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as" sheetId="6" r:id="rId6"/>
    <sheet name="Organization_And_Summary_Of_Si" sheetId="62" r:id="rId7"/>
    <sheet name="Securities" sheetId="63" r:id="rId8"/>
    <sheet name="Loans_And_Allowance_For_Loan_A" sheetId="64" r:id="rId9"/>
    <sheet name="Foreclosed_Assets" sheetId="65" r:id="rId10"/>
    <sheet name="Earnings_Per_Share" sheetId="66" r:id="rId11"/>
    <sheet name="Stock_Based_Compensation" sheetId="67" r:id="rId12"/>
    <sheet name="Financial_Derivatives" sheetId="68" r:id="rId13"/>
    <sheet name="Borrowings_And_Restricted_Stoc" sheetId="69" r:id="rId14"/>
    <sheet name="Fair_Value" sheetId="70" r:id="rId15"/>
    <sheet name="Commitments_And_Contingencies" sheetId="71" r:id="rId16"/>
    <sheet name="Regulatory_Matters" sheetId="72" r:id="rId17"/>
    <sheet name="Subsequent_Events" sheetId="73" r:id="rId18"/>
    <sheet name="Organization_And_Summary_Of_Si1" sheetId="74" r:id="rId19"/>
    <sheet name="Securities_Tables" sheetId="75" r:id="rId20"/>
    <sheet name="Loans_And_Allowance_For_Loan_A1" sheetId="76" r:id="rId21"/>
    <sheet name="Foreclosed_Assets_Tables" sheetId="77" r:id="rId22"/>
    <sheet name="Earnings_Per_Share_Tables" sheetId="78" r:id="rId23"/>
    <sheet name="Stock_Based_Compensation_Table" sheetId="79" r:id="rId24"/>
    <sheet name="Financial_Derivatives_Tables" sheetId="80" r:id="rId25"/>
    <sheet name="Fair_Value_Tables" sheetId="81" r:id="rId26"/>
    <sheet name="Regulatory_Matters_Tables" sheetId="82" r:id="rId27"/>
    <sheet name="Securities_Narrative_Details" sheetId="83" r:id="rId28"/>
    <sheet name="Securities_Schedule_Of_Amortiz" sheetId="84" r:id="rId29"/>
    <sheet name="Securities_Schedule_Of_Amortiz1" sheetId="85" r:id="rId30"/>
    <sheet name="Securities_Schedule_Of_Maturit" sheetId="86" r:id="rId31"/>
    <sheet name="Securities_Schedule_Of_Unreali" sheetId="87" r:id="rId32"/>
    <sheet name="Loans_And_Allowance_For_Loan_A2" sheetId="33" r:id="rId33"/>
    <sheet name="Loans_And_Allowance_For_Loan_A3" sheetId="88" r:id="rId34"/>
    <sheet name="Loans_And_Allowance_For_Loan_A4" sheetId="89" r:id="rId35"/>
    <sheet name="Loans_And_Allowance_For_Loan_A5" sheetId="90" r:id="rId36"/>
    <sheet name="Loans_And_Allowance_For_Loan_A6" sheetId="37" r:id="rId37"/>
    <sheet name="Loans_And_Allowance_For_Loan_A7" sheetId="91" r:id="rId38"/>
    <sheet name="Loans_And_Allowance_For_Loan_A8" sheetId="92" r:id="rId39"/>
    <sheet name="Loans_And_Allowance_For_Loan_A9" sheetId="93" r:id="rId40"/>
    <sheet name="Recovered_Sheet1" sheetId="41" r:id="rId41"/>
    <sheet name="Recovered_Sheet2" sheetId="42" r:id="rId42"/>
    <sheet name="Recovered_Sheet3" sheetId="94" r:id="rId43"/>
    <sheet name="Foreclosed_Assets_Summary_Of_F" sheetId="44" r:id="rId44"/>
    <sheet name="Earnings_Per_Share_Summary_Of_" sheetId="45" r:id="rId45"/>
    <sheet name="Stock_Based_Compensation_Narra" sheetId="95" r:id="rId46"/>
    <sheet name="Stock_Based_Compensation_Summa" sheetId="47" r:id="rId47"/>
    <sheet name="Stock_Based_Compensation_Sched" sheetId="48" r:id="rId48"/>
    <sheet name="Stock_Based_Compensation_Summa1" sheetId="49" r:id="rId49"/>
    <sheet name="Financial_Derivatives_Schedule" sheetId="96" r:id="rId50"/>
    <sheet name="Borrowings_And_Restricted_Stoc1" sheetId="51" r:id="rId51"/>
    <sheet name="Fair_Value_Schedule_Of_Assets_" sheetId="97" r:id="rId52"/>
    <sheet name="Fair_Value_Schedule_Of_Assets_1" sheetId="98" r:id="rId53"/>
    <sheet name="Fair_Value_Level_3_Assets_And_" sheetId="54" r:id="rId54"/>
    <sheet name="Fair_Value_Schedule_Of_Carryin" sheetId="99" r:id="rId55"/>
    <sheet name="Commitments_And_Contingencies_" sheetId="100" r:id="rId56"/>
    <sheet name="Regulatory_Matters_Narrative_D" sheetId="101" r:id="rId57"/>
    <sheet name="Regulatory_Matters_Schedule_Of" sheetId="102" r:id="rId58"/>
    <sheet name="Subsequent_Events_Details" sheetId="103" r:id="rId59"/>
  </sheets>
  <calcPr calcId="0"/>
</workbook>
</file>

<file path=xl/sharedStrings.xml><?xml version="1.0" encoding="utf-8"?>
<sst xmlns="http://schemas.openxmlformats.org/spreadsheetml/2006/main" count="6287" uniqueCount="1053">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VALLEY FINANCIAL CORP /VA/</t>
  </si>
  <si>
    <t>Entity Central Index Key</t>
  </si>
  <si>
    <t>'0000921590</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 bearing deposits</t>
  </si>
  <si>
    <t>Total cash and cash equivalents</t>
  </si>
  <si>
    <t>Securities available for sale</t>
  </si>
  <si>
    <t>Securities held to maturity (fair value 12/31/13: $22,471)</t>
  </si>
  <si>
    <t>Loans, net of allowance for loan losses, 9/30/14: $6,535; 12/31/13: $7,200</t>
  </si>
  <si>
    <t>Foreclosed assets</t>
  </si>
  <si>
    <t>Premises and equipment, net</t>
  </si>
  <si>
    <t>Bank owned life insurance</t>
  </si>
  <si>
    <t>Accrued interest receivable</t>
  </si>
  <si>
    <t>Other assets</t>
  </si>
  <si>
    <t>Total assets</t>
  </si>
  <si>
    <t>Liabilities:</t>
  </si>
  <si>
    <t>Non-interest bearing deposits</t>
  </si>
  <si>
    <t>Total deposits</t>
  </si>
  <si>
    <t>Securities sold under agreements to repurchase</t>
  </si>
  <si>
    <t>FHLB borrowings</t>
  </si>
  <si>
    <t>Junior subordinated notes</t>
  </si>
  <si>
    <t>Accrued interest payable</t>
  </si>
  <si>
    <t>Other liabilities</t>
  </si>
  <si>
    <t>Total liabilities</t>
  </si>
  <si>
    <t>Shareholders' equity:</t>
  </si>
  <si>
    <t>Preferred stock, no par value; 10,000,000 shares authorized; no shares issued and outstanding at September 30, 2014 and December 31, 2013</t>
  </si>
  <si>
    <t>Common stock, no par value; 10,000,000 shares authorized; 4,823,865 shares issued and outstanding at September 30, 2014 and 4,787,605 shares issued and outstanding at December 31, 2013</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Securities held-to-maturity, fair value</t>
  </si>
  <si>
    <t>'  </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Interest income</t>
  </si>
  <si>
    <t>Interest and fees on loans</t>
  </si>
  <si>
    <t>Interest on securities - taxable</t>
  </si>
  <si>
    <t>Interest on securities - nontaxable</t>
  </si>
  <si>
    <t>Interest on deposits in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Mortgage fee income</t>
  </si>
  <si>
    <t>Brokerage fee income, net</t>
  </si>
  <si>
    <t>Bank owned life insurance income</t>
  </si>
  <si>
    <t>Realized gain on sale of securities</t>
  </si>
  <si>
    <t>Other income</t>
  </si>
  <si>
    <t>Total noninterest income</t>
  </si>
  <si>
    <t>Noninterest expense</t>
  </si>
  <si>
    <t>Compensation expense</t>
  </si>
  <si>
    <t>Occupancy and equipment expense</t>
  </si>
  <si>
    <t>Data processing expense</t>
  </si>
  <si>
    <t>Insurance expense</t>
  </si>
  <si>
    <t>Professional fees</t>
  </si>
  <si>
    <t>Foreclosed asset expense, net</t>
  </si>
  <si>
    <t>Other operating expense</t>
  </si>
  <si>
    <t>Total noninterest expense</t>
  </si>
  <si>
    <t>Income before income taxes</t>
  </si>
  <si>
    <t>Income tax expense</t>
  </si>
  <si>
    <t>Net income</t>
  </si>
  <si>
    <t>Preferred dividends and accretion of discounts on warrants</t>
  </si>
  <si>
    <t>Net income available to common shareholders</t>
  </si>
  <si>
    <t>Earnings per share</t>
  </si>
  <si>
    <t>Basic earnings per common share</t>
  </si>
  <si>
    <t>Diluted earnings per common share</t>
  </si>
  <si>
    <t>Weighted average common shares outstanding</t>
  </si>
  <si>
    <t>Diluted average common shares outstanding</t>
  </si>
  <si>
    <t>Dividends declared per common share</t>
  </si>
  <si>
    <t>Consolidated Statements Of Comprehensive Income (Loss) (USD $)</t>
  </si>
  <si>
    <t>Statement of Comprehensive Income [Abstract]</t>
  </si>
  <si>
    <t>Net Income</t>
  </si>
  <si>
    <t>Unrealized gains (losses) on securities:</t>
  </si>
  <si>
    <t>Unrealized holding gains (losses) arising during period</t>
  </si>
  <si>
    <t>Tax related to unrealized (gains) losses</t>
  </si>
  <si>
    <t>Reclassification adjustment for realized gains included in net income</t>
  </si>
  <si>
    <t>Tax related to realized gains</t>
  </si>
  <si>
    <t>Holding gains on securities transferred to HTM from AFS:</t>
  </si>
  <si>
    <t>Holding gains amortized during period</t>
  </si>
  <si>
    <t>Tax related to amortized holding gains</t>
  </si>
  <si>
    <t>Total other comprehensive income (loss)</t>
  </si>
  <si>
    <t>Total comprehensive income</t>
  </si>
  <si>
    <t>Consolidated Statements Of Cash Flows (USD $)</t>
  </si>
  <si>
    <t>Cash flows from operating activities</t>
  </si>
  <si>
    <t>Adjustments to reconcile net income to net cash and cash equivalents provided by operating activities:</t>
  </si>
  <si>
    <t>Depreciation and amortization of bank premises, equipment and software</t>
  </si>
  <si>
    <t>Net amortization of bond premiums/discounts</t>
  </si>
  <si>
    <t>Stock compensation expense</t>
  </si>
  <si>
    <t>Net gains on sale of securities</t>
  </si>
  <si>
    <t>Net losses and impairment writedowns on foreclosed assets and premises</t>
  </si>
  <si>
    <t>Increase in value of life insurance contracts</t>
  </si>
  <si>
    <t>Increase in other assets</t>
  </si>
  <si>
    <t>Increase in other liabilities</t>
  </si>
  <si>
    <t>Net cash and cash equivalents provided by operating activities</t>
  </si>
  <si>
    <t>Cash flows from investing activities</t>
  </si>
  <si>
    <t>Purchases of bank premises, equipment and software</t>
  </si>
  <si>
    <t>Purchases of securities available-for-sale</t>
  </si>
  <si>
    <t>Proceeds from maturities, calls, and paydowns of securities available-for-sale</t>
  </si>
  <si>
    <t>Proceeds from maturities, calls, and paydowns of securities held-to-maturity</t>
  </si>
  <si>
    <t>Proceeds from sale of foreclosed assets</t>
  </si>
  <si>
    <t>Capitalized costs related to foreclosed assets</t>
  </si>
  <si>
    <t>Increase in loans, net</t>
  </si>
  <si>
    <t>Net cash and cash equivalents used in investing activities</t>
  </si>
  <si>
    <t>Cash flows from financing activities</t>
  </si>
  <si>
    <t>Increase in non-interest bearing deposits</t>
  </si>
  <si>
    <t>Increase (decrease) in interest bearing deposits</t>
  </si>
  <si>
    <t>Proceeds from borrowings, net</t>
  </si>
  <si>
    <t>Principal payments made on junior subordinated notes</t>
  </si>
  <si>
    <t>Increase in securities sold under agreements to repurchase</t>
  </si>
  <si>
    <t>Net proceeds from issuance of common stock</t>
  </si>
  <si>
    <t>Redemptions of preferred stock</t>
  </si>
  <si>
    <t>Excess tax benefits from share-based payment agreements</t>
  </si>
  <si>
    <t>Purchase and retirement of treasury stock</t>
  </si>
  <si>
    <t>Cash dividends paid</t>
  </si>
  <si>
    <t>Net cash and cash equivalents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financing and investing activities</t>
  </si>
  <si>
    <t>Transfer of loans to foreclosed property</t>
  </si>
  <si>
    <t>Transfer of foreclosed assets to other assets</t>
  </si>
  <si>
    <t>Transfer of HTM securities into the AFS security portfolio</t>
  </si>
  <si>
    <t>Organization And Summary Of Significant Accounting Policies</t>
  </si>
  <si>
    <t>Accounting Policies [Abstract]</t>
  </si>
  <si>
    <t>Organization and Summary of Significant Accounting Policies</t>
  </si>
  <si>
    <t>Valley Financial Corporation (the "Company") was incorporated under the laws of the Commonwealth of Virginia on March 15, 1994, primarily to serve as a holding company for Valley Bank (the "Bank"), which opened for business on May 15, 1995. The Company's fiscal year end is December 31.</t>
  </si>
  <si>
    <r>
      <t xml:space="preserve">The consolidated financial statements of the Company conform to generally accepted accounting principles and to general banking industry practices. The interim period consolidated financial statements are unaudited; however, in the opinion of management, all adjustments of a normal recurring nature which are necessary for a fair presentation of the consolidated financial statements herein have been included. The consolidated financial statements herein should be read in conjunction with the Company's </t>
    </r>
    <r>
      <rPr>
        <sz val="10"/>
        <color rgb="FF000000"/>
        <rFont val="Inherit"/>
      </rPr>
      <t>2013</t>
    </r>
    <r>
      <rPr>
        <sz val="10"/>
        <color theme="1"/>
        <rFont val="Inherit"/>
      </rPr>
      <t xml:space="preserve"> Annual Report on Form 10-K.</t>
    </r>
  </si>
  <si>
    <t>Interim financial performance is not necessarily indicative of performance for the full year.</t>
  </si>
  <si>
    <t>The Company reports its activities as a single business seg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In preparing these financial statements, the Company has evaluated events and transactions for potential recognition or disclosure.</t>
  </si>
  <si>
    <t>Recent and Future Accounting Consideration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ecurities</t>
  </si>
  <si>
    <t>Marketable Securities [Abstract]</t>
  </si>
  <si>
    <r>
      <t xml:space="preserve">The carrying values, unrealized gains, unrealized losses, and approximate fair values of available-for-sale and held-to-maturity investment securities at </t>
    </r>
    <r>
      <rPr>
        <sz val="10"/>
        <color rgb="FF000000"/>
        <rFont val="Inherit"/>
      </rPr>
      <t>September 30, 2014</t>
    </r>
    <r>
      <rPr>
        <sz val="10"/>
        <color theme="1"/>
        <rFont val="Inherit"/>
      </rPr>
      <t xml:space="preserve"> are shown in the tables below. As of </t>
    </r>
    <r>
      <rPr>
        <sz val="10"/>
        <color rgb="FF000000"/>
        <rFont val="Inherit"/>
      </rPr>
      <t>September 30, 2014</t>
    </r>
    <r>
      <rPr>
        <sz val="10"/>
        <color theme="1"/>
        <rFont val="Inherit"/>
      </rPr>
      <t xml:space="preserve">, investment securities with amortized costs and fair values of </t>
    </r>
    <r>
      <rPr>
        <sz val="10"/>
        <color rgb="FF000000"/>
        <rFont val="Inherit"/>
      </rPr>
      <t>$110,695</t>
    </r>
    <r>
      <rPr>
        <sz val="10"/>
        <color theme="1"/>
        <rFont val="Inherit"/>
      </rPr>
      <t xml:space="preserve"> and </t>
    </r>
    <r>
      <rPr>
        <sz val="10"/>
        <color rgb="FF000000"/>
        <rFont val="Inherit"/>
      </rPr>
      <t>$109,308</t>
    </r>
    <r>
      <rPr>
        <sz val="10"/>
        <color theme="1"/>
        <rFont val="Inherit"/>
      </rPr>
      <t xml:space="preserve"> respectively, were pledged as collateral for public deposits, a line of credit available from the Federal Home Loan Bank, customer sweep accounts, and for other purposes as required or permitted by law.</t>
    </r>
  </si>
  <si>
    <t xml:space="preserve">On May 30, 2014, the Company transferred all of its investment and mortgage-backed securities classified as held to maturity to available for sale. Based on changes in the current rate environment, management elected this change in an effort to more effectively manage the investment portfolio, including subsequently selling some securities that were formerly classified as held to maturity. The amortized cost of the securities that were transferred totaled $21,482 and the net unrealized gain related to these securities totaled $961 on the date of the transfer. As a result of the transfer and subsequent sales, the Company believes it has tainted its held to maturity classification and judgment will be required in the future in determining when circumstances have changed such that management can assert with a great degree of credibility that it has the intent and ability to hold debt securities to maturity. Based on this guidance, the Company does not expect to classify any securities as held to maturity within the near future. </t>
  </si>
  <si>
    <r>
      <t xml:space="preserve">The amortized costs, gross unrealized gains and losses, and approximate fair values of securities available-for-sale (“AF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mortized</t>
  </si>
  <si>
    <t>Unrealized</t>
  </si>
  <si>
    <t>September 30, 2014</t>
  </si>
  <si>
    <t>Cost</t>
  </si>
  <si>
    <t>Gains</t>
  </si>
  <si>
    <t>Losses</t>
  </si>
  <si>
    <t>Fair Values</t>
  </si>
  <si>
    <t>U.S. Government and federal agency</t>
  </si>
  <si>
    <t>$</t>
  </si>
  <si>
    <t>(266</t>
  </si>
  <si>
    <t>)</t>
  </si>
  <si>
    <t>Government-sponsored enterprises *</t>
  </si>
  <si>
    <t>(1,197</t>
  </si>
  <si>
    <t>Mortgage-backed securities</t>
  </si>
  <si>
    <t>(906</t>
  </si>
  <si>
    <t>Collateralized mortgage obligations</t>
  </si>
  <si>
    <t>(109</t>
  </si>
  <si>
    <t>States and political subdivisions</t>
  </si>
  <si>
    <t>(314</t>
  </si>
  <si>
    <t>(2,792</t>
  </si>
  <si>
    <t>December 31, 2013</t>
  </si>
  <si>
    <t>(550</t>
  </si>
  <si>
    <t>(2,269</t>
  </si>
  <si>
    <t>(2,118</t>
  </si>
  <si>
    <t>(107</t>
  </si>
  <si>
    <t>(2,236</t>
  </si>
  <si>
    <t>(7,280</t>
  </si>
  <si>
    <t>* Such as FNMA, FHLMC and FHLB.</t>
  </si>
  <si>
    <r>
      <t xml:space="preserve">There were no securities classified as held-to-maturity (“HTM”) as of </t>
    </r>
    <r>
      <rPr>
        <sz val="10"/>
        <color rgb="FF000000"/>
        <rFont val="Inherit"/>
      </rPr>
      <t>September 30, 2014</t>
    </r>
    <r>
      <rPr>
        <sz val="10"/>
        <color theme="1"/>
        <rFont val="Inherit"/>
      </rPr>
      <t xml:space="preserve">. The amortized costs, gross unrealized gains and losses, and approximate fair values of securities HTM as of </t>
    </r>
    <r>
      <rPr>
        <sz val="10"/>
        <color rgb="FF000000"/>
        <rFont val="Inherit"/>
      </rPr>
      <t>December 31, 2013</t>
    </r>
    <r>
      <rPr>
        <sz val="10"/>
        <color theme="1"/>
        <rFont val="Inherit"/>
      </rPr>
      <t xml:space="preserve"> were as follows:</t>
    </r>
  </si>
  <si>
    <t>(76</t>
  </si>
  <si>
    <t>(27</t>
  </si>
  <si>
    <t>(103</t>
  </si>
  <si>
    <r>
      <t xml:space="preserve">The following tables present the maturity ranges of AFS securities as of </t>
    </r>
    <r>
      <rPr>
        <sz val="10"/>
        <color rgb="FF000000"/>
        <rFont val="Inherit"/>
      </rPr>
      <t>September 30, 2014</t>
    </r>
    <r>
      <rPr>
        <sz val="10"/>
        <color theme="1"/>
        <rFont val="Inherit"/>
      </rPr>
      <t xml:space="preserve"> and the weighted average yields of such securities. Maturities may differ from scheduled maturities on mortgage-backed securities and collateralized mortgage obligations because the mortgages underlying the securities may be repaid prior to the scheduled maturity date. Maturities on all other securities are based on the contractual maturity. The weighted average yields are calculated on the basis of the cost and effective yields weighted for the scheduled maturity of each security. Weighted average yields on tax-exempt obligations have been computed on a taxable equivalent basis using a tax rate of </t>
    </r>
    <r>
      <rPr>
        <sz val="10"/>
        <color rgb="FF000000"/>
        <rFont val="Inherit"/>
      </rPr>
      <t>34%</t>
    </r>
    <r>
      <rPr>
        <sz val="10"/>
        <color theme="1"/>
        <rFont val="Inherit"/>
      </rPr>
      <t>.</t>
    </r>
  </si>
  <si>
    <t>Investment Portfolio Maturity Distribution</t>
  </si>
  <si>
    <t>Available-for-Sale</t>
  </si>
  <si>
    <t>Fair</t>
  </si>
  <si>
    <t>In thousands</t>
  </si>
  <si>
    <t>Costs</t>
  </si>
  <si>
    <t>Value</t>
  </si>
  <si>
    <t>Yield</t>
  </si>
  <si>
    <t>U.S. Government and federal agency:</t>
  </si>
  <si>
    <t>After five but within ten years</t>
  </si>
  <si>
    <t>%</t>
  </si>
  <si>
    <t>After ten years</t>
  </si>
  <si>
    <t>Government-sponsored enterprises:</t>
  </si>
  <si>
    <t>After one but within five years</t>
  </si>
  <si>
    <t>Obligations of states and subdivisions:</t>
  </si>
  <si>
    <t>Total</t>
  </si>
  <si>
    <t>Total Securities by Maturity Period</t>
  </si>
  <si>
    <t>Mortgage-backed securities*</t>
  </si>
  <si>
    <t>Collateralized mortgage obligations*</t>
  </si>
  <si>
    <t>Total by Maturity Period</t>
  </si>
  <si>
    <r>
      <t>*  </t>
    </r>
    <r>
      <rPr>
        <sz val="10"/>
        <color theme="1"/>
        <rFont val="Inherit"/>
      </rPr>
      <t>Maturities on mortgage-backed securities and collateralized mortgage obligations are not presented in this table because maturities may differ substantially from contractual terms due to early repayments of principal.</t>
    </r>
  </si>
  <si>
    <r>
      <t xml:space="preserve">The following tables detail unrealized losses and related fair values in the Company’s AFS and HTM investment securities portfolios.  This information is aggregated by the length of time that individual securities have been in a continuous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Temporarily Impaired Securities in AFS Portfolio</t>
  </si>
  <si>
    <t>Less than 12 months</t>
  </si>
  <si>
    <t>Greater than 12 months</t>
  </si>
  <si>
    <t>Fair Value</t>
  </si>
  <si>
    <t>Government-sponsored enterprises</t>
  </si>
  <si>
    <t>(135</t>
  </si>
  <si>
    <t>(771</t>
  </si>
  <si>
    <t>(53</t>
  </si>
  <si>
    <t>(56</t>
  </si>
  <si>
    <t>(13</t>
  </si>
  <si>
    <t>(301</t>
  </si>
  <si>
    <t>(201</t>
  </si>
  <si>
    <t>(2,591</t>
  </si>
  <si>
    <t>(1,236</t>
  </si>
  <si>
    <t>(1,033</t>
  </si>
  <si>
    <t>(2,019</t>
  </si>
  <si>
    <t>(99</t>
  </si>
  <si>
    <t>(1,744</t>
  </si>
  <si>
    <t>(492</t>
  </si>
  <si>
    <t>(5,656</t>
  </si>
  <si>
    <t>(1,624</t>
  </si>
  <si>
    <r>
      <t xml:space="preserve">There were no securities classified as HTM as of </t>
    </r>
    <r>
      <rPr>
        <sz val="10"/>
        <color rgb="FF000000"/>
        <rFont val="Inherit"/>
      </rPr>
      <t>September 30, 2014</t>
    </r>
    <r>
      <rPr>
        <sz val="10"/>
        <color theme="1"/>
        <rFont val="Inherit"/>
      </rPr>
      <t>. Temporarily impaired securities in the HTM portfolio as of December 31, 2013 are detailed in the table below:</t>
    </r>
  </si>
  <si>
    <t>Temporarily Impaired Securities in HTM Portfolio</t>
  </si>
  <si>
    <r>
      <t xml:space="preserve">Management considers the nature of the investment, the underlying causes of the decline in the market value and the severity and duration of the decline in market value in determining if impairment is other than temporary.  Consideration is given to (1)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t>
    </r>
    <r>
      <rPr>
        <sz val="10"/>
        <color rgb="FF000000"/>
        <rFont val="Inherit"/>
      </rPr>
      <t>September 30, 2014</t>
    </r>
    <r>
      <rPr>
        <sz val="10"/>
        <color theme="1"/>
        <rFont val="Inherit"/>
      </rPr>
      <t xml:space="preserve">, there were </t>
    </r>
    <r>
      <rPr>
        <sz val="10"/>
        <color rgb="FF000000"/>
        <rFont val="Inherit"/>
      </rPr>
      <t>fifty-one</t>
    </r>
    <r>
      <rPr>
        <sz val="10"/>
        <color theme="1"/>
        <rFont val="Inherit"/>
      </rPr>
      <t xml:space="preserve"> securities in the AFS portfolio with an unrealized loss for a period greater than 12 months of </t>
    </r>
    <r>
      <rPr>
        <sz val="10"/>
        <color rgb="FF000000"/>
        <rFont val="Inherit"/>
      </rPr>
      <t>$2,591</t>
    </r>
    <r>
      <rPr>
        <sz val="10"/>
        <color theme="1"/>
        <rFont val="Inherit"/>
      </rPr>
      <t xml:space="preserve">. As of </t>
    </r>
    <r>
      <rPr>
        <sz val="10"/>
        <color rgb="FF000000"/>
        <rFont val="Inherit"/>
      </rPr>
      <t>September 30, 2014</t>
    </r>
    <r>
      <rPr>
        <sz val="10"/>
        <color theme="1"/>
        <rFont val="Inherit"/>
      </rPr>
      <t xml:space="preserve">, management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t>
    </r>
    <r>
      <rPr>
        <sz val="10"/>
        <color rgb="FF000000"/>
        <rFont val="Inherit"/>
      </rPr>
      <t>September 30, 2014</t>
    </r>
    <r>
      <rPr>
        <sz val="10"/>
        <color theme="1"/>
        <rFont val="Inherit"/>
      </rPr>
      <t>, management believes the impairments detailed in the table above are temporary and no impairment loss has been realized in the Company's consolidated income statement.</t>
    </r>
  </si>
  <si>
    <t>Loans And Allowance For Loan And Lease Losses</t>
  </si>
  <si>
    <t>Loans and Leases Receivable Disclosure [Abstract]</t>
  </si>
  <si>
    <t>Loans and Allowance for Loan and Lease Losses</t>
  </si>
  <si>
    <r>
      <t xml:space="preserve">The major components of loans i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Commercial</t>
  </si>
  <si>
    <t>Real estate:</t>
  </si>
  <si>
    <t>Commercial real estate</t>
  </si>
  <si>
    <t>Construction real estate</t>
  </si>
  <si>
    <t>Residential real estate</t>
  </si>
  <si>
    <t>Consumer</t>
  </si>
  <si>
    <t>Deferred loan fees, net</t>
  </si>
  <si>
    <t>Gross loans</t>
  </si>
  <si>
    <t>Allowance for loan losses</t>
  </si>
  <si>
    <t>(6,535</t>
  </si>
  <si>
    <t>(7,200</t>
  </si>
  <si>
    <t>Net loans</t>
  </si>
  <si>
    <r>
      <t xml:space="preserve">Substantially all one-four family residential and commercial real estate loans collateralize the line of credit available from the Federal Home Loan Bank and substantially all commercial and construction loans collateralize the line of credit with the Federal Reserve Bank of Richmond Discount Window.  The aggregate amount of deposit overdrafts that have been reclassified as loans and included in the consumer category in the above t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3</t>
    </r>
    <r>
      <rPr>
        <sz val="10"/>
        <color theme="1"/>
        <rFont val="Inherit"/>
      </rPr>
      <t xml:space="preserve"> and </t>
    </r>
    <r>
      <rPr>
        <sz val="10"/>
        <color rgb="FF000000"/>
        <rFont val="Inherit"/>
      </rPr>
      <t>$82</t>
    </r>
    <r>
      <rPr>
        <sz val="10"/>
        <color theme="1"/>
        <rFont val="Inherit"/>
      </rPr>
      <t>, respectively.</t>
    </r>
  </si>
  <si>
    <r>
      <t>Loan Origination.  </t>
    </r>
    <r>
      <rPr>
        <sz val="10"/>
        <color theme="1"/>
        <rFont val="Inherit"/>
      </rPr>
      <t>The Company has certain lending policies and procedures in place that are designed to maximize loan income within an acceptable level of risk. Management and the Board of Directors review and approve these policies and procedures on a periodic basis. A reporting system supplements the review process by providing management and the Board of Directors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 xml:space="preserve">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 or in the general economy. Management monitors and evaluates commercial real estate loans based on collateral and risk grade criteria. In addition, management tracks the level of owner-occupied commercial real estate loans versus income producing loans. At </t>
    </r>
    <r>
      <rPr>
        <sz val="10"/>
        <color rgb="FF000000"/>
        <rFont val="Inherit"/>
      </rPr>
      <t>September 30, 2014</t>
    </r>
    <r>
      <rPr>
        <sz val="10"/>
        <color theme="1"/>
        <rFont val="Inherit"/>
      </rPr>
      <t xml:space="preserve">, approximately </t>
    </r>
    <r>
      <rPr>
        <sz val="10"/>
        <color rgb="FF000000"/>
        <rFont val="Inherit"/>
      </rPr>
      <t>41%</t>
    </r>
    <r>
      <rPr>
        <sz val="10"/>
        <color theme="1"/>
        <rFont val="Inherit"/>
      </rPr>
      <t xml:space="preserve"> of the outstanding principal balance of the Company’s commercial real estate loans was secured by owner-occupied properties and </t>
    </r>
    <r>
      <rPr>
        <sz val="10"/>
        <color rgb="FF000000"/>
        <rFont val="Inherit"/>
      </rPr>
      <t>50%</t>
    </r>
    <r>
      <rPr>
        <sz val="10"/>
        <color theme="1"/>
        <rFont val="Inherit"/>
      </rPr>
      <t xml:space="preserve"> was secured by income-producing properties.</t>
    </r>
  </si>
  <si>
    <t>With respect to construction and development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recurring on-site inspections during the construction phase and are considered to have higher risks than other real estate loans due to their ultimate repayment being sensitive to interest rate changes, governmental regulation of real property, general economic conditions and the availability of long-term financing.</t>
  </si>
  <si>
    <t>Residential real estate loans are secured by deeds of trust on 1-4 family residential properties.  The Bank also serves as a correspondent lender for residential real estate loans placed in the secondary market.  There are occasions when a borrower or the real estate does not qualify under secondary market criteria, but the loan request represents a reasonable credit risk.  On these occasions, if the loan meets the Bank’s internal underwriting criteria, the loan will be closed and placed in the Company’s portfolio.  Residential real estate loans carry risk associated with the continued credit-worthiness of the borrower and changes in the value of collateral.</t>
  </si>
  <si>
    <t>The Company routinely makes consumer loans, both secured and unsecured, for financing automobiles, home improvements, education, and personal investments.  The credit history, cash flow and character of individual borrowers is evaluated as a part of the credit decision.  Loans used to purchase vehicles or other specific personal property and loans associated with real estate are usually secured with a lien on the subject vehicle or property.  Negative changes in a customer’s financial circumstances due to a large number of factors, such as illness or loss of employment, can place the repayment of a consumer loan at risk.  In addition, deterioration in collateral value can add risk to consumer loans.</t>
  </si>
  <si>
    <r>
      <t>Risk Management.</t>
    </r>
    <r>
      <rPr>
        <sz val="10"/>
        <color theme="1"/>
        <rFont val="Inherit"/>
      </rPr>
      <t xml:space="preserve"> It is the Company’s policy that loan portfolio credit risk shall be continually evaluated and categorized on a consistent basis.  The Board of Directors recognizes that commercial, commercial real estate and construction lending involve varying degrees of risk, which must be identified, managed, and monitored through established risk rating procedures. Management’s ability to accurately segment the loan portfolio by the various degrees of risk enables the Bank to achieve the following objectives:</t>
    </r>
  </si>
  <si>
    <t>Assess the adequacy of the Allowance for Loan and Lease Losses;</t>
  </si>
  <si>
    <t>Identify and track high risk situations and ensure appropriate risk management;</t>
  </si>
  <si>
    <t>Conduct portfolio risk analysis and make informed portfolio planning and strategic decisions; and</t>
  </si>
  <si>
    <t>Provide risk profile information to management, regulators and independent accountants as requested in a timely manner.</t>
  </si>
  <si>
    <t>There are three levels of accountability in the risk rating process:</t>
  </si>
  <si>
    <r>
      <t>Risk Identification</t>
    </r>
    <r>
      <rPr>
        <sz val="10"/>
        <color theme="1"/>
        <rFont val="Inherit"/>
      </rPr>
      <t xml:space="preserve"> -  The primary responsibility for risk identification lies with the account officer.  It is the account officer's responsibility for the initial and ongoing risk rating of all notes and commitments in his or her portfolio.  The account officer is the one individual who is closest to the credit relationship and is in the best position to identify changing risks.  Account officers are required to continually review the risk ratings for their credit relationships and make timely adjustments, up or down, at the time the circumstances warrant a change.  Account officers are responsible for ensuring that accurate and timely risk ratings are maintained at all times.   Account officers are allowed a maximum 30-day period to assess current financial information (e.g. prepare credit analysis) which may influence the current risk rating. Account officers are required to review the risk ratings of loans assigned to their portfolios on a monthly basis and to certify to the accuracy of the ratings.  Certifications are submitted to the Chief Credit Officer and Chief Lending Officer for review.  All risk rating changes (upgrades and downgrades) must be approved by the Chief Credit Officer prior to submission for input into the Commercial Loan System.</t>
    </r>
  </si>
  <si>
    <r>
      <t>Risk Supervision</t>
    </r>
    <r>
      <rPr>
        <sz val="10"/>
        <color theme="1"/>
        <rFont val="Inherit"/>
      </rPr>
      <t xml:space="preserve"> -  In addition to the account officer’s process of assigning and managing risk ratings, the Chief Credit Officer is responsible for periodically reviewing the risk rating process employed by the account officers.  Through credit administration, the Chief Credit Officer manages the credit process which, among other things, includes maintaining and managing the risk identification process.  The Chief Credit Officer is responsible for the accuracy and timeliness of account officer risk ratings and has the authority to override account officer risk ratings and initiate rating changes, if warranted.  Upgrades from a criticized or classified category to a pass category or upgrades within the criticized/classified categories require the approval of the Senior Loan Committee or Directors’ Loan Committee based upon aggregate exposure. Upgrades must be reported to the Directors' Loan Committee and Board of Directors at their next scheduled meetings.</t>
    </r>
  </si>
  <si>
    <r>
      <t>Risk Monitoring</t>
    </r>
    <r>
      <rPr>
        <sz val="10"/>
        <color theme="1"/>
        <rFont val="Inherit"/>
      </rPr>
      <t xml:space="preserve"> - Valley Bank has a loan review program to provide an independent validation of portfolio quality. This independent review is intended to assess adherence to underwriting guidelines, proper credit analysis and documentation.  In addition, the loan review process is required to test the integrity, accuracy, and timeliness of account officer risk ratings and to test the effectiveness of the credit administration function's controls over the risk identification process.  Portfolio quality and risk rating accuracy are evaluated during regularly scheduled portfolio reviews.  Risk Management is required to report all loan review findings to the quarterly joint meeting of the Audit Committee and Directors’ Loan Committee.</t>
    </r>
  </si>
  <si>
    <r>
      <t>Related party loans</t>
    </r>
    <r>
      <rPr>
        <sz val="10"/>
        <color theme="1"/>
        <rFont val="Inherit"/>
      </rPr>
      <t>.  In the ordinary course of business, the Company has granted loans to certain directors, executive officers, significant shareholders and their affiliates (collectively referred to as “related parties”). These loans were made on substantially the same terms and conditions, including interest rates and collateral, as those prevailing at the same time for comparable transactions with other unaffiliated persons, and do not involve more than normal credit risk or present other unfavorable features.</t>
    </r>
  </si>
  <si>
    <r>
      <t>Past Due Loans.</t>
    </r>
    <r>
      <rPr>
        <sz val="10"/>
        <color theme="1"/>
        <rFont val="Inherit"/>
      </rPr>
      <t xml:space="preserve"> Loans are considered past due if the required principal and interest payments have not been received as of the date such payments were due. The following schedule is an aging of past due loans receivable by portfolio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30 - 59 Days Past Due</t>
  </si>
  <si>
    <t>60 - 89 Days Past Due</t>
  </si>
  <si>
    <t>Greater than 90 Days Past Due</t>
  </si>
  <si>
    <t>Total Past Due</t>
  </si>
  <si>
    <t>Current</t>
  </si>
  <si>
    <t>Total Loans</t>
  </si>
  <si>
    <t>Recorded Investment &gt; 90 Days, Accruing</t>
  </si>
  <si>
    <t>Owner occupied</t>
  </si>
  <si>
    <t>Income producing</t>
  </si>
  <si>
    <t>Multifamily</t>
  </si>
  <si>
    <t>1 - 4 Family</t>
  </si>
  <si>
    <t>Other</t>
  </si>
  <si>
    <t>Farmland</t>
  </si>
  <si>
    <t>Equity Lines</t>
  </si>
  <si>
    <t>Junior Liens</t>
  </si>
  <si>
    <t>Credit Cards</t>
  </si>
  <si>
    <r>
      <t xml:space="preserve">As noted in the chart above, total loans past due 30-59 days increased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by $3,569 from $881 to $4,450. The increase in total accruing loans past due 30-59 days is primarily due to a borrower who became past due during the second quarter of 2014. As discussed last quarter, the Company has negotiated a forbearance agreement to allow the borrower sufficient time to bring the notes current and/or sell one or more pieces of real estate collateralizing the loan. At this time, the Company believes the loans are adequately secured.</t>
    </r>
  </si>
  <si>
    <r>
      <t>Nonaccrual Loans.</t>
    </r>
    <r>
      <rPr>
        <sz val="10"/>
        <color theme="1"/>
        <rFont val="Inherit"/>
      </rPr>
      <t xml:space="preserv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Loans will be placed on nonaccrual status automatically when principal or interest is past due 90 days or more, unless the loan is both well secured and in the process of collection.  In this case, the loan will continue to accrue interest despite its past due status.  When interest accrual is discontinued, all unpaid accrued interest is reversed and any subsequent payments received are applied to the outstanding principal balance. Loans are returned to accrual status when all the principal and interest amounts contractually due are brought current and future payments are reasonably assured.  The following is a schedule of loans receivable, by portfolio segment, on nonaccrual statu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come Producing</t>
  </si>
  <si>
    <r>
      <t xml:space="preserve">Had nonaccrual loans performed in accordance with their original contract terms, the Company would have recognized additional interest income in the amount of </t>
    </r>
    <r>
      <rPr>
        <sz val="10"/>
        <color rgb="FF000000"/>
        <rFont val="Inherit"/>
      </rPr>
      <t>$202</t>
    </r>
    <r>
      <rPr>
        <sz val="10"/>
        <color theme="1"/>
        <rFont val="Inherit"/>
      </rPr>
      <t xml:space="preserve"> during the </t>
    </r>
    <r>
      <rPr>
        <sz val="10"/>
        <color rgb="FF000000"/>
        <rFont val="Inherit"/>
      </rPr>
      <t>nine months ended September 30, 2014</t>
    </r>
    <r>
      <rPr>
        <sz val="10"/>
        <color theme="1"/>
        <rFont val="Inherit"/>
      </rPr>
      <t xml:space="preserve">; </t>
    </r>
    <r>
      <rPr>
        <sz val="10"/>
        <color rgb="FF000000"/>
        <rFont val="Inherit"/>
      </rPr>
      <t>$222</t>
    </r>
    <r>
      <rPr>
        <sz val="10"/>
        <color theme="1"/>
        <rFont val="Inherit"/>
      </rPr>
      <t xml:space="preserve"> during the year ended </t>
    </r>
    <r>
      <rPr>
        <sz val="10"/>
        <color rgb="FF000000"/>
        <rFont val="Inherit"/>
      </rPr>
      <t>December 31, 2013</t>
    </r>
    <r>
      <rPr>
        <sz val="10"/>
        <color theme="1"/>
        <rFont val="Inherit"/>
      </rPr>
      <t xml:space="preserve">, and </t>
    </r>
    <r>
      <rPr>
        <sz val="10"/>
        <color rgb="FF000000"/>
        <rFont val="Inherit"/>
      </rPr>
      <t>$228</t>
    </r>
    <r>
      <rPr>
        <sz val="10"/>
        <color theme="1"/>
        <rFont val="Inherit"/>
      </rPr>
      <t xml:space="preserve"> during the </t>
    </r>
    <r>
      <rPr>
        <sz val="10"/>
        <color rgb="FF000000"/>
        <rFont val="Inherit"/>
      </rPr>
      <t>nine months ended September 30, 2013</t>
    </r>
    <r>
      <rPr>
        <sz val="10"/>
        <color theme="1"/>
        <rFont val="Inherit"/>
      </rPr>
      <t xml:space="preserve">.  There was </t>
    </r>
    <r>
      <rPr>
        <sz val="10"/>
        <color rgb="FF000000"/>
        <rFont val="Inherit"/>
      </rPr>
      <t>one</t>
    </r>
    <r>
      <rPr>
        <sz val="10"/>
        <color theme="1"/>
        <rFont val="Inherit"/>
      </rPr>
      <t xml:space="preserve"> restructured loan totaling </t>
    </r>
    <r>
      <rPr>
        <sz val="10"/>
        <color rgb="FF000000"/>
        <rFont val="Inherit"/>
      </rPr>
      <t>$2,364</t>
    </r>
    <r>
      <rPr>
        <sz val="10"/>
        <color theme="1"/>
        <rFont val="Inherit"/>
      </rPr>
      <t xml:space="preserve"> at </t>
    </r>
    <r>
      <rPr>
        <sz val="10"/>
        <color rgb="FF000000"/>
        <rFont val="Inherit"/>
      </rPr>
      <t>September 30, 2014</t>
    </r>
    <r>
      <rPr>
        <sz val="10"/>
        <color theme="1"/>
        <rFont val="Inherit"/>
      </rPr>
      <t xml:space="preserve"> compared to the </t>
    </r>
    <r>
      <rPr>
        <sz val="10"/>
        <color rgb="FF000000"/>
        <rFont val="Inherit"/>
      </rPr>
      <t>four</t>
    </r>
    <r>
      <rPr>
        <sz val="10"/>
        <color theme="1"/>
        <rFont val="Inherit"/>
      </rPr>
      <t xml:space="preserve"> restructured loans totaling </t>
    </r>
    <r>
      <rPr>
        <sz val="10"/>
        <color rgb="FF000000"/>
        <rFont val="Inherit"/>
      </rPr>
      <t>$2,922</t>
    </r>
    <r>
      <rPr>
        <sz val="10"/>
        <color theme="1"/>
        <rFont val="Inherit"/>
      </rPr>
      <t xml:space="preserve"> at </t>
    </r>
    <r>
      <rPr>
        <sz val="10"/>
        <color rgb="FF000000"/>
        <rFont val="Inherit"/>
      </rPr>
      <t>December 31, 2013</t>
    </r>
    <r>
      <rPr>
        <sz val="10"/>
        <color theme="1"/>
        <rFont val="Inherit"/>
      </rPr>
      <t>.</t>
    </r>
  </si>
  <si>
    <r>
      <t>Impaired Loans.</t>
    </r>
    <r>
      <rPr>
        <sz val="10"/>
        <color theme="1"/>
        <rFont val="Inherit"/>
      </rPr>
      <t xml:space="preserve">  Impaired loans are identified by the Company as loans in which it is determined to be probable that the borrower will not make interest and principal payments according to the contract terms of the loan.  In determining impaired loans, our credit administration department reviews past-due loans, examiner classifications, Bank classifications, and a selection of other loans to provide evidence as to whether the loan is impaired.  All loans rated as substandard are evaluated for impairment by the Bank’s Allowances for Loan and Lease Losses (“ALLL”) Committee.  Once classified as impaired, the ALLL Committee individually evaluates the total loan relationship, including a detailed collateral analysis, to determine the reserve appropriate for each one.  Any potential loss exposure identified in the collateral analysis is set aside as a specific reserve (valuation allowance) in the allowance for loan and lease losses.  If the impaired loan is subsequently resolved and it is determined the reserve is no longer required, the specific reserve will be taken back into income during the period the determination is made.  Impaired loans, or portions thereof, are charged off when deemed uncollectible.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et forth in the following table:</t>
    </r>
  </si>
  <si>
    <t>Recorded Investment</t>
  </si>
  <si>
    <r>
      <t xml:space="preserve">Unpaid Principal Balance </t>
    </r>
    <r>
      <rPr>
        <b/>
        <sz val="6"/>
        <color theme="1"/>
        <rFont val="Inherit"/>
      </rPr>
      <t>(1)</t>
    </r>
  </si>
  <si>
    <t>Related Allowance</t>
  </si>
  <si>
    <t>Average Recorded Investment</t>
  </si>
  <si>
    <t>Interest Income Recognized</t>
  </si>
  <si>
    <t>With no related allowance:</t>
  </si>
  <si>
    <t>Total loans with no allowance</t>
  </si>
  <si>
    <t>Total loans with an allowance</t>
  </si>
  <si>
    <t>Total:</t>
  </si>
  <si>
    <t>Totals</t>
  </si>
  <si>
    <t>With an allowance recorded:</t>
  </si>
  <si>
    <r>
      <t>(1)</t>
    </r>
    <r>
      <rPr>
        <sz val="10"/>
        <color theme="1"/>
        <rFont val="Inherit"/>
      </rPr>
      <t xml:space="preserve"> Balances transferred to foreclosed assets are not included as unpaid principal balance.</t>
    </r>
  </si>
  <si>
    <r>
      <t xml:space="preserve">Cash basis interest income on impaired loans was </t>
    </r>
    <r>
      <rPr>
        <sz val="10"/>
        <color rgb="FF000000"/>
        <rFont val="Inherit"/>
      </rPr>
      <t>$550</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1,011</t>
    </r>
    <r>
      <rPr>
        <sz val="10"/>
        <color theme="1"/>
        <rFont val="Inherit"/>
      </rPr>
      <t xml:space="preserve"> for the year ended </t>
    </r>
    <r>
      <rPr>
        <sz val="10"/>
        <color rgb="FF000000"/>
        <rFont val="Inherit"/>
      </rPr>
      <t>December 31, 2013</t>
    </r>
    <r>
      <rPr>
        <sz val="10"/>
        <color theme="1"/>
        <rFont val="Inherit"/>
      </rPr>
      <t>.</t>
    </r>
  </si>
  <si>
    <r>
      <t>Credit Quality Indicators.</t>
    </r>
    <r>
      <rPr>
        <sz val="10"/>
        <color theme="1"/>
        <rFont val="Inherit"/>
      </rPr>
      <t xml:space="preserve">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Company analyzes loans and leases individually by classifying the loans and leases as to credit risk. This analysis is performed on a quarterly basis. The Company uses the following definitions for risk ratings: </t>
    </r>
  </si>
  <si>
    <t xml:space="preserve">Risk rated 1 </t>
  </si>
  <si>
    <r>
      <t>Highest Caliber Credit</t>
    </r>
    <r>
      <rPr>
        <sz val="10"/>
        <color theme="1"/>
        <rFont val="Inherit"/>
      </rPr>
      <t xml:space="preserve"> – to qualify as a “1”, a credit must be either fully secured by cash or secured by a portfolio of marketable securities within margin.</t>
    </r>
  </si>
  <si>
    <t xml:space="preserve">Risk rated 2 </t>
  </si>
  <si>
    <r>
      <t>Very High Caliber Credit</t>
    </r>
    <r>
      <rPr>
        <sz val="10"/>
        <color theme="1"/>
        <rFont val="Inherit"/>
      </rPr>
      <t xml:space="preserve"> – to qualify as a “2”, a credit must be a borrower within an industry exhibiting strong trends.  The borrower must be a highly-rated individual or company whose management, profitability, liquidity, and leverage are very strong and above industry averages.  Borrower should show substantial liquidation net worth and income or alternative fund sources to retire the debt as agreed.</t>
    </r>
  </si>
  <si>
    <t xml:space="preserve">Risk rated 3 </t>
  </si>
  <si>
    <r>
      <t>High Caliber Credit</t>
    </r>
    <r>
      <rPr>
        <sz val="10"/>
        <color theme="1"/>
        <rFont val="Inherit"/>
      </rPr>
      <t xml:space="preserve"> - to qualify as a “3”, the criteria of management, industry, profitability, liquidity, and leverage must be generally strong and comparable to industry averages.  Borrower should show above average liquidation net worth and sufficient income or alternative fund sources to retire the debt as agreed.</t>
    </r>
  </si>
  <si>
    <t xml:space="preserve">Risk rated 4 </t>
  </si>
  <si>
    <r>
      <t>Satisfactory Credit</t>
    </r>
    <r>
      <rPr>
        <sz val="10"/>
        <color theme="1"/>
        <rFont val="Inherit"/>
      </rPr>
      <t xml:space="preserve"> – to qualify as a “4”, a credit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  A credit secured by a portfolio of marketable securities in an out-of-margin condition would qualify as a “4”.  Borrower should show average liquidation net worth and income sufficient to retire the debt on an amortizing basis.</t>
    </r>
  </si>
  <si>
    <t xml:space="preserve">Risk rated 5 </t>
  </si>
  <si>
    <r>
      <t>Monitored Satisfactory Credit</t>
    </r>
    <r>
      <rPr>
        <sz val="10"/>
        <color theme="1"/>
        <rFont val="Inherit"/>
      </rPr>
      <t xml:space="preserve"> – there are certain satisfactory credits, which have elements of risk that the Bank chooses to monitor formally.  The objective of the monitoring process is to assure that no weaknesses develop in credits with certain financial or operating leverage, or credits, which are subject to cyclical economic or variable industry conditions.  Also included in this category are credits with positive operating trends and satisfactory financial conditions, which are achieving performance expectations at a slower pace than anticipated.  This rating may also include loans which exhibit satisfactory credit quality but which are improperly structured as evidenced by excessive renewals, unusually long repayment schedules, the lack of a specific repayment plan, or which exhibit loan policy exceptions or documentation deficiencies.</t>
    </r>
  </si>
  <si>
    <t xml:space="preserve">Risk rated 6 </t>
  </si>
  <si>
    <r>
      <t>Special Mention</t>
    </r>
    <r>
      <rPr>
        <sz val="10"/>
        <color theme="1"/>
        <rFont val="Inherit"/>
      </rPr>
      <t xml:space="preserve"> – assets in this category are still adequately protected by the borrower’s capital adequacy and payment capability, but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r>
  </si>
  <si>
    <t xml:space="preserve">Risk rated 7 </t>
  </si>
  <si>
    <r>
      <t>Substandard</t>
    </r>
    <r>
      <rPr>
        <sz val="10"/>
        <color theme="1"/>
        <rFont val="Inherit"/>
      </rPr>
      <t xml:space="preserve"> - substandard loans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r>
  </si>
  <si>
    <t xml:space="preserve">Risk rated 8 </t>
  </si>
  <si>
    <r>
      <t>Doubtful</t>
    </r>
    <r>
      <rPr>
        <sz val="10"/>
        <color theme="1"/>
        <rFont val="Inherit"/>
      </rPr>
      <t xml:space="preserve">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t>
    </r>
  </si>
  <si>
    <t xml:space="preserve">Risk rated 9 </t>
  </si>
  <si>
    <r>
      <t>Loss</t>
    </r>
    <r>
      <rPr>
        <sz val="10"/>
        <color theme="1"/>
        <rFont val="Inherit"/>
      </rPr>
      <t xml:space="preserve"> – asset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r>
  </si>
  <si>
    <r>
      <t>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based on the most recent analysis performed at those dates, the risk category of loans and leases is as follows:</t>
    </r>
  </si>
  <si>
    <t>Internal Risk Rating Grades</t>
  </si>
  <si>
    <r>
      <t xml:space="preserve">The loans classified as doubtful (risk rated 8) at </t>
    </r>
    <r>
      <rPr>
        <sz val="10"/>
        <color rgb="FF000000"/>
        <rFont val="Inherit"/>
      </rPr>
      <t>September 30, 2014</t>
    </r>
    <r>
      <rPr>
        <sz val="10"/>
        <color theme="1"/>
        <rFont val="Inherit"/>
      </rPr>
      <t xml:space="preserve"> is secured by land that is currently involved in litigation between the land owner and the Virginia Department of Transportation ("VDOT") regarding an imminent domain action brought by VDOT. The current appraisal supports the carrying value at </t>
    </r>
    <r>
      <rPr>
        <sz val="10"/>
        <color rgb="FF000000"/>
        <rFont val="Inherit"/>
      </rPr>
      <t>September 30, 2014</t>
    </r>
    <r>
      <rPr>
        <sz val="10"/>
        <color theme="1"/>
        <rFont val="Inherit"/>
      </rPr>
      <t xml:space="preserve">. There are no loans classified as 9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All consumer-related loans, including residential real estate are evaluated and monitored based upon payment activity.  Once a consumer-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t>
  </si>
  <si>
    <t>Risk Based on Payment Activity</t>
  </si>
  <si>
    <t>Performing</t>
  </si>
  <si>
    <t>Non-Performing</t>
  </si>
  <si>
    <t>Allowance for Loan Losses</t>
  </si>
  <si>
    <t>The allowance for possible loan losses is a reserve established through a provision for possible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ccounting principles regarding receivables based on probable losses on specific loans; (ii) historical valuation allowances determined in accordance with accounting principles regarding contingencies based on historical loan loss experience for similar loans with similar characteristics and trends, adjusted, as necessary, to reflect the impact of current conditions; and (iii) general valuation allowances determined in accordance with accounting principles regarding contingencies based on general economic conditions and other qualitative risk factors both internal and external to the Company.</t>
  </si>
  <si>
    <t>Specific Valuation</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is added to the internal watch list, the ALLL Committee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and economic conditions affecting the borrower’s industry, among other things.</t>
  </si>
  <si>
    <t>Historical Valuation</t>
  </si>
  <si>
    <r>
      <t xml:space="preserve">Historical valuation allowances are calculated based on the historical loss experience of specific types of loans at the time they were charged-off. The Company uses a rolling 8-quarter analysis to determine its historical loss ratio for the specific pool. The Company calculates historical loss ratios for pools of similar loans with similar characteristics based on the proportion of actual charge-offs experienced to the average balance of loans in the pool for the respective quarter. The loss factors us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Commercial real estate - Owner occupied</t>
  </si>
  <si>
    <t>Commercial real estate - Income producing</t>
  </si>
  <si>
    <t>Commercial real estate - Multifamily</t>
  </si>
  <si>
    <t>Construction real estate - 1-4 Family</t>
  </si>
  <si>
    <t>Construction real estate - Other</t>
  </si>
  <si>
    <t>Construction real estate - Farmland</t>
  </si>
  <si>
    <t>Residential real estate - Equity lines</t>
  </si>
  <si>
    <t>Residential real estate - 1-4 Family</t>
  </si>
  <si>
    <t>Residential real estate - Junior Liens</t>
  </si>
  <si>
    <t>Consumer &amp; credit cards</t>
  </si>
  <si>
    <t>Loans held for sale</t>
  </si>
  <si>
    <t>The Company applies the historical loss ratios to balances of all loans within each category to establish the reserve needed for this section of the allowance calculation. All impaired loans are excluded from this calculation as they are individually evaluated in the specific valuation section as described above.</t>
  </si>
  <si>
    <r>
      <t xml:space="preserve">As can be seen from the above table, the loss factors changed in several categories at </t>
    </r>
    <r>
      <rPr>
        <sz val="10"/>
        <color rgb="FF000000"/>
        <rFont val="Inherit"/>
      </rPr>
      <t>September 30, 2014</t>
    </r>
    <r>
      <rPr>
        <sz val="10"/>
        <color theme="1"/>
        <rFont val="Inherit"/>
      </rPr>
      <t xml:space="preserve"> as compared to </t>
    </r>
    <r>
      <rPr>
        <sz val="10"/>
        <color rgb="FF000000"/>
        <rFont val="Inherit"/>
      </rPr>
      <t>December 31, 2013</t>
    </r>
    <r>
      <rPr>
        <sz val="10"/>
        <color theme="1"/>
        <rFont val="Inherit"/>
      </rPr>
      <t xml:space="preserve"> based upon historical charge-offs experienced during the respective 8-quarter look-back periods.    The most significant change is in the construction real estate - other category as $1,887 of the $2,079 net charge-offs for the 2014 were in this category. The net effect of these changes is an approximate $570 increase in the reserve requirement for the historical valuation section of the allowance calculation at September 30, 2014. The remaining $190 increase in the historical loss section is due to loan growth in all of the categories.</t>
    </r>
  </si>
  <si>
    <t>General Valuation</t>
  </si>
  <si>
    <t>General valuation allowances are based on general economic conditions and other qualitative risk factors both internal and external to the Company. In general, such valuation allowances are determined by evaluating, among other things: (i) levels and trends in credit quality; (ii) trends in the volume of loans; (iii) the experience, ability and effectiveness of the bank’s lending management and staff; (iv) local economic trends and conditions; (v) credit concentration risk; (vi) current industry conditions; (vii) real estate market conditions; (viii) and large relationship credit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based on the risk assessment performed by management and the loss factors established.  Loans identified as losses by management, internal loan review and/or regulatory examiners are charged-off.</t>
  </si>
  <si>
    <t> Environmental Factors</t>
  </si>
  <si>
    <t>Levels and trends in credit quality</t>
  </si>
  <si>
    <t>Trends in volume of loans</t>
  </si>
  <si>
    <t>Experience, ability, and depth of lending management and staff</t>
  </si>
  <si>
    <t>Local economic trends and conditions</t>
  </si>
  <si>
    <t>Credit concentration risk</t>
  </si>
  <si>
    <t>Current industry conditions/general economic conditions</t>
  </si>
  <si>
    <t>Commercial Real Estate Devaluation</t>
  </si>
  <si>
    <t>Residential Real Estate Devaluation</t>
  </si>
  <si>
    <t>Credit concentration risk - large relationships &gt; $8 Million</t>
  </si>
  <si>
    <t>All impaired loans are excluded from this calculation as they are individually evaluated in the specific valuation section as described above.  The loss factors are multiplied by the loan balances related to each environmental factor at quarter-end.  Therefore for example, only commercial real estate balances are used in the determination for the estimated loss for the commercial real estate devaluation factor. </t>
  </si>
  <si>
    <t>The Company reduced the loss factor associated with the credit quality environmental factor due to the improvement in impaired loans, watchlist loans, nonaccrual loans and charge-offs during the quarter. Additionally, the Company reduced the loss factor related to large relationships due to the significant reduction in the balances of these large relationships that were credit risk rated watchlist at September 30, 2014. The net effect of these changes on the increased balances is an approximate $201 decrease in the environmental factor section of the allowance calculation as compared to June 30, 2014.</t>
  </si>
  <si>
    <r>
      <t xml:space="preserve">As a result of the Company's analysis, changes in the allowance for loan losses for the </t>
    </r>
    <r>
      <rPr>
        <sz val="10"/>
        <color rgb="FF000000"/>
        <rFont val="Inherit"/>
      </rPr>
      <t>nine months ended September 30, 2014</t>
    </r>
    <r>
      <rPr>
        <sz val="10"/>
        <color theme="1"/>
        <rFont val="Inherit"/>
      </rPr>
      <t xml:space="preserve"> by segment are as follows:</t>
    </r>
  </si>
  <si>
    <t>Beginning</t>
  </si>
  <si>
    <t>Ending</t>
  </si>
  <si>
    <t>Balance</t>
  </si>
  <si>
    <t>Charge-offs</t>
  </si>
  <si>
    <t>Recoveries</t>
  </si>
  <si>
    <t>Provision</t>
  </si>
  <si>
    <t>(157</t>
  </si>
  <si>
    <t>(1,988</t>
  </si>
  <si>
    <t>(25</t>
  </si>
  <si>
    <t>(428</t>
  </si>
  <si>
    <t>(5</t>
  </si>
  <si>
    <t>Unallocated</t>
  </si>
  <si>
    <t>(39</t>
  </si>
  <si>
    <t>(2,175</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loans individually and collectively evaluated for impairment, by loan portfolio segment, and the corresponding allowance are as follows:</t>
    </r>
  </si>
  <si>
    <t>Individually Evaluated for Impairment</t>
  </si>
  <si>
    <t>Allowance</t>
  </si>
  <si>
    <t>Collectively Evaluated for Impairment</t>
  </si>
  <si>
    <t>Troubled Debt Restructurings ("TDRs”)</t>
  </si>
  <si>
    <r>
      <t xml:space="preserve">Modifications of terms for loans and their inclusion as TDRs are based on individual facts and circumstances.  Loan modifications that are included as TDRs may involve either an increase or reduction of the interest rate, extension of the term of the loan, or deferral of principal payments, regardless of the period of the modification.  The loans included in all loan classes as TDRs at </t>
    </r>
    <r>
      <rPr>
        <sz val="10"/>
        <color rgb="FF000000"/>
        <rFont val="Inherit"/>
      </rPr>
      <t>September 30, 2014</t>
    </r>
    <r>
      <rPr>
        <sz val="10"/>
        <color theme="1"/>
        <rFont val="Inherit"/>
      </rPr>
      <t xml:space="preserve"> had either an interest rate modification or a deferral of principal payments, which we consider to be a concession.  All loans designated as TDRs were modified due to financial difficulties experienced by the borrower. </t>
    </r>
  </si>
  <si>
    <t xml:space="preserve">There were no TDRs identified during the three months ended September 30, 2014 and 2013. </t>
  </si>
  <si>
    <r>
      <t xml:space="preserve">TDR Defaults are those TDRs that were greater than 90 days past due, and aligns with our internal definition of default for those loans not identified as TDRs.  The Company did not experience any TDR defaults during the three month period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Foreclosed Assets</t>
  </si>
  <si>
    <t>Repossessed Assets [Abstract]</t>
  </si>
  <si>
    <r>
      <t xml:space="preserve">The following table summarizes the activity in foreclosed assets for the </t>
    </r>
    <r>
      <rPr>
        <sz val="10"/>
        <color rgb="FF000000"/>
        <rFont val="Inherit"/>
      </rPr>
      <t>nine months ended September 30, 2014</t>
    </r>
    <r>
      <rPr>
        <sz val="10"/>
        <color theme="1"/>
        <rFont val="Inherit"/>
      </rPr>
      <t xml:space="preserve"> and the year ended </t>
    </r>
    <r>
      <rPr>
        <sz val="10"/>
        <color rgb="FF000000"/>
        <rFont val="Inherit"/>
      </rPr>
      <t>December 31, 2013</t>
    </r>
    <r>
      <rPr>
        <sz val="10"/>
        <color theme="1"/>
        <rFont val="Inherit"/>
      </rPr>
      <t>:</t>
    </r>
  </si>
  <si>
    <t>Balance, beginning of period</t>
  </si>
  <si>
    <t>Additions</t>
  </si>
  <si>
    <t>Capitalized items</t>
  </si>
  <si>
    <t>Sales</t>
  </si>
  <si>
    <t>(7,800</t>
  </si>
  <si>
    <t>(4,284</t>
  </si>
  <si>
    <r>
      <t>Transfers to other assets</t>
    </r>
    <r>
      <rPr>
        <sz val="7"/>
        <color theme="1"/>
        <rFont val="Inherit"/>
      </rPr>
      <t> (1)</t>
    </r>
  </si>
  <si>
    <t>(1,474</t>
  </si>
  <si>
    <t>Valuation adjustments</t>
  </si>
  <si>
    <t>(174</t>
  </si>
  <si>
    <t>(1,125</t>
  </si>
  <si>
    <t>Gain (loss)</t>
  </si>
  <si>
    <t>Balance, end of period</t>
  </si>
  <si>
    <t>(1) Transfers to Other Assets represents the net present value of cash flow proceeds of a tax incentive agreement associated with a building that was sold during the second quarter.</t>
  </si>
  <si>
    <t>Earnings Per Share</t>
  </si>
  <si>
    <t>Earnings Per Share [Abstract]</t>
  </si>
  <si>
    <r>
      <t xml:space="preserve">Basic earnings per share are based upon the weighted average number of common shares outstanding during the period.  The weighted average common shares outstanding for the diluted earnings per share computations were adjusted to reflect the assumed conversion of shares available under stock options.  The following tables summarize earnings per share and the shares utilized in the computations for the three months ended September 30, 2014 and </t>
    </r>
    <r>
      <rPr>
        <sz val="10"/>
        <color rgb="FF000000"/>
        <rFont val="Inherit"/>
      </rPr>
      <t>2013</t>
    </r>
    <r>
      <rPr>
        <sz val="10"/>
        <color theme="1"/>
        <rFont val="Inherit"/>
      </rPr>
      <t>, respectively: </t>
    </r>
  </si>
  <si>
    <t>Available to Common</t>
  </si>
  <si>
    <t>Shareholders (000s)</t>
  </si>
  <si>
    <t>Weighted Average</t>
  </si>
  <si>
    <t>Common Shares</t>
  </si>
  <si>
    <t>Per Share Amount</t>
  </si>
  <si>
    <t>Quarter ended September 30, 2014</t>
  </si>
  <si>
    <t>Effect of dilutive stock options</t>
  </si>
  <si>
    <t>Effect of dilutive stock warrants</t>
  </si>
  <si>
    <t>Quarter ended September 30, 2013</t>
  </si>
  <si>
    <r>
      <t xml:space="preserve">The following tables summarize earnings per share and the shares utilized in the computation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 </t>
    </r>
  </si>
  <si>
    <t>Year to date September 30, 2014</t>
  </si>
  <si>
    <t>Year to date September 30, 2013</t>
  </si>
  <si>
    <t>Stock Based Compensation</t>
  </si>
  <si>
    <t>Share-based Compensation [Abstract]</t>
  </si>
  <si>
    <r>
      <t xml:space="preserve">The Company has </t>
    </r>
    <r>
      <rPr>
        <sz val="10"/>
        <color rgb="FF000000"/>
        <rFont val="Inherit"/>
      </rPr>
      <t>two</t>
    </r>
    <r>
      <rPr>
        <sz val="10"/>
        <color theme="1"/>
        <rFont val="Inherit"/>
      </rPr>
      <t xml:space="preserve"> share-based compensation plans, which are described in the Company’s </t>
    </r>
    <r>
      <rPr>
        <sz val="10"/>
        <color rgb="FF000000"/>
        <rFont val="Inherit"/>
      </rPr>
      <t>December 31, 2013</t>
    </r>
    <r>
      <rPr>
        <sz val="10"/>
        <color theme="1"/>
        <rFont val="Inherit"/>
      </rPr>
      <t xml:space="preserve"> Annual Report on Form 10-K. The compensation cost that has been charged against income for those plans was approximately </t>
    </r>
    <r>
      <rPr>
        <sz val="10"/>
        <color rgb="FF000000"/>
        <rFont val="Inherit"/>
      </rPr>
      <t>$303</t>
    </r>
    <r>
      <rPr>
        <sz val="10"/>
        <color theme="1"/>
        <rFont val="Inherit"/>
      </rPr>
      <t xml:space="preserve"> and </t>
    </r>
    <r>
      <rPr>
        <sz val="10"/>
        <color rgb="FF000000"/>
        <rFont val="Inherit"/>
      </rPr>
      <t>$217</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The Company has </t>
    </r>
    <r>
      <rPr>
        <sz val="10"/>
        <color rgb="FF000000"/>
        <rFont val="Inherit"/>
      </rPr>
      <t>no</t>
    </r>
    <r>
      <rPr>
        <sz val="10"/>
        <color theme="1"/>
        <rFont val="Inherit"/>
      </rPr>
      <t xml:space="preserve"> nonqualified stock options outstanding at </t>
    </r>
    <r>
      <rPr>
        <sz val="10"/>
        <color rgb="FF000000"/>
        <rFont val="Inherit"/>
      </rPr>
      <t>September 30, 2014</t>
    </r>
    <r>
      <rPr>
        <sz val="10"/>
        <color theme="1"/>
        <rFont val="Inherit"/>
      </rPr>
      <t>.</t>
    </r>
  </si>
  <si>
    <r>
      <t xml:space="preserve">A summary of option activity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presented below: </t>
    </r>
  </si>
  <si>
    <t>Options Outstanding</t>
  </si>
  <si>
    <t>Weighted Avg. Exercise Price</t>
  </si>
  <si>
    <t>Weighted Avg. Grant Date Fair Value</t>
  </si>
  <si>
    <t>Aggregate Intrinsic Value</t>
  </si>
  <si>
    <t>Weighted Avg. Contractual Term</t>
  </si>
  <si>
    <t>Balances at December 31, 2013</t>
  </si>
  <si>
    <t>4.80 years</t>
  </si>
  <si>
    <t>Granted</t>
  </si>
  <si>
    <t>Exercised</t>
  </si>
  <si>
    <t>(11,600</t>
  </si>
  <si>
    <t>Forfeited</t>
  </si>
  <si>
    <t>(6,880</t>
  </si>
  <si>
    <t>Expired</t>
  </si>
  <si>
    <t>(2,800</t>
  </si>
  <si>
    <t>Balances at September 30, 2014</t>
  </si>
  <si>
    <t>4.39 years</t>
  </si>
  <si>
    <t>Exercisable at September 30, 2014</t>
  </si>
  <si>
    <t>3.16 years</t>
  </si>
  <si>
    <t>September 30, 2013</t>
  </si>
  <si>
    <t>Balances at December 31, 2012</t>
  </si>
  <si>
    <t>4.83 years</t>
  </si>
  <si>
    <t>(600</t>
  </si>
  <si>
    <t>(1,000</t>
  </si>
  <si>
    <t>(11,700</t>
  </si>
  <si>
    <t>Balances at September 30, 2013</t>
  </si>
  <si>
    <t>4.60 years</t>
  </si>
  <si>
    <t>Exercisable at September 30, 2013</t>
  </si>
  <si>
    <t>3.88 years</t>
  </si>
  <si>
    <r>
      <t xml:space="preserve">Cash received from options exercised under all share-based payment arrangements for the three and </t>
    </r>
    <r>
      <rPr>
        <sz val="10"/>
        <color rgb="FF000000"/>
        <rFont val="Inherit"/>
      </rPr>
      <t>nine months ended September 30, 2014</t>
    </r>
    <r>
      <rPr>
        <sz val="10"/>
        <color theme="1"/>
        <rFont val="Inherit"/>
      </rPr>
      <t xml:space="preserve"> was </t>
    </r>
    <r>
      <rPr>
        <sz val="10"/>
        <color rgb="FF000000"/>
        <rFont val="Inherit"/>
      </rPr>
      <t>$25</t>
    </r>
    <r>
      <rPr>
        <sz val="10"/>
        <color theme="1"/>
        <rFont val="Inherit"/>
      </rPr>
      <t xml:space="preserve"> and $49, respectively.</t>
    </r>
  </si>
  <si>
    <r>
      <t xml:space="preserve">Information regarding options vested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are as follows:</t>
    </r>
  </si>
  <si>
    <t>Three months ended</t>
  </si>
  <si>
    <t>Nine months ended</t>
  </si>
  <si>
    <t>Number of options vested:</t>
  </si>
  <si>
    <t>Total grant date fair value of options vested</t>
  </si>
  <si>
    <r>
      <t xml:space="preserve">A summary of restricted stock activity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presented below:</t>
    </r>
  </si>
  <si>
    <t>Non-Vested</t>
  </si>
  <si>
    <t>Restricted Stock</t>
  </si>
  <si>
    <t>Outstanding</t>
  </si>
  <si>
    <t>Grant Date</t>
  </si>
  <si>
    <t>Beginning balance outstanding</t>
  </si>
  <si>
    <t>Vested</t>
  </si>
  <si>
    <t>(24,660</t>
  </si>
  <si>
    <t>(32,266</t>
  </si>
  <si>
    <t>Ending balance outstanding</t>
  </si>
  <si>
    <t>Financial Derivatives</t>
  </si>
  <si>
    <t>Derivative Instruments and Hedging Activities Disclosure [Abstract]</t>
  </si>
  <si>
    <t>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The Company has entered into interest rate swap contracts to meet loan customer needs, while managing interest rate risk to the Company. Upon entering into these swaps, the Company also enters into offsetting positions with a counterparty to minimize interest rate risk to the Company. These individual swap contracts qualify as derivatives, but are not designated as hedging instruments. Interest rate swap contracts involve the risk of dealing with borrowers and counterparties and their ability to meet contractual terms. When the fair value of a derivative instrument contract is an asset the counterparty or customer owes the Company, and results in credit risk to the Company. When the fair value of the swap contract is a liability, the Company owes the customer or counterparty and therefore, has assumed no credit no risk beyond the original extension of credit.</t>
  </si>
  <si>
    <t>A summary of the Company's interest rate swaps is as follows:</t>
  </si>
  <si>
    <t>Notional Amount</t>
  </si>
  <si>
    <t>Estimated Fair Value</t>
  </si>
  <si>
    <t>Pay fixed - receive floating interest rate swap</t>
  </si>
  <si>
    <t>Pay floating - receive fixed interest rate swap</t>
  </si>
  <si>
    <t>(20,564</t>
  </si>
  <si>
    <t>(85</t>
  </si>
  <si>
    <t>(15,286</t>
  </si>
  <si>
    <t>Borrowings And Restricted Stock</t>
  </si>
  <si>
    <t>Debt Disclosure [Abstract]</t>
  </si>
  <si>
    <t>Borrowings and Restricted Stock</t>
  </si>
  <si>
    <r>
      <t xml:space="preserve">Federal Home Loan Bank (“FHLB”) borrowings consisted of long-term borrowings totaling </t>
    </r>
    <r>
      <rPr>
        <sz val="10"/>
        <color rgb="FF000000"/>
        <rFont val="Inherit"/>
      </rPr>
      <t>$28,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30,000</t>
    </r>
    <r>
      <rPr>
        <sz val="10"/>
        <color theme="1"/>
        <rFont val="Inherit"/>
      </rPr>
      <t xml:space="preserve"> and $15,000 short-term borrowing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Junior subordinated notes consisted of Trust Preferred Securities totaling $16,496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a subordinated note with an outstanding balance of $10,890 at </t>
    </r>
    <r>
      <rPr>
        <sz val="10"/>
        <color rgb="FF000000"/>
        <rFont val="Times New Roman"/>
        <family val="1"/>
      </rPr>
      <t>September 30, 2014</t>
    </r>
    <r>
      <rPr>
        <sz val="10"/>
        <color theme="1"/>
        <rFont val="Inherit"/>
      </rPr>
      <t xml:space="preserve"> and </t>
    </r>
    <r>
      <rPr>
        <sz val="10"/>
        <color rgb="FF000000"/>
        <rFont val="Times New Roman"/>
        <family val="1"/>
      </rPr>
      <t>$10,980</t>
    </r>
    <r>
      <rPr>
        <sz val="10"/>
        <color theme="1"/>
        <rFont val="Inherit"/>
      </rPr>
      <t xml:space="preserve"> at </t>
    </r>
    <r>
      <rPr>
        <sz val="10"/>
        <color rgb="FF000000"/>
        <rFont val="Times New Roman"/>
        <family val="1"/>
      </rPr>
      <t>December 31, 2013</t>
    </r>
    <r>
      <rPr>
        <sz val="10"/>
        <color theme="1"/>
        <rFont val="Inherit"/>
      </rPr>
      <t>.</t>
    </r>
  </si>
  <si>
    <r>
      <t xml:space="preserve">Through the </t>
    </r>
    <r>
      <rPr>
        <sz val="10"/>
        <color rgb="FF000000"/>
        <rFont val="Inherit"/>
      </rPr>
      <t>nine months ended September 30, 2014</t>
    </r>
    <r>
      <rPr>
        <sz val="10"/>
        <color theme="1"/>
        <rFont val="Inherit"/>
      </rPr>
      <t xml:space="preserve">, interest expense on FHLB borrowings was </t>
    </r>
    <r>
      <rPr>
        <sz val="10"/>
        <color rgb="FF000000"/>
        <rFont val="Inherit"/>
      </rPr>
      <t>$843</t>
    </r>
    <r>
      <rPr>
        <sz val="10"/>
        <color theme="1"/>
        <rFont val="Inherit"/>
      </rPr>
      <t xml:space="preserve">, on junior subordinated debt was </t>
    </r>
    <r>
      <rPr>
        <sz val="10"/>
        <color rgb="FF000000"/>
        <rFont val="Inherit"/>
      </rPr>
      <t>$717</t>
    </r>
    <r>
      <rPr>
        <sz val="10"/>
        <color theme="1"/>
        <rFont val="Inherit"/>
      </rPr>
      <t xml:space="preserve"> and on fed funds purchased and securities sold under agreements to repurchase was </t>
    </r>
    <r>
      <rPr>
        <sz val="10"/>
        <color rgb="FF000000"/>
        <rFont val="Inherit"/>
      </rPr>
      <t>$59</t>
    </r>
    <r>
      <rPr>
        <sz val="10"/>
        <color theme="1"/>
        <rFont val="Inherit"/>
      </rPr>
      <t xml:space="preserve">.   In the same prior year period, interest expense on FHLB borrowings was </t>
    </r>
    <r>
      <rPr>
        <sz val="10"/>
        <color rgb="FF000000"/>
        <rFont val="Inherit"/>
      </rPr>
      <t>$886</t>
    </r>
    <r>
      <rPr>
        <sz val="10"/>
        <color theme="1"/>
        <rFont val="Inherit"/>
      </rPr>
      <t xml:space="preserve">, on junior subordinated debt was </t>
    </r>
    <r>
      <rPr>
        <sz val="10"/>
        <color rgb="FF000000"/>
        <rFont val="Inherit"/>
      </rPr>
      <t>$274</t>
    </r>
    <r>
      <rPr>
        <sz val="10"/>
        <color theme="1"/>
        <rFont val="Inherit"/>
      </rPr>
      <t xml:space="preserve"> and on fed funds purchased and securities sold under agreements to repurchase was </t>
    </r>
    <r>
      <rPr>
        <sz val="10"/>
        <color rgb="FF000000"/>
        <rFont val="Inherit"/>
      </rPr>
      <t>$47</t>
    </r>
    <r>
      <rPr>
        <sz val="10"/>
        <color theme="1"/>
        <rFont val="Inherit"/>
      </rPr>
      <t>.</t>
    </r>
  </si>
  <si>
    <r>
      <t xml:space="preserve">Restricted stock, which represents a required investment in the common stock of a correspondent bank, is carried at cost, and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cluded the common stock of the FHLB which is included in other assets.   Restricted stock totaled </t>
    </r>
    <r>
      <rPr>
        <sz val="10"/>
        <color rgb="FF000000"/>
        <rFont val="Times New Roman"/>
        <family val="1"/>
      </rPr>
      <t>$4,721</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4,221</t>
    </r>
    <r>
      <rPr>
        <sz val="10"/>
        <color theme="1"/>
        <rFont val="Inherit"/>
      </rPr>
      <t xml:space="preserve"> at </t>
    </r>
    <r>
      <rPr>
        <sz val="10"/>
        <color rgb="FF000000"/>
        <rFont val="Times New Roman"/>
        <family val="1"/>
      </rPr>
      <t>December 31, 2013</t>
    </r>
    <r>
      <rPr>
        <sz val="10"/>
        <color theme="1"/>
        <rFont val="Inherit"/>
      </rPr>
      <t>.</t>
    </r>
  </si>
  <si>
    <t>Management evaluates the restricted stock for impairment in accordance with authoritative accounting guidance under ASC Topic 320, “Investments – Debt and Equity Securities.”  Management’s determination of whether these investments</t>
  </si>
  <si>
    <t>are impaired is based on their assessment of the ultimate recoverability of their cost rather than by recognizing temporary declines in value.  The determination of whether a decline affects the ultimate recoverability of the cost of an investment is influenced by criteria such as (1) the significance of the decline in net assets of the issuing bank as compared to the capital stock amount for that bank and the length of time this situation has persisted, (2) commitments by the issuing bank to make payments required by law or regulation and the level of such payments in relation to the operating performance of that bank, and (3) the impact of legislative and regulatory changes on institutions and, accordingly, on the customer base of the issuing bank.</t>
  </si>
  <si>
    <r>
      <t xml:space="preserve">The FHLB of Atlanta neither provides dividend guidance prior to the end of each quarter, nor conducts repurchases of excess activity-based stock on a daily basis, instead making such determinations quarterly. Based on evaluation of criteria under ASC Topic 320, management believes that no impairment charge in respect of the restricted stock is necessary as of </t>
    </r>
    <r>
      <rPr>
        <sz val="10"/>
        <color rgb="FF000000"/>
        <rFont val="Inherit"/>
      </rPr>
      <t>September 30, 2014</t>
    </r>
    <r>
      <rPr>
        <sz val="10"/>
        <color theme="1"/>
        <rFont val="Inherit"/>
      </rPr>
      <t>.</t>
    </r>
  </si>
  <si>
    <t>Fair Value Disclosures [Abstract]</t>
  </si>
  <si>
    <t> Fair Value</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Generally accepted accounting principles regarding fair value measurements, establish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r>
  </si>
  <si>
    <t>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However, the Company expects changes in classifications between levels will be rare.</t>
  </si>
  <si>
    <r>
      <t>Securities</t>
    </r>
    <r>
      <rPr>
        <sz val="10"/>
        <color theme="1"/>
        <rFont val="Inherit"/>
      </rPr>
      <t>:  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municipal bonds and corporate debt securities.  Securities classified as Level 3 include asset-backed securities in less liquid markets.</t>
    </r>
  </si>
  <si>
    <r>
      <t>Loans</t>
    </r>
    <r>
      <rPr>
        <sz val="10"/>
        <color theme="1"/>
        <rFont val="Inherit"/>
      </rPr>
      <t>:  Other than the Company’s Held For Sale portfolio,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t>
    </r>
  </si>
  <si>
    <r>
      <t xml:space="preserve">At </t>
    </r>
    <r>
      <rPr>
        <sz val="10"/>
        <color rgb="FF000000"/>
        <rFont val="Inherit"/>
      </rPr>
      <t>September 30, 2014</t>
    </r>
    <r>
      <rPr>
        <sz val="10"/>
        <color theme="1"/>
        <rFont val="Inherit"/>
      </rPr>
      <t>,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the Company records the impaired loan as nonrecurring Level 2.  The Company records the impaired loan as nonrecurring Level 3 in the following instances: (i) when the fair value of the collateral is based upon current appraised value less estimated selling or liquidation costs; (ii) when an appraised value is not available, or (iii) when management determines the fair value of the collateral is further impaired below the appraised value and there is no observable market price.</t>
    </r>
  </si>
  <si>
    <r>
      <t>Foreclosed assets</t>
    </r>
    <r>
      <rPr>
        <sz val="10"/>
        <color theme="1"/>
        <rFont val="Inherit"/>
      </rPr>
      <t>:  Foreclosed assets are adjusted to fair value upon transfer of the loans to foreclosed assets.  Subsequently, foreclosed assets are carried at net realizable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The Company records the value of foreclosed assets as nonrecurring Level 3 in the following instances: (i) when the fair value of the collateral is based upon current appraised value less estimated selling or liquidation costs; (ii) when an appraised value is not available, or (iii) when management determines the fair value of the collateral is further impaired below the appraised value and there is no observable market price.</t>
    </r>
  </si>
  <si>
    <r>
      <t>Derivatives:</t>
    </r>
    <r>
      <rPr>
        <sz val="10"/>
        <color theme="1"/>
        <rFont val="Inherit"/>
      </rPr>
      <t xml:space="preserve"> Derivatives are recorded at fair value on a recurring basis. Third party vendors compile prices from various sources and may determine the fair value of identical or similar instruments by using pricing models that consider observable market data (Level 2).</t>
    </r>
  </si>
  <si>
    <t>Assets and Liabilities Recorded at Fair Value on a Recurring Basis</t>
  </si>
  <si>
    <r>
      <t xml:space="preserve">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below:</t>
    </r>
  </si>
  <si>
    <t>Level 1</t>
  </si>
  <si>
    <t>Level 2</t>
  </si>
  <si>
    <t>Level 3</t>
  </si>
  <si>
    <t>Investment securities available-for-sale:</t>
  </si>
  <si>
    <t>State and political subdivisions</t>
  </si>
  <si>
    <t>Held for sale loans</t>
  </si>
  <si>
    <t>Interest rate swaps</t>
  </si>
  <si>
    <t>Total assets at fair value</t>
  </si>
  <si>
    <t>Total liabilities at fair value</t>
  </si>
  <si>
    <r>
      <t> </t>
    </r>
    <r>
      <rPr>
        <b/>
        <sz val="10"/>
        <color theme="1"/>
        <rFont val="Inherit"/>
      </rPr>
      <t>Assets and Liabilities Recorded at Fair Value on a Nonrecurring Basis</t>
    </r>
  </si>
  <si>
    <r>
      <t xml:space="preserve">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included in the tables below:</t>
    </r>
  </si>
  <si>
    <t>Impaired Loans:</t>
  </si>
  <si>
    <t>Construction Real Estate</t>
  </si>
  <si>
    <t>Total Impaired Loans</t>
  </si>
  <si>
    <t>Residential Real Estate</t>
  </si>
  <si>
    <r>
      <t xml:space="preserve">For level 3 assets and liabilities measured at fair value on a recurring or non-recurring basis as of </t>
    </r>
    <r>
      <rPr>
        <sz val="10"/>
        <color rgb="FF000000"/>
        <rFont val="Inherit"/>
      </rPr>
      <t>September 30, 2014</t>
    </r>
    <r>
      <rPr>
        <sz val="10"/>
        <color theme="1"/>
        <rFont val="Inherit"/>
      </rPr>
      <t>, the significant unobservable inputs used in the fair value measurements were as follows:</t>
    </r>
  </si>
  <si>
    <t>Fair Value at September 30, 2014</t>
  </si>
  <si>
    <t>Valuation</t>
  </si>
  <si>
    <t>Technique</t>
  </si>
  <si>
    <t>Significant</t>
  </si>
  <si>
    <t>Unobservable</t>
  </si>
  <si>
    <t>Inputs</t>
  </si>
  <si>
    <t>Significant Unobservable Input Value</t>
  </si>
  <si>
    <t>Impaired Loans</t>
  </si>
  <si>
    <t>Discounted appraised value</t>
  </si>
  <si>
    <t>Discount for selling costs and age of appraisals</t>
  </si>
  <si>
    <t>15% - 55%</t>
  </si>
  <si>
    <t>Accounting standards for financial instruments require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se accounting standards exclude certain financial instruments and all non-financial instruments from its disclosure requirements.  Accordingly, the aggregate fair value amounts presented do not represent the underlying value of the Company.</t>
  </si>
  <si>
    <t>The methodologies for estimating fair value of financial assets and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liabilities are discussed below:</t>
  </si>
  <si>
    <r>
      <t>Loans:  </t>
    </r>
    <r>
      <rPr>
        <sz val="10"/>
        <color theme="1"/>
        <rFont val="Inherit"/>
      </rPr>
      <t>For variable-rate loans that re-price frequently and with no significant changes in credit risk, fair values are based on carrying values.  The fair values for other loans were estimated using discounted cash flow analysis, using interest rates currently being offered.  An overall valuation adjustment is made for specific credit risks as well as general portfolio credit risk.</t>
    </r>
  </si>
  <si>
    <r>
      <t>Deposit liabilities</t>
    </r>
    <r>
      <rPr>
        <sz val="10"/>
        <color theme="1"/>
        <rFont val="Inherit"/>
      </rPr>
      <t>: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to a schedule of aggregated contractual maturities on such time deposits.</t>
    </r>
  </si>
  <si>
    <r>
      <t>Short-term borrowings</t>
    </r>
    <r>
      <rPr>
        <sz val="10"/>
        <color theme="1"/>
        <rFont val="Inherit"/>
      </rPr>
      <t xml:space="preserve">:  The carrying amounts of federal funds purchased, borrowings under repurchase agreements, and other short-term borrowings maturing within </t>
    </r>
    <r>
      <rPr>
        <sz val="10"/>
        <color rgb="FF000000"/>
        <rFont val="Inherit"/>
      </rPr>
      <t>90</t>
    </r>
    <r>
      <rPr>
        <sz val="10"/>
        <color theme="1"/>
        <rFont val="Inherit"/>
      </rPr>
      <t xml:space="preserve"> days approximate their fair values.  Fair values of other short-term borrowings are estimated using discounted cash flow analysis on the Company’s current incremental borrowing rates for similar types of borrowing arrangements.</t>
    </r>
  </si>
  <si>
    <r>
      <t>Federal Home Loan Bank of Atlanta advances</t>
    </r>
    <r>
      <rPr>
        <sz val="10"/>
        <color theme="1"/>
        <rFont val="Inherit"/>
      </rPr>
      <t>:  The fair values of the Company’s Federal Home Loan Bank of Atlanta advances are estimated using discounted cash flow analysis based on the Company’s current incremental borrowing rates for similar types of borrowing arrangements.</t>
    </r>
  </si>
  <si>
    <r>
      <t>Junior Subordinated Debentures:   </t>
    </r>
    <r>
      <rPr>
        <sz val="10"/>
        <color theme="1"/>
        <rFont val="Inherit"/>
      </rPr>
      <t>The values of the Company’s junior subordinated debentures are variable rate instruments that reprice on a monthly and/or quarterly basis; therefore, carrying value is adjusted for the one or three month repricing lag in order to approximate fair value.</t>
    </r>
  </si>
  <si>
    <r>
      <t>Off-Balance-Sheet Financial Instruments</t>
    </r>
    <r>
      <rPr>
        <sz val="10"/>
        <color theme="1"/>
        <rFont val="Inherit"/>
      </rPr>
      <t xml:space="preserve">: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September 30, 2014</t>
    </r>
    <r>
      <rPr>
        <sz val="10"/>
        <color theme="1"/>
        <rFont val="Inherit"/>
      </rPr>
      <t>, the fair value of loan commitments and stand-by letters of credit was immaterial.</t>
    </r>
  </si>
  <si>
    <t>Carrying Amounts</t>
  </si>
  <si>
    <t>Approximate Fair Value</t>
  </si>
  <si>
    <t>Quoted Prices in Active Markets for Identical Assets or Liabilities (Level 1)</t>
  </si>
  <si>
    <t>Significant Other Observable Inputs (Level 2)</t>
  </si>
  <si>
    <t>Significant Unobservable Inputs (Level 3)</t>
  </si>
  <si>
    <t>Financial assets</t>
  </si>
  <si>
    <t>Loans, net</t>
  </si>
  <si>
    <t>Financial liabilities</t>
  </si>
  <si>
    <t>Time deposits/IRAs</t>
  </si>
  <si>
    <t>Junior subordinated debentures</t>
  </si>
  <si>
    <t>Securities held-to-maturity</t>
  </si>
  <si>
    <t>Commitments And Contingencies</t>
  </si>
  <si>
    <t>Commitments and Contingencies Disclosure [Abstract]</t>
  </si>
  <si>
    <t>Commitments and Contingencies</t>
  </si>
  <si>
    <t>The income tax returns for 2010 through 2013 are open for inspection by federal and state tax authorities and, with limited exceptions, returns for years prior to 2010 are closed to examination.</t>
  </si>
  <si>
    <t>Litigation</t>
  </si>
  <si>
    <t>In the normal course of business the Bank may be involved in various legal proceedings.  Based on the information presently available, and after consultation with legal counsel, management believes that the ultimate outcome in such proceedings, in the aggregate, will not have a material adverse effect on the business or the financial condition or results of operations of the Company.</t>
  </si>
  <si>
    <t>Financial Instruments with Off-Balance-Sheet Risk</t>
  </si>
  <si>
    <t>In the normal course of business to meet the financing needs of its customers, the Company is a party to financial instruments with off-balance-sheet risk, which involve commitments to extend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t>
  </si>
  <si>
    <r>
      <t xml:space="preserve">Credit risk is defined as the possibility of sustaining a loss because the other parties to a financial instrument fail to perform in accordance with the terms of the contract.  The Bank’s maximum exposure to credit loss under commitments to extend credit and standby letters of credit is represented by the contractual amount of these instruments.  The Bank uses the same credit policies in making commitments and conditional obligations as it does for on-balance-sheet instruments.    At </t>
    </r>
    <r>
      <rPr>
        <sz val="10"/>
        <color rgb="FF000000"/>
        <rFont val="Inherit"/>
      </rPr>
      <t>September 30, 2014</t>
    </r>
    <r>
      <rPr>
        <sz val="10"/>
        <color theme="1"/>
        <rFont val="Inherit"/>
      </rPr>
      <t xml:space="preserve"> outstanding commitments to extend credit were </t>
    </r>
    <r>
      <rPr>
        <sz val="10"/>
        <color rgb="FF000000"/>
        <rFont val="Inherit"/>
      </rPr>
      <t>$192,444</t>
    </r>
    <r>
      <rPr>
        <sz val="10"/>
        <color theme="1"/>
        <rFont val="Inherit"/>
      </rPr>
      <t xml:space="preserve"> as compared to </t>
    </r>
    <r>
      <rPr>
        <sz val="10"/>
        <color rgb="FF000000"/>
        <rFont val="Inherit"/>
      </rPr>
      <t>$158,268</t>
    </r>
    <r>
      <rPr>
        <sz val="10"/>
        <color theme="1"/>
        <rFont val="Inherit"/>
      </rPr>
      <t xml:space="preserve"> at </t>
    </r>
    <r>
      <rPr>
        <sz val="10"/>
        <color rgb="FF000000"/>
        <rFont val="Inherit"/>
      </rPr>
      <t>December 31, 2013</t>
    </r>
    <r>
      <rPr>
        <sz val="10"/>
        <color theme="1"/>
        <rFont val="Inherit"/>
      </rPr>
      <t>.</t>
    </r>
  </si>
  <si>
    <t>Commitments to extend credit are agreements to lend to a customer as long as there is no breach of any condition established in the contract.  Commitments generally have fixed expiration dates or other termination clauses and may require payment of a fee.  Commitments may be at fixed or variable rates and generally expire within one year.  Since many of the commitments are expected to expire without being drawn upon, the total commitment amounts do not necessarily represent future cash requirements.</t>
  </si>
  <si>
    <t>Derivative Financial Instruments</t>
  </si>
  <si>
    <r>
      <t xml:space="preserve">For asset/liability management purposes, we may use interest rate swap agreements to hedge interest rate risk exposure to declining rates.  Such derivatives are used as part of the asset/liability management process and are linked to specific assets, and have a high correlation between the contract and the underlying item being hedged, both at inception and throughout the hedge period.  Cash flows resulting from the derivative financial instruments that are accounted for as hedges of assets and liabilities are classified in the cash flow statement in the same category as the cash flow of the items being hedg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did not have any derivative agreements related to interest rate hedging in place. See Note 7 for more information on derivative financial instruments.</t>
    </r>
  </si>
  <si>
    <t>Regulatory Matters</t>
  </si>
  <si>
    <t>Loss Contingency, Information about Litigation Matters [Abstract]</t>
  </si>
  <si>
    <t>Dividends</t>
  </si>
  <si>
    <r>
      <t xml:space="preserve">The Company's principal source of funds for dividend payments is dividends received from the Bank.  The amount of dividends that may be paid by the Bank to the Company will depend on the Bank’s earnings and capital position and is limited by federal and state law, regulations and policies.  A state bank may not pay dividends that would impair its paid-in capital; all dividends must be paid out of net undivided profits then on hand.  Before any dividend is declared, any deficit in capital funds originally paid in shall have been restored by earnings to their initial leve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 available from the Bank’s retained earnings for payment of dividends was </t>
    </r>
    <r>
      <rPr>
        <sz val="10"/>
        <color rgb="FF000000"/>
        <rFont val="Inherit"/>
      </rPr>
      <t>$44,438</t>
    </r>
    <r>
      <rPr>
        <sz val="10"/>
        <color theme="1"/>
        <rFont val="Inherit"/>
      </rPr>
      <t xml:space="preserve"> and </t>
    </r>
    <r>
      <rPr>
        <sz val="10"/>
        <color rgb="FF000000"/>
        <rFont val="Inherit"/>
      </rPr>
      <t>$39,458</t>
    </r>
    <r>
      <rPr>
        <sz val="10"/>
        <color theme="1"/>
        <rFont val="Inherit"/>
      </rPr>
      <t xml:space="preserve"> respectively.  In addition, federal banking regulations provide that prior approval by the Federal Reserve is required if cash dividends in any given year exceed net income for that year, plus retained net income of the two previous years. The Company is current on all dividend payments on its Trust Preferred Securities.  Additionally, subsequent to quarter-end, the Company declared a quarterly cash dividend of </t>
    </r>
    <r>
      <rPr>
        <sz val="10"/>
        <color rgb="FF000000"/>
        <rFont val="Inherit"/>
      </rPr>
      <t>$0.04</t>
    </r>
    <r>
      <rPr>
        <sz val="10"/>
        <color theme="1"/>
        <rFont val="Inherit"/>
      </rPr>
      <t xml:space="preserve"> per share to be paid December 1, 2014 to common shareholders of record November 14, 2014.</t>
    </r>
  </si>
  <si>
    <t>Capital Requirements</t>
  </si>
  <si>
    <r>
      <t xml:space="preserve">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Management belie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at the Company and the Bank meet all capital adequacy requirements to which they are subject.</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and the Bank were categorized as “well capitalized” as defined by applicable regulations.  To be categorized as “well capitalized”, the Company and Bank must maintain minimum total risk-based, Tier 1 risk-based and Tier 1 leverage ratios as set forth in the table below.  There are no conditions or events since that date that management believes have changed the Company's or the Bank's category.  </t>
    </r>
  </si>
  <si>
    <t>Actual</t>
  </si>
  <si>
    <t>Minimum Required</t>
  </si>
  <si>
    <t>for Capital</t>
  </si>
  <si>
    <t>Adequacy Purposes</t>
  </si>
  <si>
    <t>Minimum to be Well</t>
  </si>
  <si>
    <t>Capitalized Under</t>
  </si>
  <si>
    <t>Prompt Corrective</t>
  </si>
  <si>
    <t>Action Provisions</t>
  </si>
  <si>
    <t>Amount</t>
  </si>
  <si>
    <t>Ratio</t>
  </si>
  <si>
    <t>Total Capital (to risk weighted assets):</t>
  </si>
  <si>
    <t>Valley Financial Corporation</t>
  </si>
  <si>
    <t>n/a</t>
  </si>
  <si>
    <t>Valley Bank</t>
  </si>
  <si>
    <t>Tier 1 Capital (to risk weighted assets):</t>
  </si>
  <si>
    <t>Tier 1 Capital - Leverage (to average assets):</t>
  </si>
  <si>
    <t>Subsequent Events [Abstract]</t>
  </si>
  <si>
    <r>
      <t xml:space="preserve">On </t>
    </r>
    <r>
      <rPr>
        <sz val="10"/>
        <color rgb="FF000000"/>
        <rFont val="Inherit"/>
      </rPr>
      <t>October 30, 2014</t>
    </r>
    <r>
      <rPr>
        <sz val="10"/>
        <color theme="1"/>
        <rFont val="Inherit"/>
      </rPr>
      <t xml:space="preserve">, the Company’s Board of Directors declared a quarterly cash dividend in the amount of </t>
    </r>
    <r>
      <rPr>
        <sz val="10"/>
        <color rgb="FF000000"/>
        <rFont val="Inherit"/>
      </rPr>
      <t>$0.04</t>
    </r>
    <r>
      <rPr>
        <sz val="10"/>
        <color theme="1"/>
        <rFont val="Inherit"/>
      </rPr>
      <t xml:space="preserve"> per share, payable on </t>
    </r>
    <r>
      <rPr>
        <sz val="10"/>
        <color rgb="FF000000"/>
        <rFont val="Inherit"/>
      </rPr>
      <t>December 1, 2014</t>
    </r>
    <r>
      <rPr>
        <sz val="10"/>
        <color theme="1"/>
        <rFont val="Inherit"/>
      </rPr>
      <t xml:space="preserve"> to common shareholders of record </t>
    </r>
    <r>
      <rPr>
        <sz val="10"/>
        <color rgb="FF000000"/>
        <rFont val="Inherit"/>
      </rPr>
      <t>November 14, 2014</t>
    </r>
    <r>
      <rPr>
        <sz val="10"/>
        <color theme="1"/>
        <rFont val="Inherit"/>
      </rPr>
      <t>.</t>
    </r>
  </si>
  <si>
    <t>Organization And Summary Of Significant Accounting Policies (Policy)</t>
  </si>
  <si>
    <t>Securities (Tables)</t>
  </si>
  <si>
    <t>Schedule Of Amortized Costs, Gross Unrealized Gains And Losses, And Approximate Fair Values Of Securities Available-For-Sale</t>
  </si>
  <si>
    <t>Schedule Of Amortized Costs, Gross Unrealized Gains And Losses, And Approximate Fair Values Of Securities Held-To-Maturity</t>
  </si>
  <si>
    <t>Schedule Of Maturity Ranges Of Securities Available-For-Sale And Held-To-Maturity, Weighted Average Yields Of Securities</t>
  </si>
  <si>
    <r>
      <t xml:space="preserve">Weighted average yields on tax-exempt obligations have been computed on a taxable equivalent basis using a tax rate of </t>
    </r>
    <r>
      <rPr>
        <sz val="10"/>
        <color rgb="FF000000"/>
        <rFont val="Inherit"/>
      </rPr>
      <t>34%</t>
    </r>
    <r>
      <rPr>
        <sz val="10"/>
        <color theme="1"/>
        <rFont val="Inherit"/>
      </rPr>
      <t>.</t>
    </r>
  </si>
  <si>
    <t>Schedule Of Unrealized Losses And Related Fair Values In The Bank's Available-For-Sale And Held-To-Maturity Investment Securities Portfolios</t>
  </si>
  <si>
    <r>
      <t xml:space="preserve">This information is aggregated by the length of time that individual securities have been in a continuous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Loans And Allowance For Loan And Lease Losses (Tables)</t>
  </si>
  <si>
    <t>Schedule Of Components Of Loans In The Consolidated Balance Sheets</t>
  </si>
  <si>
    <t>Schedule Of Aging Of Past Due Loans Receivable By Portfolio Segment</t>
  </si>
  <si>
    <r>
      <t xml:space="preserve">The following schedule is an aging of past due loans receivable by portfolio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chedule Of Loans Receivable, By Portfolio Segment, On Nonaccrual Status</t>
  </si>
  <si>
    <r>
      <t xml:space="preserve">The following is a schedule of loans receivable, by portfolio segment, on nonaccrual statu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chedule Of Impaired Loan Financing Receivables</t>
  </si>
  <si>
    <r>
      <t xml:space="preserve">Impaired loans, or portions thereof, are charged off when deemed uncollectible.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et forth in the following table:</t>
    </r>
  </si>
  <si>
    <t>Schedule Of Risk Category Of Loans And Leases</t>
  </si>
  <si>
    <t>Schedule Of Risk Based On Payment Activity</t>
  </si>
  <si>
    <t>Schedule Of Historical Loss Factors</t>
  </si>
  <si>
    <r>
      <t xml:space="preserve">The loss factors us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Schedule Of General Valuation Allowances For Credit Risk</t>
  </si>
  <si>
    <t>Schedule Of Changes In Allowance For Loan Losses</t>
  </si>
  <si>
    <t>Schedule Of Allowance For Loan Losses Individually And Collectively Evaluated For Impairment</t>
  </si>
  <si>
    <t>Foreclosed Assets (Tables)</t>
  </si>
  <si>
    <t>Summary Of Foreclosed Assets</t>
  </si>
  <si>
    <t>Earnings Per Share (Tables)</t>
  </si>
  <si>
    <t>Summary Of Earnings Per Share And The Shares Utilized In The Computations</t>
  </si>
  <si>
    <r>
      <t xml:space="preserve">The following tables summarize earnings per share and the shares utilized in the computations for the three months ended September 30, 2014 and </t>
    </r>
    <r>
      <rPr>
        <sz val="10"/>
        <color rgb="FF000000"/>
        <rFont val="Inherit"/>
      </rPr>
      <t>2013</t>
    </r>
    <r>
      <rPr>
        <sz val="10"/>
        <color theme="1"/>
        <rFont val="Inherit"/>
      </rPr>
      <t>, respectively: </t>
    </r>
  </si>
  <si>
    <t>Stock Based Compensation (Tables)</t>
  </si>
  <si>
    <t>Summary Of Stock Options Activity</t>
  </si>
  <si>
    <t>Schedule Of Information Regarding Options Vested</t>
  </si>
  <si>
    <t>Summary Of Restricted Stock Activity</t>
  </si>
  <si>
    <t>Financial Derivatives (Tables)</t>
  </si>
  <si>
    <t>Schedule of Derivative Instruments</t>
  </si>
  <si>
    <t>Fair Value (Tables)</t>
  </si>
  <si>
    <t>Schedule Of Assets And Liabilities Recorded At Fair Value On A Recurring Basis</t>
  </si>
  <si>
    <t>Schedule Of Assets And Liabilities Recorded At Fair Value On A Nonrecurring Basis</t>
  </si>
  <si>
    <r>
      <t xml:space="preserve">Assets measured at fair value on a non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included in the tables below:</t>
    </r>
  </si>
  <si>
    <t>Level 3 Assets And Liabilities Measured At Fair Value On Recurring Or Non-Recurring Basis</t>
  </si>
  <si>
    <t>Schedule Of Carrying Amounts And Fair Values Of The Financial Instruments</t>
  </si>
  <si>
    <r>
      <t xml:space="preserve">At </t>
    </r>
    <r>
      <rPr>
        <sz val="10"/>
        <color rgb="FF000000"/>
        <rFont val="Inherit"/>
      </rPr>
      <t>September 30, 2014</t>
    </r>
    <r>
      <rPr>
        <sz val="10"/>
        <color theme="1"/>
        <rFont val="Inherit"/>
      </rPr>
      <t>, the fair value of loan commitments and stand-by letters of credit was immaterial.</t>
    </r>
  </si>
  <si>
    <t>Regulatory Matters (Tables)</t>
  </si>
  <si>
    <t>Schedule Of Company's And The Bank's Actual Capital Amounts And Ratios</t>
  </si>
  <si>
    <t>Securities (Narrative) (Details) (USD $)</t>
  </si>
  <si>
    <t>security</t>
  </si>
  <si>
    <t>Marketable securities, restricted, Total at cost</t>
  </si>
  <si>
    <t>Marketable securities, restricted, Total at FVM</t>
  </si>
  <si>
    <t>Held-to-maturity Securities, Transferred Security, at Carrying Value</t>
  </si>
  <si>
    <t>TransferHeldToMaturitytoAvailableForSaleUnrealizedGainsLosses</t>
  </si>
  <si>
    <t>Weighted average yields on tax-exempt obligations rate</t>
  </si>
  <si>
    <t>Number of securities in the portfolio with an unrealized loss for a period greater than 12 months</t>
  </si>
  <si>
    <t>Maximum unrealized loss of as security for a period greater than 12 months</t>
  </si>
  <si>
    <t>Securities (Schedule Of Amortized Costs, Gross Unrealized Gains And Losses, And Approximate Fair Values Of Securities Available-For-Sale) (Details) (USD $)</t>
  </si>
  <si>
    <t>Schedule of Available-for-sale Securities [Line Items]</t>
  </si>
  <si>
    <t>Amortized Costs</t>
  </si>
  <si>
    <t>Unrealized Gains</t>
  </si>
  <si>
    <t>Unrealized Losses</t>
  </si>
  <si>
    <t>Available-for-sale securities, fair value</t>
  </si>
  <si>
    <t>U.S. Government And Federal Agency [Member]</t>
  </si>
  <si>
    <t>Government-Sponsored Enterprises [Member]</t>
  </si>
  <si>
    <t>[1]</t>
  </si>
  <si>
    <t>Mortgage-Backed Securities [Member]</t>
  </si>
  <si>
    <t>[2]</t>
  </si>
  <si>
    <t>Collateralized Mortgage Obligations [Member]</t>
  </si>
  <si>
    <t>States And Political Subdivisions [Member]</t>
  </si>
  <si>
    <t>Such as FNMA, FHLMC and FHLB.</t>
  </si>
  <si>
    <t>Maturities on mortgage-backed securities and collateralized mortgage obligations are not presented in this table because maturities may differ substantially from contractual terms due to early repayments of principal.</t>
  </si>
  <si>
    <t>Securities (Schedule Of Amortized Costs, Gross Unrealized Gains And Losses, And Approximate Fair Values Of Securities Held-To-Maturity) (Details) (USD $)</t>
  </si>
  <si>
    <t>Schedule of Held-to-maturity Securities [Line Items]</t>
  </si>
  <si>
    <t>Securities (Schedule Of Maturity Ranges Of Securities Available-For-Sale And Held-To-Maturity, Weighted Average Yields Of Securities) (Details) (USD $)</t>
  </si>
  <si>
    <t>Schedule of Trading Securities and Other Trading Assets [Line Items]</t>
  </si>
  <si>
    <t>Available-for-Sale Securities, Amortized Costs, After one but within five years</t>
  </si>
  <si>
    <t>Available-for-Sale Securities, Amortized Costs, After five but within ten years</t>
  </si>
  <si>
    <t>Available-for-Sale Securities, Amortized Costs, After ten years</t>
  </si>
  <si>
    <t>Available-for-Sale Securities, Fair Value, After one but within five years</t>
  </si>
  <si>
    <t>Available-for-Sale Securities, Fair Value, After five but within ten years</t>
  </si>
  <si>
    <t>Available-for-Sale Securities, Fair Value, After ten years</t>
  </si>
  <si>
    <t>Available-for-Sale Securities, Amortized Costs</t>
  </si>
  <si>
    <t>Available-for-Sale Securities, Yield, After five but within ten years</t>
  </si>
  <si>
    <t>Available-for-Sale Securities, Yield, After ten years</t>
  </si>
  <si>
    <t>Available-for-Sale Securities, Yield, After one but within five years</t>
  </si>
  <si>
    <t>Available-for-Sale of Securities, Yield</t>
  </si>
  <si>
    <t>Securities (Schedule Of Unrealized Losses And Related Fair Values In the Bank's Available-For-Sale And Held-To-Maturity Investment Securities Portfolios) (Details) (USD $)</t>
  </si>
  <si>
    <t>Schedule Of Unrealized Losses And Related Fair Values In Of Available-For-Sale And Held-To-Maturity Investment Securities Portfolios [Line Item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Greater than 12 months, Fair Value</t>
  </si>
  <si>
    <t>Available-For-Sale Securities, Continuous Unrealized Loss Position, 12 Months Or Longer, Accumulated Loss</t>
  </si>
  <si>
    <t>Available-for-sale Securities, Continuous unrealized loss position, Total,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Loans And Allowance For Loan And Lease Losses (Narrative) (Details) (USD $)</t>
  </si>
  <si>
    <t>12 Months Ended</t>
  </si>
  <si>
    <t>Accounts, Notes, Loans and Financing Receivable [Line Items]</t>
  </si>
  <si>
    <t>Aggregate amount of deposit overdrafts</t>
  </si>
  <si>
    <t>Financing Receivable, Change In Loans Thirty to Fifty-Nine Days Past Due</t>
  </si>
  <si>
    <t>Recognized additional interest income</t>
  </si>
  <si>
    <t>Cash basis interest income on impaired loans</t>
  </si>
  <si>
    <t>Restructured Loans [Member]</t>
  </si>
  <si>
    <t>Number of restructured loans</t>
  </si>
  <si>
    <t>Restructured loans, amount</t>
  </si>
  <si>
    <t>Owner Occupied [Member]</t>
  </si>
  <si>
    <t>Percentage outstanding principal balance on loans</t>
  </si>
  <si>
    <t>Income Producing [Member]</t>
  </si>
  <si>
    <t>Loans And Allowance For Loan And Lease Losses (Schedule Of Components Of Loans In The Consolidated Balance Sheets) (Details) (USD $)</t>
  </si>
  <si>
    <t>Net Loans</t>
  </si>
  <si>
    <t>Commercial [Member]</t>
  </si>
  <si>
    <t>Commercial Real Estate [Member]</t>
  </si>
  <si>
    <t>Construction Real Estate [Member]</t>
  </si>
  <si>
    <t>Residential Real Estate [Member]</t>
  </si>
  <si>
    <t>Consumer [Member]</t>
  </si>
  <si>
    <t>Loans And Allowance For Loan And Lease Losses (Schedule Of Aging Of Past Due Loans Receivable By Portfolio Segment) (Details) (USD $)</t>
  </si>
  <si>
    <t>Financing Receivable, Recorded Investment, Past Due [Line Items]</t>
  </si>
  <si>
    <t>Financing Receivable, Recorded Investment, Equal to Greater than 90 Days Past Due</t>
  </si>
  <si>
    <t>Total Loans Receivable</t>
  </si>
  <si>
    <t>Recorded Investment &gt; 90 Days and Accruing</t>
  </si>
  <si>
    <t>Multifamily [Member]</t>
  </si>
  <si>
    <t>Construction Real Estate - 1 - 4 Family [Member]</t>
  </si>
  <si>
    <t>Construction Real Estate - Other [Member]</t>
  </si>
  <si>
    <t>Construction Real Estate - Farmland [Member]</t>
  </si>
  <si>
    <t>Residential Real Estate - Equity Lines [Member]</t>
  </si>
  <si>
    <t>Residential Real Estate - 1 -4 Family [Member]</t>
  </si>
  <si>
    <t>Residential Real Estate - Junior Liens [Member]</t>
  </si>
  <si>
    <t>Consumer &amp; Credit Cards [Member]</t>
  </si>
  <si>
    <t>Other [Member]</t>
  </si>
  <si>
    <t>Deferred Loan Fees Net [Member]</t>
  </si>
  <si>
    <t>Loans And Allowance For Loan And Lease Losses (Schedule Of Loans Receivable, By Portfolio Segment, On Nonaccrual Status) (Details) (USD $)</t>
  </si>
  <si>
    <t>Financing Receivable, Recorded Investment [Line Items]</t>
  </si>
  <si>
    <t>Loans And Allowance For Loan And Lease Losses (Schedule Of Impaired Loan Financing Receivables) (Details) (USD $)</t>
  </si>
  <si>
    <t>Financing Receivable, Impaired [Line Items]</t>
  </si>
  <si>
    <t>With no related allowance, Recorded Investment</t>
  </si>
  <si>
    <t>With no related allowance, Unpaid Principal Balance</t>
  </si>
  <si>
    <t>With no related allowance, Average Recorded Investment</t>
  </si>
  <si>
    <t>With no related allowance, Interest Income Recognized</t>
  </si>
  <si>
    <t>With an allowance recorded, Recorded Investment</t>
  </si>
  <si>
    <t>With an allowance recorded, Unpaid Principal Balance</t>
  </si>
  <si>
    <t>With an allowance recorded, Average Recorded Investment</t>
  </si>
  <si>
    <t>With an allowance recorded, Interest Income Recognized</t>
  </si>
  <si>
    <t>Unpaid Principal Balance</t>
  </si>
  <si>
    <t>Loans And Allowance For Loan And Lease Losses (Schedule Of Risk Category Of Loans And Leases) (Details) (USD $)</t>
  </si>
  <si>
    <t>Risk Rating 1 - 4 [Member]</t>
  </si>
  <si>
    <t>Total loans</t>
  </si>
  <si>
    <t>Risk Rating 5 [Member]</t>
  </si>
  <si>
    <t>Risk Rating 6 [Member]</t>
  </si>
  <si>
    <t>Risk Rating 7 [Member]</t>
  </si>
  <si>
    <t>Risk Rating 8 [Member]</t>
  </si>
  <si>
    <t>Commercial [Member] | Risk Rating 1 - 4 [Member]</t>
  </si>
  <si>
    <t>Commercial [Member] | Risk Rating 5 [Member]</t>
  </si>
  <si>
    <t>Commercial [Member] | Risk Rating 6 [Member]</t>
  </si>
  <si>
    <t>Commercial [Member] | Risk Rating 7 [Member]</t>
  </si>
  <si>
    <t>Commercial [Member] | Risk Rating 8 [Member]</t>
  </si>
  <si>
    <t>Commercial Real Estate [Member] | Risk Rating 1 - 4 [Member]</t>
  </si>
  <si>
    <t>Commercial Real Estate [Member] | Risk Rating 5 [Member]</t>
  </si>
  <si>
    <t>Commercial Real Estate [Member] | Risk Rating 6 [Member]</t>
  </si>
  <si>
    <t>Commercial Real Estate [Member] | Risk Rating 7 [Member]</t>
  </si>
  <si>
    <t>Commercial Real Estate [Member] | Risk Rating 8 [Member]</t>
  </si>
  <si>
    <t>Owner Occupied [Member] | Risk Rating 1 - 4 [Member]</t>
  </si>
  <si>
    <t>Owner Occupied [Member] | Risk Rating 5 [Member]</t>
  </si>
  <si>
    <t>Owner Occupied [Member] | Risk Rating 6 [Member]</t>
  </si>
  <si>
    <t>Owner Occupied [Member] | Risk Rating 7 [Member]</t>
  </si>
  <si>
    <t>Owner Occupied [Member] | Risk Rating 8 [Member]</t>
  </si>
  <si>
    <t>Income Producing [Member] | Risk Rating 1 - 4 [Member]</t>
  </si>
  <si>
    <t>Income Producing [Member] | Risk Rating 5 [Member]</t>
  </si>
  <si>
    <t>Income Producing [Member] | Risk Rating 6 [Member]</t>
  </si>
  <si>
    <t>Income Producing [Member] | Risk Rating 7 [Member]</t>
  </si>
  <si>
    <t>Income Producing [Member] | Risk Rating 8 [Member]</t>
  </si>
  <si>
    <t>Multifamily [Member] | Risk Rating 1 - 4 [Member]</t>
  </si>
  <si>
    <t>Multifamily [Member] | Risk Rating 5 [Member]</t>
  </si>
  <si>
    <t>Multifamily [Member] | Risk Rating 6 [Member]</t>
  </si>
  <si>
    <t>Multifamily [Member] | Risk Rating 7 [Member]</t>
  </si>
  <si>
    <t>Multifamily [Member] | Risk Rating 8 [Member]</t>
  </si>
  <si>
    <t>Construction Real Estate [Member] | Risk Rating 1 - 4 [Member]</t>
  </si>
  <si>
    <t>Construction Real Estate [Member] | Risk Rating 5 [Member]</t>
  </si>
  <si>
    <t>Construction Real Estate [Member] | Risk Rating 6 [Member]</t>
  </si>
  <si>
    <t>Construction Real Estate [Member] | Risk Rating 7 [Member]</t>
  </si>
  <si>
    <t>Construction Real Estate [Member] | Risk Rating 8 [Member]</t>
  </si>
  <si>
    <t>Construction Real Estate - 1 - 4 Family [Member] | Risk Rating 1 - 4 [Member]</t>
  </si>
  <si>
    <t>Construction Real Estate - 1 - 4 Family [Member] | Risk Rating 5 [Member]</t>
  </si>
  <si>
    <t>Construction Real Estate - 1 - 4 Family [Member] | Risk Rating 6 [Member]</t>
  </si>
  <si>
    <t>Construction Real Estate - 1 - 4 Family [Member] | Risk Rating 7 [Member]</t>
  </si>
  <si>
    <t>Construction Real Estate - 1 - 4 Family [Member] | Risk Rating 8 [Member]</t>
  </si>
  <si>
    <t>Construction Real Estate - Other [Member] | Risk Rating 1 - 4 [Member]</t>
  </si>
  <si>
    <t>Construction Real Estate - Other [Member] | Risk Rating 5 [Member]</t>
  </si>
  <si>
    <t>Construction Real Estate - Other [Member] | Risk Rating 6 [Member]</t>
  </si>
  <si>
    <t>Construction Real Estate - Other [Member] | Risk Rating 7 [Member]</t>
  </si>
  <si>
    <t>Construction Real Estate - Other [Member] | Risk Rating 8 [Member]</t>
  </si>
  <si>
    <t>Construction Real Estate - Farmland [Member] | Risk Rating 1 - 4 [Member]</t>
  </si>
  <si>
    <t>Construction Real Estate - Farmland [Member] | Risk Rating 5 [Member]</t>
  </si>
  <si>
    <t>Construction Real Estate - Farmland [Member] | Risk Rating 6 [Member]</t>
  </si>
  <si>
    <t>Construction Real Estate - Farmland [Member] | Risk Rating 7 [Member]</t>
  </si>
  <si>
    <t>Construction Real Estate - Farmland [Member] | Risk Rating 8 [Member]</t>
  </si>
  <si>
    <t>Loans And Allowance For Loan And Lease Losses (Schedule Of Risk Based On Payment Activity) (Details) (USD $)</t>
  </si>
  <si>
    <t>Performing, Risk Based On Payment Activity [Member]</t>
  </si>
  <si>
    <t>Non-Performing, Risk Based On Payment Activity [Member]</t>
  </si>
  <si>
    <t>Residential Real Estate [Member] | Performing, Risk Based On Payment Activity [Member]</t>
  </si>
  <si>
    <t>Residential Real Estate [Member] | Non-Performing, Risk Based On Payment Activity [Member]</t>
  </si>
  <si>
    <t>Residential Real Estate - Equity Lines [Member] | Performing, Risk Based On Payment Activity [Member]</t>
  </si>
  <si>
    <t>Residential Real Estate - Equity Lines [Member] | Non-Performing, Risk Based On Payment Activity [Member]</t>
  </si>
  <si>
    <t>Residential Real Estate - 1 -4 Family [Member] | Performing, Risk Based On Payment Activity [Member]</t>
  </si>
  <si>
    <t>Residential Real Estate - 1 -4 Family [Member] | Non-Performing, Risk Based On Payment Activity [Member]</t>
  </si>
  <si>
    <t>Residential Real Estate - Junior Liens [Member] | Performing, Risk Based On Payment Activity [Member]</t>
  </si>
  <si>
    <t>Residential Real Estate - Junior Liens [Member] | Non-Performing, Risk Based On Payment Activity [Member]</t>
  </si>
  <si>
    <t>Consumer [Member] | Performing, Risk Based On Payment Activity [Member]</t>
  </si>
  <si>
    <t>Consumer [Member] | Non-Performing, Risk Based On Payment Activity [Member]</t>
  </si>
  <si>
    <t>Consumer &amp; Credit Cards [Member] | Performing, Risk Based On Payment Activity [Member]</t>
  </si>
  <si>
    <t>Consumer &amp; Credit Cards [Member] | Non-Performing, Risk Based On Payment Activity [Member]</t>
  </si>
  <si>
    <t>Other [Member] | Performing, Risk Based On Payment Activity [Member]</t>
  </si>
  <si>
    <t>Other [Member] | Non-Performing, Risk Based On Payment Activity [Member]</t>
  </si>
  <si>
    <t>Loans And Allowance For Loan And Lease Losses (Schedule Of Historical Loss Factors) (Details) (USD $)</t>
  </si>
  <si>
    <t>Consumer And Credit Cards [Member]</t>
  </si>
  <si>
    <t>Held For Sale Loans [Member]</t>
  </si>
  <si>
    <t>Financing Receivable, Allowance for Credit Losses [Line Items]</t>
  </si>
  <si>
    <t>Percentage of loan loss ratio</t>
  </si>
  <si>
    <t>Allowance for Loan and Lease Losses, Write-offs</t>
  </si>
  <si>
    <t>Financing Receivable, Allowance for Credit Losses, Write-downs</t>
  </si>
  <si>
    <t>Increase (Decrease) In The Reserve Requirement For The Historical Valuation Section Of Allowance</t>
  </si>
  <si>
    <t>IncreaseDecreaseInTheReserveRequirementDueToLoanGrowth</t>
  </si>
  <si>
    <t>Loans And Allowance For Loan And Lease Losses (Schedule Of General Valuation Allowances For Credit Risk) (Details) (USD $)</t>
  </si>
  <si>
    <t>Jun. 30, 2014</t>
  </si>
  <si>
    <t>Risk Assessment Credit Concentration Risk Large Relationships Value</t>
  </si>
  <si>
    <t>IncreaseDecreaseReserveRequirementOfEnvironmentalFactors</t>
  </si>
  <si>
    <t>Loans And Allowance For Loan And Lease Losses (Schedule Of Changes In Allowance For Loan Losses) (Details) (USD $)</t>
  </si>
  <si>
    <t>Allowance For Loan And Lease Losses Rollforward [Line Items]</t>
  </si>
  <si>
    <t>Allowance for Loan and Lease Losses Write-offs, Net</t>
  </si>
  <si>
    <t>Beginning Balance</t>
  </si>
  <si>
    <t>Ending Balance</t>
  </si>
  <si>
    <t>Unallocated Financing Receivables [Member]</t>
  </si>
  <si>
    <t>Loans And Allowance For Loan And Lease Losses (Schedule Of Allowance For Loan Losses Individually And Collectively Evaluated For Impairment) (Details) (USD $)</t>
  </si>
  <si>
    <t>Individually Evaluated for Impairment, Allowance</t>
  </si>
  <si>
    <t>Individually Evaluated for Impairment, Total Loans</t>
  </si>
  <si>
    <t>Collectively Evaluated for Impairment, Allowance</t>
  </si>
  <si>
    <t>Collectively Evaluated for Impairment, Total Loans</t>
  </si>
  <si>
    <t>Foreclosed Assets (Summary Of Foreclosed Assets) (Details) (USD $)</t>
  </si>
  <si>
    <t>Transfers to other assets (1)</t>
  </si>
  <si>
    <t>Earnings Per Share (Summary Of Earnings Per Share And The Shares Utilized In The Computations) (Details) (USD $)</t>
  </si>
  <si>
    <t>Basic earnings per common share, Net Income Available to Common Shareholders</t>
  </si>
  <si>
    <t>Basic earnings per common share, Weighted Average Common Shares</t>
  </si>
  <si>
    <t>Basic earnings per common share, Per Share Amount</t>
  </si>
  <si>
    <t>Effect of dilutive stock options, Weighted Average Common Shares</t>
  </si>
  <si>
    <t>Effect of dilutive stock warrants, Weighted Average Common Shares</t>
  </si>
  <si>
    <t>Diluted earnings per common share, Net Income Available to Common Shareholders</t>
  </si>
  <si>
    <t>Diluted earnings per common share, Weighted Average Shares Common Shares</t>
  </si>
  <si>
    <t>Diluted earnings per common share, Per Share Amount</t>
  </si>
  <si>
    <t>Stock Based Compensation (Narrative) (Details) (USD $)</t>
  </si>
  <si>
    <t>compensation_plan</t>
  </si>
  <si>
    <t>Stock Options [Member]</t>
  </si>
  <si>
    <t>Dec. 31, 2012</t>
  </si>
  <si>
    <t>Nonqualified Stock Options [Member]</t>
  </si>
  <si>
    <t>Share-based Compensation Arrangement by Share-based Payment Award [Line Items]</t>
  </si>
  <si>
    <t>Number Of Share-Based Compensation Plans</t>
  </si>
  <si>
    <t>Share-based compensation</t>
  </si>
  <si>
    <t>Share-based Compensation Arrangement by Share-based Payment Award, Options, Outstanding, Number</t>
  </si>
  <si>
    <t>Cash received from options exercised</t>
  </si>
  <si>
    <t>Stock Based Compensation (Summary Of Stock Options Activity) (Details) (Stock Options [Member], USD $)</t>
  </si>
  <si>
    <t>Options Outstanding [Roll Forward]</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Weighted Average Exercise Price [Roll Forward]</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Grant Date Fair Value [Roll Forward]</t>
  </si>
  <si>
    <t>Weighted Average Grant Date Fair Value, Beginning Balance</t>
  </si>
  <si>
    <t>Weighted Average Grant Date Fair Value, Granted</t>
  </si>
  <si>
    <t>Weighted Average Grant Fair Value, Exercised</t>
  </si>
  <si>
    <t>Weighted Average Grant Date Fair Value, Forfeited</t>
  </si>
  <si>
    <t>Weighted Average Grant Date Fair Value, Expired</t>
  </si>
  <si>
    <t>Weighted Average Grant Date Fair Value, Ending Balance</t>
  </si>
  <si>
    <t>Weighted Average Grant Date Fair Value, Exercisable</t>
  </si>
  <si>
    <t>Aggregate Intrinsic Value, Beginning Balance</t>
  </si>
  <si>
    <t>Aggregate Intrinsic Value, Exercised</t>
  </si>
  <si>
    <t>Aggregate Intrinsic Value, Ending Balance</t>
  </si>
  <si>
    <t>Aggregate Intrinsic Value, Exercisable</t>
  </si>
  <si>
    <t>Weighted Average Contractual Term, Beginning Balance</t>
  </si>
  <si>
    <t>'4 years 4 months 21 days</t>
  </si>
  <si>
    <t>'4 years 7 months 6 days</t>
  </si>
  <si>
    <t>'4 years 9 months 20 days</t>
  </si>
  <si>
    <t>'4 years 9 months 28 days</t>
  </si>
  <si>
    <t>Weighted Average Contractual Term, Ending Balance</t>
  </si>
  <si>
    <t>Weighted Average Contractual Term, Exercisable</t>
  </si>
  <si>
    <t>'3 years 1 month 28 days</t>
  </si>
  <si>
    <t>'3 years 10 months 18 days</t>
  </si>
  <si>
    <t>Stock Based Compensation (Schedule Of Information Regarding Options Vested) (Details) (Stock Options [Member], USD $)</t>
  </si>
  <si>
    <t>Number of options vested</t>
  </si>
  <si>
    <t>Stock Based Compensation (Summary Of Restricted Stock Activity) (Details) (Restricted Stock [Member], USD $)</t>
  </si>
  <si>
    <t>Restricted Stock [Member]</t>
  </si>
  <si>
    <t>Non-Vested Restricted Stock Outstanding [Roll Forward]</t>
  </si>
  <si>
    <t>Non-Vested Restricted Stock Outstanding, Beginning balance</t>
  </si>
  <si>
    <t>Non-Vested Restricted Stock Outstanding, Granted</t>
  </si>
  <si>
    <t>Non-Vested Restricted Stock Outstanding, Vested</t>
  </si>
  <si>
    <t>Non-Vested Restricted Stock Outstanding, Ending balance</t>
  </si>
  <si>
    <t>Weighted Average Grant Date Fair Value, Beginning balance</t>
  </si>
  <si>
    <t>Weighted Average Grant Date Fair Value, Vested</t>
  </si>
  <si>
    <t>Weighted Average Grant Date Fair Value, Ending balance</t>
  </si>
  <si>
    <t>Financial Derivatives (Schedule of Derivative Instruments) (Details) (USD $)</t>
  </si>
  <si>
    <t>Derivative Instruments and Hedging Activities Disclosures [Line Items]</t>
  </si>
  <si>
    <t>Derivative, Notional Amount</t>
  </si>
  <si>
    <t>Derivative, Fair Value, Net</t>
  </si>
  <si>
    <t>Interest Rate Swap [Member]</t>
  </si>
  <si>
    <t>Derivative Asset, Notional Amount</t>
  </si>
  <si>
    <t>Derivative Liability, Notional Amount</t>
  </si>
  <si>
    <t>Derivative Asset, Fair Value</t>
  </si>
  <si>
    <t>Derivative Liability, Fair Value</t>
  </si>
  <si>
    <t>Borrowings And Restricted Stock (Details) (USD $)</t>
  </si>
  <si>
    <t>Debt Instrument [Line Items]</t>
  </si>
  <si>
    <t>Interest expense on FHLB borrowings</t>
  </si>
  <si>
    <t>Interest expense on junior subordinated debentures</t>
  </si>
  <si>
    <t>Restricted stock</t>
  </si>
  <si>
    <t>Interest expense on fed funds purchased and securities sold under agreements to repurchase</t>
  </si>
  <si>
    <t>Junior Subordinated Debt [Member]</t>
  </si>
  <si>
    <t>Junior Subordinated Debenture Owed to Unconsolidated Subsidiary Trust</t>
  </si>
  <si>
    <t>Long-term Debt</t>
  </si>
  <si>
    <t>Federal Home Loan Bank Advances [Member]</t>
  </si>
  <si>
    <t>Long-term Federal Home Loan Bank (FHLB) borrowings, total</t>
  </si>
  <si>
    <t>Short-term Federal Home Loan Bank (FHLB) borrowings, total</t>
  </si>
  <si>
    <t>Fair Value (Schedule Of Assets And Liabilities Recorded At Fair Value On A Recurring Basis) (Details) (USD $)</t>
  </si>
  <si>
    <t>Fair Value, Assets and Liabilities Measured on Recurring and Nonrecurring Basis [Line Items]</t>
  </si>
  <si>
    <t>Fair Value, Measurements, Recurring [Member] | Total Fair Value [Member]</t>
  </si>
  <si>
    <t>Fair Value, Measurements, Recurring [Member] | Total Fair Value [Member] | U.S. Government And Federal Agency [Member]</t>
  </si>
  <si>
    <t>Fair Value, Measurements, Recurring [Member] | Total Fair Value [Member] | Government-Sponsored Enterprises [Member]</t>
  </si>
  <si>
    <t>Fair Value, Measurements, Recurring [Member] | Total Fair Value [Member] | Mortgage-Backed Securities [Member]</t>
  </si>
  <si>
    <t>Fair Value, Measurements, Recurring [Member] | Total Fair Value [Member] | Collateralized Mortgage Obligations [Member]</t>
  </si>
  <si>
    <t>Fair Value, Measurements, Recurring [Member] | Total Fair Value [Member] | States And Political Subdivisions [Member]</t>
  </si>
  <si>
    <t>Fair Value, Measurements, Recurring [Member] | Level 1 [Member]</t>
  </si>
  <si>
    <t>Fair Value, Measurements, Recurring [Member] | Level 1 [Member] | U.S. Government And Federal Agency [Member]</t>
  </si>
  <si>
    <t>Fair Value, Measurements, Recurring [Member] | Level 1 [Member] | Government-Sponsored Enterprises [Member]</t>
  </si>
  <si>
    <t>Fair Value, Measurements, Recurring [Member] | Level 1 [Member] | Mortgage-Backed Securities [Member]</t>
  </si>
  <si>
    <t>Fair Value, Measurements, Recurring [Member] | Level 1 [Member] | Collateralized Mortgage Obligations [Member]</t>
  </si>
  <si>
    <t>Fair Value, Measurements, Recurring [Member] | Level 1 [Member] | States And Political Subdivisions [Member]</t>
  </si>
  <si>
    <t>Fair Value, Measurements, Recurring [Member] | Level 2 [Member]</t>
  </si>
  <si>
    <t>Fair Value, Measurements, Recurring [Member] | Level 2 [Member] | U.S. Government And Federal Agency [Member]</t>
  </si>
  <si>
    <t>Fair Value, Measurements, Recurring [Member] | Level 2 [Member] | Government-Sponsored Enterprises [Member]</t>
  </si>
  <si>
    <t>Fair Value, Measurements, Recurring [Member] | Level 2 [Member] | Mortgage-Backed Securities [Member]</t>
  </si>
  <si>
    <t>Fair Value, Measurements, Recurring [Member] | Level 2 [Member] | Collateralized Mortgage Obligations [Member]</t>
  </si>
  <si>
    <t>Fair Value, Measurements, Recurring [Member] | Level 2 [Member] | States And Political Subdivisions [Member]</t>
  </si>
  <si>
    <t>Fair Value, Measurements, Recurring [Member] | Level 3 [Member]</t>
  </si>
  <si>
    <t>Fair Value, Measurements, Recurring [Member] | Level 3 [Member] | U.S. Government And Federal Agency [Member]</t>
  </si>
  <si>
    <t>Fair Value, Measurements, Recurring [Member] | Level 3 [Member] | Government-Sponsored Enterprises [Member]</t>
  </si>
  <si>
    <t>Fair Value, Measurements, Recurring [Member] | Level 3 [Member] | Mortgage-Backed Securities [Member]</t>
  </si>
  <si>
    <t>Fair Value, Measurements, Recurring [Member] | Level 3 [Member] | Collateralized Mortgage Obligations [Member]</t>
  </si>
  <si>
    <t>Fair Value, Measurements, Recurring [Member] | Level 3 [Member] | States And Political Subdivisions [Member]</t>
  </si>
  <si>
    <t>Fair Value (Schedule Of Assets And Liabilities Recorded At Fair Value On A Nonrecurring Basis) (Details) (USD $)</t>
  </si>
  <si>
    <t>Total Fair Value [Member]</t>
  </si>
  <si>
    <t>Total assets at fair value, nonrecurring</t>
  </si>
  <si>
    <t>Total liabilities at fair value, nonrecurring</t>
  </si>
  <si>
    <t>Level 1 [Member]</t>
  </si>
  <si>
    <t>Level 2 [Member]</t>
  </si>
  <si>
    <t>Level 3 [Member]</t>
  </si>
  <si>
    <t>Commercial [Member] | Total Fair Value [Member]</t>
  </si>
  <si>
    <t>Commercial [Member] | Level 1 [Member]</t>
  </si>
  <si>
    <t>Commercial [Member] | Level 2 [Member]</t>
  </si>
  <si>
    <t>Commercial [Member] | Level 3 [Member]</t>
  </si>
  <si>
    <t>Residential Real Estate [Member] | Total Fair Value [Member]</t>
  </si>
  <si>
    <t>Residential Real Estate [Member] | Level 1 [Member]</t>
  </si>
  <si>
    <t>Residential Real Estate [Member] | Level 2 [Member]</t>
  </si>
  <si>
    <t>Residential Real Estate [Member] | Level 3 [Member]</t>
  </si>
  <si>
    <t>Construction Real Estate [Member] | Total Fair Value [Member]</t>
  </si>
  <si>
    <t>Construction Real Estate [Member] | Level 1 [Member]</t>
  </si>
  <si>
    <t>Construction Real Estate [Member] | Level 2 [Member]</t>
  </si>
  <si>
    <t>Construction Real Estate [Member] | Level 3 [Member]</t>
  </si>
  <si>
    <t>Consumer [Member] | Total Fair Value [Member]</t>
  </si>
  <si>
    <t>Consumer [Member] | Level 1 [Member]</t>
  </si>
  <si>
    <t>Consumer [Member] | Level 2 [Member]</t>
  </si>
  <si>
    <t>Consumer [Member] | Level 3 [Member]</t>
  </si>
  <si>
    <t>Fair Value (Level 3 Assets And Liabilities Measured At Fair Value On Recurring Or Non-Recurring Basis) (Details) (Level 3 [Member], Discounted Appraisal Valuation Technique [Member], USD $)</t>
  </si>
  <si>
    <t>Impaired Loans, Significant Unobservable Inputs</t>
  </si>
  <si>
    <t>'Discount for selling costs and age of appraisals</t>
  </si>
  <si>
    <t>Foreclosed Assets, Significant Unobservable Inputs</t>
  </si>
  <si>
    <t>Impaired Loans [Member]</t>
  </si>
  <si>
    <t>Impaired Loans, Fair Value</t>
  </si>
  <si>
    <t>Impaired Loans [Member] | Minimum [Member]</t>
  </si>
  <si>
    <t>Fair Value Inputs, Discount Rate</t>
  </si>
  <si>
    <t>Impaired Loans [Member] | Maximum [Member]</t>
  </si>
  <si>
    <t>Foreclosed Assets [Member]</t>
  </si>
  <si>
    <t>Foreclosed Assets [Member] | Minimum [Member]</t>
  </si>
  <si>
    <t>Foreclosed Assets [Member] | Maximum [Member]</t>
  </si>
  <si>
    <t>Fair Value (Schedule Of Carrying Amounts And Fair Values Of The Financial Instruments) (Details) (USD $)</t>
  </si>
  <si>
    <t>Fair Value, Balance Sheet Grouping, Financial Statement Captions [Line Items]</t>
  </si>
  <si>
    <t>Held-to-maturity Securities, Fair Value</t>
  </si>
  <si>
    <t>Carrying Amounts [Member]</t>
  </si>
  <si>
    <t>Approximate Fair Values [Member]</t>
  </si>
  <si>
    <t>Quoted Prices in Active Markets for Identical Assets or Liabilities (Level 1) [Member]</t>
  </si>
  <si>
    <t>Significant Other Observable Inputs (Level 2) [Member]</t>
  </si>
  <si>
    <t>Significant Unobservable Inputs (Level 3) [Member]</t>
  </si>
  <si>
    <t>Commitments And Contingencies (Details) (Commitments To Extend Credit [Member], USD $)</t>
  </si>
  <si>
    <t>Commitments To Extend Credit [Member]</t>
  </si>
  <si>
    <t>Fair Value, Off-balance Sheet Risks, Disclosure Information [Line Items]</t>
  </si>
  <si>
    <t>Outstanding commitments</t>
  </si>
  <si>
    <t>Regulatory Matters (Narrative) (Details) (USD $)</t>
  </si>
  <si>
    <t>In Thousands, except Per Share data, unless otherwise specified</t>
  </si>
  <si>
    <t>Oct. 31, 2014</t>
  </si>
  <si>
    <t>Subsequent Event [Member]</t>
  </si>
  <si>
    <t>Regulatory Matters [Line Items]</t>
  </si>
  <si>
    <t>Amount available from the Bank's retained earnings for payment of dividends</t>
  </si>
  <si>
    <t>Quarterly common stock dividend declared (in dollars per share)</t>
  </si>
  <si>
    <t>Dividends Payable, Date to be Paid</t>
  </si>
  <si>
    <t>Dividends Payable, Date of Record</t>
  </si>
  <si>
    <t>Regulatory Matters (Schedule Of Company's And The Bank's Actual Capital Amounts And Ratios) (Details) (USD $)</t>
  </si>
  <si>
    <t>Valley Financial Corporation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 Leverage (to Average Assets), Actual, Amount</t>
  </si>
  <si>
    <t>Tier 1 Capital - Leverage (to Average Assets), Actual, Ratio</t>
  </si>
  <si>
    <t>Tier 1 Capital - Leverage (to Average Assets), Minimum Required For Capital Adequacy Purposes, Amount</t>
  </si>
  <si>
    <t>Tier 1 Capital - Leverage (to Average Assets), Minimum Required For Capital Adequacy Purposes, Ratio</t>
  </si>
  <si>
    <t>Valley Bank [Member]</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 Leverage (to Average Assets), Minimum to be Well Capitalized Under Prompt Corrective Action Provisions, Amount</t>
  </si>
  <si>
    <t>Tier 1 Capital - Leverage (to Average Assets), Minimum to be Well Capitalized Under Prompt Corrective Action Provisions, Ratio</t>
  </si>
  <si>
    <t>Subsequent Events (Details) (USD $)</t>
  </si>
  <si>
    <t>0 Months Ended</t>
  </si>
  <si>
    <t>Subsequent Event [Line Items]</t>
  </si>
  <si>
    <t>Dividends Payable, Date Declared</t>
  </si>
  <si>
    <t>Quarterly common stock 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u/>
      <sz val="10"/>
      <color theme="1"/>
      <name val="Inherit"/>
    </font>
    <font>
      <b/>
      <i/>
      <sz val="9"/>
      <color theme="1"/>
      <name val="Inherit"/>
    </font>
    <font>
      <sz val="9"/>
      <color theme="1"/>
      <name val="Inherit"/>
    </font>
    <font>
      <b/>
      <sz val="6"/>
      <color theme="1"/>
      <name val="Inherit"/>
    </font>
    <font>
      <sz val="7"/>
      <color theme="1"/>
      <name val="Inherit"/>
    </font>
    <font>
      <b/>
      <u/>
      <sz val="10"/>
      <color theme="1"/>
      <name val="Inherit"/>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medium">
        <color rgb="FF000000"/>
      </top>
      <bottom style="thick">
        <color rgb="FF000000"/>
      </bottom>
      <diagonal/>
    </border>
    <border>
      <left/>
      <right/>
      <top/>
      <bottom style="thick">
        <color rgb="FF666666"/>
      </bottom>
      <diagonal/>
    </border>
    <border>
      <left/>
      <right/>
      <top style="thick">
        <color rgb="FF666666"/>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Border="1" applyAlignment="1">
      <alignment horizontal="right" wrapText="1"/>
    </xf>
    <xf numFmtId="0" fontId="23" fillId="0" borderId="0" xfId="0" applyFont="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3"/>
    </xf>
    <xf numFmtId="0" fontId="19" fillId="0" borderId="11" xfId="0" applyFont="1" applyBorder="1" applyAlignment="1">
      <alignment horizontal="center" wrapText="1"/>
    </xf>
    <xf numFmtId="0" fontId="19" fillId="0" borderId="13" xfId="0" applyFont="1" applyBorder="1" applyAlignment="1">
      <alignment horizontal="center" wrapText="1"/>
    </xf>
    <xf numFmtId="0" fontId="20" fillId="0" borderId="14" xfId="0" applyFont="1" applyBorder="1" applyAlignment="1">
      <alignment wrapText="1"/>
    </xf>
    <xf numFmtId="0" fontId="20" fillId="0" borderId="0" xfId="0" applyFont="1" applyAlignment="1">
      <alignment horizontal="left" wrapText="1" indent="3"/>
    </xf>
    <xf numFmtId="0" fontId="23"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5" xfId="0" applyFont="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3" fillId="0" borderId="13" xfId="0" applyFont="1" applyBorder="1" applyAlignment="1">
      <alignment horizontal="left" wrapText="1"/>
    </xf>
    <xf numFmtId="14" fontId="19" fillId="0" borderId="13" xfId="0" applyNumberFormat="1" applyFont="1" applyBorder="1" applyAlignment="1">
      <alignment horizontal="center" wrapText="1"/>
    </xf>
    <xf numFmtId="0" fontId="20" fillId="0" borderId="10" xfId="0" applyFont="1" applyBorder="1" applyAlignment="1">
      <alignment horizontal="left" wrapText="1"/>
    </xf>
    <xf numFmtId="14" fontId="19" fillId="0" borderId="13" xfId="0" applyNumberFormat="1"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5" fillId="0" borderId="0" xfId="0" applyFont="1" applyAlignment="1">
      <alignment horizontal="left" vertical="top" wrapText="1"/>
    </xf>
    <xf numFmtId="0" fontId="26" fillId="0" borderId="13" xfId="0"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center"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right" wrapText="1"/>
    </xf>
    <xf numFmtId="0" fontId="27" fillId="0" borderId="10"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6"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4"/>
    </xf>
    <xf numFmtId="0" fontId="27" fillId="0" borderId="0" xfId="0" applyFont="1" applyAlignment="1">
      <alignment horizontal="left" wrapText="1" indent="3"/>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17" xfId="0" applyFont="1" applyBorder="1" applyAlignment="1">
      <alignment wrapText="1"/>
    </xf>
    <xf numFmtId="0" fontId="27" fillId="0" borderId="15" xfId="0" applyFont="1" applyBorder="1" applyAlignment="1">
      <alignment horizontal="right" wrapText="1"/>
    </xf>
    <xf numFmtId="0" fontId="23" fillId="0" borderId="10" xfId="0" applyFont="1" applyBorder="1" applyAlignment="1">
      <alignment horizontal="left" wrapText="1"/>
    </xf>
    <xf numFmtId="16" fontId="19" fillId="0" borderId="10" xfId="0" applyNumberFormat="1" applyFont="1" applyBorder="1" applyAlignment="1">
      <alignment horizontal="center" wrapText="1"/>
    </xf>
    <xf numFmtId="0" fontId="19" fillId="0" borderId="13" xfId="0" applyFont="1" applyBorder="1" applyAlignment="1">
      <alignment horizontal="left" wrapText="1"/>
    </xf>
    <xf numFmtId="0" fontId="20" fillId="0" borderId="15" xfId="0" applyFont="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14" fontId="19" fillId="0" borderId="18" xfId="0" applyNumberFormat="1" applyFont="1" applyBorder="1" applyAlignment="1">
      <alignment horizontal="center" wrapText="1"/>
    </xf>
    <xf numFmtId="10" fontId="20" fillId="0" borderId="0" xfId="0" applyNumberFormat="1" applyFont="1" applyAlignment="1">
      <alignment horizontal="center" wrapText="1"/>
    </xf>
    <xf numFmtId="10" fontId="20" fillId="0" borderId="14" xfId="0" applyNumberFormat="1" applyFont="1" applyBorder="1" applyAlignment="1">
      <alignment horizontal="center" wrapText="1"/>
    </xf>
    <xf numFmtId="0" fontId="23" fillId="0" borderId="0" xfId="0" applyFont="1" applyAlignment="1">
      <alignment horizontal="left" vertical="top" wrapText="1"/>
    </xf>
    <xf numFmtId="0" fontId="19" fillId="0" borderId="13" xfId="0" applyFont="1" applyBorder="1" applyAlignment="1">
      <alignment horizontal="center" vertical="top" wrapText="1"/>
    </xf>
    <xf numFmtId="14" fontId="19" fillId="0" borderId="16" xfId="0" applyNumberFormat="1" applyFont="1" applyBorder="1" applyAlignment="1">
      <alignment horizontal="center" wrapText="1"/>
    </xf>
    <xf numFmtId="0" fontId="19" fillId="0" borderId="14" xfId="0" applyFont="1" applyBorder="1" applyAlignment="1">
      <alignment horizontal="center" wrapText="1"/>
    </xf>
    <xf numFmtId="0" fontId="22"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0" fillId="0" borderId="13" xfId="0" applyBorder="1" applyAlignment="1">
      <alignment wrapText="1"/>
    </xf>
    <xf numFmtId="0" fontId="0" fillId="0" borderId="13" xfId="0" applyBorder="1" applyAlignment="1">
      <alignment wrapText="1"/>
    </xf>
    <xf numFmtId="0" fontId="23" fillId="0" borderId="11" xfId="0" applyFont="1" applyBorder="1" applyAlignment="1">
      <alignment horizontal="left"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0" fontId="20" fillId="0" borderId="19" xfId="0" applyFont="1" applyBorder="1" applyAlignment="1">
      <alignment horizontal="left" wrapText="1"/>
    </xf>
    <xf numFmtId="0" fontId="20" fillId="0" borderId="19" xfId="0" applyFont="1" applyBorder="1" applyAlignment="1">
      <alignment horizontal="right"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0" fontId="20" fillId="0" borderId="20" xfId="0" applyFont="1" applyBorder="1" applyAlignment="1">
      <alignment horizontal="right" wrapText="1"/>
    </xf>
    <xf numFmtId="0" fontId="20" fillId="0" borderId="2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14" fontId="19" fillId="0" borderId="21" xfId="0" applyNumberFormat="1" applyFont="1" applyBorder="1" applyAlignment="1">
      <alignment horizontal="center" wrapText="1"/>
    </xf>
    <xf numFmtId="0" fontId="19" fillId="0" borderId="22" xfId="0" applyFont="1" applyBorder="1" applyAlignment="1">
      <alignment horizontal="center" wrapText="1"/>
    </xf>
    <xf numFmtId="0" fontId="19" fillId="0" borderId="0" xfId="0" applyFont="1" applyAlignment="1">
      <alignment wrapText="1"/>
    </xf>
    <xf numFmtId="0" fontId="20" fillId="0" borderId="13"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6" fontId="20" fillId="0" borderId="0" xfId="0" applyNumberFormat="1" applyFont="1" applyAlignment="1">
      <alignment horizontal="center" wrapText="1"/>
    </xf>
    <xf numFmtId="3" fontId="20" fillId="0" borderId="0" xfId="0" applyNumberFormat="1"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823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8.28515625" bestFit="1" customWidth="1"/>
    <col min="2" max="2" width="36.5703125" customWidth="1"/>
    <col min="3" max="3" width="8.5703125" customWidth="1"/>
    <col min="4" max="4" width="28.5703125" customWidth="1"/>
    <col min="5" max="5" width="6.5703125" customWidth="1"/>
    <col min="6" max="6" width="8.5703125" customWidth="1"/>
    <col min="7" max="7" width="28.5703125" customWidth="1"/>
    <col min="8" max="8" width="6.5703125" customWidth="1"/>
  </cols>
  <sheetData>
    <row r="1" spans="1:8" ht="15" customHeight="1">
      <c r="A1" s="7" t="s">
        <v>419</v>
      </c>
      <c r="B1" s="7" t="s">
        <v>1</v>
      </c>
      <c r="C1" s="7"/>
      <c r="D1" s="7"/>
      <c r="E1" s="7"/>
      <c r="F1" s="7"/>
      <c r="G1" s="7"/>
      <c r="H1" s="7"/>
    </row>
    <row r="2" spans="1:8" ht="15" customHeight="1">
      <c r="A2" s="7"/>
      <c r="B2" s="7" t="s">
        <v>2</v>
      </c>
      <c r="C2" s="7"/>
      <c r="D2" s="7"/>
      <c r="E2" s="7"/>
      <c r="F2" s="7"/>
      <c r="G2" s="7"/>
      <c r="H2" s="7"/>
    </row>
    <row r="3" spans="1:8" ht="15" customHeight="1">
      <c r="A3" s="3" t="s">
        <v>420</v>
      </c>
      <c r="B3" s="62" t="s">
        <v>5</v>
      </c>
      <c r="C3" s="62"/>
      <c r="D3" s="62"/>
      <c r="E3" s="62"/>
      <c r="F3" s="62"/>
      <c r="G3" s="62"/>
      <c r="H3" s="62"/>
    </row>
    <row r="4" spans="1:8" ht="15" customHeight="1">
      <c r="A4" s="13" t="s">
        <v>419</v>
      </c>
      <c r="B4" s="62" t="s">
        <v>5</v>
      </c>
      <c r="C4" s="62"/>
      <c r="D4" s="62"/>
      <c r="E4" s="62"/>
      <c r="F4" s="62"/>
      <c r="G4" s="62"/>
      <c r="H4" s="62"/>
    </row>
    <row r="5" spans="1:8">
      <c r="A5" s="13"/>
      <c r="B5" s="126" t="s">
        <v>419</v>
      </c>
      <c r="C5" s="126"/>
      <c r="D5" s="126"/>
      <c r="E5" s="126"/>
      <c r="F5" s="126"/>
      <c r="G5" s="126"/>
      <c r="H5" s="126"/>
    </row>
    <row r="6" spans="1:8">
      <c r="A6" s="13"/>
      <c r="B6" s="62"/>
      <c r="C6" s="62"/>
      <c r="D6" s="62"/>
      <c r="E6" s="62"/>
      <c r="F6" s="62"/>
      <c r="G6" s="62"/>
      <c r="H6" s="62"/>
    </row>
    <row r="7" spans="1:8" ht="25.5" customHeight="1">
      <c r="A7" s="13"/>
      <c r="B7" s="63" t="s">
        <v>421</v>
      </c>
      <c r="C7" s="63"/>
      <c r="D7" s="63"/>
      <c r="E7" s="63"/>
      <c r="F7" s="63"/>
      <c r="G7" s="63"/>
      <c r="H7" s="63"/>
    </row>
    <row r="8" spans="1:8">
      <c r="A8" s="13"/>
      <c r="B8" s="20"/>
      <c r="C8" s="20"/>
      <c r="D8" s="20"/>
      <c r="E8" s="20"/>
      <c r="F8" s="20"/>
      <c r="G8" s="20"/>
      <c r="H8" s="20"/>
    </row>
    <row r="9" spans="1:8">
      <c r="A9" s="13"/>
      <c r="B9" s="14"/>
      <c r="C9" s="14"/>
      <c r="D9" s="14"/>
      <c r="E9" s="14"/>
      <c r="F9" s="14"/>
      <c r="G9" s="14"/>
      <c r="H9" s="14"/>
    </row>
    <row r="10" spans="1:8" ht="15.75" thickBot="1">
      <c r="A10" s="13"/>
      <c r="B10" s="15"/>
      <c r="C10" s="68">
        <v>41912</v>
      </c>
      <c r="D10" s="68"/>
      <c r="E10" s="68"/>
      <c r="F10" s="68">
        <v>41639</v>
      </c>
      <c r="G10" s="68"/>
      <c r="H10" s="68"/>
    </row>
    <row r="11" spans="1:8" ht="15.75" thickTop="1">
      <c r="A11" s="13"/>
      <c r="B11" s="24" t="s">
        <v>422</v>
      </c>
      <c r="C11" s="69" t="s">
        <v>197</v>
      </c>
      <c r="D11" s="70">
        <v>19705</v>
      </c>
      <c r="E11" s="50"/>
      <c r="F11" s="69" t="s">
        <v>197</v>
      </c>
      <c r="G11" s="70">
        <v>21364</v>
      </c>
      <c r="H11" s="50"/>
    </row>
    <row r="12" spans="1:8">
      <c r="A12" s="13"/>
      <c r="B12" s="24"/>
      <c r="C12" s="31"/>
      <c r="D12" s="32"/>
      <c r="E12" s="33"/>
      <c r="F12" s="31"/>
      <c r="G12" s="32"/>
      <c r="H12" s="33"/>
    </row>
    <row r="13" spans="1:8">
      <c r="A13" s="13"/>
      <c r="B13" s="51" t="s">
        <v>423</v>
      </c>
      <c r="C13" s="26">
        <v>1536</v>
      </c>
      <c r="D13" s="26"/>
      <c r="E13" s="22"/>
      <c r="F13" s="26">
        <v>2896</v>
      </c>
      <c r="G13" s="26"/>
      <c r="H13" s="22"/>
    </row>
    <row r="14" spans="1:8">
      <c r="A14" s="13"/>
      <c r="B14" s="51"/>
      <c r="C14" s="26"/>
      <c r="D14" s="26"/>
      <c r="E14" s="22"/>
      <c r="F14" s="26"/>
      <c r="G14" s="26"/>
      <c r="H14" s="22"/>
    </row>
    <row r="15" spans="1:8">
      <c r="A15" s="13"/>
      <c r="B15" s="51" t="s">
        <v>424</v>
      </c>
      <c r="C15" s="29">
        <v>188</v>
      </c>
      <c r="D15" s="29"/>
      <c r="E15" s="22"/>
      <c r="F15" s="29">
        <v>794</v>
      </c>
      <c r="G15" s="29"/>
      <c r="H15" s="22"/>
    </row>
    <row r="16" spans="1:8">
      <c r="A16" s="13"/>
      <c r="B16" s="51"/>
      <c r="C16" s="29"/>
      <c r="D16" s="29"/>
      <c r="E16" s="22"/>
      <c r="F16" s="29"/>
      <c r="G16" s="29"/>
      <c r="H16" s="22"/>
    </row>
    <row r="17" spans="1:8">
      <c r="A17" s="13"/>
      <c r="B17" s="47" t="s">
        <v>425</v>
      </c>
      <c r="C17" s="29" t="s">
        <v>426</v>
      </c>
      <c r="D17" s="29"/>
      <c r="E17" s="11" t="s">
        <v>199</v>
      </c>
      <c r="F17" s="29" t="s">
        <v>427</v>
      </c>
      <c r="G17" s="29"/>
      <c r="H17" s="11" t="s">
        <v>199</v>
      </c>
    </row>
    <row r="18" spans="1:8">
      <c r="A18" s="13"/>
      <c r="B18" s="51" t="s">
        <v>428</v>
      </c>
      <c r="C18" s="29" t="s">
        <v>429</v>
      </c>
      <c r="D18" s="29"/>
      <c r="E18" s="24" t="s">
        <v>199</v>
      </c>
      <c r="F18" s="29">
        <v>0</v>
      </c>
      <c r="G18" s="29"/>
      <c r="H18" s="22"/>
    </row>
    <row r="19" spans="1:8">
      <c r="A19" s="13"/>
      <c r="B19" s="51"/>
      <c r="C19" s="29"/>
      <c r="D19" s="29"/>
      <c r="E19" s="24"/>
      <c r="F19" s="29"/>
      <c r="G19" s="29"/>
      <c r="H19" s="22"/>
    </row>
    <row r="20" spans="1:8">
      <c r="A20" s="13"/>
      <c r="B20" s="47" t="s">
        <v>430</v>
      </c>
      <c r="C20" s="29" t="s">
        <v>431</v>
      </c>
      <c r="D20" s="29"/>
      <c r="E20" s="11" t="s">
        <v>199</v>
      </c>
      <c r="F20" s="29" t="s">
        <v>432</v>
      </c>
      <c r="G20" s="29"/>
      <c r="H20" s="11" t="s">
        <v>199</v>
      </c>
    </row>
    <row r="21" spans="1:8">
      <c r="A21" s="13"/>
      <c r="B21" s="51" t="s">
        <v>433</v>
      </c>
      <c r="C21" s="29">
        <v>13</v>
      </c>
      <c r="D21" s="29"/>
      <c r="E21" s="22"/>
      <c r="F21" s="29">
        <v>60</v>
      </c>
      <c r="G21" s="29"/>
      <c r="H21" s="22"/>
    </row>
    <row r="22" spans="1:8" ht="15.75" thickBot="1">
      <c r="A22" s="13"/>
      <c r="B22" s="51"/>
      <c r="C22" s="36"/>
      <c r="D22" s="36"/>
      <c r="E22" s="35"/>
      <c r="F22" s="36"/>
      <c r="G22" s="36"/>
      <c r="H22" s="35"/>
    </row>
    <row r="23" spans="1:8">
      <c r="A23" s="13"/>
      <c r="B23" s="42" t="s">
        <v>434</v>
      </c>
      <c r="C23" s="53" t="s">
        <v>197</v>
      </c>
      <c r="D23" s="55">
        <v>11994</v>
      </c>
      <c r="E23" s="28"/>
      <c r="F23" s="53" t="s">
        <v>197</v>
      </c>
      <c r="G23" s="55">
        <v>19705</v>
      </c>
      <c r="H23" s="28"/>
    </row>
    <row r="24" spans="1:8" ht="15.75" thickBot="1">
      <c r="A24" s="13"/>
      <c r="B24" s="42"/>
      <c r="C24" s="54"/>
      <c r="D24" s="56"/>
      <c r="E24" s="40"/>
      <c r="F24" s="54"/>
      <c r="G24" s="56"/>
      <c r="H24" s="40"/>
    </row>
    <row r="25" spans="1:8" ht="24" customHeight="1" thickTop="1">
      <c r="A25" s="13"/>
      <c r="B25" s="127" t="s">
        <v>435</v>
      </c>
      <c r="C25" s="127"/>
      <c r="D25" s="127"/>
      <c r="E25" s="127"/>
      <c r="F25" s="127"/>
      <c r="G25" s="127"/>
      <c r="H25" s="127"/>
    </row>
  </sheetData>
  <mergeCells count="51">
    <mergeCell ref="B25:H25"/>
    <mergeCell ref="H23:H24"/>
    <mergeCell ref="A1:A2"/>
    <mergeCell ref="B1:H1"/>
    <mergeCell ref="B2:H2"/>
    <mergeCell ref="B3:H3"/>
    <mergeCell ref="A4:A25"/>
    <mergeCell ref="B4:H4"/>
    <mergeCell ref="B5:H5"/>
    <mergeCell ref="B6:H6"/>
    <mergeCell ref="B7:H7"/>
    <mergeCell ref="B23:B24"/>
    <mergeCell ref="C23:C24"/>
    <mergeCell ref="D23:D24"/>
    <mergeCell ref="E23:E24"/>
    <mergeCell ref="F23:F24"/>
    <mergeCell ref="G23:G24"/>
    <mergeCell ref="H18:H19"/>
    <mergeCell ref="C20:D20"/>
    <mergeCell ref="F20:G20"/>
    <mergeCell ref="B21:B22"/>
    <mergeCell ref="C21:D22"/>
    <mergeCell ref="E21:E22"/>
    <mergeCell ref="F21:G22"/>
    <mergeCell ref="H21:H22"/>
    <mergeCell ref="C17:D17"/>
    <mergeCell ref="F17:G17"/>
    <mergeCell ref="B18:B19"/>
    <mergeCell ref="C18:D19"/>
    <mergeCell ref="E18:E19"/>
    <mergeCell ref="F18:G19"/>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27" bestFit="1" customWidth="1"/>
    <col min="2" max="2" width="36.5703125" customWidth="1"/>
    <col min="3" max="3" width="5.5703125" customWidth="1"/>
    <col min="4" max="4" width="15.7109375" customWidth="1"/>
    <col min="5" max="7" width="25.7109375" customWidth="1"/>
    <col min="8" max="8" width="5.5703125" customWidth="1"/>
    <col min="9" max="9" width="14" customWidth="1"/>
    <col min="10" max="10" width="25.710937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7</v>
      </c>
      <c r="B3" s="62" t="s">
        <v>5</v>
      </c>
      <c r="C3" s="62"/>
      <c r="D3" s="62"/>
      <c r="E3" s="62"/>
      <c r="F3" s="62"/>
      <c r="G3" s="62"/>
      <c r="H3" s="62"/>
      <c r="I3" s="62"/>
      <c r="J3" s="62"/>
    </row>
    <row r="4" spans="1:10" ht="15" customHeight="1">
      <c r="A4" s="13" t="s">
        <v>436</v>
      </c>
      <c r="B4" s="62" t="s">
        <v>5</v>
      </c>
      <c r="C4" s="62"/>
      <c r="D4" s="62"/>
      <c r="E4" s="62"/>
      <c r="F4" s="62"/>
      <c r="G4" s="62"/>
      <c r="H4" s="62"/>
      <c r="I4" s="62"/>
      <c r="J4" s="62"/>
    </row>
    <row r="5" spans="1:10">
      <c r="A5" s="13"/>
      <c r="B5" s="42" t="s">
        <v>436</v>
      </c>
      <c r="C5" s="42"/>
      <c r="D5" s="42"/>
      <c r="E5" s="42"/>
      <c r="F5" s="42"/>
      <c r="G5" s="42"/>
      <c r="H5" s="42"/>
      <c r="I5" s="42"/>
      <c r="J5" s="42"/>
    </row>
    <row r="6" spans="1:10">
      <c r="A6" s="13"/>
      <c r="B6" s="62"/>
      <c r="C6" s="62"/>
      <c r="D6" s="62"/>
      <c r="E6" s="62"/>
      <c r="F6" s="62"/>
      <c r="G6" s="62"/>
      <c r="H6" s="62"/>
      <c r="I6" s="62"/>
      <c r="J6" s="62"/>
    </row>
    <row r="7" spans="1:10" ht="38.25" customHeight="1">
      <c r="A7" s="13"/>
      <c r="B7" s="24" t="s">
        <v>438</v>
      </c>
      <c r="C7" s="24"/>
      <c r="D7" s="24"/>
      <c r="E7" s="24"/>
      <c r="F7" s="24"/>
      <c r="G7" s="24"/>
      <c r="H7" s="24"/>
      <c r="I7" s="24"/>
      <c r="J7" s="24"/>
    </row>
    <row r="8" spans="1:10">
      <c r="A8" s="13"/>
      <c r="B8" s="64"/>
      <c r="C8" s="64"/>
      <c r="D8" s="64"/>
      <c r="E8" s="64"/>
      <c r="F8" s="64"/>
      <c r="G8" s="64"/>
      <c r="H8" s="64"/>
      <c r="I8" s="64"/>
      <c r="J8" s="64"/>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22"/>
      <c r="C11" s="21" t="s">
        <v>116</v>
      </c>
      <c r="D11" s="21"/>
      <c r="E11" s="21"/>
      <c r="F11" s="21" t="s">
        <v>441</v>
      </c>
      <c r="G11" s="21"/>
      <c r="H11" s="21" t="s">
        <v>443</v>
      </c>
      <c r="I11" s="21"/>
      <c r="J11" s="21"/>
    </row>
    <row r="12" spans="1:10">
      <c r="A12" s="13"/>
      <c r="B12" s="22"/>
      <c r="C12" s="21" t="s">
        <v>439</v>
      </c>
      <c r="D12" s="21"/>
      <c r="E12" s="21"/>
      <c r="F12" s="21" t="s">
        <v>442</v>
      </c>
      <c r="G12" s="21"/>
      <c r="H12" s="21"/>
      <c r="I12" s="21"/>
      <c r="J12" s="21"/>
    </row>
    <row r="13" spans="1:10" ht="15.75" thickBot="1">
      <c r="A13" s="13"/>
      <c r="B13" s="22"/>
      <c r="C13" s="49" t="s">
        <v>440</v>
      </c>
      <c r="D13" s="49"/>
      <c r="E13" s="49"/>
      <c r="F13" s="129"/>
      <c r="G13" s="129"/>
      <c r="H13" s="49"/>
      <c r="I13" s="49"/>
      <c r="J13" s="49"/>
    </row>
    <row r="14" spans="1:10" ht="15.75" thickTop="1">
      <c r="A14" s="13"/>
      <c r="B14" s="45" t="s">
        <v>444</v>
      </c>
      <c r="C14" s="69"/>
      <c r="D14" s="69"/>
      <c r="E14" s="69"/>
      <c r="F14" s="69"/>
      <c r="G14" s="69"/>
      <c r="H14" s="69"/>
      <c r="I14" s="69"/>
      <c r="J14" s="69"/>
    </row>
    <row r="15" spans="1:10">
      <c r="A15" s="13"/>
      <c r="B15" s="51" t="s">
        <v>109</v>
      </c>
      <c r="C15" s="24" t="s">
        <v>197</v>
      </c>
      <c r="D15" s="26">
        <v>1805</v>
      </c>
      <c r="E15" s="22"/>
      <c r="F15" s="26">
        <v>4821282</v>
      </c>
      <c r="G15" s="22"/>
      <c r="H15" s="24" t="s">
        <v>197</v>
      </c>
      <c r="I15" s="29">
        <v>0.37</v>
      </c>
      <c r="J15" s="22"/>
    </row>
    <row r="16" spans="1:10">
      <c r="A16" s="13"/>
      <c r="B16" s="51"/>
      <c r="C16" s="24"/>
      <c r="D16" s="26"/>
      <c r="E16" s="22"/>
      <c r="F16" s="26"/>
      <c r="G16" s="22"/>
      <c r="H16" s="24"/>
      <c r="I16" s="29"/>
      <c r="J16" s="22"/>
    </row>
    <row r="17" spans="1:10">
      <c r="A17" s="13"/>
      <c r="B17" s="51" t="s">
        <v>445</v>
      </c>
      <c r="C17" s="22"/>
      <c r="D17" s="22"/>
      <c r="E17" s="22"/>
      <c r="F17" s="26">
        <v>51936</v>
      </c>
      <c r="G17" s="22"/>
      <c r="H17" s="29"/>
      <c r="I17" s="29"/>
      <c r="J17" s="22"/>
    </row>
    <row r="18" spans="1:10">
      <c r="A18" s="13"/>
      <c r="B18" s="51"/>
      <c r="C18" s="22"/>
      <c r="D18" s="22"/>
      <c r="E18" s="22"/>
      <c r="F18" s="26"/>
      <c r="G18" s="22"/>
      <c r="H18" s="29"/>
      <c r="I18" s="29"/>
      <c r="J18" s="22"/>
    </row>
    <row r="19" spans="1:10">
      <c r="A19" s="13"/>
      <c r="B19" s="51" t="s">
        <v>446</v>
      </c>
      <c r="C19" s="22"/>
      <c r="D19" s="22"/>
      <c r="E19" s="22"/>
      <c r="F19" s="29">
        <v>0</v>
      </c>
      <c r="G19" s="22"/>
      <c r="H19" s="29"/>
      <c r="I19" s="29"/>
      <c r="J19" s="22"/>
    </row>
    <row r="20" spans="1:10" ht="15.75" thickBot="1">
      <c r="A20" s="13"/>
      <c r="B20" s="51"/>
      <c r="C20" s="35"/>
      <c r="D20" s="35"/>
      <c r="E20" s="35"/>
      <c r="F20" s="36"/>
      <c r="G20" s="35"/>
      <c r="H20" s="36"/>
      <c r="I20" s="36"/>
      <c r="J20" s="35"/>
    </row>
    <row r="21" spans="1:10">
      <c r="A21" s="13"/>
      <c r="B21" s="51" t="s">
        <v>110</v>
      </c>
      <c r="C21" s="53" t="s">
        <v>197</v>
      </c>
      <c r="D21" s="55">
        <v>1805</v>
      </c>
      <c r="E21" s="28"/>
      <c r="F21" s="55">
        <v>4873218</v>
      </c>
      <c r="G21" s="28"/>
      <c r="H21" s="53" t="s">
        <v>197</v>
      </c>
      <c r="I21" s="111">
        <v>0.37</v>
      </c>
      <c r="J21" s="28"/>
    </row>
    <row r="22" spans="1:10" ht="15.75" thickBot="1">
      <c r="A22" s="13"/>
      <c r="B22" s="51"/>
      <c r="C22" s="54"/>
      <c r="D22" s="56"/>
      <c r="E22" s="40"/>
      <c r="F22" s="56"/>
      <c r="G22" s="40"/>
      <c r="H22" s="54"/>
      <c r="I22" s="112"/>
      <c r="J22" s="40"/>
    </row>
    <row r="23" spans="1:10" ht="15.75" thickTop="1">
      <c r="A23" s="13"/>
      <c r="B23" s="15"/>
      <c r="C23" s="57"/>
      <c r="D23" s="57"/>
      <c r="E23" s="57"/>
      <c r="F23" s="57"/>
      <c r="G23" s="57"/>
      <c r="H23" s="57"/>
      <c r="I23" s="57"/>
      <c r="J23" s="57"/>
    </row>
    <row r="24" spans="1:10">
      <c r="A24" s="13"/>
      <c r="B24" s="52" t="s">
        <v>447</v>
      </c>
      <c r="C24" s="29"/>
      <c r="D24" s="29"/>
      <c r="E24" s="22"/>
      <c r="F24" s="29"/>
      <c r="G24" s="22"/>
      <c r="H24" s="29"/>
      <c r="I24" s="29"/>
      <c r="J24" s="22"/>
    </row>
    <row r="25" spans="1:10">
      <c r="A25" s="13"/>
      <c r="B25" s="52"/>
      <c r="C25" s="29"/>
      <c r="D25" s="29"/>
      <c r="E25" s="22"/>
      <c r="F25" s="29"/>
      <c r="G25" s="22"/>
      <c r="H25" s="29"/>
      <c r="I25" s="29"/>
      <c r="J25" s="22"/>
    </row>
    <row r="26" spans="1:10">
      <c r="A26" s="13"/>
      <c r="B26" s="51" t="s">
        <v>109</v>
      </c>
      <c r="C26" s="24" t="s">
        <v>197</v>
      </c>
      <c r="D26" s="26">
        <v>1762</v>
      </c>
      <c r="E26" s="22"/>
      <c r="F26" s="26">
        <v>4787269</v>
      </c>
      <c r="G26" s="22"/>
      <c r="H26" s="24" t="s">
        <v>197</v>
      </c>
      <c r="I26" s="29">
        <v>0.37</v>
      </c>
      <c r="J26" s="22"/>
    </row>
    <row r="27" spans="1:10">
      <c r="A27" s="13"/>
      <c r="B27" s="51"/>
      <c r="C27" s="24"/>
      <c r="D27" s="26"/>
      <c r="E27" s="22"/>
      <c r="F27" s="26"/>
      <c r="G27" s="22"/>
      <c r="H27" s="24"/>
      <c r="I27" s="29"/>
      <c r="J27" s="22"/>
    </row>
    <row r="28" spans="1:10">
      <c r="A28" s="13"/>
      <c r="B28" s="51" t="s">
        <v>445</v>
      </c>
      <c r="C28" s="22"/>
      <c r="D28" s="22"/>
      <c r="E28" s="22"/>
      <c r="F28" s="26">
        <v>46397</v>
      </c>
      <c r="G28" s="22"/>
      <c r="H28" s="29"/>
      <c r="I28" s="29"/>
      <c r="J28" s="22"/>
    </row>
    <row r="29" spans="1:10">
      <c r="A29" s="13"/>
      <c r="B29" s="51"/>
      <c r="C29" s="22"/>
      <c r="D29" s="22"/>
      <c r="E29" s="22"/>
      <c r="F29" s="26"/>
      <c r="G29" s="22"/>
      <c r="H29" s="29"/>
      <c r="I29" s="29"/>
      <c r="J29" s="22"/>
    </row>
    <row r="30" spans="1:10">
      <c r="A30" s="13"/>
      <c r="B30" s="51" t="s">
        <v>446</v>
      </c>
      <c r="C30" s="22"/>
      <c r="D30" s="22"/>
      <c r="E30" s="22"/>
      <c r="F30" s="26">
        <v>116414</v>
      </c>
      <c r="G30" s="22"/>
      <c r="H30" s="29"/>
      <c r="I30" s="29"/>
      <c r="J30" s="22"/>
    </row>
    <row r="31" spans="1:10" ht="15.75" thickBot="1">
      <c r="A31" s="13"/>
      <c r="B31" s="51"/>
      <c r="C31" s="35"/>
      <c r="D31" s="35"/>
      <c r="E31" s="35"/>
      <c r="F31" s="34"/>
      <c r="G31" s="35"/>
      <c r="H31" s="36"/>
      <c r="I31" s="36"/>
      <c r="J31" s="35"/>
    </row>
    <row r="32" spans="1:10">
      <c r="A32" s="13"/>
      <c r="B32" s="51" t="s">
        <v>110</v>
      </c>
      <c r="C32" s="53" t="s">
        <v>197</v>
      </c>
      <c r="D32" s="55">
        <v>1762</v>
      </c>
      <c r="E32" s="28"/>
      <c r="F32" s="55">
        <v>4950080</v>
      </c>
      <c r="G32" s="28"/>
      <c r="H32" s="53" t="s">
        <v>197</v>
      </c>
      <c r="I32" s="111">
        <v>0.36</v>
      </c>
      <c r="J32" s="28"/>
    </row>
    <row r="33" spans="1:10" ht="15.75" thickBot="1">
      <c r="A33" s="13"/>
      <c r="B33" s="51"/>
      <c r="C33" s="54"/>
      <c r="D33" s="56"/>
      <c r="E33" s="40"/>
      <c r="F33" s="56"/>
      <c r="G33" s="40"/>
      <c r="H33" s="54"/>
      <c r="I33" s="112"/>
      <c r="J33" s="40"/>
    </row>
    <row r="34" spans="1:10" ht="15.75" thickTop="1">
      <c r="A34" s="13"/>
      <c r="B34" s="62"/>
      <c r="C34" s="62"/>
      <c r="D34" s="62"/>
      <c r="E34" s="62"/>
      <c r="F34" s="62"/>
      <c r="G34" s="62"/>
      <c r="H34" s="62"/>
      <c r="I34" s="62"/>
      <c r="J34" s="62"/>
    </row>
    <row r="35" spans="1:10">
      <c r="A35" s="13"/>
      <c r="B35" s="24" t="s">
        <v>448</v>
      </c>
      <c r="C35" s="24"/>
      <c r="D35" s="24"/>
      <c r="E35" s="24"/>
      <c r="F35" s="24"/>
      <c r="G35" s="24"/>
      <c r="H35" s="24"/>
      <c r="I35" s="24"/>
      <c r="J35" s="24"/>
    </row>
    <row r="36" spans="1:10">
      <c r="A36" s="13"/>
      <c r="B36" s="64"/>
      <c r="C36" s="64"/>
      <c r="D36" s="64"/>
      <c r="E36" s="64"/>
      <c r="F36" s="64"/>
      <c r="G36" s="64"/>
      <c r="H36" s="64"/>
      <c r="I36" s="64"/>
      <c r="J36" s="64"/>
    </row>
    <row r="37" spans="1:10">
      <c r="A37" s="13"/>
      <c r="B37" s="20"/>
      <c r="C37" s="20"/>
      <c r="D37" s="20"/>
      <c r="E37" s="20"/>
      <c r="F37" s="20"/>
      <c r="G37" s="20"/>
      <c r="H37" s="20"/>
      <c r="I37" s="20"/>
      <c r="J37" s="20"/>
    </row>
    <row r="38" spans="1:10">
      <c r="A38" s="13"/>
      <c r="B38" s="14"/>
      <c r="C38" s="14"/>
      <c r="D38" s="14"/>
      <c r="E38" s="14"/>
      <c r="F38" s="14"/>
      <c r="G38" s="14"/>
      <c r="H38" s="14"/>
      <c r="I38" s="14"/>
      <c r="J38" s="14"/>
    </row>
    <row r="39" spans="1:10">
      <c r="A39" s="13"/>
      <c r="B39" s="22"/>
      <c r="C39" s="21" t="s">
        <v>116</v>
      </c>
      <c r="D39" s="21"/>
      <c r="E39" s="21"/>
      <c r="F39" s="21" t="s">
        <v>441</v>
      </c>
      <c r="G39" s="21"/>
      <c r="H39" s="21" t="s">
        <v>443</v>
      </c>
      <c r="I39" s="21"/>
      <c r="J39" s="21"/>
    </row>
    <row r="40" spans="1:10">
      <c r="A40" s="13"/>
      <c r="B40" s="22"/>
      <c r="C40" s="21" t="s">
        <v>439</v>
      </c>
      <c r="D40" s="21"/>
      <c r="E40" s="21"/>
      <c r="F40" s="21" t="s">
        <v>442</v>
      </c>
      <c r="G40" s="21"/>
      <c r="H40" s="21"/>
      <c r="I40" s="21"/>
      <c r="J40" s="21"/>
    </row>
    <row r="41" spans="1:10" ht="15.75" thickBot="1">
      <c r="A41" s="13"/>
      <c r="B41" s="22"/>
      <c r="C41" s="49" t="s">
        <v>440</v>
      </c>
      <c r="D41" s="49"/>
      <c r="E41" s="49"/>
      <c r="F41" s="129"/>
      <c r="G41" s="129"/>
      <c r="H41" s="49"/>
      <c r="I41" s="49"/>
      <c r="J41" s="49"/>
    </row>
    <row r="42" spans="1:10" ht="15.75" thickTop="1">
      <c r="A42" s="13"/>
      <c r="B42" s="45" t="s">
        <v>449</v>
      </c>
      <c r="C42" s="69"/>
      <c r="D42" s="69"/>
      <c r="E42" s="69"/>
      <c r="F42" s="69"/>
      <c r="G42" s="69"/>
      <c r="H42" s="69"/>
      <c r="I42" s="69"/>
      <c r="J42" s="69"/>
    </row>
    <row r="43" spans="1:10">
      <c r="A43" s="13"/>
      <c r="B43" s="51" t="s">
        <v>109</v>
      </c>
      <c r="C43" s="24" t="s">
        <v>197</v>
      </c>
      <c r="D43" s="26">
        <v>5065</v>
      </c>
      <c r="E43" s="22"/>
      <c r="F43" s="26">
        <v>4815326</v>
      </c>
      <c r="G43" s="22"/>
      <c r="H43" s="24" t="s">
        <v>197</v>
      </c>
      <c r="I43" s="29">
        <v>1.05</v>
      </c>
      <c r="J43" s="22"/>
    </row>
    <row r="44" spans="1:10">
      <c r="A44" s="13"/>
      <c r="B44" s="51"/>
      <c r="C44" s="24"/>
      <c r="D44" s="26"/>
      <c r="E44" s="22"/>
      <c r="F44" s="26"/>
      <c r="G44" s="22"/>
      <c r="H44" s="24"/>
      <c r="I44" s="29"/>
      <c r="J44" s="22"/>
    </row>
    <row r="45" spans="1:10">
      <c r="A45" s="13"/>
      <c r="B45" s="51" t="s">
        <v>445</v>
      </c>
      <c r="C45" s="22"/>
      <c r="D45" s="22"/>
      <c r="E45" s="22"/>
      <c r="F45" s="26">
        <v>51172</v>
      </c>
      <c r="G45" s="22"/>
      <c r="H45" s="29"/>
      <c r="I45" s="29"/>
      <c r="J45" s="22"/>
    </row>
    <row r="46" spans="1:10">
      <c r="A46" s="13"/>
      <c r="B46" s="51"/>
      <c r="C46" s="22"/>
      <c r="D46" s="22"/>
      <c r="E46" s="22"/>
      <c r="F46" s="26"/>
      <c r="G46" s="22"/>
      <c r="H46" s="29"/>
      <c r="I46" s="29"/>
      <c r="J46" s="22"/>
    </row>
    <row r="47" spans="1:10">
      <c r="A47" s="13"/>
      <c r="B47" s="51" t="s">
        <v>446</v>
      </c>
      <c r="C47" s="22"/>
      <c r="D47" s="22"/>
      <c r="E47" s="22"/>
      <c r="F47" s="29">
        <v>0</v>
      </c>
      <c r="G47" s="22"/>
      <c r="H47" s="29"/>
      <c r="I47" s="29"/>
      <c r="J47" s="22"/>
    </row>
    <row r="48" spans="1:10" ht="15.75" thickBot="1">
      <c r="A48" s="13"/>
      <c r="B48" s="51"/>
      <c r="C48" s="35"/>
      <c r="D48" s="35"/>
      <c r="E48" s="35"/>
      <c r="F48" s="36"/>
      <c r="G48" s="35"/>
      <c r="H48" s="36"/>
      <c r="I48" s="36"/>
      <c r="J48" s="35"/>
    </row>
    <row r="49" spans="1:10">
      <c r="A49" s="13"/>
      <c r="B49" s="51" t="s">
        <v>110</v>
      </c>
      <c r="C49" s="53" t="s">
        <v>197</v>
      </c>
      <c r="D49" s="55">
        <v>5065</v>
      </c>
      <c r="E49" s="28"/>
      <c r="F49" s="55">
        <v>4866498</v>
      </c>
      <c r="G49" s="28"/>
      <c r="H49" s="53" t="s">
        <v>197</v>
      </c>
      <c r="I49" s="111">
        <v>1.04</v>
      </c>
      <c r="J49" s="28"/>
    </row>
    <row r="50" spans="1:10" ht="15.75" thickBot="1">
      <c r="A50" s="13"/>
      <c r="B50" s="51"/>
      <c r="C50" s="54"/>
      <c r="D50" s="56"/>
      <c r="E50" s="40"/>
      <c r="F50" s="56"/>
      <c r="G50" s="40"/>
      <c r="H50" s="54"/>
      <c r="I50" s="112"/>
      <c r="J50" s="40"/>
    </row>
    <row r="51" spans="1:10" ht="15.75" thickTop="1">
      <c r="A51" s="13"/>
      <c r="B51" s="15"/>
      <c r="C51" s="57"/>
      <c r="D51" s="57"/>
      <c r="E51" s="57"/>
      <c r="F51" s="57"/>
      <c r="G51" s="57"/>
      <c r="H51" s="57"/>
      <c r="I51" s="57"/>
      <c r="J51" s="57"/>
    </row>
    <row r="52" spans="1:10">
      <c r="A52" s="13"/>
      <c r="B52" s="52" t="s">
        <v>450</v>
      </c>
      <c r="C52" s="29"/>
      <c r="D52" s="29"/>
      <c r="E52" s="22"/>
      <c r="F52" s="29"/>
      <c r="G52" s="22"/>
      <c r="H52" s="29"/>
      <c r="I52" s="29"/>
      <c r="J52" s="22"/>
    </row>
    <row r="53" spans="1:10">
      <c r="A53" s="13"/>
      <c r="B53" s="52"/>
      <c r="C53" s="29"/>
      <c r="D53" s="29"/>
      <c r="E53" s="22"/>
      <c r="F53" s="29"/>
      <c r="G53" s="22"/>
      <c r="H53" s="29"/>
      <c r="I53" s="29"/>
      <c r="J53" s="22"/>
    </row>
    <row r="54" spans="1:10">
      <c r="A54" s="13"/>
      <c r="B54" s="51" t="s">
        <v>109</v>
      </c>
      <c r="C54" s="24" t="s">
        <v>197</v>
      </c>
      <c r="D54" s="26">
        <v>4958</v>
      </c>
      <c r="E54" s="22"/>
      <c r="F54" s="26">
        <v>4785520</v>
      </c>
      <c r="G54" s="22"/>
      <c r="H54" s="24" t="s">
        <v>197</v>
      </c>
      <c r="I54" s="29">
        <v>1.04</v>
      </c>
      <c r="J54" s="22"/>
    </row>
    <row r="55" spans="1:10">
      <c r="A55" s="13"/>
      <c r="B55" s="51"/>
      <c r="C55" s="24"/>
      <c r="D55" s="26"/>
      <c r="E55" s="22"/>
      <c r="F55" s="26"/>
      <c r="G55" s="22"/>
      <c r="H55" s="24"/>
      <c r="I55" s="29"/>
      <c r="J55" s="22"/>
    </row>
    <row r="56" spans="1:10">
      <c r="A56" s="13"/>
      <c r="B56" s="51" t="s">
        <v>445</v>
      </c>
      <c r="C56" s="22"/>
      <c r="D56" s="22"/>
      <c r="E56" s="22"/>
      <c r="F56" s="26">
        <v>40771</v>
      </c>
      <c r="G56" s="22"/>
      <c r="H56" s="29"/>
      <c r="I56" s="29"/>
      <c r="J56" s="22"/>
    </row>
    <row r="57" spans="1:10">
      <c r="A57" s="13"/>
      <c r="B57" s="51"/>
      <c r="C57" s="22"/>
      <c r="D57" s="22"/>
      <c r="E57" s="22"/>
      <c r="F57" s="26"/>
      <c r="G57" s="22"/>
      <c r="H57" s="29"/>
      <c r="I57" s="29"/>
      <c r="J57" s="22"/>
    </row>
    <row r="58" spans="1:10">
      <c r="A58" s="13"/>
      <c r="B58" s="51" t="s">
        <v>446</v>
      </c>
      <c r="C58" s="22"/>
      <c r="D58" s="22"/>
      <c r="E58" s="22"/>
      <c r="F58" s="26">
        <v>97481</v>
      </c>
      <c r="G58" s="22"/>
      <c r="H58" s="29"/>
      <c r="I58" s="29"/>
      <c r="J58" s="22"/>
    </row>
    <row r="59" spans="1:10" ht="15.75" thickBot="1">
      <c r="A59" s="13"/>
      <c r="B59" s="51"/>
      <c r="C59" s="35"/>
      <c r="D59" s="35"/>
      <c r="E59" s="35"/>
      <c r="F59" s="34"/>
      <c r="G59" s="35"/>
      <c r="H59" s="36"/>
      <c r="I59" s="36"/>
      <c r="J59" s="35"/>
    </row>
    <row r="60" spans="1:10">
      <c r="A60" s="13"/>
      <c r="B60" s="51" t="s">
        <v>110</v>
      </c>
      <c r="C60" s="53" t="s">
        <v>197</v>
      </c>
      <c r="D60" s="55">
        <v>4958</v>
      </c>
      <c r="E60" s="28"/>
      <c r="F60" s="55">
        <v>4923772</v>
      </c>
      <c r="G60" s="28"/>
      <c r="H60" s="53" t="s">
        <v>197</v>
      </c>
      <c r="I60" s="111">
        <v>1.01</v>
      </c>
      <c r="J60" s="28"/>
    </row>
    <row r="61" spans="1:10" ht="15.75" thickBot="1">
      <c r="A61" s="13"/>
      <c r="B61" s="51"/>
      <c r="C61" s="54"/>
      <c r="D61" s="56"/>
      <c r="E61" s="40"/>
      <c r="F61" s="56"/>
      <c r="G61" s="40"/>
      <c r="H61" s="54"/>
      <c r="I61" s="112"/>
      <c r="J61" s="40"/>
    </row>
    <row r="62" spans="1:10" ht="15.75" thickTop="1"/>
  </sheetData>
  <mergeCells count="177">
    <mergeCell ref="B6:J6"/>
    <mergeCell ref="B7:J7"/>
    <mergeCell ref="B8:J8"/>
    <mergeCell ref="B34:J34"/>
    <mergeCell ref="B35:J35"/>
    <mergeCell ref="B36:J36"/>
    <mergeCell ref="H60:H61"/>
    <mergeCell ref="I60:I61"/>
    <mergeCell ref="J60:J61"/>
    <mergeCell ref="A1:A2"/>
    <mergeCell ref="B1:J1"/>
    <mergeCell ref="B2:J2"/>
    <mergeCell ref="B3:J3"/>
    <mergeCell ref="A4:A61"/>
    <mergeCell ref="B4:J4"/>
    <mergeCell ref="B5:J5"/>
    <mergeCell ref="B60:B61"/>
    <mergeCell ref="C60:C61"/>
    <mergeCell ref="D60:D61"/>
    <mergeCell ref="E60:E61"/>
    <mergeCell ref="F60:F61"/>
    <mergeCell ref="G60:G61"/>
    <mergeCell ref="B58:B59"/>
    <mergeCell ref="C58:E59"/>
    <mergeCell ref="F58:F59"/>
    <mergeCell ref="G58:G59"/>
    <mergeCell ref="H58:I59"/>
    <mergeCell ref="J58:J59"/>
    <mergeCell ref="B56:B57"/>
    <mergeCell ref="C56:E57"/>
    <mergeCell ref="F56:F57"/>
    <mergeCell ref="G56:G57"/>
    <mergeCell ref="H56:I57"/>
    <mergeCell ref="J56:J57"/>
    <mergeCell ref="J52:J53"/>
    <mergeCell ref="B54:B55"/>
    <mergeCell ref="C54:C55"/>
    <mergeCell ref="D54:D55"/>
    <mergeCell ref="E54:E55"/>
    <mergeCell ref="F54:F55"/>
    <mergeCell ref="G54:G55"/>
    <mergeCell ref="H54:H55"/>
    <mergeCell ref="I54:I55"/>
    <mergeCell ref="J54:J55"/>
    <mergeCell ref="B52:B53"/>
    <mergeCell ref="C52:D53"/>
    <mergeCell ref="E52:E53"/>
    <mergeCell ref="F52:F53"/>
    <mergeCell ref="G52:G53"/>
    <mergeCell ref="H52:I53"/>
    <mergeCell ref="H49:H50"/>
    <mergeCell ref="I49:I50"/>
    <mergeCell ref="J49:J50"/>
    <mergeCell ref="C51:E51"/>
    <mergeCell ref="F51:G51"/>
    <mergeCell ref="H51:J51"/>
    <mergeCell ref="B49:B50"/>
    <mergeCell ref="C49:C50"/>
    <mergeCell ref="D49:D50"/>
    <mergeCell ref="E49:E50"/>
    <mergeCell ref="F49:F50"/>
    <mergeCell ref="G49:G50"/>
    <mergeCell ref="B47:B48"/>
    <mergeCell ref="C47:E48"/>
    <mergeCell ref="F47:F48"/>
    <mergeCell ref="G47:G48"/>
    <mergeCell ref="H47:I48"/>
    <mergeCell ref="J47:J48"/>
    <mergeCell ref="G43:G44"/>
    <mergeCell ref="H43:H44"/>
    <mergeCell ref="I43:I44"/>
    <mergeCell ref="J43:J44"/>
    <mergeCell ref="B45:B46"/>
    <mergeCell ref="C45:E46"/>
    <mergeCell ref="F45:F46"/>
    <mergeCell ref="G45:G46"/>
    <mergeCell ref="H45:I46"/>
    <mergeCell ref="J45:J46"/>
    <mergeCell ref="F41:G41"/>
    <mergeCell ref="H39:J41"/>
    <mergeCell ref="C42:E42"/>
    <mergeCell ref="F42:G42"/>
    <mergeCell ref="H42:J42"/>
    <mergeCell ref="B43:B44"/>
    <mergeCell ref="C43:C44"/>
    <mergeCell ref="D43:D44"/>
    <mergeCell ref="E43:E44"/>
    <mergeCell ref="F43:F44"/>
    <mergeCell ref="H32:H33"/>
    <mergeCell ref="I32:I33"/>
    <mergeCell ref="J32:J33"/>
    <mergeCell ref="B37:J37"/>
    <mergeCell ref="B39:B41"/>
    <mergeCell ref="C39:E39"/>
    <mergeCell ref="C40:E40"/>
    <mergeCell ref="C41:E41"/>
    <mergeCell ref="F39:G39"/>
    <mergeCell ref="F40:G40"/>
    <mergeCell ref="B32:B33"/>
    <mergeCell ref="C32:C33"/>
    <mergeCell ref="D32:D33"/>
    <mergeCell ref="E32:E33"/>
    <mergeCell ref="F32:F33"/>
    <mergeCell ref="G32:G33"/>
    <mergeCell ref="B30:B31"/>
    <mergeCell ref="C30:E31"/>
    <mergeCell ref="F30:F31"/>
    <mergeCell ref="G30:G31"/>
    <mergeCell ref="H30:I31"/>
    <mergeCell ref="J30:J31"/>
    <mergeCell ref="B28:B29"/>
    <mergeCell ref="C28:E29"/>
    <mergeCell ref="F28:F29"/>
    <mergeCell ref="G28:G29"/>
    <mergeCell ref="H28:I29"/>
    <mergeCell ref="J28:J29"/>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G25"/>
    <mergeCell ref="H24:I25"/>
    <mergeCell ref="H21:H22"/>
    <mergeCell ref="I21:I22"/>
    <mergeCell ref="J21:J22"/>
    <mergeCell ref="C23:E23"/>
    <mergeCell ref="F23:G23"/>
    <mergeCell ref="H23:J23"/>
    <mergeCell ref="B21:B22"/>
    <mergeCell ref="C21:C22"/>
    <mergeCell ref="D21:D22"/>
    <mergeCell ref="E21:E22"/>
    <mergeCell ref="F21:F22"/>
    <mergeCell ref="G21:G22"/>
    <mergeCell ref="B19:B20"/>
    <mergeCell ref="C19:E20"/>
    <mergeCell ref="F19:F20"/>
    <mergeCell ref="G19:G20"/>
    <mergeCell ref="H19:I20"/>
    <mergeCell ref="J19:J20"/>
    <mergeCell ref="I15:I16"/>
    <mergeCell ref="J15:J16"/>
    <mergeCell ref="B17:B18"/>
    <mergeCell ref="C17:E18"/>
    <mergeCell ref="F17:F18"/>
    <mergeCell ref="G17:G18"/>
    <mergeCell ref="H17:I18"/>
    <mergeCell ref="J17:J18"/>
    <mergeCell ref="C14:E14"/>
    <mergeCell ref="F14:G14"/>
    <mergeCell ref="H14:J14"/>
    <mergeCell ref="B15:B16"/>
    <mergeCell ref="C15:C16"/>
    <mergeCell ref="D15:D16"/>
    <mergeCell ref="E15:E16"/>
    <mergeCell ref="F15:F16"/>
    <mergeCell ref="G15:G16"/>
    <mergeCell ref="H15:H16"/>
    <mergeCell ref="B9:J9"/>
    <mergeCell ref="B11:B13"/>
    <mergeCell ref="C11:E11"/>
    <mergeCell ref="C12:E12"/>
    <mergeCell ref="C13:E13"/>
    <mergeCell ref="F11:G11"/>
    <mergeCell ref="F12:G12"/>
    <mergeCell ref="F13:G13"/>
    <mergeCell ref="H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5.28515625" bestFit="1" customWidth="1"/>
    <col min="2" max="2" width="36.5703125" bestFit="1" customWidth="1"/>
    <col min="3" max="3" width="23" customWidth="1"/>
    <col min="4" max="5" width="6" customWidth="1"/>
    <col min="6" max="6" width="15.140625" customWidth="1"/>
    <col min="7" max="7" width="6" customWidth="1"/>
    <col min="8" max="8" width="21.7109375" customWidth="1"/>
    <col min="9" max="9" width="15.140625" customWidth="1"/>
    <col min="10" max="10" width="6" customWidth="1"/>
    <col min="11" max="11" width="15.140625" customWidth="1"/>
    <col min="12" max="12" width="12.140625" customWidth="1"/>
    <col min="13" max="13" width="6" customWidth="1"/>
    <col min="14" max="14" width="36.5703125" customWidth="1"/>
    <col min="15" max="15" width="27.7109375" customWidth="1"/>
  </cols>
  <sheetData>
    <row r="1" spans="1:15" ht="15" customHeight="1">
      <c r="A1" s="7" t="s">
        <v>4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2</v>
      </c>
      <c r="B3" s="62" t="s">
        <v>5</v>
      </c>
      <c r="C3" s="62"/>
      <c r="D3" s="62"/>
      <c r="E3" s="62"/>
      <c r="F3" s="62"/>
      <c r="G3" s="62"/>
      <c r="H3" s="62"/>
      <c r="I3" s="62"/>
      <c r="J3" s="62"/>
      <c r="K3" s="62"/>
      <c r="L3" s="62"/>
      <c r="M3" s="62"/>
      <c r="N3" s="62"/>
      <c r="O3" s="62"/>
    </row>
    <row r="4" spans="1:15" ht="15" customHeight="1">
      <c r="A4" s="13" t="s">
        <v>451</v>
      </c>
      <c r="B4" s="62" t="s">
        <v>5</v>
      </c>
      <c r="C4" s="62"/>
      <c r="D4" s="62"/>
      <c r="E4" s="62"/>
      <c r="F4" s="62"/>
      <c r="G4" s="62"/>
      <c r="H4" s="62"/>
      <c r="I4" s="62"/>
      <c r="J4" s="62"/>
      <c r="K4" s="62"/>
      <c r="L4" s="62"/>
      <c r="M4" s="62"/>
      <c r="N4" s="62"/>
      <c r="O4" s="62"/>
    </row>
    <row r="5" spans="1:15">
      <c r="A5" s="13"/>
      <c r="B5" s="42" t="s">
        <v>451</v>
      </c>
      <c r="C5" s="42"/>
      <c r="D5" s="42"/>
      <c r="E5" s="42"/>
      <c r="F5" s="42"/>
      <c r="G5" s="42"/>
      <c r="H5" s="42"/>
      <c r="I5" s="42"/>
      <c r="J5" s="42"/>
      <c r="K5" s="42"/>
      <c r="L5" s="42"/>
      <c r="M5" s="42"/>
      <c r="N5" s="42"/>
      <c r="O5" s="42"/>
    </row>
    <row r="6" spans="1:15">
      <c r="A6" s="13"/>
      <c r="B6" s="62"/>
      <c r="C6" s="62"/>
      <c r="D6" s="62"/>
      <c r="E6" s="62"/>
      <c r="F6" s="62"/>
      <c r="G6" s="62"/>
      <c r="H6" s="62"/>
      <c r="I6" s="62"/>
      <c r="J6" s="62"/>
      <c r="K6" s="62"/>
      <c r="L6" s="62"/>
      <c r="M6" s="62"/>
      <c r="N6" s="62"/>
      <c r="O6" s="62"/>
    </row>
    <row r="7" spans="1:15" ht="25.5" customHeight="1">
      <c r="A7" s="13"/>
      <c r="B7" s="24" t="s">
        <v>453</v>
      </c>
      <c r="C7" s="24"/>
      <c r="D7" s="24"/>
      <c r="E7" s="24"/>
      <c r="F7" s="24"/>
      <c r="G7" s="24"/>
      <c r="H7" s="24"/>
      <c r="I7" s="24"/>
      <c r="J7" s="24"/>
      <c r="K7" s="24"/>
      <c r="L7" s="24"/>
      <c r="M7" s="24"/>
      <c r="N7" s="24"/>
      <c r="O7" s="24"/>
    </row>
    <row r="8" spans="1:15">
      <c r="A8" s="13"/>
      <c r="B8" s="62"/>
      <c r="C8" s="62"/>
      <c r="D8" s="62"/>
      <c r="E8" s="62"/>
      <c r="F8" s="62"/>
      <c r="G8" s="62"/>
      <c r="H8" s="62"/>
      <c r="I8" s="62"/>
      <c r="J8" s="62"/>
      <c r="K8" s="62"/>
      <c r="L8" s="62"/>
      <c r="M8" s="62"/>
      <c r="N8" s="62"/>
      <c r="O8" s="62"/>
    </row>
    <row r="9" spans="1:15">
      <c r="A9" s="13"/>
      <c r="B9" s="24" t="s">
        <v>454</v>
      </c>
      <c r="C9" s="24"/>
      <c r="D9" s="24"/>
      <c r="E9" s="24"/>
      <c r="F9" s="24"/>
      <c r="G9" s="24"/>
      <c r="H9" s="24"/>
      <c r="I9" s="24"/>
      <c r="J9" s="24"/>
      <c r="K9" s="24"/>
      <c r="L9" s="24"/>
      <c r="M9" s="24"/>
      <c r="N9" s="24"/>
      <c r="O9" s="24"/>
    </row>
    <row r="10" spans="1:15">
      <c r="A10" s="13"/>
      <c r="B10" s="22"/>
      <c r="C10" s="22"/>
      <c r="D10" s="22"/>
      <c r="E10" s="22"/>
      <c r="F10" s="22"/>
      <c r="G10" s="22"/>
      <c r="H10" s="22"/>
      <c r="I10" s="22"/>
      <c r="J10" s="22"/>
      <c r="K10" s="22"/>
      <c r="L10" s="22"/>
      <c r="M10" s="22"/>
      <c r="N10" s="22"/>
      <c r="O10" s="22"/>
    </row>
    <row r="11" spans="1:15">
      <c r="A11" s="13"/>
      <c r="B11" s="20"/>
      <c r="C11" s="20"/>
      <c r="D11" s="20"/>
      <c r="E11" s="20"/>
      <c r="F11" s="20"/>
      <c r="G11" s="20"/>
      <c r="H11" s="20"/>
      <c r="I11" s="20"/>
      <c r="J11" s="20"/>
      <c r="K11" s="20"/>
      <c r="L11" s="20"/>
      <c r="M11" s="20"/>
      <c r="N11" s="20"/>
    </row>
    <row r="12" spans="1:15">
      <c r="A12" s="13"/>
      <c r="B12" s="14"/>
      <c r="C12" s="14"/>
      <c r="D12" s="14"/>
      <c r="E12" s="14"/>
      <c r="F12" s="14"/>
      <c r="G12" s="14"/>
      <c r="H12" s="14"/>
      <c r="I12" s="14"/>
      <c r="J12" s="14"/>
      <c r="K12" s="14"/>
      <c r="L12" s="14"/>
      <c r="M12" s="14"/>
      <c r="N12" s="14"/>
    </row>
    <row r="13" spans="1:15" ht="15.75" thickBot="1">
      <c r="A13" s="13"/>
      <c r="B13" s="17" t="s">
        <v>191</v>
      </c>
      <c r="C13" s="59" t="s">
        <v>455</v>
      </c>
      <c r="D13" s="59"/>
      <c r="E13" s="59" t="s">
        <v>456</v>
      </c>
      <c r="F13" s="59"/>
      <c r="G13" s="59"/>
      <c r="H13" s="59" t="s">
        <v>457</v>
      </c>
      <c r="I13" s="59"/>
      <c r="J13" s="59"/>
      <c r="K13" s="59" t="s">
        <v>458</v>
      </c>
      <c r="L13" s="59"/>
      <c r="M13" s="59"/>
      <c r="N13" s="58" t="s">
        <v>459</v>
      </c>
    </row>
    <row r="14" spans="1:15">
      <c r="A14" s="13"/>
      <c r="B14" s="130" t="s">
        <v>460</v>
      </c>
      <c r="C14" s="27">
        <v>221250</v>
      </c>
      <c r="D14" s="28"/>
      <c r="E14" s="25" t="s">
        <v>197</v>
      </c>
      <c r="F14" s="30">
        <v>8.8800000000000008</v>
      </c>
      <c r="G14" s="28"/>
      <c r="H14" s="25" t="s">
        <v>197</v>
      </c>
      <c r="I14" s="30">
        <v>3.19</v>
      </c>
      <c r="J14" s="28"/>
      <c r="K14" s="25" t="s">
        <v>197</v>
      </c>
      <c r="L14" s="30">
        <v>533</v>
      </c>
      <c r="M14" s="28"/>
      <c r="N14" s="30" t="s">
        <v>461</v>
      </c>
    </row>
    <row r="15" spans="1:15" ht="15.75" thickBot="1">
      <c r="A15" s="13"/>
      <c r="B15" s="52"/>
      <c r="C15" s="131"/>
      <c r="D15" s="132"/>
      <c r="E15" s="133"/>
      <c r="F15" s="134"/>
      <c r="G15" s="132"/>
      <c r="H15" s="133"/>
      <c r="I15" s="134"/>
      <c r="J15" s="132"/>
      <c r="K15" s="133"/>
      <c r="L15" s="134"/>
      <c r="M15" s="132"/>
      <c r="N15" s="134"/>
    </row>
    <row r="16" spans="1:15" ht="15.75" thickTop="1">
      <c r="A16" s="13"/>
      <c r="B16" s="51" t="s">
        <v>462</v>
      </c>
      <c r="C16" s="135">
        <v>10300</v>
      </c>
      <c r="D16" s="136"/>
      <c r="E16" s="137">
        <v>12.08</v>
      </c>
      <c r="F16" s="137"/>
      <c r="G16" s="136"/>
      <c r="H16" s="137">
        <v>5.45</v>
      </c>
      <c r="I16" s="137"/>
      <c r="J16" s="136"/>
      <c r="K16" s="137"/>
      <c r="L16" s="137"/>
      <c r="M16" s="136"/>
      <c r="N16" s="138"/>
    </row>
    <row r="17" spans="1:14">
      <c r="A17" s="13"/>
      <c r="B17" s="51"/>
      <c r="C17" s="26"/>
      <c r="D17" s="22"/>
      <c r="E17" s="29"/>
      <c r="F17" s="29"/>
      <c r="G17" s="22"/>
      <c r="H17" s="29"/>
      <c r="I17" s="29"/>
      <c r="J17" s="22"/>
      <c r="K17" s="29"/>
      <c r="L17" s="29"/>
      <c r="M17" s="22"/>
      <c r="N17" s="24"/>
    </row>
    <row r="18" spans="1:14">
      <c r="A18" s="13"/>
      <c r="B18" s="51" t="s">
        <v>463</v>
      </c>
      <c r="C18" s="29" t="s">
        <v>464</v>
      </c>
      <c r="D18" s="24" t="s">
        <v>199</v>
      </c>
      <c r="E18" s="29">
        <v>4.21</v>
      </c>
      <c r="F18" s="29"/>
      <c r="G18" s="22"/>
      <c r="H18" s="29">
        <v>1.33</v>
      </c>
      <c r="I18" s="29"/>
      <c r="J18" s="22"/>
      <c r="K18" s="29">
        <v>88</v>
      </c>
      <c r="L18" s="29"/>
      <c r="M18" s="22"/>
      <c r="N18" s="24"/>
    </row>
    <row r="19" spans="1:14">
      <c r="A19" s="13"/>
      <c r="B19" s="51"/>
      <c r="C19" s="29"/>
      <c r="D19" s="24"/>
      <c r="E19" s="29"/>
      <c r="F19" s="29"/>
      <c r="G19" s="22"/>
      <c r="H19" s="29"/>
      <c r="I19" s="29"/>
      <c r="J19" s="22"/>
      <c r="K19" s="29"/>
      <c r="L19" s="29"/>
      <c r="M19" s="22"/>
      <c r="N19" s="24"/>
    </row>
    <row r="20" spans="1:14">
      <c r="A20" s="13"/>
      <c r="B20" s="51" t="s">
        <v>465</v>
      </c>
      <c r="C20" s="29" t="s">
        <v>466</v>
      </c>
      <c r="D20" s="24" t="s">
        <v>199</v>
      </c>
      <c r="E20" s="29">
        <v>11.6</v>
      </c>
      <c r="F20" s="29"/>
      <c r="G20" s="22"/>
      <c r="H20" s="29">
        <v>4.33</v>
      </c>
      <c r="I20" s="29"/>
      <c r="J20" s="22"/>
      <c r="K20" s="22"/>
      <c r="L20" s="22"/>
      <c r="M20" s="22"/>
      <c r="N20" s="24"/>
    </row>
    <row r="21" spans="1:14">
      <c r="A21" s="13"/>
      <c r="B21" s="51"/>
      <c r="C21" s="29"/>
      <c r="D21" s="24"/>
      <c r="E21" s="29"/>
      <c r="F21" s="29"/>
      <c r="G21" s="22"/>
      <c r="H21" s="29"/>
      <c r="I21" s="29"/>
      <c r="J21" s="22"/>
      <c r="K21" s="22"/>
      <c r="L21" s="22"/>
      <c r="M21" s="22"/>
      <c r="N21" s="24"/>
    </row>
    <row r="22" spans="1:14">
      <c r="A22" s="13"/>
      <c r="B22" s="51" t="s">
        <v>467</v>
      </c>
      <c r="C22" s="29" t="s">
        <v>468</v>
      </c>
      <c r="D22" s="24" t="s">
        <v>199</v>
      </c>
      <c r="E22" s="29">
        <v>14.1</v>
      </c>
      <c r="F22" s="29"/>
      <c r="G22" s="22"/>
      <c r="H22" s="29">
        <v>4.5599999999999996</v>
      </c>
      <c r="I22" s="29"/>
      <c r="J22" s="22"/>
      <c r="K22" s="29"/>
      <c r="L22" s="29"/>
      <c r="M22" s="22"/>
      <c r="N22" s="24"/>
    </row>
    <row r="23" spans="1:14" ht="15.75" thickBot="1">
      <c r="A23" s="13"/>
      <c r="B23" s="51"/>
      <c r="C23" s="36"/>
      <c r="D23" s="37"/>
      <c r="E23" s="36"/>
      <c r="F23" s="36"/>
      <c r="G23" s="35"/>
      <c r="H23" s="36"/>
      <c r="I23" s="36"/>
      <c r="J23" s="35"/>
      <c r="K23" s="36"/>
      <c r="L23" s="36"/>
      <c r="M23" s="35"/>
      <c r="N23" s="37"/>
    </row>
    <row r="24" spans="1:14">
      <c r="A24" s="13"/>
      <c r="B24" s="52" t="s">
        <v>469</v>
      </c>
      <c r="C24" s="27">
        <v>210270</v>
      </c>
      <c r="D24" s="28"/>
      <c r="E24" s="30">
        <v>9.14</v>
      </c>
      <c r="F24" s="30"/>
      <c r="G24" s="28"/>
      <c r="H24" s="30">
        <v>3.35</v>
      </c>
      <c r="I24" s="30"/>
      <c r="J24" s="28"/>
      <c r="K24" s="30">
        <v>684</v>
      </c>
      <c r="L24" s="30"/>
      <c r="M24" s="28"/>
      <c r="N24" s="30" t="s">
        <v>470</v>
      </c>
    </row>
    <row r="25" spans="1:14" ht="15.75" thickBot="1">
      <c r="A25" s="13"/>
      <c r="B25" s="52"/>
      <c r="C25" s="39"/>
      <c r="D25" s="40"/>
      <c r="E25" s="41"/>
      <c r="F25" s="41"/>
      <c r="G25" s="40"/>
      <c r="H25" s="41"/>
      <c r="I25" s="41"/>
      <c r="J25" s="40"/>
      <c r="K25" s="41"/>
      <c r="L25" s="41"/>
      <c r="M25" s="40"/>
      <c r="N25" s="41"/>
    </row>
    <row r="26" spans="1:14" ht="15.75" thickTop="1">
      <c r="A26" s="13"/>
      <c r="B26" s="52" t="s">
        <v>471</v>
      </c>
      <c r="C26" s="139">
        <v>160468</v>
      </c>
      <c r="D26" s="57"/>
      <c r="E26" s="140" t="s">
        <v>197</v>
      </c>
      <c r="F26" s="109">
        <v>9.15</v>
      </c>
      <c r="G26" s="57"/>
      <c r="H26" s="140" t="s">
        <v>197</v>
      </c>
      <c r="I26" s="109">
        <v>3.22</v>
      </c>
      <c r="J26" s="57"/>
      <c r="K26" s="140" t="s">
        <v>197</v>
      </c>
      <c r="L26" s="109">
        <v>525</v>
      </c>
      <c r="M26" s="57"/>
      <c r="N26" s="109" t="s">
        <v>472</v>
      </c>
    </row>
    <row r="27" spans="1:14" ht="15.75" thickBot="1">
      <c r="A27" s="13"/>
      <c r="B27" s="52"/>
      <c r="C27" s="39"/>
      <c r="D27" s="40"/>
      <c r="E27" s="38"/>
      <c r="F27" s="41"/>
      <c r="G27" s="40"/>
      <c r="H27" s="38"/>
      <c r="I27" s="41"/>
      <c r="J27" s="40"/>
      <c r="K27" s="38"/>
      <c r="L27" s="41"/>
      <c r="M27" s="40"/>
      <c r="N27" s="41"/>
    </row>
    <row r="28" spans="1:14" ht="15.75" thickTop="1">
      <c r="A28" s="13"/>
      <c r="B28" s="20"/>
      <c r="C28" s="20"/>
      <c r="D28" s="20"/>
      <c r="E28" s="20"/>
      <c r="F28" s="20"/>
      <c r="G28" s="20"/>
      <c r="H28" s="20"/>
      <c r="I28" s="20"/>
      <c r="J28" s="20"/>
      <c r="K28" s="20"/>
      <c r="L28" s="20"/>
      <c r="M28" s="20"/>
      <c r="N28" s="20"/>
    </row>
    <row r="29" spans="1:14">
      <c r="A29" s="13"/>
      <c r="B29" s="14"/>
      <c r="C29" s="14"/>
      <c r="D29" s="14"/>
      <c r="E29" s="14"/>
      <c r="F29" s="14"/>
      <c r="G29" s="14"/>
      <c r="H29" s="14"/>
      <c r="I29" s="14"/>
      <c r="J29" s="14"/>
      <c r="K29" s="14"/>
      <c r="L29" s="14"/>
      <c r="M29" s="14"/>
      <c r="N29" s="14"/>
    </row>
    <row r="30" spans="1:14" ht="15.75" thickBot="1">
      <c r="A30" s="13"/>
      <c r="B30" s="17" t="s">
        <v>473</v>
      </c>
      <c r="C30" s="37"/>
      <c r="D30" s="37"/>
      <c r="E30" s="37"/>
      <c r="F30" s="37"/>
      <c r="G30" s="37"/>
      <c r="H30" s="37"/>
      <c r="I30" s="37"/>
      <c r="J30" s="37"/>
      <c r="K30" s="37"/>
      <c r="L30" s="37"/>
      <c r="M30" s="37"/>
      <c r="N30" s="67"/>
    </row>
    <row r="31" spans="1:14">
      <c r="A31" s="13"/>
      <c r="B31" s="130" t="s">
        <v>474</v>
      </c>
      <c r="C31" s="27">
        <v>208750</v>
      </c>
      <c r="D31" s="28"/>
      <c r="E31" s="25" t="s">
        <v>197</v>
      </c>
      <c r="F31" s="30">
        <v>8.8000000000000007</v>
      </c>
      <c r="G31" s="28"/>
      <c r="H31" s="25" t="s">
        <v>197</v>
      </c>
      <c r="I31" s="30">
        <v>2.93</v>
      </c>
      <c r="J31" s="28"/>
      <c r="K31" s="25" t="s">
        <v>197</v>
      </c>
      <c r="L31" s="30">
        <v>370</v>
      </c>
      <c r="M31" s="28"/>
      <c r="N31" s="30" t="s">
        <v>475</v>
      </c>
    </row>
    <row r="32" spans="1:14" ht="15.75" thickBot="1">
      <c r="A32" s="13"/>
      <c r="B32" s="52"/>
      <c r="C32" s="131"/>
      <c r="D32" s="132"/>
      <c r="E32" s="133"/>
      <c r="F32" s="134"/>
      <c r="G32" s="132"/>
      <c r="H32" s="133"/>
      <c r="I32" s="134"/>
      <c r="J32" s="132"/>
      <c r="K32" s="133"/>
      <c r="L32" s="134"/>
      <c r="M32" s="132"/>
      <c r="N32" s="134"/>
    </row>
    <row r="33" spans="1:15" ht="15.75" thickTop="1">
      <c r="A33" s="13"/>
      <c r="B33" s="51" t="s">
        <v>462</v>
      </c>
      <c r="C33" s="135">
        <v>10000</v>
      </c>
      <c r="D33" s="136"/>
      <c r="E33" s="137">
        <v>9.44</v>
      </c>
      <c r="F33" s="137"/>
      <c r="G33" s="136"/>
      <c r="H33" s="137">
        <v>4.12</v>
      </c>
      <c r="I33" s="137"/>
      <c r="J33" s="136"/>
      <c r="K33" s="137"/>
      <c r="L33" s="137"/>
      <c r="M33" s="136"/>
      <c r="N33" s="138"/>
    </row>
    <row r="34" spans="1:15">
      <c r="A34" s="13"/>
      <c r="B34" s="51"/>
      <c r="C34" s="26"/>
      <c r="D34" s="22"/>
      <c r="E34" s="29"/>
      <c r="F34" s="29"/>
      <c r="G34" s="22"/>
      <c r="H34" s="29"/>
      <c r="I34" s="29"/>
      <c r="J34" s="22"/>
      <c r="K34" s="29"/>
      <c r="L34" s="29"/>
      <c r="M34" s="22"/>
      <c r="N34" s="24"/>
    </row>
    <row r="35" spans="1:15">
      <c r="A35" s="13"/>
      <c r="B35" s="51" t="s">
        <v>463</v>
      </c>
      <c r="C35" s="29" t="s">
        <v>476</v>
      </c>
      <c r="D35" s="24" t="s">
        <v>199</v>
      </c>
      <c r="E35" s="29">
        <v>6.52</v>
      </c>
      <c r="F35" s="29"/>
      <c r="G35" s="22"/>
      <c r="H35" s="29">
        <v>1.42</v>
      </c>
      <c r="I35" s="29"/>
      <c r="J35" s="22"/>
      <c r="K35" s="29">
        <v>2</v>
      </c>
      <c r="L35" s="29"/>
      <c r="M35" s="22"/>
      <c r="N35" s="24"/>
    </row>
    <row r="36" spans="1:15">
      <c r="A36" s="13"/>
      <c r="B36" s="51"/>
      <c r="C36" s="29"/>
      <c r="D36" s="24"/>
      <c r="E36" s="29"/>
      <c r="F36" s="29"/>
      <c r="G36" s="22"/>
      <c r="H36" s="29"/>
      <c r="I36" s="29"/>
      <c r="J36" s="22"/>
      <c r="K36" s="29"/>
      <c r="L36" s="29"/>
      <c r="M36" s="22"/>
      <c r="N36" s="24"/>
    </row>
    <row r="37" spans="1:15">
      <c r="A37" s="13"/>
      <c r="B37" s="51" t="s">
        <v>465</v>
      </c>
      <c r="C37" s="29" t="s">
        <v>477</v>
      </c>
      <c r="D37" s="24" t="s">
        <v>199</v>
      </c>
      <c r="E37" s="29">
        <v>12.28</v>
      </c>
      <c r="F37" s="29"/>
      <c r="G37" s="22"/>
      <c r="H37" s="29">
        <v>3.95</v>
      </c>
      <c r="I37" s="29"/>
      <c r="J37" s="22"/>
      <c r="K37" s="29"/>
      <c r="L37" s="29"/>
      <c r="M37" s="22"/>
      <c r="N37" s="24"/>
    </row>
    <row r="38" spans="1:15">
      <c r="A38" s="13"/>
      <c r="B38" s="51"/>
      <c r="C38" s="29"/>
      <c r="D38" s="24"/>
      <c r="E38" s="29"/>
      <c r="F38" s="29"/>
      <c r="G38" s="22"/>
      <c r="H38" s="29"/>
      <c r="I38" s="29"/>
      <c r="J38" s="22"/>
      <c r="K38" s="29"/>
      <c r="L38" s="29"/>
      <c r="M38" s="22"/>
      <c r="N38" s="24"/>
    </row>
    <row r="39" spans="1:15">
      <c r="A39" s="13"/>
      <c r="B39" s="51" t="s">
        <v>467</v>
      </c>
      <c r="C39" s="29" t="s">
        <v>478</v>
      </c>
      <c r="D39" s="24" t="s">
        <v>199</v>
      </c>
      <c r="E39" s="29">
        <v>10.23</v>
      </c>
      <c r="F39" s="29"/>
      <c r="G39" s="22"/>
      <c r="H39" s="29">
        <v>1.0900000000000001</v>
      </c>
      <c r="I39" s="29"/>
      <c r="J39" s="22"/>
      <c r="K39" s="29"/>
      <c r="L39" s="29"/>
      <c r="M39" s="22"/>
      <c r="N39" s="24"/>
    </row>
    <row r="40" spans="1:15" ht="15.75" thickBot="1">
      <c r="A40" s="13"/>
      <c r="B40" s="51"/>
      <c r="C40" s="36"/>
      <c r="D40" s="37"/>
      <c r="E40" s="36"/>
      <c r="F40" s="36"/>
      <c r="G40" s="35"/>
      <c r="H40" s="36"/>
      <c r="I40" s="36"/>
      <c r="J40" s="35"/>
      <c r="K40" s="36"/>
      <c r="L40" s="36"/>
      <c r="M40" s="35"/>
      <c r="N40" s="37"/>
    </row>
    <row r="41" spans="1:15">
      <c r="A41" s="13"/>
      <c r="B41" s="52" t="s">
        <v>479</v>
      </c>
      <c r="C41" s="27">
        <v>205450</v>
      </c>
      <c r="D41" s="28"/>
      <c r="E41" s="30">
        <v>8.74</v>
      </c>
      <c r="F41" s="30"/>
      <c r="G41" s="28"/>
      <c r="H41" s="30">
        <v>3.09</v>
      </c>
      <c r="I41" s="30"/>
      <c r="J41" s="28"/>
      <c r="K41" s="30">
        <v>499</v>
      </c>
      <c r="L41" s="30"/>
      <c r="M41" s="28"/>
      <c r="N41" s="30" t="s">
        <v>480</v>
      </c>
    </row>
    <row r="42" spans="1:15" ht="15.75" thickBot="1">
      <c r="A42" s="13"/>
      <c r="B42" s="52"/>
      <c r="C42" s="39"/>
      <c r="D42" s="40"/>
      <c r="E42" s="41"/>
      <c r="F42" s="41"/>
      <c r="G42" s="40"/>
      <c r="H42" s="41"/>
      <c r="I42" s="41"/>
      <c r="J42" s="40"/>
      <c r="K42" s="41"/>
      <c r="L42" s="41"/>
      <c r="M42" s="40"/>
      <c r="N42" s="41"/>
    </row>
    <row r="43" spans="1:15" ht="15.75" thickTop="1">
      <c r="A43" s="13"/>
      <c r="B43" s="52" t="s">
        <v>481</v>
      </c>
      <c r="C43" s="139">
        <v>162808</v>
      </c>
      <c r="D43" s="57"/>
      <c r="E43" s="140" t="s">
        <v>197</v>
      </c>
      <c r="F43" s="109">
        <v>9.4700000000000006</v>
      </c>
      <c r="G43" s="57"/>
      <c r="H43" s="140" t="s">
        <v>197</v>
      </c>
      <c r="I43" s="109">
        <v>3.3</v>
      </c>
      <c r="J43" s="57"/>
      <c r="K43" s="140" t="s">
        <v>197</v>
      </c>
      <c r="L43" s="109">
        <v>315</v>
      </c>
      <c r="M43" s="57"/>
      <c r="N43" s="109" t="s">
        <v>482</v>
      </c>
    </row>
    <row r="44" spans="1:15" ht="15.75" thickBot="1">
      <c r="A44" s="13"/>
      <c r="B44" s="52"/>
      <c r="C44" s="39"/>
      <c r="D44" s="40"/>
      <c r="E44" s="38"/>
      <c r="F44" s="41"/>
      <c r="G44" s="40"/>
      <c r="H44" s="38"/>
      <c r="I44" s="41"/>
      <c r="J44" s="40"/>
      <c r="K44" s="38"/>
      <c r="L44" s="41"/>
      <c r="M44" s="40"/>
      <c r="N44" s="41"/>
    </row>
    <row r="45" spans="1:15" ht="15.75" thickTop="1">
      <c r="A45" s="13"/>
      <c r="B45" s="62"/>
      <c r="C45" s="62"/>
      <c r="D45" s="62"/>
      <c r="E45" s="62"/>
      <c r="F45" s="62"/>
      <c r="G45" s="62"/>
      <c r="H45" s="62"/>
      <c r="I45" s="62"/>
      <c r="J45" s="62"/>
      <c r="K45" s="62"/>
      <c r="L45" s="62"/>
      <c r="M45" s="62"/>
      <c r="N45" s="62"/>
      <c r="O45" s="62"/>
    </row>
    <row r="46" spans="1:15">
      <c r="A46" s="13"/>
      <c r="B46" s="24" t="s">
        <v>483</v>
      </c>
      <c r="C46" s="24"/>
      <c r="D46" s="24"/>
      <c r="E46" s="24"/>
      <c r="F46" s="24"/>
      <c r="G46" s="24"/>
      <c r="H46" s="24"/>
      <c r="I46" s="24"/>
      <c r="J46" s="24"/>
      <c r="K46" s="24"/>
      <c r="L46" s="24"/>
      <c r="M46" s="24"/>
      <c r="N46" s="24"/>
      <c r="O46" s="24"/>
    </row>
    <row r="47" spans="1:15">
      <c r="A47" s="13"/>
      <c r="B47" s="62"/>
      <c r="C47" s="62"/>
      <c r="D47" s="62"/>
      <c r="E47" s="62"/>
      <c r="F47" s="62"/>
      <c r="G47" s="62"/>
      <c r="H47" s="62"/>
      <c r="I47" s="62"/>
      <c r="J47" s="62"/>
      <c r="K47" s="62"/>
      <c r="L47" s="62"/>
      <c r="M47" s="62"/>
      <c r="N47" s="62"/>
      <c r="O47" s="62"/>
    </row>
    <row r="48" spans="1:15">
      <c r="A48" s="13"/>
      <c r="B48" s="24" t="s">
        <v>484</v>
      </c>
      <c r="C48" s="24"/>
      <c r="D48" s="24"/>
      <c r="E48" s="24"/>
      <c r="F48" s="24"/>
      <c r="G48" s="24"/>
      <c r="H48" s="24"/>
      <c r="I48" s="24"/>
      <c r="J48" s="24"/>
      <c r="K48" s="24"/>
      <c r="L48" s="24"/>
      <c r="M48" s="24"/>
      <c r="N48" s="24"/>
      <c r="O48" s="24"/>
    </row>
    <row r="49" spans="1:15">
      <c r="A49" s="13"/>
      <c r="B49" s="20"/>
      <c r="C49" s="20"/>
      <c r="D49" s="20"/>
      <c r="E49" s="20"/>
      <c r="F49" s="20"/>
      <c r="G49" s="20"/>
      <c r="H49" s="20"/>
      <c r="I49" s="20"/>
      <c r="J49" s="20"/>
      <c r="K49" s="20"/>
      <c r="L49" s="20"/>
      <c r="M49" s="20"/>
      <c r="N49" s="20"/>
      <c r="O49" s="20"/>
    </row>
    <row r="50" spans="1:15">
      <c r="A50" s="13"/>
      <c r="B50" s="14"/>
      <c r="C50" s="14"/>
      <c r="D50" s="14"/>
      <c r="E50" s="14"/>
      <c r="F50" s="14"/>
      <c r="G50" s="14"/>
      <c r="H50" s="14"/>
      <c r="I50" s="14"/>
      <c r="J50" s="14"/>
      <c r="K50" s="14"/>
      <c r="L50" s="14"/>
      <c r="M50" s="14"/>
      <c r="N50" s="14"/>
      <c r="O50" s="14"/>
    </row>
    <row r="51" spans="1:15" ht="15.75" thickBot="1">
      <c r="A51" s="13"/>
      <c r="B51" s="11"/>
      <c r="C51" s="23" t="s">
        <v>485</v>
      </c>
      <c r="D51" s="23"/>
      <c r="E51" s="23"/>
      <c r="F51" s="23"/>
      <c r="G51" s="23"/>
      <c r="H51" s="23"/>
      <c r="I51" s="19"/>
      <c r="J51" s="23" t="s">
        <v>486</v>
      </c>
      <c r="K51" s="23"/>
      <c r="L51" s="23"/>
      <c r="M51" s="23"/>
      <c r="N51" s="23"/>
      <c r="O51" s="23"/>
    </row>
    <row r="52" spans="1:15" ht="15.75" thickBot="1">
      <c r="A52" s="13"/>
      <c r="B52" s="15"/>
      <c r="C52" s="141">
        <v>41912</v>
      </c>
      <c r="D52" s="141"/>
      <c r="E52" s="141"/>
      <c r="F52" s="141">
        <v>41547</v>
      </c>
      <c r="G52" s="141"/>
      <c r="H52" s="141"/>
      <c r="I52" s="19"/>
      <c r="J52" s="141">
        <v>41912</v>
      </c>
      <c r="K52" s="141"/>
      <c r="L52" s="141"/>
      <c r="M52" s="141">
        <v>41547</v>
      </c>
      <c r="N52" s="141"/>
      <c r="O52" s="141"/>
    </row>
    <row r="53" spans="1:15">
      <c r="A53" s="13"/>
      <c r="B53" s="24" t="s">
        <v>487</v>
      </c>
      <c r="C53" s="27">
        <v>1100</v>
      </c>
      <c r="D53" s="27"/>
      <c r="E53" s="28"/>
      <c r="F53" s="30">
        <v>460</v>
      </c>
      <c r="G53" s="30"/>
      <c r="H53" s="28"/>
      <c r="I53" s="28"/>
      <c r="J53" s="27">
        <v>5460</v>
      </c>
      <c r="K53" s="27"/>
      <c r="L53" s="28"/>
      <c r="M53" s="27">
        <v>6980</v>
      </c>
      <c r="N53" s="27"/>
      <c r="O53" s="28"/>
    </row>
    <row r="54" spans="1:15">
      <c r="A54" s="13"/>
      <c r="B54" s="24"/>
      <c r="C54" s="26"/>
      <c r="D54" s="26"/>
      <c r="E54" s="22"/>
      <c r="F54" s="29"/>
      <c r="G54" s="29"/>
      <c r="H54" s="22"/>
      <c r="I54" s="22"/>
      <c r="J54" s="26"/>
      <c r="K54" s="26"/>
      <c r="L54" s="22"/>
      <c r="M54" s="26"/>
      <c r="N54" s="26"/>
      <c r="O54" s="22"/>
    </row>
    <row r="55" spans="1:15">
      <c r="A55" s="13"/>
      <c r="B55" s="24" t="s">
        <v>488</v>
      </c>
      <c r="C55" s="24" t="s">
        <v>197</v>
      </c>
      <c r="D55" s="29">
        <v>3</v>
      </c>
      <c r="E55" s="22"/>
      <c r="F55" s="24" t="s">
        <v>197</v>
      </c>
      <c r="G55" s="29">
        <v>1</v>
      </c>
      <c r="H55" s="22"/>
      <c r="I55" s="22"/>
      <c r="J55" s="24" t="s">
        <v>197</v>
      </c>
      <c r="K55" s="29">
        <v>15</v>
      </c>
      <c r="L55" s="22"/>
      <c r="M55" s="24" t="s">
        <v>197</v>
      </c>
      <c r="N55" s="29">
        <v>19</v>
      </c>
      <c r="O55" s="22"/>
    </row>
    <row r="56" spans="1:15">
      <c r="A56" s="13"/>
      <c r="B56" s="24"/>
      <c r="C56" s="24"/>
      <c r="D56" s="29"/>
      <c r="E56" s="22"/>
      <c r="F56" s="24"/>
      <c r="G56" s="29"/>
      <c r="H56" s="22"/>
      <c r="I56" s="22"/>
      <c r="J56" s="24"/>
      <c r="K56" s="29"/>
      <c r="L56" s="22"/>
      <c r="M56" s="24"/>
      <c r="N56" s="29"/>
      <c r="O56" s="22"/>
    </row>
    <row r="57" spans="1:15">
      <c r="A57" s="13"/>
      <c r="B57" s="62"/>
      <c r="C57" s="62"/>
      <c r="D57" s="62"/>
      <c r="E57" s="62"/>
      <c r="F57" s="62"/>
      <c r="G57" s="62"/>
      <c r="H57" s="62"/>
      <c r="I57" s="62"/>
      <c r="J57" s="62"/>
      <c r="K57" s="62"/>
      <c r="L57" s="62"/>
      <c r="M57" s="62"/>
      <c r="N57" s="62"/>
      <c r="O57" s="62"/>
    </row>
    <row r="58" spans="1:15">
      <c r="A58" s="13"/>
      <c r="B58" s="24" t="s">
        <v>489</v>
      </c>
      <c r="C58" s="24"/>
      <c r="D58" s="24"/>
      <c r="E58" s="24"/>
      <c r="F58" s="24"/>
      <c r="G58" s="24"/>
      <c r="H58" s="24"/>
      <c r="I58" s="24"/>
      <c r="J58" s="24"/>
      <c r="K58" s="24"/>
      <c r="L58" s="24"/>
      <c r="M58" s="24"/>
      <c r="N58" s="24"/>
      <c r="O58" s="24"/>
    </row>
    <row r="59" spans="1:15">
      <c r="A59" s="13"/>
      <c r="B59" s="20"/>
      <c r="C59" s="20"/>
      <c r="D59" s="20"/>
      <c r="E59" s="20"/>
      <c r="F59" s="20"/>
      <c r="G59" s="20"/>
      <c r="H59" s="20"/>
      <c r="I59" s="20"/>
      <c r="J59" s="20"/>
      <c r="K59" s="20"/>
      <c r="L59" s="20"/>
    </row>
    <row r="60" spans="1:15">
      <c r="A60" s="13"/>
      <c r="B60" s="14"/>
      <c r="C60" s="14"/>
      <c r="D60" s="14"/>
      <c r="E60" s="14"/>
      <c r="F60" s="14"/>
      <c r="G60" s="14"/>
      <c r="H60" s="14"/>
      <c r="I60" s="14"/>
      <c r="J60" s="14"/>
      <c r="K60" s="14"/>
      <c r="L60" s="14"/>
    </row>
    <row r="61" spans="1:15" ht="15.75" thickBot="1">
      <c r="A61" s="13"/>
      <c r="B61" s="11"/>
      <c r="C61" s="23" t="s">
        <v>191</v>
      </c>
      <c r="D61" s="23"/>
      <c r="E61" s="23"/>
      <c r="F61" s="23"/>
      <c r="G61" s="23"/>
      <c r="H61" s="23" t="s">
        <v>473</v>
      </c>
      <c r="I61" s="23"/>
      <c r="J61" s="23"/>
      <c r="K61" s="23"/>
      <c r="L61" s="23"/>
    </row>
    <row r="62" spans="1:15">
      <c r="A62" s="13"/>
      <c r="B62" s="22"/>
      <c r="C62" s="61" t="s">
        <v>490</v>
      </c>
      <c r="D62" s="61"/>
      <c r="E62" s="61" t="s">
        <v>441</v>
      </c>
      <c r="F62" s="61"/>
      <c r="G62" s="61"/>
      <c r="H62" s="61" t="s">
        <v>490</v>
      </c>
      <c r="I62" s="61"/>
      <c r="J62" s="61" t="s">
        <v>441</v>
      </c>
      <c r="K62" s="61"/>
      <c r="L62" s="61"/>
    </row>
    <row r="63" spans="1:15">
      <c r="A63" s="13"/>
      <c r="B63" s="22"/>
      <c r="C63" s="60" t="s">
        <v>491</v>
      </c>
      <c r="D63" s="60"/>
      <c r="E63" s="60" t="s">
        <v>493</v>
      </c>
      <c r="F63" s="60"/>
      <c r="G63" s="60"/>
      <c r="H63" s="60" t="s">
        <v>491</v>
      </c>
      <c r="I63" s="60"/>
      <c r="J63" s="60" t="s">
        <v>493</v>
      </c>
      <c r="K63" s="60"/>
      <c r="L63" s="60"/>
    </row>
    <row r="64" spans="1:15" ht="15.75" thickBot="1">
      <c r="A64" s="13"/>
      <c r="B64" s="22"/>
      <c r="C64" s="59" t="s">
        <v>492</v>
      </c>
      <c r="D64" s="59"/>
      <c r="E64" s="59" t="s">
        <v>246</v>
      </c>
      <c r="F64" s="59"/>
      <c r="G64" s="59"/>
      <c r="H64" s="59" t="s">
        <v>492</v>
      </c>
      <c r="I64" s="59"/>
      <c r="J64" s="59" t="s">
        <v>246</v>
      </c>
      <c r="K64" s="59"/>
      <c r="L64" s="59"/>
    </row>
    <row r="65" spans="1:12">
      <c r="A65" s="13"/>
      <c r="B65" s="52" t="s">
        <v>494</v>
      </c>
      <c r="C65" s="30">
        <v>0</v>
      </c>
      <c r="D65" s="28"/>
      <c r="E65" s="25" t="s">
        <v>197</v>
      </c>
      <c r="F65" s="30">
        <v>0</v>
      </c>
      <c r="G65" s="28"/>
      <c r="H65" s="27">
        <v>11730</v>
      </c>
      <c r="I65" s="28"/>
      <c r="J65" s="25" t="s">
        <v>197</v>
      </c>
      <c r="K65" s="30">
        <v>4.05</v>
      </c>
      <c r="L65" s="28"/>
    </row>
    <row r="66" spans="1:12" ht="15.75" thickBot="1">
      <c r="A66" s="13"/>
      <c r="B66" s="52"/>
      <c r="C66" s="41"/>
      <c r="D66" s="40"/>
      <c r="E66" s="38"/>
      <c r="F66" s="41"/>
      <c r="G66" s="40"/>
      <c r="H66" s="39"/>
      <c r="I66" s="40"/>
      <c r="J66" s="38"/>
      <c r="K66" s="41"/>
      <c r="L66" s="40"/>
    </row>
    <row r="67" spans="1:12" ht="15.75" thickTop="1">
      <c r="A67" s="13"/>
      <c r="B67" s="51" t="s">
        <v>462</v>
      </c>
      <c r="C67" s="139">
        <v>24660</v>
      </c>
      <c r="D67" s="57"/>
      <c r="E67" s="109">
        <v>11</v>
      </c>
      <c r="F67" s="109"/>
      <c r="G67" s="57"/>
      <c r="H67" s="139">
        <v>20536</v>
      </c>
      <c r="I67" s="57"/>
      <c r="J67" s="109">
        <v>8.8699999999999992</v>
      </c>
      <c r="K67" s="109"/>
      <c r="L67" s="57"/>
    </row>
    <row r="68" spans="1:12">
      <c r="A68" s="13"/>
      <c r="B68" s="51"/>
      <c r="C68" s="26"/>
      <c r="D68" s="22"/>
      <c r="E68" s="29"/>
      <c r="F68" s="29"/>
      <c r="G68" s="22"/>
      <c r="H68" s="26"/>
      <c r="I68" s="22"/>
      <c r="J68" s="29"/>
      <c r="K68" s="29"/>
      <c r="L68" s="22"/>
    </row>
    <row r="69" spans="1:12">
      <c r="A69" s="13"/>
      <c r="B69" s="51" t="s">
        <v>495</v>
      </c>
      <c r="C69" s="29" t="s">
        <v>496</v>
      </c>
      <c r="D69" s="24" t="s">
        <v>199</v>
      </c>
      <c r="E69" s="29">
        <v>11</v>
      </c>
      <c r="F69" s="29"/>
      <c r="G69" s="22"/>
      <c r="H69" s="29" t="s">
        <v>497</v>
      </c>
      <c r="I69" s="24" t="s">
        <v>199</v>
      </c>
      <c r="J69" s="29">
        <v>7.12</v>
      </c>
      <c r="K69" s="29"/>
      <c r="L69" s="22"/>
    </row>
    <row r="70" spans="1:12" ht="15.75" thickBot="1">
      <c r="A70" s="13"/>
      <c r="B70" s="51"/>
      <c r="C70" s="36"/>
      <c r="D70" s="37"/>
      <c r="E70" s="36"/>
      <c r="F70" s="36"/>
      <c r="G70" s="35"/>
      <c r="H70" s="36"/>
      <c r="I70" s="37"/>
      <c r="J70" s="36"/>
      <c r="K70" s="36"/>
      <c r="L70" s="35"/>
    </row>
    <row r="71" spans="1:12">
      <c r="A71" s="13"/>
      <c r="B71" s="52" t="s">
        <v>498</v>
      </c>
      <c r="C71" s="30">
        <v>0</v>
      </c>
      <c r="D71" s="28"/>
      <c r="E71" s="25" t="s">
        <v>197</v>
      </c>
      <c r="F71" s="30">
        <v>0</v>
      </c>
      <c r="G71" s="28"/>
      <c r="H71" s="30">
        <v>0</v>
      </c>
      <c r="I71" s="28"/>
      <c r="J71" s="25" t="s">
        <v>197</v>
      </c>
      <c r="K71" s="30">
        <v>0</v>
      </c>
      <c r="L71" s="28"/>
    </row>
    <row r="72" spans="1:12" ht="15.75" thickBot="1">
      <c r="A72" s="13"/>
      <c r="B72" s="52"/>
      <c r="C72" s="41"/>
      <c r="D72" s="40"/>
      <c r="E72" s="38"/>
      <c r="F72" s="41"/>
      <c r="G72" s="40"/>
      <c r="H72" s="41"/>
      <c r="I72" s="40"/>
      <c r="J72" s="38"/>
      <c r="K72" s="41"/>
      <c r="L72" s="40"/>
    </row>
    <row r="73" spans="1:12" ht="15.75" thickTop="1"/>
  </sheetData>
  <mergeCells count="266">
    <mergeCell ref="B48:O48"/>
    <mergeCell ref="B57:O57"/>
    <mergeCell ref="B58:O58"/>
    <mergeCell ref="B5:O5"/>
    <mergeCell ref="B6:O6"/>
    <mergeCell ref="B7:O7"/>
    <mergeCell ref="B8:O8"/>
    <mergeCell ref="B9:O9"/>
    <mergeCell ref="B10:O10"/>
    <mergeCell ref="I71:I72"/>
    <mergeCell ref="J71:J72"/>
    <mergeCell ref="K71:K72"/>
    <mergeCell ref="L71:L72"/>
    <mergeCell ref="A1:A2"/>
    <mergeCell ref="B1:O1"/>
    <mergeCell ref="B2:O2"/>
    <mergeCell ref="B3:O3"/>
    <mergeCell ref="A4:A72"/>
    <mergeCell ref="B4:O4"/>
    <mergeCell ref="I69:I70"/>
    <mergeCell ref="J69:K70"/>
    <mergeCell ref="L69:L70"/>
    <mergeCell ref="B71:B72"/>
    <mergeCell ref="C71:C72"/>
    <mergeCell ref="D71:D72"/>
    <mergeCell ref="E71:E72"/>
    <mergeCell ref="F71:F72"/>
    <mergeCell ref="G71:G72"/>
    <mergeCell ref="H71:H72"/>
    <mergeCell ref="H67:H68"/>
    <mergeCell ref="I67:I68"/>
    <mergeCell ref="J67:K68"/>
    <mergeCell ref="L67:L68"/>
    <mergeCell ref="B69:B70"/>
    <mergeCell ref="C69:C70"/>
    <mergeCell ref="D69:D70"/>
    <mergeCell ref="E69:F70"/>
    <mergeCell ref="G69:G70"/>
    <mergeCell ref="H69:H70"/>
    <mergeCell ref="H65:H66"/>
    <mergeCell ref="I65:I66"/>
    <mergeCell ref="J65:J66"/>
    <mergeCell ref="K65:K66"/>
    <mergeCell ref="L65:L66"/>
    <mergeCell ref="B67:B68"/>
    <mergeCell ref="C67:C68"/>
    <mergeCell ref="D67:D68"/>
    <mergeCell ref="E67:F68"/>
    <mergeCell ref="G67:G68"/>
    <mergeCell ref="B65:B66"/>
    <mergeCell ref="C65:C66"/>
    <mergeCell ref="D65:D66"/>
    <mergeCell ref="E65:E66"/>
    <mergeCell ref="F65:F66"/>
    <mergeCell ref="G65:G66"/>
    <mergeCell ref="E63:G63"/>
    <mergeCell ref="E64:G64"/>
    <mergeCell ref="H62:I62"/>
    <mergeCell ref="H63:I63"/>
    <mergeCell ref="H64:I64"/>
    <mergeCell ref="J62:L62"/>
    <mergeCell ref="J63:L63"/>
    <mergeCell ref="J64:L64"/>
    <mergeCell ref="N55:N56"/>
    <mergeCell ref="O55:O56"/>
    <mergeCell ref="B59:L59"/>
    <mergeCell ref="C61:G61"/>
    <mergeCell ref="H61:L61"/>
    <mergeCell ref="B62:B64"/>
    <mergeCell ref="C62:D62"/>
    <mergeCell ref="C63:D63"/>
    <mergeCell ref="C64:D64"/>
    <mergeCell ref="E62:G62"/>
    <mergeCell ref="H55:H56"/>
    <mergeCell ref="I55:I56"/>
    <mergeCell ref="J55:J56"/>
    <mergeCell ref="K55:K56"/>
    <mergeCell ref="L55:L56"/>
    <mergeCell ref="M55:M56"/>
    <mergeCell ref="J53:K54"/>
    <mergeCell ref="L53:L54"/>
    <mergeCell ref="M53:N54"/>
    <mergeCell ref="O53:O54"/>
    <mergeCell ref="B55:B56"/>
    <mergeCell ref="C55:C56"/>
    <mergeCell ref="D55:D56"/>
    <mergeCell ref="E55:E56"/>
    <mergeCell ref="F55:F56"/>
    <mergeCell ref="G55:G56"/>
    <mergeCell ref="C52:E52"/>
    <mergeCell ref="F52:H52"/>
    <mergeCell ref="J52:L52"/>
    <mergeCell ref="M52:O52"/>
    <mergeCell ref="B53:B54"/>
    <mergeCell ref="C53:D54"/>
    <mergeCell ref="E53:E54"/>
    <mergeCell ref="F53:G54"/>
    <mergeCell ref="H53:H54"/>
    <mergeCell ref="I53:I54"/>
    <mergeCell ref="K43:K44"/>
    <mergeCell ref="L43:L44"/>
    <mergeCell ref="M43:M44"/>
    <mergeCell ref="N43:N44"/>
    <mergeCell ref="B49:O49"/>
    <mergeCell ref="C51:H51"/>
    <mergeCell ref="J51:O51"/>
    <mergeCell ref="B45:O45"/>
    <mergeCell ref="B46:O46"/>
    <mergeCell ref="B47:O47"/>
    <mergeCell ref="N41:N42"/>
    <mergeCell ref="B43:B44"/>
    <mergeCell ref="C43:C44"/>
    <mergeCell ref="D43:D44"/>
    <mergeCell ref="E43:E44"/>
    <mergeCell ref="F43:F44"/>
    <mergeCell ref="G43:G44"/>
    <mergeCell ref="H43:H44"/>
    <mergeCell ref="I43:I44"/>
    <mergeCell ref="J43:J44"/>
    <mergeCell ref="N39:N40"/>
    <mergeCell ref="B41:B42"/>
    <mergeCell ref="C41:C42"/>
    <mergeCell ref="D41:D42"/>
    <mergeCell ref="E41:F42"/>
    <mergeCell ref="G41:G42"/>
    <mergeCell ref="H41:I42"/>
    <mergeCell ref="J41:J42"/>
    <mergeCell ref="K41:L42"/>
    <mergeCell ref="M41:M42"/>
    <mergeCell ref="N37:N38"/>
    <mergeCell ref="B39:B40"/>
    <mergeCell ref="C39:C40"/>
    <mergeCell ref="D39:D40"/>
    <mergeCell ref="E39:F40"/>
    <mergeCell ref="G39:G40"/>
    <mergeCell ref="H39:I40"/>
    <mergeCell ref="J39:J40"/>
    <mergeCell ref="K39:L40"/>
    <mergeCell ref="M39:M40"/>
    <mergeCell ref="N35:N36"/>
    <mergeCell ref="B37:B38"/>
    <mergeCell ref="C37:C38"/>
    <mergeCell ref="D37:D38"/>
    <mergeCell ref="E37:F38"/>
    <mergeCell ref="G37:G38"/>
    <mergeCell ref="H37:I38"/>
    <mergeCell ref="J37:J38"/>
    <mergeCell ref="K37:L38"/>
    <mergeCell ref="M37:M38"/>
    <mergeCell ref="N33:N34"/>
    <mergeCell ref="B35:B36"/>
    <mergeCell ref="C35:C36"/>
    <mergeCell ref="D35:D36"/>
    <mergeCell ref="E35:F36"/>
    <mergeCell ref="G35:G36"/>
    <mergeCell ref="H35:I36"/>
    <mergeCell ref="J35:J36"/>
    <mergeCell ref="K35:L36"/>
    <mergeCell ref="M35:M36"/>
    <mergeCell ref="N31:N32"/>
    <mergeCell ref="B33:B34"/>
    <mergeCell ref="C33:C34"/>
    <mergeCell ref="D33:D34"/>
    <mergeCell ref="E33:F34"/>
    <mergeCell ref="G33:G34"/>
    <mergeCell ref="H33:I34"/>
    <mergeCell ref="J33:J34"/>
    <mergeCell ref="K33:L34"/>
    <mergeCell ref="M33:M34"/>
    <mergeCell ref="H31:H32"/>
    <mergeCell ref="I31:I32"/>
    <mergeCell ref="J31:J32"/>
    <mergeCell ref="K31:K32"/>
    <mergeCell ref="L31:L32"/>
    <mergeCell ref="M31:M32"/>
    <mergeCell ref="B31:B32"/>
    <mergeCell ref="C31:C32"/>
    <mergeCell ref="D31:D32"/>
    <mergeCell ref="E31:E32"/>
    <mergeCell ref="F31:F32"/>
    <mergeCell ref="G31:G32"/>
    <mergeCell ref="K26:K27"/>
    <mergeCell ref="L26:L27"/>
    <mergeCell ref="M26:M27"/>
    <mergeCell ref="N26:N27"/>
    <mergeCell ref="B28:N28"/>
    <mergeCell ref="C30:D30"/>
    <mergeCell ref="E30:G30"/>
    <mergeCell ref="H30:J30"/>
    <mergeCell ref="K30:M30"/>
    <mergeCell ref="N24:N25"/>
    <mergeCell ref="B26:B27"/>
    <mergeCell ref="C26:C27"/>
    <mergeCell ref="D26:D27"/>
    <mergeCell ref="E26:E27"/>
    <mergeCell ref="F26:F27"/>
    <mergeCell ref="G26:G27"/>
    <mergeCell ref="H26:H27"/>
    <mergeCell ref="I26:I27"/>
    <mergeCell ref="J26:J27"/>
    <mergeCell ref="N22:N23"/>
    <mergeCell ref="B24:B25"/>
    <mergeCell ref="C24:C25"/>
    <mergeCell ref="D24:D25"/>
    <mergeCell ref="E24:F25"/>
    <mergeCell ref="G24:G25"/>
    <mergeCell ref="H24:I25"/>
    <mergeCell ref="J24:J25"/>
    <mergeCell ref="K24:L25"/>
    <mergeCell ref="M24:M25"/>
    <mergeCell ref="N20:N21"/>
    <mergeCell ref="B22:B23"/>
    <mergeCell ref="C22:C23"/>
    <mergeCell ref="D22:D23"/>
    <mergeCell ref="E22:F23"/>
    <mergeCell ref="G22:G23"/>
    <mergeCell ref="H22:I23"/>
    <mergeCell ref="J22:J23"/>
    <mergeCell ref="K22:L23"/>
    <mergeCell ref="M22:M23"/>
    <mergeCell ref="M18:M19"/>
    <mergeCell ref="N18:N19"/>
    <mergeCell ref="B20:B21"/>
    <mergeCell ref="C20:C21"/>
    <mergeCell ref="D20:D21"/>
    <mergeCell ref="E20:F21"/>
    <mergeCell ref="G20:G21"/>
    <mergeCell ref="H20:I21"/>
    <mergeCell ref="J20:J21"/>
    <mergeCell ref="K20:M21"/>
    <mergeCell ref="M16:M17"/>
    <mergeCell ref="N16:N17"/>
    <mergeCell ref="B18:B19"/>
    <mergeCell ref="C18:C19"/>
    <mergeCell ref="D18:D19"/>
    <mergeCell ref="E18:F19"/>
    <mergeCell ref="G18:G19"/>
    <mergeCell ref="H18:I19"/>
    <mergeCell ref="J18:J19"/>
    <mergeCell ref="K18:L19"/>
    <mergeCell ref="M14:M15"/>
    <mergeCell ref="N14:N15"/>
    <mergeCell ref="B16:B17"/>
    <mergeCell ref="C16:C17"/>
    <mergeCell ref="D16:D17"/>
    <mergeCell ref="E16:F17"/>
    <mergeCell ref="G16:G17"/>
    <mergeCell ref="H16:I17"/>
    <mergeCell ref="J16:J17"/>
    <mergeCell ref="K16:L17"/>
    <mergeCell ref="G14:G15"/>
    <mergeCell ref="H14:H15"/>
    <mergeCell ref="I14:I15"/>
    <mergeCell ref="J14:J15"/>
    <mergeCell ref="K14:K15"/>
    <mergeCell ref="L14:L15"/>
    <mergeCell ref="B11:N11"/>
    <mergeCell ref="C13:D13"/>
    <mergeCell ref="E13:G13"/>
    <mergeCell ref="H13:J13"/>
    <mergeCell ref="K13:M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3" width="10.7109375" customWidth="1"/>
    <col min="4" max="4" width="35.28515625" customWidth="1"/>
    <col min="5" max="5" width="8.42578125" customWidth="1"/>
    <col min="6" max="6" width="10.7109375" customWidth="1"/>
    <col min="7" max="7" width="16.140625" customWidth="1"/>
    <col min="8" max="8" width="8.42578125" customWidth="1"/>
    <col min="9" max="9" width="36.5703125" customWidth="1"/>
    <col min="10" max="10" width="10.7109375" customWidth="1"/>
    <col min="11" max="11" width="35.28515625" customWidth="1"/>
    <col min="12" max="12" width="8.42578125" customWidth="1"/>
    <col min="13" max="13" width="10.7109375" customWidth="1"/>
    <col min="14" max="14" width="21.42578125" customWidth="1"/>
    <col min="15" max="15" width="8.42578125" customWidth="1"/>
  </cols>
  <sheetData>
    <row r="1" spans="1:15" ht="15" customHeight="1">
      <c r="A1" s="7" t="s">
        <v>4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0</v>
      </c>
      <c r="B3" s="62" t="s">
        <v>5</v>
      </c>
      <c r="C3" s="62"/>
      <c r="D3" s="62"/>
      <c r="E3" s="62"/>
      <c r="F3" s="62"/>
      <c r="G3" s="62"/>
      <c r="H3" s="62"/>
      <c r="I3" s="62"/>
      <c r="J3" s="62"/>
      <c r="K3" s="62"/>
      <c r="L3" s="62"/>
      <c r="M3" s="62"/>
      <c r="N3" s="62"/>
      <c r="O3" s="62"/>
    </row>
    <row r="4" spans="1:15" ht="15" customHeight="1">
      <c r="A4" s="13" t="s">
        <v>499</v>
      </c>
      <c r="B4" s="62" t="s">
        <v>5</v>
      </c>
      <c r="C4" s="62"/>
      <c r="D4" s="62"/>
      <c r="E4" s="62"/>
      <c r="F4" s="62"/>
      <c r="G4" s="62"/>
      <c r="H4" s="62"/>
      <c r="I4" s="62"/>
      <c r="J4" s="62"/>
      <c r="K4" s="62"/>
      <c r="L4" s="62"/>
      <c r="M4" s="62"/>
      <c r="N4" s="62"/>
      <c r="O4" s="62"/>
    </row>
    <row r="5" spans="1:15">
      <c r="A5" s="13"/>
      <c r="B5" s="143" t="s">
        <v>499</v>
      </c>
      <c r="C5" s="143"/>
      <c r="D5" s="143"/>
      <c r="E5" s="143"/>
      <c r="F5" s="143"/>
      <c r="G5" s="143"/>
      <c r="H5" s="143"/>
      <c r="I5" s="143"/>
      <c r="J5" s="143"/>
      <c r="K5" s="143"/>
      <c r="L5" s="143"/>
      <c r="M5" s="143"/>
      <c r="N5" s="143"/>
      <c r="O5" s="143"/>
    </row>
    <row r="6" spans="1:15">
      <c r="A6" s="13"/>
      <c r="B6" s="62"/>
      <c r="C6" s="62"/>
      <c r="D6" s="62"/>
      <c r="E6" s="62"/>
      <c r="F6" s="62"/>
      <c r="G6" s="62"/>
      <c r="H6" s="62"/>
      <c r="I6" s="62"/>
      <c r="J6" s="62"/>
      <c r="K6" s="62"/>
      <c r="L6" s="62"/>
      <c r="M6" s="62"/>
      <c r="N6" s="62"/>
      <c r="O6" s="62"/>
    </row>
    <row r="7" spans="1:15" ht="51" customHeight="1">
      <c r="A7" s="13"/>
      <c r="B7" s="63" t="s">
        <v>501</v>
      </c>
      <c r="C7" s="63"/>
      <c r="D7" s="63"/>
      <c r="E7" s="63"/>
      <c r="F7" s="63"/>
      <c r="G7" s="63"/>
      <c r="H7" s="63"/>
      <c r="I7" s="63"/>
      <c r="J7" s="63"/>
      <c r="K7" s="63"/>
      <c r="L7" s="63"/>
      <c r="M7" s="63"/>
      <c r="N7" s="63"/>
      <c r="O7" s="63"/>
    </row>
    <row r="8" spans="1:15">
      <c r="A8" s="13"/>
      <c r="B8" s="62"/>
      <c r="C8" s="62"/>
      <c r="D8" s="62"/>
      <c r="E8" s="62"/>
      <c r="F8" s="62"/>
      <c r="G8" s="62"/>
      <c r="H8" s="62"/>
      <c r="I8" s="62"/>
      <c r="J8" s="62"/>
      <c r="K8" s="62"/>
      <c r="L8" s="62"/>
      <c r="M8" s="62"/>
      <c r="N8" s="62"/>
      <c r="O8" s="62"/>
    </row>
    <row r="9" spans="1:15">
      <c r="A9" s="13"/>
      <c r="B9" s="22" t="s">
        <v>502</v>
      </c>
      <c r="C9" s="22"/>
      <c r="D9" s="22"/>
      <c r="E9" s="22"/>
      <c r="F9" s="22"/>
      <c r="G9" s="22"/>
      <c r="H9" s="22"/>
      <c r="I9" s="22"/>
      <c r="J9" s="22"/>
      <c r="K9" s="22"/>
      <c r="L9" s="22"/>
      <c r="M9" s="22"/>
      <c r="N9" s="22"/>
      <c r="O9" s="22"/>
    </row>
    <row r="10" spans="1:15">
      <c r="A10" s="13"/>
      <c r="B10" s="20"/>
      <c r="C10" s="20"/>
      <c r="D10" s="20"/>
      <c r="E10" s="20"/>
      <c r="F10" s="20"/>
      <c r="G10" s="20"/>
      <c r="H10" s="20"/>
      <c r="I10" s="20"/>
      <c r="J10" s="20"/>
      <c r="K10" s="20"/>
      <c r="L10" s="20"/>
      <c r="M10" s="20"/>
      <c r="N10" s="20"/>
      <c r="O10" s="20"/>
    </row>
    <row r="11" spans="1:15">
      <c r="A11" s="13"/>
      <c r="B11" s="14"/>
      <c r="C11" s="14"/>
      <c r="D11" s="14"/>
      <c r="E11" s="14"/>
      <c r="F11" s="14"/>
      <c r="G11" s="14"/>
      <c r="H11" s="14"/>
      <c r="I11" s="14"/>
      <c r="J11" s="14"/>
      <c r="K11" s="14"/>
      <c r="L11" s="14"/>
      <c r="M11" s="14"/>
      <c r="N11" s="14"/>
      <c r="O11" s="14"/>
    </row>
    <row r="12" spans="1:15" ht="15.75" thickBot="1">
      <c r="A12" s="13"/>
      <c r="B12" s="15"/>
      <c r="C12" s="49" t="s">
        <v>191</v>
      </c>
      <c r="D12" s="49"/>
      <c r="E12" s="49"/>
      <c r="F12" s="49"/>
      <c r="G12" s="49"/>
      <c r="H12" s="49"/>
      <c r="I12" s="15"/>
      <c r="J12" s="49" t="s">
        <v>209</v>
      </c>
      <c r="K12" s="49"/>
      <c r="L12" s="49"/>
      <c r="M12" s="49"/>
      <c r="N12" s="49"/>
      <c r="O12" s="49"/>
    </row>
    <row r="13" spans="1:15" ht="16.5" thickTop="1" thickBot="1">
      <c r="A13" s="13"/>
      <c r="B13" s="15"/>
      <c r="C13" s="142" t="s">
        <v>503</v>
      </c>
      <c r="D13" s="142"/>
      <c r="E13" s="142"/>
      <c r="F13" s="142" t="s">
        <v>504</v>
      </c>
      <c r="G13" s="142"/>
      <c r="H13" s="142"/>
      <c r="I13" s="15"/>
      <c r="J13" s="142" t="s">
        <v>503</v>
      </c>
      <c r="K13" s="142"/>
      <c r="L13" s="142"/>
      <c r="M13" s="142" t="s">
        <v>504</v>
      </c>
      <c r="N13" s="142"/>
      <c r="O13" s="142"/>
    </row>
    <row r="14" spans="1:15">
      <c r="A14" s="13"/>
      <c r="B14" s="24" t="s">
        <v>505</v>
      </c>
      <c r="C14" s="25" t="s">
        <v>197</v>
      </c>
      <c r="D14" s="27">
        <v>20564</v>
      </c>
      <c r="E14" s="28"/>
      <c r="F14" s="25" t="s">
        <v>197</v>
      </c>
      <c r="G14" s="30">
        <v>85</v>
      </c>
      <c r="H14" s="28"/>
      <c r="I14" s="22"/>
      <c r="J14" s="25" t="s">
        <v>197</v>
      </c>
      <c r="K14" s="27">
        <v>15286</v>
      </c>
      <c r="L14" s="28"/>
      <c r="M14" s="25" t="s">
        <v>197</v>
      </c>
      <c r="N14" s="30">
        <v>174</v>
      </c>
      <c r="O14" s="28"/>
    </row>
    <row r="15" spans="1:15">
      <c r="A15" s="13"/>
      <c r="B15" s="24"/>
      <c r="C15" s="24"/>
      <c r="D15" s="26"/>
      <c r="E15" s="22"/>
      <c r="F15" s="24"/>
      <c r="G15" s="29"/>
      <c r="H15" s="22"/>
      <c r="I15" s="22"/>
      <c r="J15" s="24"/>
      <c r="K15" s="26"/>
      <c r="L15" s="22"/>
      <c r="M15" s="24"/>
      <c r="N15" s="29"/>
      <c r="O15" s="22"/>
    </row>
    <row r="16" spans="1:15" ht="27" thickBot="1">
      <c r="A16" s="13"/>
      <c r="B16" s="11" t="s">
        <v>506</v>
      </c>
      <c r="C16" s="36" t="s">
        <v>507</v>
      </c>
      <c r="D16" s="36"/>
      <c r="E16" s="11" t="s">
        <v>199</v>
      </c>
      <c r="F16" s="36" t="s">
        <v>508</v>
      </c>
      <c r="G16" s="36"/>
      <c r="H16" s="11" t="s">
        <v>199</v>
      </c>
      <c r="I16" s="15"/>
      <c r="J16" s="36" t="s">
        <v>509</v>
      </c>
      <c r="K16" s="36"/>
      <c r="L16" s="11" t="s">
        <v>199</v>
      </c>
      <c r="M16" s="36" t="s">
        <v>431</v>
      </c>
      <c r="N16" s="36"/>
      <c r="O16" s="11" t="s">
        <v>199</v>
      </c>
    </row>
    <row r="17" spans="1:15">
      <c r="A17" s="13"/>
      <c r="B17" s="24" t="s">
        <v>236</v>
      </c>
      <c r="C17" s="25" t="s">
        <v>197</v>
      </c>
      <c r="D17" s="30">
        <v>0</v>
      </c>
      <c r="E17" s="28"/>
      <c r="F17" s="25" t="s">
        <v>197</v>
      </c>
      <c r="G17" s="30">
        <v>0</v>
      </c>
      <c r="H17" s="28"/>
      <c r="I17" s="22"/>
      <c r="J17" s="25" t="s">
        <v>197</v>
      </c>
      <c r="K17" s="30">
        <v>0</v>
      </c>
      <c r="L17" s="28"/>
      <c r="M17" s="25" t="s">
        <v>197</v>
      </c>
      <c r="N17" s="30">
        <v>0</v>
      </c>
      <c r="O17" s="28"/>
    </row>
    <row r="18" spans="1:15" ht="15.75" thickBot="1">
      <c r="A18" s="13"/>
      <c r="B18" s="24"/>
      <c r="C18" s="38"/>
      <c r="D18" s="41"/>
      <c r="E18" s="40"/>
      <c r="F18" s="38"/>
      <c r="G18" s="41"/>
      <c r="H18" s="40"/>
      <c r="I18" s="22"/>
      <c r="J18" s="38"/>
      <c r="K18" s="41"/>
      <c r="L18" s="40"/>
      <c r="M18" s="38"/>
      <c r="N18" s="41"/>
      <c r="O18" s="40"/>
    </row>
    <row r="19" spans="1:15" ht="15.75" thickTop="1"/>
  </sheetData>
  <mergeCells count="50">
    <mergeCell ref="B7:O7"/>
    <mergeCell ref="B8:O8"/>
    <mergeCell ref="B9:O9"/>
    <mergeCell ref="N17:N18"/>
    <mergeCell ref="O17:O18"/>
    <mergeCell ref="A1:A2"/>
    <mergeCell ref="B1:O1"/>
    <mergeCell ref="B2:O2"/>
    <mergeCell ref="B3:O3"/>
    <mergeCell ref="A4:A18"/>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C16:D16"/>
    <mergeCell ref="F16:G16"/>
    <mergeCell ref="J16:K16"/>
    <mergeCell ref="M16:N16"/>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28515625" bestFit="1" customWidth="1"/>
    <col min="2" max="2" width="36.5703125" bestFit="1" customWidth="1"/>
  </cols>
  <sheetData>
    <row r="1" spans="1:2">
      <c r="A1" s="7" t="s">
        <v>510</v>
      </c>
      <c r="B1" s="1" t="s">
        <v>1</v>
      </c>
    </row>
    <row r="2" spans="1:2">
      <c r="A2" s="7"/>
      <c r="B2" s="1" t="s">
        <v>2</v>
      </c>
    </row>
    <row r="3" spans="1:2">
      <c r="A3" s="3" t="s">
        <v>511</v>
      </c>
      <c r="B3" s="4" t="s">
        <v>5</v>
      </c>
    </row>
    <row r="4" spans="1:2">
      <c r="A4" s="13" t="s">
        <v>510</v>
      </c>
      <c r="B4" s="4" t="s">
        <v>5</v>
      </c>
    </row>
    <row r="5" spans="1:2">
      <c r="A5" s="13"/>
      <c r="B5" s="125" t="s">
        <v>512</v>
      </c>
    </row>
    <row r="6" spans="1:2">
      <c r="A6" s="13"/>
      <c r="B6" s="4"/>
    </row>
    <row r="7" spans="1:2" ht="179.25">
      <c r="A7" s="13"/>
      <c r="B7" s="11" t="s">
        <v>513</v>
      </c>
    </row>
    <row r="8" spans="1:2">
      <c r="A8" s="13"/>
      <c r="B8" s="4"/>
    </row>
    <row r="9" spans="1:2" ht="153.75">
      <c r="A9" s="13"/>
      <c r="B9" s="11" t="s">
        <v>514</v>
      </c>
    </row>
    <row r="10" spans="1:2">
      <c r="A10" s="13"/>
      <c r="B10" s="4"/>
    </row>
    <row r="11" spans="1:2" ht="115.5">
      <c r="A11" s="13"/>
      <c r="B11" s="11" t="s">
        <v>515</v>
      </c>
    </row>
    <row r="12" spans="1:2">
      <c r="A12" s="13"/>
      <c r="B12" s="4"/>
    </row>
    <row r="13" spans="1:2" ht="90">
      <c r="A13" s="13"/>
      <c r="B13" s="11" t="s">
        <v>516</v>
      </c>
    </row>
    <row r="14" spans="1:2" ht="243">
      <c r="A14" s="13"/>
      <c r="B14" s="11" t="s">
        <v>517</v>
      </c>
    </row>
    <row r="15" spans="1:2">
      <c r="A15" s="13"/>
      <c r="B15" s="4"/>
    </row>
    <row r="16" spans="1:2" ht="141">
      <c r="A16" s="13"/>
      <c r="B16" s="11" t="s">
        <v>518</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1" width="30.140625" bestFit="1" customWidth="1"/>
    <col min="2" max="2" width="36.5703125" customWidth="1"/>
    <col min="3" max="3" width="3.85546875" customWidth="1"/>
    <col min="4" max="4" width="15" customWidth="1"/>
    <col min="5" max="5" width="18.140625" customWidth="1"/>
    <col min="6" max="6" width="36.5703125" customWidth="1"/>
    <col min="7" max="7" width="36.5703125" bestFit="1" customWidth="1"/>
    <col min="8" max="8" width="36.5703125" customWidth="1"/>
    <col min="9" max="9" width="7.140625" customWidth="1"/>
    <col min="10" max="10" width="28" customWidth="1"/>
    <col min="11" max="11" width="33.85546875" customWidth="1"/>
    <col min="12" max="12" width="4.5703125" customWidth="1"/>
    <col min="13" max="13" width="15.5703125" customWidth="1"/>
    <col min="14" max="14" width="22" customWidth="1"/>
    <col min="15" max="15" width="4" customWidth="1"/>
    <col min="16" max="16" width="15.7109375" customWidth="1"/>
    <col min="17" max="17" width="19"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9</v>
      </c>
      <c r="B3" s="62" t="s">
        <v>5</v>
      </c>
      <c r="C3" s="62"/>
      <c r="D3" s="62"/>
      <c r="E3" s="62"/>
      <c r="F3" s="62"/>
      <c r="G3" s="62"/>
      <c r="H3" s="62"/>
      <c r="I3" s="62"/>
      <c r="J3" s="62"/>
      <c r="K3" s="62"/>
      <c r="L3" s="62"/>
      <c r="M3" s="62"/>
      <c r="N3" s="62"/>
      <c r="O3" s="62"/>
      <c r="P3" s="62"/>
      <c r="Q3" s="62"/>
    </row>
    <row r="4" spans="1:17" ht="15" customHeight="1">
      <c r="A4" s="13" t="s">
        <v>246</v>
      </c>
      <c r="B4" s="62" t="s">
        <v>5</v>
      </c>
      <c r="C4" s="62"/>
      <c r="D4" s="62"/>
      <c r="E4" s="62"/>
      <c r="F4" s="62"/>
      <c r="G4" s="62"/>
      <c r="H4" s="62"/>
      <c r="I4" s="62"/>
      <c r="J4" s="62"/>
      <c r="K4" s="62"/>
      <c r="L4" s="62"/>
      <c r="M4" s="62"/>
      <c r="N4" s="62"/>
      <c r="O4" s="62"/>
      <c r="P4" s="62"/>
      <c r="Q4" s="62"/>
    </row>
    <row r="5" spans="1:17">
      <c r="A5" s="13"/>
      <c r="B5" s="42" t="s">
        <v>520</v>
      </c>
      <c r="C5" s="42"/>
      <c r="D5" s="42"/>
      <c r="E5" s="42"/>
      <c r="F5" s="42"/>
      <c r="G5" s="42"/>
      <c r="H5" s="42"/>
      <c r="I5" s="42"/>
      <c r="J5" s="42"/>
      <c r="K5" s="42"/>
      <c r="L5" s="42"/>
      <c r="M5" s="42"/>
      <c r="N5" s="42"/>
      <c r="O5" s="42"/>
      <c r="P5" s="42"/>
      <c r="Q5" s="42"/>
    </row>
    <row r="6" spans="1:17">
      <c r="A6" s="13"/>
      <c r="B6" s="62"/>
      <c r="C6" s="62"/>
      <c r="D6" s="62"/>
      <c r="E6" s="62"/>
      <c r="F6" s="62"/>
      <c r="G6" s="62"/>
      <c r="H6" s="62"/>
      <c r="I6" s="62"/>
      <c r="J6" s="62"/>
      <c r="K6" s="62"/>
      <c r="L6" s="62"/>
      <c r="M6" s="62"/>
      <c r="N6" s="62"/>
      <c r="O6" s="62"/>
      <c r="P6" s="62"/>
      <c r="Q6" s="62"/>
    </row>
    <row r="7" spans="1:17" ht="38.25" customHeight="1">
      <c r="A7" s="13"/>
      <c r="B7" s="24" t="s">
        <v>521</v>
      </c>
      <c r="C7" s="24"/>
      <c r="D7" s="24"/>
      <c r="E7" s="24"/>
      <c r="F7" s="24"/>
      <c r="G7" s="24"/>
      <c r="H7" s="24"/>
      <c r="I7" s="24"/>
      <c r="J7" s="24"/>
      <c r="K7" s="24"/>
      <c r="L7" s="24"/>
      <c r="M7" s="24"/>
      <c r="N7" s="24"/>
      <c r="O7" s="24"/>
      <c r="P7" s="24"/>
      <c r="Q7" s="24"/>
    </row>
    <row r="8" spans="1:17">
      <c r="A8" s="13"/>
      <c r="B8" s="62"/>
      <c r="C8" s="62"/>
      <c r="D8" s="62"/>
      <c r="E8" s="62"/>
      <c r="F8" s="62"/>
      <c r="G8" s="62"/>
      <c r="H8" s="62"/>
      <c r="I8" s="62"/>
      <c r="J8" s="62"/>
      <c r="K8" s="62"/>
      <c r="L8" s="62"/>
      <c r="M8" s="62"/>
      <c r="N8" s="62"/>
      <c r="O8" s="62"/>
      <c r="P8" s="62"/>
      <c r="Q8" s="62"/>
    </row>
    <row r="9" spans="1:17">
      <c r="A9" s="13"/>
      <c r="B9" s="120" t="s">
        <v>522</v>
      </c>
      <c r="C9" s="120"/>
      <c r="D9" s="120"/>
      <c r="E9" s="120"/>
      <c r="F9" s="120"/>
      <c r="G9" s="120"/>
      <c r="H9" s="120"/>
      <c r="I9" s="120"/>
      <c r="J9" s="120"/>
      <c r="K9" s="120"/>
      <c r="L9" s="120"/>
      <c r="M9" s="120"/>
      <c r="N9" s="120"/>
      <c r="O9" s="120"/>
      <c r="P9" s="120"/>
      <c r="Q9" s="120"/>
    </row>
    <row r="10" spans="1:17">
      <c r="A10" s="13"/>
      <c r="B10" s="62"/>
      <c r="C10" s="62"/>
      <c r="D10" s="62"/>
      <c r="E10" s="62"/>
      <c r="F10" s="62"/>
      <c r="G10" s="62"/>
      <c r="H10" s="62"/>
      <c r="I10" s="62"/>
      <c r="J10" s="62"/>
      <c r="K10" s="62"/>
      <c r="L10" s="62"/>
      <c r="M10" s="62"/>
      <c r="N10" s="62"/>
      <c r="O10" s="62"/>
      <c r="P10" s="62"/>
      <c r="Q10" s="62"/>
    </row>
    <row r="11" spans="1:17">
      <c r="A11" s="13"/>
      <c r="B11" s="120" t="s">
        <v>523</v>
      </c>
      <c r="C11" s="120"/>
      <c r="D11" s="120"/>
      <c r="E11" s="120"/>
      <c r="F11" s="120"/>
      <c r="G11" s="120"/>
      <c r="H11" s="120"/>
      <c r="I11" s="120"/>
      <c r="J11" s="120"/>
      <c r="K11" s="120"/>
      <c r="L11" s="120"/>
      <c r="M11" s="120"/>
      <c r="N11" s="120"/>
      <c r="O11" s="120"/>
      <c r="P11" s="120"/>
      <c r="Q11" s="120"/>
    </row>
    <row r="12" spans="1:17">
      <c r="A12" s="13"/>
      <c r="B12" s="62"/>
      <c r="C12" s="62"/>
      <c r="D12" s="62"/>
      <c r="E12" s="62"/>
      <c r="F12" s="62"/>
      <c r="G12" s="62"/>
      <c r="H12" s="62"/>
      <c r="I12" s="62"/>
      <c r="J12" s="62"/>
      <c r="K12" s="62"/>
      <c r="L12" s="62"/>
      <c r="M12" s="62"/>
      <c r="N12" s="62"/>
      <c r="O12" s="62"/>
      <c r="P12" s="62"/>
      <c r="Q12" s="62"/>
    </row>
    <row r="13" spans="1:17">
      <c r="A13" s="13"/>
      <c r="B13" s="120" t="s">
        <v>524</v>
      </c>
      <c r="C13" s="120"/>
      <c r="D13" s="120"/>
      <c r="E13" s="120"/>
      <c r="F13" s="120"/>
      <c r="G13" s="120"/>
      <c r="H13" s="120"/>
      <c r="I13" s="120"/>
      <c r="J13" s="120"/>
      <c r="K13" s="120"/>
      <c r="L13" s="120"/>
      <c r="M13" s="120"/>
      <c r="N13" s="120"/>
      <c r="O13" s="120"/>
      <c r="P13" s="120"/>
      <c r="Q13" s="120"/>
    </row>
    <row r="14" spans="1:17">
      <c r="A14" s="13"/>
      <c r="B14" s="62"/>
      <c r="C14" s="62"/>
      <c r="D14" s="62"/>
      <c r="E14" s="62"/>
      <c r="F14" s="62"/>
      <c r="G14" s="62"/>
      <c r="H14" s="62"/>
      <c r="I14" s="62"/>
      <c r="J14" s="62"/>
      <c r="K14" s="62"/>
      <c r="L14" s="62"/>
      <c r="M14" s="62"/>
      <c r="N14" s="62"/>
      <c r="O14" s="62"/>
      <c r="P14" s="62"/>
      <c r="Q14" s="62"/>
    </row>
    <row r="15" spans="1:17" ht="25.5" customHeight="1">
      <c r="A15" s="13"/>
      <c r="B15" s="24" t="s">
        <v>525</v>
      </c>
      <c r="C15" s="24"/>
      <c r="D15" s="24"/>
      <c r="E15" s="24"/>
      <c r="F15" s="24"/>
      <c r="G15" s="24"/>
      <c r="H15" s="24"/>
      <c r="I15" s="24"/>
      <c r="J15" s="24"/>
      <c r="K15" s="24"/>
      <c r="L15" s="24"/>
      <c r="M15" s="24"/>
      <c r="N15" s="24"/>
      <c r="O15" s="24"/>
      <c r="P15" s="24"/>
      <c r="Q15" s="24"/>
    </row>
    <row r="16" spans="1:17">
      <c r="A16" s="13"/>
      <c r="B16" s="62"/>
      <c r="C16" s="62"/>
      <c r="D16" s="62"/>
      <c r="E16" s="62"/>
      <c r="F16" s="62"/>
      <c r="G16" s="62"/>
      <c r="H16" s="62"/>
      <c r="I16" s="62"/>
      <c r="J16" s="62"/>
      <c r="K16" s="62"/>
      <c r="L16" s="62"/>
      <c r="M16" s="62"/>
      <c r="N16" s="62"/>
      <c r="O16" s="62"/>
      <c r="P16" s="62"/>
      <c r="Q16" s="62"/>
    </row>
    <row r="17" spans="1:17" ht="38.25" customHeight="1">
      <c r="A17" s="13"/>
      <c r="B17" s="120" t="s">
        <v>526</v>
      </c>
      <c r="C17" s="120"/>
      <c r="D17" s="120"/>
      <c r="E17" s="120"/>
      <c r="F17" s="120"/>
      <c r="G17" s="120"/>
      <c r="H17" s="120"/>
      <c r="I17" s="120"/>
      <c r="J17" s="120"/>
      <c r="K17" s="120"/>
      <c r="L17" s="120"/>
      <c r="M17" s="120"/>
      <c r="N17" s="120"/>
      <c r="O17" s="120"/>
      <c r="P17" s="120"/>
      <c r="Q17" s="120"/>
    </row>
    <row r="18" spans="1:17">
      <c r="A18" s="13"/>
      <c r="B18" s="62"/>
      <c r="C18" s="62"/>
      <c r="D18" s="62"/>
      <c r="E18" s="62"/>
      <c r="F18" s="62"/>
      <c r="G18" s="62"/>
      <c r="H18" s="62"/>
      <c r="I18" s="62"/>
      <c r="J18" s="62"/>
      <c r="K18" s="62"/>
      <c r="L18" s="62"/>
      <c r="M18" s="62"/>
      <c r="N18" s="62"/>
      <c r="O18" s="62"/>
      <c r="P18" s="62"/>
      <c r="Q18" s="62"/>
    </row>
    <row r="19" spans="1:17" ht="25.5" customHeight="1">
      <c r="A19" s="13"/>
      <c r="B19" s="120" t="s">
        <v>527</v>
      </c>
      <c r="C19" s="120"/>
      <c r="D19" s="120"/>
      <c r="E19" s="120"/>
      <c r="F19" s="120"/>
      <c r="G19" s="120"/>
      <c r="H19" s="120"/>
      <c r="I19" s="120"/>
      <c r="J19" s="120"/>
      <c r="K19" s="120"/>
      <c r="L19" s="120"/>
      <c r="M19" s="120"/>
      <c r="N19" s="120"/>
      <c r="O19" s="120"/>
      <c r="P19" s="120"/>
      <c r="Q19" s="120"/>
    </row>
    <row r="20" spans="1:17">
      <c r="A20" s="13"/>
      <c r="B20" s="62"/>
      <c r="C20" s="62"/>
      <c r="D20" s="62"/>
      <c r="E20" s="62"/>
      <c r="F20" s="62"/>
      <c r="G20" s="62"/>
      <c r="H20" s="62"/>
      <c r="I20" s="62"/>
      <c r="J20" s="62"/>
      <c r="K20" s="62"/>
      <c r="L20" s="62"/>
      <c r="M20" s="62"/>
      <c r="N20" s="62"/>
      <c r="O20" s="62"/>
      <c r="P20" s="62"/>
      <c r="Q20" s="62"/>
    </row>
    <row r="21" spans="1:17" ht="25.5" customHeight="1">
      <c r="A21" s="13"/>
      <c r="B21" s="24" t="s">
        <v>528</v>
      </c>
      <c r="C21" s="24"/>
      <c r="D21" s="24"/>
      <c r="E21" s="24"/>
      <c r="F21" s="24"/>
      <c r="G21" s="24"/>
      <c r="H21" s="24"/>
      <c r="I21" s="24"/>
      <c r="J21" s="24"/>
      <c r="K21" s="24"/>
      <c r="L21" s="24"/>
      <c r="M21" s="24"/>
      <c r="N21" s="24"/>
      <c r="O21" s="24"/>
      <c r="P21" s="24"/>
      <c r="Q21" s="24"/>
    </row>
    <row r="22" spans="1:17">
      <c r="A22" s="13"/>
      <c r="B22" s="62"/>
      <c r="C22" s="62"/>
      <c r="D22" s="62"/>
      <c r="E22" s="62"/>
      <c r="F22" s="62"/>
      <c r="G22" s="62"/>
      <c r="H22" s="62"/>
      <c r="I22" s="62"/>
      <c r="J22" s="62"/>
      <c r="K22" s="62"/>
      <c r="L22" s="62"/>
      <c r="M22" s="62"/>
      <c r="N22" s="62"/>
      <c r="O22" s="62"/>
      <c r="P22" s="62"/>
      <c r="Q22" s="62"/>
    </row>
    <row r="23" spans="1:17" ht="38.25" customHeight="1">
      <c r="A23" s="13"/>
      <c r="B23" s="120" t="s">
        <v>529</v>
      </c>
      <c r="C23" s="120"/>
      <c r="D23" s="120"/>
      <c r="E23" s="120"/>
      <c r="F23" s="120"/>
      <c r="G23" s="120"/>
      <c r="H23" s="120"/>
      <c r="I23" s="120"/>
      <c r="J23" s="120"/>
      <c r="K23" s="120"/>
      <c r="L23" s="120"/>
      <c r="M23" s="120"/>
      <c r="N23" s="120"/>
      <c r="O23" s="120"/>
      <c r="P23" s="120"/>
      <c r="Q23" s="120"/>
    </row>
    <row r="24" spans="1:17">
      <c r="A24" s="13"/>
      <c r="B24" s="62"/>
      <c r="C24" s="62"/>
      <c r="D24" s="62"/>
      <c r="E24" s="62"/>
      <c r="F24" s="62"/>
      <c r="G24" s="62"/>
      <c r="H24" s="62"/>
      <c r="I24" s="62"/>
      <c r="J24" s="62"/>
      <c r="K24" s="62"/>
      <c r="L24" s="62"/>
      <c r="M24" s="62"/>
      <c r="N24" s="62"/>
      <c r="O24" s="62"/>
      <c r="P24" s="62"/>
      <c r="Q24" s="62"/>
    </row>
    <row r="25" spans="1:17">
      <c r="A25" s="13"/>
      <c r="B25" s="120" t="s">
        <v>530</v>
      </c>
      <c r="C25" s="120"/>
      <c r="D25" s="120"/>
      <c r="E25" s="120"/>
      <c r="F25" s="120"/>
      <c r="G25" s="120"/>
      <c r="H25" s="120"/>
      <c r="I25" s="120"/>
      <c r="J25" s="120"/>
      <c r="K25" s="120"/>
      <c r="L25" s="120"/>
      <c r="M25" s="120"/>
      <c r="N25" s="120"/>
      <c r="O25" s="120"/>
      <c r="P25" s="120"/>
      <c r="Q25" s="120"/>
    </row>
    <row r="26" spans="1:17">
      <c r="A26" s="13"/>
      <c r="B26" s="62"/>
      <c r="C26" s="62"/>
      <c r="D26" s="62"/>
      <c r="E26" s="62"/>
      <c r="F26" s="62"/>
      <c r="G26" s="62"/>
      <c r="H26" s="62"/>
      <c r="I26" s="62"/>
      <c r="J26" s="62"/>
      <c r="K26" s="62"/>
      <c r="L26" s="62"/>
      <c r="M26" s="62"/>
      <c r="N26" s="62"/>
      <c r="O26" s="62"/>
      <c r="P26" s="62"/>
      <c r="Q26" s="62"/>
    </row>
    <row r="27" spans="1:17">
      <c r="A27" s="13"/>
      <c r="B27" s="42" t="s">
        <v>531</v>
      </c>
      <c r="C27" s="42"/>
      <c r="D27" s="42"/>
      <c r="E27" s="42"/>
      <c r="F27" s="42"/>
      <c r="G27" s="42"/>
      <c r="H27" s="42"/>
      <c r="I27" s="42"/>
      <c r="J27" s="42"/>
      <c r="K27" s="42"/>
      <c r="L27" s="42"/>
      <c r="M27" s="42"/>
      <c r="N27" s="42"/>
      <c r="O27" s="42"/>
      <c r="P27" s="42"/>
      <c r="Q27" s="42"/>
    </row>
    <row r="28" spans="1:17">
      <c r="A28" s="13"/>
      <c r="B28" s="24" t="s">
        <v>532</v>
      </c>
      <c r="C28" s="24"/>
      <c r="D28" s="24"/>
      <c r="E28" s="24"/>
      <c r="F28" s="24"/>
      <c r="G28" s="24"/>
      <c r="H28" s="24"/>
      <c r="I28" s="24"/>
      <c r="J28" s="24"/>
      <c r="K28" s="24"/>
      <c r="L28" s="24"/>
      <c r="M28" s="24"/>
      <c r="N28" s="24"/>
      <c r="O28" s="24"/>
      <c r="P28" s="24"/>
      <c r="Q28" s="24"/>
    </row>
    <row r="29" spans="1:17">
      <c r="A29" s="13"/>
      <c r="B29" s="20"/>
      <c r="C29" s="20"/>
      <c r="D29" s="20"/>
      <c r="E29" s="20"/>
      <c r="F29" s="20"/>
      <c r="G29" s="20"/>
      <c r="H29" s="20"/>
      <c r="I29" s="20"/>
      <c r="J29" s="20"/>
      <c r="K29" s="20"/>
      <c r="L29" s="20"/>
      <c r="M29" s="20"/>
      <c r="N29" s="20"/>
    </row>
    <row r="30" spans="1:17">
      <c r="A30" s="13"/>
      <c r="B30" s="14"/>
      <c r="C30" s="14"/>
      <c r="D30" s="14"/>
      <c r="E30" s="14"/>
      <c r="F30" s="14"/>
      <c r="G30" s="14"/>
      <c r="H30" s="14"/>
      <c r="I30" s="14"/>
      <c r="J30" s="14"/>
      <c r="K30" s="14"/>
      <c r="L30" s="14"/>
      <c r="M30" s="14"/>
      <c r="N30" s="14"/>
    </row>
    <row r="31" spans="1:17">
      <c r="A31" s="13"/>
      <c r="B31" s="45" t="s">
        <v>225</v>
      </c>
      <c r="C31" s="24"/>
      <c r="D31" s="24"/>
      <c r="E31" s="24"/>
      <c r="F31" s="24"/>
      <c r="G31" s="24"/>
      <c r="H31" s="24"/>
      <c r="I31" s="24"/>
      <c r="J31" s="24"/>
      <c r="K31" s="24"/>
      <c r="L31" s="24"/>
      <c r="M31" s="24"/>
      <c r="N31" s="24"/>
    </row>
    <row r="32" spans="1:17" ht="15.75" thickBot="1">
      <c r="A32" s="13"/>
      <c r="B32" s="110" t="s">
        <v>191</v>
      </c>
      <c r="C32" s="49" t="s">
        <v>236</v>
      </c>
      <c r="D32" s="49"/>
      <c r="E32" s="49"/>
      <c r="F32" s="49" t="s">
        <v>533</v>
      </c>
      <c r="G32" s="49"/>
      <c r="H32" s="49"/>
      <c r="I32" s="49" t="s">
        <v>534</v>
      </c>
      <c r="J32" s="49"/>
      <c r="K32" s="49"/>
      <c r="L32" s="49" t="s">
        <v>535</v>
      </c>
      <c r="M32" s="49"/>
      <c r="N32" s="49"/>
    </row>
    <row r="33" spans="1:14" ht="15.75" thickTop="1">
      <c r="A33" s="13"/>
      <c r="B33" s="11" t="s">
        <v>536</v>
      </c>
      <c r="C33" s="69"/>
      <c r="D33" s="69"/>
      <c r="E33" s="69"/>
      <c r="F33" s="69"/>
      <c r="G33" s="69"/>
      <c r="H33" s="69"/>
      <c r="I33" s="69"/>
      <c r="J33" s="69"/>
      <c r="K33" s="69"/>
      <c r="L33" s="69"/>
      <c r="M33" s="69"/>
      <c r="N33" s="69"/>
    </row>
    <row r="34" spans="1:14">
      <c r="A34" s="13"/>
      <c r="B34" s="51" t="s">
        <v>196</v>
      </c>
      <c r="C34" s="24" t="s">
        <v>197</v>
      </c>
      <c r="D34" s="26">
        <v>13935</v>
      </c>
      <c r="E34" s="22"/>
      <c r="F34" s="24" t="s">
        <v>197</v>
      </c>
      <c r="G34" s="29">
        <v>0</v>
      </c>
      <c r="H34" s="22"/>
      <c r="I34" s="24" t="s">
        <v>197</v>
      </c>
      <c r="J34" s="26">
        <v>13935</v>
      </c>
      <c r="K34" s="22"/>
      <c r="L34" s="24" t="s">
        <v>197</v>
      </c>
      <c r="M34" s="29">
        <v>0</v>
      </c>
      <c r="N34" s="22"/>
    </row>
    <row r="35" spans="1:14">
      <c r="A35" s="13"/>
      <c r="B35" s="51"/>
      <c r="C35" s="24"/>
      <c r="D35" s="26"/>
      <c r="E35" s="22"/>
      <c r="F35" s="24"/>
      <c r="G35" s="29"/>
      <c r="H35" s="22"/>
      <c r="I35" s="24"/>
      <c r="J35" s="26"/>
      <c r="K35" s="22"/>
      <c r="L35" s="24"/>
      <c r="M35" s="29"/>
      <c r="N35" s="22"/>
    </row>
    <row r="36" spans="1:14">
      <c r="A36" s="13"/>
      <c r="B36" s="51" t="s">
        <v>247</v>
      </c>
      <c r="C36" s="26">
        <v>29876</v>
      </c>
      <c r="D36" s="26"/>
      <c r="E36" s="22"/>
      <c r="F36" s="29">
        <v>0</v>
      </c>
      <c r="G36" s="29"/>
      <c r="H36" s="22"/>
      <c r="I36" s="26">
        <v>29876</v>
      </c>
      <c r="J36" s="26"/>
      <c r="K36" s="22"/>
      <c r="L36" s="29">
        <v>0</v>
      </c>
      <c r="M36" s="29"/>
      <c r="N36" s="22"/>
    </row>
    <row r="37" spans="1:14">
      <c r="A37" s="13"/>
      <c r="B37" s="51"/>
      <c r="C37" s="26"/>
      <c r="D37" s="26"/>
      <c r="E37" s="22"/>
      <c r="F37" s="29"/>
      <c r="G37" s="29"/>
      <c r="H37" s="22"/>
      <c r="I37" s="26"/>
      <c r="J37" s="26"/>
      <c r="K37" s="22"/>
      <c r="L37" s="29"/>
      <c r="M37" s="29"/>
      <c r="N37" s="22"/>
    </row>
    <row r="38" spans="1:14">
      <c r="A38" s="13"/>
      <c r="B38" s="51" t="s">
        <v>202</v>
      </c>
      <c r="C38" s="26">
        <v>94297</v>
      </c>
      <c r="D38" s="26"/>
      <c r="E38" s="22"/>
      <c r="F38" s="29">
        <v>0</v>
      </c>
      <c r="G38" s="29"/>
      <c r="H38" s="22"/>
      <c r="I38" s="26">
        <v>94297</v>
      </c>
      <c r="J38" s="26"/>
      <c r="K38" s="22"/>
      <c r="L38" s="29">
        <v>0</v>
      </c>
      <c r="M38" s="29"/>
      <c r="N38" s="22"/>
    </row>
    <row r="39" spans="1:14">
      <c r="A39" s="13"/>
      <c r="B39" s="51"/>
      <c r="C39" s="26"/>
      <c r="D39" s="26"/>
      <c r="E39" s="22"/>
      <c r="F39" s="29"/>
      <c r="G39" s="29"/>
      <c r="H39" s="22"/>
      <c r="I39" s="26"/>
      <c r="J39" s="26"/>
      <c r="K39" s="22"/>
      <c r="L39" s="29"/>
      <c r="M39" s="29"/>
      <c r="N39" s="22"/>
    </row>
    <row r="40" spans="1:14">
      <c r="A40" s="13"/>
      <c r="B40" s="51" t="s">
        <v>204</v>
      </c>
      <c r="C40" s="26">
        <v>13582</v>
      </c>
      <c r="D40" s="26"/>
      <c r="E40" s="22"/>
      <c r="F40" s="29">
        <v>0</v>
      </c>
      <c r="G40" s="29"/>
      <c r="H40" s="22"/>
      <c r="I40" s="26">
        <v>13582</v>
      </c>
      <c r="J40" s="26"/>
      <c r="K40" s="22"/>
      <c r="L40" s="29">
        <v>0</v>
      </c>
      <c r="M40" s="29"/>
      <c r="N40" s="22"/>
    </row>
    <row r="41" spans="1:14">
      <c r="A41" s="13"/>
      <c r="B41" s="51"/>
      <c r="C41" s="26"/>
      <c r="D41" s="26"/>
      <c r="E41" s="22"/>
      <c r="F41" s="29"/>
      <c r="G41" s="29"/>
      <c r="H41" s="22"/>
      <c r="I41" s="26"/>
      <c r="J41" s="26"/>
      <c r="K41" s="22"/>
      <c r="L41" s="29"/>
      <c r="M41" s="29"/>
      <c r="N41" s="22"/>
    </row>
    <row r="42" spans="1:14">
      <c r="A42" s="13"/>
      <c r="B42" s="51" t="s">
        <v>537</v>
      </c>
      <c r="C42" s="26">
        <v>32646</v>
      </c>
      <c r="D42" s="26"/>
      <c r="E42" s="22"/>
      <c r="F42" s="29">
        <v>0</v>
      </c>
      <c r="G42" s="29"/>
      <c r="H42" s="22"/>
      <c r="I42" s="26">
        <v>32646</v>
      </c>
      <c r="J42" s="26"/>
      <c r="K42" s="22"/>
      <c r="L42" s="29">
        <v>0</v>
      </c>
      <c r="M42" s="29"/>
      <c r="N42" s="22"/>
    </row>
    <row r="43" spans="1:14">
      <c r="A43" s="13"/>
      <c r="B43" s="51"/>
      <c r="C43" s="26"/>
      <c r="D43" s="26"/>
      <c r="E43" s="22"/>
      <c r="F43" s="29"/>
      <c r="G43" s="29"/>
      <c r="H43" s="22"/>
      <c r="I43" s="26"/>
      <c r="J43" s="26"/>
      <c r="K43" s="22"/>
      <c r="L43" s="29"/>
      <c r="M43" s="29"/>
      <c r="N43" s="22"/>
    </row>
    <row r="44" spans="1:14">
      <c r="A44" s="13"/>
      <c r="B44" s="24" t="s">
        <v>538</v>
      </c>
      <c r="C44" s="26">
        <v>1111</v>
      </c>
      <c r="D44" s="26"/>
      <c r="E44" s="22"/>
      <c r="F44" s="29">
        <v>0</v>
      </c>
      <c r="G44" s="29"/>
      <c r="H44" s="22"/>
      <c r="I44" s="26">
        <v>1111</v>
      </c>
      <c r="J44" s="26"/>
      <c r="K44" s="22"/>
      <c r="L44" s="29">
        <v>0</v>
      </c>
      <c r="M44" s="29"/>
      <c r="N44" s="22"/>
    </row>
    <row r="45" spans="1:14">
      <c r="A45" s="13"/>
      <c r="B45" s="24"/>
      <c r="C45" s="26"/>
      <c r="D45" s="26"/>
      <c r="E45" s="22"/>
      <c r="F45" s="29"/>
      <c r="G45" s="29"/>
      <c r="H45" s="22"/>
      <c r="I45" s="26"/>
      <c r="J45" s="26"/>
      <c r="K45" s="22"/>
      <c r="L45" s="29"/>
      <c r="M45" s="29"/>
      <c r="N45" s="22"/>
    </row>
    <row r="46" spans="1:14">
      <c r="A46" s="13"/>
      <c r="B46" s="24" t="s">
        <v>539</v>
      </c>
      <c r="C46" s="29">
        <v>85</v>
      </c>
      <c r="D46" s="29"/>
      <c r="E46" s="22"/>
      <c r="F46" s="29">
        <v>0</v>
      </c>
      <c r="G46" s="29"/>
      <c r="H46" s="22"/>
      <c r="I46" s="29">
        <v>85</v>
      </c>
      <c r="J46" s="29"/>
      <c r="K46" s="22"/>
      <c r="L46" s="29">
        <v>0</v>
      </c>
      <c r="M46" s="29"/>
      <c r="N46" s="22"/>
    </row>
    <row r="47" spans="1:14" ht="15.75" thickBot="1">
      <c r="A47" s="13"/>
      <c r="B47" s="24"/>
      <c r="C47" s="36"/>
      <c r="D47" s="36"/>
      <c r="E47" s="35"/>
      <c r="F47" s="36"/>
      <c r="G47" s="36"/>
      <c r="H47" s="35"/>
      <c r="I47" s="36"/>
      <c r="J47" s="36"/>
      <c r="K47" s="35"/>
      <c r="L47" s="36"/>
      <c r="M47" s="36"/>
      <c r="N47" s="35"/>
    </row>
    <row r="48" spans="1:14">
      <c r="A48" s="13"/>
      <c r="B48" s="42" t="s">
        <v>540</v>
      </c>
      <c r="C48" s="53" t="s">
        <v>197</v>
      </c>
      <c r="D48" s="55">
        <v>185532</v>
      </c>
      <c r="E48" s="28"/>
      <c r="F48" s="53" t="s">
        <v>197</v>
      </c>
      <c r="G48" s="111">
        <v>0</v>
      </c>
      <c r="H48" s="28"/>
      <c r="I48" s="53" t="s">
        <v>197</v>
      </c>
      <c r="J48" s="55">
        <v>185532</v>
      </c>
      <c r="K48" s="28"/>
      <c r="L48" s="53" t="s">
        <v>197</v>
      </c>
      <c r="M48" s="111">
        <v>0</v>
      </c>
      <c r="N48" s="28"/>
    </row>
    <row r="49" spans="1:14" ht="15.75" thickBot="1">
      <c r="A49" s="13"/>
      <c r="B49" s="42"/>
      <c r="C49" s="54"/>
      <c r="D49" s="56"/>
      <c r="E49" s="40"/>
      <c r="F49" s="54"/>
      <c r="G49" s="112"/>
      <c r="H49" s="40"/>
      <c r="I49" s="54"/>
      <c r="J49" s="56"/>
      <c r="K49" s="40"/>
      <c r="L49" s="54"/>
      <c r="M49" s="112"/>
      <c r="N49" s="40"/>
    </row>
    <row r="50" spans="1:14" ht="15.75" thickTop="1">
      <c r="A50" s="13"/>
      <c r="B50" s="15"/>
      <c r="C50" s="57"/>
      <c r="D50" s="57"/>
      <c r="E50" s="57"/>
      <c r="F50" s="57"/>
      <c r="G50" s="57"/>
      <c r="H50" s="57"/>
      <c r="I50" s="57"/>
      <c r="J50" s="57"/>
      <c r="K50" s="57"/>
      <c r="L50" s="57"/>
      <c r="M50" s="57"/>
      <c r="N50" s="57"/>
    </row>
    <row r="51" spans="1:14">
      <c r="A51" s="13"/>
      <c r="B51" s="24" t="s">
        <v>539</v>
      </c>
      <c r="C51" s="29">
        <v>85</v>
      </c>
      <c r="D51" s="29"/>
      <c r="E51" s="22"/>
      <c r="F51" s="29">
        <v>0</v>
      </c>
      <c r="G51" s="29"/>
      <c r="H51" s="22"/>
      <c r="I51" s="29">
        <v>85</v>
      </c>
      <c r="J51" s="29"/>
      <c r="K51" s="22"/>
      <c r="L51" s="29">
        <v>0</v>
      </c>
      <c r="M51" s="29"/>
      <c r="N51" s="22"/>
    </row>
    <row r="52" spans="1:14" ht="15.75" thickBot="1">
      <c r="A52" s="13"/>
      <c r="B52" s="24"/>
      <c r="C52" s="36"/>
      <c r="D52" s="36"/>
      <c r="E52" s="35"/>
      <c r="F52" s="36"/>
      <c r="G52" s="36"/>
      <c r="H52" s="35"/>
      <c r="I52" s="36"/>
      <c r="J52" s="36"/>
      <c r="K52" s="35"/>
      <c r="L52" s="36"/>
      <c r="M52" s="36"/>
      <c r="N52" s="35"/>
    </row>
    <row r="53" spans="1:14">
      <c r="A53" s="13"/>
      <c r="B53" s="42" t="s">
        <v>541</v>
      </c>
      <c r="C53" s="53" t="s">
        <v>197</v>
      </c>
      <c r="D53" s="111">
        <v>85</v>
      </c>
      <c r="E53" s="28"/>
      <c r="F53" s="53" t="s">
        <v>197</v>
      </c>
      <c r="G53" s="111">
        <v>0</v>
      </c>
      <c r="H53" s="28"/>
      <c r="I53" s="53" t="s">
        <v>197</v>
      </c>
      <c r="J53" s="111">
        <v>85</v>
      </c>
      <c r="K53" s="28"/>
      <c r="L53" s="53" t="s">
        <v>197</v>
      </c>
      <c r="M53" s="111">
        <v>0</v>
      </c>
      <c r="N53" s="28"/>
    </row>
    <row r="54" spans="1:14" ht="15.75" thickBot="1">
      <c r="A54" s="13"/>
      <c r="B54" s="42"/>
      <c r="C54" s="54"/>
      <c r="D54" s="112"/>
      <c r="E54" s="40"/>
      <c r="F54" s="54"/>
      <c r="G54" s="112"/>
      <c r="H54" s="40"/>
      <c r="I54" s="54"/>
      <c r="J54" s="112"/>
      <c r="K54" s="40"/>
      <c r="L54" s="54"/>
      <c r="M54" s="112"/>
      <c r="N54" s="40"/>
    </row>
    <row r="55" spans="1:14" ht="15.75" thickTop="1">
      <c r="A55" s="13"/>
      <c r="B55" s="15"/>
      <c r="C55" s="57"/>
      <c r="D55" s="57"/>
      <c r="E55" s="57"/>
      <c r="F55" s="57"/>
      <c r="G55" s="57"/>
      <c r="H55" s="57"/>
      <c r="I55" s="57"/>
      <c r="J55" s="57"/>
      <c r="K55" s="57"/>
      <c r="L55" s="57"/>
      <c r="M55" s="57"/>
      <c r="N55" s="57"/>
    </row>
    <row r="56" spans="1:14" ht="15.75" thickBot="1">
      <c r="A56" s="13"/>
      <c r="B56" s="110" t="s">
        <v>209</v>
      </c>
      <c r="C56" s="144"/>
      <c r="D56" s="144"/>
      <c r="E56" s="144"/>
      <c r="F56" s="144"/>
      <c r="G56" s="144"/>
      <c r="H56" s="144"/>
      <c r="I56" s="144"/>
      <c r="J56" s="144"/>
      <c r="K56" s="144"/>
      <c r="L56" s="144"/>
      <c r="M56" s="144"/>
      <c r="N56" s="144"/>
    </row>
    <row r="57" spans="1:14" ht="15.75" thickTop="1">
      <c r="A57" s="13"/>
      <c r="B57" s="11" t="s">
        <v>536</v>
      </c>
      <c r="C57" s="69"/>
      <c r="D57" s="69"/>
      <c r="E57" s="69"/>
      <c r="F57" s="69"/>
      <c r="G57" s="69"/>
      <c r="H57" s="69"/>
      <c r="I57" s="69"/>
      <c r="J57" s="69"/>
      <c r="K57" s="69"/>
      <c r="L57" s="69"/>
      <c r="M57" s="69"/>
      <c r="N57" s="69"/>
    </row>
    <row r="58" spans="1:14">
      <c r="A58" s="13"/>
      <c r="B58" s="51" t="s">
        <v>196</v>
      </c>
      <c r="C58" s="24" t="s">
        <v>197</v>
      </c>
      <c r="D58" s="26">
        <v>10307</v>
      </c>
      <c r="E58" s="22"/>
      <c r="F58" s="24" t="s">
        <v>197</v>
      </c>
      <c r="G58" s="29">
        <v>0</v>
      </c>
      <c r="H58" s="22"/>
      <c r="I58" s="24" t="s">
        <v>197</v>
      </c>
      <c r="J58" s="26">
        <v>10307</v>
      </c>
      <c r="K58" s="22"/>
      <c r="L58" s="24" t="s">
        <v>197</v>
      </c>
      <c r="M58" s="29">
        <v>0</v>
      </c>
      <c r="N58" s="22"/>
    </row>
    <row r="59" spans="1:14">
      <c r="A59" s="13"/>
      <c r="B59" s="51"/>
      <c r="C59" s="24"/>
      <c r="D59" s="26"/>
      <c r="E59" s="22"/>
      <c r="F59" s="24"/>
      <c r="G59" s="29"/>
      <c r="H59" s="22"/>
      <c r="I59" s="24"/>
      <c r="J59" s="26"/>
      <c r="K59" s="22"/>
      <c r="L59" s="24"/>
      <c r="M59" s="29"/>
      <c r="N59" s="22"/>
    </row>
    <row r="60" spans="1:14">
      <c r="A60" s="13"/>
      <c r="B60" s="51" t="s">
        <v>247</v>
      </c>
      <c r="C60" s="26">
        <v>31311</v>
      </c>
      <c r="D60" s="26"/>
      <c r="E60" s="22"/>
      <c r="F60" s="29">
        <v>0</v>
      </c>
      <c r="G60" s="29"/>
      <c r="H60" s="22"/>
      <c r="I60" s="26">
        <v>31311</v>
      </c>
      <c r="J60" s="26"/>
      <c r="K60" s="22"/>
      <c r="L60" s="29">
        <v>0</v>
      </c>
      <c r="M60" s="29"/>
      <c r="N60" s="22"/>
    </row>
    <row r="61" spans="1:14">
      <c r="A61" s="13"/>
      <c r="B61" s="51"/>
      <c r="C61" s="26"/>
      <c r="D61" s="26"/>
      <c r="E61" s="22"/>
      <c r="F61" s="29"/>
      <c r="G61" s="29"/>
      <c r="H61" s="22"/>
      <c r="I61" s="26"/>
      <c r="J61" s="26"/>
      <c r="K61" s="22"/>
      <c r="L61" s="29"/>
      <c r="M61" s="29"/>
      <c r="N61" s="22"/>
    </row>
    <row r="62" spans="1:14">
      <c r="A62" s="13"/>
      <c r="B62" s="51" t="s">
        <v>202</v>
      </c>
      <c r="C62" s="26">
        <v>72389</v>
      </c>
      <c r="D62" s="26"/>
      <c r="E62" s="22"/>
      <c r="F62" s="29">
        <v>0</v>
      </c>
      <c r="G62" s="29"/>
      <c r="H62" s="22"/>
      <c r="I62" s="26">
        <v>72389</v>
      </c>
      <c r="J62" s="26"/>
      <c r="K62" s="22"/>
      <c r="L62" s="29">
        <v>0</v>
      </c>
      <c r="M62" s="29"/>
      <c r="N62" s="22"/>
    </row>
    <row r="63" spans="1:14">
      <c r="A63" s="13"/>
      <c r="B63" s="51"/>
      <c r="C63" s="26"/>
      <c r="D63" s="26"/>
      <c r="E63" s="22"/>
      <c r="F63" s="29"/>
      <c r="G63" s="29"/>
      <c r="H63" s="22"/>
      <c r="I63" s="26"/>
      <c r="J63" s="26"/>
      <c r="K63" s="22"/>
      <c r="L63" s="29"/>
      <c r="M63" s="29"/>
      <c r="N63" s="22"/>
    </row>
    <row r="64" spans="1:14">
      <c r="A64" s="13"/>
      <c r="B64" s="51" t="s">
        <v>204</v>
      </c>
      <c r="C64" s="26">
        <v>9194</v>
      </c>
      <c r="D64" s="26"/>
      <c r="E64" s="22"/>
      <c r="F64" s="29">
        <v>0</v>
      </c>
      <c r="G64" s="29"/>
      <c r="H64" s="22"/>
      <c r="I64" s="26">
        <v>9194</v>
      </c>
      <c r="J64" s="26"/>
      <c r="K64" s="22"/>
      <c r="L64" s="29">
        <v>0</v>
      </c>
      <c r="M64" s="29"/>
      <c r="N64" s="22"/>
    </row>
    <row r="65" spans="1:17">
      <c r="A65" s="13"/>
      <c r="B65" s="51"/>
      <c r="C65" s="26"/>
      <c r="D65" s="26"/>
      <c r="E65" s="22"/>
      <c r="F65" s="29"/>
      <c r="G65" s="29"/>
      <c r="H65" s="22"/>
      <c r="I65" s="26"/>
      <c r="J65" s="26"/>
      <c r="K65" s="22"/>
      <c r="L65" s="29"/>
      <c r="M65" s="29"/>
      <c r="N65" s="22"/>
    </row>
    <row r="66" spans="1:17">
      <c r="A66" s="13"/>
      <c r="B66" s="51" t="s">
        <v>537</v>
      </c>
      <c r="C66" s="26">
        <v>36660</v>
      </c>
      <c r="D66" s="26"/>
      <c r="E66" s="22"/>
      <c r="F66" s="29">
        <v>0</v>
      </c>
      <c r="G66" s="29"/>
      <c r="H66" s="22"/>
      <c r="I66" s="26">
        <v>36660</v>
      </c>
      <c r="J66" s="26"/>
      <c r="K66" s="22"/>
      <c r="L66" s="29">
        <v>0</v>
      </c>
      <c r="M66" s="29"/>
      <c r="N66" s="22"/>
    </row>
    <row r="67" spans="1:17">
      <c r="A67" s="13"/>
      <c r="B67" s="51"/>
      <c r="C67" s="26"/>
      <c r="D67" s="26"/>
      <c r="E67" s="22"/>
      <c r="F67" s="29"/>
      <c r="G67" s="29"/>
      <c r="H67" s="22"/>
      <c r="I67" s="26"/>
      <c r="J67" s="26"/>
      <c r="K67" s="22"/>
      <c r="L67" s="29"/>
      <c r="M67" s="29"/>
      <c r="N67" s="22"/>
    </row>
    <row r="68" spans="1:17">
      <c r="A68" s="13"/>
      <c r="B68" s="24" t="s">
        <v>538</v>
      </c>
      <c r="C68" s="29">
        <v>245</v>
      </c>
      <c r="D68" s="29"/>
      <c r="E68" s="22"/>
      <c r="F68" s="29">
        <v>0</v>
      </c>
      <c r="G68" s="29"/>
      <c r="H68" s="22"/>
      <c r="I68" s="29">
        <v>245</v>
      </c>
      <c r="J68" s="29"/>
      <c r="K68" s="22"/>
      <c r="L68" s="29">
        <v>0</v>
      </c>
      <c r="M68" s="29"/>
      <c r="N68" s="22"/>
    </row>
    <row r="69" spans="1:17">
      <c r="A69" s="13"/>
      <c r="B69" s="24"/>
      <c r="C69" s="29"/>
      <c r="D69" s="29"/>
      <c r="E69" s="22"/>
      <c r="F69" s="29"/>
      <c r="G69" s="29"/>
      <c r="H69" s="22"/>
      <c r="I69" s="29"/>
      <c r="J69" s="29"/>
      <c r="K69" s="22"/>
      <c r="L69" s="29"/>
      <c r="M69" s="29"/>
      <c r="N69" s="22"/>
    </row>
    <row r="70" spans="1:17">
      <c r="A70" s="13"/>
      <c r="B70" s="24" t="s">
        <v>539</v>
      </c>
      <c r="C70" s="29">
        <v>174</v>
      </c>
      <c r="D70" s="29"/>
      <c r="E70" s="22"/>
      <c r="F70" s="29">
        <v>0</v>
      </c>
      <c r="G70" s="29"/>
      <c r="H70" s="22"/>
      <c r="I70" s="29">
        <v>174</v>
      </c>
      <c r="J70" s="29"/>
      <c r="K70" s="22"/>
      <c r="L70" s="29">
        <v>0</v>
      </c>
      <c r="M70" s="29"/>
      <c r="N70" s="22"/>
    </row>
    <row r="71" spans="1:17" ht="15.75" thickBot="1">
      <c r="A71" s="13"/>
      <c r="B71" s="24"/>
      <c r="C71" s="36"/>
      <c r="D71" s="36"/>
      <c r="E71" s="35"/>
      <c r="F71" s="36"/>
      <c r="G71" s="36"/>
      <c r="H71" s="35"/>
      <c r="I71" s="36"/>
      <c r="J71" s="36"/>
      <c r="K71" s="35"/>
      <c r="L71" s="36"/>
      <c r="M71" s="36"/>
      <c r="N71" s="35"/>
    </row>
    <row r="72" spans="1:17">
      <c r="A72" s="13"/>
      <c r="B72" s="42" t="s">
        <v>540</v>
      </c>
      <c r="C72" s="53" t="s">
        <v>197</v>
      </c>
      <c r="D72" s="55">
        <v>160280</v>
      </c>
      <c r="E72" s="28"/>
      <c r="F72" s="53" t="s">
        <v>197</v>
      </c>
      <c r="G72" s="111">
        <v>0</v>
      </c>
      <c r="H72" s="28"/>
      <c r="I72" s="53" t="s">
        <v>197</v>
      </c>
      <c r="J72" s="55">
        <v>160280</v>
      </c>
      <c r="K72" s="28"/>
      <c r="L72" s="53" t="s">
        <v>197</v>
      </c>
      <c r="M72" s="111">
        <v>0</v>
      </c>
      <c r="N72" s="28"/>
    </row>
    <row r="73" spans="1:17" ht="15.75" thickBot="1">
      <c r="A73" s="13"/>
      <c r="B73" s="42"/>
      <c r="C73" s="54"/>
      <c r="D73" s="56"/>
      <c r="E73" s="40"/>
      <c r="F73" s="54"/>
      <c r="G73" s="112"/>
      <c r="H73" s="40"/>
      <c r="I73" s="54"/>
      <c r="J73" s="56"/>
      <c r="K73" s="40"/>
      <c r="L73" s="54"/>
      <c r="M73" s="112"/>
      <c r="N73" s="40"/>
    </row>
    <row r="74" spans="1:17" ht="15.75" thickTop="1">
      <c r="A74" s="13"/>
      <c r="B74" s="15"/>
      <c r="C74" s="57"/>
      <c r="D74" s="57"/>
      <c r="E74" s="57"/>
      <c r="F74" s="57"/>
      <c r="G74" s="57"/>
      <c r="H74" s="57"/>
      <c r="I74" s="57"/>
      <c r="J74" s="57"/>
      <c r="K74" s="57"/>
      <c r="L74" s="57"/>
      <c r="M74" s="57"/>
      <c r="N74" s="57"/>
    </row>
    <row r="75" spans="1:17">
      <c r="A75" s="13"/>
      <c r="B75" s="24" t="s">
        <v>539</v>
      </c>
      <c r="C75" s="29">
        <v>174</v>
      </c>
      <c r="D75" s="29"/>
      <c r="E75" s="22"/>
      <c r="F75" s="29">
        <v>0</v>
      </c>
      <c r="G75" s="29"/>
      <c r="H75" s="22"/>
      <c r="I75" s="29">
        <v>174</v>
      </c>
      <c r="J75" s="29"/>
      <c r="K75" s="22"/>
      <c r="L75" s="29">
        <v>0</v>
      </c>
      <c r="M75" s="29"/>
      <c r="N75" s="22"/>
    </row>
    <row r="76" spans="1:17" ht="15.75" thickBot="1">
      <c r="A76" s="13"/>
      <c r="B76" s="24"/>
      <c r="C76" s="36"/>
      <c r="D76" s="36"/>
      <c r="E76" s="35"/>
      <c r="F76" s="36"/>
      <c r="G76" s="36"/>
      <c r="H76" s="35"/>
      <c r="I76" s="36"/>
      <c r="J76" s="36"/>
      <c r="K76" s="35"/>
      <c r="L76" s="36"/>
      <c r="M76" s="36"/>
      <c r="N76" s="35"/>
    </row>
    <row r="77" spans="1:17">
      <c r="A77" s="13"/>
      <c r="B77" s="42" t="s">
        <v>541</v>
      </c>
      <c r="C77" s="53" t="s">
        <v>197</v>
      </c>
      <c r="D77" s="111">
        <v>174</v>
      </c>
      <c r="E77" s="28"/>
      <c r="F77" s="53" t="s">
        <v>197</v>
      </c>
      <c r="G77" s="111">
        <v>0</v>
      </c>
      <c r="H77" s="28"/>
      <c r="I77" s="53" t="s">
        <v>197</v>
      </c>
      <c r="J77" s="111">
        <v>174</v>
      </c>
      <c r="K77" s="28"/>
      <c r="L77" s="53" t="s">
        <v>197</v>
      </c>
      <c r="M77" s="111">
        <v>0</v>
      </c>
      <c r="N77" s="28"/>
    </row>
    <row r="78" spans="1:17" ht="15.75" thickBot="1">
      <c r="A78" s="13"/>
      <c r="B78" s="42"/>
      <c r="C78" s="54"/>
      <c r="D78" s="112"/>
      <c r="E78" s="40"/>
      <c r="F78" s="54"/>
      <c r="G78" s="112"/>
      <c r="H78" s="40"/>
      <c r="I78" s="54"/>
      <c r="J78" s="112"/>
      <c r="K78" s="40"/>
      <c r="L78" s="54"/>
      <c r="M78" s="112"/>
      <c r="N78" s="40"/>
    </row>
    <row r="79" spans="1:17" ht="15.75" thickTop="1">
      <c r="A79" s="13"/>
      <c r="B79" s="62"/>
      <c r="C79" s="62"/>
      <c r="D79" s="62"/>
      <c r="E79" s="62"/>
      <c r="F79" s="62"/>
      <c r="G79" s="62"/>
      <c r="H79" s="62"/>
      <c r="I79" s="62"/>
      <c r="J79" s="62"/>
      <c r="K79" s="62"/>
      <c r="L79" s="62"/>
      <c r="M79" s="62"/>
      <c r="N79" s="62"/>
      <c r="O79" s="62"/>
      <c r="P79" s="62"/>
      <c r="Q79" s="62"/>
    </row>
    <row r="80" spans="1:17">
      <c r="A80" s="13"/>
      <c r="B80" s="22" t="s">
        <v>542</v>
      </c>
      <c r="C80" s="22"/>
      <c r="D80" s="22"/>
      <c r="E80" s="22"/>
      <c r="F80" s="22"/>
      <c r="G80" s="22"/>
      <c r="H80" s="22"/>
      <c r="I80" s="22"/>
      <c r="J80" s="22"/>
      <c r="K80" s="22"/>
      <c r="L80" s="22"/>
      <c r="M80" s="22"/>
      <c r="N80" s="22"/>
      <c r="O80" s="22"/>
      <c r="P80" s="22"/>
      <c r="Q80" s="22"/>
    </row>
    <row r="81" spans="1:17" ht="25.5" customHeight="1">
      <c r="A81" s="13"/>
      <c r="B81" s="24" t="s">
        <v>543</v>
      </c>
      <c r="C81" s="24"/>
      <c r="D81" s="24"/>
      <c r="E81" s="24"/>
      <c r="F81" s="24"/>
      <c r="G81" s="24"/>
      <c r="H81" s="24"/>
      <c r="I81" s="24"/>
      <c r="J81" s="24"/>
      <c r="K81" s="24"/>
      <c r="L81" s="24"/>
      <c r="M81" s="24"/>
      <c r="N81" s="24"/>
      <c r="O81" s="24"/>
      <c r="P81" s="24"/>
      <c r="Q81" s="24"/>
    </row>
    <row r="82" spans="1:17">
      <c r="A82" s="13"/>
      <c r="B82" s="146"/>
      <c r="C82" s="146"/>
      <c r="D82" s="146"/>
      <c r="E82" s="146"/>
      <c r="F82" s="146"/>
      <c r="G82" s="146"/>
      <c r="H82" s="146"/>
      <c r="I82" s="146"/>
      <c r="J82" s="146"/>
      <c r="K82" s="146"/>
      <c r="L82" s="146"/>
      <c r="M82" s="146"/>
      <c r="N82" s="146"/>
      <c r="O82" s="146"/>
      <c r="P82" s="146"/>
      <c r="Q82" s="146"/>
    </row>
    <row r="83" spans="1:17">
      <c r="A83" s="13"/>
      <c r="B83" s="20"/>
      <c r="C83" s="20"/>
      <c r="D83" s="20"/>
      <c r="E83" s="20"/>
      <c r="F83" s="20"/>
      <c r="G83" s="20"/>
      <c r="H83" s="20"/>
      <c r="I83" s="20"/>
      <c r="J83" s="20"/>
      <c r="K83" s="20"/>
      <c r="L83" s="20"/>
      <c r="M83" s="20"/>
      <c r="N83" s="20"/>
    </row>
    <row r="84" spans="1:17">
      <c r="A84" s="13"/>
      <c r="B84" s="14"/>
      <c r="C84" s="14"/>
      <c r="D84" s="14"/>
      <c r="E84" s="14"/>
      <c r="F84" s="14"/>
      <c r="G84" s="14"/>
      <c r="H84" s="14"/>
      <c r="I84" s="14"/>
      <c r="J84" s="14"/>
      <c r="K84" s="14"/>
      <c r="L84" s="14"/>
      <c r="M84" s="14"/>
      <c r="N84" s="14"/>
    </row>
    <row r="85" spans="1:17">
      <c r="A85" s="13"/>
      <c r="B85" s="45" t="s">
        <v>225</v>
      </c>
      <c r="C85" s="24"/>
      <c r="D85" s="24"/>
      <c r="E85" s="24"/>
      <c r="F85" s="24"/>
      <c r="G85" s="24"/>
      <c r="H85" s="24"/>
      <c r="I85" s="24"/>
      <c r="J85" s="24"/>
      <c r="K85" s="24"/>
      <c r="L85" s="24"/>
      <c r="M85" s="24"/>
      <c r="N85" s="24"/>
    </row>
    <row r="86" spans="1:17" ht="15.75" thickBot="1">
      <c r="A86" s="13"/>
      <c r="B86" s="110" t="s">
        <v>191</v>
      </c>
      <c r="C86" s="49" t="s">
        <v>236</v>
      </c>
      <c r="D86" s="49"/>
      <c r="E86" s="49"/>
      <c r="F86" s="49" t="s">
        <v>533</v>
      </c>
      <c r="G86" s="49"/>
      <c r="H86" s="49"/>
      <c r="I86" s="49" t="s">
        <v>534</v>
      </c>
      <c r="J86" s="49"/>
      <c r="K86" s="49"/>
      <c r="L86" s="49" t="s">
        <v>535</v>
      </c>
      <c r="M86" s="49"/>
      <c r="N86" s="49"/>
    </row>
    <row r="87" spans="1:17" ht="15.75" thickTop="1">
      <c r="A87" s="13"/>
      <c r="B87" s="11" t="s">
        <v>544</v>
      </c>
      <c r="C87" s="69"/>
      <c r="D87" s="69"/>
      <c r="E87" s="69"/>
      <c r="F87" s="69"/>
      <c r="G87" s="69"/>
      <c r="H87" s="69"/>
      <c r="I87" s="69"/>
      <c r="J87" s="69"/>
      <c r="K87" s="69"/>
      <c r="L87" s="69"/>
      <c r="M87" s="69"/>
      <c r="N87" s="69"/>
    </row>
    <row r="88" spans="1:17">
      <c r="A88" s="13"/>
      <c r="B88" s="51" t="s">
        <v>271</v>
      </c>
      <c r="C88" s="24" t="s">
        <v>197</v>
      </c>
      <c r="D88" s="29">
        <v>201</v>
      </c>
      <c r="E88" s="22"/>
      <c r="F88" s="24" t="s">
        <v>197</v>
      </c>
      <c r="G88" s="29">
        <v>0</v>
      </c>
      <c r="H88" s="22"/>
      <c r="I88" s="24" t="s">
        <v>197</v>
      </c>
      <c r="J88" s="29">
        <v>0</v>
      </c>
      <c r="K88" s="22"/>
      <c r="L88" s="24" t="s">
        <v>197</v>
      </c>
      <c r="M88" s="29">
        <v>201</v>
      </c>
      <c r="N88" s="22"/>
    </row>
    <row r="89" spans="1:17">
      <c r="A89" s="13"/>
      <c r="B89" s="51"/>
      <c r="C89" s="24"/>
      <c r="D89" s="29"/>
      <c r="E89" s="22"/>
      <c r="F89" s="24"/>
      <c r="G89" s="29"/>
      <c r="H89" s="22"/>
      <c r="I89" s="24"/>
      <c r="J89" s="29"/>
      <c r="K89" s="22"/>
      <c r="L89" s="24"/>
      <c r="M89" s="29"/>
      <c r="N89" s="22"/>
    </row>
    <row r="90" spans="1:17">
      <c r="A90" s="13"/>
      <c r="B90" s="51" t="s">
        <v>545</v>
      </c>
      <c r="C90" s="26">
        <v>2030</v>
      </c>
      <c r="D90" s="26"/>
      <c r="E90" s="22"/>
      <c r="F90" s="29">
        <v>0</v>
      </c>
      <c r="G90" s="29"/>
      <c r="H90" s="22"/>
      <c r="I90" s="29">
        <v>0</v>
      </c>
      <c r="J90" s="29"/>
      <c r="K90" s="22"/>
      <c r="L90" s="26">
        <v>2030</v>
      </c>
      <c r="M90" s="26"/>
      <c r="N90" s="22"/>
    </row>
    <row r="91" spans="1:17">
      <c r="A91" s="13"/>
      <c r="B91" s="51"/>
      <c r="C91" s="26"/>
      <c r="D91" s="26"/>
      <c r="E91" s="22"/>
      <c r="F91" s="29"/>
      <c r="G91" s="29"/>
      <c r="H91" s="22"/>
      <c r="I91" s="29"/>
      <c r="J91" s="29"/>
      <c r="K91" s="22"/>
      <c r="L91" s="26"/>
      <c r="M91" s="26"/>
      <c r="N91" s="22"/>
    </row>
    <row r="92" spans="1:17">
      <c r="A92" s="13"/>
      <c r="B92" s="51" t="s">
        <v>276</v>
      </c>
      <c r="C92" s="29">
        <v>5</v>
      </c>
      <c r="D92" s="29"/>
      <c r="E92" s="22"/>
      <c r="F92" s="29">
        <v>0</v>
      </c>
      <c r="G92" s="29"/>
      <c r="H92" s="22"/>
      <c r="I92" s="29">
        <v>0</v>
      </c>
      <c r="J92" s="29"/>
      <c r="K92" s="22"/>
      <c r="L92" s="29">
        <v>5</v>
      </c>
      <c r="M92" s="29"/>
      <c r="N92" s="22"/>
    </row>
    <row r="93" spans="1:17" ht="15.75" thickBot="1">
      <c r="A93" s="13"/>
      <c r="B93" s="51"/>
      <c r="C93" s="36"/>
      <c r="D93" s="36"/>
      <c r="E93" s="35"/>
      <c r="F93" s="36"/>
      <c r="G93" s="36"/>
      <c r="H93" s="35"/>
      <c r="I93" s="36"/>
      <c r="J93" s="36"/>
      <c r="K93" s="35"/>
      <c r="L93" s="36"/>
      <c r="M93" s="36"/>
      <c r="N93" s="35"/>
    </row>
    <row r="94" spans="1:17">
      <c r="A94" s="13"/>
      <c r="B94" s="24" t="s">
        <v>546</v>
      </c>
      <c r="C94" s="25" t="s">
        <v>197</v>
      </c>
      <c r="D94" s="27">
        <v>2236</v>
      </c>
      <c r="E94" s="28"/>
      <c r="F94" s="25" t="s">
        <v>197</v>
      </c>
      <c r="G94" s="30">
        <v>0</v>
      </c>
      <c r="H94" s="28"/>
      <c r="I94" s="25" t="s">
        <v>197</v>
      </c>
      <c r="J94" s="30">
        <v>0</v>
      </c>
      <c r="K94" s="28"/>
      <c r="L94" s="25" t="s">
        <v>197</v>
      </c>
      <c r="M94" s="27">
        <v>2236</v>
      </c>
      <c r="N94" s="28"/>
    </row>
    <row r="95" spans="1:17">
      <c r="A95" s="13"/>
      <c r="B95" s="24"/>
      <c r="C95" s="31"/>
      <c r="D95" s="32"/>
      <c r="E95" s="33"/>
      <c r="F95" s="31"/>
      <c r="G95" s="44"/>
      <c r="H95" s="33"/>
      <c r="I95" s="31"/>
      <c r="J95" s="44"/>
      <c r="K95" s="33"/>
      <c r="L95" s="31"/>
      <c r="M95" s="32"/>
      <c r="N95" s="33"/>
    </row>
    <row r="96" spans="1:17">
      <c r="A96" s="13"/>
      <c r="B96" s="24" t="s">
        <v>419</v>
      </c>
      <c r="C96" s="26">
        <v>11994</v>
      </c>
      <c r="D96" s="26"/>
      <c r="E96" s="22"/>
      <c r="F96" s="29">
        <v>0</v>
      </c>
      <c r="G96" s="29"/>
      <c r="H96" s="22"/>
      <c r="I96" s="29">
        <v>0</v>
      </c>
      <c r="J96" s="29"/>
      <c r="K96" s="22"/>
      <c r="L96" s="26">
        <v>11994</v>
      </c>
      <c r="M96" s="26"/>
      <c r="N96" s="22"/>
    </row>
    <row r="97" spans="1:17" ht="15.75" thickBot="1">
      <c r="A97" s="13"/>
      <c r="B97" s="24"/>
      <c r="C97" s="34"/>
      <c r="D97" s="34"/>
      <c r="E97" s="35"/>
      <c r="F97" s="36"/>
      <c r="G97" s="36"/>
      <c r="H97" s="35"/>
      <c r="I97" s="36"/>
      <c r="J97" s="36"/>
      <c r="K97" s="35"/>
      <c r="L97" s="34"/>
      <c r="M97" s="34"/>
      <c r="N97" s="35"/>
    </row>
    <row r="98" spans="1:17">
      <c r="A98" s="13"/>
      <c r="B98" s="42" t="s">
        <v>540</v>
      </c>
      <c r="C98" s="53" t="s">
        <v>197</v>
      </c>
      <c r="D98" s="55">
        <v>14230</v>
      </c>
      <c r="E98" s="28"/>
      <c r="F98" s="53" t="s">
        <v>197</v>
      </c>
      <c r="G98" s="111">
        <v>0</v>
      </c>
      <c r="H98" s="28"/>
      <c r="I98" s="53" t="s">
        <v>197</v>
      </c>
      <c r="J98" s="111">
        <v>0</v>
      </c>
      <c r="K98" s="28"/>
      <c r="L98" s="53" t="s">
        <v>197</v>
      </c>
      <c r="M98" s="55">
        <v>14230</v>
      </c>
      <c r="N98" s="28"/>
    </row>
    <row r="99" spans="1:17" ht="15.75" thickBot="1">
      <c r="A99" s="13"/>
      <c r="B99" s="42"/>
      <c r="C99" s="54"/>
      <c r="D99" s="56"/>
      <c r="E99" s="40"/>
      <c r="F99" s="54"/>
      <c r="G99" s="112"/>
      <c r="H99" s="40"/>
      <c r="I99" s="54"/>
      <c r="J99" s="112"/>
      <c r="K99" s="40"/>
      <c r="L99" s="54"/>
      <c r="M99" s="56"/>
      <c r="N99" s="40"/>
    </row>
    <row r="100" spans="1:17" ht="16.5" thickTop="1" thickBot="1">
      <c r="A100" s="13"/>
      <c r="B100" s="15"/>
      <c r="C100" s="104"/>
      <c r="D100" s="104"/>
      <c r="E100" s="104"/>
      <c r="F100" s="104"/>
      <c r="G100" s="104"/>
      <c r="H100" s="104"/>
      <c r="I100" s="104"/>
      <c r="J100" s="104"/>
      <c r="K100" s="104"/>
      <c r="L100" s="104"/>
      <c r="M100" s="104"/>
      <c r="N100" s="104"/>
    </row>
    <row r="101" spans="1:17">
      <c r="A101" s="13"/>
      <c r="B101" s="42" t="s">
        <v>541</v>
      </c>
      <c r="C101" s="53" t="s">
        <v>197</v>
      </c>
      <c r="D101" s="111">
        <v>0</v>
      </c>
      <c r="E101" s="28"/>
      <c r="F101" s="53" t="s">
        <v>197</v>
      </c>
      <c r="G101" s="111">
        <v>0</v>
      </c>
      <c r="H101" s="28"/>
      <c r="I101" s="53" t="s">
        <v>197</v>
      </c>
      <c r="J101" s="111">
        <v>0</v>
      </c>
      <c r="K101" s="28"/>
      <c r="L101" s="53" t="s">
        <v>197</v>
      </c>
      <c r="M101" s="111">
        <v>0</v>
      </c>
      <c r="N101" s="28"/>
    </row>
    <row r="102" spans="1:17" ht="15.75" thickBot="1">
      <c r="A102" s="13"/>
      <c r="B102" s="42"/>
      <c r="C102" s="54"/>
      <c r="D102" s="112"/>
      <c r="E102" s="40"/>
      <c r="F102" s="54"/>
      <c r="G102" s="112"/>
      <c r="H102" s="40"/>
      <c r="I102" s="54"/>
      <c r="J102" s="112"/>
      <c r="K102" s="40"/>
      <c r="L102" s="54"/>
      <c r="M102" s="112"/>
      <c r="N102" s="40"/>
    </row>
    <row r="103" spans="1:17" ht="15.75" thickTop="1">
      <c r="A103" s="13"/>
      <c r="B103" s="20"/>
      <c r="C103" s="20"/>
      <c r="D103" s="20"/>
      <c r="E103" s="20"/>
      <c r="F103" s="20"/>
      <c r="G103" s="20"/>
      <c r="H103" s="20"/>
      <c r="I103" s="20"/>
      <c r="J103" s="20"/>
      <c r="K103" s="20"/>
      <c r="L103" s="20"/>
      <c r="M103" s="20"/>
      <c r="N103" s="20"/>
      <c r="O103" s="20"/>
      <c r="P103" s="20"/>
      <c r="Q103" s="20"/>
    </row>
    <row r="104" spans="1:17">
      <c r="A104" s="13"/>
      <c r="B104" s="20"/>
      <c r="C104" s="20"/>
      <c r="D104" s="20"/>
      <c r="E104" s="20"/>
      <c r="F104" s="20"/>
      <c r="G104" s="20"/>
      <c r="H104" s="20"/>
      <c r="I104" s="20"/>
      <c r="J104" s="20"/>
      <c r="K104" s="20"/>
      <c r="L104" s="20"/>
      <c r="M104" s="20"/>
      <c r="N104" s="20"/>
    </row>
    <row r="105" spans="1:17">
      <c r="A105" s="13"/>
      <c r="B105" s="14"/>
      <c r="C105" s="14"/>
      <c r="D105" s="14"/>
      <c r="E105" s="14"/>
      <c r="F105" s="14"/>
      <c r="G105" s="14"/>
      <c r="H105" s="14"/>
      <c r="I105" s="14"/>
      <c r="J105" s="14"/>
      <c r="K105" s="14"/>
      <c r="L105" s="14"/>
      <c r="M105" s="14"/>
      <c r="N105" s="14"/>
    </row>
    <row r="106" spans="1:17" ht="15.75" thickBot="1">
      <c r="A106" s="13"/>
      <c r="B106" s="110" t="s">
        <v>209</v>
      </c>
      <c r="C106" s="144"/>
      <c r="D106" s="144"/>
      <c r="E106" s="144"/>
      <c r="F106" s="144"/>
      <c r="G106" s="144"/>
      <c r="H106" s="144"/>
      <c r="I106" s="144"/>
      <c r="J106" s="144"/>
      <c r="K106" s="144"/>
      <c r="L106" s="144"/>
      <c r="M106" s="144"/>
      <c r="N106" s="144"/>
    </row>
    <row r="107" spans="1:17" ht="15.75" thickTop="1">
      <c r="A107" s="13"/>
      <c r="B107" s="11" t="s">
        <v>544</v>
      </c>
      <c r="C107" s="69"/>
      <c r="D107" s="69"/>
      <c r="E107" s="69"/>
      <c r="F107" s="69"/>
      <c r="G107" s="69"/>
      <c r="H107" s="69"/>
      <c r="I107" s="69"/>
      <c r="J107" s="69"/>
      <c r="K107" s="69"/>
      <c r="L107" s="69"/>
      <c r="M107" s="69"/>
      <c r="N107" s="69"/>
    </row>
    <row r="108" spans="1:17">
      <c r="A108" s="13"/>
      <c r="B108" s="51" t="s">
        <v>271</v>
      </c>
      <c r="C108" s="24" t="s">
        <v>197</v>
      </c>
      <c r="D108" s="29">
        <v>384</v>
      </c>
      <c r="E108" s="22"/>
      <c r="F108" s="24" t="s">
        <v>197</v>
      </c>
      <c r="G108" s="29">
        <v>0</v>
      </c>
      <c r="H108" s="22"/>
      <c r="I108" s="24" t="s">
        <v>197</v>
      </c>
      <c r="J108" s="29">
        <v>0</v>
      </c>
      <c r="K108" s="22"/>
      <c r="L108" s="24" t="s">
        <v>197</v>
      </c>
      <c r="M108" s="29">
        <v>384</v>
      </c>
      <c r="N108" s="22"/>
    </row>
    <row r="109" spans="1:17">
      <c r="A109" s="13"/>
      <c r="B109" s="51"/>
      <c r="C109" s="24"/>
      <c r="D109" s="29"/>
      <c r="E109" s="22"/>
      <c r="F109" s="24"/>
      <c r="G109" s="29"/>
      <c r="H109" s="22"/>
      <c r="I109" s="24"/>
      <c r="J109" s="29"/>
      <c r="K109" s="22"/>
      <c r="L109" s="24"/>
      <c r="M109" s="29"/>
      <c r="N109" s="22"/>
    </row>
    <row r="110" spans="1:17">
      <c r="A110" s="13"/>
      <c r="B110" s="51" t="s">
        <v>547</v>
      </c>
      <c r="C110" s="29">
        <v>343</v>
      </c>
      <c r="D110" s="29"/>
      <c r="E110" s="22"/>
      <c r="F110" s="29">
        <v>0</v>
      </c>
      <c r="G110" s="29"/>
      <c r="H110" s="22"/>
      <c r="I110" s="29">
        <v>0</v>
      </c>
      <c r="J110" s="29"/>
      <c r="K110" s="22"/>
      <c r="L110" s="29">
        <v>343</v>
      </c>
      <c r="M110" s="29"/>
      <c r="N110" s="22"/>
    </row>
    <row r="111" spans="1:17">
      <c r="A111" s="13"/>
      <c r="B111" s="51"/>
      <c r="C111" s="29"/>
      <c r="D111" s="29"/>
      <c r="E111" s="22"/>
      <c r="F111" s="29"/>
      <c r="G111" s="29"/>
      <c r="H111" s="22"/>
      <c r="I111" s="29"/>
      <c r="J111" s="29"/>
      <c r="K111" s="22"/>
      <c r="L111" s="29"/>
      <c r="M111" s="29"/>
      <c r="N111" s="22"/>
    </row>
    <row r="112" spans="1:17">
      <c r="A112" s="13"/>
      <c r="B112" s="51" t="s">
        <v>545</v>
      </c>
      <c r="C112" s="26">
        <v>2074</v>
      </c>
      <c r="D112" s="26"/>
      <c r="E112" s="22"/>
      <c r="F112" s="29">
        <v>0</v>
      </c>
      <c r="G112" s="29"/>
      <c r="H112" s="22"/>
      <c r="I112" s="29">
        <v>0</v>
      </c>
      <c r="J112" s="29"/>
      <c r="K112" s="22"/>
      <c r="L112" s="26">
        <v>2074</v>
      </c>
      <c r="M112" s="26"/>
      <c r="N112" s="22"/>
    </row>
    <row r="113" spans="1:17">
      <c r="A113" s="13"/>
      <c r="B113" s="51"/>
      <c r="C113" s="26"/>
      <c r="D113" s="26"/>
      <c r="E113" s="22"/>
      <c r="F113" s="29"/>
      <c r="G113" s="29"/>
      <c r="H113" s="22"/>
      <c r="I113" s="29"/>
      <c r="J113" s="29"/>
      <c r="K113" s="22"/>
      <c r="L113" s="26"/>
      <c r="M113" s="26"/>
      <c r="N113" s="22"/>
    </row>
    <row r="114" spans="1:17">
      <c r="A114" s="13"/>
      <c r="B114" s="51" t="s">
        <v>276</v>
      </c>
      <c r="C114" s="29">
        <v>5</v>
      </c>
      <c r="D114" s="29"/>
      <c r="E114" s="22"/>
      <c r="F114" s="29">
        <v>0</v>
      </c>
      <c r="G114" s="29"/>
      <c r="H114" s="22"/>
      <c r="I114" s="29">
        <v>0</v>
      </c>
      <c r="J114" s="29"/>
      <c r="K114" s="22"/>
      <c r="L114" s="29">
        <v>5</v>
      </c>
      <c r="M114" s="29"/>
      <c r="N114" s="22"/>
    </row>
    <row r="115" spans="1:17" ht="15.75" thickBot="1">
      <c r="A115" s="13"/>
      <c r="B115" s="51"/>
      <c r="C115" s="36"/>
      <c r="D115" s="36"/>
      <c r="E115" s="35"/>
      <c r="F115" s="36"/>
      <c r="G115" s="36"/>
      <c r="H115" s="35"/>
      <c r="I115" s="36"/>
      <c r="J115" s="36"/>
      <c r="K115" s="35"/>
      <c r="L115" s="36"/>
      <c r="M115" s="36"/>
      <c r="N115" s="35"/>
    </row>
    <row r="116" spans="1:17">
      <c r="A116" s="13"/>
      <c r="B116" s="24" t="s">
        <v>546</v>
      </c>
      <c r="C116" s="25" t="s">
        <v>197</v>
      </c>
      <c r="D116" s="27">
        <v>2806</v>
      </c>
      <c r="E116" s="28"/>
      <c r="F116" s="25" t="s">
        <v>197</v>
      </c>
      <c r="G116" s="30">
        <v>0</v>
      </c>
      <c r="H116" s="28"/>
      <c r="I116" s="25" t="s">
        <v>197</v>
      </c>
      <c r="J116" s="30">
        <v>0</v>
      </c>
      <c r="K116" s="28"/>
      <c r="L116" s="25" t="s">
        <v>197</v>
      </c>
      <c r="M116" s="27">
        <v>2806</v>
      </c>
      <c r="N116" s="28"/>
    </row>
    <row r="117" spans="1:17">
      <c r="A117" s="13"/>
      <c r="B117" s="24"/>
      <c r="C117" s="31"/>
      <c r="D117" s="32"/>
      <c r="E117" s="33"/>
      <c r="F117" s="31"/>
      <c r="G117" s="44"/>
      <c r="H117" s="33"/>
      <c r="I117" s="31"/>
      <c r="J117" s="44"/>
      <c r="K117" s="33"/>
      <c r="L117" s="31"/>
      <c r="M117" s="32"/>
      <c r="N117" s="33"/>
    </row>
    <row r="118" spans="1:17">
      <c r="A118" s="13"/>
      <c r="B118" s="24" t="s">
        <v>419</v>
      </c>
      <c r="C118" s="26">
        <v>19705</v>
      </c>
      <c r="D118" s="26"/>
      <c r="E118" s="22"/>
      <c r="F118" s="29">
        <v>0</v>
      </c>
      <c r="G118" s="29"/>
      <c r="H118" s="22"/>
      <c r="I118" s="29">
        <v>0</v>
      </c>
      <c r="J118" s="29"/>
      <c r="K118" s="22"/>
      <c r="L118" s="26">
        <v>19705</v>
      </c>
      <c r="M118" s="26"/>
      <c r="N118" s="22"/>
    </row>
    <row r="119" spans="1:17" ht="15.75" thickBot="1">
      <c r="A119" s="13"/>
      <c r="B119" s="24"/>
      <c r="C119" s="34"/>
      <c r="D119" s="34"/>
      <c r="E119" s="35"/>
      <c r="F119" s="36"/>
      <c r="G119" s="36"/>
      <c r="H119" s="35"/>
      <c r="I119" s="36"/>
      <c r="J119" s="36"/>
      <c r="K119" s="35"/>
      <c r="L119" s="34"/>
      <c r="M119" s="34"/>
      <c r="N119" s="35"/>
    </row>
    <row r="120" spans="1:17">
      <c r="A120" s="13"/>
      <c r="B120" s="42" t="s">
        <v>540</v>
      </c>
      <c r="C120" s="53" t="s">
        <v>197</v>
      </c>
      <c r="D120" s="55">
        <v>22511</v>
      </c>
      <c r="E120" s="28"/>
      <c r="F120" s="53" t="s">
        <v>197</v>
      </c>
      <c r="G120" s="111">
        <v>0</v>
      </c>
      <c r="H120" s="28"/>
      <c r="I120" s="53" t="s">
        <v>197</v>
      </c>
      <c r="J120" s="111">
        <v>0</v>
      </c>
      <c r="K120" s="28"/>
      <c r="L120" s="53" t="s">
        <v>197</v>
      </c>
      <c r="M120" s="55">
        <v>22511</v>
      </c>
      <c r="N120" s="28"/>
    </row>
    <row r="121" spans="1:17" ht="15.75" thickBot="1">
      <c r="A121" s="13"/>
      <c r="B121" s="42"/>
      <c r="C121" s="54"/>
      <c r="D121" s="56"/>
      <c r="E121" s="40"/>
      <c r="F121" s="54"/>
      <c r="G121" s="112"/>
      <c r="H121" s="40"/>
      <c r="I121" s="54"/>
      <c r="J121" s="112"/>
      <c r="K121" s="40"/>
      <c r="L121" s="54"/>
      <c r="M121" s="56"/>
      <c r="N121" s="40"/>
    </row>
    <row r="122" spans="1:17" ht="16.5" thickTop="1" thickBot="1">
      <c r="A122" s="13"/>
      <c r="B122" s="15"/>
      <c r="C122" s="104"/>
      <c r="D122" s="104"/>
      <c r="E122" s="104"/>
      <c r="F122" s="104"/>
      <c r="G122" s="104"/>
      <c r="H122" s="104"/>
      <c r="I122" s="104"/>
      <c r="J122" s="104"/>
      <c r="K122" s="104"/>
      <c r="L122" s="104"/>
      <c r="M122" s="104"/>
      <c r="N122" s="104"/>
    </row>
    <row r="123" spans="1:17">
      <c r="A123" s="13"/>
      <c r="B123" s="42" t="s">
        <v>541</v>
      </c>
      <c r="C123" s="53" t="s">
        <v>197</v>
      </c>
      <c r="D123" s="111">
        <v>0</v>
      </c>
      <c r="E123" s="28"/>
      <c r="F123" s="53" t="s">
        <v>197</v>
      </c>
      <c r="G123" s="111">
        <v>0</v>
      </c>
      <c r="H123" s="28"/>
      <c r="I123" s="53" t="s">
        <v>197</v>
      </c>
      <c r="J123" s="111">
        <v>0</v>
      </c>
      <c r="K123" s="28"/>
      <c r="L123" s="53" t="s">
        <v>197</v>
      </c>
      <c r="M123" s="111">
        <v>0</v>
      </c>
      <c r="N123" s="28"/>
    </row>
    <row r="124" spans="1:17" ht="15.75" thickBot="1">
      <c r="A124" s="13"/>
      <c r="B124" s="42"/>
      <c r="C124" s="54"/>
      <c r="D124" s="112"/>
      <c r="E124" s="40"/>
      <c r="F124" s="54"/>
      <c r="G124" s="112"/>
      <c r="H124" s="40"/>
      <c r="I124" s="54"/>
      <c r="J124" s="112"/>
      <c r="K124" s="40"/>
      <c r="L124" s="54"/>
      <c r="M124" s="112"/>
      <c r="N124" s="40"/>
    </row>
    <row r="125" spans="1:17" ht="15.75" thickTop="1">
      <c r="A125" s="13"/>
      <c r="B125" s="62"/>
      <c r="C125" s="62"/>
      <c r="D125" s="62"/>
      <c r="E125" s="62"/>
      <c r="F125" s="62"/>
      <c r="G125" s="62"/>
      <c r="H125" s="62"/>
      <c r="I125" s="62"/>
      <c r="J125" s="62"/>
      <c r="K125" s="62"/>
      <c r="L125" s="62"/>
      <c r="M125" s="62"/>
      <c r="N125" s="62"/>
      <c r="O125" s="62"/>
      <c r="P125" s="62"/>
      <c r="Q125" s="62"/>
    </row>
    <row r="126" spans="1:17">
      <c r="A126" s="13"/>
      <c r="B126" s="24" t="s">
        <v>548</v>
      </c>
      <c r="C126" s="24"/>
      <c r="D126" s="24"/>
      <c r="E126" s="24"/>
      <c r="F126" s="24"/>
      <c r="G126" s="24"/>
      <c r="H126" s="24"/>
      <c r="I126" s="24"/>
      <c r="J126" s="24"/>
      <c r="K126" s="24"/>
      <c r="L126" s="24"/>
      <c r="M126" s="24"/>
      <c r="N126" s="24"/>
      <c r="O126" s="24"/>
      <c r="P126" s="24"/>
      <c r="Q126" s="24"/>
    </row>
    <row r="127" spans="1:17">
      <c r="A127" s="13"/>
      <c r="B127" s="20"/>
      <c r="C127" s="20"/>
      <c r="D127" s="20"/>
      <c r="E127" s="20"/>
      <c r="F127" s="20"/>
      <c r="G127" s="20"/>
      <c r="H127" s="20"/>
      <c r="I127" s="20"/>
      <c r="J127" s="20"/>
      <c r="K127" s="20"/>
      <c r="L127" s="20"/>
      <c r="M127" s="20"/>
      <c r="N127" s="20"/>
      <c r="O127" s="20"/>
      <c r="P127" s="20"/>
      <c r="Q127" s="20"/>
    </row>
    <row r="128" spans="1:17">
      <c r="A128" s="13"/>
      <c r="B128" s="20"/>
      <c r="C128" s="20"/>
      <c r="D128" s="20"/>
      <c r="E128" s="20"/>
      <c r="F128" s="20"/>
      <c r="G128" s="20"/>
      <c r="H128" s="20"/>
    </row>
    <row r="129" spans="1:17">
      <c r="A129" s="13"/>
      <c r="B129" s="14"/>
      <c r="C129" s="14"/>
      <c r="D129" s="14"/>
      <c r="E129" s="14"/>
      <c r="F129" s="14"/>
      <c r="G129" s="14"/>
      <c r="H129" s="14"/>
    </row>
    <row r="130" spans="1:17">
      <c r="A130" s="13"/>
      <c r="B130" s="22"/>
      <c r="C130" s="21" t="s">
        <v>549</v>
      </c>
      <c r="D130" s="21"/>
      <c r="E130" s="21"/>
      <c r="F130" s="16" t="s">
        <v>550</v>
      </c>
      <c r="G130" s="16" t="s">
        <v>552</v>
      </c>
      <c r="H130" s="21" t="s">
        <v>555</v>
      </c>
    </row>
    <row r="131" spans="1:17">
      <c r="A131" s="13"/>
      <c r="B131" s="22"/>
      <c r="C131" s="21"/>
      <c r="D131" s="21"/>
      <c r="E131" s="21"/>
      <c r="F131" s="16" t="s">
        <v>551</v>
      </c>
      <c r="G131" s="16" t="s">
        <v>553</v>
      </c>
      <c r="H131" s="21"/>
    </row>
    <row r="132" spans="1:17" ht="15.75" thickBot="1">
      <c r="A132" s="13"/>
      <c r="B132" s="22"/>
      <c r="C132" s="49"/>
      <c r="D132" s="49"/>
      <c r="E132" s="49"/>
      <c r="F132" s="128"/>
      <c r="G132" s="46" t="s">
        <v>554</v>
      </c>
      <c r="H132" s="49"/>
    </row>
    <row r="133" spans="1:17" ht="15.75" thickTop="1">
      <c r="A133" s="13"/>
      <c r="B133" s="24" t="s">
        <v>556</v>
      </c>
      <c r="C133" s="69" t="s">
        <v>197</v>
      </c>
      <c r="D133" s="70">
        <v>2236</v>
      </c>
      <c r="E133" s="50"/>
      <c r="F133" s="147" t="s">
        <v>557</v>
      </c>
      <c r="G133" s="147" t="s">
        <v>558</v>
      </c>
      <c r="H133" s="147" t="s">
        <v>559</v>
      </c>
    </row>
    <row r="134" spans="1:17">
      <c r="A134" s="13"/>
      <c r="B134" s="24"/>
      <c r="C134" s="31"/>
      <c r="D134" s="32"/>
      <c r="E134" s="33"/>
      <c r="F134" s="146"/>
      <c r="G134" s="146"/>
      <c r="H134" s="146"/>
    </row>
    <row r="135" spans="1:17">
      <c r="A135" s="13"/>
      <c r="B135" s="24" t="s">
        <v>419</v>
      </c>
      <c r="C135" s="24" t="s">
        <v>197</v>
      </c>
      <c r="D135" s="26">
        <v>11994</v>
      </c>
      <c r="E135" s="22"/>
      <c r="F135" s="146" t="s">
        <v>557</v>
      </c>
      <c r="G135" s="146" t="s">
        <v>558</v>
      </c>
      <c r="H135" s="146" t="s">
        <v>559</v>
      </c>
    </row>
    <row r="136" spans="1:17">
      <c r="A136" s="13"/>
      <c r="B136" s="24"/>
      <c r="C136" s="24"/>
      <c r="D136" s="26"/>
      <c r="E136" s="22"/>
      <c r="F136" s="146"/>
      <c r="G136" s="146"/>
      <c r="H136" s="146"/>
    </row>
    <row r="137" spans="1:17">
      <c r="A137" s="13"/>
      <c r="B137" s="62"/>
      <c r="C137" s="62"/>
      <c r="D137" s="62"/>
      <c r="E137" s="62"/>
      <c r="F137" s="62"/>
      <c r="G137" s="62"/>
      <c r="H137" s="62"/>
      <c r="I137" s="62"/>
      <c r="J137" s="62"/>
      <c r="K137" s="62"/>
      <c r="L137" s="62"/>
      <c r="M137" s="62"/>
      <c r="N137" s="62"/>
      <c r="O137" s="62"/>
      <c r="P137" s="62"/>
      <c r="Q137" s="62"/>
    </row>
    <row r="138" spans="1:17" ht="38.25" customHeight="1">
      <c r="A138" s="13"/>
      <c r="B138" s="24" t="s">
        <v>560</v>
      </c>
      <c r="C138" s="24"/>
      <c r="D138" s="24"/>
      <c r="E138" s="24"/>
      <c r="F138" s="24"/>
      <c r="G138" s="24"/>
      <c r="H138" s="24"/>
      <c r="I138" s="24"/>
      <c r="J138" s="24"/>
      <c r="K138" s="24"/>
      <c r="L138" s="24"/>
      <c r="M138" s="24"/>
      <c r="N138" s="24"/>
      <c r="O138" s="24"/>
      <c r="P138" s="24"/>
      <c r="Q138" s="24"/>
    </row>
    <row r="139" spans="1:17">
      <c r="A139" s="13"/>
      <c r="B139" s="62"/>
      <c r="C139" s="62"/>
      <c r="D139" s="62"/>
      <c r="E139" s="62"/>
      <c r="F139" s="62"/>
      <c r="G139" s="62"/>
      <c r="H139" s="62"/>
      <c r="I139" s="62"/>
      <c r="J139" s="62"/>
      <c r="K139" s="62"/>
      <c r="L139" s="62"/>
      <c r="M139" s="62"/>
      <c r="N139" s="62"/>
      <c r="O139" s="62"/>
      <c r="P139" s="62"/>
      <c r="Q139" s="62"/>
    </row>
    <row r="140" spans="1:17">
      <c r="A140" s="13"/>
      <c r="B140" s="24" t="s">
        <v>561</v>
      </c>
      <c r="C140" s="24"/>
      <c r="D140" s="24"/>
      <c r="E140" s="24"/>
      <c r="F140" s="24"/>
      <c r="G140" s="24"/>
      <c r="H140" s="24"/>
      <c r="I140" s="24"/>
      <c r="J140" s="24"/>
      <c r="K140" s="24"/>
      <c r="L140" s="24"/>
      <c r="M140" s="24"/>
      <c r="N140" s="24"/>
      <c r="O140" s="24"/>
      <c r="P140" s="24"/>
      <c r="Q140" s="24"/>
    </row>
    <row r="141" spans="1:17">
      <c r="A141" s="13"/>
      <c r="B141" s="62"/>
      <c r="C141" s="62"/>
      <c r="D141" s="62"/>
      <c r="E141" s="62"/>
      <c r="F141" s="62"/>
      <c r="G141" s="62"/>
      <c r="H141" s="62"/>
      <c r="I141" s="62"/>
      <c r="J141" s="62"/>
      <c r="K141" s="62"/>
      <c r="L141" s="62"/>
      <c r="M141" s="62"/>
      <c r="N141" s="62"/>
      <c r="O141" s="62"/>
      <c r="P141" s="62"/>
      <c r="Q141" s="62"/>
    </row>
    <row r="142" spans="1:17">
      <c r="A142" s="13"/>
      <c r="B142" s="120" t="s">
        <v>562</v>
      </c>
      <c r="C142" s="120"/>
      <c r="D142" s="120"/>
      <c r="E142" s="120"/>
      <c r="F142" s="120"/>
      <c r="G142" s="120"/>
      <c r="H142" s="120"/>
      <c r="I142" s="120"/>
      <c r="J142" s="120"/>
      <c r="K142" s="120"/>
      <c r="L142" s="120"/>
      <c r="M142" s="120"/>
      <c r="N142" s="120"/>
      <c r="O142" s="120"/>
      <c r="P142" s="120"/>
      <c r="Q142" s="120"/>
    </row>
    <row r="143" spans="1:17">
      <c r="A143" s="13"/>
      <c r="B143" s="62"/>
      <c r="C143" s="62"/>
      <c r="D143" s="62"/>
      <c r="E143" s="62"/>
      <c r="F143" s="62"/>
      <c r="G143" s="62"/>
      <c r="H143" s="62"/>
      <c r="I143" s="62"/>
      <c r="J143" s="62"/>
      <c r="K143" s="62"/>
      <c r="L143" s="62"/>
      <c r="M143" s="62"/>
      <c r="N143" s="62"/>
      <c r="O143" s="62"/>
      <c r="P143" s="62"/>
      <c r="Q143" s="62"/>
    </row>
    <row r="144" spans="1:17">
      <c r="A144" s="13"/>
      <c r="B144" s="120" t="s">
        <v>563</v>
      </c>
      <c r="C144" s="120"/>
      <c r="D144" s="120"/>
      <c r="E144" s="120"/>
      <c r="F144" s="120"/>
      <c r="G144" s="120"/>
      <c r="H144" s="120"/>
      <c r="I144" s="120"/>
      <c r="J144" s="120"/>
      <c r="K144" s="120"/>
      <c r="L144" s="120"/>
      <c r="M144" s="120"/>
      <c r="N144" s="120"/>
      <c r="O144" s="120"/>
      <c r="P144" s="120"/>
      <c r="Q144" s="120"/>
    </row>
    <row r="145" spans="1:17">
      <c r="A145" s="13"/>
      <c r="B145" s="62"/>
      <c r="C145" s="62"/>
      <c r="D145" s="62"/>
      <c r="E145" s="62"/>
      <c r="F145" s="62"/>
      <c r="G145" s="62"/>
      <c r="H145" s="62"/>
      <c r="I145" s="62"/>
      <c r="J145" s="62"/>
      <c r="K145" s="62"/>
      <c r="L145" s="62"/>
      <c r="M145" s="62"/>
      <c r="N145" s="62"/>
      <c r="O145" s="62"/>
      <c r="P145" s="62"/>
      <c r="Q145" s="62"/>
    </row>
    <row r="146" spans="1:17">
      <c r="A146" s="13"/>
      <c r="B146" s="120" t="s">
        <v>564</v>
      </c>
      <c r="C146" s="120"/>
      <c r="D146" s="120"/>
      <c r="E146" s="120"/>
      <c r="F146" s="120"/>
      <c r="G146" s="120"/>
      <c r="H146" s="120"/>
      <c r="I146" s="120"/>
      <c r="J146" s="120"/>
      <c r="K146" s="120"/>
      <c r="L146" s="120"/>
      <c r="M146" s="120"/>
      <c r="N146" s="120"/>
      <c r="O146" s="120"/>
      <c r="P146" s="120"/>
      <c r="Q146" s="120"/>
    </row>
    <row r="147" spans="1:17">
      <c r="A147" s="13"/>
      <c r="B147" s="62"/>
      <c r="C147" s="62"/>
      <c r="D147" s="62"/>
      <c r="E147" s="62"/>
      <c r="F147" s="62"/>
      <c r="G147" s="62"/>
      <c r="H147" s="62"/>
      <c r="I147" s="62"/>
      <c r="J147" s="62"/>
      <c r="K147" s="62"/>
      <c r="L147" s="62"/>
      <c r="M147" s="62"/>
      <c r="N147" s="62"/>
      <c r="O147" s="62"/>
      <c r="P147" s="62"/>
      <c r="Q147" s="62"/>
    </row>
    <row r="148" spans="1:17">
      <c r="A148" s="13"/>
      <c r="B148" s="120" t="s">
        <v>565</v>
      </c>
      <c r="C148" s="120"/>
      <c r="D148" s="120"/>
      <c r="E148" s="120"/>
      <c r="F148" s="120"/>
      <c r="G148" s="120"/>
      <c r="H148" s="120"/>
      <c r="I148" s="120"/>
      <c r="J148" s="120"/>
      <c r="K148" s="120"/>
      <c r="L148" s="120"/>
      <c r="M148" s="120"/>
      <c r="N148" s="120"/>
      <c r="O148" s="120"/>
      <c r="P148" s="120"/>
      <c r="Q148" s="120"/>
    </row>
    <row r="149" spans="1:17">
      <c r="A149" s="13"/>
      <c r="B149" s="62"/>
      <c r="C149" s="62"/>
      <c r="D149" s="62"/>
      <c r="E149" s="62"/>
      <c r="F149" s="62"/>
      <c r="G149" s="62"/>
      <c r="H149" s="62"/>
      <c r="I149" s="62"/>
      <c r="J149" s="62"/>
      <c r="K149" s="62"/>
      <c r="L149" s="62"/>
      <c r="M149" s="62"/>
      <c r="N149" s="62"/>
      <c r="O149" s="62"/>
      <c r="P149" s="62"/>
      <c r="Q149" s="62"/>
    </row>
    <row r="150" spans="1:17">
      <c r="A150" s="13"/>
      <c r="B150" s="120" t="s">
        <v>566</v>
      </c>
      <c r="C150" s="120"/>
      <c r="D150" s="120"/>
      <c r="E150" s="120"/>
      <c r="F150" s="120"/>
      <c r="G150" s="120"/>
      <c r="H150" s="120"/>
      <c r="I150" s="120"/>
      <c r="J150" s="120"/>
      <c r="K150" s="120"/>
      <c r="L150" s="120"/>
      <c r="M150" s="120"/>
      <c r="N150" s="120"/>
      <c r="O150" s="120"/>
      <c r="P150" s="120"/>
      <c r="Q150" s="120"/>
    </row>
    <row r="151" spans="1:17">
      <c r="A151" s="13"/>
      <c r="B151" s="62"/>
      <c r="C151" s="62"/>
      <c r="D151" s="62"/>
      <c r="E151" s="62"/>
      <c r="F151" s="62"/>
      <c r="G151" s="62"/>
      <c r="H151" s="62"/>
      <c r="I151" s="62"/>
      <c r="J151" s="62"/>
      <c r="K151" s="62"/>
      <c r="L151" s="62"/>
      <c r="M151" s="62"/>
      <c r="N151" s="62"/>
      <c r="O151" s="62"/>
      <c r="P151" s="62"/>
      <c r="Q151" s="62"/>
    </row>
    <row r="152" spans="1:17" ht="25.5" customHeight="1">
      <c r="A152" s="13"/>
      <c r="B152" s="120" t="s">
        <v>567</v>
      </c>
      <c r="C152" s="120"/>
      <c r="D152" s="120"/>
      <c r="E152" s="120"/>
      <c r="F152" s="120"/>
      <c r="G152" s="120"/>
      <c r="H152" s="120"/>
      <c r="I152" s="120"/>
      <c r="J152" s="120"/>
      <c r="K152" s="120"/>
      <c r="L152" s="120"/>
      <c r="M152" s="120"/>
      <c r="N152" s="120"/>
      <c r="O152" s="120"/>
      <c r="P152" s="120"/>
      <c r="Q152" s="120"/>
    </row>
    <row r="153" spans="1:17">
      <c r="A153" s="13"/>
      <c r="B153" s="20"/>
      <c r="C153" s="20"/>
      <c r="D153" s="20"/>
      <c r="E153" s="20"/>
      <c r="F153" s="20"/>
      <c r="G153" s="20"/>
      <c r="H153" s="20"/>
      <c r="I153" s="20"/>
      <c r="J153" s="20"/>
      <c r="K153" s="20"/>
      <c r="L153" s="20"/>
      <c r="M153" s="20"/>
      <c r="N153" s="20"/>
      <c r="O153" s="20"/>
      <c r="P153" s="20"/>
      <c r="Q153" s="20"/>
    </row>
    <row r="154" spans="1:17">
      <c r="A154" s="13"/>
      <c r="B154" s="20"/>
      <c r="C154" s="20"/>
      <c r="D154" s="20"/>
      <c r="E154" s="20"/>
      <c r="F154" s="20"/>
      <c r="G154" s="20"/>
      <c r="H154" s="20"/>
      <c r="I154" s="20"/>
      <c r="J154" s="20"/>
      <c r="K154" s="20"/>
      <c r="L154" s="20"/>
      <c r="M154" s="20"/>
      <c r="N154" s="20"/>
      <c r="O154" s="20"/>
      <c r="P154" s="20"/>
      <c r="Q154" s="20"/>
    </row>
    <row r="155" spans="1:17">
      <c r="A155" s="13"/>
      <c r="B155" s="14"/>
      <c r="C155" s="14"/>
      <c r="D155" s="14"/>
      <c r="E155" s="14"/>
      <c r="F155" s="14"/>
      <c r="G155" s="14"/>
      <c r="H155" s="14"/>
      <c r="I155" s="14"/>
      <c r="J155" s="14"/>
      <c r="K155" s="14"/>
      <c r="L155" s="14"/>
      <c r="M155" s="14"/>
      <c r="N155" s="14"/>
      <c r="O155" s="14"/>
      <c r="P155" s="14"/>
      <c r="Q155" s="14"/>
    </row>
    <row r="156" spans="1:17" ht="15.75" thickBot="1">
      <c r="A156" s="13"/>
      <c r="B156" s="110" t="s">
        <v>191</v>
      </c>
      <c r="C156" s="49" t="s">
        <v>568</v>
      </c>
      <c r="D156" s="49"/>
      <c r="E156" s="49"/>
      <c r="F156" s="49" t="s">
        <v>569</v>
      </c>
      <c r="G156" s="49"/>
      <c r="H156" s="49"/>
      <c r="I156" s="49" t="s">
        <v>570</v>
      </c>
      <c r="J156" s="49"/>
      <c r="K156" s="49"/>
      <c r="L156" s="49" t="s">
        <v>571</v>
      </c>
      <c r="M156" s="49"/>
      <c r="N156" s="49"/>
      <c r="O156" s="49" t="s">
        <v>572</v>
      </c>
      <c r="P156" s="49"/>
      <c r="Q156" s="49"/>
    </row>
    <row r="157" spans="1:17" ht="15.75" thickTop="1">
      <c r="A157" s="13"/>
      <c r="B157" s="45" t="s">
        <v>225</v>
      </c>
      <c r="C157" s="69"/>
      <c r="D157" s="69"/>
      <c r="E157" s="69"/>
      <c r="F157" s="69"/>
      <c r="G157" s="69"/>
      <c r="H157" s="69"/>
      <c r="I157" s="69"/>
      <c r="J157" s="69"/>
      <c r="K157" s="69"/>
      <c r="L157" s="69"/>
      <c r="M157" s="69"/>
      <c r="N157" s="69"/>
      <c r="O157" s="69"/>
      <c r="P157" s="69"/>
      <c r="Q157" s="69"/>
    </row>
    <row r="158" spans="1:17">
      <c r="A158" s="13"/>
      <c r="B158" s="45" t="s">
        <v>573</v>
      </c>
      <c r="C158" s="24"/>
      <c r="D158" s="24"/>
      <c r="E158" s="24"/>
      <c r="F158" s="24"/>
      <c r="G158" s="24"/>
      <c r="H158" s="24"/>
      <c r="I158" s="24"/>
      <c r="J158" s="24"/>
      <c r="K158" s="24"/>
      <c r="L158" s="24"/>
      <c r="M158" s="24"/>
      <c r="N158" s="24"/>
      <c r="O158" s="24"/>
      <c r="P158" s="24"/>
      <c r="Q158" s="24"/>
    </row>
    <row r="159" spans="1:17">
      <c r="A159" s="13"/>
      <c r="B159" s="51" t="s">
        <v>574</v>
      </c>
      <c r="C159" s="24" t="s">
        <v>197</v>
      </c>
      <c r="D159" s="26">
        <v>600006</v>
      </c>
      <c r="E159" s="22"/>
      <c r="F159" s="24" t="s">
        <v>197</v>
      </c>
      <c r="G159" s="26">
        <v>605164</v>
      </c>
      <c r="H159" s="22"/>
      <c r="I159" s="24" t="s">
        <v>197</v>
      </c>
      <c r="J159" s="29">
        <v>0</v>
      </c>
      <c r="K159" s="22"/>
      <c r="L159" s="24" t="s">
        <v>197</v>
      </c>
      <c r="M159" s="29">
        <v>0</v>
      </c>
      <c r="N159" s="22"/>
      <c r="O159" s="24" t="s">
        <v>197</v>
      </c>
      <c r="P159" s="26">
        <v>605164</v>
      </c>
      <c r="Q159" s="22"/>
    </row>
    <row r="160" spans="1:17">
      <c r="A160" s="13"/>
      <c r="B160" s="51"/>
      <c r="C160" s="24"/>
      <c r="D160" s="26"/>
      <c r="E160" s="22"/>
      <c r="F160" s="24"/>
      <c r="G160" s="26"/>
      <c r="H160" s="22"/>
      <c r="I160" s="24"/>
      <c r="J160" s="29"/>
      <c r="K160" s="22"/>
      <c r="L160" s="24"/>
      <c r="M160" s="29"/>
      <c r="N160" s="22"/>
      <c r="O160" s="24"/>
      <c r="P160" s="26"/>
      <c r="Q160" s="22"/>
    </row>
    <row r="161" spans="1:17">
      <c r="A161" s="13"/>
      <c r="B161" s="15"/>
      <c r="C161" s="22"/>
      <c r="D161" s="22"/>
      <c r="E161" s="22"/>
      <c r="F161" s="22"/>
      <c r="G161" s="22"/>
      <c r="H161" s="22"/>
      <c r="I161" s="22"/>
      <c r="J161" s="22"/>
      <c r="K161" s="22"/>
      <c r="L161" s="22"/>
      <c r="M161" s="22"/>
      <c r="N161" s="22"/>
      <c r="O161" s="22"/>
      <c r="P161" s="22"/>
      <c r="Q161" s="22"/>
    </row>
    <row r="162" spans="1:17">
      <c r="A162" s="13"/>
      <c r="B162" s="52" t="s">
        <v>575</v>
      </c>
      <c r="C162" s="29"/>
      <c r="D162" s="29"/>
      <c r="E162" s="22"/>
      <c r="F162" s="29"/>
      <c r="G162" s="29"/>
      <c r="H162" s="22"/>
      <c r="I162" s="29"/>
      <c r="J162" s="29"/>
      <c r="K162" s="22"/>
      <c r="L162" s="29"/>
      <c r="M162" s="29"/>
      <c r="N162" s="22"/>
      <c r="O162" s="29"/>
      <c r="P162" s="29"/>
      <c r="Q162" s="22"/>
    </row>
    <row r="163" spans="1:17">
      <c r="A163" s="13"/>
      <c r="B163" s="52"/>
      <c r="C163" s="29"/>
      <c r="D163" s="29"/>
      <c r="E163" s="22"/>
      <c r="F163" s="29"/>
      <c r="G163" s="29"/>
      <c r="H163" s="22"/>
      <c r="I163" s="29"/>
      <c r="J163" s="29"/>
      <c r="K163" s="22"/>
      <c r="L163" s="29"/>
      <c r="M163" s="29"/>
      <c r="N163" s="22"/>
      <c r="O163" s="29"/>
      <c r="P163" s="29"/>
      <c r="Q163" s="22"/>
    </row>
    <row r="164" spans="1:17">
      <c r="A164" s="13"/>
      <c r="B164" s="51" t="s">
        <v>576</v>
      </c>
      <c r="C164" s="26">
        <v>187331</v>
      </c>
      <c r="D164" s="26"/>
      <c r="E164" s="22"/>
      <c r="F164" s="26">
        <v>188501</v>
      </c>
      <c r="G164" s="26"/>
      <c r="H164" s="22"/>
      <c r="I164" s="29">
        <v>0</v>
      </c>
      <c r="J164" s="29"/>
      <c r="K164" s="22"/>
      <c r="L164" s="26">
        <v>188501</v>
      </c>
      <c r="M164" s="26"/>
      <c r="N164" s="22"/>
      <c r="O164" s="29">
        <v>0</v>
      </c>
      <c r="P164" s="29"/>
      <c r="Q164" s="22"/>
    </row>
    <row r="165" spans="1:17">
      <c r="A165" s="13"/>
      <c r="B165" s="51"/>
      <c r="C165" s="26"/>
      <c r="D165" s="26"/>
      <c r="E165" s="22"/>
      <c r="F165" s="26"/>
      <c r="G165" s="26"/>
      <c r="H165" s="22"/>
      <c r="I165" s="29"/>
      <c r="J165" s="29"/>
      <c r="K165" s="22"/>
      <c r="L165" s="26"/>
      <c r="M165" s="26"/>
      <c r="N165" s="22"/>
      <c r="O165" s="29"/>
      <c r="P165" s="29"/>
      <c r="Q165" s="22"/>
    </row>
    <row r="166" spans="1:17">
      <c r="A166" s="13"/>
      <c r="B166" s="51" t="s">
        <v>44</v>
      </c>
      <c r="C166" s="26">
        <v>58000</v>
      </c>
      <c r="D166" s="26"/>
      <c r="E166" s="22"/>
      <c r="F166" s="26">
        <v>60229</v>
      </c>
      <c r="G166" s="26"/>
      <c r="H166" s="22"/>
      <c r="I166" s="29">
        <v>0</v>
      </c>
      <c r="J166" s="29"/>
      <c r="K166" s="22"/>
      <c r="L166" s="26">
        <v>60229</v>
      </c>
      <c r="M166" s="26"/>
      <c r="N166" s="22"/>
      <c r="O166" s="29">
        <v>0</v>
      </c>
      <c r="P166" s="29"/>
      <c r="Q166" s="22"/>
    </row>
    <row r="167" spans="1:17">
      <c r="A167" s="13"/>
      <c r="B167" s="51"/>
      <c r="C167" s="26"/>
      <c r="D167" s="26"/>
      <c r="E167" s="22"/>
      <c r="F167" s="26"/>
      <c r="G167" s="26"/>
      <c r="H167" s="22"/>
      <c r="I167" s="29"/>
      <c r="J167" s="29"/>
      <c r="K167" s="22"/>
      <c r="L167" s="26"/>
      <c r="M167" s="26"/>
      <c r="N167" s="22"/>
      <c r="O167" s="29"/>
      <c r="P167" s="29"/>
      <c r="Q167" s="22"/>
    </row>
    <row r="168" spans="1:17">
      <c r="A168" s="13"/>
      <c r="B168" s="51" t="s">
        <v>577</v>
      </c>
      <c r="C168" s="26">
        <v>27386</v>
      </c>
      <c r="D168" s="26"/>
      <c r="E168" s="22"/>
      <c r="F168" s="26">
        <v>26802</v>
      </c>
      <c r="G168" s="26"/>
      <c r="H168" s="22"/>
      <c r="I168" s="29">
        <v>0</v>
      </c>
      <c r="J168" s="29"/>
      <c r="K168" s="22"/>
      <c r="L168" s="26">
        <v>26802</v>
      </c>
      <c r="M168" s="26"/>
      <c r="N168" s="22"/>
      <c r="O168" s="29">
        <v>0</v>
      </c>
      <c r="P168" s="29"/>
      <c r="Q168" s="22"/>
    </row>
    <row r="169" spans="1:17">
      <c r="A169" s="13"/>
      <c r="B169" s="51"/>
      <c r="C169" s="26"/>
      <c r="D169" s="26"/>
      <c r="E169" s="22"/>
      <c r="F169" s="26"/>
      <c r="G169" s="26"/>
      <c r="H169" s="22"/>
      <c r="I169" s="29"/>
      <c r="J169" s="29"/>
      <c r="K169" s="22"/>
      <c r="L169" s="26"/>
      <c r="M169" s="26"/>
      <c r="N169" s="22"/>
      <c r="O169" s="29"/>
      <c r="P169" s="29"/>
      <c r="Q169" s="22"/>
    </row>
    <row r="170" spans="1:17">
      <c r="A170" s="13"/>
      <c r="B170" s="20"/>
      <c r="C170" s="20"/>
      <c r="D170" s="20"/>
      <c r="E170" s="20"/>
      <c r="F170" s="20"/>
      <c r="G170" s="20"/>
      <c r="H170" s="20"/>
      <c r="I170" s="20"/>
      <c r="J170" s="20"/>
      <c r="K170" s="20"/>
      <c r="L170" s="20"/>
      <c r="M170" s="20"/>
      <c r="N170" s="20"/>
      <c r="O170" s="20"/>
      <c r="P170" s="20"/>
      <c r="Q170" s="20"/>
    </row>
    <row r="171" spans="1:17">
      <c r="A171" s="13"/>
      <c r="B171" s="14"/>
      <c r="C171" s="14"/>
      <c r="D171" s="14"/>
      <c r="E171" s="14"/>
      <c r="F171" s="14"/>
      <c r="G171" s="14"/>
      <c r="H171" s="14"/>
      <c r="I171" s="14"/>
      <c r="J171" s="14"/>
      <c r="K171" s="14"/>
      <c r="L171" s="14"/>
      <c r="M171" s="14"/>
      <c r="N171" s="14"/>
      <c r="O171" s="14"/>
      <c r="P171" s="14"/>
      <c r="Q171" s="14"/>
    </row>
    <row r="172" spans="1:17" ht="15.75" thickBot="1">
      <c r="A172" s="13"/>
      <c r="B172" s="110" t="s">
        <v>209</v>
      </c>
      <c r="C172" s="24"/>
      <c r="D172" s="24"/>
      <c r="E172" s="24"/>
      <c r="F172" s="24"/>
      <c r="G172" s="24"/>
      <c r="H172" s="24"/>
      <c r="I172" s="24"/>
      <c r="J172" s="24"/>
      <c r="K172" s="24"/>
      <c r="L172" s="24"/>
      <c r="M172" s="24"/>
      <c r="N172" s="24"/>
      <c r="O172" s="24"/>
      <c r="P172" s="24"/>
      <c r="Q172" s="24"/>
    </row>
    <row r="173" spans="1:17" ht="15.75" thickTop="1">
      <c r="A173" s="13"/>
      <c r="B173" s="45" t="s">
        <v>573</v>
      </c>
      <c r="C173" s="24"/>
      <c r="D173" s="24"/>
      <c r="E173" s="24"/>
      <c r="F173" s="24"/>
      <c r="G173" s="24"/>
      <c r="H173" s="24"/>
      <c r="I173" s="24"/>
      <c r="J173" s="24"/>
      <c r="K173" s="24"/>
      <c r="L173" s="24"/>
      <c r="M173" s="24"/>
      <c r="N173" s="24"/>
      <c r="O173" s="24"/>
      <c r="P173" s="24"/>
      <c r="Q173" s="24"/>
    </row>
    <row r="174" spans="1:17">
      <c r="A174" s="13"/>
      <c r="B174" s="51" t="s">
        <v>578</v>
      </c>
      <c r="C174" s="24" t="s">
        <v>197</v>
      </c>
      <c r="D174" s="26">
        <v>21992</v>
      </c>
      <c r="E174" s="22"/>
      <c r="F174" s="24" t="s">
        <v>197</v>
      </c>
      <c r="G174" s="26">
        <v>22471</v>
      </c>
      <c r="H174" s="22"/>
      <c r="I174" s="24" t="s">
        <v>197</v>
      </c>
      <c r="J174" s="29">
        <v>0</v>
      </c>
      <c r="K174" s="22"/>
      <c r="L174" s="24" t="s">
        <v>197</v>
      </c>
      <c r="M174" s="26">
        <v>22471</v>
      </c>
      <c r="N174" s="22"/>
      <c r="O174" s="24" t="s">
        <v>197</v>
      </c>
      <c r="P174" s="29">
        <v>0</v>
      </c>
      <c r="Q174" s="22"/>
    </row>
    <row r="175" spans="1:17">
      <c r="A175" s="13"/>
      <c r="B175" s="51"/>
      <c r="C175" s="24"/>
      <c r="D175" s="26"/>
      <c r="E175" s="22"/>
      <c r="F175" s="24"/>
      <c r="G175" s="26"/>
      <c r="H175" s="22"/>
      <c r="I175" s="24"/>
      <c r="J175" s="29"/>
      <c r="K175" s="22"/>
      <c r="L175" s="24"/>
      <c r="M175" s="26"/>
      <c r="N175" s="22"/>
      <c r="O175" s="24"/>
      <c r="P175" s="29"/>
      <c r="Q175" s="22"/>
    </row>
    <row r="176" spans="1:17">
      <c r="A176" s="13"/>
      <c r="B176" s="51" t="s">
        <v>574</v>
      </c>
      <c r="C176" s="26">
        <v>563160</v>
      </c>
      <c r="D176" s="26"/>
      <c r="E176" s="22"/>
      <c r="F176" s="26">
        <v>569355</v>
      </c>
      <c r="G176" s="26"/>
      <c r="H176" s="22"/>
      <c r="I176" s="29">
        <v>0</v>
      </c>
      <c r="J176" s="29"/>
      <c r="K176" s="22"/>
      <c r="L176" s="29">
        <v>0</v>
      </c>
      <c r="M176" s="29"/>
      <c r="N176" s="22"/>
      <c r="O176" s="26">
        <v>569355</v>
      </c>
      <c r="P176" s="26"/>
      <c r="Q176" s="22"/>
    </row>
    <row r="177" spans="1:17">
      <c r="A177" s="13"/>
      <c r="B177" s="51"/>
      <c r="C177" s="26"/>
      <c r="D177" s="26"/>
      <c r="E177" s="22"/>
      <c r="F177" s="26"/>
      <c r="G177" s="26"/>
      <c r="H177" s="22"/>
      <c r="I177" s="29"/>
      <c r="J177" s="29"/>
      <c r="K177" s="22"/>
      <c r="L177" s="29"/>
      <c r="M177" s="29"/>
      <c r="N177" s="22"/>
      <c r="O177" s="26"/>
      <c r="P177" s="26"/>
      <c r="Q177" s="22"/>
    </row>
    <row r="178" spans="1:17">
      <c r="A178" s="13"/>
      <c r="B178" s="15"/>
      <c r="C178" s="22"/>
      <c r="D178" s="22"/>
      <c r="E178" s="22"/>
      <c r="F178" s="22"/>
      <c r="G178" s="22"/>
      <c r="H178" s="22"/>
      <c r="I178" s="22"/>
      <c r="J178" s="22"/>
      <c r="K178" s="22"/>
      <c r="L178" s="22"/>
      <c r="M178" s="22"/>
      <c r="N178" s="22"/>
      <c r="O178" s="22"/>
      <c r="P178" s="22"/>
      <c r="Q178" s="22"/>
    </row>
    <row r="179" spans="1:17">
      <c r="A179" s="13"/>
      <c r="B179" s="52" t="s">
        <v>575</v>
      </c>
      <c r="C179" s="29"/>
      <c r="D179" s="29"/>
      <c r="E179" s="22"/>
      <c r="F179" s="29"/>
      <c r="G179" s="29"/>
      <c r="H179" s="22"/>
      <c r="I179" s="29"/>
      <c r="J179" s="29"/>
      <c r="K179" s="22"/>
      <c r="L179" s="29"/>
      <c r="M179" s="29"/>
      <c r="N179" s="22"/>
      <c r="O179" s="29"/>
      <c r="P179" s="29"/>
      <c r="Q179" s="22"/>
    </row>
    <row r="180" spans="1:17">
      <c r="A180" s="13"/>
      <c r="B180" s="52"/>
      <c r="C180" s="29"/>
      <c r="D180" s="29"/>
      <c r="E180" s="22"/>
      <c r="F180" s="29"/>
      <c r="G180" s="29"/>
      <c r="H180" s="22"/>
      <c r="I180" s="29"/>
      <c r="J180" s="29"/>
      <c r="K180" s="22"/>
      <c r="L180" s="29"/>
      <c r="M180" s="29"/>
      <c r="N180" s="22"/>
      <c r="O180" s="29"/>
      <c r="P180" s="29"/>
      <c r="Q180" s="22"/>
    </row>
    <row r="181" spans="1:17">
      <c r="A181" s="13"/>
      <c r="B181" s="51" t="s">
        <v>576</v>
      </c>
      <c r="C181" s="26">
        <v>158840</v>
      </c>
      <c r="D181" s="26"/>
      <c r="E181" s="22"/>
      <c r="F181" s="26">
        <v>160297</v>
      </c>
      <c r="G181" s="26"/>
      <c r="H181" s="22"/>
      <c r="I181" s="29">
        <v>0</v>
      </c>
      <c r="J181" s="29"/>
      <c r="K181" s="22"/>
      <c r="L181" s="26">
        <v>160297</v>
      </c>
      <c r="M181" s="26"/>
      <c r="N181" s="22"/>
      <c r="O181" s="29">
        <v>0</v>
      </c>
      <c r="P181" s="29"/>
      <c r="Q181" s="22"/>
    </row>
    <row r="182" spans="1:17">
      <c r="A182" s="13"/>
      <c r="B182" s="51"/>
      <c r="C182" s="26"/>
      <c r="D182" s="26"/>
      <c r="E182" s="22"/>
      <c r="F182" s="26"/>
      <c r="G182" s="26"/>
      <c r="H182" s="22"/>
      <c r="I182" s="29"/>
      <c r="J182" s="29"/>
      <c r="K182" s="22"/>
      <c r="L182" s="26"/>
      <c r="M182" s="26"/>
      <c r="N182" s="22"/>
      <c r="O182" s="29"/>
      <c r="P182" s="29"/>
      <c r="Q182" s="22"/>
    </row>
    <row r="183" spans="1:17">
      <c r="A183" s="13"/>
      <c r="B183" s="51" t="s">
        <v>44</v>
      </c>
      <c r="C183" s="26">
        <v>43000</v>
      </c>
      <c r="D183" s="26"/>
      <c r="E183" s="22"/>
      <c r="F183" s="26">
        <v>45530</v>
      </c>
      <c r="G183" s="26"/>
      <c r="H183" s="22"/>
      <c r="I183" s="29">
        <v>0</v>
      </c>
      <c r="J183" s="29"/>
      <c r="K183" s="22"/>
      <c r="L183" s="26">
        <v>45530</v>
      </c>
      <c r="M183" s="26"/>
      <c r="N183" s="22"/>
      <c r="O183" s="29">
        <v>0</v>
      </c>
      <c r="P183" s="29"/>
      <c r="Q183" s="22"/>
    </row>
    <row r="184" spans="1:17">
      <c r="A184" s="13"/>
      <c r="B184" s="51"/>
      <c r="C184" s="26"/>
      <c r="D184" s="26"/>
      <c r="E184" s="22"/>
      <c r="F184" s="26"/>
      <c r="G184" s="26"/>
      <c r="H184" s="22"/>
      <c r="I184" s="29"/>
      <c r="J184" s="29"/>
      <c r="K184" s="22"/>
      <c r="L184" s="26"/>
      <c r="M184" s="26"/>
      <c r="N184" s="22"/>
      <c r="O184" s="29"/>
      <c r="P184" s="29"/>
      <c r="Q184" s="22"/>
    </row>
    <row r="185" spans="1:17">
      <c r="A185" s="13"/>
      <c r="B185" s="51" t="s">
        <v>577</v>
      </c>
      <c r="C185" s="26">
        <v>27476</v>
      </c>
      <c r="D185" s="26"/>
      <c r="E185" s="22"/>
      <c r="F185" s="26">
        <v>26907</v>
      </c>
      <c r="G185" s="26"/>
      <c r="H185" s="22"/>
      <c r="I185" s="29">
        <v>0</v>
      </c>
      <c r="J185" s="29"/>
      <c r="K185" s="22"/>
      <c r="L185" s="26">
        <v>26907</v>
      </c>
      <c r="M185" s="26"/>
      <c r="N185" s="22"/>
      <c r="O185" s="29">
        <v>0</v>
      </c>
      <c r="P185" s="29"/>
      <c r="Q185" s="22"/>
    </row>
    <row r="186" spans="1:17">
      <c r="A186" s="13"/>
      <c r="B186" s="51"/>
      <c r="C186" s="26"/>
      <c r="D186" s="26"/>
      <c r="E186" s="22"/>
      <c r="F186" s="26"/>
      <c r="G186" s="26"/>
      <c r="H186" s="22"/>
      <c r="I186" s="29"/>
      <c r="J186" s="29"/>
      <c r="K186" s="22"/>
      <c r="L186" s="26"/>
      <c r="M186" s="26"/>
      <c r="N186" s="22"/>
      <c r="O186" s="29"/>
      <c r="P186" s="29"/>
      <c r="Q186" s="22"/>
    </row>
  </sheetData>
  <mergeCells count="675">
    <mergeCell ref="B149:Q149"/>
    <mergeCell ref="B150:Q150"/>
    <mergeCell ref="B151:Q151"/>
    <mergeCell ref="B152:Q152"/>
    <mergeCell ref="B153:Q153"/>
    <mergeCell ref="B143:Q143"/>
    <mergeCell ref="B144:Q144"/>
    <mergeCell ref="B145:Q145"/>
    <mergeCell ref="B146:Q146"/>
    <mergeCell ref="B147:Q147"/>
    <mergeCell ref="B148:Q148"/>
    <mergeCell ref="B137:Q137"/>
    <mergeCell ref="B138:Q138"/>
    <mergeCell ref="B139:Q139"/>
    <mergeCell ref="B140:Q140"/>
    <mergeCell ref="B141:Q141"/>
    <mergeCell ref="B142:Q142"/>
    <mergeCell ref="B28:Q28"/>
    <mergeCell ref="B79:Q79"/>
    <mergeCell ref="B80:Q80"/>
    <mergeCell ref="B81:Q81"/>
    <mergeCell ref="B82:Q82"/>
    <mergeCell ref="B103:Q10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185:K186"/>
    <mergeCell ref="L185:M186"/>
    <mergeCell ref="N185:N186"/>
    <mergeCell ref="O185:P186"/>
    <mergeCell ref="Q185:Q186"/>
    <mergeCell ref="A1:A2"/>
    <mergeCell ref="B1:Q1"/>
    <mergeCell ref="B2:Q2"/>
    <mergeCell ref="B3:Q3"/>
    <mergeCell ref="A4:A186"/>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C178:E178"/>
    <mergeCell ref="F178:H178"/>
    <mergeCell ref="I178:K178"/>
    <mergeCell ref="L178:N178"/>
    <mergeCell ref="O178:Q178"/>
    <mergeCell ref="B179:B180"/>
    <mergeCell ref="C179:D180"/>
    <mergeCell ref="E179:E180"/>
    <mergeCell ref="F179:G180"/>
    <mergeCell ref="H179:H180"/>
    <mergeCell ref="I176:J177"/>
    <mergeCell ref="K176:K177"/>
    <mergeCell ref="L176:M177"/>
    <mergeCell ref="N176:N177"/>
    <mergeCell ref="O176:P177"/>
    <mergeCell ref="Q176:Q177"/>
    <mergeCell ref="M174:M175"/>
    <mergeCell ref="N174:N175"/>
    <mergeCell ref="O174:O175"/>
    <mergeCell ref="P174:P175"/>
    <mergeCell ref="Q174:Q175"/>
    <mergeCell ref="B176:B177"/>
    <mergeCell ref="C176:D177"/>
    <mergeCell ref="E176:E177"/>
    <mergeCell ref="F176:G177"/>
    <mergeCell ref="H176:H177"/>
    <mergeCell ref="G174:G175"/>
    <mergeCell ref="H174:H175"/>
    <mergeCell ref="I174:I175"/>
    <mergeCell ref="J174:J175"/>
    <mergeCell ref="K174:K175"/>
    <mergeCell ref="L174:L175"/>
    <mergeCell ref="C173:E173"/>
    <mergeCell ref="F173:H173"/>
    <mergeCell ref="I173:K173"/>
    <mergeCell ref="L173:N173"/>
    <mergeCell ref="O173:Q173"/>
    <mergeCell ref="B174:B175"/>
    <mergeCell ref="C174:C175"/>
    <mergeCell ref="D174:D175"/>
    <mergeCell ref="E174:E175"/>
    <mergeCell ref="F174:F175"/>
    <mergeCell ref="B170:Q170"/>
    <mergeCell ref="C172:E172"/>
    <mergeCell ref="F172:H172"/>
    <mergeCell ref="I172:K172"/>
    <mergeCell ref="L172:N172"/>
    <mergeCell ref="O172:Q172"/>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N159:N160"/>
    <mergeCell ref="O159:O160"/>
    <mergeCell ref="P159:P160"/>
    <mergeCell ref="Q159:Q160"/>
    <mergeCell ref="C161:E161"/>
    <mergeCell ref="F161:H161"/>
    <mergeCell ref="I161:K161"/>
    <mergeCell ref="L161:N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F157:H157"/>
    <mergeCell ref="I157:K157"/>
    <mergeCell ref="L157:N157"/>
    <mergeCell ref="O157:Q157"/>
    <mergeCell ref="C158:E158"/>
    <mergeCell ref="F158:H158"/>
    <mergeCell ref="I158:K158"/>
    <mergeCell ref="L158:N158"/>
    <mergeCell ref="O158:Q158"/>
    <mergeCell ref="B154:Q154"/>
    <mergeCell ref="C156:E156"/>
    <mergeCell ref="F156:H156"/>
    <mergeCell ref="I156:K156"/>
    <mergeCell ref="L156:N156"/>
    <mergeCell ref="O156:Q156"/>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M123:M124"/>
    <mergeCell ref="N123:N124"/>
    <mergeCell ref="B128:H128"/>
    <mergeCell ref="B130:B132"/>
    <mergeCell ref="C130:E132"/>
    <mergeCell ref="H130:H132"/>
    <mergeCell ref="B125:Q125"/>
    <mergeCell ref="B126:Q126"/>
    <mergeCell ref="B127:Q127"/>
    <mergeCell ref="G123:G124"/>
    <mergeCell ref="H123:H124"/>
    <mergeCell ref="I123:I124"/>
    <mergeCell ref="J123:J124"/>
    <mergeCell ref="K123:K124"/>
    <mergeCell ref="L123:L124"/>
    <mergeCell ref="N120:N121"/>
    <mergeCell ref="C122:E122"/>
    <mergeCell ref="F122:H122"/>
    <mergeCell ref="I122:K122"/>
    <mergeCell ref="L122:N122"/>
    <mergeCell ref="B123:B124"/>
    <mergeCell ref="C123:C124"/>
    <mergeCell ref="D123:D124"/>
    <mergeCell ref="E123:E124"/>
    <mergeCell ref="F123:F124"/>
    <mergeCell ref="H120:H121"/>
    <mergeCell ref="I120:I121"/>
    <mergeCell ref="J120:J121"/>
    <mergeCell ref="K120:K121"/>
    <mergeCell ref="L120:L121"/>
    <mergeCell ref="M120:M121"/>
    <mergeCell ref="I118:J119"/>
    <mergeCell ref="K118:K119"/>
    <mergeCell ref="L118:M119"/>
    <mergeCell ref="N118:N119"/>
    <mergeCell ref="B120:B121"/>
    <mergeCell ref="C120:C121"/>
    <mergeCell ref="D120:D121"/>
    <mergeCell ref="E120:E121"/>
    <mergeCell ref="F120:F121"/>
    <mergeCell ref="G120:G121"/>
    <mergeCell ref="J116:J117"/>
    <mergeCell ref="K116:K117"/>
    <mergeCell ref="L116:L117"/>
    <mergeCell ref="M116:M117"/>
    <mergeCell ref="N116:N117"/>
    <mergeCell ref="B118:B119"/>
    <mergeCell ref="C118:D119"/>
    <mergeCell ref="E118:E119"/>
    <mergeCell ref="F118:G119"/>
    <mergeCell ref="H118:H119"/>
    <mergeCell ref="L114:M115"/>
    <mergeCell ref="N114:N115"/>
    <mergeCell ref="B116:B117"/>
    <mergeCell ref="C116:C117"/>
    <mergeCell ref="D116:D117"/>
    <mergeCell ref="E116:E117"/>
    <mergeCell ref="F116:F117"/>
    <mergeCell ref="G116:G117"/>
    <mergeCell ref="H116:H117"/>
    <mergeCell ref="I116:I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C107:E107"/>
    <mergeCell ref="F107:H107"/>
    <mergeCell ref="I107:K107"/>
    <mergeCell ref="L107:N107"/>
    <mergeCell ref="B108:B109"/>
    <mergeCell ref="C108:C109"/>
    <mergeCell ref="D108:D109"/>
    <mergeCell ref="E108:E109"/>
    <mergeCell ref="F108:F109"/>
    <mergeCell ref="G108:G109"/>
    <mergeCell ref="N101:N102"/>
    <mergeCell ref="B104:N104"/>
    <mergeCell ref="C106:E106"/>
    <mergeCell ref="F106:H106"/>
    <mergeCell ref="I106:K106"/>
    <mergeCell ref="L106:N106"/>
    <mergeCell ref="H101:H102"/>
    <mergeCell ref="I101:I102"/>
    <mergeCell ref="J101:J102"/>
    <mergeCell ref="K101:K102"/>
    <mergeCell ref="L101:L102"/>
    <mergeCell ref="M101:M102"/>
    <mergeCell ref="C100:E100"/>
    <mergeCell ref="F100:H100"/>
    <mergeCell ref="I100:K100"/>
    <mergeCell ref="L100:N100"/>
    <mergeCell ref="B101:B102"/>
    <mergeCell ref="C101:C102"/>
    <mergeCell ref="D101:D102"/>
    <mergeCell ref="E101:E102"/>
    <mergeCell ref="F101:F102"/>
    <mergeCell ref="G101:G102"/>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B96:B97"/>
    <mergeCell ref="C96:D97"/>
    <mergeCell ref="E96:E97"/>
    <mergeCell ref="F96:G97"/>
    <mergeCell ref="H96:H97"/>
    <mergeCell ref="I96:J97"/>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H88:H89"/>
    <mergeCell ref="I88:I89"/>
    <mergeCell ref="J88:J89"/>
    <mergeCell ref="K88:K89"/>
    <mergeCell ref="L88:L89"/>
    <mergeCell ref="M88:M89"/>
    <mergeCell ref="C87:E87"/>
    <mergeCell ref="F87:H87"/>
    <mergeCell ref="I87:K87"/>
    <mergeCell ref="L87:N87"/>
    <mergeCell ref="B88:B89"/>
    <mergeCell ref="C88:C89"/>
    <mergeCell ref="D88:D89"/>
    <mergeCell ref="E88:E89"/>
    <mergeCell ref="F88:F89"/>
    <mergeCell ref="G88:G89"/>
    <mergeCell ref="B83:N83"/>
    <mergeCell ref="C85:E85"/>
    <mergeCell ref="F85:H85"/>
    <mergeCell ref="I85:K85"/>
    <mergeCell ref="L85:N85"/>
    <mergeCell ref="C86:E86"/>
    <mergeCell ref="F86:H86"/>
    <mergeCell ref="I86:K86"/>
    <mergeCell ref="L86:N86"/>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C74:E74"/>
    <mergeCell ref="F74:H74"/>
    <mergeCell ref="I74:K74"/>
    <mergeCell ref="L74:N74"/>
    <mergeCell ref="B75:B76"/>
    <mergeCell ref="C75:D76"/>
    <mergeCell ref="E75:E76"/>
    <mergeCell ref="F75:G76"/>
    <mergeCell ref="H75:H76"/>
    <mergeCell ref="I75:J76"/>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C57:E57"/>
    <mergeCell ref="F57:H57"/>
    <mergeCell ref="I57:K57"/>
    <mergeCell ref="L57:N57"/>
    <mergeCell ref="B58:B59"/>
    <mergeCell ref="C58:C59"/>
    <mergeCell ref="D58:D59"/>
    <mergeCell ref="E58:E59"/>
    <mergeCell ref="F58:F59"/>
    <mergeCell ref="G58:G59"/>
    <mergeCell ref="C55:E55"/>
    <mergeCell ref="F55:H55"/>
    <mergeCell ref="I55:K55"/>
    <mergeCell ref="L55:N55"/>
    <mergeCell ref="C56:E56"/>
    <mergeCell ref="F56:H56"/>
    <mergeCell ref="I56:K56"/>
    <mergeCell ref="L56:N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C50:E50"/>
    <mergeCell ref="F50:H50"/>
    <mergeCell ref="I50:K50"/>
    <mergeCell ref="L50:N50"/>
    <mergeCell ref="B51:B52"/>
    <mergeCell ref="C51:D52"/>
    <mergeCell ref="E51:E52"/>
    <mergeCell ref="F51:G52"/>
    <mergeCell ref="H51:H52"/>
    <mergeCell ref="I51:J52"/>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B29:N29"/>
    <mergeCell ref="C31:E31"/>
    <mergeCell ref="F31:H31"/>
    <mergeCell ref="I31:K31"/>
    <mergeCell ref="L31:N31"/>
    <mergeCell ref="C32:E32"/>
    <mergeCell ref="F32:H32"/>
    <mergeCell ref="I32:K32"/>
    <mergeCell ref="L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79</v>
      </c>
      <c r="B1" s="1" t="s">
        <v>1</v>
      </c>
    </row>
    <row r="2" spans="1:2">
      <c r="A2" s="7"/>
      <c r="B2" s="1" t="s">
        <v>2</v>
      </c>
    </row>
    <row r="3" spans="1:2" ht="30">
      <c r="A3" s="3" t="s">
        <v>580</v>
      </c>
      <c r="B3" s="4" t="s">
        <v>5</v>
      </c>
    </row>
    <row r="4" spans="1:2">
      <c r="A4" s="13" t="s">
        <v>579</v>
      </c>
      <c r="B4" s="4" t="s">
        <v>5</v>
      </c>
    </row>
    <row r="5" spans="1:2">
      <c r="A5" s="13"/>
      <c r="B5" s="10" t="s">
        <v>581</v>
      </c>
    </row>
    <row r="6" spans="1:2">
      <c r="A6" s="13"/>
      <c r="B6" s="4"/>
    </row>
    <row r="7" spans="1:2" ht="64.5">
      <c r="A7" s="13"/>
      <c r="B7" s="11" t="s">
        <v>582</v>
      </c>
    </row>
    <row r="8" spans="1:2">
      <c r="A8" s="13"/>
      <c r="B8" s="4"/>
    </row>
    <row r="9" spans="1:2">
      <c r="A9" s="13"/>
      <c r="B9" s="45" t="s">
        <v>583</v>
      </c>
    </row>
    <row r="10" spans="1:2" ht="128.25">
      <c r="A10" s="13"/>
      <c r="B10" s="11" t="s">
        <v>584</v>
      </c>
    </row>
    <row r="11" spans="1:2">
      <c r="A11" s="13"/>
      <c r="B11" s="4"/>
    </row>
    <row r="12" spans="1:2" ht="26.25">
      <c r="A12" s="13"/>
      <c r="B12" s="45" t="s">
        <v>585</v>
      </c>
    </row>
    <row r="13" spans="1:2" ht="166.5">
      <c r="A13" s="13"/>
      <c r="B13" s="11" t="s">
        <v>586</v>
      </c>
    </row>
    <row r="14" spans="1:2">
      <c r="A14" s="13"/>
      <c r="B14" s="4"/>
    </row>
    <row r="15" spans="1:2" ht="217.5">
      <c r="A15" s="13"/>
      <c r="B15" s="11" t="s">
        <v>587</v>
      </c>
    </row>
    <row r="16" spans="1:2">
      <c r="A16" s="13"/>
      <c r="B16" s="4"/>
    </row>
    <row r="17" spans="1:2" ht="179.25">
      <c r="A17" s="13"/>
      <c r="B17" s="11" t="s">
        <v>588</v>
      </c>
    </row>
    <row r="18" spans="1:2">
      <c r="A18" s="13"/>
      <c r="B18" s="4"/>
    </row>
    <row r="19" spans="1:2">
      <c r="A19" s="13"/>
      <c r="B19" s="45" t="s">
        <v>589</v>
      </c>
    </row>
    <row r="20" spans="1:2" ht="281.25">
      <c r="A20" s="13"/>
      <c r="B20" s="11" t="s">
        <v>59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7.28515625" customWidth="1"/>
    <col min="4" max="4" width="15.42578125" customWidth="1"/>
    <col min="5" max="5" width="17.28515625" customWidth="1"/>
    <col min="6" max="6" width="13.28515625" customWidth="1"/>
    <col min="7" max="7" width="17.28515625" customWidth="1"/>
    <col min="8" max="8" width="15.42578125" customWidth="1"/>
  </cols>
  <sheetData>
    <row r="1" spans="1:8" ht="15" customHeight="1">
      <c r="A1" s="7" t="s">
        <v>591</v>
      </c>
      <c r="B1" s="7" t="s">
        <v>1</v>
      </c>
      <c r="C1" s="7"/>
      <c r="D1" s="7"/>
      <c r="E1" s="7"/>
      <c r="F1" s="7"/>
      <c r="G1" s="7"/>
      <c r="H1" s="7"/>
    </row>
    <row r="2" spans="1:8" ht="15" customHeight="1">
      <c r="A2" s="7"/>
      <c r="B2" s="7" t="s">
        <v>2</v>
      </c>
      <c r="C2" s="7"/>
      <c r="D2" s="7"/>
      <c r="E2" s="7"/>
      <c r="F2" s="7"/>
      <c r="G2" s="7"/>
      <c r="H2" s="7"/>
    </row>
    <row r="3" spans="1:8" ht="30">
      <c r="A3" s="3" t="s">
        <v>592</v>
      </c>
      <c r="B3" s="62" t="s">
        <v>5</v>
      </c>
      <c r="C3" s="62"/>
      <c r="D3" s="62"/>
      <c r="E3" s="62"/>
      <c r="F3" s="62"/>
      <c r="G3" s="62"/>
      <c r="H3" s="62"/>
    </row>
    <row r="4" spans="1:8" ht="15" customHeight="1">
      <c r="A4" s="13" t="s">
        <v>591</v>
      </c>
      <c r="B4" s="62" t="s">
        <v>5</v>
      </c>
      <c r="C4" s="62"/>
      <c r="D4" s="62"/>
      <c r="E4" s="62"/>
      <c r="F4" s="62"/>
      <c r="G4" s="62"/>
      <c r="H4" s="62"/>
    </row>
    <row r="5" spans="1:8">
      <c r="A5" s="13"/>
      <c r="B5" s="42" t="s">
        <v>591</v>
      </c>
      <c r="C5" s="42"/>
      <c r="D5" s="42"/>
      <c r="E5" s="42"/>
      <c r="F5" s="42"/>
      <c r="G5" s="42"/>
      <c r="H5" s="42"/>
    </row>
    <row r="6" spans="1:8">
      <c r="A6" s="13"/>
      <c r="B6" s="62"/>
      <c r="C6" s="62"/>
      <c r="D6" s="62"/>
      <c r="E6" s="62"/>
      <c r="F6" s="62"/>
      <c r="G6" s="62"/>
      <c r="H6" s="62"/>
    </row>
    <row r="7" spans="1:8">
      <c r="A7" s="13"/>
      <c r="B7" s="52" t="s">
        <v>593</v>
      </c>
      <c r="C7" s="52"/>
      <c r="D7" s="52"/>
      <c r="E7" s="52"/>
      <c r="F7" s="52"/>
      <c r="G7" s="52"/>
      <c r="H7" s="52"/>
    </row>
    <row r="8" spans="1:8" ht="102" customHeight="1">
      <c r="A8" s="13"/>
      <c r="B8" s="24" t="s">
        <v>594</v>
      </c>
      <c r="C8" s="24"/>
      <c r="D8" s="24"/>
      <c r="E8" s="24"/>
      <c r="F8" s="24"/>
      <c r="G8" s="24"/>
      <c r="H8" s="24"/>
    </row>
    <row r="9" spans="1:8">
      <c r="A9" s="13"/>
      <c r="B9" s="62"/>
      <c r="C9" s="62"/>
      <c r="D9" s="62"/>
      <c r="E9" s="62"/>
      <c r="F9" s="62"/>
      <c r="G9" s="62"/>
      <c r="H9" s="62"/>
    </row>
    <row r="10" spans="1:8">
      <c r="A10" s="13"/>
      <c r="B10" s="52" t="s">
        <v>595</v>
      </c>
      <c r="C10" s="52"/>
      <c r="D10" s="52"/>
      <c r="E10" s="52"/>
      <c r="F10" s="52"/>
      <c r="G10" s="52"/>
      <c r="H10" s="52"/>
    </row>
    <row r="11" spans="1:8" ht="114.75" customHeight="1">
      <c r="A11" s="13"/>
      <c r="B11" s="24" t="s">
        <v>596</v>
      </c>
      <c r="C11" s="24"/>
      <c r="D11" s="24"/>
      <c r="E11" s="24"/>
      <c r="F11" s="24"/>
      <c r="G11" s="24"/>
      <c r="H11" s="24"/>
    </row>
    <row r="12" spans="1:8">
      <c r="A12" s="13"/>
      <c r="B12" s="62"/>
      <c r="C12" s="62"/>
      <c r="D12" s="62"/>
      <c r="E12" s="62"/>
      <c r="F12" s="62"/>
      <c r="G12" s="62"/>
      <c r="H12" s="62"/>
    </row>
    <row r="13" spans="1:8" ht="38.25" customHeight="1">
      <c r="A13" s="13"/>
      <c r="B13" s="22" t="s">
        <v>597</v>
      </c>
      <c r="C13" s="22"/>
      <c r="D13" s="22"/>
      <c r="E13" s="22"/>
      <c r="F13" s="22"/>
      <c r="G13" s="22"/>
      <c r="H13" s="22"/>
    </row>
    <row r="14" spans="1:8">
      <c r="A14" s="13"/>
      <c r="B14" s="20"/>
      <c r="C14" s="20"/>
      <c r="D14" s="20"/>
      <c r="E14" s="20"/>
      <c r="F14" s="20"/>
      <c r="G14" s="20"/>
      <c r="H14" s="20"/>
    </row>
    <row r="15" spans="1:8">
      <c r="A15" s="13"/>
      <c r="B15" s="14"/>
      <c r="C15" s="14"/>
      <c r="D15" s="14"/>
      <c r="E15" s="14"/>
      <c r="F15" s="14"/>
      <c r="G15" s="14"/>
      <c r="H15" s="14"/>
    </row>
    <row r="16" spans="1:8">
      <c r="A16" s="13"/>
      <c r="B16" s="24"/>
      <c r="C16" s="21" t="s">
        <v>598</v>
      </c>
      <c r="D16" s="21"/>
      <c r="E16" s="21" t="s">
        <v>599</v>
      </c>
      <c r="F16" s="21"/>
      <c r="G16" s="21" t="s">
        <v>602</v>
      </c>
      <c r="H16" s="21"/>
    </row>
    <row r="17" spans="1:8">
      <c r="A17" s="13"/>
      <c r="B17" s="24"/>
      <c r="C17" s="21"/>
      <c r="D17" s="21"/>
      <c r="E17" s="21" t="s">
        <v>600</v>
      </c>
      <c r="F17" s="21"/>
      <c r="G17" s="21" t="s">
        <v>603</v>
      </c>
      <c r="H17" s="21"/>
    </row>
    <row r="18" spans="1:8">
      <c r="A18" s="13"/>
      <c r="B18" s="24"/>
      <c r="C18" s="21"/>
      <c r="D18" s="21"/>
      <c r="E18" s="21" t="s">
        <v>601</v>
      </c>
      <c r="F18" s="21"/>
      <c r="G18" s="21" t="s">
        <v>604</v>
      </c>
      <c r="H18" s="21"/>
    </row>
    <row r="19" spans="1:8" ht="15.75" thickBot="1">
      <c r="A19" s="13"/>
      <c r="B19" s="24"/>
      <c r="C19" s="23"/>
      <c r="D19" s="23"/>
      <c r="E19" s="150"/>
      <c r="F19" s="150"/>
      <c r="G19" s="23" t="s">
        <v>605</v>
      </c>
      <c r="H19" s="23"/>
    </row>
    <row r="20" spans="1:8" ht="15.75" thickBot="1">
      <c r="A20" s="13"/>
      <c r="B20" s="110" t="s">
        <v>191</v>
      </c>
      <c r="C20" s="18" t="s">
        <v>606</v>
      </c>
      <c r="D20" s="18" t="s">
        <v>607</v>
      </c>
      <c r="E20" s="18" t="s">
        <v>606</v>
      </c>
      <c r="F20" s="18" t="s">
        <v>607</v>
      </c>
      <c r="G20" s="18" t="s">
        <v>606</v>
      </c>
      <c r="H20" s="18" t="s">
        <v>607</v>
      </c>
    </row>
    <row r="21" spans="1:8" ht="15.75" thickTop="1">
      <c r="A21" s="13"/>
      <c r="B21" s="11" t="s">
        <v>608</v>
      </c>
      <c r="C21" s="11"/>
      <c r="D21" s="11"/>
      <c r="E21" s="11"/>
      <c r="F21" s="11"/>
      <c r="G21" s="11"/>
      <c r="H21" s="11"/>
    </row>
    <row r="22" spans="1:8">
      <c r="A22" s="13"/>
      <c r="B22" s="47" t="s">
        <v>609</v>
      </c>
      <c r="C22" s="148">
        <v>91821</v>
      </c>
      <c r="D22" s="114">
        <v>0.14499999999999999</v>
      </c>
      <c r="E22" s="148">
        <v>50773</v>
      </c>
      <c r="F22" s="114">
        <v>0.08</v>
      </c>
      <c r="G22" s="145" t="s">
        <v>610</v>
      </c>
      <c r="H22" s="145" t="s">
        <v>610</v>
      </c>
    </row>
    <row r="23" spans="1:8">
      <c r="A23" s="13"/>
      <c r="B23" s="47" t="s">
        <v>611</v>
      </c>
      <c r="C23" s="149">
        <v>91612</v>
      </c>
      <c r="D23" s="114">
        <v>0.14399999999999999</v>
      </c>
      <c r="E23" s="149">
        <v>50754</v>
      </c>
      <c r="F23" s="114">
        <v>0.08</v>
      </c>
      <c r="G23" s="148">
        <v>63443</v>
      </c>
      <c r="H23" s="114">
        <v>0.1</v>
      </c>
    </row>
    <row r="24" spans="1:8">
      <c r="A24" s="13"/>
      <c r="B24" s="11" t="s">
        <v>612</v>
      </c>
      <c r="C24" s="145"/>
      <c r="D24" s="145"/>
      <c r="E24" s="145"/>
      <c r="F24" s="145"/>
      <c r="G24" s="145"/>
      <c r="H24" s="145"/>
    </row>
    <row r="25" spans="1:8">
      <c r="A25" s="13"/>
      <c r="B25" s="47" t="s">
        <v>609</v>
      </c>
      <c r="C25" s="149">
        <v>74396</v>
      </c>
      <c r="D25" s="114">
        <v>0.11700000000000001</v>
      </c>
      <c r="E25" s="149">
        <v>25387</v>
      </c>
      <c r="F25" s="114">
        <v>0.04</v>
      </c>
      <c r="G25" s="145" t="s">
        <v>610</v>
      </c>
      <c r="H25" s="145" t="s">
        <v>610</v>
      </c>
    </row>
    <row r="26" spans="1:8">
      <c r="A26" s="13"/>
      <c r="B26" s="47" t="s">
        <v>611</v>
      </c>
      <c r="C26" s="149">
        <v>85077</v>
      </c>
      <c r="D26" s="114">
        <v>0.13400000000000001</v>
      </c>
      <c r="E26" s="149">
        <v>25377</v>
      </c>
      <c r="F26" s="114">
        <v>0.04</v>
      </c>
      <c r="G26" s="149">
        <v>38066</v>
      </c>
      <c r="H26" s="114">
        <v>0.06</v>
      </c>
    </row>
    <row r="27" spans="1:8" ht="26.25">
      <c r="A27" s="13"/>
      <c r="B27" s="11" t="s">
        <v>613</v>
      </c>
      <c r="C27" s="145"/>
      <c r="D27" s="145"/>
      <c r="E27" s="145"/>
      <c r="F27" s="145"/>
      <c r="G27" s="145"/>
      <c r="H27" s="145"/>
    </row>
    <row r="28" spans="1:8">
      <c r="A28" s="13"/>
      <c r="B28" s="47" t="s">
        <v>609</v>
      </c>
      <c r="C28" s="149">
        <v>74396</v>
      </c>
      <c r="D28" s="114">
        <v>8.6999999999999994E-2</v>
      </c>
      <c r="E28" s="149">
        <v>34354</v>
      </c>
      <c r="F28" s="114">
        <v>0.04</v>
      </c>
      <c r="G28" s="145" t="s">
        <v>610</v>
      </c>
      <c r="H28" s="145" t="s">
        <v>610</v>
      </c>
    </row>
    <row r="29" spans="1:8">
      <c r="A29" s="13"/>
      <c r="B29" s="47" t="s">
        <v>611</v>
      </c>
      <c r="C29" s="149">
        <v>85077</v>
      </c>
      <c r="D29" s="114">
        <v>9.9000000000000005E-2</v>
      </c>
      <c r="E29" s="149">
        <v>34323</v>
      </c>
      <c r="F29" s="114">
        <v>0.04</v>
      </c>
      <c r="G29" s="149">
        <v>42903</v>
      </c>
      <c r="H29" s="114">
        <v>0.05</v>
      </c>
    </row>
    <row r="30" spans="1:8">
      <c r="A30" s="13"/>
      <c r="B30" s="15"/>
      <c r="C30" s="15"/>
      <c r="D30" s="15"/>
      <c r="E30" s="15"/>
      <c r="F30" s="15"/>
      <c r="G30" s="15"/>
      <c r="H30" s="15"/>
    </row>
    <row r="31" spans="1:8" ht="15.75" thickBot="1">
      <c r="A31" s="13"/>
      <c r="B31" s="110" t="s">
        <v>209</v>
      </c>
      <c r="C31" s="11"/>
      <c r="D31" s="11"/>
      <c r="E31" s="11"/>
      <c r="F31" s="11"/>
      <c r="G31" s="11"/>
      <c r="H31" s="11"/>
    </row>
    <row r="32" spans="1:8" ht="15.75" thickTop="1">
      <c r="A32" s="13"/>
      <c r="B32" s="11" t="s">
        <v>608</v>
      </c>
      <c r="C32" s="11"/>
      <c r="D32" s="11"/>
      <c r="E32" s="11"/>
      <c r="F32" s="11"/>
      <c r="G32" s="11"/>
      <c r="H32" s="11"/>
    </row>
    <row r="33" spans="1:8">
      <c r="A33" s="13"/>
      <c r="B33" s="47" t="s">
        <v>609</v>
      </c>
      <c r="C33" s="148">
        <v>87703</v>
      </c>
      <c r="D33" s="114">
        <v>0.14199999999999999</v>
      </c>
      <c r="E33" s="148">
        <v>49447</v>
      </c>
      <c r="F33" s="114">
        <v>0.08</v>
      </c>
      <c r="G33" s="145" t="s">
        <v>610</v>
      </c>
      <c r="H33" s="145" t="s">
        <v>610</v>
      </c>
    </row>
    <row r="34" spans="1:8">
      <c r="A34" s="13"/>
      <c r="B34" s="47" t="s">
        <v>611</v>
      </c>
      <c r="C34" s="149">
        <v>87297</v>
      </c>
      <c r="D34" s="114">
        <v>0.14099999999999999</v>
      </c>
      <c r="E34" s="149">
        <v>49404</v>
      </c>
      <c r="F34" s="114">
        <v>0.08</v>
      </c>
      <c r="G34" s="148">
        <v>61755</v>
      </c>
      <c r="H34" s="114">
        <v>0.1</v>
      </c>
    </row>
    <row r="35" spans="1:8">
      <c r="A35" s="13"/>
      <c r="B35" s="11" t="s">
        <v>612</v>
      </c>
      <c r="C35" s="11"/>
      <c r="D35" s="11"/>
      <c r="E35" s="11"/>
      <c r="F35" s="11"/>
      <c r="G35" s="11"/>
      <c r="H35" s="11"/>
    </row>
    <row r="36" spans="1:8">
      <c r="A36" s="13"/>
      <c r="B36" s="47" t="s">
        <v>609</v>
      </c>
      <c r="C36" s="149">
        <v>69523</v>
      </c>
      <c r="D36" s="114">
        <v>0.113</v>
      </c>
      <c r="E36" s="149">
        <v>24723</v>
      </c>
      <c r="F36" s="114">
        <v>0.04</v>
      </c>
      <c r="G36" s="145" t="s">
        <v>610</v>
      </c>
      <c r="H36" s="145" t="s">
        <v>610</v>
      </c>
    </row>
    <row r="37" spans="1:8">
      <c r="A37" s="13"/>
      <c r="B37" s="47" t="s">
        <v>611</v>
      </c>
      <c r="C37" s="149">
        <v>80097</v>
      </c>
      <c r="D37" s="114">
        <v>0.13</v>
      </c>
      <c r="E37" s="149">
        <v>24702</v>
      </c>
      <c r="F37" s="114">
        <v>0.04</v>
      </c>
      <c r="G37" s="149">
        <v>37053</v>
      </c>
      <c r="H37" s="114">
        <v>0.06</v>
      </c>
    </row>
    <row r="38" spans="1:8" ht="26.25">
      <c r="A38" s="13"/>
      <c r="B38" s="11" t="s">
        <v>613</v>
      </c>
      <c r="C38" s="11"/>
      <c r="D38" s="11"/>
      <c r="E38" s="11"/>
      <c r="F38" s="11"/>
      <c r="G38" s="11"/>
      <c r="H38" s="11"/>
    </row>
    <row r="39" spans="1:8">
      <c r="A39" s="13"/>
      <c r="B39" s="47" t="s">
        <v>609</v>
      </c>
      <c r="C39" s="149">
        <v>69523</v>
      </c>
      <c r="D39" s="114">
        <v>8.5999999999999993E-2</v>
      </c>
      <c r="E39" s="149">
        <v>32405</v>
      </c>
      <c r="F39" s="114">
        <v>0.04</v>
      </c>
      <c r="G39" s="145" t="s">
        <v>610</v>
      </c>
      <c r="H39" s="145" t="s">
        <v>610</v>
      </c>
    </row>
    <row r="40" spans="1:8">
      <c r="A40" s="13"/>
      <c r="B40" s="47" t="s">
        <v>611</v>
      </c>
      <c r="C40" s="149">
        <v>80097</v>
      </c>
      <c r="D40" s="114">
        <v>9.9000000000000005E-2</v>
      </c>
      <c r="E40" s="149">
        <v>32373</v>
      </c>
      <c r="F40" s="114">
        <v>0.04</v>
      </c>
      <c r="G40" s="149">
        <v>40466</v>
      </c>
      <c r="H40" s="114">
        <v>0.05</v>
      </c>
    </row>
  </sheetData>
  <mergeCells count="26">
    <mergeCell ref="B8:H8"/>
    <mergeCell ref="B9:H9"/>
    <mergeCell ref="B10:H10"/>
    <mergeCell ref="B11:H11"/>
    <mergeCell ref="B12:H12"/>
    <mergeCell ref="B13:H13"/>
    <mergeCell ref="G19:H19"/>
    <mergeCell ref="A1:A2"/>
    <mergeCell ref="B1:H1"/>
    <mergeCell ref="B2:H2"/>
    <mergeCell ref="B3:H3"/>
    <mergeCell ref="A4:A40"/>
    <mergeCell ref="B4:H4"/>
    <mergeCell ref="B5:H5"/>
    <mergeCell ref="B6:H6"/>
    <mergeCell ref="B7:H7"/>
    <mergeCell ref="B14:H14"/>
    <mergeCell ref="B16:B19"/>
    <mergeCell ref="C16:D19"/>
    <mergeCell ref="E16:F16"/>
    <mergeCell ref="E17:F17"/>
    <mergeCell ref="E18:F18"/>
    <mergeCell ref="E19:F19"/>
    <mergeCell ref="G16:H16"/>
    <mergeCell ref="G17:H17"/>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79</v>
      </c>
      <c r="B1" s="1" t="s">
        <v>1</v>
      </c>
    </row>
    <row r="2" spans="1:2">
      <c r="A2" s="7"/>
      <c r="B2" s="1" t="s">
        <v>2</v>
      </c>
    </row>
    <row r="3" spans="1:2">
      <c r="A3" s="3" t="s">
        <v>614</v>
      </c>
      <c r="B3" s="4" t="s">
        <v>5</v>
      </c>
    </row>
    <row r="4" spans="1:2">
      <c r="A4" s="13" t="s">
        <v>179</v>
      </c>
      <c r="B4" s="4" t="s">
        <v>5</v>
      </c>
    </row>
    <row r="5" spans="1:2">
      <c r="A5" s="13"/>
      <c r="B5" s="10" t="s">
        <v>179</v>
      </c>
    </row>
    <row r="6" spans="1:2">
      <c r="A6" s="13"/>
      <c r="B6" s="4"/>
    </row>
    <row r="7" spans="1:2" ht="77.25">
      <c r="A7" s="13"/>
      <c r="B7" s="11" t="s">
        <v>6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16</v>
      </c>
      <c r="B1" s="1" t="s">
        <v>1</v>
      </c>
    </row>
    <row r="2" spans="1:2">
      <c r="A2" s="7"/>
      <c r="B2" s="1" t="s">
        <v>2</v>
      </c>
    </row>
    <row r="3" spans="1:2">
      <c r="A3" s="3" t="s">
        <v>171</v>
      </c>
      <c r="B3" s="4" t="s">
        <v>5</v>
      </c>
    </row>
    <row r="4" spans="1:2">
      <c r="A4" s="13" t="s">
        <v>177</v>
      </c>
      <c r="B4" s="4" t="s">
        <v>5</v>
      </c>
    </row>
    <row r="5" spans="1:2">
      <c r="A5" s="13"/>
      <c r="B5" s="12" t="s">
        <v>177</v>
      </c>
    </row>
    <row r="6" spans="1:2" ht="128.25">
      <c r="A6" s="13"/>
      <c r="B6" s="11" t="s">
        <v>178</v>
      </c>
    </row>
    <row r="7" spans="1:2">
      <c r="A7" s="13" t="s">
        <v>179</v>
      </c>
      <c r="B7" s="4" t="s">
        <v>5</v>
      </c>
    </row>
    <row r="8" spans="1:2">
      <c r="A8" s="13"/>
      <c r="B8" s="12" t="s">
        <v>179</v>
      </c>
    </row>
    <row r="9" spans="1:2" ht="51.75">
      <c r="A9" s="13"/>
      <c r="B9" s="11" t="s">
        <v>180</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294</v>
      </c>
      <c r="C4" s="8">
        <v>11404</v>
      </c>
    </row>
    <row r="5" spans="1:3">
      <c r="A5" s="2" t="s">
        <v>29</v>
      </c>
      <c r="B5" s="6">
        <v>6967</v>
      </c>
      <c r="C5" s="6">
        <v>4958</v>
      </c>
    </row>
    <row r="6" spans="1:3">
      <c r="A6" s="2" t="s">
        <v>30</v>
      </c>
      <c r="B6" s="6">
        <v>14261</v>
      </c>
      <c r="C6" s="6">
        <v>16362</v>
      </c>
    </row>
    <row r="7" spans="1:3">
      <c r="A7" s="2" t="s">
        <v>31</v>
      </c>
      <c r="B7" s="6">
        <v>184336</v>
      </c>
      <c r="C7" s="6">
        <v>159861</v>
      </c>
    </row>
    <row r="8" spans="1:3" ht="30">
      <c r="A8" s="2" t="s">
        <v>32</v>
      </c>
      <c r="B8" s="4">
        <v>0</v>
      </c>
      <c r="C8" s="6">
        <v>21992</v>
      </c>
    </row>
    <row r="9" spans="1:3" ht="30">
      <c r="A9" s="2" t="s">
        <v>33</v>
      </c>
      <c r="B9" s="6">
        <v>600006</v>
      </c>
      <c r="C9" s="6">
        <v>563160</v>
      </c>
    </row>
    <row r="10" spans="1:3">
      <c r="A10" s="2" t="s">
        <v>34</v>
      </c>
      <c r="B10" s="6">
        <v>11994</v>
      </c>
      <c r="C10" s="6">
        <v>19705</v>
      </c>
    </row>
    <row r="11" spans="1:3">
      <c r="A11" s="2" t="s">
        <v>35</v>
      </c>
      <c r="B11" s="6">
        <v>9354</v>
      </c>
      <c r="C11" s="6">
        <v>9722</v>
      </c>
    </row>
    <row r="12" spans="1:3">
      <c r="A12" s="2" t="s">
        <v>36</v>
      </c>
      <c r="B12" s="6">
        <v>19371</v>
      </c>
      <c r="C12" s="6">
        <v>18872</v>
      </c>
    </row>
    <row r="13" spans="1:3">
      <c r="A13" s="2" t="s">
        <v>37</v>
      </c>
      <c r="B13" s="6">
        <v>2363</v>
      </c>
      <c r="C13" s="6">
        <v>2576</v>
      </c>
    </row>
    <row r="14" spans="1:3">
      <c r="A14" s="2" t="s">
        <v>38</v>
      </c>
      <c r="B14" s="6">
        <v>15660</v>
      </c>
      <c r="C14" s="6">
        <v>13096</v>
      </c>
    </row>
    <row r="15" spans="1:3">
      <c r="A15" s="2" t="s">
        <v>39</v>
      </c>
      <c r="B15" s="6">
        <v>857345</v>
      </c>
      <c r="C15" s="6">
        <v>825346</v>
      </c>
    </row>
    <row r="16" spans="1:3">
      <c r="A16" s="3" t="s">
        <v>40</v>
      </c>
      <c r="B16" s="4" t="s">
        <v>5</v>
      </c>
      <c r="C16" s="4" t="s">
        <v>5</v>
      </c>
    </row>
    <row r="17" spans="1:3">
      <c r="A17" s="2" t="s">
        <v>41</v>
      </c>
      <c r="B17" s="6">
        <v>32410</v>
      </c>
      <c r="C17" s="6">
        <v>21237</v>
      </c>
    </row>
    <row r="18" spans="1:3">
      <c r="A18" s="2" t="s">
        <v>29</v>
      </c>
      <c r="B18" s="6">
        <v>649692</v>
      </c>
      <c r="C18" s="6">
        <v>655798</v>
      </c>
    </row>
    <row r="19" spans="1:3">
      <c r="A19" s="2" t="s">
        <v>42</v>
      </c>
      <c r="B19" s="6">
        <v>682102</v>
      </c>
      <c r="C19" s="6">
        <v>677035</v>
      </c>
    </row>
    <row r="20" spans="1:3" ht="30">
      <c r="A20" s="2" t="s">
        <v>43</v>
      </c>
      <c r="B20" s="6">
        <v>23983</v>
      </c>
      <c r="C20" s="6">
        <v>22397</v>
      </c>
    </row>
    <row r="21" spans="1:3">
      <c r="A21" s="2" t="s">
        <v>44</v>
      </c>
      <c r="B21" s="6">
        <v>58000</v>
      </c>
      <c r="C21" s="6">
        <v>43000</v>
      </c>
    </row>
    <row r="22" spans="1:3">
      <c r="A22" s="2" t="s">
        <v>45</v>
      </c>
      <c r="B22" s="6">
        <v>27386</v>
      </c>
      <c r="C22" s="6">
        <v>27476</v>
      </c>
    </row>
    <row r="23" spans="1:3">
      <c r="A23" s="2" t="s">
        <v>46</v>
      </c>
      <c r="B23" s="4">
        <v>394</v>
      </c>
      <c r="C23" s="4">
        <v>424</v>
      </c>
    </row>
    <row r="24" spans="1:3">
      <c r="A24" s="2" t="s">
        <v>47</v>
      </c>
      <c r="B24" s="6">
        <v>8313</v>
      </c>
      <c r="C24" s="6">
        <v>6094</v>
      </c>
    </row>
    <row r="25" spans="1:3">
      <c r="A25" s="2" t="s">
        <v>48</v>
      </c>
      <c r="B25" s="6">
        <v>800178</v>
      </c>
      <c r="C25" s="6">
        <v>776426</v>
      </c>
    </row>
    <row r="26" spans="1:3">
      <c r="A26" s="3" t="s">
        <v>49</v>
      </c>
      <c r="B26" s="4" t="s">
        <v>5</v>
      </c>
      <c r="C26" s="4" t="s">
        <v>5</v>
      </c>
    </row>
    <row r="27" spans="1:3" ht="60">
      <c r="A27" s="2" t="s">
        <v>50</v>
      </c>
      <c r="B27" s="4">
        <v>0</v>
      </c>
      <c r="C27" s="4">
        <v>0</v>
      </c>
    </row>
    <row r="28" spans="1:3" ht="90">
      <c r="A28" s="2" t="s">
        <v>51</v>
      </c>
      <c r="B28" s="6">
        <v>23013</v>
      </c>
      <c r="C28" s="6">
        <v>22626</v>
      </c>
    </row>
    <row r="29" spans="1:3">
      <c r="A29" s="2" t="s">
        <v>52</v>
      </c>
      <c r="B29" s="6">
        <v>35383</v>
      </c>
      <c r="C29" s="6">
        <v>30897</v>
      </c>
    </row>
    <row r="30" spans="1:3" ht="30">
      <c r="A30" s="2" t="s">
        <v>53</v>
      </c>
      <c r="B30" s="6">
        <v>-1229</v>
      </c>
      <c r="C30" s="6">
        <v>-4603</v>
      </c>
    </row>
    <row r="31" spans="1:3">
      <c r="A31" s="2" t="s">
        <v>54</v>
      </c>
      <c r="B31" s="6">
        <v>57167</v>
      </c>
      <c r="C31" s="6">
        <v>48920</v>
      </c>
    </row>
    <row r="32" spans="1:3" ht="30">
      <c r="A32" s="2" t="s">
        <v>55</v>
      </c>
      <c r="B32" s="8">
        <v>857345</v>
      </c>
      <c r="C32" s="8">
        <v>825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7109375" customWidth="1"/>
    <col min="6" max="6" width="3.5703125" customWidth="1"/>
    <col min="7" max="7" width="13.85546875" customWidth="1"/>
    <col min="8" max="8" width="2.85546875" customWidth="1"/>
    <col min="9" max="9" width="9" customWidth="1"/>
    <col min="10" max="10" width="12.140625" customWidth="1"/>
    <col min="11" max="11" width="2.85546875" customWidth="1"/>
    <col min="12" max="12" width="3.5703125" customWidth="1"/>
    <col min="13" max="13" width="13.85546875" customWidth="1"/>
    <col min="14" max="14" width="2.85546875" customWidth="1"/>
    <col min="15" max="15" width="3.5703125" customWidth="1"/>
    <col min="16" max="16" width="13.85546875" customWidth="1"/>
    <col min="17" max="17" width="16.7109375" customWidth="1"/>
    <col min="18" max="18" width="3.5703125" customWidth="1"/>
    <col min="19" max="19" width="11.140625" customWidth="1"/>
    <col min="20" max="20" width="2.85546875" customWidth="1"/>
  </cols>
  <sheetData>
    <row r="1" spans="1:20" ht="15" customHeight="1">
      <c r="A1" s="7" t="s">
        <v>61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85</v>
      </c>
      <c r="B3" s="62" t="s">
        <v>5</v>
      </c>
      <c r="C3" s="62"/>
      <c r="D3" s="62"/>
      <c r="E3" s="62"/>
      <c r="F3" s="62"/>
      <c r="G3" s="62"/>
      <c r="H3" s="62"/>
      <c r="I3" s="62"/>
      <c r="J3" s="62"/>
      <c r="K3" s="62"/>
      <c r="L3" s="62"/>
      <c r="M3" s="62"/>
      <c r="N3" s="62"/>
      <c r="O3" s="62"/>
      <c r="P3" s="62"/>
      <c r="Q3" s="62"/>
      <c r="R3" s="62"/>
      <c r="S3" s="62"/>
      <c r="T3" s="62"/>
    </row>
    <row r="4" spans="1:20" ht="15" customHeight="1">
      <c r="A4" s="13" t="s">
        <v>618</v>
      </c>
      <c r="B4" s="62" t="s">
        <v>5</v>
      </c>
      <c r="C4" s="62"/>
      <c r="D4" s="62"/>
      <c r="E4" s="62"/>
      <c r="F4" s="62"/>
      <c r="G4" s="62"/>
      <c r="H4" s="62"/>
      <c r="I4" s="62"/>
      <c r="J4" s="62"/>
      <c r="K4" s="62"/>
      <c r="L4" s="62"/>
      <c r="M4" s="62"/>
      <c r="N4" s="62"/>
      <c r="O4" s="62"/>
      <c r="P4" s="62"/>
      <c r="Q4" s="62"/>
      <c r="R4" s="62"/>
      <c r="S4" s="62"/>
      <c r="T4" s="62"/>
    </row>
    <row r="5" spans="1:20">
      <c r="A5" s="13"/>
      <c r="B5" s="24" t="s">
        <v>188</v>
      </c>
      <c r="C5" s="24"/>
      <c r="D5" s="24"/>
      <c r="E5" s="24"/>
      <c r="F5" s="24"/>
      <c r="G5" s="24"/>
      <c r="H5" s="24"/>
      <c r="I5" s="24"/>
      <c r="J5" s="24"/>
      <c r="K5" s="24"/>
      <c r="L5" s="24"/>
      <c r="M5" s="24"/>
      <c r="N5" s="24"/>
      <c r="O5" s="24"/>
      <c r="P5" s="24"/>
      <c r="Q5" s="24"/>
      <c r="R5" s="24"/>
      <c r="S5" s="24"/>
      <c r="T5" s="24"/>
    </row>
    <row r="6" spans="1:20">
      <c r="A6" s="13"/>
      <c r="B6" s="20"/>
      <c r="C6" s="20"/>
      <c r="D6" s="20"/>
      <c r="E6" s="20"/>
      <c r="F6" s="20"/>
      <c r="G6" s="20"/>
      <c r="H6" s="20"/>
      <c r="I6" s="20"/>
      <c r="J6" s="20"/>
      <c r="K6" s="20"/>
      <c r="L6" s="20"/>
      <c r="M6" s="20"/>
      <c r="N6" s="20"/>
      <c r="O6" s="20"/>
      <c r="P6" s="20"/>
      <c r="Q6" s="20"/>
      <c r="R6" s="20"/>
      <c r="S6" s="20"/>
      <c r="T6" s="20"/>
    </row>
    <row r="7" spans="1:20">
      <c r="A7" s="13"/>
      <c r="B7" s="20"/>
      <c r="C7" s="20"/>
      <c r="D7" s="20"/>
      <c r="E7" s="20"/>
      <c r="F7" s="20"/>
      <c r="G7" s="20"/>
      <c r="H7" s="20"/>
      <c r="I7" s="20"/>
      <c r="J7" s="20"/>
      <c r="K7" s="20"/>
      <c r="L7" s="20"/>
      <c r="M7" s="20"/>
      <c r="N7" s="20"/>
    </row>
    <row r="8" spans="1:20">
      <c r="A8" s="13"/>
      <c r="B8" s="14"/>
      <c r="C8" s="14"/>
      <c r="D8" s="14"/>
      <c r="E8" s="14"/>
      <c r="F8" s="14"/>
      <c r="G8" s="14"/>
      <c r="H8" s="14"/>
      <c r="I8" s="14"/>
      <c r="J8" s="14"/>
      <c r="K8" s="14"/>
      <c r="L8" s="14"/>
      <c r="M8" s="14"/>
      <c r="N8" s="14"/>
    </row>
    <row r="9" spans="1:20">
      <c r="A9" s="13"/>
      <c r="B9" s="15"/>
      <c r="C9" s="21" t="s">
        <v>189</v>
      </c>
      <c r="D9" s="21"/>
      <c r="E9" s="21"/>
      <c r="F9" s="21" t="s">
        <v>190</v>
      </c>
      <c r="G9" s="21"/>
      <c r="H9" s="21"/>
      <c r="I9" s="21" t="s">
        <v>190</v>
      </c>
      <c r="J9" s="21"/>
      <c r="K9" s="21"/>
      <c r="L9" s="22"/>
      <c r="M9" s="22"/>
      <c r="N9" s="22"/>
    </row>
    <row r="10" spans="1:20" ht="15.75" thickBot="1">
      <c r="A10" s="13"/>
      <c r="B10" s="17" t="s">
        <v>191</v>
      </c>
      <c r="C10" s="23" t="s">
        <v>192</v>
      </c>
      <c r="D10" s="23"/>
      <c r="E10" s="23"/>
      <c r="F10" s="23" t="s">
        <v>193</v>
      </c>
      <c r="G10" s="23"/>
      <c r="H10" s="23"/>
      <c r="I10" s="23" t="s">
        <v>194</v>
      </c>
      <c r="J10" s="23"/>
      <c r="K10" s="23"/>
      <c r="L10" s="23" t="s">
        <v>195</v>
      </c>
      <c r="M10" s="23"/>
      <c r="N10" s="23"/>
    </row>
    <row r="11" spans="1:20">
      <c r="A11" s="13"/>
      <c r="B11" s="25" t="s">
        <v>196</v>
      </c>
      <c r="C11" s="25" t="s">
        <v>197</v>
      </c>
      <c r="D11" s="27">
        <v>14104</v>
      </c>
      <c r="E11" s="28"/>
      <c r="F11" s="25" t="s">
        <v>197</v>
      </c>
      <c r="G11" s="30">
        <v>97</v>
      </c>
      <c r="H11" s="28"/>
      <c r="I11" s="25" t="s">
        <v>197</v>
      </c>
      <c r="J11" s="30" t="s">
        <v>198</v>
      </c>
      <c r="K11" s="25" t="s">
        <v>199</v>
      </c>
      <c r="L11" s="25" t="s">
        <v>197</v>
      </c>
      <c r="M11" s="27">
        <v>13935</v>
      </c>
      <c r="N11" s="28"/>
    </row>
    <row r="12" spans="1:20">
      <c r="A12" s="13"/>
      <c r="B12" s="24"/>
      <c r="C12" s="24"/>
      <c r="D12" s="26"/>
      <c r="E12" s="22"/>
      <c r="F12" s="24"/>
      <c r="G12" s="29"/>
      <c r="H12" s="22"/>
      <c r="I12" s="24"/>
      <c r="J12" s="29"/>
      <c r="K12" s="24"/>
      <c r="L12" s="31"/>
      <c r="M12" s="32"/>
      <c r="N12" s="33"/>
    </row>
    <row r="13" spans="1:20">
      <c r="A13" s="13"/>
      <c r="B13" s="24" t="s">
        <v>200</v>
      </c>
      <c r="C13" s="26">
        <v>31073</v>
      </c>
      <c r="D13" s="26"/>
      <c r="E13" s="22"/>
      <c r="F13" s="29">
        <v>0</v>
      </c>
      <c r="G13" s="29"/>
      <c r="H13" s="22"/>
      <c r="I13" s="29" t="s">
        <v>201</v>
      </c>
      <c r="J13" s="29"/>
      <c r="K13" s="24" t="s">
        <v>199</v>
      </c>
      <c r="L13" s="26">
        <v>29876</v>
      </c>
      <c r="M13" s="26"/>
      <c r="N13" s="22"/>
    </row>
    <row r="14" spans="1:20">
      <c r="A14" s="13"/>
      <c r="B14" s="24"/>
      <c r="C14" s="26"/>
      <c r="D14" s="26"/>
      <c r="E14" s="22"/>
      <c r="F14" s="29"/>
      <c r="G14" s="29"/>
      <c r="H14" s="22"/>
      <c r="I14" s="29"/>
      <c r="J14" s="29"/>
      <c r="K14" s="24"/>
      <c r="L14" s="26"/>
      <c r="M14" s="26"/>
      <c r="N14" s="22"/>
    </row>
    <row r="15" spans="1:20">
      <c r="A15" s="13"/>
      <c r="B15" s="24" t="s">
        <v>202</v>
      </c>
      <c r="C15" s="26">
        <v>94862</v>
      </c>
      <c r="D15" s="26"/>
      <c r="E15" s="22"/>
      <c r="F15" s="29">
        <v>341</v>
      </c>
      <c r="G15" s="29"/>
      <c r="H15" s="22"/>
      <c r="I15" s="29" t="s">
        <v>203</v>
      </c>
      <c r="J15" s="29"/>
      <c r="K15" s="24" t="s">
        <v>199</v>
      </c>
      <c r="L15" s="26">
        <v>94297</v>
      </c>
      <c r="M15" s="26"/>
      <c r="N15" s="22"/>
    </row>
    <row r="16" spans="1:20">
      <c r="A16" s="13"/>
      <c r="B16" s="24"/>
      <c r="C16" s="26"/>
      <c r="D16" s="26"/>
      <c r="E16" s="22"/>
      <c r="F16" s="29"/>
      <c r="G16" s="29"/>
      <c r="H16" s="22"/>
      <c r="I16" s="29"/>
      <c r="J16" s="29"/>
      <c r="K16" s="24"/>
      <c r="L16" s="26"/>
      <c r="M16" s="26"/>
      <c r="N16" s="22"/>
    </row>
    <row r="17" spans="1:14">
      <c r="A17" s="13"/>
      <c r="B17" s="24" t="s">
        <v>204</v>
      </c>
      <c r="C17" s="26">
        <v>13642</v>
      </c>
      <c r="D17" s="26"/>
      <c r="E17" s="22"/>
      <c r="F17" s="29">
        <v>49</v>
      </c>
      <c r="G17" s="29"/>
      <c r="H17" s="22"/>
      <c r="I17" s="29" t="s">
        <v>205</v>
      </c>
      <c r="J17" s="29"/>
      <c r="K17" s="24" t="s">
        <v>199</v>
      </c>
      <c r="L17" s="26">
        <v>13582</v>
      </c>
      <c r="M17" s="26"/>
      <c r="N17" s="22"/>
    </row>
    <row r="18" spans="1:14">
      <c r="A18" s="13"/>
      <c r="B18" s="24"/>
      <c r="C18" s="26"/>
      <c r="D18" s="26"/>
      <c r="E18" s="22"/>
      <c r="F18" s="29"/>
      <c r="G18" s="29"/>
      <c r="H18" s="22"/>
      <c r="I18" s="29"/>
      <c r="J18" s="29"/>
      <c r="K18" s="24"/>
      <c r="L18" s="26"/>
      <c r="M18" s="26"/>
      <c r="N18" s="22"/>
    </row>
    <row r="19" spans="1:14">
      <c r="A19" s="13"/>
      <c r="B19" s="24" t="s">
        <v>206</v>
      </c>
      <c r="C19" s="26">
        <v>32517</v>
      </c>
      <c r="D19" s="26"/>
      <c r="E19" s="22"/>
      <c r="F19" s="29">
        <v>443</v>
      </c>
      <c r="G19" s="29"/>
      <c r="H19" s="22"/>
      <c r="I19" s="29" t="s">
        <v>207</v>
      </c>
      <c r="J19" s="29"/>
      <c r="K19" s="24" t="s">
        <v>199</v>
      </c>
      <c r="L19" s="26">
        <v>32646</v>
      </c>
      <c r="M19" s="26"/>
      <c r="N19" s="22"/>
    </row>
    <row r="20" spans="1:14" ht="15.75" thickBot="1">
      <c r="A20" s="13"/>
      <c r="B20" s="24"/>
      <c r="C20" s="34"/>
      <c r="D20" s="34"/>
      <c r="E20" s="35"/>
      <c r="F20" s="36"/>
      <c r="G20" s="36"/>
      <c r="H20" s="35"/>
      <c r="I20" s="36"/>
      <c r="J20" s="36"/>
      <c r="K20" s="37"/>
      <c r="L20" s="34"/>
      <c r="M20" s="34"/>
      <c r="N20" s="35"/>
    </row>
    <row r="21" spans="1:14">
      <c r="A21" s="13"/>
      <c r="B21" s="22"/>
      <c r="C21" s="25" t="s">
        <v>197</v>
      </c>
      <c r="D21" s="27">
        <v>186198</v>
      </c>
      <c r="E21" s="28"/>
      <c r="F21" s="25" t="s">
        <v>197</v>
      </c>
      <c r="G21" s="30">
        <v>930</v>
      </c>
      <c r="H21" s="28"/>
      <c r="I21" s="25" t="s">
        <v>197</v>
      </c>
      <c r="J21" s="30" t="s">
        <v>208</v>
      </c>
      <c r="K21" s="25" t="s">
        <v>199</v>
      </c>
      <c r="L21" s="25" t="s">
        <v>197</v>
      </c>
      <c r="M21" s="27">
        <v>184336</v>
      </c>
      <c r="N21" s="28"/>
    </row>
    <row r="22" spans="1:14" ht="15.75" thickBot="1">
      <c r="A22" s="13"/>
      <c r="B22" s="22"/>
      <c r="C22" s="38"/>
      <c r="D22" s="39"/>
      <c r="E22" s="40"/>
      <c r="F22" s="38"/>
      <c r="G22" s="41"/>
      <c r="H22" s="40"/>
      <c r="I22" s="38"/>
      <c r="J22" s="41"/>
      <c r="K22" s="38"/>
      <c r="L22" s="38"/>
      <c r="M22" s="39"/>
      <c r="N22" s="40"/>
    </row>
    <row r="23" spans="1:14" ht="15.75" thickTop="1">
      <c r="A23" s="13"/>
      <c r="B23" s="20"/>
      <c r="C23" s="20"/>
      <c r="D23" s="20"/>
      <c r="E23" s="20"/>
      <c r="F23" s="20"/>
      <c r="G23" s="20"/>
      <c r="H23" s="20"/>
      <c r="I23" s="20"/>
      <c r="J23" s="20"/>
      <c r="K23" s="20"/>
      <c r="L23" s="20"/>
      <c r="M23" s="20"/>
      <c r="N23" s="20"/>
    </row>
    <row r="24" spans="1:14">
      <c r="A24" s="13"/>
      <c r="B24" s="14"/>
      <c r="C24" s="14"/>
      <c r="D24" s="14"/>
      <c r="E24" s="14"/>
      <c r="F24" s="14"/>
      <c r="G24" s="14"/>
      <c r="H24" s="14"/>
      <c r="I24" s="14"/>
      <c r="J24" s="14"/>
      <c r="K24" s="14"/>
      <c r="L24" s="14"/>
      <c r="M24" s="14"/>
      <c r="N24" s="14"/>
    </row>
    <row r="25" spans="1:14">
      <c r="A25" s="13"/>
      <c r="B25" s="42" t="s">
        <v>209</v>
      </c>
      <c r="C25" s="22"/>
      <c r="D25" s="22"/>
      <c r="E25" s="22"/>
      <c r="F25" s="22"/>
      <c r="G25" s="22"/>
      <c r="H25" s="22"/>
      <c r="I25" s="22"/>
      <c r="J25" s="22"/>
      <c r="K25" s="22"/>
      <c r="L25" s="22"/>
      <c r="M25" s="22"/>
      <c r="N25" s="22"/>
    </row>
    <row r="26" spans="1:14" ht="15.75" thickBot="1">
      <c r="A26" s="13"/>
      <c r="B26" s="43"/>
      <c r="C26" s="35"/>
      <c r="D26" s="35"/>
      <c r="E26" s="35"/>
      <c r="F26" s="35"/>
      <c r="G26" s="35"/>
      <c r="H26" s="35"/>
      <c r="I26" s="35"/>
      <c r="J26" s="35"/>
      <c r="K26" s="35"/>
      <c r="L26" s="35"/>
      <c r="M26" s="35"/>
      <c r="N26" s="35"/>
    </row>
    <row r="27" spans="1:14">
      <c r="A27" s="13"/>
      <c r="B27" s="25" t="s">
        <v>196</v>
      </c>
      <c r="C27" s="25" t="s">
        <v>197</v>
      </c>
      <c r="D27" s="27">
        <v>10844</v>
      </c>
      <c r="E27" s="28"/>
      <c r="F27" s="25" t="s">
        <v>197</v>
      </c>
      <c r="G27" s="30">
        <v>13</v>
      </c>
      <c r="H27" s="28"/>
      <c r="I27" s="25" t="s">
        <v>197</v>
      </c>
      <c r="J27" s="30" t="s">
        <v>210</v>
      </c>
      <c r="K27" s="25" t="s">
        <v>199</v>
      </c>
      <c r="L27" s="25" t="s">
        <v>197</v>
      </c>
      <c r="M27" s="27">
        <v>10307</v>
      </c>
      <c r="N27" s="28"/>
    </row>
    <row r="28" spans="1:14">
      <c r="A28" s="13"/>
      <c r="B28" s="24"/>
      <c r="C28" s="31"/>
      <c r="D28" s="32"/>
      <c r="E28" s="33"/>
      <c r="F28" s="31"/>
      <c r="G28" s="44"/>
      <c r="H28" s="33"/>
      <c r="I28" s="31"/>
      <c r="J28" s="44"/>
      <c r="K28" s="31"/>
      <c r="L28" s="31"/>
      <c r="M28" s="32"/>
      <c r="N28" s="33"/>
    </row>
    <row r="29" spans="1:14">
      <c r="A29" s="13"/>
      <c r="B29" s="24" t="s">
        <v>200</v>
      </c>
      <c r="C29" s="26">
        <v>33580</v>
      </c>
      <c r="D29" s="26"/>
      <c r="E29" s="22"/>
      <c r="F29" s="29">
        <v>0</v>
      </c>
      <c r="G29" s="29"/>
      <c r="H29" s="22"/>
      <c r="I29" s="29" t="s">
        <v>211</v>
      </c>
      <c r="J29" s="29"/>
      <c r="K29" s="24" t="s">
        <v>199</v>
      </c>
      <c r="L29" s="26">
        <v>31311</v>
      </c>
      <c r="M29" s="26"/>
      <c r="N29" s="22"/>
    </row>
    <row r="30" spans="1:14">
      <c r="A30" s="13"/>
      <c r="B30" s="24"/>
      <c r="C30" s="26"/>
      <c r="D30" s="26"/>
      <c r="E30" s="22"/>
      <c r="F30" s="29"/>
      <c r="G30" s="29"/>
      <c r="H30" s="22"/>
      <c r="I30" s="29"/>
      <c r="J30" s="29"/>
      <c r="K30" s="24"/>
      <c r="L30" s="26"/>
      <c r="M30" s="26"/>
      <c r="N30" s="22"/>
    </row>
    <row r="31" spans="1:14">
      <c r="A31" s="13"/>
      <c r="B31" s="24" t="s">
        <v>202</v>
      </c>
      <c r="C31" s="26">
        <v>74375</v>
      </c>
      <c r="D31" s="26"/>
      <c r="E31" s="22"/>
      <c r="F31" s="29">
        <v>132</v>
      </c>
      <c r="G31" s="29"/>
      <c r="H31" s="22"/>
      <c r="I31" s="29" t="s">
        <v>212</v>
      </c>
      <c r="J31" s="29"/>
      <c r="K31" s="24" t="s">
        <v>199</v>
      </c>
      <c r="L31" s="26">
        <v>72389</v>
      </c>
      <c r="M31" s="26"/>
      <c r="N31" s="22"/>
    </row>
    <row r="32" spans="1:14">
      <c r="A32" s="13"/>
      <c r="B32" s="24"/>
      <c r="C32" s="26"/>
      <c r="D32" s="26"/>
      <c r="E32" s="22"/>
      <c r="F32" s="29"/>
      <c r="G32" s="29"/>
      <c r="H32" s="22"/>
      <c r="I32" s="29"/>
      <c r="J32" s="29"/>
      <c r="K32" s="24"/>
      <c r="L32" s="26"/>
      <c r="M32" s="26"/>
      <c r="N32" s="22"/>
    </row>
    <row r="33" spans="1:20">
      <c r="A33" s="13"/>
      <c r="B33" s="24" t="s">
        <v>204</v>
      </c>
      <c r="C33" s="26">
        <v>9261</v>
      </c>
      <c r="D33" s="26"/>
      <c r="E33" s="22"/>
      <c r="F33" s="29">
        <v>40</v>
      </c>
      <c r="G33" s="29"/>
      <c r="H33" s="22"/>
      <c r="I33" s="29" t="s">
        <v>213</v>
      </c>
      <c r="J33" s="29"/>
      <c r="K33" s="24" t="s">
        <v>199</v>
      </c>
      <c r="L33" s="26">
        <v>9194</v>
      </c>
      <c r="M33" s="26"/>
      <c r="N33" s="22"/>
    </row>
    <row r="34" spans="1:20">
      <c r="A34" s="13"/>
      <c r="B34" s="24"/>
      <c r="C34" s="26"/>
      <c r="D34" s="26"/>
      <c r="E34" s="22"/>
      <c r="F34" s="29"/>
      <c r="G34" s="29"/>
      <c r="H34" s="22"/>
      <c r="I34" s="29"/>
      <c r="J34" s="29"/>
      <c r="K34" s="24"/>
      <c r="L34" s="26"/>
      <c r="M34" s="26"/>
      <c r="N34" s="22"/>
    </row>
    <row r="35" spans="1:20">
      <c r="A35" s="13"/>
      <c r="B35" s="24" t="s">
        <v>206</v>
      </c>
      <c r="C35" s="26">
        <v>38896</v>
      </c>
      <c r="D35" s="26"/>
      <c r="E35" s="22"/>
      <c r="F35" s="29">
        <v>0</v>
      </c>
      <c r="G35" s="29"/>
      <c r="H35" s="22"/>
      <c r="I35" s="29" t="s">
        <v>214</v>
      </c>
      <c r="J35" s="29"/>
      <c r="K35" s="24" t="s">
        <v>199</v>
      </c>
      <c r="L35" s="26">
        <v>36660</v>
      </c>
      <c r="M35" s="26"/>
      <c r="N35" s="22"/>
    </row>
    <row r="36" spans="1:20" ht="15.75" thickBot="1">
      <c r="A36" s="13"/>
      <c r="B36" s="24"/>
      <c r="C36" s="34"/>
      <c r="D36" s="34"/>
      <c r="E36" s="35"/>
      <c r="F36" s="36"/>
      <c r="G36" s="36"/>
      <c r="H36" s="35"/>
      <c r="I36" s="36"/>
      <c r="J36" s="36"/>
      <c r="K36" s="37"/>
      <c r="L36" s="34"/>
      <c r="M36" s="34"/>
      <c r="N36" s="35"/>
    </row>
    <row r="37" spans="1:20">
      <c r="A37" s="13"/>
      <c r="B37" s="22"/>
      <c r="C37" s="25" t="s">
        <v>197</v>
      </c>
      <c r="D37" s="27">
        <v>166956</v>
      </c>
      <c r="E37" s="28"/>
      <c r="F37" s="25" t="s">
        <v>197</v>
      </c>
      <c r="G37" s="30">
        <v>185</v>
      </c>
      <c r="H37" s="28"/>
      <c r="I37" s="25" t="s">
        <v>197</v>
      </c>
      <c r="J37" s="30" t="s">
        <v>215</v>
      </c>
      <c r="K37" s="25" t="s">
        <v>199</v>
      </c>
      <c r="L37" s="25" t="s">
        <v>197</v>
      </c>
      <c r="M37" s="27">
        <v>159861</v>
      </c>
      <c r="N37" s="28"/>
    </row>
    <row r="38" spans="1:20" ht="15.75" thickBot="1">
      <c r="A38" s="13"/>
      <c r="B38" s="22"/>
      <c r="C38" s="38"/>
      <c r="D38" s="39"/>
      <c r="E38" s="40"/>
      <c r="F38" s="38"/>
      <c r="G38" s="41"/>
      <c r="H38" s="40"/>
      <c r="I38" s="38"/>
      <c r="J38" s="41"/>
      <c r="K38" s="38"/>
      <c r="L38" s="38"/>
      <c r="M38" s="39"/>
      <c r="N38" s="40"/>
    </row>
    <row r="39" spans="1:20" ht="15.75" thickTop="1">
      <c r="A39" s="13"/>
      <c r="B39" s="24" t="s">
        <v>216</v>
      </c>
      <c r="C39" s="24"/>
      <c r="D39" s="24"/>
      <c r="E39" s="24"/>
      <c r="F39" s="24"/>
      <c r="G39" s="24"/>
      <c r="H39" s="24"/>
      <c r="I39" s="24"/>
      <c r="J39" s="24"/>
      <c r="K39" s="24"/>
      <c r="L39" s="24"/>
      <c r="M39" s="24"/>
      <c r="N39" s="24"/>
      <c r="O39" s="24"/>
      <c r="P39" s="24"/>
      <c r="Q39" s="24"/>
      <c r="R39" s="24"/>
      <c r="S39" s="24"/>
      <c r="T39" s="24"/>
    </row>
    <row r="40" spans="1:20" ht="15" customHeight="1">
      <c r="A40" s="13" t="s">
        <v>619</v>
      </c>
      <c r="B40" s="62" t="s">
        <v>5</v>
      </c>
      <c r="C40" s="62"/>
      <c r="D40" s="62"/>
      <c r="E40" s="62"/>
      <c r="F40" s="62"/>
      <c r="G40" s="62"/>
      <c r="H40" s="62"/>
      <c r="I40" s="62"/>
      <c r="J40" s="62"/>
      <c r="K40" s="62"/>
      <c r="L40" s="62"/>
      <c r="M40" s="62"/>
      <c r="N40" s="62"/>
      <c r="O40" s="62"/>
      <c r="P40" s="62"/>
      <c r="Q40" s="62"/>
      <c r="R40" s="62"/>
      <c r="S40" s="62"/>
      <c r="T40" s="62"/>
    </row>
    <row r="41" spans="1:20" ht="25.5" customHeight="1">
      <c r="A41" s="13"/>
      <c r="B41" s="63" t="s">
        <v>217</v>
      </c>
      <c r="C41" s="63"/>
      <c r="D41" s="63"/>
      <c r="E41" s="63"/>
      <c r="F41" s="63"/>
      <c r="G41" s="63"/>
      <c r="H41" s="63"/>
      <c r="I41" s="63"/>
      <c r="J41" s="63"/>
      <c r="K41" s="63"/>
      <c r="L41" s="63"/>
      <c r="M41" s="63"/>
      <c r="N41" s="63"/>
      <c r="O41" s="63"/>
      <c r="P41" s="63"/>
      <c r="Q41" s="63"/>
      <c r="R41" s="63"/>
      <c r="S41" s="63"/>
      <c r="T41" s="63"/>
    </row>
    <row r="42" spans="1:20">
      <c r="A42" s="13"/>
      <c r="B42" s="20"/>
      <c r="C42" s="20"/>
      <c r="D42" s="20"/>
      <c r="E42" s="20"/>
      <c r="F42" s="20"/>
      <c r="G42" s="20"/>
      <c r="H42" s="20"/>
      <c r="I42" s="20"/>
      <c r="J42" s="20"/>
      <c r="K42" s="20"/>
      <c r="L42" s="20"/>
      <c r="M42" s="20"/>
      <c r="N42" s="20"/>
    </row>
    <row r="43" spans="1:20">
      <c r="A43" s="13"/>
      <c r="B43" s="14"/>
      <c r="C43" s="14"/>
      <c r="D43" s="14"/>
      <c r="E43" s="14"/>
      <c r="F43" s="14"/>
      <c r="G43" s="14"/>
      <c r="H43" s="14"/>
      <c r="I43" s="14"/>
      <c r="J43" s="14"/>
      <c r="K43" s="14"/>
      <c r="L43" s="14"/>
      <c r="M43" s="14"/>
      <c r="N43" s="14"/>
    </row>
    <row r="44" spans="1:20" ht="15.75" thickBot="1">
      <c r="A44" s="13"/>
      <c r="B44" s="17" t="s">
        <v>209</v>
      </c>
      <c r="C44" s="35"/>
      <c r="D44" s="35"/>
      <c r="E44" s="35"/>
      <c r="F44" s="35"/>
      <c r="G44" s="35"/>
      <c r="H44" s="35"/>
      <c r="I44" s="35"/>
      <c r="J44" s="35"/>
      <c r="K44" s="35"/>
      <c r="L44" s="35"/>
      <c r="M44" s="35"/>
      <c r="N44" s="35"/>
    </row>
    <row r="45" spans="1:20">
      <c r="A45" s="13"/>
      <c r="B45" s="25" t="s">
        <v>196</v>
      </c>
      <c r="C45" s="25" t="s">
        <v>197</v>
      </c>
      <c r="D45" s="27">
        <v>7470</v>
      </c>
      <c r="E45" s="28"/>
      <c r="F45" s="25" t="s">
        <v>197</v>
      </c>
      <c r="G45" s="30">
        <v>161</v>
      </c>
      <c r="H45" s="28"/>
      <c r="I45" s="25" t="s">
        <v>197</v>
      </c>
      <c r="J45" s="30" t="s">
        <v>218</v>
      </c>
      <c r="K45" s="25" t="s">
        <v>199</v>
      </c>
      <c r="L45" s="25" t="s">
        <v>197</v>
      </c>
      <c r="M45" s="27">
        <v>7555</v>
      </c>
      <c r="N45" s="28"/>
    </row>
    <row r="46" spans="1:20">
      <c r="A46" s="13"/>
      <c r="B46" s="24"/>
      <c r="C46" s="31"/>
      <c r="D46" s="32"/>
      <c r="E46" s="33"/>
      <c r="F46" s="31"/>
      <c r="G46" s="44"/>
      <c r="H46" s="33"/>
      <c r="I46" s="31"/>
      <c r="J46" s="44"/>
      <c r="K46" s="31"/>
      <c r="L46" s="31"/>
      <c r="M46" s="32"/>
      <c r="N46" s="33"/>
    </row>
    <row r="47" spans="1:20">
      <c r="A47" s="13"/>
      <c r="B47" s="24" t="s">
        <v>202</v>
      </c>
      <c r="C47" s="29">
        <v>147</v>
      </c>
      <c r="D47" s="29"/>
      <c r="E47" s="22"/>
      <c r="F47" s="29">
        <v>9</v>
      </c>
      <c r="G47" s="29"/>
      <c r="H47" s="22"/>
      <c r="I47" s="29">
        <v>0</v>
      </c>
      <c r="J47" s="29"/>
      <c r="K47" s="22"/>
      <c r="L47" s="29">
        <v>156</v>
      </c>
      <c r="M47" s="29"/>
      <c r="N47" s="22"/>
    </row>
    <row r="48" spans="1:20">
      <c r="A48" s="13"/>
      <c r="B48" s="24"/>
      <c r="C48" s="29"/>
      <c r="D48" s="29"/>
      <c r="E48" s="22"/>
      <c r="F48" s="29"/>
      <c r="G48" s="29"/>
      <c r="H48" s="22"/>
      <c r="I48" s="29"/>
      <c r="J48" s="29"/>
      <c r="K48" s="22"/>
      <c r="L48" s="29"/>
      <c r="M48" s="29"/>
      <c r="N48" s="22"/>
    </row>
    <row r="49" spans="1:20">
      <c r="A49" s="13"/>
      <c r="B49" s="24" t="s">
        <v>204</v>
      </c>
      <c r="C49" s="29">
        <v>93</v>
      </c>
      <c r="D49" s="29"/>
      <c r="E49" s="22"/>
      <c r="F49" s="29">
        <v>5</v>
      </c>
      <c r="G49" s="29"/>
      <c r="H49" s="22"/>
      <c r="I49" s="29">
        <v>0</v>
      </c>
      <c r="J49" s="29"/>
      <c r="K49" s="22"/>
      <c r="L49" s="29">
        <v>98</v>
      </c>
      <c r="M49" s="29"/>
      <c r="N49" s="22"/>
    </row>
    <row r="50" spans="1:20">
      <c r="A50" s="13"/>
      <c r="B50" s="24"/>
      <c r="C50" s="29"/>
      <c r="D50" s="29"/>
      <c r="E50" s="22"/>
      <c r="F50" s="29"/>
      <c r="G50" s="29"/>
      <c r="H50" s="22"/>
      <c r="I50" s="29"/>
      <c r="J50" s="29"/>
      <c r="K50" s="22"/>
      <c r="L50" s="29"/>
      <c r="M50" s="29"/>
      <c r="N50" s="22"/>
    </row>
    <row r="51" spans="1:20">
      <c r="A51" s="13"/>
      <c r="B51" s="24" t="s">
        <v>206</v>
      </c>
      <c r="C51" s="26">
        <v>14282</v>
      </c>
      <c r="D51" s="26"/>
      <c r="E51" s="22"/>
      <c r="F51" s="29">
        <v>407</v>
      </c>
      <c r="G51" s="29"/>
      <c r="H51" s="22"/>
      <c r="I51" s="29" t="s">
        <v>219</v>
      </c>
      <c r="J51" s="29"/>
      <c r="K51" s="24" t="s">
        <v>199</v>
      </c>
      <c r="L51" s="26">
        <v>14662</v>
      </c>
      <c r="M51" s="26"/>
      <c r="N51" s="22"/>
    </row>
    <row r="52" spans="1:20" ht="15.75" thickBot="1">
      <c r="A52" s="13"/>
      <c r="B52" s="24"/>
      <c r="C52" s="34"/>
      <c r="D52" s="34"/>
      <c r="E52" s="35"/>
      <c r="F52" s="36"/>
      <c r="G52" s="36"/>
      <c r="H52" s="35"/>
      <c r="I52" s="36"/>
      <c r="J52" s="36"/>
      <c r="K52" s="37"/>
      <c r="L52" s="34"/>
      <c r="M52" s="34"/>
      <c r="N52" s="35"/>
    </row>
    <row r="53" spans="1:20">
      <c r="A53" s="13"/>
      <c r="B53" s="22"/>
      <c r="C53" s="25" t="s">
        <v>197</v>
      </c>
      <c r="D53" s="27">
        <v>21992</v>
      </c>
      <c r="E53" s="28"/>
      <c r="F53" s="25" t="s">
        <v>197</v>
      </c>
      <c r="G53" s="30">
        <v>582</v>
      </c>
      <c r="H53" s="28"/>
      <c r="I53" s="25" t="s">
        <v>197</v>
      </c>
      <c r="J53" s="30" t="s">
        <v>220</v>
      </c>
      <c r="K53" s="25" t="s">
        <v>199</v>
      </c>
      <c r="L53" s="25" t="s">
        <v>197</v>
      </c>
      <c r="M53" s="27">
        <v>22471</v>
      </c>
      <c r="N53" s="28"/>
    </row>
    <row r="54" spans="1:20" ht="15.75" thickBot="1">
      <c r="A54" s="13"/>
      <c r="B54" s="22"/>
      <c r="C54" s="38"/>
      <c r="D54" s="39"/>
      <c r="E54" s="40"/>
      <c r="F54" s="38"/>
      <c r="G54" s="41"/>
      <c r="H54" s="40"/>
      <c r="I54" s="38"/>
      <c r="J54" s="41"/>
      <c r="K54" s="38"/>
      <c r="L54" s="38"/>
      <c r="M54" s="39"/>
      <c r="N54" s="40"/>
    </row>
    <row r="55" spans="1:20" ht="15.75" thickTop="1">
      <c r="A55" s="13" t="s">
        <v>620</v>
      </c>
      <c r="B55" s="62" t="s">
        <v>5</v>
      </c>
      <c r="C55" s="62"/>
      <c r="D55" s="62"/>
      <c r="E55" s="62"/>
      <c r="F55" s="62"/>
      <c r="G55" s="62"/>
      <c r="H55" s="62"/>
      <c r="I55" s="62"/>
      <c r="J55" s="62"/>
      <c r="K55" s="62"/>
      <c r="L55" s="62"/>
      <c r="M55" s="62"/>
      <c r="N55" s="62"/>
      <c r="O55" s="62"/>
      <c r="P55" s="62"/>
      <c r="Q55" s="62"/>
      <c r="R55" s="62"/>
      <c r="S55" s="62"/>
      <c r="T55" s="62"/>
    </row>
    <row r="56" spans="1:20">
      <c r="A56" s="13"/>
      <c r="B56" s="24" t="s">
        <v>621</v>
      </c>
      <c r="C56" s="24"/>
      <c r="D56" s="24"/>
      <c r="E56" s="24"/>
      <c r="F56" s="24"/>
      <c r="G56" s="24"/>
      <c r="H56" s="24"/>
      <c r="I56" s="24"/>
      <c r="J56" s="24"/>
      <c r="K56" s="24"/>
      <c r="L56" s="24"/>
      <c r="M56" s="24"/>
      <c r="N56" s="24"/>
      <c r="O56" s="24"/>
      <c r="P56" s="24"/>
      <c r="Q56" s="24"/>
      <c r="R56" s="24"/>
      <c r="S56" s="24"/>
      <c r="T56" s="24"/>
    </row>
    <row r="57" spans="1:20">
      <c r="A57" s="13"/>
      <c r="B57" s="20"/>
      <c r="C57" s="20"/>
      <c r="D57" s="20"/>
      <c r="E57" s="20"/>
      <c r="F57" s="20"/>
      <c r="G57" s="20"/>
      <c r="H57" s="20"/>
      <c r="I57" s="20"/>
      <c r="J57" s="20"/>
      <c r="K57" s="20"/>
      <c r="L57" s="20"/>
      <c r="M57" s="20"/>
      <c r="N57" s="20"/>
      <c r="O57" s="20"/>
      <c r="P57" s="20"/>
      <c r="Q57" s="20"/>
      <c r="R57" s="20"/>
      <c r="S57" s="20"/>
      <c r="T57" s="20"/>
    </row>
    <row r="58" spans="1:20">
      <c r="A58" s="13"/>
      <c r="B58" s="20"/>
      <c r="C58" s="20"/>
      <c r="D58" s="20"/>
      <c r="E58" s="20"/>
      <c r="F58" s="20"/>
      <c r="G58" s="20"/>
      <c r="H58" s="20"/>
      <c r="I58" s="20"/>
      <c r="J58" s="20"/>
    </row>
    <row r="59" spans="1:20">
      <c r="A59" s="13"/>
      <c r="B59" s="14"/>
      <c r="C59" s="14"/>
      <c r="D59" s="14"/>
      <c r="E59" s="14"/>
      <c r="F59" s="14"/>
      <c r="G59" s="14"/>
      <c r="H59" s="14"/>
      <c r="I59" s="14"/>
      <c r="J59" s="14"/>
    </row>
    <row r="60" spans="1:20">
      <c r="A60" s="13"/>
      <c r="B60" s="21" t="s">
        <v>222</v>
      </c>
      <c r="C60" s="21"/>
      <c r="D60" s="21"/>
      <c r="E60" s="21"/>
      <c r="F60" s="21"/>
      <c r="G60" s="21"/>
      <c r="H60" s="21"/>
      <c r="I60" s="21"/>
      <c r="J60" s="21"/>
    </row>
    <row r="61" spans="1:20" ht="15.75" thickBot="1">
      <c r="A61" s="13"/>
      <c r="B61" s="15"/>
      <c r="C61" s="23" t="s">
        <v>223</v>
      </c>
      <c r="D61" s="23"/>
      <c r="E61" s="23"/>
      <c r="F61" s="23"/>
      <c r="G61" s="23"/>
      <c r="H61" s="23"/>
      <c r="I61" s="23"/>
      <c r="J61" s="23"/>
    </row>
    <row r="62" spans="1:20">
      <c r="A62" s="13"/>
      <c r="B62" s="15"/>
      <c r="C62" s="48" t="s">
        <v>189</v>
      </c>
      <c r="D62" s="48"/>
      <c r="E62" s="48"/>
      <c r="F62" s="48" t="s">
        <v>224</v>
      </c>
      <c r="G62" s="48"/>
      <c r="H62" s="48"/>
      <c r="I62" s="28"/>
      <c r="J62" s="28"/>
    </row>
    <row r="63" spans="1:20" ht="15.75" thickBot="1">
      <c r="A63" s="13"/>
      <c r="B63" s="45" t="s">
        <v>225</v>
      </c>
      <c r="C63" s="49" t="s">
        <v>226</v>
      </c>
      <c r="D63" s="49"/>
      <c r="E63" s="49"/>
      <c r="F63" s="49" t="s">
        <v>227</v>
      </c>
      <c r="G63" s="49"/>
      <c r="H63" s="49"/>
      <c r="I63" s="49" t="s">
        <v>228</v>
      </c>
      <c r="J63" s="49"/>
    </row>
    <row r="64" spans="1:20" ht="15.75" thickTop="1">
      <c r="A64" s="13"/>
      <c r="B64" s="45" t="s">
        <v>229</v>
      </c>
      <c r="C64" s="50"/>
      <c r="D64" s="50"/>
      <c r="E64" s="50"/>
      <c r="F64" s="50"/>
      <c r="G64" s="50"/>
      <c r="H64" s="50"/>
      <c r="I64" s="50"/>
      <c r="J64" s="50"/>
    </row>
    <row r="65" spans="1:10">
      <c r="A65" s="13"/>
      <c r="B65" s="51" t="s">
        <v>230</v>
      </c>
      <c r="C65" s="24" t="s">
        <v>197</v>
      </c>
      <c r="D65" s="26">
        <v>8492</v>
      </c>
      <c r="E65" s="22"/>
      <c r="F65" s="24" t="s">
        <v>197</v>
      </c>
      <c r="G65" s="26">
        <v>8395</v>
      </c>
      <c r="H65" s="22"/>
      <c r="I65" s="29">
        <v>2.58</v>
      </c>
      <c r="J65" s="24" t="s">
        <v>231</v>
      </c>
    </row>
    <row r="66" spans="1:10">
      <c r="A66" s="13"/>
      <c r="B66" s="51"/>
      <c r="C66" s="24"/>
      <c r="D66" s="26"/>
      <c r="E66" s="22"/>
      <c r="F66" s="24"/>
      <c r="G66" s="26"/>
      <c r="H66" s="22"/>
      <c r="I66" s="29"/>
      <c r="J66" s="24"/>
    </row>
    <row r="67" spans="1:10">
      <c r="A67" s="13"/>
      <c r="B67" s="51" t="s">
        <v>232</v>
      </c>
      <c r="C67" s="26">
        <v>5612</v>
      </c>
      <c r="D67" s="26"/>
      <c r="E67" s="22"/>
      <c r="F67" s="26">
        <v>5540</v>
      </c>
      <c r="G67" s="26"/>
      <c r="H67" s="22"/>
      <c r="I67" s="29">
        <v>2.7</v>
      </c>
      <c r="J67" s="24" t="s">
        <v>231</v>
      </c>
    </row>
    <row r="68" spans="1:10">
      <c r="A68" s="13"/>
      <c r="B68" s="51"/>
      <c r="C68" s="26"/>
      <c r="D68" s="26"/>
      <c r="E68" s="22"/>
      <c r="F68" s="26"/>
      <c r="G68" s="26"/>
      <c r="H68" s="22"/>
      <c r="I68" s="29"/>
      <c r="J68" s="24"/>
    </row>
    <row r="69" spans="1:10">
      <c r="A69" s="13"/>
      <c r="B69" s="52" t="s">
        <v>233</v>
      </c>
      <c r="C69" s="22"/>
      <c r="D69" s="22"/>
      <c r="E69" s="22"/>
      <c r="F69" s="22"/>
      <c r="G69" s="22"/>
      <c r="H69" s="22"/>
      <c r="I69" s="22"/>
      <c r="J69" s="22"/>
    </row>
    <row r="70" spans="1:10">
      <c r="A70" s="13"/>
      <c r="B70" s="52"/>
      <c r="C70" s="22"/>
      <c r="D70" s="22"/>
      <c r="E70" s="22"/>
      <c r="F70" s="22"/>
      <c r="G70" s="22"/>
      <c r="H70" s="22"/>
      <c r="I70" s="22"/>
      <c r="J70" s="22"/>
    </row>
    <row r="71" spans="1:10">
      <c r="A71" s="13"/>
      <c r="B71" s="51" t="s">
        <v>234</v>
      </c>
      <c r="C71" s="26">
        <v>10553</v>
      </c>
      <c r="D71" s="26"/>
      <c r="E71" s="22"/>
      <c r="F71" s="26">
        <v>10330</v>
      </c>
      <c r="G71" s="26"/>
      <c r="H71" s="22"/>
      <c r="I71" s="29">
        <v>1.35</v>
      </c>
      <c r="J71" s="24" t="s">
        <v>231</v>
      </c>
    </row>
    <row r="72" spans="1:10">
      <c r="A72" s="13"/>
      <c r="B72" s="51"/>
      <c r="C72" s="26"/>
      <c r="D72" s="26"/>
      <c r="E72" s="22"/>
      <c r="F72" s="26"/>
      <c r="G72" s="26"/>
      <c r="H72" s="22"/>
      <c r="I72" s="29"/>
      <c r="J72" s="24"/>
    </row>
    <row r="73" spans="1:10">
      <c r="A73" s="13"/>
      <c r="B73" s="51" t="s">
        <v>230</v>
      </c>
      <c r="C73" s="26">
        <v>10547</v>
      </c>
      <c r="D73" s="26"/>
      <c r="E73" s="22"/>
      <c r="F73" s="26">
        <v>10254</v>
      </c>
      <c r="G73" s="26"/>
      <c r="H73" s="22"/>
      <c r="I73" s="29">
        <v>1.83</v>
      </c>
      <c r="J73" s="24" t="s">
        <v>231</v>
      </c>
    </row>
    <row r="74" spans="1:10">
      <c r="A74" s="13"/>
      <c r="B74" s="51"/>
      <c r="C74" s="26"/>
      <c r="D74" s="26"/>
      <c r="E74" s="22"/>
      <c r="F74" s="26"/>
      <c r="G74" s="26"/>
      <c r="H74" s="22"/>
      <c r="I74" s="29"/>
      <c r="J74" s="24"/>
    </row>
    <row r="75" spans="1:10">
      <c r="A75" s="13"/>
      <c r="B75" s="51" t="s">
        <v>232</v>
      </c>
      <c r="C75" s="26">
        <v>9973</v>
      </c>
      <c r="D75" s="26"/>
      <c r="E75" s="22"/>
      <c r="F75" s="26">
        <v>9292</v>
      </c>
      <c r="G75" s="26"/>
      <c r="H75" s="22"/>
      <c r="I75" s="29">
        <v>2.85</v>
      </c>
      <c r="J75" s="24" t="s">
        <v>231</v>
      </c>
    </row>
    <row r="76" spans="1:10">
      <c r="A76" s="13"/>
      <c r="B76" s="51"/>
      <c r="C76" s="26"/>
      <c r="D76" s="26"/>
      <c r="E76" s="22"/>
      <c r="F76" s="26"/>
      <c r="G76" s="26"/>
      <c r="H76" s="22"/>
      <c r="I76" s="29"/>
      <c r="J76" s="24"/>
    </row>
    <row r="77" spans="1:10">
      <c r="A77" s="13"/>
      <c r="B77" s="52" t="s">
        <v>235</v>
      </c>
      <c r="C77" s="22"/>
      <c r="D77" s="22"/>
      <c r="E77" s="22"/>
      <c r="F77" s="22"/>
      <c r="G77" s="22"/>
      <c r="H77" s="22"/>
      <c r="I77" s="22"/>
      <c r="J77" s="22"/>
    </row>
    <row r="78" spans="1:10">
      <c r="A78" s="13"/>
      <c r="B78" s="52"/>
      <c r="C78" s="22"/>
      <c r="D78" s="22"/>
      <c r="E78" s="22"/>
      <c r="F78" s="22"/>
      <c r="G78" s="22"/>
      <c r="H78" s="22"/>
      <c r="I78" s="22"/>
      <c r="J78" s="22"/>
    </row>
    <row r="79" spans="1:10">
      <c r="A79" s="13"/>
      <c r="B79" s="51" t="s">
        <v>234</v>
      </c>
      <c r="C79" s="26">
        <v>1620</v>
      </c>
      <c r="D79" s="26"/>
      <c r="E79" s="22"/>
      <c r="F79" s="26">
        <v>1651</v>
      </c>
      <c r="G79" s="26"/>
      <c r="H79" s="22"/>
      <c r="I79" s="29">
        <v>2.6</v>
      </c>
      <c r="J79" s="24" t="s">
        <v>231</v>
      </c>
    </row>
    <row r="80" spans="1:10">
      <c r="A80" s="13"/>
      <c r="B80" s="51"/>
      <c r="C80" s="26"/>
      <c r="D80" s="26"/>
      <c r="E80" s="22"/>
      <c r="F80" s="26"/>
      <c r="G80" s="26"/>
      <c r="H80" s="22"/>
      <c r="I80" s="29"/>
      <c r="J80" s="24"/>
    </row>
    <row r="81" spans="1:10">
      <c r="A81" s="13"/>
      <c r="B81" s="51" t="s">
        <v>230</v>
      </c>
      <c r="C81" s="26">
        <v>13749</v>
      </c>
      <c r="D81" s="26"/>
      <c r="E81" s="22"/>
      <c r="F81" s="26">
        <v>13716</v>
      </c>
      <c r="G81" s="26"/>
      <c r="H81" s="22"/>
      <c r="I81" s="29">
        <v>2.54</v>
      </c>
      <c r="J81" s="24" t="s">
        <v>231</v>
      </c>
    </row>
    <row r="82" spans="1:10">
      <c r="A82" s="13"/>
      <c r="B82" s="51"/>
      <c r="C82" s="26"/>
      <c r="D82" s="26"/>
      <c r="E82" s="22"/>
      <c r="F82" s="26"/>
      <c r="G82" s="26"/>
      <c r="H82" s="22"/>
      <c r="I82" s="29"/>
      <c r="J82" s="24"/>
    </row>
    <row r="83" spans="1:10">
      <c r="A83" s="13"/>
      <c r="B83" s="51" t="s">
        <v>232</v>
      </c>
      <c r="C83" s="26">
        <v>17148</v>
      </c>
      <c r="D83" s="26"/>
      <c r="E83" s="22"/>
      <c r="F83" s="26">
        <v>17279</v>
      </c>
      <c r="G83" s="26"/>
      <c r="H83" s="22"/>
      <c r="I83" s="29">
        <v>3.55</v>
      </c>
      <c r="J83" s="24" t="s">
        <v>231</v>
      </c>
    </row>
    <row r="84" spans="1:10">
      <c r="A84" s="13"/>
      <c r="B84" s="51"/>
      <c r="C84" s="26"/>
      <c r="D84" s="26"/>
      <c r="E84" s="22"/>
      <c r="F84" s="26"/>
      <c r="G84" s="26"/>
      <c r="H84" s="22"/>
      <c r="I84" s="29"/>
      <c r="J84" s="24"/>
    </row>
    <row r="85" spans="1:10">
      <c r="A85" s="13"/>
      <c r="B85" s="52" t="s">
        <v>202</v>
      </c>
      <c r="C85" s="26">
        <v>94862</v>
      </c>
      <c r="D85" s="26"/>
      <c r="E85" s="22"/>
      <c r="F85" s="26">
        <v>94297</v>
      </c>
      <c r="G85" s="26"/>
      <c r="H85" s="22"/>
      <c r="I85" s="29">
        <v>2.11</v>
      </c>
      <c r="J85" s="24" t="s">
        <v>231</v>
      </c>
    </row>
    <row r="86" spans="1:10">
      <c r="A86" s="13"/>
      <c r="B86" s="52"/>
      <c r="C86" s="26"/>
      <c r="D86" s="26"/>
      <c r="E86" s="22"/>
      <c r="F86" s="26"/>
      <c r="G86" s="26"/>
      <c r="H86" s="22"/>
      <c r="I86" s="29"/>
      <c r="J86" s="24"/>
    </row>
    <row r="87" spans="1:10">
      <c r="A87" s="13"/>
      <c r="B87" s="52" t="s">
        <v>204</v>
      </c>
      <c r="C87" s="26">
        <v>13642</v>
      </c>
      <c r="D87" s="26"/>
      <c r="E87" s="22"/>
      <c r="F87" s="26">
        <v>13582</v>
      </c>
      <c r="G87" s="26"/>
      <c r="H87" s="22"/>
      <c r="I87" s="29">
        <v>2.21</v>
      </c>
      <c r="J87" s="24" t="s">
        <v>231</v>
      </c>
    </row>
    <row r="88" spans="1:10" ht="15.75" thickBot="1">
      <c r="A88" s="13"/>
      <c r="B88" s="52"/>
      <c r="C88" s="34"/>
      <c r="D88" s="34"/>
      <c r="E88" s="35"/>
      <c r="F88" s="34"/>
      <c r="G88" s="34"/>
      <c r="H88" s="35"/>
      <c r="I88" s="29"/>
      <c r="J88" s="24"/>
    </row>
    <row r="89" spans="1:10">
      <c r="A89" s="13"/>
      <c r="B89" s="42" t="s">
        <v>236</v>
      </c>
      <c r="C89" s="53" t="s">
        <v>197</v>
      </c>
      <c r="D89" s="55">
        <v>186198</v>
      </c>
      <c r="E89" s="28"/>
      <c r="F89" s="53" t="s">
        <v>197</v>
      </c>
      <c r="G89" s="55">
        <v>184336</v>
      </c>
      <c r="H89" s="28"/>
      <c r="I89" s="22"/>
      <c r="J89" s="22"/>
    </row>
    <row r="90" spans="1:10" ht="15.75" thickBot="1">
      <c r="A90" s="13"/>
      <c r="B90" s="42"/>
      <c r="C90" s="54"/>
      <c r="D90" s="56"/>
      <c r="E90" s="40"/>
      <c r="F90" s="54"/>
      <c r="G90" s="56"/>
      <c r="H90" s="40"/>
      <c r="I90" s="22"/>
      <c r="J90" s="22"/>
    </row>
    <row r="91" spans="1:10" ht="15.75" thickTop="1">
      <c r="A91" s="13"/>
      <c r="B91" s="15"/>
      <c r="C91" s="57"/>
      <c r="D91" s="57"/>
      <c r="E91" s="57"/>
      <c r="F91" s="57"/>
      <c r="G91" s="57"/>
      <c r="H91" s="57"/>
      <c r="I91" s="22"/>
      <c r="J91" s="22"/>
    </row>
    <row r="92" spans="1:10">
      <c r="A92" s="13"/>
      <c r="B92" s="10" t="s">
        <v>237</v>
      </c>
      <c r="C92" s="22"/>
      <c r="D92" s="22"/>
      <c r="E92" s="22"/>
      <c r="F92" s="22"/>
      <c r="G92" s="22"/>
      <c r="H92" s="22"/>
      <c r="I92" s="22"/>
      <c r="J92" s="22"/>
    </row>
    <row r="93" spans="1:10">
      <c r="A93" s="13"/>
      <c r="B93" s="24" t="s">
        <v>234</v>
      </c>
      <c r="C93" s="24" t="s">
        <v>197</v>
      </c>
      <c r="D93" s="26">
        <v>12173</v>
      </c>
      <c r="E93" s="22"/>
      <c r="F93" s="24" t="s">
        <v>197</v>
      </c>
      <c r="G93" s="26">
        <v>11981</v>
      </c>
      <c r="H93" s="22"/>
      <c r="I93" s="22"/>
      <c r="J93" s="22"/>
    </row>
    <row r="94" spans="1:10">
      <c r="A94" s="13"/>
      <c r="B94" s="24"/>
      <c r="C94" s="24"/>
      <c r="D94" s="26"/>
      <c r="E94" s="22"/>
      <c r="F94" s="24"/>
      <c r="G94" s="26"/>
      <c r="H94" s="22"/>
      <c r="I94" s="22"/>
      <c r="J94" s="22"/>
    </row>
    <row r="95" spans="1:10">
      <c r="A95" s="13"/>
      <c r="B95" s="24" t="s">
        <v>230</v>
      </c>
      <c r="C95" s="26">
        <v>32788</v>
      </c>
      <c r="D95" s="26"/>
      <c r="E95" s="22"/>
      <c r="F95" s="26">
        <v>32365</v>
      </c>
      <c r="G95" s="26"/>
      <c r="H95" s="22"/>
      <c r="I95" s="22"/>
      <c r="J95" s="22"/>
    </row>
    <row r="96" spans="1:10">
      <c r="A96" s="13"/>
      <c r="B96" s="24"/>
      <c r="C96" s="26"/>
      <c r="D96" s="26"/>
      <c r="E96" s="22"/>
      <c r="F96" s="26"/>
      <c r="G96" s="26"/>
      <c r="H96" s="22"/>
      <c r="I96" s="22"/>
      <c r="J96" s="22"/>
    </row>
    <row r="97" spans="1:20">
      <c r="A97" s="13"/>
      <c r="B97" s="24" t="s">
        <v>232</v>
      </c>
      <c r="C97" s="26">
        <v>32733</v>
      </c>
      <c r="D97" s="26"/>
      <c r="E97" s="22"/>
      <c r="F97" s="26">
        <v>32111</v>
      </c>
      <c r="G97" s="26"/>
      <c r="H97" s="22"/>
      <c r="I97" s="22"/>
      <c r="J97" s="22"/>
    </row>
    <row r="98" spans="1:20">
      <c r="A98" s="13"/>
      <c r="B98" s="24"/>
      <c r="C98" s="26"/>
      <c r="D98" s="26"/>
      <c r="E98" s="22"/>
      <c r="F98" s="26"/>
      <c r="G98" s="26"/>
      <c r="H98" s="22"/>
      <c r="I98" s="22"/>
      <c r="J98" s="22"/>
    </row>
    <row r="99" spans="1:20">
      <c r="A99" s="13"/>
      <c r="B99" s="24" t="s">
        <v>238</v>
      </c>
      <c r="C99" s="26">
        <v>94862</v>
      </c>
      <c r="D99" s="26"/>
      <c r="E99" s="22"/>
      <c r="F99" s="26">
        <v>94297</v>
      </c>
      <c r="G99" s="26"/>
      <c r="H99" s="22"/>
      <c r="I99" s="22"/>
      <c r="J99" s="22"/>
    </row>
    <row r="100" spans="1:20">
      <c r="A100" s="13"/>
      <c r="B100" s="24"/>
      <c r="C100" s="26"/>
      <c r="D100" s="26"/>
      <c r="E100" s="22"/>
      <c r="F100" s="26"/>
      <c r="G100" s="26"/>
      <c r="H100" s="22"/>
      <c r="I100" s="22"/>
      <c r="J100" s="22"/>
    </row>
    <row r="101" spans="1:20">
      <c r="A101" s="13"/>
      <c r="B101" s="24" t="s">
        <v>239</v>
      </c>
      <c r="C101" s="26">
        <v>13642</v>
      </c>
      <c r="D101" s="26"/>
      <c r="E101" s="22"/>
      <c r="F101" s="26">
        <v>13582</v>
      </c>
      <c r="G101" s="26"/>
      <c r="H101" s="22"/>
      <c r="I101" s="22"/>
      <c r="J101" s="22"/>
    </row>
    <row r="102" spans="1:20" ht="15.75" thickBot="1">
      <c r="A102" s="13"/>
      <c r="B102" s="24"/>
      <c r="C102" s="34"/>
      <c r="D102" s="34"/>
      <c r="E102" s="35"/>
      <c r="F102" s="34"/>
      <c r="G102" s="34"/>
      <c r="H102" s="35"/>
      <c r="I102" s="22"/>
      <c r="J102" s="22"/>
    </row>
    <row r="103" spans="1:20">
      <c r="A103" s="13"/>
      <c r="B103" s="42" t="s">
        <v>240</v>
      </c>
      <c r="C103" s="53" t="s">
        <v>197</v>
      </c>
      <c r="D103" s="55">
        <v>186198</v>
      </c>
      <c r="E103" s="28"/>
      <c r="F103" s="53" t="s">
        <v>197</v>
      </c>
      <c r="G103" s="55">
        <v>184336</v>
      </c>
      <c r="H103" s="28"/>
      <c r="I103" s="22"/>
      <c r="J103" s="22"/>
    </row>
    <row r="104" spans="1:20" ht="15.75" thickBot="1">
      <c r="A104" s="13"/>
      <c r="B104" s="42"/>
      <c r="C104" s="54"/>
      <c r="D104" s="56"/>
      <c r="E104" s="40"/>
      <c r="F104" s="54"/>
      <c r="G104" s="56"/>
      <c r="H104" s="40"/>
      <c r="I104" s="22"/>
      <c r="J104" s="22"/>
    </row>
    <row r="105" spans="1:20" ht="15.75" thickTop="1">
      <c r="A105" s="13"/>
      <c r="B105" s="62"/>
      <c r="C105" s="62"/>
      <c r="D105" s="62"/>
      <c r="E105" s="62"/>
      <c r="F105" s="62"/>
      <c r="G105" s="62"/>
      <c r="H105" s="62"/>
      <c r="I105" s="62"/>
      <c r="J105" s="62"/>
      <c r="K105" s="62"/>
      <c r="L105" s="62"/>
      <c r="M105" s="62"/>
      <c r="N105" s="62"/>
      <c r="O105" s="62"/>
      <c r="P105" s="62"/>
      <c r="Q105" s="62"/>
      <c r="R105" s="62"/>
      <c r="S105" s="62"/>
      <c r="T105" s="62"/>
    </row>
    <row r="106" spans="1:20">
      <c r="A106" s="13"/>
      <c r="B106" s="42" t="s">
        <v>241</v>
      </c>
      <c r="C106" s="42"/>
      <c r="D106" s="42"/>
      <c r="E106" s="42"/>
      <c r="F106" s="42"/>
      <c r="G106" s="42"/>
      <c r="H106" s="42"/>
      <c r="I106" s="42"/>
      <c r="J106" s="42"/>
      <c r="K106" s="42"/>
      <c r="L106" s="42"/>
      <c r="M106" s="42"/>
      <c r="N106" s="42"/>
      <c r="O106" s="42"/>
      <c r="P106" s="42"/>
      <c r="Q106" s="42"/>
      <c r="R106" s="42"/>
      <c r="S106" s="42"/>
      <c r="T106" s="42"/>
    </row>
    <row r="107" spans="1:20" ht="15" customHeight="1">
      <c r="A107" s="13" t="s">
        <v>622</v>
      </c>
      <c r="B107" s="62" t="s">
        <v>5</v>
      </c>
      <c r="C107" s="62"/>
      <c r="D107" s="62"/>
      <c r="E107" s="62"/>
      <c r="F107" s="62"/>
      <c r="G107" s="62"/>
      <c r="H107" s="62"/>
      <c r="I107" s="62"/>
      <c r="J107" s="62"/>
      <c r="K107" s="62"/>
      <c r="L107" s="62"/>
      <c r="M107" s="62"/>
      <c r="N107" s="62"/>
      <c r="O107" s="62"/>
      <c r="P107" s="62"/>
      <c r="Q107" s="62"/>
      <c r="R107" s="62"/>
      <c r="S107" s="62"/>
      <c r="T107" s="62"/>
    </row>
    <row r="108" spans="1:20">
      <c r="A108" s="13"/>
      <c r="B108" s="24" t="s">
        <v>623</v>
      </c>
      <c r="C108" s="24"/>
      <c r="D108" s="24"/>
      <c r="E108" s="24"/>
      <c r="F108" s="24"/>
      <c r="G108" s="24"/>
      <c r="H108" s="24"/>
      <c r="I108" s="24"/>
      <c r="J108" s="24"/>
      <c r="K108" s="24"/>
      <c r="L108" s="24"/>
      <c r="M108" s="24"/>
      <c r="N108" s="24"/>
      <c r="O108" s="24"/>
      <c r="P108" s="24"/>
      <c r="Q108" s="24"/>
      <c r="R108" s="24"/>
      <c r="S108" s="24"/>
      <c r="T108" s="24"/>
    </row>
    <row r="109" spans="1:20">
      <c r="A109" s="13"/>
      <c r="B109" s="20"/>
      <c r="C109" s="20"/>
      <c r="D109" s="20"/>
      <c r="E109" s="20"/>
      <c r="F109" s="20"/>
      <c r="G109" s="20"/>
      <c r="H109" s="20"/>
      <c r="I109" s="20"/>
      <c r="J109" s="20"/>
      <c r="K109" s="20"/>
      <c r="L109" s="20"/>
      <c r="M109" s="20"/>
      <c r="N109" s="20"/>
      <c r="O109" s="20"/>
      <c r="P109" s="20"/>
      <c r="Q109" s="20"/>
      <c r="R109" s="20"/>
      <c r="S109" s="20"/>
      <c r="T109" s="20"/>
    </row>
    <row r="110" spans="1:20">
      <c r="A110" s="13"/>
      <c r="B110" s="20"/>
      <c r="C110" s="20"/>
      <c r="D110" s="20"/>
      <c r="E110" s="20"/>
      <c r="F110" s="20"/>
      <c r="G110" s="20"/>
      <c r="H110" s="20"/>
      <c r="I110" s="20"/>
      <c r="J110" s="20"/>
      <c r="K110" s="20"/>
      <c r="L110" s="20"/>
      <c r="M110" s="20"/>
      <c r="N110" s="20"/>
      <c r="O110" s="20"/>
      <c r="P110" s="20"/>
      <c r="Q110" s="20"/>
      <c r="R110" s="20"/>
      <c r="S110" s="20"/>
      <c r="T110" s="20"/>
    </row>
    <row r="111" spans="1:20">
      <c r="A111" s="13"/>
      <c r="B111" s="14"/>
      <c r="C111" s="14"/>
      <c r="D111" s="14"/>
      <c r="E111" s="14"/>
      <c r="F111" s="14"/>
      <c r="G111" s="14"/>
      <c r="H111" s="14"/>
      <c r="I111" s="14"/>
      <c r="J111" s="14"/>
      <c r="K111" s="14"/>
      <c r="L111" s="14"/>
      <c r="M111" s="14"/>
      <c r="N111" s="14"/>
      <c r="O111" s="14"/>
      <c r="P111" s="14"/>
      <c r="Q111" s="14"/>
      <c r="R111" s="14"/>
      <c r="S111" s="14"/>
      <c r="T111" s="14"/>
    </row>
    <row r="112" spans="1:20">
      <c r="A112" s="13"/>
      <c r="B112" s="15"/>
      <c r="C112" s="21" t="s">
        <v>243</v>
      </c>
      <c r="D112" s="21"/>
      <c r="E112" s="21"/>
      <c r="F112" s="21"/>
      <c r="G112" s="21"/>
      <c r="H112" s="21"/>
      <c r="I112" s="21"/>
      <c r="J112" s="21"/>
      <c r="K112" s="21"/>
      <c r="L112" s="21"/>
      <c r="M112" s="21"/>
      <c r="N112" s="21"/>
      <c r="O112" s="21"/>
      <c r="P112" s="21"/>
      <c r="Q112" s="21"/>
      <c r="R112" s="21"/>
      <c r="S112" s="21"/>
      <c r="T112" s="21"/>
    </row>
    <row r="113" spans="1:20" ht="15.75" thickBot="1">
      <c r="A113" s="13"/>
      <c r="B113" s="45" t="s">
        <v>225</v>
      </c>
      <c r="C113" s="59" t="s">
        <v>244</v>
      </c>
      <c r="D113" s="59"/>
      <c r="E113" s="59"/>
      <c r="F113" s="59"/>
      <c r="G113" s="59"/>
      <c r="H113" s="59"/>
      <c r="I113" s="59" t="s">
        <v>245</v>
      </c>
      <c r="J113" s="59"/>
      <c r="K113" s="59"/>
      <c r="L113" s="59"/>
      <c r="M113" s="59"/>
      <c r="N113" s="59"/>
      <c r="O113" s="59" t="s">
        <v>236</v>
      </c>
      <c r="P113" s="59"/>
      <c r="Q113" s="59"/>
      <c r="R113" s="59"/>
      <c r="S113" s="59"/>
      <c r="T113" s="59"/>
    </row>
    <row r="114" spans="1:20">
      <c r="A114" s="13"/>
      <c r="B114" s="15"/>
      <c r="C114" s="28"/>
      <c r="D114" s="28"/>
      <c r="E114" s="28"/>
      <c r="F114" s="61" t="s">
        <v>190</v>
      </c>
      <c r="G114" s="61"/>
      <c r="H114" s="61"/>
      <c r="I114" s="28"/>
      <c r="J114" s="28"/>
      <c r="K114" s="28"/>
      <c r="L114" s="61" t="s">
        <v>190</v>
      </c>
      <c r="M114" s="61"/>
      <c r="N114" s="61"/>
      <c r="O114" s="28"/>
      <c r="P114" s="28"/>
      <c r="Q114" s="28"/>
      <c r="R114" s="61" t="s">
        <v>190</v>
      </c>
      <c r="S114" s="61"/>
      <c r="T114" s="61"/>
    </row>
    <row r="115" spans="1:20" ht="15.75" thickBot="1">
      <c r="A115" s="13"/>
      <c r="B115" s="17" t="s">
        <v>191</v>
      </c>
      <c r="C115" s="59" t="s">
        <v>246</v>
      </c>
      <c r="D115" s="59"/>
      <c r="E115" s="59"/>
      <c r="F115" s="59" t="s">
        <v>194</v>
      </c>
      <c r="G115" s="59"/>
      <c r="H115" s="59"/>
      <c r="I115" s="59" t="s">
        <v>246</v>
      </c>
      <c r="J115" s="59"/>
      <c r="K115" s="59"/>
      <c r="L115" s="59" t="s">
        <v>194</v>
      </c>
      <c r="M115" s="59"/>
      <c r="N115" s="59"/>
      <c r="O115" s="59" t="s">
        <v>246</v>
      </c>
      <c r="P115" s="59"/>
      <c r="Q115" s="59"/>
      <c r="R115" s="59" t="s">
        <v>194</v>
      </c>
      <c r="S115" s="59"/>
      <c r="T115" s="59"/>
    </row>
    <row r="116" spans="1:20">
      <c r="A116" s="13"/>
      <c r="B116" s="25" t="s">
        <v>196</v>
      </c>
      <c r="C116" s="25" t="s">
        <v>197</v>
      </c>
      <c r="D116" s="30">
        <v>0</v>
      </c>
      <c r="E116" s="28"/>
      <c r="F116" s="25" t="s">
        <v>197</v>
      </c>
      <c r="G116" s="30">
        <v>0</v>
      </c>
      <c r="H116" s="28"/>
      <c r="I116" s="25" t="s">
        <v>197</v>
      </c>
      <c r="J116" s="27">
        <v>7536</v>
      </c>
      <c r="K116" s="28"/>
      <c r="L116" s="25" t="s">
        <v>197</v>
      </c>
      <c r="M116" s="30" t="s">
        <v>198</v>
      </c>
      <c r="N116" s="25" t="s">
        <v>199</v>
      </c>
      <c r="O116" s="25" t="s">
        <v>197</v>
      </c>
      <c r="P116" s="27">
        <v>7536</v>
      </c>
      <c r="Q116" s="28"/>
      <c r="R116" s="25" t="s">
        <v>197</v>
      </c>
      <c r="S116" s="30" t="s">
        <v>198</v>
      </c>
      <c r="T116" s="25" t="s">
        <v>199</v>
      </c>
    </row>
    <row r="117" spans="1:20">
      <c r="A117" s="13"/>
      <c r="B117" s="24"/>
      <c r="C117" s="24"/>
      <c r="D117" s="29"/>
      <c r="E117" s="22"/>
      <c r="F117" s="24"/>
      <c r="G117" s="29"/>
      <c r="H117" s="22"/>
      <c r="I117" s="24"/>
      <c r="J117" s="26"/>
      <c r="K117" s="22"/>
      <c r="L117" s="24"/>
      <c r="M117" s="29"/>
      <c r="N117" s="24"/>
      <c r="O117" s="24"/>
      <c r="P117" s="26"/>
      <c r="Q117" s="22"/>
      <c r="R117" s="24"/>
      <c r="S117" s="29"/>
      <c r="T117" s="24"/>
    </row>
    <row r="118" spans="1:20">
      <c r="A118" s="13"/>
      <c r="B118" s="24" t="s">
        <v>247</v>
      </c>
      <c r="C118" s="29">
        <v>0</v>
      </c>
      <c r="D118" s="29"/>
      <c r="E118" s="22"/>
      <c r="F118" s="29">
        <v>0</v>
      </c>
      <c r="G118" s="29"/>
      <c r="H118" s="22"/>
      <c r="I118" s="26">
        <v>26426</v>
      </c>
      <c r="J118" s="26"/>
      <c r="K118" s="22"/>
      <c r="L118" s="29" t="s">
        <v>201</v>
      </c>
      <c r="M118" s="29"/>
      <c r="N118" s="24" t="s">
        <v>199</v>
      </c>
      <c r="O118" s="26">
        <v>26426</v>
      </c>
      <c r="P118" s="26"/>
      <c r="Q118" s="22"/>
      <c r="R118" s="29" t="s">
        <v>201</v>
      </c>
      <c r="S118" s="29"/>
      <c r="T118" s="24" t="s">
        <v>199</v>
      </c>
    </row>
    <row r="119" spans="1:20">
      <c r="A119" s="13"/>
      <c r="B119" s="24"/>
      <c r="C119" s="29"/>
      <c r="D119" s="29"/>
      <c r="E119" s="22"/>
      <c r="F119" s="29"/>
      <c r="G119" s="29"/>
      <c r="H119" s="22"/>
      <c r="I119" s="26"/>
      <c r="J119" s="26"/>
      <c r="K119" s="22"/>
      <c r="L119" s="29"/>
      <c r="M119" s="29"/>
      <c r="N119" s="24"/>
      <c r="O119" s="26"/>
      <c r="P119" s="26"/>
      <c r="Q119" s="22"/>
      <c r="R119" s="29"/>
      <c r="S119" s="29"/>
      <c r="T119" s="24"/>
    </row>
    <row r="120" spans="1:20">
      <c r="A120" s="13"/>
      <c r="B120" s="24" t="s">
        <v>202</v>
      </c>
      <c r="C120" s="26">
        <v>30941</v>
      </c>
      <c r="D120" s="26"/>
      <c r="E120" s="22"/>
      <c r="F120" s="29" t="s">
        <v>248</v>
      </c>
      <c r="G120" s="29"/>
      <c r="H120" s="24" t="s">
        <v>199</v>
      </c>
      <c r="I120" s="26">
        <v>33673</v>
      </c>
      <c r="J120" s="26"/>
      <c r="K120" s="22"/>
      <c r="L120" s="29" t="s">
        <v>249</v>
      </c>
      <c r="M120" s="29"/>
      <c r="N120" s="24" t="s">
        <v>199</v>
      </c>
      <c r="O120" s="26">
        <v>64614</v>
      </c>
      <c r="P120" s="26"/>
      <c r="Q120" s="22"/>
      <c r="R120" s="29" t="s">
        <v>203</v>
      </c>
      <c r="S120" s="29"/>
      <c r="T120" s="24" t="s">
        <v>199</v>
      </c>
    </row>
    <row r="121" spans="1:20">
      <c r="A121" s="13"/>
      <c r="B121" s="24"/>
      <c r="C121" s="26"/>
      <c r="D121" s="26"/>
      <c r="E121" s="22"/>
      <c r="F121" s="29"/>
      <c r="G121" s="29"/>
      <c r="H121" s="24"/>
      <c r="I121" s="26"/>
      <c r="J121" s="26"/>
      <c r="K121" s="22"/>
      <c r="L121" s="29"/>
      <c r="M121" s="29"/>
      <c r="N121" s="24"/>
      <c r="O121" s="26"/>
      <c r="P121" s="26"/>
      <c r="Q121" s="22"/>
      <c r="R121" s="29"/>
      <c r="S121" s="29"/>
      <c r="T121" s="24"/>
    </row>
    <row r="122" spans="1:20">
      <c r="A122" s="13"/>
      <c r="B122" s="24" t="s">
        <v>204</v>
      </c>
      <c r="C122" s="26">
        <v>6134</v>
      </c>
      <c r="D122" s="26"/>
      <c r="E122" s="22"/>
      <c r="F122" s="29" t="s">
        <v>250</v>
      </c>
      <c r="G122" s="29"/>
      <c r="H122" s="24" t="s">
        <v>199</v>
      </c>
      <c r="I122" s="26">
        <v>1840</v>
      </c>
      <c r="J122" s="26"/>
      <c r="K122" s="22"/>
      <c r="L122" s="29" t="s">
        <v>251</v>
      </c>
      <c r="M122" s="29"/>
      <c r="N122" s="24" t="s">
        <v>199</v>
      </c>
      <c r="O122" s="26">
        <v>7974</v>
      </c>
      <c r="P122" s="26"/>
      <c r="Q122" s="22"/>
      <c r="R122" s="29" t="s">
        <v>205</v>
      </c>
      <c r="S122" s="29"/>
      <c r="T122" s="24" t="s">
        <v>199</v>
      </c>
    </row>
    <row r="123" spans="1:20">
      <c r="A123" s="13"/>
      <c r="B123" s="24"/>
      <c r="C123" s="26"/>
      <c r="D123" s="26"/>
      <c r="E123" s="22"/>
      <c r="F123" s="29"/>
      <c r="G123" s="29"/>
      <c r="H123" s="24"/>
      <c r="I123" s="26"/>
      <c r="J123" s="26"/>
      <c r="K123" s="22"/>
      <c r="L123" s="29"/>
      <c r="M123" s="29"/>
      <c r="N123" s="24"/>
      <c r="O123" s="26"/>
      <c r="P123" s="26"/>
      <c r="Q123" s="22"/>
      <c r="R123" s="29"/>
      <c r="S123" s="29"/>
      <c r="T123" s="24"/>
    </row>
    <row r="124" spans="1:20">
      <c r="A124" s="13"/>
      <c r="B124" s="24" t="s">
        <v>206</v>
      </c>
      <c r="C124" s="26">
        <v>1684</v>
      </c>
      <c r="D124" s="26"/>
      <c r="E124" s="22"/>
      <c r="F124" s="29" t="s">
        <v>252</v>
      </c>
      <c r="G124" s="29"/>
      <c r="H124" s="24" t="s">
        <v>199</v>
      </c>
      <c r="I124" s="26">
        <v>12988</v>
      </c>
      <c r="J124" s="26"/>
      <c r="K124" s="22"/>
      <c r="L124" s="29" t="s">
        <v>253</v>
      </c>
      <c r="M124" s="29"/>
      <c r="N124" s="24" t="s">
        <v>199</v>
      </c>
      <c r="O124" s="26">
        <v>14672</v>
      </c>
      <c r="P124" s="26"/>
      <c r="Q124" s="22"/>
      <c r="R124" s="29" t="s">
        <v>207</v>
      </c>
      <c r="S124" s="29"/>
      <c r="T124" s="24" t="s">
        <v>199</v>
      </c>
    </row>
    <row r="125" spans="1:20" ht="15.75" thickBot="1">
      <c r="A125" s="13"/>
      <c r="B125" s="24"/>
      <c r="C125" s="34"/>
      <c r="D125" s="34"/>
      <c r="E125" s="35"/>
      <c r="F125" s="36"/>
      <c r="G125" s="36"/>
      <c r="H125" s="37"/>
      <c r="I125" s="34"/>
      <c r="J125" s="34"/>
      <c r="K125" s="35"/>
      <c r="L125" s="36"/>
      <c r="M125" s="36"/>
      <c r="N125" s="37"/>
      <c r="O125" s="34"/>
      <c r="P125" s="34"/>
      <c r="Q125" s="35"/>
      <c r="R125" s="36"/>
      <c r="S125" s="36"/>
      <c r="T125" s="37"/>
    </row>
    <row r="126" spans="1:20">
      <c r="A126" s="13"/>
      <c r="B126" s="22"/>
      <c r="C126" s="25" t="s">
        <v>197</v>
      </c>
      <c r="D126" s="27">
        <v>38759</v>
      </c>
      <c r="E126" s="28"/>
      <c r="F126" s="25" t="s">
        <v>197</v>
      </c>
      <c r="G126" s="30" t="s">
        <v>254</v>
      </c>
      <c r="H126" s="25" t="s">
        <v>199</v>
      </c>
      <c r="I126" s="25" t="s">
        <v>197</v>
      </c>
      <c r="J126" s="27">
        <v>82463</v>
      </c>
      <c r="K126" s="28"/>
      <c r="L126" s="25" t="s">
        <v>197</v>
      </c>
      <c r="M126" s="30" t="s">
        <v>255</v>
      </c>
      <c r="N126" s="25" t="s">
        <v>199</v>
      </c>
      <c r="O126" s="25" t="s">
        <v>197</v>
      </c>
      <c r="P126" s="27">
        <v>121222</v>
      </c>
      <c r="Q126" s="28"/>
      <c r="R126" s="25" t="s">
        <v>197</v>
      </c>
      <c r="S126" s="30" t="s">
        <v>208</v>
      </c>
      <c r="T126" s="25" t="s">
        <v>199</v>
      </c>
    </row>
    <row r="127" spans="1:20" ht="15.75" thickBot="1">
      <c r="A127" s="13"/>
      <c r="B127" s="22"/>
      <c r="C127" s="38"/>
      <c r="D127" s="39"/>
      <c r="E127" s="40"/>
      <c r="F127" s="38"/>
      <c r="G127" s="41"/>
      <c r="H127" s="38"/>
      <c r="I127" s="38"/>
      <c r="J127" s="39"/>
      <c r="K127" s="40"/>
      <c r="L127" s="38"/>
      <c r="M127" s="41"/>
      <c r="N127" s="38"/>
      <c r="O127" s="38"/>
      <c r="P127" s="39"/>
      <c r="Q127" s="40"/>
      <c r="R127" s="38"/>
      <c r="S127" s="41"/>
      <c r="T127" s="38"/>
    </row>
    <row r="128" spans="1:20" ht="15.75" thickTop="1">
      <c r="A128" s="13"/>
      <c r="B128" s="20"/>
      <c r="C128" s="20"/>
      <c r="D128" s="20"/>
      <c r="E128" s="20"/>
      <c r="F128" s="20"/>
      <c r="G128" s="20"/>
      <c r="H128" s="20"/>
      <c r="I128" s="20"/>
      <c r="J128" s="20"/>
      <c r="K128" s="20"/>
      <c r="L128" s="20"/>
      <c r="M128" s="20"/>
      <c r="N128" s="20"/>
      <c r="O128" s="20"/>
      <c r="P128" s="20"/>
      <c r="Q128" s="20"/>
      <c r="R128" s="20"/>
      <c r="S128" s="20"/>
      <c r="T128" s="20"/>
    </row>
    <row r="129" spans="1:20">
      <c r="A129" s="13"/>
      <c r="B129" s="14"/>
      <c r="C129" s="14"/>
      <c r="D129" s="14"/>
      <c r="E129" s="14"/>
      <c r="F129" s="14"/>
      <c r="G129" s="14"/>
      <c r="H129" s="14"/>
      <c r="I129" s="14"/>
      <c r="J129" s="14"/>
      <c r="K129" s="14"/>
      <c r="L129" s="14"/>
      <c r="M129" s="14"/>
      <c r="N129" s="14"/>
      <c r="O129" s="14"/>
      <c r="P129" s="14"/>
      <c r="Q129" s="14"/>
      <c r="R129" s="14"/>
      <c r="S129" s="14"/>
      <c r="T129" s="14"/>
    </row>
    <row r="130" spans="1:20">
      <c r="A130" s="13"/>
      <c r="B130" s="15"/>
      <c r="C130" s="21" t="s">
        <v>243</v>
      </c>
      <c r="D130" s="21"/>
      <c r="E130" s="21"/>
      <c r="F130" s="21"/>
      <c r="G130" s="21"/>
      <c r="H130" s="21"/>
      <c r="I130" s="21"/>
      <c r="J130" s="21"/>
      <c r="K130" s="21"/>
      <c r="L130" s="21"/>
      <c r="M130" s="21"/>
      <c r="N130" s="21"/>
      <c r="O130" s="21"/>
      <c r="P130" s="21"/>
      <c r="Q130" s="21"/>
      <c r="R130" s="21"/>
      <c r="S130" s="21"/>
      <c r="T130" s="21"/>
    </row>
    <row r="131" spans="1:20" ht="15.75" thickBot="1">
      <c r="A131" s="13"/>
      <c r="B131" s="45" t="s">
        <v>225</v>
      </c>
      <c r="C131" s="59" t="s">
        <v>244</v>
      </c>
      <c r="D131" s="59"/>
      <c r="E131" s="59"/>
      <c r="F131" s="59"/>
      <c r="G131" s="59"/>
      <c r="H131" s="59"/>
      <c r="I131" s="59" t="s">
        <v>245</v>
      </c>
      <c r="J131" s="59"/>
      <c r="K131" s="59"/>
      <c r="L131" s="59"/>
      <c r="M131" s="59"/>
      <c r="N131" s="59"/>
      <c r="O131" s="59" t="s">
        <v>236</v>
      </c>
      <c r="P131" s="59"/>
      <c r="Q131" s="59"/>
      <c r="R131" s="59"/>
      <c r="S131" s="59"/>
      <c r="T131" s="59"/>
    </row>
    <row r="132" spans="1:20">
      <c r="A132" s="13"/>
      <c r="B132" s="15"/>
      <c r="C132" s="28"/>
      <c r="D132" s="28"/>
      <c r="E132" s="28"/>
      <c r="F132" s="61" t="s">
        <v>190</v>
      </c>
      <c r="G132" s="61"/>
      <c r="H132" s="61"/>
      <c r="I132" s="28"/>
      <c r="J132" s="28"/>
      <c r="K132" s="28"/>
      <c r="L132" s="61" t="s">
        <v>190</v>
      </c>
      <c r="M132" s="61"/>
      <c r="N132" s="61"/>
      <c r="O132" s="28"/>
      <c r="P132" s="28"/>
      <c r="Q132" s="28"/>
      <c r="R132" s="61" t="s">
        <v>190</v>
      </c>
      <c r="S132" s="61"/>
      <c r="T132" s="61"/>
    </row>
    <row r="133" spans="1:20" ht="15.75" thickBot="1">
      <c r="A133" s="13"/>
      <c r="B133" s="17" t="s">
        <v>209</v>
      </c>
      <c r="C133" s="59" t="s">
        <v>246</v>
      </c>
      <c r="D133" s="59"/>
      <c r="E133" s="59"/>
      <c r="F133" s="59" t="s">
        <v>194</v>
      </c>
      <c r="G133" s="59"/>
      <c r="H133" s="59"/>
      <c r="I133" s="59" t="s">
        <v>246</v>
      </c>
      <c r="J133" s="59"/>
      <c r="K133" s="59"/>
      <c r="L133" s="59" t="s">
        <v>194</v>
      </c>
      <c r="M133" s="59"/>
      <c r="N133" s="59"/>
      <c r="O133" s="59" t="s">
        <v>246</v>
      </c>
      <c r="P133" s="59"/>
      <c r="Q133" s="59"/>
      <c r="R133" s="59" t="s">
        <v>194</v>
      </c>
      <c r="S133" s="59"/>
      <c r="T133" s="59"/>
    </row>
    <row r="134" spans="1:20">
      <c r="A134" s="13"/>
      <c r="B134" s="25" t="s">
        <v>196</v>
      </c>
      <c r="C134" s="25" t="s">
        <v>197</v>
      </c>
      <c r="D134" s="27">
        <v>9287</v>
      </c>
      <c r="E134" s="28"/>
      <c r="F134" s="25" t="s">
        <v>197</v>
      </c>
      <c r="G134" s="30" t="s">
        <v>210</v>
      </c>
      <c r="H134" s="25" t="s">
        <v>199</v>
      </c>
      <c r="I134" s="25" t="s">
        <v>197</v>
      </c>
      <c r="J134" s="30">
        <v>0</v>
      </c>
      <c r="K134" s="28"/>
      <c r="L134" s="25" t="s">
        <v>197</v>
      </c>
      <c r="M134" s="30">
        <v>0</v>
      </c>
      <c r="N134" s="28"/>
      <c r="O134" s="25" t="s">
        <v>197</v>
      </c>
      <c r="P134" s="27">
        <v>9287</v>
      </c>
      <c r="Q134" s="28"/>
      <c r="R134" s="25" t="s">
        <v>197</v>
      </c>
      <c r="S134" s="30" t="s">
        <v>210</v>
      </c>
      <c r="T134" s="25" t="s">
        <v>199</v>
      </c>
    </row>
    <row r="135" spans="1:20">
      <c r="A135" s="13"/>
      <c r="B135" s="24"/>
      <c r="C135" s="24"/>
      <c r="D135" s="26"/>
      <c r="E135" s="22"/>
      <c r="F135" s="24"/>
      <c r="G135" s="29"/>
      <c r="H135" s="24"/>
      <c r="I135" s="24"/>
      <c r="J135" s="29"/>
      <c r="K135" s="22"/>
      <c r="L135" s="24"/>
      <c r="M135" s="29"/>
      <c r="N135" s="22"/>
      <c r="O135" s="24"/>
      <c r="P135" s="26"/>
      <c r="Q135" s="22"/>
      <c r="R135" s="24"/>
      <c r="S135" s="29"/>
      <c r="T135" s="24"/>
    </row>
    <row r="136" spans="1:20">
      <c r="A136" s="13"/>
      <c r="B136" s="24" t="s">
        <v>247</v>
      </c>
      <c r="C136" s="26">
        <v>16797</v>
      </c>
      <c r="D136" s="26"/>
      <c r="E136" s="22"/>
      <c r="F136" s="29" t="s">
        <v>256</v>
      </c>
      <c r="G136" s="29"/>
      <c r="H136" s="24" t="s">
        <v>199</v>
      </c>
      <c r="I136" s="26">
        <v>11064</v>
      </c>
      <c r="J136" s="26"/>
      <c r="K136" s="22"/>
      <c r="L136" s="29" t="s">
        <v>257</v>
      </c>
      <c r="M136" s="29"/>
      <c r="N136" s="24" t="s">
        <v>199</v>
      </c>
      <c r="O136" s="26">
        <v>27861</v>
      </c>
      <c r="P136" s="26"/>
      <c r="Q136" s="22"/>
      <c r="R136" s="29" t="s">
        <v>211</v>
      </c>
      <c r="S136" s="29"/>
      <c r="T136" s="24" t="s">
        <v>199</v>
      </c>
    </row>
    <row r="137" spans="1:20">
      <c r="A137" s="13"/>
      <c r="B137" s="24"/>
      <c r="C137" s="26"/>
      <c r="D137" s="26"/>
      <c r="E137" s="22"/>
      <c r="F137" s="29"/>
      <c r="G137" s="29"/>
      <c r="H137" s="24"/>
      <c r="I137" s="26"/>
      <c r="J137" s="26"/>
      <c r="K137" s="22"/>
      <c r="L137" s="29"/>
      <c r="M137" s="29"/>
      <c r="N137" s="24"/>
      <c r="O137" s="26"/>
      <c r="P137" s="26"/>
      <c r="Q137" s="22"/>
      <c r="R137" s="29"/>
      <c r="S137" s="29"/>
      <c r="T137" s="24"/>
    </row>
    <row r="138" spans="1:20">
      <c r="A138" s="13"/>
      <c r="B138" s="24" t="s">
        <v>202</v>
      </c>
      <c r="C138" s="26">
        <v>62336</v>
      </c>
      <c r="D138" s="26"/>
      <c r="E138" s="22"/>
      <c r="F138" s="29" t="s">
        <v>258</v>
      </c>
      <c r="G138" s="29"/>
      <c r="H138" s="24" t="s">
        <v>199</v>
      </c>
      <c r="I138" s="26">
        <v>1777</v>
      </c>
      <c r="J138" s="26"/>
      <c r="K138" s="22"/>
      <c r="L138" s="29" t="s">
        <v>259</v>
      </c>
      <c r="M138" s="29"/>
      <c r="N138" s="24" t="s">
        <v>199</v>
      </c>
      <c r="O138" s="26">
        <v>64113</v>
      </c>
      <c r="P138" s="26"/>
      <c r="Q138" s="22"/>
      <c r="R138" s="29" t="s">
        <v>212</v>
      </c>
      <c r="S138" s="29"/>
      <c r="T138" s="24" t="s">
        <v>199</v>
      </c>
    </row>
    <row r="139" spans="1:20">
      <c r="A139" s="13"/>
      <c r="B139" s="24"/>
      <c r="C139" s="26"/>
      <c r="D139" s="26"/>
      <c r="E139" s="22"/>
      <c r="F139" s="29"/>
      <c r="G139" s="29"/>
      <c r="H139" s="24"/>
      <c r="I139" s="26"/>
      <c r="J139" s="26"/>
      <c r="K139" s="22"/>
      <c r="L139" s="29"/>
      <c r="M139" s="29"/>
      <c r="N139" s="24"/>
      <c r="O139" s="26"/>
      <c r="P139" s="26"/>
      <c r="Q139" s="22"/>
      <c r="R139" s="29"/>
      <c r="S139" s="29"/>
      <c r="T139" s="24"/>
    </row>
    <row r="140" spans="1:20">
      <c r="A140" s="13"/>
      <c r="B140" s="24" t="s">
        <v>204</v>
      </c>
      <c r="C140" s="26">
        <v>5050</v>
      </c>
      <c r="D140" s="26"/>
      <c r="E140" s="22"/>
      <c r="F140" s="29" t="s">
        <v>213</v>
      </c>
      <c r="G140" s="29"/>
      <c r="H140" s="24" t="s">
        <v>199</v>
      </c>
      <c r="I140" s="29">
        <v>5</v>
      </c>
      <c r="J140" s="29"/>
      <c r="K140" s="22"/>
      <c r="L140" s="29">
        <v>0</v>
      </c>
      <c r="M140" s="29"/>
      <c r="N140" s="22"/>
      <c r="O140" s="26">
        <v>5055</v>
      </c>
      <c r="P140" s="26"/>
      <c r="Q140" s="22"/>
      <c r="R140" s="29" t="s">
        <v>213</v>
      </c>
      <c r="S140" s="29"/>
      <c r="T140" s="24" t="s">
        <v>199</v>
      </c>
    </row>
    <row r="141" spans="1:20">
      <c r="A141" s="13"/>
      <c r="B141" s="24"/>
      <c r="C141" s="26"/>
      <c r="D141" s="26"/>
      <c r="E141" s="22"/>
      <c r="F141" s="29"/>
      <c r="G141" s="29"/>
      <c r="H141" s="24"/>
      <c r="I141" s="29"/>
      <c r="J141" s="29"/>
      <c r="K141" s="22"/>
      <c r="L141" s="29"/>
      <c r="M141" s="29"/>
      <c r="N141" s="22"/>
      <c r="O141" s="26"/>
      <c r="P141" s="26"/>
      <c r="Q141" s="22"/>
      <c r="R141" s="29"/>
      <c r="S141" s="29"/>
      <c r="T141" s="24"/>
    </row>
    <row r="142" spans="1:20">
      <c r="A142" s="13"/>
      <c r="B142" s="24" t="s">
        <v>206</v>
      </c>
      <c r="C142" s="26">
        <v>30950</v>
      </c>
      <c r="D142" s="26"/>
      <c r="E142" s="22"/>
      <c r="F142" s="29" t="s">
        <v>260</v>
      </c>
      <c r="G142" s="29"/>
      <c r="H142" s="24" t="s">
        <v>199</v>
      </c>
      <c r="I142" s="26">
        <v>4838</v>
      </c>
      <c r="J142" s="26"/>
      <c r="K142" s="22"/>
      <c r="L142" s="29" t="s">
        <v>261</v>
      </c>
      <c r="M142" s="29"/>
      <c r="N142" s="24" t="s">
        <v>199</v>
      </c>
      <c r="O142" s="26">
        <v>35788</v>
      </c>
      <c r="P142" s="26"/>
      <c r="Q142" s="22"/>
      <c r="R142" s="29" t="s">
        <v>214</v>
      </c>
      <c r="S142" s="29"/>
      <c r="T142" s="24" t="s">
        <v>199</v>
      </c>
    </row>
    <row r="143" spans="1:20" ht="15.75" thickBot="1">
      <c r="A143" s="13"/>
      <c r="B143" s="24"/>
      <c r="C143" s="34"/>
      <c r="D143" s="34"/>
      <c r="E143" s="35"/>
      <c r="F143" s="36"/>
      <c r="G143" s="36"/>
      <c r="H143" s="37"/>
      <c r="I143" s="34"/>
      <c r="J143" s="34"/>
      <c r="K143" s="35"/>
      <c r="L143" s="36"/>
      <c r="M143" s="36"/>
      <c r="N143" s="37"/>
      <c r="O143" s="34"/>
      <c r="P143" s="34"/>
      <c r="Q143" s="35"/>
      <c r="R143" s="36"/>
      <c r="S143" s="36"/>
      <c r="T143" s="37"/>
    </row>
    <row r="144" spans="1:20">
      <c r="A144" s="13"/>
      <c r="B144" s="22"/>
      <c r="C144" s="25" t="s">
        <v>197</v>
      </c>
      <c r="D144" s="27">
        <v>124420</v>
      </c>
      <c r="E144" s="28"/>
      <c r="F144" s="25" t="s">
        <v>197</v>
      </c>
      <c r="G144" s="30" t="s">
        <v>262</v>
      </c>
      <c r="H144" s="25" t="s">
        <v>199</v>
      </c>
      <c r="I144" s="25" t="s">
        <v>197</v>
      </c>
      <c r="J144" s="27">
        <v>17684</v>
      </c>
      <c r="K144" s="28"/>
      <c r="L144" s="25" t="s">
        <v>197</v>
      </c>
      <c r="M144" s="30" t="s">
        <v>263</v>
      </c>
      <c r="N144" s="25" t="s">
        <v>199</v>
      </c>
      <c r="O144" s="25" t="s">
        <v>197</v>
      </c>
      <c r="P144" s="27">
        <v>142104</v>
      </c>
      <c r="Q144" s="28"/>
      <c r="R144" s="25" t="s">
        <v>197</v>
      </c>
      <c r="S144" s="30" t="s">
        <v>215</v>
      </c>
      <c r="T144" s="25" t="s">
        <v>199</v>
      </c>
    </row>
    <row r="145" spans="1:20" ht="15.75" thickBot="1">
      <c r="A145" s="13"/>
      <c r="B145" s="22"/>
      <c r="C145" s="38"/>
      <c r="D145" s="39"/>
      <c r="E145" s="40"/>
      <c r="F145" s="38"/>
      <c r="G145" s="41"/>
      <c r="H145" s="38"/>
      <c r="I145" s="38"/>
      <c r="J145" s="39"/>
      <c r="K145" s="40"/>
      <c r="L145" s="38"/>
      <c r="M145" s="41"/>
      <c r="N145" s="38"/>
      <c r="O145" s="38"/>
      <c r="P145" s="39"/>
      <c r="Q145" s="40"/>
      <c r="R145" s="38"/>
      <c r="S145" s="41"/>
      <c r="T145" s="38"/>
    </row>
    <row r="146" spans="1:20" ht="15.75" thickTop="1">
      <c r="A146" s="13"/>
      <c r="B146" s="62"/>
      <c r="C146" s="62"/>
      <c r="D146" s="62"/>
      <c r="E146" s="62"/>
      <c r="F146" s="62"/>
      <c r="G146" s="62"/>
      <c r="H146" s="62"/>
      <c r="I146" s="62"/>
      <c r="J146" s="62"/>
      <c r="K146" s="62"/>
      <c r="L146" s="62"/>
      <c r="M146" s="62"/>
      <c r="N146" s="62"/>
      <c r="O146" s="62"/>
      <c r="P146" s="62"/>
      <c r="Q146" s="62"/>
      <c r="R146" s="62"/>
      <c r="S146" s="62"/>
      <c r="T146" s="62"/>
    </row>
    <row r="147" spans="1:20">
      <c r="A147" s="13"/>
      <c r="B147" s="24" t="s">
        <v>264</v>
      </c>
      <c r="C147" s="24"/>
      <c r="D147" s="24"/>
      <c r="E147" s="24"/>
      <c r="F147" s="24"/>
      <c r="G147" s="24"/>
      <c r="H147" s="24"/>
      <c r="I147" s="24"/>
      <c r="J147" s="24"/>
      <c r="K147" s="24"/>
      <c r="L147" s="24"/>
      <c r="M147" s="24"/>
      <c r="N147" s="24"/>
      <c r="O147" s="24"/>
      <c r="P147" s="24"/>
      <c r="Q147" s="24"/>
      <c r="R147" s="24"/>
      <c r="S147" s="24"/>
      <c r="T147" s="24"/>
    </row>
    <row r="148" spans="1:20">
      <c r="A148" s="13"/>
      <c r="B148" s="64"/>
      <c r="C148" s="64"/>
      <c r="D148" s="64"/>
      <c r="E148" s="64"/>
      <c r="F148" s="64"/>
      <c r="G148" s="64"/>
      <c r="H148" s="64"/>
      <c r="I148" s="64"/>
      <c r="J148" s="64"/>
      <c r="K148" s="64"/>
      <c r="L148" s="64"/>
      <c r="M148" s="64"/>
      <c r="N148" s="64"/>
      <c r="O148" s="64"/>
      <c r="P148" s="64"/>
      <c r="Q148" s="64"/>
      <c r="R148" s="64"/>
      <c r="S148" s="64"/>
      <c r="T148" s="64"/>
    </row>
    <row r="149" spans="1:20">
      <c r="A149" s="13"/>
      <c r="B149" s="20"/>
      <c r="C149" s="20"/>
      <c r="D149" s="20"/>
      <c r="E149" s="20"/>
      <c r="F149" s="20"/>
      <c r="G149" s="20"/>
      <c r="H149" s="20"/>
      <c r="I149" s="20"/>
      <c r="J149" s="20"/>
      <c r="K149" s="20"/>
      <c r="L149" s="20"/>
      <c r="M149" s="20"/>
      <c r="N149" s="20"/>
      <c r="O149" s="20"/>
      <c r="P149" s="20"/>
      <c r="Q149" s="20"/>
      <c r="R149" s="20"/>
      <c r="S149" s="20"/>
      <c r="T149" s="20"/>
    </row>
    <row r="150" spans="1:20">
      <c r="A150" s="13"/>
      <c r="B150" s="14"/>
      <c r="C150" s="14"/>
      <c r="D150" s="14"/>
      <c r="E150" s="14"/>
      <c r="F150" s="14"/>
      <c r="G150" s="14"/>
      <c r="H150" s="14"/>
      <c r="I150" s="14"/>
      <c r="J150" s="14"/>
      <c r="K150" s="14"/>
      <c r="L150" s="14"/>
      <c r="M150" s="14"/>
      <c r="N150" s="14"/>
      <c r="O150" s="14"/>
      <c r="P150" s="14"/>
      <c r="Q150" s="14"/>
      <c r="R150" s="14"/>
      <c r="S150" s="14"/>
      <c r="T150" s="14"/>
    </row>
    <row r="151" spans="1:20">
      <c r="A151" s="13"/>
      <c r="B151" s="15"/>
      <c r="C151" s="21" t="s">
        <v>265</v>
      </c>
      <c r="D151" s="21"/>
      <c r="E151" s="21"/>
      <c r="F151" s="21"/>
      <c r="G151" s="21"/>
      <c r="H151" s="21"/>
      <c r="I151" s="21"/>
      <c r="J151" s="21"/>
      <c r="K151" s="21"/>
      <c r="L151" s="21"/>
      <c r="M151" s="21"/>
      <c r="N151" s="21"/>
      <c r="O151" s="21"/>
      <c r="P151" s="21"/>
      <c r="Q151" s="21"/>
      <c r="R151" s="21"/>
      <c r="S151" s="21"/>
      <c r="T151" s="21"/>
    </row>
    <row r="152" spans="1:20" ht="15.75" thickBot="1">
      <c r="A152" s="13"/>
      <c r="B152" s="45" t="s">
        <v>225</v>
      </c>
      <c r="C152" s="59" t="s">
        <v>244</v>
      </c>
      <c r="D152" s="59"/>
      <c r="E152" s="59"/>
      <c r="F152" s="59"/>
      <c r="G152" s="59"/>
      <c r="H152" s="59"/>
      <c r="I152" s="59" t="s">
        <v>245</v>
      </c>
      <c r="J152" s="59"/>
      <c r="K152" s="59"/>
      <c r="L152" s="59"/>
      <c r="M152" s="59"/>
      <c r="N152" s="59"/>
      <c r="O152" s="59" t="s">
        <v>236</v>
      </c>
      <c r="P152" s="59"/>
      <c r="Q152" s="59"/>
      <c r="R152" s="59"/>
      <c r="S152" s="59"/>
      <c r="T152" s="59"/>
    </row>
    <row r="153" spans="1:20">
      <c r="A153" s="13"/>
      <c r="B153" s="15"/>
      <c r="C153" s="28"/>
      <c r="D153" s="28"/>
      <c r="E153" s="28"/>
      <c r="F153" s="61" t="s">
        <v>190</v>
      </c>
      <c r="G153" s="61"/>
      <c r="H153" s="61"/>
      <c r="I153" s="28"/>
      <c r="J153" s="28"/>
      <c r="K153" s="28"/>
      <c r="L153" s="61" t="s">
        <v>190</v>
      </c>
      <c r="M153" s="61"/>
      <c r="N153" s="61"/>
      <c r="O153" s="28"/>
      <c r="P153" s="28"/>
      <c r="Q153" s="28"/>
      <c r="R153" s="61" t="s">
        <v>190</v>
      </c>
      <c r="S153" s="61"/>
      <c r="T153" s="61"/>
    </row>
    <row r="154" spans="1:20" ht="15.75" thickBot="1">
      <c r="A154" s="13"/>
      <c r="B154" s="17" t="s">
        <v>209</v>
      </c>
      <c r="C154" s="59" t="s">
        <v>246</v>
      </c>
      <c r="D154" s="59"/>
      <c r="E154" s="59"/>
      <c r="F154" s="59" t="s">
        <v>194</v>
      </c>
      <c r="G154" s="59"/>
      <c r="H154" s="59"/>
      <c r="I154" s="59" t="s">
        <v>246</v>
      </c>
      <c r="J154" s="59"/>
      <c r="K154" s="59"/>
      <c r="L154" s="59" t="s">
        <v>194</v>
      </c>
      <c r="M154" s="59"/>
      <c r="N154" s="59"/>
      <c r="O154" s="59" t="s">
        <v>246</v>
      </c>
      <c r="P154" s="59"/>
      <c r="Q154" s="59"/>
      <c r="R154" s="59" t="s">
        <v>194</v>
      </c>
      <c r="S154" s="59"/>
      <c r="T154" s="59"/>
    </row>
    <row r="155" spans="1:20">
      <c r="A155" s="13"/>
      <c r="B155" s="25" t="s">
        <v>196</v>
      </c>
      <c r="C155" s="25" t="s">
        <v>197</v>
      </c>
      <c r="D155" s="27">
        <v>2387</v>
      </c>
      <c r="E155" s="28"/>
      <c r="F155" s="25" t="s">
        <v>197</v>
      </c>
      <c r="G155" s="30" t="s">
        <v>218</v>
      </c>
      <c r="H155" s="25" t="s">
        <v>199</v>
      </c>
      <c r="I155" s="25" t="s">
        <v>197</v>
      </c>
      <c r="J155" s="30">
        <v>0</v>
      </c>
      <c r="K155" s="28"/>
      <c r="L155" s="25" t="s">
        <v>197</v>
      </c>
      <c r="M155" s="30">
        <v>0</v>
      </c>
      <c r="N155" s="28"/>
      <c r="O155" s="25" t="s">
        <v>197</v>
      </c>
      <c r="P155" s="27">
        <v>2387</v>
      </c>
      <c r="Q155" s="28"/>
      <c r="R155" s="25" t="s">
        <v>197</v>
      </c>
      <c r="S155" s="30" t="s">
        <v>218</v>
      </c>
      <c r="T155" s="25" t="s">
        <v>199</v>
      </c>
    </row>
    <row r="156" spans="1:20">
      <c r="A156" s="13"/>
      <c r="B156" s="24"/>
      <c r="C156" s="24"/>
      <c r="D156" s="26"/>
      <c r="E156" s="22"/>
      <c r="F156" s="24"/>
      <c r="G156" s="29"/>
      <c r="H156" s="24"/>
      <c r="I156" s="24"/>
      <c r="J156" s="29"/>
      <c r="K156" s="22"/>
      <c r="L156" s="24"/>
      <c r="M156" s="29"/>
      <c r="N156" s="22"/>
      <c r="O156" s="24"/>
      <c r="P156" s="26"/>
      <c r="Q156" s="22"/>
      <c r="R156" s="24"/>
      <c r="S156" s="29"/>
      <c r="T156" s="24"/>
    </row>
    <row r="157" spans="1:20">
      <c r="A157" s="13"/>
      <c r="B157" s="24" t="s">
        <v>206</v>
      </c>
      <c r="C157" s="26">
        <v>1842</v>
      </c>
      <c r="D157" s="26"/>
      <c r="E157" s="22"/>
      <c r="F157" s="29" t="s">
        <v>219</v>
      </c>
      <c r="G157" s="29"/>
      <c r="H157" s="24" t="s">
        <v>199</v>
      </c>
      <c r="I157" s="29">
        <v>0</v>
      </c>
      <c r="J157" s="29"/>
      <c r="K157" s="22"/>
      <c r="L157" s="29">
        <v>0</v>
      </c>
      <c r="M157" s="29"/>
      <c r="N157" s="22"/>
      <c r="O157" s="26">
        <v>1842</v>
      </c>
      <c r="P157" s="26"/>
      <c r="Q157" s="22"/>
      <c r="R157" s="29" t="s">
        <v>219</v>
      </c>
      <c r="S157" s="29"/>
      <c r="T157" s="24" t="s">
        <v>199</v>
      </c>
    </row>
    <row r="158" spans="1:20" ht="15.75" thickBot="1">
      <c r="A158" s="13"/>
      <c r="B158" s="24"/>
      <c r="C158" s="34"/>
      <c r="D158" s="34"/>
      <c r="E158" s="35"/>
      <c r="F158" s="36"/>
      <c r="G158" s="36"/>
      <c r="H158" s="37"/>
      <c r="I158" s="36"/>
      <c r="J158" s="36"/>
      <c r="K158" s="35"/>
      <c r="L158" s="36"/>
      <c r="M158" s="36"/>
      <c r="N158" s="35"/>
      <c r="O158" s="34"/>
      <c r="P158" s="34"/>
      <c r="Q158" s="35"/>
      <c r="R158" s="36"/>
      <c r="S158" s="36"/>
      <c r="T158" s="37"/>
    </row>
    <row r="159" spans="1:20">
      <c r="A159" s="13"/>
      <c r="B159" s="22"/>
      <c r="C159" s="25" t="s">
        <v>197</v>
      </c>
      <c r="D159" s="27">
        <v>4229</v>
      </c>
      <c r="E159" s="28"/>
      <c r="F159" s="25" t="s">
        <v>197</v>
      </c>
      <c r="G159" s="30" t="s">
        <v>220</v>
      </c>
      <c r="H159" s="25" t="s">
        <v>199</v>
      </c>
      <c r="I159" s="25" t="s">
        <v>197</v>
      </c>
      <c r="J159" s="30">
        <v>0</v>
      </c>
      <c r="K159" s="28"/>
      <c r="L159" s="25" t="s">
        <v>197</v>
      </c>
      <c r="M159" s="30">
        <v>0</v>
      </c>
      <c r="N159" s="28"/>
      <c r="O159" s="25" t="s">
        <v>197</v>
      </c>
      <c r="P159" s="27">
        <v>4229</v>
      </c>
      <c r="Q159" s="28"/>
      <c r="R159" s="25" t="s">
        <v>197</v>
      </c>
      <c r="S159" s="30" t="s">
        <v>220</v>
      </c>
      <c r="T159" s="25" t="s">
        <v>199</v>
      </c>
    </row>
    <row r="160" spans="1:20" ht="15.75" thickBot="1">
      <c r="A160" s="13"/>
      <c r="B160" s="22"/>
      <c r="C160" s="38"/>
      <c r="D160" s="39"/>
      <c r="E160" s="40"/>
      <c r="F160" s="38"/>
      <c r="G160" s="41"/>
      <c r="H160" s="38"/>
      <c r="I160" s="38"/>
      <c r="J160" s="41"/>
      <c r="K160" s="40"/>
      <c r="L160" s="38"/>
      <c r="M160" s="41"/>
      <c r="N160" s="40"/>
      <c r="O160" s="38"/>
      <c r="P160" s="39"/>
      <c r="Q160" s="40"/>
      <c r="R160" s="38"/>
      <c r="S160" s="41"/>
      <c r="T160" s="38"/>
    </row>
    <row r="161" ht="15.75" thickTop="1"/>
  </sheetData>
  <mergeCells count="656">
    <mergeCell ref="A107:A160"/>
    <mergeCell ref="B107:T107"/>
    <mergeCell ref="B108:T108"/>
    <mergeCell ref="B109:T109"/>
    <mergeCell ref="B146:T146"/>
    <mergeCell ref="B147:T147"/>
    <mergeCell ref="B148:T148"/>
    <mergeCell ref="A40:A54"/>
    <mergeCell ref="B40:T40"/>
    <mergeCell ref="B41:T41"/>
    <mergeCell ref="A55:A106"/>
    <mergeCell ref="B55:T55"/>
    <mergeCell ref="B56:T56"/>
    <mergeCell ref="B57:T57"/>
    <mergeCell ref="B105:T105"/>
    <mergeCell ref="B106:T106"/>
    <mergeCell ref="T159:T160"/>
    <mergeCell ref="A1:A2"/>
    <mergeCell ref="B1:T1"/>
    <mergeCell ref="B2:T2"/>
    <mergeCell ref="B3:T3"/>
    <mergeCell ref="A4:A39"/>
    <mergeCell ref="B4:T4"/>
    <mergeCell ref="B5:T5"/>
    <mergeCell ref="B6:T6"/>
    <mergeCell ref="B39:T39"/>
    <mergeCell ref="N159:N160"/>
    <mergeCell ref="O159:O160"/>
    <mergeCell ref="P159:P160"/>
    <mergeCell ref="Q159:Q160"/>
    <mergeCell ref="R159:R160"/>
    <mergeCell ref="S159:S160"/>
    <mergeCell ref="H159:H160"/>
    <mergeCell ref="I159:I160"/>
    <mergeCell ref="J159:J160"/>
    <mergeCell ref="K159:K160"/>
    <mergeCell ref="L159:L160"/>
    <mergeCell ref="M159:M160"/>
    <mergeCell ref="O157:P158"/>
    <mergeCell ref="Q157:Q158"/>
    <mergeCell ref="R157:S158"/>
    <mergeCell ref="T157:T158"/>
    <mergeCell ref="B159:B160"/>
    <mergeCell ref="C159:C160"/>
    <mergeCell ref="D159:D160"/>
    <mergeCell ref="E159:E160"/>
    <mergeCell ref="F159:F160"/>
    <mergeCell ref="G159:G160"/>
    <mergeCell ref="T155:T156"/>
    <mergeCell ref="B157:B158"/>
    <mergeCell ref="C157:D158"/>
    <mergeCell ref="E157:E158"/>
    <mergeCell ref="F157:G158"/>
    <mergeCell ref="H157:H158"/>
    <mergeCell ref="I157:J158"/>
    <mergeCell ref="K157:K158"/>
    <mergeCell ref="L157:M158"/>
    <mergeCell ref="N157:N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F154:H154"/>
    <mergeCell ref="I154:K154"/>
    <mergeCell ref="L154:N154"/>
    <mergeCell ref="O154:Q154"/>
    <mergeCell ref="R154:T154"/>
    <mergeCell ref="C152:H152"/>
    <mergeCell ref="I152:N152"/>
    <mergeCell ref="O152:T152"/>
    <mergeCell ref="C153:E153"/>
    <mergeCell ref="F153:H153"/>
    <mergeCell ref="I153:K153"/>
    <mergeCell ref="L153:N153"/>
    <mergeCell ref="O153:Q153"/>
    <mergeCell ref="R153:T153"/>
    <mergeCell ref="Q144:Q145"/>
    <mergeCell ref="R144:R145"/>
    <mergeCell ref="S144:S145"/>
    <mergeCell ref="T144:T145"/>
    <mergeCell ref="B149:T149"/>
    <mergeCell ref="C151:T151"/>
    <mergeCell ref="K144:K145"/>
    <mergeCell ref="L144:L145"/>
    <mergeCell ref="M144:M145"/>
    <mergeCell ref="N144:N145"/>
    <mergeCell ref="O144:O145"/>
    <mergeCell ref="P144:P145"/>
    <mergeCell ref="T142:T143"/>
    <mergeCell ref="B144:B145"/>
    <mergeCell ref="C144:C145"/>
    <mergeCell ref="D144:D145"/>
    <mergeCell ref="E144:E145"/>
    <mergeCell ref="F144:F145"/>
    <mergeCell ref="G144:G145"/>
    <mergeCell ref="H144:H145"/>
    <mergeCell ref="I144:I145"/>
    <mergeCell ref="J144:J145"/>
    <mergeCell ref="K142:K143"/>
    <mergeCell ref="L142:M143"/>
    <mergeCell ref="N142:N143"/>
    <mergeCell ref="O142:P143"/>
    <mergeCell ref="Q142:Q143"/>
    <mergeCell ref="R142:S143"/>
    <mergeCell ref="O140:P141"/>
    <mergeCell ref="Q140:Q141"/>
    <mergeCell ref="R140:S141"/>
    <mergeCell ref="T140:T141"/>
    <mergeCell ref="B142:B143"/>
    <mergeCell ref="C142:D143"/>
    <mergeCell ref="E142:E143"/>
    <mergeCell ref="F142:G143"/>
    <mergeCell ref="H142:H143"/>
    <mergeCell ref="I142:J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O136:P137"/>
    <mergeCell ref="Q136:Q137"/>
    <mergeCell ref="R136:S137"/>
    <mergeCell ref="T136:T137"/>
    <mergeCell ref="B138:B139"/>
    <mergeCell ref="C138:D139"/>
    <mergeCell ref="E138:E139"/>
    <mergeCell ref="F138:G139"/>
    <mergeCell ref="H138:H139"/>
    <mergeCell ref="I138:J139"/>
    <mergeCell ref="T134:T135"/>
    <mergeCell ref="B136:B137"/>
    <mergeCell ref="C136:D137"/>
    <mergeCell ref="E136:E137"/>
    <mergeCell ref="F136:G137"/>
    <mergeCell ref="H136:H137"/>
    <mergeCell ref="I136:J137"/>
    <mergeCell ref="K136:K137"/>
    <mergeCell ref="L136:M137"/>
    <mergeCell ref="N136:N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F133:H133"/>
    <mergeCell ref="I133:K133"/>
    <mergeCell ref="L133:N133"/>
    <mergeCell ref="O133:Q133"/>
    <mergeCell ref="R133:T133"/>
    <mergeCell ref="C131:H131"/>
    <mergeCell ref="I131:N131"/>
    <mergeCell ref="O131:T131"/>
    <mergeCell ref="C132:E132"/>
    <mergeCell ref="F132:H132"/>
    <mergeCell ref="I132:K132"/>
    <mergeCell ref="L132:N132"/>
    <mergeCell ref="O132:Q132"/>
    <mergeCell ref="R132:T132"/>
    <mergeCell ref="Q126:Q127"/>
    <mergeCell ref="R126:R127"/>
    <mergeCell ref="S126:S127"/>
    <mergeCell ref="T126:T127"/>
    <mergeCell ref="B128:T128"/>
    <mergeCell ref="C130:T130"/>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O118:P119"/>
    <mergeCell ref="Q118:Q119"/>
    <mergeCell ref="R118:S119"/>
    <mergeCell ref="T118:T119"/>
    <mergeCell ref="B120:B121"/>
    <mergeCell ref="C120:D121"/>
    <mergeCell ref="E120:E121"/>
    <mergeCell ref="F120:G121"/>
    <mergeCell ref="H120:H121"/>
    <mergeCell ref="I120:J121"/>
    <mergeCell ref="T116:T117"/>
    <mergeCell ref="B118:B119"/>
    <mergeCell ref="C118:D119"/>
    <mergeCell ref="E118:E119"/>
    <mergeCell ref="F118:G119"/>
    <mergeCell ref="H118:H119"/>
    <mergeCell ref="I118:J119"/>
    <mergeCell ref="K118:K119"/>
    <mergeCell ref="L118:M119"/>
    <mergeCell ref="N118:N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F115:H115"/>
    <mergeCell ref="I115:K115"/>
    <mergeCell ref="L115:N115"/>
    <mergeCell ref="O115:Q115"/>
    <mergeCell ref="R115:T115"/>
    <mergeCell ref="C114:E114"/>
    <mergeCell ref="F114:H114"/>
    <mergeCell ref="I114:K114"/>
    <mergeCell ref="L114:N114"/>
    <mergeCell ref="O114:Q114"/>
    <mergeCell ref="R114:T114"/>
    <mergeCell ref="H103:H104"/>
    <mergeCell ref="I103:J104"/>
    <mergeCell ref="B110:T110"/>
    <mergeCell ref="C112:T112"/>
    <mergeCell ref="C113:H113"/>
    <mergeCell ref="I113:N113"/>
    <mergeCell ref="O113:T113"/>
    <mergeCell ref="B103:B104"/>
    <mergeCell ref="C103:C104"/>
    <mergeCell ref="D103:D104"/>
    <mergeCell ref="E103:E104"/>
    <mergeCell ref="F103:F104"/>
    <mergeCell ref="G103:G104"/>
    <mergeCell ref="B101:B102"/>
    <mergeCell ref="C101:D102"/>
    <mergeCell ref="E101:E102"/>
    <mergeCell ref="F101:G102"/>
    <mergeCell ref="H101:H102"/>
    <mergeCell ref="I101:J102"/>
    <mergeCell ref="B99:B100"/>
    <mergeCell ref="C99:D100"/>
    <mergeCell ref="E99:E100"/>
    <mergeCell ref="F99:G100"/>
    <mergeCell ref="H99:H100"/>
    <mergeCell ref="I99:J100"/>
    <mergeCell ref="B97:B98"/>
    <mergeCell ref="C97:D98"/>
    <mergeCell ref="E97:E98"/>
    <mergeCell ref="F97:G98"/>
    <mergeCell ref="H97:H98"/>
    <mergeCell ref="I97:J98"/>
    <mergeCell ref="H93:H94"/>
    <mergeCell ref="I93:J94"/>
    <mergeCell ref="B95:B96"/>
    <mergeCell ref="C95:D96"/>
    <mergeCell ref="E95:E96"/>
    <mergeCell ref="F95:G96"/>
    <mergeCell ref="H95:H96"/>
    <mergeCell ref="I95:J96"/>
    <mergeCell ref="B93:B94"/>
    <mergeCell ref="C93:C94"/>
    <mergeCell ref="D93:D94"/>
    <mergeCell ref="E93:E94"/>
    <mergeCell ref="F93:F94"/>
    <mergeCell ref="G93:G94"/>
    <mergeCell ref="H89:H90"/>
    <mergeCell ref="I89:J90"/>
    <mergeCell ref="C91:E91"/>
    <mergeCell ref="F91:H91"/>
    <mergeCell ref="I91:J91"/>
    <mergeCell ref="C92:E92"/>
    <mergeCell ref="F92:H92"/>
    <mergeCell ref="I92:J92"/>
    <mergeCell ref="B89:B90"/>
    <mergeCell ref="C89:C90"/>
    <mergeCell ref="D89:D90"/>
    <mergeCell ref="E89:E90"/>
    <mergeCell ref="F89:F90"/>
    <mergeCell ref="G89:G90"/>
    <mergeCell ref="J85:J86"/>
    <mergeCell ref="B87:B88"/>
    <mergeCell ref="C87:D88"/>
    <mergeCell ref="E87:E88"/>
    <mergeCell ref="F87:G88"/>
    <mergeCell ref="H87:H88"/>
    <mergeCell ref="I87:I88"/>
    <mergeCell ref="J87:J88"/>
    <mergeCell ref="B85:B86"/>
    <mergeCell ref="C85:D86"/>
    <mergeCell ref="E85:E86"/>
    <mergeCell ref="F85:G86"/>
    <mergeCell ref="H85:H86"/>
    <mergeCell ref="I85:I86"/>
    <mergeCell ref="J81:J82"/>
    <mergeCell ref="B83:B84"/>
    <mergeCell ref="C83:D84"/>
    <mergeCell ref="E83:E84"/>
    <mergeCell ref="F83:G84"/>
    <mergeCell ref="H83:H84"/>
    <mergeCell ref="I83:I84"/>
    <mergeCell ref="J83:J84"/>
    <mergeCell ref="B81:B82"/>
    <mergeCell ref="C81:D82"/>
    <mergeCell ref="E81:E82"/>
    <mergeCell ref="F81:G82"/>
    <mergeCell ref="H81:H82"/>
    <mergeCell ref="I81:I82"/>
    <mergeCell ref="J77:J78"/>
    <mergeCell ref="B79:B80"/>
    <mergeCell ref="C79:D80"/>
    <mergeCell ref="E79:E80"/>
    <mergeCell ref="F79:G80"/>
    <mergeCell ref="H79:H80"/>
    <mergeCell ref="I79:I80"/>
    <mergeCell ref="J79:J80"/>
    <mergeCell ref="B77:B78"/>
    <mergeCell ref="C77:D78"/>
    <mergeCell ref="E77:E78"/>
    <mergeCell ref="F77:G78"/>
    <mergeCell ref="H77:H78"/>
    <mergeCell ref="I77:I78"/>
    <mergeCell ref="J73:J74"/>
    <mergeCell ref="B75:B76"/>
    <mergeCell ref="C75:D76"/>
    <mergeCell ref="E75:E76"/>
    <mergeCell ref="F75:G76"/>
    <mergeCell ref="H75:H76"/>
    <mergeCell ref="I75:I76"/>
    <mergeCell ref="J75:J76"/>
    <mergeCell ref="B73:B74"/>
    <mergeCell ref="C73:D74"/>
    <mergeCell ref="E73:E74"/>
    <mergeCell ref="F73:G74"/>
    <mergeCell ref="H73:H74"/>
    <mergeCell ref="I73:I74"/>
    <mergeCell ref="J69:J70"/>
    <mergeCell ref="B71:B72"/>
    <mergeCell ref="C71:D72"/>
    <mergeCell ref="E71:E72"/>
    <mergeCell ref="F71:G72"/>
    <mergeCell ref="H71:H72"/>
    <mergeCell ref="I71:I72"/>
    <mergeCell ref="J71:J72"/>
    <mergeCell ref="B69:B70"/>
    <mergeCell ref="C69:D70"/>
    <mergeCell ref="E69:E70"/>
    <mergeCell ref="F69:G70"/>
    <mergeCell ref="H69:H70"/>
    <mergeCell ref="I69:I70"/>
    <mergeCell ref="I65:I66"/>
    <mergeCell ref="J65:J66"/>
    <mergeCell ref="B67:B68"/>
    <mergeCell ref="C67:D68"/>
    <mergeCell ref="E67:E68"/>
    <mergeCell ref="F67:G68"/>
    <mergeCell ref="H67:H68"/>
    <mergeCell ref="I67:I68"/>
    <mergeCell ref="J67:J68"/>
    <mergeCell ref="C64:E64"/>
    <mergeCell ref="F64:H64"/>
    <mergeCell ref="I64:J64"/>
    <mergeCell ref="B65:B66"/>
    <mergeCell ref="C65:C66"/>
    <mergeCell ref="D65:D66"/>
    <mergeCell ref="E65:E66"/>
    <mergeCell ref="F65:F66"/>
    <mergeCell ref="G65:G66"/>
    <mergeCell ref="H65:H66"/>
    <mergeCell ref="B60:J60"/>
    <mergeCell ref="C61:J61"/>
    <mergeCell ref="C62:E62"/>
    <mergeCell ref="F62:H62"/>
    <mergeCell ref="I62:J62"/>
    <mergeCell ref="C63:E63"/>
    <mergeCell ref="F63:H63"/>
    <mergeCell ref="I63:J63"/>
    <mergeCell ref="J53:J54"/>
    <mergeCell ref="K53:K54"/>
    <mergeCell ref="L53:L54"/>
    <mergeCell ref="M53:M54"/>
    <mergeCell ref="N53:N54"/>
    <mergeCell ref="B58:J58"/>
    <mergeCell ref="L51:M52"/>
    <mergeCell ref="N51:N52"/>
    <mergeCell ref="B53:B54"/>
    <mergeCell ref="C53:C54"/>
    <mergeCell ref="D53:D54"/>
    <mergeCell ref="E53:E54"/>
    <mergeCell ref="F53:F54"/>
    <mergeCell ref="G53:G54"/>
    <mergeCell ref="H53:H54"/>
    <mergeCell ref="I53:I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K37:K38"/>
    <mergeCell ref="L37:L38"/>
    <mergeCell ref="M37:M38"/>
    <mergeCell ref="N37:N38"/>
    <mergeCell ref="B42:N42"/>
    <mergeCell ref="C44:E44"/>
    <mergeCell ref="F44:H44"/>
    <mergeCell ref="I44:K44"/>
    <mergeCell ref="L44:N44"/>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K21:K22"/>
    <mergeCell ref="L21:L22"/>
    <mergeCell ref="M21:M22"/>
    <mergeCell ref="N21:N22"/>
    <mergeCell ref="B23:N23"/>
    <mergeCell ref="B25:B26"/>
    <mergeCell ref="C25:E26"/>
    <mergeCell ref="F25:H26"/>
    <mergeCell ref="I25:K26"/>
    <mergeCell ref="L25:N26"/>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4"/>
  <sheetViews>
    <sheetView showGridLines="0" workbookViewId="0"/>
  </sheetViews>
  <sheetFormatPr defaultRowHeight="15"/>
  <cols>
    <col min="1" max="3" width="36.5703125" bestFit="1" customWidth="1"/>
    <col min="4" max="5" width="36.5703125" customWidth="1"/>
    <col min="6" max="6" width="7.5703125" customWidth="1"/>
    <col min="7" max="7" width="29.28515625" customWidth="1"/>
    <col min="8" max="8" width="5.85546875" customWidth="1"/>
    <col min="9" max="9" width="7.5703125" customWidth="1"/>
    <col min="10" max="10" width="21.42578125" customWidth="1"/>
    <col min="11" max="11" width="35.42578125" customWidth="1"/>
    <col min="12" max="12" width="7.5703125" customWidth="1"/>
    <col min="13" max="13" width="29.28515625" customWidth="1"/>
    <col min="14" max="14" width="5.85546875" customWidth="1"/>
    <col min="15" max="15" width="7.5703125" customWidth="1"/>
    <col min="16" max="16" width="28.5703125" customWidth="1"/>
    <col min="17" max="17" width="5.85546875" customWidth="1"/>
    <col min="18" max="18" width="7.5703125" customWidth="1"/>
    <col min="19" max="19" width="28.5703125" customWidth="1"/>
    <col min="20" max="20" width="5.85546875" customWidth="1"/>
    <col min="21" max="21" width="7.5703125" customWidth="1"/>
    <col min="22" max="22" width="15.28515625" customWidth="1"/>
    <col min="23" max="23" width="35.42578125" customWidth="1"/>
  </cols>
  <sheetData>
    <row r="1" spans="1:23" ht="15" customHeight="1">
      <c r="A1" s="7" t="s">
        <v>6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68</v>
      </c>
      <c r="B3" s="62" t="s">
        <v>5</v>
      </c>
      <c r="C3" s="62"/>
      <c r="D3" s="62"/>
      <c r="E3" s="62"/>
      <c r="F3" s="62"/>
      <c r="G3" s="62"/>
      <c r="H3" s="62"/>
      <c r="I3" s="62"/>
      <c r="J3" s="62"/>
      <c r="K3" s="62"/>
      <c r="L3" s="62"/>
      <c r="M3" s="62"/>
      <c r="N3" s="62"/>
      <c r="O3" s="62"/>
      <c r="P3" s="62"/>
      <c r="Q3" s="62"/>
      <c r="R3" s="62"/>
      <c r="S3" s="62"/>
      <c r="T3" s="62"/>
      <c r="U3" s="62"/>
      <c r="V3" s="62"/>
      <c r="W3" s="62"/>
    </row>
    <row r="4" spans="1:23" ht="15" customHeight="1">
      <c r="A4" s="13" t="s">
        <v>267</v>
      </c>
      <c r="B4" s="62" t="s">
        <v>5</v>
      </c>
      <c r="C4" s="62"/>
      <c r="D4" s="62"/>
      <c r="E4" s="62"/>
      <c r="F4" s="62"/>
      <c r="G4" s="62"/>
      <c r="H4" s="62"/>
      <c r="I4" s="62"/>
      <c r="J4" s="62"/>
      <c r="K4" s="62"/>
      <c r="L4" s="62"/>
      <c r="M4" s="62"/>
      <c r="N4" s="62"/>
      <c r="O4" s="62"/>
      <c r="P4" s="62"/>
      <c r="Q4" s="62"/>
      <c r="R4" s="62"/>
      <c r="S4" s="62"/>
      <c r="T4" s="62"/>
      <c r="U4" s="62"/>
      <c r="V4" s="62"/>
      <c r="W4" s="62"/>
    </row>
    <row r="5" spans="1:23">
      <c r="A5" s="13"/>
      <c r="B5" s="42" t="s">
        <v>269</v>
      </c>
      <c r="C5" s="42"/>
      <c r="D5" s="42"/>
      <c r="E5" s="42"/>
      <c r="F5" s="42"/>
      <c r="G5" s="42"/>
      <c r="H5" s="42"/>
      <c r="I5" s="42"/>
      <c r="J5" s="42"/>
      <c r="K5" s="42"/>
      <c r="L5" s="42"/>
      <c r="M5" s="42"/>
      <c r="N5" s="42"/>
      <c r="O5" s="42"/>
      <c r="P5" s="42"/>
      <c r="Q5" s="42"/>
      <c r="R5" s="42"/>
      <c r="S5" s="42"/>
      <c r="T5" s="42"/>
      <c r="U5" s="42"/>
      <c r="V5" s="42"/>
      <c r="W5" s="42"/>
    </row>
    <row r="6" spans="1:23">
      <c r="A6" s="13"/>
      <c r="B6" s="62"/>
      <c r="C6" s="62"/>
      <c r="D6" s="62"/>
      <c r="E6" s="62"/>
      <c r="F6" s="62"/>
      <c r="G6" s="62"/>
      <c r="H6" s="62"/>
      <c r="I6" s="62"/>
      <c r="J6" s="62"/>
      <c r="K6" s="62"/>
      <c r="L6" s="62"/>
      <c r="M6" s="62"/>
      <c r="N6" s="62"/>
      <c r="O6" s="62"/>
      <c r="P6" s="62"/>
      <c r="Q6" s="62"/>
      <c r="R6" s="62"/>
      <c r="S6" s="62"/>
      <c r="T6" s="62"/>
      <c r="U6" s="62"/>
      <c r="V6" s="62"/>
      <c r="W6" s="62"/>
    </row>
    <row r="7" spans="1:23">
      <c r="A7" s="13"/>
      <c r="B7" s="24" t="s">
        <v>270</v>
      </c>
      <c r="C7" s="24"/>
      <c r="D7" s="24"/>
      <c r="E7" s="24"/>
      <c r="F7" s="24"/>
      <c r="G7" s="24"/>
      <c r="H7" s="24"/>
      <c r="I7" s="24"/>
      <c r="J7" s="24"/>
      <c r="K7" s="24"/>
      <c r="L7" s="24"/>
      <c r="M7" s="24"/>
      <c r="N7" s="24"/>
      <c r="O7" s="24"/>
      <c r="P7" s="24"/>
      <c r="Q7" s="24"/>
      <c r="R7" s="24"/>
      <c r="S7" s="24"/>
      <c r="T7" s="24"/>
      <c r="U7" s="24"/>
      <c r="V7" s="24"/>
      <c r="W7" s="24"/>
    </row>
    <row r="8" spans="1:23">
      <c r="A8" s="13"/>
      <c r="B8" s="20"/>
      <c r="C8" s="20"/>
      <c r="D8" s="20"/>
      <c r="E8" s="20"/>
      <c r="F8" s="20"/>
      <c r="G8" s="20"/>
      <c r="H8" s="20"/>
    </row>
    <row r="9" spans="1:23">
      <c r="A9" s="13"/>
      <c r="B9" s="14"/>
      <c r="C9" s="14"/>
      <c r="D9" s="14"/>
      <c r="E9" s="14"/>
      <c r="F9" s="14"/>
      <c r="G9" s="14"/>
      <c r="H9" s="14"/>
    </row>
    <row r="10" spans="1:23" ht="15.75" thickBot="1">
      <c r="A10" s="13"/>
      <c r="B10" s="65" t="s">
        <v>225</v>
      </c>
      <c r="C10" s="68">
        <v>41912</v>
      </c>
      <c r="D10" s="68"/>
      <c r="E10" s="68"/>
      <c r="F10" s="68">
        <v>41639</v>
      </c>
      <c r="G10" s="68"/>
      <c r="H10" s="68"/>
    </row>
    <row r="11" spans="1:23" ht="15.75" thickTop="1">
      <c r="A11" s="13"/>
      <c r="B11" s="69" t="s">
        <v>271</v>
      </c>
      <c r="C11" s="69" t="s">
        <v>197</v>
      </c>
      <c r="D11" s="70">
        <v>81849</v>
      </c>
      <c r="E11" s="50"/>
      <c r="F11" s="69" t="s">
        <v>197</v>
      </c>
      <c r="G11" s="70">
        <v>88119</v>
      </c>
      <c r="H11" s="50"/>
    </row>
    <row r="12" spans="1:23">
      <c r="A12" s="13"/>
      <c r="B12" s="24"/>
      <c r="C12" s="24"/>
      <c r="D12" s="26"/>
      <c r="E12" s="22"/>
      <c r="F12" s="24"/>
      <c r="G12" s="26"/>
      <c r="H12" s="22"/>
    </row>
    <row r="13" spans="1:23">
      <c r="A13" s="13"/>
      <c r="B13" s="11" t="s">
        <v>272</v>
      </c>
      <c r="C13" s="22"/>
      <c r="D13" s="22"/>
      <c r="E13" s="22"/>
      <c r="F13" s="22"/>
      <c r="G13" s="22"/>
      <c r="H13" s="22"/>
    </row>
    <row r="14" spans="1:23">
      <c r="A14" s="13"/>
      <c r="B14" s="51" t="s">
        <v>273</v>
      </c>
      <c r="C14" s="26">
        <v>289846</v>
      </c>
      <c r="D14" s="26"/>
      <c r="E14" s="22"/>
      <c r="F14" s="26">
        <v>278215</v>
      </c>
      <c r="G14" s="26"/>
      <c r="H14" s="22"/>
    </row>
    <row r="15" spans="1:23">
      <c r="A15" s="13"/>
      <c r="B15" s="51"/>
      <c r="C15" s="26"/>
      <c r="D15" s="26"/>
      <c r="E15" s="22"/>
      <c r="F15" s="26"/>
      <c r="G15" s="26"/>
      <c r="H15" s="22"/>
    </row>
    <row r="16" spans="1:23">
      <c r="A16" s="13"/>
      <c r="B16" s="51" t="s">
        <v>274</v>
      </c>
      <c r="C16" s="26">
        <v>52230</v>
      </c>
      <c r="D16" s="26"/>
      <c r="E16" s="22"/>
      <c r="F16" s="26">
        <v>44368</v>
      </c>
      <c r="G16" s="26"/>
      <c r="H16" s="22"/>
    </row>
    <row r="17" spans="1:23">
      <c r="A17" s="13"/>
      <c r="B17" s="51"/>
      <c r="C17" s="26"/>
      <c r="D17" s="26"/>
      <c r="E17" s="22"/>
      <c r="F17" s="26"/>
      <c r="G17" s="26"/>
      <c r="H17" s="22"/>
    </row>
    <row r="18" spans="1:23">
      <c r="A18" s="13"/>
      <c r="B18" s="51" t="s">
        <v>275</v>
      </c>
      <c r="C18" s="26">
        <v>177197</v>
      </c>
      <c r="D18" s="26"/>
      <c r="E18" s="22"/>
      <c r="F18" s="26">
        <v>155280</v>
      </c>
      <c r="G18" s="26"/>
      <c r="H18" s="22"/>
    </row>
    <row r="19" spans="1:23">
      <c r="A19" s="13"/>
      <c r="B19" s="51"/>
      <c r="C19" s="26"/>
      <c r="D19" s="26"/>
      <c r="E19" s="22"/>
      <c r="F19" s="26"/>
      <c r="G19" s="26"/>
      <c r="H19" s="22"/>
    </row>
    <row r="20" spans="1:23">
      <c r="A20" s="13"/>
      <c r="B20" s="24" t="s">
        <v>276</v>
      </c>
      <c r="C20" s="26">
        <v>5472</v>
      </c>
      <c r="D20" s="26"/>
      <c r="E20" s="22"/>
      <c r="F20" s="26">
        <v>4336</v>
      </c>
      <c r="G20" s="26"/>
      <c r="H20" s="22"/>
    </row>
    <row r="21" spans="1:23">
      <c r="A21" s="13"/>
      <c r="B21" s="24"/>
      <c r="C21" s="26"/>
      <c r="D21" s="26"/>
      <c r="E21" s="22"/>
      <c r="F21" s="26"/>
      <c r="G21" s="26"/>
      <c r="H21" s="22"/>
    </row>
    <row r="22" spans="1:23">
      <c r="A22" s="13"/>
      <c r="B22" s="24" t="s">
        <v>277</v>
      </c>
      <c r="C22" s="29" t="s">
        <v>250</v>
      </c>
      <c r="D22" s="29"/>
      <c r="E22" s="24" t="s">
        <v>199</v>
      </c>
      <c r="F22" s="29">
        <v>42</v>
      </c>
      <c r="G22" s="29"/>
      <c r="H22" s="22"/>
    </row>
    <row r="23" spans="1:23" ht="15.75" thickBot="1">
      <c r="A23" s="13"/>
      <c r="B23" s="24"/>
      <c r="C23" s="36"/>
      <c r="D23" s="36"/>
      <c r="E23" s="37"/>
      <c r="F23" s="36"/>
      <c r="G23" s="36"/>
      <c r="H23" s="35"/>
    </row>
    <row r="24" spans="1:23">
      <c r="A24" s="13"/>
      <c r="B24" s="24" t="s">
        <v>278</v>
      </c>
      <c r="C24" s="27">
        <v>606541</v>
      </c>
      <c r="D24" s="27"/>
      <c r="E24" s="28"/>
      <c r="F24" s="27">
        <v>570360</v>
      </c>
      <c r="G24" s="27"/>
      <c r="H24" s="28"/>
    </row>
    <row r="25" spans="1:23">
      <c r="A25" s="13"/>
      <c r="B25" s="24"/>
      <c r="C25" s="26"/>
      <c r="D25" s="26"/>
      <c r="E25" s="22"/>
      <c r="F25" s="26"/>
      <c r="G25" s="26"/>
      <c r="H25" s="22"/>
    </row>
    <row r="26" spans="1:23" ht="15.75" thickBot="1">
      <c r="A26" s="13"/>
      <c r="B26" s="11" t="s">
        <v>279</v>
      </c>
      <c r="C26" s="36" t="s">
        <v>280</v>
      </c>
      <c r="D26" s="36"/>
      <c r="E26" s="67" t="s">
        <v>199</v>
      </c>
      <c r="F26" s="36" t="s">
        <v>281</v>
      </c>
      <c r="G26" s="36"/>
      <c r="H26" s="67" t="s">
        <v>199</v>
      </c>
    </row>
    <row r="27" spans="1:23">
      <c r="A27" s="13"/>
      <c r="B27" s="42" t="s">
        <v>282</v>
      </c>
      <c r="C27" s="25" t="s">
        <v>197</v>
      </c>
      <c r="D27" s="27">
        <v>600006</v>
      </c>
      <c r="E27" s="28"/>
      <c r="F27" s="25" t="s">
        <v>197</v>
      </c>
      <c r="G27" s="27">
        <v>563160</v>
      </c>
      <c r="H27" s="28"/>
    </row>
    <row r="28" spans="1:23" ht="15.75" thickBot="1">
      <c r="A28" s="13"/>
      <c r="B28" s="42"/>
      <c r="C28" s="38"/>
      <c r="D28" s="39"/>
      <c r="E28" s="40"/>
      <c r="F28" s="38"/>
      <c r="G28" s="39"/>
      <c r="H28" s="40"/>
    </row>
    <row r="29" spans="1:23" ht="15.75" thickTop="1">
      <c r="A29" s="13"/>
      <c r="B29" s="62"/>
      <c r="C29" s="62"/>
      <c r="D29" s="62"/>
      <c r="E29" s="62"/>
      <c r="F29" s="62"/>
      <c r="G29" s="62"/>
      <c r="H29" s="62"/>
      <c r="I29" s="62"/>
      <c r="J29" s="62"/>
      <c r="K29" s="62"/>
      <c r="L29" s="62"/>
      <c r="M29" s="62"/>
      <c r="N29" s="62"/>
      <c r="O29" s="62"/>
      <c r="P29" s="62"/>
      <c r="Q29" s="62"/>
      <c r="R29" s="62"/>
      <c r="S29" s="62"/>
      <c r="T29" s="62"/>
      <c r="U29" s="62"/>
      <c r="V29" s="62"/>
      <c r="W29" s="62"/>
    </row>
    <row r="30" spans="1:23">
      <c r="A30" s="13"/>
      <c r="B30" s="24" t="s">
        <v>283</v>
      </c>
      <c r="C30" s="24"/>
      <c r="D30" s="24"/>
      <c r="E30" s="24"/>
      <c r="F30" s="24"/>
      <c r="G30" s="24"/>
      <c r="H30" s="24"/>
      <c r="I30" s="24"/>
      <c r="J30" s="24"/>
      <c r="K30" s="24"/>
      <c r="L30" s="24"/>
      <c r="M30" s="24"/>
      <c r="N30" s="24"/>
      <c r="O30" s="24"/>
      <c r="P30" s="24"/>
      <c r="Q30" s="24"/>
      <c r="R30" s="24"/>
      <c r="S30" s="24"/>
      <c r="T30" s="24"/>
      <c r="U30" s="24"/>
      <c r="V30" s="24"/>
      <c r="W30" s="24"/>
    </row>
    <row r="31" spans="1:23">
      <c r="A31" s="13"/>
      <c r="B31" s="62"/>
      <c r="C31" s="62"/>
      <c r="D31" s="62"/>
      <c r="E31" s="62"/>
      <c r="F31" s="62"/>
      <c r="G31" s="62"/>
      <c r="H31" s="62"/>
      <c r="I31" s="62"/>
      <c r="J31" s="62"/>
      <c r="K31" s="62"/>
      <c r="L31" s="62"/>
      <c r="M31" s="62"/>
      <c r="N31" s="62"/>
      <c r="O31" s="62"/>
      <c r="P31" s="62"/>
      <c r="Q31" s="62"/>
      <c r="R31" s="62"/>
      <c r="S31" s="62"/>
      <c r="T31" s="62"/>
      <c r="U31" s="62"/>
      <c r="V31" s="62"/>
      <c r="W31" s="62"/>
    </row>
    <row r="32" spans="1:23" ht="25.5" customHeight="1">
      <c r="A32" s="13"/>
      <c r="B32" s="120" t="s">
        <v>284</v>
      </c>
      <c r="C32" s="120"/>
      <c r="D32" s="120"/>
      <c r="E32" s="120"/>
      <c r="F32" s="120"/>
      <c r="G32" s="120"/>
      <c r="H32" s="120"/>
      <c r="I32" s="120"/>
      <c r="J32" s="120"/>
      <c r="K32" s="120"/>
      <c r="L32" s="120"/>
      <c r="M32" s="120"/>
      <c r="N32" s="120"/>
      <c r="O32" s="120"/>
      <c r="P32" s="120"/>
      <c r="Q32" s="120"/>
      <c r="R32" s="120"/>
      <c r="S32" s="120"/>
      <c r="T32" s="120"/>
      <c r="U32" s="120"/>
      <c r="V32" s="120"/>
      <c r="W32" s="120"/>
    </row>
    <row r="33" spans="1:23">
      <c r="A33" s="13"/>
      <c r="B33" s="62"/>
      <c r="C33" s="62"/>
      <c r="D33" s="62"/>
      <c r="E33" s="62"/>
      <c r="F33" s="62"/>
      <c r="G33" s="62"/>
      <c r="H33" s="62"/>
      <c r="I33" s="62"/>
      <c r="J33" s="62"/>
      <c r="K33" s="62"/>
      <c r="L33" s="62"/>
      <c r="M33" s="62"/>
      <c r="N33" s="62"/>
      <c r="O33" s="62"/>
      <c r="P33" s="62"/>
      <c r="Q33" s="62"/>
      <c r="R33" s="62"/>
      <c r="S33" s="62"/>
      <c r="T33" s="62"/>
      <c r="U33" s="62"/>
      <c r="V33" s="62"/>
      <c r="W33" s="62"/>
    </row>
    <row r="34" spans="1:23" ht="38.25" customHeight="1">
      <c r="A34" s="13"/>
      <c r="B34" s="24" t="s">
        <v>285</v>
      </c>
      <c r="C34" s="24"/>
      <c r="D34" s="24"/>
      <c r="E34" s="24"/>
      <c r="F34" s="24"/>
      <c r="G34" s="24"/>
      <c r="H34" s="24"/>
      <c r="I34" s="24"/>
      <c r="J34" s="24"/>
      <c r="K34" s="24"/>
      <c r="L34" s="24"/>
      <c r="M34" s="24"/>
      <c r="N34" s="24"/>
      <c r="O34" s="24"/>
      <c r="P34" s="24"/>
      <c r="Q34" s="24"/>
      <c r="R34" s="24"/>
      <c r="S34" s="24"/>
      <c r="T34" s="24"/>
      <c r="U34" s="24"/>
      <c r="V34" s="24"/>
      <c r="W34" s="24"/>
    </row>
    <row r="35" spans="1:23">
      <c r="A35" s="13"/>
      <c r="B35" s="62"/>
      <c r="C35" s="62"/>
      <c r="D35" s="62"/>
      <c r="E35" s="62"/>
      <c r="F35" s="62"/>
      <c r="G35" s="62"/>
      <c r="H35" s="62"/>
      <c r="I35" s="62"/>
      <c r="J35" s="62"/>
      <c r="K35" s="62"/>
      <c r="L35" s="62"/>
      <c r="M35" s="62"/>
      <c r="N35" s="62"/>
      <c r="O35" s="62"/>
      <c r="P35" s="62"/>
      <c r="Q35" s="62"/>
      <c r="R35" s="62"/>
      <c r="S35" s="62"/>
      <c r="T35" s="62"/>
      <c r="U35" s="62"/>
      <c r="V35" s="62"/>
      <c r="W35" s="62"/>
    </row>
    <row r="36" spans="1:23" ht="38.25" customHeight="1">
      <c r="A36" s="13"/>
      <c r="B36" s="24" t="s">
        <v>286</v>
      </c>
      <c r="C36" s="24"/>
      <c r="D36" s="24"/>
      <c r="E36" s="24"/>
      <c r="F36" s="24"/>
      <c r="G36" s="24"/>
      <c r="H36" s="24"/>
      <c r="I36" s="24"/>
      <c r="J36" s="24"/>
      <c r="K36" s="24"/>
      <c r="L36" s="24"/>
      <c r="M36" s="24"/>
      <c r="N36" s="24"/>
      <c r="O36" s="24"/>
      <c r="P36" s="24"/>
      <c r="Q36" s="24"/>
      <c r="R36" s="24"/>
      <c r="S36" s="24"/>
      <c r="T36" s="24"/>
      <c r="U36" s="24"/>
      <c r="V36" s="24"/>
      <c r="W36" s="24"/>
    </row>
    <row r="37" spans="1:23">
      <c r="A37" s="13"/>
      <c r="B37" s="62"/>
      <c r="C37" s="62"/>
      <c r="D37" s="62"/>
      <c r="E37" s="62"/>
      <c r="F37" s="62"/>
      <c r="G37" s="62"/>
      <c r="H37" s="62"/>
      <c r="I37" s="62"/>
      <c r="J37" s="62"/>
      <c r="K37" s="62"/>
      <c r="L37" s="62"/>
      <c r="M37" s="62"/>
      <c r="N37" s="62"/>
      <c r="O37" s="62"/>
      <c r="P37" s="62"/>
      <c r="Q37" s="62"/>
      <c r="R37" s="62"/>
      <c r="S37" s="62"/>
      <c r="T37" s="62"/>
      <c r="U37" s="62"/>
      <c r="V37" s="62"/>
      <c r="W37" s="62"/>
    </row>
    <row r="38" spans="1:23" ht="38.25" customHeight="1">
      <c r="A38" s="13"/>
      <c r="B38" s="24" t="s">
        <v>287</v>
      </c>
      <c r="C38" s="24"/>
      <c r="D38" s="24"/>
      <c r="E38" s="24"/>
      <c r="F38" s="24"/>
      <c r="G38" s="24"/>
      <c r="H38" s="24"/>
      <c r="I38" s="24"/>
      <c r="J38" s="24"/>
      <c r="K38" s="24"/>
      <c r="L38" s="24"/>
      <c r="M38" s="24"/>
      <c r="N38" s="24"/>
      <c r="O38" s="24"/>
      <c r="P38" s="24"/>
      <c r="Q38" s="24"/>
      <c r="R38" s="24"/>
      <c r="S38" s="24"/>
      <c r="T38" s="24"/>
      <c r="U38" s="24"/>
      <c r="V38" s="24"/>
      <c r="W38" s="24"/>
    </row>
    <row r="39" spans="1:23">
      <c r="A39" s="13"/>
      <c r="B39" s="62"/>
      <c r="C39" s="62"/>
      <c r="D39" s="62"/>
      <c r="E39" s="62"/>
      <c r="F39" s="62"/>
      <c r="G39" s="62"/>
      <c r="H39" s="62"/>
      <c r="I39" s="62"/>
      <c r="J39" s="62"/>
      <c r="K39" s="62"/>
      <c r="L39" s="62"/>
      <c r="M39" s="62"/>
      <c r="N39" s="62"/>
      <c r="O39" s="62"/>
      <c r="P39" s="62"/>
      <c r="Q39" s="62"/>
      <c r="R39" s="62"/>
      <c r="S39" s="62"/>
      <c r="T39" s="62"/>
      <c r="U39" s="62"/>
      <c r="V39" s="62"/>
      <c r="W39" s="62"/>
    </row>
    <row r="40" spans="1:23" ht="25.5" customHeight="1">
      <c r="A40" s="13"/>
      <c r="B40" s="24" t="s">
        <v>288</v>
      </c>
      <c r="C40" s="24"/>
      <c r="D40" s="24"/>
      <c r="E40" s="24"/>
      <c r="F40" s="24"/>
      <c r="G40" s="24"/>
      <c r="H40" s="24"/>
      <c r="I40" s="24"/>
      <c r="J40" s="24"/>
      <c r="K40" s="24"/>
      <c r="L40" s="24"/>
      <c r="M40" s="24"/>
      <c r="N40" s="24"/>
      <c r="O40" s="24"/>
      <c r="P40" s="24"/>
      <c r="Q40" s="24"/>
      <c r="R40" s="24"/>
      <c r="S40" s="24"/>
      <c r="T40" s="24"/>
      <c r="U40" s="24"/>
      <c r="V40" s="24"/>
      <c r="W40" s="24"/>
    </row>
    <row r="41" spans="1:23">
      <c r="A41" s="13"/>
      <c r="B41" s="62"/>
      <c r="C41" s="62"/>
      <c r="D41" s="62"/>
      <c r="E41" s="62"/>
      <c r="F41" s="62"/>
      <c r="G41" s="62"/>
      <c r="H41" s="62"/>
      <c r="I41" s="62"/>
      <c r="J41" s="62"/>
      <c r="K41" s="62"/>
      <c r="L41" s="62"/>
      <c r="M41" s="62"/>
      <c r="N41" s="62"/>
      <c r="O41" s="62"/>
      <c r="P41" s="62"/>
      <c r="Q41" s="62"/>
      <c r="R41" s="62"/>
      <c r="S41" s="62"/>
      <c r="T41" s="62"/>
      <c r="U41" s="62"/>
      <c r="V41" s="62"/>
      <c r="W41" s="62"/>
    </row>
    <row r="42" spans="1:23" ht="25.5" customHeight="1">
      <c r="A42" s="13"/>
      <c r="B42" s="24" t="s">
        <v>289</v>
      </c>
      <c r="C42" s="24"/>
      <c r="D42" s="24"/>
      <c r="E42" s="24"/>
      <c r="F42" s="24"/>
      <c r="G42" s="24"/>
      <c r="H42" s="24"/>
      <c r="I42" s="24"/>
      <c r="J42" s="24"/>
      <c r="K42" s="24"/>
      <c r="L42" s="24"/>
      <c r="M42" s="24"/>
      <c r="N42" s="24"/>
      <c r="O42" s="24"/>
      <c r="P42" s="24"/>
      <c r="Q42" s="24"/>
      <c r="R42" s="24"/>
      <c r="S42" s="24"/>
      <c r="T42" s="24"/>
      <c r="U42" s="24"/>
      <c r="V42" s="24"/>
      <c r="W42" s="24"/>
    </row>
    <row r="43" spans="1:23">
      <c r="A43" s="13"/>
      <c r="B43" s="62"/>
      <c r="C43" s="62"/>
      <c r="D43" s="62"/>
      <c r="E43" s="62"/>
      <c r="F43" s="62"/>
      <c r="G43" s="62"/>
      <c r="H43" s="62"/>
      <c r="I43" s="62"/>
      <c r="J43" s="62"/>
      <c r="K43" s="62"/>
      <c r="L43" s="62"/>
      <c r="M43" s="62"/>
      <c r="N43" s="62"/>
      <c r="O43" s="62"/>
      <c r="P43" s="62"/>
      <c r="Q43" s="62"/>
      <c r="R43" s="62"/>
      <c r="S43" s="62"/>
      <c r="T43" s="62"/>
      <c r="U43" s="62"/>
      <c r="V43" s="62"/>
      <c r="W43" s="62"/>
    </row>
    <row r="44" spans="1:23">
      <c r="A44" s="13"/>
      <c r="B44" s="120" t="s">
        <v>290</v>
      </c>
      <c r="C44" s="120"/>
      <c r="D44" s="120"/>
      <c r="E44" s="120"/>
      <c r="F44" s="120"/>
      <c r="G44" s="120"/>
      <c r="H44" s="120"/>
      <c r="I44" s="120"/>
      <c r="J44" s="120"/>
      <c r="K44" s="120"/>
      <c r="L44" s="120"/>
      <c r="M44" s="120"/>
      <c r="N44" s="120"/>
      <c r="O44" s="120"/>
      <c r="P44" s="120"/>
      <c r="Q44" s="120"/>
      <c r="R44" s="120"/>
      <c r="S44" s="120"/>
      <c r="T44" s="120"/>
      <c r="U44" s="120"/>
      <c r="V44" s="120"/>
      <c r="W44" s="120"/>
    </row>
    <row r="45" spans="1:23">
      <c r="A45" s="13"/>
      <c r="B45" s="22"/>
      <c r="C45" s="22"/>
      <c r="D45" s="22"/>
      <c r="E45" s="22"/>
      <c r="F45" s="22"/>
      <c r="G45" s="22"/>
      <c r="H45" s="22"/>
      <c r="I45" s="22"/>
      <c r="J45" s="22"/>
      <c r="K45" s="22"/>
      <c r="L45" s="22"/>
      <c r="M45" s="22"/>
      <c r="N45" s="22"/>
      <c r="O45" s="22"/>
      <c r="P45" s="22"/>
      <c r="Q45" s="22"/>
      <c r="R45" s="22"/>
      <c r="S45" s="22"/>
      <c r="T45" s="22"/>
      <c r="U45" s="22"/>
      <c r="V45" s="22"/>
      <c r="W45" s="22"/>
    </row>
    <row r="46" spans="1:23">
      <c r="A46" s="13"/>
      <c r="B46" s="14"/>
      <c r="C46" s="14"/>
    </row>
    <row r="47" spans="1:23" ht="25.5">
      <c r="A47" s="13"/>
      <c r="B47" s="71">
        <v>1</v>
      </c>
      <c r="C47" s="72" t="s">
        <v>291</v>
      </c>
    </row>
    <row r="48" spans="1:23">
      <c r="A48" s="13"/>
      <c r="B48" s="14"/>
      <c r="C48" s="14"/>
    </row>
    <row r="49" spans="1:23" ht="25.5">
      <c r="A49" s="13"/>
      <c r="B49" s="71">
        <v>2</v>
      </c>
      <c r="C49" s="72" t="s">
        <v>292</v>
      </c>
    </row>
    <row r="50" spans="1:23">
      <c r="A50" s="13"/>
      <c r="B50" s="14"/>
      <c r="C50" s="14"/>
    </row>
    <row r="51" spans="1:23" ht="38.25">
      <c r="A51" s="13"/>
      <c r="B51" s="71">
        <v>3</v>
      </c>
      <c r="C51" s="72" t="s">
        <v>293</v>
      </c>
    </row>
    <row r="52" spans="1:23">
      <c r="A52" s="13"/>
      <c r="B52" s="14"/>
      <c r="C52" s="14"/>
    </row>
    <row r="53" spans="1:23" ht="51">
      <c r="A53" s="13"/>
      <c r="B53" s="71">
        <v>4</v>
      </c>
      <c r="C53" s="72" t="s">
        <v>294</v>
      </c>
    </row>
    <row r="54" spans="1:23">
      <c r="A54" s="13"/>
      <c r="B54" s="62"/>
      <c r="C54" s="62"/>
      <c r="D54" s="62"/>
      <c r="E54" s="62"/>
      <c r="F54" s="62"/>
      <c r="G54" s="62"/>
      <c r="H54" s="62"/>
      <c r="I54" s="62"/>
      <c r="J54" s="62"/>
      <c r="K54" s="62"/>
      <c r="L54" s="62"/>
      <c r="M54" s="62"/>
      <c r="N54" s="62"/>
      <c r="O54" s="62"/>
      <c r="P54" s="62"/>
      <c r="Q54" s="62"/>
      <c r="R54" s="62"/>
      <c r="S54" s="62"/>
      <c r="T54" s="62"/>
      <c r="U54" s="62"/>
      <c r="V54" s="62"/>
      <c r="W54" s="62"/>
    </row>
    <row r="55" spans="1:23">
      <c r="A55" s="13"/>
      <c r="B55" s="24" t="s">
        <v>295</v>
      </c>
      <c r="C55" s="24"/>
      <c r="D55" s="24"/>
      <c r="E55" s="24"/>
      <c r="F55" s="24"/>
      <c r="G55" s="24"/>
      <c r="H55" s="24"/>
      <c r="I55" s="24"/>
      <c r="J55" s="24"/>
      <c r="K55" s="24"/>
      <c r="L55" s="24"/>
      <c r="M55" s="24"/>
      <c r="N55" s="24"/>
      <c r="O55" s="24"/>
      <c r="P55" s="24"/>
      <c r="Q55" s="24"/>
      <c r="R55" s="24"/>
      <c r="S55" s="24"/>
      <c r="T55" s="24"/>
      <c r="U55" s="24"/>
      <c r="V55" s="24"/>
      <c r="W55" s="24"/>
    </row>
    <row r="56" spans="1:23">
      <c r="A56" s="13"/>
      <c r="B56" s="14"/>
      <c r="C56" s="14"/>
    </row>
    <row r="57" spans="1:23" ht="408">
      <c r="A57" s="13"/>
      <c r="B57" s="73">
        <v>1</v>
      </c>
      <c r="C57" s="74" t="s">
        <v>296</v>
      </c>
    </row>
    <row r="58" spans="1:23">
      <c r="A58" s="13"/>
      <c r="B58" s="14"/>
      <c r="C58" s="14"/>
    </row>
    <row r="59" spans="1:23" ht="331.5">
      <c r="A59" s="13"/>
      <c r="B59" s="73">
        <v>2</v>
      </c>
      <c r="C59" s="74" t="s">
        <v>297</v>
      </c>
    </row>
    <row r="60" spans="1:23">
      <c r="A60" s="13"/>
      <c r="B60" s="14"/>
      <c r="C60" s="14"/>
    </row>
    <row r="61" spans="1:23" ht="255">
      <c r="A61" s="13"/>
      <c r="B61" s="73">
        <v>3</v>
      </c>
      <c r="C61" s="74" t="s">
        <v>298</v>
      </c>
    </row>
    <row r="62" spans="1:23">
      <c r="A62" s="13"/>
      <c r="B62" s="62"/>
      <c r="C62" s="62"/>
      <c r="D62" s="62"/>
      <c r="E62" s="62"/>
      <c r="F62" s="62"/>
      <c r="G62" s="62"/>
      <c r="H62" s="62"/>
      <c r="I62" s="62"/>
      <c r="J62" s="62"/>
      <c r="K62" s="62"/>
      <c r="L62" s="62"/>
      <c r="M62" s="62"/>
      <c r="N62" s="62"/>
      <c r="O62" s="62"/>
      <c r="P62" s="62"/>
      <c r="Q62" s="62"/>
      <c r="R62" s="62"/>
      <c r="S62" s="62"/>
      <c r="T62" s="62"/>
      <c r="U62" s="62"/>
      <c r="V62" s="62"/>
      <c r="W62" s="62"/>
    </row>
    <row r="63" spans="1:23">
      <c r="A63" s="13"/>
      <c r="B63" s="120" t="s">
        <v>299</v>
      </c>
      <c r="C63" s="120"/>
      <c r="D63" s="120"/>
      <c r="E63" s="120"/>
      <c r="F63" s="120"/>
      <c r="G63" s="120"/>
      <c r="H63" s="120"/>
      <c r="I63" s="120"/>
      <c r="J63" s="120"/>
      <c r="K63" s="120"/>
      <c r="L63" s="120"/>
      <c r="M63" s="120"/>
      <c r="N63" s="120"/>
      <c r="O63" s="120"/>
      <c r="P63" s="120"/>
      <c r="Q63" s="120"/>
      <c r="R63" s="120"/>
      <c r="S63" s="120"/>
      <c r="T63" s="120"/>
      <c r="U63" s="120"/>
      <c r="V63" s="120"/>
      <c r="W63" s="120"/>
    </row>
    <row r="64" spans="1:23">
      <c r="A64" s="13"/>
      <c r="B64" s="62"/>
      <c r="C64" s="62"/>
      <c r="D64" s="62"/>
      <c r="E64" s="62"/>
      <c r="F64" s="62"/>
      <c r="G64" s="62"/>
      <c r="H64" s="62"/>
      <c r="I64" s="62"/>
      <c r="J64" s="62"/>
      <c r="K64" s="62"/>
      <c r="L64" s="62"/>
      <c r="M64" s="62"/>
      <c r="N64" s="62"/>
      <c r="O64" s="62"/>
      <c r="P64" s="62"/>
      <c r="Q64" s="62"/>
      <c r="R64" s="62"/>
      <c r="S64" s="62"/>
      <c r="T64" s="62"/>
      <c r="U64" s="62"/>
      <c r="V64" s="62"/>
      <c r="W64" s="62"/>
    </row>
    <row r="65" spans="1:23">
      <c r="A65" s="13"/>
      <c r="B65" s="120" t="s">
        <v>300</v>
      </c>
      <c r="C65" s="120"/>
      <c r="D65" s="120"/>
      <c r="E65" s="120"/>
      <c r="F65" s="120"/>
      <c r="G65" s="120"/>
      <c r="H65" s="120"/>
      <c r="I65" s="120"/>
      <c r="J65" s="120"/>
      <c r="K65" s="120"/>
      <c r="L65" s="120"/>
      <c r="M65" s="120"/>
      <c r="N65" s="120"/>
      <c r="O65" s="120"/>
      <c r="P65" s="120"/>
      <c r="Q65" s="120"/>
      <c r="R65" s="120"/>
      <c r="S65" s="120"/>
      <c r="T65" s="120"/>
      <c r="U65" s="120"/>
      <c r="V65" s="120"/>
      <c r="W65" s="120"/>
    </row>
    <row r="66" spans="1:23">
      <c r="A66" s="13"/>
      <c r="B66" s="20"/>
      <c r="C66" s="20"/>
      <c r="D66" s="20"/>
      <c r="E66" s="20"/>
      <c r="F66" s="20"/>
      <c r="G66" s="20"/>
      <c r="H66" s="20"/>
      <c r="I66" s="20"/>
      <c r="J66" s="20"/>
      <c r="K66" s="20"/>
      <c r="L66" s="20"/>
      <c r="M66" s="20"/>
      <c r="N66" s="20"/>
      <c r="O66" s="20"/>
      <c r="P66" s="20"/>
      <c r="Q66" s="20"/>
      <c r="R66" s="20"/>
      <c r="S66" s="20"/>
      <c r="T66" s="20"/>
      <c r="U66" s="20"/>
      <c r="V66" s="20"/>
      <c r="W66" s="20"/>
    </row>
    <row r="67" spans="1:23">
      <c r="A67" s="13"/>
      <c r="B67" s="14"/>
      <c r="C67" s="14"/>
      <c r="D67" s="14"/>
      <c r="E67" s="14"/>
      <c r="F67" s="14"/>
      <c r="G67" s="14"/>
      <c r="H67" s="14"/>
      <c r="I67" s="14"/>
      <c r="J67" s="14"/>
      <c r="K67" s="14"/>
      <c r="L67" s="14"/>
      <c r="M67" s="14"/>
      <c r="N67" s="14"/>
      <c r="O67" s="14"/>
      <c r="P67" s="14"/>
      <c r="Q67" s="14"/>
      <c r="R67" s="14"/>
      <c r="S67" s="14"/>
      <c r="T67" s="14"/>
      <c r="U67" s="14"/>
      <c r="V67" s="14"/>
      <c r="W67" s="14"/>
    </row>
    <row r="68" spans="1:23" ht="15.75" thickBot="1">
      <c r="A68" s="13"/>
      <c r="B68" s="75" t="s">
        <v>225</v>
      </c>
      <c r="C68" s="78" t="s">
        <v>301</v>
      </c>
      <c r="D68" s="78"/>
      <c r="E68" s="78"/>
      <c r="F68" s="78" t="s">
        <v>302</v>
      </c>
      <c r="G68" s="78"/>
      <c r="H68" s="78"/>
      <c r="I68" s="78" t="s">
        <v>303</v>
      </c>
      <c r="J68" s="78"/>
      <c r="K68" s="78"/>
      <c r="L68" s="78" t="s">
        <v>304</v>
      </c>
      <c r="M68" s="78"/>
      <c r="N68" s="78"/>
      <c r="O68" s="78" t="s">
        <v>305</v>
      </c>
      <c r="P68" s="78"/>
      <c r="Q68" s="78"/>
      <c r="R68" s="78" t="s">
        <v>306</v>
      </c>
      <c r="S68" s="78"/>
      <c r="T68" s="78"/>
      <c r="U68" s="78" t="s">
        <v>307</v>
      </c>
      <c r="V68" s="78"/>
      <c r="W68" s="78"/>
    </row>
    <row r="69" spans="1:23" ht="16.5" thickTop="1" thickBot="1">
      <c r="A69" s="13"/>
      <c r="B69" s="76" t="s">
        <v>191</v>
      </c>
      <c r="C69" s="80"/>
      <c r="D69" s="80"/>
      <c r="E69" s="80"/>
      <c r="F69" s="80"/>
      <c r="G69" s="80"/>
      <c r="H69" s="80"/>
      <c r="I69" s="80"/>
      <c r="J69" s="80"/>
      <c r="K69" s="80"/>
      <c r="L69" s="80"/>
      <c r="M69" s="80"/>
      <c r="N69" s="80"/>
      <c r="O69" s="80"/>
      <c r="P69" s="80"/>
      <c r="Q69" s="80"/>
      <c r="R69" s="50"/>
      <c r="S69" s="50"/>
      <c r="T69" s="50"/>
      <c r="U69" s="80"/>
      <c r="V69" s="80"/>
      <c r="W69" s="80"/>
    </row>
    <row r="70" spans="1:23" ht="15.75" thickTop="1">
      <c r="A70" s="13"/>
      <c r="B70" s="80" t="s">
        <v>271</v>
      </c>
      <c r="C70" s="79" t="s">
        <v>197</v>
      </c>
      <c r="D70" s="81">
        <v>0</v>
      </c>
      <c r="E70" s="22"/>
      <c r="F70" s="79" t="s">
        <v>197</v>
      </c>
      <c r="G70" s="81">
        <v>0</v>
      </c>
      <c r="H70" s="22"/>
      <c r="I70" s="79" t="s">
        <v>197</v>
      </c>
      <c r="J70" s="81">
        <v>201</v>
      </c>
      <c r="K70" s="22"/>
      <c r="L70" s="79" t="s">
        <v>197</v>
      </c>
      <c r="M70" s="81">
        <v>201</v>
      </c>
      <c r="N70" s="22"/>
      <c r="O70" s="79" t="s">
        <v>197</v>
      </c>
      <c r="P70" s="82">
        <v>81648</v>
      </c>
      <c r="Q70" s="22"/>
      <c r="R70" s="79" t="s">
        <v>197</v>
      </c>
      <c r="S70" s="82">
        <v>81849</v>
      </c>
      <c r="T70" s="22"/>
      <c r="U70" s="79" t="s">
        <v>197</v>
      </c>
      <c r="V70" s="81">
        <v>0</v>
      </c>
      <c r="W70" s="22"/>
    </row>
    <row r="71" spans="1:23">
      <c r="A71" s="13"/>
      <c r="B71" s="79"/>
      <c r="C71" s="79"/>
      <c r="D71" s="81"/>
      <c r="E71" s="22"/>
      <c r="F71" s="79"/>
      <c r="G71" s="81"/>
      <c r="H71" s="22"/>
      <c r="I71" s="79"/>
      <c r="J71" s="81"/>
      <c r="K71" s="22"/>
      <c r="L71" s="79"/>
      <c r="M71" s="81"/>
      <c r="N71" s="22"/>
      <c r="O71" s="79"/>
      <c r="P71" s="82"/>
      <c r="Q71" s="22"/>
      <c r="R71" s="79"/>
      <c r="S71" s="82"/>
      <c r="T71" s="22"/>
      <c r="U71" s="79"/>
      <c r="V71" s="81"/>
      <c r="W71" s="22"/>
    </row>
    <row r="72" spans="1:23">
      <c r="A72" s="13"/>
      <c r="B72" s="79" t="s">
        <v>273</v>
      </c>
      <c r="C72" s="81"/>
      <c r="D72" s="81"/>
      <c r="E72" s="22"/>
      <c r="F72" s="81"/>
      <c r="G72" s="81"/>
      <c r="H72" s="22"/>
      <c r="I72" s="81"/>
      <c r="J72" s="81"/>
      <c r="K72" s="22"/>
      <c r="L72" s="81"/>
      <c r="M72" s="81"/>
      <c r="N72" s="22"/>
      <c r="O72" s="81"/>
      <c r="P72" s="81"/>
      <c r="Q72" s="22"/>
      <c r="R72" s="22"/>
      <c r="S72" s="22"/>
      <c r="T72" s="22"/>
      <c r="U72" s="81"/>
      <c r="V72" s="81"/>
      <c r="W72" s="22"/>
    </row>
    <row r="73" spans="1:23">
      <c r="A73" s="13"/>
      <c r="B73" s="79"/>
      <c r="C73" s="81"/>
      <c r="D73" s="81"/>
      <c r="E73" s="22"/>
      <c r="F73" s="81"/>
      <c r="G73" s="81"/>
      <c r="H73" s="22"/>
      <c r="I73" s="81"/>
      <c r="J73" s="81"/>
      <c r="K73" s="22"/>
      <c r="L73" s="81"/>
      <c r="M73" s="81"/>
      <c r="N73" s="22"/>
      <c r="O73" s="81"/>
      <c r="P73" s="81"/>
      <c r="Q73" s="22"/>
      <c r="R73" s="22"/>
      <c r="S73" s="22"/>
      <c r="T73" s="22"/>
      <c r="U73" s="81"/>
      <c r="V73" s="81"/>
      <c r="W73" s="22"/>
    </row>
    <row r="74" spans="1:23">
      <c r="A74" s="13"/>
      <c r="B74" s="83" t="s">
        <v>308</v>
      </c>
      <c r="C74" s="81">
        <v>27</v>
      </c>
      <c r="D74" s="81"/>
      <c r="E74" s="22"/>
      <c r="F74" s="81">
        <v>528</v>
      </c>
      <c r="G74" s="81"/>
      <c r="H74" s="22"/>
      <c r="I74" s="81">
        <v>387</v>
      </c>
      <c r="J74" s="81"/>
      <c r="K74" s="22"/>
      <c r="L74" s="81">
        <v>942</v>
      </c>
      <c r="M74" s="81"/>
      <c r="N74" s="22"/>
      <c r="O74" s="82">
        <v>119092</v>
      </c>
      <c r="P74" s="82"/>
      <c r="Q74" s="22"/>
      <c r="R74" s="82">
        <v>120034</v>
      </c>
      <c r="S74" s="82"/>
      <c r="T74" s="22"/>
      <c r="U74" s="81">
        <v>387</v>
      </c>
      <c r="V74" s="81"/>
      <c r="W74" s="22"/>
    </row>
    <row r="75" spans="1:23">
      <c r="A75" s="13"/>
      <c r="B75" s="83"/>
      <c r="C75" s="81"/>
      <c r="D75" s="81"/>
      <c r="E75" s="22"/>
      <c r="F75" s="81"/>
      <c r="G75" s="81"/>
      <c r="H75" s="22"/>
      <c r="I75" s="81"/>
      <c r="J75" s="81"/>
      <c r="K75" s="22"/>
      <c r="L75" s="81"/>
      <c r="M75" s="81"/>
      <c r="N75" s="22"/>
      <c r="O75" s="82"/>
      <c r="P75" s="82"/>
      <c r="Q75" s="22"/>
      <c r="R75" s="82"/>
      <c r="S75" s="82"/>
      <c r="T75" s="22"/>
      <c r="U75" s="81"/>
      <c r="V75" s="81"/>
      <c r="W75" s="22"/>
    </row>
    <row r="76" spans="1:23">
      <c r="A76" s="13"/>
      <c r="B76" s="83" t="s">
        <v>309</v>
      </c>
      <c r="C76" s="82">
        <v>4061</v>
      </c>
      <c r="D76" s="82"/>
      <c r="E76" s="22"/>
      <c r="F76" s="81">
        <v>0</v>
      </c>
      <c r="G76" s="81"/>
      <c r="H76" s="22"/>
      <c r="I76" s="82">
        <v>1288</v>
      </c>
      <c r="J76" s="82"/>
      <c r="K76" s="22"/>
      <c r="L76" s="82">
        <v>5349</v>
      </c>
      <c r="M76" s="82"/>
      <c r="N76" s="22"/>
      <c r="O76" s="82">
        <v>139773</v>
      </c>
      <c r="P76" s="82"/>
      <c r="Q76" s="22"/>
      <c r="R76" s="82">
        <v>145122</v>
      </c>
      <c r="S76" s="82"/>
      <c r="T76" s="22"/>
      <c r="U76" s="81">
        <v>0</v>
      </c>
      <c r="V76" s="81"/>
      <c r="W76" s="22"/>
    </row>
    <row r="77" spans="1:23">
      <c r="A77" s="13"/>
      <c r="B77" s="83"/>
      <c r="C77" s="82"/>
      <c r="D77" s="82"/>
      <c r="E77" s="22"/>
      <c r="F77" s="81"/>
      <c r="G77" s="81"/>
      <c r="H77" s="22"/>
      <c r="I77" s="82"/>
      <c r="J77" s="82"/>
      <c r="K77" s="22"/>
      <c r="L77" s="82"/>
      <c r="M77" s="82"/>
      <c r="N77" s="22"/>
      <c r="O77" s="82"/>
      <c r="P77" s="82"/>
      <c r="Q77" s="22"/>
      <c r="R77" s="82"/>
      <c r="S77" s="82"/>
      <c r="T77" s="22"/>
      <c r="U77" s="81"/>
      <c r="V77" s="81"/>
      <c r="W77" s="22"/>
    </row>
    <row r="78" spans="1:23">
      <c r="A78" s="13"/>
      <c r="B78" s="83" t="s">
        <v>310</v>
      </c>
      <c r="C78" s="81">
        <v>0</v>
      </c>
      <c r="D78" s="81"/>
      <c r="E78" s="22"/>
      <c r="F78" s="81">
        <v>0</v>
      </c>
      <c r="G78" s="81"/>
      <c r="H78" s="22"/>
      <c r="I78" s="81">
        <v>0</v>
      </c>
      <c r="J78" s="81"/>
      <c r="K78" s="22"/>
      <c r="L78" s="81">
        <v>0</v>
      </c>
      <c r="M78" s="81"/>
      <c r="N78" s="22"/>
      <c r="O78" s="82">
        <v>24690</v>
      </c>
      <c r="P78" s="82"/>
      <c r="Q78" s="22"/>
      <c r="R78" s="82">
        <v>24690</v>
      </c>
      <c r="S78" s="82"/>
      <c r="T78" s="22"/>
      <c r="U78" s="81">
        <v>0</v>
      </c>
      <c r="V78" s="81"/>
      <c r="W78" s="22"/>
    </row>
    <row r="79" spans="1:23">
      <c r="A79" s="13"/>
      <c r="B79" s="83"/>
      <c r="C79" s="81"/>
      <c r="D79" s="81"/>
      <c r="E79" s="22"/>
      <c r="F79" s="81"/>
      <c r="G79" s="81"/>
      <c r="H79" s="22"/>
      <c r="I79" s="81"/>
      <c r="J79" s="81"/>
      <c r="K79" s="22"/>
      <c r="L79" s="81"/>
      <c r="M79" s="81"/>
      <c r="N79" s="22"/>
      <c r="O79" s="82"/>
      <c r="P79" s="82"/>
      <c r="Q79" s="22"/>
      <c r="R79" s="82"/>
      <c r="S79" s="82"/>
      <c r="T79" s="22"/>
      <c r="U79" s="81"/>
      <c r="V79" s="81"/>
      <c r="W79" s="22"/>
    </row>
    <row r="80" spans="1:23">
      <c r="A80" s="13"/>
      <c r="B80" s="79" t="s">
        <v>274</v>
      </c>
      <c r="C80" s="81"/>
      <c r="D80" s="81"/>
      <c r="E80" s="22"/>
      <c r="F80" s="81"/>
      <c r="G80" s="81"/>
      <c r="H80" s="22"/>
      <c r="I80" s="81"/>
      <c r="J80" s="81"/>
      <c r="K80" s="22"/>
      <c r="L80" s="81"/>
      <c r="M80" s="81"/>
      <c r="N80" s="22"/>
      <c r="O80" s="81"/>
      <c r="P80" s="81"/>
      <c r="Q80" s="22"/>
      <c r="R80" s="22"/>
      <c r="S80" s="22"/>
      <c r="T80" s="22"/>
      <c r="U80" s="81"/>
      <c r="V80" s="81"/>
      <c r="W80" s="22"/>
    </row>
    <row r="81" spans="1:23">
      <c r="A81" s="13"/>
      <c r="B81" s="79"/>
      <c r="C81" s="81"/>
      <c r="D81" s="81"/>
      <c r="E81" s="22"/>
      <c r="F81" s="81"/>
      <c r="G81" s="81"/>
      <c r="H81" s="22"/>
      <c r="I81" s="81"/>
      <c r="J81" s="81"/>
      <c r="K81" s="22"/>
      <c r="L81" s="81"/>
      <c r="M81" s="81"/>
      <c r="N81" s="22"/>
      <c r="O81" s="81"/>
      <c r="P81" s="81"/>
      <c r="Q81" s="22"/>
      <c r="R81" s="22"/>
      <c r="S81" s="22"/>
      <c r="T81" s="22"/>
      <c r="U81" s="81"/>
      <c r="V81" s="81"/>
      <c r="W81" s="22"/>
    </row>
    <row r="82" spans="1:23">
      <c r="A82" s="13"/>
      <c r="B82" s="83" t="s">
        <v>311</v>
      </c>
      <c r="C82" s="81">
        <v>0</v>
      </c>
      <c r="D82" s="81"/>
      <c r="E82" s="22"/>
      <c r="F82" s="81">
        <v>0</v>
      </c>
      <c r="G82" s="81"/>
      <c r="H82" s="22"/>
      <c r="I82" s="81">
        <v>0</v>
      </c>
      <c r="J82" s="81"/>
      <c r="K82" s="22"/>
      <c r="L82" s="81">
        <v>0</v>
      </c>
      <c r="M82" s="81"/>
      <c r="N82" s="22"/>
      <c r="O82" s="82">
        <v>18560</v>
      </c>
      <c r="P82" s="82"/>
      <c r="Q82" s="22"/>
      <c r="R82" s="82">
        <v>18560</v>
      </c>
      <c r="S82" s="82"/>
      <c r="T82" s="22"/>
      <c r="U82" s="81">
        <v>0</v>
      </c>
      <c r="V82" s="81"/>
      <c r="W82" s="22"/>
    </row>
    <row r="83" spans="1:23">
      <c r="A83" s="13"/>
      <c r="B83" s="83"/>
      <c r="C83" s="81"/>
      <c r="D83" s="81"/>
      <c r="E83" s="22"/>
      <c r="F83" s="81"/>
      <c r="G83" s="81"/>
      <c r="H83" s="22"/>
      <c r="I83" s="81"/>
      <c r="J83" s="81"/>
      <c r="K83" s="22"/>
      <c r="L83" s="81"/>
      <c r="M83" s="81"/>
      <c r="N83" s="22"/>
      <c r="O83" s="82"/>
      <c r="P83" s="82"/>
      <c r="Q83" s="22"/>
      <c r="R83" s="82"/>
      <c r="S83" s="82"/>
      <c r="T83" s="22"/>
      <c r="U83" s="81"/>
      <c r="V83" s="81"/>
      <c r="W83" s="22"/>
    </row>
    <row r="84" spans="1:23">
      <c r="A84" s="13"/>
      <c r="B84" s="83" t="s">
        <v>312</v>
      </c>
      <c r="C84" s="81">
        <v>0</v>
      </c>
      <c r="D84" s="81"/>
      <c r="E84" s="22"/>
      <c r="F84" s="81">
        <v>70</v>
      </c>
      <c r="G84" s="81"/>
      <c r="H84" s="22"/>
      <c r="I84" s="82">
        <v>2030</v>
      </c>
      <c r="J84" s="82"/>
      <c r="K84" s="22"/>
      <c r="L84" s="82">
        <v>2100</v>
      </c>
      <c r="M84" s="82"/>
      <c r="N84" s="22"/>
      <c r="O84" s="82">
        <v>30278</v>
      </c>
      <c r="P84" s="82"/>
      <c r="Q84" s="22"/>
      <c r="R84" s="82">
        <v>32378</v>
      </c>
      <c r="S84" s="82"/>
      <c r="T84" s="22"/>
      <c r="U84" s="81">
        <v>0</v>
      </c>
      <c r="V84" s="81"/>
      <c r="W84" s="22"/>
    </row>
    <row r="85" spans="1:23">
      <c r="A85" s="13"/>
      <c r="B85" s="83"/>
      <c r="C85" s="81"/>
      <c r="D85" s="81"/>
      <c r="E85" s="22"/>
      <c r="F85" s="81"/>
      <c r="G85" s="81"/>
      <c r="H85" s="22"/>
      <c r="I85" s="82"/>
      <c r="J85" s="82"/>
      <c r="K85" s="22"/>
      <c r="L85" s="82"/>
      <c r="M85" s="82"/>
      <c r="N85" s="22"/>
      <c r="O85" s="82"/>
      <c r="P85" s="82"/>
      <c r="Q85" s="22"/>
      <c r="R85" s="82"/>
      <c r="S85" s="82"/>
      <c r="T85" s="22"/>
      <c r="U85" s="81"/>
      <c r="V85" s="81"/>
      <c r="W85" s="22"/>
    </row>
    <row r="86" spans="1:23">
      <c r="A86" s="13"/>
      <c r="B86" s="83" t="s">
        <v>313</v>
      </c>
      <c r="C86" s="81">
        <v>0</v>
      </c>
      <c r="D86" s="81"/>
      <c r="E86" s="22"/>
      <c r="F86" s="81">
        <v>0</v>
      </c>
      <c r="G86" s="81"/>
      <c r="H86" s="22"/>
      <c r="I86" s="81">
        <v>0</v>
      </c>
      <c r="J86" s="81"/>
      <c r="K86" s="22"/>
      <c r="L86" s="81">
        <v>0</v>
      </c>
      <c r="M86" s="81"/>
      <c r="N86" s="22"/>
      <c r="O86" s="82">
        <v>1292</v>
      </c>
      <c r="P86" s="82"/>
      <c r="Q86" s="22"/>
      <c r="R86" s="82">
        <v>1292</v>
      </c>
      <c r="S86" s="82"/>
      <c r="T86" s="22"/>
      <c r="U86" s="81">
        <v>0</v>
      </c>
      <c r="V86" s="81"/>
      <c r="W86" s="22"/>
    </row>
    <row r="87" spans="1:23">
      <c r="A87" s="13"/>
      <c r="B87" s="83"/>
      <c r="C87" s="81"/>
      <c r="D87" s="81"/>
      <c r="E87" s="22"/>
      <c r="F87" s="81"/>
      <c r="G87" s="81"/>
      <c r="H87" s="22"/>
      <c r="I87" s="81"/>
      <c r="J87" s="81"/>
      <c r="K87" s="22"/>
      <c r="L87" s="81"/>
      <c r="M87" s="81"/>
      <c r="N87" s="22"/>
      <c r="O87" s="82"/>
      <c r="P87" s="82"/>
      <c r="Q87" s="22"/>
      <c r="R87" s="82"/>
      <c r="S87" s="82"/>
      <c r="T87" s="22"/>
      <c r="U87" s="81"/>
      <c r="V87" s="81"/>
      <c r="W87" s="22"/>
    </row>
    <row r="88" spans="1:23">
      <c r="A88" s="13"/>
      <c r="B88" s="79" t="s">
        <v>275</v>
      </c>
      <c r="C88" s="81"/>
      <c r="D88" s="81"/>
      <c r="E88" s="22"/>
      <c r="F88" s="81"/>
      <c r="G88" s="81"/>
      <c r="H88" s="22"/>
      <c r="I88" s="81"/>
      <c r="J88" s="81"/>
      <c r="K88" s="22"/>
      <c r="L88" s="81"/>
      <c r="M88" s="81"/>
      <c r="N88" s="22"/>
      <c r="O88" s="81"/>
      <c r="P88" s="81"/>
      <c r="Q88" s="22"/>
      <c r="R88" s="22"/>
      <c r="S88" s="22"/>
      <c r="T88" s="22"/>
      <c r="U88" s="81"/>
      <c r="V88" s="81"/>
      <c r="W88" s="22"/>
    </row>
    <row r="89" spans="1:23">
      <c r="A89" s="13"/>
      <c r="B89" s="79"/>
      <c r="C89" s="81"/>
      <c r="D89" s="81"/>
      <c r="E89" s="22"/>
      <c r="F89" s="81"/>
      <c r="G89" s="81"/>
      <c r="H89" s="22"/>
      <c r="I89" s="81"/>
      <c r="J89" s="81"/>
      <c r="K89" s="22"/>
      <c r="L89" s="81"/>
      <c r="M89" s="81"/>
      <c r="N89" s="22"/>
      <c r="O89" s="81"/>
      <c r="P89" s="81"/>
      <c r="Q89" s="22"/>
      <c r="R89" s="22"/>
      <c r="S89" s="22"/>
      <c r="T89" s="22"/>
      <c r="U89" s="81"/>
      <c r="V89" s="81"/>
      <c r="W89" s="22"/>
    </row>
    <row r="90" spans="1:23">
      <c r="A90" s="13"/>
      <c r="B90" s="83" t="s">
        <v>314</v>
      </c>
      <c r="C90" s="81">
        <v>72</v>
      </c>
      <c r="D90" s="81"/>
      <c r="E90" s="22"/>
      <c r="F90" s="81">
        <v>0</v>
      </c>
      <c r="G90" s="81"/>
      <c r="H90" s="22"/>
      <c r="I90" s="81">
        <v>0</v>
      </c>
      <c r="J90" s="81"/>
      <c r="K90" s="22"/>
      <c r="L90" s="81">
        <v>72</v>
      </c>
      <c r="M90" s="81"/>
      <c r="N90" s="22"/>
      <c r="O90" s="82">
        <v>27940</v>
      </c>
      <c r="P90" s="82"/>
      <c r="Q90" s="22"/>
      <c r="R90" s="82">
        <v>28012</v>
      </c>
      <c r="S90" s="82"/>
      <c r="T90" s="22"/>
      <c r="U90" s="81">
        <v>0</v>
      </c>
      <c r="V90" s="81"/>
      <c r="W90" s="22"/>
    </row>
    <row r="91" spans="1:23">
      <c r="A91" s="13"/>
      <c r="B91" s="83"/>
      <c r="C91" s="81"/>
      <c r="D91" s="81"/>
      <c r="E91" s="22"/>
      <c r="F91" s="81"/>
      <c r="G91" s="81"/>
      <c r="H91" s="22"/>
      <c r="I91" s="81"/>
      <c r="J91" s="81"/>
      <c r="K91" s="22"/>
      <c r="L91" s="81"/>
      <c r="M91" s="81"/>
      <c r="N91" s="22"/>
      <c r="O91" s="82"/>
      <c r="P91" s="82"/>
      <c r="Q91" s="22"/>
      <c r="R91" s="82"/>
      <c r="S91" s="82"/>
      <c r="T91" s="22"/>
      <c r="U91" s="81"/>
      <c r="V91" s="81"/>
      <c r="W91" s="22"/>
    </row>
    <row r="92" spans="1:23">
      <c r="A92" s="13"/>
      <c r="B92" s="83" t="s">
        <v>311</v>
      </c>
      <c r="C92" s="81">
        <v>233</v>
      </c>
      <c r="D92" s="81"/>
      <c r="E92" s="22"/>
      <c r="F92" s="81">
        <v>126</v>
      </c>
      <c r="G92" s="81"/>
      <c r="H92" s="22"/>
      <c r="I92" s="81">
        <v>29</v>
      </c>
      <c r="J92" s="81"/>
      <c r="K92" s="22"/>
      <c r="L92" s="81">
        <v>388</v>
      </c>
      <c r="M92" s="81"/>
      <c r="N92" s="22"/>
      <c r="O92" s="82">
        <v>140801</v>
      </c>
      <c r="P92" s="82"/>
      <c r="Q92" s="22"/>
      <c r="R92" s="82">
        <v>141189</v>
      </c>
      <c r="S92" s="82"/>
      <c r="T92" s="22"/>
      <c r="U92" s="81">
        <v>29</v>
      </c>
      <c r="V92" s="81"/>
      <c r="W92" s="22"/>
    </row>
    <row r="93" spans="1:23">
      <c r="A93" s="13"/>
      <c r="B93" s="83"/>
      <c r="C93" s="81"/>
      <c r="D93" s="81"/>
      <c r="E93" s="22"/>
      <c r="F93" s="81"/>
      <c r="G93" s="81"/>
      <c r="H93" s="22"/>
      <c r="I93" s="81"/>
      <c r="J93" s="81"/>
      <c r="K93" s="22"/>
      <c r="L93" s="81"/>
      <c r="M93" s="81"/>
      <c r="N93" s="22"/>
      <c r="O93" s="82"/>
      <c r="P93" s="82"/>
      <c r="Q93" s="22"/>
      <c r="R93" s="82"/>
      <c r="S93" s="82"/>
      <c r="T93" s="22"/>
      <c r="U93" s="81"/>
      <c r="V93" s="81"/>
      <c r="W93" s="22"/>
    </row>
    <row r="94" spans="1:23">
      <c r="A94" s="13"/>
      <c r="B94" s="83" t="s">
        <v>315</v>
      </c>
      <c r="C94" s="81">
        <v>22</v>
      </c>
      <c r="D94" s="81"/>
      <c r="E94" s="22"/>
      <c r="F94" s="81">
        <v>0</v>
      </c>
      <c r="G94" s="81"/>
      <c r="H94" s="22"/>
      <c r="I94" s="81">
        <v>0</v>
      </c>
      <c r="J94" s="81"/>
      <c r="K94" s="22"/>
      <c r="L94" s="81">
        <v>22</v>
      </c>
      <c r="M94" s="81"/>
      <c r="N94" s="22"/>
      <c r="O94" s="82">
        <v>7974</v>
      </c>
      <c r="P94" s="82"/>
      <c r="Q94" s="22"/>
      <c r="R94" s="82">
        <v>7996</v>
      </c>
      <c r="S94" s="82"/>
      <c r="T94" s="22"/>
      <c r="U94" s="81">
        <v>0</v>
      </c>
      <c r="V94" s="81"/>
      <c r="W94" s="22"/>
    </row>
    <row r="95" spans="1:23">
      <c r="A95" s="13"/>
      <c r="B95" s="83"/>
      <c r="C95" s="81"/>
      <c r="D95" s="81"/>
      <c r="E95" s="22"/>
      <c r="F95" s="81"/>
      <c r="G95" s="81"/>
      <c r="H95" s="22"/>
      <c r="I95" s="81"/>
      <c r="J95" s="81"/>
      <c r="K95" s="22"/>
      <c r="L95" s="81"/>
      <c r="M95" s="81"/>
      <c r="N95" s="22"/>
      <c r="O95" s="82"/>
      <c r="P95" s="82"/>
      <c r="Q95" s="22"/>
      <c r="R95" s="82"/>
      <c r="S95" s="82"/>
      <c r="T95" s="22"/>
      <c r="U95" s="81"/>
      <c r="V95" s="81"/>
      <c r="W95" s="22"/>
    </row>
    <row r="96" spans="1:23">
      <c r="A96" s="13"/>
      <c r="B96" s="79" t="s">
        <v>276</v>
      </c>
      <c r="C96" s="81"/>
      <c r="D96" s="81"/>
      <c r="E96" s="22"/>
      <c r="F96" s="81"/>
      <c r="G96" s="81"/>
      <c r="H96" s="22"/>
      <c r="I96" s="81"/>
      <c r="J96" s="81"/>
      <c r="K96" s="22"/>
      <c r="L96" s="81"/>
      <c r="M96" s="81"/>
      <c r="N96" s="22"/>
      <c r="O96" s="81"/>
      <c r="P96" s="81"/>
      <c r="Q96" s="22"/>
      <c r="R96" s="22"/>
      <c r="S96" s="22"/>
      <c r="T96" s="22"/>
      <c r="U96" s="81"/>
      <c r="V96" s="81"/>
      <c r="W96" s="22"/>
    </row>
    <row r="97" spans="1:23">
      <c r="A97" s="13"/>
      <c r="B97" s="79"/>
      <c r="C97" s="81"/>
      <c r="D97" s="81"/>
      <c r="E97" s="22"/>
      <c r="F97" s="81"/>
      <c r="G97" s="81"/>
      <c r="H97" s="22"/>
      <c r="I97" s="81"/>
      <c r="J97" s="81"/>
      <c r="K97" s="22"/>
      <c r="L97" s="81"/>
      <c r="M97" s="81"/>
      <c r="N97" s="22"/>
      <c r="O97" s="81"/>
      <c r="P97" s="81"/>
      <c r="Q97" s="22"/>
      <c r="R97" s="22"/>
      <c r="S97" s="22"/>
      <c r="T97" s="22"/>
      <c r="U97" s="81"/>
      <c r="V97" s="81"/>
      <c r="W97" s="22"/>
    </row>
    <row r="98" spans="1:23">
      <c r="A98" s="13"/>
      <c r="B98" s="83" t="s">
        <v>316</v>
      </c>
      <c r="C98" s="81">
        <v>35</v>
      </c>
      <c r="D98" s="81"/>
      <c r="E98" s="22"/>
      <c r="F98" s="81">
        <v>0</v>
      </c>
      <c r="G98" s="81"/>
      <c r="H98" s="22"/>
      <c r="I98" s="81">
        <v>0</v>
      </c>
      <c r="J98" s="81"/>
      <c r="K98" s="22"/>
      <c r="L98" s="81">
        <v>35</v>
      </c>
      <c r="M98" s="81"/>
      <c r="N98" s="22"/>
      <c r="O98" s="82">
        <v>1217</v>
      </c>
      <c r="P98" s="82"/>
      <c r="Q98" s="22"/>
      <c r="R98" s="82">
        <v>1252</v>
      </c>
      <c r="S98" s="82"/>
      <c r="T98" s="22"/>
      <c r="U98" s="81">
        <v>0</v>
      </c>
      <c r="V98" s="81"/>
      <c r="W98" s="22"/>
    </row>
    <row r="99" spans="1:23">
      <c r="A99" s="13"/>
      <c r="B99" s="83"/>
      <c r="C99" s="81"/>
      <c r="D99" s="81"/>
      <c r="E99" s="22"/>
      <c r="F99" s="81"/>
      <c r="G99" s="81"/>
      <c r="H99" s="22"/>
      <c r="I99" s="81"/>
      <c r="J99" s="81"/>
      <c r="K99" s="22"/>
      <c r="L99" s="81"/>
      <c r="M99" s="81"/>
      <c r="N99" s="22"/>
      <c r="O99" s="82"/>
      <c r="P99" s="82"/>
      <c r="Q99" s="22"/>
      <c r="R99" s="82"/>
      <c r="S99" s="82"/>
      <c r="T99" s="22"/>
      <c r="U99" s="81"/>
      <c r="V99" s="81"/>
      <c r="W99" s="22"/>
    </row>
    <row r="100" spans="1:23">
      <c r="A100" s="13"/>
      <c r="B100" s="83" t="s">
        <v>312</v>
      </c>
      <c r="C100" s="81">
        <v>0</v>
      </c>
      <c r="D100" s="81"/>
      <c r="E100" s="22"/>
      <c r="F100" s="81">
        <v>3</v>
      </c>
      <c r="G100" s="81"/>
      <c r="H100" s="22"/>
      <c r="I100" s="81">
        <v>5</v>
      </c>
      <c r="J100" s="81"/>
      <c r="K100" s="22"/>
      <c r="L100" s="81">
        <v>8</v>
      </c>
      <c r="M100" s="81"/>
      <c r="N100" s="22"/>
      <c r="O100" s="82">
        <v>4212</v>
      </c>
      <c r="P100" s="82"/>
      <c r="Q100" s="22"/>
      <c r="R100" s="82">
        <v>4220</v>
      </c>
      <c r="S100" s="82"/>
      <c r="T100" s="22"/>
      <c r="U100" s="81">
        <v>0</v>
      </c>
      <c r="V100" s="81"/>
      <c r="W100" s="22"/>
    </row>
    <row r="101" spans="1:23">
      <c r="A101" s="13"/>
      <c r="B101" s="83"/>
      <c r="C101" s="81"/>
      <c r="D101" s="81"/>
      <c r="E101" s="22"/>
      <c r="F101" s="81"/>
      <c r="G101" s="81"/>
      <c r="H101" s="22"/>
      <c r="I101" s="81"/>
      <c r="J101" s="81"/>
      <c r="K101" s="22"/>
      <c r="L101" s="81"/>
      <c r="M101" s="81"/>
      <c r="N101" s="22"/>
      <c r="O101" s="82"/>
      <c r="P101" s="82"/>
      <c r="Q101" s="22"/>
      <c r="R101" s="82"/>
      <c r="S101" s="82"/>
      <c r="T101" s="22"/>
      <c r="U101" s="81"/>
      <c r="V101" s="81"/>
      <c r="W101" s="22"/>
    </row>
    <row r="102" spans="1:23">
      <c r="A102" s="13"/>
      <c r="B102" s="79" t="s">
        <v>277</v>
      </c>
      <c r="C102" s="81">
        <v>0</v>
      </c>
      <c r="D102" s="81"/>
      <c r="E102" s="22"/>
      <c r="F102" s="81">
        <v>0</v>
      </c>
      <c r="G102" s="81"/>
      <c r="H102" s="22"/>
      <c r="I102" s="81">
        <v>0</v>
      </c>
      <c r="J102" s="81"/>
      <c r="K102" s="22"/>
      <c r="L102" s="81">
        <v>0</v>
      </c>
      <c r="M102" s="81"/>
      <c r="N102" s="22"/>
      <c r="O102" s="81" t="s">
        <v>250</v>
      </c>
      <c r="P102" s="81"/>
      <c r="Q102" s="79" t="s">
        <v>199</v>
      </c>
      <c r="R102" s="81" t="s">
        <v>250</v>
      </c>
      <c r="S102" s="81"/>
      <c r="T102" s="79" t="s">
        <v>199</v>
      </c>
      <c r="U102" s="81">
        <v>0</v>
      </c>
      <c r="V102" s="81"/>
      <c r="W102" s="22"/>
    </row>
    <row r="103" spans="1:23" ht="15.75" thickBot="1">
      <c r="A103" s="13"/>
      <c r="B103" s="79"/>
      <c r="C103" s="84"/>
      <c r="D103" s="84"/>
      <c r="E103" s="35"/>
      <c r="F103" s="84"/>
      <c r="G103" s="84"/>
      <c r="H103" s="35"/>
      <c r="I103" s="84"/>
      <c r="J103" s="84"/>
      <c r="K103" s="35"/>
      <c r="L103" s="84"/>
      <c r="M103" s="84"/>
      <c r="N103" s="35"/>
      <c r="O103" s="84"/>
      <c r="P103" s="84"/>
      <c r="Q103" s="85"/>
      <c r="R103" s="84"/>
      <c r="S103" s="84"/>
      <c r="T103" s="85"/>
      <c r="U103" s="84"/>
      <c r="V103" s="84"/>
      <c r="W103" s="35"/>
    </row>
    <row r="104" spans="1:23">
      <c r="A104" s="13"/>
      <c r="B104" s="86" t="s">
        <v>236</v>
      </c>
      <c r="C104" s="87" t="s">
        <v>197</v>
      </c>
      <c r="D104" s="89">
        <v>4450</v>
      </c>
      <c r="E104" s="28"/>
      <c r="F104" s="87" t="s">
        <v>197</v>
      </c>
      <c r="G104" s="91">
        <v>727</v>
      </c>
      <c r="H104" s="28"/>
      <c r="I104" s="87" t="s">
        <v>197</v>
      </c>
      <c r="J104" s="89">
        <v>3940</v>
      </c>
      <c r="K104" s="28"/>
      <c r="L104" s="87" t="s">
        <v>197</v>
      </c>
      <c r="M104" s="89">
        <v>9117</v>
      </c>
      <c r="N104" s="28"/>
      <c r="O104" s="87" t="s">
        <v>197</v>
      </c>
      <c r="P104" s="89">
        <v>597424</v>
      </c>
      <c r="Q104" s="28"/>
      <c r="R104" s="87" t="s">
        <v>197</v>
      </c>
      <c r="S104" s="89">
        <v>606541</v>
      </c>
      <c r="T104" s="28"/>
      <c r="U104" s="87" t="s">
        <v>197</v>
      </c>
      <c r="V104" s="91">
        <v>416</v>
      </c>
      <c r="W104" s="28"/>
    </row>
    <row r="105" spans="1:23" ht="15.75" thickBot="1">
      <c r="A105" s="13"/>
      <c r="B105" s="86"/>
      <c r="C105" s="88"/>
      <c r="D105" s="90"/>
      <c r="E105" s="40"/>
      <c r="F105" s="88"/>
      <c r="G105" s="92"/>
      <c r="H105" s="40"/>
      <c r="I105" s="88"/>
      <c r="J105" s="90"/>
      <c r="K105" s="40"/>
      <c r="L105" s="88"/>
      <c r="M105" s="90"/>
      <c r="N105" s="40"/>
      <c r="O105" s="88"/>
      <c r="P105" s="90"/>
      <c r="Q105" s="40"/>
      <c r="R105" s="88"/>
      <c r="S105" s="90"/>
      <c r="T105" s="40"/>
      <c r="U105" s="88"/>
      <c r="V105" s="92"/>
      <c r="W105" s="40"/>
    </row>
    <row r="106" spans="1:23" ht="15.75" thickTop="1">
      <c r="A106" s="13"/>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c r="A107" s="13"/>
      <c r="B107" s="20"/>
      <c r="C107" s="20"/>
      <c r="D107" s="20"/>
      <c r="E107" s="20"/>
      <c r="F107" s="20"/>
      <c r="G107" s="20"/>
      <c r="H107" s="20"/>
      <c r="I107" s="20"/>
      <c r="J107" s="20"/>
      <c r="K107" s="20"/>
      <c r="L107" s="20"/>
      <c r="M107" s="20"/>
      <c r="N107" s="20"/>
      <c r="O107" s="20"/>
      <c r="P107" s="20"/>
      <c r="Q107" s="20"/>
      <c r="R107" s="20"/>
      <c r="S107" s="20"/>
      <c r="T107" s="20"/>
      <c r="U107" s="20"/>
      <c r="V107" s="20"/>
      <c r="W107" s="20"/>
    </row>
    <row r="108" spans="1:23">
      <c r="A108" s="13"/>
      <c r="B108" s="14"/>
      <c r="C108" s="14"/>
      <c r="D108" s="14"/>
      <c r="E108" s="14"/>
      <c r="F108" s="14"/>
      <c r="G108" s="14"/>
      <c r="H108" s="14"/>
      <c r="I108" s="14"/>
      <c r="J108" s="14"/>
      <c r="K108" s="14"/>
      <c r="L108" s="14"/>
      <c r="M108" s="14"/>
      <c r="N108" s="14"/>
      <c r="O108" s="14"/>
      <c r="P108" s="14"/>
      <c r="Q108" s="14"/>
      <c r="R108" s="14"/>
      <c r="S108" s="14"/>
      <c r="T108" s="14"/>
      <c r="U108" s="14"/>
      <c r="V108" s="14"/>
      <c r="W108" s="14"/>
    </row>
    <row r="109" spans="1:23" ht="15.75" thickBot="1">
      <c r="A109" s="13"/>
      <c r="B109" s="75" t="s">
        <v>225</v>
      </c>
      <c r="C109" s="78" t="s">
        <v>301</v>
      </c>
      <c r="D109" s="78"/>
      <c r="E109" s="78"/>
      <c r="F109" s="78" t="s">
        <v>302</v>
      </c>
      <c r="G109" s="78"/>
      <c r="H109" s="78"/>
      <c r="I109" s="78" t="s">
        <v>303</v>
      </c>
      <c r="J109" s="78"/>
      <c r="K109" s="78"/>
      <c r="L109" s="78" t="s">
        <v>304</v>
      </c>
      <c r="M109" s="78"/>
      <c r="N109" s="78"/>
      <c r="O109" s="78" t="s">
        <v>305</v>
      </c>
      <c r="P109" s="78"/>
      <c r="Q109" s="78"/>
      <c r="R109" s="78" t="s">
        <v>306</v>
      </c>
      <c r="S109" s="78"/>
      <c r="T109" s="78"/>
      <c r="U109" s="78" t="s">
        <v>307</v>
      </c>
      <c r="V109" s="78"/>
      <c r="W109" s="78"/>
    </row>
    <row r="110" spans="1:23" ht="16.5" thickTop="1" thickBot="1">
      <c r="A110" s="13"/>
      <c r="B110" s="93" t="s">
        <v>209</v>
      </c>
      <c r="C110" s="80"/>
      <c r="D110" s="80"/>
      <c r="E110" s="80"/>
      <c r="F110" s="80"/>
      <c r="G110" s="80"/>
      <c r="H110" s="80"/>
      <c r="I110" s="80"/>
      <c r="J110" s="80"/>
      <c r="K110" s="80"/>
      <c r="L110" s="80"/>
      <c r="M110" s="80"/>
      <c r="N110" s="80"/>
      <c r="O110" s="80"/>
      <c r="P110" s="80"/>
      <c r="Q110" s="80"/>
      <c r="R110" s="80"/>
      <c r="S110" s="80"/>
      <c r="T110" s="80"/>
      <c r="U110" s="80"/>
      <c r="V110" s="80"/>
      <c r="W110" s="80"/>
    </row>
    <row r="111" spans="1:23" ht="15.75" thickTop="1">
      <c r="A111" s="13"/>
      <c r="B111" s="80" t="s">
        <v>271</v>
      </c>
      <c r="C111" s="79" t="s">
        <v>197</v>
      </c>
      <c r="D111" s="81">
        <v>186</v>
      </c>
      <c r="E111" s="22"/>
      <c r="F111" s="79" t="s">
        <v>197</v>
      </c>
      <c r="G111" s="81">
        <v>0</v>
      </c>
      <c r="H111" s="22"/>
      <c r="I111" s="79" t="s">
        <v>197</v>
      </c>
      <c r="J111" s="81">
        <v>384</v>
      </c>
      <c r="K111" s="22"/>
      <c r="L111" s="79" t="s">
        <v>197</v>
      </c>
      <c r="M111" s="81">
        <v>570</v>
      </c>
      <c r="N111" s="22"/>
      <c r="O111" s="79" t="s">
        <v>197</v>
      </c>
      <c r="P111" s="82">
        <v>87549</v>
      </c>
      <c r="Q111" s="22"/>
      <c r="R111" s="79" t="s">
        <v>197</v>
      </c>
      <c r="S111" s="82">
        <v>88119</v>
      </c>
      <c r="T111" s="22"/>
      <c r="U111" s="79" t="s">
        <v>197</v>
      </c>
      <c r="V111" s="81">
        <v>0</v>
      </c>
      <c r="W111" s="22"/>
    </row>
    <row r="112" spans="1:23">
      <c r="A112" s="13"/>
      <c r="B112" s="79"/>
      <c r="C112" s="79"/>
      <c r="D112" s="81"/>
      <c r="E112" s="22"/>
      <c r="F112" s="79"/>
      <c r="G112" s="81"/>
      <c r="H112" s="22"/>
      <c r="I112" s="79"/>
      <c r="J112" s="81"/>
      <c r="K112" s="22"/>
      <c r="L112" s="79"/>
      <c r="M112" s="81"/>
      <c r="N112" s="22"/>
      <c r="O112" s="79"/>
      <c r="P112" s="82"/>
      <c r="Q112" s="22"/>
      <c r="R112" s="79"/>
      <c r="S112" s="82"/>
      <c r="T112" s="22"/>
      <c r="U112" s="79"/>
      <c r="V112" s="81"/>
      <c r="W112" s="22"/>
    </row>
    <row r="113" spans="1:23">
      <c r="A113" s="13"/>
      <c r="B113" s="79" t="s">
        <v>273</v>
      </c>
      <c r="C113" s="81"/>
      <c r="D113" s="81"/>
      <c r="E113" s="22"/>
      <c r="F113" s="81"/>
      <c r="G113" s="81"/>
      <c r="H113" s="22"/>
      <c r="I113" s="81"/>
      <c r="J113" s="81"/>
      <c r="K113" s="22"/>
      <c r="L113" s="81"/>
      <c r="M113" s="81"/>
      <c r="N113" s="22"/>
      <c r="O113" s="81"/>
      <c r="P113" s="81"/>
      <c r="Q113" s="22"/>
      <c r="R113" s="81"/>
      <c r="S113" s="81"/>
      <c r="T113" s="22"/>
      <c r="U113" s="81"/>
      <c r="V113" s="81"/>
      <c r="W113" s="22"/>
    </row>
    <row r="114" spans="1:23">
      <c r="A114" s="13"/>
      <c r="B114" s="79"/>
      <c r="C114" s="81"/>
      <c r="D114" s="81"/>
      <c r="E114" s="22"/>
      <c r="F114" s="81"/>
      <c r="G114" s="81"/>
      <c r="H114" s="22"/>
      <c r="I114" s="81"/>
      <c r="J114" s="81"/>
      <c r="K114" s="22"/>
      <c r="L114" s="81"/>
      <c r="M114" s="81"/>
      <c r="N114" s="22"/>
      <c r="O114" s="81"/>
      <c r="P114" s="81"/>
      <c r="Q114" s="22"/>
      <c r="R114" s="81"/>
      <c r="S114" s="81"/>
      <c r="T114" s="22"/>
      <c r="U114" s="81"/>
      <c r="V114" s="81"/>
      <c r="W114" s="22"/>
    </row>
    <row r="115" spans="1:23">
      <c r="A115" s="13"/>
      <c r="B115" s="83" t="s">
        <v>308</v>
      </c>
      <c r="C115" s="81">
        <v>0</v>
      </c>
      <c r="D115" s="81"/>
      <c r="E115" s="22"/>
      <c r="F115" s="81">
        <v>0</v>
      </c>
      <c r="G115" s="81"/>
      <c r="H115" s="22"/>
      <c r="I115" s="81">
        <v>0</v>
      </c>
      <c r="J115" s="81"/>
      <c r="K115" s="22"/>
      <c r="L115" s="81">
        <v>0</v>
      </c>
      <c r="M115" s="81"/>
      <c r="N115" s="22"/>
      <c r="O115" s="82">
        <v>116137</v>
      </c>
      <c r="P115" s="82"/>
      <c r="Q115" s="22"/>
      <c r="R115" s="82">
        <v>116137</v>
      </c>
      <c r="S115" s="82"/>
      <c r="T115" s="22"/>
      <c r="U115" s="81">
        <v>0</v>
      </c>
      <c r="V115" s="81"/>
      <c r="W115" s="22"/>
    </row>
    <row r="116" spans="1:23">
      <c r="A116" s="13"/>
      <c r="B116" s="83"/>
      <c r="C116" s="81"/>
      <c r="D116" s="81"/>
      <c r="E116" s="22"/>
      <c r="F116" s="81"/>
      <c r="G116" s="81"/>
      <c r="H116" s="22"/>
      <c r="I116" s="81"/>
      <c r="J116" s="81"/>
      <c r="K116" s="22"/>
      <c r="L116" s="81"/>
      <c r="M116" s="81"/>
      <c r="N116" s="22"/>
      <c r="O116" s="82"/>
      <c r="P116" s="82"/>
      <c r="Q116" s="22"/>
      <c r="R116" s="82"/>
      <c r="S116" s="82"/>
      <c r="T116" s="22"/>
      <c r="U116" s="81"/>
      <c r="V116" s="81"/>
      <c r="W116" s="22"/>
    </row>
    <row r="117" spans="1:23">
      <c r="A117" s="13"/>
      <c r="B117" s="83" t="s">
        <v>309</v>
      </c>
      <c r="C117" s="81">
        <v>0</v>
      </c>
      <c r="D117" s="81"/>
      <c r="E117" s="22"/>
      <c r="F117" s="81">
        <v>20</v>
      </c>
      <c r="G117" s="81"/>
      <c r="H117" s="22"/>
      <c r="I117" s="81">
        <v>0</v>
      </c>
      <c r="J117" s="81"/>
      <c r="K117" s="22"/>
      <c r="L117" s="81">
        <v>20</v>
      </c>
      <c r="M117" s="81"/>
      <c r="N117" s="22"/>
      <c r="O117" s="82">
        <v>137319</v>
      </c>
      <c r="P117" s="82"/>
      <c r="Q117" s="22"/>
      <c r="R117" s="82">
        <v>137339</v>
      </c>
      <c r="S117" s="82"/>
      <c r="T117" s="22"/>
      <c r="U117" s="81">
        <v>0</v>
      </c>
      <c r="V117" s="81"/>
      <c r="W117" s="22"/>
    </row>
    <row r="118" spans="1:23">
      <c r="A118" s="13"/>
      <c r="B118" s="83"/>
      <c r="C118" s="81"/>
      <c r="D118" s="81"/>
      <c r="E118" s="22"/>
      <c r="F118" s="81"/>
      <c r="G118" s="81"/>
      <c r="H118" s="22"/>
      <c r="I118" s="81"/>
      <c r="J118" s="81"/>
      <c r="K118" s="22"/>
      <c r="L118" s="81"/>
      <c r="M118" s="81"/>
      <c r="N118" s="22"/>
      <c r="O118" s="82"/>
      <c r="P118" s="82"/>
      <c r="Q118" s="22"/>
      <c r="R118" s="82"/>
      <c r="S118" s="82"/>
      <c r="T118" s="22"/>
      <c r="U118" s="81"/>
      <c r="V118" s="81"/>
      <c r="W118" s="22"/>
    </row>
    <row r="119" spans="1:23">
      <c r="A119" s="13"/>
      <c r="B119" s="83" t="s">
        <v>310</v>
      </c>
      <c r="C119" s="81">
        <v>0</v>
      </c>
      <c r="D119" s="81"/>
      <c r="E119" s="22"/>
      <c r="F119" s="81">
        <v>0</v>
      </c>
      <c r="G119" s="81"/>
      <c r="H119" s="22"/>
      <c r="I119" s="81">
        <v>0</v>
      </c>
      <c r="J119" s="81"/>
      <c r="K119" s="22"/>
      <c r="L119" s="81">
        <v>0</v>
      </c>
      <c r="M119" s="81"/>
      <c r="N119" s="22"/>
      <c r="O119" s="82">
        <v>24739</v>
      </c>
      <c r="P119" s="82"/>
      <c r="Q119" s="22"/>
      <c r="R119" s="82">
        <v>24739</v>
      </c>
      <c r="S119" s="82"/>
      <c r="T119" s="22"/>
      <c r="U119" s="81">
        <v>0</v>
      </c>
      <c r="V119" s="81"/>
      <c r="W119" s="22"/>
    </row>
    <row r="120" spans="1:23">
      <c r="A120" s="13"/>
      <c r="B120" s="83"/>
      <c r="C120" s="81"/>
      <c r="D120" s="81"/>
      <c r="E120" s="22"/>
      <c r="F120" s="81"/>
      <c r="G120" s="81"/>
      <c r="H120" s="22"/>
      <c r="I120" s="81"/>
      <c r="J120" s="81"/>
      <c r="K120" s="22"/>
      <c r="L120" s="81"/>
      <c r="M120" s="81"/>
      <c r="N120" s="22"/>
      <c r="O120" s="82"/>
      <c r="P120" s="82"/>
      <c r="Q120" s="22"/>
      <c r="R120" s="82"/>
      <c r="S120" s="82"/>
      <c r="T120" s="22"/>
      <c r="U120" s="81"/>
      <c r="V120" s="81"/>
      <c r="W120" s="22"/>
    </row>
    <row r="121" spans="1:23">
      <c r="A121" s="13"/>
      <c r="B121" s="79" t="s">
        <v>274</v>
      </c>
      <c r="C121" s="81"/>
      <c r="D121" s="81"/>
      <c r="E121" s="22"/>
      <c r="F121" s="81"/>
      <c r="G121" s="81"/>
      <c r="H121" s="22"/>
      <c r="I121" s="81"/>
      <c r="J121" s="81"/>
      <c r="K121" s="22"/>
      <c r="L121" s="81"/>
      <c r="M121" s="81"/>
      <c r="N121" s="22"/>
      <c r="O121" s="81"/>
      <c r="P121" s="81"/>
      <c r="Q121" s="22"/>
      <c r="R121" s="81"/>
      <c r="S121" s="81"/>
      <c r="T121" s="22"/>
      <c r="U121" s="81"/>
      <c r="V121" s="81"/>
      <c r="W121" s="22"/>
    </row>
    <row r="122" spans="1:23">
      <c r="A122" s="13"/>
      <c r="B122" s="79"/>
      <c r="C122" s="81"/>
      <c r="D122" s="81"/>
      <c r="E122" s="22"/>
      <c r="F122" s="81"/>
      <c r="G122" s="81"/>
      <c r="H122" s="22"/>
      <c r="I122" s="81"/>
      <c r="J122" s="81"/>
      <c r="K122" s="22"/>
      <c r="L122" s="81"/>
      <c r="M122" s="81"/>
      <c r="N122" s="22"/>
      <c r="O122" s="81"/>
      <c r="P122" s="81"/>
      <c r="Q122" s="22"/>
      <c r="R122" s="81"/>
      <c r="S122" s="81"/>
      <c r="T122" s="22"/>
      <c r="U122" s="81"/>
      <c r="V122" s="81"/>
      <c r="W122" s="22"/>
    </row>
    <row r="123" spans="1:23">
      <c r="A123" s="13"/>
      <c r="B123" s="83" t="s">
        <v>311</v>
      </c>
      <c r="C123" s="81">
        <v>5</v>
      </c>
      <c r="D123" s="81"/>
      <c r="E123" s="22"/>
      <c r="F123" s="81">
        <v>0</v>
      </c>
      <c r="G123" s="81"/>
      <c r="H123" s="22"/>
      <c r="I123" s="81">
        <v>0</v>
      </c>
      <c r="J123" s="81"/>
      <c r="K123" s="22"/>
      <c r="L123" s="81">
        <v>5</v>
      </c>
      <c r="M123" s="81"/>
      <c r="N123" s="22"/>
      <c r="O123" s="82">
        <v>17434</v>
      </c>
      <c r="P123" s="82"/>
      <c r="Q123" s="22"/>
      <c r="R123" s="82">
        <v>17439</v>
      </c>
      <c r="S123" s="82"/>
      <c r="T123" s="22"/>
      <c r="U123" s="81">
        <v>0</v>
      </c>
      <c r="V123" s="81"/>
      <c r="W123" s="22"/>
    </row>
    <row r="124" spans="1:23">
      <c r="A124" s="13"/>
      <c r="B124" s="83"/>
      <c r="C124" s="81"/>
      <c r="D124" s="81"/>
      <c r="E124" s="22"/>
      <c r="F124" s="81"/>
      <c r="G124" s="81"/>
      <c r="H124" s="22"/>
      <c r="I124" s="81"/>
      <c r="J124" s="81"/>
      <c r="K124" s="22"/>
      <c r="L124" s="81"/>
      <c r="M124" s="81"/>
      <c r="N124" s="22"/>
      <c r="O124" s="82"/>
      <c r="P124" s="82"/>
      <c r="Q124" s="22"/>
      <c r="R124" s="82"/>
      <c r="S124" s="82"/>
      <c r="T124" s="22"/>
      <c r="U124" s="81"/>
      <c r="V124" s="81"/>
      <c r="W124" s="22"/>
    </row>
    <row r="125" spans="1:23">
      <c r="A125" s="13"/>
      <c r="B125" s="83" t="s">
        <v>312</v>
      </c>
      <c r="C125" s="81">
        <v>0</v>
      </c>
      <c r="D125" s="81"/>
      <c r="E125" s="22"/>
      <c r="F125" s="81">
        <v>0</v>
      </c>
      <c r="G125" s="81"/>
      <c r="H125" s="22"/>
      <c r="I125" s="82">
        <v>3161</v>
      </c>
      <c r="J125" s="82"/>
      <c r="K125" s="22"/>
      <c r="L125" s="82">
        <v>3161</v>
      </c>
      <c r="M125" s="82"/>
      <c r="N125" s="22"/>
      <c r="O125" s="82">
        <v>22285</v>
      </c>
      <c r="P125" s="82"/>
      <c r="Q125" s="22"/>
      <c r="R125" s="82">
        <v>25446</v>
      </c>
      <c r="S125" s="82"/>
      <c r="T125" s="22"/>
      <c r="U125" s="81">
        <v>0</v>
      </c>
      <c r="V125" s="81"/>
      <c r="W125" s="22"/>
    </row>
    <row r="126" spans="1:23">
      <c r="A126" s="13"/>
      <c r="B126" s="83"/>
      <c r="C126" s="81"/>
      <c r="D126" s="81"/>
      <c r="E126" s="22"/>
      <c r="F126" s="81"/>
      <c r="G126" s="81"/>
      <c r="H126" s="22"/>
      <c r="I126" s="82"/>
      <c r="J126" s="82"/>
      <c r="K126" s="22"/>
      <c r="L126" s="82"/>
      <c r="M126" s="82"/>
      <c r="N126" s="22"/>
      <c r="O126" s="82"/>
      <c r="P126" s="82"/>
      <c r="Q126" s="22"/>
      <c r="R126" s="82"/>
      <c r="S126" s="82"/>
      <c r="T126" s="22"/>
      <c r="U126" s="81"/>
      <c r="V126" s="81"/>
      <c r="W126" s="22"/>
    </row>
    <row r="127" spans="1:23">
      <c r="A127" s="13"/>
      <c r="B127" s="83" t="s">
        <v>313</v>
      </c>
      <c r="C127" s="81">
        <v>0</v>
      </c>
      <c r="D127" s="81"/>
      <c r="E127" s="22"/>
      <c r="F127" s="81">
        <v>0</v>
      </c>
      <c r="G127" s="81"/>
      <c r="H127" s="22"/>
      <c r="I127" s="81">
        <v>0</v>
      </c>
      <c r="J127" s="81"/>
      <c r="K127" s="22"/>
      <c r="L127" s="81">
        <v>0</v>
      </c>
      <c r="M127" s="81"/>
      <c r="N127" s="22"/>
      <c r="O127" s="82">
        <v>1483</v>
      </c>
      <c r="P127" s="82"/>
      <c r="Q127" s="22"/>
      <c r="R127" s="82">
        <v>1483</v>
      </c>
      <c r="S127" s="82"/>
      <c r="T127" s="22"/>
      <c r="U127" s="81">
        <v>0</v>
      </c>
      <c r="V127" s="81"/>
      <c r="W127" s="22"/>
    </row>
    <row r="128" spans="1:23">
      <c r="A128" s="13"/>
      <c r="B128" s="83"/>
      <c r="C128" s="81"/>
      <c r="D128" s="81"/>
      <c r="E128" s="22"/>
      <c r="F128" s="81"/>
      <c r="G128" s="81"/>
      <c r="H128" s="22"/>
      <c r="I128" s="81"/>
      <c r="J128" s="81"/>
      <c r="K128" s="22"/>
      <c r="L128" s="81"/>
      <c r="M128" s="81"/>
      <c r="N128" s="22"/>
      <c r="O128" s="82"/>
      <c r="P128" s="82"/>
      <c r="Q128" s="22"/>
      <c r="R128" s="82"/>
      <c r="S128" s="82"/>
      <c r="T128" s="22"/>
      <c r="U128" s="81"/>
      <c r="V128" s="81"/>
      <c r="W128" s="22"/>
    </row>
    <row r="129" spans="1:23">
      <c r="A129" s="13"/>
      <c r="B129" s="79" t="s">
        <v>275</v>
      </c>
      <c r="C129" s="81"/>
      <c r="D129" s="81"/>
      <c r="E129" s="22"/>
      <c r="F129" s="81"/>
      <c r="G129" s="81"/>
      <c r="H129" s="22"/>
      <c r="I129" s="81"/>
      <c r="J129" s="81"/>
      <c r="K129" s="22"/>
      <c r="L129" s="81"/>
      <c r="M129" s="81"/>
      <c r="N129" s="22"/>
      <c r="O129" s="81"/>
      <c r="P129" s="81"/>
      <c r="Q129" s="22"/>
      <c r="R129" s="81"/>
      <c r="S129" s="81"/>
      <c r="T129" s="22"/>
      <c r="U129" s="81"/>
      <c r="V129" s="81"/>
      <c r="W129" s="22"/>
    </row>
    <row r="130" spans="1:23">
      <c r="A130" s="13"/>
      <c r="B130" s="79"/>
      <c r="C130" s="81"/>
      <c r="D130" s="81"/>
      <c r="E130" s="22"/>
      <c r="F130" s="81"/>
      <c r="G130" s="81"/>
      <c r="H130" s="22"/>
      <c r="I130" s="81"/>
      <c r="J130" s="81"/>
      <c r="K130" s="22"/>
      <c r="L130" s="81"/>
      <c r="M130" s="81"/>
      <c r="N130" s="22"/>
      <c r="O130" s="81"/>
      <c r="P130" s="81"/>
      <c r="Q130" s="22"/>
      <c r="R130" s="81"/>
      <c r="S130" s="81"/>
      <c r="T130" s="22"/>
      <c r="U130" s="81"/>
      <c r="V130" s="81"/>
      <c r="W130" s="22"/>
    </row>
    <row r="131" spans="1:23">
      <c r="A131" s="13"/>
      <c r="B131" s="83" t="s">
        <v>314</v>
      </c>
      <c r="C131" s="81">
        <v>449</v>
      </c>
      <c r="D131" s="81"/>
      <c r="E131" s="22"/>
      <c r="F131" s="81">
        <v>0</v>
      </c>
      <c r="G131" s="81"/>
      <c r="H131" s="22"/>
      <c r="I131" s="81">
        <v>54</v>
      </c>
      <c r="J131" s="81"/>
      <c r="K131" s="22"/>
      <c r="L131" s="81">
        <v>503</v>
      </c>
      <c r="M131" s="81"/>
      <c r="N131" s="22"/>
      <c r="O131" s="82">
        <v>26731</v>
      </c>
      <c r="P131" s="82"/>
      <c r="Q131" s="22"/>
      <c r="R131" s="82">
        <v>27234</v>
      </c>
      <c r="S131" s="82"/>
      <c r="T131" s="22"/>
      <c r="U131" s="81">
        <v>0</v>
      </c>
      <c r="V131" s="81"/>
      <c r="W131" s="22"/>
    </row>
    <row r="132" spans="1:23">
      <c r="A132" s="13"/>
      <c r="B132" s="83"/>
      <c r="C132" s="81"/>
      <c r="D132" s="81"/>
      <c r="E132" s="22"/>
      <c r="F132" s="81"/>
      <c r="G132" s="81"/>
      <c r="H132" s="22"/>
      <c r="I132" s="81"/>
      <c r="J132" s="81"/>
      <c r="K132" s="22"/>
      <c r="L132" s="81"/>
      <c r="M132" s="81"/>
      <c r="N132" s="22"/>
      <c r="O132" s="82"/>
      <c r="P132" s="82"/>
      <c r="Q132" s="22"/>
      <c r="R132" s="82"/>
      <c r="S132" s="82"/>
      <c r="T132" s="22"/>
      <c r="U132" s="81"/>
      <c r="V132" s="81"/>
      <c r="W132" s="22"/>
    </row>
    <row r="133" spans="1:23">
      <c r="A133" s="13"/>
      <c r="B133" s="83" t="s">
        <v>311</v>
      </c>
      <c r="C133" s="81">
        <v>174</v>
      </c>
      <c r="D133" s="81"/>
      <c r="E133" s="22"/>
      <c r="F133" s="81">
        <v>156</v>
      </c>
      <c r="G133" s="81"/>
      <c r="H133" s="22"/>
      <c r="I133" s="81">
        <v>0</v>
      </c>
      <c r="J133" s="81"/>
      <c r="K133" s="22"/>
      <c r="L133" s="81">
        <v>330</v>
      </c>
      <c r="M133" s="81"/>
      <c r="N133" s="22"/>
      <c r="O133" s="82">
        <v>119736</v>
      </c>
      <c r="P133" s="82"/>
      <c r="Q133" s="22"/>
      <c r="R133" s="82">
        <v>120066</v>
      </c>
      <c r="S133" s="82"/>
      <c r="T133" s="22"/>
      <c r="U133" s="81">
        <v>0</v>
      </c>
      <c r="V133" s="81"/>
      <c r="W133" s="22"/>
    </row>
    <row r="134" spans="1:23">
      <c r="A134" s="13"/>
      <c r="B134" s="83"/>
      <c r="C134" s="81"/>
      <c r="D134" s="81"/>
      <c r="E134" s="22"/>
      <c r="F134" s="81"/>
      <c r="G134" s="81"/>
      <c r="H134" s="22"/>
      <c r="I134" s="81"/>
      <c r="J134" s="81"/>
      <c r="K134" s="22"/>
      <c r="L134" s="81"/>
      <c r="M134" s="81"/>
      <c r="N134" s="22"/>
      <c r="O134" s="82"/>
      <c r="P134" s="82"/>
      <c r="Q134" s="22"/>
      <c r="R134" s="82"/>
      <c r="S134" s="82"/>
      <c r="T134" s="22"/>
      <c r="U134" s="81"/>
      <c r="V134" s="81"/>
      <c r="W134" s="22"/>
    </row>
    <row r="135" spans="1:23">
      <c r="A135" s="13"/>
      <c r="B135" s="83" t="s">
        <v>315</v>
      </c>
      <c r="C135" s="81">
        <v>44</v>
      </c>
      <c r="D135" s="81"/>
      <c r="E135" s="22"/>
      <c r="F135" s="81">
        <v>0</v>
      </c>
      <c r="G135" s="81"/>
      <c r="H135" s="22"/>
      <c r="I135" s="81">
        <v>0</v>
      </c>
      <c r="J135" s="81"/>
      <c r="K135" s="22"/>
      <c r="L135" s="81">
        <v>44</v>
      </c>
      <c r="M135" s="81"/>
      <c r="N135" s="22"/>
      <c r="O135" s="82">
        <v>7936</v>
      </c>
      <c r="P135" s="82"/>
      <c r="Q135" s="22"/>
      <c r="R135" s="82">
        <v>7980</v>
      </c>
      <c r="S135" s="82"/>
      <c r="T135" s="22"/>
      <c r="U135" s="81">
        <v>0</v>
      </c>
      <c r="V135" s="81"/>
      <c r="W135" s="22"/>
    </row>
    <row r="136" spans="1:23">
      <c r="A136" s="13"/>
      <c r="B136" s="83"/>
      <c r="C136" s="81"/>
      <c r="D136" s="81"/>
      <c r="E136" s="22"/>
      <c r="F136" s="81"/>
      <c r="G136" s="81"/>
      <c r="H136" s="22"/>
      <c r="I136" s="81"/>
      <c r="J136" s="81"/>
      <c r="K136" s="22"/>
      <c r="L136" s="81"/>
      <c r="M136" s="81"/>
      <c r="N136" s="22"/>
      <c r="O136" s="82"/>
      <c r="P136" s="82"/>
      <c r="Q136" s="22"/>
      <c r="R136" s="82"/>
      <c r="S136" s="82"/>
      <c r="T136" s="22"/>
      <c r="U136" s="81"/>
      <c r="V136" s="81"/>
      <c r="W136" s="22"/>
    </row>
    <row r="137" spans="1:23">
      <c r="A137" s="13"/>
      <c r="B137" s="79" t="s">
        <v>276</v>
      </c>
      <c r="C137" s="81"/>
      <c r="D137" s="81"/>
      <c r="E137" s="22"/>
      <c r="F137" s="81"/>
      <c r="G137" s="81"/>
      <c r="H137" s="22"/>
      <c r="I137" s="81"/>
      <c r="J137" s="81"/>
      <c r="K137" s="22"/>
      <c r="L137" s="81"/>
      <c r="M137" s="81"/>
      <c r="N137" s="22"/>
      <c r="O137" s="81"/>
      <c r="P137" s="81"/>
      <c r="Q137" s="22"/>
      <c r="R137" s="81"/>
      <c r="S137" s="81"/>
      <c r="T137" s="22"/>
      <c r="U137" s="81"/>
      <c r="V137" s="81"/>
      <c r="W137" s="22"/>
    </row>
    <row r="138" spans="1:23">
      <c r="A138" s="13"/>
      <c r="B138" s="79"/>
      <c r="C138" s="81"/>
      <c r="D138" s="81"/>
      <c r="E138" s="22"/>
      <c r="F138" s="81"/>
      <c r="G138" s="81"/>
      <c r="H138" s="22"/>
      <c r="I138" s="81"/>
      <c r="J138" s="81"/>
      <c r="K138" s="22"/>
      <c r="L138" s="81"/>
      <c r="M138" s="81"/>
      <c r="N138" s="22"/>
      <c r="O138" s="81"/>
      <c r="P138" s="81"/>
      <c r="Q138" s="22"/>
      <c r="R138" s="81"/>
      <c r="S138" s="81"/>
      <c r="T138" s="22"/>
      <c r="U138" s="81"/>
      <c r="V138" s="81"/>
      <c r="W138" s="22"/>
    </row>
    <row r="139" spans="1:23">
      <c r="A139" s="13"/>
      <c r="B139" s="83" t="s">
        <v>316</v>
      </c>
      <c r="C139" s="81">
        <v>13</v>
      </c>
      <c r="D139" s="81"/>
      <c r="E139" s="22"/>
      <c r="F139" s="81">
        <v>0</v>
      </c>
      <c r="G139" s="81"/>
      <c r="H139" s="22"/>
      <c r="I139" s="81">
        <v>0</v>
      </c>
      <c r="J139" s="81"/>
      <c r="K139" s="22"/>
      <c r="L139" s="81">
        <v>13</v>
      </c>
      <c r="M139" s="81"/>
      <c r="N139" s="22"/>
      <c r="O139" s="82">
        <v>1316</v>
      </c>
      <c r="P139" s="82"/>
      <c r="Q139" s="22"/>
      <c r="R139" s="82">
        <v>1329</v>
      </c>
      <c r="S139" s="82"/>
      <c r="T139" s="22"/>
      <c r="U139" s="81">
        <v>0</v>
      </c>
      <c r="V139" s="81"/>
      <c r="W139" s="22"/>
    </row>
    <row r="140" spans="1:23">
      <c r="A140" s="13"/>
      <c r="B140" s="83"/>
      <c r="C140" s="81"/>
      <c r="D140" s="81"/>
      <c r="E140" s="22"/>
      <c r="F140" s="81"/>
      <c r="G140" s="81"/>
      <c r="H140" s="22"/>
      <c r="I140" s="81"/>
      <c r="J140" s="81"/>
      <c r="K140" s="22"/>
      <c r="L140" s="81"/>
      <c r="M140" s="81"/>
      <c r="N140" s="22"/>
      <c r="O140" s="82"/>
      <c r="P140" s="82"/>
      <c r="Q140" s="22"/>
      <c r="R140" s="82"/>
      <c r="S140" s="82"/>
      <c r="T140" s="22"/>
      <c r="U140" s="81"/>
      <c r="V140" s="81"/>
      <c r="W140" s="22"/>
    </row>
    <row r="141" spans="1:23">
      <c r="A141" s="13"/>
      <c r="B141" s="83" t="s">
        <v>312</v>
      </c>
      <c r="C141" s="81">
        <v>10</v>
      </c>
      <c r="D141" s="81"/>
      <c r="E141" s="22"/>
      <c r="F141" s="81">
        <v>0</v>
      </c>
      <c r="G141" s="81"/>
      <c r="H141" s="22"/>
      <c r="I141" s="81">
        <v>5</v>
      </c>
      <c r="J141" s="81"/>
      <c r="K141" s="22"/>
      <c r="L141" s="81">
        <v>15</v>
      </c>
      <c r="M141" s="81"/>
      <c r="N141" s="22"/>
      <c r="O141" s="82">
        <v>2992</v>
      </c>
      <c r="P141" s="82"/>
      <c r="Q141" s="22"/>
      <c r="R141" s="82">
        <v>3007</v>
      </c>
      <c r="S141" s="82"/>
      <c r="T141" s="22"/>
      <c r="U141" s="81">
        <v>0</v>
      </c>
      <c r="V141" s="81"/>
      <c r="W141" s="22"/>
    </row>
    <row r="142" spans="1:23">
      <c r="A142" s="13"/>
      <c r="B142" s="83"/>
      <c r="C142" s="81"/>
      <c r="D142" s="81"/>
      <c r="E142" s="22"/>
      <c r="F142" s="81"/>
      <c r="G142" s="81"/>
      <c r="H142" s="22"/>
      <c r="I142" s="81"/>
      <c r="J142" s="81"/>
      <c r="K142" s="22"/>
      <c r="L142" s="81"/>
      <c r="M142" s="81"/>
      <c r="N142" s="22"/>
      <c r="O142" s="82"/>
      <c r="P142" s="82"/>
      <c r="Q142" s="22"/>
      <c r="R142" s="82"/>
      <c r="S142" s="82"/>
      <c r="T142" s="22"/>
      <c r="U142" s="81"/>
      <c r="V142" s="81"/>
      <c r="W142" s="22"/>
    </row>
    <row r="143" spans="1:23">
      <c r="A143" s="13"/>
      <c r="B143" s="79" t="s">
        <v>277</v>
      </c>
      <c r="C143" s="81">
        <v>0</v>
      </c>
      <c r="D143" s="81"/>
      <c r="E143" s="22"/>
      <c r="F143" s="81">
        <v>0</v>
      </c>
      <c r="G143" s="81"/>
      <c r="H143" s="22"/>
      <c r="I143" s="81">
        <v>0</v>
      </c>
      <c r="J143" s="81"/>
      <c r="K143" s="22"/>
      <c r="L143" s="81">
        <v>0</v>
      </c>
      <c r="M143" s="81"/>
      <c r="N143" s="22"/>
      <c r="O143" s="81">
        <v>42</v>
      </c>
      <c r="P143" s="81"/>
      <c r="Q143" s="22"/>
      <c r="R143" s="81">
        <v>42</v>
      </c>
      <c r="S143" s="81"/>
      <c r="T143" s="22"/>
      <c r="U143" s="81">
        <v>0</v>
      </c>
      <c r="V143" s="81"/>
      <c r="W143" s="22"/>
    </row>
    <row r="144" spans="1:23" ht="15.75" thickBot="1">
      <c r="A144" s="13"/>
      <c r="B144" s="79"/>
      <c r="C144" s="84"/>
      <c r="D144" s="84"/>
      <c r="E144" s="35"/>
      <c r="F144" s="84"/>
      <c r="G144" s="84"/>
      <c r="H144" s="35"/>
      <c r="I144" s="84"/>
      <c r="J144" s="84"/>
      <c r="K144" s="35"/>
      <c r="L144" s="84"/>
      <c r="M144" s="84"/>
      <c r="N144" s="35"/>
      <c r="O144" s="84"/>
      <c r="P144" s="84"/>
      <c r="Q144" s="35"/>
      <c r="R144" s="84"/>
      <c r="S144" s="84"/>
      <c r="T144" s="35"/>
      <c r="U144" s="84"/>
      <c r="V144" s="84"/>
      <c r="W144" s="35"/>
    </row>
    <row r="145" spans="1:23">
      <c r="A145" s="13"/>
      <c r="B145" s="86" t="s">
        <v>236</v>
      </c>
      <c r="C145" s="87" t="s">
        <v>197</v>
      </c>
      <c r="D145" s="91">
        <v>881</v>
      </c>
      <c r="E145" s="28"/>
      <c r="F145" s="87" t="s">
        <v>197</v>
      </c>
      <c r="G145" s="91">
        <v>176</v>
      </c>
      <c r="H145" s="28"/>
      <c r="I145" s="87" t="s">
        <v>197</v>
      </c>
      <c r="J145" s="89">
        <v>3604</v>
      </c>
      <c r="K145" s="28"/>
      <c r="L145" s="87" t="s">
        <v>197</v>
      </c>
      <c r="M145" s="89">
        <v>4661</v>
      </c>
      <c r="N145" s="28"/>
      <c r="O145" s="87" t="s">
        <v>197</v>
      </c>
      <c r="P145" s="89">
        <v>565699</v>
      </c>
      <c r="Q145" s="28"/>
      <c r="R145" s="87" t="s">
        <v>197</v>
      </c>
      <c r="S145" s="89">
        <v>570360</v>
      </c>
      <c r="T145" s="28"/>
      <c r="U145" s="87" t="s">
        <v>197</v>
      </c>
      <c r="V145" s="91">
        <v>0</v>
      </c>
      <c r="W145" s="28"/>
    </row>
    <row r="146" spans="1:23" ht="15.75" thickBot="1">
      <c r="A146" s="13"/>
      <c r="B146" s="86"/>
      <c r="C146" s="88"/>
      <c r="D146" s="92"/>
      <c r="E146" s="40"/>
      <c r="F146" s="88"/>
      <c r="G146" s="92"/>
      <c r="H146" s="40"/>
      <c r="I146" s="88"/>
      <c r="J146" s="90"/>
      <c r="K146" s="40"/>
      <c r="L146" s="88"/>
      <c r="M146" s="90"/>
      <c r="N146" s="40"/>
      <c r="O146" s="88"/>
      <c r="P146" s="90"/>
      <c r="Q146" s="40"/>
      <c r="R146" s="88"/>
      <c r="S146" s="90"/>
      <c r="T146" s="40"/>
      <c r="U146" s="88"/>
      <c r="V146" s="92"/>
      <c r="W146" s="40"/>
    </row>
    <row r="147" spans="1:23" ht="15.75" thickTop="1">
      <c r="A147" s="13"/>
      <c r="B147" s="62"/>
      <c r="C147" s="62"/>
      <c r="D147" s="62"/>
      <c r="E147" s="62"/>
      <c r="F147" s="62"/>
      <c r="G147" s="62"/>
      <c r="H147" s="62"/>
      <c r="I147" s="62"/>
      <c r="J147" s="62"/>
      <c r="K147" s="62"/>
      <c r="L147" s="62"/>
      <c r="M147" s="62"/>
      <c r="N147" s="62"/>
      <c r="O147" s="62"/>
      <c r="P147" s="62"/>
      <c r="Q147" s="62"/>
      <c r="R147" s="62"/>
      <c r="S147" s="62"/>
      <c r="T147" s="62"/>
      <c r="U147" s="62"/>
      <c r="V147" s="62"/>
      <c r="W147" s="62"/>
    </row>
    <row r="148" spans="1:23" ht="25.5" customHeight="1">
      <c r="A148" s="13"/>
      <c r="B148" s="22" t="s">
        <v>317</v>
      </c>
      <c r="C148" s="22"/>
      <c r="D148" s="22"/>
      <c r="E148" s="22"/>
      <c r="F148" s="22"/>
      <c r="G148" s="22"/>
      <c r="H148" s="22"/>
      <c r="I148" s="22"/>
      <c r="J148" s="22"/>
      <c r="K148" s="22"/>
      <c r="L148" s="22"/>
      <c r="M148" s="22"/>
      <c r="N148" s="22"/>
      <c r="O148" s="22"/>
      <c r="P148" s="22"/>
      <c r="Q148" s="22"/>
      <c r="R148" s="22"/>
      <c r="S148" s="22"/>
      <c r="T148" s="22"/>
      <c r="U148" s="22"/>
      <c r="V148" s="22"/>
      <c r="W148" s="22"/>
    </row>
    <row r="149" spans="1:23">
      <c r="A149" s="13"/>
      <c r="B149" s="62"/>
      <c r="C149" s="62"/>
      <c r="D149" s="62"/>
      <c r="E149" s="62"/>
      <c r="F149" s="62"/>
      <c r="G149" s="62"/>
      <c r="H149" s="62"/>
      <c r="I149" s="62"/>
      <c r="J149" s="62"/>
      <c r="K149" s="62"/>
      <c r="L149" s="62"/>
      <c r="M149" s="62"/>
      <c r="N149" s="62"/>
      <c r="O149" s="62"/>
      <c r="P149" s="62"/>
      <c r="Q149" s="62"/>
      <c r="R149" s="62"/>
      <c r="S149" s="62"/>
      <c r="T149" s="62"/>
      <c r="U149" s="62"/>
      <c r="V149" s="62"/>
      <c r="W149" s="62"/>
    </row>
    <row r="150" spans="1:23" ht="38.25" customHeight="1">
      <c r="A150" s="13"/>
      <c r="B150" s="120" t="s">
        <v>318</v>
      </c>
      <c r="C150" s="120"/>
      <c r="D150" s="120"/>
      <c r="E150" s="120"/>
      <c r="F150" s="120"/>
      <c r="G150" s="120"/>
      <c r="H150" s="120"/>
      <c r="I150" s="120"/>
      <c r="J150" s="120"/>
      <c r="K150" s="120"/>
      <c r="L150" s="120"/>
      <c r="M150" s="120"/>
      <c r="N150" s="120"/>
      <c r="O150" s="120"/>
      <c r="P150" s="120"/>
      <c r="Q150" s="120"/>
      <c r="R150" s="120"/>
      <c r="S150" s="120"/>
      <c r="T150" s="120"/>
      <c r="U150" s="120"/>
      <c r="V150" s="120"/>
      <c r="W150" s="120"/>
    </row>
    <row r="151" spans="1:23">
      <c r="A151" s="13"/>
      <c r="B151" s="64"/>
      <c r="C151" s="64"/>
      <c r="D151" s="64"/>
      <c r="E151" s="64"/>
      <c r="F151" s="64"/>
      <c r="G151" s="64"/>
      <c r="H151" s="64"/>
      <c r="I151" s="64"/>
      <c r="J151" s="64"/>
      <c r="K151" s="64"/>
      <c r="L151" s="64"/>
      <c r="M151" s="64"/>
      <c r="N151" s="64"/>
      <c r="O151" s="64"/>
      <c r="P151" s="64"/>
      <c r="Q151" s="64"/>
      <c r="R151" s="64"/>
      <c r="S151" s="64"/>
      <c r="T151" s="64"/>
      <c r="U151" s="64"/>
      <c r="V151" s="64"/>
      <c r="W151" s="64"/>
    </row>
    <row r="152" spans="1:23">
      <c r="A152" s="13"/>
      <c r="B152" s="20"/>
      <c r="C152" s="20"/>
      <c r="D152" s="20"/>
      <c r="E152" s="20"/>
      <c r="F152" s="20"/>
      <c r="G152" s="20"/>
      <c r="H152" s="20"/>
    </row>
    <row r="153" spans="1:23">
      <c r="A153" s="13"/>
      <c r="B153" s="14"/>
      <c r="C153" s="14"/>
      <c r="D153" s="14"/>
      <c r="E153" s="14"/>
      <c r="F153" s="14"/>
      <c r="G153" s="14"/>
      <c r="H153" s="14"/>
    </row>
    <row r="154" spans="1:23" ht="15.75" thickBot="1">
      <c r="A154" s="13"/>
      <c r="B154" s="65" t="s">
        <v>225</v>
      </c>
      <c r="C154" s="49" t="s">
        <v>191</v>
      </c>
      <c r="D154" s="49"/>
      <c r="E154" s="49"/>
      <c r="F154" s="49" t="s">
        <v>209</v>
      </c>
      <c r="G154" s="49"/>
      <c r="H154" s="49"/>
    </row>
    <row r="155" spans="1:23" ht="15.75" thickTop="1">
      <c r="A155" s="13"/>
      <c r="B155" s="69" t="s">
        <v>271</v>
      </c>
      <c r="C155" s="69" t="s">
        <v>197</v>
      </c>
      <c r="D155" s="94">
        <v>201</v>
      </c>
      <c r="E155" s="50"/>
      <c r="F155" s="69" t="s">
        <v>197</v>
      </c>
      <c r="G155" s="94">
        <v>383</v>
      </c>
      <c r="H155" s="50"/>
    </row>
    <row r="156" spans="1:23">
      <c r="A156" s="13"/>
      <c r="B156" s="24"/>
      <c r="C156" s="24"/>
      <c r="D156" s="29"/>
      <c r="E156" s="22"/>
      <c r="F156" s="24"/>
      <c r="G156" s="29"/>
      <c r="H156" s="22"/>
    </row>
    <row r="157" spans="1:23">
      <c r="A157" s="13"/>
      <c r="B157" s="24" t="s">
        <v>273</v>
      </c>
      <c r="C157" s="29"/>
      <c r="D157" s="29"/>
      <c r="E157" s="22"/>
      <c r="F157" s="29"/>
      <c r="G157" s="29"/>
      <c r="H157" s="22"/>
    </row>
    <row r="158" spans="1:23">
      <c r="A158" s="13"/>
      <c r="B158" s="24"/>
      <c r="C158" s="29"/>
      <c r="D158" s="29"/>
      <c r="E158" s="22"/>
      <c r="F158" s="29"/>
      <c r="G158" s="29"/>
      <c r="H158" s="22"/>
    </row>
    <row r="159" spans="1:23">
      <c r="A159" s="13"/>
      <c r="B159" s="95" t="s">
        <v>319</v>
      </c>
      <c r="C159" s="26">
        <v>1287</v>
      </c>
      <c r="D159" s="26"/>
      <c r="E159" s="22"/>
      <c r="F159" s="29">
        <v>0</v>
      </c>
      <c r="G159" s="29"/>
      <c r="H159" s="22"/>
    </row>
    <row r="160" spans="1:23">
      <c r="A160" s="13"/>
      <c r="B160" s="95"/>
      <c r="C160" s="26"/>
      <c r="D160" s="26"/>
      <c r="E160" s="22"/>
      <c r="F160" s="29"/>
      <c r="G160" s="29"/>
      <c r="H160" s="22"/>
    </row>
    <row r="161" spans="1:8">
      <c r="A161" s="13"/>
      <c r="B161" s="24" t="s">
        <v>274</v>
      </c>
      <c r="C161" s="29"/>
      <c r="D161" s="29"/>
      <c r="E161" s="22"/>
      <c r="F161" s="29"/>
      <c r="G161" s="29"/>
      <c r="H161" s="22"/>
    </row>
    <row r="162" spans="1:8">
      <c r="A162" s="13"/>
      <c r="B162" s="24"/>
      <c r="C162" s="29"/>
      <c r="D162" s="29"/>
      <c r="E162" s="22"/>
      <c r="F162" s="29"/>
      <c r="G162" s="29"/>
      <c r="H162" s="22"/>
    </row>
    <row r="163" spans="1:8">
      <c r="A163" s="13"/>
      <c r="B163" s="95" t="s">
        <v>311</v>
      </c>
      <c r="C163" s="29">
        <v>0</v>
      </c>
      <c r="D163" s="29"/>
      <c r="E163" s="22"/>
      <c r="F163" s="29">
        <v>0</v>
      </c>
      <c r="G163" s="29"/>
      <c r="H163" s="22"/>
    </row>
    <row r="164" spans="1:8">
      <c r="A164" s="13"/>
      <c r="B164" s="95"/>
      <c r="C164" s="29"/>
      <c r="D164" s="29"/>
      <c r="E164" s="22"/>
      <c r="F164" s="29"/>
      <c r="G164" s="29"/>
      <c r="H164" s="22"/>
    </row>
    <row r="165" spans="1:8">
      <c r="A165" s="13"/>
      <c r="B165" s="95" t="s">
        <v>312</v>
      </c>
      <c r="C165" s="26">
        <v>2030</v>
      </c>
      <c r="D165" s="26"/>
      <c r="E165" s="22"/>
      <c r="F165" s="26">
        <v>3161</v>
      </c>
      <c r="G165" s="26"/>
      <c r="H165" s="22"/>
    </row>
    <row r="166" spans="1:8">
      <c r="A166" s="13"/>
      <c r="B166" s="95"/>
      <c r="C166" s="26"/>
      <c r="D166" s="26"/>
      <c r="E166" s="22"/>
      <c r="F166" s="26"/>
      <c r="G166" s="26"/>
      <c r="H166" s="22"/>
    </row>
    <row r="167" spans="1:8">
      <c r="A167" s="13"/>
      <c r="B167" s="24" t="s">
        <v>275</v>
      </c>
      <c r="C167" s="29"/>
      <c r="D167" s="29"/>
      <c r="E167" s="22"/>
      <c r="F167" s="29"/>
      <c r="G167" s="29"/>
      <c r="H167" s="22"/>
    </row>
    <row r="168" spans="1:8">
      <c r="A168" s="13"/>
      <c r="B168" s="24"/>
      <c r="C168" s="29"/>
      <c r="D168" s="29"/>
      <c r="E168" s="22"/>
      <c r="F168" s="29"/>
      <c r="G168" s="29"/>
      <c r="H168" s="22"/>
    </row>
    <row r="169" spans="1:8">
      <c r="A169" s="13"/>
      <c r="B169" s="95" t="s">
        <v>314</v>
      </c>
      <c r="C169" s="29">
        <v>48</v>
      </c>
      <c r="D169" s="29"/>
      <c r="E169" s="22"/>
      <c r="F169" s="29">
        <v>54</v>
      </c>
      <c r="G169" s="29"/>
      <c r="H169" s="22"/>
    </row>
    <row r="170" spans="1:8">
      <c r="A170" s="13"/>
      <c r="B170" s="95"/>
      <c r="C170" s="29"/>
      <c r="D170" s="29"/>
      <c r="E170" s="22"/>
      <c r="F170" s="29"/>
      <c r="G170" s="29"/>
      <c r="H170" s="22"/>
    </row>
    <row r="171" spans="1:8">
      <c r="A171" s="13"/>
      <c r="B171" s="95" t="s">
        <v>311</v>
      </c>
      <c r="C171" s="29">
        <v>0</v>
      </c>
      <c r="D171" s="29"/>
      <c r="E171" s="22"/>
      <c r="F171" s="29">
        <v>62</v>
      </c>
      <c r="G171" s="29"/>
      <c r="H171" s="22"/>
    </row>
    <row r="172" spans="1:8">
      <c r="A172" s="13"/>
      <c r="B172" s="95"/>
      <c r="C172" s="29"/>
      <c r="D172" s="29"/>
      <c r="E172" s="22"/>
      <c r="F172" s="29"/>
      <c r="G172" s="29"/>
      <c r="H172" s="22"/>
    </row>
    <row r="173" spans="1:8">
      <c r="A173" s="13"/>
      <c r="B173" s="24" t="s">
        <v>276</v>
      </c>
      <c r="C173" s="29"/>
      <c r="D173" s="29"/>
      <c r="E173" s="22"/>
      <c r="F173" s="29"/>
      <c r="G173" s="29"/>
      <c r="H173" s="22"/>
    </row>
    <row r="174" spans="1:8">
      <c r="A174" s="13"/>
      <c r="B174" s="24"/>
      <c r="C174" s="29"/>
      <c r="D174" s="29"/>
      <c r="E174" s="22"/>
      <c r="F174" s="29"/>
      <c r="G174" s="29"/>
      <c r="H174" s="22"/>
    </row>
    <row r="175" spans="1:8">
      <c r="A175" s="13"/>
      <c r="B175" s="95" t="s">
        <v>312</v>
      </c>
      <c r="C175" s="29">
        <v>5</v>
      </c>
      <c r="D175" s="29"/>
      <c r="E175" s="22"/>
      <c r="F175" s="29">
        <v>5</v>
      </c>
      <c r="G175" s="29"/>
      <c r="H175" s="22"/>
    </row>
    <row r="176" spans="1:8" ht="15.75" thickBot="1">
      <c r="A176" s="13"/>
      <c r="B176" s="95"/>
      <c r="C176" s="36"/>
      <c r="D176" s="36"/>
      <c r="E176" s="35"/>
      <c r="F176" s="36"/>
      <c r="G176" s="36"/>
      <c r="H176" s="35"/>
    </row>
    <row r="177" spans="1:23">
      <c r="A177" s="13"/>
      <c r="B177" s="96" t="s">
        <v>236</v>
      </c>
      <c r="C177" s="25" t="s">
        <v>197</v>
      </c>
      <c r="D177" s="27">
        <v>3571</v>
      </c>
      <c r="E177" s="28"/>
      <c r="F177" s="25" t="s">
        <v>197</v>
      </c>
      <c r="G177" s="27">
        <v>3665</v>
      </c>
      <c r="H177" s="28"/>
    </row>
    <row r="178" spans="1:23" ht="15.75" thickBot="1">
      <c r="A178" s="13"/>
      <c r="B178" s="96"/>
      <c r="C178" s="38"/>
      <c r="D178" s="39"/>
      <c r="E178" s="40"/>
      <c r="F178" s="38"/>
      <c r="G178" s="39"/>
      <c r="H178" s="40"/>
    </row>
    <row r="179" spans="1:23" ht="15.75" thickTop="1">
      <c r="A179" s="13"/>
      <c r="B179" s="24" t="s">
        <v>320</v>
      </c>
      <c r="C179" s="24"/>
      <c r="D179" s="24"/>
      <c r="E179" s="24"/>
      <c r="F179" s="24"/>
      <c r="G179" s="24"/>
      <c r="H179" s="24"/>
      <c r="I179" s="24"/>
      <c r="J179" s="24"/>
      <c r="K179" s="24"/>
      <c r="L179" s="24"/>
      <c r="M179" s="24"/>
      <c r="N179" s="24"/>
      <c r="O179" s="24"/>
      <c r="P179" s="24"/>
      <c r="Q179" s="24"/>
      <c r="R179" s="24"/>
      <c r="S179" s="24"/>
      <c r="T179" s="24"/>
      <c r="U179" s="24"/>
      <c r="V179" s="24"/>
      <c r="W179" s="24"/>
    </row>
    <row r="180" spans="1:23">
      <c r="A180" s="13"/>
      <c r="B180" s="62"/>
      <c r="C180" s="62"/>
      <c r="D180" s="62"/>
      <c r="E180" s="62"/>
      <c r="F180" s="62"/>
      <c r="G180" s="62"/>
      <c r="H180" s="62"/>
      <c r="I180" s="62"/>
      <c r="J180" s="62"/>
      <c r="K180" s="62"/>
      <c r="L180" s="62"/>
      <c r="M180" s="62"/>
      <c r="N180" s="62"/>
      <c r="O180" s="62"/>
      <c r="P180" s="62"/>
      <c r="Q180" s="62"/>
      <c r="R180" s="62"/>
      <c r="S180" s="62"/>
      <c r="T180" s="62"/>
      <c r="U180" s="62"/>
      <c r="V180" s="62"/>
      <c r="W180" s="62"/>
    </row>
    <row r="181" spans="1:23" ht="38.25" customHeight="1">
      <c r="A181" s="13"/>
      <c r="B181" s="120" t="s">
        <v>321</v>
      </c>
      <c r="C181" s="120"/>
      <c r="D181" s="120"/>
      <c r="E181" s="120"/>
      <c r="F181" s="120"/>
      <c r="G181" s="120"/>
      <c r="H181" s="120"/>
      <c r="I181" s="120"/>
      <c r="J181" s="120"/>
      <c r="K181" s="120"/>
      <c r="L181" s="120"/>
      <c r="M181" s="120"/>
      <c r="N181" s="120"/>
      <c r="O181" s="120"/>
      <c r="P181" s="120"/>
      <c r="Q181" s="120"/>
      <c r="R181" s="120"/>
      <c r="S181" s="120"/>
      <c r="T181" s="120"/>
      <c r="U181" s="120"/>
      <c r="V181" s="120"/>
      <c r="W181" s="120"/>
    </row>
    <row r="182" spans="1:23">
      <c r="A182" s="13"/>
      <c r="B182" s="20"/>
      <c r="C182" s="20"/>
      <c r="D182" s="20"/>
      <c r="E182" s="20"/>
      <c r="F182" s="20"/>
      <c r="G182" s="20"/>
      <c r="H182" s="20"/>
      <c r="I182" s="20"/>
      <c r="J182" s="20"/>
      <c r="K182" s="20"/>
      <c r="L182" s="20"/>
      <c r="M182" s="20"/>
      <c r="N182" s="20"/>
      <c r="O182" s="20"/>
      <c r="P182" s="20"/>
      <c r="Q182" s="20"/>
      <c r="R182" s="20"/>
      <c r="S182" s="20"/>
      <c r="T182" s="20"/>
      <c r="U182" s="20"/>
      <c r="V182" s="20"/>
      <c r="W182" s="20"/>
    </row>
    <row r="183" spans="1:23">
      <c r="A183" s="13"/>
      <c r="B183" s="20"/>
      <c r="C183" s="20"/>
      <c r="D183" s="20"/>
      <c r="E183" s="20"/>
      <c r="F183" s="20"/>
      <c r="G183" s="20"/>
      <c r="H183" s="20"/>
      <c r="I183" s="20"/>
      <c r="J183" s="20"/>
      <c r="K183" s="20"/>
      <c r="L183" s="20"/>
      <c r="M183" s="20"/>
      <c r="N183" s="20"/>
      <c r="O183" s="20"/>
      <c r="P183" s="20"/>
      <c r="Q183" s="20"/>
    </row>
    <row r="184" spans="1:23">
      <c r="A184" s="13"/>
      <c r="B184" s="14"/>
      <c r="C184" s="14"/>
      <c r="D184" s="14"/>
      <c r="E184" s="14"/>
      <c r="F184" s="14"/>
      <c r="G184" s="14"/>
      <c r="H184" s="14"/>
      <c r="I184" s="14"/>
      <c r="J184" s="14"/>
      <c r="K184" s="14"/>
      <c r="L184" s="14"/>
      <c r="M184" s="14"/>
      <c r="N184" s="14"/>
      <c r="O184" s="14"/>
      <c r="P184" s="14"/>
      <c r="Q184" s="14"/>
    </row>
    <row r="185" spans="1:23" ht="15.75" thickBot="1">
      <c r="A185" s="13"/>
      <c r="B185" s="75" t="s">
        <v>225</v>
      </c>
      <c r="C185" s="78" t="s">
        <v>322</v>
      </c>
      <c r="D185" s="78"/>
      <c r="E185" s="78"/>
      <c r="F185" s="78" t="s">
        <v>323</v>
      </c>
      <c r="G185" s="78"/>
      <c r="H185" s="78"/>
      <c r="I185" s="78" t="s">
        <v>324</v>
      </c>
      <c r="J185" s="78"/>
      <c r="K185" s="78"/>
      <c r="L185" s="78" t="s">
        <v>325</v>
      </c>
      <c r="M185" s="78"/>
      <c r="N185" s="78"/>
      <c r="O185" s="78" t="s">
        <v>326</v>
      </c>
      <c r="P185" s="78"/>
      <c r="Q185" s="78"/>
    </row>
    <row r="186" spans="1:23" ht="16.5" thickTop="1" thickBot="1">
      <c r="A186" s="13"/>
      <c r="B186" s="76" t="s">
        <v>191</v>
      </c>
      <c r="C186" s="80"/>
      <c r="D186" s="80"/>
      <c r="E186" s="80"/>
      <c r="F186" s="80"/>
      <c r="G186" s="80"/>
      <c r="H186" s="80"/>
      <c r="I186" s="80"/>
      <c r="J186" s="80"/>
      <c r="K186" s="80"/>
      <c r="L186" s="80"/>
      <c r="M186" s="80"/>
      <c r="N186" s="80"/>
      <c r="O186" s="80"/>
      <c r="P186" s="80"/>
      <c r="Q186" s="80"/>
    </row>
    <row r="187" spans="1:23" ht="15.75" thickTop="1">
      <c r="A187" s="13"/>
      <c r="B187" s="77" t="s">
        <v>327</v>
      </c>
      <c r="C187" s="79"/>
      <c r="D187" s="79"/>
      <c r="E187" s="79"/>
      <c r="F187" s="79"/>
      <c r="G187" s="79"/>
      <c r="H187" s="79"/>
      <c r="I187" s="79"/>
      <c r="J187" s="79"/>
      <c r="K187" s="79"/>
      <c r="L187" s="79"/>
      <c r="M187" s="79"/>
      <c r="N187" s="79"/>
      <c r="O187" s="79"/>
      <c r="P187" s="79"/>
      <c r="Q187" s="79"/>
    </row>
    <row r="188" spans="1:23">
      <c r="A188" s="13"/>
      <c r="B188" s="79" t="s">
        <v>271</v>
      </c>
      <c r="C188" s="79" t="s">
        <v>197</v>
      </c>
      <c r="D188" s="81">
        <v>709</v>
      </c>
      <c r="E188" s="22"/>
      <c r="F188" s="79" t="s">
        <v>197</v>
      </c>
      <c r="G188" s="81">
        <v>997</v>
      </c>
      <c r="H188" s="22"/>
      <c r="I188" s="79" t="s">
        <v>197</v>
      </c>
      <c r="J188" s="81">
        <v>0</v>
      </c>
      <c r="K188" s="22"/>
      <c r="L188" s="79" t="s">
        <v>197</v>
      </c>
      <c r="M188" s="81">
        <v>750</v>
      </c>
      <c r="N188" s="22"/>
      <c r="O188" s="79" t="s">
        <v>197</v>
      </c>
      <c r="P188" s="81">
        <v>20</v>
      </c>
      <c r="Q188" s="22"/>
    </row>
    <row r="189" spans="1:23">
      <c r="A189" s="13"/>
      <c r="B189" s="79"/>
      <c r="C189" s="79"/>
      <c r="D189" s="81"/>
      <c r="E189" s="22"/>
      <c r="F189" s="79"/>
      <c r="G189" s="81"/>
      <c r="H189" s="22"/>
      <c r="I189" s="79"/>
      <c r="J189" s="81"/>
      <c r="K189" s="22"/>
      <c r="L189" s="79"/>
      <c r="M189" s="81"/>
      <c r="N189" s="22"/>
      <c r="O189" s="79"/>
      <c r="P189" s="81"/>
      <c r="Q189" s="22"/>
    </row>
    <row r="190" spans="1:23">
      <c r="A190" s="13"/>
      <c r="B190" s="79" t="s">
        <v>273</v>
      </c>
      <c r="C190" s="81"/>
      <c r="D190" s="81"/>
      <c r="E190" s="22"/>
      <c r="F190" s="81"/>
      <c r="G190" s="81"/>
      <c r="H190" s="22"/>
      <c r="I190" s="81"/>
      <c r="J190" s="81"/>
      <c r="K190" s="22"/>
      <c r="L190" s="81"/>
      <c r="M190" s="81"/>
      <c r="N190" s="22"/>
      <c r="O190" s="81"/>
      <c r="P190" s="81"/>
      <c r="Q190" s="22"/>
    </row>
    <row r="191" spans="1:23">
      <c r="A191" s="13"/>
      <c r="B191" s="79"/>
      <c r="C191" s="81"/>
      <c r="D191" s="81"/>
      <c r="E191" s="22"/>
      <c r="F191" s="81"/>
      <c r="G191" s="81"/>
      <c r="H191" s="22"/>
      <c r="I191" s="81"/>
      <c r="J191" s="81"/>
      <c r="K191" s="22"/>
      <c r="L191" s="81"/>
      <c r="M191" s="81"/>
      <c r="N191" s="22"/>
      <c r="O191" s="81"/>
      <c r="P191" s="81"/>
      <c r="Q191" s="22"/>
    </row>
    <row r="192" spans="1:23">
      <c r="A192" s="13"/>
      <c r="B192" s="97" t="s">
        <v>308</v>
      </c>
      <c r="C192" s="82">
        <v>2779</v>
      </c>
      <c r="D192" s="82"/>
      <c r="E192" s="22"/>
      <c r="F192" s="82">
        <v>2779</v>
      </c>
      <c r="G192" s="82"/>
      <c r="H192" s="22"/>
      <c r="I192" s="81">
        <v>0</v>
      </c>
      <c r="J192" s="81"/>
      <c r="K192" s="22"/>
      <c r="L192" s="82">
        <v>2787</v>
      </c>
      <c r="M192" s="82"/>
      <c r="N192" s="22"/>
      <c r="O192" s="81">
        <v>145</v>
      </c>
      <c r="P192" s="81"/>
      <c r="Q192" s="22"/>
    </row>
    <row r="193" spans="1:17">
      <c r="A193" s="13"/>
      <c r="B193" s="97"/>
      <c r="C193" s="82"/>
      <c r="D193" s="82"/>
      <c r="E193" s="22"/>
      <c r="F193" s="82"/>
      <c r="G193" s="82"/>
      <c r="H193" s="22"/>
      <c r="I193" s="81"/>
      <c r="J193" s="81"/>
      <c r="K193" s="22"/>
      <c r="L193" s="82"/>
      <c r="M193" s="82"/>
      <c r="N193" s="22"/>
      <c r="O193" s="81"/>
      <c r="P193" s="81"/>
      <c r="Q193" s="22"/>
    </row>
    <row r="194" spans="1:17">
      <c r="A194" s="13"/>
      <c r="B194" s="97" t="s">
        <v>309</v>
      </c>
      <c r="C194" s="82">
        <v>8517</v>
      </c>
      <c r="D194" s="82"/>
      <c r="E194" s="22"/>
      <c r="F194" s="82">
        <v>8517</v>
      </c>
      <c r="G194" s="82"/>
      <c r="H194" s="22"/>
      <c r="I194" s="81">
        <v>0</v>
      </c>
      <c r="J194" s="81"/>
      <c r="K194" s="22"/>
      <c r="L194" s="82">
        <v>8614</v>
      </c>
      <c r="M194" s="82"/>
      <c r="N194" s="22"/>
      <c r="O194" s="81">
        <v>332</v>
      </c>
      <c r="P194" s="81"/>
      <c r="Q194" s="22"/>
    </row>
    <row r="195" spans="1:17">
      <c r="A195" s="13"/>
      <c r="B195" s="97"/>
      <c r="C195" s="82"/>
      <c r="D195" s="82"/>
      <c r="E195" s="22"/>
      <c r="F195" s="82"/>
      <c r="G195" s="82"/>
      <c r="H195" s="22"/>
      <c r="I195" s="81"/>
      <c r="J195" s="81"/>
      <c r="K195" s="22"/>
      <c r="L195" s="82"/>
      <c r="M195" s="82"/>
      <c r="N195" s="22"/>
      <c r="O195" s="81"/>
      <c r="P195" s="81"/>
      <c r="Q195" s="22"/>
    </row>
    <row r="196" spans="1:17">
      <c r="A196" s="13"/>
      <c r="B196" s="79" t="s">
        <v>274</v>
      </c>
      <c r="C196" s="81"/>
      <c r="D196" s="81"/>
      <c r="E196" s="22"/>
      <c r="F196" s="81"/>
      <c r="G196" s="81"/>
      <c r="H196" s="22"/>
      <c r="I196" s="81"/>
      <c r="J196" s="81"/>
      <c r="K196" s="22"/>
      <c r="L196" s="81"/>
      <c r="M196" s="81"/>
      <c r="N196" s="22"/>
      <c r="O196" s="81"/>
      <c r="P196" s="81"/>
      <c r="Q196" s="22"/>
    </row>
    <row r="197" spans="1:17">
      <c r="A197" s="13"/>
      <c r="B197" s="79"/>
      <c r="C197" s="81"/>
      <c r="D197" s="81"/>
      <c r="E197" s="22"/>
      <c r="F197" s="81"/>
      <c r="G197" s="81"/>
      <c r="H197" s="22"/>
      <c r="I197" s="81"/>
      <c r="J197" s="81"/>
      <c r="K197" s="22"/>
      <c r="L197" s="81"/>
      <c r="M197" s="81"/>
      <c r="N197" s="22"/>
      <c r="O197" s="81"/>
      <c r="P197" s="81"/>
      <c r="Q197" s="22"/>
    </row>
    <row r="198" spans="1:17">
      <c r="A198" s="13"/>
      <c r="B198" s="97" t="s">
        <v>311</v>
      </c>
      <c r="C198" s="81">
        <v>0</v>
      </c>
      <c r="D198" s="81"/>
      <c r="E198" s="22"/>
      <c r="F198" s="81">
        <v>0</v>
      </c>
      <c r="G198" s="81"/>
      <c r="H198" s="22"/>
      <c r="I198" s="81">
        <v>0</v>
      </c>
      <c r="J198" s="81"/>
      <c r="K198" s="22"/>
      <c r="L198" s="81">
        <v>0</v>
      </c>
      <c r="M198" s="81"/>
      <c r="N198" s="22"/>
      <c r="O198" s="81">
        <v>0</v>
      </c>
      <c r="P198" s="81"/>
      <c r="Q198" s="22"/>
    </row>
    <row r="199" spans="1:17">
      <c r="A199" s="13"/>
      <c r="B199" s="97"/>
      <c r="C199" s="81"/>
      <c r="D199" s="81"/>
      <c r="E199" s="22"/>
      <c r="F199" s="81"/>
      <c r="G199" s="81"/>
      <c r="H199" s="22"/>
      <c r="I199" s="81"/>
      <c r="J199" s="81"/>
      <c r="K199" s="22"/>
      <c r="L199" s="81"/>
      <c r="M199" s="81"/>
      <c r="N199" s="22"/>
      <c r="O199" s="81"/>
      <c r="P199" s="81"/>
      <c r="Q199" s="22"/>
    </row>
    <row r="200" spans="1:17">
      <c r="A200" s="13"/>
      <c r="B200" s="97" t="s">
        <v>312</v>
      </c>
      <c r="C200" s="82">
        <v>2100</v>
      </c>
      <c r="D200" s="82"/>
      <c r="E200" s="22"/>
      <c r="F200" s="82">
        <v>4866</v>
      </c>
      <c r="G200" s="82"/>
      <c r="H200" s="22"/>
      <c r="I200" s="81">
        <v>0</v>
      </c>
      <c r="J200" s="81"/>
      <c r="K200" s="22"/>
      <c r="L200" s="82">
        <v>2381</v>
      </c>
      <c r="M200" s="82"/>
      <c r="N200" s="22"/>
      <c r="O200" s="81">
        <v>3</v>
      </c>
      <c r="P200" s="81"/>
      <c r="Q200" s="22"/>
    </row>
    <row r="201" spans="1:17">
      <c r="A201" s="13"/>
      <c r="B201" s="97"/>
      <c r="C201" s="82"/>
      <c r="D201" s="82"/>
      <c r="E201" s="22"/>
      <c r="F201" s="82"/>
      <c r="G201" s="82"/>
      <c r="H201" s="22"/>
      <c r="I201" s="81"/>
      <c r="J201" s="81"/>
      <c r="K201" s="22"/>
      <c r="L201" s="82"/>
      <c r="M201" s="82"/>
      <c r="N201" s="22"/>
      <c r="O201" s="81"/>
      <c r="P201" s="81"/>
      <c r="Q201" s="22"/>
    </row>
    <row r="202" spans="1:17">
      <c r="A202" s="13"/>
      <c r="B202" s="97" t="s">
        <v>313</v>
      </c>
      <c r="C202" s="81">
        <v>0</v>
      </c>
      <c r="D202" s="81"/>
      <c r="E202" s="22"/>
      <c r="F202" s="81">
        <v>0</v>
      </c>
      <c r="G202" s="81"/>
      <c r="H202" s="22"/>
      <c r="I202" s="81">
        <v>0</v>
      </c>
      <c r="J202" s="81"/>
      <c r="K202" s="22"/>
      <c r="L202" s="81">
        <v>0</v>
      </c>
      <c r="M202" s="81"/>
      <c r="N202" s="22"/>
      <c r="O202" s="81">
        <v>0</v>
      </c>
      <c r="P202" s="81"/>
      <c r="Q202" s="22"/>
    </row>
    <row r="203" spans="1:17">
      <c r="A203" s="13"/>
      <c r="B203" s="97"/>
      <c r="C203" s="81"/>
      <c r="D203" s="81"/>
      <c r="E203" s="22"/>
      <c r="F203" s="81"/>
      <c r="G203" s="81"/>
      <c r="H203" s="22"/>
      <c r="I203" s="81"/>
      <c r="J203" s="81"/>
      <c r="K203" s="22"/>
      <c r="L203" s="81"/>
      <c r="M203" s="81"/>
      <c r="N203" s="22"/>
      <c r="O203" s="81"/>
      <c r="P203" s="81"/>
      <c r="Q203" s="22"/>
    </row>
    <row r="204" spans="1:17">
      <c r="A204" s="13"/>
      <c r="B204" s="79" t="s">
        <v>275</v>
      </c>
      <c r="C204" s="81"/>
      <c r="D204" s="81"/>
      <c r="E204" s="22"/>
      <c r="F204" s="81"/>
      <c r="G204" s="81"/>
      <c r="H204" s="22"/>
      <c r="I204" s="81"/>
      <c r="J204" s="81"/>
      <c r="K204" s="22"/>
      <c r="L204" s="81"/>
      <c r="M204" s="81"/>
      <c r="N204" s="22"/>
      <c r="O204" s="81"/>
      <c r="P204" s="81"/>
      <c r="Q204" s="22"/>
    </row>
    <row r="205" spans="1:17">
      <c r="A205" s="13"/>
      <c r="B205" s="79"/>
      <c r="C205" s="81"/>
      <c r="D205" s="81"/>
      <c r="E205" s="22"/>
      <c r="F205" s="81"/>
      <c r="G205" s="81"/>
      <c r="H205" s="22"/>
      <c r="I205" s="81"/>
      <c r="J205" s="81"/>
      <c r="K205" s="22"/>
      <c r="L205" s="81"/>
      <c r="M205" s="81"/>
      <c r="N205" s="22"/>
      <c r="O205" s="81"/>
      <c r="P205" s="81"/>
      <c r="Q205" s="22"/>
    </row>
    <row r="206" spans="1:17">
      <c r="A206" s="13"/>
      <c r="B206" s="97" t="s">
        <v>314</v>
      </c>
      <c r="C206" s="81">
        <v>137</v>
      </c>
      <c r="D206" s="81"/>
      <c r="E206" s="22"/>
      <c r="F206" s="81">
        <v>146</v>
      </c>
      <c r="G206" s="81"/>
      <c r="H206" s="22"/>
      <c r="I206" s="81">
        <v>0</v>
      </c>
      <c r="J206" s="81"/>
      <c r="K206" s="22"/>
      <c r="L206" s="81">
        <v>141</v>
      </c>
      <c r="M206" s="81"/>
      <c r="N206" s="22"/>
      <c r="O206" s="81">
        <v>2</v>
      </c>
      <c r="P206" s="81"/>
      <c r="Q206" s="22"/>
    </row>
    <row r="207" spans="1:17">
      <c r="A207" s="13"/>
      <c r="B207" s="97"/>
      <c r="C207" s="81"/>
      <c r="D207" s="81"/>
      <c r="E207" s="22"/>
      <c r="F207" s="81"/>
      <c r="G207" s="81"/>
      <c r="H207" s="22"/>
      <c r="I207" s="81"/>
      <c r="J207" s="81"/>
      <c r="K207" s="22"/>
      <c r="L207" s="81"/>
      <c r="M207" s="81"/>
      <c r="N207" s="22"/>
      <c r="O207" s="81"/>
      <c r="P207" s="81"/>
      <c r="Q207" s="22"/>
    </row>
    <row r="208" spans="1:17">
      <c r="A208" s="13"/>
      <c r="B208" s="97" t="s">
        <v>311</v>
      </c>
      <c r="C208" s="81">
        <v>479</v>
      </c>
      <c r="D208" s="81"/>
      <c r="E208" s="22"/>
      <c r="F208" s="81">
        <v>479</v>
      </c>
      <c r="G208" s="81"/>
      <c r="H208" s="22"/>
      <c r="I208" s="81">
        <v>0</v>
      </c>
      <c r="J208" s="81"/>
      <c r="K208" s="22"/>
      <c r="L208" s="81">
        <v>488</v>
      </c>
      <c r="M208" s="81"/>
      <c r="N208" s="22"/>
      <c r="O208" s="81">
        <v>23</v>
      </c>
      <c r="P208" s="81"/>
      <c r="Q208" s="22"/>
    </row>
    <row r="209" spans="1:17">
      <c r="A209" s="13"/>
      <c r="B209" s="97"/>
      <c r="C209" s="81"/>
      <c r="D209" s="81"/>
      <c r="E209" s="22"/>
      <c r="F209" s="81"/>
      <c r="G209" s="81"/>
      <c r="H209" s="22"/>
      <c r="I209" s="81"/>
      <c r="J209" s="81"/>
      <c r="K209" s="22"/>
      <c r="L209" s="81"/>
      <c r="M209" s="81"/>
      <c r="N209" s="22"/>
      <c r="O209" s="81"/>
      <c r="P209" s="81"/>
      <c r="Q209" s="22"/>
    </row>
    <row r="210" spans="1:17">
      <c r="A210" s="13"/>
      <c r="B210" s="79" t="s">
        <v>276</v>
      </c>
      <c r="C210" s="81"/>
      <c r="D210" s="81"/>
      <c r="E210" s="22"/>
      <c r="F210" s="81"/>
      <c r="G210" s="81"/>
      <c r="H210" s="22"/>
      <c r="I210" s="81"/>
      <c r="J210" s="81"/>
      <c r="K210" s="22"/>
      <c r="L210" s="81"/>
      <c r="M210" s="81"/>
      <c r="N210" s="22"/>
      <c r="O210" s="81"/>
      <c r="P210" s="81"/>
      <c r="Q210" s="22"/>
    </row>
    <row r="211" spans="1:17">
      <c r="A211" s="13"/>
      <c r="B211" s="79"/>
      <c r="C211" s="81"/>
      <c r="D211" s="81"/>
      <c r="E211" s="22"/>
      <c r="F211" s="81"/>
      <c r="G211" s="81"/>
      <c r="H211" s="22"/>
      <c r="I211" s="81"/>
      <c r="J211" s="81"/>
      <c r="K211" s="22"/>
      <c r="L211" s="81"/>
      <c r="M211" s="81"/>
      <c r="N211" s="22"/>
      <c r="O211" s="81"/>
      <c r="P211" s="81"/>
      <c r="Q211" s="22"/>
    </row>
    <row r="212" spans="1:17">
      <c r="A212" s="13"/>
      <c r="B212" s="97" t="s">
        <v>312</v>
      </c>
      <c r="C212" s="81">
        <v>5</v>
      </c>
      <c r="D212" s="81"/>
      <c r="E212" s="22"/>
      <c r="F212" s="81">
        <v>10</v>
      </c>
      <c r="G212" s="81"/>
      <c r="H212" s="22"/>
      <c r="I212" s="81">
        <v>0</v>
      </c>
      <c r="J212" s="81"/>
      <c r="K212" s="22"/>
      <c r="L212" s="81">
        <v>5</v>
      </c>
      <c r="M212" s="81"/>
      <c r="N212" s="22"/>
      <c r="O212" s="81">
        <v>0</v>
      </c>
      <c r="P212" s="81"/>
      <c r="Q212" s="22"/>
    </row>
    <row r="213" spans="1:17" ht="15.75" thickBot="1">
      <c r="A213" s="13"/>
      <c r="B213" s="97"/>
      <c r="C213" s="84"/>
      <c r="D213" s="84"/>
      <c r="E213" s="35"/>
      <c r="F213" s="84"/>
      <c r="G213" s="84"/>
      <c r="H213" s="35"/>
      <c r="I213" s="84"/>
      <c r="J213" s="84"/>
      <c r="K213" s="35"/>
      <c r="L213" s="84"/>
      <c r="M213" s="84"/>
      <c r="N213" s="35"/>
      <c r="O213" s="84"/>
      <c r="P213" s="84"/>
      <c r="Q213" s="35"/>
    </row>
    <row r="214" spans="1:17">
      <c r="A214" s="13"/>
      <c r="B214" s="86" t="s">
        <v>328</v>
      </c>
      <c r="C214" s="98" t="s">
        <v>197</v>
      </c>
      <c r="D214" s="100">
        <v>14726</v>
      </c>
      <c r="E214" s="28"/>
      <c r="F214" s="98" t="s">
        <v>197</v>
      </c>
      <c r="G214" s="100">
        <v>17794</v>
      </c>
      <c r="H214" s="28"/>
      <c r="I214" s="98" t="s">
        <v>197</v>
      </c>
      <c r="J214" s="102">
        <v>0</v>
      </c>
      <c r="K214" s="28"/>
      <c r="L214" s="98" t="s">
        <v>197</v>
      </c>
      <c r="M214" s="100">
        <v>15166</v>
      </c>
      <c r="N214" s="28"/>
      <c r="O214" s="98" t="s">
        <v>197</v>
      </c>
      <c r="P214" s="102">
        <v>525</v>
      </c>
      <c r="Q214" s="28"/>
    </row>
    <row r="215" spans="1:17" ht="15.75" thickBot="1">
      <c r="A215" s="13"/>
      <c r="B215" s="86"/>
      <c r="C215" s="99"/>
      <c r="D215" s="101"/>
      <c r="E215" s="40"/>
      <c r="F215" s="99"/>
      <c r="G215" s="101"/>
      <c r="H215" s="40"/>
      <c r="I215" s="99"/>
      <c r="J215" s="103"/>
      <c r="K215" s="40"/>
      <c r="L215" s="99"/>
      <c r="M215" s="101"/>
      <c r="N215" s="40"/>
      <c r="O215" s="99"/>
      <c r="P215" s="103"/>
      <c r="Q215" s="40"/>
    </row>
    <row r="216" spans="1:17" ht="16.5" thickTop="1" thickBot="1">
      <c r="A216" s="13"/>
      <c r="B216" s="15"/>
      <c r="C216" s="104"/>
      <c r="D216" s="104"/>
      <c r="E216" s="104"/>
      <c r="F216" s="104"/>
      <c r="G216" s="104"/>
      <c r="H216" s="104"/>
      <c r="I216" s="104"/>
      <c r="J216" s="104"/>
      <c r="K216" s="104"/>
      <c r="L216" s="104"/>
      <c r="M216" s="104"/>
      <c r="N216" s="104"/>
      <c r="O216" s="104"/>
      <c r="P216" s="104"/>
      <c r="Q216" s="104"/>
    </row>
    <row r="217" spans="1:17">
      <c r="A217" s="13"/>
      <c r="B217" s="86" t="s">
        <v>329</v>
      </c>
      <c r="C217" s="98" t="s">
        <v>197</v>
      </c>
      <c r="D217" s="102">
        <v>0</v>
      </c>
      <c r="E217" s="28"/>
      <c r="F217" s="98" t="s">
        <v>197</v>
      </c>
      <c r="G217" s="102">
        <v>0</v>
      </c>
      <c r="H217" s="28"/>
      <c r="I217" s="98" t="s">
        <v>197</v>
      </c>
      <c r="J217" s="102">
        <v>0</v>
      </c>
      <c r="K217" s="28"/>
      <c r="L217" s="98" t="s">
        <v>197</v>
      </c>
      <c r="M217" s="102">
        <v>0</v>
      </c>
      <c r="N217" s="28"/>
      <c r="O217" s="98" t="s">
        <v>197</v>
      </c>
      <c r="P217" s="102">
        <v>0</v>
      </c>
      <c r="Q217" s="28"/>
    </row>
    <row r="218" spans="1:17" ht="15.75" thickBot="1">
      <c r="A218" s="13"/>
      <c r="B218" s="86"/>
      <c r="C218" s="99"/>
      <c r="D218" s="103"/>
      <c r="E218" s="40"/>
      <c r="F218" s="99"/>
      <c r="G218" s="103"/>
      <c r="H218" s="40"/>
      <c r="I218" s="99"/>
      <c r="J218" s="103"/>
      <c r="K218" s="40"/>
      <c r="L218" s="99"/>
      <c r="M218" s="103"/>
      <c r="N218" s="40"/>
      <c r="O218" s="99"/>
      <c r="P218" s="103"/>
      <c r="Q218" s="40"/>
    </row>
    <row r="219" spans="1:17" ht="15.75" thickTop="1">
      <c r="A219" s="13"/>
      <c r="B219" s="86" t="s">
        <v>330</v>
      </c>
      <c r="C219" s="105"/>
      <c r="D219" s="105"/>
      <c r="E219" s="57"/>
      <c r="F219" s="105"/>
      <c r="G219" s="105"/>
      <c r="H219" s="57"/>
      <c r="I219" s="105"/>
      <c r="J219" s="105"/>
      <c r="K219" s="57"/>
      <c r="L219" s="105"/>
      <c r="M219" s="105"/>
      <c r="N219" s="57"/>
      <c r="O219" s="105"/>
      <c r="P219" s="105"/>
      <c r="Q219" s="57"/>
    </row>
    <row r="220" spans="1:17">
      <c r="A220" s="13"/>
      <c r="B220" s="86"/>
      <c r="C220" s="81"/>
      <c r="D220" s="81"/>
      <c r="E220" s="22"/>
      <c r="F220" s="81"/>
      <c r="G220" s="81"/>
      <c r="H220" s="22"/>
      <c r="I220" s="81"/>
      <c r="J220" s="81"/>
      <c r="K220" s="22"/>
      <c r="L220" s="81"/>
      <c r="M220" s="81"/>
      <c r="N220" s="22"/>
      <c r="O220" s="81"/>
      <c r="P220" s="81"/>
      <c r="Q220" s="22"/>
    </row>
    <row r="221" spans="1:17">
      <c r="A221" s="13"/>
      <c r="B221" s="79" t="s">
        <v>271</v>
      </c>
      <c r="C221" s="79" t="s">
        <v>197</v>
      </c>
      <c r="D221" s="81">
        <v>709</v>
      </c>
      <c r="E221" s="22"/>
      <c r="F221" s="79" t="s">
        <v>197</v>
      </c>
      <c r="G221" s="81">
        <v>997</v>
      </c>
      <c r="H221" s="22"/>
      <c r="I221" s="79" t="s">
        <v>197</v>
      </c>
      <c r="J221" s="81">
        <v>0</v>
      </c>
      <c r="K221" s="22"/>
      <c r="L221" s="79" t="s">
        <v>197</v>
      </c>
      <c r="M221" s="81">
        <v>750</v>
      </c>
      <c r="N221" s="22"/>
      <c r="O221" s="79" t="s">
        <v>197</v>
      </c>
      <c r="P221" s="81">
        <v>20</v>
      </c>
      <c r="Q221" s="22"/>
    </row>
    <row r="222" spans="1:17">
      <c r="A222" s="13"/>
      <c r="B222" s="79"/>
      <c r="C222" s="79"/>
      <c r="D222" s="81"/>
      <c r="E222" s="22"/>
      <c r="F222" s="79"/>
      <c r="G222" s="81"/>
      <c r="H222" s="22"/>
      <c r="I222" s="79"/>
      <c r="J222" s="81"/>
      <c r="K222" s="22"/>
      <c r="L222" s="79"/>
      <c r="M222" s="81"/>
      <c r="N222" s="22"/>
      <c r="O222" s="79"/>
      <c r="P222" s="81"/>
      <c r="Q222" s="22"/>
    </row>
    <row r="223" spans="1:17">
      <c r="A223" s="13"/>
      <c r="B223" s="79" t="s">
        <v>273</v>
      </c>
      <c r="C223" s="82">
        <v>11296</v>
      </c>
      <c r="D223" s="82"/>
      <c r="E223" s="22"/>
      <c r="F223" s="82">
        <v>11296</v>
      </c>
      <c r="G223" s="82"/>
      <c r="H223" s="22"/>
      <c r="I223" s="81">
        <v>0</v>
      </c>
      <c r="J223" s="81"/>
      <c r="K223" s="22"/>
      <c r="L223" s="82">
        <v>11401</v>
      </c>
      <c r="M223" s="82"/>
      <c r="N223" s="22"/>
      <c r="O223" s="81">
        <v>477</v>
      </c>
      <c r="P223" s="81"/>
      <c r="Q223" s="22"/>
    </row>
    <row r="224" spans="1:17">
      <c r="A224" s="13"/>
      <c r="B224" s="79"/>
      <c r="C224" s="82"/>
      <c r="D224" s="82"/>
      <c r="E224" s="22"/>
      <c r="F224" s="82"/>
      <c r="G224" s="82"/>
      <c r="H224" s="22"/>
      <c r="I224" s="81"/>
      <c r="J224" s="81"/>
      <c r="K224" s="22"/>
      <c r="L224" s="82"/>
      <c r="M224" s="82"/>
      <c r="N224" s="22"/>
      <c r="O224" s="81"/>
      <c r="P224" s="81"/>
      <c r="Q224" s="22"/>
    </row>
    <row r="225" spans="1:23">
      <c r="A225" s="13"/>
      <c r="B225" s="79" t="s">
        <v>274</v>
      </c>
      <c r="C225" s="82">
        <v>2100</v>
      </c>
      <c r="D225" s="82"/>
      <c r="E225" s="22"/>
      <c r="F225" s="82">
        <v>4866</v>
      </c>
      <c r="G225" s="82"/>
      <c r="H225" s="22"/>
      <c r="I225" s="81">
        <v>0</v>
      </c>
      <c r="J225" s="81"/>
      <c r="K225" s="22"/>
      <c r="L225" s="82">
        <v>2381</v>
      </c>
      <c r="M225" s="82"/>
      <c r="N225" s="22"/>
      <c r="O225" s="81">
        <v>3</v>
      </c>
      <c r="P225" s="81"/>
      <c r="Q225" s="22"/>
    </row>
    <row r="226" spans="1:23">
      <c r="A226" s="13"/>
      <c r="B226" s="79"/>
      <c r="C226" s="82"/>
      <c r="D226" s="82"/>
      <c r="E226" s="22"/>
      <c r="F226" s="82"/>
      <c r="G226" s="82"/>
      <c r="H226" s="22"/>
      <c r="I226" s="81"/>
      <c r="J226" s="81"/>
      <c r="K226" s="22"/>
      <c r="L226" s="82"/>
      <c r="M226" s="82"/>
      <c r="N226" s="22"/>
      <c r="O226" s="81"/>
      <c r="P226" s="81"/>
      <c r="Q226" s="22"/>
    </row>
    <row r="227" spans="1:23">
      <c r="A227" s="13"/>
      <c r="B227" s="79" t="s">
        <v>275</v>
      </c>
      <c r="C227" s="81">
        <v>616</v>
      </c>
      <c r="D227" s="81"/>
      <c r="E227" s="22"/>
      <c r="F227" s="81">
        <v>625</v>
      </c>
      <c r="G227" s="81"/>
      <c r="H227" s="22"/>
      <c r="I227" s="81">
        <v>0</v>
      </c>
      <c r="J227" s="81"/>
      <c r="K227" s="22"/>
      <c r="L227" s="81">
        <v>629</v>
      </c>
      <c r="M227" s="81"/>
      <c r="N227" s="22"/>
      <c r="O227" s="81">
        <v>25</v>
      </c>
      <c r="P227" s="81"/>
      <c r="Q227" s="22"/>
    </row>
    <row r="228" spans="1:23">
      <c r="A228" s="13"/>
      <c r="B228" s="79"/>
      <c r="C228" s="81"/>
      <c r="D228" s="81"/>
      <c r="E228" s="22"/>
      <c r="F228" s="81"/>
      <c r="G228" s="81"/>
      <c r="H228" s="22"/>
      <c r="I228" s="81"/>
      <c r="J228" s="81"/>
      <c r="K228" s="22"/>
      <c r="L228" s="81"/>
      <c r="M228" s="81"/>
      <c r="N228" s="22"/>
      <c r="O228" s="81"/>
      <c r="P228" s="81"/>
      <c r="Q228" s="22"/>
    </row>
    <row r="229" spans="1:23">
      <c r="A229" s="13"/>
      <c r="B229" s="79" t="s">
        <v>276</v>
      </c>
      <c r="C229" s="81">
        <v>5</v>
      </c>
      <c r="D229" s="81"/>
      <c r="E229" s="22"/>
      <c r="F229" s="81">
        <v>10</v>
      </c>
      <c r="G229" s="81"/>
      <c r="H229" s="22"/>
      <c r="I229" s="81">
        <v>0</v>
      </c>
      <c r="J229" s="81"/>
      <c r="K229" s="22"/>
      <c r="L229" s="81">
        <v>5</v>
      </c>
      <c r="M229" s="81"/>
      <c r="N229" s="22"/>
      <c r="O229" s="81">
        <v>0</v>
      </c>
      <c r="P229" s="81"/>
      <c r="Q229" s="22"/>
    </row>
    <row r="230" spans="1:23" ht="15.75" thickBot="1">
      <c r="A230" s="13"/>
      <c r="B230" s="79"/>
      <c r="C230" s="84"/>
      <c r="D230" s="84"/>
      <c r="E230" s="35"/>
      <c r="F230" s="84"/>
      <c r="G230" s="84"/>
      <c r="H230" s="35"/>
      <c r="I230" s="84"/>
      <c r="J230" s="84"/>
      <c r="K230" s="35"/>
      <c r="L230" s="84"/>
      <c r="M230" s="84"/>
      <c r="N230" s="35"/>
      <c r="O230" s="84"/>
      <c r="P230" s="84"/>
      <c r="Q230" s="35"/>
    </row>
    <row r="231" spans="1:23">
      <c r="A231" s="13"/>
      <c r="B231" s="86" t="s">
        <v>331</v>
      </c>
      <c r="C231" s="98" t="s">
        <v>197</v>
      </c>
      <c r="D231" s="100">
        <v>14726</v>
      </c>
      <c r="E231" s="28"/>
      <c r="F231" s="98" t="s">
        <v>197</v>
      </c>
      <c r="G231" s="100">
        <v>17794</v>
      </c>
      <c r="H231" s="28"/>
      <c r="I231" s="98" t="s">
        <v>197</v>
      </c>
      <c r="J231" s="102">
        <v>0</v>
      </c>
      <c r="K231" s="28"/>
      <c r="L231" s="98" t="s">
        <v>197</v>
      </c>
      <c r="M231" s="100">
        <v>15166</v>
      </c>
      <c r="N231" s="28"/>
      <c r="O231" s="98" t="s">
        <v>197</v>
      </c>
      <c r="P231" s="102">
        <v>525</v>
      </c>
      <c r="Q231" s="28"/>
    </row>
    <row r="232" spans="1:23" ht="15.75" thickBot="1">
      <c r="A232" s="13"/>
      <c r="B232" s="86"/>
      <c r="C232" s="99"/>
      <c r="D232" s="101"/>
      <c r="E232" s="40"/>
      <c r="F232" s="99"/>
      <c r="G232" s="101"/>
      <c r="H232" s="40"/>
      <c r="I232" s="99"/>
      <c r="J232" s="103"/>
      <c r="K232" s="40"/>
      <c r="L232" s="99"/>
      <c r="M232" s="101"/>
      <c r="N232" s="40"/>
      <c r="O232" s="99"/>
      <c r="P232" s="103"/>
      <c r="Q232" s="40"/>
    </row>
    <row r="233" spans="1:23" ht="15.75" thickTop="1">
      <c r="A233" s="13"/>
      <c r="B233" s="20"/>
      <c r="C233" s="20"/>
      <c r="D233" s="20"/>
      <c r="E233" s="20"/>
      <c r="F233" s="20"/>
      <c r="G233" s="20"/>
      <c r="H233" s="20"/>
      <c r="I233" s="20"/>
      <c r="J233" s="20"/>
      <c r="K233" s="20"/>
      <c r="L233" s="20"/>
      <c r="M233" s="20"/>
      <c r="N233" s="20"/>
      <c r="O233" s="20"/>
      <c r="P233" s="20"/>
      <c r="Q233" s="20"/>
      <c r="R233" s="20"/>
      <c r="S233" s="20"/>
      <c r="T233" s="20"/>
      <c r="U233" s="20"/>
      <c r="V233" s="20"/>
      <c r="W233" s="20"/>
    </row>
    <row r="234" spans="1:23">
      <c r="A234" s="13"/>
      <c r="B234" s="20"/>
      <c r="C234" s="20"/>
      <c r="D234" s="20"/>
      <c r="E234" s="20"/>
      <c r="F234" s="20"/>
      <c r="G234" s="20"/>
      <c r="H234" s="20"/>
      <c r="I234" s="20"/>
      <c r="J234" s="20"/>
      <c r="K234" s="20"/>
      <c r="L234" s="20"/>
      <c r="M234" s="20"/>
      <c r="N234" s="20"/>
      <c r="O234" s="20"/>
      <c r="P234" s="20"/>
      <c r="Q234" s="20"/>
    </row>
    <row r="235" spans="1:23">
      <c r="A235" s="13"/>
      <c r="B235" s="14"/>
      <c r="C235" s="14"/>
      <c r="D235" s="14"/>
      <c r="E235" s="14"/>
      <c r="F235" s="14"/>
      <c r="G235" s="14"/>
      <c r="H235" s="14"/>
      <c r="I235" s="14"/>
      <c r="J235" s="14"/>
      <c r="K235" s="14"/>
      <c r="L235" s="14"/>
      <c r="M235" s="14"/>
      <c r="N235" s="14"/>
      <c r="O235" s="14"/>
      <c r="P235" s="14"/>
      <c r="Q235" s="14"/>
    </row>
    <row r="236" spans="1:23" ht="15.75" thickBot="1">
      <c r="A236" s="13"/>
      <c r="B236" s="75" t="s">
        <v>225</v>
      </c>
      <c r="C236" s="78" t="s">
        <v>322</v>
      </c>
      <c r="D236" s="78"/>
      <c r="E236" s="78"/>
      <c r="F236" s="78" t="s">
        <v>323</v>
      </c>
      <c r="G236" s="78"/>
      <c r="H236" s="78"/>
      <c r="I236" s="78" t="s">
        <v>324</v>
      </c>
      <c r="J236" s="78"/>
      <c r="K236" s="78"/>
      <c r="L236" s="78" t="s">
        <v>325</v>
      </c>
      <c r="M236" s="78"/>
      <c r="N236" s="78"/>
      <c r="O236" s="78" t="s">
        <v>326</v>
      </c>
      <c r="P236" s="78"/>
      <c r="Q236" s="78"/>
    </row>
    <row r="237" spans="1:23" ht="16.5" thickTop="1" thickBot="1">
      <c r="A237" s="13"/>
      <c r="B237" s="76" t="s">
        <v>209</v>
      </c>
      <c r="C237" s="80"/>
      <c r="D237" s="80"/>
      <c r="E237" s="80"/>
      <c r="F237" s="80"/>
      <c r="G237" s="80"/>
      <c r="H237" s="80"/>
      <c r="I237" s="80"/>
      <c r="J237" s="80"/>
      <c r="K237" s="80"/>
      <c r="L237" s="80"/>
      <c r="M237" s="80"/>
      <c r="N237" s="80"/>
      <c r="O237" s="80"/>
      <c r="P237" s="80"/>
      <c r="Q237" s="80"/>
    </row>
    <row r="238" spans="1:23" ht="15.75" thickTop="1">
      <c r="A238" s="13"/>
      <c r="B238" s="77" t="s">
        <v>327</v>
      </c>
      <c r="C238" s="79"/>
      <c r="D238" s="79"/>
      <c r="E238" s="79"/>
      <c r="F238" s="79"/>
      <c r="G238" s="79"/>
      <c r="H238" s="79"/>
      <c r="I238" s="79"/>
      <c r="J238" s="79"/>
      <c r="K238" s="79"/>
      <c r="L238" s="79"/>
      <c r="M238" s="79"/>
      <c r="N238" s="79"/>
      <c r="O238" s="79"/>
      <c r="P238" s="79"/>
      <c r="Q238" s="79"/>
    </row>
    <row r="239" spans="1:23">
      <c r="A239" s="13"/>
      <c r="B239" s="79" t="s">
        <v>271</v>
      </c>
      <c r="C239" s="79" t="s">
        <v>197</v>
      </c>
      <c r="D239" s="82">
        <v>1570</v>
      </c>
      <c r="E239" s="22"/>
      <c r="F239" s="79" t="s">
        <v>197</v>
      </c>
      <c r="G239" s="82">
        <v>1706</v>
      </c>
      <c r="H239" s="22"/>
      <c r="I239" s="79" t="s">
        <v>197</v>
      </c>
      <c r="J239" s="81">
        <v>0</v>
      </c>
      <c r="K239" s="22"/>
      <c r="L239" s="79" t="s">
        <v>197</v>
      </c>
      <c r="M239" s="82">
        <v>1433</v>
      </c>
      <c r="N239" s="22"/>
      <c r="O239" s="79" t="s">
        <v>197</v>
      </c>
      <c r="P239" s="81">
        <v>50</v>
      </c>
      <c r="Q239" s="22"/>
    </row>
    <row r="240" spans="1:23">
      <c r="A240" s="13"/>
      <c r="B240" s="79"/>
      <c r="C240" s="79"/>
      <c r="D240" s="82"/>
      <c r="E240" s="22"/>
      <c r="F240" s="79"/>
      <c r="G240" s="82"/>
      <c r="H240" s="22"/>
      <c r="I240" s="79"/>
      <c r="J240" s="81"/>
      <c r="K240" s="22"/>
      <c r="L240" s="79"/>
      <c r="M240" s="82"/>
      <c r="N240" s="22"/>
      <c r="O240" s="79"/>
      <c r="P240" s="81"/>
      <c r="Q240" s="22"/>
    </row>
    <row r="241" spans="1:17">
      <c r="A241" s="13"/>
      <c r="B241" s="79" t="s">
        <v>273</v>
      </c>
      <c r="C241" s="81"/>
      <c r="D241" s="81"/>
      <c r="E241" s="22"/>
      <c r="F241" s="81"/>
      <c r="G241" s="81"/>
      <c r="H241" s="22"/>
      <c r="I241" s="81"/>
      <c r="J241" s="81"/>
      <c r="K241" s="22"/>
      <c r="L241" s="81"/>
      <c r="M241" s="81"/>
      <c r="N241" s="22"/>
      <c r="O241" s="81"/>
      <c r="P241" s="81"/>
      <c r="Q241" s="22"/>
    </row>
    <row r="242" spans="1:17">
      <c r="A242" s="13"/>
      <c r="B242" s="79"/>
      <c r="C242" s="81"/>
      <c r="D242" s="81"/>
      <c r="E242" s="22"/>
      <c r="F242" s="81"/>
      <c r="G242" s="81"/>
      <c r="H242" s="22"/>
      <c r="I242" s="81"/>
      <c r="J242" s="81"/>
      <c r="K242" s="22"/>
      <c r="L242" s="81"/>
      <c r="M242" s="81"/>
      <c r="N242" s="22"/>
      <c r="O242" s="81"/>
      <c r="P242" s="81"/>
      <c r="Q242" s="22"/>
    </row>
    <row r="243" spans="1:17">
      <c r="A243" s="13"/>
      <c r="B243" s="97" t="s">
        <v>308</v>
      </c>
      <c r="C243" s="82">
        <v>5182</v>
      </c>
      <c r="D243" s="82"/>
      <c r="E243" s="22"/>
      <c r="F243" s="82">
        <v>5182</v>
      </c>
      <c r="G243" s="82"/>
      <c r="H243" s="22"/>
      <c r="I243" s="81">
        <v>0</v>
      </c>
      <c r="J243" s="81"/>
      <c r="K243" s="22"/>
      <c r="L243" s="82">
        <v>5249</v>
      </c>
      <c r="M243" s="82"/>
      <c r="N243" s="22"/>
      <c r="O243" s="81">
        <v>340</v>
      </c>
      <c r="P243" s="81"/>
      <c r="Q243" s="22"/>
    </row>
    <row r="244" spans="1:17">
      <c r="A244" s="13"/>
      <c r="B244" s="97"/>
      <c r="C244" s="82"/>
      <c r="D244" s="82"/>
      <c r="E244" s="22"/>
      <c r="F244" s="82"/>
      <c r="G244" s="82"/>
      <c r="H244" s="22"/>
      <c r="I244" s="81"/>
      <c r="J244" s="81"/>
      <c r="K244" s="22"/>
      <c r="L244" s="82"/>
      <c r="M244" s="82"/>
      <c r="N244" s="22"/>
      <c r="O244" s="81"/>
      <c r="P244" s="81"/>
      <c r="Q244" s="22"/>
    </row>
    <row r="245" spans="1:17">
      <c r="A245" s="13"/>
      <c r="B245" s="97" t="s">
        <v>309</v>
      </c>
      <c r="C245" s="82">
        <v>4538</v>
      </c>
      <c r="D245" s="82"/>
      <c r="E245" s="22"/>
      <c r="F245" s="82">
        <v>4538</v>
      </c>
      <c r="G245" s="82"/>
      <c r="H245" s="22"/>
      <c r="I245" s="81">
        <v>0</v>
      </c>
      <c r="J245" s="81"/>
      <c r="K245" s="22"/>
      <c r="L245" s="82">
        <v>4577</v>
      </c>
      <c r="M245" s="82"/>
      <c r="N245" s="22"/>
      <c r="O245" s="81">
        <v>287</v>
      </c>
      <c r="P245" s="81"/>
      <c r="Q245" s="22"/>
    </row>
    <row r="246" spans="1:17">
      <c r="A246" s="13"/>
      <c r="B246" s="97"/>
      <c r="C246" s="82"/>
      <c r="D246" s="82"/>
      <c r="E246" s="22"/>
      <c r="F246" s="82"/>
      <c r="G246" s="82"/>
      <c r="H246" s="22"/>
      <c r="I246" s="81"/>
      <c r="J246" s="81"/>
      <c r="K246" s="22"/>
      <c r="L246" s="82"/>
      <c r="M246" s="82"/>
      <c r="N246" s="22"/>
      <c r="O246" s="81"/>
      <c r="P246" s="81"/>
      <c r="Q246" s="22"/>
    </row>
    <row r="247" spans="1:17">
      <c r="A247" s="13"/>
      <c r="B247" s="79" t="s">
        <v>274</v>
      </c>
      <c r="C247" s="81"/>
      <c r="D247" s="81"/>
      <c r="E247" s="22"/>
      <c r="F247" s="81"/>
      <c r="G247" s="81"/>
      <c r="H247" s="22"/>
      <c r="I247" s="81"/>
      <c r="J247" s="81"/>
      <c r="K247" s="22"/>
      <c r="L247" s="81"/>
      <c r="M247" s="81"/>
      <c r="N247" s="22"/>
      <c r="O247" s="81"/>
      <c r="P247" s="81"/>
      <c r="Q247" s="22"/>
    </row>
    <row r="248" spans="1:17">
      <c r="A248" s="13"/>
      <c r="B248" s="79"/>
      <c r="C248" s="81"/>
      <c r="D248" s="81"/>
      <c r="E248" s="22"/>
      <c r="F248" s="81"/>
      <c r="G248" s="81"/>
      <c r="H248" s="22"/>
      <c r="I248" s="81"/>
      <c r="J248" s="81"/>
      <c r="K248" s="22"/>
      <c r="L248" s="81"/>
      <c r="M248" s="81"/>
      <c r="N248" s="22"/>
      <c r="O248" s="81"/>
      <c r="P248" s="81"/>
      <c r="Q248" s="22"/>
    </row>
    <row r="249" spans="1:17">
      <c r="A249" s="13"/>
      <c r="B249" s="97" t="s">
        <v>311</v>
      </c>
      <c r="C249" s="81">
        <v>580</v>
      </c>
      <c r="D249" s="81"/>
      <c r="E249" s="22"/>
      <c r="F249" s="81">
        <v>580</v>
      </c>
      <c r="G249" s="81"/>
      <c r="H249" s="22"/>
      <c r="I249" s="81">
        <v>0</v>
      </c>
      <c r="J249" s="81"/>
      <c r="K249" s="22"/>
      <c r="L249" s="81">
        <v>489</v>
      </c>
      <c r="M249" s="81"/>
      <c r="N249" s="22"/>
      <c r="O249" s="81">
        <v>23</v>
      </c>
      <c r="P249" s="81"/>
      <c r="Q249" s="22"/>
    </row>
    <row r="250" spans="1:17">
      <c r="A250" s="13"/>
      <c r="B250" s="97"/>
      <c r="C250" s="81"/>
      <c r="D250" s="81"/>
      <c r="E250" s="22"/>
      <c r="F250" s="81"/>
      <c r="G250" s="81"/>
      <c r="H250" s="22"/>
      <c r="I250" s="81"/>
      <c r="J250" s="81"/>
      <c r="K250" s="22"/>
      <c r="L250" s="81"/>
      <c r="M250" s="81"/>
      <c r="N250" s="22"/>
      <c r="O250" s="81"/>
      <c r="P250" s="81"/>
      <c r="Q250" s="22"/>
    </row>
    <row r="251" spans="1:17">
      <c r="A251" s="13"/>
      <c r="B251" s="97" t="s">
        <v>312</v>
      </c>
      <c r="C251" s="82">
        <v>4294</v>
      </c>
      <c r="D251" s="82"/>
      <c r="E251" s="22"/>
      <c r="F251" s="82">
        <v>6279</v>
      </c>
      <c r="G251" s="82"/>
      <c r="H251" s="22"/>
      <c r="I251" s="81">
        <v>0</v>
      </c>
      <c r="J251" s="81"/>
      <c r="K251" s="22"/>
      <c r="L251" s="82">
        <v>4457</v>
      </c>
      <c r="M251" s="82"/>
      <c r="N251" s="22"/>
      <c r="O251" s="81">
        <v>206</v>
      </c>
      <c r="P251" s="81"/>
      <c r="Q251" s="22"/>
    </row>
    <row r="252" spans="1:17">
      <c r="A252" s="13"/>
      <c r="B252" s="97"/>
      <c r="C252" s="82"/>
      <c r="D252" s="82"/>
      <c r="E252" s="22"/>
      <c r="F252" s="82"/>
      <c r="G252" s="82"/>
      <c r="H252" s="22"/>
      <c r="I252" s="81"/>
      <c r="J252" s="81"/>
      <c r="K252" s="22"/>
      <c r="L252" s="82"/>
      <c r="M252" s="82"/>
      <c r="N252" s="22"/>
      <c r="O252" s="81"/>
      <c r="P252" s="81"/>
      <c r="Q252" s="22"/>
    </row>
    <row r="253" spans="1:17">
      <c r="A253" s="13"/>
      <c r="B253" s="97" t="s">
        <v>313</v>
      </c>
      <c r="C253" s="81">
        <v>171</v>
      </c>
      <c r="D253" s="81"/>
      <c r="E253" s="22"/>
      <c r="F253" s="81">
        <v>171</v>
      </c>
      <c r="G253" s="81"/>
      <c r="H253" s="22"/>
      <c r="I253" s="81">
        <v>0</v>
      </c>
      <c r="J253" s="81"/>
      <c r="K253" s="22"/>
      <c r="L253" s="81">
        <v>175</v>
      </c>
      <c r="M253" s="81"/>
      <c r="N253" s="22"/>
      <c r="O253" s="81">
        <v>10</v>
      </c>
      <c r="P253" s="81"/>
      <c r="Q253" s="22"/>
    </row>
    <row r="254" spans="1:17">
      <c r="A254" s="13"/>
      <c r="B254" s="97"/>
      <c r="C254" s="81"/>
      <c r="D254" s="81"/>
      <c r="E254" s="22"/>
      <c r="F254" s="81"/>
      <c r="G254" s="81"/>
      <c r="H254" s="22"/>
      <c r="I254" s="81"/>
      <c r="J254" s="81"/>
      <c r="K254" s="22"/>
      <c r="L254" s="81"/>
      <c r="M254" s="81"/>
      <c r="N254" s="22"/>
      <c r="O254" s="81"/>
      <c r="P254" s="81"/>
      <c r="Q254" s="22"/>
    </row>
    <row r="255" spans="1:17">
      <c r="A255" s="13"/>
      <c r="B255" s="79" t="s">
        <v>275</v>
      </c>
      <c r="C255" s="81"/>
      <c r="D255" s="81"/>
      <c r="E255" s="22"/>
      <c r="F255" s="81"/>
      <c r="G255" s="81"/>
      <c r="H255" s="22"/>
      <c r="I255" s="81"/>
      <c r="J255" s="81"/>
      <c r="K255" s="22"/>
      <c r="L255" s="81"/>
      <c r="M255" s="81"/>
      <c r="N255" s="22"/>
      <c r="O255" s="81"/>
      <c r="P255" s="81"/>
      <c r="Q255" s="22"/>
    </row>
    <row r="256" spans="1:17">
      <c r="A256" s="13"/>
      <c r="B256" s="79"/>
      <c r="C256" s="81"/>
      <c r="D256" s="81"/>
      <c r="E256" s="22"/>
      <c r="F256" s="81"/>
      <c r="G256" s="81"/>
      <c r="H256" s="22"/>
      <c r="I256" s="81"/>
      <c r="J256" s="81"/>
      <c r="K256" s="22"/>
      <c r="L256" s="81"/>
      <c r="M256" s="81"/>
      <c r="N256" s="22"/>
      <c r="O256" s="81"/>
      <c r="P256" s="81"/>
      <c r="Q256" s="22"/>
    </row>
    <row r="257" spans="1:17">
      <c r="A257" s="13"/>
      <c r="B257" s="97" t="s">
        <v>314</v>
      </c>
      <c r="C257" s="81">
        <v>493</v>
      </c>
      <c r="D257" s="81"/>
      <c r="E257" s="22"/>
      <c r="F257" s="81">
        <v>500</v>
      </c>
      <c r="G257" s="81"/>
      <c r="H257" s="22"/>
      <c r="I257" s="81">
        <v>0</v>
      </c>
      <c r="J257" s="81"/>
      <c r="K257" s="22"/>
      <c r="L257" s="81">
        <v>499</v>
      </c>
      <c r="M257" s="81"/>
      <c r="N257" s="22"/>
      <c r="O257" s="81">
        <v>21</v>
      </c>
      <c r="P257" s="81"/>
      <c r="Q257" s="22"/>
    </row>
    <row r="258" spans="1:17">
      <c r="A258" s="13"/>
      <c r="B258" s="97"/>
      <c r="C258" s="81"/>
      <c r="D258" s="81"/>
      <c r="E258" s="22"/>
      <c r="F258" s="81"/>
      <c r="G258" s="81"/>
      <c r="H258" s="22"/>
      <c r="I258" s="81"/>
      <c r="J258" s="81"/>
      <c r="K258" s="22"/>
      <c r="L258" s="81"/>
      <c r="M258" s="81"/>
      <c r="N258" s="22"/>
      <c r="O258" s="81"/>
      <c r="P258" s="81"/>
      <c r="Q258" s="22"/>
    </row>
    <row r="259" spans="1:17">
      <c r="A259" s="13"/>
      <c r="B259" s="97" t="s">
        <v>311</v>
      </c>
      <c r="C259" s="81">
        <v>473</v>
      </c>
      <c r="D259" s="81"/>
      <c r="E259" s="22"/>
      <c r="F259" s="81">
        <v>530</v>
      </c>
      <c r="G259" s="81"/>
      <c r="H259" s="22"/>
      <c r="I259" s="81">
        <v>0</v>
      </c>
      <c r="J259" s="81"/>
      <c r="K259" s="22"/>
      <c r="L259" s="81">
        <v>543</v>
      </c>
      <c r="M259" s="81"/>
      <c r="N259" s="22"/>
      <c r="O259" s="81">
        <v>26</v>
      </c>
      <c r="P259" s="81"/>
      <c r="Q259" s="22"/>
    </row>
    <row r="260" spans="1:17">
      <c r="A260" s="13"/>
      <c r="B260" s="97"/>
      <c r="C260" s="81"/>
      <c r="D260" s="81"/>
      <c r="E260" s="22"/>
      <c r="F260" s="81"/>
      <c r="G260" s="81"/>
      <c r="H260" s="22"/>
      <c r="I260" s="81"/>
      <c r="J260" s="81"/>
      <c r="K260" s="22"/>
      <c r="L260" s="81"/>
      <c r="M260" s="81"/>
      <c r="N260" s="22"/>
      <c r="O260" s="81"/>
      <c r="P260" s="81"/>
      <c r="Q260" s="22"/>
    </row>
    <row r="261" spans="1:17">
      <c r="A261" s="13"/>
      <c r="B261" s="79" t="s">
        <v>276</v>
      </c>
      <c r="C261" s="81"/>
      <c r="D261" s="81"/>
      <c r="E261" s="22"/>
      <c r="F261" s="81"/>
      <c r="G261" s="81"/>
      <c r="H261" s="22"/>
      <c r="I261" s="81"/>
      <c r="J261" s="81"/>
      <c r="K261" s="22"/>
      <c r="L261" s="81"/>
      <c r="M261" s="81"/>
      <c r="N261" s="22"/>
      <c r="O261" s="81"/>
      <c r="P261" s="81"/>
      <c r="Q261" s="22"/>
    </row>
    <row r="262" spans="1:17">
      <c r="A262" s="13"/>
      <c r="B262" s="79"/>
      <c r="C262" s="81"/>
      <c r="D262" s="81"/>
      <c r="E262" s="22"/>
      <c r="F262" s="81"/>
      <c r="G262" s="81"/>
      <c r="H262" s="22"/>
      <c r="I262" s="81"/>
      <c r="J262" s="81"/>
      <c r="K262" s="22"/>
      <c r="L262" s="81"/>
      <c r="M262" s="81"/>
      <c r="N262" s="22"/>
      <c r="O262" s="81"/>
      <c r="P262" s="81"/>
      <c r="Q262" s="22"/>
    </row>
    <row r="263" spans="1:17">
      <c r="A263" s="13"/>
      <c r="B263" s="97" t="s">
        <v>312</v>
      </c>
      <c r="C263" s="81">
        <v>13</v>
      </c>
      <c r="D263" s="81"/>
      <c r="E263" s="22"/>
      <c r="F263" s="81">
        <v>18</v>
      </c>
      <c r="G263" s="81"/>
      <c r="H263" s="22"/>
      <c r="I263" s="81">
        <v>0</v>
      </c>
      <c r="J263" s="81"/>
      <c r="K263" s="22"/>
      <c r="L263" s="81">
        <v>21</v>
      </c>
      <c r="M263" s="81"/>
      <c r="N263" s="22"/>
      <c r="O263" s="81">
        <v>2</v>
      </c>
      <c r="P263" s="81"/>
      <c r="Q263" s="22"/>
    </row>
    <row r="264" spans="1:17" ht="15.75" thickBot="1">
      <c r="A264" s="13"/>
      <c r="B264" s="97"/>
      <c r="C264" s="84"/>
      <c r="D264" s="84"/>
      <c r="E264" s="35"/>
      <c r="F264" s="84"/>
      <c r="G264" s="84"/>
      <c r="H264" s="35"/>
      <c r="I264" s="84"/>
      <c r="J264" s="84"/>
      <c r="K264" s="35"/>
      <c r="L264" s="84"/>
      <c r="M264" s="84"/>
      <c r="N264" s="35"/>
      <c r="O264" s="84"/>
      <c r="P264" s="84"/>
      <c r="Q264" s="35"/>
    </row>
    <row r="265" spans="1:17">
      <c r="A265" s="13"/>
      <c r="B265" s="86" t="s">
        <v>328</v>
      </c>
      <c r="C265" s="98" t="s">
        <v>197</v>
      </c>
      <c r="D265" s="100">
        <v>17314</v>
      </c>
      <c r="E265" s="28"/>
      <c r="F265" s="98" t="s">
        <v>197</v>
      </c>
      <c r="G265" s="100">
        <v>19504</v>
      </c>
      <c r="H265" s="28"/>
      <c r="I265" s="98" t="s">
        <v>197</v>
      </c>
      <c r="J265" s="102">
        <v>0</v>
      </c>
      <c r="K265" s="28"/>
      <c r="L265" s="98" t="s">
        <v>197</v>
      </c>
      <c r="M265" s="100">
        <v>17443</v>
      </c>
      <c r="N265" s="28"/>
      <c r="O265" s="98" t="s">
        <v>197</v>
      </c>
      <c r="P265" s="102">
        <v>965</v>
      </c>
      <c r="Q265" s="28"/>
    </row>
    <row r="266" spans="1:17" ht="15.75" thickBot="1">
      <c r="A266" s="13"/>
      <c r="B266" s="86"/>
      <c r="C266" s="99"/>
      <c r="D266" s="101"/>
      <c r="E266" s="40"/>
      <c r="F266" s="99"/>
      <c r="G266" s="101"/>
      <c r="H266" s="40"/>
      <c r="I266" s="99"/>
      <c r="J266" s="103"/>
      <c r="K266" s="40"/>
      <c r="L266" s="99"/>
      <c r="M266" s="101"/>
      <c r="N266" s="40"/>
      <c r="O266" s="99"/>
      <c r="P266" s="103"/>
      <c r="Q266" s="40"/>
    </row>
    <row r="267" spans="1:17" ht="15.75" thickTop="1">
      <c r="A267" s="13"/>
      <c r="B267" s="86" t="s">
        <v>332</v>
      </c>
      <c r="C267" s="105"/>
      <c r="D267" s="105"/>
      <c r="E267" s="57"/>
      <c r="F267" s="105"/>
      <c r="G267" s="105"/>
      <c r="H267" s="57"/>
      <c r="I267" s="105"/>
      <c r="J267" s="105"/>
      <c r="K267" s="57"/>
      <c r="L267" s="105"/>
      <c r="M267" s="105"/>
      <c r="N267" s="57"/>
      <c r="O267" s="105"/>
      <c r="P267" s="105"/>
      <c r="Q267" s="57"/>
    </row>
    <row r="268" spans="1:17">
      <c r="A268" s="13"/>
      <c r="B268" s="86"/>
      <c r="C268" s="81"/>
      <c r="D268" s="81"/>
      <c r="E268" s="22"/>
      <c r="F268" s="81"/>
      <c r="G268" s="81"/>
      <c r="H268" s="22"/>
      <c r="I268" s="81"/>
      <c r="J268" s="81"/>
      <c r="K268" s="22"/>
      <c r="L268" s="81"/>
      <c r="M268" s="81"/>
      <c r="N268" s="22"/>
      <c r="O268" s="81"/>
      <c r="P268" s="81"/>
      <c r="Q268" s="22"/>
    </row>
    <row r="269" spans="1:17">
      <c r="A269" s="13"/>
      <c r="B269" s="79" t="s">
        <v>274</v>
      </c>
      <c r="C269" s="81"/>
      <c r="D269" s="81"/>
      <c r="E269" s="22"/>
      <c r="F269" s="81"/>
      <c r="G269" s="81"/>
      <c r="H269" s="22"/>
      <c r="I269" s="81"/>
      <c r="J269" s="81"/>
      <c r="K269" s="22"/>
      <c r="L269" s="81"/>
      <c r="M269" s="81"/>
      <c r="N269" s="22"/>
      <c r="O269" s="81"/>
      <c r="P269" s="81"/>
      <c r="Q269" s="22"/>
    </row>
    <row r="270" spans="1:17">
      <c r="A270" s="13"/>
      <c r="B270" s="79"/>
      <c r="C270" s="81"/>
      <c r="D270" s="81"/>
      <c r="E270" s="22"/>
      <c r="F270" s="81"/>
      <c r="G270" s="81"/>
      <c r="H270" s="22"/>
      <c r="I270" s="81"/>
      <c r="J270" s="81"/>
      <c r="K270" s="22"/>
      <c r="L270" s="81"/>
      <c r="M270" s="81"/>
      <c r="N270" s="22"/>
      <c r="O270" s="81"/>
      <c r="P270" s="81"/>
      <c r="Q270" s="22"/>
    </row>
    <row r="271" spans="1:17">
      <c r="A271" s="13"/>
      <c r="B271" s="97" t="s">
        <v>312</v>
      </c>
      <c r="C271" s="79" t="s">
        <v>197</v>
      </c>
      <c r="D271" s="82">
        <v>2566</v>
      </c>
      <c r="E271" s="22"/>
      <c r="F271" s="79" t="s">
        <v>197</v>
      </c>
      <c r="G271" s="82">
        <v>2566</v>
      </c>
      <c r="H271" s="22"/>
      <c r="I271" s="79" t="s">
        <v>197</v>
      </c>
      <c r="J271" s="82">
        <v>1337</v>
      </c>
      <c r="K271" s="22"/>
      <c r="L271" s="79" t="s">
        <v>197</v>
      </c>
      <c r="M271" s="82">
        <v>2566</v>
      </c>
      <c r="N271" s="22"/>
      <c r="O271" s="79" t="s">
        <v>197</v>
      </c>
      <c r="P271" s="81">
        <v>0</v>
      </c>
      <c r="Q271" s="22"/>
    </row>
    <row r="272" spans="1:17">
      <c r="A272" s="13"/>
      <c r="B272" s="97"/>
      <c r="C272" s="79"/>
      <c r="D272" s="82"/>
      <c r="E272" s="22"/>
      <c r="F272" s="79"/>
      <c r="G272" s="82"/>
      <c r="H272" s="22"/>
      <c r="I272" s="79"/>
      <c r="J272" s="82"/>
      <c r="K272" s="22"/>
      <c r="L272" s="79"/>
      <c r="M272" s="82"/>
      <c r="N272" s="22"/>
      <c r="O272" s="79"/>
      <c r="P272" s="81"/>
      <c r="Q272" s="22"/>
    </row>
    <row r="273" spans="1:17">
      <c r="A273" s="13"/>
      <c r="B273" s="79" t="s">
        <v>275</v>
      </c>
      <c r="C273" s="81"/>
      <c r="D273" s="81"/>
      <c r="E273" s="22"/>
      <c r="F273" s="81"/>
      <c r="G273" s="81"/>
      <c r="H273" s="22"/>
      <c r="I273" s="81"/>
      <c r="J273" s="81"/>
      <c r="K273" s="22"/>
      <c r="L273" s="81"/>
      <c r="M273" s="81"/>
      <c r="N273" s="22"/>
      <c r="O273" s="81"/>
      <c r="P273" s="81"/>
      <c r="Q273" s="22"/>
    </row>
    <row r="274" spans="1:17">
      <c r="A274" s="13"/>
      <c r="B274" s="79"/>
      <c r="C274" s="81"/>
      <c r="D274" s="81"/>
      <c r="E274" s="22"/>
      <c r="F274" s="81"/>
      <c r="G274" s="81"/>
      <c r="H274" s="22"/>
      <c r="I274" s="81"/>
      <c r="J274" s="81"/>
      <c r="K274" s="22"/>
      <c r="L274" s="81"/>
      <c r="M274" s="81"/>
      <c r="N274" s="22"/>
      <c r="O274" s="81"/>
      <c r="P274" s="81"/>
      <c r="Q274" s="22"/>
    </row>
    <row r="275" spans="1:17">
      <c r="A275" s="13"/>
      <c r="B275" s="97" t="s">
        <v>311</v>
      </c>
      <c r="C275" s="81">
        <v>26</v>
      </c>
      <c r="D275" s="81"/>
      <c r="E275" s="22"/>
      <c r="F275" s="81">
        <v>26</v>
      </c>
      <c r="G275" s="81"/>
      <c r="H275" s="22"/>
      <c r="I275" s="81">
        <v>20</v>
      </c>
      <c r="J275" s="81"/>
      <c r="K275" s="22"/>
      <c r="L275" s="81">
        <v>26</v>
      </c>
      <c r="M275" s="81"/>
      <c r="N275" s="22"/>
      <c r="O275" s="81">
        <v>1</v>
      </c>
      <c r="P275" s="81"/>
      <c r="Q275" s="22"/>
    </row>
    <row r="276" spans="1:17" ht="15.75" thickBot="1">
      <c r="A276" s="13"/>
      <c r="B276" s="97"/>
      <c r="C276" s="84"/>
      <c r="D276" s="84"/>
      <c r="E276" s="35"/>
      <c r="F276" s="84"/>
      <c r="G276" s="84"/>
      <c r="H276" s="35"/>
      <c r="I276" s="84"/>
      <c r="J276" s="84"/>
      <c r="K276" s="35"/>
      <c r="L276" s="84"/>
      <c r="M276" s="84"/>
      <c r="N276" s="35"/>
      <c r="O276" s="84"/>
      <c r="P276" s="84"/>
      <c r="Q276" s="35"/>
    </row>
    <row r="277" spans="1:17">
      <c r="A277" s="13"/>
      <c r="B277" s="86" t="s">
        <v>329</v>
      </c>
      <c r="C277" s="98" t="s">
        <v>197</v>
      </c>
      <c r="D277" s="100">
        <v>2592</v>
      </c>
      <c r="E277" s="28"/>
      <c r="F277" s="98" t="s">
        <v>197</v>
      </c>
      <c r="G277" s="100">
        <v>2592</v>
      </c>
      <c r="H277" s="28"/>
      <c r="I277" s="98" t="s">
        <v>197</v>
      </c>
      <c r="J277" s="100">
        <v>1357</v>
      </c>
      <c r="K277" s="28"/>
      <c r="L277" s="98" t="s">
        <v>197</v>
      </c>
      <c r="M277" s="100">
        <v>2592</v>
      </c>
      <c r="N277" s="28"/>
      <c r="O277" s="98" t="s">
        <v>197</v>
      </c>
      <c r="P277" s="102">
        <v>1</v>
      </c>
      <c r="Q277" s="28"/>
    </row>
    <row r="278" spans="1:17" ht="15.75" thickBot="1">
      <c r="A278" s="13"/>
      <c r="B278" s="86"/>
      <c r="C278" s="99"/>
      <c r="D278" s="101"/>
      <c r="E278" s="40"/>
      <c r="F278" s="99"/>
      <c r="G278" s="101"/>
      <c r="H278" s="40"/>
      <c r="I278" s="99"/>
      <c r="J278" s="101"/>
      <c r="K278" s="40"/>
      <c r="L278" s="99"/>
      <c r="M278" s="101"/>
      <c r="N278" s="40"/>
      <c r="O278" s="99"/>
      <c r="P278" s="103"/>
      <c r="Q278" s="40"/>
    </row>
    <row r="279" spans="1:17" ht="15.75" thickTop="1">
      <c r="A279" s="13"/>
      <c r="B279" s="86" t="s">
        <v>330</v>
      </c>
      <c r="C279" s="105"/>
      <c r="D279" s="105"/>
      <c r="E279" s="57"/>
      <c r="F279" s="105"/>
      <c r="G279" s="105"/>
      <c r="H279" s="57"/>
      <c r="I279" s="105"/>
      <c r="J279" s="105"/>
      <c r="K279" s="57"/>
      <c r="L279" s="105"/>
      <c r="M279" s="105"/>
      <c r="N279" s="57"/>
      <c r="O279" s="105"/>
      <c r="P279" s="105"/>
      <c r="Q279" s="57"/>
    </row>
    <row r="280" spans="1:17">
      <c r="A280" s="13"/>
      <c r="B280" s="86"/>
      <c r="C280" s="81"/>
      <c r="D280" s="81"/>
      <c r="E280" s="22"/>
      <c r="F280" s="81"/>
      <c r="G280" s="81"/>
      <c r="H280" s="22"/>
      <c r="I280" s="81"/>
      <c r="J280" s="81"/>
      <c r="K280" s="22"/>
      <c r="L280" s="81"/>
      <c r="M280" s="81"/>
      <c r="N280" s="22"/>
      <c r="O280" s="81"/>
      <c r="P280" s="81"/>
      <c r="Q280" s="22"/>
    </row>
    <row r="281" spans="1:17">
      <c r="A281" s="13"/>
      <c r="B281" s="79" t="s">
        <v>271</v>
      </c>
      <c r="C281" s="79" t="s">
        <v>197</v>
      </c>
      <c r="D281" s="82">
        <v>1570</v>
      </c>
      <c r="E281" s="22"/>
      <c r="F281" s="79" t="s">
        <v>197</v>
      </c>
      <c r="G281" s="82">
        <v>1706</v>
      </c>
      <c r="H281" s="22"/>
      <c r="I281" s="79" t="s">
        <v>197</v>
      </c>
      <c r="J281" s="81">
        <v>0</v>
      </c>
      <c r="K281" s="22"/>
      <c r="L281" s="79" t="s">
        <v>197</v>
      </c>
      <c r="M281" s="82">
        <v>1433</v>
      </c>
      <c r="N281" s="22"/>
      <c r="O281" s="79" t="s">
        <v>197</v>
      </c>
      <c r="P281" s="81">
        <v>50</v>
      </c>
      <c r="Q281" s="22"/>
    </row>
    <row r="282" spans="1:17">
      <c r="A282" s="13"/>
      <c r="B282" s="79"/>
      <c r="C282" s="79"/>
      <c r="D282" s="82"/>
      <c r="E282" s="22"/>
      <c r="F282" s="79"/>
      <c r="G282" s="82"/>
      <c r="H282" s="22"/>
      <c r="I282" s="79"/>
      <c r="J282" s="81"/>
      <c r="K282" s="22"/>
      <c r="L282" s="79"/>
      <c r="M282" s="82"/>
      <c r="N282" s="22"/>
      <c r="O282" s="79"/>
      <c r="P282" s="81"/>
      <c r="Q282" s="22"/>
    </row>
    <row r="283" spans="1:17">
      <c r="A283" s="13"/>
      <c r="B283" s="79" t="s">
        <v>273</v>
      </c>
      <c r="C283" s="82">
        <v>9720</v>
      </c>
      <c r="D283" s="82"/>
      <c r="E283" s="22"/>
      <c r="F283" s="82">
        <v>9720</v>
      </c>
      <c r="G283" s="82"/>
      <c r="H283" s="22"/>
      <c r="I283" s="81">
        <v>0</v>
      </c>
      <c r="J283" s="81"/>
      <c r="K283" s="22"/>
      <c r="L283" s="82">
        <v>9826</v>
      </c>
      <c r="M283" s="82"/>
      <c r="N283" s="22"/>
      <c r="O283" s="81">
        <v>627</v>
      </c>
      <c r="P283" s="81"/>
      <c r="Q283" s="22"/>
    </row>
    <row r="284" spans="1:17">
      <c r="A284" s="13"/>
      <c r="B284" s="79"/>
      <c r="C284" s="82"/>
      <c r="D284" s="82"/>
      <c r="E284" s="22"/>
      <c r="F284" s="82"/>
      <c r="G284" s="82"/>
      <c r="H284" s="22"/>
      <c r="I284" s="81"/>
      <c r="J284" s="81"/>
      <c r="K284" s="22"/>
      <c r="L284" s="82"/>
      <c r="M284" s="82"/>
      <c r="N284" s="22"/>
      <c r="O284" s="81"/>
      <c r="P284" s="81"/>
      <c r="Q284" s="22"/>
    </row>
    <row r="285" spans="1:17">
      <c r="A285" s="13"/>
      <c r="B285" s="79" t="s">
        <v>274</v>
      </c>
      <c r="C285" s="82">
        <v>7611</v>
      </c>
      <c r="D285" s="82"/>
      <c r="E285" s="22"/>
      <c r="F285" s="82">
        <v>9596</v>
      </c>
      <c r="G285" s="82"/>
      <c r="H285" s="22"/>
      <c r="I285" s="82">
        <v>1337</v>
      </c>
      <c r="J285" s="82"/>
      <c r="K285" s="22"/>
      <c r="L285" s="82">
        <v>7687</v>
      </c>
      <c r="M285" s="82"/>
      <c r="N285" s="22"/>
      <c r="O285" s="81">
        <v>239</v>
      </c>
      <c r="P285" s="81"/>
      <c r="Q285" s="22"/>
    </row>
    <row r="286" spans="1:17">
      <c r="A286" s="13"/>
      <c r="B286" s="79"/>
      <c r="C286" s="82"/>
      <c r="D286" s="82"/>
      <c r="E286" s="22"/>
      <c r="F286" s="82"/>
      <c r="G286" s="82"/>
      <c r="H286" s="22"/>
      <c r="I286" s="82"/>
      <c r="J286" s="82"/>
      <c r="K286" s="22"/>
      <c r="L286" s="82"/>
      <c r="M286" s="82"/>
      <c r="N286" s="22"/>
      <c r="O286" s="81"/>
      <c r="P286" s="81"/>
      <c r="Q286" s="22"/>
    </row>
    <row r="287" spans="1:17">
      <c r="A287" s="13"/>
      <c r="B287" s="79" t="s">
        <v>275</v>
      </c>
      <c r="C287" s="81">
        <v>992</v>
      </c>
      <c r="D287" s="81"/>
      <c r="E287" s="22"/>
      <c r="F287" s="82">
        <v>1056</v>
      </c>
      <c r="G287" s="82"/>
      <c r="H287" s="22"/>
      <c r="I287" s="81">
        <v>20</v>
      </c>
      <c r="J287" s="81"/>
      <c r="K287" s="22"/>
      <c r="L287" s="82">
        <v>1068</v>
      </c>
      <c r="M287" s="82"/>
      <c r="N287" s="22"/>
      <c r="O287" s="81">
        <v>48</v>
      </c>
      <c r="P287" s="81"/>
      <c r="Q287" s="22"/>
    </row>
    <row r="288" spans="1:17">
      <c r="A288" s="13"/>
      <c r="B288" s="79"/>
      <c r="C288" s="81"/>
      <c r="D288" s="81"/>
      <c r="E288" s="22"/>
      <c r="F288" s="82"/>
      <c r="G288" s="82"/>
      <c r="H288" s="22"/>
      <c r="I288" s="81"/>
      <c r="J288" s="81"/>
      <c r="K288" s="22"/>
      <c r="L288" s="82"/>
      <c r="M288" s="82"/>
      <c r="N288" s="22"/>
      <c r="O288" s="81"/>
      <c r="P288" s="81"/>
      <c r="Q288" s="22"/>
    </row>
    <row r="289" spans="1:23">
      <c r="A289" s="13"/>
      <c r="B289" s="79" t="s">
        <v>276</v>
      </c>
      <c r="C289" s="81">
        <v>13</v>
      </c>
      <c r="D289" s="81"/>
      <c r="E289" s="22"/>
      <c r="F289" s="81">
        <v>18</v>
      </c>
      <c r="G289" s="81"/>
      <c r="H289" s="22"/>
      <c r="I289" s="81">
        <v>0</v>
      </c>
      <c r="J289" s="81"/>
      <c r="K289" s="22"/>
      <c r="L289" s="81">
        <v>21</v>
      </c>
      <c r="M289" s="81"/>
      <c r="N289" s="22"/>
      <c r="O289" s="81">
        <v>2</v>
      </c>
      <c r="P289" s="81"/>
      <c r="Q289" s="22"/>
    </row>
    <row r="290" spans="1:23" ht="15.75" thickBot="1">
      <c r="A290" s="13"/>
      <c r="B290" s="79"/>
      <c r="C290" s="84"/>
      <c r="D290" s="84"/>
      <c r="E290" s="35"/>
      <c r="F290" s="84"/>
      <c r="G290" s="84"/>
      <c r="H290" s="35"/>
      <c r="I290" s="84"/>
      <c r="J290" s="84"/>
      <c r="K290" s="35"/>
      <c r="L290" s="84"/>
      <c r="M290" s="84"/>
      <c r="N290" s="35"/>
      <c r="O290" s="84"/>
      <c r="P290" s="84"/>
      <c r="Q290" s="35"/>
    </row>
    <row r="291" spans="1:23">
      <c r="A291" s="13"/>
      <c r="B291" s="86" t="s">
        <v>331</v>
      </c>
      <c r="C291" s="98" t="s">
        <v>197</v>
      </c>
      <c r="D291" s="100">
        <v>19906</v>
      </c>
      <c r="E291" s="28"/>
      <c r="F291" s="98" t="s">
        <v>197</v>
      </c>
      <c r="G291" s="100">
        <v>22096</v>
      </c>
      <c r="H291" s="28"/>
      <c r="I291" s="98" t="s">
        <v>197</v>
      </c>
      <c r="J291" s="100">
        <v>1357</v>
      </c>
      <c r="K291" s="28"/>
      <c r="L291" s="98" t="s">
        <v>197</v>
      </c>
      <c r="M291" s="100">
        <v>20035</v>
      </c>
      <c r="N291" s="28"/>
      <c r="O291" s="98" t="s">
        <v>197</v>
      </c>
      <c r="P291" s="102">
        <v>966</v>
      </c>
      <c r="Q291" s="28"/>
    </row>
    <row r="292" spans="1:23" ht="15.75" thickBot="1">
      <c r="A292" s="13"/>
      <c r="B292" s="86"/>
      <c r="C292" s="99"/>
      <c r="D292" s="101"/>
      <c r="E292" s="40"/>
      <c r="F292" s="99"/>
      <c r="G292" s="101"/>
      <c r="H292" s="40"/>
      <c r="I292" s="99"/>
      <c r="J292" s="101"/>
      <c r="K292" s="40"/>
      <c r="L292" s="99"/>
      <c r="M292" s="101"/>
      <c r="N292" s="40"/>
      <c r="O292" s="99"/>
      <c r="P292" s="103"/>
      <c r="Q292" s="40"/>
    </row>
    <row r="293" spans="1:23" ht="15.75" thickTop="1">
      <c r="A293" s="13"/>
      <c r="B293" s="121" t="s">
        <v>333</v>
      </c>
      <c r="C293" s="121"/>
      <c r="D293" s="121"/>
      <c r="E293" s="121"/>
      <c r="F293" s="121"/>
      <c r="G293" s="121"/>
      <c r="H293" s="121"/>
      <c r="I293" s="121"/>
      <c r="J293" s="121"/>
      <c r="K293" s="121"/>
      <c r="L293" s="121"/>
      <c r="M293" s="121"/>
      <c r="N293" s="121"/>
      <c r="O293" s="121"/>
      <c r="P293" s="121"/>
      <c r="Q293" s="121"/>
      <c r="R293" s="121"/>
      <c r="S293" s="121"/>
      <c r="T293" s="121"/>
      <c r="U293" s="121"/>
      <c r="V293" s="121"/>
      <c r="W293" s="121"/>
    </row>
    <row r="294" spans="1:23">
      <c r="A294" s="13"/>
      <c r="B294" s="62"/>
      <c r="C294" s="62"/>
      <c r="D294" s="62"/>
      <c r="E294" s="62"/>
      <c r="F294" s="62"/>
      <c r="G294" s="62"/>
      <c r="H294" s="62"/>
      <c r="I294" s="62"/>
      <c r="J294" s="62"/>
      <c r="K294" s="62"/>
      <c r="L294" s="62"/>
      <c r="M294" s="62"/>
      <c r="N294" s="62"/>
      <c r="O294" s="62"/>
      <c r="P294" s="62"/>
      <c r="Q294" s="62"/>
      <c r="R294" s="62"/>
      <c r="S294" s="62"/>
      <c r="T294" s="62"/>
      <c r="U294" s="62"/>
      <c r="V294" s="62"/>
      <c r="W294" s="62"/>
    </row>
    <row r="295" spans="1:23">
      <c r="A295" s="13"/>
      <c r="B295" s="24" t="s">
        <v>334</v>
      </c>
      <c r="C295" s="24"/>
      <c r="D295" s="24"/>
      <c r="E295" s="24"/>
      <c r="F295" s="24"/>
      <c r="G295" s="24"/>
      <c r="H295" s="24"/>
      <c r="I295" s="24"/>
      <c r="J295" s="24"/>
      <c r="K295" s="24"/>
      <c r="L295" s="24"/>
      <c r="M295" s="24"/>
      <c r="N295" s="24"/>
      <c r="O295" s="24"/>
      <c r="P295" s="24"/>
      <c r="Q295" s="24"/>
      <c r="R295" s="24"/>
      <c r="S295" s="24"/>
      <c r="T295" s="24"/>
      <c r="U295" s="24"/>
      <c r="V295" s="24"/>
      <c r="W295" s="24"/>
    </row>
    <row r="296" spans="1:23">
      <c r="A296" s="13"/>
      <c r="B296" s="62"/>
      <c r="C296" s="62"/>
      <c r="D296" s="62"/>
      <c r="E296" s="62"/>
      <c r="F296" s="62"/>
      <c r="G296" s="62"/>
      <c r="H296" s="62"/>
      <c r="I296" s="62"/>
      <c r="J296" s="62"/>
      <c r="K296" s="62"/>
      <c r="L296" s="62"/>
      <c r="M296" s="62"/>
      <c r="N296" s="62"/>
      <c r="O296" s="62"/>
      <c r="P296" s="62"/>
      <c r="Q296" s="62"/>
      <c r="R296" s="62"/>
      <c r="S296" s="62"/>
      <c r="T296" s="62"/>
      <c r="U296" s="62"/>
      <c r="V296" s="62"/>
      <c r="W296" s="62"/>
    </row>
    <row r="297" spans="1:23" ht="25.5" customHeight="1">
      <c r="A297" s="13"/>
      <c r="B297" s="120" t="s">
        <v>335</v>
      </c>
      <c r="C297" s="120"/>
      <c r="D297" s="120"/>
      <c r="E297" s="120"/>
      <c r="F297" s="120"/>
      <c r="G297" s="120"/>
      <c r="H297" s="120"/>
      <c r="I297" s="120"/>
      <c r="J297" s="120"/>
      <c r="K297" s="120"/>
      <c r="L297" s="120"/>
      <c r="M297" s="120"/>
      <c r="N297" s="120"/>
      <c r="O297" s="120"/>
      <c r="P297" s="120"/>
      <c r="Q297" s="120"/>
      <c r="R297" s="120"/>
      <c r="S297" s="120"/>
      <c r="T297" s="120"/>
      <c r="U297" s="120"/>
      <c r="V297" s="120"/>
      <c r="W297" s="120"/>
    </row>
    <row r="298" spans="1:23">
      <c r="A298" s="13"/>
      <c r="B298" s="62"/>
      <c r="C298" s="62"/>
      <c r="D298" s="62"/>
      <c r="E298" s="62"/>
      <c r="F298" s="62"/>
      <c r="G298" s="62"/>
      <c r="H298" s="62"/>
      <c r="I298" s="62"/>
      <c r="J298" s="62"/>
      <c r="K298" s="62"/>
      <c r="L298" s="62"/>
      <c r="M298" s="62"/>
      <c r="N298" s="62"/>
      <c r="O298" s="62"/>
      <c r="P298" s="62"/>
      <c r="Q298" s="62"/>
      <c r="R298" s="62"/>
      <c r="S298" s="62"/>
      <c r="T298" s="62"/>
      <c r="U298" s="62"/>
      <c r="V298" s="62"/>
      <c r="W298" s="62"/>
    </row>
    <row r="299" spans="1:23">
      <c r="A299" s="13"/>
      <c r="B299" s="122" t="s">
        <v>336</v>
      </c>
      <c r="C299" s="122"/>
      <c r="D299" s="122"/>
      <c r="E299" s="122"/>
      <c r="F299" s="122"/>
      <c r="G299" s="122"/>
      <c r="H299" s="122"/>
      <c r="I299" s="122"/>
      <c r="J299" s="122"/>
      <c r="K299" s="122"/>
      <c r="L299" s="122"/>
      <c r="M299" s="122"/>
      <c r="N299" s="122"/>
      <c r="O299" s="122"/>
      <c r="P299" s="122"/>
      <c r="Q299" s="122"/>
      <c r="R299" s="122"/>
      <c r="S299" s="122"/>
      <c r="T299" s="122"/>
      <c r="U299" s="122"/>
      <c r="V299" s="122"/>
      <c r="W299" s="122"/>
    </row>
    <row r="300" spans="1:23">
      <c r="A300" s="13"/>
      <c r="B300" s="120" t="s">
        <v>337</v>
      </c>
      <c r="C300" s="120"/>
      <c r="D300" s="120"/>
      <c r="E300" s="120"/>
      <c r="F300" s="120"/>
      <c r="G300" s="120"/>
      <c r="H300" s="120"/>
      <c r="I300" s="120"/>
      <c r="J300" s="120"/>
      <c r="K300" s="120"/>
      <c r="L300" s="120"/>
      <c r="M300" s="120"/>
      <c r="N300" s="120"/>
      <c r="O300" s="120"/>
      <c r="P300" s="120"/>
      <c r="Q300" s="120"/>
      <c r="R300" s="120"/>
      <c r="S300" s="120"/>
      <c r="T300" s="120"/>
      <c r="U300" s="120"/>
      <c r="V300" s="120"/>
      <c r="W300" s="120"/>
    </row>
    <row r="301" spans="1:23">
      <c r="A301" s="13"/>
      <c r="B301" s="62"/>
      <c r="C301" s="62"/>
      <c r="D301" s="62"/>
      <c r="E301" s="62"/>
      <c r="F301" s="62"/>
      <c r="G301" s="62"/>
      <c r="H301" s="62"/>
      <c r="I301" s="62"/>
      <c r="J301" s="62"/>
      <c r="K301" s="62"/>
      <c r="L301" s="62"/>
      <c r="M301" s="62"/>
      <c r="N301" s="62"/>
      <c r="O301" s="62"/>
      <c r="P301" s="62"/>
      <c r="Q301" s="62"/>
      <c r="R301" s="62"/>
      <c r="S301" s="62"/>
      <c r="T301" s="62"/>
      <c r="U301" s="62"/>
      <c r="V301" s="62"/>
      <c r="W301" s="62"/>
    </row>
    <row r="302" spans="1:23">
      <c r="A302" s="13"/>
      <c r="B302" s="122" t="s">
        <v>338</v>
      </c>
      <c r="C302" s="122"/>
      <c r="D302" s="122"/>
      <c r="E302" s="122"/>
      <c r="F302" s="122"/>
      <c r="G302" s="122"/>
      <c r="H302" s="122"/>
      <c r="I302" s="122"/>
      <c r="J302" s="122"/>
      <c r="K302" s="122"/>
      <c r="L302" s="122"/>
      <c r="M302" s="122"/>
      <c r="N302" s="122"/>
      <c r="O302" s="122"/>
      <c r="P302" s="122"/>
      <c r="Q302" s="122"/>
      <c r="R302" s="122"/>
      <c r="S302" s="122"/>
      <c r="T302" s="122"/>
      <c r="U302" s="122"/>
      <c r="V302" s="122"/>
      <c r="W302" s="122"/>
    </row>
    <row r="303" spans="1:23">
      <c r="A303" s="13"/>
      <c r="B303" s="120" t="s">
        <v>339</v>
      </c>
      <c r="C303" s="120"/>
      <c r="D303" s="120"/>
      <c r="E303" s="120"/>
      <c r="F303" s="120"/>
      <c r="G303" s="120"/>
      <c r="H303" s="120"/>
      <c r="I303" s="120"/>
      <c r="J303" s="120"/>
      <c r="K303" s="120"/>
      <c r="L303" s="120"/>
      <c r="M303" s="120"/>
      <c r="N303" s="120"/>
      <c r="O303" s="120"/>
      <c r="P303" s="120"/>
      <c r="Q303" s="120"/>
      <c r="R303" s="120"/>
      <c r="S303" s="120"/>
      <c r="T303" s="120"/>
      <c r="U303" s="120"/>
      <c r="V303" s="120"/>
      <c r="W303" s="120"/>
    </row>
    <row r="304" spans="1:23">
      <c r="A304" s="13"/>
      <c r="B304" s="62"/>
      <c r="C304" s="62"/>
      <c r="D304" s="62"/>
      <c r="E304" s="62"/>
      <c r="F304" s="62"/>
      <c r="G304" s="62"/>
      <c r="H304" s="62"/>
      <c r="I304" s="62"/>
      <c r="J304" s="62"/>
      <c r="K304" s="62"/>
      <c r="L304" s="62"/>
      <c r="M304" s="62"/>
      <c r="N304" s="62"/>
      <c r="O304" s="62"/>
      <c r="P304" s="62"/>
      <c r="Q304" s="62"/>
      <c r="R304" s="62"/>
      <c r="S304" s="62"/>
      <c r="T304" s="62"/>
      <c r="U304" s="62"/>
      <c r="V304" s="62"/>
      <c r="W304" s="62"/>
    </row>
    <row r="305" spans="1:23">
      <c r="A305" s="13"/>
      <c r="B305" s="122" t="s">
        <v>340</v>
      </c>
      <c r="C305" s="122"/>
      <c r="D305" s="122"/>
      <c r="E305" s="122"/>
      <c r="F305" s="122"/>
      <c r="G305" s="122"/>
      <c r="H305" s="122"/>
      <c r="I305" s="122"/>
      <c r="J305" s="122"/>
      <c r="K305" s="122"/>
      <c r="L305" s="122"/>
      <c r="M305" s="122"/>
      <c r="N305" s="122"/>
      <c r="O305" s="122"/>
      <c r="P305" s="122"/>
      <c r="Q305" s="122"/>
      <c r="R305" s="122"/>
      <c r="S305" s="122"/>
      <c r="T305" s="122"/>
      <c r="U305" s="122"/>
      <c r="V305" s="122"/>
      <c r="W305" s="122"/>
    </row>
    <row r="306" spans="1:23">
      <c r="A306" s="13"/>
      <c r="B306" s="120" t="s">
        <v>341</v>
      </c>
      <c r="C306" s="120"/>
      <c r="D306" s="120"/>
      <c r="E306" s="120"/>
      <c r="F306" s="120"/>
      <c r="G306" s="120"/>
      <c r="H306" s="120"/>
      <c r="I306" s="120"/>
      <c r="J306" s="120"/>
      <c r="K306" s="120"/>
      <c r="L306" s="120"/>
      <c r="M306" s="120"/>
      <c r="N306" s="120"/>
      <c r="O306" s="120"/>
      <c r="P306" s="120"/>
      <c r="Q306" s="120"/>
      <c r="R306" s="120"/>
      <c r="S306" s="120"/>
      <c r="T306" s="120"/>
      <c r="U306" s="120"/>
      <c r="V306" s="120"/>
      <c r="W306" s="120"/>
    </row>
    <row r="307" spans="1:23">
      <c r="A307" s="13"/>
      <c r="B307" s="62"/>
      <c r="C307" s="62"/>
      <c r="D307" s="62"/>
      <c r="E307" s="62"/>
      <c r="F307" s="62"/>
      <c r="G307" s="62"/>
      <c r="H307" s="62"/>
      <c r="I307" s="62"/>
      <c r="J307" s="62"/>
      <c r="K307" s="62"/>
      <c r="L307" s="62"/>
      <c r="M307" s="62"/>
      <c r="N307" s="62"/>
      <c r="O307" s="62"/>
      <c r="P307" s="62"/>
      <c r="Q307" s="62"/>
      <c r="R307" s="62"/>
      <c r="S307" s="62"/>
      <c r="T307" s="62"/>
      <c r="U307" s="62"/>
      <c r="V307" s="62"/>
      <c r="W307" s="62"/>
    </row>
    <row r="308" spans="1:23">
      <c r="A308" s="13"/>
      <c r="B308" s="122" t="s">
        <v>342</v>
      </c>
      <c r="C308" s="122"/>
      <c r="D308" s="122"/>
      <c r="E308" s="122"/>
      <c r="F308" s="122"/>
      <c r="G308" s="122"/>
      <c r="H308" s="122"/>
      <c r="I308" s="122"/>
      <c r="J308" s="122"/>
      <c r="K308" s="122"/>
      <c r="L308" s="122"/>
      <c r="M308" s="122"/>
      <c r="N308" s="122"/>
      <c r="O308" s="122"/>
      <c r="P308" s="122"/>
      <c r="Q308" s="122"/>
      <c r="R308" s="122"/>
      <c r="S308" s="122"/>
      <c r="T308" s="122"/>
      <c r="U308" s="122"/>
      <c r="V308" s="122"/>
      <c r="W308" s="122"/>
    </row>
    <row r="309" spans="1:23" ht="25.5" customHeight="1">
      <c r="A309" s="13"/>
      <c r="B309" s="120" t="s">
        <v>343</v>
      </c>
      <c r="C309" s="120"/>
      <c r="D309" s="120"/>
      <c r="E309" s="120"/>
      <c r="F309" s="120"/>
      <c r="G309" s="120"/>
      <c r="H309" s="120"/>
      <c r="I309" s="120"/>
      <c r="J309" s="120"/>
      <c r="K309" s="120"/>
      <c r="L309" s="120"/>
      <c r="M309" s="120"/>
      <c r="N309" s="120"/>
      <c r="O309" s="120"/>
      <c r="P309" s="120"/>
      <c r="Q309" s="120"/>
      <c r="R309" s="120"/>
      <c r="S309" s="120"/>
      <c r="T309" s="120"/>
      <c r="U309" s="120"/>
      <c r="V309" s="120"/>
      <c r="W309" s="120"/>
    </row>
    <row r="310" spans="1:23">
      <c r="A310" s="13"/>
      <c r="B310" s="62"/>
      <c r="C310" s="62"/>
      <c r="D310" s="62"/>
      <c r="E310" s="62"/>
      <c r="F310" s="62"/>
      <c r="G310" s="62"/>
      <c r="H310" s="62"/>
      <c r="I310" s="62"/>
      <c r="J310" s="62"/>
      <c r="K310" s="62"/>
      <c r="L310" s="62"/>
      <c r="M310" s="62"/>
      <c r="N310" s="62"/>
      <c r="O310" s="62"/>
      <c r="P310" s="62"/>
      <c r="Q310" s="62"/>
      <c r="R310" s="62"/>
      <c r="S310" s="62"/>
      <c r="T310" s="62"/>
      <c r="U310" s="62"/>
      <c r="V310" s="62"/>
      <c r="W310" s="62"/>
    </row>
    <row r="311" spans="1:23">
      <c r="A311" s="13"/>
      <c r="B311" s="122" t="s">
        <v>344</v>
      </c>
      <c r="C311" s="122"/>
      <c r="D311" s="122"/>
      <c r="E311" s="122"/>
      <c r="F311" s="122"/>
      <c r="G311" s="122"/>
      <c r="H311" s="122"/>
      <c r="I311" s="122"/>
      <c r="J311" s="122"/>
      <c r="K311" s="122"/>
      <c r="L311" s="122"/>
      <c r="M311" s="122"/>
      <c r="N311" s="122"/>
      <c r="O311" s="122"/>
      <c r="P311" s="122"/>
      <c r="Q311" s="122"/>
      <c r="R311" s="122"/>
      <c r="S311" s="122"/>
      <c r="T311" s="122"/>
      <c r="U311" s="122"/>
      <c r="V311" s="122"/>
      <c r="W311" s="122"/>
    </row>
    <row r="312" spans="1:23" ht="25.5" customHeight="1">
      <c r="A312" s="13"/>
      <c r="B312" s="120" t="s">
        <v>345</v>
      </c>
      <c r="C312" s="120"/>
      <c r="D312" s="120"/>
      <c r="E312" s="120"/>
      <c r="F312" s="120"/>
      <c r="G312" s="120"/>
      <c r="H312" s="120"/>
      <c r="I312" s="120"/>
      <c r="J312" s="120"/>
      <c r="K312" s="120"/>
      <c r="L312" s="120"/>
      <c r="M312" s="120"/>
      <c r="N312" s="120"/>
      <c r="O312" s="120"/>
      <c r="P312" s="120"/>
      <c r="Q312" s="120"/>
      <c r="R312" s="120"/>
      <c r="S312" s="120"/>
      <c r="T312" s="120"/>
      <c r="U312" s="120"/>
      <c r="V312" s="120"/>
      <c r="W312" s="120"/>
    </row>
    <row r="313" spans="1:23">
      <c r="A313" s="13"/>
      <c r="B313" s="62"/>
      <c r="C313" s="62"/>
      <c r="D313" s="62"/>
      <c r="E313" s="62"/>
      <c r="F313" s="62"/>
      <c r="G313" s="62"/>
      <c r="H313" s="62"/>
      <c r="I313" s="62"/>
      <c r="J313" s="62"/>
      <c r="K313" s="62"/>
      <c r="L313" s="62"/>
      <c r="M313" s="62"/>
      <c r="N313" s="62"/>
      <c r="O313" s="62"/>
      <c r="P313" s="62"/>
      <c r="Q313" s="62"/>
      <c r="R313" s="62"/>
      <c r="S313" s="62"/>
      <c r="T313" s="62"/>
      <c r="U313" s="62"/>
      <c r="V313" s="62"/>
      <c r="W313" s="62"/>
    </row>
    <row r="314" spans="1:23">
      <c r="A314" s="13"/>
      <c r="B314" s="122" t="s">
        <v>346</v>
      </c>
      <c r="C314" s="122"/>
      <c r="D314" s="122"/>
      <c r="E314" s="122"/>
      <c r="F314" s="122"/>
      <c r="G314" s="122"/>
      <c r="H314" s="122"/>
      <c r="I314" s="122"/>
      <c r="J314" s="122"/>
      <c r="K314" s="122"/>
      <c r="L314" s="122"/>
      <c r="M314" s="122"/>
      <c r="N314" s="122"/>
      <c r="O314" s="122"/>
      <c r="P314" s="122"/>
      <c r="Q314" s="122"/>
      <c r="R314" s="122"/>
      <c r="S314" s="122"/>
      <c r="T314" s="122"/>
      <c r="U314" s="122"/>
      <c r="V314" s="122"/>
      <c r="W314" s="122"/>
    </row>
    <row r="315" spans="1:23">
      <c r="A315" s="13"/>
      <c r="B315" s="120" t="s">
        <v>347</v>
      </c>
      <c r="C315" s="120"/>
      <c r="D315" s="120"/>
      <c r="E315" s="120"/>
      <c r="F315" s="120"/>
      <c r="G315" s="120"/>
      <c r="H315" s="120"/>
      <c r="I315" s="120"/>
      <c r="J315" s="120"/>
      <c r="K315" s="120"/>
      <c r="L315" s="120"/>
      <c r="M315" s="120"/>
      <c r="N315" s="120"/>
      <c r="O315" s="120"/>
      <c r="P315" s="120"/>
      <c r="Q315" s="120"/>
      <c r="R315" s="120"/>
      <c r="S315" s="120"/>
      <c r="T315" s="120"/>
      <c r="U315" s="120"/>
      <c r="V315" s="120"/>
      <c r="W315" s="120"/>
    </row>
    <row r="316" spans="1:23">
      <c r="A316" s="13"/>
      <c r="B316" s="62"/>
      <c r="C316" s="62"/>
      <c r="D316" s="62"/>
      <c r="E316" s="62"/>
      <c r="F316" s="62"/>
      <c r="G316" s="62"/>
      <c r="H316" s="62"/>
      <c r="I316" s="62"/>
      <c r="J316" s="62"/>
      <c r="K316" s="62"/>
      <c r="L316" s="62"/>
      <c r="M316" s="62"/>
      <c r="N316" s="62"/>
      <c r="O316" s="62"/>
      <c r="P316" s="62"/>
      <c r="Q316" s="62"/>
      <c r="R316" s="62"/>
      <c r="S316" s="62"/>
      <c r="T316" s="62"/>
      <c r="U316" s="62"/>
      <c r="V316" s="62"/>
      <c r="W316" s="62"/>
    </row>
    <row r="317" spans="1:23">
      <c r="A317" s="13"/>
      <c r="B317" s="122" t="s">
        <v>348</v>
      </c>
      <c r="C317" s="122"/>
      <c r="D317" s="122"/>
      <c r="E317" s="122"/>
      <c r="F317" s="122"/>
      <c r="G317" s="122"/>
      <c r="H317" s="122"/>
      <c r="I317" s="122"/>
      <c r="J317" s="122"/>
      <c r="K317" s="122"/>
      <c r="L317" s="122"/>
      <c r="M317" s="122"/>
      <c r="N317" s="122"/>
      <c r="O317" s="122"/>
      <c r="P317" s="122"/>
      <c r="Q317" s="122"/>
      <c r="R317" s="122"/>
      <c r="S317" s="122"/>
      <c r="T317" s="122"/>
      <c r="U317" s="122"/>
      <c r="V317" s="122"/>
      <c r="W317" s="122"/>
    </row>
    <row r="318" spans="1:23">
      <c r="A318" s="13"/>
      <c r="B318" s="120" t="s">
        <v>349</v>
      </c>
      <c r="C318" s="120"/>
      <c r="D318" s="120"/>
      <c r="E318" s="120"/>
      <c r="F318" s="120"/>
      <c r="G318" s="120"/>
      <c r="H318" s="120"/>
      <c r="I318" s="120"/>
      <c r="J318" s="120"/>
      <c r="K318" s="120"/>
      <c r="L318" s="120"/>
      <c r="M318" s="120"/>
      <c r="N318" s="120"/>
      <c r="O318" s="120"/>
      <c r="P318" s="120"/>
      <c r="Q318" s="120"/>
      <c r="R318" s="120"/>
      <c r="S318" s="120"/>
      <c r="T318" s="120"/>
      <c r="U318" s="120"/>
      <c r="V318" s="120"/>
      <c r="W318" s="120"/>
    </row>
    <row r="319" spans="1:23">
      <c r="A319" s="13"/>
      <c r="B319" s="62"/>
      <c r="C319" s="62"/>
      <c r="D319" s="62"/>
      <c r="E319" s="62"/>
      <c r="F319" s="62"/>
      <c r="G319" s="62"/>
      <c r="H319" s="62"/>
      <c r="I319" s="62"/>
      <c r="J319" s="62"/>
      <c r="K319" s="62"/>
      <c r="L319" s="62"/>
      <c r="M319" s="62"/>
      <c r="N319" s="62"/>
      <c r="O319" s="62"/>
      <c r="P319" s="62"/>
      <c r="Q319" s="62"/>
      <c r="R319" s="62"/>
      <c r="S319" s="62"/>
      <c r="T319" s="62"/>
      <c r="U319" s="62"/>
      <c r="V319" s="62"/>
      <c r="W319" s="62"/>
    </row>
    <row r="320" spans="1:23">
      <c r="A320" s="13"/>
      <c r="B320" s="122" t="s">
        <v>350</v>
      </c>
      <c r="C320" s="122"/>
      <c r="D320" s="122"/>
      <c r="E320" s="122"/>
      <c r="F320" s="122"/>
      <c r="G320" s="122"/>
      <c r="H320" s="122"/>
      <c r="I320" s="122"/>
      <c r="J320" s="122"/>
      <c r="K320" s="122"/>
      <c r="L320" s="122"/>
      <c r="M320" s="122"/>
      <c r="N320" s="122"/>
      <c r="O320" s="122"/>
      <c r="P320" s="122"/>
      <c r="Q320" s="122"/>
      <c r="R320" s="122"/>
      <c r="S320" s="122"/>
      <c r="T320" s="122"/>
      <c r="U320" s="122"/>
      <c r="V320" s="122"/>
      <c r="W320" s="122"/>
    </row>
    <row r="321" spans="1:23" ht="25.5" customHeight="1">
      <c r="A321" s="13"/>
      <c r="B321" s="120" t="s">
        <v>351</v>
      </c>
      <c r="C321" s="120"/>
      <c r="D321" s="120"/>
      <c r="E321" s="120"/>
      <c r="F321" s="120"/>
      <c r="G321" s="120"/>
      <c r="H321" s="120"/>
      <c r="I321" s="120"/>
      <c r="J321" s="120"/>
      <c r="K321" s="120"/>
      <c r="L321" s="120"/>
      <c r="M321" s="120"/>
      <c r="N321" s="120"/>
      <c r="O321" s="120"/>
      <c r="P321" s="120"/>
      <c r="Q321" s="120"/>
      <c r="R321" s="120"/>
      <c r="S321" s="120"/>
      <c r="T321" s="120"/>
      <c r="U321" s="120"/>
      <c r="V321" s="120"/>
      <c r="W321" s="120"/>
    </row>
    <row r="322" spans="1:23">
      <c r="A322" s="13"/>
      <c r="B322" s="24"/>
      <c r="C322" s="24"/>
      <c r="D322" s="24"/>
      <c r="E322" s="24"/>
      <c r="F322" s="24"/>
      <c r="G322" s="24"/>
      <c r="H322" s="24"/>
      <c r="I322" s="24"/>
      <c r="J322" s="24"/>
      <c r="K322" s="24"/>
      <c r="L322" s="24"/>
      <c r="M322" s="24"/>
      <c r="N322" s="24"/>
      <c r="O322" s="24"/>
      <c r="P322" s="24"/>
      <c r="Q322" s="24"/>
      <c r="R322" s="24"/>
      <c r="S322" s="24"/>
      <c r="T322" s="24"/>
      <c r="U322" s="24"/>
      <c r="V322" s="24"/>
      <c r="W322" s="24"/>
    </row>
    <row r="323" spans="1:23">
      <c r="A323" s="13"/>
      <c r="B323" s="122" t="s">
        <v>352</v>
      </c>
      <c r="C323" s="122"/>
      <c r="D323" s="122"/>
      <c r="E323" s="122"/>
      <c r="F323" s="122"/>
      <c r="G323" s="122"/>
      <c r="H323" s="122"/>
      <c r="I323" s="122"/>
      <c r="J323" s="122"/>
      <c r="K323" s="122"/>
      <c r="L323" s="122"/>
      <c r="M323" s="122"/>
      <c r="N323" s="122"/>
      <c r="O323" s="122"/>
      <c r="P323" s="122"/>
      <c r="Q323" s="122"/>
      <c r="R323" s="122"/>
      <c r="S323" s="122"/>
      <c r="T323" s="122"/>
      <c r="U323" s="122"/>
      <c r="V323" s="122"/>
      <c r="W323" s="122"/>
    </row>
    <row r="324" spans="1:23">
      <c r="A324" s="13"/>
      <c r="B324" s="120" t="s">
        <v>353</v>
      </c>
      <c r="C324" s="120"/>
      <c r="D324" s="120"/>
      <c r="E324" s="120"/>
      <c r="F324" s="120"/>
      <c r="G324" s="120"/>
      <c r="H324" s="120"/>
      <c r="I324" s="120"/>
      <c r="J324" s="120"/>
      <c r="K324" s="120"/>
      <c r="L324" s="120"/>
      <c r="M324" s="120"/>
      <c r="N324" s="120"/>
      <c r="O324" s="120"/>
      <c r="P324" s="120"/>
      <c r="Q324" s="120"/>
      <c r="R324" s="120"/>
      <c r="S324" s="120"/>
      <c r="T324" s="120"/>
      <c r="U324" s="120"/>
      <c r="V324" s="120"/>
      <c r="W324" s="120"/>
    </row>
    <row r="325" spans="1:23">
      <c r="A325" s="13"/>
      <c r="B325" s="62"/>
      <c r="C325" s="62"/>
      <c r="D325" s="62"/>
      <c r="E325" s="62"/>
      <c r="F325" s="62"/>
      <c r="G325" s="62"/>
      <c r="H325" s="62"/>
      <c r="I325" s="62"/>
      <c r="J325" s="62"/>
      <c r="K325" s="62"/>
      <c r="L325" s="62"/>
      <c r="M325" s="62"/>
      <c r="N325" s="62"/>
      <c r="O325" s="62"/>
      <c r="P325" s="62"/>
      <c r="Q325" s="62"/>
      <c r="R325" s="62"/>
      <c r="S325" s="62"/>
      <c r="T325" s="62"/>
      <c r="U325" s="62"/>
      <c r="V325" s="62"/>
      <c r="W325" s="62"/>
    </row>
    <row r="326" spans="1:23">
      <c r="A326" s="13"/>
      <c r="B326" s="24" t="s">
        <v>354</v>
      </c>
      <c r="C326" s="24"/>
      <c r="D326" s="24"/>
      <c r="E326" s="24"/>
      <c r="F326" s="24"/>
      <c r="G326" s="24"/>
      <c r="H326" s="24"/>
      <c r="I326" s="24"/>
      <c r="J326" s="24"/>
      <c r="K326" s="24"/>
      <c r="L326" s="24"/>
      <c r="M326" s="24"/>
      <c r="N326" s="24"/>
      <c r="O326" s="24"/>
      <c r="P326" s="24"/>
      <c r="Q326" s="24"/>
      <c r="R326" s="24"/>
      <c r="S326" s="24"/>
      <c r="T326" s="24"/>
      <c r="U326" s="24"/>
      <c r="V326" s="24"/>
      <c r="W326" s="24"/>
    </row>
    <row r="327" spans="1:23">
      <c r="A327" s="13"/>
      <c r="B327" s="20"/>
      <c r="C327" s="20"/>
      <c r="D327" s="20"/>
      <c r="E327" s="20"/>
      <c r="F327" s="20"/>
      <c r="G327" s="20"/>
      <c r="H327" s="20"/>
      <c r="I327" s="20"/>
      <c r="J327" s="20"/>
      <c r="K327" s="20"/>
      <c r="L327" s="20"/>
      <c r="M327" s="20"/>
      <c r="N327" s="20"/>
      <c r="O327" s="20"/>
      <c r="P327" s="20"/>
      <c r="Q327" s="20"/>
      <c r="R327" s="20"/>
      <c r="S327" s="20"/>
      <c r="T327" s="20"/>
      <c r="U327" s="20"/>
      <c r="V327" s="20"/>
      <c r="W327" s="20"/>
    </row>
    <row r="328" spans="1:23">
      <c r="A328" s="13"/>
      <c r="B328" s="20"/>
      <c r="C328" s="20"/>
      <c r="D328" s="20"/>
      <c r="E328" s="20"/>
      <c r="F328" s="20"/>
      <c r="G328" s="20"/>
      <c r="H328" s="20"/>
      <c r="I328" s="20"/>
      <c r="J328" s="20"/>
      <c r="K328" s="20"/>
      <c r="L328" s="20"/>
      <c r="M328" s="20"/>
      <c r="N328" s="20"/>
      <c r="O328" s="20"/>
      <c r="P328" s="20"/>
      <c r="Q328" s="20"/>
    </row>
    <row r="329" spans="1:23">
      <c r="A329" s="13"/>
      <c r="B329" s="14"/>
      <c r="C329" s="14"/>
      <c r="D329" s="14"/>
      <c r="E329" s="14"/>
      <c r="F329" s="14"/>
      <c r="G329" s="14"/>
      <c r="H329" s="14"/>
      <c r="I329" s="14"/>
      <c r="J329" s="14"/>
      <c r="K329" s="14"/>
      <c r="L329" s="14"/>
      <c r="M329" s="14"/>
      <c r="N329" s="14"/>
      <c r="O329" s="14"/>
      <c r="P329" s="14"/>
      <c r="Q329" s="14"/>
    </row>
    <row r="330" spans="1:23">
      <c r="A330" s="13"/>
      <c r="B330" s="10" t="s">
        <v>355</v>
      </c>
      <c r="C330" s="24"/>
      <c r="D330" s="24"/>
      <c r="E330" s="24"/>
      <c r="F330" s="24"/>
      <c r="G330" s="24"/>
      <c r="H330" s="24"/>
      <c r="I330" s="24"/>
      <c r="J330" s="24"/>
      <c r="K330" s="24"/>
      <c r="L330" s="24"/>
      <c r="M330" s="24"/>
      <c r="N330" s="24"/>
      <c r="O330" s="22"/>
      <c r="P330" s="22"/>
      <c r="Q330" s="22"/>
    </row>
    <row r="331" spans="1:23" ht="15.75" thickBot="1">
      <c r="A331" s="13"/>
      <c r="B331" s="106" t="s">
        <v>225</v>
      </c>
      <c r="C331" s="107">
        <v>41643</v>
      </c>
      <c r="D331" s="107"/>
      <c r="E331" s="107"/>
      <c r="F331" s="23">
        <v>5</v>
      </c>
      <c r="G331" s="23"/>
      <c r="H331" s="23"/>
      <c r="I331" s="23">
        <v>6</v>
      </c>
      <c r="J331" s="23"/>
      <c r="K331" s="23"/>
      <c r="L331" s="23">
        <v>7</v>
      </c>
      <c r="M331" s="23"/>
      <c r="N331" s="23"/>
      <c r="O331" s="23">
        <v>8</v>
      </c>
      <c r="P331" s="23"/>
      <c r="Q331" s="23"/>
    </row>
    <row r="332" spans="1:23">
      <c r="A332" s="13"/>
      <c r="B332" s="53" t="s">
        <v>191</v>
      </c>
      <c r="C332" s="30"/>
      <c r="D332" s="30"/>
      <c r="E332" s="28"/>
      <c r="F332" s="30"/>
      <c r="G332" s="30"/>
      <c r="H332" s="28"/>
      <c r="I332" s="30"/>
      <c r="J332" s="30"/>
      <c r="K332" s="28"/>
      <c r="L332" s="30"/>
      <c r="M332" s="30"/>
      <c r="N332" s="28"/>
      <c r="O332" s="30"/>
      <c r="P332" s="30"/>
      <c r="Q332" s="28"/>
    </row>
    <row r="333" spans="1:23" ht="15.75" thickBot="1">
      <c r="A333" s="13"/>
      <c r="B333" s="108"/>
      <c r="C333" s="29"/>
      <c r="D333" s="29"/>
      <c r="E333" s="22"/>
      <c r="F333" s="29"/>
      <c r="G333" s="29"/>
      <c r="H333" s="22"/>
      <c r="I333" s="29"/>
      <c r="J333" s="29"/>
      <c r="K333" s="22"/>
      <c r="L333" s="29"/>
      <c r="M333" s="29"/>
      <c r="N333" s="22"/>
      <c r="O333" s="29"/>
      <c r="P333" s="29"/>
      <c r="Q333" s="22"/>
    </row>
    <row r="334" spans="1:23" ht="15.75" thickTop="1">
      <c r="A334" s="13"/>
      <c r="B334" s="69" t="s">
        <v>271</v>
      </c>
      <c r="C334" s="24" t="s">
        <v>197</v>
      </c>
      <c r="D334" s="26">
        <v>20714</v>
      </c>
      <c r="E334" s="22"/>
      <c r="F334" s="24" t="s">
        <v>197</v>
      </c>
      <c r="G334" s="26">
        <v>59609</v>
      </c>
      <c r="H334" s="22"/>
      <c r="I334" s="24" t="s">
        <v>197</v>
      </c>
      <c r="J334" s="29">
        <v>25</v>
      </c>
      <c r="K334" s="22"/>
      <c r="L334" s="24" t="s">
        <v>197</v>
      </c>
      <c r="M334" s="26">
        <v>1300</v>
      </c>
      <c r="N334" s="22"/>
      <c r="O334" s="24" t="s">
        <v>197</v>
      </c>
      <c r="P334" s="29">
        <v>201</v>
      </c>
      <c r="Q334" s="22"/>
    </row>
    <row r="335" spans="1:23">
      <c r="A335" s="13"/>
      <c r="B335" s="24"/>
      <c r="C335" s="24"/>
      <c r="D335" s="26"/>
      <c r="E335" s="22"/>
      <c r="F335" s="24"/>
      <c r="G335" s="26"/>
      <c r="H335" s="22"/>
      <c r="I335" s="24"/>
      <c r="J335" s="29"/>
      <c r="K335" s="22"/>
      <c r="L335" s="24"/>
      <c r="M335" s="26"/>
      <c r="N335" s="22"/>
      <c r="O335" s="24"/>
      <c r="P335" s="29"/>
      <c r="Q335" s="22"/>
    </row>
    <row r="336" spans="1:23">
      <c r="A336" s="13"/>
      <c r="B336" s="24" t="s">
        <v>273</v>
      </c>
      <c r="C336" s="29"/>
      <c r="D336" s="29"/>
      <c r="E336" s="22"/>
      <c r="F336" s="29"/>
      <c r="G336" s="29"/>
      <c r="H336" s="22"/>
      <c r="I336" s="29"/>
      <c r="J336" s="29"/>
      <c r="K336" s="22"/>
      <c r="L336" s="29"/>
      <c r="M336" s="29"/>
      <c r="N336" s="22"/>
      <c r="O336" s="29"/>
      <c r="P336" s="29"/>
      <c r="Q336" s="22"/>
    </row>
    <row r="337" spans="1:17">
      <c r="A337" s="13"/>
      <c r="B337" s="24"/>
      <c r="C337" s="29"/>
      <c r="D337" s="29"/>
      <c r="E337" s="22"/>
      <c r="F337" s="29"/>
      <c r="G337" s="29"/>
      <c r="H337" s="22"/>
      <c r="I337" s="29"/>
      <c r="J337" s="29"/>
      <c r="K337" s="22"/>
      <c r="L337" s="29"/>
      <c r="M337" s="29"/>
      <c r="N337" s="22"/>
      <c r="O337" s="29"/>
      <c r="P337" s="29"/>
      <c r="Q337" s="22"/>
    </row>
    <row r="338" spans="1:17">
      <c r="A338" s="13"/>
      <c r="B338" s="51" t="s">
        <v>308</v>
      </c>
      <c r="C338" s="26">
        <v>36670</v>
      </c>
      <c r="D338" s="26"/>
      <c r="E338" s="22"/>
      <c r="F338" s="26">
        <v>74051</v>
      </c>
      <c r="G338" s="26"/>
      <c r="H338" s="22"/>
      <c r="I338" s="26">
        <v>2476</v>
      </c>
      <c r="J338" s="26"/>
      <c r="K338" s="22"/>
      <c r="L338" s="26">
        <v>6837</v>
      </c>
      <c r="M338" s="26"/>
      <c r="N338" s="22"/>
      <c r="O338" s="29">
        <v>0</v>
      </c>
      <c r="P338" s="29"/>
      <c r="Q338" s="22"/>
    </row>
    <row r="339" spans="1:17">
      <c r="A339" s="13"/>
      <c r="B339" s="51"/>
      <c r="C339" s="26"/>
      <c r="D339" s="26"/>
      <c r="E339" s="22"/>
      <c r="F339" s="26"/>
      <c r="G339" s="26"/>
      <c r="H339" s="22"/>
      <c r="I339" s="26"/>
      <c r="J339" s="26"/>
      <c r="K339" s="22"/>
      <c r="L339" s="26"/>
      <c r="M339" s="26"/>
      <c r="N339" s="22"/>
      <c r="O339" s="29"/>
      <c r="P339" s="29"/>
      <c r="Q339" s="22"/>
    </row>
    <row r="340" spans="1:17">
      <c r="A340" s="13"/>
      <c r="B340" s="51" t="s">
        <v>309</v>
      </c>
      <c r="C340" s="26">
        <v>18806</v>
      </c>
      <c r="D340" s="26"/>
      <c r="E340" s="22"/>
      <c r="F340" s="26">
        <v>114645</v>
      </c>
      <c r="G340" s="26"/>
      <c r="H340" s="22"/>
      <c r="I340" s="26">
        <v>2332</v>
      </c>
      <c r="J340" s="26"/>
      <c r="K340" s="22"/>
      <c r="L340" s="26">
        <v>9339</v>
      </c>
      <c r="M340" s="26"/>
      <c r="N340" s="22"/>
      <c r="O340" s="29">
        <v>0</v>
      </c>
      <c r="P340" s="29"/>
      <c r="Q340" s="22"/>
    </row>
    <row r="341" spans="1:17">
      <c r="A341" s="13"/>
      <c r="B341" s="51"/>
      <c r="C341" s="26"/>
      <c r="D341" s="26"/>
      <c r="E341" s="22"/>
      <c r="F341" s="26"/>
      <c r="G341" s="26"/>
      <c r="H341" s="22"/>
      <c r="I341" s="26"/>
      <c r="J341" s="26"/>
      <c r="K341" s="22"/>
      <c r="L341" s="26"/>
      <c r="M341" s="26"/>
      <c r="N341" s="22"/>
      <c r="O341" s="29"/>
      <c r="P341" s="29"/>
      <c r="Q341" s="22"/>
    </row>
    <row r="342" spans="1:17">
      <c r="A342" s="13"/>
      <c r="B342" s="51" t="s">
        <v>310</v>
      </c>
      <c r="C342" s="26">
        <v>13304</v>
      </c>
      <c r="D342" s="26"/>
      <c r="E342" s="22"/>
      <c r="F342" s="26">
        <v>11386</v>
      </c>
      <c r="G342" s="26"/>
      <c r="H342" s="22"/>
      <c r="I342" s="29">
        <v>0</v>
      </c>
      <c r="J342" s="29"/>
      <c r="K342" s="22"/>
      <c r="L342" s="29">
        <v>0</v>
      </c>
      <c r="M342" s="29"/>
      <c r="N342" s="22"/>
      <c r="O342" s="29">
        <v>0</v>
      </c>
      <c r="P342" s="29"/>
      <c r="Q342" s="22"/>
    </row>
    <row r="343" spans="1:17">
      <c r="A343" s="13"/>
      <c r="B343" s="51"/>
      <c r="C343" s="26"/>
      <c r="D343" s="26"/>
      <c r="E343" s="22"/>
      <c r="F343" s="26"/>
      <c r="G343" s="26"/>
      <c r="H343" s="22"/>
      <c r="I343" s="29"/>
      <c r="J343" s="29"/>
      <c r="K343" s="22"/>
      <c r="L343" s="29"/>
      <c r="M343" s="29"/>
      <c r="N343" s="22"/>
      <c r="O343" s="29"/>
      <c r="P343" s="29"/>
      <c r="Q343" s="22"/>
    </row>
    <row r="344" spans="1:17">
      <c r="A344" s="13"/>
      <c r="B344" s="24" t="s">
        <v>274</v>
      </c>
      <c r="C344" s="29"/>
      <c r="D344" s="29"/>
      <c r="E344" s="22"/>
      <c r="F344" s="29"/>
      <c r="G344" s="29"/>
      <c r="H344" s="22"/>
      <c r="I344" s="29"/>
      <c r="J344" s="29"/>
      <c r="K344" s="22"/>
      <c r="L344" s="29"/>
      <c r="M344" s="29"/>
      <c r="N344" s="22"/>
      <c r="O344" s="29"/>
      <c r="P344" s="29"/>
      <c r="Q344" s="22"/>
    </row>
    <row r="345" spans="1:17">
      <c r="A345" s="13"/>
      <c r="B345" s="24"/>
      <c r="C345" s="29"/>
      <c r="D345" s="29"/>
      <c r="E345" s="22"/>
      <c r="F345" s="29"/>
      <c r="G345" s="29"/>
      <c r="H345" s="22"/>
      <c r="I345" s="29"/>
      <c r="J345" s="29"/>
      <c r="K345" s="22"/>
      <c r="L345" s="29"/>
      <c r="M345" s="29"/>
      <c r="N345" s="22"/>
      <c r="O345" s="29"/>
      <c r="P345" s="29"/>
      <c r="Q345" s="22"/>
    </row>
    <row r="346" spans="1:17">
      <c r="A346" s="13"/>
      <c r="B346" s="51" t="s">
        <v>311</v>
      </c>
      <c r="C346" s="26">
        <v>6073</v>
      </c>
      <c r="D346" s="26"/>
      <c r="E346" s="22"/>
      <c r="F346" s="26">
        <v>10076</v>
      </c>
      <c r="G346" s="26"/>
      <c r="H346" s="22"/>
      <c r="I346" s="26">
        <v>1305</v>
      </c>
      <c r="J346" s="26"/>
      <c r="K346" s="22"/>
      <c r="L346" s="26">
        <v>1106</v>
      </c>
      <c r="M346" s="26"/>
      <c r="N346" s="22"/>
      <c r="O346" s="29">
        <v>0</v>
      </c>
      <c r="P346" s="29"/>
      <c r="Q346" s="22"/>
    </row>
    <row r="347" spans="1:17">
      <c r="A347" s="13"/>
      <c r="B347" s="51"/>
      <c r="C347" s="26"/>
      <c r="D347" s="26"/>
      <c r="E347" s="22"/>
      <c r="F347" s="26"/>
      <c r="G347" s="26"/>
      <c r="H347" s="22"/>
      <c r="I347" s="26"/>
      <c r="J347" s="26"/>
      <c r="K347" s="22"/>
      <c r="L347" s="26"/>
      <c r="M347" s="26"/>
      <c r="N347" s="22"/>
      <c r="O347" s="29"/>
      <c r="P347" s="29"/>
      <c r="Q347" s="22"/>
    </row>
    <row r="348" spans="1:17">
      <c r="A348" s="13"/>
      <c r="B348" s="51" t="s">
        <v>312</v>
      </c>
      <c r="C348" s="26">
        <v>1044</v>
      </c>
      <c r="D348" s="26"/>
      <c r="E348" s="22"/>
      <c r="F348" s="26">
        <v>25210</v>
      </c>
      <c r="G348" s="26"/>
      <c r="H348" s="22"/>
      <c r="I348" s="29">
        <v>441</v>
      </c>
      <c r="J348" s="29"/>
      <c r="K348" s="22"/>
      <c r="L348" s="26">
        <v>4248</v>
      </c>
      <c r="M348" s="26"/>
      <c r="N348" s="22"/>
      <c r="O348" s="26">
        <v>1435</v>
      </c>
      <c r="P348" s="26"/>
      <c r="Q348" s="22"/>
    </row>
    <row r="349" spans="1:17">
      <c r="A349" s="13"/>
      <c r="B349" s="51"/>
      <c r="C349" s="26"/>
      <c r="D349" s="26"/>
      <c r="E349" s="22"/>
      <c r="F349" s="26"/>
      <c r="G349" s="26"/>
      <c r="H349" s="22"/>
      <c r="I349" s="29"/>
      <c r="J349" s="29"/>
      <c r="K349" s="22"/>
      <c r="L349" s="26"/>
      <c r="M349" s="26"/>
      <c r="N349" s="22"/>
      <c r="O349" s="26"/>
      <c r="P349" s="26"/>
      <c r="Q349" s="22"/>
    </row>
    <row r="350" spans="1:17">
      <c r="A350" s="13"/>
      <c r="B350" s="51" t="s">
        <v>313</v>
      </c>
      <c r="C350" s="29">
        <v>211</v>
      </c>
      <c r="D350" s="29"/>
      <c r="E350" s="22"/>
      <c r="F350" s="29">
        <v>916</v>
      </c>
      <c r="G350" s="29"/>
      <c r="H350" s="22"/>
      <c r="I350" s="29">
        <v>0</v>
      </c>
      <c r="J350" s="29"/>
      <c r="K350" s="22"/>
      <c r="L350" s="29">
        <v>165</v>
      </c>
      <c r="M350" s="29"/>
      <c r="N350" s="22"/>
      <c r="O350" s="29">
        <v>0</v>
      </c>
      <c r="P350" s="29"/>
      <c r="Q350" s="22"/>
    </row>
    <row r="351" spans="1:17" ht="15.75" thickBot="1">
      <c r="A351" s="13"/>
      <c r="B351" s="51"/>
      <c r="C351" s="36"/>
      <c r="D351" s="36"/>
      <c r="E351" s="35"/>
      <c r="F351" s="36"/>
      <c r="G351" s="36"/>
      <c r="H351" s="35"/>
      <c r="I351" s="36"/>
      <c r="J351" s="36"/>
      <c r="K351" s="35"/>
      <c r="L351" s="36"/>
      <c r="M351" s="36"/>
      <c r="N351" s="35"/>
      <c r="O351" s="36"/>
      <c r="P351" s="36"/>
      <c r="Q351" s="35"/>
    </row>
    <row r="352" spans="1:17">
      <c r="A352" s="13"/>
      <c r="B352" s="42" t="s">
        <v>331</v>
      </c>
      <c r="C352" s="53" t="s">
        <v>197</v>
      </c>
      <c r="D352" s="55">
        <v>96822</v>
      </c>
      <c r="E352" s="28"/>
      <c r="F352" s="53" t="s">
        <v>197</v>
      </c>
      <c r="G352" s="55">
        <v>295893</v>
      </c>
      <c r="H352" s="28"/>
      <c r="I352" s="53" t="s">
        <v>197</v>
      </c>
      <c r="J352" s="55">
        <v>6579</v>
      </c>
      <c r="K352" s="28"/>
      <c r="L352" s="53" t="s">
        <v>197</v>
      </c>
      <c r="M352" s="55">
        <v>22995</v>
      </c>
      <c r="N352" s="28"/>
      <c r="O352" s="53" t="s">
        <v>197</v>
      </c>
      <c r="P352" s="55">
        <v>1636</v>
      </c>
      <c r="Q352" s="28"/>
    </row>
    <row r="353" spans="1:17" ht="15.75" thickBot="1">
      <c r="A353" s="13"/>
      <c r="B353" s="42"/>
      <c r="C353" s="54"/>
      <c r="D353" s="56"/>
      <c r="E353" s="40"/>
      <c r="F353" s="54"/>
      <c r="G353" s="56"/>
      <c r="H353" s="40"/>
      <c r="I353" s="54"/>
      <c r="J353" s="56"/>
      <c r="K353" s="40"/>
      <c r="L353" s="54"/>
      <c r="M353" s="56"/>
      <c r="N353" s="40"/>
      <c r="O353" s="54"/>
      <c r="P353" s="56"/>
      <c r="Q353" s="40"/>
    </row>
    <row r="354" spans="1:17" ht="15.75" thickTop="1">
      <c r="A354" s="13"/>
      <c r="B354" s="42" t="s">
        <v>330</v>
      </c>
      <c r="C354" s="109"/>
      <c r="D354" s="109"/>
      <c r="E354" s="57"/>
      <c r="F354" s="109"/>
      <c r="G354" s="109"/>
      <c r="H354" s="57"/>
      <c r="I354" s="109"/>
      <c r="J354" s="109"/>
      <c r="K354" s="57"/>
      <c r="L354" s="109"/>
      <c r="M354" s="109"/>
      <c r="N354" s="57"/>
      <c r="O354" s="57"/>
      <c r="P354" s="57"/>
      <c r="Q354" s="57"/>
    </row>
    <row r="355" spans="1:17">
      <c r="A355" s="13"/>
      <c r="B355" s="42"/>
      <c r="C355" s="29"/>
      <c r="D355" s="29"/>
      <c r="E355" s="22"/>
      <c r="F355" s="29"/>
      <c r="G355" s="29"/>
      <c r="H355" s="22"/>
      <c r="I355" s="29"/>
      <c r="J355" s="29"/>
      <c r="K355" s="22"/>
      <c r="L355" s="29"/>
      <c r="M355" s="29"/>
      <c r="N355" s="22"/>
      <c r="O355" s="22"/>
      <c r="P355" s="22"/>
      <c r="Q355" s="22"/>
    </row>
    <row r="356" spans="1:17">
      <c r="A356" s="13"/>
      <c r="B356" s="24" t="s">
        <v>271</v>
      </c>
      <c r="C356" s="24" t="s">
        <v>197</v>
      </c>
      <c r="D356" s="26">
        <v>20714</v>
      </c>
      <c r="E356" s="22"/>
      <c r="F356" s="24" t="s">
        <v>197</v>
      </c>
      <c r="G356" s="26">
        <v>59609</v>
      </c>
      <c r="H356" s="22"/>
      <c r="I356" s="24" t="s">
        <v>197</v>
      </c>
      <c r="J356" s="29">
        <v>25</v>
      </c>
      <c r="K356" s="22"/>
      <c r="L356" s="24" t="s">
        <v>197</v>
      </c>
      <c r="M356" s="26">
        <v>1300</v>
      </c>
      <c r="N356" s="22"/>
      <c r="O356" s="24" t="s">
        <v>197</v>
      </c>
      <c r="P356" s="29">
        <v>201</v>
      </c>
      <c r="Q356" s="22"/>
    </row>
    <row r="357" spans="1:17">
      <c r="A357" s="13"/>
      <c r="B357" s="24"/>
      <c r="C357" s="24"/>
      <c r="D357" s="26"/>
      <c r="E357" s="22"/>
      <c r="F357" s="24"/>
      <c r="G357" s="26"/>
      <c r="H357" s="22"/>
      <c r="I357" s="24"/>
      <c r="J357" s="29"/>
      <c r="K357" s="22"/>
      <c r="L357" s="24"/>
      <c r="M357" s="26"/>
      <c r="N357" s="22"/>
      <c r="O357" s="24"/>
      <c r="P357" s="29"/>
      <c r="Q357" s="22"/>
    </row>
    <row r="358" spans="1:17">
      <c r="A358" s="13"/>
      <c r="B358" s="24" t="s">
        <v>273</v>
      </c>
      <c r="C358" s="26">
        <v>68780</v>
      </c>
      <c r="D358" s="26"/>
      <c r="E358" s="22"/>
      <c r="F358" s="26">
        <v>200082</v>
      </c>
      <c r="G358" s="26"/>
      <c r="H358" s="22"/>
      <c r="I358" s="26">
        <v>4808</v>
      </c>
      <c r="J358" s="26"/>
      <c r="K358" s="22"/>
      <c r="L358" s="26">
        <v>16176</v>
      </c>
      <c r="M358" s="26"/>
      <c r="N358" s="22"/>
      <c r="O358" s="29">
        <v>0</v>
      </c>
      <c r="P358" s="29"/>
      <c r="Q358" s="22"/>
    </row>
    <row r="359" spans="1:17">
      <c r="A359" s="13"/>
      <c r="B359" s="24"/>
      <c r="C359" s="26"/>
      <c r="D359" s="26"/>
      <c r="E359" s="22"/>
      <c r="F359" s="26"/>
      <c r="G359" s="26"/>
      <c r="H359" s="22"/>
      <c r="I359" s="26"/>
      <c r="J359" s="26"/>
      <c r="K359" s="22"/>
      <c r="L359" s="26"/>
      <c r="M359" s="26"/>
      <c r="N359" s="22"/>
      <c r="O359" s="29"/>
      <c r="P359" s="29"/>
      <c r="Q359" s="22"/>
    </row>
    <row r="360" spans="1:17">
      <c r="A360" s="13"/>
      <c r="B360" s="24" t="s">
        <v>274</v>
      </c>
      <c r="C360" s="26">
        <v>7328</v>
      </c>
      <c r="D360" s="26"/>
      <c r="E360" s="22"/>
      <c r="F360" s="26">
        <v>36202</v>
      </c>
      <c r="G360" s="26"/>
      <c r="H360" s="22"/>
      <c r="I360" s="26">
        <v>1746</v>
      </c>
      <c r="J360" s="26"/>
      <c r="K360" s="22"/>
      <c r="L360" s="26">
        <v>5519</v>
      </c>
      <c r="M360" s="26"/>
      <c r="N360" s="22"/>
      <c r="O360" s="26">
        <v>1435</v>
      </c>
      <c r="P360" s="26"/>
      <c r="Q360" s="22"/>
    </row>
    <row r="361" spans="1:17" ht="15.75" thickBot="1">
      <c r="A361" s="13"/>
      <c r="B361" s="24"/>
      <c r="C361" s="34"/>
      <c r="D361" s="34"/>
      <c r="E361" s="35"/>
      <c r="F361" s="34"/>
      <c r="G361" s="34"/>
      <c r="H361" s="35"/>
      <c r="I361" s="34"/>
      <c r="J361" s="34"/>
      <c r="K361" s="35"/>
      <c r="L361" s="34"/>
      <c r="M361" s="34"/>
      <c r="N361" s="35"/>
      <c r="O361" s="34"/>
      <c r="P361" s="34"/>
      <c r="Q361" s="35"/>
    </row>
    <row r="362" spans="1:17">
      <c r="A362" s="13"/>
      <c r="B362" s="42" t="s">
        <v>331</v>
      </c>
      <c r="C362" s="53" t="s">
        <v>197</v>
      </c>
      <c r="D362" s="55">
        <v>96822</v>
      </c>
      <c r="E362" s="28"/>
      <c r="F362" s="53" t="s">
        <v>197</v>
      </c>
      <c r="G362" s="55">
        <v>295893</v>
      </c>
      <c r="H362" s="28"/>
      <c r="I362" s="53" t="s">
        <v>197</v>
      </c>
      <c r="J362" s="55">
        <v>6579</v>
      </c>
      <c r="K362" s="28"/>
      <c r="L362" s="53" t="s">
        <v>197</v>
      </c>
      <c r="M362" s="55">
        <v>22995</v>
      </c>
      <c r="N362" s="28"/>
      <c r="O362" s="53" t="s">
        <v>197</v>
      </c>
      <c r="P362" s="55">
        <v>1636</v>
      </c>
      <c r="Q362" s="28"/>
    </row>
    <row r="363" spans="1:17" ht="15.75" thickBot="1">
      <c r="A363" s="13"/>
      <c r="B363" s="42"/>
      <c r="C363" s="54"/>
      <c r="D363" s="56"/>
      <c r="E363" s="40"/>
      <c r="F363" s="54"/>
      <c r="G363" s="56"/>
      <c r="H363" s="40"/>
      <c r="I363" s="54"/>
      <c r="J363" s="56"/>
      <c r="K363" s="40"/>
      <c r="L363" s="54"/>
      <c r="M363" s="56"/>
      <c r="N363" s="40"/>
      <c r="O363" s="54"/>
      <c r="P363" s="56"/>
      <c r="Q363" s="40"/>
    </row>
    <row r="364" spans="1:17" ht="15.75" thickTop="1">
      <c r="A364" s="13"/>
      <c r="B364" s="20"/>
      <c r="C364" s="20"/>
      <c r="D364" s="20"/>
      <c r="E364" s="20"/>
      <c r="F364" s="20"/>
      <c r="G364" s="20"/>
      <c r="H364" s="20"/>
      <c r="I364" s="20"/>
      <c r="J364" s="20"/>
      <c r="K364" s="20"/>
      <c r="L364" s="20"/>
      <c r="M364" s="20"/>
      <c r="N364" s="20"/>
      <c r="O364" s="20"/>
      <c r="P364" s="20"/>
      <c r="Q364" s="20"/>
    </row>
    <row r="365" spans="1:17">
      <c r="A365" s="13"/>
      <c r="B365" s="14"/>
      <c r="C365" s="14"/>
      <c r="D365" s="14"/>
      <c r="E365" s="14"/>
      <c r="F365" s="14"/>
      <c r="G365" s="14"/>
      <c r="H365" s="14"/>
      <c r="I365" s="14"/>
      <c r="J365" s="14"/>
      <c r="K365" s="14"/>
      <c r="L365" s="14"/>
      <c r="M365" s="14"/>
      <c r="N365" s="14"/>
      <c r="O365" s="14"/>
      <c r="P365" s="14"/>
      <c r="Q365" s="14"/>
    </row>
    <row r="366" spans="1:17" ht="15.75" thickBot="1">
      <c r="A366" s="13"/>
      <c r="B366" s="110" t="s">
        <v>209</v>
      </c>
      <c r="C366" s="24"/>
      <c r="D366" s="24"/>
      <c r="E366" s="24"/>
      <c r="F366" s="24"/>
      <c r="G366" s="24"/>
      <c r="H366" s="24"/>
      <c r="I366" s="24"/>
      <c r="J366" s="24"/>
      <c r="K366" s="24"/>
      <c r="L366" s="24"/>
      <c r="M366" s="24"/>
      <c r="N366" s="24"/>
      <c r="O366" s="22"/>
      <c r="P366" s="22"/>
      <c r="Q366" s="22"/>
    </row>
    <row r="367" spans="1:17" ht="15.75" thickTop="1">
      <c r="A367" s="13"/>
      <c r="B367" s="69" t="s">
        <v>271</v>
      </c>
      <c r="C367" s="24" t="s">
        <v>197</v>
      </c>
      <c r="D367" s="26">
        <v>22054</v>
      </c>
      <c r="E367" s="22"/>
      <c r="F367" s="24" t="s">
        <v>197</v>
      </c>
      <c r="G367" s="26">
        <v>63329</v>
      </c>
      <c r="H367" s="22"/>
      <c r="I367" s="24" t="s">
        <v>197</v>
      </c>
      <c r="J367" s="29">
        <v>765</v>
      </c>
      <c r="K367" s="22"/>
      <c r="L367" s="24" t="s">
        <v>197</v>
      </c>
      <c r="M367" s="26">
        <v>1971</v>
      </c>
      <c r="N367" s="22"/>
      <c r="O367" s="24" t="s">
        <v>197</v>
      </c>
      <c r="P367" s="29">
        <v>0</v>
      </c>
      <c r="Q367" s="22"/>
    </row>
    <row r="368" spans="1:17">
      <c r="A368" s="13"/>
      <c r="B368" s="24"/>
      <c r="C368" s="24"/>
      <c r="D368" s="26"/>
      <c r="E368" s="22"/>
      <c r="F368" s="24"/>
      <c r="G368" s="26"/>
      <c r="H368" s="22"/>
      <c r="I368" s="24"/>
      <c r="J368" s="29"/>
      <c r="K368" s="22"/>
      <c r="L368" s="24"/>
      <c r="M368" s="26"/>
      <c r="N368" s="22"/>
      <c r="O368" s="24"/>
      <c r="P368" s="29"/>
      <c r="Q368" s="22"/>
    </row>
    <row r="369" spans="1:17">
      <c r="A369" s="13"/>
      <c r="B369" s="24" t="s">
        <v>273</v>
      </c>
      <c r="C369" s="29"/>
      <c r="D369" s="29"/>
      <c r="E369" s="22"/>
      <c r="F369" s="29"/>
      <c r="G369" s="29"/>
      <c r="H369" s="22"/>
      <c r="I369" s="29"/>
      <c r="J369" s="29"/>
      <c r="K369" s="22"/>
      <c r="L369" s="29"/>
      <c r="M369" s="29"/>
      <c r="N369" s="22"/>
      <c r="O369" s="22"/>
      <c r="P369" s="22"/>
      <c r="Q369" s="22"/>
    </row>
    <row r="370" spans="1:17">
      <c r="A370" s="13"/>
      <c r="B370" s="24"/>
      <c r="C370" s="29"/>
      <c r="D370" s="29"/>
      <c r="E370" s="22"/>
      <c r="F370" s="29"/>
      <c r="G370" s="29"/>
      <c r="H370" s="22"/>
      <c r="I370" s="29"/>
      <c r="J370" s="29"/>
      <c r="K370" s="22"/>
      <c r="L370" s="29"/>
      <c r="M370" s="29"/>
      <c r="N370" s="22"/>
      <c r="O370" s="22"/>
      <c r="P370" s="22"/>
      <c r="Q370" s="22"/>
    </row>
    <row r="371" spans="1:17">
      <c r="A371" s="13"/>
      <c r="B371" s="51" t="s">
        <v>308</v>
      </c>
      <c r="C371" s="26">
        <v>36025</v>
      </c>
      <c r="D371" s="26"/>
      <c r="E371" s="22"/>
      <c r="F371" s="26">
        <v>70048</v>
      </c>
      <c r="G371" s="26"/>
      <c r="H371" s="22"/>
      <c r="I371" s="26">
        <v>2694</v>
      </c>
      <c r="J371" s="26"/>
      <c r="K371" s="22"/>
      <c r="L371" s="26">
        <v>7370</v>
      </c>
      <c r="M371" s="26"/>
      <c r="N371" s="22"/>
      <c r="O371" s="29">
        <v>0</v>
      </c>
      <c r="P371" s="29"/>
      <c r="Q371" s="22"/>
    </row>
    <row r="372" spans="1:17">
      <c r="A372" s="13"/>
      <c r="B372" s="51"/>
      <c r="C372" s="26"/>
      <c r="D372" s="26"/>
      <c r="E372" s="22"/>
      <c r="F372" s="26"/>
      <c r="G372" s="26"/>
      <c r="H372" s="22"/>
      <c r="I372" s="26"/>
      <c r="J372" s="26"/>
      <c r="K372" s="22"/>
      <c r="L372" s="26"/>
      <c r="M372" s="26"/>
      <c r="N372" s="22"/>
      <c r="O372" s="29"/>
      <c r="P372" s="29"/>
      <c r="Q372" s="22"/>
    </row>
    <row r="373" spans="1:17">
      <c r="A373" s="13"/>
      <c r="B373" s="51" t="s">
        <v>309</v>
      </c>
      <c r="C373" s="26">
        <v>14921</v>
      </c>
      <c r="D373" s="26"/>
      <c r="E373" s="22"/>
      <c r="F373" s="26">
        <v>110200</v>
      </c>
      <c r="G373" s="26"/>
      <c r="H373" s="22"/>
      <c r="I373" s="26">
        <v>3155</v>
      </c>
      <c r="J373" s="26"/>
      <c r="K373" s="22"/>
      <c r="L373" s="26">
        <v>9063</v>
      </c>
      <c r="M373" s="26"/>
      <c r="N373" s="22"/>
      <c r="O373" s="29">
        <v>0</v>
      </c>
      <c r="P373" s="29"/>
      <c r="Q373" s="22"/>
    </row>
    <row r="374" spans="1:17">
      <c r="A374" s="13"/>
      <c r="B374" s="51"/>
      <c r="C374" s="26"/>
      <c r="D374" s="26"/>
      <c r="E374" s="22"/>
      <c r="F374" s="26"/>
      <c r="G374" s="26"/>
      <c r="H374" s="22"/>
      <c r="I374" s="26"/>
      <c r="J374" s="26"/>
      <c r="K374" s="22"/>
      <c r="L374" s="26"/>
      <c r="M374" s="26"/>
      <c r="N374" s="22"/>
      <c r="O374" s="29"/>
      <c r="P374" s="29"/>
      <c r="Q374" s="22"/>
    </row>
    <row r="375" spans="1:17">
      <c r="A375" s="13"/>
      <c r="B375" s="51" t="s">
        <v>310</v>
      </c>
      <c r="C375" s="26">
        <v>13690</v>
      </c>
      <c r="D375" s="26"/>
      <c r="E375" s="22"/>
      <c r="F375" s="26">
        <v>11049</v>
      </c>
      <c r="G375" s="26"/>
      <c r="H375" s="22"/>
      <c r="I375" s="29">
        <v>0</v>
      </c>
      <c r="J375" s="29"/>
      <c r="K375" s="22"/>
      <c r="L375" s="29">
        <v>0</v>
      </c>
      <c r="M375" s="29"/>
      <c r="N375" s="22"/>
      <c r="O375" s="29">
        <v>0</v>
      </c>
      <c r="P375" s="29"/>
      <c r="Q375" s="22"/>
    </row>
    <row r="376" spans="1:17">
      <c r="A376" s="13"/>
      <c r="B376" s="51"/>
      <c r="C376" s="26"/>
      <c r="D376" s="26"/>
      <c r="E376" s="22"/>
      <c r="F376" s="26"/>
      <c r="G376" s="26"/>
      <c r="H376" s="22"/>
      <c r="I376" s="29"/>
      <c r="J376" s="29"/>
      <c r="K376" s="22"/>
      <c r="L376" s="29"/>
      <c r="M376" s="29"/>
      <c r="N376" s="22"/>
      <c r="O376" s="29"/>
      <c r="P376" s="29"/>
      <c r="Q376" s="22"/>
    </row>
    <row r="377" spans="1:17">
      <c r="A377" s="13"/>
      <c r="B377" s="24" t="s">
        <v>274</v>
      </c>
      <c r="C377" s="29"/>
      <c r="D377" s="29"/>
      <c r="E377" s="22"/>
      <c r="F377" s="29"/>
      <c r="G377" s="29"/>
      <c r="H377" s="22"/>
      <c r="I377" s="29"/>
      <c r="J377" s="29"/>
      <c r="K377" s="22"/>
      <c r="L377" s="29"/>
      <c r="M377" s="29"/>
      <c r="N377" s="22"/>
      <c r="O377" s="22"/>
      <c r="P377" s="22"/>
      <c r="Q377" s="22"/>
    </row>
    <row r="378" spans="1:17">
      <c r="A378" s="13"/>
      <c r="B378" s="24"/>
      <c r="C378" s="29"/>
      <c r="D378" s="29"/>
      <c r="E378" s="22"/>
      <c r="F378" s="29"/>
      <c r="G378" s="29"/>
      <c r="H378" s="22"/>
      <c r="I378" s="29"/>
      <c r="J378" s="29"/>
      <c r="K378" s="22"/>
      <c r="L378" s="29"/>
      <c r="M378" s="29"/>
      <c r="N378" s="22"/>
      <c r="O378" s="22"/>
      <c r="P378" s="22"/>
      <c r="Q378" s="22"/>
    </row>
    <row r="379" spans="1:17">
      <c r="A379" s="13"/>
      <c r="B379" s="51" t="s">
        <v>311</v>
      </c>
      <c r="C379" s="26">
        <v>3921</v>
      </c>
      <c r="D379" s="26"/>
      <c r="E379" s="22"/>
      <c r="F379" s="26">
        <v>10809</v>
      </c>
      <c r="G379" s="26"/>
      <c r="H379" s="22"/>
      <c r="I379" s="26">
        <v>1129</v>
      </c>
      <c r="J379" s="26"/>
      <c r="K379" s="22"/>
      <c r="L379" s="26">
        <v>1580</v>
      </c>
      <c r="M379" s="26"/>
      <c r="N379" s="22"/>
      <c r="O379" s="29">
        <v>0</v>
      </c>
      <c r="P379" s="29"/>
      <c r="Q379" s="22"/>
    </row>
    <row r="380" spans="1:17">
      <c r="A380" s="13"/>
      <c r="B380" s="51"/>
      <c r="C380" s="26"/>
      <c r="D380" s="26"/>
      <c r="E380" s="22"/>
      <c r="F380" s="26"/>
      <c r="G380" s="26"/>
      <c r="H380" s="22"/>
      <c r="I380" s="26"/>
      <c r="J380" s="26"/>
      <c r="K380" s="22"/>
      <c r="L380" s="26"/>
      <c r="M380" s="26"/>
      <c r="N380" s="22"/>
      <c r="O380" s="29"/>
      <c r="P380" s="29"/>
      <c r="Q380" s="22"/>
    </row>
    <row r="381" spans="1:17">
      <c r="A381" s="13"/>
      <c r="B381" s="51" t="s">
        <v>312</v>
      </c>
      <c r="C381" s="29">
        <v>874</v>
      </c>
      <c r="D381" s="29"/>
      <c r="E381" s="22"/>
      <c r="F381" s="26">
        <v>14943</v>
      </c>
      <c r="G381" s="26"/>
      <c r="H381" s="22"/>
      <c r="I381" s="29">
        <v>441</v>
      </c>
      <c r="J381" s="29"/>
      <c r="K381" s="22"/>
      <c r="L381" s="26">
        <v>9188</v>
      </c>
      <c r="M381" s="26"/>
      <c r="N381" s="22"/>
      <c r="O381" s="29">
        <v>0</v>
      </c>
      <c r="P381" s="29"/>
      <c r="Q381" s="22"/>
    </row>
    <row r="382" spans="1:17">
      <c r="A382" s="13"/>
      <c r="B382" s="51"/>
      <c r="C382" s="29"/>
      <c r="D382" s="29"/>
      <c r="E382" s="22"/>
      <c r="F382" s="26"/>
      <c r="G382" s="26"/>
      <c r="H382" s="22"/>
      <c r="I382" s="29"/>
      <c r="J382" s="29"/>
      <c r="K382" s="22"/>
      <c r="L382" s="26"/>
      <c r="M382" s="26"/>
      <c r="N382" s="22"/>
      <c r="O382" s="29"/>
      <c r="P382" s="29"/>
      <c r="Q382" s="22"/>
    </row>
    <row r="383" spans="1:17">
      <c r="A383" s="13"/>
      <c r="B383" s="51" t="s">
        <v>313</v>
      </c>
      <c r="C383" s="29">
        <v>220</v>
      </c>
      <c r="D383" s="29"/>
      <c r="E383" s="22"/>
      <c r="F383" s="26">
        <v>1092</v>
      </c>
      <c r="G383" s="26"/>
      <c r="H383" s="22"/>
      <c r="I383" s="29">
        <v>0</v>
      </c>
      <c r="J383" s="29"/>
      <c r="K383" s="22"/>
      <c r="L383" s="29">
        <v>171</v>
      </c>
      <c r="M383" s="29"/>
      <c r="N383" s="22"/>
      <c r="O383" s="29">
        <v>0</v>
      </c>
      <c r="P383" s="29"/>
      <c r="Q383" s="22"/>
    </row>
    <row r="384" spans="1:17" ht="15.75" thickBot="1">
      <c r="A384" s="13"/>
      <c r="B384" s="51"/>
      <c r="C384" s="36"/>
      <c r="D384" s="36"/>
      <c r="E384" s="35"/>
      <c r="F384" s="34"/>
      <c r="G384" s="34"/>
      <c r="H384" s="35"/>
      <c r="I384" s="36"/>
      <c r="J384" s="36"/>
      <c r="K384" s="35"/>
      <c r="L384" s="36"/>
      <c r="M384" s="36"/>
      <c r="N384" s="35"/>
      <c r="O384" s="36"/>
      <c r="P384" s="36"/>
      <c r="Q384" s="35"/>
    </row>
    <row r="385" spans="1:23">
      <c r="A385" s="13"/>
      <c r="B385" s="42" t="s">
        <v>331</v>
      </c>
      <c r="C385" s="53" t="s">
        <v>197</v>
      </c>
      <c r="D385" s="55">
        <v>91705</v>
      </c>
      <c r="E385" s="28"/>
      <c r="F385" s="53" t="s">
        <v>197</v>
      </c>
      <c r="G385" s="55">
        <v>281470</v>
      </c>
      <c r="H385" s="28"/>
      <c r="I385" s="53" t="s">
        <v>197</v>
      </c>
      <c r="J385" s="55">
        <v>8184</v>
      </c>
      <c r="K385" s="28"/>
      <c r="L385" s="53" t="s">
        <v>197</v>
      </c>
      <c r="M385" s="55">
        <v>29343</v>
      </c>
      <c r="N385" s="28"/>
      <c r="O385" s="53" t="s">
        <v>197</v>
      </c>
      <c r="P385" s="111">
        <v>0</v>
      </c>
      <c r="Q385" s="28"/>
    </row>
    <row r="386" spans="1:23" ht="15.75" thickBot="1">
      <c r="A386" s="13"/>
      <c r="B386" s="42"/>
      <c r="C386" s="54"/>
      <c r="D386" s="56"/>
      <c r="E386" s="40"/>
      <c r="F386" s="54"/>
      <c r="G386" s="56"/>
      <c r="H386" s="40"/>
      <c r="I386" s="54"/>
      <c r="J386" s="56"/>
      <c r="K386" s="40"/>
      <c r="L386" s="54"/>
      <c r="M386" s="56"/>
      <c r="N386" s="40"/>
      <c r="O386" s="54"/>
      <c r="P386" s="112"/>
      <c r="Q386" s="40"/>
    </row>
    <row r="387" spans="1:23" ht="15.75" thickTop="1">
      <c r="A387" s="13"/>
      <c r="B387" s="42" t="s">
        <v>330</v>
      </c>
      <c r="C387" s="109"/>
      <c r="D387" s="109"/>
      <c r="E387" s="57"/>
      <c r="F387" s="109"/>
      <c r="G387" s="109"/>
      <c r="H387" s="57"/>
      <c r="I387" s="109"/>
      <c r="J387" s="109"/>
      <c r="K387" s="57"/>
      <c r="L387" s="109"/>
      <c r="M387" s="109"/>
      <c r="N387" s="57"/>
      <c r="O387" s="57"/>
      <c r="P387" s="57"/>
      <c r="Q387" s="57"/>
    </row>
    <row r="388" spans="1:23">
      <c r="A388" s="13"/>
      <c r="B388" s="42"/>
      <c r="C388" s="29"/>
      <c r="D388" s="29"/>
      <c r="E388" s="22"/>
      <c r="F388" s="29"/>
      <c r="G388" s="29"/>
      <c r="H388" s="22"/>
      <c r="I388" s="29"/>
      <c r="J388" s="29"/>
      <c r="K388" s="22"/>
      <c r="L388" s="29"/>
      <c r="M388" s="29"/>
      <c r="N388" s="22"/>
      <c r="O388" s="22"/>
      <c r="P388" s="22"/>
      <c r="Q388" s="22"/>
    </row>
    <row r="389" spans="1:23">
      <c r="A389" s="13"/>
      <c r="B389" s="24" t="s">
        <v>271</v>
      </c>
      <c r="C389" s="24" t="s">
        <v>197</v>
      </c>
      <c r="D389" s="26">
        <v>22054</v>
      </c>
      <c r="E389" s="22"/>
      <c r="F389" s="24" t="s">
        <v>197</v>
      </c>
      <c r="G389" s="26">
        <v>63329</v>
      </c>
      <c r="H389" s="22"/>
      <c r="I389" s="24" t="s">
        <v>197</v>
      </c>
      <c r="J389" s="29">
        <v>765</v>
      </c>
      <c r="K389" s="22"/>
      <c r="L389" s="24" t="s">
        <v>197</v>
      </c>
      <c r="M389" s="26">
        <v>1971</v>
      </c>
      <c r="N389" s="22"/>
      <c r="O389" s="24" t="s">
        <v>197</v>
      </c>
      <c r="P389" s="29">
        <v>0</v>
      </c>
      <c r="Q389" s="22"/>
    </row>
    <row r="390" spans="1:23">
      <c r="A390" s="13"/>
      <c r="B390" s="24"/>
      <c r="C390" s="24"/>
      <c r="D390" s="26"/>
      <c r="E390" s="22"/>
      <c r="F390" s="24"/>
      <c r="G390" s="26"/>
      <c r="H390" s="22"/>
      <c r="I390" s="24"/>
      <c r="J390" s="29"/>
      <c r="K390" s="22"/>
      <c r="L390" s="24"/>
      <c r="M390" s="26"/>
      <c r="N390" s="22"/>
      <c r="O390" s="24"/>
      <c r="P390" s="29"/>
      <c r="Q390" s="22"/>
    </row>
    <row r="391" spans="1:23">
      <c r="A391" s="13"/>
      <c r="B391" s="24" t="s">
        <v>273</v>
      </c>
      <c r="C391" s="26">
        <v>64636</v>
      </c>
      <c r="D391" s="26"/>
      <c r="E391" s="22"/>
      <c r="F391" s="26">
        <v>191297</v>
      </c>
      <c r="G391" s="26"/>
      <c r="H391" s="22"/>
      <c r="I391" s="26">
        <v>5849</v>
      </c>
      <c r="J391" s="26"/>
      <c r="K391" s="22"/>
      <c r="L391" s="26">
        <v>16433</v>
      </c>
      <c r="M391" s="26"/>
      <c r="N391" s="22"/>
      <c r="O391" s="29">
        <v>0</v>
      </c>
      <c r="P391" s="29"/>
      <c r="Q391" s="22"/>
    </row>
    <row r="392" spans="1:23">
      <c r="A392" s="13"/>
      <c r="B392" s="24"/>
      <c r="C392" s="26"/>
      <c r="D392" s="26"/>
      <c r="E392" s="22"/>
      <c r="F392" s="26"/>
      <c r="G392" s="26"/>
      <c r="H392" s="22"/>
      <c r="I392" s="26"/>
      <c r="J392" s="26"/>
      <c r="K392" s="22"/>
      <c r="L392" s="26"/>
      <c r="M392" s="26"/>
      <c r="N392" s="22"/>
      <c r="O392" s="29"/>
      <c r="P392" s="29"/>
      <c r="Q392" s="22"/>
    </row>
    <row r="393" spans="1:23">
      <c r="A393" s="13"/>
      <c r="B393" s="24" t="s">
        <v>274</v>
      </c>
      <c r="C393" s="26">
        <v>5015</v>
      </c>
      <c r="D393" s="26"/>
      <c r="E393" s="22"/>
      <c r="F393" s="26">
        <v>26844</v>
      </c>
      <c r="G393" s="26"/>
      <c r="H393" s="22"/>
      <c r="I393" s="26">
        <v>1570</v>
      </c>
      <c r="J393" s="26"/>
      <c r="K393" s="22"/>
      <c r="L393" s="26">
        <v>10939</v>
      </c>
      <c r="M393" s="26"/>
      <c r="N393" s="22"/>
      <c r="O393" s="29">
        <v>0</v>
      </c>
      <c r="P393" s="29"/>
      <c r="Q393" s="22"/>
    </row>
    <row r="394" spans="1:23" ht="15.75" thickBot="1">
      <c r="A394" s="13"/>
      <c r="B394" s="24"/>
      <c r="C394" s="34"/>
      <c r="D394" s="34"/>
      <c r="E394" s="35"/>
      <c r="F394" s="34"/>
      <c r="G394" s="34"/>
      <c r="H394" s="35"/>
      <c r="I394" s="34"/>
      <c r="J394" s="34"/>
      <c r="K394" s="35"/>
      <c r="L394" s="34"/>
      <c r="M394" s="34"/>
      <c r="N394" s="35"/>
      <c r="O394" s="36"/>
      <c r="P394" s="36"/>
      <c r="Q394" s="35"/>
    </row>
    <row r="395" spans="1:23">
      <c r="A395" s="13"/>
      <c r="B395" s="42" t="s">
        <v>331</v>
      </c>
      <c r="C395" s="53" t="s">
        <v>197</v>
      </c>
      <c r="D395" s="55">
        <v>91705</v>
      </c>
      <c r="E395" s="28"/>
      <c r="F395" s="53" t="s">
        <v>197</v>
      </c>
      <c r="G395" s="55">
        <v>281470</v>
      </c>
      <c r="H395" s="28"/>
      <c r="I395" s="53" t="s">
        <v>197</v>
      </c>
      <c r="J395" s="55">
        <v>8184</v>
      </c>
      <c r="K395" s="28"/>
      <c r="L395" s="53" t="s">
        <v>197</v>
      </c>
      <c r="M395" s="55">
        <v>29343</v>
      </c>
      <c r="N395" s="28"/>
      <c r="O395" s="53" t="s">
        <v>197</v>
      </c>
      <c r="P395" s="111">
        <v>0</v>
      </c>
      <c r="Q395" s="28"/>
    </row>
    <row r="396" spans="1:23" ht="15.75" thickBot="1">
      <c r="A396" s="13"/>
      <c r="B396" s="42"/>
      <c r="C396" s="54"/>
      <c r="D396" s="56"/>
      <c r="E396" s="40"/>
      <c r="F396" s="54"/>
      <c r="G396" s="56"/>
      <c r="H396" s="40"/>
      <c r="I396" s="54"/>
      <c r="J396" s="56"/>
      <c r="K396" s="40"/>
      <c r="L396" s="54"/>
      <c r="M396" s="56"/>
      <c r="N396" s="40"/>
      <c r="O396" s="54"/>
      <c r="P396" s="112"/>
      <c r="Q396" s="40"/>
    </row>
    <row r="397" spans="1:23" ht="15.75" thickTop="1">
      <c r="A397" s="13"/>
      <c r="B397" s="62"/>
      <c r="C397" s="62"/>
      <c r="D397" s="62"/>
      <c r="E397" s="62"/>
      <c r="F397" s="62"/>
      <c r="G397" s="62"/>
      <c r="H397" s="62"/>
      <c r="I397" s="62"/>
      <c r="J397" s="62"/>
      <c r="K397" s="62"/>
      <c r="L397" s="62"/>
      <c r="M397" s="62"/>
      <c r="N397" s="62"/>
      <c r="O397" s="62"/>
      <c r="P397" s="62"/>
      <c r="Q397" s="62"/>
      <c r="R397" s="62"/>
      <c r="S397" s="62"/>
      <c r="T397" s="62"/>
      <c r="U397" s="62"/>
      <c r="V397" s="62"/>
      <c r="W397" s="62"/>
    </row>
    <row r="398" spans="1:23">
      <c r="A398" s="13"/>
      <c r="B398" s="24" t="s">
        <v>356</v>
      </c>
      <c r="C398" s="24"/>
      <c r="D398" s="24"/>
      <c r="E398" s="24"/>
      <c r="F398" s="24"/>
      <c r="G398" s="24"/>
      <c r="H398" s="24"/>
      <c r="I398" s="24"/>
      <c r="J398" s="24"/>
      <c r="K398" s="24"/>
      <c r="L398" s="24"/>
      <c r="M398" s="24"/>
      <c r="N398" s="24"/>
      <c r="O398" s="24"/>
      <c r="P398" s="24"/>
      <c r="Q398" s="24"/>
      <c r="R398" s="24"/>
      <c r="S398" s="24"/>
      <c r="T398" s="24"/>
      <c r="U398" s="24"/>
      <c r="V398" s="24"/>
      <c r="W398" s="24"/>
    </row>
    <row r="399" spans="1:23">
      <c r="A399" s="13"/>
      <c r="B399" s="62"/>
      <c r="C399" s="62"/>
      <c r="D399" s="62"/>
      <c r="E399" s="62"/>
      <c r="F399" s="62"/>
      <c r="G399" s="62"/>
      <c r="H399" s="62"/>
      <c r="I399" s="62"/>
      <c r="J399" s="62"/>
      <c r="K399" s="62"/>
      <c r="L399" s="62"/>
      <c r="M399" s="62"/>
      <c r="N399" s="62"/>
      <c r="O399" s="62"/>
      <c r="P399" s="62"/>
      <c r="Q399" s="62"/>
      <c r="R399" s="62"/>
      <c r="S399" s="62"/>
      <c r="T399" s="62"/>
      <c r="U399" s="62"/>
      <c r="V399" s="62"/>
      <c r="W399" s="62"/>
    </row>
    <row r="400" spans="1:23">
      <c r="A400" s="13"/>
      <c r="B400" s="24" t="s">
        <v>357</v>
      </c>
      <c r="C400" s="24"/>
      <c r="D400" s="24"/>
      <c r="E400" s="24"/>
      <c r="F400" s="24"/>
      <c r="G400" s="24"/>
      <c r="H400" s="24"/>
      <c r="I400" s="24"/>
      <c r="J400" s="24"/>
      <c r="K400" s="24"/>
      <c r="L400" s="24"/>
      <c r="M400" s="24"/>
      <c r="N400" s="24"/>
      <c r="O400" s="24"/>
      <c r="P400" s="24"/>
      <c r="Q400" s="24"/>
      <c r="R400" s="24"/>
      <c r="S400" s="24"/>
      <c r="T400" s="24"/>
      <c r="U400" s="24"/>
      <c r="V400" s="24"/>
      <c r="W400" s="24"/>
    </row>
    <row r="401" spans="1:23">
      <c r="A401" s="13"/>
      <c r="B401" s="22"/>
      <c r="C401" s="22"/>
      <c r="D401" s="22"/>
      <c r="E401" s="22"/>
      <c r="F401" s="22"/>
      <c r="G401" s="22"/>
      <c r="H401" s="22"/>
      <c r="I401" s="22"/>
      <c r="J401" s="22"/>
      <c r="K401" s="22"/>
      <c r="L401" s="22"/>
      <c r="M401" s="22"/>
      <c r="N401" s="22"/>
      <c r="O401" s="22"/>
      <c r="P401" s="22"/>
      <c r="Q401" s="22"/>
      <c r="R401" s="22"/>
      <c r="S401" s="22"/>
      <c r="T401" s="22"/>
      <c r="U401" s="22"/>
      <c r="V401" s="22"/>
      <c r="W401" s="22"/>
    </row>
    <row r="402" spans="1:23">
      <c r="A402" s="13"/>
      <c r="B402" s="20"/>
      <c r="C402" s="20"/>
      <c r="D402" s="20"/>
      <c r="E402" s="20"/>
      <c r="F402" s="20"/>
      <c r="G402" s="20"/>
      <c r="H402" s="20"/>
      <c r="I402" s="20"/>
      <c r="J402" s="20"/>
      <c r="K402" s="20"/>
      <c r="L402" s="20"/>
      <c r="M402" s="20"/>
      <c r="N402" s="20"/>
    </row>
    <row r="403" spans="1:23">
      <c r="A403" s="13"/>
      <c r="B403" s="14"/>
      <c r="C403" s="14"/>
      <c r="D403" s="14"/>
      <c r="E403" s="14"/>
      <c r="F403" s="14"/>
      <c r="G403" s="14"/>
      <c r="H403" s="14"/>
      <c r="I403" s="14"/>
      <c r="J403" s="14"/>
      <c r="K403" s="14"/>
      <c r="L403" s="14"/>
      <c r="M403" s="14"/>
      <c r="N403" s="14"/>
    </row>
    <row r="404" spans="1:23" ht="15.75" thickBot="1">
      <c r="A404" s="13"/>
      <c r="B404" s="10" t="s">
        <v>358</v>
      </c>
      <c r="C404" s="23" t="s">
        <v>359</v>
      </c>
      <c r="D404" s="23"/>
      <c r="E404" s="23"/>
      <c r="F404" s="23"/>
      <c r="G404" s="23"/>
      <c r="H404" s="23"/>
      <c r="I404" s="23" t="s">
        <v>360</v>
      </c>
      <c r="J404" s="23"/>
      <c r="K404" s="23"/>
      <c r="L404" s="23"/>
      <c r="M404" s="23"/>
      <c r="N404" s="23"/>
    </row>
    <row r="405" spans="1:23" ht="15.75" thickBot="1">
      <c r="A405" s="13"/>
      <c r="B405" s="106" t="s">
        <v>225</v>
      </c>
      <c r="C405" s="113">
        <v>41912</v>
      </c>
      <c r="D405" s="113"/>
      <c r="E405" s="113"/>
      <c r="F405" s="113">
        <v>41639</v>
      </c>
      <c r="G405" s="113"/>
      <c r="H405" s="113"/>
      <c r="I405" s="113">
        <v>41912</v>
      </c>
      <c r="J405" s="113"/>
      <c r="K405" s="113"/>
      <c r="L405" s="113">
        <v>41639</v>
      </c>
      <c r="M405" s="113"/>
      <c r="N405" s="113"/>
    </row>
    <row r="406" spans="1:23" ht="15.75" thickTop="1">
      <c r="A406" s="13"/>
      <c r="B406" s="11" t="s">
        <v>275</v>
      </c>
      <c r="C406" s="69"/>
      <c r="D406" s="69"/>
      <c r="E406" s="69"/>
      <c r="F406" s="69"/>
      <c r="G406" s="69"/>
      <c r="H406" s="69"/>
      <c r="I406" s="69"/>
      <c r="J406" s="69"/>
      <c r="K406" s="69"/>
      <c r="L406" s="69"/>
      <c r="M406" s="69"/>
      <c r="N406" s="69"/>
    </row>
    <row r="407" spans="1:23">
      <c r="A407" s="13"/>
      <c r="B407" s="51" t="s">
        <v>314</v>
      </c>
      <c r="C407" s="24" t="s">
        <v>197</v>
      </c>
      <c r="D407" s="26">
        <v>27964</v>
      </c>
      <c r="E407" s="22"/>
      <c r="F407" s="24" t="s">
        <v>197</v>
      </c>
      <c r="G407" s="26">
        <v>27180</v>
      </c>
      <c r="H407" s="22"/>
      <c r="I407" s="24" t="s">
        <v>197</v>
      </c>
      <c r="J407" s="29">
        <v>48</v>
      </c>
      <c r="K407" s="22"/>
      <c r="L407" s="24" t="s">
        <v>197</v>
      </c>
      <c r="M407" s="29">
        <v>54</v>
      </c>
      <c r="N407" s="22"/>
    </row>
    <row r="408" spans="1:23">
      <c r="A408" s="13"/>
      <c r="B408" s="51"/>
      <c r="C408" s="24"/>
      <c r="D408" s="26"/>
      <c r="E408" s="22"/>
      <c r="F408" s="24"/>
      <c r="G408" s="26"/>
      <c r="H408" s="22"/>
      <c r="I408" s="24"/>
      <c r="J408" s="29"/>
      <c r="K408" s="22"/>
      <c r="L408" s="24"/>
      <c r="M408" s="29"/>
      <c r="N408" s="22"/>
    </row>
    <row r="409" spans="1:23">
      <c r="A409" s="13"/>
      <c r="B409" s="51" t="s">
        <v>311</v>
      </c>
      <c r="C409" s="26">
        <v>141160</v>
      </c>
      <c r="D409" s="26"/>
      <c r="E409" s="22"/>
      <c r="F409" s="26">
        <v>120004</v>
      </c>
      <c r="G409" s="26"/>
      <c r="H409" s="22"/>
      <c r="I409" s="29">
        <v>29</v>
      </c>
      <c r="J409" s="29"/>
      <c r="K409" s="22"/>
      <c r="L409" s="29">
        <v>62</v>
      </c>
      <c r="M409" s="29"/>
      <c r="N409" s="22"/>
    </row>
    <row r="410" spans="1:23">
      <c r="A410" s="13"/>
      <c r="B410" s="51"/>
      <c r="C410" s="26"/>
      <c r="D410" s="26"/>
      <c r="E410" s="22"/>
      <c r="F410" s="26"/>
      <c r="G410" s="26"/>
      <c r="H410" s="22"/>
      <c r="I410" s="29"/>
      <c r="J410" s="29"/>
      <c r="K410" s="22"/>
      <c r="L410" s="29"/>
      <c r="M410" s="29"/>
      <c r="N410" s="22"/>
    </row>
    <row r="411" spans="1:23">
      <c r="A411" s="13"/>
      <c r="B411" s="51" t="s">
        <v>315</v>
      </c>
      <c r="C411" s="26">
        <v>7996</v>
      </c>
      <c r="D411" s="26"/>
      <c r="E411" s="22"/>
      <c r="F411" s="26">
        <v>7980</v>
      </c>
      <c r="G411" s="26"/>
      <c r="H411" s="22"/>
      <c r="I411" s="29">
        <v>0</v>
      </c>
      <c r="J411" s="29"/>
      <c r="K411" s="22"/>
      <c r="L411" s="29">
        <v>0</v>
      </c>
      <c r="M411" s="29"/>
      <c r="N411" s="22"/>
    </row>
    <row r="412" spans="1:23">
      <c r="A412" s="13"/>
      <c r="B412" s="51"/>
      <c r="C412" s="26"/>
      <c r="D412" s="26"/>
      <c r="E412" s="22"/>
      <c r="F412" s="26"/>
      <c r="G412" s="26"/>
      <c r="H412" s="22"/>
      <c r="I412" s="29"/>
      <c r="J412" s="29"/>
      <c r="K412" s="22"/>
      <c r="L412" s="29"/>
      <c r="M412" s="29"/>
      <c r="N412" s="22"/>
    </row>
    <row r="413" spans="1:23">
      <c r="A413" s="13"/>
      <c r="B413" s="24" t="s">
        <v>276</v>
      </c>
      <c r="C413" s="29"/>
      <c r="D413" s="29"/>
      <c r="E413" s="22"/>
      <c r="F413" s="29"/>
      <c r="G413" s="29"/>
      <c r="H413" s="22"/>
      <c r="I413" s="29"/>
      <c r="J413" s="29"/>
      <c r="K413" s="22"/>
      <c r="L413" s="29"/>
      <c r="M413" s="29"/>
      <c r="N413" s="22"/>
    </row>
    <row r="414" spans="1:23">
      <c r="A414" s="13"/>
      <c r="B414" s="24"/>
      <c r="C414" s="29"/>
      <c r="D414" s="29"/>
      <c r="E414" s="22"/>
      <c r="F414" s="29"/>
      <c r="G414" s="29"/>
      <c r="H414" s="22"/>
      <c r="I414" s="29"/>
      <c r="J414" s="29"/>
      <c r="K414" s="22"/>
      <c r="L414" s="29"/>
      <c r="M414" s="29"/>
      <c r="N414" s="22"/>
    </row>
    <row r="415" spans="1:23">
      <c r="A415" s="13"/>
      <c r="B415" s="51" t="s">
        <v>316</v>
      </c>
      <c r="C415" s="26">
        <v>1252</v>
      </c>
      <c r="D415" s="26"/>
      <c r="E415" s="22"/>
      <c r="F415" s="26">
        <v>1329</v>
      </c>
      <c r="G415" s="26"/>
      <c r="H415" s="22"/>
      <c r="I415" s="29">
        <v>0</v>
      </c>
      <c r="J415" s="29"/>
      <c r="K415" s="22"/>
      <c r="L415" s="29">
        <v>0</v>
      </c>
      <c r="M415" s="29"/>
      <c r="N415" s="22"/>
    </row>
    <row r="416" spans="1:23">
      <c r="A416" s="13"/>
      <c r="B416" s="51"/>
      <c r="C416" s="26"/>
      <c r="D416" s="26"/>
      <c r="E416" s="22"/>
      <c r="F416" s="26"/>
      <c r="G416" s="26"/>
      <c r="H416" s="22"/>
      <c r="I416" s="29"/>
      <c r="J416" s="29"/>
      <c r="K416" s="22"/>
      <c r="L416" s="29"/>
      <c r="M416" s="29"/>
      <c r="N416" s="22"/>
    </row>
    <row r="417" spans="1:23">
      <c r="A417" s="13"/>
      <c r="B417" s="51" t="s">
        <v>312</v>
      </c>
      <c r="C417" s="26">
        <v>4215</v>
      </c>
      <c r="D417" s="26"/>
      <c r="E417" s="22"/>
      <c r="F417" s="26">
        <v>3002</v>
      </c>
      <c r="G417" s="26"/>
      <c r="H417" s="22"/>
      <c r="I417" s="29">
        <v>5</v>
      </c>
      <c r="J417" s="29"/>
      <c r="K417" s="22"/>
      <c r="L417" s="29">
        <v>5</v>
      </c>
      <c r="M417" s="29"/>
      <c r="N417" s="22"/>
    </row>
    <row r="418" spans="1:23" ht="15.75" thickBot="1">
      <c r="A418" s="13"/>
      <c r="B418" s="51"/>
      <c r="C418" s="34"/>
      <c r="D418" s="34"/>
      <c r="E418" s="35"/>
      <c r="F418" s="34"/>
      <c r="G418" s="34"/>
      <c r="H418" s="35"/>
      <c r="I418" s="36"/>
      <c r="J418" s="36"/>
      <c r="K418" s="35"/>
      <c r="L418" s="36"/>
      <c r="M418" s="36"/>
      <c r="N418" s="35"/>
    </row>
    <row r="419" spans="1:23">
      <c r="A419" s="13"/>
      <c r="B419" s="42" t="s">
        <v>331</v>
      </c>
      <c r="C419" s="53" t="s">
        <v>197</v>
      </c>
      <c r="D419" s="55">
        <v>182587</v>
      </c>
      <c r="E419" s="28"/>
      <c r="F419" s="53" t="s">
        <v>197</v>
      </c>
      <c r="G419" s="55">
        <v>159495</v>
      </c>
      <c r="H419" s="28"/>
      <c r="I419" s="53" t="s">
        <v>197</v>
      </c>
      <c r="J419" s="111">
        <v>82</v>
      </c>
      <c r="K419" s="28"/>
      <c r="L419" s="53" t="s">
        <v>197</v>
      </c>
      <c r="M419" s="111">
        <v>121</v>
      </c>
      <c r="N419" s="28"/>
    </row>
    <row r="420" spans="1:23" ht="15.75" thickBot="1">
      <c r="A420" s="13"/>
      <c r="B420" s="42"/>
      <c r="C420" s="54"/>
      <c r="D420" s="56"/>
      <c r="E420" s="40"/>
      <c r="F420" s="54"/>
      <c r="G420" s="56"/>
      <c r="H420" s="40"/>
      <c r="I420" s="54"/>
      <c r="J420" s="112"/>
      <c r="K420" s="40"/>
      <c r="L420" s="54"/>
      <c r="M420" s="112"/>
      <c r="N420" s="40"/>
    </row>
    <row r="421" spans="1:23" ht="15.75" thickTop="1">
      <c r="A421" s="13"/>
      <c r="B421" s="42" t="s">
        <v>330</v>
      </c>
      <c r="C421" s="109"/>
      <c r="D421" s="109"/>
      <c r="E421" s="57"/>
      <c r="F421" s="109"/>
      <c r="G421" s="109"/>
      <c r="H421" s="57"/>
      <c r="I421" s="109"/>
      <c r="J421" s="109"/>
      <c r="K421" s="57"/>
      <c r="L421" s="109"/>
      <c r="M421" s="109"/>
      <c r="N421" s="57"/>
    </row>
    <row r="422" spans="1:23">
      <c r="A422" s="13"/>
      <c r="B422" s="42"/>
      <c r="C422" s="29"/>
      <c r="D422" s="29"/>
      <c r="E422" s="22"/>
      <c r="F422" s="29"/>
      <c r="G422" s="29"/>
      <c r="H422" s="22"/>
      <c r="I422" s="29"/>
      <c r="J422" s="29"/>
      <c r="K422" s="22"/>
      <c r="L422" s="29"/>
      <c r="M422" s="29"/>
      <c r="N422" s="22"/>
    </row>
    <row r="423" spans="1:23">
      <c r="A423" s="13"/>
      <c r="B423" s="24" t="s">
        <v>275</v>
      </c>
      <c r="C423" s="24" t="s">
        <v>197</v>
      </c>
      <c r="D423" s="26">
        <v>177120</v>
      </c>
      <c r="E423" s="22"/>
      <c r="F423" s="24" t="s">
        <v>197</v>
      </c>
      <c r="G423" s="26">
        <v>155164</v>
      </c>
      <c r="H423" s="22"/>
      <c r="I423" s="24" t="s">
        <v>197</v>
      </c>
      <c r="J423" s="29">
        <v>77</v>
      </c>
      <c r="K423" s="22"/>
      <c r="L423" s="24" t="s">
        <v>197</v>
      </c>
      <c r="M423" s="29">
        <v>116</v>
      </c>
      <c r="N423" s="22"/>
    </row>
    <row r="424" spans="1:23">
      <c r="A424" s="13"/>
      <c r="B424" s="24"/>
      <c r="C424" s="24"/>
      <c r="D424" s="26"/>
      <c r="E424" s="22"/>
      <c r="F424" s="24"/>
      <c r="G424" s="26"/>
      <c r="H424" s="22"/>
      <c r="I424" s="24"/>
      <c r="J424" s="29"/>
      <c r="K424" s="22"/>
      <c r="L424" s="24"/>
      <c r="M424" s="29"/>
      <c r="N424" s="22"/>
    </row>
    <row r="425" spans="1:23">
      <c r="A425" s="13"/>
      <c r="B425" s="24" t="s">
        <v>276</v>
      </c>
      <c r="C425" s="26">
        <v>5467</v>
      </c>
      <c r="D425" s="26"/>
      <c r="E425" s="22"/>
      <c r="F425" s="26">
        <v>4331</v>
      </c>
      <c r="G425" s="26"/>
      <c r="H425" s="22"/>
      <c r="I425" s="29">
        <v>5</v>
      </c>
      <c r="J425" s="29"/>
      <c r="K425" s="22"/>
      <c r="L425" s="29">
        <v>5</v>
      </c>
      <c r="M425" s="29"/>
      <c r="N425" s="22"/>
    </row>
    <row r="426" spans="1:23" ht="15.75" thickBot="1">
      <c r="A426" s="13"/>
      <c r="B426" s="24"/>
      <c r="C426" s="34"/>
      <c r="D426" s="34"/>
      <c r="E426" s="35"/>
      <c r="F426" s="34"/>
      <c r="G426" s="34"/>
      <c r="H426" s="35"/>
      <c r="I426" s="36"/>
      <c r="J426" s="36"/>
      <c r="K426" s="35"/>
      <c r="L426" s="36"/>
      <c r="M426" s="36"/>
      <c r="N426" s="35"/>
    </row>
    <row r="427" spans="1:23">
      <c r="A427" s="13"/>
      <c r="B427" s="42" t="s">
        <v>331</v>
      </c>
      <c r="C427" s="53" t="s">
        <v>197</v>
      </c>
      <c r="D427" s="55">
        <v>182587</v>
      </c>
      <c r="E427" s="28"/>
      <c r="F427" s="53" t="s">
        <v>197</v>
      </c>
      <c r="G427" s="55">
        <v>159495</v>
      </c>
      <c r="H427" s="28"/>
      <c r="I427" s="53" t="s">
        <v>197</v>
      </c>
      <c r="J427" s="111">
        <v>82</v>
      </c>
      <c r="K427" s="28"/>
      <c r="L427" s="53" t="s">
        <v>197</v>
      </c>
      <c r="M427" s="111">
        <v>121</v>
      </c>
      <c r="N427" s="28"/>
    </row>
    <row r="428" spans="1:23" ht="15.75" thickBot="1">
      <c r="A428" s="13"/>
      <c r="B428" s="42"/>
      <c r="C428" s="54"/>
      <c r="D428" s="56"/>
      <c r="E428" s="40"/>
      <c r="F428" s="54"/>
      <c r="G428" s="56"/>
      <c r="H428" s="40"/>
      <c r="I428" s="54"/>
      <c r="J428" s="112"/>
      <c r="K428" s="40"/>
      <c r="L428" s="54"/>
      <c r="M428" s="112"/>
      <c r="N428" s="40"/>
    </row>
    <row r="429" spans="1:23" ht="15.75" thickTop="1">
      <c r="A429" s="13"/>
      <c r="B429" s="62"/>
      <c r="C429" s="62"/>
      <c r="D429" s="62"/>
      <c r="E429" s="62"/>
      <c r="F429" s="62"/>
      <c r="G429" s="62"/>
      <c r="H429" s="62"/>
      <c r="I429" s="62"/>
      <c r="J429" s="62"/>
      <c r="K429" s="62"/>
      <c r="L429" s="62"/>
      <c r="M429" s="62"/>
      <c r="N429" s="62"/>
      <c r="O429" s="62"/>
      <c r="P429" s="62"/>
      <c r="Q429" s="62"/>
      <c r="R429" s="62"/>
      <c r="S429" s="62"/>
      <c r="T429" s="62"/>
      <c r="U429" s="62"/>
      <c r="V429" s="62"/>
      <c r="W429" s="62"/>
    </row>
    <row r="430" spans="1:23">
      <c r="A430" s="13"/>
      <c r="B430" s="123" t="s">
        <v>361</v>
      </c>
      <c r="C430" s="123"/>
      <c r="D430" s="123"/>
      <c r="E430" s="123"/>
      <c r="F430" s="123"/>
      <c r="G430" s="123"/>
      <c r="H430" s="123"/>
      <c r="I430" s="123"/>
      <c r="J430" s="123"/>
      <c r="K430" s="123"/>
      <c r="L430" s="123"/>
      <c r="M430" s="123"/>
      <c r="N430" s="123"/>
      <c r="O430" s="123"/>
      <c r="P430" s="123"/>
      <c r="Q430" s="123"/>
      <c r="R430" s="123"/>
      <c r="S430" s="123"/>
      <c r="T430" s="123"/>
      <c r="U430" s="123"/>
      <c r="V430" s="123"/>
      <c r="W430" s="123"/>
    </row>
    <row r="431" spans="1:23">
      <c r="A431" s="13"/>
      <c r="B431" s="62"/>
      <c r="C431" s="62"/>
      <c r="D431" s="62"/>
      <c r="E431" s="62"/>
      <c r="F431" s="62"/>
      <c r="G431" s="62"/>
      <c r="H431" s="62"/>
      <c r="I431" s="62"/>
      <c r="J431" s="62"/>
      <c r="K431" s="62"/>
      <c r="L431" s="62"/>
      <c r="M431" s="62"/>
      <c r="N431" s="62"/>
      <c r="O431" s="62"/>
      <c r="P431" s="62"/>
      <c r="Q431" s="62"/>
      <c r="R431" s="62"/>
      <c r="S431" s="62"/>
      <c r="T431" s="62"/>
      <c r="U431" s="62"/>
      <c r="V431" s="62"/>
      <c r="W431" s="62"/>
    </row>
    <row r="432" spans="1:23" ht="51" customHeight="1">
      <c r="A432" s="13"/>
      <c r="B432" s="24" t="s">
        <v>362</v>
      </c>
      <c r="C432" s="24"/>
      <c r="D432" s="24"/>
      <c r="E432" s="24"/>
      <c r="F432" s="24"/>
      <c r="G432" s="24"/>
      <c r="H432" s="24"/>
      <c r="I432" s="24"/>
      <c r="J432" s="24"/>
      <c r="K432" s="24"/>
      <c r="L432" s="24"/>
      <c r="M432" s="24"/>
      <c r="N432" s="24"/>
      <c r="O432" s="24"/>
      <c r="P432" s="24"/>
      <c r="Q432" s="24"/>
      <c r="R432" s="24"/>
      <c r="S432" s="24"/>
      <c r="T432" s="24"/>
      <c r="U432" s="24"/>
      <c r="V432" s="24"/>
      <c r="W432" s="24"/>
    </row>
    <row r="433" spans="1:23">
      <c r="A433" s="13"/>
      <c r="B433" s="62"/>
      <c r="C433" s="62"/>
      <c r="D433" s="62"/>
      <c r="E433" s="62"/>
      <c r="F433" s="62"/>
      <c r="G433" s="62"/>
      <c r="H433" s="62"/>
      <c r="I433" s="62"/>
      <c r="J433" s="62"/>
      <c r="K433" s="62"/>
      <c r="L433" s="62"/>
      <c r="M433" s="62"/>
      <c r="N433" s="62"/>
      <c r="O433" s="62"/>
      <c r="P433" s="62"/>
      <c r="Q433" s="62"/>
      <c r="R433" s="62"/>
      <c r="S433" s="62"/>
      <c r="T433" s="62"/>
      <c r="U433" s="62"/>
      <c r="V433" s="62"/>
      <c r="W433" s="62"/>
    </row>
    <row r="434" spans="1:23" ht="25.5" customHeight="1">
      <c r="A434" s="13"/>
      <c r="B434" s="24" t="s">
        <v>363</v>
      </c>
      <c r="C434" s="24"/>
      <c r="D434" s="24"/>
      <c r="E434" s="24"/>
      <c r="F434" s="24"/>
      <c r="G434" s="24"/>
      <c r="H434" s="24"/>
      <c r="I434" s="24"/>
      <c r="J434" s="24"/>
      <c r="K434" s="24"/>
      <c r="L434" s="24"/>
      <c r="M434" s="24"/>
      <c r="N434" s="24"/>
      <c r="O434" s="24"/>
      <c r="P434" s="24"/>
      <c r="Q434" s="24"/>
      <c r="R434" s="24"/>
      <c r="S434" s="24"/>
      <c r="T434" s="24"/>
      <c r="U434" s="24"/>
      <c r="V434" s="24"/>
      <c r="W434" s="24"/>
    </row>
    <row r="435" spans="1:23">
      <c r="A435" s="13"/>
      <c r="B435" s="62"/>
      <c r="C435" s="62"/>
      <c r="D435" s="62"/>
      <c r="E435" s="62"/>
      <c r="F435" s="62"/>
      <c r="G435" s="62"/>
      <c r="H435" s="62"/>
      <c r="I435" s="62"/>
      <c r="J435" s="62"/>
      <c r="K435" s="62"/>
      <c r="L435" s="62"/>
      <c r="M435" s="62"/>
      <c r="N435" s="62"/>
      <c r="O435" s="62"/>
      <c r="P435" s="62"/>
      <c r="Q435" s="62"/>
      <c r="R435" s="62"/>
      <c r="S435" s="62"/>
      <c r="T435" s="62"/>
      <c r="U435" s="62"/>
      <c r="V435" s="62"/>
      <c r="W435" s="62"/>
    </row>
    <row r="436" spans="1:23" ht="25.5" customHeight="1">
      <c r="A436" s="13"/>
      <c r="B436" s="24" t="s">
        <v>364</v>
      </c>
      <c r="C436" s="24"/>
      <c r="D436" s="24"/>
      <c r="E436" s="24"/>
      <c r="F436" s="24"/>
      <c r="G436" s="24"/>
      <c r="H436" s="24"/>
      <c r="I436" s="24"/>
      <c r="J436" s="24"/>
      <c r="K436" s="24"/>
      <c r="L436" s="24"/>
      <c r="M436" s="24"/>
      <c r="N436" s="24"/>
      <c r="O436" s="24"/>
      <c r="P436" s="24"/>
      <c r="Q436" s="24"/>
      <c r="R436" s="24"/>
      <c r="S436" s="24"/>
      <c r="T436" s="24"/>
      <c r="U436" s="24"/>
      <c r="V436" s="24"/>
      <c r="W436" s="24"/>
    </row>
    <row r="437" spans="1:23">
      <c r="A437" s="13"/>
      <c r="B437" s="62"/>
      <c r="C437" s="62"/>
      <c r="D437" s="62"/>
      <c r="E437" s="62"/>
      <c r="F437" s="62"/>
      <c r="G437" s="62"/>
      <c r="H437" s="62"/>
      <c r="I437" s="62"/>
      <c r="J437" s="62"/>
      <c r="K437" s="62"/>
      <c r="L437" s="62"/>
      <c r="M437" s="62"/>
      <c r="N437" s="62"/>
      <c r="O437" s="62"/>
      <c r="P437" s="62"/>
      <c r="Q437" s="62"/>
      <c r="R437" s="62"/>
      <c r="S437" s="62"/>
      <c r="T437" s="62"/>
      <c r="U437" s="62"/>
      <c r="V437" s="62"/>
      <c r="W437" s="62"/>
    </row>
    <row r="438" spans="1:23">
      <c r="A438" s="13"/>
      <c r="B438" s="124" t="s">
        <v>365</v>
      </c>
      <c r="C438" s="124"/>
      <c r="D438" s="124"/>
      <c r="E438" s="124"/>
      <c r="F438" s="124"/>
      <c r="G438" s="124"/>
      <c r="H438" s="124"/>
      <c r="I438" s="124"/>
      <c r="J438" s="124"/>
      <c r="K438" s="124"/>
      <c r="L438" s="124"/>
      <c r="M438" s="124"/>
      <c r="N438" s="124"/>
      <c r="O438" s="124"/>
      <c r="P438" s="124"/>
      <c r="Q438" s="124"/>
      <c r="R438" s="124"/>
      <c r="S438" s="124"/>
      <c r="T438" s="124"/>
      <c r="U438" s="124"/>
      <c r="V438" s="124"/>
      <c r="W438" s="124"/>
    </row>
    <row r="439" spans="1:23" ht="25.5" customHeight="1">
      <c r="A439" s="13"/>
      <c r="B439" s="24" t="s">
        <v>366</v>
      </c>
      <c r="C439" s="24"/>
      <c r="D439" s="24"/>
      <c r="E439" s="24"/>
      <c r="F439" s="24"/>
      <c r="G439" s="24"/>
      <c r="H439" s="24"/>
      <c r="I439" s="24"/>
      <c r="J439" s="24"/>
      <c r="K439" s="24"/>
      <c r="L439" s="24"/>
      <c r="M439" s="24"/>
      <c r="N439" s="24"/>
      <c r="O439" s="24"/>
      <c r="P439" s="24"/>
      <c r="Q439" s="24"/>
      <c r="R439" s="24"/>
      <c r="S439" s="24"/>
      <c r="T439" s="24"/>
      <c r="U439" s="24"/>
      <c r="V439" s="24"/>
      <c r="W439" s="24"/>
    </row>
    <row r="440" spans="1:23">
      <c r="A440" s="13"/>
      <c r="B440" s="62"/>
      <c r="C440" s="62"/>
      <c r="D440" s="62"/>
      <c r="E440" s="62"/>
      <c r="F440" s="62"/>
      <c r="G440" s="62"/>
      <c r="H440" s="62"/>
      <c r="I440" s="62"/>
      <c r="J440" s="62"/>
      <c r="K440" s="62"/>
      <c r="L440" s="62"/>
      <c r="M440" s="62"/>
      <c r="N440" s="62"/>
      <c r="O440" s="62"/>
      <c r="P440" s="62"/>
      <c r="Q440" s="62"/>
      <c r="R440" s="62"/>
      <c r="S440" s="62"/>
      <c r="T440" s="62"/>
      <c r="U440" s="62"/>
      <c r="V440" s="62"/>
      <c r="W440" s="62"/>
    </row>
    <row r="441" spans="1:23">
      <c r="A441" s="13"/>
      <c r="B441" s="124" t="s">
        <v>367</v>
      </c>
      <c r="C441" s="124"/>
      <c r="D441" s="124"/>
      <c r="E441" s="124"/>
      <c r="F441" s="124"/>
      <c r="G441" s="124"/>
      <c r="H441" s="124"/>
      <c r="I441" s="124"/>
      <c r="J441" s="124"/>
      <c r="K441" s="124"/>
      <c r="L441" s="124"/>
      <c r="M441" s="124"/>
      <c r="N441" s="124"/>
      <c r="O441" s="124"/>
      <c r="P441" s="124"/>
      <c r="Q441" s="124"/>
      <c r="R441" s="124"/>
      <c r="S441" s="124"/>
      <c r="T441" s="124"/>
      <c r="U441" s="124"/>
      <c r="V441" s="124"/>
      <c r="W441" s="124"/>
    </row>
    <row r="442" spans="1:23" ht="25.5" customHeight="1">
      <c r="A442" s="13"/>
      <c r="B442" s="24" t="s">
        <v>368</v>
      </c>
      <c r="C442" s="24"/>
      <c r="D442" s="24"/>
      <c r="E442" s="24"/>
      <c r="F442" s="24"/>
      <c r="G442" s="24"/>
      <c r="H442" s="24"/>
      <c r="I442" s="24"/>
      <c r="J442" s="24"/>
      <c r="K442" s="24"/>
      <c r="L442" s="24"/>
      <c r="M442" s="24"/>
      <c r="N442" s="24"/>
      <c r="O442" s="24"/>
      <c r="P442" s="24"/>
      <c r="Q442" s="24"/>
      <c r="R442" s="24"/>
      <c r="S442" s="24"/>
      <c r="T442" s="24"/>
      <c r="U442" s="24"/>
      <c r="V442" s="24"/>
      <c r="W442" s="24"/>
    </row>
    <row r="443" spans="1:23">
      <c r="A443" s="13"/>
      <c r="B443" s="24"/>
      <c r="C443" s="24"/>
      <c r="D443" s="24"/>
      <c r="E443" s="24"/>
      <c r="F443" s="24"/>
      <c r="G443" s="24"/>
      <c r="H443" s="24"/>
      <c r="I443" s="24"/>
      <c r="J443" s="24"/>
      <c r="K443" s="24"/>
      <c r="L443" s="24"/>
      <c r="M443" s="24"/>
      <c r="N443" s="24"/>
      <c r="O443" s="24"/>
      <c r="P443" s="24"/>
      <c r="Q443" s="24"/>
      <c r="R443" s="24"/>
      <c r="S443" s="24"/>
      <c r="T443" s="24"/>
      <c r="U443" s="24"/>
      <c r="V443" s="24"/>
      <c r="W443" s="24"/>
    </row>
    <row r="444" spans="1:23">
      <c r="A444" s="13"/>
      <c r="B444" s="20"/>
      <c r="C444" s="20"/>
      <c r="D444" s="20"/>
    </row>
    <row r="445" spans="1:23">
      <c r="A445" s="13"/>
      <c r="B445" s="14"/>
      <c r="C445" s="14"/>
      <c r="D445" s="14"/>
    </row>
    <row r="446" spans="1:23" ht="15.75" thickBot="1">
      <c r="A446" s="13"/>
      <c r="B446" s="15"/>
      <c r="C446" s="66">
        <v>41912</v>
      </c>
      <c r="D446" s="66">
        <v>41639</v>
      </c>
    </row>
    <row r="447" spans="1:23" ht="15.75" thickTop="1">
      <c r="A447" s="13"/>
      <c r="B447" s="11" t="s">
        <v>271</v>
      </c>
      <c r="C447" s="114">
        <v>2.5500000000000002E-3</v>
      </c>
      <c r="D447" s="114">
        <v>2.0999999999999999E-3</v>
      </c>
    </row>
    <row r="448" spans="1:23">
      <c r="A448" s="13"/>
      <c r="B448" s="11" t="s">
        <v>369</v>
      </c>
      <c r="C448" s="114">
        <v>0</v>
      </c>
      <c r="D448" s="114">
        <v>0</v>
      </c>
    </row>
    <row r="449" spans="1:23" ht="26.25">
      <c r="A449" s="13"/>
      <c r="B449" s="11" t="s">
        <v>370</v>
      </c>
      <c r="C449" s="114">
        <v>0</v>
      </c>
      <c r="D449" s="114">
        <v>0</v>
      </c>
    </row>
    <row r="450" spans="1:23">
      <c r="A450" s="13"/>
      <c r="B450" s="11" t="s">
        <v>371</v>
      </c>
      <c r="C450" s="114">
        <v>0</v>
      </c>
      <c r="D450" s="114">
        <v>0</v>
      </c>
    </row>
    <row r="451" spans="1:23">
      <c r="A451" s="13"/>
      <c r="B451" s="11" t="s">
        <v>372</v>
      </c>
      <c r="C451" s="114">
        <v>6.5500000000000003E-3</v>
      </c>
      <c r="D451" s="114">
        <v>4.1999999999999997E-3</v>
      </c>
    </row>
    <row r="452" spans="1:23">
      <c r="A452" s="13"/>
      <c r="B452" s="11" t="s">
        <v>373</v>
      </c>
      <c r="C452" s="114">
        <v>4.675E-2</v>
      </c>
      <c r="D452" s="114">
        <v>2.23E-2</v>
      </c>
    </row>
    <row r="453" spans="1:23">
      <c r="A453" s="13"/>
      <c r="B453" s="11" t="s">
        <v>374</v>
      </c>
      <c r="C453" s="114">
        <v>0</v>
      </c>
      <c r="D453" s="114">
        <v>0</v>
      </c>
    </row>
    <row r="454" spans="1:23">
      <c r="A454" s="13"/>
      <c r="B454" s="11" t="s">
        <v>375</v>
      </c>
      <c r="C454" s="114">
        <v>2.5699999999999998E-3</v>
      </c>
      <c r="D454" s="114">
        <v>2.5999999999999999E-3</v>
      </c>
    </row>
    <row r="455" spans="1:23">
      <c r="A455" s="13"/>
      <c r="B455" s="11" t="s">
        <v>376</v>
      </c>
      <c r="C455" s="114">
        <v>8.4999999999999995E-4</v>
      </c>
      <c r="D455" s="114">
        <v>3.5999999999999999E-3</v>
      </c>
    </row>
    <row r="456" spans="1:23">
      <c r="A456" s="13"/>
      <c r="B456" s="11" t="s">
        <v>377</v>
      </c>
      <c r="C456" s="114">
        <v>0</v>
      </c>
      <c r="D456" s="114">
        <v>0</v>
      </c>
    </row>
    <row r="457" spans="1:23">
      <c r="A457" s="13"/>
      <c r="B457" s="11" t="s">
        <v>378</v>
      </c>
      <c r="C457" s="114">
        <v>8.0199999999999994E-3</v>
      </c>
      <c r="D457" s="114">
        <v>5.8999999999999999E-3</v>
      </c>
    </row>
    <row r="458" spans="1:23">
      <c r="A458" s="13"/>
      <c r="B458" s="11" t="s">
        <v>379</v>
      </c>
      <c r="C458" s="114">
        <v>0</v>
      </c>
      <c r="D458" s="114">
        <v>0</v>
      </c>
    </row>
    <row r="459" spans="1:23">
      <c r="A459" s="13"/>
      <c r="B459" s="62"/>
      <c r="C459" s="62"/>
      <c r="D459" s="62"/>
      <c r="E459" s="62"/>
      <c r="F459" s="62"/>
      <c r="G459" s="62"/>
      <c r="H459" s="62"/>
      <c r="I459" s="62"/>
      <c r="J459" s="62"/>
      <c r="K459" s="62"/>
      <c r="L459" s="62"/>
      <c r="M459" s="62"/>
      <c r="N459" s="62"/>
      <c r="O459" s="62"/>
      <c r="P459" s="62"/>
      <c r="Q459" s="62"/>
      <c r="R459" s="62"/>
      <c r="S459" s="62"/>
      <c r="T459" s="62"/>
      <c r="U459" s="62"/>
      <c r="V459" s="62"/>
      <c r="W459" s="62"/>
    </row>
    <row r="460" spans="1:23">
      <c r="A460" s="13"/>
      <c r="B460" s="24" t="s">
        <v>380</v>
      </c>
      <c r="C460" s="24"/>
      <c r="D460" s="24"/>
      <c r="E460" s="24"/>
      <c r="F460" s="24"/>
      <c r="G460" s="24"/>
      <c r="H460" s="24"/>
      <c r="I460" s="24"/>
      <c r="J460" s="24"/>
      <c r="K460" s="24"/>
      <c r="L460" s="24"/>
      <c r="M460" s="24"/>
      <c r="N460" s="24"/>
      <c r="O460" s="24"/>
      <c r="P460" s="24"/>
      <c r="Q460" s="24"/>
      <c r="R460" s="24"/>
      <c r="S460" s="24"/>
      <c r="T460" s="24"/>
      <c r="U460" s="24"/>
      <c r="V460" s="24"/>
      <c r="W460" s="24"/>
    </row>
    <row r="461" spans="1:23">
      <c r="A461" s="13"/>
      <c r="B461" s="62"/>
      <c r="C461" s="62"/>
      <c r="D461" s="62"/>
      <c r="E461" s="62"/>
      <c r="F461" s="62"/>
      <c r="G461" s="62"/>
      <c r="H461" s="62"/>
      <c r="I461" s="62"/>
      <c r="J461" s="62"/>
      <c r="K461" s="62"/>
      <c r="L461" s="62"/>
      <c r="M461" s="62"/>
      <c r="N461" s="62"/>
      <c r="O461" s="62"/>
      <c r="P461" s="62"/>
      <c r="Q461" s="62"/>
      <c r="R461" s="62"/>
      <c r="S461" s="62"/>
      <c r="T461" s="62"/>
      <c r="U461" s="62"/>
      <c r="V461" s="62"/>
      <c r="W461" s="62"/>
    </row>
    <row r="462" spans="1:23" ht="25.5" customHeight="1">
      <c r="A462" s="13"/>
      <c r="B462" s="24" t="s">
        <v>381</v>
      </c>
      <c r="C462" s="24"/>
      <c r="D462" s="24"/>
      <c r="E462" s="24"/>
      <c r="F462" s="24"/>
      <c r="G462" s="24"/>
      <c r="H462" s="24"/>
      <c r="I462" s="24"/>
      <c r="J462" s="24"/>
      <c r="K462" s="24"/>
      <c r="L462" s="24"/>
      <c r="M462" s="24"/>
      <c r="N462" s="24"/>
      <c r="O462" s="24"/>
      <c r="P462" s="24"/>
      <c r="Q462" s="24"/>
      <c r="R462" s="24"/>
      <c r="S462" s="24"/>
      <c r="T462" s="24"/>
      <c r="U462" s="24"/>
      <c r="V462" s="24"/>
      <c r="W462" s="24"/>
    </row>
    <row r="463" spans="1:23">
      <c r="A463" s="13"/>
      <c r="B463" s="62"/>
      <c r="C463" s="62"/>
      <c r="D463" s="62"/>
      <c r="E463" s="62"/>
      <c r="F463" s="62"/>
      <c r="G463" s="62"/>
      <c r="H463" s="62"/>
      <c r="I463" s="62"/>
      <c r="J463" s="62"/>
      <c r="K463" s="62"/>
      <c r="L463" s="62"/>
      <c r="M463" s="62"/>
      <c r="N463" s="62"/>
      <c r="O463" s="62"/>
      <c r="P463" s="62"/>
      <c r="Q463" s="62"/>
      <c r="R463" s="62"/>
      <c r="S463" s="62"/>
      <c r="T463" s="62"/>
      <c r="U463" s="62"/>
      <c r="V463" s="62"/>
      <c r="W463" s="62"/>
    </row>
    <row r="464" spans="1:23">
      <c r="A464" s="13"/>
      <c r="B464" s="124" t="s">
        <v>382</v>
      </c>
      <c r="C464" s="124"/>
      <c r="D464" s="124"/>
      <c r="E464" s="124"/>
      <c r="F464" s="124"/>
      <c r="G464" s="124"/>
      <c r="H464" s="124"/>
      <c r="I464" s="124"/>
      <c r="J464" s="124"/>
      <c r="K464" s="124"/>
      <c r="L464" s="124"/>
      <c r="M464" s="124"/>
      <c r="N464" s="124"/>
      <c r="O464" s="124"/>
      <c r="P464" s="124"/>
      <c r="Q464" s="124"/>
      <c r="R464" s="124"/>
      <c r="S464" s="124"/>
      <c r="T464" s="124"/>
      <c r="U464" s="124"/>
      <c r="V464" s="124"/>
      <c r="W464" s="124"/>
    </row>
    <row r="465" spans="1:23" ht="38.25" customHeight="1">
      <c r="A465" s="13"/>
      <c r="B465" s="24" t="s">
        <v>383</v>
      </c>
      <c r="C465" s="24"/>
      <c r="D465" s="24"/>
      <c r="E465" s="24"/>
      <c r="F465" s="24"/>
      <c r="G465" s="24"/>
      <c r="H465" s="24"/>
      <c r="I465" s="24"/>
      <c r="J465" s="24"/>
      <c r="K465" s="24"/>
      <c r="L465" s="24"/>
      <c r="M465" s="24"/>
      <c r="N465" s="24"/>
      <c r="O465" s="24"/>
      <c r="P465" s="24"/>
      <c r="Q465" s="24"/>
      <c r="R465" s="24"/>
      <c r="S465" s="24"/>
      <c r="T465" s="24"/>
      <c r="U465" s="24"/>
      <c r="V465" s="24"/>
      <c r="W465" s="24"/>
    </row>
    <row r="466" spans="1:23">
      <c r="A466" s="13"/>
      <c r="B466" s="20"/>
      <c r="C466" s="20"/>
      <c r="D466" s="20"/>
      <c r="E466" s="20"/>
    </row>
    <row r="467" spans="1:23">
      <c r="A467" s="13"/>
      <c r="B467" s="14"/>
      <c r="C467" s="14"/>
      <c r="D467" s="14"/>
      <c r="E467" s="14"/>
    </row>
    <row r="468" spans="1:23" ht="15.75" thickBot="1">
      <c r="A468" s="13"/>
      <c r="B468" s="10" t="s">
        <v>384</v>
      </c>
      <c r="C468" s="66">
        <v>41912</v>
      </c>
      <c r="D468" s="66">
        <v>41820</v>
      </c>
      <c r="E468" s="66">
        <v>41639</v>
      </c>
    </row>
    <row r="469" spans="1:23" ht="15.75" thickTop="1">
      <c r="A469" s="13"/>
      <c r="B469" s="11" t="s">
        <v>385</v>
      </c>
      <c r="C469" s="114">
        <v>1.5E-3</v>
      </c>
      <c r="D469" s="115">
        <v>1.75E-3</v>
      </c>
      <c r="E469" s="114">
        <v>1.5E-3</v>
      </c>
    </row>
    <row r="470" spans="1:23">
      <c r="A470" s="13"/>
      <c r="B470" s="11" t="s">
        <v>386</v>
      </c>
      <c r="C470" s="114">
        <v>1.35E-2</v>
      </c>
      <c r="D470" s="114">
        <v>1.35E-2</v>
      </c>
      <c r="E470" s="114">
        <v>0.01</v>
      </c>
    </row>
    <row r="471" spans="1:23" ht="26.25">
      <c r="A471" s="13"/>
      <c r="B471" s="11" t="s">
        <v>387</v>
      </c>
      <c r="C471" s="114">
        <v>0</v>
      </c>
      <c r="D471" s="114">
        <v>0</v>
      </c>
      <c r="E471" s="114">
        <v>0</v>
      </c>
    </row>
    <row r="472" spans="1:23">
      <c r="A472" s="13"/>
      <c r="B472" s="11" t="s">
        <v>388</v>
      </c>
      <c r="C472" s="114">
        <v>2E-3</v>
      </c>
      <c r="D472" s="114">
        <v>2E-3</v>
      </c>
      <c r="E472" s="114">
        <v>2.5000000000000001E-3</v>
      </c>
    </row>
    <row r="473" spans="1:23">
      <c r="A473" s="13"/>
      <c r="B473" s="11" t="s">
        <v>389</v>
      </c>
      <c r="C473" s="114">
        <v>5.0000000000000001E-4</v>
      </c>
      <c r="D473" s="114">
        <v>5.0000000000000001E-4</v>
      </c>
      <c r="E473" s="114">
        <v>5.0000000000000001E-4</v>
      </c>
    </row>
    <row r="474" spans="1:23" ht="26.25">
      <c r="A474" s="13"/>
      <c r="B474" s="11" t="s">
        <v>390</v>
      </c>
      <c r="C474" s="114">
        <v>5.0000000000000001E-4</v>
      </c>
      <c r="D474" s="114">
        <v>5.0000000000000001E-4</v>
      </c>
      <c r="E474" s="114">
        <v>1E-3</v>
      </c>
    </row>
    <row r="475" spans="1:23">
      <c r="A475" s="13"/>
      <c r="B475" s="11" t="s">
        <v>391</v>
      </c>
      <c r="C475" s="114">
        <v>2E-3</v>
      </c>
      <c r="D475" s="114">
        <v>2E-3</v>
      </c>
      <c r="E475" s="114">
        <v>2.5000000000000001E-3</v>
      </c>
    </row>
    <row r="476" spans="1:23">
      <c r="A476" s="13"/>
      <c r="B476" s="11" t="s">
        <v>392</v>
      </c>
      <c r="C476" s="114">
        <v>1.5E-3</v>
      </c>
      <c r="D476" s="114">
        <v>1.5E-3</v>
      </c>
      <c r="E476" s="114">
        <v>1.5E-3</v>
      </c>
    </row>
    <row r="477" spans="1:23" ht="26.25">
      <c r="A477" s="13"/>
      <c r="B477" s="11" t="s">
        <v>393</v>
      </c>
      <c r="C477" s="114">
        <v>1.5E-3</v>
      </c>
      <c r="D477" s="114">
        <v>3.0000000000000001E-3</v>
      </c>
      <c r="E477" s="114">
        <v>3.0000000000000001E-3</v>
      </c>
    </row>
    <row r="478" spans="1:23">
      <c r="A478" s="13"/>
      <c r="B478" s="62"/>
      <c r="C478" s="62"/>
      <c r="D478" s="62"/>
      <c r="E478" s="62"/>
      <c r="F478" s="62"/>
      <c r="G478" s="62"/>
      <c r="H478" s="62"/>
      <c r="I478" s="62"/>
      <c r="J478" s="62"/>
      <c r="K478" s="62"/>
      <c r="L478" s="62"/>
      <c r="M478" s="62"/>
      <c r="N478" s="62"/>
      <c r="O478" s="62"/>
      <c r="P478" s="62"/>
      <c r="Q478" s="62"/>
      <c r="R478" s="62"/>
      <c r="S478" s="62"/>
      <c r="T478" s="62"/>
      <c r="U478" s="62"/>
      <c r="V478" s="62"/>
      <c r="W478" s="62"/>
    </row>
    <row r="479" spans="1:23">
      <c r="A479" s="13"/>
      <c r="B479" s="22" t="s">
        <v>394</v>
      </c>
      <c r="C479" s="22"/>
      <c r="D479" s="22"/>
      <c r="E479" s="22"/>
      <c r="F479" s="22"/>
      <c r="G479" s="22"/>
      <c r="H479" s="22"/>
      <c r="I479" s="22"/>
      <c r="J479" s="22"/>
      <c r="K479" s="22"/>
      <c r="L479" s="22"/>
      <c r="M479" s="22"/>
      <c r="N479" s="22"/>
      <c r="O479" s="22"/>
      <c r="P479" s="22"/>
      <c r="Q479" s="22"/>
      <c r="R479" s="22"/>
      <c r="S479" s="22"/>
      <c r="T479" s="22"/>
      <c r="U479" s="22"/>
      <c r="V479" s="22"/>
      <c r="W479" s="22"/>
    </row>
    <row r="480" spans="1:23">
      <c r="A480" s="13"/>
      <c r="B480" s="62"/>
      <c r="C480" s="62"/>
      <c r="D480" s="62"/>
      <c r="E480" s="62"/>
      <c r="F480" s="62"/>
      <c r="G480" s="62"/>
      <c r="H480" s="62"/>
      <c r="I480" s="62"/>
      <c r="J480" s="62"/>
      <c r="K480" s="62"/>
      <c r="L480" s="62"/>
      <c r="M480" s="62"/>
      <c r="N480" s="62"/>
      <c r="O480" s="62"/>
      <c r="P480" s="62"/>
      <c r="Q480" s="62"/>
      <c r="R480" s="62"/>
      <c r="S480" s="62"/>
      <c r="T480" s="62"/>
      <c r="U480" s="62"/>
      <c r="V480" s="62"/>
      <c r="W480" s="62"/>
    </row>
    <row r="481" spans="1:23" ht="25.5" customHeight="1">
      <c r="A481" s="13"/>
      <c r="B481" s="24" t="s">
        <v>395</v>
      </c>
      <c r="C481" s="24"/>
      <c r="D481" s="24"/>
      <c r="E481" s="24"/>
      <c r="F481" s="24"/>
      <c r="G481" s="24"/>
      <c r="H481" s="24"/>
      <c r="I481" s="24"/>
      <c r="J481" s="24"/>
      <c r="K481" s="24"/>
      <c r="L481" s="24"/>
      <c r="M481" s="24"/>
      <c r="N481" s="24"/>
      <c r="O481" s="24"/>
      <c r="P481" s="24"/>
      <c r="Q481" s="24"/>
      <c r="R481" s="24"/>
      <c r="S481" s="24"/>
      <c r="T481" s="24"/>
      <c r="U481" s="24"/>
      <c r="V481" s="24"/>
      <c r="W481" s="24"/>
    </row>
    <row r="482" spans="1:23">
      <c r="A482" s="13"/>
      <c r="B482" s="62"/>
      <c r="C482" s="62"/>
      <c r="D482" s="62"/>
      <c r="E482" s="62"/>
      <c r="F482" s="62"/>
      <c r="G482" s="62"/>
      <c r="H482" s="62"/>
      <c r="I482" s="62"/>
      <c r="J482" s="62"/>
      <c r="K482" s="62"/>
      <c r="L482" s="62"/>
      <c r="M482" s="62"/>
      <c r="N482" s="62"/>
      <c r="O482" s="62"/>
      <c r="P482" s="62"/>
      <c r="Q482" s="62"/>
      <c r="R482" s="62"/>
      <c r="S482" s="62"/>
      <c r="T482" s="62"/>
      <c r="U482" s="62"/>
      <c r="V482" s="62"/>
      <c r="W482" s="62"/>
    </row>
    <row r="483" spans="1:23">
      <c r="A483" s="13"/>
      <c r="B483" s="24" t="s">
        <v>396</v>
      </c>
      <c r="C483" s="24"/>
      <c r="D483" s="24"/>
      <c r="E483" s="24"/>
      <c r="F483" s="24"/>
      <c r="G483" s="24"/>
      <c r="H483" s="24"/>
      <c r="I483" s="24"/>
      <c r="J483" s="24"/>
      <c r="K483" s="24"/>
      <c r="L483" s="24"/>
      <c r="M483" s="24"/>
      <c r="N483" s="24"/>
      <c r="O483" s="24"/>
      <c r="P483" s="24"/>
      <c r="Q483" s="24"/>
      <c r="R483" s="24"/>
      <c r="S483" s="24"/>
      <c r="T483" s="24"/>
      <c r="U483" s="24"/>
      <c r="V483" s="24"/>
      <c r="W483" s="24"/>
    </row>
    <row r="484" spans="1:23">
      <c r="A484" s="13"/>
      <c r="B484" s="20"/>
      <c r="C484" s="20"/>
      <c r="D484" s="20"/>
      <c r="E484" s="20"/>
      <c r="F484" s="20"/>
      <c r="G484" s="20"/>
      <c r="H484" s="20"/>
      <c r="I484" s="20"/>
      <c r="J484" s="20"/>
      <c r="K484" s="20"/>
      <c r="L484" s="20"/>
      <c r="M484" s="20"/>
      <c r="N484" s="20"/>
      <c r="O484" s="20"/>
      <c r="P484" s="20"/>
      <c r="Q484" s="20"/>
      <c r="R484" s="20"/>
      <c r="S484" s="20"/>
      <c r="T484" s="20"/>
      <c r="U484" s="20"/>
      <c r="V484" s="20"/>
      <c r="W484" s="20"/>
    </row>
    <row r="485" spans="1:23">
      <c r="A485" s="13"/>
      <c r="B485" s="20"/>
      <c r="C485" s="20"/>
      <c r="D485" s="20"/>
      <c r="E485" s="20"/>
      <c r="F485" s="20"/>
      <c r="G485" s="20"/>
      <c r="H485" s="20"/>
      <c r="I485" s="20"/>
      <c r="J485" s="20"/>
      <c r="K485" s="20"/>
      <c r="L485" s="20"/>
      <c r="M485" s="20"/>
      <c r="N485" s="20"/>
      <c r="O485" s="20"/>
      <c r="P485" s="20"/>
      <c r="Q485" s="20"/>
    </row>
    <row r="486" spans="1:23">
      <c r="A486" s="13"/>
      <c r="B486" s="14"/>
      <c r="C486" s="14"/>
      <c r="D486" s="14"/>
      <c r="E486" s="14"/>
      <c r="F486" s="14"/>
      <c r="G486" s="14"/>
      <c r="H486" s="14"/>
      <c r="I486" s="14"/>
      <c r="J486" s="14"/>
      <c r="K486" s="14"/>
      <c r="L486" s="14"/>
      <c r="M486" s="14"/>
      <c r="N486" s="14"/>
      <c r="O486" s="14"/>
      <c r="P486" s="14"/>
      <c r="Q486" s="14"/>
    </row>
    <row r="487" spans="1:23">
      <c r="A487" s="13"/>
      <c r="B487" s="116" t="s">
        <v>225</v>
      </c>
      <c r="C487" s="21" t="s">
        <v>397</v>
      </c>
      <c r="D487" s="21"/>
      <c r="E487" s="21"/>
      <c r="F487" s="24"/>
      <c r="G487" s="24"/>
      <c r="H487" s="24"/>
      <c r="I487" s="24"/>
      <c r="J487" s="24"/>
      <c r="K487" s="24"/>
      <c r="L487" s="24"/>
      <c r="M487" s="24"/>
      <c r="N487" s="24"/>
      <c r="O487" s="21" t="s">
        <v>398</v>
      </c>
      <c r="P487" s="21"/>
      <c r="Q487" s="21"/>
    </row>
    <row r="488" spans="1:23" ht="15.75" thickBot="1">
      <c r="A488" s="13"/>
      <c r="B488" s="110" t="s">
        <v>191</v>
      </c>
      <c r="C488" s="117" t="s">
        <v>399</v>
      </c>
      <c r="D488" s="117"/>
      <c r="E488" s="117"/>
      <c r="F488" s="117" t="s">
        <v>400</v>
      </c>
      <c r="G488" s="117"/>
      <c r="H488" s="117"/>
      <c r="I488" s="117" t="s">
        <v>401</v>
      </c>
      <c r="J488" s="117"/>
      <c r="K488" s="117"/>
      <c r="L488" s="117" t="s">
        <v>402</v>
      </c>
      <c r="M488" s="117"/>
      <c r="N488" s="117"/>
      <c r="O488" s="117" t="s">
        <v>399</v>
      </c>
      <c r="P488" s="117"/>
      <c r="Q488" s="117"/>
    </row>
    <row r="489" spans="1:23" ht="15.75" thickTop="1">
      <c r="A489" s="13"/>
      <c r="B489" s="69" t="s">
        <v>271</v>
      </c>
      <c r="C489" s="69" t="s">
        <v>197</v>
      </c>
      <c r="D489" s="94">
        <v>544</v>
      </c>
      <c r="E489" s="50"/>
      <c r="F489" s="69" t="s">
        <v>197</v>
      </c>
      <c r="G489" s="94" t="s">
        <v>403</v>
      </c>
      <c r="H489" s="69" t="s">
        <v>199</v>
      </c>
      <c r="I489" s="69" t="s">
        <v>197</v>
      </c>
      <c r="J489" s="94">
        <v>16</v>
      </c>
      <c r="K489" s="50"/>
      <c r="L489" s="69" t="s">
        <v>197</v>
      </c>
      <c r="M489" s="94">
        <v>121</v>
      </c>
      <c r="N489" s="50"/>
      <c r="O489" s="69" t="s">
        <v>197</v>
      </c>
      <c r="P489" s="94">
        <v>524</v>
      </c>
      <c r="Q489" s="50"/>
    </row>
    <row r="490" spans="1:23">
      <c r="A490" s="13"/>
      <c r="B490" s="24"/>
      <c r="C490" s="24"/>
      <c r="D490" s="29"/>
      <c r="E490" s="22"/>
      <c r="F490" s="24"/>
      <c r="G490" s="29"/>
      <c r="H490" s="24"/>
      <c r="I490" s="24"/>
      <c r="J490" s="29"/>
      <c r="K490" s="22"/>
      <c r="L490" s="24"/>
      <c r="M490" s="29"/>
      <c r="N490" s="22"/>
      <c r="O490" s="24"/>
      <c r="P490" s="29"/>
      <c r="Q490" s="22"/>
    </row>
    <row r="491" spans="1:23">
      <c r="A491" s="13"/>
      <c r="B491" s="24" t="s">
        <v>273</v>
      </c>
      <c r="C491" s="26">
        <v>2587</v>
      </c>
      <c r="D491" s="26"/>
      <c r="E491" s="22"/>
      <c r="F491" s="29">
        <v>0</v>
      </c>
      <c r="G491" s="29"/>
      <c r="H491" s="22"/>
      <c r="I491" s="29">
        <v>0</v>
      </c>
      <c r="J491" s="29"/>
      <c r="K491" s="22"/>
      <c r="L491" s="29">
        <v>166</v>
      </c>
      <c r="M491" s="29"/>
      <c r="N491" s="22"/>
      <c r="O491" s="26">
        <v>2753</v>
      </c>
      <c r="P491" s="26"/>
      <c r="Q491" s="22"/>
    </row>
    <row r="492" spans="1:23">
      <c r="A492" s="13"/>
      <c r="B492" s="24"/>
      <c r="C492" s="26"/>
      <c r="D492" s="26"/>
      <c r="E492" s="22"/>
      <c r="F492" s="29"/>
      <c r="G492" s="29"/>
      <c r="H492" s="22"/>
      <c r="I492" s="29"/>
      <c r="J492" s="29"/>
      <c r="K492" s="22"/>
      <c r="L492" s="29"/>
      <c r="M492" s="29"/>
      <c r="N492" s="22"/>
      <c r="O492" s="26"/>
      <c r="P492" s="26"/>
      <c r="Q492" s="22"/>
    </row>
    <row r="493" spans="1:23">
      <c r="A493" s="13"/>
      <c r="B493" s="24" t="s">
        <v>274</v>
      </c>
      <c r="C493" s="26">
        <v>2894</v>
      </c>
      <c r="D493" s="26"/>
      <c r="E493" s="22"/>
      <c r="F493" s="29" t="s">
        <v>404</v>
      </c>
      <c r="G493" s="29"/>
      <c r="H493" s="24" t="s">
        <v>199</v>
      </c>
      <c r="I493" s="29">
        <v>12</v>
      </c>
      <c r="J493" s="29"/>
      <c r="K493" s="22"/>
      <c r="L493" s="26">
        <v>1562</v>
      </c>
      <c r="M493" s="26"/>
      <c r="N493" s="22"/>
      <c r="O493" s="26">
        <v>2480</v>
      </c>
      <c r="P493" s="26"/>
      <c r="Q493" s="22"/>
    </row>
    <row r="494" spans="1:23">
      <c r="A494" s="13"/>
      <c r="B494" s="24"/>
      <c r="C494" s="26"/>
      <c r="D494" s="26"/>
      <c r="E494" s="22"/>
      <c r="F494" s="29"/>
      <c r="G494" s="29"/>
      <c r="H494" s="24"/>
      <c r="I494" s="29"/>
      <c r="J494" s="29"/>
      <c r="K494" s="22"/>
      <c r="L494" s="26"/>
      <c r="M494" s="26"/>
      <c r="N494" s="22"/>
      <c r="O494" s="26"/>
      <c r="P494" s="26"/>
      <c r="Q494" s="22"/>
    </row>
    <row r="495" spans="1:23">
      <c r="A495" s="13"/>
      <c r="B495" s="24" t="s">
        <v>275</v>
      </c>
      <c r="C495" s="26">
        <v>1081</v>
      </c>
      <c r="D495" s="26"/>
      <c r="E495" s="22"/>
      <c r="F495" s="29" t="s">
        <v>405</v>
      </c>
      <c r="G495" s="29"/>
      <c r="H495" s="24" t="s">
        <v>199</v>
      </c>
      <c r="I495" s="29">
        <v>66</v>
      </c>
      <c r="J495" s="29"/>
      <c r="K495" s="22"/>
      <c r="L495" s="29" t="s">
        <v>406</v>
      </c>
      <c r="M495" s="29"/>
      <c r="N495" s="24" t="s">
        <v>199</v>
      </c>
      <c r="O495" s="29">
        <v>694</v>
      </c>
      <c r="P495" s="29"/>
      <c r="Q495" s="22"/>
    </row>
    <row r="496" spans="1:23">
      <c r="A496" s="13"/>
      <c r="B496" s="24"/>
      <c r="C496" s="26"/>
      <c r="D496" s="26"/>
      <c r="E496" s="22"/>
      <c r="F496" s="29"/>
      <c r="G496" s="29"/>
      <c r="H496" s="24"/>
      <c r="I496" s="29"/>
      <c r="J496" s="29"/>
      <c r="K496" s="22"/>
      <c r="L496" s="29"/>
      <c r="M496" s="29"/>
      <c r="N496" s="24"/>
      <c r="O496" s="29"/>
      <c r="P496" s="29"/>
      <c r="Q496" s="22"/>
    </row>
    <row r="497" spans="1:23">
      <c r="A497" s="13"/>
      <c r="B497" s="24" t="s">
        <v>276</v>
      </c>
      <c r="C497" s="29">
        <v>50</v>
      </c>
      <c r="D497" s="29"/>
      <c r="E497" s="22"/>
      <c r="F497" s="29" t="s">
        <v>407</v>
      </c>
      <c r="G497" s="29"/>
      <c r="H497" s="24" t="s">
        <v>199</v>
      </c>
      <c r="I497" s="29">
        <v>2</v>
      </c>
      <c r="J497" s="29"/>
      <c r="K497" s="22"/>
      <c r="L497" s="29">
        <v>32</v>
      </c>
      <c r="M497" s="29"/>
      <c r="N497" s="22"/>
      <c r="O497" s="29">
        <v>79</v>
      </c>
      <c r="P497" s="29"/>
      <c r="Q497" s="22"/>
    </row>
    <row r="498" spans="1:23">
      <c r="A498" s="13"/>
      <c r="B498" s="24"/>
      <c r="C498" s="29"/>
      <c r="D498" s="29"/>
      <c r="E498" s="22"/>
      <c r="F498" s="29"/>
      <c r="G498" s="29"/>
      <c r="H498" s="24"/>
      <c r="I498" s="29"/>
      <c r="J498" s="29"/>
      <c r="K498" s="22"/>
      <c r="L498" s="29"/>
      <c r="M498" s="29"/>
      <c r="N498" s="22"/>
      <c r="O498" s="29"/>
      <c r="P498" s="29"/>
      <c r="Q498" s="22"/>
    </row>
    <row r="499" spans="1:23">
      <c r="A499" s="13"/>
      <c r="B499" s="24" t="s">
        <v>408</v>
      </c>
      <c r="C499" s="29">
        <v>44</v>
      </c>
      <c r="D499" s="29"/>
      <c r="E499" s="22"/>
      <c r="F499" s="29">
        <v>0</v>
      </c>
      <c r="G499" s="29"/>
      <c r="H499" s="22"/>
      <c r="I499" s="29">
        <v>0</v>
      </c>
      <c r="J499" s="29"/>
      <c r="K499" s="22"/>
      <c r="L499" s="29" t="s">
        <v>409</v>
      </c>
      <c r="M499" s="29"/>
      <c r="N499" s="24" t="s">
        <v>199</v>
      </c>
      <c r="O499" s="29">
        <v>5</v>
      </c>
      <c r="P499" s="29"/>
      <c r="Q499" s="22"/>
    </row>
    <row r="500" spans="1:23" ht="15.75" thickBot="1">
      <c r="A500" s="13"/>
      <c r="B500" s="24"/>
      <c r="C500" s="36"/>
      <c r="D500" s="36"/>
      <c r="E500" s="35"/>
      <c r="F500" s="36"/>
      <c r="G500" s="36"/>
      <c r="H500" s="35"/>
      <c r="I500" s="36"/>
      <c r="J500" s="36"/>
      <c r="K500" s="35"/>
      <c r="L500" s="36"/>
      <c r="M500" s="36"/>
      <c r="N500" s="37"/>
      <c r="O500" s="36"/>
      <c r="P500" s="36"/>
      <c r="Q500" s="35"/>
    </row>
    <row r="501" spans="1:23">
      <c r="A501" s="13"/>
      <c r="B501" s="24" t="s">
        <v>236</v>
      </c>
      <c r="C501" s="25" t="s">
        <v>197</v>
      </c>
      <c r="D501" s="27">
        <v>7200</v>
      </c>
      <c r="E501" s="28"/>
      <c r="F501" s="25" t="s">
        <v>197</v>
      </c>
      <c r="G501" s="30" t="s">
        <v>410</v>
      </c>
      <c r="H501" s="25" t="s">
        <v>199</v>
      </c>
      <c r="I501" s="25" t="s">
        <v>197</v>
      </c>
      <c r="J501" s="30">
        <v>96</v>
      </c>
      <c r="K501" s="28"/>
      <c r="L501" s="25" t="s">
        <v>197</v>
      </c>
      <c r="M501" s="27">
        <v>1414</v>
      </c>
      <c r="N501" s="28"/>
      <c r="O501" s="25" t="s">
        <v>197</v>
      </c>
      <c r="P501" s="27">
        <v>6535</v>
      </c>
      <c r="Q501" s="28"/>
    </row>
    <row r="502" spans="1:23" ht="15.75" thickBot="1">
      <c r="A502" s="13"/>
      <c r="B502" s="24"/>
      <c r="C502" s="38"/>
      <c r="D502" s="39"/>
      <c r="E502" s="40"/>
      <c r="F502" s="38"/>
      <c r="G502" s="41"/>
      <c r="H502" s="38"/>
      <c r="I502" s="38"/>
      <c r="J502" s="41"/>
      <c r="K502" s="40"/>
      <c r="L502" s="38"/>
      <c r="M502" s="39"/>
      <c r="N502" s="40"/>
      <c r="O502" s="38"/>
      <c r="P502" s="39"/>
      <c r="Q502" s="40"/>
    </row>
    <row r="503" spans="1:23" ht="15.75" thickTop="1">
      <c r="A503" s="13"/>
      <c r="B503" s="62"/>
      <c r="C503" s="62"/>
      <c r="D503" s="62"/>
      <c r="E503" s="62"/>
      <c r="F503" s="62"/>
      <c r="G503" s="62"/>
      <c r="H503" s="62"/>
      <c r="I503" s="62"/>
      <c r="J503" s="62"/>
      <c r="K503" s="62"/>
      <c r="L503" s="62"/>
      <c r="M503" s="62"/>
      <c r="N503" s="62"/>
      <c r="O503" s="62"/>
      <c r="P503" s="62"/>
      <c r="Q503" s="62"/>
      <c r="R503" s="62"/>
      <c r="S503" s="62"/>
      <c r="T503" s="62"/>
      <c r="U503" s="62"/>
      <c r="V503" s="62"/>
      <c r="W503" s="62"/>
    </row>
    <row r="504" spans="1:23">
      <c r="A504" s="13"/>
      <c r="B504" s="62"/>
      <c r="C504" s="62"/>
      <c r="D504" s="62"/>
      <c r="E504" s="62"/>
      <c r="F504" s="62"/>
      <c r="G504" s="62"/>
      <c r="H504" s="62"/>
      <c r="I504" s="62"/>
      <c r="J504" s="62"/>
      <c r="K504" s="62"/>
      <c r="L504" s="62"/>
      <c r="M504" s="62"/>
      <c r="N504" s="62"/>
      <c r="O504" s="62"/>
      <c r="P504" s="62"/>
      <c r="Q504" s="62"/>
      <c r="R504" s="62"/>
      <c r="S504" s="62"/>
      <c r="T504" s="62"/>
      <c r="U504" s="62"/>
      <c r="V504" s="62"/>
      <c r="W504" s="62"/>
    </row>
    <row r="505" spans="1:23">
      <c r="A505" s="13"/>
      <c r="B505" s="24" t="s">
        <v>411</v>
      </c>
      <c r="C505" s="24"/>
      <c r="D505" s="24"/>
      <c r="E505" s="24"/>
      <c r="F505" s="24"/>
      <c r="G505" s="24"/>
      <c r="H505" s="24"/>
      <c r="I505" s="24"/>
      <c r="J505" s="24"/>
      <c r="K505" s="24"/>
      <c r="L505" s="24"/>
      <c r="M505" s="24"/>
      <c r="N505" s="24"/>
      <c r="O505" s="24"/>
      <c r="P505" s="24"/>
      <c r="Q505" s="24"/>
      <c r="R505" s="24"/>
      <c r="S505" s="24"/>
      <c r="T505" s="24"/>
      <c r="U505" s="24"/>
      <c r="V505" s="24"/>
      <c r="W505" s="24"/>
    </row>
    <row r="506" spans="1:23">
      <c r="A506" s="13"/>
      <c r="B506" s="20"/>
      <c r="C506" s="20"/>
      <c r="D506" s="20"/>
      <c r="E506" s="20"/>
      <c r="F506" s="20"/>
      <c r="G506" s="20"/>
      <c r="H506" s="20"/>
      <c r="I506" s="20"/>
      <c r="J506" s="20"/>
      <c r="K506" s="20"/>
      <c r="L506" s="20"/>
      <c r="M506" s="20"/>
      <c r="N506" s="20"/>
      <c r="O506" s="20"/>
      <c r="P506" s="20"/>
      <c r="Q506" s="20"/>
      <c r="R506" s="20"/>
      <c r="S506" s="20"/>
      <c r="T506" s="20"/>
      <c r="U506" s="20"/>
      <c r="V506" s="20"/>
      <c r="W506" s="20"/>
    </row>
    <row r="507" spans="1:23">
      <c r="A507" s="13"/>
      <c r="B507" s="20"/>
      <c r="C507" s="20"/>
      <c r="D507" s="20"/>
      <c r="E507" s="20"/>
      <c r="F507" s="20"/>
      <c r="G507" s="20"/>
      <c r="H507" s="20"/>
      <c r="I507" s="20"/>
      <c r="J507" s="20"/>
      <c r="K507" s="20"/>
      <c r="L507" s="20"/>
      <c r="M507" s="20"/>
      <c r="N507" s="20"/>
    </row>
    <row r="508" spans="1:23">
      <c r="A508" s="13"/>
      <c r="B508" s="14"/>
      <c r="C508" s="14"/>
      <c r="D508" s="14"/>
      <c r="E508" s="14"/>
      <c r="F508" s="14"/>
      <c r="G508" s="14"/>
      <c r="H508" s="14"/>
      <c r="I508" s="14"/>
      <c r="J508" s="14"/>
      <c r="K508" s="14"/>
      <c r="L508" s="14"/>
      <c r="M508" s="14"/>
      <c r="N508" s="14"/>
    </row>
    <row r="509" spans="1:23" ht="15.75" thickBot="1">
      <c r="A509" s="13"/>
      <c r="B509" s="11"/>
      <c r="C509" s="49" t="s">
        <v>412</v>
      </c>
      <c r="D509" s="49"/>
      <c r="E509" s="49"/>
      <c r="F509" s="49"/>
      <c r="G509" s="49"/>
      <c r="H509" s="49"/>
      <c r="I509" s="49"/>
      <c r="J509" s="49"/>
      <c r="K509" s="49"/>
      <c r="L509" s="49"/>
      <c r="M509" s="49"/>
      <c r="N509" s="49"/>
    </row>
    <row r="510" spans="1:23" ht="16.5" thickTop="1" thickBot="1">
      <c r="A510" s="13"/>
      <c r="B510" s="11"/>
      <c r="C510" s="118">
        <v>41912</v>
      </c>
      <c r="D510" s="118"/>
      <c r="E510" s="118"/>
      <c r="F510" s="118"/>
      <c r="G510" s="118"/>
      <c r="H510" s="118"/>
      <c r="I510" s="118">
        <v>41639</v>
      </c>
      <c r="J510" s="118"/>
      <c r="K510" s="118"/>
      <c r="L510" s="118"/>
      <c r="M510" s="118"/>
      <c r="N510" s="118"/>
    </row>
    <row r="511" spans="1:23" ht="15.75" thickTop="1">
      <c r="A511" s="13"/>
      <c r="B511" s="45" t="s">
        <v>225</v>
      </c>
      <c r="C511" s="119" t="s">
        <v>413</v>
      </c>
      <c r="D511" s="119"/>
      <c r="E511" s="119"/>
      <c r="F511" s="119" t="s">
        <v>306</v>
      </c>
      <c r="G511" s="119"/>
      <c r="H511" s="119"/>
      <c r="I511" s="119" t="s">
        <v>413</v>
      </c>
      <c r="J511" s="119"/>
      <c r="K511" s="119"/>
      <c r="L511" s="119" t="s">
        <v>306</v>
      </c>
      <c r="M511" s="119"/>
      <c r="N511" s="119"/>
    </row>
    <row r="512" spans="1:23">
      <c r="A512" s="13"/>
      <c r="B512" s="24" t="s">
        <v>271</v>
      </c>
      <c r="C512" s="24" t="s">
        <v>197</v>
      </c>
      <c r="D512" s="29">
        <v>0</v>
      </c>
      <c r="E512" s="22"/>
      <c r="F512" s="24" t="s">
        <v>197</v>
      </c>
      <c r="G512" s="29">
        <v>709</v>
      </c>
      <c r="H512" s="22"/>
      <c r="I512" s="24" t="s">
        <v>197</v>
      </c>
      <c r="J512" s="29">
        <v>0</v>
      </c>
      <c r="K512" s="22"/>
      <c r="L512" s="24" t="s">
        <v>197</v>
      </c>
      <c r="M512" s="26">
        <v>1570</v>
      </c>
      <c r="N512" s="22"/>
    </row>
    <row r="513" spans="1:23">
      <c r="A513" s="13"/>
      <c r="B513" s="24"/>
      <c r="C513" s="24"/>
      <c r="D513" s="29"/>
      <c r="E513" s="22"/>
      <c r="F513" s="24"/>
      <c r="G513" s="29"/>
      <c r="H513" s="22"/>
      <c r="I513" s="24"/>
      <c r="J513" s="29"/>
      <c r="K513" s="22"/>
      <c r="L513" s="24"/>
      <c r="M513" s="26"/>
      <c r="N513" s="22"/>
    </row>
    <row r="514" spans="1:23">
      <c r="A514" s="13"/>
      <c r="B514" s="24" t="s">
        <v>273</v>
      </c>
      <c r="C514" s="29">
        <v>0</v>
      </c>
      <c r="D514" s="29"/>
      <c r="E514" s="22"/>
      <c r="F514" s="26">
        <v>11296</v>
      </c>
      <c r="G514" s="26"/>
      <c r="H514" s="22"/>
      <c r="I514" s="29">
        <v>0</v>
      </c>
      <c r="J514" s="29"/>
      <c r="K514" s="22"/>
      <c r="L514" s="26">
        <v>9720</v>
      </c>
      <c r="M514" s="26"/>
      <c r="N514" s="22"/>
    </row>
    <row r="515" spans="1:23">
      <c r="A515" s="13"/>
      <c r="B515" s="24"/>
      <c r="C515" s="29"/>
      <c r="D515" s="29"/>
      <c r="E515" s="22"/>
      <c r="F515" s="26"/>
      <c r="G515" s="26"/>
      <c r="H515" s="22"/>
      <c r="I515" s="29"/>
      <c r="J515" s="29"/>
      <c r="K515" s="22"/>
      <c r="L515" s="26"/>
      <c r="M515" s="26"/>
      <c r="N515" s="22"/>
    </row>
    <row r="516" spans="1:23">
      <c r="A516" s="13"/>
      <c r="B516" s="24" t="s">
        <v>274</v>
      </c>
      <c r="C516" s="29">
        <v>0</v>
      </c>
      <c r="D516" s="29"/>
      <c r="E516" s="22"/>
      <c r="F516" s="26">
        <v>2100</v>
      </c>
      <c r="G516" s="26"/>
      <c r="H516" s="22"/>
      <c r="I516" s="26">
        <v>1337</v>
      </c>
      <c r="J516" s="26"/>
      <c r="K516" s="22"/>
      <c r="L516" s="26">
        <v>7611</v>
      </c>
      <c r="M516" s="26"/>
      <c r="N516" s="22"/>
    </row>
    <row r="517" spans="1:23">
      <c r="A517" s="13"/>
      <c r="B517" s="24"/>
      <c r="C517" s="29"/>
      <c r="D517" s="29"/>
      <c r="E517" s="22"/>
      <c r="F517" s="26"/>
      <c r="G517" s="26"/>
      <c r="H517" s="22"/>
      <c r="I517" s="26"/>
      <c r="J517" s="26"/>
      <c r="K517" s="22"/>
      <c r="L517" s="26"/>
      <c r="M517" s="26"/>
      <c r="N517" s="22"/>
    </row>
    <row r="518" spans="1:23">
      <c r="A518" s="13"/>
      <c r="B518" s="24" t="s">
        <v>275</v>
      </c>
      <c r="C518" s="29">
        <v>0</v>
      </c>
      <c r="D518" s="29"/>
      <c r="E518" s="22"/>
      <c r="F518" s="29">
        <v>616</v>
      </c>
      <c r="G518" s="29"/>
      <c r="H518" s="22"/>
      <c r="I518" s="29">
        <v>20</v>
      </c>
      <c r="J518" s="29"/>
      <c r="K518" s="22"/>
      <c r="L518" s="29">
        <v>992</v>
      </c>
      <c r="M518" s="29"/>
      <c r="N518" s="22"/>
    </row>
    <row r="519" spans="1:23">
      <c r="A519" s="13"/>
      <c r="B519" s="24"/>
      <c r="C519" s="29"/>
      <c r="D519" s="29"/>
      <c r="E519" s="22"/>
      <c r="F519" s="29"/>
      <c r="G519" s="29"/>
      <c r="H519" s="22"/>
      <c r="I519" s="29"/>
      <c r="J519" s="29"/>
      <c r="K519" s="22"/>
      <c r="L519" s="29"/>
      <c r="M519" s="29"/>
      <c r="N519" s="22"/>
    </row>
    <row r="520" spans="1:23">
      <c r="A520" s="13"/>
      <c r="B520" s="24" t="s">
        <v>276</v>
      </c>
      <c r="C520" s="29">
        <v>0</v>
      </c>
      <c r="D520" s="29"/>
      <c r="E520" s="22"/>
      <c r="F520" s="29">
        <v>5</v>
      </c>
      <c r="G520" s="29"/>
      <c r="H520" s="22"/>
      <c r="I520" s="29">
        <v>0</v>
      </c>
      <c r="J520" s="29"/>
      <c r="K520" s="22"/>
      <c r="L520" s="29">
        <v>13</v>
      </c>
      <c r="M520" s="29"/>
      <c r="N520" s="22"/>
    </row>
    <row r="521" spans="1:23" ht="15.75" thickBot="1">
      <c r="A521" s="13"/>
      <c r="B521" s="24"/>
      <c r="C521" s="36"/>
      <c r="D521" s="36"/>
      <c r="E521" s="35"/>
      <c r="F521" s="36"/>
      <c r="G521" s="36"/>
      <c r="H521" s="35"/>
      <c r="I521" s="36"/>
      <c r="J521" s="36"/>
      <c r="K521" s="35"/>
      <c r="L521" s="36"/>
      <c r="M521" s="36"/>
      <c r="N521" s="35"/>
    </row>
    <row r="522" spans="1:23">
      <c r="A522" s="13"/>
      <c r="B522" s="24" t="s">
        <v>236</v>
      </c>
      <c r="C522" s="25" t="s">
        <v>197</v>
      </c>
      <c r="D522" s="30">
        <v>0</v>
      </c>
      <c r="E522" s="28"/>
      <c r="F522" s="25" t="s">
        <v>197</v>
      </c>
      <c r="G522" s="27">
        <v>14726</v>
      </c>
      <c r="H522" s="28"/>
      <c r="I522" s="25" t="s">
        <v>197</v>
      </c>
      <c r="J522" s="27">
        <v>1357</v>
      </c>
      <c r="K522" s="28"/>
      <c r="L522" s="25" t="s">
        <v>197</v>
      </c>
      <c r="M522" s="27">
        <v>19906</v>
      </c>
      <c r="N522" s="28"/>
    </row>
    <row r="523" spans="1:23" ht="15.75" thickBot="1">
      <c r="A523" s="13"/>
      <c r="B523" s="24"/>
      <c r="C523" s="38"/>
      <c r="D523" s="41"/>
      <c r="E523" s="40"/>
      <c r="F523" s="38"/>
      <c r="G523" s="39"/>
      <c r="H523" s="40"/>
      <c r="I523" s="38"/>
      <c r="J523" s="39"/>
      <c r="K523" s="40"/>
      <c r="L523" s="38"/>
      <c r="M523" s="39"/>
      <c r="N523" s="40"/>
    </row>
    <row r="524" spans="1:23" ht="15.75" thickTop="1">
      <c r="A524" s="13"/>
      <c r="B524" s="20"/>
      <c r="C524" s="20"/>
      <c r="D524" s="20"/>
      <c r="E524" s="20"/>
      <c r="F524" s="20"/>
      <c r="G524" s="20"/>
      <c r="H524" s="20"/>
      <c r="I524" s="20"/>
      <c r="J524" s="20"/>
      <c r="K524" s="20"/>
      <c r="L524" s="20"/>
      <c r="M524" s="20"/>
      <c r="N524" s="20"/>
      <c r="O524" s="20"/>
      <c r="P524" s="20"/>
      <c r="Q524" s="20"/>
      <c r="R524" s="20"/>
      <c r="S524" s="20"/>
      <c r="T524" s="20"/>
      <c r="U524" s="20"/>
      <c r="V524" s="20"/>
      <c r="W524" s="20"/>
    </row>
    <row r="525" spans="1:23">
      <c r="A525" s="13"/>
      <c r="B525" s="20"/>
      <c r="C525" s="20"/>
      <c r="D525" s="20"/>
      <c r="E525" s="20"/>
      <c r="F525" s="20"/>
      <c r="G525" s="20"/>
      <c r="H525" s="20"/>
      <c r="I525" s="20"/>
      <c r="J525" s="20"/>
      <c r="K525" s="20"/>
      <c r="L525" s="20"/>
      <c r="M525" s="20"/>
      <c r="N525" s="20"/>
    </row>
    <row r="526" spans="1:23">
      <c r="A526" s="13"/>
      <c r="B526" s="14"/>
      <c r="C526" s="14"/>
      <c r="D526" s="14"/>
      <c r="E526" s="14"/>
      <c r="F526" s="14"/>
      <c r="G526" s="14"/>
      <c r="H526" s="14"/>
      <c r="I526" s="14"/>
      <c r="J526" s="14"/>
      <c r="K526" s="14"/>
      <c r="L526" s="14"/>
      <c r="M526" s="14"/>
      <c r="N526" s="14"/>
    </row>
    <row r="527" spans="1:23" ht="15.75" thickBot="1">
      <c r="A527" s="13"/>
      <c r="B527" s="11"/>
      <c r="C527" s="49" t="s">
        <v>414</v>
      </c>
      <c r="D527" s="49"/>
      <c r="E527" s="49"/>
      <c r="F527" s="49"/>
      <c r="G527" s="49"/>
      <c r="H527" s="49"/>
      <c r="I527" s="49"/>
      <c r="J527" s="49"/>
      <c r="K527" s="49"/>
      <c r="L527" s="49"/>
      <c r="M527" s="49"/>
      <c r="N527" s="49"/>
    </row>
    <row r="528" spans="1:23" ht="16.5" thickTop="1" thickBot="1">
      <c r="A528" s="13"/>
      <c r="B528" s="11"/>
      <c r="C528" s="118">
        <v>41912</v>
      </c>
      <c r="D528" s="118"/>
      <c r="E528" s="118"/>
      <c r="F528" s="118"/>
      <c r="G528" s="118"/>
      <c r="H528" s="118"/>
      <c r="I528" s="118">
        <v>41639</v>
      </c>
      <c r="J528" s="118"/>
      <c r="K528" s="118"/>
      <c r="L528" s="118"/>
      <c r="M528" s="118"/>
      <c r="N528" s="118"/>
    </row>
    <row r="529" spans="1:23" ht="15.75" thickTop="1">
      <c r="A529" s="13"/>
      <c r="B529" s="45" t="s">
        <v>225</v>
      </c>
      <c r="C529" s="119" t="s">
        <v>413</v>
      </c>
      <c r="D529" s="119"/>
      <c r="E529" s="119"/>
      <c r="F529" s="119" t="s">
        <v>306</v>
      </c>
      <c r="G529" s="119"/>
      <c r="H529" s="119"/>
      <c r="I529" s="119" t="s">
        <v>413</v>
      </c>
      <c r="J529" s="119"/>
      <c r="K529" s="119"/>
      <c r="L529" s="119" t="s">
        <v>306</v>
      </c>
      <c r="M529" s="119"/>
      <c r="N529" s="119"/>
    </row>
    <row r="530" spans="1:23">
      <c r="A530" s="13"/>
      <c r="B530" s="24" t="s">
        <v>271</v>
      </c>
      <c r="C530" s="24" t="s">
        <v>197</v>
      </c>
      <c r="D530" s="29">
        <v>524</v>
      </c>
      <c r="E530" s="22"/>
      <c r="F530" s="24" t="s">
        <v>197</v>
      </c>
      <c r="G530" s="26">
        <v>81140</v>
      </c>
      <c r="H530" s="22"/>
      <c r="I530" s="24" t="s">
        <v>197</v>
      </c>
      <c r="J530" s="29">
        <v>544</v>
      </c>
      <c r="K530" s="22"/>
      <c r="L530" s="24" t="s">
        <v>197</v>
      </c>
      <c r="M530" s="26">
        <v>86549</v>
      </c>
      <c r="N530" s="22"/>
    </row>
    <row r="531" spans="1:23">
      <c r="A531" s="13"/>
      <c r="B531" s="24"/>
      <c r="C531" s="24"/>
      <c r="D531" s="29"/>
      <c r="E531" s="22"/>
      <c r="F531" s="24"/>
      <c r="G531" s="26"/>
      <c r="H531" s="22"/>
      <c r="I531" s="24"/>
      <c r="J531" s="29"/>
      <c r="K531" s="22"/>
      <c r="L531" s="24"/>
      <c r="M531" s="26"/>
      <c r="N531" s="22"/>
    </row>
    <row r="532" spans="1:23">
      <c r="A532" s="13"/>
      <c r="B532" s="24" t="s">
        <v>273</v>
      </c>
      <c r="C532" s="26">
        <v>2753</v>
      </c>
      <c r="D532" s="26"/>
      <c r="E532" s="22"/>
      <c r="F532" s="26">
        <v>278550</v>
      </c>
      <c r="G532" s="26"/>
      <c r="H532" s="22"/>
      <c r="I532" s="26">
        <v>2587</v>
      </c>
      <c r="J532" s="26"/>
      <c r="K532" s="22"/>
      <c r="L532" s="26">
        <v>268495</v>
      </c>
      <c r="M532" s="26"/>
      <c r="N532" s="22"/>
    </row>
    <row r="533" spans="1:23">
      <c r="A533" s="13"/>
      <c r="B533" s="24"/>
      <c r="C533" s="26"/>
      <c r="D533" s="26"/>
      <c r="E533" s="22"/>
      <c r="F533" s="26"/>
      <c r="G533" s="26"/>
      <c r="H533" s="22"/>
      <c r="I533" s="26"/>
      <c r="J533" s="26"/>
      <c r="K533" s="22"/>
      <c r="L533" s="26"/>
      <c r="M533" s="26"/>
      <c r="N533" s="22"/>
    </row>
    <row r="534" spans="1:23">
      <c r="A534" s="13"/>
      <c r="B534" s="24" t="s">
        <v>274</v>
      </c>
      <c r="C534" s="26">
        <v>2480</v>
      </c>
      <c r="D534" s="26"/>
      <c r="E534" s="22"/>
      <c r="F534" s="26">
        <v>50130</v>
      </c>
      <c r="G534" s="26"/>
      <c r="H534" s="22"/>
      <c r="I534" s="26">
        <v>1557</v>
      </c>
      <c r="J534" s="26"/>
      <c r="K534" s="22"/>
      <c r="L534" s="26">
        <v>36757</v>
      </c>
      <c r="M534" s="26"/>
      <c r="N534" s="22"/>
    </row>
    <row r="535" spans="1:23">
      <c r="A535" s="13"/>
      <c r="B535" s="24"/>
      <c r="C535" s="26"/>
      <c r="D535" s="26"/>
      <c r="E535" s="22"/>
      <c r="F535" s="26"/>
      <c r="G535" s="26"/>
      <c r="H535" s="22"/>
      <c r="I535" s="26"/>
      <c r="J535" s="26"/>
      <c r="K535" s="22"/>
      <c r="L535" s="26"/>
      <c r="M535" s="26"/>
      <c r="N535" s="22"/>
    </row>
    <row r="536" spans="1:23">
      <c r="A536" s="13"/>
      <c r="B536" s="24" t="s">
        <v>275</v>
      </c>
      <c r="C536" s="29">
        <v>694</v>
      </c>
      <c r="D536" s="29"/>
      <c r="E536" s="22"/>
      <c r="F536" s="26">
        <v>176581</v>
      </c>
      <c r="G536" s="26"/>
      <c r="H536" s="22"/>
      <c r="I536" s="26">
        <v>1061</v>
      </c>
      <c r="J536" s="26"/>
      <c r="K536" s="22"/>
      <c r="L536" s="26">
        <v>154288</v>
      </c>
      <c r="M536" s="26"/>
      <c r="N536" s="22"/>
    </row>
    <row r="537" spans="1:23">
      <c r="A537" s="13"/>
      <c r="B537" s="24"/>
      <c r="C537" s="29"/>
      <c r="D537" s="29"/>
      <c r="E537" s="22"/>
      <c r="F537" s="26"/>
      <c r="G537" s="26"/>
      <c r="H537" s="22"/>
      <c r="I537" s="26"/>
      <c r="J537" s="26"/>
      <c r="K537" s="22"/>
      <c r="L537" s="26"/>
      <c r="M537" s="26"/>
      <c r="N537" s="22"/>
    </row>
    <row r="538" spans="1:23">
      <c r="A538" s="13"/>
      <c r="B538" s="24" t="s">
        <v>276</v>
      </c>
      <c r="C538" s="29">
        <v>79</v>
      </c>
      <c r="D538" s="29"/>
      <c r="E538" s="22"/>
      <c r="F538" s="26">
        <v>5467</v>
      </c>
      <c r="G538" s="26"/>
      <c r="H538" s="22"/>
      <c r="I538" s="29">
        <v>50</v>
      </c>
      <c r="J538" s="29"/>
      <c r="K538" s="22"/>
      <c r="L538" s="26">
        <v>4323</v>
      </c>
      <c r="M538" s="26"/>
      <c r="N538" s="22"/>
    </row>
    <row r="539" spans="1:23">
      <c r="A539" s="13"/>
      <c r="B539" s="24"/>
      <c r="C539" s="29"/>
      <c r="D539" s="29"/>
      <c r="E539" s="22"/>
      <c r="F539" s="26"/>
      <c r="G539" s="26"/>
      <c r="H539" s="22"/>
      <c r="I539" s="29"/>
      <c r="J539" s="29"/>
      <c r="K539" s="22"/>
      <c r="L539" s="26"/>
      <c r="M539" s="26"/>
      <c r="N539" s="22"/>
    </row>
    <row r="540" spans="1:23">
      <c r="A540" s="13"/>
      <c r="B540" s="24" t="s">
        <v>408</v>
      </c>
      <c r="C540" s="29">
        <v>5</v>
      </c>
      <c r="D540" s="29"/>
      <c r="E540" s="22"/>
      <c r="F540" s="29" t="s">
        <v>250</v>
      </c>
      <c r="G540" s="29"/>
      <c r="H540" s="24" t="s">
        <v>199</v>
      </c>
      <c r="I540" s="29">
        <v>44</v>
      </c>
      <c r="J540" s="29"/>
      <c r="K540" s="22"/>
      <c r="L540" s="29">
        <v>42</v>
      </c>
      <c r="M540" s="29"/>
      <c r="N540" s="22"/>
    </row>
    <row r="541" spans="1:23" ht="15.75" thickBot="1">
      <c r="A541" s="13"/>
      <c r="B541" s="24"/>
      <c r="C541" s="36"/>
      <c r="D541" s="36"/>
      <c r="E541" s="35"/>
      <c r="F541" s="36"/>
      <c r="G541" s="36"/>
      <c r="H541" s="37"/>
      <c r="I541" s="36"/>
      <c r="J541" s="36"/>
      <c r="K541" s="35"/>
      <c r="L541" s="36"/>
      <c r="M541" s="36"/>
      <c r="N541" s="35"/>
    </row>
    <row r="542" spans="1:23">
      <c r="A542" s="13"/>
      <c r="B542" s="24" t="s">
        <v>236</v>
      </c>
      <c r="C542" s="25" t="s">
        <v>197</v>
      </c>
      <c r="D542" s="27">
        <v>6535</v>
      </c>
      <c r="E542" s="28"/>
      <c r="F542" s="25" t="s">
        <v>197</v>
      </c>
      <c r="G542" s="27">
        <v>591815</v>
      </c>
      <c r="H542" s="28"/>
      <c r="I542" s="25" t="s">
        <v>197</v>
      </c>
      <c r="J542" s="27">
        <v>5843</v>
      </c>
      <c r="K542" s="28"/>
      <c r="L542" s="25" t="s">
        <v>197</v>
      </c>
      <c r="M542" s="27">
        <v>550454</v>
      </c>
      <c r="N542" s="28"/>
    </row>
    <row r="543" spans="1:23" ht="15.75" thickBot="1">
      <c r="A543" s="13"/>
      <c r="B543" s="24"/>
      <c r="C543" s="38"/>
      <c r="D543" s="39"/>
      <c r="E543" s="40"/>
      <c r="F543" s="38"/>
      <c r="G543" s="39"/>
      <c r="H543" s="40"/>
      <c r="I543" s="38"/>
      <c r="J543" s="39"/>
      <c r="K543" s="40"/>
      <c r="L543" s="38"/>
      <c r="M543" s="39"/>
      <c r="N543" s="40"/>
    </row>
    <row r="544" spans="1:23" ht="15.75" thickTop="1">
      <c r="A544" s="13"/>
      <c r="B544" s="62"/>
      <c r="C544" s="62"/>
      <c r="D544" s="62"/>
      <c r="E544" s="62"/>
      <c r="F544" s="62"/>
      <c r="G544" s="62"/>
      <c r="H544" s="62"/>
      <c r="I544" s="62"/>
      <c r="J544" s="62"/>
      <c r="K544" s="62"/>
      <c r="L544" s="62"/>
      <c r="M544" s="62"/>
      <c r="N544" s="62"/>
      <c r="O544" s="62"/>
      <c r="P544" s="62"/>
      <c r="Q544" s="62"/>
      <c r="R544" s="62"/>
      <c r="S544" s="62"/>
      <c r="T544" s="62"/>
      <c r="U544" s="62"/>
      <c r="V544" s="62"/>
      <c r="W544" s="62"/>
    </row>
    <row r="545" spans="1:23">
      <c r="A545" s="13"/>
      <c r="B545" s="123" t="s">
        <v>415</v>
      </c>
      <c r="C545" s="123"/>
      <c r="D545" s="123"/>
      <c r="E545" s="123"/>
      <c r="F545" s="123"/>
      <c r="G545" s="123"/>
      <c r="H545" s="123"/>
      <c r="I545" s="123"/>
      <c r="J545" s="123"/>
      <c r="K545" s="123"/>
      <c r="L545" s="123"/>
      <c r="M545" s="123"/>
      <c r="N545" s="123"/>
      <c r="O545" s="123"/>
      <c r="P545" s="123"/>
      <c r="Q545" s="123"/>
      <c r="R545" s="123"/>
      <c r="S545" s="123"/>
      <c r="T545" s="123"/>
      <c r="U545" s="123"/>
      <c r="V545" s="123"/>
      <c r="W545" s="123"/>
    </row>
    <row r="546" spans="1:23">
      <c r="A546" s="13"/>
      <c r="B546" s="62"/>
      <c r="C546" s="62"/>
      <c r="D546" s="62"/>
      <c r="E546" s="62"/>
      <c r="F546" s="62"/>
      <c r="G546" s="62"/>
      <c r="H546" s="62"/>
      <c r="I546" s="62"/>
      <c r="J546" s="62"/>
      <c r="K546" s="62"/>
      <c r="L546" s="62"/>
      <c r="M546" s="62"/>
      <c r="N546" s="62"/>
      <c r="O546" s="62"/>
      <c r="P546" s="62"/>
      <c r="Q546" s="62"/>
      <c r="R546" s="62"/>
      <c r="S546" s="62"/>
      <c r="T546" s="62"/>
      <c r="U546" s="62"/>
      <c r="V546" s="62"/>
      <c r="W546" s="62"/>
    </row>
    <row r="547" spans="1:23" ht="25.5" customHeight="1">
      <c r="A547" s="13"/>
      <c r="B547" s="24" t="s">
        <v>416</v>
      </c>
      <c r="C547" s="24"/>
      <c r="D547" s="24"/>
      <c r="E547" s="24"/>
      <c r="F547" s="24"/>
      <c r="G547" s="24"/>
      <c r="H547" s="24"/>
      <c r="I547" s="24"/>
      <c r="J547" s="24"/>
      <c r="K547" s="24"/>
      <c r="L547" s="24"/>
      <c r="M547" s="24"/>
      <c r="N547" s="24"/>
      <c r="O547" s="24"/>
      <c r="P547" s="24"/>
      <c r="Q547" s="24"/>
      <c r="R547" s="24"/>
      <c r="S547" s="24"/>
      <c r="T547" s="24"/>
      <c r="U547" s="24"/>
      <c r="V547" s="24"/>
      <c r="W547" s="24"/>
    </row>
    <row r="548" spans="1:23">
      <c r="A548" s="13"/>
      <c r="B548" s="62"/>
      <c r="C548" s="62"/>
      <c r="D548" s="62"/>
      <c r="E548" s="62"/>
      <c r="F548" s="62"/>
      <c r="G548" s="62"/>
      <c r="H548" s="62"/>
      <c r="I548" s="62"/>
      <c r="J548" s="62"/>
      <c r="K548" s="62"/>
      <c r="L548" s="62"/>
      <c r="M548" s="62"/>
      <c r="N548" s="62"/>
      <c r="O548" s="62"/>
      <c r="P548" s="62"/>
      <c r="Q548" s="62"/>
      <c r="R548" s="62"/>
      <c r="S548" s="62"/>
      <c r="T548" s="62"/>
      <c r="U548" s="62"/>
      <c r="V548" s="62"/>
      <c r="W548" s="62"/>
    </row>
    <row r="549" spans="1:23">
      <c r="A549" s="13"/>
      <c r="B549" s="24" t="s">
        <v>417</v>
      </c>
      <c r="C549" s="24"/>
      <c r="D549" s="24"/>
      <c r="E549" s="24"/>
      <c r="F549" s="24"/>
      <c r="G549" s="24"/>
      <c r="H549" s="24"/>
      <c r="I549" s="24"/>
      <c r="J549" s="24"/>
      <c r="K549" s="24"/>
      <c r="L549" s="24"/>
      <c r="M549" s="24"/>
      <c r="N549" s="24"/>
      <c r="O549" s="24"/>
      <c r="P549" s="24"/>
      <c r="Q549" s="24"/>
      <c r="R549" s="24"/>
      <c r="S549" s="24"/>
      <c r="T549" s="24"/>
      <c r="U549" s="24"/>
      <c r="V549" s="24"/>
      <c r="W549" s="24"/>
    </row>
    <row r="550" spans="1:23">
      <c r="A550" s="13"/>
      <c r="B550" s="62"/>
      <c r="C550" s="62"/>
      <c r="D550" s="62"/>
      <c r="E550" s="62"/>
      <c r="F550" s="62"/>
      <c r="G550" s="62"/>
      <c r="H550" s="62"/>
      <c r="I550" s="62"/>
      <c r="J550" s="62"/>
      <c r="K550" s="62"/>
      <c r="L550" s="62"/>
      <c r="M550" s="62"/>
      <c r="N550" s="62"/>
      <c r="O550" s="62"/>
      <c r="P550" s="62"/>
      <c r="Q550" s="62"/>
      <c r="R550" s="62"/>
      <c r="S550" s="62"/>
      <c r="T550" s="62"/>
      <c r="U550" s="62"/>
      <c r="V550" s="62"/>
      <c r="W550" s="62"/>
    </row>
    <row r="551" spans="1:23">
      <c r="A551" s="13"/>
      <c r="B551" s="24" t="s">
        <v>418</v>
      </c>
      <c r="C551" s="24"/>
      <c r="D551" s="24"/>
      <c r="E551" s="24"/>
      <c r="F551" s="24"/>
      <c r="G551" s="24"/>
      <c r="H551" s="24"/>
      <c r="I551" s="24"/>
      <c r="J551" s="24"/>
      <c r="K551" s="24"/>
      <c r="L551" s="24"/>
      <c r="M551" s="24"/>
      <c r="N551" s="24"/>
      <c r="O551" s="24"/>
      <c r="P551" s="24"/>
      <c r="Q551" s="24"/>
      <c r="R551" s="24"/>
      <c r="S551" s="24"/>
      <c r="T551" s="24"/>
      <c r="U551" s="24"/>
      <c r="V551" s="24"/>
      <c r="W551" s="24"/>
    </row>
    <row r="552" spans="1:23" ht="15" customHeight="1">
      <c r="A552" s="13" t="s">
        <v>625</v>
      </c>
      <c r="B552" s="62" t="s">
        <v>5</v>
      </c>
      <c r="C552" s="62"/>
      <c r="D552" s="62"/>
      <c r="E552" s="62"/>
      <c r="F552" s="62"/>
      <c r="G552" s="62"/>
      <c r="H552" s="62"/>
      <c r="I552" s="62"/>
      <c r="J552" s="62"/>
      <c r="K552" s="62"/>
      <c r="L552" s="62"/>
      <c r="M552" s="62"/>
      <c r="N552" s="62"/>
      <c r="O552" s="62"/>
      <c r="P552" s="62"/>
      <c r="Q552" s="62"/>
      <c r="R552" s="62"/>
      <c r="S552" s="62"/>
      <c r="T552" s="62"/>
      <c r="U552" s="62"/>
      <c r="V552" s="62"/>
      <c r="W552" s="62"/>
    </row>
    <row r="553" spans="1:23">
      <c r="A553" s="13"/>
      <c r="B553" s="24" t="s">
        <v>270</v>
      </c>
      <c r="C553" s="24"/>
      <c r="D553" s="24"/>
      <c r="E553" s="24"/>
      <c r="F553" s="24"/>
      <c r="G553" s="24"/>
      <c r="H553" s="24"/>
      <c r="I553" s="24"/>
      <c r="J553" s="24"/>
      <c r="K553" s="24"/>
      <c r="L553" s="24"/>
      <c r="M553" s="24"/>
      <c r="N553" s="24"/>
      <c r="O553" s="24"/>
      <c r="P553" s="24"/>
      <c r="Q553" s="24"/>
      <c r="R553" s="24"/>
      <c r="S553" s="24"/>
      <c r="T553" s="24"/>
      <c r="U553" s="24"/>
      <c r="V553" s="24"/>
      <c r="W553" s="24"/>
    </row>
    <row r="554" spans="1:23">
      <c r="A554" s="13"/>
      <c r="B554" s="20"/>
      <c r="C554" s="20"/>
      <c r="D554" s="20"/>
      <c r="E554" s="20"/>
      <c r="F554" s="20"/>
      <c r="G554" s="20"/>
      <c r="H554" s="20"/>
    </row>
    <row r="555" spans="1:23">
      <c r="A555" s="13"/>
      <c r="B555" s="14"/>
      <c r="C555" s="14"/>
      <c r="D555" s="14"/>
      <c r="E555" s="14"/>
      <c r="F555" s="14"/>
      <c r="G555" s="14"/>
      <c r="H555" s="14"/>
    </row>
    <row r="556" spans="1:23" ht="15.75" thickBot="1">
      <c r="A556" s="13"/>
      <c r="B556" s="65" t="s">
        <v>225</v>
      </c>
      <c r="C556" s="68">
        <v>41912</v>
      </c>
      <c r="D556" s="68"/>
      <c r="E556" s="68"/>
      <c r="F556" s="68">
        <v>41639</v>
      </c>
      <c r="G556" s="68"/>
      <c r="H556" s="68"/>
    </row>
    <row r="557" spans="1:23" ht="15.75" thickTop="1">
      <c r="A557" s="13"/>
      <c r="B557" s="69" t="s">
        <v>271</v>
      </c>
      <c r="C557" s="69" t="s">
        <v>197</v>
      </c>
      <c r="D557" s="70">
        <v>81849</v>
      </c>
      <c r="E557" s="50"/>
      <c r="F557" s="69" t="s">
        <v>197</v>
      </c>
      <c r="G557" s="70">
        <v>88119</v>
      </c>
      <c r="H557" s="50"/>
    </row>
    <row r="558" spans="1:23">
      <c r="A558" s="13"/>
      <c r="B558" s="24"/>
      <c r="C558" s="24"/>
      <c r="D558" s="26"/>
      <c r="E558" s="22"/>
      <c r="F558" s="24"/>
      <c r="G558" s="26"/>
      <c r="H558" s="22"/>
    </row>
    <row r="559" spans="1:23">
      <c r="A559" s="13"/>
      <c r="B559" s="11" t="s">
        <v>272</v>
      </c>
      <c r="C559" s="22"/>
      <c r="D559" s="22"/>
      <c r="E559" s="22"/>
      <c r="F559" s="22"/>
      <c r="G559" s="22"/>
      <c r="H559" s="22"/>
    </row>
    <row r="560" spans="1:23">
      <c r="A560" s="13"/>
      <c r="B560" s="51" t="s">
        <v>273</v>
      </c>
      <c r="C560" s="26">
        <v>289846</v>
      </c>
      <c r="D560" s="26"/>
      <c r="E560" s="22"/>
      <c r="F560" s="26">
        <v>278215</v>
      </c>
      <c r="G560" s="26"/>
      <c r="H560" s="22"/>
    </row>
    <row r="561" spans="1:23">
      <c r="A561" s="13"/>
      <c r="B561" s="51"/>
      <c r="C561" s="26"/>
      <c r="D561" s="26"/>
      <c r="E561" s="22"/>
      <c r="F561" s="26"/>
      <c r="G561" s="26"/>
      <c r="H561" s="22"/>
    </row>
    <row r="562" spans="1:23">
      <c r="A562" s="13"/>
      <c r="B562" s="51" t="s">
        <v>274</v>
      </c>
      <c r="C562" s="26">
        <v>52230</v>
      </c>
      <c r="D562" s="26"/>
      <c r="E562" s="22"/>
      <c r="F562" s="26">
        <v>44368</v>
      </c>
      <c r="G562" s="26"/>
      <c r="H562" s="22"/>
    </row>
    <row r="563" spans="1:23">
      <c r="A563" s="13"/>
      <c r="B563" s="51"/>
      <c r="C563" s="26"/>
      <c r="D563" s="26"/>
      <c r="E563" s="22"/>
      <c r="F563" s="26"/>
      <c r="G563" s="26"/>
      <c r="H563" s="22"/>
    </row>
    <row r="564" spans="1:23">
      <c r="A564" s="13"/>
      <c r="B564" s="51" t="s">
        <v>275</v>
      </c>
      <c r="C564" s="26">
        <v>177197</v>
      </c>
      <c r="D564" s="26"/>
      <c r="E564" s="22"/>
      <c r="F564" s="26">
        <v>155280</v>
      </c>
      <c r="G564" s="26"/>
      <c r="H564" s="22"/>
    </row>
    <row r="565" spans="1:23">
      <c r="A565" s="13"/>
      <c r="B565" s="51"/>
      <c r="C565" s="26"/>
      <c r="D565" s="26"/>
      <c r="E565" s="22"/>
      <c r="F565" s="26"/>
      <c r="G565" s="26"/>
      <c r="H565" s="22"/>
    </row>
    <row r="566" spans="1:23">
      <c r="A566" s="13"/>
      <c r="B566" s="24" t="s">
        <v>276</v>
      </c>
      <c r="C566" s="26">
        <v>5472</v>
      </c>
      <c r="D566" s="26"/>
      <c r="E566" s="22"/>
      <c r="F566" s="26">
        <v>4336</v>
      </c>
      <c r="G566" s="26"/>
      <c r="H566" s="22"/>
    </row>
    <row r="567" spans="1:23">
      <c r="A567" s="13"/>
      <c r="B567" s="24"/>
      <c r="C567" s="26"/>
      <c r="D567" s="26"/>
      <c r="E567" s="22"/>
      <c r="F567" s="26"/>
      <c r="G567" s="26"/>
      <c r="H567" s="22"/>
    </row>
    <row r="568" spans="1:23">
      <c r="A568" s="13"/>
      <c r="B568" s="24" t="s">
        <v>277</v>
      </c>
      <c r="C568" s="29" t="s">
        <v>250</v>
      </c>
      <c r="D568" s="29"/>
      <c r="E568" s="24" t="s">
        <v>199</v>
      </c>
      <c r="F568" s="29">
        <v>42</v>
      </c>
      <c r="G568" s="29"/>
      <c r="H568" s="22"/>
    </row>
    <row r="569" spans="1:23" ht="15.75" thickBot="1">
      <c r="A569" s="13"/>
      <c r="B569" s="24"/>
      <c r="C569" s="36"/>
      <c r="D569" s="36"/>
      <c r="E569" s="37"/>
      <c r="F569" s="36"/>
      <c r="G569" s="36"/>
      <c r="H569" s="35"/>
    </row>
    <row r="570" spans="1:23">
      <c r="A570" s="13"/>
      <c r="B570" s="24" t="s">
        <v>278</v>
      </c>
      <c r="C570" s="27">
        <v>606541</v>
      </c>
      <c r="D570" s="27"/>
      <c r="E570" s="28"/>
      <c r="F570" s="27">
        <v>570360</v>
      </c>
      <c r="G570" s="27"/>
      <c r="H570" s="28"/>
    </row>
    <row r="571" spans="1:23">
      <c r="A571" s="13"/>
      <c r="B571" s="24"/>
      <c r="C571" s="26"/>
      <c r="D571" s="26"/>
      <c r="E571" s="22"/>
      <c r="F571" s="26"/>
      <c r="G571" s="26"/>
      <c r="H571" s="22"/>
    </row>
    <row r="572" spans="1:23" ht="15.75" thickBot="1">
      <c r="A572" s="13"/>
      <c r="B572" s="11" t="s">
        <v>279</v>
      </c>
      <c r="C572" s="36" t="s">
        <v>280</v>
      </c>
      <c r="D572" s="36"/>
      <c r="E572" s="67" t="s">
        <v>199</v>
      </c>
      <c r="F572" s="36" t="s">
        <v>281</v>
      </c>
      <c r="G572" s="36"/>
      <c r="H572" s="67" t="s">
        <v>199</v>
      </c>
    </row>
    <row r="573" spans="1:23">
      <c r="A573" s="13"/>
      <c r="B573" s="42" t="s">
        <v>282</v>
      </c>
      <c r="C573" s="25" t="s">
        <v>197</v>
      </c>
      <c r="D573" s="27">
        <v>600006</v>
      </c>
      <c r="E573" s="28"/>
      <c r="F573" s="25" t="s">
        <v>197</v>
      </c>
      <c r="G573" s="27">
        <v>563160</v>
      </c>
      <c r="H573" s="28"/>
    </row>
    <row r="574" spans="1:23" ht="15.75" thickBot="1">
      <c r="A574" s="13"/>
      <c r="B574" s="42"/>
      <c r="C574" s="38"/>
      <c r="D574" s="39"/>
      <c r="E574" s="40"/>
      <c r="F574" s="38"/>
      <c r="G574" s="39"/>
      <c r="H574" s="40"/>
    </row>
    <row r="575" spans="1:23" ht="15.75" thickTop="1">
      <c r="A575" s="13" t="s">
        <v>626</v>
      </c>
      <c r="B575" s="62" t="s">
        <v>5</v>
      </c>
      <c r="C575" s="62"/>
      <c r="D575" s="62"/>
      <c r="E575" s="62"/>
      <c r="F575" s="62"/>
      <c r="G575" s="62"/>
      <c r="H575" s="62"/>
      <c r="I575" s="62"/>
      <c r="J575" s="62"/>
      <c r="K575" s="62"/>
      <c r="L575" s="62"/>
      <c r="M575" s="62"/>
      <c r="N575" s="62"/>
      <c r="O575" s="62"/>
      <c r="P575" s="62"/>
      <c r="Q575" s="62"/>
      <c r="R575" s="62"/>
      <c r="S575" s="62"/>
      <c r="T575" s="62"/>
      <c r="U575" s="62"/>
      <c r="V575" s="62"/>
      <c r="W575" s="62"/>
    </row>
    <row r="576" spans="1:23">
      <c r="A576" s="13"/>
      <c r="B576" s="24" t="s">
        <v>627</v>
      </c>
      <c r="C576" s="24"/>
      <c r="D576" s="24"/>
      <c r="E576" s="24"/>
      <c r="F576" s="24"/>
      <c r="G576" s="24"/>
      <c r="H576" s="24"/>
      <c r="I576" s="24"/>
      <c r="J576" s="24"/>
      <c r="K576" s="24"/>
      <c r="L576" s="24"/>
      <c r="M576" s="24"/>
      <c r="N576" s="24"/>
      <c r="O576" s="24"/>
      <c r="P576" s="24"/>
      <c r="Q576" s="24"/>
      <c r="R576" s="24"/>
      <c r="S576" s="24"/>
      <c r="T576" s="24"/>
      <c r="U576" s="24"/>
      <c r="V576" s="24"/>
      <c r="W576" s="24"/>
    </row>
    <row r="577" spans="1:23">
      <c r="A577" s="13"/>
      <c r="B577" s="20"/>
      <c r="C577" s="20"/>
      <c r="D577" s="20"/>
      <c r="E577" s="20"/>
      <c r="F577" s="20"/>
      <c r="G577" s="20"/>
      <c r="H577" s="20"/>
      <c r="I577" s="20"/>
      <c r="J577" s="20"/>
      <c r="K577" s="20"/>
      <c r="L577" s="20"/>
      <c r="M577" s="20"/>
      <c r="N577" s="20"/>
      <c r="O577" s="20"/>
      <c r="P577" s="20"/>
      <c r="Q577" s="20"/>
      <c r="R577" s="20"/>
      <c r="S577" s="20"/>
      <c r="T577" s="20"/>
      <c r="U577" s="20"/>
      <c r="V577" s="20"/>
      <c r="W577" s="20"/>
    </row>
    <row r="578" spans="1:23">
      <c r="A578" s="13"/>
      <c r="B578" s="14"/>
      <c r="C578" s="14"/>
      <c r="D578" s="14"/>
      <c r="E578" s="14"/>
      <c r="F578" s="14"/>
      <c r="G578" s="14"/>
      <c r="H578" s="14"/>
      <c r="I578" s="14"/>
      <c r="J578" s="14"/>
      <c r="K578" s="14"/>
      <c r="L578" s="14"/>
      <c r="M578" s="14"/>
      <c r="N578" s="14"/>
      <c r="O578" s="14"/>
      <c r="P578" s="14"/>
      <c r="Q578" s="14"/>
      <c r="R578" s="14"/>
      <c r="S578" s="14"/>
      <c r="T578" s="14"/>
      <c r="U578" s="14"/>
      <c r="V578" s="14"/>
      <c r="W578" s="14"/>
    </row>
    <row r="579" spans="1:23" ht="15.75" thickBot="1">
      <c r="A579" s="13"/>
      <c r="B579" s="75" t="s">
        <v>225</v>
      </c>
      <c r="C579" s="78" t="s">
        <v>301</v>
      </c>
      <c r="D579" s="78"/>
      <c r="E579" s="78"/>
      <c r="F579" s="78" t="s">
        <v>302</v>
      </c>
      <c r="G579" s="78"/>
      <c r="H579" s="78"/>
      <c r="I579" s="78" t="s">
        <v>303</v>
      </c>
      <c r="J579" s="78"/>
      <c r="K579" s="78"/>
      <c r="L579" s="78" t="s">
        <v>304</v>
      </c>
      <c r="M579" s="78"/>
      <c r="N579" s="78"/>
      <c r="O579" s="78" t="s">
        <v>305</v>
      </c>
      <c r="P579" s="78"/>
      <c r="Q579" s="78"/>
      <c r="R579" s="78" t="s">
        <v>306</v>
      </c>
      <c r="S579" s="78"/>
      <c r="T579" s="78"/>
      <c r="U579" s="78" t="s">
        <v>307</v>
      </c>
      <c r="V579" s="78"/>
      <c r="W579" s="78"/>
    </row>
    <row r="580" spans="1:23" ht="16.5" thickTop="1" thickBot="1">
      <c r="A580" s="13"/>
      <c r="B580" s="76" t="s">
        <v>191</v>
      </c>
      <c r="C580" s="80"/>
      <c r="D580" s="80"/>
      <c r="E580" s="80"/>
      <c r="F580" s="80"/>
      <c r="G580" s="80"/>
      <c r="H580" s="80"/>
      <c r="I580" s="80"/>
      <c r="J580" s="80"/>
      <c r="K580" s="80"/>
      <c r="L580" s="80"/>
      <c r="M580" s="80"/>
      <c r="N580" s="80"/>
      <c r="O580" s="80"/>
      <c r="P580" s="80"/>
      <c r="Q580" s="80"/>
      <c r="R580" s="50"/>
      <c r="S580" s="50"/>
      <c r="T580" s="50"/>
      <c r="U580" s="80"/>
      <c r="V580" s="80"/>
      <c r="W580" s="80"/>
    </row>
    <row r="581" spans="1:23" ht="15.75" thickTop="1">
      <c r="A581" s="13"/>
      <c r="B581" s="80" t="s">
        <v>271</v>
      </c>
      <c r="C581" s="79" t="s">
        <v>197</v>
      </c>
      <c r="D581" s="81">
        <v>0</v>
      </c>
      <c r="E581" s="22"/>
      <c r="F581" s="79" t="s">
        <v>197</v>
      </c>
      <c r="G581" s="81">
        <v>0</v>
      </c>
      <c r="H581" s="22"/>
      <c r="I581" s="79" t="s">
        <v>197</v>
      </c>
      <c r="J581" s="81">
        <v>201</v>
      </c>
      <c r="K581" s="22"/>
      <c r="L581" s="79" t="s">
        <v>197</v>
      </c>
      <c r="M581" s="81">
        <v>201</v>
      </c>
      <c r="N581" s="22"/>
      <c r="O581" s="79" t="s">
        <v>197</v>
      </c>
      <c r="P581" s="82">
        <v>81648</v>
      </c>
      <c r="Q581" s="22"/>
      <c r="R581" s="79" t="s">
        <v>197</v>
      </c>
      <c r="S581" s="82">
        <v>81849</v>
      </c>
      <c r="T581" s="22"/>
      <c r="U581" s="79" t="s">
        <v>197</v>
      </c>
      <c r="V581" s="81">
        <v>0</v>
      </c>
      <c r="W581" s="22"/>
    </row>
    <row r="582" spans="1:23">
      <c r="A582" s="13"/>
      <c r="B582" s="79"/>
      <c r="C582" s="79"/>
      <c r="D582" s="81"/>
      <c r="E582" s="22"/>
      <c r="F582" s="79"/>
      <c r="G582" s="81"/>
      <c r="H582" s="22"/>
      <c r="I582" s="79"/>
      <c r="J582" s="81"/>
      <c r="K582" s="22"/>
      <c r="L582" s="79"/>
      <c r="M582" s="81"/>
      <c r="N582" s="22"/>
      <c r="O582" s="79"/>
      <c r="P582" s="82"/>
      <c r="Q582" s="22"/>
      <c r="R582" s="79"/>
      <c r="S582" s="82"/>
      <c r="T582" s="22"/>
      <c r="U582" s="79"/>
      <c r="V582" s="81"/>
      <c r="W582" s="22"/>
    </row>
    <row r="583" spans="1:23">
      <c r="A583" s="13"/>
      <c r="B583" s="79" t="s">
        <v>273</v>
      </c>
      <c r="C583" s="81"/>
      <c r="D583" s="81"/>
      <c r="E583" s="22"/>
      <c r="F583" s="81"/>
      <c r="G583" s="81"/>
      <c r="H583" s="22"/>
      <c r="I583" s="81"/>
      <c r="J583" s="81"/>
      <c r="K583" s="22"/>
      <c r="L583" s="81"/>
      <c r="M583" s="81"/>
      <c r="N583" s="22"/>
      <c r="O583" s="81"/>
      <c r="P583" s="81"/>
      <c r="Q583" s="22"/>
      <c r="R583" s="22"/>
      <c r="S583" s="22"/>
      <c r="T583" s="22"/>
      <c r="U583" s="81"/>
      <c r="V583" s="81"/>
      <c r="W583" s="22"/>
    </row>
    <row r="584" spans="1:23">
      <c r="A584" s="13"/>
      <c r="B584" s="79"/>
      <c r="C584" s="81"/>
      <c r="D584" s="81"/>
      <c r="E584" s="22"/>
      <c r="F584" s="81"/>
      <c r="G584" s="81"/>
      <c r="H584" s="22"/>
      <c r="I584" s="81"/>
      <c r="J584" s="81"/>
      <c r="K584" s="22"/>
      <c r="L584" s="81"/>
      <c r="M584" s="81"/>
      <c r="N584" s="22"/>
      <c r="O584" s="81"/>
      <c r="P584" s="81"/>
      <c r="Q584" s="22"/>
      <c r="R584" s="22"/>
      <c r="S584" s="22"/>
      <c r="T584" s="22"/>
      <c r="U584" s="81"/>
      <c r="V584" s="81"/>
      <c r="W584" s="22"/>
    </row>
    <row r="585" spans="1:23">
      <c r="A585" s="13"/>
      <c r="B585" s="83" t="s">
        <v>308</v>
      </c>
      <c r="C585" s="81">
        <v>27</v>
      </c>
      <c r="D585" s="81"/>
      <c r="E585" s="22"/>
      <c r="F585" s="81">
        <v>528</v>
      </c>
      <c r="G585" s="81"/>
      <c r="H585" s="22"/>
      <c r="I585" s="81">
        <v>387</v>
      </c>
      <c r="J585" s="81"/>
      <c r="K585" s="22"/>
      <c r="L585" s="81">
        <v>942</v>
      </c>
      <c r="M585" s="81"/>
      <c r="N585" s="22"/>
      <c r="O585" s="82">
        <v>119092</v>
      </c>
      <c r="P585" s="82"/>
      <c r="Q585" s="22"/>
      <c r="R585" s="82">
        <v>120034</v>
      </c>
      <c r="S585" s="82"/>
      <c r="T585" s="22"/>
      <c r="U585" s="81">
        <v>387</v>
      </c>
      <c r="V585" s="81"/>
      <c r="W585" s="22"/>
    </row>
    <row r="586" spans="1:23">
      <c r="A586" s="13"/>
      <c r="B586" s="83"/>
      <c r="C586" s="81"/>
      <c r="D586" s="81"/>
      <c r="E586" s="22"/>
      <c r="F586" s="81"/>
      <c r="G586" s="81"/>
      <c r="H586" s="22"/>
      <c r="I586" s="81"/>
      <c r="J586" s="81"/>
      <c r="K586" s="22"/>
      <c r="L586" s="81"/>
      <c r="M586" s="81"/>
      <c r="N586" s="22"/>
      <c r="O586" s="82"/>
      <c r="P586" s="82"/>
      <c r="Q586" s="22"/>
      <c r="R586" s="82"/>
      <c r="S586" s="82"/>
      <c r="T586" s="22"/>
      <c r="U586" s="81"/>
      <c r="V586" s="81"/>
      <c r="W586" s="22"/>
    </row>
    <row r="587" spans="1:23">
      <c r="A587" s="13"/>
      <c r="B587" s="83" t="s">
        <v>309</v>
      </c>
      <c r="C587" s="82">
        <v>4061</v>
      </c>
      <c r="D587" s="82"/>
      <c r="E587" s="22"/>
      <c r="F587" s="81">
        <v>0</v>
      </c>
      <c r="G587" s="81"/>
      <c r="H587" s="22"/>
      <c r="I587" s="82">
        <v>1288</v>
      </c>
      <c r="J587" s="82"/>
      <c r="K587" s="22"/>
      <c r="L587" s="82">
        <v>5349</v>
      </c>
      <c r="M587" s="82"/>
      <c r="N587" s="22"/>
      <c r="O587" s="82">
        <v>139773</v>
      </c>
      <c r="P587" s="82"/>
      <c r="Q587" s="22"/>
      <c r="R587" s="82">
        <v>145122</v>
      </c>
      <c r="S587" s="82"/>
      <c r="T587" s="22"/>
      <c r="U587" s="81">
        <v>0</v>
      </c>
      <c r="V587" s="81"/>
      <c r="W587" s="22"/>
    </row>
    <row r="588" spans="1:23">
      <c r="A588" s="13"/>
      <c r="B588" s="83"/>
      <c r="C588" s="82"/>
      <c r="D588" s="82"/>
      <c r="E588" s="22"/>
      <c r="F588" s="81"/>
      <c r="G588" s="81"/>
      <c r="H588" s="22"/>
      <c r="I588" s="82"/>
      <c r="J588" s="82"/>
      <c r="K588" s="22"/>
      <c r="L588" s="82"/>
      <c r="M588" s="82"/>
      <c r="N588" s="22"/>
      <c r="O588" s="82"/>
      <c r="P588" s="82"/>
      <c r="Q588" s="22"/>
      <c r="R588" s="82"/>
      <c r="S588" s="82"/>
      <c r="T588" s="22"/>
      <c r="U588" s="81"/>
      <c r="V588" s="81"/>
      <c r="W588" s="22"/>
    </row>
    <row r="589" spans="1:23">
      <c r="A589" s="13"/>
      <c r="B589" s="83" t="s">
        <v>310</v>
      </c>
      <c r="C589" s="81">
        <v>0</v>
      </c>
      <c r="D589" s="81"/>
      <c r="E589" s="22"/>
      <c r="F589" s="81">
        <v>0</v>
      </c>
      <c r="G589" s="81"/>
      <c r="H589" s="22"/>
      <c r="I589" s="81">
        <v>0</v>
      </c>
      <c r="J589" s="81"/>
      <c r="K589" s="22"/>
      <c r="L589" s="81">
        <v>0</v>
      </c>
      <c r="M589" s="81"/>
      <c r="N589" s="22"/>
      <c r="O589" s="82">
        <v>24690</v>
      </c>
      <c r="P589" s="82"/>
      <c r="Q589" s="22"/>
      <c r="R589" s="82">
        <v>24690</v>
      </c>
      <c r="S589" s="82"/>
      <c r="T589" s="22"/>
      <c r="U589" s="81">
        <v>0</v>
      </c>
      <c r="V589" s="81"/>
      <c r="W589" s="22"/>
    </row>
    <row r="590" spans="1:23">
      <c r="A590" s="13"/>
      <c r="B590" s="83"/>
      <c r="C590" s="81"/>
      <c r="D590" s="81"/>
      <c r="E590" s="22"/>
      <c r="F590" s="81"/>
      <c r="G590" s="81"/>
      <c r="H590" s="22"/>
      <c r="I590" s="81"/>
      <c r="J590" s="81"/>
      <c r="K590" s="22"/>
      <c r="L590" s="81"/>
      <c r="M590" s="81"/>
      <c r="N590" s="22"/>
      <c r="O590" s="82"/>
      <c r="P590" s="82"/>
      <c r="Q590" s="22"/>
      <c r="R590" s="82"/>
      <c r="S590" s="82"/>
      <c r="T590" s="22"/>
      <c r="U590" s="81"/>
      <c r="V590" s="81"/>
      <c r="W590" s="22"/>
    </row>
    <row r="591" spans="1:23">
      <c r="A591" s="13"/>
      <c r="B591" s="79" t="s">
        <v>274</v>
      </c>
      <c r="C591" s="81"/>
      <c r="D591" s="81"/>
      <c r="E591" s="22"/>
      <c r="F591" s="81"/>
      <c r="G591" s="81"/>
      <c r="H591" s="22"/>
      <c r="I591" s="81"/>
      <c r="J591" s="81"/>
      <c r="K591" s="22"/>
      <c r="L591" s="81"/>
      <c r="M591" s="81"/>
      <c r="N591" s="22"/>
      <c r="O591" s="81"/>
      <c r="P591" s="81"/>
      <c r="Q591" s="22"/>
      <c r="R591" s="22"/>
      <c r="S591" s="22"/>
      <c r="T591" s="22"/>
      <c r="U591" s="81"/>
      <c r="V591" s="81"/>
      <c r="W591" s="22"/>
    </row>
    <row r="592" spans="1:23">
      <c r="A592" s="13"/>
      <c r="B592" s="79"/>
      <c r="C592" s="81"/>
      <c r="D592" s="81"/>
      <c r="E592" s="22"/>
      <c r="F592" s="81"/>
      <c r="G592" s="81"/>
      <c r="H592" s="22"/>
      <c r="I592" s="81"/>
      <c r="J592" s="81"/>
      <c r="K592" s="22"/>
      <c r="L592" s="81"/>
      <c r="M592" s="81"/>
      <c r="N592" s="22"/>
      <c r="O592" s="81"/>
      <c r="P592" s="81"/>
      <c r="Q592" s="22"/>
      <c r="R592" s="22"/>
      <c r="S592" s="22"/>
      <c r="T592" s="22"/>
      <c r="U592" s="81"/>
      <c r="V592" s="81"/>
      <c r="W592" s="22"/>
    </row>
    <row r="593" spans="1:23">
      <c r="A593" s="13"/>
      <c r="B593" s="83" t="s">
        <v>311</v>
      </c>
      <c r="C593" s="81">
        <v>0</v>
      </c>
      <c r="D593" s="81"/>
      <c r="E593" s="22"/>
      <c r="F593" s="81">
        <v>0</v>
      </c>
      <c r="G593" s="81"/>
      <c r="H593" s="22"/>
      <c r="I593" s="81">
        <v>0</v>
      </c>
      <c r="J593" s="81"/>
      <c r="K593" s="22"/>
      <c r="L593" s="81">
        <v>0</v>
      </c>
      <c r="M593" s="81"/>
      <c r="N593" s="22"/>
      <c r="O593" s="82">
        <v>18560</v>
      </c>
      <c r="P593" s="82"/>
      <c r="Q593" s="22"/>
      <c r="R593" s="82">
        <v>18560</v>
      </c>
      <c r="S593" s="82"/>
      <c r="T593" s="22"/>
      <c r="U593" s="81">
        <v>0</v>
      </c>
      <c r="V593" s="81"/>
      <c r="W593" s="22"/>
    </row>
    <row r="594" spans="1:23">
      <c r="A594" s="13"/>
      <c r="B594" s="83"/>
      <c r="C594" s="81"/>
      <c r="D594" s="81"/>
      <c r="E594" s="22"/>
      <c r="F594" s="81"/>
      <c r="G594" s="81"/>
      <c r="H594" s="22"/>
      <c r="I594" s="81"/>
      <c r="J594" s="81"/>
      <c r="K594" s="22"/>
      <c r="L594" s="81"/>
      <c r="M594" s="81"/>
      <c r="N594" s="22"/>
      <c r="O594" s="82"/>
      <c r="P594" s="82"/>
      <c r="Q594" s="22"/>
      <c r="R594" s="82"/>
      <c r="S594" s="82"/>
      <c r="T594" s="22"/>
      <c r="U594" s="81"/>
      <c r="V594" s="81"/>
      <c r="W594" s="22"/>
    </row>
    <row r="595" spans="1:23">
      <c r="A595" s="13"/>
      <c r="B595" s="83" t="s">
        <v>312</v>
      </c>
      <c r="C595" s="81">
        <v>0</v>
      </c>
      <c r="D595" s="81"/>
      <c r="E595" s="22"/>
      <c r="F595" s="81">
        <v>70</v>
      </c>
      <c r="G595" s="81"/>
      <c r="H595" s="22"/>
      <c r="I595" s="82">
        <v>2030</v>
      </c>
      <c r="J595" s="82"/>
      <c r="K595" s="22"/>
      <c r="L595" s="82">
        <v>2100</v>
      </c>
      <c r="M595" s="82"/>
      <c r="N595" s="22"/>
      <c r="O595" s="82">
        <v>30278</v>
      </c>
      <c r="P595" s="82"/>
      <c r="Q595" s="22"/>
      <c r="R595" s="82">
        <v>32378</v>
      </c>
      <c r="S595" s="82"/>
      <c r="T595" s="22"/>
      <c r="U595" s="81">
        <v>0</v>
      </c>
      <c r="V595" s="81"/>
      <c r="W595" s="22"/>
    </row>
    <row r="596" spans="1:23">
      <c r="A596" s="13"/>
      <c r="B596" s="83"/>
      <c r="C596" s="81"/>
      <c r="D596" s="81"/>
      <c r="E596" s="22"/>
      <c r="F596" s="81"/>
      <c r="G596" s="81"/>
      <c r="H596" s="22"/>
      <c r="I596" s="82"/>
      <c r="J596" s="82"/>
      <c r="K596" s="22"/>
      <c r="L596" s="82"/>
      <c r="M596" s="82"/>
      <c r="N596" s="22"/>
      <c r="O596" s="82"/>
      <c r="P596" s="82"/>
      <c r="Q596" s="22"/>
      <c r="R596" s="82"/>
      <c r="S596" s="82"/>
      <c r="T596" s="22"/>
      <c r="U596" s="81"/>
      <c r="V596" s="81"/>
      <c r="W596" s="22"/>
    </row>
    <row r="597" spans="1:23">
      <c r="A597" s="13"/>
      <c r="B597" s="83" t="s">
        <v>313</v>
      </c>
      <c r="C597" s="81">
        <v>0</v>
      </c>
      <c r="D597" s="81"/>
      <c r="E597" s="22"/>
      <c r="F597" s="81">
        <v>0</v>
      </c>
      <c r="G597" s="81"/>
      <c r="H597" s="22"/>
      <c r="I597" s="81">
        <v>0</v>
      </c>
      <c r="J597" s="81"/>
      <c r="K597" s="22"/>
      <c r="L597" s="81">
        <v>0</v>
      </c>
      <c r="M597" s="81"/>
      <c r="N597" s="22"/>
      <c r="O597" s="82">
        <v>1292</v>
      </c>
      <c r="P597" s="82"/>
      <c r="Q597" s="22"/>
      <c r="R597" s="82">
        <v>1292</v>
      </c>
      <c r="S597" s="82"/>
      <c r="T597" s="22"/>
      <c r="U597" s="81">
        <v>0</v>
      </c>
      <c r="V597" s="81"/>
      <c r="W597" s="22"/>
    </row>
    <row r="598" spans="1:23">
      <c r="A598" s="13"/>
      <c r="B598" s="83"/>
      <c r="C598" s="81"/>
      <c r="D598" s="81"/>
      <c r="E598" s="22"/>
      <c r="F598" s="81"/>
      <c r="G598" s="81"/>
      <c r="H598" s="22"/>
      <c r="I598" s="81"/>
      <c r="J598" s="81"/>
      <c r="K598" s="22"/>
      <c r="L598" s="81"/>
      <c r="M598" s="81"/>
      <c r="N598" s="22"/>
      <c r="O598" s="82"/>
      <c r="P598" s="82"/>
      <c r="Q598" s="22"/>
      <c r="R598" s="82"/>
      <c r="S598" s="82"/>
      <c r="T598" s="22"/>
      <c r="U598" s="81"/>
      <c r="V598" s="81"/>
      <c r="W598" s="22"/>
    </row>
    <row r="599" spans="1:23">
      <c r="A599" s="13"/>
      <c r="B599" s="79" t="s">
        <v>275</v>
      </c>
      <c r="C599" s="81"/>
      <c r="D599" s="81"/>
      <c r="E599" s="22"/>
      <c r="F599" s="81"/>
      <c r="G599" s="81"/>
      <c r="H599" s="22"/>
      <c r="I599" s="81"/>
      <c r="J599" s="81"/>
      <c r="K599" s="22"/>
      <c r="L599" s="81"/>
      <c r="M599" s="81"/>
      <c r="N599" s="22"/>
      <c r="O599" s="81"/>
      <c r="P599" s="81"/>
      <c r="Q599" s="22"/>
      <c r="R599" s="22"/>
      <c r="S599" s="22"/>
      <c r="T599" s="22"/>
      <c r="U599" s="81"/>
      <c r="V599" s="81"/>
      <c r="W599" s="22"/>
    </row>
    <row r="600" spans="1:23">
      <c r="A600" s="13"/>
      <c r="B600" s="79"/>
      <c r="C600" s="81"/>
      <c r="D600" s="81"/>
      <c r="E600" s="22"/>
      <c r="F600" s="81"/>
      <c r="G600" s="81"/>
      <c r="H600" s="22"/>
      <c r="I600" s="81"/>
      <c r="J600" s="81"/>
      <c r="K600" s="22"/>
      <c r="L600" s="81"/>
      <c r="M600" s="81"/>
      <c r="N600" s="22"/>
      <c r="O600" s="81"/>
      <c r="P600" s="81"/>
      <c r="Q600" s="22"/>
      <c r="R600" s="22"/>
      <c r="S600" s="22"/>
      <c r="T600" s="22"/>
      <c r="U600" s="81"/>
      <c r="V600" s="81"/>
      <c r="W600" s="22"/>
    </row>
    <row r="601" spans="1:23">
      <c r="A601" s="13"/>
      <c r="B601" s="83" t="s">
        <v>314</v>
      </c>
      <c r="C601" s="81">
        <v>72</v>
      </c>
      <c r="D601" s="81"/>
      <c r="E601" s="22"/>
      <c r="F601" s="81">
        <v>0</v>
      </c>
      <c r="G601" s="81"/>
      <c r="H601" s="22"/>
      <c r="I601" s="81">
        <v>0</v>
      </c>
      <c r="J601" s="81"/>
      <c r="K601" s="22"/>
      <c r="L601" s="81">
        <v>72</v>
      </c>
      <c r="M601" s="81"/>
      <c r="N601" s="22"/>
      <c r="O601" s="82">
        <v>27940</v>
      </c>
      <c r="P601" s="82"/>
      <c r="Q601" s="22"/>
      <c r="R601" s="82">
        <v>28012</v>
      </c>
      <c r="S601" s="82"/>
      <c r="T601" s="22"/>
      <c r="U601" s="81">
        <v>0</v>
      </c>
      <c r="V601" s="81"/>
      <c r="W601" s="22"/>
    </row>
    <row r="602" spans="1:23">
      <c r="A602" s="13"/>
      <c r="B602" s="83"/>
      <c r="C602" s="81"/>
      <c r="D602" s="81"/>
      <c r="E602" s="22"/>
      <c r="F602" s="81"/>
      <c r="G602" s="81"/>
      <c r="H602" s="22"/>
      <c r="I602" s="81"/>
      <c r="J602" s="81"/>
      <c r="K602" s="22"/>
      <c r="L602" s="81"/>
      <c r="M602" s="81"/>
      <c r="N602" s="22"/>
      <c r="O602" s="82"/>
      <c r="P602" s="82"/>
      <c r="Q602" s="22"/>
      <c r="R602" s="82"/>
      <c r="S602" s="82"/>
      <c r="T602" s="22"/>
      <c r="U602" s="81"/>
      <c r="V602" s="81"/>
      <c r="W602" s="22"/>
    </row>
    <row r="603" spans="1:23">
      <c r="A603" s="13"/>
      <c r="B603" s="83" t="s">
        <v>311</v>
      </c>
      <c r="C603" s="81">
        <v>233</v>
      </c>
      <c r="D603" s="81"/>
      <c r="E603" s="22"/>
      <c r="F603" s="81">
        <v>126</v>
      </c>
      <c r="G603" s="81"/>
      <c r="H603" s="22"/>
      <c r="I603" s="81">
        <v>29</v>
      </c>
      <c r="J603" s="81"/>
      <c r="K603" s="22"/>
      <c r="L603" s="81">
        <v>388</v>
      </c>
      <c r="M603" s="81"/>
      <c r="N603" s="22"/>
      <c r="O603" s="82">
        <v>140801</v>
      </c>
      <c r="P603" s="82"/>
      <c r="Q603" s="22"/>
      <c r="R603" s="82">
        <v>141189</v>
      </c>
      <c r="S603" s="82"/>
      <c r="T603" s="22"/>
      <c r="U603" s="81">
        <v>29</v>
      </c>
      <c r="V603" s="81"/>
      <c r="W603" s="22"/>
    </row>
    <row r="604" spans="1:23">
      <c r="A604" s="13"/>
      <c r="B604" s="83"/>
      <c r="C604" s="81"/>
      <c r="D604" s="81"/>
      <c r="E604" s="22"/>
      <c r="F604" s="81"/>
      <c r="G604" s="81"/>
      <c r="H604" s="22"/>
      <c r="I604" s="81"/>
      <c r="J604" s="81"/>
      <c r="K604" s="22"/>
      <c r="L604" s="81"/>
      <c r="M604" s="81"/>
      <c r="N604" s="22"/>
      <c r="O604" s="82"/>
      <c r="P604" s="82"/>
      <c r="Q604" s="22"/>
      <c r="R604" s="82"/>
      <c r="S604" s="82"/>
      <c r="T604" s="22"/>
      <c r="U604" s="81"/>
      <c r="V604" s="81"/>
      <c r="W604" s="22"/>
    </row>
    <row r="605" spans="1:23">
      <c r="A605" s="13"/>
      <c r="B605" s="83" t="s">
        <v>315</v>
      </c>
      <c r="C605" s="81">
        <v>22</v>
      </c>
      <c r="D605" s="81"/>
      <c r="E605" s="22"/>
      <c r="F605" s="81">
        <v>0</v>
      </c>
      <c r="G605" s="81"/>
      <c r="H605" s="22"/>
      <c r="I605" s="81">
        <v>0</v>
      </c>
      <c r="J605" s="81"/>
      <c r="K605" s="22"/>
      <c r="L605" s="81">
        <v>22</v>
      </c>
      <c r="M605" s="81"/>
      <c r="N605" s="22"/>
      <c r="O605" s="82">
        <v>7974</v>
      </c>
      <c r="P605" s="82"/>
      <c r="Q605" s="22"/>
      <c r="R605" s="82">
        <v>7996</v>
      </c>
      <c r="S605" s="82"/>
      <c r="T605" s="22"/>
      <c r="U605" s="81">
        <v>0</v>
      </c>
      <c r="V605" s="81"/>
      <c r="W605" s="22"/>
    </row>
    <row r="606" spans="1:23">
      <c r="A606" s="13"/>
      <c r="B606" s="83"/>
      <c r="C606" s="81"/>
      <c r="D606" s="81"/>
      <c r="E606" s="22"/>
      <c r="F606" s="81"/>
      <c r="G606" s="81"/>
      <c r="H606" s="22"/>
      <c r="I606" s="81"/>
      <c r="J606" s="81"/>
      <c r="K606" s="22"/>
      <c r="L606" s="81"/>
      <c r="M606" s="81"/>
      <c r="N606" s="22"/>
      <c r="O606" s="82"/>
      <c r="P606" s="82"/>
      <c r="Q606" s="22"/>
      <c r="R606" s="82"/>
      <c r="S606" s="82"/>
      <c r="T606" s="22"/>
      <c r="U606" s="81"/>
      <c r="V606" s="81"/>
      <c r="W606" s="22"/>
    </row>
    <row r="607" spans="1:23">
      <c r="A607" s="13"/>
      <c r="B607" s="79" t="s">
        <v>276</v>
      </c>
      <c r="C607" s="81"/>
      <c r="D607" s="81"/>
      <c r="E607" s="22"/>
      <c r="F607" s="81"/>
      <c r="G607" s="81"/>
      <c r="H607" s="22"/>
      <c r="I607" s="81"/>
      <c r="J607" s="81"/>
      <c r="K607" s="22"/>
      <c r="L607" s="81"/>
      <c r="M607" s="81"/>
      <c r="N607" s="22"/>
      <c r="O607" s="81"/>
      <c r="P607" s="81"/>
      <c r="Q607" s="22"/>
      <c r="R607" s="22"/>
      <c r="S607" s="22"/>
      <c r="T607" s="22"/>
      <c r="U607" s="81"/>
      <c r="V607" s="81"/>
      <c r="W607" s="22"/>
    </row>
    <row r="608" spans="1:23">
      <c r="A608" s="13"/>
      <c r="B608" s="79"/>
      <c r="C608" s="81"/>
      <c r="D608" s="81"/>
      <c r="E608" s="22"/>
      <c r="F608" s="81"/>
      <c r="G608" s="81"/>
      <c r="H608" s="22"/>
      <c r="I608" s="81"/>
      <c r="J608" s="81"/>
      <c r="K608" s="22"/>
      <c r="L608" s="81"/>
      <c r="M608" s="81"/>
      <c r="N608" s="22"/>
      <c r="O608" s="81"/>
      <c r="P608" s="81"/>
      <c r="Q608" s="22"/>
      <c r="R608" s="22"/>
      <c r="S608" s="22"/>
      <c r="T608" s="22"/>
      <c r="U608" s="81"/>
      <c r="V608" s="81"/>
      <c r="W608" s="22"/>
    </row>
    <row r="609" spans="1:23">
      <c r="A609" s="13"/>
      <c r="B609" s="83" t="s">
        <v>316</v>
      </c>
      <c r="C609" s="81">
        <v>35</v>
      </c>
      <c r="D609" s="81"/>
      <c r="E609" s="22"/>
      <c r="F609" s="81">
        <v>0</v>
      </c>
      <c r="G609" s="81"/>
      <c r="H609" s="22"/>
      <c r="I609" s="81">
        <v>0</v>
      </c>
      <c r="J609" s="81"/>
      <c r="K609" s="22"/>
      <c r="L609" s="81">
        <v>35</v>
      </c>
      <c r="M609" s="81"/>
      <c r="N609" s="22"/>
      <c r="O609" s="82">
        <v>1217</v>
      </c>
      <c r="P609" s="82"/>
      <c r="Q609" s="22"/>
      <c r="R609" s="82">
        <v>1252</v>
      </c>
      <c r="S609" s="82"/>
      <c r="T609" s="22"/>
      <c r="U609" s="81">
        <v>0</v>
      </c>
      <c r="V609" s="81"/>
      <c r="W609" s="22"/>
    </row>
    <row r="610" spans="1:23">
      <c r="A610" s="13"/>
      <c r="B610" s="83"/>
      <c r="C610" s="81"/>
      <c r="D610" s="81"/>
      <c r="E610" s="22"/>
      <c r="F610" s="81"/>
      <c r="G610" s="81"/>
      <c r="H610" s="22"/>
      <c r="I610" s="81"/>
      <c r="J610" s="81"/>
      <c r="K610" s="22"/>
      <c r="L610" s="81"/>
      <c r="M610" s="81"/>
      <c r="N610" s="22"/>
      <c r="O610" s="82"/>
      <c r="P610" s="82"/>
      <c r="Q610" s="22"/>
      <c r="R610" s="82"/>
      <c r="S610" s="82"/>
      <c r="T610" s="22"/>
      <c r="U610" s="81"/>
      <c r="V610" s="81"/>
      <c r="W610" s="22"/>
    </row>
    <row r="611" spans="1:23">
      <c r="A611" s="13"/>
      <c r="B611" s="83" t="s">
        <v>312</v>
      </c>
      <c r="C611" s="81">
        <v>0</v>
      </c>
      <c r="D611" s="81"/>
      <c r="E611" s="22"/>
      <c r="F611" s="81">
        <v>3</v>
      </c>
      <c r="G611" s="81"/>
      <c r="H611" s="22"/>
      <c r="I611" s="81">
        <v>5</v>
      </c>
      <c r="J611" s="81"/>
      <c r="K611" s="22"/>
      <c r="L611" s="81">
        <v>8</v>
      </c>
      <c r="M611" s="81"/>
      <c r="N611" s="22"/>
      <c r="O611" s="82">
        <v>4212</v>
      </c>
      <c r="P611" s="82"/>
      <c r="Q611" s="22"/>
      <c r="R611" s="82">
        <v>4220</v>
      </c>
      <c r="S611" s="82"/>
      <c r="T611" s="22"/>
      <c r="U611" s="81">
        <v>0</v>
      </c>
      <c r="V611" s="81"/>
      <c r="W611" s="22"/>
    </row>
    <row r="612" spans="1:23">
      <c r="A612" s="13"/>
      <c r="B612" s="83"/>
      <c r="C612" s="81"/>
      <c r="D612" s="81"/>
      <c r="E612" s="22"/>
      <c r="F612" s="81"/>
      <c r="G612" s="81"/>
      <c r="H612" s="22"/>
      <c r="I612" s="81"/>
      <c r="J612" s="81"/>
      <c r="K612" s="22"/>
      <c r="L612" s="81"/>
      <c r="M612" s="81"/>
      <c r="N612" s="22"/>
      <c r="O612" s="82"/>
      <c r="P612" s="82"/>
      <c r="Q612" s="22"/>
      <c r="R612" s="82"/>
      <c r="S612" s="82"/>
      <c r="T612" s="22"/>
      <c r="U612" s="81"/>
      <c r="V612" s="81"/>
      <c r="W612" s="22"/>
    </row>
    <row r="613" spans="1:23">
      <c r="A613" s="13"/>
      <c r="B613" s="79" t="s">
        <v>277</v>
      </c>
      <c r="C613" s="81">
        <v>0</v>
      </c>
      <c r="D613" s="81"/>
      <c r="E613" s="22"/>
      <c r="F613" s="81">
        <v>0</v>
      </c>
      <c r="G613" s="81"/>
      <c r="H613" s="22"/>
      <c r="I613" s="81">
        <v>0</v>
      </c>
      <c r="J613" s="81"/>
      <c r="K613" s="22"/>
      <c r="L613" s="81">
        <v>0</v>
      </c>
      <c r="M613" s="81"/>
      <c r="N613" s="22"/>
      <c r="O613" s="81" t="s">
        <v>250</v>
      </c>
      <c r="P613" s="81"/>
      <c r="Q613" s="79" t="s">
        <v>199</v>
      </c>
      <c r="R613" s="81" t="s">
        <v>250</v>
      </c>
      <c r="S613" s="81"/>
      <c r="T613" s="79" t="s">
        <v>199</v>
      </c>
      <c r="U613" s="81">
        <v>0</v>
      </c>
      <c r="V613" s="81"/>
      <c r="W613" s="22"/>
    </row>
    <row r="614" spans="1:23" ht="15.75" thickBot="1">
      <c r="A614" s="13"/>
      <c r="B614" s="79"/>
      <c r="C614" s="84"/>
      <c r="D614" s="84"/>
      <c r="E614" s="35"/>
      <c r="F614" s="84"/>
      <c r="G614" s="84"/>
      <c r="H614" s="35"/>
      <c r="I614" s="84"/>
      <c r="J614" s="84"/>
      <c r="K614" s="35"/>
      <c r="L614" s="84"/>
      <c r="M614" s="84"/>
      <c r="N614" s="35"/>
      <c r="O614" s="84"/>
      <c r="P614" s="84"/>
      <c r="Q614" s="85"/>
      <c r="R614" s="84"/>
      <c r="S614" s="84"/>
      <c r="T614" s="85"/>
      <c r="U614" s="84"/>
      <c r="V614" s="84"/>
      <c r="W614" s="35"/>
    </row>
    <row r="615" spans="1:23">
      <c r="A615" s="13"/>
      <c r="B615" s="86" t="s">
        <v>236</v>
      </c>
      <c r="C615" s="87" t="s">
        <v>197</v>
      </c>
      <c r="D615" s="89">
        <v>4450</v>
      </c>
      <c r="E615" s="28"/>
      <c r="F615" s="87" t="s">
        <v>197</v>
      </c>
      <c r="G615" s="91">
        <v>727</v>
      </c>
      <c r="H615" s="28"/>
      <c r="I615" s="87" t="s">
        <v>197</v>
      </c>
      <c r="J615" s="89">
        <v>3940</v>
      </c>
      <c r="K615" s="28"/>
      <c r="L615" s="87" t="s">
        <v>197</v>
      </c>
      <c r="M615" s="89">
        <v>9117</v>
      </c>
      <c r="N615" s="28"/>
      <c r="O615" s="87" t="s">
        <v>197</v>
      </c>
      <c r="P615" s="89">
        <v>597424</v>
      </c>
      <c r="Q615" s="28"/>
      <c r="R615" s="87" t="s">
        <v>197</v>
      </c>
      <c r="S615" s="89">
        <v>606541</v>
      </c>
      <c r="T615" s="28"/>
      <c r="U615" s="87" t="s">
        <v>197</v>
      </c>
      <c r="V615" s="91">
        <v>416</v>
      </c>
      <c r="W615" s="28"/>
    </row>
    <row r="616" spans="1:23" ht="15.75" thickBot="1">
      <c r="A616" s="13"/>
      <c r="B616" s="86"/>
      <c r="C616" s="88"/>
      <c r="D616" s="90"/>
      <c r="E616" s="40"/>
      <c r="F616" s="88"/>
      <c r="G616" s="92"/>
      <c r="H616" s="40"/>
      <c r="I616" s="88"/>
      <c r="J616" s="90"/>
      <c r="K616" s="40"/>
      <c r="L616" s="88"/>
      <c r="M616" s="90"/>
      <c r="N616" s="40"/>
      <c r="O616" s="88"/>
      <c r="P616" s="90"/>
      <c r="Q616" s="40"/>
      <c r="R616" s="88"/>
      <c r="S616" s="90"/>
      <c r="T616" s="40"/>
      <c r="U616" s="88"/>
      <c r="V616" s="92"/>
      <c r="W616" s="40"/>
    </row>
    <row r="617" spans="1:23" ht="15.75" thickTop="1">
      <c r="A617" s="13"/>
      <c r="B617" s="20"/>
      <c r="C617" s="20"/>
      <c r="D617" s="20"/>
      <c r="E617" s="20"/>
      <c r="F617" s="20"/>
      <c r="G617" s="20"/>
      <c r="H617" s="20"/>
      <c r="I617" s="20"/>
      <c r="J617" s="20"/>
      <c r="K617" s="20"/>
      <c r="L617" s="20"/>
      <c r="M617" s="20"/>
      <c r="N617" s="20"/>
      <c r="O617" s="20"/>
      <c r="P617" s="20"/>
      <c r="Q617" s="20"/>
      <c r="R617" s="20"/>
      <c r="S617" s="20"/>
      <c r="T617" s="20"/>
      <c r="U617" s="20"/>
      <c r="V617" s="20"/>
      <c r="W617" s="20"/>
    </row>
    <row r="618" spans="1:23">
      <c r="A618" s="13"/>
      <c r="B618" s="20"/>
      <c r="C618" s="20"/>
      <c r="D618" s="20"/>
      <c r="E618" s="20"/>
      <c r="F618" s="20"/>
      <c r="G618" s="20"/>
      <c r="H618" s="20"/>
      <c r="I618" s="20"/>
      <c r="J618" s="20"/>
      <c r="K618" s="20"/>
      <c r="L618" s="20"/>
      <c r="M618" s="20"/>
      <c r="N618" s="20"/>
      <c r="O618" s="20"/>
      <c r="P618" s="20"/>
      <c r="Q618" s="20"/>
      <c r="R618" s="20"/>
      <c r="S618" s="20"/>
      <c r="T618" s="20"/>
      <c r="U618" s="20"/>
      <c r="V618" s="20"/>
      <c r="W618" s="20"/>
    </row>
    <row r="619" spans="1:23">
      <c r="A619" s="13"/>
      <c r="B619" s="14"/>
      <c r="C619" s="14"/>
      <c r="D619" s="14"/>
      <c r="E619" s="14"/>
      <c r="F619" s="14"/>
      <c r="G619" s="14"/>
      <c r="H619" s="14"/>
      <c r="I619" s="14"/>
      <c r="J619" s="14"/>
      <c r="K619" s="14"/>
      <c r="L619" s="14"/>
      <c r="M619" s="14"/>
      <c r="N619" s="14"/>
      <c r="O619" s="14"/>
      <c r="P619" s="14"/>
      <c r="Q619" s="14"/>
      <c r="R619" s="14"/>
      <c r="S619" s="14"/>
      <c r="T619" s="14"/>
      <c r="U619" s="14"/>
      <c r="V619" s="14"/>
      <c r="W619" s="14"/>
    </row>
    <row r="620" spans="1:23" ht="15.75" thickBot="1">
      <c r="A620" s="13"/>
      <c r="B620" s="75" t="s">
        <v>225</v>
      </c>
      <c r="C620" s="78" t="s">
        <v>301</v>
      </c>
      <c r="D620" s="78"/>
      <c r="E620" s="78"/>
      <c r="F620" s="78" t="s">
        <v>302</v>
      </c>
      <c r="G620" s="78"/>
      <c r="H620" s="78"/>
      <c r="I620" s="78" t="s">
        <v>303</v>
      </c>
      <c r="J620" s="78"/>
      <c r="K620" s="78"/>
      <c r="L620" s="78" t="s">
        <v>304</v>
      </c>
      <c r="M620" s="78"/>
      <c r="N620" s="78"/>
      <c r="O620" s="78" t="s">
        <v>305</v>
      </c>
      <c r="P620" s="78"/>
      <c r="Q620" s="78"/>
      <c r="R620" s="78" t="s">
        <v>306</v>
      </c>
      <c r="S620" s="78"/>
      <c r="T620" s="78"/>
      <c r="U620" s="78" t="s">
        <v>307</v>
      </c>
      <c r="V620" s="78"/>
      <c r="W620" s="78"/>
    </row>
    <row r="621" spans="1:23" ht="16.5" thickTop="1" thickBot="1">
      <c r="A621" s="13"/>
      <c r="B621" s="93" t="s">
        <v>209</v>
      </c>
      <c r="C621" s="80"/>
      <c r="D621" s="80"/>
      <c r="E621" s="80"/>
      <c r="F621" s="80"/>
      <c r="G621" s="80"/>
      <c r="H621" s="80"/>
      <c r="I621" s="80"/>
      <c r="J621" s="80"/>
      <c r="K621" s="80"/>
      <c r="L621" s="80"/>
      <c r="M621" s="80"/>
      <c r="N621" s="80"/>
      <c r="O621" s="80"/>
      <c r="P621" s="80"/>
      <c r="Q621" s="80"/>
      <c r="R621" s="80"/>
      <c r="S621" s="80"/>
      <c r="T621" s="80"/>
      <c r="U621" s="80"/>
      <c r="V621" s="80"/>
      <c r="W621" s="80"/>
    </row>
    <row r="622" spans="1:23" ht="15.75" thickTop="1">
      <c r="A622" s="13"/>
      <c r="B622" s="80" t="s">
        <v>271</v>
      </c>
      <c r="C622" s="79" t="s">
        <v>197</v>
      </c>
      <c r="D622" s="81">
        <v>186</v>
      </c>
      <c r="E622" s="22"/>
      <c r="F622" s="79" t="s">
        <v>197</v>
      </c>
      <c r="G622" s="81">
        <v>0</v>
      </c>
      <c r="H622" s="22"/>
      <c r="I622" s="79" t="s">
        <v>197</v>
      </c>
      <c r="J622" s="81">
        <v>384</v>
      </c>
      <c r="K622" s="22"/>
      <c r="L622" s="79" t="s">
        <v>197</v>
      </c>
      <c r="M622" s="81">
        <v>570</v>
      </c>
      <c r="N622" s="22"/>
      <c r="O622" s="79" t="s">
        <v>197</v>
      </c>
      <c r="P622" s="82">
        <v>87549</v>
      </c>
      <c r="Q622" s="22"/>
      <c r="R622" s="79" t="s">
        <v>197</v>
      </c>
      <c r="S622" s="82">
        <v>88119</v>
      </c>
      <c r="T622" s="22"/>
      <c r="U622" s="79" t="s">
        <v>197</v>
      </c>
      <c r="V622" s="81">
        <v>0</v>
      </c>
      <c r="W622" s="22"/>
    </row>
    <row r="623" spans="1:23">
      <c r="A623" s="13"/>
      <c r="B623" s="79"/>
      <c r="C623" s="79"/>
      <c r="D623" s="81"/>
      <c r="E623" s="22"/>
      <c r="F623" s="79"/>
      <c r="G623" s="81"/>
      <c r="H623" s="22"/>
      <c r="I623" s="79"/>
      <c r="J623" s="81"/>
      <c r="K623" s="22"/>
      <c r="L623" s="79"/>
      <c r="M623" s="81"/>
      <c r="N623" s="22"/>
      <c r="O623" s="79"/>
      <c r="P623" s="82"/>
      <c r="Q623" s="22"/>
      <c r="R623" s="79"/>
      <c r="S623" s="82"/>
      <c r="T623" s="22"/>
      <c r="U623" s="79"/>
      <c r="V623" s="81"/>
      <c r="W623" s="22"/>
    </row>
    <row r="624" spans="1:23">
      <c r="A624" s="13"/>
      <c r="B624" s="79" t="s">
        <v>273</v>
      </c>
      <c r="C624" s="81"/>
      <c r="D624" s="81"/>
      <c r="E624" s="22"/>
      <c r="F624" s="81"/>
      <c r="G624" s="81"/>
      <c r="H624" s="22"/>
      <c r="I624" s="81"/>
      <c r="J624" s="81"/>
      <c r="K624" s="22"/>
      <c r="L624" s="81"/>
      <c r="M624" s="81"/>
      <c r="N624" s="22"/>
      <c r="O624" s="81"/>
      <c r="P624" s="81"/>
      <c r="Q624" s="22"/>
      <c r="R624" s="81"/>
      <c r="S624" s="81"/>
      <c r="T624" s="22"/>
      <c r="U624" s="81"/>
      <c r="V624" s="81"/>
      <c r="W624" s="22"/>
    </row>
    <row r="625" spans="1:23">
      <c r="A625" s="13"/>
      <c r="B625" s="79"/>
      <c r="C625" s="81"/>
      <c r="D625" s="81"/>
      <c r="E625" s="22"/>
      <c r="F625" s="81"/>
      <c r="G625" s="81"/>
      <c r="H625" s="22"/>
      <c r="I625" s="81"/>
      <c r="J625" s="81"/>
      <c r="K625" s="22"/>
      <c r="L625" s="81"/>
      <c r="M625" s="81"/>
      <c r="N625" s="22"/>
      <c r="O625" s="81"/>
      <c r="P625" s="81"/>
      <c r="Q625" s="22"/>
      <c r="R625" s="81"/>
      <c r="S625" s="81"/>
      <c r="T625" s="22"/>
      <c r="U625" s="81"/>
      <c r="V625" s="81"/>
      <c r="W625" s="22"/>
    </row>
    <row r="626" spans="1:23">
      <c r="A626" s="13"/>
      <c r="B626" s="83" t="s">
        <v>308</v>
      </c>
      <c r="C626" s="81">
        <v>0</v>
      </c>
      <c r="D626" s="81"/>
      <c r="E626" s="22"/>
      <c r="F626" s="81">
        <v>0</v>
      </c>
      <c r="G626" s="81"/>
      <c r="H626" s="22"/>
      <c r="I626" s="81">
        <v>0</v>
      </c>
      <c r="J626" s="81"/>
      <c r="K626" s="22"/>
      <c r="L626" s="81">
        <v>0</v>
      </c>
      <c r="M626" s="81"/>
      <c r="N626" s="22"/>
      <c r="O626" s="82">
        <v>116137</v>
      </c>
      <c r="P626" s="82"/>
      <c r="Q626" s="22"/>
      <c r="R626" s="82">
        <v>116137</v>
      </c>
      <c r="S626" s="82"/>
      <c r="T626" s="22"/>
      <c r="U626" s="81">
        <v>0</v>
      </c>
      <c r="V626" s="81"/>
      <c r="W626" s="22"/>
    </row>
    <row r="627" spans="1:23">
      <c r="A627" s="13"/>
      <c r="B627" s="83"/>
      <c r="C627" s="81"/>
      <c r="D627" s="81"/>
      <c r="E627" s="22"/>
      <c r="F627" s="81"/>
      <c r="G627" s="81"/>
      <c r="H627" s="22"/>
      <c r="I627" s="81"/>
      <c r="J627" s="81"/>
      <c r="K627" s="22"/>
      <c r="L627" s="81"/>
      <c r="M627" s="81"/>
      <c r="N627" s="22"/>
      <c r="O627" s="82"/>
      <c r="P627" s="82"/>
      <c r="Q627" s="22"/>
      <c r="R627" s="82"/>
      <c r="S627" s="82"/>
      <c r="T627" s="22"/>
      <c r="U627" s="81"/>
      <c r="V627" s="81"/>
      <c r="W627" s="22"/>
    </row>
    <row r="628" spans="1:23">
      <c r="A628" s="13"/>
      <c r="B628" s="83" t="s">
        <v>309</v>
      </c>
      <c r="C628" s="81">
        <v>0</v>
      </c>
      <c r="D628" s="81"/>
      <c r="E628" s="22"/>
      <c r="F628" s="81">
        <v>20</v>
      </c>
      <c r="G628" s="81"/>
      <c r="H628" s="22"/>
      <c r="I628" s="81">
        <v>0</v>
      </c>
      <c r="J628" s="81"/>
      <c r="K628" s="22"/>
      <c r="L628" s="81">
        <v>20</v>
      </c>
      <c r="M628" s="81"/>
      <c r="N628" s="22"/>
      <c r="O628" s="82">
        <v>137319</v>
      </c>
      <c r="P628" s="82"/>
      <c r="Q628" s="22"/>
      <c r="R628" s="82">
        <v>137339</v>
      </c>
      <c r="S628" s="82"/>
      <c r="T628" s="22"/>
      <c r="U628" s="81">
        <v>0</v>
      </c>
      <c r="V628" s="81"/>
      <c r="W628" s="22"/>
    </row>
    <row r="629" spans="1:23">
      <c r="A629" s="13"/>
      <c r="B629" s="83"/>
      <c r="C629" s="81"/>
      <c r="D629" s="81"/>
      <c r="E629" s="22"/>
      <c r="F629" s="81"/>
      <c r="G629" s="81"/>
      <c r="H629" s="22"/>
      <c r="I629" s="81"/>
      <c r="J629" s="81"/>
      <c r="K629" s="22"/>
      <c r="L629" s="81"/>
      <c r="M629" s="81"/>
      <c r="N629" s="22"/>
      <c r="O629" s="82"/>
      <c r="P629" s="82"/>
      <c r="Q629" s="22"/>
      <c r="R629" s="82"/>
      <c r="S629" s="82"/>
      <c r="T629" s="22"/>
      <c r="U629" s="81"/>
      <c r="V629" s="81"/>
      <c r="W629" s="22"/>
    </row>
    <row r="630" spans="1:23">
      <c r="A630" s="13"/>
      <c r="B630" s="83" t="s">
        <v>310</v>
      </c>
      <c r="C630" s="81">
        <v>0</v>
      </c>
      <c r="D630" s="81"/>
      <c r="E630" s="22"/>
      <c r="F630" s="81">
        <v>0</v>
      </c>
      <c r="G630" s="81"/>
      <c r="H630" s="22"/>
      <c r="I630" s="81">
        <v>0</v>
      </c>
      <c r="J630" s="81"/>
      <c r="K630" s="22"/>
      <c r="L630" s="81">
        <v>0</v>
      </c>
      <c r="M630" s="81"/>
      <c r="N630" s="22"/>
      <c r="O630" s="82">
        <v>24739</v>
      </c>
      <c r="P630" s="82"/>
      <c r="Q630" s="22"/>
      <c r="R630" s="82">
        <v>24739</v>
      </c>
      <c r="S630" s="82"/>
      <c r="T630" s="22"/>
      <c r="U630" s="81">
        <v>0</v>
      </c>
      <c r="V630" s="81"/>
      <c r="W630" s="22"/>
    </row>
    <row r="631" spans="1:23">
      <c r="A631" s="13"/>
      <c r="B631" s="83"/>
      <c r="C631" s="81"/>
      <c r="D631" s="81"/>
      <c r="E631" s="22"/>
      <c r="F631" s="81"/>
      <c r="G631" s="81"/>
      <c r="H631" s="22"/>
      <c r="I631" s="81"/>
      <c r="J631" s="81"/>
      <c r="K631" s="22"/>
      <c r="L631" s="81"/>
      <c r="M631" s="81"/>
      <c r="N631" s="22"/>
      <c r="O631" s="82"/>
      <c r="P631" s="82"/>
      <c r="Q631" s="22"/>
      <c r="R631" s="82"/>
      <c r="S631" s="82"/>
      <c r="T631" s="22"/>
      <c r="U631" s="81"/>
      <c r="V631" s="81"/>
      <c r="W631" s="22"/>
    </row>
    <row r="632" spans="1:23">
      <c r="A632" s="13"/>
      <c r="B632" s="79" t="s">
        <v>274</v>
      </c>
      <c r="C632" s="81"/>
      <c r="D632" s="81"/>
      <c r="E632" s="22"/>
      <c r="F632" s="81"/>
      <c r="G632" s="81"/>
      <c r="H632" s="22"/>
      <c r="I632" s="81"/>
      <c r="J632" s="81"/>
      <c r="K632" s="22"/>
      <c r="L632" s="81"/>
      <c r="M632" s="81"/>
      <c r="N632" s="22"/>
      <c r="O632" s="81"/>
      <c r="P632" s="81"/>
      <c r="Q632" s="22"/>
      <c r="R632" s="81"/>
      <c r="S632" s="81"/>
      <c r="T632" s="22"/>
      <c r="U632" s="81"/>
      <c r="V632" s="81"/>
      <c r="W632" s="22"/>
    </row>
    <row r="633" spans="1:23">
      <c r="A633" s="13"/>
      <c r="B633" s="79"/>
      <c r="C633" s="81"/>
      <c r="D633" s="81"/>
      <c r="E633" s="22"/>
      <c r="F633" s="81"/>
      <c r="G633" s="81"/>
      <c r="H633" s="22"/>
      <c r="I633" s="81"/>
      <c r="J633" s="81"/>
      <c r="K633" s="22"/>
      <c r="L633" s="81"/>
      <c r="M633" s="81"/>
      <c r="N633" s="22"/>
      <c r="O633" s="81"/>
      <c r="P633" s="81"/>
      <c r="Q633" s="22"/>
      <c r="R633" s="81"/>
      <c r="S633" s="81"/>
      <c r="T633" s="22"/>
      <c r="U633" s="81"/>
      <c r="V633" s="81"/>
      <c r="W633" s="22"/>
    </row>
    <row r="634" spans="1:23">
      <c r="A634" s="13"/>
      <c r="B634" s="83" t="s">
        <v>311</v>
      </c>
      <c r="C634" s="81">
        <v>5</v>
      </c>
      <c r="D634" s="81"/>
      <c r="E634" s="22"/>
      <c r="F634" s="81">
        <v>0</v>
      </c>
      <c r="G634" s="81"/>
      <c r="H634" s="22"/>
      <c r="I634" s="81">
        <v>0</v>
      </c>
      <c r="J634" s="81"/>
      <c r="K634" s="22"/>
      <c r="L634" s="81">
        <v>5</v>
      </c>
      <c r="M634" s="81"/>
      <c r="N634" s="22"/>
      <c r="O634" s="82">
        <v>17434</v>
      </c>
      <c r="P634" s="82"/>
      <c r="Q634" s="22"/>
      <c r="R634" s="82">
        <v>17439</v>
      </c>
      <c r="S634" s="82"/>
      <c r="T634" s="22"/>
      <c r="U634" s="81">
        <v>0</v>
      </c>
      <c r="V634" s="81"/>
      <c r="W634" s="22"/>
    </row>
    <row r="635" spans="1:23">
      <c r="A635" s="13"/>
      <c r="B635" s="83"/>
      <c r="C635" s="81"/>
      <c r="D635" s="81"/>
      <c r="E635" s="22"/>
      <c r="F635" s="81"/>
      <c r="G635" s="81"/>
      <c r="H635" s="22"/>
      <c r="I635" s="81"/>
      <c r="J635" s="81"/>
      <c r="K635" s="22"/>
      <c r="L635" s="81"/>
      <c r="M635" s="81"/>
      <c r="N635" s="22"/>
      <c r="O635" s="82"/>
      <c r="P635" s="82"/>
      <c r="Q635" s="22"/>
      <c r="R635" s="82"/>
      <c r="S635" s="82"/>
      <c r="T635" s="22"/>
      <c r="U635" s="81"/>
      <c r="V635" s="81"/>
      <c r="W635" s="22"/>
    </row>
    <row r="636" spans="1:23">
      <c r="A636" s="13"/>
      <c r="B636" s="83" t="s">
        <v>312</v>
      </c>
      <c r="C636" s="81">
        <v>0</v>
      </c>
      <c r="D636" s="81"/>
      <c r="E636" s="22"/>
      <c r="F636" s="81">
        <v>0</v>
      </c>
      <c r="G636" s="81"/>
      <c r="H636" s="22"/>
      <c r="I636" s="82">
        <v>3161</v>
      </c>
      <c r="J636" s="82"/>
      <c r="K636" s="22"/>
      <c r="L636" s="82">
        <v>3161</v>
      </c>
      <c r="M636" s="82"/>
      <c r="N636" s="22"/>
      <c r="O636" s="82">
        <v>22285</v>
      </c>
      <c r="P636" s="82"/>
      <c r="Q636" s="22"/>
      <c r="R636" s="82">
        <v>25446</v>
      </c>
      <c r="S636" s="82"/>
      <c r="T636" s="22"/>
      <c r="U636" s="81">
        <v>0</v>
      </c>
      <c r="V636" s="81"/>
      <c r="W636" s="22"/>
    </row>
    <row r="637" spans="1:23">
      <c r="A637" s="13"/>
      <c r="B637" s="83"/>
      <c r="C637" s="81"/>
      <c r="D637" s="81"/>
      <c r="E637" s="22"/>
      <c r="F637" s="81"/>
      <c r="G637" s="81"/>
      <c r="H637" s="22"/>
      <c r="I637" s="82"/>
      <c r="J637" s="82"/>
      <c r="K637" s="22"/>
      <c r="L637" s="82"/>
      <c r="M637" s="82"/>
      <c r="N637" s="22"/>
      <c r="O637" s="82"/>
      <c r="P637" s="82"/>
      <c r="Q637" s="22"/>
      <c r="R637" s="82"/>
      <c r="S637" s="82"/>
      <c r="T637" s="22"/>
      <c r="U637" s="81"/>
      <c r="V637" s="81"/>
      <c r="W637" s="22"/>
    </row>
    <row r="638" spans="1:23">
      <c r="A638" s="13"/>
      <c r="B638" s="83" t="s">
        <v>313</v>
      </c>
      <c r="C638" s="81">
        <v>0</v>
      </c>
      <c r="D638" s="81"/>
      <c r="E638" s="22"/>
      <c r="F638" s="81">
        <v>0</v>
      </c>
      <c r="G638" s="81"/>
      <c r="H638" s="22"/>
      <c r="I638" s="81">
        <v>0</v>
      </c>
      <c r="J638" s="81"/>
      <c r="K638" s="22"/>
      <c r="L638" s="81">
        <v>0</v>
      </c>
      <c r="M638" s="81"/>
      <c r="N638" s="22"/>
      <c r="O638" s="82">
        <v>1483</v>
      </c>
      <c r="P638" s="82"/>
      <c r="Q638" s="22"/>
      <c r="R638" s="82">
        <v>1483</v>
      </c>
      <c r="S638" s="82"/>
      <c r="T638" s="22"/>
      <c r="U638" s="81">
        <v>0</v>
      </c>
      <c r="V638" s="81"/>
      <c r="W638" s="22"/>
    </row>
    <row r="639" spans="1:23">
      <c r="A639" s="13"/>
      <c r="B639" s="83"/>
      <c r="C639" s="81"/>
      <c r="D639" s="81"/>
      <c r="E639" s="22"/>
      <c r="F639" s="81"/>
      <c r="G639" s="81"/>
      <c r="H639" s="22"/>
      <c r="I639" s="81"/>
      <c r="J639" s="81"/>
      <c r="K639" s="22"/>
      <c r="L639" s="81"/>
      <c r="M639" s="81"/>
      <c r="N639" s="22"/>
      <c r="O639" s="82"/>
      <c r="P639" s="82"/>
      <c r="Q639" s="22"/>
      <c r="R639" s="82"/>
      <c r="S639" s="82"/>
      <c r="T639" s="22"/>
      <c r="U639" s="81"/>
      <c r="V639" s="81"/>
      <c r="W639" s="22"/>
    </row>
    <row r="640" spans="1:23">
      <c r="A640" s="13"/>
      <c r="B640" s="79" t="s">
        <v>275</v>
      </c>
      <c r="C640" s="81"/>
      <c r="D640" s="81"/>
      <c r="E640" s="22"/>
      <c r="F640" s="81"/>
      <c r="G640" s="81"/>
      <c r="H640" s="22"/>
      <c r="I640" s="81"/>
      <c r="J640" s="81"/>
      <c r="K640" s="22"/>
      <c r="L640" s="81"/>
      <c r="M640" s="81"/>
      <c r="N640" s="22"/>
      <c r="O640" s="81"/>
      <c r="P640" s="81"/>
      <c r="Q640" s="22"/>
      <c r="R640" s="81"/>
      <c r="S640" s="81"/>
      <c r="T640" s="22"/>
      <c r="U640" s="81"/>
      <c r="V640" s="81"/>
      <c r="W640" s="22"/>
    </row>
    <row r="641" spans="1:23">
      <c r="A641" s="13"/>
      <c r="B641" s="79"/>
      <c r="C641" s="81"/>
      <c r="D641" s="81"/>
      <c r="E641" s="22"/>
      <c r="F641" s="81"/>
      <c r="G641" s="81"/>
      <c r="H641" s="22"/>
      <c r="I641" s="81"/>
      <c r="J641" s="81"/>
      <c r="K641" s="22"/>
      <c r="L641" s="81"/>
      <c r="M641" s="81"/>
      <c r="N641" s="22"/>
      <c r="O641" s="81"/>
      <c r="P641" s="81"/>
      <c r="Q641" s="22"/>
      <c r="R641" s="81"/>
      <c r="S641" s="81"/>
      <c r="T641" s="22"/>
      <c r="U641" s="81"/>
      <c r="V641" s="81"/>
      <c r="W641" s="22"/>
    </row>
    <row r="642" spans="1:23">
      <c r="A642" s="13"/>
      <c r="B642" s="83" t="s">
        <v>314</v>
      </c>
      <c r="C642" s="81">
        <v>449</v>
      </c>
      <c r="D642" s="81"/>
      <c r="E642" s="22"/>
      <c r="F642" s="81">
        <v>0</v>
      </c>
      <c r="G642" s="81"/>
      <c r="H642" s="22"/>
      <c r="I642" s="81">
        <v>54</v>
      </c>
      <c r="J642" s="81"/>
      <c r="K642" s="22"/>
      <c r="L642" s="81">
        <v>503</v>
      </c>
      <c r="M642" s="81"/>
      <c r="N642" s="22"/>
      <c r="O642" s="82">
        <v>26731</v>
      </c>
      <c r="P642" s="82"/>
      <c r="Q642" s="22"/>
      <c r="R642" s="82">
        <v>27234</v>
      </c>
      <c r="S642" s="82"/>
      <c r="T642" s="22"/>
      <c r="U642" s="81">
        <v>0</v>
      </c>
      <c r="V642" s="81"/>
      <c r="W642" s="22"/>
    </row>
    <row r="643" spans="1:23">
      <c r="A643" s="13"/>
      <c r="B643" s="83"/>
      <c r="C643" s="81"/>
      <c r="D643" s="81"/>
      <c r="E643" s="22"/>
      <c r="F643" s="81"/>
      <c r="G643" s="81"/>
      <c r="H643" s="22"/>
      <c r="I643" s="81"/>
      <c r="J643" s="81"/>
      <c r="K643" s="22"/>
      <c r="L643" s="81"/>
      <c r="M643" s="81"/>
      <c r="N643" s="22"/>
      <c r="O643" s="82"/>
      <c r="P643" s="82"/>
      <c r="Q643" s="22"/>
      <c r="R643" s="82"/>
      <c r="S643" s="82"/>
      <c r="T643" s="22"/>
      <c r="U643" s="81"/>
      <c r="V643" s="81"/>
      <c r="W643" s="22"/>
    </row>
    <row r="644" spans="1:23">
      <c r="A644" s="13"/>
      <c r="B644" s="83" t="s">
        <v>311</v>
      </c>
      <c r="C644" s="81">
        <v>174</v>
      </c>
      <c r="D644" s="81"/>
      <c r="E644" s="22"/>
      <c r="F644" s="81">
        <v>156</v>
      </c>
      <c r="G644" s="81"/>
      <c r="H644" s="22"/>
      <c r="I644" s="81">
        <v>0</v>
      </c>
      <c r="J644" s="81"/>
      <c r="K644" s="22"/>
      <c r="L644" s="81">
        <v>330</v>
      </c>
      <c r="M644" s="81"/>
      <c r="N644" s="22"/>
      <c r="O644" s="82">
        <v>119736</v>
      </c>
      <c r="P644" s="82"/>
      <c r="Q644" s="22"/>
      <c r="R644" s="82">
        <v>120066</v>
      </c>
      <c r="S644" s="82"/>
      <c r="T644" s="22"/>
      <c r="U644" s="81">
        <v>0</v>
      </c>
      <c r="V644" s="81"/>
      <c r="W644" s="22"/>
    </row>
    <row r="645" spans="1:23">
      <c r="A645" s="13"/>
      <c r="B645" s="83"/>
      <c r="C645" s="81"/>
      <c r="D645" s="81"/>
      <c r="E645" s="22"/>
      <c r="F645" s="81"/>
      <c r="G645" s="81"/>
      <c r="H645" s="22"/>
      <c r="I645" s="81"/>
      <c r="J645" s="81"/>
      <c r="K645" s="22"/>
      <c r="L645" s="81"/>
      <c r="M645" s="81"/>
      <c r="N645" s="22"/>
      <c r="O645" s="82"/>
      <c r="P645" s="82"/>
      <c r="Q645" s="22"/>
      <c r="R645" s="82"/>
      <c r="S645" s="82"/>
      <c r="T645" s="22"/>
      <c r="U645" s="81"/>
      <c r="V645" s="81"/>
      <c r="W645" s="22"/>
    </row>
    <row r="646" spans="1:23">
      <c r="A646" s="13"/>
      <c r="B646" s="83" t="s">
        <v>315</v>
      </c>
      <c r="C646" s="81">
        <v>44</v>
      </c>
      <c r="D646" s="81"/>
      <c r="E646" s="22"/>
      <c r="F646" s="81">
        <v>0</v>
      </c>
      <c r="G646" s="81"/>
      <c r="H646" s="22"/>
      <c r="I646" s="81">
        <v>0</v>
      </c>
      <c r="J646" s="81"/>
      <c r="K646" s="22"/>
      <c r="L646" s="81">
        <v>44</v>
      </c>
      <c r="M646" s="81"/>
      <c r="N646" s="22"/>
      <c r="O646" s="82">
        <v>7936</v>
      </c>
      <c r="P646" s="82"/>
      <c r="Q646" s="22"/>
      <c r="R646" s="82">
        <v>7980</v>
      </c>
      <c r="S646" s="82"/>
      <c r="T646" s="22"/>
      <c r="U646" s="81">
        <v>0</v>
      </c>
      <c r="V646" s="81"/>
      <c r="W646" s="22"/>
    </row>
    <row r="647" spans="1:23">
      <c r="A647" s="13"/>
      <c r="B647" s="83"/>
      <c r="C647" s="81"/>
      <c r="D647" s="81"/>
      <c r="E647" s="22"/>
      <c r="F647" s="81"/>
      <c r="G647" s="81"/>
      <c r="H647" s="22"/>
      <c r="I647" s="81"/>
      <c r="J647" s="81"/>
      <c r="K647" s="22"/>
      <c r="L647" s="81"/>
      <c r="M647" s="81"/>
      <c r="N647" s="22"/>
      <c r="O647" s="82"/>
      <c r="P647" s="82"/>
      <c r="Q647" s="22"/>
      <c r="R647" s="82"/>
      <c r="S647" s="82"/>
      <c r="T647" s="22"/>
      <c r="U647" s="81"/>
      <c r="V647" s="81"/>
      <c r="W647" s="22"/>
    </row>
    <row r="648" spans="1:23">
      <c r="A648" s="13"/>
      <c r="B648" s="79" t="s">
        <v>276</v>
      </c>
      <c r="C648" s="81"/>
      <c r="D648" s="81"/>
      <c r="E648" s="22"/>
      <c r="F648" s="81"/>
      <c r="G648" s="81"/>
      <c r="H648" s="22"/>
      <c r="I648" s="81"/>
      <c r="J648" s="81"/>
      <c r="K648" s="22"/>
      <c r="L648" s="81"/>
      <c r="M648" s="81"/>
      <c r="N648" s="22"/>
      <c r="O648" s="81"/>
      <c r="P648" s="81"/>
      <c r="Q648" s="22"/>
      <c r="R648" s="81"/>
      <c r="S648" s="81"/>
      <c r="T648" s="22"/>
      <c r="U648" s="81"/>
      <c r="V648" s="81"/>
      <c r="W648" s="22"/>
    </row>
    <row r="649" spans="1:23">
      <c r="A649" s="13"/>
      <c r="B649" s="79"/>
      <c r="C649" s="81"/>
      <c r="D649" s="81"/>
      <c r="E649" s="22"/>
      <c r="F649" s="81"/>
      <c r="G649" s="81"/>
      <c r="H649" s="22"/>
      <c r="I649" s="81"/>
      <c r="J649" s="81"/>
      <c r="K649" s="22"/>
      <c r="L649" s="81"/>
      <c r="M649" s="81"/>
      <c r="N649" s="22"/>
      <c r="O649" s="81"/>
      <c r="P649" s="81"/>
      <c r="Q649" s="22"/>
      <c r="R649" s="81"/>
      <c r="S649" s="81"/>
      <c r="T649" s="22"/>
      <c r="U649" s="81"/>
      <c r="V649" s="81"/>
      <c r="W649" s="22"/>
    </row>
    <row r="650" spans="1:23">
      <c r="A650" s="13"/>
      <c r="B650" s="83" t="s">
        <v>316</v>
      </c>
      <c r="C650" s="81">
        <v>13</v>
      </c>
      <c r="D650" s="81"/>
      <c r="E650" s="22"/>
      <c r="F650" s="81">
        <v>0</v>
      </c>
      <c r="G650" s="81"/>
      <c r="H650" s="22"/>
      <c r="I650" s="81">
        <v>0</v>
      </c>
      <c r="J650" s="81"/>
      <c r="K650" s="22"/>
      <c r="L650" s="81">
        <v>13</v>
      </c>
      <c r="M650" s="81"/>
      <c r="N650" s="22"/>
      <c r="O650" s="82">
        <v>1316</v>
      </c>
      <c r="P650" s="82"/>
      <c r="Q650" s="22"/>
      <c r="R650" s="82">
        <v>1329</v>
      </c>
      <c r="S650" s="82"/>
      <c r="T650" s="22"/>
      <c r="U650" s="81">
        <v>0</v>
      </c>
      <c r="V650" s="81"/>
      <c r="W650" s="22"/>
    </row>
    <row r="651" spans="1:23">
      <c r="A651" s="13"/>
      <c r="B651" s="83"/>
      <c r="C651" s="81"/>
      <c r="D651" s="81"/>
      <c r="E651" s="22"/>
      <c r="F651" s="81"/>
      <c r="G651" s="81"/>
      <c r="H651" s="22"/>
      <c r="I651" s="81"/>
      <c r="J651" s="81"/>
      <c r="K651" s="22"/>
      <c r="L651" s="81"/>
      <c r="M651" s="81"/>
      <c r="N651" s="22"/>
      <c r="O651" s="82"/>
      <c r="P651" s="82"/>
      <c r="Q651" s="22"/>
      <c r="R651" s="82"/>
      <c r="S651" s="82"/>
      <c r="T651" s="22"/>
      <c r="U651" s="81"/>
      <c r="V651" s="81"/>
      <c r="W651" s="22"/>
    </row>
    <row r="652" spans="1:23">
      <c r="A652" s="13"/>
      <c r="B652" s="83" t="s">
        <v>312</v>
      </c>
      <c r="C652" s="81">
        <v>10</v>
      </c>
      <c r="D652" s="81"/>
      <c r="E652" s="22"/>
      <c r="F652" s="81">
        <v>0</v>
      </c>
      <c r="G652" s="81"/>
      <c r="H652" s="22"/>
      <c r="I652" s="81">
        <v>5</v>
      </c>
      <c r="J652" s="81"/>
      <c r="K652" s="22"/>
      <c r="L652" s="81">
        <v>15</v>
      </c>
      <c r="M652" s="81"/>
      <c r="N652" s="22"/>
      <c r="O652" s="82">
        <v>2992</v>
      </c>
      <c r="P652" s="82"/>
      <c r="Q652" s="22"/>
      <c r="R652" s="82">
        <v>3007</v>
      </c>
      <c r="S652" s="82"/>
      <c r="T652" s="22"/>
      <c r="U652" s="81">
        <v>0</v>
      </c>
      <c r="V652" s="81"/>
      <c r="W652" s="22"/>
    </row>
    <row r="653" spans="1:23">
      <c r="A653" s="13"/>
      <c r="B653" s="83"/>
      <c r="C653" s="81"/>
      <c r="D653" s="81"/>
      <c r="E653" s="22"/>
      <c r="F653" s="81"/>
      <c r="G653" s="81"/>
      <c r="H653" s="22"/>
      <c r="I653" s="81"/>
      <c r="J653" s="81"/>
      <c r="K653" s="22"/>
      <c r="L653" s="81"/>
      <c r="M653" s="81"/>
      <c r="N653" s="22"/>
      <c r="O653" s="82"/>
      <c r="P653" s="82"/>
      <c r="Q653" s="22"/>
      <c r="R653" s="82"/>
      <c r="S653" s="82"/>
      <c r="T653" s="22"/>
      <c r="U653" s="81"/>
      <c r="V653" s="81"/>
      <c r="W653" s="22"/>
    </row>
    <row r="654" spans="1:23">
      <c r="A654" s="13"/>
      <c r="B654" s="79" t="s">
        <v>277</v>
      </c>
      <c r="C654" s="81">
        <v>0</v>
      </c>
      <c r="D654" s="81"/>
      <c r="E654" s="22"/>
      <c r="F654" s="81">
        <v>0</v>
      </c>
      <c r="G654" s="81"/>
      <c r="H654" s="22"/>
      <c r="I654" s="81">
        <v>0</v>
      </c>
      <c r="J654" s="81"/>
      <c r="K654" s="22"/>
      <c r="L654" s="81">
        <v>0</v>
      </c>
      <c r="M654" s="81"/>
      <c r="N654" s="22"/>
      <c r="O654" s="81">
        <v>42</v>
      </c>
      <c r="P654" s="81"/>
      <c r="Q654" s="22"/>
      <c r="R654" s="81">
        <v>42</v>
      </c>
      <c r="S654" s="81"/>
      <c r="T654" s="22"/>
      <c r="U654" s="81">
        <v>0</v>
      </c>
      <c r="V654" s="81"/>
      <c r="W654" s="22"/>
    </row>
    <row r="655" spans="1:23" ht="15.75" thickBot="1">
      <c r="A655" s="13"/>
      <c r="B655" s="79"/>
      <c r="C655" s="84"/>
      <c r="D655" s="84"/>
      <c r="E655" s="35"/>
      <c r="F655" s="84"/>
      <c r="G655" s="84"/>
      <c r="H655" s="35"/>
      <c r="I655" s="84"/>
      <c r="J655" s="84"/>
      <c r="K655" s="35"/>
      <c r="L655" s="84"/>
      <c r="M655" s="84"/>
      <c r="N655" s="35"/>
      <c r="O655" s="84"/>
      <c r="P655" s="84"/>
      <c r="Q655" s="35"/>
      <c r="R655" s="84"/>
      <c r="S655" s="84"/>
      <c r="T655" s="35"/>
      <c r="U655" s="84"/>
      <c r="V655" s="84"/>
      <c r="W655" s="35"/>
    </row>
    <row r="656" spans="1:23">
      <c r="A656" s="13"/>
      <c r="B656" s="86" t="s">
        <v>236</v>
      </c>
      <c r="C656" s="87" t="s">
        <v>197</v>
      </c>
      <c r="D656" s="91">
        <v>881</v>
      </c>
      <c r="E656" s="28"/>
      <c r="F656" s="87" t="s">
        <v>197</v>
      </c>
      <c r="G656" s="91">
        <v>176</v>
      </c>
      <c r="H656" s="28"/>
      <c r="I656" s="87" t="s">
        <v>197</v>
      </c>
      <c r="J656" s="89">
        <v>3604</v>
      </c>
      <c r="K656" s="28"/>
      <c r="L656" s="87" t="s">
        <v>197</v>
      </c>
      <c r="M656" s="89">
        <v>4661</v>
      </c>
      <c r="N656" s="28"/>
      <c r="O656" s="87" t="s">
        <v>197</v>
      </c>
      <c r="P656" s="89">
        <v>565699</v>
      </c>
      <c r="Q656" s="28"/>
      <c r="R656" s="87" t="s">
        <v>197</v>
      </c>
      <c r="S656" s="89">
        <v>570360</v>
      </c>
      <c r="T656" s="28"/>
      <c r="U656" s="87" t="s">
        <v>197</v>
      </c>
      <c r="V656" s="91">
        <v>0</v>
      </c>
      <c r="W656" s="28"/>
    </row>
    <row r="657" spans="1:23" ht="15.75" thickBot="1">
      <c r="A657" s="13"/>
      <c r="B657" s="86"/>
      <c r="C657" s="88"/>
      <c r="D657" s="92"/>
      <c r="E657" s="40"/>
      <c r="F657" s="88"/>
      <c r="G657" s="92"/>
      <c r="H657" s="40"/>
      <c r="I657" s="88"/>
      <c r="J657" s="90"/>
      <c r="K657" s="40"/>
      <c r="L657" s="88"/>
      <c r="M657" s="90"/>
      <c r="N657" s="40"/>
      <c r="O657" s="88"/>
      <c r="P657" s="90"/>
      <c r="Q657" s="40"/>
      <c r="R657" s="88"/>
      <c r="S657" s="90"/>
      <c r="T657" s="40"/>
      <c r="U657" s="88"/>
      <c r="V657" s="92"/>
      <c r="W657" s="40"/>
    </row>
    <row r="658" spans="1:23" ht="15.75" thickTop="1">
      <c r="A658" s="13" t="s">
        <v>628</v>
      </c>
      <c r="B658" s="62" t="s">
        <v>5</v>
      </c>
      <c r="C658" s="62"/>
      <c r="D658" s="62"/>
      <c r="E658" s="62"/>
      <c r="F658" s="62"/>
      <c r="G658" s="62"/>
      <c r="H658" s="62"/>
      <c r="I658" s="62"/>
      <c r="J658" s="62"/>
      <c r="K658" s="62"/>
      <c r="L658" s="62"/>
      <c r="M658" s="62"/>
      <c r="N658" s="62"/>
      <c r="O658" s="62"/>
      <c r="P658" s="62"/>
      <c r="Q658" s="62"/>
      <c r="R658" s="62"/>
      <c r="S658" s="62"/>
      <c r="T658" s="62"/>
      <c r="U658" s="62"/>
      <c r="V658" s="62"/>
      <c r="W658" s="62"/>
    </row>
    <row r="659" spans="1:23">
      <c r="A659" s="13"/>
      <c r="B659" s="24" t="s">
        <v>629</v>
      </c>
      <c r="C659" s="24"/>
      <c r="D659" s="24"/>
      <c r="E659" s="24"/>
      <c r="F659" s="24"/>
      <c r="G659" s="24"/>
      <c r="H659" s="24"/>
      <c r="I659" s="24"/>
      <c r="J659" s="24"/>
      <c r="K659" s="24"/>
      <c r="L659" s="24"/>
      <c r="M659" s="24"/>
      <c r="N659" s="24"/>
      <c r="O659" s="24"/>
      <c r="P659" s="24"/>
      <c r="Q659" s="24"/>
      <c r="R659" s="24"/>
      <c r="S659" s="24"/>
      <c r="T659" s="24"/>
      <c r="U659" s="24"/>
      <c r="V659" s="24"/>
      <c r="W659" s="24"/>
    </row>
    <row r="660" spans="1:23">
      <c r="A660" s="13"/>
      <c r="B660" s="64"/>
      <c r="C660" s="64"/>
      <c r="D660" s="64"/>
      <c r="E660" s="64"/>
      <c r="F660" s="64"/>
      <c r="G660" s="64"/>
      <c r="H660" s="64"/>
      <c r="I660" s="64"/>
      <c r="J660" s="64"/>
      <c r="K660" s="64"/>
      <c r="L660" s="64"/>
      <c r="M660" s="64"/>
      <c r="N660" s="64"/>
      <c r="O660" s="64"/>
      <c r="P660" s="64"/>
      <c r="Q660" s="64"/>
      <c r="R660" s="64"/>
      <c r="S660" s="64"/>
      <c r="T660" s="64"/>
      <c r="U660" s="64"/>
      <c r="V660" s="64"/>
      <c r="W660" s="64"/>
    </row>
    <row r="661" spans="1:23">
      <c r="A661" s="13"/>
      <c r="B661" s="20"/>
      <c r="C661" s="20"/>
      <c r="D661" s="20"/>
      <c r="E661" s="20"/>
      <c r="F661" s="20"/>
      <c r="G661" s="20"/>
      <c r="H661" s="20"/>
    </row>
    <row r="662" spans="1:23">
      <c r="A662" s="13"/>
      <c r="B662" s="14"/>
      <c r="C662" s="14"/>
      <c r="D662" s="14"/>
      <c r="E662" s="14"/>
      <c r="F662" s="14"/>
      <c r="G662" s="14"/>
      <c r="H662" s="14"/>
    </row>
    <row r="663" spans="1:23" ht="15.75" thickBot="1">
      <c r="A663" s="13"/>
      <c r="B663" s="65" t="s">
        <v>225</v>
      </c>
      <c r="C663" s="49" t="s">
        <v>191</v>
      </c>
      <c r="D663" s="49"/>
      <c r="E663" s="49"/>
      <c r="F663" s="49" t="s">
        <v>209</v>
      </c>
      <c r="G663" s="49"/>
      <c r="H663" s="49"/>
    </row>
    <row r="664" spans="1:23" ht="15.75" thickTop="1">
      <c r="A664" s="13"/>
      <c r="B664" s="69" t="s">
        <v>271</v>
      </c>
      <c r="C664" s="69" t="s">
        <v>197</v>
      </c>
      <c r="D664" s="94">
        <v>201</v>
      </c>
      <c r="E664" s="50"/>
      <c r="F664" s="69" t="s">
        <v>197</v>
      </c>
      <c r="G664" s="94">
        <v>383</v>
      </c>
      <c r="H664" s="50"/>
    </row>
    <row r="665" spans="1:23">
      <c r="A665" s="13"/>
      <c r="B665" s="24"/>
      <c r="C665" s="24"/>
      <c r="D665" s="29"/>
      <c r="E665" s="22"/>
      <c r="F665" s="24"/>
      <c r="G665" s="29"/>
      <c r="H665" s="22"/>
    </row>
    <row r="666" spans="1:23">
      <c r="A666" s="13"/>
      <c r="B666" s="24" t="s">
        <v>273</v>
      </c>
      <c r="C666" s="29"/>
      <c r="D666" s="29"/>
      <c r="E666" s="22"/>
      <c r="F666" s="29"/>
      <c r="G666" s="29"/>
      <c r="H666" s="22"/>
    </row>
    <row r="667" spans="1:23">
      <c r="A667" s="13"/>
      <c r="B667" s="24"/>
      <c r="C667" s="29"/>
      <c r="D667" s="29"/>
      <c r="E667" s="22"/>
      <c r="F667" s="29"/>
      <c r="G667" s="29"/>
      <c r="H667" s="22"/>
    </row>
    <row r="668" spans="1:23">
      <c r="A668" s="13"/>
      <c r="B668" s="95" t="s">
        <v>319</v>
      </c>
      <c r="C668" s="26">
        <v>1287</v>
      </c>
      <c r="D668" s="26"/>
      <c r="E668" s="22"/>
      <c r="F668" s="29">
        <v>0</v>
      </c>
      <c r="G668" s="29"/>
      <c r="H668" s="22"/>
    </row>
    <row r="669" spans="1:23">
      <c r="A669" s="13"/>
      <c r="B669" s="95"/>
      <c r="C669" s="26"/>
      <c r="D669" s="26"/>
      <c r="E669" s="22"/>
      <c r="F669" s="29"/>
      <c r="G669" s="29"/>
      <c r="H669" s="22"/>
    </row>
    <row r="670" spans="1:23">
      <c r="A670" s="13"/>
      <c r="B670" s="24" t="s">
        <v>274</v>
      </c>
      <c r="C670" s="29"/>
      <c r="D670" s="29"/>
      <c r="E670" s="22"/>
      <c r="F670" s="29"/>
      <c r="G670" s="29"/>
      <c r="H670" s="22"/>
    </row>
    <row r="671" spans="1:23">
      <c r="A671" s="13"/>
      <c r="B671" s="24"/>
      <c r="C671" s="29"/>
      <c r="D671" s="29"/>
      <c r="E671" s="22"/>
      <c r="F671" s="29"/>
      <c r="G671" s="29"/>
      <c r="H671" s="22"/>
    </row>
    <row r="672" spans="1:23">
      <c r="A672" s="13"/>
      <c r="B672" s="95" t="s">
        <v>311</v>
      </c>
      <c r="C672" s="29">
        <v>0</v>
      </c>
      <c r="D672" s="29"/>
      <c r="E672" s="22"/>
      <c r="F672" s="29">
        <v>0</v>
      </c>
      <c r="G672" s="29"/>
      <c r="H672" s="22"/>
    </row>
    <row r="673" spans="1:23">
      <c r="A673" s="13"/>
      <c r="B673" s="95"/>
      <c r="C673" s="29"/>
      <c r="D673" s="29"/>
      <c r="E673" s="22"/>
      <c r="F673" s="29"/>
      <c r="G673" s="29"/>
      <c r="H673" s="22"/>
    </row>
    <row r="674" spans="1:23">
      <c r="A674" s="13"/>
      <c r="B674" s="95" t="s">
        <v>312</v>
      </c>
      <c r="C674" s="26">
        <v>2030</v>
      </c>
      <c r="D674" s="26"/>
      <c r="E674" s="22"/>
      <c r="F674" s="26">
        <v>3161</v>
      </c>
      <c r="G674" s="26"/>
      <c r="H674" s="22"/>
    </row>
    <row r="675" spans="1:23">
      <c r="A675" s="13"/>
      <c r="B675" s="95"/>
      <c r="C675" s="26"/>
      <c r="D675" s="26"/>
      <c r="E675" s="22"/>
      <c r="F675" s="26"/>
      <c r="G675" s="26"/>
      <c r="H675" s="22"/>
    </row>
    <row r="676" spans="1:23">
      <c r="A676" s="13"/>
      <c r="B676" s="24" t="s">
        <v>275</v>
      </c>
      <c r="C676" s="29"/>
      <c r="D676" s="29"/>
      <c r="E676" s="22"/>
      <c r="F676" s="29"/>
      <c r="G676" s="29"/>
      <c r="H676" s="22"/>
    </row>
    <row r="677" spans="1:23">
      <c r="A677" s="13"/>
      <c r="B677" s="24"/>
      <c r="C677" s="29"/>
      <c r="D677" s="29"/>
      <c r="E677" s="22"/>
      <c r="F677" s="29"/>
      <c r="G677" s="29"/>
      <c r="H677" s="22"/>
    </row>
    <row r="678" spans="1:23">
      <c r="A678" s="13"/>
      <c r="B678" s="95" t="s">
        <v>314</v>
      </c>
      <c r="C678" s="29">
        <v>48</v>
      </c>
      <c r="D678" s="29"/>
      <c r="E678" s="22"/>
      <c r="F678" s="29">
        <v>54</v>
      </c>
      <c r="G678" s="29"/>
      <c r="H678" s="22"/>
    </row>
    <row r="679" spans="1:23">
      <c r="A679" s="13"/>
      <c r="B679" s="95"/>
      <c r="C679" s="29"/>
      <c r="D679" s="29"/>
      <c r="E679" s="22"/>
      <c r="F679" s="29"/>
      <c r="G679" s="29"/>
      <c r="H679" s="22"/>
    </row>
    <row r="680" spans="1:23">
      <c r="A680" s="13"/>
      <c r="B680" s="95" t="s">
        <v>311</v>
      </c>
      <c r="C680" s="29">
        <v>0</v>
      </c>
      <c r="D680" s="29"/>
      <c r="E680" s="22"/>
      <c r="F680" s="29">
        <v>62</v>
      </c>
      <c r="G680" s="29"/>
      <c r="H680" s="22"/>
    </row>
    <row r="681" spans="1:23">
      <c r="A681" s="13"/>
      <c r="B681" s="95"/>
      <c r="C681" s="29"/>
      <c r="D681" s="29"/>
      <c r="E681" s="22"/>
      <c r="F681" s="29"/>
      <c r="G681" s="29"/>
      <c r="H681" s="22"/>
    </row>
    <row r="682" spans="1:23">
      <c r="A682" s="13"/>
      <c r="B682" s="24" t="s">
        <v>276</v>
      </c>
      <c r="C682" s="29"/>
      <c r="D682" s="29"/>
      <c r="E682" s="22"/>
      <c r="F682" s="29"/>
      <c r="G682" s="29"/>
      <c r="H682" s="22"/>
    </row>
    <row r="683" spans="1:23">
      <c r="A683" s="13"/>
      <c r="B683" s="24"/>
      <c r="C683" s="29"/>
      <c r="D683" s="29"/>
      <c r="E683" s="22"/>
      <c r="F683" s="29"/>
      <c r="G683" s="29"/>
      <c r="H683" s="22"/>
    </row>
    <row r="684" spans="1:23">
      <c r="A684" s="13"/>
      <c r="B684" s="95" t="s">
        <v>312</v>
      </c>
      <c r="C684" s="29">
        <v>5</v>
      </c>
      <c r="D684" s="29"/>
      <c r="E684" s="22"/>
      <c r="F684" s="29">
        <v>5</v>
      </c>
      <c r="G684" s="29"/>
      <c r="H684" s="22"/>
    </row>
    <row r="685" spans="1:23" ht="15.75" thickBot="1">
      <c r="A685" s="13"/>
      <c r="B685" s="95"/>
      <c r="C685" s="36"/>
      <c r="D685" s="36"/>
      <c r="E685" s="35"/>
      <c r="F685" s="36"/>
      <c r="G685" s="36"/>
      <c r="H685" s="35"/>
    </row>
    <row r="686" spans="1:23">
      <c r="A686" s="13"/>
      <c r="B686" s="96" t="s">
        <v>236</v>
      </c>
      <c r="C686" s="25" t="s">
        <v>197</v>
      </c>
      <c r="D686" s="27">
        <v>3571</v>
      </c>
      <c r="E686" s="28"/>
      <c r="F686" s="25" t="s">
        <v>197</v>
      </c>
      <c r="G686" s="27">
        <v>3665</v>
      </c>
      <c r="H686" s="28"/>
    </row>
    <row r="687" spans="1:23" ht="15.75" thickBot="1">
      <c r="A687" s="13"/>
      <c r="B687" s="96"/>
      <c r="C687" s="38"/>
      <c r="D687" s="39"/>
      <c r="E687" s="40"/>
      <c r="F687" s="38"/>
      <c r="G687" s="39"/>
      <c r="H687" s="40"/>
    </row>
    <row r="688" spans="1:23" ht="15.75" thickTop="1">
      <c r="A688" s="13" t="s">
        <v>630</v>
      </c>
      <c r="B688" s="62" t="s">
        <v>5</v>
      </c>
      <c r="C688" s="62"/>
      <c r="D688" s="62"/>
      <c r="E688" s="62"/>
      <c r="F688" s="62"/>
      <c r="G688" s="62"/>
      <c r="H688" s="62"/>
      <c r="I688" s="62"/>
      <c r="J688" s="62"/>
      <c r="K688" s="62"/>
      <c r="L688" s="62"/>
      <c r="M688" s="62"/>
      <c r="N688" s="62"/>
      <c r="O688" s="62"/>
      <c r="P688" s="62"/>
      <c r="Q688" s="62"/>
      <c r="R688" s="62"/>
      <c r="S688" s="62"/>
      <c r="T688" s="62"/>
      <c r="U688" s="62"/>
      <c r="V688" s="62"/>
      <c r="W688" s="62"/>
    </row>
    <row r="689" spans="1:23">
      <c r="A689" s="13"/>
      <c r="B689" s="24" t="s">
        <v>631</v>
      </c>
      <c r="C689" s="24"/>
      <c r="D689" s="24"/>
      <c r="E689" s="24"/>
      <c r="F689" s="24"/>
      <c r="G689" s="24"/>
      <c r="H689" s="24"/>
      <c r="I689" s="24"/>
      <c r="J689" s="24"/>
      <c r="K689" s="24"/>
      <c r="L689" s="24"/>
      <c r="M689" s="24"/>
      <c r="N689" s="24"/>
      <c r="O689" s="24"/>
      <c r="P689" s="24"/>
      <c r="Q689" s="24"/>
      <c r="R689" s="24"/>
      <c r="S689" s="24"/>
      <c r="T689" s="24"/>
      <c r="U689" s="24"/>
      <c r="V689" s="24"/>
      <c r="W689" s="24"/>
    </row>
    <row r="690" spans="1:23">
      <c r="A690" s="13"/>
      <c r="B690" s="20"/>
      <c r="C690" s="20"/>
      <c r="D690" s="20"/>
      <c r="E690" s="20"/>
      <c r="F690" s="20"/>
      <c r="G690" s="20"/>
      <c r="H690" s="20"/>
      <c r="I690" s="20"/>
      <c r="J690" s="20"/>
      <c r="K690" s="20"/>
      <c r="L690" s="20"/>
      <c r="M690" s="20"/>
      <c r="N690" s="20"/>
      <c r="O690" s="20"/>
      <c r="P690" s="20"/>
      <c r="Q690" s="20"/>
      <c r="R690" s="20"/>
      <c r="S690" s="20"/>
      <c r="T690" s="20"/>
      <c r="U690" s="20"/>
      <c r="V690" s="20"/>
      <c r="W690" s="20"/>
    </row>
    <row r="691" spans="1:23">
      <c r="A691" s="13"/>
      <c r="B691" s="20"/>
      <c r="C691" s="20"/>
      <c r="D691" s="20"/>
      <c r="E691" s="20"/>
      <c r="F691" s="20"/>
      <c r="G691" s="20"/>
      <c r="H691" s="20"/>
      <c r="I691" s="20"/>
      <c r="J691" s="20"/>
      <c r="K691" s="20"/>
      <c r="L691" s="20"/>
      <c r="M691" s="20"/>
      <c r="N691" s="20"/>
      <c r="O691" s="20"/>
      <c r="P691" s="20"/>
      <c r="Q691" s="20"/>
    </row>
    <row r="692" spans="1:23">
      <c r="A692" s="13"/>
      <c r="B692" s="14"/>
      <c r="C692" s="14"/>
      <c r="D692" s="14"/>
      <c r="E692" s="14"/>
      <c r="F692" s="14"/>
      <c r="G692" s="14"/>
      <c r="H692" s="14"/>
      <c r="I692" s="14"/>
      <c r="J692" s="14"/>
      <c r="K692" s="14"/>
      <c r="L692" s="14"/>
      <c r="M692" s="14"/>
      <c r="N692" s="14"/>
      <c r="O692" s="14"/>
      <c r="P692" s="14"/>
      <c r="Q692" s="14"/>
    </row>
    <row r="693" spans="1:23" ht="15.75" thickBot="1">
      <c r="A693" s="13"/>
      <c r="B693" s="75" t="s">
        <v>225</v>
      </c>
      <c r="C693" s="78" t="s">
        <v>322</v>
      </c>
      <c r="D693" s="78"/>
      <c r="E693" s="78"/>
      <c r="F693" s="78" t="s">
        <v>323</v>
      </c>
      <c r="G693" s="78"/>
      <c r="H693" s="78"/>
      <c r="I693" s="78" t="s">
        <v>324</v>
      </c>
      <c r="J693" s="78"/>
      <c r="K693" s="78"/>
      <c r="L693" s="78" t="s">
        <v>325</v>
      </c>
      <c r="M693" s="78"/>
      <c r="N693" s="78"/>
      <c r="O693" s="78" t="s">
        <v>326</v>
      </c>
      <c r="P693" s="78"/>
      <c r="Q693" s="78"/>
    </row>
    <row r="694" spans="1:23" ht="16.5" thickTop="1" thickBot="1">
      <c r="A694" s="13"/>
      <c r="B694" s="76" t="s">
        <v>191</v>
      </c>
      <c r="C694" s="80"/>
      <c r="D694" s="80"/>
      <c r="E694" s="80"/>
      <c r="F694" s="80"/>
      <c r="G694" s="80"/>
      <c r="H694" s="80"/>
      <c r="I694" s="80"/>
      <c r="J694" s="80"/>
      <c r="K694" s="80"/>
      <c r="L694" s="80"/>
      <c r="M694" s="80"/>
      <c r="N694" s="80"/>
      <c r="O694" s="80"/>
      <c r="P694" s="80"/>
      <c r="Q694" s="80"/>
    </row>
    <row r="695" spans="1:23" ht="15.75" thickTop="1">
      <c r="A695" s="13"/>
      <c r="B695" s="77" t="s">
        <v>327</v>
      </c>
      <c r="C695" s="79"/>
      <c r="D695" s="79"/>
      <c r="E695" s="79"/>
      <c r="F695" s="79"/>
      <c r="G695" s="79"/>
      <c r="H695" s="79"/>
      <c r="I695" s="79"/>
      <c r="J695" s="79"/>
      <c r="K695" s="79"/>
      <c r="L695" s="79"/>
      <c r="M695" s="79"/>
      <c r="N695" s="79"/>
      <c r="O695" s="79"/>
      <c r="P695" s="79"/>
      <c r="Q695" s="79"/>
    </row>
    <row r="696" spans="1:23">
      <c r="A696" s="13"/>
      <c r="B696" s="79" t="s">
        <v>271</v>
      </c>
      <c r="C696" s="79" t="s">
        <v>197</v>
      </c>
      <c r="D696" s="81">
        <v>709</v>
      </c>
      <c r="E696" s="22"/>
      <c r="F696" s="79" t="s">
        <v>197</v>
      </c>
      <c r="G696" s="81">
        <v>997</v>
      </c>
      <c r="H696" s="22"/>
      <c r="I696" s="79" t="s">
        <v>197</v>
      </c>
      <c r="J696" s="81">
        <v>0</v>
      </c>
      <c r="K696" s="22"/>
      <c r="L696" s="79" t="s">
        <v>197</v>
      </c>
      <c r="M696" s="81">
        <v>750</v>
      </c>
      <c r="N696" s="22"/>
      <c r="O696" s="79" t="s">
        <v>197</v>
      </c>
      <c r="P696" s="81">
        <v>20</v>
      </c>
      <c r="Q696" s="22"/>
    </row>
    <row r="697" spans="1:23">
      <c r="A697" s="13"/>
      <c r="B697" s="79"/>
      <c r="C697" s="79"/>
      <c r="D697" s="81"/>
      <c r="E697" s="22"/>
      <c r="F697" s="79"/>
      <c r="G697" s="81"/>
      <c r="H697" s="22"/>
      <c r="I697" s="79"/>
      <c r="J697" s="81"/>
      <c r="K697" s="22"/>
      <c r="L697" s="79"/>
      <c r="M697" s="81"/>
      <c r="N697" s="22"/>
      <c r="O697" s="79"/>
      <c r="P697" s="81"/>
      <c r="Q697" s="22"/>
    </row>
    <row r="698" spans="1:23">
      <c r="A698" s="13"/>
      <c r="B698" s="79" t="s">
        <v>273</v>
      </c>
      <c r="C698" s="81"/>
      <c r="D698" s="81"/>
      <c r="E698" s="22"/>
      <c r="F698" s="81"/>
      <c r="G698" s="81"/>
      <c r="H698" s="22"/>
      <c r="I698" s="81"/>
      <c r="J698" s="81"/>
      <c r="K698" s="22"/>
      <c r="L698" s="81"/>
      <c r="M698" s="81"/>
      <c r="N698" s="22"/>
      <c r="O698" s="81"/>
      <c r="P698" s="81"/>
      <c r="Q698" s="22"/>
    </row>
    <row r="699" spans="1:23">
      <c r="A699" s="13"/>
      <c r="B699" s="79"/>
      <c r="C699" s="81"/>
      <c r="D699" s="81"/>
      <c r="E699" s="22"/>
      <c r="F699" s="81"/>
      <c r="G699" s="81"/>
      <c r="H699" s="22"/>
      <c r="I699" s="81"/>
      <c r="J699" s="81"/>
      <c r="K699" s="22"/>
      <c r="L699" s="81"/>
      <c r="M699" s="81"/>
      <c r="N699" s="22"/>
      <c r="O699" s="81"/>
      <c r="P699" s="81"/>
      <c r="Q699" s="22"/>
    </row>
    <row r="700" spans="1:23">
      <c r="A700" s="13"/>
      <c r="B700" s="97" t="s">
        <v>308</v>
      </c>
      <c r="C700" s="82">
        <v>2779</v>
      </c>
      <c r="D700" s="82"/>
      <c r="E700" s="22"/>
      <c r="F700" s="82">
        <v>2779</v>
      </c>
      <c r="G700" s="82"/>
      <c r="H700" s="22"/>
      <c r="I700" s="81">
        <v>0</v>
      </c>
      <c r="J700" s="81"/>
      <c r="K700" s="22"/>
      <c r="L700" s="82">
        <v>2787</v>
      </c>
      <c r="M700" s="82"/>
      <c r="N700" s="22"/>
      <c r="O700" s="81">
        <v>145</v>
      </c>
      <c r="P700" s="81"/>
      <c r="Q700" s="22"/>
    </row>
    <row r="701" spans="1:23">
      <c r="A701" s="13"/>
      <c r="B701" s="97"/>
      <c r="C701" s="82"/>
      <c r="D701" s="82"/>
      <c r="E701" s="22"/>
      <c r="F701" s="82"/>
      <c r="G701" s="82"/>
      <c r="H701" s="22"/>
      <c r="I701" s="81"/>
      <c r="J701" s="81"/>
      <c r="K701" s="22"/>
      <c r="L701" s="82"/>
      <c r="M701" s="82"/>
      <c r="N701" s="22"/>
      <c r="O701" s="81"/>
      <c r="P701" s="81"/>
      <c r="Q701" s="22"/>
    </row>
    <row r="702" spans="1:23">
      <c r="A702" s="13"/>
      <c r="B702" s="97" t="s">
        <v>309</v>
      </c>
      <c r="C702" s="82">
        <v>8517</v>
      </c>
      <c r="D702" s="82"/>
      <c r="E702" s="22"/>
      <c r="F702" s="82">
        <v>8517</v>
      </c>
      <c r="G702" s="82"/>
      <c r="H702" s="22"/>
      <c r="I702" s="81">
        <v>0</v>
      </c>
      <c r="J702" s="81"/>
      <c r="K702" s="22"/>
      <c r="L702" s="82">
        <v>8614</v>
      </c>
      <c r="M702" s="82"/>
      <c r="N702" s="22"/>
      <c r="O702" s="81">
        <v>332</v>
      </c>
      <c r="P702" s="81"/>
      <c r="Q702" s="22"/>
    </row>
    <row r="703" spans="1:23">
      <c r="A703" s="13"/>
      <c r="B703" s="97"/>
      <c r="C703" s="82"/>
      <c r="D703" s="82"/>
      <c r="E703" s="22"/>
      <c r="F703" s="82"/>
      <c r="G703" s="82"/>
      <c r="H703" s="22"/>
      <c r="I703" s="81"/>
      <c r="J703" s="81"/>
      <c r="K703" s="22"/>
      <c r="L703" s="82"/>
      <c r="M703" s="82"/>
      <c r="N703" s="22"/>
      <c r="O703" s="81"/>
      <c r="P703" s="81"/>
      <c r="Q703" s="22"/>
    </row>
    <row r="704" spans="1:23">
      <c r="A704" s="13"/>
      <c r="B704" s="79" t="s">
        <v>274</v>
      </c>
      <c r="C704" s="81"/>
      <c r="D704" s="81"/>
      <c r="E704" s="22"/>
      <c r="F704" s="81"/>
      <c r="G704" s="81"/>
      <c r="H704" s="22"/>
      <c r="I704" s="81"/>
      <c r="J704" s="81"/>
      <c r="K704" s="22"/>
      <c r="L704" s="81"/>
      <c r="M704" s="81"/>
      <c r="N704" s="22"/>
      <c r="O704" s="81"/>
      <c r="P704" s="81"/>
      <c r="Q704" s="22"/>
    </row>
    <row r="705" spans="1:17">
      <c r="A705" s="13"/>
      <c r="B705" s="79"/>
      <c r="C705" s="81"/>
      <c r="D705" s="81"/>
      <c r="E705" s="22"/>
      <c r="F705" s="81"/>
      <c r="G705" s="81"/>
      <c r="H705" s="22"/>
      <c r="I705" s="81"/>
      <c r="J705" s="81"/>
      <c r="K705" s="22"/>
      <c r="L705" s="81"/>
      <c r="M705" s="81"/>
      <c r="N705" s="22"/>
      <c r="O705" s="81"/>
      <c r="P705" s="81"/>
      <c r="Q705" s="22"/>
    </row>
    <row r="706" spans="1:17">
      <c r="A706" s="13"/>
      <c r="B706" s="97" t="s">
        <v>311</v>
      </c>
      <c r="C706" s="81">
        <v>0</v>
      </c>
      <c r="D706" s="81"/>
      <c r="E706" s="22"/>
      <c r="F706" s="81">
        <v>0</v>
      </c>
      <c r="G706" s="81"/>
      <c r="H706" s="22"/>
      <c r="I706" s="81">
        <v>0</v>
      </c>
      <c r="J706" s="81"/>
      <c r="K706" s="22"/>
      <c r="L706" s="81">
        <v>0</v>
      </c>
      <c r="M706" s="81"/>
      <c r="N706" s="22"/>
      <c r="O706" s="81">
        <v>0</v>
      </c>
      <c r="P706" s="81"/>
      <c r="Q706" s="22"/>
    </row>
    <row r="707" spans="1:17">
      <c r="A707" s="13"/>
      <c r="B707" s="97"/>
      <c r="C707" s="81"/>
      <c r="D707" s="81"/>
      <c r="E707" s="22"/>
      <c r="F707" s="81"/>
      <c r="G707" s="81"/>
      <c r="H707" s="22"/>
      <c r="I707" s="81"/>
      <c r="J707" s="81"/>
      <c r="K707" s="22"/>
      <c r="L707" s="81"/>
      <c r="M707" s="81"/>
      <c r="N707" s="22"/>
      <c r="O707" s="81"/>
      <c r="P707" s="81"/>
      <c r="Q707" s="22"/>
    </row>
    <row r="708" spans="1:17">
      <c r="A708" s="13"/>
      <c r="B708" s="97" t="s">
        <v>312</v>
      </c>
      <c r="C708" s="82">
        <v>2100</v>
      </c>
      <c r="D708" s="82"/>
      <c r="E708" s="22"/>
      <c r="F708" s="82">
        <v>4866</v>
      </c>
      <c r="G708" s="82"/>
      <c r="H708" s="22"/>
      <c r="I708" s="81">
        <v>0</v>
      </c>
      <c r="J708" s="81"/>
      <c r="K708" s="22"/>
      <c r="L708" s="82">
        <v>2381</v>
      </c>
      <c r="M708" s="82"/>
      <c r="N708" s="22"/>
      <c r="O708" s="81">
        <v>3</v>
      </c>
      <c r="P708" s="81"/>
      <c r="Q708" s="22"/>
    </row>
    <row r="709" spans="1:17">
      <c r="A709" s="13"/>
      <c r="B709" s="97"/>
      <c r="C709" s="82"/>
      <c r="D709" s="82"/>
      <c r="E709" s="22"/>
      <c r="F709" s="82"/>
      <c r="G709" s="82"/>
      <c r="H709" s="22"/>
      <c r="I709" s="81"/>
      <c r="J709" s="81"/>
      <c r="K709" s="22"/>
      <c r="L709" s="82"/>
      <c r="M709" s="82"/>
      <c r="N709" s="22"/>
      <c r="O709" s="81"/>
      <c r="P709" s="81"/>
      <c r="Q709" s="22"/>
    </row>
    <row r="710" spans="1:17">
      <c r="A710" s="13"/>
      <c r="B710" s="97" t="s">
        <v>313</v>
      </c>
      <c r="C710" s="81">
        <v>0</v>
      </c>
      <c r="D710" s="81"/>
      <c r="E710" s="22"/>
      <c r="F710" s="81">
        <v>0</v>
      </c>
      <c r="G710" s="81"/>
      <c r="H710" s="22"/>
      <c r="I710" s="81">
        <v>0</v>
      </c>
      <c r="J710" s="81"/>
      <c r="K710" s="22"/>
      <c r="L710" s="81">
        <v>0</v>
      </c>
      <c r="M710" s="81"/>
      <c r="N710" s="22"/>
      <c r="O710" s="81">
        <v>0</v>
      </c>
      <c r="P710" s="81"/>
      <c r="Q710" s="22"/>
    </row>
    <row r="711" spans="1:17">
      <c r="A711" s="13"/>
      <c r="B711" s="97"/>
      <c r="C711" s="81"/>
      <c r="D711" s="81"/>
      <c r="E711" s="22"/>
      <c r="F711" s="81"/>
      <c r="G711" s="81"/>
      <c r="H711" s="22"/>
      <c r="I711" s="81"/>
      <c r="J711" s="81"/>
      <c r="K711" s="22"/>
      <c r="L711" s="81"/>
      <c r="M711" s="81"/>
      <c r="N711" s="22"/>
      <c r="O711" s="81"/>
      <c r="P711" s="81"/>
      <c r="Q711" s="22"/>
    </row>
    <row r="712" spans="1:17">
      <c r="A712" s="13"/>
      <c r="B712" s="79" t="s">
        <v>275</v>
      </c>
      <c r="C712" s="81"/>
      <c r="D712" s="81"/>
      <c r="E712" s="22"/>
      <c r="F712" s="81"/>
      <c r="G712" s="81"/>
      <c r="H712" s="22"/>
      <c r="I712" s="81"/>
      <c r="J712" s="81"/>
      <c r="K712" s="22"/>
      <c r="L712" s="81"/>
      <c r="M712" s="81"/>
      <c r="N712" s="22"/>
      <c r="O712" s="81"/>
      <c r="P712" s="81"/>
      <c r="Q712" s="22"/>
    </row>
    <row r="713" spans="1:17">
      <c r="A713" s="13"/>
      <c r="B713" s="79"/>
      <c r="C713" s="81"/>
      <c r="D713" s="81"/>
      <c r="E713" s="22"/>
      <c r="F713" s="81"/>
      <c r="G713" s="81"/>
      <c r="H713" s="22"/>
      <c r="I713" s="81"/>
      <c r="J713" s="81"/>
      <c r="K713" s="22"/>
      <c r="L713" s="81"/>
      <c r="M713" s="81"/>
      <c r="N713" s="22"/>
      <c r="O713" s="81"/>
      <c r="P713" s="81"/>
      <c r="Q713" s="22"/>
    </row>
    <row r="714" spans="1:17">
      <c r="A714" s="13"/>
      <c r="B714" s="97" t="s">
        <v>314</v>
      </c>
      <c r="C714" s="81">
        <v>137</v>
      </c>
      <c r="D714" s="81"/>
      <c r="E714" s="22"/>
      <c r="F714" s="81">
        <v>146</v>
      </c>
      <c r="G714" s="81"/>
      <c r="H714" s="22"/>
      <c r="I714" s="81">
        <v>0</v>
      </c>
      <c r="J714" s="81"/>
      <c r="K714" s="22"/>
      <c r="L714" s="81">
        <v>141</v>
      </c>
      <c r="M714" s="81"/>
      <c r="N714" s="22"/>
      <c r="O714" s="81">
        <v>2</v>
      </c>
      <c r="P714" s="81"/>
      <c r="Q714" s="22"/>
    </row>
    <row r="715" spans="1:17">
      <c r="A715" s="13"/>
      <c r="B715" s="97"/>
      <c r="C715" s="81"/>
      <c r="D715" s="81"/>
      <c r="E715" s="22"/>
      <c r="F715" s="81"/>
      <c r="G715" s="81"/>
      <c r="H715" s="22"/>
      <c r="I715" s="81"/>
      <c r="J715" s="81"/>
      <c r="K715" s="22"/>
      <c r="L715" s="81"/>
      <c r="M715" s="81"/>
      <c r="N715" s="22"/>
      <c r="O715" s="81"/>
      <c r="P715" s="81"/>
      <c r="Q715" s="22"/>
    </row>
    <row r="716" spans="1:17">
      <c r="A716" s="13"/>
      <c r="B716" s="97" t="s">
        <v>311</v>
      </c>
      <c r="C716" s="81">
        <v>479</v>
      </c>
      <c r="D716" s="81"/>
      <c r="E716" s="22"/>
      <c r="F716" s="81">
        <v>479</v>
      </c>
      <c r="G716" s="81"/>
      <c r="H716" s="22"/>
      <c r="I716" s="81">
        <v>0</v>
      </c>
      <c r="J716" s="81"/>
      <c r="K716" s="22"/>
      <c r="L716" s="81">
        <v>488</v>
      </c>
      <c r="M716" s="81"/>
      <c r="N716" s="22"/>
      <c r="O716" s="81">
        <v>23</v>
      </c>
      <c r="P716" s="81"/>
      <c r="Q716" s="22"/>
    </row>
    <row r="717" spans="1:17">
      <c r="A717" s="13"/>
      <c r="B717" s="97"/>
      <c r="C717" s="81"/>
      <c r="D717" s="81"/>
      <c r="E717" s="22"/>
      <c r="F717" s="81"/>
      <c r="G717" s="81"/>
      <c r="H717" s="22"/>
      <c r="I717" s="81"/>
      <c r="J717" s="81"/>
      <c r="K717" s="22"/>
      <c r="L717" s="81"/>
      <c r="M717" s="81"/>
      <c r="N717" s="22"/>
      <c r="O717" s="81"/>
      <c r="P717" s="81"/>
      <c r="Q717" s="22"/>
    </row>
    <row r="718" spans="1:17">
      <c r="A718" s="13"/>
      <c r="B718" s="79" t="s">
        <v>276</v>
      </c>
      <c r="C718" s="81"/>
      <c r="D718" s="81"/>
      <c r="E718" s="22"/>
      <c r="F718" s="81"/>
      <c r="G718" s="81"/>
      <c r="H718" s="22"/>
      <c r="I718" s="81"/>
      <c r="J718" s="81"/>
      <c r="K718" s="22"/>
      <c r="L718" s="81"/>
      <c r="M718" s="81"/>
      <c r="N718" s="22"/>
      <c r="O718" s="81"/>
      <c r="P718" s="81"/>
      <c r="Q718" s="22"/>
    </row>
    <row r="719" spans="1:17">
      <c r="A719" s="13"/>
      <c r="B719" s="79"/>
      <c r="C719" s="81"/>
      <c r="D719" s="81"/>
      <c r="E719" s="22"/>
      <c r="F719" s="81"/>
      <c r="G719" s="81"/>
      <c r="H719" s="22"/>
      <c r="I719" s="81"/>
      <c r="J719" s="81"/>
      <c r="K719" s="22"/>
      <c r="L719" s="81"/>
      <c r="M719" s="81"/>
      <c r="N719" s="22"/>
      <c r="O719" s="81"/>
      <c r="P719" s="81"/>
      <c r="Q719" s="22"/>
    </row>
    <row r="720" spans="1:17">
      <c r="A720" s="13"/>
      <c r="B720" s="97" t="s">
        <v>312</v>
      </c>
      <c r="C720" s="81">
        <v>5</v>
      </c>
      <c r="D720" s="81"/>
      <c r="E720" s="22"/>
      <c r="F720" s="81">
        <v>10</v>
      </c>
      <c r="G720" s="81"/>
      <c r="H720" s="22"/>
      <c r="I720" s="81">
        <v>0</v>
      </c>
      <c r="J720" s="81"/>
      <c r="K720" s="22"/>
      <c r="L720" s="81">
        <v>5</v>
      </c>
      <c r="M720" s="81"/>
      <c r="N720" s="22"/>
      <c r="O720" s="81">
        <v>0</v>
      </c>
      <c r="P720" s="81"/>
      <c r="Q720" s="22"/>
    </row>
    <row r="721" spans="1:17" ht="15.75" thickBot="1">
      <c r="A721" s="13"/>
      <c r="B721" s="97"/>
      <c r="C721" s="84"/>
      <c r="D721" s="84"/>
      <c r="E721" s="35"/>
      <c r="F721" s="84"/>
      <c r="G721" s="84"/>
      <c r="H721" s="35"/>
      <c r="I721" s="84"/>
      <c r="J721" s="84"/>
      <c r="K721" s="35"/>
      <c r="L721" s="84"/>
      <c r="M721" s="84"/>
      <c r="N721" s="35"/>
      <c r="O721" s="84"/>
      <c r="P721" s="84"/>
      <c r="Q721" s="35"/>
    </row>
    <row r="722" spans="1:17">
      <c r="A722" s="13"/>
      <c r="B722" s="86" t="s">
        <v>328</v>
      </c>
      <c r="C722" s="98" t="s">
        <v>197</v>
      </c>
      <c r="D722" s="100">
        <v>14726</v>
      </c>
      <c r="E722" s="28"/>
      <c r="F722" s="98" t="s">
        <v>197</v>
      </c>
      <c r="G722" s="100">
        <v>17794</v>
      </c>
      <c r="H722" s="28"/>
      <c r="I722" s="98" t="s">
        <v>197</v>
      </c>
      <c r="J722" s="102">
        <v>0</v>
      </c>
      <c r="K722" s="28"/>
      <c r="L722" s="98" t="s">
        <v>197</v>
      </c>
      <c r="M722" s="100">
        <v>15166</v>
      </c>
      <c r="N722" s="28"/>
      <c r="O722" s="98" t="s">
        <v>197</v>
      </c>
      <c r="P722" s="102">
        <v>525</v>
      </c>
      <c r="Q722" s="28"/>
    </row>
    <row r="723" spans="1:17" ht="15.75" thickBot="1">
      <c r="A723" s="13"/>
      <c r="B723" s="86"/>
      <c r="C723" s="99"/>
      <c r="D723" s="101"/>
      <c r="E723" s="40"/>
      <c r="F723" s="99"/>
      <c r="G723" s="101"/>
      <c r="H723" s="40"/>
      <c r="I723" s="99"/>
      <c r="J723" s="103"/>
      <c r="K723" s="40"/>
      <c r="L723" s="99"/>
      <c r="M723" s="101"/>
      <c r="N723" s="40"/>
      <c r="O723" s="99"/>
      <c r="P723" s="103"/>
      <c r="Q723" s="40"/>
    </row>
    <row r="724" spans="1:17" ht="16.5" thickTop="1" thickBot="1">
      <c r="A724" s="13"/>
      <c r="B724" s="15"/>
      <c r="C724" s="104"/>
      <c r="D724" s="104"/>
      <c r="E724" s="104"/>
      <c r="F724" s="104"/>
      <c r="G724" s="104"/>
      <c r="H724" s="104"/>
      <c r="I724" s="104"/>
      <c r="J724" s="104"/>
      <c r="K724" s="104"/>
      <c r="L724" s="104"/>
      <c r="M724" s="104"/>
      <c r="N724" s="104"/>
      <c r="O724" s="104"/>
      <c r="P724" s="104"/>
      <c r="Q724" s="104"/>
    </row>
    <row r="725" spans="1:17">
      <c r="A725" s="13"/>
      <c r="B725" s="86" t="s">
        <v>329</v>
      </c>
      <c r="C725" s="98" t="s">
        <v>197</v>
      </c>
      <c r="D725" s="102">
        <v>0</v>
      </c>
      <c r="E725" s="28"/>
      <c r="F725" s="98" t="s">
        <v>197</v>
      </c>
      <c r="G725" s="102">
        <v>0</v>
      </c>
      <c r="H725" s="28"/>
      <c r="I725" s="98" t="s">
        <v>197</v>
      </c>
      <c r="J725" s="102">
        <v>0</v>
      </c>
      <c r="K725" s="28"/>
      <c r="L725" s="98" t="s">
        <v>197</v>
      </c>
      <c r="M725" s="102">
        <v>0</v>
      </c>
      <c r="N725" s="28"/>
      <c r="O725" s="98" t="s">
        <v>197</v>
      </c>
      <c r="P725" s="102">
        <v>0</v>
      </c>
      <c r="Q725" s="28"/>
    </row>
    <row r="726" spans="1:17" ht="15.75" thickBot="1">
      <c r="A726" s="13"/>
      <c r="B726" s="86"/>
      <c r="C726" s="99"/>
      <c r="D726" s="103"/>
      <c r="E726" s="40"/>
      <c r="F726" s="99"/>
      <c r="G726" s="103"/>
      <c r="H726" s="40"/>
      <c r="I726" s="99"/>
      <c r="J726" s="103"/>
      <c r="K726" s="40"/>
      <c r="L726" s="99"/>
      <c r="M726" s="103"/>
      <c r="N726" s="40"/>
      <c r="O726" s="99"/>
      <c r="P726" s="103"/>
      <c r="Q726" s="40"/>
    </row>
    <row r="727" spans="1:17" ht="15.75" thickTop="1">
      <c r="A727" s="13"/>
      <c r="B727" s="86" t="s">
        <v>330</v>
      </c>
      <c r="C727" s="105"/>
      <c r="D727" s="105"/>
      <c r="E727" s="57"/>
      <c r="F727" s="105"/>
      <c r="G727" s="105"/>
      <c r="H727" s="57"/>
      <c r="I727" s="105"/>
      <c r="J727" s="105"/>
      <c r="K727" s="57"/>
      <c r="L727" s="105"/>
      <c r="M727" s="105"/>
      <c r="N727" s="57"/>
      <c r="O727" s="105"/>
      <c r="P727" s="105"/>
      <c r="Q727" s="57"/>
    </row>
    <row r="728" spans="1:17">
      <c r="A728" s="13"/>
      <c r="B728" s="86"/>
      <c r="C728" s="81"/>
      <c r="D728" s="81"/>
      <c r="E728" s="22"/>
      <c r="F728" s="81"/>
      <c r="G728" s="81"/>
      <c r="H728" s="22"/>
      <c r="I728" s="81"/>
      <c r="J728" s="81"/>
      <c r="K728" s="22"/>
      <c r="L728" s="81"/>
      <c r="M728" s="81"/>
      <c r="N728" s="22"/>
      <c r="O728" s="81"/>
      <c r="P728" s="81"/>
      <c r="Q728" s="22"/>
    </row>
    <row r="729" spans="1:17">
      <c r="A729" s="13"/>
      <c r="B729" s="79" t="s">
        <v>271</v>
      </c>
      <c r="C729" s="79" t="s">
        <v>197</v>
      </c>
      <c r="D729" s="81">
        <v>709</v>
      </c>
      <c r="E729" s="22"/>
      <c r="F729" s="79" t="s">
        <v>197</v>
      </c>
      <c r="G729" s="81">
        <v>997</v>
      </c>
      <c r="H729" s="22"/>
      <c r="I729" s="79" t="s">
        <v>197</v>
      </c>
      <c r="J729" s="81">
        <v>0</v>
      </c>
      <c r="K729" s="22"/>
      <c r="L729" s="79" t="s">
        <v>197</v>
      </c>
      <c r="M729" s="81">
        <v>750</v>
      </c>
      <c r="N729" s="22"/>
      <c r="O729" s="79" t="s">
        <v>197</v>
      </c>
      <c r="P729" s="81">
        <v>20</v>
      </c>
      <c r="Q729" s="22"/>
    </row>
    <row r="730" spans="1:17">
      <c r="A730" s="13"/>
      <c r="B730" s="79"/>
      <c r="C730" s="79"/>
      <c r="D730" s="81"/>
      <c r="E730" s="22"/>
      <c r="F730" s="79"/>
      <c r="G730" s="81"/>
      <c r="H730" s="22"/>
      <c r="I730" s="79"/>
      <c r="J730" s="81"/>
      <c r="K730" s="22"/>
      <c r="L730" s="79"/>
      <c r="M730" s="81"/>
      <c r="N730" s="22"/>
      <c r="O730" s="79"/>
      <c r="P730" s="81"/>
      <c r="Q730" s="22"/>
    </row>
    <row r="731" spans="1:17">
      <c r="A731" s="13"/>
      <c r="B731" s="79" t="s">
        <v>273</v>
      </c>
      <c r="C731" s="82">
        <v>11296</v>
      </c>
      <c r="D731" s="82"/>
      <c r="E731" s="22"/>
      <c r="F731" s="82">
        <v>11296</v>
      </c>
      <c r="G731" s="82"/>
      <c r="H731" s="22"/>
      <c r="I731" s="81">
        <v>0</v>
      </c>
      <c r="J731" s="81"/>
      <c r="K731" s="22"/>
      <c r="L731" s="82">
        <v>11401</v>
      </c>
      <c r="M731" s="82"/>
      <c r="N731" s="22"/>
      <c r="O731" s="81">
        <v>477</v>
      </c>
      <c r="P731" s="81"/>
      <c r="Q731" s="22"/>
    </row>
    <row r="732" spans="1:17">
      <c r="A732" s="13"/>
      <c r="B732" s="79"/>
      <c r="C732" s="82"/>
      <c r="D732" s="82"/>
      <c r="E732" s="22"/>
      <c r="F732" s="82"/>
      <c r="G732" s="82"/>
      <c r="H732" s="22"/>
      <c r="I732" s="81"/>
      <c r="J732" s="81"/>
      <c r="K732" s="22"/>
      <c r="L732" s="82"/>
      <c r="M732" s="82"/>
      <c r="N732" s="22"/>
      <c r="O732" s="81"/>
      <c r="P732" s="81"/>
      <c r="Q732" s="22"/>
    </row>
    <row r="733" spans="1:17">
      <c r="A733" s="13"/>
      <c r="B733" s="79" t="s">
        <v>274</v>
      </c>
      <c r="C733" s="82">
        <v>2100</v>
      </c>
      <c r="D733" s="82"/>
      <c r="E733" s="22"/>
      <c r="F733" s="82">
        <v>4866</v>
      </c>
      <c r="G733" s="82"/>
      <c r="H733" s="22"/>
      <c r="I733" s="81">
        <v>0</v>
      </c>
      <c r="J733" s="81"/>
      <c r="K733" s="22"/>
      <c r="L733" s="82">
        <v>2381</v>
      </c>
      <c r="M733" s="82"/>
      <c r="N733" s="22"/>
      <c r="O733" s="81">
        <v>3</v>
      </c>
      <c r="P733" s="81"/>
      <c r="Q733" s="22"/>
    </row>
    <row r="734" spans="1:17">
      <c r="A734" s="13"/>
      <c r="B734" s="79"/>
      <c r="C734" s="82"/>
      <c r="D734" s="82"/>
      <c r="E734" s="22"/>
      <c r="F734" s="82"/>
      <c r="G734" s="82"/>
      <c r="H734" s="22"/>
      <c r="I734" s="81"/>
      <c r="J734" s="81"/>
      <c r="K734" s="22"/>
      <c r="L734" s="82"/>
      <c r="M734" s="82"/>
      <c r="N734" s="22"/>
      <c r="O734" s="81"/>
      <c r="P734" s="81"/>
      <c r="Q734" s="22"/>
    </row>
    <row r="735" spans="1:17">
      <c r="A735" s="13"/>
      <c r="B735" s="79" t="s">
        <v>275</v>
      </c>
      <c r="C735" s="81">
        <v>616</v>
      </c>
      <c r="D735" s="81"/>
      <c r="E735" s="22"/>
      <c r="F735" s="81">
        <v>625</v>
      </c>
      <c r="G735" s="81"/>
      <c r="H735" s="22"/>
      <c r="I735" s="81">
        <v>0</v>
      </c>
      <c r="J735" s="81"/>
      <c r="K735" s="22"/>
      <c r="L735" s="81">
        <v>629</v>
      </c>
      <c r="M735" s="81"/>
      <c r="N735" s="22"/>
      <c r="O735" s="81">
        <v>25</v>
      </c>
      <c r="P735" s="81"/>
      <c r="Q735" s="22"/>
    </row>
    <row r="736" spans="1:17">
      <c r="A736" s="13"/>
      <c r="B736" s="79"/>
      <c r="C736" s="81"/>
      <c r="D736" s="81"/>
      <c r="E736" s="22"/>
      <c r="F736" s="81"/>
      <c r="G736" s="81"/>
      <c r="H736" s="22"/>
      <c r="I736" s="81"/>
      <c r="J736" s="81"/>
      <c r="K736" s="22"/>
      <c r="L736" s="81"/>
      <c r="M736" s="81"/>
      <c r="N736" s="22"/>
      <c r="O736" s="81"/>
      <c r="P736" s="81"/>
      <c r="Q736" s="22"/>
    </row>
    <row r="737" spans="1:23">
      <c r="A737" s="13"/>
      <c r="B737" s="79" t="s">
        <v>276</v>
      </c>
      <c r="C737" s="81">
        <v>5</v>
      </c>
      <c r="D737" s="81"/>
      <c r="E737" s="22"/>
      <c r="F737" s="81">
        <v>10</v>
      </c>
      <c r="G737" s="81"/>
      <c r="H737" s="22"/>
      <c r="I737" s="81">
        <v>0</v>
      </c>
      <c r="J737" s="81"/>
      <c r="K737" s="22"/>
      <c r="L737" s="81">
        <v>5</v>
      </c>
      <c r="M737" s="81"/>
      <c r="N737" s="22"/>
      <c r="O737" s="81">
        <v>0</v>
      </c>
      <c r="P737" s="81"/>
      <c r="Q737" s="22"/>
    </row>
    <row r="738" spans="1:23" ht="15.75" thickBot="1">
      <c r="A738" s="13"/>
      <c r="B738" s="79"/>
      <c r="C738" s="84"/>
      <c r="D738" s="84"/>
      <c r="E738" s="35"/>
      <c r="F738" s="84"/>
      <c r="G738" s="84"/>
      <c r="H738" s="35"/>
      <c r="I738" s="84"/>
      <c r="J738" s="84"/>
      <c r="K738" s="35"/>
      <c r="L738" s="84"/>
      <c r="M738" s="84"/>
      <c r="N738" s="35"/>
      <c r="O738" s="84"/>
      <c r="P738" s="84"/>
      <c r="Q738" s="35"/>
    </row>
    <row r="739" spans="1:23">
      <c r="A739" s="13"/>
      <c r="B739" s="86" t="s">
        <v>331</v>
      </c>
      <c r="C739" s="98" t="s">
        <v>197</v>
      </c>
      <c r="D739" s="100">
        <v>14726</v>
      </c>
      <c r="E739" s="28"/>
      <c r="F739" s="98" t="s">
        <v>197</v>
      </c>
      <c r="G739" s="100">
        <v>17794</v>
      </c>
      <c r="H739" s="28"/>
      <c r="I739" s="98" t="s">
        <v>197</v>
      </c>
      <c r="J739" s="102">
        <v>0</v>
      </c>
      <c r="K739" s="28"/>
      <c r="L739" s="98" t="s">
        <v>197</v>
      </c>
      <c r="M739" s="100">
        <v>15166</v>
      </c>
      <c r="N739" s="28"/>
      <c r="O739" s="98" t="s">
        <v>197</v>
      </c>
      <c r="P739" s="102">
        <v>525</v>
      </c>
      <c r="Q739" s="28"/>
    </row>
    <row r="740" spans="1:23" ht="15.75" thickBot="1">
      <c r="A740" s="13"/>
      <c r="B740" s="86"/>
      <c r="C740" s="99"/>
      <c r="D740" s="101"/>
      <c r="E740" s="40"/>
      <c r="F740" s="99"/>
      <c r="G740" s="101"/>
      <c r="H740" s="40"/>
      <c r="I740" s="99"/>
      <c r="J740" s="103"/>
      <c r="K740" s="40"/>
      <c r="L740" s="99"/>
      <c r="M740" s="101"/>
      <c r="N740" s="40"/>
      <c r="O740" s="99"/>
      <c r="P740" s="103"/>
      <c r="Q740" s="40"/>
    </row>
    <row r="741" spans="1:23" ht="15.75" thickTop="1">
      <c r="A741" s="13"/>
      <c r="B741" s="20"/>
      <c r="C741" s="20"/>
      <c r="D741" s="20"/>
      <c r="E741" s="20"/>
      <c r="F741" s="20"/>
      <c r="G741" s="20"/>
      <c r="H741" s="20"/>
      <c r="I741" s="20"/>
      <c r="J741" s="20"/>
      <c r="K741" s="20"/>
      <c r="L741" s="20"/>
      <c r="M741" s="20"/>
      <c r="N741" s="20"/>
      <c r="O741" s="20"/>
      <c r="P741" s="20"/>
      <c r="Q741" s="20"/>
      <c r="R741" s="20"/>
      <c r="S741" s="20"/>
      <c r="T741" s="20"/>
      <c r="U741" s="20"/>
      <c r="V741" s="20"/>
      <c r="W741" s="20"/>
    </row>
    <row r="742" spans="1:23">
      <c r="A742" s="13"/>
      <c r="B742" s="20"/>
      <c r="C742" s="20"/>
      <c r="D742" s="20"/>
      <c r="E742" s="20"/>
      <c r="F742" s="20"/>
      <c r="G742" s="20"/>
      <c r="H742" s="20"/>
      <c r="I742" s="20"/>
      <c r="J742" s="20"/>
      <c r="K742" s="20"/>
      <c r="L742" s="20"/>
      <c r="M742" s="20"/>
      <c r="N742" s="20"/>
      <c r="O742" s="20"/>
      <c r="P742" s="20"/>
      <c r="Q742" s="20"/>
    </row>
    <row r="743" spans="1:23">
      <c r="A743" s="13"/>
      <c r="B743" s="14"/>
      <c r="C743" s="14"/>
      <c r="D743" s="14"/>
      <c r="E743" s="14"/>
      <c r="F743" s="14"/>
      <c r="G743" s="14"/>
      <c r="H743" s="14"/>
      <c r="I743" s="14"/>
      <c r="J743" s="14"/>
      <c r="K743" s="14"/>
      <c r="L743" s="14"/>
      <c r="M743" s="14"/>
      <c r="N743" s="14"/>
      <c r="O743" s="14"/>
      <c r="P743" s="14"/>
      <c r="Q743" s="14"/>
    </row>
    <row r="744" spans="1:23" ht="15.75" thickBot="1">
      <c r="A744" s="13"/>
      <c r="B744" s="75" t="s">
        <v>225</v>
      </c>
      <c r="C744" s="78" t="s">
        <v>322</v>
      </c>
      <c r="D744" s="78"/>
      <c r="E744" s="78"/>
      <c r="F744" s="78" t="s">
        <v>323</v>
      </c>
      <c r="G744" s="78"/>
      <c r="H744" s="78"/>
      <c r="I744" s="78" t="s">
        <v>324</v>
      </c>
      <c r="J744" s="78"/>
      <c r="K744" s="78"/>
      <c r="L744" s="78" t="s">
        <v>325</v>
      </c>
      <c r="M744" s="78"/>
      <c r="N744" s="78"/>
      <c r="O744" s="78" t="s">
        <v>326</v>
      </c>
      <c r="P744" s="78"/>
      <c r="Q744" s="78"/>
    </row>
    <row r="745" spans="1:23" ht="16.5" thickTop="1" thickBot="1">
      <c r="A745" s="13"/>
      <c r="B745" s="76" t="s">
        <v>209</v>
      </c>
      <c r="C745" s="80"/>
      <c r="D745" s="80"/>
      <c r="E745" s="80"/>
      <c r="F745" s="80"/>
      <c r="G745" s="80"/>
      <c r="H745" s="80"/>
      <c r="I745" s="80"/>
      <c r="J745" s="80"/>
      <c r="K745" s="80"/>
      <c r="L745" s="80"/>
      <c r="M745" s="80"/>
      <c r="N745" s="80"/>
      <c r="O745" s="80"/>
      <c r="P745" s="80"/>
      <c r="Q745" s="80"/>
    </row>
    <row r="746" spans="1:23" ht="15.75" thickTop="1">
      <c r="A746" s="13"/>
      <c r="B746" s="77" t="s">
        <v>327</v>
      </c>
      <c r="C746" s="79"/>
      <c r="D746" s="79"/>
      <c r="E746" s="79"/>
      <c r="F746" s="79"/>
      <c r="G746" s="79"/>
      <c r="H746" s="79"/>
      <c r="I746" s="79"/>
      <c r="J746" s="79"/>
      <c r="K746" s="79"/>
      <c r="L746" s="79"/>
      <c r="M746" s="79"/>
      <c r="N746" s="79"/>
      <c r="O746" s="79"/>
      <c r="P746" s="79"/>
      <c r="Q746" s="79"/>
    </row>
    <row r="747" spans="1:23">
      <c r="A747" s="13"/>
      <c r="B747" s="79" t="s">
        <v>271</v>
      </c>
      <c r="C747" s="79" t="s">
        <v>197</v>
      </c>
      <c r="D747" s="82">
        <v>1570</v>
      </c>
      <c r="E747" s="22"/>
      <c r="F747" s="79" t="s">
        <v>197</v>
      </c>
      <c r="G747" s="82">
        <v>1706</v>
      </c>
      <c r="H747" s="22"/>
      <c r="I747" s="79" t="s">
        <v>197</v>
      </c>
      <c r="J747" s="81">
        <v>0</v>
      </c>
      <c r="K747" s="22"/>
      <c r="L747" s="79" t="s">
        <v>197</v>
      </c>
      <c r="M747" s="82">
        <v>1433</v>
      </c>
      <c r="N747" s="22"/>
      <c r="O747" s="79" t="s">
        <v>197</v>
      </c>
      <c r="P747" s="81">
        <v>50</v>
      </c>
      <c r="Q747" s="22"/>
    </row>
    <row r="748" spans="1:23">
      <c r="A748" s="13"/>
      <c r="B748" s="79"/>
      <c r="C748" s="79"/>
      <c r="D748" s="82"/>
      <c r="E748" s="22"/>
      <c r="F748" s="79"/>
      <c r="G748" s="82"/>
      <c r="H748" s="22"/>
      <c r="I748" s="79"/>
      <c r="J748" s="81"/>
      <c r="K748" s="22"/>
      <c r="L748" s="79"/>
      <c r="M748" s="82"/>
      <c r="N748" s="22"/>
      <c r="O748" s="79"/>
      <c r="P748" s="81"/>
      <c r="Q748" s="22"/>
    </row>
    <row r="749" spans="1:23">
      <c r="A749" s="13"/>
      <c r="B749" s="79" t="s">
        <v>273</v>
      </c>
      <c r="C749" s="81"/>
      <c r="D749" s="81"/>
      <c r="E749" s="22"/>
      <c r="F749" s="81"/>
      <c r="G749" s="81"/>
      <c r="H749" s="22"/>
      <c r="I749" s="81"/>
      <c r="J749" s="81"/>
      <c r="K749" s="22"/>
      <c r="L749" s="81"/>
      <c r="M749" s="81"/>
      <c r="N749" s="22"/>
      <c r="O749" s="81"/>
      <c r="P749" s="81"/>
      <c r="Q749" s="22"/>
    </row>
    <row r="750" spans="1:23">
      <c r="A750" s="13"/>
      <c r="B750" s="79"/>
      <c r="C750" s="81"/>
      <c r="D750" s="81"/>
      <c r="E750" s="22"/>
      <c r="F750" s="81"/>
      <c r="G750" s="81"/>
      <c r="H750" s="22"/>
      <c r="I750" s="81"/>
      <c r="J750" s="81"/>
      <c r="K750" s="22"/>
      <c r="L750" s="81"/>
      <c r="M750" s="81"/>
      <c r="N750" s="22"/>
      <c r="O750" s="81"/>
      <c r="P750" s="81"/>
      <c r="Q750" s="22"/>
    </row>
    <row r="751" spans="1:23">
      <c r="A751" s="13"/>
      <c r="B751" s="97" t="s">
        <v>308</v>
      </c>
      <c r="C751" s="82">
        <v>5182</v>
      </c>
      <c r="D751" s="82"/>
      <c r="E751" s="22"/>
      <c r="F751" s="82">
        <v>5182</v>
      </c>
      <c r="G751" s="82"/>
      <c r="H751" s="22"/>
      <c r="I751" s="81">
        <v>0</v>
      </c>
      <c r="J751" s="81"/>
      <c r="K751" s="22"/>
      <c r="L751" s="82">
        <v>5249</v>
      </c>
      <c r="M751" s="82"/>
      <c r="N751" s="22"/>
      <c r="O751" s="81">
        <v>340</v>
      </c>
      <c r="P751" s="81"/>
      <c r="Q751" s="22"/>
    </row>
    <row r="752" spans="1:23">
      <c r="A752" s="13"/>
      <c r="B752" s="97"/>
      <c r="C752" s="82"/>
      <c r="D752" s="82"/>
      <c r="E752" s="22"/>
      <c r="F752" s="82"/>
      <c r="G752" s="82"/>
      <c r="H752" s="22"/>
      <c r="I752" s="81"/>
      <c r="J752" s="81"/>
      <c r="K752" s="22"/>
      <c r="L752" s="82"/>
      <c r="M752" s="82"/>
      <c r="N752" s="22"/>
      <c r="O752" s="81"/>
      <c r="P752" s="81"/>
      <c r="Q752" s="22"/>
    </row>
    <row r="753" spans="1:17">
      <c r="A753" s="13"/>
      <c r="B753" s="97" t="s">
        <v>309</v>
      </c>
      <c r="C753" s="82">
        <v>4538</v>
      </c>
      <c r="D753" s="82"/>
      <c r="E753" s="22"/>
      <c r="F753" s="82">
        <v>4538</v>
      </c>
      <c r="G753" s="82"/>
      <c r="H753" s="22"/>
      <c r="I753" s="81">
        <v>0</v>
      </c>
      <c r="J753" s="81"/>
      <c r="K753" s="22"/>
      <c r="L753" s="82">
        <v>4577</v>
      </c>
      <c r="M753" s="82"/>
      <c r="N753" s="22"/>
      <c r="O753" s="81">
        <v>287</v>
      </c>
      <c r="P753" s="81"/>
      <c r="Q753" s="22"/>
    </row>
    <row r="754" spans="1:17">
      <c r="A754" s="13"/>
      <c r="B754" s="97"/>
      <c r="C754" s="82"/>
      <c r="D754" s="82"/>
      <c r="E754" s="22"/>
      <c r="F754" s="82"/>
      <c r="G754" s="82"/>
      <c r="H754" s="22"/>
      <c r="I754" s="81"/>
      <c r="J754" s="81"/>
      <c r="K754" s="22"/>
      <c r="L754" s="82"/>
      <c r="M754" s="82"/>
      <c r="N754" s="22"/>
      <c r="O754" s="81"/>
      <c r="P754" s="81"/>
      <c r="Q754" s="22"/>
    </row>
    <row r="755" spans="1:17">
      <c r="A755" s="13"/>
      <c r="B755" s="79" t="s">
        <v>274</v>
      </c>
      <c r="C755" s="81"/>
      <c r="D755" s="81"/>
      <c r="E755" s="22"/>
      <c r="F755" s="81"/>
      <c r="G755" s="81"/>
      <c r="H755" s="22"/>
      <c r="I755" s="81"/>
      <c r="J755" s="81"/>
      <c r="K755" s="22"/>
      <c r="L755" s="81"/>
      <c r="M755" s="81"/>
      <c r="N755" s="22"/>
      <c r="O755" s="81"/>
      <c r="P755" s="81"/>
      <c r="Q755" s="22"/>
    </row>
    <row r="756" spans="1:17">
      <c r="A756" s="13"/>
      <c r="B756" s="79"/>
      <c r="C756" s="81"/>
      <c r="D756" s="81"/>
      <c r="E756" s="22"/>
      <c r="F756" s="81"/>
      <c r="G756" s="81"/>
      <c r="H756" s="22"/>
      <c r="I756" s="81"/>
      <c r="J756" s="81"/>
      <c r="K756" s="22"/>
      <c r="L756" s="81"/>
      <c r="M756" s="81"/>
      <c r="N756" s="22"/>
      <c r="O756" s="81"/>
      <c r="P756" s="81"/>
      <c r="Q756" s="22"/>
    </row>
    <row r="757" spans="1:17">
      <c r="A757" s="13"/>
      <c r="B757" s="97" t="s">
        <v>311</v>
      </c>
      <c r="C757" s="81">
        <v>580</v>
      </c>
      <c r="D757" s="81"/>
      <c r="E757" s="22"/>
      <c r="F757" s="81">
        <v>580</v>
      </c>
      <c r="G757" s="81"/>
      <c r="H757" s="22"/>
      <c r="I757" s="81">
        <v>0</v>
      </c>
      <c r="J757" s="81"/>
      <c r="K757" s="22"/>
      <c r="L757" s="81">
        <v>489</v>
      </c>
      <c r="M757" s="81"/>
      <c r="N757" s="22"/>
      <c r="O757" s="81">
        <v>23</v>
      </c>
      <c r="P757" s="81"/>
      <c r="Q757" s="22"/>
    </row>
    <row r="758" spans="1:17">
      <c r="A758" s="13"/>
      <c r="B758" s="97"/>
      <c r="C758" s="81"/>
      <c r="D758" s="81"/>
      <c r="E758" s="22"/>
      <c r="F758" s="81"/>
      <c r="G758" s="81"/>
      <c r="H758" s="22"/>
      <c r="I758" s="81"/>
      <c r="J758" s="81"/>
      <c r="K758" s="22"/>
      <c r="L758" s="81"/>
      <c r="M758" s="81"/>
      <c r="N758" s="22"/>
      <c r="O758" s="81"/>
      <c r="P758" s="81"/>
      <c r="Q758" s="22"/>
    </row>
    <row r="759" spans="1:17">
      <c r="A759" s="13"/>
      <c r="B759" s="97" t="s">
        <v>312</v>
      </c>
      <c r="C759" s="82">
        <v>4294</v>
      </c>
      <c r="D759" s="82"/>
      <c r="E759" s="22"/>
      <c r="F759" s="82">
        <v>6279</v>
      </c>
      <c r="G759" s="82"/>
      <c r="H759" s="22"/>
      <c r="I759" s="81">
        <v>0</v>
      </c>
      <c r="J759" s="81"/>
      <c r="K759" s="22"/>
      <c r="L759" s="82">
        <v>4457</v>
      </c>
      <c r="M759" s="82"/>
      <c r="N759" s="22"/>
      <c r="O759" s="81">
        <v>206</v>
      </c>
      <c r="P759" s="81"/>
      <c r="Q759" s="22"/>
    </row>
    <row r="760" spans="1:17">
      <c r="A760" s="13"/>
      <c r="B760" s="97"/>
      <c r="C760" s="82"/>
      <c r="D760" s="82"/>
      <c r="E760" s="22"/>
      <c r="F760" s="82"/>
      <c r="G760" s="82"/>
      <c r="H760" s="22"/>
      <c r="I760" s="81"/>
      <c r="J760" s="81"/>
      <c r="K760" s="22"/>
      <c r="L760" s="82"/>
      <c r="M760" s="82"/>
      <c r="N760" s="22"/>
      <c r="O760" s="81"/>
      <c r="P760" s="81"/>
      <c r="Q760" s="22"/>
    </row>
    <row r="761" spans="1:17">
      <c r="A761" s="13"/>
      <c r="B761" s="97" t="s">
        <v>313</v>
      </c>
      <c r="C761" s="81">
        <v>171</v>
      </c>
      <c r="D761" s="81"/>
      <c r="E761" s="22"/>
      <c r="F761" s="81">
        <v>171</v>
      </c>
      <c r="G761" s="81"/>
      <c r="H761" s="22"/>
      <c r="I761" s="81">
        <v>0</v>
      </c>
      <c r="J761" s="81"/>
      <c r="K761" s="22"/>
      <c r="L761" s="81">
        <v>175</v>
      </c>
      <c r="M761" s="81"/>
      <c r="N761" s="22"/>
      <c r="O761" s="81">
        <v>10</v>
      </c>
      <c r="P761" s="81"/>
      <c r="Q761" s="22"/>
    </row>
    <row r="762" spans="1:17">
      <c r="A762" s="13"/>
      <c r="B762" s="97"/>
      <c r="C762" s="81"/>
      <c r="D762" s="81"/>
      <c r="E762" s="22"/>
      <c r="F762" s="81"/>
      <c r="G762" s="81"/>
      <c r="H762" s="22"/>
      <c r="I762" s="81"/>
      <c r="J762" s="81"/>
      <c r="K762" s="22"/>
      <c r="L762" s="81"/>
      <c r="M762" s="81"/>
      <c r="N762" s="22"/>
      <c r="O762" s="81"/>
      <c r="P762" s="81"/>
      <c r="Q762" s="22"/>
    </row>
    <row r="763" spans="1:17">
      <c r="A763" s="13"/>
      <c r="B763" s="79" t="s">
        <v>275</v>
      </c>
      <c r="C763" s="81"/>
      <c r="D763" s="81"/>
      <c r="E763" s="22"/>
      <c r="F763" s="81"/>
      <c r="G763" s="81"/>
      <c r="H763" s="22"/>
      <c r="I763" s="81"/>
      <c r="J763" s="81"/>
      <c r="K763" s="22"/>
      <c r="L763" s="81"/>
      <c r="M763" s="81"/>
      <c r="N763" s="22"/>
      <c r="O763" s="81"/>
      <c r="P763" s="81"/>
      <c r="Q763" s="22"/>
    </row>
    <row r="764" spans="1:17">
      <c r="A764" s="13"/>
      <c r="B764" s="79"/>
      <c r="C764" s="81"/>
      <c r="D764" s="81"/>
      <c r="E764" s="22"/>
      <c r="F764" s="81"/>
      <c r="G764" s="81"/>
      <c r="H764" s="22"/>
      <c r="I764" s="81"/>
      <c r="J764" s="81"/>
      <c r="K764" s="22"/>
      <c r="L764" s="81"/>
      <c r="M764" s="81"/>
      <c r="N764" s="22"/>
      <c r="O764" s="81"/>
      <c r="P764" s="81"/>
      <c r="Q764" s="22"/>
    </row>
    <row r="765" spans="1:17">
      <c r="A765" s="13"/>
      <c r="B765" s="97" t="s">
        <v>314</v>
      </c>
      <c r="C765" s="81">
        <v>493</v>
      </c>
      <c r="D765" s="81"/>
      <c r="E765" s="22"/>
      <c r="F765" s="81">
        <v>500</v>
      </c>
      <c r="G765" s="81"/>
      <c r="H765" s="22"/>
      <c r="I765" s="81">
        <v>0</v>
      </c>
      <c r="J765" s="81"/>
      <c r="K765" s="22"/>
      <c r="L765" s="81">
        <v>499</v>
      </c>
      <c r="M765" s="81"/>
      <c r="N765" s="22"/>
      <c r="O765" s="81">
        <v>21</v>
      </c>
      <c r="P765" s="81"/>
      <c r="Q765" s="22"/>
    </row>
    <row r="766" spans="1:17">
      <c r="A766" s="13"/>
      <c r="B766" s="97"/>
      <c r="C766" s="81"/>
      <c r="D766" s="81"/>
      <c r="E766" s="22"/>
      <c r="F766" s="81"/>
      <c r="G766" s="81"/>
      <c r="H766" s="22"/>
      <c r="I766" s="81"/>
      <c r="J766" s="81"/>
      <c r="K766" s="22"/>
      <c r="L766" s="81"/>
      <c r="M766" s="81"/>
      <c r="N766" s="22"/>
      <c r="O766" s="81"/>
      <c r="P766" s="81"/>
      <c r="Q766" s="22"/>
    </row>
    <row r="767" spans="1:17">
      <c r="A767" s="13"/>
      <c r="B767" s="97" t="s">
        <v>311</v>
      </c>
      <c r="C767" s="81">
        <v>473</v>
      </c>
      <c r="D767" s="81"/>
      <c r="E767" s="22"/>
      <c r="F767" s="81">
        <v>530</v>
      </c>
      <c r="G767" s="81"/>
      <c r="H767" s="22"/>
      <c r="I767" s="81">
        <v>0</v>
      </c>
      <c r="J767" s="81"/>
      <c r="K767" s="22"/>
      <c r="L767" s="81">
        <v>543</v>
      </c>
      <c r="M767" s="81"/>
      <c r="N767" s="22"/>
      <c r="O767" s="81">
        <v>26</v>
      </c>
      <c r="P767" s="81"/>
      <c r="Q767" s="22"/>
    </row>
    <row r="768" spans="1:17">
      <c r="A768" s="13"/>
      <c r="B768" s="97"/>
      <c r="C768" s="81"/>
      <c r="D768" s="81"/>
      <c r="E768" s="22"/>
      <c r="F768" s="81"/>
      <c r="G768" s="81"/>
      <c r="H768" s="22"/>
      <c r="I768" s="81"/>
      <c r="J768" s="81"/>
      <c r="K768" s="22"/>
      <c r="L768" s="81"/>
      <c r="M768" s="81"/>
      <c r="N768" s="22"/>
      <c r="O768" s="81"/>
      <c r="P768" s="81"/>
      <c r="Q768" s="22"/>
    </row>
    <row r="769" spans="1:17">
      <c r="A769" s="13"/>
      <c r="B769" s="79" t="s">
        <v>276</v>
      </c>
      <c r="C769" s="81"/>
      <c r="D769" s="81"/>
      <c r="E769" s="22"/>
      <c r="F769" s="81"/>
      <c r="G769" s="81"/>
      <c r="H769" s="22"/>
      <c r="I769" s="81"/>
      <c r="J769" s="81"/>
      <c r="K769" s="22"/>
      <c r="L769" s="81"/>
      <c r="M769" s="81"/>
      <c r="N769" s="22"/>
      <c r="O769" s="81"/>
      <c r="P769" s="81"/>
      <c r="Q769" s="22"/>
    </row>
    <row r="770" spans="1:17">
      <c r="A770" s="13"/>
      <c r="B770" s="79"/>
      <c r="C770" s="81"/>
      <c r="D770" s="81"/>
      <c r="E770" s="22"/>
      <c r="F770" s="81"/>
      <c r="G770" s="81"/>
      <c r="H770" s="22"/>
      <c r="I770" s="81"/>
      <c r="J770" s="81"/>
      <c r="K770" s="22"/>
      <c r="L770" s="81"/>
      <c r="M770" s="81"/>
      <c r="N770" s="22"/>
      <c r="O770" s="81"/>
      <c r="P770" s="81"/>
      <c r="Q770" s="22"/>
    </row>
    <row r="771" spans="1:17">
      <c r="A771" s="13"/>
      <c r="B771" s="97" t="s">
        <v>312</v>
      </c>
      <c r="C771" s="81">
        <v>13</v>
      </c>
      <c r="D771" s="81"/>
      <c r="E771" s="22"/>
      <c r="F771" s="81">
        <v>18</v>
      </c>
      <c r="G771" s="81"/>
      <c r="H771" s="22"/>
      <c r="I771" s="81">
        <v>0</v>
      </c>
      <c r="J771" s="81"/>
      <c r="K771" s="22"/>
      <c r="L771" s="81">
        <v>21</v>
      </c>
      <c r="M771" s="81"/>
      <c r="N771" s="22"/>
      <c r="O771" s="81">
        <v>2</v>
      </c>
      <c r="P771" s="81"/>
      <c r="Q771" s="22"/>
    </row>
    <row r="772" spans="1:17" ht="15.75" thickBot="1">
      <c r="A772" s="13"/>
      <c r="B772" s="97"/>
      <c r="C772" s="84"/>
      <c r="D772" s="84"/>
      <c r="E772" s="35"/>
      <c r="F772" s="84"/>
      <c r="G772" s="84"/>
      <c r="H772" s="35"/>
      <c r="I772" s="84"/>
      <c r="J772" s="84"/>
      <c r="K772" s="35"/>
      <c r="L772" s="84"/>
      <c r="M772" s="84"/>
      <c r="N772" s="35"/>
      <c r="O772" s="84"/>
      <c r="P772" s="84"/>
      <c r="Q772" s="35"/>
    </row>
    <row r="773" spans="1:17">
      <c r="A773" s="13"/>
      <c r="B773" s="86" t="s">
        <v>328</v>
      </c>
      <c r="C773" s="98" t="s">
        <v>197</v>
      </c>
      <c r="D773" s="100">
        <v>17314</v>
      </c>
      <c r="E773" s="28"/>
      <c r="F773" s="98" t="s">
        <v>197</v>
      </c>
      <c r="G773" s="100">
        <v>19504</v>
      </c>
      <c r="H773" s="28"/>
      <c r="I773" s="98" t="s">
        <v>197</v>
      </c>
      <c r="J773" s="102">
        <v>0</v>
      </c>
      <c r="K773" s="28"/>
      <c r="L773" s="98" t="s">
        <v>197</v>
      </c>
      <c r="M773" s="100">
        <v>17443</v>
      </c>
      <c r="N773" s="28"/>
      <c r="O773" s="98" t="s">
        <v>197</v>
      </c>
      <c r="P773" s="102">
        <v>965</v>
      </c>
      <c r="Q773" s="28"/>
    </row>
    <row r="774" spans="1:17" ht="15.75" thickBot="1">
      <c r="A774" s="13"/>
      <c r="B774" s="86"/>
      <c r="C774" s="99"/>
      <c r="D774" s="101"/>
      <c r="E774" s="40"/>
      <c r="F774" s="99"/>
      <c r="G774" s="101"/>
      <c r="H774" s="40"/>
      <c r="I774" s="99"/>
      <c r="J774" s="103"/>
      <c r="K774" s="40"/>
      <c r="L774" s="99"/>
      <c r="M774" s="101"/>
      <c r="N774" s="40"/>
      <c r="O774" s="99"/>
      <c r="P774" s="103"/>
      <c r="Q774" s="40"/>
    </row>
    <row r="775" spans="1:17" ht="15.75" thickTop="1">
      <c r="A775" s="13"/>
      <c r="B775" s="86" t="s">
        <v>332</v>
      </c>
      <c r="C775" s="105"/>
      <c r="D775" s="105"/>
      <c r="E775" s="57"/>
      <c r="F775" s="105"/>
      <c r="G775" s="105"/>
      <c r="H775" s="57"/>
      <c r="I775" s="105"/>
      <c r="J775" s="105"/>
      <c r="K775" s="57"/>
      <c r="L775" s="105"/>
      <c r="M775" s="105"/>
      <c r="N775" s="57"/>
      <c r="O775" s="105"/>
      <c r="P775" s="105"/>
      <c r="Q775" s="57"/>
    </row>
    <row r="776" spans="1:17">
      <c r="A776" s="13"/>
      <c r="B776" s="86"/>
      <c r="C776" s="81"/>
      <c r="D776" s="81"/>
      <c r="E776" s="22"/>
      <c r="F776" s="81"/>
      <c r="G776" s="81"/>
      <c r="H776" s="22"/>
      <c r="I776" s="81"/>
      <c r="J776" s="81"/>
      <c r="K776" s="22"/>
      <c r="L776" s="81"/>
      <c r="M776" s="81"/>
      <c r="N776" s="22"/>
      <c r="O776" s="81"/>
      <c r="P776" s="81"/>
      <c r="Q776" s="22"/>
    </row>
    <row r="777" spans="1:17">
      <c r="A777" s="13"/>
      <c r="B777" s="79" t="s">
        <v>274</v>
      </c>
      <c r="C777" s="81"/>
      <c r="D777" s="81"/>
      <c r="E777" s="22"/>
      <c r="F777" s="81"/>
      <c r="G777" s="81"/>
      <c r="H777" s="22"/>
      <c r="I777" s="81"/>
      <c r="J777" s="81"/>
      <c r="K777" s="22"/>
      <c r="L777" s="81"/>
      <c r="M777" s="81"/>
      <c r="N777" s="22"/>
      <c r="O777" s="81"/>
      <c r="P777" s="81"/>
      <c r="Q777" s="22"/>
    </row>
    <row r="778" spans="1:17">
      <c r="A778" s="13"/>
      <c r="B778" s="79"/>
      <c r="C778" s="81"/>
      <c r="D778" s="81"/>
      <c r="E778" s="22"/>
      <c r="F778" s="81"/>
      <c r="G778" s="81"/>
      <c r="H778" s="22"/>
      <c r="I778" s="81"/>
      <c r="J778" s="81"/>
      <c r="K778" s="22"/>
      <c r="L778" s="81"/>
      <c r="M778" s="81"/>
      <c r="N778" s="22"/>
      <c r="O778" s="81"/>
      <c r="P778" s="81"/>
      <c r="Q778" s="22"/>
    </row>
    <row r="779" spans="1:17">
      <c r="A779" s="13"/>
      <c r="B779" s="97" t="s">
        <v>312</v>
      </c>
      <c r="C779" s="79" t="s">
        <v>197</v>
      </c>
      <c r="D779" s="82">
        <v>2566</v>
      </c>
      <c r="E779" s="22"/>
      <c r="F779" s="79" t="s">
        <v>197</v>
      </c>
      <c r="G779" s="82">
        <v>2566</v>
      </c>
      <c r="H779" s="22"/>
      <c r="I779" s="79" t="s">
        <v>197</v>
      </c>
      <c r="J779" s="82">
        <v>1337</v>
      </c>
      <c r="K779" s="22"/>
      <c r="L779" s="79" t="s">
        <v>197</v>
      </c>
      <c r="M779" s="82">
        <v>2566</v>
      </c>
      <c r="N779" s="22"/>
      <c r="O779" s="79" t="s">
        <v>197</v>
      </c>
      <c r="P779" s="81">
        <v>0</v>
      </c>
      <c r="Q779" s="22"/>
    </row>
    <row r="780" spans="1:17">
      <c r="A780" s="13"/>
      <c r="B780" s="97"/>
      <c r="C780" s="79"/>
      <c r="D780" s="82"/>
      <c r="E780" s="22"/>
      <c r="F780" s="79"/>
      <c r="G780" s="82"/>
      <c r="H780" s="22"/>
      <c r="I780" s="79"/>
      <c r="J780" s="82"/>
      <c r="K780" s="22"/>
      <c r="L780" s="79"/>
      <c r="M780" s="82"/>
      <c r="N780" s="22"/>
      <c r="O780" s="79"/>
      <c r="P780" s="81"/>
      <c r="Q780" s="22"/>
    </row>
    <row r="781" spans="1:17">
      <c r="A781" s="13"/>
      <c r="B781" s="79" t="s">
        <v>275</v>
      </c>
      <c r="C781" s="81"/>
      <c r="D781" s="81"/>
      <c r="E781" s="22"/>
      <c r="F781" s="81"/>
      <c r="G781" s="81"/>
      <c r="H781" s="22"/>
      <c r="I781" s="81"/>
      <c r="J781" s="81"/>
      <c r="K781" s="22"/>
      <c r="L781" s="81"/>
      <c r="M781" s="81"/>
      <c r="N781" s="22"/>
      <c r="O781" s="81"/>
      <c r="P781" s="81"/>
      <c r="Q781" s="22"/>
    </row>
    <row r="782" spans="1:17">
      <c r="A782" s="13"/>
      <c r="B782" s="79"/>
      <c r="C782" s="81"/>
      <c r="D782" s="81"/>
      <c r="E782" s="22"/>
      <c r="F782" s="81"/>
      <c r="G782" s="81"/>
      <c r="H782" s="22"/>
      <c r="I782" s="81"/>
      <c r="J782" s="81"/>
      <c r="K782" s="22"/>
      <c r="L782" s="81"/>
      <c r="M782" s="81"/>
      <c r="N782" s="22"/>
      <c r="O782" s="81"/>
      <c r="P782" s="81"/>
      <c r="Q782" s="22"/>
    </row>
    <row r="783" spans="1:17">
      <c r="A783" s="13"/>
      <c r="B783" s="97" t="s">
        <v>311</v>
      </c>
      <c r="C783" s="81">
        <v>26</v>
      </c>
      <c r="D783" s="81"/>
      <c r="E783" s="22"/>
      <c r="F783" s="81">
        <v>26</v>
      </c>
      <c r="G783" s="81"/>
      <c r="H783" s="22"/>
      <c r="I783" s="81">
        <v>20</v>
      </c>
      <c r="J783" s="81"/>
      <c r="K783" s="22"/>
      <c r="L783" s="81">
        <v>26</v>
      </c>
      <c r="M783" s="81"/>
      <c r="N783" s="22"/>
      <c r="O783" s="81">
        <v>1</v>
      </c>
      <c r="P783" s="81"/>
      <c r="Q783" s="22"/>
    </row>
    <row r="784" spans="1:17" ht="15.75" thickBot="1">
      <c r="A784" s="13"/>
      <c r="B784" s="97"/>
      <c r="C784" s="84"/>
      <c r="D784" s="84"/>
      <c r="E784" s="35"/>
      <c r="F784" s="84"/>
      <c r="G784" s="84"/>
      <c r="H784" s="35"/>
      <c r="I784" s="84"/>
      <c r="J784" s="84"/>
      <c r="K784" s="35"/>
      <c r="L784" s="84"/>
      <c r="M784" s="84"/>
      <c r="N784" s="35"/>
      <c r="O784" s="84"/>
      <c r="P784" s="84"/>
      <c r="Q784" s="35"/>
    </row>
    <row r="785" spans="1:17">
      <c r="A785" s="13"/>
      <c r="B785" s="86" t="s">
        <v>329</v>
      </c>
      <c r="C785" s="98" t="s">
        <v>197</v>
      </c>
      <c r="D785" s="100">
        <v>2592</v>
      </c>
      <c r="E785" s="28"/>
      <c r="F785" s="98" t="s">
        <v>197</v>
      </c>
      <c r="G785" s="100">
        <v>2592</v>
      </c>
      <c r="H785" s="28"/>
      <c r="I785" s="98" t="s">
        <v>197</v>
      </c>
      <c r="J785" s="100">
        <v>1357</v>
      </c>
      <c r="K785" s="28"/>
      <c r="L785" s="98" t="s">
        <v>197</v>
      </c>
      <c r="M785" s="100">
        <v>2592</v>
      </c>
      <c r="N785" s="28"/>
      <c r="O785" s="98" t="s">
        <v>197</v>
      </c>
      <c r="P785" s="102">
        <v>1</v>
      </c>
      <c r="Q785" s="28"/>
    </row>
    <row r="786" spans="1:17" ht="15.75" thickBot="1">
      <c r="A786" s="13"/>
      <c r="B786" s="86"/>
      <c r="C786" s="99"/>
      <c r="D786" s="101"/>
      <c r="E786" s="40"/>
      <c r="F786" s="99"/>
      <c r="G786" s="101"/>
      <c r="H786" s="40"/>
      <c r="I786" s="99"/>
      <c r="J786" s="101"/>
      <c r="K786" s="40"/>
      <c r="L786" s="99"/>
      <c r="M786" s="101"/>
      <c r="N786" s="40"/>
      <c r="O786" s="99"/>
      <c r="P786" s="103"/>
      <c r="Q786" s="40"/>
    </row>
    <row r="787" spans="1:17" ht="15.75" thickTop="1">
      <c r="A787" s="13"/>
      <c r="B787" s="86" t="s">
        <v>330</v>
      </c>
      <c r="C787" s="105"/>
      <c r="D787" s="105"/>
      <c r="E787" s="57"/>
      <c r="F787" s="105"/>
      <c r="G787" s="105"/>
      <c r="H787" s="57"/>
      <c r="I787" s="105"/>
      <c r="J787" s="105"/>
      <c r="K787" s="57"/>
      <c r="L787" s="105"/>
      <c r="M787" s="105"/>
      <c r="N787" s="57"/>
      <c r="O787" s="105"/>
      <c r="P787" s="105"/>
      <c r="Q787" s="57"/>
    </row>
    <row r="788" spans="1:17">
      <c r="A788" s="13"/>
      <c r="B788" s="86"/>
      <c r="C788" s="81"/>
      <c r="D788" s="81"/>
      <c r="E788" s="22"/>
      <c r="F788" s="81"/>
      <c r="G788" s="81"/>
      <c r="H788" s="22"/>
      <c r="I788" s="81"/>
      <c r="J788" s="81"/>
      <c r="K788" s="22"/>
      <c r="L788" s="81"/>
      <c r="M788" s="81"/>
      <c r="N788" s="22"/>
      <c r="O788" s="81"/>
      <c r="P788" s="81"/>
      <c r="Q788" s="22"/>
    </row>
    <row r="789" spans="1:17">
      <c r="A789" s="13"/>
      <c r="B789" s="79" t="s">
        <v>271</v>
      </c>
      <c r="C789" s="79" t="s">
        <v>197</v>
      </c>
      <c r="D789" s="82">
        <v>1570</v>
      </c>
      <c r="E789" s="22"/>
      <c r="F789" s="79" t="s">
        <v>197</v>
      </c>
      <c r="G789" s="82">
        <v>1706</v>
      </c>
      <c r="H789" s="22"/>
      <c r="I789" s="79" t="s">
        <v>197</v>
      </c>
      <c r="J789" s="81">
        <v>0</v>
      </c>
      <c r="K789" s="22"/>
      <c r="L789" s="79" t="s">
        <v>197</v>
      </c>
      <c r="M789" s="82">
        <v>1433</v>
      </c>
      <c r="N789" s="22"/>
      <c r="O789" s="79" t="s">
        <v>197</v>
      </c>
      <c r="P789" s="81">
        <v>50</v>
      </c>
      <c r="Q789" s="22"/>
    </row>
    <row r="790" spans="1:17">
      <c r="A790" s="13"/>
      <c r="B790" s="79"/>
      <c r="C790" s="79"/>
      <c r="D790" s="82"/>
      <c r="E790" s="22"/>
      <c r="F790" s="79"/>
      <c r="G790" s="82"/>
      <c r="H790" s="22"/>
      <c r="I790" s="79"/>
      <c r="J790" s="81"/>
      <c r="K790" s="22"/>
      <c r="L790" s="79"/>
      <c r="M790" s="82"/>
      <c r="N790" s="22"/>
      <c r="O790" s="79"/>
      <c r="P790" s="81"/>
      <c r="Q790" s="22"/>
    </row>
    <row r="791" spans="1:17">
      <c r="A791" s="13"/>
      <c r="B791" s="79" t="s">
        <v>273</v>
      </c>
      <c r="C791" s="82">
        <v>9720</v>
      </c>
      <c r="D791" s="82"/>
      <c r="E791" s="22"/>
      <c r="F791" s="82">
        <v>9720</v>
      </c>
      <c r="G791" s="82"/>
      <c r="H791" s="22"/>
      <c r="I791" s="81">
        <v>0</v>
      </c>
      <c r="J791" s="81"/>
      <c r="K791" s="22"/>
      <c r="L791" s="82">
        <v>9826</v>
      </c>
      <c r="M791" s="82"/>
      <c r="N791" s="22"/>
      <c r="O791" s="81">
        <v>627</v>
      </c>
      <c r="P791" s="81"/>
      <c r="Q791" s="22"/>
    </row>
    <row r="792" spans="1:17">
      <c r="A792" s="13"/>
      <c r="B792" s="79"/>
      <c r="C792" s="82"/>
      <c r="D792" s="82"/>
      <c r="E792" s="22"/>
      <c r="F792" s="82"/>
      <c r="G792" s="82"/>
      <c r="H792" s="22"/>
      <c r="I792" s="81"/>
      <c r="J792" s="81"/>
      <c r="K792" s="22"/>
      <c r="L792" s="82"/>
      <c r="M792" s="82"/>
      <c r="N792" s="22"/>
      <c r="O792" s="81"/>
      <c r="P792" s="81"/>
      <c r="Q792" s="22"/>
    </row>
    <row r="793" spans="1:17">
      <c r="A793" s="13"/>
      <c r="B793" s="79" t="s">
        <v>274</v>
      </c>
      <c r="C793" s="82">
        <v>7611</v>
      </c>
      <c r="D793" s="82"/>
      <c r="E793" s="22"/>
      <c r="F793" s="82">
        <v>9596</v>
      </c>
      <c r="G793" s="82"/>
      <c r="H793" s="22"/>
      <c r="I793" s="82">
        <v>1337</v>
      </c>
      <c r="J793" s="82"/>
      <c r="K793" s="22"/>
      <c r="L793" s="82">
        <v>7687</v>
      </c>
      <c r="M793" s="82"/>
      <c r="N793" s="22"/>
      <c r="O793" s="81">
        <v>239</v>
      </c>
      <c r="P793" s="81"/>
      <c r="Q793" s="22"/>
    </row>
    <row r="794" spans="1:17">
      <c r="A794" s="13"/>
      <c r="B794" s="79"/>
      <c r="C794" s="82"/>
      <c r="D794" s="82"/>
      <c r="E794" s="22"/>
      <c r="F794" s="82"/>
      <c r="G794" s="82"/>
      <c r="H794" s="22"/>
      <c r="I794" s="82"/>
      <c r="J794" s="82"/>
      <c r="K794" s="22"/>
      <c r="L794" s="82"/>
      <c r="M794" s="82"/>
      <c r="N794" s="22"/>
      <c r="O794" s="81"/>
      <c r="P794" s="81"/>
      <c r="Q794" s="22"/>
    </row>
    <row r="795" spans="1:17">
      <c r="A795" s="13"/>
      <c r="B795" s="79" t="s">
        <v>275</v>
      </c>
      <c r="C795" s="81">
        <v>992</v>
      </c>
      <c r="D795" s="81"/>
      <c r="E795" s="22"/>
      <c r="F795" s="82">
        <v>1056</v>
      </c>
      <c r="G795" s="82"/>
      <c r="H795" s="22"/>
      <c r="I795" s="81">
        <v>20</v>
      </c>
      <c r="J795" s="81"/>
      <c r="K795" s="22"/>
      <c r="L795" s="82">
        <v>1068</v>
      </c>
      <c r="M795" s="82"/>
      <c r="N795" s="22"/>
      <c r="O795" s="81">
        <v>48</v>
      </c>
      <c r="P795" s="81"/>
      <c r="Q795" s="22"/>
    </row>
    <row r="796" spans="1:17">
      <c r="A796" s="13"/>
      <c r="B796" s="79"/>
      <c r="C796" s="81"/>
      <c r="D796" s="81"/>
      <c r="E796" s="22"/>
      <c r="F796" s="82"/>
      <c r="G796" s="82"/>
      <c r="H796" s="22"/>
      <c r="I796" s="81"/>
      <c r="J796" s="81"/>
      <c r="K796" s="22"/>
      <c r="L796" s="82"/>
      <c r="M796" s="82"/>
      <c r="N796" s="22"/>
      <c r="O796" s="81"/>
      <c r="P796" s="81"/>
      <c r="Q796" s="22"/>
    </row>
    <row r="797" spans="1:17">
      <c r="A797" s="13"/>
      <c r="B797" s="79" t="s">
        <v>276</v>
      </c>
      <c r="C797" s="81">
        <v>13</v>
      </c>
      <c r="D797" s="81"/>
      <c r="E797" s="22"/>
      <c r="F797" s="81">
        <v>18</v>
      </c>
      <c r="G797" s="81"/>
      <c r="H797" s="22"/>
      <c r="I797" s="81">
        <v>0</v>
      </c>
      <c r="J797" s="81"/>
      <c r="K797" s="22"/>
      <c r="L797" s="81">
        <v>21</v>
      </c>
      <c r="M797" s="81"/>
      <c r="N797" s="22"/>
      <c r="O797" s="81">
        <v>2</v>
      </c>
      <c r="P797" s="81"/>
      <c r="Q797" s="22"/>
    </row>
    <row r="798" spans="1:17" ht="15.75" thickBot="1">
      <c r="A798" s="13"/>
      <c r="B798" s="79"/>
      <c r="C798" s="84"/>
      <c r="D798" s="84"/>
      <c r="E798" s="35"/>
      <c r="F798" s="84"/>
      <c r="G798" s="84"/>
      <c r="H798" s="35"/>
      <c r="I798" s="84"/>
      <c r="J798" s="84"/>
      <c r="K798" s="35"/>
      <c r="L798" s="84"/>
      <c r="M798" s="84"/>
      <c r="N798" s="35"/>
      <c r="O798" s="84"/>
      <c r="P798" s="84"/>
      <c r="Q798" s="35"/>
    </row>
    <row r="799" spans="1:17">
      <c r="A799" s="13"/>
      <c r="B799" s="86" t="s">
        <v>331</v>
      </c>
      <c r="C799" s="98" t="s">
        <v>197</v>
      </c>
      <c r="D799" s="100">
        <v>19906</v>
      </c>
      <c r="E799" s="28"/>
      <c r="F799" s="98" t="s">
        <v>197</v>
      </c>
      <c r="G799" s="100">
        <v>22096</v>
      </c>
      <c r="H799" s="28"/>
      <c r="I799" s="98" t="s">
        <v>197</v>
      </c>
      <c r="J799" s="100">
        <v>1357</v>
      </c>
      <c r="K799" s="28"/>
      <c r="L799" s="98" t="s">
        <v>197</v>
      </c>
      <c r="M799" s="100">
        <v>20035</v>
      </c>
      <c r="N799" s="28"/>
      <c r="O799" s="98" t="s">
        <v>197</v>
      </c>
      <c r="P799" s="102">
        <v>966</v>
      </c>
      <c r="Q799" s="28"/>
    </row>
    <row r="800" spans="1:17" ht="15.75" thickBot="1">
      <c r="A800" s="13"/>
      <c r="B800" s="86"/>
      <c r="C800" s="99"/>
      <c r="D800" s="101"/>
      <c r="E800" s="40"/>
      <c r="F800" s="99"/>
      <c r="G800" s="101"/>
      <c r="H800" s="40"/>
      <c r="I800" s="99"/>
      <c r="J800" s="101"/>
      <c r="K800" s="40"/>
      <c r="L800" s="99"/>
      <c r="M800" s="101"/>
      <c r="N800" s="40"/>
      <c r="O800" s="99"/>
      <c r="P800" s="103"/>
      <c r="Q800" s="40"/>
    </row>
    <row r="801" spans="1:23" ht="15.75" thickTop="1">
      <c r="A801" s="13"/>
      <c r="B801" s="121" t="s">
        <v>333</v>
      </c>
      <c r="C801" s="121"/>
      <c r="D801" s="121"/>
      <c r="E801" s="121"/>
      <c r="F801" s="121"/>
      <c r="G801" s="121"/>
      <c r="H801" s="121"/>
      <c r="I801" s="121"/>
      <c r="J801" s="121"/>
      <c r="K801" s="121"/>
      <c r="L801" s="121"/>
      <c r="M801" s="121"/>
      <c r="N801" s="121"/>
      <c r="O801" s="121"/>
      <c r="P801" s="121"/>
      <c r="Q801" s="121"/>
      <c r="R801" s="121"/>
      <c r="S801" s="121"/>
      <c r="T801" s="121"/>
      <c r="U801" s="121"/>
      <c r="V801" s="121"/>
      <c r="W801" s="121"/>
    </row>
    <row r="802" spans="1:23" ht="15" customHeight="1">
      <c r="A802" s="13" t="s">
        <v>632</v>
      </c>
      <c r="B802" s="62" t="s">
        <v>5</v>
      </c>
      <c r="C802" s="62"/>
      <c r="D802" s="62"/>
      <c r="E802" s="62"/>
      <c r="F802" s="62"/>
      <c r="G802" s="62"/>
      <c r="H802" s="62"/>
      <c r="I802" s="62"/>
      <c r="J802" s="62"/>
      <c r="K802" s="62"/>
      <c r="L802" s="62"/>
      <c r="M802" s="62"/>
      <c r="N802" s="62"/>
      <c r="O802" s="62"/>
      <c r="P802" s="62"/>
      <c r="Q802" s="62"/>
      <c r="R802" s="62"/>
      <c r="S802" s="62"/>
      <c r="T802" s="62"/>
      <c r="U802" s="62"/>
      <c r="V802" s="62"/>
      <c r="W802" s="62"/>
    </row>
    <row r="803" spans="1:23">
      <c r="A803" s="13"/>
      <c r="B803" s="24" t="s">
        <v>354</v>
      </c>
      <c r="C803" s="24"/>
      <c r="D803" s="24"/>
      <c r="E803" s="24"/>
      <c r="F803" s="24"/>
      <c r="G803" s="24"/>
      <c r="H803" s="24"/>
      <c r="I803" s="24"/>
      <c r="J803" s="24"/>
      <c r="K803" s="24"/>
      <c r="L803" s="24"/>
      <c r="M803" s="24"/>
      <c r="N803" s="24"/>
      <c r="O803" s="24"/>
      <c r="P803" s="24"/>
      <c r="Q803" s="24"/>
      <c r="R803" s="24"/>
      <c r="S803" s="24"/>
      <c r="T803" s="24"/>
      <c r="U803" s="24"/>
      <c r="V803" s="24"/>
      <c r="W803" s="24"/>
    </row>
    <row r="804" spans="1:23">
      <c r="A804" s="13"/>
      <c r="B804" s="20"/>
      <c r="C804" s="20"/>
      <c r="D804" s="20"/>
      <c r="E804" s="20"/>
      <c r="F804" s="20"/>
      <c r="G804" s="20"/>
      <c r="H804" s="20"/>
      <c r="I804" s="20"/>
      <c r="J804" s="20"/>
      <c r="K804" s="20"/>
      <c r="L804" s="20"/>
      <c r="M804" s="20"/>
      <c r="N804" s="20"/>
      <c r="O804" s="20"/>
      <c r="P804" s="20"/>
      <c r="Q804" s="20"/>
      <c r="R804" s="20"/>
      <c r="S804" s="20"/>
      <c r="T804" s="20"/>
      <c r="U804" s="20"/>
      <c r="V804" s="20"/>
      <c r="W804" s="20"/>
    </row>
    <row r="805" spans="1:23">
      <c r="A805" s="13"/>
      <c r="B805" s="20"/>
      <c r="C805" s="20"/>
      <c r="D805" s="20"/>
      <c r="E805" s="20"/>
      <c r="F805" s="20"/>
      <c r="G805" s="20"/>
      <c r="H805" s="20"/>
      <c r="I805" s="20"/>
      <c r="J805" s="20"/>
      <c r="K805" s="20"/>
      <c r="L805" s="20"/>
      <c r="M805" s="20"/>
      <c r="N805" s="20"/>
      <c r="O805" s="20"/>
      <c r="P805" s="20"/>
      <c r="Q805" s="20"/>
    </row>
    <row r="806" spans="1:23">
      <c r="A806" s="13"/>
      <c r="B806" s="14"/>
      <c r="C806" s="14"/>
      <c r="D806" s="14"/>
      <c r="E806" s="14"/>
      <c r="F806" s="14"/>
      <c r="G806" s="14"/>
      <c r="H806" s="14"/>
      <c r="I806" s="14"/>
      <c r="J806" s="14"/>
      <c r="K806" s="14"/>
      <c r="L806" s="14"/>
      <c r="M806" s="14"/>
      <c r="N806" s="14"/>
      <c r="O806" s="14"/>
      <c r="P806" s="14"/>
      <c r="Q806" s="14"/>
    </row>
    <row r="807" spans="1:23">
      <c r="A807" s="13"/>
      <c r="B807" s="10" t="s">
        <v>355</v>
      </c>
      <c r="C807" s="24"/>
      <c r="D807" s="24"/>
      <c r="E807" s="24"/>
      <c r="F807" s="24"/>
      <c r="G807" s="24"/>
      <c r="H807" s="24"/>
      <c r="I807" s="24"/>
      <c r="J807" s="24"/>
      <c r="K807" s="24"/>
      <c r="L807" s="24"/>
      <c r="M807" s="24"/>
      <c r="N807" s="24"/>
      <c r="O807" s="22"/>
      <c r="P807" s="22"/>
      <c r="Q807" s="22"/>
    </row>
    <row r="808" spans="1:23" ht="15.75" thickBot="1">
      <c r="A808" s="13"/>
      <c r="B808" s="106" t="s">
        <v>225</v>
      </c>
      <c r="C808" s="107">
        <v>41643</v>
      </c>
      <c r="D808" s="107"/>
      <c r="E808" s="107"/>
      <c r="F808" s="23">
        <v>5</v>
      </c>
      <c r="G808" s="23"/>
      <c r="H808" s="23"/>
      <c r="I808" s="23">
        <v>6</v>
      </c>
      <c r="J808" s="23"/>
      <c r="K808" s="23"/>
      <c r="L808" s="23">
        <v>7</v>
      </c>
      <c r="M808" s="23"/>
      <c r="N808" s="23"/>
      <c r="O808" s="23">
        <v>8</v>
      </c>
      <c r="P808" s="23"/>
      <c r="Q808" s="23"/>
    </row>
    <row r="809" spans="1:23">
      <c r="A809" s="13"/>
      <c r="B809" s="53" t="s">
        <v>191</v>
      </c>
      <c r="C809" s="30"/>
      <c r="D809" s="30"/>
      <c r="E809" s="28"/>
      <c r="F809" s="30"/>
      <c r="G809" s="30"/>
      <c r="H809" s="28"/>
      <c r="I809" s="30"/>
      <c r="J809" s="30"/>
      <c r="K809" s="28"/>
      <c r="L809" s="30"/>
      <c r="M809" s="30"/>
      <c r="N809" s="28"/>
      <c r="O809" s="30"/>
      <c r="P809" s="30"/>
      <c r="Q809" s="28"/>
    </row>
    <row r="810" spans="1:23" ht="15.75" thickBot="1">
      <c r="A810" s="13"/>
      <c r="B810" s="108"/>
      <c r="C810" s="29"/>
      <c r="D810" s="29"/>
      <c r="E810" s="22"/>
      <c r="F810" s="29"/>
      <c r="G810" s="29"/>
      <c r="H810" s="22"/>
      <c r="I810" s="29"/>
      <c r="J810" s="29"/>
      <c r="K810" s="22"/>
      <c r="L810" s="29"/>
      <c r="M810" s="29"/>
      <c r="N810" s="22"/>
      <c r="O810" s="29"/>
      <c r="P810" s="29"/>
      <c r="Q810" s="22"/>
    </row>
    <row r="811" spans="1:23" ht="15.75" thickTop="1">
      <c r="A811" s="13"/>
      <c r="B811" s="69" t="s">
        <v>271</v>
      </c>
      <c r="C811" s="24" t="s">
        <v>197</v>
      </c>
      <c r="D811" s="26">
        <v>20714</v>
      </c>
      <c r="E811" s="22"/>
      <c r="F811" s="24" t="s">
        <v>197</v>
      </c>
      <c r="G811" s="26">
        <v>59609</v>
      </c>
      <c r="H811" s="22"/>
      <c r="I811" s="24" t="s">
        <v>197</v>
      </c>
      <c r="J811" s="29">
        <v>25</v>
      </c>
      <c r="K811" s="22"/>
      <c r="L811" s="24" t="s">
        <v>197</v>
      </c>
      <c r="M811" s="26">
        <v>1300</v>
      </c>
      <c r="N811" s="22"/>
      <c r="O811" s="24" t="s">
        <v>197</v>
      </c>
      <c r="P811" s="29">
        <v>201</v>
      </c>
      <c r="Q811" s="22"/>
    </row>
    <row r="812" spans="1:23">
      <c r="A812" s="13"/>
      <c r="B812" s="24"/>
      <c r="C812" s="24"/>
      <c r="D812" s="26"/>
      <c r="E812" s="22"/>
      <c r="F812" s="24"/>
      <c r="G812" s="26"/>
      <c r="H812" s="22"/>
      <c r="I812" s="24"/>
      <c r="J812" s="29"/>
      <c r="K812" s="22"/>
      <c r="L812" s="24"/>
      <c r="M812" s="26"/>
      <c r="N812" s="22"/>
      <c r="O812" s="24"/>
      <c r="P812" s="29"/>
      <c r="Q812" s="22"/>
    </row>
    <row r="813" spans="1:23">
      <c r="A813" s="13"/>
      <c r="B813" s="24" t="s">
        <v>273</v>
      </c>
      <c r="C813" s="29"/>
      <c r="D813" s="29"/>
      <c r="E813" s="22"/>
      <c r="F813" s="29"/>
      <c r="G813" s="29"/>
      <c r="H813" s="22"/>
      <c r="I813" s="29"/>
      <c r="J813" s="29"/>
      <c r="K813" s="22"/>
      <c r="L813" s="29"/>
      <c r="M813" s="29"/>
      <c r="N813" s="22"/>
      <c r="O813" s="29"/>
      <c r="P813" s="29"/>
      <c r="Q813" s="22"/>
    </row>
    <row r="814" spans="1:23">
      <c r="A814" s="13"/>
      <c r="B814" s="24"/>
      <c r="C814" s="29"/>
      <c r="D814" s="29"/>
      <c r="E814" s="22"/>
      <c r="F814" s="29"/>
      <c r="G814" s="29"/>
      <c r="H814" s="22"/>
      <c r="I814" s="29"/>
      <c r="J814" s="29"/>
      <c r="K814" s="22"/>
      <c r="L814" s="29"/>
      <c r="M814" s="29"/>
      <c r="N814" s="22"/>
      <c r="O814" s="29"/>
      <c r="P814" s="29"/>
      <c r="Q814" s="22"/>
    </row>
    <row r="815" spans="1:23">
      <c r="A815" s="13"/>
      <c r="B815" s="51" t="s">
        <v>308</v>
      </c>
      <c r="C815" s="26">
        <v>36670</v>
      </c>
      <c r="D815" s="26"/>
      <c r="E815" s="22"/>
      <c r="F815" s="26">
        <v>74051</v>
      </c>
      <c r="G815" s="26"/>
      <c r="H815" s="22"/>
      <c r="I815" s="26">
        <v>2476</v>
      </c>
      <c r="J815" s="26"/>
      <c r="K815" s="22"/>
      <c r="L815" s="26">
        <v>6837</v>
      </c>
      <c r="M815" s="26"/>
      <c r="N815" s="22"/>
      <c r="O815" s="29">
        <v>0</v>
      </c>
      <c r="P815" s="29"/>
      <c r="Q815" s="22"/>
    </row>
    <row r="816" spans="1:23">
      <c r="A816" s="13"/>
      <c r="B816" s="51"/>
      <c r="C816" s="26"/>
      <c r="D816" s="26"/>
      <c r="E816" s="22"/>
      <c r="F816" s="26"/>
      <c r="G816" s="26"/>
      <c r="H816" s="22"/>
      <c r="I816" s="26"/>
      <c r="J816" s="26"/>
      <c r="K816" s="22"/>
      <c r="L816" s="26"/>
      <c r="M816" s="26"/>
      <c r="N816" s="22"/>
      <c r="O816" s="29"/>
      <c r="P816" s="29"/>
      <c r="Q816" s="22"/>
    </row>
    <row r="817" spans="1:17">
      <c r="A817" s="13"/>
      <c r="B817" s="51" t="s">
        <v>309</v>
      </c>
      <c r="C817" s="26">
        <v>18806</v>
      </c>
      <c r="D817" s="26"/>
      <c r="E817" s="22"/>
      <c r="F817" s="26">
        <v>114645</v>
      </c>
      <c r="G817" s="26"/>
      <c r="H817" s="22"/>
      <c r="I817" s="26">
        <v>2332</v>
      </c>
      <c r="J817" s="26"/>
      <c r="K817" s="22"/>
      <c r="L817" s="26">
        <v>9339</v>
      </c>
      <c r="M817" s="26"/>
      <c r="N817" s="22"/>
      <c r="O817" s="29">
        <v>0</v>
      </c>
      <c r="P817" s="29"/>
      <c r="Q817" s="22"/>
    </row>
    <row r="818" spans="1:17">
      <c r="A818" s="13"/>
      <c r="B818" s="51"/>
      <c r="C818" s="26"/>
      <c r="D818" s="26"/>
      <c r="E818" s="22"/>
      <c r="F818" s="26"/>
      <c r="G818" s="26"/>
      <c r="H818" s="22"/>
      <c r="I818" s="26"/>
      <c r="J818" s="26"/>
      <c r="K818" s="22"/>
      <c r="L818" s="26"/>
      <c r="M818" s="26"/>
      <c r="N818" s="22"/>
      <c r="O818" s="29"/>
      <c r="P818" s="29"/>
      <c r="Q818" s="22"/>
    </row>
    <row r="819" spans="1:17">
      <c r="A819" s="13"/>
      <c r="B819" s="51" t="s">
        <v>310</v>
      </c>
      <c r="C819" s="26">
        <v>13304</v>
      </c>
      <c r="D819" s="26"/>
      <c r="E819" s="22"/>
      <c r="F819" s="26">
        <v>11386</v>
      </c>
      <c r="G819" s="26"/>
      <c r="H819" s="22"/>
      <c r="I819" s="29">
        <v>0</v>
      </c>
      <c r="J819" s="29"/>
      <c r="K819" s="22"/>
      <c r="L819" s="29">
        <v>0</v>
      </c>
      <c r="M819" s="29"/>
      <c r="N819" s="22"/>
      <c r="O819" s="29">
        <v>0</v>
      </c>
      <c r="P819" s="29"/>
      <c r="Q819" s="22"/>
    </row>
    <row r="820" spans="1:17">
      <c r="A820" s="13"/>
      <c r="B820" s="51"/>
      <c r="C820" s="26"/>
      <c r="D820" s="26"/>
      <c r="E820" s="22"/>
      <c r="F820" s="26"/>
      <c r="G820" s="26"/>
      <c r="H820" s="22"/>
      <c r="I820" s="29"/>
      <c r="J820" s="29"/>
      <c r="K820" s="22"/>
      <c r="L820" s="29"/>
      <c r="M820" s="29"/>
      <c r="N820" s="22"/>
      <c r="O820" s="29"/>
      <c r="P820" s="29"/>
      <c r="Q820" s="22"/>
    </row>
    <row r="821" spans="1:17">
      <c r="A821" s="13"/>
      <c r="B821" s="24" t="s">
        <v>274</v>
      </c>
      <c r="C821" s="29"/>
      <c r="D821" s="29"/>
      <c r="E821" s="22"/>
      <c r="F821" s="29"/>
      <c r="G821" s="29"/>
      <c r="H821" s="22"/>
      <c r="I821" s="29"/>
      <c r="J821" s="29"/>
      <c r="K821" s="22"/>
      <c r="L821" s="29"/>
      <c r="M821" s="29"/>
      <c r="N821" s="22"/>
      <c r="O821" s="29"/>
      <c r="P821" s="29"/>
      <c r="Q821" s="22"/>
    </row>
    <row r="822" spans="1:17">
      <c r="A822" s="13"/>
      <c r="B822" s="24"/>
      <c r="C822" s="29"/>
      <c r="D822" s="29"/>
      <c r="E822" s="22"/>
      <c r="F822" s="29"/>
      <c r="G822" s="29"/>
      <c r="H822" s="22"/>
      <c r="I822" s="29"/>
      <c r="J822" s="29"/>
      <c r="K822" s="22"/>
      <c r="L822" s="29"/>
      <c r="M822" s="29"/>
      <c r="N822" s="22"/>
      <c r="O822" s="29"/>
      <c r="P822" s="29"/>
      <c r="Q822" s="22"/>
    </row>
    <row r="823" spans="1:17">
      <c r="A823" s="13"/>
      <c r="B823" s="51" t="s">
        <v>311</v>
      </c>
      <c r="C823" s="26">
        <v>6073</v>
      </c>
      <c r="D823" s="26"/>
      <c r="E823" s="22"/>
      <c r="F823" s="26">
        <v>10076</v>
      </c>
      <c r="G823" s="26"/>
      <c r="H823" s="22"/>
      <c r="I823" s="26">
        <v>1305</v>
      </c>
      <c r="J823" s="26"/>
      <c r="K823" s="22"/>
      <c r="L823" s="26">
        <v>1106</v>
      </c>
      <c r="M823" s="26"/>
      <c r="N823" s="22"/>
      <c r="O823" s="29">
        <v>0</v>
      </c>
      <c r="P823" s="29"/>
      <c r="Q823" s="22"/>
    </row>
    <row r="824" spans="1:17">
      <c r="A824" s="13"/>
      <c r="B824" s="51"/>
      <c r="C824" s="26"/>
      <c r="D824" s="26"/>
      <c r="E824" s="22"/>
      <c r="F824" s="26"/>
      <c r="G824" s="26"/>
      <c r="H824" s="22"/>
      <c r="I824" s="26"/>
      <c r="J824" s="26"/>
      <c r="K824" s="22"/>
      <c r="L824" s="26"/>
      <c r="M824" s="26"/>
      <c r="N824" s="22"/>
      <c r="O824" s="29"/>
      <c r="P824" s="29"/>
      <c r="Q824" s="22"/>
    </row>
    <row r="825" spans="1:17">
      <c r="A825" s="13"/>
      <c r="B825" s="51" t="s">
        <v>312</v>
      </c>
      <c r="C825" s="26">
        <v>1044</v>
      </c>
      <c r="D825" s="26"/>
      <c r="E825" s="22"/>
      <c r="F825" s="26">
        <v>25210</v>
      </c>
      <c r="G825" s="26"/>
      <c r="H825" s="22"/>
      <c r="I825" s="29">
        <v>441</v>
      </c>
      <c r="J825" s="29"/>
      <c r="K825" s="22"/>
      <c r="L825" s="26">
        <v>4248</v>
      </c>
      <c r="M825" s="26"/>
      <c r="N825" s="22"/>
      <c r="O825" s="26">
        <v>1435</v>
      </c>
      <c r="P825" s="26"/>
      <c r="Q825" s="22"/>
    </row>
    <row r="826" spans="1:17">
      <c r="A826" s="13"/>
      <c r="B826" s="51"/>
      <c r="C826" s="26"/>
      <c r="D826" s="26"/>
      <c r="E826" s="22"/>
      <c r="F826" s="26"/>
      <c r="G826" s="26"/>
      <c r="H826" s="22"/>
      <c r="I826" s="29"/>
      <c r="J826" s="29"/>
      <c r="K826" s="22"/>
      <c r="L826" s="26"/>
      <c r="M826" s="26"/>
      <c r="N826" s="22"/>
      <c r="O826" s="26"/>
      <c r="P826" s="26"/>
      <c r="Q826" s="22"/>
    </row>
    <row r="827" spans="1:17">
      <c r="A827" s="13"/>
      <c r="B827" s="51" t="s">
        <v>313</v>
      </c>
      <c r="C827" s="29">
        <v>211</v>
      </c>
      <c r="D827" s="29"/>
      <c r="E827" s="22"/>
      <c r="F827" s="29">
        <v>916</v>
      </c>
      <c r="G827" s="29"/>
      <c r="H827" s="22"/>
      <c r="I827" s="29">
        <v>0</v>
      </c>
      <c r="J827" s="29"/>
      <c r="K827" s="22"/>
      <c r="L827" s="29">
        <v>165</v>
      </c>
      <c r="M827" s="29"/>
      <c r="N827" s="22"/>
      <c r="O827" s="29">
        <v>0</v>
      </c>
      <c r="P827" s="29"/>
      <c r="Q827" s="22"/>
    </row>
    <row r="828" spans="1:17" ht="15.75" thickBot="1">
      <c r="A828" s="13"/>
      <c r="B828" s="51"/>
      <c r="C828" s="36"/>
      <c r="D828" s="36"/>
      <c r="E828" s="35"/>
      <c r="F828" s="36"/>
      <c r="G828" s="36"/>
      <c r="H828" s="35"/>
      <c r="I828" s="36"/>
      <c r="J828" s="36"/>
      <c r="K828" s="35"/>
      <c r="L828" s="36"/>
      <c r="M828" s="36"/>
      <c r="N828" s="35"/>
      <c r="O828" s="36"/>
      <c r="P828" s="36"/>
      <c r="Q828" s="35"/>
    </row>
    <row r="829" spans="1:17">
      <c r="A829" s="13"/>
      <c r="B829" s="42" t="s">
        <v>331</v>
      </c>
      <c r="C829" s="53" t="s">
        <v>197</v>
      </c>
      <c r="D829" s="55">
        <v>96822</v>
      </c>
      <c r="E829" s="28"/>
      <c r="F829" s="53" t="s">
        <v>197</v>
      </c>
      <c r="G829" s="55">
        <v>295893</v>
      </c>
      <c r="H829" s="28"/>
      <c r="I829" s="53" t="s">
        <v>197</v>
      </c>
      <c r="J829" s="55">
        <v>6579</v>
      </c>
      <c r="K829" s="28"/>
      <c r="L829" s="53" t="s">
        <v>197</v>
      </c>
      <c r="M829" s="55">
        <v>22995</v>
      </c>
      <c r="N829" s="28"/>
      <c r="O829" s="53" t="s">
        <v>197</v>
      </c>
      <c r="P829" s="55">
        <v>1636</v>
      </c>
      <c r="Q829" s="28"/>
    </row>
    <row r="830" spans="1:17" ht="15.75" thickBot="1">
      <c r="A830" s="13"/>
      <c r="B830" s="42"/>
      <c r="C830" s="54"/>
      <c r="D830" s="56"/>
      <c r="E830" s="40"/>
      <c r="F830" s="54"/>
      <c r="G830" s="56"/>
      <c r="H830" s="40"/>
      <c r="I830" s="54"/>
      <c r="J830" s="56"/>
      <c r="K830" s="40"/>
      <c r="L830" s="54"/>
      <c r="M830" s="56"/>
      <c r="N830" s="40"/>
      <c r="O830" s="54"/>
      <c r="P830" s="56"/>
      <c r="Q830" s="40"/>
    </row>
    <row r="831" spans="1:17" ht="15.75" thickTop="1">
      <c r="A831" s="13"/>
      <c r="B831" s="42" t="s">
        <v>330</v>
      </c>
      <c r="C831" s="109"/>
      <c r="D831" s="109"/>
      <c r="E831" s="57"/>
      <c r="F831" s="109"/>
      <c r="G831" s="109"/>
      <c r="H831" s="57"/>
      <c r="I831" s="109"/>
      <c r="J831" s="109"/>
      <c r="K831" s="57"/>
      <c r="L831" s="109"/>
      <c r="M831" s="109"/>
      <c r="N831" s="57"/>
      <c r="O831" s="57"/>
      <c r="P831" s="57"/>
      <c r="Q831" s="57"/>
    </row>
    <row r="832" spans="1:17">
      <c r="A832" s="13"/>
      <c r="B832" s="42"/>
      <c r="C832" s="29"/>
      <c r="D832" s="29"/>
      <c r="E832" s="22"/>
      <c r="F832" s="29"/>
      <c r="G832" s="29"/>
      <c r="H832" s="22"/>
      <c r="I832" s="29"/>
      <c r="J832" s="29"/>
      <c r="K832" s="22"/>
      <c r="L832" s="29"/>
      <c r="M832" s="29"/>
      <c r="N832" s="22"/>
      <c r="O832" s="22"/>
      <c r="P832" s="22"/>
      <c r="Q832" s="22"/>
    </row>
    <row r="833" spans="1:17">
      <c r="A833" s="13"/>
      <c r="B833" s="24" t="s">
        <v>271</v>
      </c>
      <c r="C833" s="24" t="s">
        <v>197</v>
      </c>
      <c r="D833" s="26">
        <v>20714</v>
      </c>
      <c r="E833" s="22"/>
      <c r="F833" s="24" t="s">
        <v>197</v>
      </c>
      <c r="G833" s="26">
        <v>59609</v>
      </c>
      <c r="H833" s="22"/>
      <c r="I833" s="24" t="s">
        <v>197</v>
      </c>
      <c r="J833" s="29">
        <v>25</v>
      </c>
      <c r="K833" s="22"/>
      <c r="L833" s="24" t="s">
        <v>197</v>
      </c>
      <c r="M833" s="26">
        <v>1300</v>
      </c>
      <c r="N833" s="22"/>
      <c r="O833" s="24" t="s">
        <v>197</v>
      </c>
      <c r="P833" s="29">
        <v>201</v>
      </c>
      <c r="Q833" s="22"/>
    </row>
    <row r="834" spans="1:17">
      <c r="A834" s="13"/>
      <c r="B834" s="24"/>
      <c r="C834" s="24"/>
      <c r="D834" s="26"/>
      <c r="E834" s="22"/>
      <c r="F834" s="24"/>
      <c r="G834" s="26"/>
      <c r="H834" s="22"/>
      <c r="I834" s="24"/>
      <c r="J834" s="29"/>
      <c r="K834" s="22"/>
      <c r="L834" s="24"/>
      <c r="M834" s="26"/>
      <c r="N834" s="22"/>
      <c r="O834" s="24"/>
      <c r="P834" s="29"/>
      <c r="Q834" s="22"/>
    </row>
    <row r="835" spans="1:17">
      <c r="A835" s="13"/>
      <c r="B835" s="24" t="s">
        <v>273</v>
      </c>
      <c r="C835" s="26">
        <v>68780</v>
      </c>
      <c r="D835" s="26"/>
      <c r="E835" s="22"/>
      <c r="F835" s="26">
        <v>200082</v>
      </c>
      <c r="G835" s="26"/>
      <c r="H835" s="22"/>
      <c r="I835" s="26">
        <v>4808</v>
      </c>
      <c r="J835" s="26"/>
      <c r="K835" s="22"/>
      <c r="L835" s="26">
        <v>16176</v>
      </c>
      <c r="M835" s="26"/>
      <c r="N835" s="22"/>
      <c r="O835" s="29">
        <v>0</v>
      </c>
      <c r="P835" s="29"/>
      <c r="Q835" s="22"/>
    </row>
    <row r="836" spans="1:17">
      <c r="A836" s="13"/>
      <c r="B836" s="24"/>
      <c r="C836" s="26"/>
      <c r="D836" s="26"/>
      <c r="E836" s="22"/>
      <c r="F836" s="26"/>
      <c r="G836" s="26"/>
      <c r="H836" s="22"/>
      <c r="I836" s="26"/>
      <c r="J836" s="26"/>
      <c r="K836" s="22"/>
      <c r="L836" s="26"/>
      <c r="M836" s="26"/>
      <c r="N836" s="22"/>
      <c r="O836" s="29"/>
      <c r="P836" s="29"/>
      <c r="Q836" s="22"/>
    </row>
    <row r="837" spans="1:17">
      <c r="A837" s="13"/>
      <c r="B837" s="24" t="s">
        <v>274</v>
      </c>
      <c r="C837" s="26">
        <v>7328</v>
      </c>
      <c r="D837" s="26"/>
      <c r="E837" s="22"/>
      <c r="F837" s="26">
        <v>36202</v>
      </c>
      <c r="G837" s="26"/>
      <c r="H837" s="22"/>
      <c r="I837" s="26">
        <v>1746</v>
      </c>
      <c r="J837" s="26"/>
      <c r="K837" s="22"/>
      <c r="L837" s="26">
        <v>5519</v>
      </c>
      <c r="M837" s="26"/>
      <c r="N837" s="22"/>
      <c r="O837" s="26">
        <v>1435</v>
      </c>
      <c r="P837" s="26"/>
      <c r="Q837" s="22"/>
    </row>
    <row r="838" spans="1:17" ht="15.75" thickBot="1">
      <c r="A838" s="13"/>
      <c r="B838" s="24"/>
      <c r="C838" s="34"/>
      <c r="D838" s="34"/>
      <c r="E838" s="35"/>
      <c r="F838" s="34"/>
      <c r="G838" s="34"/>
      <c r="H838" s="35"/>
      <c r="I838" s="34"/>
      <c r="J838" s="34"/>
      <c r="K838" s="35"/>
      <c r="L838" s="34"/>
      <c r="M838" s="34"/>
      <c r="N838" s="35"/>
      <c r="O838" s="34"/>
      <c r="P838" s="34"/>
      <c r="Q838" s="35"/>
    </row>
    <row r="839" spans="1:17">
      <c r="A839" s="13"/>
      <c r="B839" s="42" t="s">
        <v>331</v>
      </c>
      <c r="C839" s="53" t="s">
        <v>197</v>
      </c>
      <c r="D839" s="55">
        <v>96822</v>
      </c>
      <c r="E839" s="28"/>
      <c r="F839" s="53" t="s">
        <v>197</v>
      </c>
      <c r="G839" s="55">
        <v>295893</v>
      </c>
      <c r="H839" s="28"/>
      <c r="I839" s="53" t="s">
        <v>197</v>
      </c>
      <c r="J839" s="55">
        <v>6579</v>
      </c>
      <c r="K839" s="28"/>
      <c r="L839" s="53" t="s">
        <v>197</v>
      </c>
      <c r="M839" s="55">
        <v>22995</v>
      </c>
      <c r="N839" s="28"/>
      <c r="O839" s="53" t="s">
        <v>197</v>
      </c>
      <c r="P839" s="55">
        <v>1636</v>
      </c>
      <c r="Q839" s="28"/>
    </row>
    <row r="840" spans="1:17" ht="15.75" thickBot="1">
      <c r="A840" s="13"/>
      <c r="B840" s="42"/>
      <c r="C840" s="54"/>
      <c r="D840" s="56"/>
      <c r="E840" s="40"/>
      <c r="F840" s="54"/>
      <c r="G840" s="56"/>
      <c r="H840" s="40"/>
      <c r="I840" s="54"/>
      <c r="J840" s="56"/>
      <c r="K840" s="40"/>
      <c r="L840" s="54"/>
      <c r="M840" s="56"/>
      <c r="N840" s="40"/>
      <c r="O840" s="54"/>
      <c r="P840" s="56"/>
      <c r="Q840" s="40"/>
    </row>
    <row r="841" spans="1:17" ht="15.75" thickTop="1">
      <c r="A841" s="13"/>
      <c r="B841" s="20"/>
      <c r="C841" s="20"/>
      <c r="D841" s="20"/>
      <c r="E841" s="20"/>
      <c r="F841" s="20"/>
      <c r="G841" s="20"/>
      <c r="H841" s="20"/>
      <c r="I841" s="20"/>
      <c r="J841" s="20"/>
      <c r="K841" s="20"/>
      <c r="L841" s="20"/>
      <c r="M841" s="20"/>
      <c r="N841" s="20"/>
      <c r="O841" s="20"/>
      <c r="P841" s="20"/>
      <c r="Q841" s="20"/>
    </row>
    <row r="842" spans="1:17">
      <c r="A842" s="13"/>
      <c r="B842" s="14"/>
      <c r="C842" s="14"/>
      <c r="D842" s="14"/>
      <c r="E842" s="14"/>
      <c r="F842" s="14"/>
      <c r="G842" s="14"/>
      <c r="H842" s="14"/>
      <c r="I842" s="14"/>
      <c r="J842" s="14"/>
      <c r="K842" s="14"/>
      <c r="L842" s="14"/>
      <c r="M842" s="14"/>
      <c r="N842" s="14"/>
      <c r="O842" s="14"/>
      <c r="P842" s="14"/>
      <c r="Q842" s="14"/>
    </row>
    <row r="843" spans="1:17" ht="15.75" thickBot="1">
      <c r="A843" s="13"/>
      <c r="B843" s="110" t="s">
        <v>209</v>
      </c>
      <c r="C843" s="24"/>
      <c r="D843" s="24"/>
      <c r="E843" s="24"/>
      <c r="F843" s="24"/>
      <c r="G843" s="24"/>
      <c r="H843" s="24"/>
      <c r="I843" s="24"/>
      <c r="J843" s="24"/>
      <c r="K843" s="24"/>
      <c r="L843" s="24"/>
      <c r="M843" s="24"/>
      <c r="N843" s="24"/>
      <c r="O843" s="22"/>
      <c r="P843" s="22"/>
      <c r="Q843" s="22"/>
    </row>
    <row r="844" spans="1:17" ht="15.75" thickTop="1">
      <c r="A844" s="13"/>
      <c r="B844" s="69" t="s">
        <v>271</v>
      </c>
      <c r="C844" s="24" t="s">
        <v>197</v>
      </c>
      <c r="D844" s="26">
        <v>22054</v>
      </c>
      <c r="E844" s="22"/>
      <c r="F844" s="24" t="s">
        <v>197</v>
      </c>
      <c r="G844" s="26">
        <v>63329</v>
      </c>
      <c r="H844" s="22"/>
      <c r="I844" s="24" t="s">
        <v>197</v>
      </c>
      <c r="J844" s="29">
        <v>765</v>
      </c>
      <c r="K844" s="22"/>
      <c r="L844" s="24" t="s">
        <v>197</v>
      </c>
      <c r="M844" s="26">
        <v>1971</v>
      </c>
      <c r="N844" s="22"/>
      <c r="O844" s="24" t="s">
        <v>197</v>
      </c>
      <c r="P844" s="29">
        <v>0</v>
      </c>
      <c r="Q844" s="22"/>
    </row>
    <row r="845" spans="1:17">
      <c r="A845" s="13"/>
      <c r="B845" s="24"/>
      <c r="C845" s="24"/>
      <c r="D845" s="26"/>
      <c r="E845" s="22"/>
      <c r="F845" s="24"/>
      <c r="G845" s="26"/>
      <c r="H845" s="22"/>
      <c r="I845" s="24"/>
      <c r="J845" s="29"/>
      <c r="K845" s="22"/>
      <c r="L845" s="24"/>
      <c r="M845" s="26"/>
      <c r="N845" s="22"/>
      <c r="O845" s="24"/>
      <c r="P845" s="29"/>
      <c r="Q845" s="22"/>
    </row>
    <row r="846" spans="1:17">
      <c r="A846" s="13"/>
      <c r="B846" s="24" t="s">
        <v>273</v>
      </c>
      <c r="C846" s="29"/>
      <c r="D846" s="29"/>
      <c r="E846" s="22"/>
      <c r="F846" s="29"/>
      <c r="G846" s="29"/>
      <c r="H846" s="22"/>
      <c r="I846" s="29"/>
      <c r="J846" s="29"/>
      <c r="K846" s="22"/>
      <c r="L846" s="29"/>
      <c r="M846" s="29"/>
      <c r="N846" s="22"/>
      <c r="O846" s="22"/>
      <c r="P846" s="22"/>
      <c r="Q846" s="22"/>
    </row>
    <row r="847" spans="1:17">
      <c r="A847" s="13"/>
      <c r="B847" s="24"/>
      <c r="C847" s="29"/>
      <c r="D847" s="29"/>
      <c r="E847" s="22"/>
      <c r="F847" s="29"/>
      <c r="G847" s="29"/>
      <c r="H847" s="22"/>
      <c r="I847" s="29"/>
      <c r="J847" s="29"/>
      <c r="K847" s="22"/>
      <c r="L847" s="29"/>
      <c r="M847" s="29"/>
      <c r="N847" s="22"/>
      <c r="O847" s="22"/>
      <c r="P847" s="22"/>
      <c r="Q847" s="22"/>
    </row>
    <row r="848" spans="1:17">
      <c r="A848" s="13"/>
      <c r="B848" s="51" t="s">
        <v>308</v>
      </c>
      <c r="C848" s="26">
        <v>36025</v>
      </c>
      <c r="D848" s="26"/>
      <c r="E848" s="22"/>
      <c r="F848" s="26">
        <v>70048</v>
      </c>
      <c r="G848" s="26"/>
      <c r="H848" s="22"/>
      <c r="I848" s="26">
        <v>2694</v>
      </c>
      <c r="J848" s="26"/>
      <c r="K848" s="22"/>
      <c r="L848" s="26">
        <v>7370</v>
      </c>
      <c r="M848" s="26"/>
      <c r="N848" s="22"/>
      <c r="O848" s="29">
        <v>0</v>
      </c>
      <c r="P848" s="29"/>
      <c r="Q848" s="22"/>
    </row>
    <row r="849" spans="1:17">
      <c r="A849" s="13"/>
      <c r="B849" s="51"/>
      <c r="C849" s="26"/>
      <c r="D849" s="26"/>
      <c r="E849" s="22"/>
      <c r="F849" s="26"/>
      <c r="G849" s="26"/>
      <c r="H849" s="22"/>
      <c r="I849" s="26"/>
      <c r="J849" s="26"/>
      <c r="K849" s="22"/>
      <c r="L849" s="26"/>
      <c r="M849" s="26"/>
      <c r="N849" s="22"/>
      <c r="O849" s="29"/>
      <c r="P849" s="29"/>
      <c r="Q849" s="22"/>
    </row>
    <row r="850" spans="1:17">
      <c r="A850" s="13"/>
      <c r="B850" s="51" t="s">
        <v>309</v>
      </c>
      <c r="C850" s="26">
        <v>14921</v>
      </c>
      <c r="D850" s="26"/>
      <c r="E850" s="22"/>
      <c r="F850" s="26">
        <v>110200</v>
      </c>
      <c r="G850" s="26"/>
      <c r="H850" s="22"/>
      <c r="I850" s="26">
        <v>3155</v>
      </c>
      <c r="J850" s="26"/>
      <c r="K850" s="22"/>
      <c r="L850" s="26">
        <v>9063</v>
      </c>
      <c r="M850" s="26"/>
      <c r="N850" s="22"/>
      <c r="O850" s="29">
        <v>0</v>
      </c>
      <c r="P850" s="29"/>
      <c r="Q850" s="22"/>
    </row>
    <row r="851" spans="1:17">
      <c r="A851" s="13"/>
      <c r="B851" s="51"/>
      <c r="C851" s="26"/>
      <c r="D851" s="26"/>
      <c r="E851" s="22"/>
      <c r="F851" s="26"/>
      <c r="G851" s="26"/>
      <c r="H851" s="22"/>
      <c r="I851" s="26"/>
      <c r="J851" s="26"/>
      <c r="K851" s="22"/>
      <c r="L851" s="26"/>
      <c r="M851" s="26"/>
      <c r="N851" s="22"/>
      <c r="O851" s="29"/>
      <c r="P851" s="29"/>
      <c r="Q851" s="22"/>
    </row>
    <row r="852" spans="1:17">
      <c r="A852" s="13"/>
      <c r="B852" s="51" t="s">
        <v>310</v>
      </c>
      <c r="C852" s="26">
        <v>13690</v>
      </c>
      <c r="D852" s="26"/>
      <c r="E852" s="22"/>
      <c r="F852" s="26">
        <v>11049</v>
      </c>
      <c r="G852" s="26"/>
      <c r="H852" s="22"/>
      <c r="I852" s="29">
        <v>0</v>
      </c>
      <c r="J852" s="29"/>
      <c r="K852" s="22"/>
      <c r="L852" s="29">
        <v>0</v>
      </c>
      <c r="M852" s="29"/>
      <c r="N852" s="22"/>
      <c r="O852" s="29">
        <v>0</v>
      </c>
      <c r="P852" s="29"/>
      <c r="Q852" s="22"/>
    </row>
    <row r="853" spans="1:17">
      <c r="A853" s="13"/>
      <c r="B853" s="51"/>
      <c r="C853" s="26"/>
      <c r="D853" s="26"/>
      <c r="E853" s="22"/>
      <c r="F853" s="26"/>
      <c r="G853" s="26"/>
      <c r="H853" s="22"/>
      <c r="I853" s="29"/>
      <c r="J853" s="29"/>
      <c r="K853" s="22"/>
      <c r="L853" s="29"/>
      <c r="M853" s="29"/>
      <c r="N853" s="22"/>
      <c r="O853" s="29"/>
      <c r="P853" s="29"/>
      <c r="Q853" s="22"/>
    </row>
    <row r="854" spans="1:17">
      <c r="A854" s="13"/>
      <c r="B854" s="24" t="s">
        <v>274</v>
      </c>
      <c r="C854" s="29"/>
      <c r="D854" s="29"/>
      <c r="E854" s="22"/>
      <c r="F854" s="29"/>
      <c r="G854" s="29"/>
      <c r="H854" s="22"/>
      <c r="I854" s="29"/>
      <c r="J854" s="29"/>
      <c r="K854" s="22"/>
      <c r="L854" s="29"/>
      <c r="M854" s="29"/>
      <c r="N854" s="22"/>
      <c r="O854" s="22"/>
      <c r="P854" s="22"/>
      <c r="Q854" s="22"/>
    </row>
    <row r="855" spans="1:17">
      <c r="A855" s="13"/>
      <c r="B855" s="24"/>
      <c r="C855" s="29"/>
      <c r="D855" s="29"/>
      <c r="E855" s="22"/>
      <c r="F855" s="29"/>
      <c r="G855" s="29"/>
      <c r="H855" s="22"/>
      <c r="I855" s="29"/>
      <c r="J855" s="29"/>
      <c r="K855" s="22"/>
      <c r="L855" s="29"/>
      <c r="M855" s="29"/>
      <c r="N855" s="22"/>
      <c r="O855" s="22"/>
      <c r="P855" s="22"/>
      <c r="Q855" s="22"/>
    </row>
    <row r="856" spans="1:17">
      <c r="A856" s="13"/>
      <c r="B856" s="51" t="s">
        <v>311</v>
      </c>
      <c r="C856" s="26">
        <v>3921</v>
      </c>
      <c r="D856" s="26"/>
      <c r="E856" s="22"/>
      <c r="F856" s="26">
        <v>10809</v>
      </c>
      <c r="G856" s="26"/>
      <c r="H856" s="22"/>
      <c r="I856" s="26">
        <v>1129</v>
      </c>
      <c r="J856" s="26"/>
      <c r="K856" s="22"/>
      <c r="L856" s="26">
        <v>1580</v>
      </c>
      <c r="M856" s="26"/>
      <c r="N856" s="22"/>
      <c r="O856" s="29">
        <v>0</v>
      </c>
      <c r="P856" s="29"/>
      <c r="Q856" s="22"/>
    </row>
    <row r="857" spans="1:17">
      <c r="A857" s="13"/>
      <c r="B857" s="51"/>
      <c r="C857" s="26"/>
      <c r="D857" s="26"/>
      <c r="E857" s="22"/>
      <c r="F857" s="26"/>
      <c r="G857" s="26"/>
      <c r="H857" s="22"/>
      <c r="I857" s="26"/>
      <c r="J857" s="26"/>
      <c r="K857" s="22"/>
      <c r="L857" s="26"/>
      <c r="M857" s="26"/>
      <c r="N857" s="22"/>
      <c r="O857" s="29"/>
      <c r="P857" s="29"/>
      <c r="Q857" s="22"/>
    </row>
    <row r="858" spans="1:17">
      <c r="A858" s="13"/>
      <c r="B858" s="51" t="s">
        <v>312</v>
      </c>
      <c r="C858" s="29">
        <v>874</v>
      </c>
      <c r="D858" s="29"/>
      <c r="E858" s="22"/>
      <c r="F858" s="26">
        <v>14943</v>
      </c>
      <c r="G858" s="26"/>
      <c r="H858" s="22"/>
      <c r="I858" s="29">
        <v>441</v>
      </c>
      <c r="J858" s="29"/>
      <c r="K858" s="22"/>
      <c r="L858" s="26">
        <v>9188</v>
      </c>
      <c r="M858" s="26"/>
      <c r="N858" s="22"/>
      <c r="O858" s="29">
        <v>0</v>
      </c>
      <c r="P858" s="29"/>
      <c r="Q858" s="22"/>
    </row>
    <row r="859" spans="1:17">
      <c r="A859" s="13"/>
      <c r="B859" s="51"/>
      <c r="C859" s="29"/>
      <c r="D859" s="29"/>
      <c r="E859" s="22"/>
      <c r="F859" s="26"/>
      <c r="G859" s="26"/>
      <c r="H859" s="22"/>
      <c r="I859" s="29"/>
      <c r="J859" s="29"/>
      <c r="K859" s="22"/>
      <c r="L859" s="26"/>
      <c r="M859" s="26"/>
      <c r="N859" s="22"/>
      <c r="O859" s="29"/>
      <c r="P859" s="29"/>
      <c r="Q859" s="22"/>
    </row>
    <row r="860" spans="1:17">
      <c r="A860" s="13"/>
      <c r="B860" s="51" t="s">
        <v>313</v>
      </c>
      <c r="C860" s="29">
        <v>220</v>
      </c>
      <c r="D860" s="29"/>
      <c r="E860" s="22"/>
      <c r="F860" s="26">
        <v>1092</v>
      </c>
      <c r="G860" s="26"/>
      <c r="H860" s="22"/>
      <c r="I860" s="29">
        <v>0</v>
      </c>
      <c r="J860" s="29"/>
      <c r="K860" s="22"/>
      <c r="L860" s="29">
        <v>171</v>
      </c>
      <c r="M860" s="29"/>
      <c r="N860" s="22"/>
      <c r="O860" s="29">
        <v>0</v>
      </c>
      <c r="P860" s="29"/>
      <c r="Q860" s="22"/>
    </row>
    <row r="861" spans="1:17" ht="15.75" thickBot="1">
      <c r="A861" s="13"/>
      <c r="B861" s="51"/>
      <c r="C861" s="36"/>
      <c r="D861" s="36"/>
      <c r="E861" s="35"/>
      <c r="F861" s="34"/>
      <c r="G861" s="34"/>
      <c r="H861" s="35"/>
      <c r="I861" s="36"/>
      <c r="J861" s="36"/>
      <c r="K861" s="35"/>
      <c r="L861" s="36"/>
      <c r="M861" s="36"/>
      <c r="N861" s="35"/>
      <c r="O861" s="36"/>
      <c r="P861" s="36"/>
      <c r="Q861" s="35"/>
    </row>
    <row r="862" spans="1:17">
      <c r="A862" s="13"/>
      <c r="B862" s="42" t="s">
        <v>331</v>
      </c>
      <c r="C862" s="53" t="s">
        <v>197</v>
      </c>
      <c r="D862" s="55">
        <v>91705</v>
      </c>
      <c r="E862" s="28"/>
      <c r="F862" s="53" t="s">
        <v>197</v>
      </c>
      <c r="G862" s="55">
        <v>281470</v>
      </c>
      <c r="H862" s="28"/>
      <c r="I862" s="53" t="s">
        <v>197</v>
      </c>
      <c r="J862" s="55">
        <v>8184</v>
      </c>
      <c r="K862" s="28"/>
      <c r="L862" s="53" t="s">
        <v>197</v>
      </c>
      <c r="M862" s="55">
        <v>29343</v>
      </c>
      <c r="N862" s="28"/>
      <c r="O862" s="53" t="s">
        <v>197</v>
      </c>
      <c r="P862" s="111">
        <v>0</v>
      </c>
      <c r="Q862" s="28"/>
    </row>
    <row r="863" spans="1:17" ht="15.75" thickBot="1">
      <c r="A863" s="13"/>
      <c r="B863" s="42"/>
      <c r="C863" s="54"/>
      <c r="D863" s="56"/>
      <c r="E863" s="40"/>
      <c r="F863" s="54"/>
      <c r="G863" s="56"/>
      <c r="H863" s="40"/>
      <c r="I863" s="54"/>
      <c r="J863" s="56"/>
      <c r="K863" s="40"/>
      <c r="L863" s="54"/>
      <c r="M863" s="56"/>
      <c r="N863" s="40"/>
      <c r="O863" s="54"/>
      <c r="P863" s="112"/>
      <c r="Q863" s="40"/>
    </row>
    <row r="864" spans="1:17" ht="15.75" thickTop="1">
      <c r="A864" s="13"/>
      <c r="B864" s="42" t="s">
        <v>330</v>
      </c>
      <c r="C864" s="109"/>
      <c r="D864" s="109"/>
      <c r="E864" s="57"/>
      <c r="F864" s="109"/>
      <c r="G864" s="109"/>
      <c r="H864" s="57"/>
      <c r="I864" s="109"/>
      <c r="J864" s="109"/>
      <c r="K864" s="57"/>
      <c r="L864" s="109"/>
      <c r="M864" s="109"/>
      <c r="N864" s="57"/>
      <c r="O864" s="57"/>
      <c r="P864" s="57"/>
      <c r="Q864" s="57"/>
    </row>
    <row r="865" spans="1:23">
      <c r="A865" s="13"/>
      <c r="B865" s="42"/>
      <c r="C865" s="29"/>
      <c r="D865" s="29"/>
      <c r="E865" s="22"/>
      <c r="F865" s="29"/>
      <c r="G865" s="29"/>
      <c r="H865" s="22"/>
      <c r="I865" s="29"/>
      <c r="J865" s="29"/>
      <c r="K865" s="22"/>
      <c r="L865" s="29"/>
      <c r="M865" s="29"/>
      <c r="N865" s="22"/>
      <c r="O865" s="22"/>
      <c r="P865" s="22"/>
      <c r="Q865" s="22"/>
    </row>
    <row r="866" spans="1:23">
      <c r="A866" s="13"/>
      <c r="B866" s="24" t="s">
        <v>271</v>
      </c>
      <c r="C866" s="24" t="s">
        <v>197</v>
      </c>
      <c r="D866" s="26">
        <v>22054</v>
      </c>
      <c r="E866" s="22"/>
      <c r="F866" s="24" t="s">
        <v>197</v>
      </c>
      <c r="G866" s="26">
        <v>63329</v>
      </c>
      <c r="H866" s="22"/>
      <c r="I866" s="24" t="s">
        <v>197</v>
      </c>
      <c r="J866" s="29">
        <v>765</v>
      </c>
      <c r="K866" s="22"/>
      <c r="L866" s="24" t="s">
        <v>197</v>
      </c>
      <c r="M866" s="26">
        <v>1971</v>
      </c>
      <c r="N866" s="22"/>
      <c r="O866" s="24" t="s">
        <v>197</v>
      </c>
      <c r="P866" s="29">
        <v>0</v>
      </c>
      <c r="Q866" s="22"/>
    </row>
    <row r="867" spans="1:23">
      <c r="A867" s="13"/>
      <c r="B867" s="24"/>
      <c r="C867" s="24"/>
      <c r="D867" s="26"/>
      <c r="E867" s="22"/>
      <c r="F867" s="24"/>
      <c r="G867" s="26"/>
      <c r="H867" s="22"/>
      <c r="I867" s="24"/>
      <c r="J867" s="29"/>
      <c r="K867" s="22"/>
      <c r="L867" s="24"/>
      <c r="M867" s="26"/>
      <c r="N867" s="22"/>
      <c r="O867" s="24"/>
      <c r="P867" s="29"/>
      <c r="Q867" s="22"/>
    </row>
    <row r="868" spans="1:23">
      <c r="A868" s="13"/>
      <c r="B868" s="24" t="s">
        <v>273</v>
      </c>
      <c r="C868" s="26">
        <v>64636</v>
      </c>
      <c r="D868" s="26"/>
      <c r="E868" s="22"/>
      <c r="F868" s="26">
        <v>191297</v>
      </c>
      <c r="G868" s="26"/>
      <c r="H868" s="22"/>
      <c r="I868" s="26">
        <v>5849</v>
      </c>
      <c r="J868" s="26"/>
      <c r="K868" s="22"/>
      <c r="L868" s="26">
        <v>16433</v>
      </c>
      <c r="M868" s="26"/>
      <c r="N868" s="22"/>
      <c r="O868" s="29">
        <v>0</v>
      </c>
      <c r="P868" s="29"/>
      <c r="Q868" s="22"/>
    </row>
    <row r="869" spans="1:23">
      <c r="A869" s="13"/>
      <c r="B869" s="24"/>
      <c r="C869" s="26"/>
      <c r="D869" s="26"/>
      <c r="E869" s="22"/>
      <c r="F869" s="26"/>
      <c r="G869" s="26"/>
      <c r="H869" s="22"/>
      <c r="I869" s="26"/>
      <c r="J869" s="26"/>
      <c r="K869" s="22"/>
      <c r="L869" s="26"/>
      <c r="M869" s="26"/>
      <c r="N869" s="22"/>
      <c r="O869" s="29"/>
      <c r="P869" s="29"/>
      <c r="Q869" s="22"/>
    </row>
    <row r="870" spans="1:23">
      <c r="A870" s="13"/>
      <c r="B870" s="24" t="s">
        <v>274</v>
      </c>
      <c r="C870" s="26">
        <v>5015</v>
      </c>
      <c r="D870" s="26"/>
      <c r="E870" s="22"/>
      <c r="F870" s="26">
        <v>26844</v>
      </c>
      <c r="G870" s="26"/>
      <c r="H870" s="22"/>
      <c r="I870" s="26">
        <v>1570</v>
      </c>
      <c r="J870" s="26"/>
      <c r="K870" s="22"/>
      <c r="L870" s="26">
        <v>10939</v>
      </c>
      <c r="M870" s="26"/>
      <c r="N870" s="22"/>
      <c r="O870" s="29">
        <v>0</v>
      </c>
      <c r="P870" s="29"/>
      <c r="Q870" s="22"/>
    </row>
    <row r="871" spans="1:23" ht="15.75" thickBot="1">
      <c r="A871" s="13"/>
      <c r="B871" s="24"/>
      <c r="C871" s="34"/>
      <c r="D871" s="34"/>
      <c r="E871" s="35"/>
      <c r="F871" s="34"/>
      <c r="G871" s="34"/>
      <c r="H871" s="35"/>
      <c r="I871" s="34"/>
      <c r="J871" s="34"/>
      <c r="K871" s="35"/>
      <c r="L871" s="34"/>
      <c r="M871" s="34"/>
      <c r="N871" s="35"/>
      <c r="O871" s="36"/>
      <c r="P871" s="36"/>
      <c r="Q871" s="35"/>
    </row>
    <row r="872" spans="1:23">
      <c r="A872" s="13"/>
      <c r="B872" s="42" t="s">
        <v>331</v>
      </c>
      <c r="C872" s="53" t="s">
        <v>197</v>
      </c>
      <c r="D872" s="55">
        <v>91705</v>
      </c>
      <c r="E872" s="28"/>
      <c r="F872" s="53" t="s">
        <v>197</v>
      </c>
      <c r="G872" s="55">
        <v>281470</v>
      </c>
      <c r="H872" s="28"/>
      <c r="I872" s="53" t="s">
        <v>197</v>
      </c>
      <c r="J872" s="55">
        <v>8184</v>
      </c>
      <c r="K872" s="28"/>
      <c r="L872" s="53" t="s">
        <v>197</v>
      </c>
      <c r="M872" s="55">
        <v>29343</v>
      </c>
      <c r="N872" s="28"/>
      <c r="O872" s="53" t="s">
        <v>197</v>
      </c>
      <c r="P872" s="111">
        <v>0</v>
      </c>
      <c r="Q872" s="28"/>
    </row>
    <row r="873" spans="1:23" ht="15.75" thickBot="1">
      <c r="A873" s="13"/>
      <c r="B873" s="42"/>
      <c r="C873" s="54"/>
      <c r="D873" s="56"/>
      <c r="E873" s="40"/>
      <c r="F873" s="54"/>
      <c r="G873" s="56"/>
      <c r="H873" s="40"/>
      <c r="I873" s="54"/>
      <c r="J873" s="56"/>
      <c r="K873" s="40"/>
      <c r="L873" s="54"/>
      <c r="M873" s="56"/>
      <c r="N873" s="40"/>
      <c r="O873" s="54"/>
      <c r="P873" s="112"/>
      <c r="Q873" s="40"/>
    </row>
    <row r="874" spans="1:23" ht="15.75" thickTop="1">
      <c r="A874" s="13" t="s">
        <v>633</v>
      </c>
      <c r="B874" s="62" t="s">
        <v>5</v>
      </c>
      <c r="C874" s="62"/>
      <c r="D874" s="62"/>
      <c r="E874" s="62"/>
      <c r="F874" s="62"/>
      <c r="G874" s="62"/>
      <c r="H874" s="62"/>
      <c r="I874" s="62"/>
      <c r="J874" s="62"/>
      <c r="K874" s="62"/>
      <c r="L874" s="62"/>
      <c r="M874" s="62"/>
      <c r="N874" s="62"/>
      <c r="O874" s="62"/>
      <c r="P874" s="62"/>
      <c r="Q874" s="62"/>
      <c r="R874" s="62"/>
      <c r="S874" s="62"/>
      <c r="T874" s="62"/>
      <c r="U874" s="62"/>
      <c r="V874" s="62"/>
      <c r="W874" s="62"/>
    </row>
    <row r="875" spans="1:23">
      <c r="A875" s="13"/>
      <c r="B875" s="20"/>
      <c r="C875" s="20"/>
      <c r="D875" s="20"/>
      <c r="E875" s="20"/>
      <c r="F875" s="20"/>
      <c r="G875" s="20"/>
      <c r="H875" s="20"/>
      <c r="I875" s="20"/>
      <c r="J875" s="20"/>
      <c r="K875" s="20"/>
      <c r="L875" s="20"/>
      <c r="M875" s="20"/>
      <c r="N875" s="20"/>
    </row>
    <row r="876" spans="1:23">
      <c r="A876" s="13"/>
      <c r="B876" s="14"/>
      <c r="C876" s="14"/>
      <c r="D876" s="14"/>
      <c r="E876" s="14"/>
      <c r="F876" s="14"/>
      <c r="G876" s="14"/>
      <c r="H876" s="14"/>
      <c r="I876" s="14"/>
      <c r="J876" s="14"/>
      <c r="K876" s="14"/>
      <c r="L876" s="14"/>
      <c r="M876" s="14"/>
      <c r="N876" s="14"/>
    </row>
    <row r="877" spans="1:23" ht="15.75" thickBot="1">
      <c r="A877" s="13"/>
      <c r="B877" s="10" t="s">
        <v>358</v>
      </c>
      <c r="C877" s="23" t="s">
        <v>359</v>
      </c>
      <c r="D877" s="23"/>
      <c r="E877" s="23"/>
      <c r="F877" s="23"/>
      <c r="G877" s="23"/>
      <c r="H877" s="23"/>
      <c r="I877" s="23" t="s">
        <v>360</v>
      </c>
      <c r="J877" s="23"/>
      <c r="K877" s="23"/>
      <c r="L877" s="23"/>
      <c r="M877" s="23"/>
      <c r="N877" s="23"/>
    </row>
    <row r="878" spans="1:23" ht="15.75" thickBot="1">
      <c r="A878" s="13"/>
      <c r="B878" s="106" t="s">
        <v>225</v>
      </c>
      <c r="C878" s="113">
        <v>41912</v>
      </c>
      <c r="D878" s="113"/>
      <c r="E878" s="113"/>
      <c r="F878" s="113">
        <v>41639</v>
      </c>
      <c r="G878" s="113"/>
      <c r="H878" s="113"/>
      <c r="I878" s="113">
        <v>41912</v>
      </c>
      <c r="J878" s="113"/>
      <c r="K878" s="113"/>
      <c r="L878" s="113">
        <v>41639</v>
      </c>
      <c r="M878" s="113"/>
      <c r="N878" s="113"/>
    </row>
    <row r="879" spans="1:23" ht="15.75" thickTop="1">
      <c r="A879" s="13"/>
      <c r="B879" s="11" t="s">
        <v>275</v>
      </c>
      <c r="C879" s="69"/>
      <c r="D879" s="69"/>
      <c r="E879" s="69"/>
      <c r="F879" s="69"/>
      <c r="G879" s="69"/>
      <c r="H879" s="69"/>
      <c r="I879" s="69"/>
      <c r="J879" s="69"/>
      <c r="K879" s="69"/>
      <c r="L879" s="69"/>
      <c r="M879" s="69"/>
      <c r="N879" s="69"/>
    </row>
    <row r="880" spans="1:23">
      <c r="A880" s="13"/>
      <c r="B880" s="51" t="s">
        <v>314</v>
      </c>
      <c r="C880" s="24" t="s">
        <v>197</v>
      </c>
      <c r="D880" s="26">
        <v>27964</v>
      </c>
      <c r="E880" s="22"/>
      <c r="F880" s="24" t="s">
        <v>197</v>
      </c>
      <c r="G880" s="26">
        <v>27180</v>
      </c>
      <c r="H880" s="22"/>
      <c r="I880" s="24" t="s">
        <v>197</v>
      </c>
      <c r="J880" s="29">
        <v>48</v>
      </c>
      <c r="K880" s="22"/>
      <c r="L880" s="24" t="s">
        <v>197</v>
      </c>
      <c r="M880" s="29">
        <v>54</v>
      </c>
      <c r="N880" s="22"/>
    </row>
    <row r="881" spans="1:14">
      <c r="A881" s="13"/>
      <c r="B881" s="51"/>
      <c r="C881" s="24"/>
      <c r="D881" s="26"/>
      <c r="E881" s="22"/>
      <c r="F881" s="24"/>
      <c r="G881" s="26"/>
      <c r="H881" s="22"/>
      <c r="I881" s="24"/>
      <c r="J881" s="29"/>
      <c r="K881" s="22"/>
      <c r="L881" s="24"/>
      <c r="M881" s="29"/>
      <c r="N881" s="22"/>
    </row>
    <row r="882" spans="1:14">
      <c r="A882" s="13"/>
      <c r="B882" s="51" t="s">
        <v>311</v>
      </c>
      <c r="C882" s="26">
        <v>141160</v>
      </c>
      <c r="D882" s="26"/>
      <c r="E882" s="22"/>
      <c r="F882" s="26">
        <v>120004</v>
      </c>
      <c r="G882" s="26"/>
      <c r="H882" s="22"/>
      <c r="I882" s="29">
        <v>29</v>
      </c>
      <c r="J882" s="29"/>
      <c r="K882" s="22"/>
      <c r="L882" s="29">
        <v>62</v>
      </c>
      <c r="M882" s="29"/>
      <c r="N882" s="22"/>
    </row>
    <row r="883" spans="1:14">
      <c r="A883" s="13"/>
      <c r="B883" s="51"/>
      <c r="C883" s="26"/>
      <c r="D883" s="26"/>
      <c r="E883" s="22"/>
      <c r="F883" s="26"/>
      <c r="G883" s="26"/>
      <c r="H883" s="22"/>
      <c r="I883" s="29"/>
      <c r="J883" s="29"/>
      <c r="K883" s="22"/>
      <c r="L883" s="29"/>
      <c r="M883" s="29"/>
      <c r="N883" s="22"/>
    </row>
    <row r="884" spans="1:14">
      <c r="A884" s="13"/>
      <c r="B884" s="51" t="s">
        <v>315</v>
      </c>
      <c r="C884" s="26">
        <v>7996</v>
      </c>
      <c r="D884" s="26"/>
      <c r="E884" s="22"/>
      <c r="F884" s="26">
        <v>7980</v>
      </c>
      <c r="G884" s="26"/>
      <c r="H884" s="22"/>
      <c r="I884" s="29">
        <v>0</v>
      </c>
      <c r="J884" s="29"/>
      <c r="K884" s="22"/>
      <c r="L884" s="29">
        <v>0</v>
      </c>
      <c r="M884" s="29"/>
      <c r="N884" s="22"/>
    </row>
    <row r="885" spans="1:14">
      <c r="A885" s="13"/>
      <c r="B885" s="51"/>
      <c r="C885" s="26"/>
      <c r="D885" s="26"/>
      <c r="E885" s="22"/>
      <c r="F885" s="26"/>
      <c r="G885" s="26"/>
      <c r="H885" s="22"/>
      <c r="I885" s="29"/>
      <c r="J885" s="29"/>
      <c r="K885" s="22"/>
      <c r="L885" s="29"/>
      <c r="M885" s="29"/>
      <c r="N885" s="22"/>
    </row>
    <row r="886" spans="1:14">
      <c r="A886" s="13"/>
      <c r="B886" s="24" t="s">
        <v>276</v>
      </c>
      <c r="C886" s="29"/>
      <c r="D886" s="29"/>
      <c r="E886" s="22"/>
      <c r="F886" s="29"/>
      <c r="G886" s="29"/>
      <c r="H886" s="22"/>
      <c r="I886" s="29"/>
      <c r="J886" s="29"/>
      <c r="K886" s="22"/>
      <c r="L886" s="29"/>
      <c r="M886" s="29"/>
      <c r="N886" s="22"/>
    </row>
    <row r="887" spans="1:14">
      <c r="A887" s="13"/>
      <c r="B887" s="24"/>
      <c r="C887" s="29"/>
      <c r="D887" s="29"/>
      <c r="E887" s="22"/>
      <c r="F887" s="29"/>
      <c r="G887" s="29"/>
      <c r="H887" s="22"/>
      <c r="I887" s="29"/>
      <c r="J887" s="29"/>
      <c r="K887" s="22"/>
      <c r="L887" s="29"/>
      <c r="M887" s="29"/>
      <c r="N887" s="22"/>
    </row>
    <row r="888" spans="1:14">
      <c r="A888" s="13"/>
      <c r="B888" s="51" t="s">
        <v>316</v>
      </c>
      <c r="C888" s="26">
        <v>1252</v>
      </c>
      <c r="D888" s="26"/>
      <c r="E888" s="22"/>
      <c r="F888" s="26">
        <v>1329</v>
      </c>
      <c r="G888" s="26"/>
      <c r="H888" s="22"/>
      <c r="I888" s="29">
        <v>0</v>
      </c>
      <c r="J888" s="29"/>
      <c r="K888" s="22"/>
      <c r="L888" s="29">
        <v>0</v>
      </c>
      <c r="M888" s="29"/>
      <c r="N888" s="22"/>
    </row>
    <row r="889" spans="1:14">
      <c r="A889" s="13"/>
      <c r="B889" s="51"/>
      <c r="C889" s="26"/>
      <c r="D889" s="26"/>
      <c r="E889" s="22"/>
      <c r="F889" s="26"/>
      <c r="G889" s="26"/>
      <c r="H889" s="22"/>
      <c r="I889" s="29"/>
      <c r="J889" s="29"/>
      <c r="K889" s="22"/>
      <c r="L889" s="29"/>
      <c r="M889" s="29"/>
      <c r="N889" s="22"/>
    </row>
    <row r="890" spans="1:14">
      <c r="A890" s="13"/>
      <c r="B890" s="51" t="s">
        <v>312</v>
      </c>
      <c r="C890" s="26">
        <v>4215</v>
      </c>
      <c r="D890" s="26"/>
      <c r="E890" s="22"/>
      <c r="F890" s="26">
        <v>3002</v>
      </c>
      <c r="G890" s="26"/>
      <c r="H890" s="22"/>
      <c r="I890" s="29">
        <v>5</v>
      </c>
      <c r="J890" s="29"/>
      <c r="K890" s="22"/>
      <c r="L890" s="29">
        <v>5</v>
      </c>
      <c r="M890" s="29"/>
      <c r="N890" s="22"/>
    </row>
    <row r="891" spans="1:14" ht="15.75" thickBot="1">
      <c r="A891" s="13"/>
      <c r="B891" s="51"/>
      <c r="C891" s="34"/>
      <c r="D891" s="34"/>
      <c r="E891" s="35"/>
      <c r="F891" s="34"/>
      <c r="G891" s="34"/>
      <c r="H891" s="35"/>
      <c r="I891" s="36"/>
      <c r="J891" s="36"/>
      <c r="K891" s="35"/>
      <c r="L891" s="36"/>
      <c r="M891" s="36"/>
      <c r="N891" s="35"/>
    </row>
    <row r="892" spans="1:14">
      <c r="A892" s="13"/>
      <c r="B892" s="42" t="s">
        <v>331</v>
      </c>
      <c r="C892" s="53" t="s">
        <v>197</v>
      </c>
      <c r="D892" s="55">
        <v>182587</v>
      </c>
      <c r="E892" s="28"/>
      <c r="F892" s="53" t="s">
        <v>197</v>
      </c>
      <c r="G892" s="55">
        <v>159495</v>
      </c>
      <c r="H892" s="28"/>
      <c r="I892" s="53" t="s">
        <v>197</v>
      </c>
      <c r="J892" s="111">
        <v>82</v>
      </c>
      <c r="K892" s="28"/>
      <c r="L892" s="53" t="s">
        <v>197</v>
      </c>
      <c r="M892" s="111">
        <v>121</v>
      </c>
      <c r="N892" s="28"/>
    </row>
    <row r="893" spans="1:14" ht="15.75" thickBot="1">
      <c r="A893" s="13"/>
      <c r="B893" s="42"/>
      <c r="C893" s="54"/>
      <c r="D893" s="56"/>
      <c r="E893" s="40"/>
      <c r="F893" s="54"/>
      <c r="G893" s="56"/>
      <c r="H893" s="40"/>
      <c r="I893" s="54"/>
      <c r="J893" s="112"/>
      <c r="K893" s="40"/>
      <c r="L893" s="54"/>
      <c r="M893" s="112"/>
      <c r="N893" s="40"/>
    </row>
    <row r="894" spans="1:14" ht="15.75" thickTop="1">
      <c r="A894" s="13"/>
      <c r="B894" s="42" t="s">
        <v>330</v>
      </c>
      <c r="C894" s="109"/>
      <c r="D894" s="109"/>
      <c r="E894" s="57"/>
      <c r="F894" s="109"/>
      <c r="G894" s="109"/>
      <c r="H894" s="57"/>
      <c r="I894" s="109"/>
      <c r="J894" s="109"/>
      <c r="K894" s="57"/>
      <c r="L894" s="109"/>
      <c r="M894" s="109"/>
      <c r="N894" s="57"/>
    </row>
    <row r="895" spans="1:14">
      <c r="A895" s="13"/>
      <c r="B895" s="42"/>
      <c r="C895" s="29"/>
      <c r="D895" s="29"/>
      <c r="E895" s="22"/>
      <c r="F895" s="29"/>
      <c r="G895" s="29"/>
      <c r="H895" s="22"/>
      <c r="I895" s="29"/>
      <c r="J895" s="29"/>
      <c r="K895" s="22"/>
      <c r="L895" s="29"/>
      <c r="M895" s="29"/>
      <c r="N895" s="22"/>
    </row>
    <row r="896" spans="1:14">
      <c r="A896" s="13"/>
      <c r="B896" s="24" t="s">
        <v>275</v>
      </c>
      <c r="C896" s="24" t="s">
        <v>197</v>
      </c>
      <c r="D896" s="26">
        <v>177120</v>
      </c>
      <c r="E896" s="22"/>
      <c r="F896" s="24" t="s">
        <v>197</v>
      </c>
      <c r="G896" s="26">
        <v>155164</v>
      </c>
      <c r="H896" s="22"/>
      <c r="I896" s="24" t="s">
        <v>197</v>
      </c>
      <c r="J896" s="29">
        <v>77</v>
      </c>
      <c r="K896" s="22"/>
      <c r="L896" s="24" t="s">
        <v>197</v>
      </c>
      <c r="M896" s="29">
        <v>116</v>
      </c>
      <c r="N896" s="22"/>
    </row>
    <row r="897" spans="1:23">
      <c r="A897" s="13"/>
      <c r="B897" s="24"/>
      <c r="C897" s="24"/>
      <c r="D897" s="26"/>
      <c r="E897" s="22"/>
      <c r="F897" s="24"/>
      <c r="G897" s="26"/>
      <c r="H897" s="22"/>
      <c r="I897" s="24"/>
      <c r="J897" s="29"/>
      <c r="K897" s="22"/>
      <c r="L897" s="24"/>
      <c r="M897" s="29"/>
      <c r="N897" s="22"/>
    </row>
    <row r="898" spans="1:23">
      <c r="A898" s="13"/>
      <c r="B898" s="24" t="s">
        <v>276</v>
      </c>
      <c r="C898" s="26">
        <v>5467</v>
      </c>
      <c r="D898" s="26"/>
      <c r="E898" s="22"/>
      <c r="F898" s="26">
        <v>4331</v>
      </c>
      <c r="G898" s="26"/>
      <c r="H898" s="22"/>
      <c r="I898" s="29">
        <v>5</v>
      </c>
      <c r="J898" s="29"/>
      <c r="K898" s="22"/>
      <c r="L898" s="29">
        <v>5</v>
      </c>
      <c r="M898" s="29"/>
      <c r="N898" s="22"/>
    </row>
    <row r="899" spans="1:23" ht="15.75" thickBot="1">
      <c r="A899" s="13"/>
      <c r="B899" s="24"/>
      <c r="C899" s="34"/>
      <c r="D899" s="34"/>
      <c r="E899" s="35"/>
      <c r="F899" s="34"/>
      <c r="G899" s="34"/>
      <c r="H899" s="35"/>
      <c r="I899" s="36"/>
      <c r="J899" s="36"/>
      <c r="K899" s="35"/>
      <c r="L899" s="36"/>
      <c r="M899" s="36"/>
      <c r="N899" s="35"/>
    </row>
    <row r="900" spans="1:23">
      <c r="A900" s="13"/>
      <c r="B900" s="42" t="s">
        <v>331</v>
      </c>
      <c r="C900" s="53" t="s">
        <v>197</v>
      </c>
      <c r="D900" s="55">
        <v>182587</v>
      </c>
      <c r="E900" s="28"/>
      <c r="F900" s="53" t="s">
        <v>197</v>
      </c>
      <c r="G900" s="55">
        <v>159495</v>
      </c>
      <c r="H900" s="28"/>
      <c r="I900" s="53" t="s">
        <v>197</v>
      </c>
      <c r="J900" s="111">
        <v>82</v>
      </c>
      <c r="K900" s="28"/>
      <c r="L900" s="53" t="s">
        <v>197</v>
      </c>
      <c r="M900" s="111">
        <v>121</v>
      </c>
      <c r="N900" s="28"/>
    </row>
    <row r="901" spans="1:23" ht="15.75" thickBot="1">
      <c r="A901" s="13"/>
      <c r="B901" s="42"/>
      <c r="C901" s="54"/>
      <c r="D901" s="56"/>
      <c r="E901" s="40"/>
      <c r="F901" s="54"/>
      <c r="G901" s="56"/>
      <c r="H901" s="40"/>
      <c r="I901" s="54"/>
      <c r="J901" s="112"/>
      <c r="K901" s="40"/>
      <c r="L901" s="54"/>
      <c r="M901" s="112"/>
      <c r="N901" s="40"/>
    </row>
    <row r="902" spans="1:23" ht="15.75" thickTop="1">
      <c r="A902" s="13" t="s">
        <v>634</v>
      </c>
      <c r="B902" s="62" t="s">
        <v>5</v>
      </c>
      <c r="C902" s="62"/>
      <c r="D902" s="62"/>
      <c r="E902" s="62"/>
      <c r="F902" s="62"/>
      <c r="G902" s="62"/>
      <c r="H902" s="62"/>
      <c r="I902" s="62"/>
      <c r="J902" s="62"/>
      <c r="K902" s="62"/>
      <c r="L902" s="62"/>
      <c r="M902" s="62"/>
      <c r="N902" s="62"/>
      <c r="O902" s="62"/>
      <c r="P902" s="62"/>
      <c r="Q902" s="62"/>
      <c r="R902" s="62"/>
      <c r="S902" s="62"/>
      <c r="T902" s="62"/>
      <c r="U902" s="62"/>
      <c r="V902" s="62"/>
      <c r="W902" s="62"/>
    </row>
    <row r="903" spans="1:23">
      <c r="A903" s="13"/>
      <c r="B903" s="24" t="s">
        <v>635</v>
      </c>
      <c r="C903" s="24"/>
      <c r="D903" s="24"/>
      <c r="E903" s="24"/>
      <c r="F903" s="24"/>
      <c r="G903" s="24"/>
      <c r="H903" s="24"/>
      <c r="I903" s="24"/>
      <c r="J903" s="24"/>
      <c r="K903" s="24"/>
      <c r="L903" s="24"/>
      <c r="M903" s="24"/>
      <c r="N903" s="24"/>
      <c r="O903" s="24"/>
      <c r="P903" s="24"/>
      <c r="Q903" s="24"/>
      <c r="R903" s="24"/>
      <c r="S903" s="24"/>
      <c r="T903" s="24"/>
      <c r="U903" s="24"/>
      <c r="V903" s="24"/>
      <c r="W903" s="24"/>
    </row>
    <row r="904" spans="1:23">
      <c r="A904" s="13"/>
      <c r="B904" s="24"/>
      <c r="C904" s="24"/>
      <c r="D904" s="24"/>
      <c r="E904" s="24"/>
      <c r="F904" s="24"/>
      <c r="G904" s="24"/>
      <c r="H904" s="24"/>
      <c r="I904" s="24"/>
      <c r="J904" s="24"/>
      <c r="K904" s="24"/>
      <c r="L904" s="24"/>
      <c r="M904" s="24"/>
      <c r="N904" s="24"/>
      <c r="O904" s="24"/>
      <c r="P904" s="24"/>
      <c r="Q904" s="24"/>
      <c r="R904" s="24"/>
      <c r="S904" s="24"/>
      <c r="T904" s="24"/>
      <c r="U904" s="24"/>
      <c r="V904" s="24"/>
      <c r="W904" s="24"/>
    </row>
    <row r="905" spans="1:23">
      <c r="A905" s="13"/>
      <c r="B905" s="20"/>
      <c r="C905" s="20"/>
      <c r="D905" s="20"/>
    </row>
    <row r="906" spans="1:23">
      <c r="A906" s="13"/>
      <c r="B906" s="14"/>
      <c r="C906" s="14"/>
      <c r="D906" s="14"/>
    </row>
    <row r="907" spans="1:23" ht="15.75" thickBot="1">
      <c r="A907" s="13"/>
      <c r="B907" s="15"/>
      <c r="C907" s="66">
        <v>41912</v>
      </c>
      <c r="D907" s="66">
        <v>41639</v>
      </c>
    </row>
    <row r="908" spans="1:23" ht="15.75" thickTop="1">
      <c r="A908" s="13"/>
      <c r="B908" s="11" t="s">
        <v>271</v>
      </c>
      <c r="C908" s="114">
        <v>2.5500000000000002E-3</v>
      </c>
      <c r="D908" s="114">
        <v>2.0999999999999999E-3</v>
      </c>
    </row>
    <row r="909" spans="1:23">
      <c r="A909" s="13"/>
      <c r="B909" s="11" t="s">
        <v>369</v>
      </c>
      <c r="C909" s="114">
        <v>0</v>
      </c>
      <c r="D909" s="114">
        <v>0</v>
      </c>
    </row>
    <row r="910" spans="1:23" ht="26.25">
      <c r="A910" s="13"/>
      <c r="B910" s="11" t="s">
        <v>370</v>
      </c>
      <c r="C910" s="114">
        <v>0</v>
      </c>
      <c r="D910" s="114">
        <v>0</v>
      </c>
    </row>
    <row r="911" spans="1:23">
      <c r="A911" s="13"/>
      <c r="B911" s="11" t="s">
        <v>371</v>
      </c>
      <c r="C911" s="114">
        <v>0</v>
      </c>
      <c r="D911" s="114">
        <v>0</v>
      </c>
    </row>
    <row r="912" spans="1:23">
      <c r="A912" s="13"/>
      <c r="B912" s="11" t="s">
        <v>372</v>
      </c>
      <c r="C912" s="114">
        <v>6.5500000000000003E-3</v>
      </c>
      <c r="D912" s="114">
        <v>4.1999999999999997E-3</v>
      </c>
    </row>
    <row r="913" spans="1:23">
      <c r="A913" s="13"/>
      <c r="B913" s="11" t="s">
        <v>373</v>
      </c>
      <c r="C913" s="114">
        <v>4.675E-2</v>
      </c>
      <c r="D913" s="114">
        <v>2.23E-2</v>
      </c>
    </row>
    <row r="914" spans="1:23">
      <c r="A914" s="13"/>
      <c r="B914" s="11" t="s">
        <v>374</v>
      </c>
      <c r="C914" s="114">
        <v>0</v>
      </c>
      <c r="D914" s="114">
        <v>0</v>
      </c>
    </row>
    <row r="915" spans="1:23">
      <c r="A915" s="13"/>
      <c r="B915" s="11" t="s">
        <v>375</v>
      </c>
      <c r="C915" s="114">
        <v>2.5699999999999998E-3</v>
      </c>
      <c r="D915" s="114">
        <v>2.5999999999999999E-3</v>
      </c>
    </row>
    <row r="916" spans="1:23">
      <c r="A916" s="13"/>
      <c r="B916" s="11" t="s">
        <v>376</v>
      </c>
      <c r="C916" s="114">
        <v>8.4999999999999995E-4</v>
      </c>
      <c r="D916" s="114">
        <v>3.5999999999999999E-3</v>
      </c>
    </row>
    <row r="917" spans="1:23">
      <c r="A917" s="13"/>
      <c r="B917" s="11" t="s">
        <v>377</v>
      </c>
      <c r="C917" s="114">
        <v>0</v>
      </c>
      <c r="D917" s="114">
        <v>0</v>
      </c>
    </row>
    <row r="918" spans="1:23">
      <c r="A918" s="13"/>
      <c r="B918" s="11" t="s">
        <v>378</v>
      </c>
      <c r="C918" s="114">
        <v>8.0199999999999994E-3</v>
      </c>
      <c r="D918" s="114">
        <v>5.8999999999999999E-3</v>
      </c>
    </row>
    <row r="919" spans="1:23">
      <c r="A919" s="13"/>
      <c r="B919" s="11" t="s">
        <v>379</v>
      </c>
      <c r="C919" s="114">
        <v>0</v>
      </c>
      <c r="D919" s="114">
        <v>0</v>
      </c>
    </row>
    <row r="920" spans="1:23" ht="15" customHeight="1">
      <c r="A920" s="13" t="s">
        <v>636</v>
      </c>
      <c r="B920" s="62" t="s">
        <v>5</v>
      </c>
      <c r="C920" s="62"/>
      <c r="D920" s="62"/>
      <c r="E920" s="62"/>
      <c r="F920" s="62"/>
      <c r="G920" s="62"/>
      <c r="H920" s="62"/>
      <c r="I920" s="62"/>
      <c r="J920" s="62"/>
      <c r="K920" s="62"/>
      <c r="L920" s="62"/>
      <c r="M920" s="62"/>
      <c r="N920" s="62"/>
      <c r="O920" s="62"/>
      <c r="P920" s="62"/>
      <c r="Q920" s="62"/>
      <c r="R920" s="62"/>
      <c r="S920" s="62"/>
      <c r="T920" s="62"/>
      <c r="U920" s="62"/>
      <c r="V920" s="62"/>
      <c r="W920" s="62"/>
    </row>
    <row r="921" spans="1:23">
      <c r="A921" s="13"/>
      <c r="B921" s="20"/>
      <c r="C921" s="20"/>
      <c r="D921" s="20"/>
      <c r="E921" s="20"/>
    </row>
    <row r="922" spans="1:23">
      <c r="A922" s="13"/>
      <c r="B922" s="14"/>
      <c r="C922" s="14"/>
      <c r="D922" s="14"/>
      <c r="E922" s="14"/>
    </row>
    <row r="923" spans="1:23" ht="15.75" thickBot="1">
      <c r="A923" s="13"/>
      <c r="B923" s="10" t="s">
        <v>384</v>
      </c>
      <c r="C923" s="66">
        <v>41912</v>
      </c>
      <c r="D923" s="66">
        <v>41820</v>
      </c>
      <c r="E923" s="66">
        <v>41639</v>
      </c>
    </row>
    <row r="924" spans="1:23" ht="15.75" thickTop="1">
      <c r="A924" s="13"/>
      <c r="B924" s="11" t="s">
        <v>385</v>
      </c>
      <c r="C924" s="114">
        <v>1.5E-3</v>
      </c>
      <c r="D924" s="115">
        <v>1.75E-3</v>
      </c>
      <c r="E924" s="114">
        <v>1.5E-3</v>
      </c>
    </row>
    <row r="925" spans="1:23">
      <c r="A925" s="13"/>
      <c r="B925" s="11" t="s">
        <v>386</v>
      </c>
      <c r="C925" s="114">
        <v>1.35E-2</v>
      </c>
      <c r="D925" s="114">
        <v>1.35E-2</v>
      </c>
      <c r="E925" s="114">
        <v>0.01</v>
      </c>
    </row>
    <row r="926" spans="1:23" ht="26.25">
      <c r="A926" s="13"/>
      <c r="B926" s="11" t="s">
        <v>387</v>
      </c>
      <c r="C926" s="114">
        <v>0</v>
      </c>
      <c r="D926" s="114">
        <v>0</v>
      </c>
      <c r="E926" s="114">
        <v>0</v>
      </c>
    </row>
    <row r="927" spans="1:23">
      <c r="A927" s="13"/>
      <c r="B927" s="11" t="s">
        <v>388</v>
      </c>
      <c r="C927" s="114">
        <v>2E-3</v>
      </c>
      <c r="D927" s="114">
        <v>2E-3</v>
      </c>
      <c r="E927" s="114">
        <v>2.5000000000000001E-3</v>
      </c>
    </row>
    <row r="928" spans="1:23">
      <c r="A928" s="13"/>
      <c r="B928" s="11" t="s">
        <v>389</v>
      </c>
      <c r="C928" s="114">
        <v>5.0000000000000001E-4</v>
      </c>
      <c r="D928" s="114">
        <v>5.0000000000000001E-4</v>
      </c>
      <c r="E928" s="114">
        <v>5.0000000000000001E-4</v>
      </c>
    </row>
    <row r="929" spans="1:23" ht="26.25">
      <c r="A929" s="13"/>
      <c r="B929" s="11" t="s">
        <v>390</v>
      </c>
      <c r="C929" s="114">
        <v>5.0000000000000001E-4</v>
      </c>
      <c r="D929" s="114">
        <v>5.0000000000000001E-4</v>
      </c>
      <c r="E929" s="114">
        <v>1E-3</v>
      </c>
    </row>
    <row r="930" spans="1:23">
      <c r="A930" s="13"/>
      <c r="B930" s="11" t="s">
        <v>391</v>
      </c>
      <c r="C930" s="114">
        <v>2E-3</v>
      </c>
      <c r="D930" s="114">
        <v>2E-3</v>
      </c>
      <c r="E930" s="114">
        <v>2.5000000000000001E-3</v>
      </c>
    </row>
    <row r="931" spans="1:23">
      <c r="A931" s="13"/>
      <c r="B931" s="11" t="s">
        <v>392</v>
      </c>
      <c r="C931" s="114">
        <v>1.5E-3</v>
      </c>
      <c r="D931" s="114">
        <v>1.5E-3</v>
      </c>
      <c r="E931" s="114">
        <v>1.5E-3</v>
      </c>
    </row>
    <row r="932" spans="1:23" ht="26.25">
      <c r="A932" s="13"/>
      <c r="B932" s="11" t="s">
        <v>393</v>
      </c>
      <c r="C932" s="114">
        <v>1.5E-3</v>
      </c>
      <c r="D932" s="114">
        <v>3.0000000000000001E-3</v>
      </c>
      <c r="E932" s="114">
        <v>3.0000000000000001E-3</v>
      </c>
    </row>
    <row r="933" spans="1:23" ht="15" customHeight="1">
      <c r="A933" s="13" t="s">
        <v>637</v>
      </c>
      <c r="B933" s="62" t="s">
        <v>5</v>
      </c>
      <c r="C933" s="62"/>
      <c r="D933" s="62"/>
      <c r="E933" s="62"/>
      <c r="F933" s="62"/>
      <c r="G933" s="62"/>
      <c r="H933" s="62"/>
      <c r="I933" s="62"/>
      <c r="J933" s="62"/>
      <c r="K933" s="62"/>
      <c r="L933" s="62"/>
      <c r="M933" s="62"/>
      <c r="N933" s="62"/>
      <c r="O933" s="62"/>
      <c r="P933" s="62"/>
      <c r="Q933" s="62"/>
      <c r="R933" s="62"/>
      <c r="S933" s="62"/>
      <c r="T933" s="62"/>
      <c r="U933" s="62"/>
      <c r="V933" s="62"/>
      <c r="W933" s="62"/>
    </row>
    <row r="934" spans="1:23">
      <c r="A934" s="13"/>
      <c r="B934" s="24" t="s">
        <v>396</v>
      </c>
      <c r="C934" s="24"/>
      <c r="D934" s="24"/>
      <c r="E934" s="24"/>
      <c r="F934" s="24"/>
      <c r="G934" s="24"/>
      <c r="H934" s="24"/>
      <c r="I934" s="24"/>
      <c r="J934" s="24"/>
      <c r="K934" s="24"/>
      <c r="L934" s="24"/>
      <c r="M934" s="24"/>
      <c r="N934" s="24"/>
      <c r="O934" s="24"/>
      <c r="P934" s="24"/>
      <c r="Q934" s="24"/>
      <c r="R934" s="24"/>
      <c r="S934" s="24"/>
      <c r="T934" s="24"/>
      <c r="U934" s="24"/>
      <c r="V934" s="24"/>
      <c r="W934" s="24"/>
    </row>
    <row r="935" spans="1:23">
      <c r="A935" s="13"/>
      <c r="B935" s="20"/>
      <c r="C935" s="20"/>
      <c r="D935" s="20"/>
      <c r="E935" s="20"/>
      <c r="F935" s="20"/>
      <c r="G935" s="20"/>
      <c r="H935" s="20"/>
      <c r="I935" s="20"/>
      <c r="J935" s="20"/>
      <c r="K935" s="20"/>
      <c r="L935" s="20"/>
      <c r="M935" s="20"/>
      <c r="N935" s="20"/>
      <c r="O935" s="20"/>
      <c r="P935" s="20"/>
      <c r="Q935" s="20"/>
      <c r="R935" s="20"/>
      <c r="S935" s="20"/>
      <c r="T935" s="20"/>
      <c r="U935" s="20"/>
      <c r="V935" s="20"/>
      <c r="W935" s="20"/>
    </row>
    <row r="936" spans="1:23">
      <c r="A936" s="13"/>
      <c r="B936" s="20"/>
      <c r="C936" s="20"/>
      <c r="D936" s="20"/>
      <c r="E936" s="20"/>
      <c r="F936" s="20"/>
      <c r="G936" s="20"/>
      <c r="H936" s="20"/>
      <c r="I936" s="20"/>
      <c r="J936" s="20"/>
      <c r="K936" s="20"/>
      <c r="L936" s="20"/>
      <c r="M936" s="20"/>
      <c r="N936" s="20"/>
      <c r="O936" s="20"/>
      <c r="P936" s="20"/>
      <c r="Q936" s="20"/>
    </row>
    <row r="937" spans="1:23">
      <c r="A937" s="13"/>
      <c r="B937" s="14"/>
      <c r="C937" s="14"/>
      <c r="D937" s="14"/>
      <c r="E937" s="14"/>
      <c r="F937" s="14"/>
      <c r="G937" s="14"/>
      <c r="H937" s="14"/>
      <c r="I937" s="14"/>
      <c r="J937" s="14"/>
      <c r="K937" s="14"/>
      <c r="L937" s="14"/>
      <c r="M937" s="14"/>
      <c r="N937" s="14"/>
      <c r="O937" s="14"/>
      <c r="P937" s="14"/>
      <c r="Q937" s="14"/>
    </row>
    <row r="938" spans="1:23">
      <c r="A938" s="13"/>
      <c r="B938" s="116" t="s">
        <v>225</v>
      </c>
      <c r="C938" s="21" t="s">
        <v>397</v>
      </c>
      <c r="D938" s="21"/>
      <c r="E938" s="21"/>
      <c r="F938" s="24"/>
      <c r="G938" s="24"/>
      <c r="H938" s="24"/>
      <c r="I938" s="24"/>
      <c r="J938" s="24"/>
      <c r="K938" s="24"/>
      <c r="L938" s="24"/>
      <c r="M938" s="24"/>
      <c r="N938" s="24"/>
      <c r="O938" s="21" t="s">
        <v>398</v>
      </c>
      <c r="P938" s="21"/>
      <c r="Q938" s="21"/>
    </row>
    <row r="939" spans="1:23" ht="15.75" thickBot="1">
      <c r="A939" s="13"/>
      <c r="B939" s="110" t="s">
        <v>191</v>
      </c>
      <c r="C939" s="117" t="s">
        <v>399</v>
      </c>
      <c r="D939" s="117"/>
      <c r="E939" s="117"/>
      <c r="F939" s="117" t="s">
        <v>400</v>
      </c>
      <c r="G939" s="117"/>
      <c r="H939" s="117"/>
      <c r="I939" s="117" t="s">
        <v>401</v>
      </c>
      <c r="J939" s="117"/>
      <c r="K939" s="117"/>
      <c r="L939" s="117" t="s">
        <v>402</v>
      </c>
      <c r="M939" s="117"/>
      <c r="N939" s="117"/>
      <c r="O939" s="117" t="s">
        <v>399</v>
      </c>
      <c r="P939" s="117"/>
      <c r="Q939" s="117"/>
    </row>
    <row r="940" spans="1:23" ht="15.75" thickTop="1">
      <c r="A940" s="13"/>
      <c r="B940" s="69" t="s">
        <v>271</v>
      </c>
      <c r="C940" s="69" t="s">
        <v>197</v>
      </c>
      <c r="D940" s="94">
        <v>544</v>
      </c>
      <c r="E940" s="50"/>
      <c r="F940" s="69" t="s">
        <v>197</v>
      </c>
      <c r="G940" s="94" t="s">
        <v>403</v>
      </c>
      <c r="H940" s="69" t="s">
        <v>199</v>
      </c>
      <c r="I940" s="69" t="s">
        <v>197</v>
      </c>
      <c r="J940" s="94">
        <v>16</v>
      </c>
      <c r="K940" s="50"/>
      <c r="L940" s="69" t="s">
        <v>197</v>
      </c>
      <c r="M940" s="94">
        <v>121</v>
      </c>
      <c r="N940" s="50"/>
      <c r="O940" s="69" t="s">
        <v>197</v>
      </c>
      <c r="P940" s="94">
        <v>524</v>
      </c>
      <c r="Q940" s="50"/>
    </row>
    <row r="941" spans="1:23">
      <c r="A941" s="13"/>
      <c r="B941" s="24"/>
      <c r="C941" s="24"/>
      <c r="D941" s="29"/>
      <c r="E941" s="22"/>
      <c r="F941" s="24"/>
      <c r="G941" s="29"/>
      <c r="H941" s="24"/>
      <c r="I941" s="24"/>
      <c r="J941" s="29"/>
      <c r="K941" s="22"/>
      <c r="L941" s="24"/>
      <c r="M941" s="29"/>
      <c r="N941" s="22"/>
      <c r="O941" s="24"/>
      <c r="P941" s="29"/>
      <c r="Q941" s="22"/>
    </row>
    <row r="942" spans="1:23">
      <c r="A942" s="13"/>
      <c r="B942" s="24" t="s">
        <v>273</v>
      </c>
      <c r="C942" s="26">
        <v>2587</v>
      </c>
      <c r="D942" s="26"/>
      <c r="E942" s="22"/>
      <c r="F942" s="29">
        <v>0</v>
      </c>
      <c r="G942" s="29"/>
      <c r="H942" s="22"/>
      <c r="I942" s="29">
        <v>0</v>
      </c>
      <c r="J942" s="29"/>
      <c r="K942" s="22"/>
      <c r="L942" s="29">
        <v>166</v>
      </c>
      <c r="M942" s="29"/>
      <c r="N942" s="22"/>
      <c r="O942" s="26">
        <v>2753</v>
      </c>
      <c r="P942" s="26"/>
      <c r="Q942" s="22"/>
    </row>
    <row r="943" spans="1:23">
      <c r="A943" s="13"/>
      <c r="B943" s="24"/>
      <c r="C943" s="26"/>
      <c r="D943" s="26"/>
      <c r="E943" s="22"/>
      <c r="F943" s="29"/>
      <c r="G943" s="29"/>
      <c r="H943" s="22"/>
      <c r="I943" s="29"/>
      <c r="J943" s="29"/>
      <c r="K943" s="22"/>
      <c r="L943" s="29"/>
      <c r="M943" s="29"/>
      <c r="N943" s="22"/>
      <c r="O943" s="26"/>
      <c r="P943" s="26"/>
      <c r="Q943" s="22"/>
    </row>
    <row r="944" spans="1:23">
      <c r="A944" s="13"/>
      <c r="B944" s="24" t="s">
        <v>274</v>
      </c>
      <c r="C944" s="26">
        <v>2894</v>
      </c>
      <c r="D944" s="26"/>
      <c r="E944" s="22"/>
      <c r="F944" s="29" t="s">
        <v>404</v>
      </c>
      <c r="G944" s="29"/>
      <c r="H944" s="24" t="s">
        <v>199</v>
      </c>
      <c r="I944" s="29">
        <v>12</v>
      </c>
      <c r="J944" s="29"/>
      <c r="K944" s="22"/>
      <c r="L944" s="26">
        <v>1562</v>
      </c>
      <c r="M944" s="26"/>
      <c r="N944" s="22"/>
      <c r="O944" s="26">
        <v>2480</v>
      </c>
      <c r="P944" s="26"/>
      <c r="Q944" s="22"/>
    </row>
    <row r="945" spans="1:23">
      <c r="A945" s="13"/>
      <c r="B945" s="24"/>
      <c r="C945" s="26"/>
      <c r="D945" s="26"/>
      <c r="E945" s="22"/>
      <c r="F945" s="29"/>
      <c r="G945" s="29"/>
      <c r="H945" s="24"/>
      <c r="I945" s="29"/>
      <c r="J945" s="29"/>
      <c r="K945" s="22"/>
      <c r="L945" s="26"/>
      <c r="M945" s="26"/>
      <c r="N945" s="22"/>
      <c r="O945" s="26"/>
      <c r="P945" s="26"/>
      <c r="Q945" s="22"/>
    </row>
    <row r="946" spans="1:23">
      <c r="A946" s="13"/>
      <c r="B946" s="24" t="s">
        <v>275</v>
      </c>
      <c r="C946" s="26">
        <v>1081</v>
      </c>
      <c r="D946" s="26"/>
      <c r="E946" s="22"/>
      <c r="F946" s="29" t="s">
        <v>405</v>
      </c>
      <c r="G946" s="29"/>
      <c r="H946" s="24" t="s">
        <v>199</v>
      </c>
      <c r="I946" s="29">
        <v>66</v>
      </c>
      <c r="J946" s="29"/>
      <c r="K946" s="22"/>
      <c r="L946" s="29" t="s">
        <v>406</v>
      </c>
      <c r="M946" s="29"/>
      <c r="N946" s="24" t="s">
        <v>199</v>
      </c>
      <c r="O946" s="29">
        <v>694</v>
      </c>
      <c r="P946" s="29"/>
      <c r="Q946" s="22"/>
    </row>
    <row r="947" spans="1:23">
      <c r="A947" s="13"/>
      <c r="B947" s="24"/>
      <c r="C947" s="26"/>
      <c r="D947" s="26"/>
      <c r="E947" s="22"/>
      <c r="F947" s="29"/>
      <c r="G947" s="29"/>
      <c r="H947" s="24"/>
      <c r="I947" s="29"/>
      <c r="J947" s="29"/>
      <c r="K947" s="22"/>
      <c r="L947" s="29"/>
      <c r="M947" s="29"/>
      <c r="N947" s="24"/>
      <c r="O947" s="29"/>
      <c r="P947" s="29"/>
      <c r="Q947" s="22"/>
    </row>
    <row r="948" spans="1:23">
      <c r="A948" s="13"/>
      <c r="B948" s="24" t="s">
        <v>276</v>
      </c>
      <c r="C948" s="29">
        <v>50</v>
      </c>
      <c r="D948" s="29"/>
      <c r="E948" s="22"/>
      <c r="F948" s="29" t="s">
        <v>407</v>
      </c>
      <c r="G948" s="29"/>
      <c r="H948" s="24" t="s">
        <v>199</v>
      </c>
      <c r="I948" s="29">
        <v>2</v>
      </c>
      <c r="J948" s="29"/>
      <c r="K948" s="22"/>
      <c r="L948" s="29">
        <v>32</v>
      </c>
      <c r="M948" s="29"/>
      <c r="N948" s="22"/>
      <c r="O948" s="29">
        <v>79</v>
      </c>
      <c r="P948" s="29"/>
      <c r="Q948" s="22"/>
    </row>
    <row r="949" spans="1:23">
      <c r="A949" s="13"/>
      <c r="B949" s="24"/>
      <c r="C949" s="29"/>
      <c r="D949" s="29"/>
      <c r="E949" s="22"/>
      <c r="F949" s="29"/>
      <c r="G949" s="29"/>
      <c r="H949" s="24"/>
      <c r="I949" s="29"/>
      <c r="J949" s="29"/>
      <c r="K949" s="22"/>
      <c r="L949" s="29"/>
      <c r="M949" s="29"/>
      <c r="N949" s="22"/>
      <c r="O949" s="29"/>
      <c r="P949" s="29"/>
      <c r="Q949" s="22"/>
    </row>
    <row r="950" spans="1:23">
      <c r="A950" s="13"/>
      <c r="B950" s="24" t="s">
        <v>408</v>
      </c>
      <c r="C950" s="29">
        <v>44</v>
      </c>
      <c r="D950" s="29"/>
      <c r="E950" s="22"/>
      <c r="F950" s="29">
        <v>0</v>
      </c>
      <c r="G950" s="29"/>
      <c r="H950" s="22"/>
      <c r="I950" s="29">
        <v>0</v>
      </c>
      <c r="J950" s="29"/>
      <c r="K950" s="22"/>
      <c r="L950" s="29" t="s">
        <v>409</v>
      </c>
      <c r="M950" s="29"/>
      <c r="N950" s="24" t="s">
        <v>199</v>
      </c>
      <c r="O950" s="29">
        <v>5</v>
      </c>
      <c r="P950" s="29"/>
      <c r="Q950" s="22"/>
    </row>
    <row r="951" spans="1:23" ht="15.75" thickBot="1">
      <c r="A951" s="13"/>
      <c r="B951" s="24"/>
      <c r="C951" s="36"/>
      <c r="D951" s="36"/>
      <c r="E951" s="35"/>
      <c r="F951" s="36"/>
      <c r="G951" s="36"/>
      <c r="H951" s="35"/>
      <c r="I951" s="36"/>
      <c r="J951" s="36"/>
      <c r="K951" s="35"/>
      <c r="L951" s="36"/>
      <c r="M951" s="36"/>
      <c r="N951" s="37"/>
      <c r="O951" s="36"/>
      <c r="P951" s="36"/>
      <c r="Q951" s="35"/>
    </row>
    <row r="952" spans="1:23">
      <c r="A952" s="13"/>
      <c r="B952" s="24" t="s">
        <v>236</v>
      </c>
      <c r="C952" s="25" t="s">
        <v>197</v>
      </c>
      <c r="D952" s="27">
        <v>7200</v>
      </c>
      <c r="E952" s="28"/>
      <c r="F952" s="25" t="s">
        <v>197</v>
      </c>
      <c r="G952" s="30" t="s">
        <v>410</v>
      </c>
      <c r="H952" s="25" t="s">
        <v>199</v>
      </c>
      <c r="I952" s="25" t="s">
        <v>197</v>
      </c>
      <c r="J952" s="30">
        <v>96</v>
      </c>
      <c r="K952" s="28"/>
      <c r="L952" s="25" t="s">
        <v>197</v>
      </c>
      <c r="M952" s="27">
        <v>1414</v>
      </c>
      <c r="N952" s="28"/>
      <c r="O952" s="25" t="s">
        <v>197</v>
      </c>
      <c r="P952" s="27">
        <v>6535</v>
      </c>
      <c r="Q952" s="28"/>
    </row>
    <row r="953" spans="1:23" ht="15.75" thickBot="1">
      <c r="A953" s="13"/>
      <c r="B953" s="24"/>
      <c r="C953" s="38"/>
      <c r="D953" s="39"/>
      <c r="E953" s="40"/>
      <c r="F953" s="38"/>
      <c r="G953" s="41"/>
      <c r="H953" s="38"/>
      <c r="I953" s="38"/>
      <c r="J953" s="41"/>
      <c r="K953" s="40"/>
      <c r="L953" s="38"/>
      <c r="M953" s="39"/>
      <c r="N953" s="40"/>
      <c r="O953" s="38"/>
      <c r="P953" s="39"/>
      <c r="Q953" s="40"/>
    </row>
    <row r="954" spans="1:23" ht="15.75" thickTop="1">
      <c r="A954" s="13" t="s">
        <v>638</v>
      </c>
      <c r="B954" s="62" t="s">
        <v>5</v>
      </c>
      <c r="C954" s="62"/>
      <c r="D954" s="62"/>
      <c r="E954" s="62"/>
      <c r="F954" s="62"/>
      <c r="G954" s="62"/>
      <c r="H954" s="62"/>
      <c r="I954" s="62"/>
      <c r="J954" s="62"/>
      <c r="K954" s="62"/>
      <c r="L954" s="62"/>
      <c r="M954" s="62"/>
      <c r="N954" s="62"/>
      <c r="O954" s="62"/>
      <c r="P954" s="62"/>
      <c r="Q954" s="62"/>
      <c r="R954" s="62"/>
      <c r="S954" s="62"/>
      <c r="T954" s="62"/>
      <c r="U954" s="62"/>
      <c r="V954" s="62"/>
      <c r="W954" s="62"/>
    </row>
    <row r="955" spans="1:23">
      <c r="A955" s="13"/>
      <c r="B955" s="24" t="s">
        <v>411</v>
      </c>
      <c r="C955" s="24"/>
      <c r="D955" s="24"/>
      <c r="E955" s="24"/>
      <c r="F955" s="24"/>
      <c r="G955" s="24"/>
      <c r="H955" s="24"/>
      <c r="I955" s="24"/>
      <c r="J955" s="24"/>
      <c r="K955" s="24"/>
      <c r="L955" s="24"/>
      <c r="M955" s="24"/>
      <c r="N955" s="24"/>
      <c r="O955" s="24"/>
      <c r="P955" s="24"/>
      <c r="Q955" s="24"/>
      <c r="R955" s="24"/>
      <c r="S955" s="24"/>
      <c r="T955" s="24"/>
      <c r="U955" s="24"/>
      <c r="V955" s="24"/>
      <c r="W955" s="24"/>
    </row>
    <row r="956" spans="1:23">
      <c r="A956" s="13"/>
      <c r="B956" s="20"/>
      <c r="C956" s="20"/>
      <c r="D956" s="20"/>
      <c r="E956" s="20"/>
      <c r="F956" s="20"/>
      <c r="G956" s="20"/>
      <c r="H956" s="20"/>
      <c r="I956" s="20"/>
      <c r="J956" s="20"/>
      <c r="K956" s="20"/>
      <c r="L956" s="20"/>
      <c r="M956" s="20"/>
      <c r="N956" s="20"/>
      <c r="O956" s="20"/>
      <c r="P956" s="20"/>
      <c r="Q956" s="20"/>
      <c r="R956" s="20"/>
      <c r="S956" s="20"/>
      <c r="T956" s="20"/>
      <c r="U956" s="20"/>
      <c r="V956" s="20"/>
      <c r="W956" s="20"/>
    </row>
    <row r="957" spans="1:23">
      <c r="A957" s="13"/>
      <c r="B957" s="20"/>
      <c r="C957" s="20"/>
      <c r="D957" s="20"/>
      <c r="E957" s="20"/>
      <c r="F957" s="20"/>
      <c r="G957" s="20"/>
      <c r="H957" s="20"/>
      <c r="I957" s="20"/>
      <c r="J957" s="20"/>
      <c r="K957" s="20"/>
      <c r="L957" s="20"/>
      <c r="M957" s="20"/>
      <c r="N957" s="20"/>
    </row>
    <row r="958" spans="1:23">
      <c r="A958" s="13"/>
      <c r="B958" s="14"/>
      <c r="C958" s="14"/>
      <c r="D958" s="14"/>
      <c r="E958" s="14"/>
      <c r="F958" s="14"/>
      <c r="G958" s="14"/>
      <c r="H958" s="14"/>
      <c r="I958" s="14"/>
      <c r="J958" s="14"/>
      <c r="K958" s="14"/>
      <c r="L958" s="14"/>
      <c r="M958" s="14"/>
      <c r="N958" s="14"/>
    </row>
    <row r="959" spans="1:23" ht="15.75" thickBot="1">
      <c r="A959" s="13"/>
      <c r="B959" s="11"/>
      <c r="C959" s="49" t="s">
        <v>412</v>
      </c>
      <c r="D959" s="49"/>
      <c r="E959" s="49"/>
      <c r="F959" s="49"/>
      <c r="G959" s="49"/>
      <c r="H959" s="49"/>
      <c r="I959" s="49"/>
      <c r="J959" s="49"/>
      <c r="K959" s="49"/>
      <c r="L959" s="49"/>
      <c r="M959" s="49"/>
      <c r="N959" s="49"/>
    </row>
    <row r="960" spans="1:23" ht="16.5" thickTop="1" thickBot="1">
      <c r="A960" s="13"/>
      <c r="B960" s="11"/>
      <c r="C960" s="118">
        <v>41912</v>
      </c>
      <c r="D960" s="118"/>
      <c r="E960" s="118"/>
      <c r="F960" s="118"/>
      <c r="G960" s="118"/>
      <c r="H960" s="118"/>
      <c r="I960" s="118">
        <v>41639</v>
      </c>
      <c r="J960" s="118"/>
      <c r="K960" s="118"/>
      <c r="L960" s="118"/>
      <c r="M960" s="118"/>
      <c r="N960" s="118"/>
    </row>
    <row r="961" spans="1:23" ht="15.75" thickTop="1">
      <c r="A961" s="13"/>
      <c r="B961" s="45" t="s">
        <v>225</v>
      </c>
      <c r="C961" s="119" t="s">
        <v>413</v>
      </c>
      <c r="D961" s="119"/>
      <c r="E961" s="119"/>
      <c r="F961" s="119" t="s">
        <v>306</v>
      </c>
      <c r="G961" s="119"/>
      <c r="H961" s="119"/>
      <c r="I961" s="119" t="s">
        <v>413</v>
      </c>
      <c r="J961" s="119"/>
      <c r="K961" s="119"/>
      <c r="L961" s="119" t="s">
        <v>306</v>
      </c>
      <c r="M961" s="119"/>
      <c r="N961" s="119"/>
    </row>
    <row r="962" spans="1:23">
      <c r="A962" s="13"/>
      <c r="B962" s="24" t="s">
        <v>271</v>
      </c>
      <c r="C962" s="24" t="s">
        <v>197</v>
      </c>
      <c r="D962" s="29">
        <v>0</v>
      </c>
      <c r="E962" s="22"/>
      <c r="F962" s="24" t="s">
        <v>197</v>
      </c>
      <c r="G962" s="29">
        <v>709</v>
      </c>
      <c r="H962" s="22"/>
      <c r="I962" s="24" t="s">
        <v>197</v>
      </c>
      <c r="J962" s="29">
        <v>0</v>
      </c>
      <c r="K962" s="22"/>
      <c r="L962" s="24" t="s">
        <v>197</v>
      </c>
      <c r="M962" s="26">
        <v>1570</v>
      </c>
      <c r="N962" s="22"/>
    </row>
    <row r="963" spans="1:23">
      <c r="A963" s="13"/>
      <c r="B963" s="24"/>
      <c r="C963" s="24"/>
      <c r="D963" s="29"/>
      <c r="E963" s="22"/>
      <c r="F963" s="24"/>
      <c r="G963" s="29"/>
      <c r="H963" s="22"/>
      <c r="I963" s="24"/>
      <c r="J963" s="29"/>
      <c r="K963" s="22"/>
      <c r="L963" s="24"/>
      <c r="M963" s="26"/>
      <c r="N963" s="22"/>
    </row>
    <row r="964" spans="1:23">
      <c r="A964" s="13"/>
      <c r="B964" s="24" t="s">
        <v>273</v>
      </c>
      <c r="C964" s="29">
        <v>0</v>
      </c>
      <c r="D964" s="29"/>
      <c r="E964" s="22"/>
      <c r="F964" s="26">
        <v>11296</v>
      </c>
      <c r="G964" s="26"/>
      <c r="H964" s="22"/>
      <c r="I964" s="29">
        <v>0</v>
      </c>
      <c r="J964" s="29"/>
      <c r="K964" s="22"/>
      <c r="L964" s="26">
        <v>9720</v>
      </c>
      <c r="M964" s="26"/>
      <c r="N964" s="22"/>
    </row>
    <row r="965" spans="1:23">
      <c r="A965" s="13"/>
      <c r="B965" s="24"/>
      <c r="C965" s="29"/>
      <c r="D965" s="29"/>
      <c r="E965" s="22"/>
      <c r="F965" s="26"/>
      <c r="G965" s="26"/>
      <c r="H965" s="22"/>
      <c r="I965" s="29"/>
      <c r="J965" s="29"/>
      <c r="K965" s="22"/>
      <c r="L965" s="26"/>
      <c r="M965" s="26"/>
      <c r="N965" s="22"/>
    </row>
    <row r="966" spans="1:23">
      <c r="A966" s="13"/>
      <c r="B966" s="24" t="s">
        <v>274</v>
      </c>
      <c r="C966" s="29">
        <v>0</v>
      </c>
      <c r="D966" s="29"/>
      <c r="E966" s="22"/>
      <c r="F966" s="26">
        <v>2100</v>
      </c>
      <c r="G966" s="26"/>
      <c r="H966" s="22"/>
      <c r="I966" s="26">
        <v>1337</v>
      </c>
      <c r="J966" s="26"/>
      <c r="K966" s="22"/>
      <c r="L966" s="26">
        <v>7611</v>
      </c>
      <c r="M966" s="26"/>
      <c r="N966" s="22"/>
    </row>
    <row r="967" spans="1:23">
      <c r="A967" s="13"/>
      <c r="B967" s="24"/>
      <c r="C967" s="29"/>
      <c r="D967" s="29"/>
      <c r="E967" s="22"/>
      <c r="F967" s="26"/>
      <c r="G967" s="26"/>
      <c r="H967" s="22"/>
      <c r="I967" s="26"/>
      <c r="J967" s="26"/>
      <c r="K967" s="22"/>
      <c r="L967" s="26"/>
      <c r="M967" s="26"/>
      <c r="N967" s="22"/>
    </row>
    <row r="968" spans="1:23">
      <c r="A968" s="13"/>
      <c r="B968" s="24" t="s">
        <v>275</v>
      </c>
      <c r="C968" s="29">
        <v>0</v>
      </c>
      <c r="D968" s="29"/>
      <c r="E968" s="22"/>
      <c r="F968" s="29">
        <v>616</v>
      </c>
      <c r="G968" s="29"/>
      <c r="H968" s="22"/>
      <c r="I968" s="29">
        <v>20</v>
      </c>
      <c r="J968" s="29"/>
      <c r="K968" s="22"/>
      <c r="L968" s="29">
        <v>992</v>
      </c>
      <c r="M968" s="29"/>
      <c r="N968" s="22"/>
    </row>
    <row r="969" spans="1:23">
      <c r="A969" s="13"/>
      <c r="B969" s="24"/>
      <c r="C969" s="29"/>
      <c r="D969" s="29"/>
      <c r="E969" s="22"/>
      <c r="F969" s="29"/>
      <c r="G969" s="29"/>
      <c r="H969" s="22"/>
      <c r="I969" s="29"/>
      <c r="J969" s="29"/>
      <c r="K969" s="22"/>
      <c r="L969" s="29"/>
      <c r="M969" s="29"/>
      <c r="N969" s="22"/>
    </row>
    <row r="970" spans="1:23">
      <c r="A970" s="13"/>
      <c r="B970" s="24" t="s">
        <v>276</v>
      </c>
      <c r="C970" s="29">
        <v>0</v>
      </c>
      <c r="D970" s="29"/>
      <c r="E970" s="22"/>
      <c r="F970" s="29">
        <v>5</v>
      </c>
      <c r="G970" s="29"/>
      <c r="H970" s="22"/>
      <c r="I970" s="29">
        <v>0</v>
      </c>
      <c r="J970" s="29"/>
      <c r="K970" s="22"/>
      <c r="L970" s="29">
        <v>13</v>
      </c>
      <c r="M970" s="29"/>
      <c r="N970" s="22"/>
    </row>
    <row r="971" spans="1:23" ht="15.75" thickBot="1">
      <c r="A971" s="13"/>
      <c r="B971" s="24"/>
      <c r="C971" s="36"/>
      <c r="D971" s="36"/>
      <c r="E971" s="35"/>
      <c r="F971" s="36"/>
      <c r="G971" s="36"/>
      <c r="H971" s="35"/>
      <c r="I971" s="36"/>
      <c r="J971" s="36"/>
      <c r="K971" s="35"/>
      <c r="L971" s="36"/>
      <c r="M971" s="36"/>
      <c r="N971" s="35"/>
    </row>
    <row r="972" spans="1:23">
      <c r="A972" s="13"/>
      <c r="B972" s="24" t="s">
        <v>236</v>
      </c>
      <c r="C972" s="25" t="s">
        <v>197</v>
      </c>
      <c r="D972" s="30">
        <v>0</v>
      </c>
      <c r="E972" s="28"/>
      <c r="F972" s="25" t="s">
        <v>197</v>
      </c>
      <c r="G972" s="27">
        <v>14726</v>
      </c>
      <c r="H972" s="28"/>
      <c r="I972" s="25" t="s">
        <v>197</v>
      </c>
      <c r="J972" s="27">
        <v>1357</v>
      </c>
      <c r="K972" s="28"/>
      <c r="L972" s="25" t="s">
        <v>197</v>
      </c>
      <c r="M972" s="27">
        <v>19906</v>
      </c>
      <c r="N972" s="28"/>
    </row>
    <row r="973" spans="1:23" ht="15.75" thickBot="1">
      <c r="A973" s="13"/>
      <c r="B973" s="24"/>
      <c r="C973" s="38"/>
      <c r="D973" s="41"/>
      <c r="E973" s="40"/>
      <c r="F973" s="38"/>
      <c r="G973" s="39"/>
      <c r="H973" s="40"/>
      <c r="I973" s="38"/>
      <c r="J973" s="39"/>
      <c r="K973" s="40"/>
      <c r="L973" s="38"/>
      <c r="M973" s="39"/>
      <c r="N973" s="40"/>
    </row>
    <row r="974" spans="1:23" ht="15.75" thickTop="1">
      <c r="A974" s="13"/>
      <c r="B974" s="20"/>
      <c r="C974" s="20"/>
      <c r="D974" s="20"/>
      <c r="E974" s="20"/>
      <c r="F974" s="20"/>
      <c r="G974" s="20"/>
      <c r="H974" s="20"/>
      <c r="I974" s="20"/>
      <c r="J974" s="20"/>
      <c r="K974" s="20"/>
      <c r="L974" s="20"/>
      <c r="M974" s="20"/>
      <c r="N974" s="20"/>
      <c r="O974" s="20"/>
      <c r="P974" s="20"/>
      <c r="Q974" s="20"/>
      <c r="R974" s="20"/>
      <c r="S974" s="20"/>
      <c r="T974" s="20"/>
      <c r="U974" s="20"/>
      <c r="V974" s="20"/>
      <c r="W974" s="20"/>
    </row>
    <row r="975" spans="1:23">
      <c r="A975" s="13"/>
      <c r="B975" s="20"/>
      <c r="C975" s="20"/>
      <c r="D975" s="20"/>
      <c r="E975" s="20"/>
      <c r="F975" s="20"/>
      <c r="G975" s="20"/>
      <c r="H975" s="20"/>
      <c r="I975" s="20"/>
      <c r="J975" s="20"/>
      <c r="K975" s="20"/>
      <c r="L975" s="20"/>
      <c r="M975" s="20"/>
      <c r="N975" s="20"/>
    </row>
    <row r="976" spans="1:23">
      <c r="A976" s="13"/>
      <c r="B976" s="14"/>
      <c r="C976" s="14"/>
      <c r="D976" s="14"/>
      <c r="E976" s="14"/>
      <c r="F976" s="14"/>
      <c r="G976" s="14"/>
      <c r="H976" s="14"/>
      <c r="I976" s="14"/>
      <c r="J976" s="14"/>
      <c r="K976" s="14"/>
      <c r="L976" s="14"/>
      <c r="M976" s="14"/>
      <c r="N976" s="14"/>
    </row>
    <row r="977" spans="1:14" ht="15.75" thickBot="1">
      <c r="A977" s="13"/>
      <c r="B977" s="11"/>
      <c r="C977" s="49" t="s">
        <v>414</v>
      </c>
      <c r="D977" s="49"/>
      <c r="E977" s="49"/>
      <c r="F977" s="49"/>
      <c r="G977" s="49"/>
      <c r="H977" s="49"/>
      <c r="I977" s="49"/>
      <c r="J977" s="49"/>
      <c r="K977" s="49"/>
      <c r="L977" s="49"/>
      <c r="M977" s="49"/>
      <c r="N977" s="49"/>
    </row>
    <row r="978" spans="1:14" ht="16.5" thickTop="1" thickBot="1">
      <c r="A978" s="13"/>
      <c r="B978" s="11"/>
      <c r="C978" s="118">
        <v>41912</v>
      </c>
      <c r="D978" s="118"/>
      <c r="E978" s="118"/>
      <c r="F978" s="118"/>
      <c r="G978" s="118"/>
      <c r="H978" s="118"/>
      <c r="I978" s="118">
        <v>41639</v>
      </c>
      <c r="J978" s="118"/>
      <c r="K978" s="118"/>
      <c r="L978" s="118"/>
      <c r="M978" s="118"/>
      <c r="N978" s="118"/>
    </row>
    <row r="979" spans="1:14" ht="15.75" thickTop="1">
      <c r="A979" s="13"/>
      <c r="B979" s="45" t="s">
        <v>225</v>
      </c>
      <c r="C979" s="119" t="s">
        <v>413</v>
      </c>
      <c r="D979" s="119"/>
      <c r="E979" s="119"/>
      <c r="F979" s="119" t="s">
        <v>306</v>
      </c>
      <c r="G979" s="119"/>
      <c r="H979" s="119"/>
      <c r="I979" s="119" t="s">
        <v>413</v>
      </c>
      <c r="J979" s="119"/>
      <c r="K979" s="119"/>
      <c r="L979" s="119" t="s">
        <v>306</v>
      </c>
      <c r="M979" s="119"/>
      <c r="N979" s="119"/>
    </row>
    <row r="980" spans="1:14">
      <c r="A980" s="13"/>
      <c r="B980" s="24" t="s">
        <v>271</v>
      </c>
      <c r="C980" s="24" t="s">
        <v>197</v>
      </c>
      <c r="D980" s="29">
        <v>524</v>
      </c>
      <c r="E980" s="22"/>
      <c r="F980" s="24" t="s">
        <v>197</v>
      </c>
      <c r="G980" s="26">
        <v>81140</v>
      </c>
      <c r="H980" s="22"/>
      <c r="I980" s="24" t="s">
        <v>197</v>
      </c>
      <c r="J980" s="29">
        <v>544</v>
      </c>
      <c r="K980" s="22"/>
      <c r="L980" s="24" t="s">
        <v>197</v>
      </c>
      <c r="M980" s="26">
        <v>86549</v>
      </c>
      <c r="N980" s="22"/>
    </row>
    <row r="981" spans="1:14">
      <c r="A981" s="13"/>
      <c r="B981" s="24"/>
      <c r="C981" s="24"/>
      <c r="D981" s="29"/>
      <c r="E981" s="22"/>
      <c r="F981" s="24"/>
      <c r="G981" s="26"/>
      <c r="H981" s="22"/>
      <c r="I981" s="24"/>
      <c r="J981" s="29"/>
      <c r="K981" s="22"/>
      <c r="L981" s="24"/>
      <c r="M981" s="26"/>
      <c r="N981" s="22"/>
    </row>
    <row r="982" spans="1:14">
      <c r="A982" s="13"/>
      <c r="B982" s="24" t="s">
        <v>273</v>
      </c>
      <c r="C982" s="26">
        <v>2753</v>
      </c>
      <c r="D982" s="26"/>
      <c r="E982" s="22"/>
      <c r="F982" s="26">
        <v>278550</v>
      </c>
      <c r="G982" s="26"/>
      <c r="H982" s="22"/>
      <c r="I982" s="26">
        <v>2587</v>
      </c>
      <c r="J982" s="26"/>
      <c r="K982" s="22"/>
      <c r="L982" s="26">
        <v>268495</v>
      </c>
      <c r="M982" s="26"/>
      <c r="N982" s="22"/>
    </row>
    <row r="983" spans="1:14">
      <c r="A983" s="13"/>
      <c r="B983" s="24"/>
      <c r="C983" s="26"/>
      <c r="D983" s="26"/>
      <c r="E983" s="22"/>
      <c r="F983" s="26"/>
      <c r="G983" s="26"/>
      <c r="H983" s="22"/>
      <c r="I983" s="26"/>
      <c r="J983" s="26"/>
      <c r="K983" s="22"/>
      <c r="L983" s="26"/>
      <c r="M983" s="26"/>
      <c r="N983" s="22"/>
    </row>
    <row r="984" spans="1:14">
      <c r="A984" s="13"/>
      <c r="B984" s="24" t="s">
        <v>274</v>
      </c>
      <c r="C984" s="26">
        <v>2480</v>
      </c>
      <c r="D984" s="26"/>
      <c r="E984" s="22"/>
      <c r="F984" s="26">
        <v>50130</v>
      </c>
      <c r="G984" s="26"/>
      <c r="H984" s="22"/>
      <c r="I984" s="26">
        <v>1557</v>
      </c>
      <c r="J984" s="26"/>
      <c r="K984" s="22"/>
      <c r="L984" s="26">
        <v>36757</v>
      </c>
      <c r="M984" s="26"/>
      <c r="N984" s="22"/>
    </row>
    <row r="985" spans="1:14">
      <c r="A985" s="13"/>
      <c r="B985" s="24"/>
      <c r="C985" s="26"/>
      <c r="D985" s="26"/>
      <c r="E985" s="22"/>
      <c r="F985" s="26"/>
      <c r="G985" s="26"/>
      <c r="H985" s="22"/>
      <c r="I985" s="26"/>
      <c r="J985" s="26"/>
      <c r="K985" s="22"/>
      <c r="L985" s="26"/>
      <c r="M985" s="26"/>
      <c r="N985" s="22"/>
    </row>
    <row r="986" spans="1:14">
      <c r="A986" s="13"/>
      <c r="B986" s="24" t="s">
        <v>275</v>
      </c>
      <c r="C986" s="29">
        <v>694</v>
      </c>
      <c r="D986" s="29"/>
      <c r="E986" s="22"/>
      <c r="F986" s="26">
        <v>176581</v>
      </c>
      <c r="G986" s="26"/>
      <c r="H986" s="22"/>
      <c r="I986" s="26">
        <v>1061</v>
      </c>
      <c r="J986" s="26"/>
      <c r="K986" s="22"/>
      <c r="L986" s="26">
        <v>154288</v>
      </c>
      <c r="M986" s="26"/>
      <c r="N986" s="22"/>
    </row>
    <row r="987" spans="1:14">
      <c r="A987" s="13"/>
      <c r="B987" s="24"/>
      <c r="C987" s="29"/>
      <c r="D987" s="29"/>
      <c r="E987" s="22"/>
      <c r="F987" s="26"/>
      <c r="G987" s="26"/>
      <c r="H987" s="22"/>
      <c r="I987" s="26"/>
      <c r="J987" s="26"/>
      <c r="K987" s="22"/>
      <c r="L987" s="26"/>
      <c r="M987" s="26"/>
      <c r="N987" s="22"/>
    </row>
    <row r="988" spans="1:14">
      <c r="A988" s="13"/>
      <c r="B988" s="24" t="s">
        <v>276</v>
      </c>
      <c r="C988" s="29">
        <v>79</v>
      </c>
      <c r="D988" s="29"/>
      <c r="E988" s="22"/>
      <c r="F988" s="26">
        <v>5467</v>
      </c>
      <c r="G988" s="26"/>
      <c r="H988" s="22"/>
      <c r="I988" s="29">
        <v>50</v>
      </c>
      <c r="J988" s="29"/>
      <c r="K988" s="22"/>
      <c r="L988" s="26">
        <v>4323</v>
      </c>
      <c r="M988" s="26"/>
      <c r="N988" s="22"/>
    </row>
    <row r="989" spans="1:14">
      <c r="A989" s="13"/>
      <c r="B989" s="24"/>
      <c r="C989" s="29"/>
      <c r="D989" s="29"/>
      <c r="E989" s="22"/>
      <c r="F989" s="26"/>
      <c r="G989" s="26"/>
      <c r="H989" s="22"/>
      <c r="I989" s="29"/>
      <c r="J989" s="29"/>
      <c r="K989" s="22"/>
      <c r="L989" s="26"/>
      <c r="M989" s="26"/>
      <c r="N989" s="22"/>
    </row>
    <row r="990" spans="1:14">
      <c r="A990" s="13"/>
      <c r="B990" s="24" t="s">
        <v>408</v>
      </c>
      <c r="C990" s="29">
        <v>5</v>
      </c>
      <c r="D990" s="29"/>
      <c r="E990" s="22"/>
      <c r="F990" s="29" t="s">
        <v>250</v>
      </c>
      <c r="G990" s="29"/>
      <c r="H990" s="24" t="s">
        <v>199</v>
      </c>
      <c r="I990" s="29">
        <v>44</v>
      </c>
      <c r="J990" s="29"/>
      <c r="K990" s="22"/>
      <c r="L990" s="29">
        <v>42</v>
      </c>
      <c r="M990" s="29"/>
      <c r="N990" s="22"/>
    </row>
    <row r="991" spans="1:14" ht="15.75" thickBot="1">
      <c r="A991" s="13"/>
      <c r="B991" s="24"/>
      <c r="C991" s="36"/>
      <c r="D991" s="36"/>
      <c r="E991" s="35"/>
      <c r="F991" s="36"/>
      <c r="G991" s="36"/>
      <c r="H991" s="37"/>
      <c r="I991" s="36"/>
      <c r="J991" s="36"/>
      <c r="K991" s="35"/>
      <c r="L991" s="36"/>
      <c r="M991" s="36"/>
      <c r="N991" s="35"/>
    </row>
    <row r="992" spans="1:14">
      <c r="A992" s="13"/>
      <c r="B992" s="24" t="s">
        <v>236</v>
      </c>
      <c r="C992" s="25" t="s">
        <v>197</v>
      </c>
      <c r="D992" s="27">
        <v>6535</v>
      </c>
      <c r="E992" s="28"/>
      <c r="F992" s="25" t="s">
        <v>197</v>
      </c>
      <c r="G992" s="27">
        <v>591815</v>
      </c>
      <c r="H992" s="28"/>
      <c r="I992" s="25" t="s">
        <v>197</v>
      </c>
      <c r="J992" s="27">
        <v>5843</v>
      </c>
      <c r="K992" s="28"/>
      <c r="L992" s="25" t="s">
        <v>197</v>
      </c>
      <c r="M992" s="27">
        <v>550454</v>
      </c>
      <c r="N992" s="28"/>
    </row>
    <row r="993" spans="1:14" ht="15.75" thickBot="1">
      <c r="A993" s="13"/>
      <c r="B993" s="24"/>
      <c r="C993" s="38"/>
      <c r="D993" s="39"/>
      <c r="E993" s="40"/>
      <c r="F993" s="38"/>
      <c r="G993" s="39"/>
      <c r="H993" s="40"/>
      <c r="I993" s="38"/>
      <c r="J993" s="39"/>
      <c r="K993" s="40"/>
      <c r="L993" s="38"/>
      <c r="M993" s="39"/>
      <c r="N993" s="40"/>
    </row>
    <row r="994" spans="1:14" ht="15.75" thickTop="1"/>
  </sheetData>
  <mergeCells count="4387">
    <mergeCell ref="A933:A953"/>
    <mergeCell ref="B933:W933"/>
    <mergeCell ref="B934:W934"/>
    <mergeCell ref="B935:W935"/>
    <mergeCell ref="A954:A993"/>
    <mergeCell ref="B954:W954"/>
    <mergeCell ref="B955:W955"/>
    <mergeCell ref="B956:W956"/>
    <mergeCell ref="B974:W974"/>
    <mergeCell ref="A902:A919"/>
    <mergeCell ref="B902:W902"/>
    <mergeCell ref="B903:W903"/>
    <mergeCell ref="B904:W904"/>
    <mergeCell ref="A920:A932"/>
    <mergeCell ref="B920:W920"/>
    <mergeCell ref="A802:A873"/>
    <mergeCell ref="B802:W802"/>
    <mergeCell ref="B803:W803"/>
    <mergeCell ref="B804:W804"/>
    <mergeCell ref="A874:A901"/>
    <mergeCell ref="B874:W874"/>
    <mergeCell ref="A658:A687"/>
    <mergeCell ref="B658:W658"/>
    <mergeCell ref="B659:W659"/>
    <mergeCell ref="B660:W660"/>
    <mergeCell ref="A688:A801"/>
    <mergeCell ref="B688:W688"/>
    <mergeCell ref="B689:W689"/>
    <mergeCell ref="B690:W690"/>
    <mergeCell ref="B741:W741"/>
    <mergeCell ref="B801:W801"/>
    <mergeCell ref="B550:W550"/>
    <mergeCell ref="B551:W551"/>
    <mergeCell ref="A552:A574"/>
    <mergeCell ref="B552:W552"/>
    <mergeCell ref="B553:W553"/>
    <mergeCell ref="A575:A657"/>
    <mergeCell ref="B575:W575"/>
    <mergeCell ref="B576:W576"/>
    <mergeCell ref="B617:W617"/>
    <mergeCell ref="B544:W544"/>
    <mergeCell ref="B545:W545"/>
    <mergeCell ref="B546:W546"/>
    <mergeCell ref="B547:W547"/>
    <mergeCell ref="B548:W548"/>
    <mergeCell ref="B549:W549"/>
    <mergeCell ref="B480:W480"/>
    <mergeCell ref="B481:W481"/>
    <mergeCell ref="B482:W482"/>
    <mergeCell ref="B483:W483"/>
    <mergeCell ref="B484:W484"/>
    <mergeCell ref="B503:W503"/>
    <mergeCell ref="B462:W462"/>
    <mergeCell ref="B463:W463"/>
    <mergeCell ref="B464:W464"/>
    <mergeCell ref="B465:W465"/>
    <mergeCell ref="B478:W478"/>
    <mergeCell ref="B479:W479"/>
    <mergeCell ref="B441:W441"/>
    <mergeCell ref="B442:W442"/>
    <mergeCell ref="B443:W443"/>
    <mergeCell ref="B459:W459"/>
    <mergeCell ref="B460:W460"/>
    <mergeCell ref="B461:W461"/>
    <mergeCell ref="B435:W435"/>
    <mergeCell ref="B436:W436"/>
    <mergeCell ref="B437:W437"/>
    <mergeCell ref="B438:W438"/>
    <mergeCell ref="B439:W439"/>
    <mergeCell ref="B440:W440"/>
    <mergeCell ref="B401:W401"/>
    <mergeCell ref="B429:W429"/>
    <mergeCell ref="B430:W430"/>
    <mergeCell ref="B431:W431"/>
    <mergeCell ref="B432:W432"/>
    <mergeCell ref="B433:W433"/>
    <mergeCell ref="B323:W323"/>
    <mergeCell ref="B324:W324"/>
    <mergeCell ref="B325:W325"/>
    <mergeCell ref="B326:W326"/>
    <mergeCell ref="B327:W327"/>
    <mergeCell ref="B397:W397"/>
    <mergeCell ref="B317:W317"/>
    <mergeCell ref="B318:W318"/>
    <mergeCell ref="B319:W319"/>
    <mergeCell ref="B320:W320"/>
    <mergeCell ref="B321:W321"/>
    <mergeCell ref="B322:W322"/>
    <mergeCell ref="B311:W311"/>
    <mergeCell ref="B312:W312"/>
    <mergeCell ref="B313:W313"/>
    <mergeCell ref="B314:W314"/>
    <mergeCell ref="B315:W315"/>
    <mergeCell ref="B316:W316"/>
    <mergeCell ref="B305:W305"/>
    <mergeCell ref="B306:W306"/>
    <mergeCell ref="B307:W307"/>
    <mergeCell ref="B308:W308"/>
    <mergeCell ref="B309:W309"/>
    <mergeCell ref="B310:W310"/>
    <mergeCell ref="B299:W299"/>
    <mergeCell ref="B300:W300"/>
    <mergeCell ref="B301:W301"/>
    <mergeCell ref="B302:W302"/>
    <mergeCell ref="B303:W303"/>
    <mergeCell ref="B304:W304"/>
    <mergeCell ref="B293:W293"/>
    <mergeCell ref="B294:W294"/>
    <mergeCell ref="B295:W295"/>
    <mergeCell ref="B296:W296"/>
    <mergeCell ref="B297:W297"/>
    <mergeCell ref="B298:W298"/>
    <mergeCell ref="B148:W148"/>
    <mergeCell ref="B149:W149"/>
    <mergeCell ref="B150:W150"/>
    <mergeCell ref="B151:W151"/>
    <mergeCell ref="B179:W179"/>
    <mergeCell ref="B180:W180"/>
    <mergeCell ref="B62:W62"/>
    <mergeCell ref="B63:W63"/>
    <mergeCell ref="B64:W64"/>
    <mergeCell ref="B65:W65"/>
    <mergeCell ref="B106:W106"/>
    <mergeCell ref="B147:W147"/>
    <mergeCell ref="B42:W42"/>
    <mergeCell ref="B43:W43"/>
    <mergeCell ref="B44:W44"/>
    <mergeCell ref="B45:W45"/>
    <mergeCell ref="B54:W54"/>
    <mergeCell ref="B55:W55"/>
    <mergeCell ref="B36:W36"/>
    <mergeCell ref="B37:W37"/>
    <mergeCell ref="B38:W38"/>
    <mergeCell ref="B39:W39"/>
    <mergeCell ref="B40:W40"/>
    <mergeCell ref="B41:W41"/>
    <mergeCell ref="B30:W30"/>
    <mergeCell ref="B31:W31"/>
    <mergeCell ref="B32:W32"/>
    <mergeCell ref="B33:W33"/>
    <mergeCell ref="B34:W34"/>
    <mergeCell ref="B35:W35"/>
    <mergeCell ref="N992:N993"/>
    <mergeCell ref="A1:A2"/>
    <mergeCell ref="B1:W1"/>
    <mergeCell ref="B2:W2"/>
    <mergeCell ref="B3:W3"/>
    <mergeCell ref="A4:A551"/>
    <mergeCell ref="B4:W4"/>
    <mergeCell ref="B5:W5"/>
    <mergeCell ref="B6:W6"/>
    <mergeCell ref="B7:W7"/>
    <mergeCell ref="H992:H993"/>
    <mergeCell ref="I992:I993"/>
    <mergeCell ref="J992:J993"/>
    <mergeCell ref="K992:K993"/>
    <mergeCell ref="L992:L993"/>
    <mergeCell ref="M992:M993"/>
    <mergeCell ref="B992:B993"/>
    <mergeCell ref="C992:C993"/>
    <mergeCell ref="D992:D993"/>
    <mergeCell ref="E992:E993"/>
    <mergeCell ref="F992:F993"/>
    <mergeCell ref="G992:G993"/>
    <mergeCell ref="N988:N989"/>
    <mergeCell ref="B990:B991"/>
    <mergeCell ref="C990:D991"/>
    <mergeCell ref="E990:E991"/>
    <mergeCell ref="F990:G991"/>
    <mergeCell ref="H990:H991"/>
    <mergeCell ref="I990:J991"/>
    <mergeCell ref="K990:K991"/>
    <mergeCell ref="L990:M991"/>
    <mergeCell ref="N990:N991"/>
    <mergeCell ref="L986:M987"/>
    <mergeCell ref="N986:N987"/>
    <mergeCell ref="B988:B989"/>
    <mergeCell ref="C988:D989"/>
    <mergeCell ref="E988:E989"/>
    <mergeCell ref="F988:G989"/>
    <mergeCell ref="H988:H989"/>
    <mergeCell ref="I988:J989"/>
    <mergeCell ref="K988:K989"/>
    <mergeCell ref="L988:M989"/>
    <mergeCell ref="K984:K985"/>
    <mergeCell ref="L984:M985"/>
    <mergeCell ref="N984:N985"/>
    <mergeCell ref="B986:B987"/>
    <mergeCell ref="C986:D987"/>
    <mergeCell ref="E986:E987"/>
    <mergeCell ref="F986:G987"/>
    <mergeCell ref="H986:H987"/>
    <mergeCell ref="I986:J987"/>
    <mergeCell ref="K986:K987"/>
    <mergeCell ref="B984:B985"/>
    <mergeCell ref="C984:D985"/>
    <mergeCell ref="E984:E985"/>
    <mergeCell ref="F984:G985"/>
    <mergeCell ref="H984:H985"/>
    <mergeCell ref="I984:J985"/>
    <mergeCell ref="N980:N981"/>
    <mergeCell ref="B982:B983"/>
    <mergeCell ref="C982:D983"/>
    <mergeCell ref="E982:E983"/>
    <mergeCell ref="F982:G983"/>
    <mergeCell ref="H982:H983"/>
    <mergeCell ref="I982:J983"/>
    <mergeCell ref="K982:K983"/>
    <mergeCell ref="L982:M983"/>
    <mergeCell ref="N982:N983"/>
    <mergeCell ref="H980:H981"/>
    <mergeCell ref="I980:I981"/>
    <mergeCell ref="J980:J981"/>
    <mergeCell ref="K980:K981"/>
    <mergeCell ref="L980:L981"/>
    <mergeCell ref="M980:M981"/>
    <mergeCell ref="B980:B981"/>
    <mergeCell ref="C980:C981"/>
    <mergeCell ref="D980:D981"/>
    <mergeCell ref="E980:E981"/>
    <mergeCell ref="F980:F981"/>
    <mergeCell ref="G980:G981"/>
    <mergeCell ref="C978:H978"/>
    <mergeCell ref="I978:N978"/>
    <mergeCell ref="C979:E979"/>
    <mergeCell ref="F979:H979"/>
    <mergeCell ref="I979:K979"/>
    <mergeCell ref="L979:N979"/>
    <mergeCell ref="K972:K973"/>
    <mergeCell ref="L972:L973"/>
    <mergeCell ref="M972:M973"/>
    <mergeCell ref="N972:N973"/>
    <mergeCell ref="B975:N975"/>
    <mergeCell ref="C977:N977"/>
    <mergeCell ref="N970:N971"/>
    <mergeCell ref="B972:B973"/>
    <mergeCell ref="C972:C973"/>
    <mergeCell ref="D972:D973"/>
    <mergeCell ref="E972:E973"/>
    <mergeCell ref="F972:F973"/>
    <mergeCell ref="G972:G973"/>
    <mergeCell ref="H972:H973"/>
    <mergeCell ref="I972:I973"/>
    <mergeCell ref="J972:J973"/>
    <mergeCell ref="L968:M969"/>
    <mergeCell ref="N968:N969"/>
    <mergeCell ref="B970:B971"/>
    <mergeCell ref="C970:D971"/>
    <mergeCell ref="E970:E971"/>
    <mergeCell ref="F970:G971"/>
    <mergeCell ref="H970:H971"/>
    <mergeCell ref="I970:J971"/>
    <mergeCell ref="K970:K971"/>
    <mergeCell ref="L970:M971"/>
    <mergeCell ref="K966:K967"/>
    <mergeCell ref="L966:M967"/>
    <mergeCell ref="N966:N967"/>
    <mergeCell ref="B968:B969"/>
    <mergeCell ref="C968:D969"/>
    <mergeCell ref="E968:E969"/>
    <mergeCell ref="F968:G969"/>
    <mergeCell ref="H968:H969"/>
    <mergeCell ref="I968:J969"/>
    <mergeCell ref="K968:K969"/>
    <mergeCell ref="B966:B967"/>
    <mergeCell ref="C966:D967"/>
    <mergeCell ref="E966:E967"/>
    <mergeCell ref="F966:G967"/>
    <mergeCell ref="H966:H967"/>
    <mergeCell ref="I966:J967"/>
    <mergeCell ref="N962:N963"/>
    <mergeCell ref="B964:B965"/>
    <mergeCell ref="C964:D965"/>
    <mergeCell ref="E964:E965"/>
    <mergeCell ref="F964:G965"/>
    <mergeCell ref="H964:H965"/>
    <mergeCell ref="I964:J965"/>
    <mergeCell ref="K964:K965"/>
    <mergeCell ref="L964:M965"/>
    <mergeCell ref="N964:N965"/>
    <mergeCell ref="H962:H963"/>
    <mergeCell ref="I962:I963"/>
    <mergeCell ref="J962:J963"/>
    <mergeCell ref="K962:K963"/>
    <mergeCell ref="L962:L963"/>
    <mergeCell ref="M962:M963"/>
    <mergeCell ref="B962:B963"/>
    <mergeCell ref="C962:C963"/>
    <mergeCell ref="D962:D963"/>
    <mergeCell ref="E962:E963"/>
    <mergeCell ref="F962:F963"/>
    <mergeCell ref="G962:G963"/>
    <mergeCell ref="C960:H960"/>
    <mergeCell ref="I960:N960"/>
    <mergeCell ref="C961:E961"/>
    <mergeCell ref="F961:H961"/>
    <mergeCell ref="I961:K961"/>
    <mergeCell ref="L961:N961"/>
    <mergeCell ref="N952:N953"/>
    <mergeCell ref="O952:O953"/>
    <mergeCell ref="P952:P953"/>
    <mergeCell ref="Q952:Q953"/>
    <mergeCell ref="B957:N957"/>
    <mergeCell ref="C959:N959"/>
    <mergeCell ref="H952:H953"/>
    <mergeCell ref="I952:I953"/>
    <mergeCell ref="J952:J953"/>
    <mergeCell ref="K952:K953"/>
    <mergeCell ref="L952:L953"/>
    <mergeCell ref="M952:M953"/>
    <mergeCell ref="B952:B953"/>
    <mergeCell ref="C952:C953"/>
    <mergeCell ref="D952:D953"/>
    <mergeCell ref="E952:E953"/>
    <mergeCell ref="F952:F953"/>
    <mergeCell ref="G952:G953"/>
    <mergeCell ref="I950:J951"/>
    <mergeCell ref="K950:K951"/>
    <mergeCell ref="L950:M951"/>
    <mergeCell ref="N950:N951"/>
    <mergeCell ref="O950:P951"/>
    <mergeCell ref="Q950:Q951"/>
    <mergeCell ref="K948:K949"/>
    <mergeCell ref="L948:M949"/>
    <mergeCell ref="N948:N949"/>
    <mergeCell ref="O948:P949"/>
    <mergeCell ref="Q948:Q949"/>
    <mergeCell ref="B950:B951"/>
    <mergeCell ref="C950:D951"/>
    <mergeCell ref="E950:E951"/>
    <mergeCell ref="F950:G951"/>
    <mergeCell ref="H950:H951"/>
    <mergeCell ref="B948:B949"/>
    <mergeCell ref="C948:D949"/>
    <mergeCell ref="E948:E949"/>
    <mergeCell ref="F948:G949"/>
    <mergeCell ref="H948:H949"/>
    <mergeCell ref="I948:J949"/>
    <mergeCell ref="I946:J947"/>
    <mergeCell ref="K946:K947"/>
    <mergeCell ref="L946:M947"/>
    <mergeCell ref="N946:N947"/>
    <mergeCell ref="O946:P947"/>
    <mergeCell ref="Q946:Q947"/>
    <mergeCell ref="K944:K945"/>
    <mergeCell ref="L944:M945"/>
    <mergeCell ref="N944:N945"/>
    <mergeCell ref="O944:P945"/>
    <mergeCell ref="Q944:Q945"/>
    <mergeCell ref="B946:B947"/>
    <mergeCell ref="C946:D947"/>
    <mergeCell ref="E946:E947"/>
    <mergeCell ref="F946:G947"/>
    <mergeCell ref="H946:H947"/>
    <mergeCell ref="B944:B945"/>
    <mergeCell ref="C944:D945"/>
    <mergeCell ref="E944:E945"/>
    <mergeCell ref="F944:G945"/>
    <mergeCell ref="H944:H945"/>
    <mergeCell ref="I944:J945"/>
    <mergeCell ref="I942:J943"/>
    <mergeCell ref="K942:K943"/>
    <mergeCell ref="L942:M943"/>
    <mergeCell ref="N942:N943"/>
    <mergeCell ref="O942:P943"/>
    <mergeCell ref="Q942:Q943"/>
    <mergeCell ref="M940:M941"/>
    <mergeCell ref="N940:N941"/>
    <mergeCell ref="O940:O941"/>
    <mergeCell ref="P940:P941"/>
    <mergeCell ref="Q940:Q941"/>
    <mergeCell ref="B942:B943"/>
    <mergeCell ref="C942:D943"/>
    <mergeCell ref="E942:E943"/>
    <mergeCell ref="F942:G943"/>
    <mergeCell ref="H942:H943"/>
    <mergeCell ref="G940:G941"/>
    <mergeCell ref="H940:H941"/>
    <mergeCell ref="I940:I941"/>
    <mergeCell ref="J940:J941"/>
    <mergeCell ref="K940:K941"/>
    <mergeCell ref="L940:L941"/>
    <mergeCell ref="C939:E939"/>
    <mergeCell ref="F939:H939"/>
    <mergeCell ref="I939:K939"/>
    <mergeCell ref="L939:N939"/>
    <mergeCell ref="O939:Q939"/>
    <mergeCell ref="B940:B941"/>
    <mergeCell ref="C940:C941"/>
    <mergeCell ref="D940:D941"/>
    <mergeCell ref="E940:E941"/>
    <mergeCell ref="F940:F941"/>
    <mergeCell ref="N900:N901"/>
    <mergeCell ref="B905:D905"/>
    <mergeCell ref="B921:E921"/>
    <mergeCell ref="B936:Q936"/>
    <mergeCell ref="C938:E938"/>
    <mergeCell ref="F938:H938"/>
    <mergeCell ref="I938:K938"/>
    <mergeCell ref="L938:N938"/>
    <mergeCell ref="O938:Q938"/>
    <mergeCell ref="H900:H901"/>
    <mergeCell ref="I900:I901"/>
    <mergeCell ref="J900:J901"/>
    <mergeCell ref="K900:K901"/>
    <mergeCell ref="L900:L901"/>
    <mergeCell ref="M900:M901"/>
    <mergeCell ref="B900:B901"/>
    <mergeCell ref="C900:C901"/>
    <mergeCell ref="D900:D901"/>
    <mergeCell ref="E900:E901"/>
    <mergeCell ref="F900:F901"/>
    <mergeCell ref="G900:G901"/>
    <mergeCell ref="N896:N897"/>
    <mergeCell ref="B898:B899"/>
    <mergeCell ref="C898:D899"/>
    <mergeCell ref="E898:E899"/>
    <mergeCell ref="F898:G899"/>
    <mergeCell ref="H898:H899"/>
    <mergeCell ref="I898:J899"/>
    <mergeCell ref="K898:K899"/>
    <mergeCell ref="L898:M899"/>
    <mergeCell ref="N898:N899"/>
    <mergeCell ref="H896:H897"/>
    <mergeCell ref="I896:I897"/>
    <mergeCell ref="J896:J897"/>
    <mergeCell ref="K896:K897"/>
    <mergeCell ref="L896:L897"/>
    <mergeCell ref="M896:M897"/>
    <mergeCell ref="B896:B897"/>
    <mergeCell ref="C896:C897"/>
    <mergeCell ref="D896:D897"/>
    <mergeCell ref="E896:E897"/>
    <mergeCell ref="F896:F897"/>
    <mergeCell ref="G896:G897"/>
    <mergeCell ref="N892:N893"/>
    <mergeCell ref="B894:B895"/>
    <mergeCell ref="C894:D895"/>
    <mergeCell ref="E894:E895"/>
    <mergeCell ref="F894:G895"/>
    <mergeCell ref="H894:H895"/>
    <mergeCell ref="I894:J895"/>
    <mergeCell ref="K894:K895"/>
    <mergeCell ref="L894:M895"/>
    <mergeCell ref="N894:N895"/>
    <mergeCell ref="H892:H893"/>
    <mergeCell ref="I892:I893"/>
    <mergeCell ref="J892:J893"/>
    <mergeCell ref="K892:K893"/>
    <mergeCell ref="L892:L893"/>
    <mergeCell ref="M892:M893"/>
    <mergeCell ref="B892:B893"/>
    <mergeCell ref="C892:C893"/>
    <mergeCell ref="D892:D893"/>
    <mergeCell ref="E892:E893"/>
    <mergeCell ref="F892:F893"/>
    <mergeCell ref="G892:G893"/>
    <mergeCell ref="N888:N889"/>
    <mergeCell ref="B890:B891"/>
    <mergeCell ref="C890:D891"/>
    <mergeCell ref="E890:E891"/>
    <mergeCell ref="F890:G891"/>
    <mergeCell ref="H890:H891"/>
    <mergeCell ref="I890:J891"/>
    <mergeCell ref="K890:K891"/>
    <mergeCell ref="L890:M891"/>
    <mergeCell ref="N890:N891"/>
    <mergeCell ref="L886:M887"/>
    <mergeCell ref="N886:N887"/>
    <mergeCell ref="B888:B889"/>
    <mergeCell ref="C888:D889"/>
    <mergeCell ref="E888:E889"/>
    <mergeCell ref="F888:G889"/>
    <mergeCell ref="H888:H889"/>
    <mergeCell ref="I888:J889"/>
    <mergeCell ref="K888:K889"/>
    <mergeCell ref="L888:M889"/>
    <mergeCell ref="K884:K885"/>
    <mergeCell ref="L884:M885"/>
    <mergeCell ref="N884:N885"/>
    <mergeCell ref="B886:B887"/>
    <mergeCell ref="C886:D887"/>
    <mergeCell ref="E886:E887"/>
    <mergeCell ref="F886:G887"/>
    <mergeCell ref="H886:H887"/>
    <mergeCell ref="I886:J887"/>
    <mergeCell ref="K886:K887"/>
    <mergeCell ref="B884:B885"/>
    <mergeCell ref="C884:D885"/>
    <mergeCell ref="E884:E885"/>
    <mergeCell ref="F884:G885"/>
    <mergeCell ref="H884:H885"/>
    <mergeCell ref="I884:J885"/>
    <mergeCell ref="N880:N881"/>
    <mergeCell ref="B882:B883"/>
    <mergeCell ref="C882:D883"/>
    <mergeCell ref="E882:E883"/>
    <mergeCell ref="F882:G883"/>
    <mergeCell ref="H882:H883"/>
    <mergeCell ref="I882:J883"/>
    <mergeCell ref="K882:K883"/>
    <mergeCell ref="L882:M883"/>
    <mergeCell ref="N882:N883"/>
    <mergeCell ref="H880:H881"/>
    <mergeCell ref="I880:I881"/>
    <mergeCell ref="J880:J881"/>
    <mergeCell ref="K880:K881"/>
    <mergeCell ref="L880:L881"/>
    <mergeCell ref="M880:M881"/>
    <mergeCell ref="B880:B881"/>
    <mergeCell ref="C880:C881"/>
    <mergeCell ref="D880:D881"/>
    <mergeCell ref="E880:E881"/>
    <mergeCell ref="F880:F881"/>
    <mergeCell ref="G880:G881"/>
    <mergeCell ref="C878:E878"/>
    <mergeCell ref="F878:H878"/>
    <mergeCell ref="I878:K878"/>
    <mergeCell ref="L878:N878"/>
    <mergeCell ref="C879:E879"/>
    <mergeCell ref="F879:H879"/>
    <mergeCell ref="I879:K879"/>
    <mergeCell ref="L879:N879"/>
    <mergeCell ref="N872:N873"/>
    <mergeCell ref="O872:O873"/>
    <mergeCell ref="P872:P873"/>
    <mergeCell ref="Q872:Q873"/>
    <mergeCell ref="B875:N875"/>
    <mergeCell ref="C877:H877"/>
    <mergeCell ref="I877:N877"/>
    <mergeCell ref="H872:H873"/>
    <mergeCell ref="I872:I873"/>
    <mergeCell ref="J872:J873"/>
    <mergeCell ref="K872:K873"/>
    <mergeCell ref="L872:L873"/>
    <mergeCell ref="M872:M873"/>
    <mergeCell ref="B872:B873"/>
    <mergeCell ref="C872:C873"/>
    <mergeCell ref="D872:D873"/>
    <mergeCell ref="E872:E873"/>
    <mergeCell ref="F872:F873"/>
    <mergeCell ref="G872:G873"/>
    <mergeCell ref="I870:J871"/>
    <mergeCell ref="K870:K871"/>
    <mergeCell ref="L870:M871"/>
    <mergeCell ref="N870:N871"/>
    <mergeCell ref="O870:P871"/>
    <mergeCell ref="Q870:Q871"/>
    <mergeCell ref="K868:K869"/>
    <mergeCell ref="L868:M869"/>
    <mergeCell ref="N868:N869"/>
    <mergeCell ref="O868:P869"/>
    <mergeCell ref="Q868:Q869"/>
    <mergeCell ref="B870:B871"/>
    <mergeCell ref="C870:D871"/>
    <mergeCell ref="E870:E871"/>
    <mergeCell ref="F870:G871"/>
    <mergeCell ref="H870:H871"/>
    <mergeCell ref="N866:N867"/>
    <mergeCell ref="O866:O867"/>
    <mergeCell ref="P866:P867"/>
    <mergeCell ref="Q866:Q867"/>
    <mergeCell ref="B868:B869"/>
    <mergeCell ref="C868:D869"/>
    <mergeCell ref="E868:E869"/>
    <mergeCell ref="F868:G869"/>
    <mergeCell ref="H868:H869"/>
    <mergeCell ref="I868:J869"/>
    <mergeCell ref="H866:H867"/>
    <mergeCell ref="I866:I867"/>
    <mergeCell ref="J866:J867"/>
    <mergeCell ref="K866:K867"/>
    <mergeCell ref="L866:L867"/>
    <mergeCell ref="M866:M867"/>
    <mergeCell ref="K864:K865"/>
    <mergeCell ref="L864:M865"/>
    <mergeCell ref="N864:N865"/>
    <mergeCell ref="O864:Q865"/>
    <mergeCell ref="B866:B867"/>
    <mergeCell ref="C866:C867"/>
    <mergeCell ref="D866:D867"/>
    <mergeCell ref="E866:E867"/>
    <mergeCell ref="F866:F867"/>
    <mergeCell ref="G866:G867"/>
    <mergeCell ref="N862:N863"/>
    <mergeCell ref="O862:O863"/>
    <mergeCell ref="P862:P863"/>
    <mergeCell ref="Q862:Q863"/>
    <mergeCell ref="B864:B865"/>
    <mergeCell ref="C864:D865"/>
    <mergeCell ref="E864:E865"/>
    <mergeCell ref="F864:G865"/>
    <mergeCell ref="H864:H865"/>
    <mergeCell ref="I864:J865"/>
    <mergeCell ref="H862:H863"/>
    <mergeCell ref="I862:I863"/>
    <mergeCell ref="J862:J863"/>
    <mergeCell ref="K862:K863"/>
    <mergeCell ref="L862:L863"/>
    <mergeCell ref="M862:M863"/>
    <mergeCell ref="B862:B863"/>
    <mergeCell ref="C862:C863"/>
    <mergeCell ref="D862:D863"/>
    <mergeCell ref="E862:E863"/>
    <mergeCell ref="F862:F863"/>
    <mergeCell ref="G862:G863"/>
    <mergeCell ref="I860:J861"/>
    <mergeCell ref="K860:K861"/>
    <mergeCell ref="L860:M861"/>
    <mergeCell ref="N860:N861"/>
    <mergeCell ref="O860:P861"/>
    <mergeCell ref="Q860:Q861"/>
    <mergeCell ref="K858:K859"/>
    <mergeCell ref="L858:M859"/>
    <mergeCell ref="N858:N859"/>
    <mergeCell ref="O858:P859"/>
    <mergeCell ref="Q858:Q859"/>
    <mergeCell ref="B860:B861"/>
    <mergeCell ref="C860:D861"/>
    <mergeCell ref="E860:E861"/>
    <mergeCell ref="F860:G861"/>
    <mergeCell ref="H860:H861"/>
    <mergeCell ref="B858:B859"/>
    <mergeCell ref="C858:D859"/>
    <mergeCell ref="E858:E859"/>
    <mergeCell ref="F858:G859"/>
    <mergeCell ref="H858:H859"/>
    <mergeCell ref="I858:J859"/>
    <mergeCell ref="I856:J857"/>
    <mergeCell ref="K856:K857"/>
    <mergeCell ref="L856:M857"/>
    <mergeCell ref="N856:N857"/>
    <mergeCell ref="O856:P857"/>
    <mergeCell ref="Q856:Q857"/>
    <mergeCell ref="I854:J855"/>
    <mergeCell ref="K854:K855"/>
    <mergeCell ref="L854:M855"/>
    <mergeCell ref="N854:N855"/>
    <mergeCell ref="O854:Q855"/>
    <mergeCell ref="B856:B857"/>
    <mergeCell ref="C856:D857"/>
    <mergeCell ref="E856:E857"/>
    <mergeCell ref="F856:G857"/>
    <mergeCell ref="H856:H857"/>
    <mergeCell ref="K852:K853"/>
    <mergeCell ref="L852:M853"/>
    <mergeCell ref="N852:N853"/>
    <mergeCell ref="O852:P853"/>
    <mergeCell ref="Q852:Q853"/>
    <mergeCell ref="B854:B855"/>
    <mergeCell ref="C854:D855"/>
    <mergeCell ref="E854:E855"/>
    <mergeCell ref="F854:G855"/>
    <mergeCell ref="H854:H855"/>
    <mergeCell ref="B852:B853"/>
    <mergeCell ref="C852:D853"/>
    <mergeCell ref="E852:E853"/>
    <mergeCell ref="F852:G853"/>
    <mergeCell ref="H852:H853"/>
    <mergeCell ref="I852:J853"/>
    <mergeCell ref="I850:J851"/>
    <mergeCell ref="K850:K851"/>
    <mergeCell ref="L850:M851"/>
    <mergeCell ref="N850:N851"/>
    <mergeCell ref="O850:P851"/>
    <mergeCell ref="Q850:Q851"/>
    <mergeCell ref="K848:K849"/>
    <mergeCell ref="L848:M849"/>
    <mergeCell ref="N848:N849"/>
    <mergeCell ref="O848:P849"/>
    <mergeCell ref="Q848:Q849"/>
    <mergeCell ref="B850:B851"/>
    <mergeCell ref="C850:D851"/>
    <mergeCell ref="E850:E851"/>
    <mergeCell ref="F850:G851"/>
    <mergeCell ref="H850:H851"/>
    <mergeCell ref="K846:K847"/>
    <mergeCell ref="L846:M847"/>
    <mergeCell ref="N846:N847"/>
    <mergeCell ref="O846:Q847"/>
    <mergeCell ref="B848:B849"/>
    <mergeCell ref="C848:D849"/>
    <mergeCell ref="E848:E849"/>
    <mergeCell ref="F848:G849"/>
    <mergeCell ref="H848:H849"/>
    <mergeCell ref="I848:J849"/>
    <mergeCell ref="N844:N845"/>
    <mergeCell ref="O844:O845"/>
    <mergeCell ref="P844:P845"/>
    <mergeCell ref="Q844:Q845"/>
    <mergeCell ref="B846:B847"/>
    <mergeCell ref="C846:D847"/>
    <mergeCell ref="E846:E847"/>
    <mergeCell ref="F846:G847"/>
    <mergeCell ref="H846:H847"/>
    <mergeCell ref="I846:J847"/>
    <mergeCell ref="H844:H845"/>
    <mergeCell ref="I844:I845"/>
    <mergeCell ref="J844:J845"/>
    <mergeCell ref="K844:K845"/>
    <mergeCell ref="L844:L845"/>
    <mergeCell ref="M844:M845"/>
    <mergeCell ref="B844:B845"/>
    <mergeCell ref="C844:C845"/>
    <mergeCell ref="D844:D845"/>
    <mergeCell ref="E844:E845"/>
    <mergeCell ref="F844:F845"/>
    <mergeCell ref="G844:G845"/>
    <mergeCell ref="N839:N840"/>
    <mergeCell ref="O839:O840"/>
    <mergeCell ref="P839:P840"/>
    <mergeCell ref="Q839:Q840"/>
    <mergeCell ref="B841:Q841"/>
    <mergeCell ref="C843:E843"/>
    <mergeCell ref="F843:H843"/>
    <mergeCell ref="I843:K843"/>
    <mergeCell ref="L843:N843"/>
    <mergeCell ref="O843:Q843"/>
    <mergeCell ref="H839:H840"/>
    <mergeCell ref="I839:I840"/>
    <mergeCell ref="J839:J840"/>
    <mergeCell ref="K839:K840"/>
    <mergeCell ref="L839:L840"/>
    <mergeCell ref="M839:M840"/>
    <mergeCell ref="B839:B840"/>
    <mergeCell ref="C839:C840"/>
    <mergeCell ref="D839:D840"/>
    <mergeCell ref="E839:E840"/>
    <mergeCell ref="F839:F840"/>
    <mergeCell ref="G839:G840"/>
    <mergeCell ref="I837:J838"/>
    <mergeCell ref="K837:K838"/>
    <mergeCell ref="L837:M838"/>
    <mergeCell ref="N837:N838"/>
    <mergeCell ref="O837:P838"/>
    <mergeCell ref="Q837:Q838"/>
    <mergeCell ref="K835:K836"/>
    <mergeCell ref="L835:M836"/>
    <mergeCell ref="N835:N836"/>
    <mergeCell ref="O835:P836"/>
    <mergeCell ref="Q835:Q836"/>
    <mergeCell ref="B837:B838"/>
    <mergeCell ref="C837:D838"/>
    <mergeCell ref="E837:E838"/>
    <mergeCell ref="F837:G838"/>
    <mergeCell ref="H837:H838"/>
    <mergeCell ref="N833:N834"/>
    <mergeCell ref="O833:O834"/>
    <mergeCell ref="P833:P834"/>
    <mergeCell ref="Q833:Q834"/>
    <mergeCell ref="B835:B836"/>
    <mergeCell ref="C835:D836"/>
    <mergeCell ref="E835:E836"/>
    <mergeCell ref="F835:G836"/>
    <mergeCell ref="H835:H836"/>
    <mergeCell ref="I835:J836"/>
    <mergeCell ref="H833:H834"/>
    <mergeCell ref="I833:I834"/>
    <mergeCell ref="J833:J834"/>
    <mergeCell ref="K833:K834"/>
    <mergeCell ref="L833:L834"/>
    <mergeCell ref="M833:M834"/>
    <mergeCell ref="K831:K832"/>
    <mergeCell ref="L831:M832"/>
    <mergeCell ref="N831:N832"/>
    <mergeCell ref="O831:Q832"/>
    <mergeCell ref="B833:B834"/>
    <mergeCell ref="C833:C834"/>
    <mergeCell ref="D833:D834"/>
    <mergeCell ref="E833:E834"/>
    <mergeCell ref="F833:F834"/>
    <mergeCell ref="G833:G834"/>
    <mergeCell ref="N829:N830"/>
    <mergeCell ref="O829:O830"/>
    <mergeCell ref="P829:P830"/>
    <mergeCell ref="Q829:Q830"/>
    <mergeCell ref="B831:B832"/>
    <mergeCell ref="C831:D832"/>
    <mergeCell ref="E831:E832"/>
    <mergeCell ref="F831:G832"/>
    <mergeCell ref="H831:H832"/>
    <mergeCell ref="I831:J832"/>
    <mergeCell ref="H829:H830"/>
    <mergeCell ref="I829:I830"/>
    <mergeCell ref="J829:J830"/>
    <mergeCell ref="K829:K830"/>
    <mergeCell ref="L829:L830"/>
    <mergeCell ref="M829:M830"/>
    <mergeCell ref="B829:B830"/>
    <mergeCell ref="C829:C830"/>
    <mergeCell ref="D829:D830"/>
    <mergeCell ref="E829:E830"/>
    <mergeCell ref="F829:F830"/>
    <mergeCell ref="G829:G830"/>
    <mergeCell ref="I827:J828"/>
    <mergeCell ref="K827:K828"/>
    <mergeCell ref="L827:M828"/>
    <mergeCell ref="N827:N828"/>
    <mergeCell ref="O827:P828"/>
    <mergeCell ref="Q827:Q828"/>
    <mergeCell ref="K825:K826"/>
    <mergeCell ref="L825:M826"/>
    <mergeCell ref="N825:N826"/>
    <mergeCell ref="O825:P826"/>
    <mergeCell ref="Q825:Q826"/>
    <mergeCell ref="B827:B828"/>
    <mergeCell ref="C827:D828"/>
    <mergeCell ref="E827:E828"/>
    <mergeCell ref="F827:G828"/>
    <mergeCell ref="H827:H828"/>
    <mergeCell ref="B825:B826"/>
    <mergeCell ref="C825:D826"/>
    <mergeCell ref="E825:E826"/>
    <mergeCell ref="F825:G826"/>
    <mergeCell ref="H825:H826"/>
    <mergeCell ref="I825:J826"/>
    <mergeCell ref="I823:J824"/>
    <mergeCell ref="K823:K824"/>
    <mergeCell ref="L823:M824"/>
    <mergeCell ref="N823:N824"/>
    <mergeCell ref="O823:P824"/>
    <mergeCell ref="Q823:Q824"/>
    <mergeCell ref="K821:K822"/>
    <mergeCell ref="L821:M822"/>
    <mergeCell ref="N821:N822"/>
    <mergeCell ref="O821:P822"/>
    <mergeCell ref="Q821:Q822"/>
    <mergeCell ref="B823:B824"/>
    <mergeCell ref="C823:D824"/>
    <mergeCell ref="E823:E824"/>
    <mergeCell ref="F823:G824"/>
    <mergeCell ref="H823:H824"/>
    <mergeCell ref="B821:B822"/>
    <mergeCell ref="C821:D822"/>
    <mergeCell ref="E821:E822"/>
    <mergeCell ref="F821:G822"/>
    <mergeCell ref="H821:H822"/>
    <mergeCell ref="I821:J822"/>
    <mergeCell ref="I819:J820"/>
    <mergeCell ref="K819:K820"/>
    <mergeCell ref="L819:M820"/>
    <mergeCell ref="N819:N820"/>
    <mergeCell ref="O819:P820"/>
    <mergeCell ref="Q819:Q820"/>
    <mergeCell ref="K817:K818"/>
    <mergeCell ref="L817:M818"/>
    <mergeCell ref="N817:N818"/>
    <mergeCell ref="O817:P818"/>
    <mergeCell ref="Q817:Q818"/>
    <mergeCell ref="B819:B820"/>
    <mergeCell ref="C819:D820"/>
    <mergeCell ref="E819:E820"/>
    <mergeCell ref="F819:G820"/>
    <mergeCell ref="H819:H820"/>
    <mergeCell ref="B817:B818"/>
    <mergeCell ref="C817:D818"/>
    <mergeCell ref="E817:E818"/>
    <mergeCell ref="F817:G818"/>
    <mergeCell ref="H817:H818"/>
    <mergeCell ref="I817:J818"/>
    <mergeCell ref="I815:J816"/>
    <mergeCell ref="K815:K816"/>
    <mergeCell ref="L815:M816"/>
    <mergeCell ref="N815:N816"/>
    <mergeCell ref="O815:P816"/>
    <mergeCell ref="Q815:Q816"/>
    <mergeCell ref="K813:K814"/>
    <mergeCell ref="L813:M814"/>
    <mergeCell ref="N813:N814"/>
    <mergeCell ref="O813:P814"/>
    <mergeCell ref="Q813:Q814"/>
    <mergeCell ref="B815:B816"/>
    <mergeCell ref="C815:D816"/>
    <mergeCell ref="E815:E816"/>
    <mergeCell ref="F815:G816"/>
    <mergeCell ref="H815:H816"/>
    <mergeCell ref="N811:N812"/>
    <mergeCell ref="O811:O812"/>
    <mergeCell ref="P811:P812"/>
    <mergeCell ref="Q811:Q812"/>
    <mergeCell ref="B813:B814"/>
    <mergeCell ref="C813:D814"/>
    <mergeCell ref="E813:E814"/>
    <mergeCell ref="F813:G814"/>
    <mergeCell ref="H813:H814"/>
    <mergeCell ref="I813:J814"/>
    <mergeCell ref="H811:H812"/>
    <mergeCell ref="I811:I812"/>
    <mergeCell ref="J811:J812"/>
    <mergeCell ref="K811:K812"/>
    <mergeCell ref="L811:L812"/>
    <mergeCell ref="M811:M812"/>
    <mergeCell ref="B811:B812"/>
    <mergeCell ref="C811:C812"/>
    <mergeCell ref="D811:D812"/>
    <mergeCell ref="E811:E812"/>
    <mergeCell ref="F811:F812"/>
    <mergeCell ref="G811:G812"/>
    <mergeCell ref="I809:J810"/>
    <mergeCell ref="K809:K810"/>
    <mergeCell ref="L809:M810"/>
    <mergeCell ref="N809:N810"/>
    <mergeCell ref="O809:P810"/>
    <mergeCell ref="Q809:Q810"/>
    <mergeCell ref="C808:E808"/>
    <mergeCell ref="F808:H808"/>
    <mergeCell ref="I808:K808"/>
    <mergeCell ref="L808:N808"/>
    <mergeCell ref="O808:Q808"/>
    <mergeCell ref="B809:B810"/>
    <mergeCell ref="C809:D810"/>
    <mergeCell ref="E809:E810"/>
    <mergeCell ref="F809:G810"/>
    <mergeCell ref="H809:H810"/>
    <mergeCell ref="N799:N800"/>
    <mergeCell ref="O799:O800"/>
    <mergeCell ref="P799:P800"/>
    <mergeCell ref="Q799:Q800"/>
    <mergeCell ref="B805:Q805"/>
    <mergeCell ref="C807:E807"/>
    <mergeCell ref="F807:H807"/>
    <mergeCell ref="I807:K807"/>
    <mergeCell ref="L807:N807"/>
    <mergeCell ref="O807:Q807"/>
    <mergeCell ref="H799:H800"/>
    <mergeCell ref="I799:I800"/>
    <mergeCell ref="J799:J800"/>
    <mergeCell ref="K799:K800"/>
    <mergeCell ref="L799:L800"/>
    <mergeCell ref="M799:M800"/>
    <mergeCell ref="B799:B800"/>
    <mergeCell ref="C799:C800"/>
    <mergeCell ref="D799:D800"/>
    <mergeCell ref="E799:E800"/>
    <mergeCell ref="F799:F800"/>
    <mergeCell ref="G799:G800"/>
    <mergeCell ref="I797:J798"/>
    <mergeCell ref="K797:K798"/>
    <mergeCell ref="L797:M798"/>
    <mergeCell ref="N797:N798"/>
    <mergeCell ref="O797:P798"/>
    <mergeCell ref="Q797:Q798"/>
    <mergeCell ref="K795:K796"/>
    <mergeCell ref="L795:M796"/>
    <mergeCell ref="N795:N796"/>
    <mergeCell ref="O795:P796"/>
    <mergeCell ref="Q795:Q796"/>
    <mergeCell ref="B797:B798"/>
    <mergeCell ref="C797:D798"/>
    <mergeCell ref="E797:E798"/>
    <mergeCell ref="F797:G798"/>
    <mergeCell ref="H797:H798"/>
    <mergeCell ref="B795:B796"/>
    <mergeCell ref="C795:D796"/>
    <mergeCell ref="E795:E796"/>
    <mergeCell ref="F795:G796"/>
    <mergeCell ref="H795:H796"/>
    <mergeCell ref="I795:J796"/>
    <mergeCell ref="I793:J794"/>
    <mergeCell ref="K793:K794"/>
    <mergeCell ref="L793:M794"/>
    <mergeCell ref="N793:N794"/>
    <mergeCell ref="O793:P794"/>
    <mergeCell ref="Q793:Q794"/>
    <mergeCell ref="K791:K792"/>
    <mergeCell ref="L791:M792"/>
    <mergeCell ref="N791:N792"/>
    <mergeCell ref="O791:P792"/>
    <mergeCell ref="Q791:Q792"/>
    <mergeCell ref="B793:B794"/>
    <mergeCell ref="C793:D794"/>
    <mergeCell ref="E793:E794"/>
    <mergeCell ref="F793:G794"/>
    <mergeCell ref="H793:H794"/>
    <mergeCell ref="N789:N790"/>
    <mergeCell ref="O789:O790"/>
    <mergeCell ref="P789:P790"/>
    <mergeCell ref="Q789:Q790"/>
    <mergeCell ref="B791:B792"/>
    <mergeCell ref="C791:D792"/>
    <mergeCell ref="E791:E792"/>
    <mergeCell ref="F791:G792"/>
    <mergeCell ref="H791:H792"/>
    <mergeCell ref="I791:J792"/>
    <mergeCell ref="H789:H790"/>
    <mergeCell ref="I789:I790"/>
    <mergeCell ref="J789:J790"/>
    <mergeCell ref="K789:K790"/>
    <mergeCell ref="L789:L790"/>
    <mergeCell ref="M789:M790"/>
    <mergeCell ref="B789:B790"/>
    <mergeCell ref="C789:C790"/>
    <mergeCell ref="D789:D790"/>
    <mergeCell ref="E789:E790"/>
    <mergeCell ref="F789:F790"/>
    <mergeCell ref="G789:G790"/>
    <mergeCell ref="I787:J788"/>
    <mergeCell ref="K787:K788"/>
    <mergeCell ref="L787:M788"/>
    <mergeCell ref="N787:N788"/>
    <mergeCell ref="O787:P788"/>
    <mergeCell ref="Q787:Q788"/>
    <mergeCell ref="M785:M786"/>
    <mergeCell ref="N785:N786"/>
    <mergeCell ref="O785:O786"/>
    <mergeCell ref="P785:P786"/>
    <mergeCell ref="Q785:Q786"/>
    <mergeCell ref="B787:B788"/>
    <mergeCell ref="C787:D788"/>
    <mergeCell ref="E787:E788"/>
    <mergeCell ref="F787:G788"/>
    <mergeCell ref="H787:H788"/>
    <mergeCell ref="G785:G786"/>
    <mergeCell ref="H785:H786"/>
    <mergeCell ref="I785:I786"/>
    <mergeCell ref="J785:J786"/>
    <mergeCell ref="K785:K786"/>
    <mergeCell ref="L785:L786"/>
    <mergeCell ref="K783:K784"/>
    <mergeCell ref="L783:M784"/>
    <mergeCell ref="N783:N784"/>
    <mergeCell ref="O783:P784"/>
    <mergeCell ref="Q783:Q784"/>
    <mergeCell ref="B785:B786"/>
    <mergeCell ref="C785:C786"/>
    <mergeCell ref="D785:D786"/>
    <mergeCell ref="E785:E786"/>
    <mergeCell ref="F785:F786"/>
    <mergeCell ref="B783:B784"/>
    <mergeCell ref="C783:D784"/>
    <mergeCell ref="E783:E784"/>
    <mergeCell ref="F783:G784"/>
    <mergeCell ref="H783:H784"/>
    <mergeCell ref="I783:J784"/>
    <mergeCell ref="I781:J782"/>
    <mergeCell ref="K781:K782"/>
    <mergeCell ref="L781:M782"/>
    <mergeCell ref="N781:N782"/>
    <mergeCell ref="O781:P782"/>
    <mergeCell ref="Q781:Q782"/>
    <mergeCell ref="M779:M780"/>
    <mergeCell ref="N779:N780"/>
    <mergeCell ref="O779:O780"/>
    <mergeCell ref="P779:P780"/>
    <mergeCell ref="Q779:Q780"/>
    <mergeCell ref="B781:B782"/>
    <mergeCell ref="C781:D782"/>
    <mergeCell ref="E781:E782"/>
    <mergeCell ref="F781:G782"/>
    <mergeCell ref="H781:H782"/>
    <mergeCell ref="G779:G780"/>
    <mergeCell ref="H779:H780"/>
    <mergeCell ref="I779:I780"/>
    <mergeCell ref="J779:J780"/>
    <mergeCell ref="K779:K780"/>
    <mergeCell ref="L779:L780"/>
    <mergeCell ref="K777:K778"/>
    <mergeCell ref="L777:M778"/>
    <mergeCell ref="N777:N778"/>
    <mergeCell ref="O777:P778"/>
    <mergeCell ref="Q777:Q778"/>
    <mergeCell ref="B779:B780"/>
    <mergeCell ref="C779:C780"/>
    <mergeCell ref="D779:D780"/>
    <mergeCell ref="E779:E780"/>
    <mergeCell ref="F779:F780"/>
    <mergeCell ref="B777:B778"/>
    <mergeCell ref="C777:D778"/>
    <mergeCell ref="E777:E778"/>
    <mergeCell ref="F777:G778"/>
    <mergeCell ref="H777:H778"/>
    <mergeCell ref="I777:J778"/>
    <mergeCell ref="I775:J776"/>
    <mergeCell ref="K775:K776"/>
    <mergeCell ref="L775:M776"/>
    <mergeCell ref="N775:N776"/>
    <mergeCell ref="O775:P776"/>
    <mergeCell ref="Q775:Q776"/>
    <mergeCell ref="M773:M774"/>
    <mergeCell ref="N773:N774"/>
    <mergeCell ref="O773:O774"/>
    <mergeCell ref="P773:P774"/>
    <mergeCell ref="Q773:Q774"/>
    <mergeCell ref="B775:B776"/>
    <mergeCell ref="C775:D776"/>
    <mergeCell ref="E775:E776"/>
    <mergeCell ref="F775:G776"/>
    <mergeCell ref="H775:H776"/>
    <mergeCell ref="G773:G774"/>
    <mergeCell ref="H773:H774"/>
    <mergeCell ref="I773:I774"/>
    <mergeCell ref="J773:J774"/>
    <mergeCell ref="K773:K774"/>
    <mergeCell ref="L773:L774"/>
    <mergeCell ref="K771:K772"/>
    <mergeCell ref="L771:M772"/>
    <mergeCell ref="N771:N772"/>
    <mergeCell ref="O771:P772"/>
    <mergeCell ref="Q771:Q772"/>
    <mergeCell ref="B773:B774"/>
    <mergeCell ref="C773:C774"/>
    <mergeCell ref="D773:D774"/>
    <mergeCell ref="E773:E774"/>
    <mergeCell ref="F773:F774"/>
    <mergeCell ref="B771:B772"/>
    <mergeCell ref="C771:D772"/>
    <mergeCell ref="E771:E772"/>
    <mergeCell ref="F771:G772"/>
    <mergeCell ref="H771:H772"/>
    <mergeCell ref="I771:J772"/>
    <mergeCell ref="I769:J770"/>
    <mergeCell ref="K769:K770"/>
    <mergeCell ref="L769:M770"/>
    <mergeCell ref="N769:N770"/>
    <mergeCell ref="O769:P770"/>
    <mergeCell ref="Q769:Q770"/>
    <mergeCell ref="K767:K768"/>
    <mergeCell ref="L767:M768"/>
    <mergeCell ref="N767:N768"/>
    <mergeCell ref="O767:P768"/>
    <mergeCell ref="Q767:Q768"/>
    <mergeCell ref="B769:B770"/>
    <mergeCell ref="C769:D770"/>
    <mergeCell ref="E769:E770"/>
    <mergeCell ref="F769:G770"/>
    <mergeCell ref="H769:H770"/>
    <mergeCell ref="B767:B768"/>
    <mergeCell ref="C767:D768"/>
    <mergeCell ref="E767:E768"/>
    <mergeCell ref="F767:G768"/>
    <mergeCell ref="H767:H768"/>
    <mergeCell ref="I767:J768"/>
    <mergeCell ref="I765:J766"/>
    <mergeCell ref="K765:K766"/>
    <mergeCell ref="L765:M766"/>
    <mergeCell ref="N765:N766"/>
    <mergeCell ref="O765:P766"/>
    <mergeCell ref="Q765:Q766"/>
    <mergeCell ref="K763:K764"/>
    <mergeCell ref="L763:M764"/>
    <mergeCell ref="N763:N764"/>
    <mergeCell ref="O763:P764"/>
    <mergeCell ref="Q763:Q764"/>
    <mergeCell ref="B765:B766"/>
    <mergeCell ref="C765:D766"/>
    <mergeCell ref="E765:E766"/>
    <mergeCell ref="F765:G766"/>
    <mergeCell ref="H765:H766"/>
    <mergeCell ref="B763:B764"/>
    <mergeCell ref="C763:D764"/>
    <mergeCell ref="E763:E764"/>
    <mergeCell ref="F763:G764"/>
    <mergeCell ref="H763:H764"/>
    <mergeCell ref="I763:J764"/>
    <mergeCell ref="I761:J762"/>
    <mergeCell ref="K761:K762"/>
    <mergeCell ref="L761:M762"/>
    <mergeCell ref="N761:N762"/>
    <mergeCell ref="O761:P762"/>
    <mergeCell ref="Q761:Q762"/>
    <mergeCell ref="K759:K760"/>
    <mergeCell ref="L759:M760"/>
    <mergeCell ref="N759:N760"/>
    <mergeCell ref="O759:P760"/>
    <mergeCell ref="Q759:Q760"/>
    <mergeCell ref="B761:B762"/>
    <mergeCell ref="C761:D762"/>
    <mergeCell ref="E761:E762"/>
    <mergeCell ref="F761:G762"/>
    <mergeCell ref="H761:H762"/>
    <mergeCell ref="B759:B760"/>
    <mergeCell ref="C759:D760"/>
    <mergeCell ref="E759:E760"/>
    <mergeCell ref="F759:G760"/>
    <mergeCell ref="H759:H760"/>
    <mergeCell ref="I759:J760"/>
    <mergeCell ref="I757:J758"/>
    <mergeCell ref="K757:K758"/>
    <mergeCell ref="L757:M758"/>
    <mergeCell ref="N757:N758"/>
    <mergeCell ref="O757:P758"/>
    <mergeCell ref="Q757:Q758"/>
    <mergeCell ref="K755:K756"/>
    <mergeCell ref="L755:M756"/>
    <mergeCell ref="N755:N756"/>
    <mergeCell ref="O755:P756"/>
    <mergeCell ref="Q755:Q756"/>
    <mergeCell ref="B757:B758"/>
    <mergeCell ref="C757:D758"/>
    <mergeCell ref="E757:E758"/>
    <mergeCell ref="F757:G758"/>
    <mergeCell ref="H757:H758"/>
    <mergeCell ref="B755:B756"/>
    <mergeCell ref="C755:D756"/>
    <mergeCell ref="E755:E756"/>
    <mergeCell ref="F755:G756"/>
    <mergeCell ref="H755:H756"/>
    <mergeCell ref="I755:J756"/>
    <mergeCell ref="I753:J754"/>
    <mergeCell ref="K753:K754"/>
    <mergeCell ref="L753:M754"/>
    <mergeCell ref="N753:N754"/>
    <mergeCell ref="O753:P754"/>
    <mergeCell ref="Q753:Q754"/>
    <mergeCell ref="K751:K752"/>
    <mergeCell ref="L751:M752"/>
    <mergeCell ref="N751:N752"/>
    <mergeCell ref="O751:P752"/>
    <mergeCell ref="Q751:Q752"/>
    <mergeCell ref="B753:B754"/>
    <mergeCell ref="C753:D754"/>
    <mergeCell ref="E753:E754"/>
    <mergeCell ref="F753:G754"/>
    <mergeCell ref="H753:H754"/>
    <mergeCell ref="B751:B752"/>
    <mergeCell ref="C751:D752"/>
    <mergeCell ref="E751:E752"/>
    <mergeCell ref="F751:G752"/>
    <mergeCell ref="H751:H752"/>
    <mergeCell ref="I751:J752"/>
    <mergeCell ref="I749:J750"/>
    <mergeCell ref="K749:K750"/>
    <mergeCell ref="L749:M750"/>
    <mergeCell ref="N749:N750"/>
    <mergeCell ref="O749:P750"/>
    <mergeCell ref="Q749:Q750"/>
    <mergeCell ref="M747:M748"/>
    <mergeCell ref="N747:N748"/>
    <mergeCell ref="O747:O748"/>
    <mergeCell ref="P747:P748"/>
    <mergeCell ref="Q747:Q748"/>
    <mergeCell ref="B749:B750"/>
    <mergeCell ref="C749:D750"/>
    <mergeCell ref="E749:E750"/>
    <mergeCell ref="F749:G750"/>
    <mergeCell ref="H749:H750"/>
    <mergeCell ref="G747:G748"/>
    <mergeCell ref="H747:H748"/>
    <mergeCell ref="I747:I748"/>
    <mergeCell ref="J747:J748"/>
    <mergeCell ref="K747:K748"/>
    <mergeCell ref="L747:L748"/>
    <mergeCell ref="C746:E746"/>
    <mergeCell ref="F746:H746"/>
    <mergeCell ref="I746:K746"/>
    <mergeCell ref="L746:N746"/>
    <mergeCell ref="O746:Q746"/>
    <mergeCell ref="B747:B748"/>
    <mergeCell ref="C747:C748"/>
    <mergeCell ref="D747:D748"/>
    <mergeCell ref="E747:E748"/>
    <mergeCell ref="F747:F748"/>
    <mergeCell ref="C744:E744"/>
    <mergeCell ref="F744:H744"/>
    <mergeCell ref="I744:K744"/>
    <mergeCell ref="L744:N744"/>
    <mergeCell ref="O744:Q744"/>
    <mergeCell ref="C745:E745"/>
    <mergeCell ref="F745:H745"/>
    <mergeCell ref="I745:K745"/>
    <mergeCell ref="L745:N745"/>
    <mergeCell ref="O745:Q745"/>
    <mergeCell ref="M739:M740"/>
    <mergeCell ref="N739:N740"/>
    <mergeCell ref="O739:O740"/>
    <mergeCell ref="P739:P740"/>
    <mergeCell ref="Q739:Q740"/>
    <mergeCell ref="B742:Q742"/>
    <mergeCell ref="G739:G740"/>
    <mergeCell ref="H739:H740"/>
    <mergeCell ref="I739:I740"/>
    <mergeCell ref="J739:J740"/>
    <mergeCell ref="K739:K740"/>
    <mergeCell ref="L739:L740"/>
    <mergeCell ref="K737:K738"/>
    <mergeCell ref="L737:M738"/>
    <mergeCell ref="N737:N738"/>
    <mergeCell ref="O737:P738"/>
    <mergeCell ref="Q737:Q738"/>
    <mergeCell ref="B739:B740"/>
    <mergeCell ref="C739:C740"/>
    <mergeCell ref="D739:D740"/>
    <mergeCell ref="E739:E740"/>
    <mergeCell ref="F739:F740"/>
    <mergeCell ref="B737:B738"/>
    <mergeCell ref="C737:D738"/>
    <mergeCell ref="E737:E738"/>
    <mergeCell ref="F737:G738"/>
    <mergeCell ref="H737:H738"/>
    <mergeCell ref="I737:J738"/>
    <mergeCell ref="I735:J736"/>
    <mergeCell ref="K735:K736"/>
    <mergeCell ref="L735:M736"/>
    <mergeCell ref="N735:N736"/>
    <mergeCell ref="O735:P736"/>
    <mergeCell ref="Q735:Q736"/>
    <mergeCell ref="K733:K734"/>
    <mergeCell ref="L733:M734"/>
    <mergeCell ref="N733:N734"/>
    <mergeCell ref="O733:P734"/>
    <mergeCell ref="Q733:Q734"/>
    <mergeCell ref="B735:B736"/>
    <mergeCell ref="C735:D736"/>
    <mergeCell ref="E735:E736"/>
    <mergeCell ref="F735:G736"/>
    <mergeCell ref="H735:H736"/>
    <mergeCell ref="B733:B734"/>
    <mergeCell ref="C733:D734"/>
    <mergeCell ref="E733:E734"/>
    <mergeCell ref="F733:G734"/>
    <mergeCell ref="H733:H734"/>
    <mergeCell ref="I733:J734"/>
    <mergeCell ref="I731:J732"/>
    <mergeCell ref="K731:K732"/>
    <mergeCell ref="L731:M732"/>
    <mergeCell ref="N731:N732"/>
    <mergeCell ref="O731:P732"/>
    <mergeCell ref="Q731:Q732"/>
    <mergeCell ref="M729:M730"/>
    <mergeCell ref="N729:N730"/>
    <mergeCell ref="O729:O730"/>
    <mergeCell ref="P729:P730"/>
    <mergeCell ref="Q729:Q730"/>
    <mergeCell ref="B731:B732"/>
    <mergeCell ref="C731:D732"/>
    <mergeCell ref="E731:E732"/>
    <mergeCell ref="F731:G732"/>
    <mergeCell ref="H731:H732"/>
    <mergeCell ref="G729:G730"/>
    <mergeCell ref="H729:H730"/>
    <mergeCell ref="I729:I730"/>
    <mergeCell ref="J729:J730"/>
    <mergeCell ref="K729:K730"/>
    <mergeCell ref="L729:L730"/>
    <mergeCell ref="K727:K728"/>
    <mergeCell ref="L727:M728"/>
    <mergeCell ref="N727:N728"/>
    <mergeCell ref="O727:P728"/>
    <mergeCell ref="Q727:Q728"/>
    <mergeCell ref="B729:B730"/>
    <mergeCell ref="C729:C730"/>
    <mergeCell ref="D729:D730"/>
    <mergeCell ref="E729:E730"/>
    <mergeCell ref="F729:F730"/>
    <mergeCell ref="N725:N726"/>
    <mergeCell ref="O725:O726"/>
    <mergeCell ref="P725:P726"/>
    <mergeCell ref="Q725:Q726"/>
    <mergeCell ref="B727:B728"/>
    <mergeCell ref="C727:D728"/>
    <mergeCell ref="E727:E728"/>
    <mergeCell ref="F727:G728"/>
    <mergeCell ref="H727:H728"/>
    <mergeCell ref="I727:J728"/>
    <mergeCell ref="H725:H726"/>
    <mergeCell ref="I725:I726"/>
    <mergeCell ref="J725:J726"/>
    <mergeCell ref="K725:K726"/>
    <mergeCell ref="L725:L726"/>
    <mergeCell ref="M725:M726"/>
    <mergeCell ref="B725:B726"/>
    <mergeCell ref="C725:C726"/>
    <mergeCell ref="D725:D726"/>
    <mergeCell ref="E725:E726"/>
    <mergeCell ref="F725:F726"/>
    <mergeCell ref="G725:G726"/>
    <mergeCell ref="N722:N723"/>
    <mergeCell ref="O722:O723"/>
    <mergeCell ref="P722:P723"/>
    <mergeCell ref="Q722:Q723"/>
    <mergeCell ref="C724:E724"/>
    <mergeCell ref="F724:H724"/>
    <mergeCell ref="I724:K724"/>
    <mergeCell ref="L724:N724"/>
    <mergeCell ref="O724:Q724"/>
    <mergeCell ref="H722:H723"/>
    <mergeCell ref="I722:I723"/>
    <mergeCell ref="J722:J723"/>
    <mergeCell ref="K722:K723"/>
    <mergeCell ref="L722:L723"/>
    <mergeCell ref="M722:M723"/>
    <mergeCell ref="B722:B723"/>
    <mergeCell ref="C722:C723"/>
    <mergeCell ref="D722:D723"/>
    <mergeCell ref="E722:E723"/>
    <mergeCell ref="F722:F723"/>
    <mergeCell ref="G722:G723"/>
    <mergeCell ref="I720:J721"/>
    <mergeCell ref="K720:K721"/>
    <mergeCell ref="L720:M721"/>
    <mergeCell ref="N720:N721"/>
    <mergeCell ref="O720:P721"/>
    <mergeCell ref="Q720:Q721"/>
    <mergeCell ref="K718:K719"/>
    <mergeCell ref="L718:M719"/>
    <mergeCell ref="N718:N719"/>
    <mergeCell ref="O718:P719"/>
    <mergeCell ref="Q718:Q719"/>
    <mergeCell ref="B720:B721"/>
    <mergeCell ref="C720:D721"/>
    <mergeCell ref="E720:E721"/>
    <mergeCell ref="F720:G721"/>
    <mergeCell ref="H720:H721"/>
    <mergeCell ref="B718:B719"/>
    <mergeCell ref="C718:D719"/>
    <mergeCell ref="E718:E719"/>
    <mergeCell ref="F718:G719"/>
    <mergeCell ref="H718:H719"/>
    <mergeCell ref="I718:J719"/>
    <mergeCell ref="I716:J717"/>
    <mergeCell ref="K716:K717"/>
    <mergeCell ref="L716:M717"/>
    <mergeCell ref="N716:N717"/>
    <mergeCell ref="O716:P717"/>
    <mergeCell ref="Q716:Q717"/>
    <mergeCell ref="K714:K715"/>
    <mergeCell ref="L714:M715"/>
    <mergeCell ref="N714:N715"/>
    <mergeCell ref="O714:P715"/>
    <mergeCell ref="Q714:Q715"/>
    <mergeCell ref="B716:B717"/>
    <mergeCell ref="C716:D717"/>
    <mergeCell ref="E716:E717"/>
    <mergeCell ref="F716:G717"/>
    <mergeCell ref="H716:H717"/>
    <mergeCell ref="B714:B715"/>
    <mergeCell ref="C714:D715"/>
    <mergeCell ref="E714:E715"/>
    <mergeCell ref="F714:G715"/>
    <mergeCell ref="H714:H715"/>
    <mergeCell ref="I714:J715"/>
    <mergeCell ref="I712:J713"/>
    <mergeCell ref="K712:K713"/>
    <mergeCell ref="L712:M713"/>
    <mergeCell ref="N712:N713"/>
    <mergeCell ref="O712:P713"/>
    <mergeCell ref="Q712:Q713"/>
    <mergeCell ref="K710:K711"/>
    <mergeCell ref="L710:M711"/>
    <mergeCell ref="N710:N711"/>
    <mergeCell ref="O710:P711"/>
    <mergeCell ref="Q710:Q711"/>
    <mergeCell ref="B712:B713"/>
    <mergeCell ref="C712:D713"/>
    <mergeCell ref="E712:E713"/>
    <mergeCell ref="F712:G713"/>
    <mergeCell ref="H712:H713"/>
    <mergeCell ref="B710:B711"/>
    <mergeCell ref="C710:D711"/>
    <mergeCell ref="E710:E711"/>
    <mergeCell ref="F710:G711"/>
    <mergeCell ref="H710:H711"/>
    <mergeCell ref="I710:J711"/>
    <mergeCell ref="I708:J709"/>
    <mergeCell ref="K708:K709"/>
    <mergeCell ref="L708:M709"/>
    <mergeCell ref="N708:N709"/>
    <mergeCell ref="O708:P709"/>
    <mergeCell ref="Q708:Q709"/>
    <mergeCell ref="K706:K707"/>
    <mergeCell ref="L706:M707"/>
    <mergeCell ref="N706:N707"/>
    <mergeCell ref="O706:P707"/>
    <mergeCell ref="Q706:Q707"/>
    <mergeCell ref="B708:B709"/>
    <mergeCell ref="C708:D709"/>
    <mergeCell ref="E708:E709"/>
    <mergeCell ref="F708:G709"/>
    <mergeCell ref="H708:H709"/>
    <mergeCell ref="B706:B707"/>
    <mergeCell ref="C706:D707"/>
    <mergeCell ref="E706:E707"/>
    <mergeCell ref="F706:G707"/>
    <mergeCell ref="H706:H707"/>
    <mergeCell ref="I706:J707"/>
    <mergeCell ref="I704:J705"/>
    <mergeCell ref="K704:K705"/>
    <mergeCell ref="L704:M705"/>
    <mergeCell ref="N704:N705"/>
    <mergeCell ref="O704:P705"/>
    <mergeCell ref="Q704:Q705"/>
    <mergeCell ref="K702:K703"/>
    <mergeCell ref="L702:M703"/>
    <mergeCell ref="N702:N703"/>
    <mergeCell ref="O702:P703"/>
    <mergeCell ref="Q702:Q703"/>
    <mergeCell ref="B704:B705"/>
    <mergeCell ref="C704:D705"/>
    <mergeCell ref="E704:E705"/>
    <mergeCell ref="F704:G705"/>
    <mergeCell ref="H704:H705"/>
    <mergeCell ref="B702:B703"/>
    <mergeCell ref="C702:D703"/>
    <mergeCell ref="E702:E703"/>
    <mergeCell ref="F702:G703"/>
    <mergeCell ref="H702:H703"/>
    <mergeCell ref="I702:J703"/>
    <mergeCell ref="I700:J701"/>
    <mergeCell ref="K700:K701"/>
    <mergeCell ref="L700:M701"/>
    <mergeCell ref="N700:N701"/>
    <mergeCell ref="O700:P701"/>
    <mergeCell ref="Q700:Q701"/>
    <mergeCell ref="K698:K699"/>
    <mergeCell ref="L698:M699"/>
    <mergeCell ref="N698:N699"/>
    <mergeCell ref="O698:P699"/>
    <mergeCell ref="Q698:Q699"/>
    <mergeCell ref="B700:B701"/>
    <mergeCell ref="C700:D701"/>
    <mergeCell ref="E700:E701"/>
    <mergeCell ref="F700:G701"/>
    <mergeCell ref="H700:H701"/>
    <mergeCell ref="N696:N697"/>
    <mergeCell ref="O696:O697"/>
    <mergeCell ref="P696:P697"/>
    <mergeCell ref="Q696:Q697"/>
    <mergeCell ref="B698:B699"/>
    <mergeCell ref="C698:D699"/>
    <mergeCell ref="E698:E699"/>
    <mergeCell ref="F698:G699"/>
    <mergeCell ref="H698:H699"/>
    <mergeCell ref="I698:J699"/>
    <mergeCell ref="H696:H697"/>
    <mergeCell ref="I696:I697"/>
    <mergeCell ref="J696:J697"/>
    <mergeCell ref="K696:K697"/>
    <mergeCell ref="L696:L697"/>
    <mergeCell ref="M696:M697"/>
    <mergeCell ref="B696:B697"/>
    <mergeCell ref="C696:C697"/>
    <mergeCell ref="D696:D697"/>
    <mergeCell ref="E696:E697"/>
    <mergeCell ref="F696:F697"/>
    <mergeCell ref="G696:G697"/>
    <mergeCell ref="C694:E694"/>
    <mergeCell ref="F694:H694"/>
    <mergeCell ref="I694:K694"/>
    <mergeCell ref="L694:N694"/>
    <mergeCell ref="O694:Q694"/>
    <mergeCell ref="C695:E695"/>
    <mergeCell ref="F695:H695"/>
    <mergeCell ref="I695:K695"/>
    <mergeCell ref="L695:N695"/>
    <mergeCell ref="O695:Q695"/>
    <mergeCell ref="G686:G687"/>
    <mergeCell ref="H686:H687"/>
    <mergeCell ref="B691:Q691"/>
    <mergeCell ref="C693:E693"/>
    <mergeCell ref="F693:H693"/>
    <mergeCell ref="I693:K693"/>
    <mergeCell ref="L693:N693"/>
    <mergeCell ref="O693:Q693"/>
    <mergeCell ref="B684:B685"/>
    <mergeCell ref="C684:D685"/>
    <mergeCell ref="E684:E685"/>
    <mergeCell ref="F684:G685"/>
    <mergeCell ref="H684:H685"/>
    <mergeCell ref="B686:B687"/>
    <mergeCell ref="C686:C687"/>
    <mergeCell ref="D686:D687"/>
    <mergeCell ref="E686:E687"/>
    <mergeCell ref="F686:F687"/>
    <mergeCell ref="B680:B681"/>
    <mergeCell ref="C680:D681"/>
    <mergeCell ref="E680:E681"/>
    <mergeCell ref="F680:G681"/>
    <mergeCell ref="H680:H681"/>
    <mergeCell ref="B682:B683"/>
    <mergeCell ref="C682:D683"/>
    <mergeCell ref="E682:E683"/>
    <mergeCell ref="F682:G683"/>
    <mergeCell ref="H682:H683"/>
    <mergeCell ref="B676:B677"/>
    <mergeCell ref="C676:D677"/>
    <mergeCell ref="E676:E677"/>
    <mergeCell ref="F676:G677"/>
    <mergeCell ref="H676:H677"/>
    <mergeCell ref="B678:B679"/>
    <mergeCell ref="C678:D679"/>
    <mergeCell ref="E678:E679"/>
    <mergeCell ref="F678:G679"/>
    <mergeCell ref="H678:H679"/>
    <mergeCell ref="B672:B673"/>
    <mergeCell ref="C672:D673"/>
    <mergeCell ref="E672:E673"/>
    <mergeCell ref="F672:G673"/>
    <mergeCell ref="H672:H673"/>
    <mergeCell ref="B674:B675"/>
    <mergeCell ref="C674:D675"/>
    <mergeCell ref="E674:E675"/>
    <mergeCell ref="F674:G675"/>
    <mergeCell ref="H674:H675"/>
    <mergeCell ref="B668:B669"/>
    <mergeCell ref="C668:D669"/>
    <mergeCell ref="E668:E669"/>
    <mergeCell ref="F668:G669"/>
    <mergeCell ref="H668:H669"/>
    <mergeCell ref="B670:B671"/>
    <mergeCell ref="C670:D671"/>
    <mergeCell ref="E670:E671"/>
    <mergeCell ref="F670:G671"/>
    <mergeCell ref="H670:H671"/>
    <mergeCell ref="H664:H665"/>
    <mergeCell ref="B666:B667"/>
    <mergeCell ref="C666:D667"/>
    <mergeCell ref="E666:E667"/>
    <mergeCell ref="F666:G667"/>
    <mergeCell ref="H666:H667"/>
    <mergeCell ref="W656:W657"/>
    <mergeCell ref="B661:H661"/>
    <mergeCell ref="C663:E663"/>
    <mergeCell ref="F663:H663"/>
    <mergeCell ref="B664:B665"/>
    <mergeCell ref="C664:C665"/>
    <mergeCell ref="D664:D665"/>
    <mergeCell ref="E664:E665"/>
    <mergeCell ref="F664:F665"/>
    <mergeCell ref="G664:G665"/>
    <mergeCell ref="Q656:Q657"/>
    <mergeCell ref="R656:R657"/>
    <mergeCell ref="S656:S657"/>
    <mergeCell ref="T656:T657"/>
    <mergeCell ref="U656:U657"/>
    <mergeCell ref="V656:V657"/>
    <mergeCell ref="K656:K657"/>
    <mergeCell ref="L656:L657"/>
    <mergeCell ref="M656:M657"/>
    <mergeCell ref="N656:N657"/>
    <mergeCell ref="O656:O657"/>
    <mergeCell ref="P656:P657"/>
    <mergeCell ref="W654:W655"/>
    <mergeCell ref="B656:B657"/>
    <mergeCell ref="C656:C657"/>
    <mergeCell ref="D656:D657"/>
    <mergeCell ref="E656:E657"/>
    <mergeCell ref="F656:F657"/>
    <mergeCell ref="G656:G657"/>
    <mergeCell ref="H656:H657"/>
    <mergeCell ref="I656:I657"/>
    <mergeCell ref="J656:J657"/>
    <mergeCell ref="N654:N655"/>
    <mergeCell ref="O654:P655"/>
    <mergeCell ref="Q654:Q655"/>
    <mergeCell ref="R654:S655"/>
    <mergeCell ref="T654:T655"/>
    <mergeCell ref="U654:V655"/>
    <mergeCell ref="U652:V653"/>
    <mergeCell ref="W652:W653"/>
    <mergeCell ref="B654:B655"/>
    <mergeCell ref="C654:D655"/>
    <mergeCell ref="E654:E655"/>
    <mergeCell ref="F654:G655"/>
    <mergeCell ref="H654:H655"/>
    <mergeCell ref="I654:J655"/>
    <mergeCell ref="K654:K655"/>
    <mergeCell ref="L654:M655"/>
    <mergeCell ref="L652:M653"/>
    <mergeCell ref="N652:N653"/>
    <mergeCell ref="O652:P653"/>
    <mergeCell ref="Q652:Q653"/>
    <mergeCell ref="R652:S653"/>
    <mergeCell ref="T652:T653"/>
    <mergeCell ref="T650:T651"/>
    <mergeCell ref="U650:V651"/>
    <mergeCell ref="W650:W651"/>
    <mergeCell ref="B652:B653"/>
    <mergeCell ref="C652:D653"/>
    <mergeCell ref="E652:E653"/>
    <mergeCell ref="F652:G653"/>
    <mergeCell ref="H652:H653"/>
    <mergeCell ref="I652:J653"/>
    <mergeCell ref="K652:K653"/>
    <mergeCell ref="K650:K651"/>
    <mergeCell ref="L650:M651"/>
    <mergeCell ref="N650:N651"/>
    <mergeCell ref="O650:P651"/>
    <mergeCell ref="Q650:Q651"/>
    <mergeCell ref="R650:S651"/>
    <mergeCell ref="B650:B651"/>
    <mergeCell ref="C650:D651"/>
    <mergeCell ref="E650:E651"/>
    <mergeCell ref="F650:G651"/>
    <mergeCell ref="H650:H651"/>
    <mergeCell ref="I650:J651"/>
    <mergeCell ref="O648:P649"/>
    <mergeCell ref="Q648:Q649"/>
    <mergeCell ref="R648:S649"/>
    <mergeCell ref="T648:T649"/>
    <mergeCell ref="U648:V649"/>
    <mergeCell ref="W648:W649"/>
    <mergeCell ref="W646:W647"/>
    <mergeCell ref="B648:B649"/>
    <mergeCell ref="C648:D649"/>
    <mergeCell ref="E648:E649"/>
    <mergeCell ref="F648:G649"/>
    <mergeCell ref="H648:H649"/>
    <mergeCell ref="I648:J649"/>
    <mergeCell ref="K648:K649"/>
    <mergeCell ref="L648:M649"/>
    <mergeCell ref="N648:N649"/>
    <mergeCell ref="N646:N647"/>
    <mergeCell ref="O646:P647"/>
    <mergeCell ref="Q646:Q647"/>
    <mergeCell ref="R646:S647"/>
    <mergeCell ref="T646:T647"/>
    <mergeCell ref="U646:V647"/>
    <mergeCell ref="U644:V645"/>
    <mergeCell ref="W644:W645"/>
    <mergeCell ref="B646:B647"/>
    <mergeCell ref="C646:D647"/>
    <mergeCell ref="E646:E647"/>
    <mergeCell ref="F646:G647"/>
    <mergeCell ref="H646:H647"/>
    <mergeCell ref="I646:J647"/>
    <mergeCell ref="K646:K647"/>
    <mergeCell ref="L646:M647"/>
    <mergeCell ref="L644:M645"/>
    <mergeCell ref="N644:N645"/>
    <mergeCell ref="O644:P645"/>
    <mergeCell ref="Q644:Q645"/>
    <mergeCell ref="R644:S645"/>
    <mergeCell ref="T644:T645"/>
    <mergeCell ref="T642:T643"/>
    <mergeCell ref="U642:V643"/>
    <mergeCell ref="W642:W643"/>
    <mergeCell ref="B644:B645"/>
    <mergeCell ref="C644:D645"/>
    <mergeCell ref="E644:E645"/>
    <mergeCell ref="F644:G645"/>
    <mergeCell ref="H644:H645"/>
    <mergeCell ref="I644:J645"/>
    <mergeCell ref="K644:K645"/>
    <mergeCell ref="K642:K643"/>
    <mergeCell ref="L642:M643"/>
    <mergeCell ref="N642:N643"/>
    <mergeCell ref="O642:P643"/>
    <mergeCell ref="Q642:Q643"/>
    <mergeCell ref="R642:S643"/>
    <mergeCell ref="B642:B643"/>
    <mergeCell ref="C642:D643"/>
    <mergeCell ref="E642:E643"/>
    <mergeCell ref="F642:G643"/>
    <mergeCell ref="H642:H643"/>
    <mergeCell ref="I642:J643"/>
    <mergeCell ref="O640:P641"/>
    <mergeCell ref="Q640:Q641"/>
    <mergeCell ref="R640:S641"/>
    <mergeCell ref="T640:T641"/>
    <mergeCell ref="U640:V641"/>
    <mergeCell ref="W640:W641"/>
    <mergeCell ref="W638:W639"/>
    <mergeCell ref="B640:B641"/>
    <mergeCell ref="C640:D641"/>
    <mergeCell ref="E640:E641"/>
    <mergeCell ref="F640:G641"/>
    <mergeCell ref="H640:H641"/>
    <mergeCell ref="I640:J641"/>
    <mergeCell ref="K640:K641"/>
    <mergeCell ref="L640:M641"/>
    <mergeCell ref="N640:N641"/>
    <mergeCell ref="N638:N639"/>
    <mergeCell ref="O638:P639"/>
    <mergeCell ref="Q638:Q639"/>
    <mergeCell ref="R638:S639"/>
    <mergeCell ref="T638:T639"/>
    <mergeCell ref="U638:V639"/>
    <mergeCell ref="U636:V637"/>
    <mergeCell ref="W636:W637"/>
    <mergeCell ref="B638:B639"/>
    <mergeCell ref="C638:D639"/>
    <mergeCell ref="E638:E639"/>
    <mergeCell ref="F638:G639"/>
    <mergeCell ref="H638:H639"/>
    <mergeCell ref="I638:J639"/>
    <mergeCell ref="K638:K639"/>
    <mergeCell ref="L638:M639"/>
    <mergeCell ref="L636:M637"/>
    <mergeCell ref="N636:N637"/>
    <mergeCell ref="O636:P637"/>
    <mergeCell ref="Q636:Q637"/>
    <mergeCell ref="R636:S637"/>
    <mergeCell ref="T636:T637"/>
    <mergeCell ref="T634:T635"/>
    <mergeCell ref="U634:V635"/>
    <mergeCell ref="W634:W635"/>
    <mergeCell ref="B636:B637"/>
    <mergeCell ref="C636:D637"/>
    <mergeCell ref="E636:E637"/>
    <mergeCell ref="F636:G637"/>
    <mergeCell ref="H636:H637"/>
    <mergeCell ref="I636:J637"/>
    <mergeCell ref="K636:K637"/>
    <mergeCell ref="K634:K635"/>
    <mergeCell ref="L634:M635"/>
    <mergeCell ref="N634:N635"/>
    <mergeCell ref="O634:P635"/>
    <mergeCell ref="Q634:Q635"/>
    <mergeCell ref="R634:S635"/>
    <mergeCell ref="B634:B635"/>
    <mergeCell ref="C634:D635"/>
    <mergeCell ref="E634:E635"/>
    <mergeCell ref="F634:G635"/>
    <mergeCell ref="H634:H635"/>
    <mergeCell ref="I634:J635"/>
    <mergeCell ref="O632:P633"/>
    <mergeCell ref="Q632:Q633"/>
    <mergeCell ref="R632:S633"/>
    <mergeCell ref="T632:T633"/>
    <mergeCell ref="U632:V633"/>
    <mergeCell ref="W632:W633"/>
    <mergeCell ref="W630:W631"/>
    <mergeCell ref="B632:B633"/>
    <mergeCell ref="C632:D633"/>
    <mergeCell ref="E632:E633"/>
    <mergeCell ref="F632:G633"/>
    <mergeCell ref="H632:H633"/>
    <mergeCell ref="I632:J633"/>
    <mergeCell ref="K632:K633"/>
    <mergeCell ref="L632:M633"/>
    <mergeCell ref="N632:N633"/>
    <mergeCell ref="N630:N631"/>
    <mergeCell ref="O630:P631"/>
    <mergeCell ref="Q630:Q631"/>
    <mergeCell ref="R630:S631"/>
    <mergeCell ref="T630:T631"/>
    <mergeCell ref="U630:V631"/>
    <mergeCell ref="U628:V629"/>
    <mergeCell ref="W628:W629"/>
    <mergeCell ref="B630:B631"/>
    <mergeCell ref="C630:D631"/>
    <mergeCell ref="E630:E631"/>
    <mergeCell ref="F630:G631"/>
    <mergeCell ref="H630:H631"/>
    <mergeCell ref="I630:J631"/>
    <mergeCell ref="K630:K631"/>
    <mergeCell ref="L630:M631"/>
    <mergeCell ref="L628:M629"/>
    <mergeCell ref="N628:N629"/>
    <mergeCell ref="O628:P629"/>
    <mergeCell ref="Q628:Q629"/>
    <mergeCell ref="R628:S629"/>
    <mergeCell ref="T628:T629"/>
    <mergeCell ref="T626:T627"/>
    <mergeCell ref="U626:V627"/>
    <mergeCell ref="W626:W627"/>
    <mergeCell ref="B628:B629"/>
    <mergeCell ref="C628:D629"/>
    <mergeCell ref="E628:E629"/>
    <mergeCell ref="F628:G629"/>
    <mergeCell ref="H628:H629"/>
    <mergeCell ref="I628:J629"/>
    <mergeCell ref="K628:K629"/>
    <mergeCell ref="K626:K627"/>
    <mergeCell ref="L626:M627"/>
    <mergeCell ref="N626:N627"/>
    <mergeCell ref="O626:P627"/>
    <mergeCell ref="Q626:Q627"/>
    <mergeCell ref="R626:S627"/>
    <mergeCell ref="B626:B627"/>
    <mergeCell ref="C626:D627"/>
    <mergeCell ref="E626:E627"/>
    <mergeCell ref="F626:G627"/>
    <mergeCell ref="H626:H627"/>
    <mergeCell ref="I626:J627"/>
    <mergeCell ref="O624:P625"/>
    <mergeCell ref="Q624:Q625"/>
    <mergeCell ref="R624:S625"/>
    <mergeCell ref="T624:T625"/>
    <mergeCell ref="U624:V625"/>
    <mergeCell ref="W624:W625"/>
    <mergeCell ref="W622:W623"/>
    <mergeCell ref="B624:B625"/>
    <mergeCell ref="C624:D625"/>
    <mergeCell ref="E624:E625"/>
    <mergeCell ref="F624:G625"/>
    <mergeCell ref="H624:H625"/>
    <mergeCell ref="I624:J625"/>
    <mergeCell ref="K624:K625"/>
    <mergeCell ref="L624:M625"/>
    <mergeCell ref="N624:N625"/>
    <mergeCell ref="Q622:Q623"/>
    <mergeCell ref="R622:R623"/>
    <mergeCell ref="S622:S623"/>
    <mergeCell ref="T622:T623"/>
    <mergeCell ref="U622:U623"/>
    <mergeCell ref="V622:V623"/>
    <mergeCell ref="K622:K623"/>
    <mergeCell ref="L622:L623"/>
    <mergeCell ref="M622:M623"/>
    <mergeCell ref="N622:N623"/>
    <mergeCell ref="O622:O623"/>
    <mergeCell ref="P622:P623"/>
    <mergeCell ref="U621:W621"/>
    <mergeCell ref="B622:B623"/>
    <mergeCell ref="C622:C623"/>
    <mergeCell ref="D622:D623"/>
    <mergeCell ref="E622:E623"/>
    <mergeCell ref="F622:F623"/>
    <mergeCell ref="G622:G623"/>
    <mergeCell ref="H622:H623"/>
    <mergeCell ref="I622:I623"/>
    <mergeCell ref="J622:J623"/>
    <mergeCell ref="C621:E621"/>
    <mergeCell ref="F621:H621"/>
    <mergeCell ref="I621:K621"/>
    <mergeCell ref="L621:N621"/>
    <mergeCell ref="O621:Q621"/>
    <mergeCell ref="R621:T621"/>
    <mergeCell ref="W615:W616"/>
    <mergeCell ref="B618:W618"/>
    <mergeCell ref="C620:E620"/>
    <mergeCell ref="F620:H620"/>
    <mergeCell ref="I620:K620"/>
    <mergeCell ref="L620:N620"/>
    <mergeCell ref="O620:Q620"/>
    <mergeCell ref="R620:T620"/>
    <mergeCell ref="U620:W620"/>
    <mergeCell ref="Q615:Q616"/>
    <mergeCell ref="R615:R616"/>
    <mergeCell ref="S615:S616"/>
    <mergeCell ref="T615:T616"/>
    <mergeCell ref="U615:U616"/>
    <mergeCell ref="V615:V616"/>
    <mergeCell ref="K615:K616"/>
    <mergeCell ref="L615:L616"/>
    <mergeCell ref="M615:M616"/>
    <mergeCell ref="N615:N616"/>
    <mergeCell ref="O615:O616"/>
    <mergeCell ref="P615:P616"/>
    <mergeCell ref="W613:W614"/>
    <mergeCell ref="B615:B616"/>
    <mergeCell ref="C615:C616"/>
    <mergeCell ref="D615:D616"/>
    <mergeCell ref="E615:E616"/>
    <mergeCell ref="F615:F616"/>
    <mergeCell ref="G615:G616"/>
    <mergeCell ref="H615:H616"/>
    <mergeCell ref="I615:I616"/>
    <mergeCell ref="J615:J616"/>
    <mergeCell ref="N613:N614"/>
    <mergeCell ref="O613:P614"/>
    <mergeCell ref="Q613:Q614"/>
    <mergeCell ref="R613:S614"/>
    <mergeCell ref="T613:T614"/>
    <mergeCell ref="U613:V614"/>
    <mergeCell ref="U611:V612"/>
    <mergeCell ref="W611:W612"/>
    <mergeCell ref="B613:B614"/>
    <mergeCell ref="C613:D614"/>
    <mergeCell ref="E613:E614"/>
    <mergeCell ref="F613:G614"/>
    <mergeCell ref="H613:H614"/>
    <mergeCell ref="I613:J614"/>
    <mergeCell ref="K613:K614"/>
    <mergeCell ref="L613:M614"/>
    <mergeCell ref="L611:M612"/>
    <mergeCell ref="N611:N612"/>
    <mergeCell ref="O611:P612"/>
    <mergeCell ref="Q611:Q612"/>
    <mergeCell ref="R611:S612"/>
    <mergeCell ref="T611:T612"/>
    <mergeCell ref="T609:T610"/>
    <mergeCell ref="U609:V610"/>
    <mergeCell ref="W609:W610"/>
    <mergeCell ref="B611:B612"/>
    <mergeCell ref="C611:D612"/>
    <mergeCell ref="E611:E612"/>
    <mergeCell ref="F611:G612"/>
    <mergeCell ref="H611:H612"/>
    <mergeCell ref="I611:J612"/>
    <mergeCell ref="K611:K612"/>
    <mergeCell ref="K609:K610"/>
    <mergeCell ref="L609:M610"/>
    <mergeCell ref="N609:N610"/>
    <mergeCell ref="O609:P610"/>
    <mergeCell ref="Q609:Q610"/>
    <mergeCell ref="R609:S610"/>
    <mergeCell ref="B609:B610"/>
    <mergeCell ref="C609:D610"/>
    <mergeCell ref="E609:E610"/>
    <mergeCell ref="F609:G610"/>
    <mergeCell ref="H609:H610"/>
    <mergeCell ref="I609:J610"/>
    <mergeCell ref="N607:N608"/>
    <mergeCell ref="O607:P608"/>
    <mergeCell ref="Q607:Q608"/>
    <mergeCell ref="R607:T608"/>
    <mergeCell ref="U607:V608"/>
    <mergeCell ref="W607:W608"/>
    <mergeCell ref="U605:V606"/>
    <mergeCell ref="W605:W606"/>
    <mergeCell ref="B607:B608"/>
    <mergeCell ref="C607:D608"/>
    <mergeCell ref="E607:E608"/>
    <mergeCell ref="F607:G608"/>
    <mergeCell ref="H607:H608"/>
    <mergeCell ref="I607:J608"/>
    <mergeCell ref="K607:K608"/>
    <mergeCell ref="L607:M608"/>
    <mergeCell ref="L605:M606"/>
    <mergeCell ref="N605:N606"/>
    <mergeCell ref="O605:P606"/>
    <mergeCell ref="Q605:Q606"/>
    <mergeCell ref="R605:S606"/>
    <mergeCell ref="T605:T606"/>
    <mergeCell ref="T603:T604"/>
    <mergeCell ref="U603:V604"/>
    <mergeCell ref="W603:W604"/>
    <mergeCell ref="B605:B606"/>
    <mergeCell ref="C605:D606"/>
    <mergeCell ref="E605:E606"/>
    <mergeCell ref="F605:G606"/>
    <mergeCell ref="H605:H606"/>
    <mergeCell ref="I605:J606"/>
    <mergeCell ref="K605:K606"/>
    <mergeCell ref="K603:K604"/>
    <mergeCell ref="L603:M604"/>
    <mergeCell ref="N603:N604"/>
    <mergeCell ref="O603:P604"/>
    <mergeCell ref="Q603:Q604"/>
    <mergeCell ref="R603:S604"/>
    <mergeCell ref="R601:S602"/>
    <mergeCell ref="T601:T602"/>
    <mergeCell ref="U601:V602"/>
    <mergeCell ref="W601:W602"/>
    <mergeCell ref="B603:B604"/>
    <mergeCell ref="C603:D604"/>
    <mergeCell ref="E603:E604"/>
    <mergeCell ref="F603:G604"/>
    <mergeCell ref="H603:H604"/>
    <mergeCell ref="I603:J604"/>
    <mergeCell ref="I601:J602"/>
    <mergeCell ref="K601:K602"/>
    <mergeCell ref="L601:M602"/>
    <mergeCell ref="N601:N602"/>
    <mergeCell ref="O601:P602"/>
    <mergeCell ref="Q601:Q602"/>
    <mergeCell ref="O599:P600"/>
    <mergeCell ref="Q599:Q600"/>
    <mergeCell ref="R599:T600"/>
    <mergeCell ref="U599:V600"/>
    <mergeCell ref="W599:W600"/>
    <mergeCell ref="B601:B602"/>
    <mergeCell ref="C601:D602"/>
    <mergeCell ref="E601:E602"/>
    <mergeCell ref="F601:G602"/>
    <mergeCell ref="H601:H602"/>
    <mergeCell ref="W597:W598"/>
    <mergeCell ref="B599:B600"/>
    <mergeCell ref="C599:D600"/>
    <mergeCell ref="E599:E600"/>
    <mergeCell ref="F599:G600"/>
    <mergeCell ref="H599:H600"/>
    <mergeCell ref="I599:J600"/>
    <mergeCell ref="K599:K600"/>
    <mergeCell ref="L599:M600"/>
    <mergeCell ref="N599:N600"/>
    <mergeCell ref="N597:N598"/>
    <mergeCell ref="O597:P598"/>
    <mergeCell ref="Q597:Q598"/>
    <mergeCell ref="R597:S598"/>
    <mergeCell ref="T597:T598"/>
    <mergeCell ref="U597:V598"/>
    <mergeCell ref="U595:V596"/>
    <mergeCell ref="W595:W596"/>
    <mergeCell ref="B597:B598"/>
    <mergeCell ref="C597:D598"/>
    <mergeCell ref="E597:E598"/>
    <mergeCell ref="F597:G598"/>
    <mergeCell ref="H597:H598"/>
    <mergeCell ref="I597:J598"/>
    <mergeCell ref="K597:K598"/>
    <mergeCell ref="L597:M598"/>
    <mergeCell ref="L595:M596"/>
    <mergeCell ref="N595:N596"/>
    <mergeCell ref="O595:P596"/>
    <mergeCell ref="Q595:Q596"/>
    <mergeCell ref="R595:S596"/>
    <mergeCell ref="T595:T596"/>
    <mergeCell ref="T593:T594"/>
    <mergeCell ref="U593:V594"/>
    <mergeCell ref="W593:W594"/>
    <mergeCell ref="B595:B596"/>
    <mergeCell ref="C595:D596"/>
    <mergeCell ref="E595:E596"/>
    <mergeCell ref="F595:G596"/>
    <mergeCell ref="H595:H596"/>
    <mergeCell ref="I595:J596"/>
    <mergeCell ref="K595:K596"/>
    <mergeCell ref="K593:K594"/>
    <mergeCell ref="L593:M594"/>
    <mergeCell ref="N593:N594"/>
    <mergeCell ref="O593:P594"/>
    <mergeCell ref="Q593:Q594"/>
    <mergeCell ref="R593:S594"/>
    <mergeCell ref="B593:B594"/>
    <mergeCell ref="C593:D594"/>
    <mergeCell ref="E593:E594"/>
    <mergeCell ref="F593:G594"/>
    <mergeCell ref="H593:H594"/>
    <mergeCell ref="I593:J594"/>
    <mergeCell ref="N591:N592"/>
    <mergeCell ref="O591:P592"/>
    <mergeCell ref="Q591:Q592"/>
    <mergeCell ref="R591:T592"/>
    <mergeCell ref="U591:V592"/>
    <mergeCell ref="W591:W592"/>
    <mergeCell ref="U589:V590"/>
    <mergeCell ref="W589:W590"/>
    <mergeCell ref="B591:B592"/>
    <mergeCell ref="C591:D592"/>
    <mergeCell ref="E591:E592"/>
    <mergeCell ref="F591:G592"/>
    <mergeCell ref="H591:H592"/>
    <mergeCell ref="I591:J592"/>
    <mergeCell ref="K591:K592"/>
    <mergeCell ref="L591:M592"/>
    <mergeCell ref="L589:M590"/>
    <mergeCell ref="N589:N590"/>
    <mergeCell ref="O589:P590"/>
    <mergeCell ref="Q589:Q590"/>
    <mergeCell ref="R589:S590"/>
    <mergeCell ref="T589:T590"/>
    <mergeCell ref="T587:T588"/>
    <mergeCell ref="U587:V588"/>
    <mergeCell ref="W587:W588"/>
    <mergeCell ref="B589:B590"/>
    <mergeCell ref="C589:D590"/>
    <mergeCell ref="E589:E590"/>
    <mergeCell ref="F589:G590"/>
    <mergeCell ref="H589:H590"/>
    <mergeCell ref="I589:J590"/>
    <mergeCell ref="K589:K590"/>
    <mergeCell ref="K587:K588"/>
    <mergeCell ref="L587:M588"/>
    <mergeCell ref="N587:N588"/>
    <mergeCell ref="O587:P588"/>
    <mergeCell ref="Q587:Q588"/>
    <mergeCell ref="R587:S588"/>
    <mergeCell ref="R585:S586"/>
    <mergeCell ref="T585:T586"/>
    <mergeCell ref="U585:V586"/>
    <mergeCell ref="W585:W586"/>
    <mergeCell ref="B587:B588"/>
    <mergeCell ref="C587:D588"/>
    <mergeCell ref="E587:E588"/>
    <mergeCell ref="F587:G588"/>
    <mergeCell ref="H587:H588"/>
    <mergeCell ref="I587:J588"/>
    <mergeCell ref="I585:J586"/>
    <mergeCell ref="K585:K586"/>
    <mergeCell ref="L585:M586"/>
    <mergeCell ref="N585:N586"/>
    <mergeCell ref="O585:P586"/>
    <mergeCell ref="Q585:Q586"/>
    <mergeCell ref="O583:P584"/>
    <mergeCell ref="Q583:Q584"/>
    <mergeCell ref="R583:T584"/>
    <mergeCell ref="U583:V584"/>
    <mergeCell ref="W583:W584"/>
    <mergeCell ref="B585:B586"/>
    <mergeCell ref="C585:D586"/>
    <mergeCell ref="E585:E586"/>
    <mergeCell ref="F585:G586"/>
    <mergeCell ref="H585:H586"/>
    <mergeCell ref="W581:W582"/>
    <mergeCell ref="B583:B584"/>
    <mergeCell ref="C583:D584"/>
    <mergeCell ref="E583:E584"/>
    <mergeCell ref="F583:G584"/>
    <mergeCell ref="H583:H584"/>
    <mergeCell ref="I583:J584"/>
    <mergeCell ref="K583:K584"/>
    <mergeCell ref="L583:M584"/>
    <mergeCell ref="N583:N584"/>
    <mergeCell ref="Q581:Q582"/>
    <mergeCell ref="R581:R582"/>
    <mergeCell ref="S581:S582"/>
    <mergeCell ref="T581:T582"/>
    <mergeCell ref="U581:U582"/>
    <mergeCell ref="V581:V582"/>
    <mergeCell ref="K581:K582"/>
    <mergeCell ref="L581:L582"/>
    <mergeCell ref="M581:M582"/>
    <mergeCell ref="N581:N582"/>
    <mergeCell ref="O581:O582"/>
    <mergeCell ref="P581:P582"/>
    <mergeCell ref="U580:W580"/>
    <mergeCell ref="B581:B582"/>
    <mergeCell ref="C581:C582"/>
    <mergeCell ref="D581:D582"/>
    <mergeCell ref="E581:E582"/>
    <mergeCell ref="F581:F582"/>
    <mergeCell ref="G581:G582"/>
    <mergeCell ref="H581:H582"/>
    <mergeCell ref="I581:I582"/>
    <mergeCell ref="J581:J582"/>
    <mergeCell ref="C580:E580"/>
    <mergeCell ref="F580:H580"/>
    <mergeCell ref="I580:K580"/>
    <mergeCell ref="L580:N580"/>
    <mergeCell ref="O580:Q580"/>
    <mergeCell ref="R580:T580"/>
    <mergeCell ref="H573:H574"/>
    <mergeCell ref="B577:W577"/>
    <mergeCell ref="C579:E579"/>
    <mergeCell ref="F579:H579"/>
    <mergeCell ref="I579:K579"/>
    <mergeCell ref="L579:N579"/>
    <mergeCell ref="O579:Q579"/>
    <mergeCell ref="R579:T579"/>
    <mergeCell ref="U579:W579"/>
    <mergeCell ref="B573:B574"/>
    <mergeCell ref="C573:C574"/>
    <mergeCell ref="D573:D574"/>
    <mergeCell ref="E573:E574"/>
    <mergeCell ref="F573:F574"/>
    <mergeCell ref="G573:G574"/>
    <mergeCell ref="B570:B571"/>
    <mergeCell ref="C570:D571"/>
    <mergeCell ref="E570:E571"/>
    <mergeCell ref="F570:G571"/>
    <mergeCell ref="H570:H571"/>
    <mergeCell ref="C572:D572"/>
    <mergeCell ref="F572:G572"/>
    <mergeCell ref="B566:B567"/>
    <mergeCell ref="C566:D567"/>
    <mergeCell ref="E566:E567"/>
    <mergeCell ref="F566:G567"/>
    <mergeCell ref="H566:H567"/>
    <mergeCell ref="B568:B569"/>
    <mergeCell ref="C568:D569"/>
    <mergeCell ref="E568:E569"/>
    <mergeCell ref="F568:G569"/>
    <mergeCell ref="H568:H569"/>
    <mergeCell ref="B562:B563"/>
    <mergeCell ref="C562:D563"/>
    <mergeCell ref="E562:E563"/>
    <mergeCell ref="F562:G563"/>
    <mergeCell ref="H562:H563"/>
    <mergeCell ref="B564:B565"/>
    <mergeCell ref="C564:D565"/>
    <mergeCell ref="E564:E565"/>
    <mergeCell ref="F564:G565"/>
    <mergeCell ref="H564:H565"/>
    <mergeCell ref="H557:H558"/>
    <mergeCell ref="C559:E559"/>
    <mergeCell ref="F559:H559"/>
    <mergeCell ref="B560:B561"/>
    <mergeCell ref="C560:D561"/>
    <mergeCell ref="E560:E561"/>
    <mergeCell ref="F560:G561"/>
    <mergeCell ref="H560:H561"/>
    <mergeCell ref="N542:N543"/>
    <mergeCell ref="B554:H554"/>
    <mergeCell ref="C556:E556"/>
    <mergeCell ref="F556:H556"/>
    <mergeCell ref="B557:B558"/>
    <mergeCell ref="C557:C558"/>
    <mergeCell ref="D557:D558"/>
    <mergeCell ref="E557:E558"/>
    <mergeCell ref="F557:F558"/>
    <mergeCell ref="G557:G558"/>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38:N539"/>
    <mergeCell ref="B540:B541"/>
    <mergeCell ref="C540:D541"/>
    <mergeCell ref="E540:E541"/>
    <mergeCell ref="F540:G541"/>
    <mergeCell ref="H540:H541"/>
    <mergeCell ref="I540:J541"/>
    <mergeCell ref="K540:K541"/>
    <mergeCell ref="L540:M541"/>
    <mergeCell ref="N540:N541"/>
    <mergeCell ref="L536:M537"/>
    <mergeCell ref="N536:N537"/>
    <mergeCell ref="B538:B539"/>
    <mergeCell ref="C538:D539"/>
    <mergeCell ref="E538:E539"/>
    <mergeCell ref="F538:G539"/>
    <mergeCell ref="H538:H539"/>
    <mergeCell ref="I538:J539"/>
    <mergeCell ref="K538:K539"/>
    <mergeCell ref="L538:M539"/>
    <mergeCell ref="K534:K535"/>
    <mergeCell ref="L534:M535"/>
    <mergeCell ref="N534:N535"/>
    <mergeCell ref="B536:B537"/>
    <mergeCell ref="C536:D537"/>
    <mergeCell ref="E536:E537"/>
    <mergeCell ref="F536:G537"/>
    <mergeCell ref="H536:H537"/>
    <mergeCell ref="I536:J537"/>
    <mergeCell ref="K536:K537"/>
    <mergeCell ref="B534:B535"/>
    <mergeCell ref="C534:D535"/>
    <mergeCell ref="E534:E535"/>
    <mergeCell ref="F534:G535"/>
    <mergeCell ref="H534:H535"/>
    <mergeCell ref="I534:J535"/>
    <mergeCell ref="N530:N531"/>
    <mergeCell ref="B532:B533"/>
    <mergeCell ref="C532:D533"/>
    <mergeCell ref="E532:E533"/>
    <mergeCell ref="F532:G533"/>
    <mergeCell ref="H532:H533"/>
    <mergeCell ref="I532:J533"/>
    <mergeCell ref="K532:K533"/>
    <mergeCell ref="L532:M533"/>
    <mergeCell ref="N532:N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8:H528"/>
    <mergeCell ref="I528:N528"/>
    <mergeCell ref="C529:E529"/>
    <mergeCell ref="F529:H529"/>
    <mergeCell ref="I529:K529"/>
    <mergeCell ref="L529:N529"/>
    <mergeCell ref="K522:K523"/>
    <mergeCell ref="L522:L523"/>
    <mergeCell ref="M522:M523"/>
    <mergeCell ref="N522:N523"/>
    <mergeCell ref="B525:N525"/>
    <mergeCell ref="C527:N527"/>
    <mergeCell ref="B524:W524"/>
    <mergeCell ref="N520:N521"/>
    <mergeCell ref="B522:B523"/>
    <mergeCell ref="C522:C523"/>
    <mergeCell ref="D522:D523"/>
    <mergeCell ref="E522:E523"/>
    <mergeCell ref="F522:F523"/>
    <mergeCell ref="G522:G523"/>
    <mergeCell ref="H522:H523"/>
    <mergeCell ref="I522:I523"/>
    <mergeCell ref="J522:J523"/>
    <mergeCell ref="L518:M519"/>
    <mergeCell ref="N518:N519"/>
    <mergeCell ref="B520:B521"/>
    <mergeCell ref="C520:D521"/>
    <mergeCell ref="E520:E521"/>
    <mergeCell ref="F520:G521"/>
    <mergeCell ref="H520:H521"/>
    <mergeCell ref="I520:J521"/>
    <mergeCell ref="K520:K521"/>
    <mergeCell ref="L520:M521"/>
    <mergeCell ref="K516:K517"/>
    <mergeCell ref="L516:M517"/>
    <mergeCell ref="N516:N517"/>
    <mergeCell ref="B518:B519"/>
    <mergeCell ref="C518:D519"/>
    <mergeCell ref="E518:E519"/>
    <mergeCell ref="F518:G519"/>
    <mergeCell ref="H518:H519"/>
    <mergeCell ref="I518:J519"/>
    <mergeCell ref="K518:K519"/>
    <mergeCell ref="B516:B517"/>
    <mergeCell ref="C516:D517"/>
    <mergeCell ref="E516:E517"/>
    <mergeCell ref="F516:G517"/>
    <mergeCell ref="H516:H517"/>
    <mergeCell ref="I516:J517"/>
    <mergeCell ref="N512:N513"/>
    <mergeCell ref="B514:B515"/>
    <mergeCell ref="C514:D515"/>
    <mergeCell ref="E514:E515"/>
    <mergeCell ref="F514:G515"/>
    <mergeCell ref="H514:H515"/>
    <mergeCell ref="I514:J515"/>
    <mergeCell ref="K514:K515"/>
    <mergeCell ref="L514:M515"/>
    <mergeCell ref="N514:N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C510:H510"/>
    <mergeCell ref="I510:N510"/>
    <mergeCell ref="C511:E511"/>
    <mergeCell ref="F511:H511"/>
    <mergeCell ref="I511:K511"/>
    <mergeCell ref="L511:N511"/>
    <mergeCell ref="N501:N502"/>
    <mergeCell ref="O501:O502"/>
    <mergeCell ref="P501:P502"/>
    <mergeCell ref="Q501:Q502"/>
    <mergeCell ref="B507:N507"/>
    <mergeCell ref="C509:N509"/>
    <mergeCell ref="B504:W504"/>
    <mergeCell ref="B505:W505"/>
    <mergeCell ref="B506:W506"/>
    <mergeCell ref="H501:H502"/>
    <mergeCell ref="I501:I502"/>
    <mergeCell ref="J501:J502"/>
    <mergeCell ref="K501:K502"/>
    <mergeCell ref="L501:L502"/>
    <mergeCell ref="M501:M502"/>
    <mergeCell ref="B501:B502"/>
    <mergeCell ref="C501:C502"/>
    <mergeCell ref="D501:D502"/>
    <mergeCell ref="E501:E502"/>
    <mergeCell ref="F501:F502"/>
    <mergeCell ref="G501:G502"/>
    <mergeCell ref="I499:J500"/>
    <mergeCell ref="K499:K500"/>
    <mergeCell ref="L499:M500"/>
    <mergeCell ref="N499:N500"/>
    <mergeCell ref="O499:P500"/>
    <mergeCell ref="Q499:Q500"/>
    <mergeCell ref="K497:K498"/>
    <mergeCell ref="L497:M498"/>
    <mergeCell ref="N497:N498"/>
    <mergeCell ref="O497:P498"/>
    <mergeCell ref="Q497:Q498"/>
    <mergeCell ref="B499:B500"/>
    <mergeCell ref="C499:D500"/>
    <mergeCell ref="E499:E500"/>
    <mergeCell ref="F499:G500"/>
    <mergeCell ref="H499:H500"/>
    <mergeCell ref="B497:B498"/>
    <mergeCell ref="C497:D498"/>
    <mergeCell ref="E497:E498"/>
    <mergeCell ref="F497:G498"/>
    <mergeCell ref="H497:H498"/>
    <mergeCell ref="I497:J498"/>
    <mergeCell ref="I495:J496"/>
    <mergeCell ref="K495:K496"/>
    <mergeCell ref="L495:M496"/>
    <mergeCell ref="N495:N496"/>
    <mergeCell ref="O495:P496"/>
    <mergeCell ref="Q495:Q496"/>
    <mergeCell ref="K493:K494"/>
    <mergeCell ref="L493:M494"/>
    <mergeCell ref="N493:N494"/>
    <mergeCell ref="O493:P494"/>
    <mergeCell ref="Q493:Q494"/>
    <mergeCell ref="B495:B496"/>
    <mergeCell ref="C495:D496"/>
    <mergeCell ref="E495:E496"/>
    <mergeCell ref="F495:G496"/>
    <mergeCell ref="H495:H496"/>
    <mergeCell ref="B493:B494"/>
    <mergeCell ref="C493:D494"/>
    <mergeCell ref="E493:E494"/>
    <mergeCell ref="F493:G494"/>
    <mergeCell ref="H493:H494"/>
    <mergeCell ref="I493:J494"/>
    <mergeCell ref="I491:J492"/>
    <mergeCell ref="K491:K492"/>
    <mergeCell ref="L491:M492"/>
    <mergeCell ref="N491:N492"/>
    <mergeCell ref="O491:P492"/>
    <mergeCell ref="Q491:Q492"/>
    <mergeCell ref="M489:M490"/>
    <mergeCell ref="N489:N490"/>
    <mergeCell ref="O489:O490"/>
    <mergeCell ref="P489:P490"/>
    <mergeCell ref="Q489:Q490"/>
    <mergeCell ref="B491:B492"/>
    <mergeCell ref="C491:D492"/>
    <mergeCell ref="E491:E492"/>
    <mergeCell ref="F491:G492"/>
    <mergeCell ref="H491:H492"/>
    <mergeCell ref="G489:G490"/>
    <mergeCell ref="H489:H490"/>
    <mergeCell ref="I489:I490"/>
    <mergeCell ref="J489:J490"/>
    <mergeCell ref="K489:K490"/>
    <mergeCell ref="L489:L490"/>
    <mergeCell ref="C488:E488"/>
    <mergeCell ref="F488:H488"/>
    <mergeCell ref="I488:K488"/>
    <mergeCell ref="L488:N488"/>
    <mergeCell ref="O488:Q488"/>
    <mergeCell ref="B489:B490"/>
    <mergeCell ref="C489:C490"/>
    <mergeCell ref="D489:D490"/>
    <mergeCell ref="E489:E490"/>
    <mergeCell ref="F489:F490"/>
    <mergeCell ref="N427:N428"/>
    <mergeCell ref="B444:D444"/>
    <mergeCell ref="B466:E466"/>
    <mergeCell ref="B485:Q485"/>
    <mergeCell ref="C487:E487"/>
    <mergeCell ref="F487:H487"/>
    <mergeCell ref="I487:K487"/>
    <mergeCell ref="L487:N487"/>
    <mergeCell ref="O487:Q487"/>
    <mergeCell ref="B434:W434"/>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3:N424"/>
    <mergeCell ref="B425:B426"/>
    <mergeCell ref="C425:D426"/>
    <mergeCell ref="E425:E426"/>
    <mergeCell ref="F425:G426"/>
    <mergeCell ref="H425:H426"/>
    <mergeCell ref="I425:J426"/>
    <mergeCell ref="K425:K426"/>
    <mergeCell ref="L425:M426"/>
    <mergeCell ref="N425:N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19:N420"/>
    <mergeCell ref="B421:B422"/>
    <mergeCell ref="C421:D422"/>
    <mergeCell ref="E421:E422"/>
    <mergeCell ref="F421:G422"/>
    <mergeCell ref="H421:H422"/>
    <mergeCell ref="I421:J422"/>
    <mergeCell ref="K421:K422"/>
    <mergeCell ref="L421:M422"/>
    <mergeCell ref="N421:N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5:N416"/>
    <mergeCell ref="B417:B418"/>
    <mergeCell ref="C417:D418"/>
    <mergeCell ref="E417:E418"/>
    <mergeCell ref="F417:G418"/>
    <mergeCell ref="H417:H418"/>
    <mergeCell ref="I417:J418"/>
    <mergeCell ref="K417:K418"/>
    <mergeCell ref="L417:M418"/>
    <mergeCell ref="N417:N418"/>
    <mergeCell ref="L413:M414"/>
    <mergeCell ref="N413:N414"/>
    <mergeCell ref="B415:B416"/>
    <mergeCell ref="C415:D416"/>
    <mergeCell ref="E415:E416"/>
    <mergeCell ref="F415:G416"/>
    <mergeCell ref="H415:H416"/>
    <mergeCell ref="I415:J416"/>
    <mergeCell ref="K415:K416"/>
    <mergeCell ref="L415:M416"/>
    <mergeCell ref="K411:K412"/>
    <mergeCell ref="L411:M412"/>
    <mergeCell ref="N411:N412"/>
    <mergeCell ref="B413:B414"/>
    <mergeCell ref="C413:D414"/>
    <mergeCell ref="E413:E414"/>
    <mergeCell ref="F413:G414"/>
    <mergeCell ref="H413:H414"/>
    <mergeCell ref="I413:J414"/>
    <mergeCell ref="K413:K414"/>
    <mergeCell ref="B411:B412"/>
    <mergeCell ref="C411:D412"/>
    <mergeCell ref="E411:E412"/>
    <mergeCell ref="F411:G412"/>
    <mergeCell ref="H411:H412"/>
    <mergeCell ref="I411:J412"/>
    <mergeCell ref="N407:N408"/>
    <mergeCell ref="B409:B410"/>
    <mergeCell ref="C409:D410"/>
    <mergeCell ref="E409:E410"/>
    <mergeCell ref="F409:G410"/>
    <mergeCell ref="H409:H410"/>
    <mergeCell ref="I409:J410"/>
    <mergeCell ref="K409:K410"/>
    <mergeCell ref="L409:M410"/>
    <mergeCell ref="N409:N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E405"/>
    <mergeCell ref="F405:H405"/>
    <mergeCell ref="I405:K405"/>
    <mergeCell ref="L405:N405"/>
    <mergeCell ref="C406:E406"/>
    <mergeCell ref="F406:H406"/>
    <mergeCell ref="I406:K406"/>
    <mergeCell ref="L406:N406"/>
    <mergeCell ref="N395:N396"/>
    <mergeCell ref="O395:O396"/>
    <mergeCell ref="P395:P396"/>
    <mergeCell ref="Q395:Q396"/>
    <mergeCell ref="B402:N402"/>
    <mergeCell ref="C404:H404"/>
    <mergeCell ref="I404:N404"/>
    <mergeCell ref="B398:W398"/>
    <mergeCell ref="B399:W399"/>
    <mergeCell ref="B400:W400"/>
    <mergeCell ref="H395:H396"/>
    <mergeCell ref="I395:I396"/>
    <mergeCell ref="J395:J396"/>
    <mergeCell ref="K395:K396"/>
    <mergeCell ref="L395:L396"/>
    <mergeCell ref="M395:M396"/>
    <mergeCell ref="B395:B396"/>
    <mergeCell ref="C395:C396"/>
    <mergeCell ref="D395:D396"/>
    <mergeCell ref="E395:E396"/>
    <mergeCell ref="F395:F396"/>
    <mergeCell ref="G395:G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N389:N390"/>
    <mergeCell ref="O389:O390"/>
    <mergeCell ref="P389:P390"/>
    <mergeCell ref="Q389:Q390"/>
    <mergeCell ref="B391:B392"/>
    <mergeCell ref="C391:D392"/>
    <mergeCell ref="E391:E392"/>
    <mergeCell ref="F391:G392"/>
    <mergeCell ref="H391:H392"/>
    <mergeCell ref="I391:J392"/>
    <mergeCell ref="H389:H390"/>
    <mergeCell ref="I389:I390"/>
    <mergeCell ref="J389:J390"/>
    <mergeCell ref="K389:K390"/>
    <mergeCell ref="L389:L390"/>
    <mergeCell ref="M389:M390"/>
    <mergeCell ref="K387:K388"/>
    <mergeCell ref="L387:M388"/>
    <mergeCell ref="N387:N388"/>
    <mergeCell ref="O387:Q388"/>
    <mergeCell ref="B389:B390"/>
    <mergeCell ref="C389:C390"/>
    <mergeCell ref="D389:D390"/>
    <mergeCell ref="E389:E390"/>
    <mergeCell ref="F389:F390"/>
    <mergeCell ref="G389:G390"/>
    <mergeCell ref="N385:N386"/>
    <mergeCell ref="O385:O386"/>
    <mergeCell ref="P385:P386"/>
    <mergeCell ref="Q385:Q386"/>
    <mergeCell ref="B387:B388"/>
    <mergeCell ref="C387:D388"/>
    <mergeCell ref="E387:E388"/>
    <mergeCell ref="F387:G388"/>
    <mergeCell ref="H387:H388"/>
    <mergeCell ref="I387:J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I377:J378"/>
    <mergeCell ref="K377:K378"/>
    <mergeCell ref="L377:M378"/>
    <mergeCell ref="N377:N378"/>
    <mergeCell ref="O377:Q378"/>
    <mergeCell ref="B379:B380"/>
    <mergeCell ref="C379:D380"/>
    <mergeCell ref="E379:E380"/>
    <mergeCell ref="F379:G380"/>
    <mergeCell ref="H379:H380"/>
    <mergeCell ref="K375:K376"/>
    <mergeCell ref="L375:M376"/>
    <mergeCell ref="N375:N376"/>
    <mergeCell ref="O375:P376"/>
    <mergeCell ref="Q375:Q376"/>
    <mergeCell ref="B377:B378"/>
    <mergeCell ref="C377:D378"/>
    <mergeCell ref="E377:E378"/>
    <mergeCell ref="F377:G378"/>
    <mergeCell ref="H377:H378"/>
    <mergeCell ref="B375:B376"/>
    <mergeCell ref="C375:D376"/>
    <mergeCell ref="E375:E376"/>
    <mergeCell ref="F375:G376"/>
    <mergeCell ref="H375:H376"/>
    <mergeCell ref="I375:J376"/>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K369:K370"/>
    <mergeCell ref="L369:M370"/>
    <mergeCell ref="N369:N370"/>
    <mergeCell ref="O369:Q370"/>
    <mergeCell ref="B371:B372"/>
    <mergeCell ref="C371:D372"/>
    <mergeCell ref="E371:E372"/>
    <mergeCell ref="F371:G372"/>
    <mergeCell ref="H371:H372"/>
    <mergeCell ref="I371:J372"/>
    <mergeCell ref="N367:N368"/>
    <mergeCell ref="O367:O368"/>
    <mergeCell ref="P367:P368"/>
    <mergeCell ref="Q367:Q368"/>
    <mergeCell ref="B369:B370"/>
    <mergeCell ref="C369:D370"/>
    <mergeCell ref="E369:E370"/>
    <mergeCell ref="F369:G370"/>
    <mergeCell ref="H369:H370"/>
    <mergeCell ref="I369:J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2:N363"/>
    <mergeCell ref="O362:O363"/>
    <mergeCell ref="P362:P363"/>
    <mergeCell ref="Q362:Q363"/>
    <mergeCell ref="B364:Q364"/>
    <mergeCell ref="C366:E366"/>
    <mergeCell ref="F366:H366"/>
    <mergeCell ref="I366:K366"/>
    <mergeCell ref="L366:N366"/>
    <mergeCell ref="O366:Q366"/>
    <mergeCell ref="H362:H363"/>
    <mergeCell ref="I362:I363"/>
    <mergeCell ref="J362:J363"/>
    <mergeCell ref="K362:K363"/>
    <mergeCell ref="L362:L363"/>
    <mergeCell ref="M362:M363"/>
    <mergeCell ref="B362:B363"/>
    <mergeCell ref="C362:C363"/>
    <mergeCell ref="D362:D363"/>
    <mergeCell ref="E362:E363"/>
    <mergeCell ref="F362:F363"/>
    <mergeCell ref="G362:G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N356:N357"/>
    <mergeCell ref="O356:O357"/>
    <mergeCell ref="P356:P357"/>
    <mergeCell ref="Q356:Q357"/>
    <mergeCell ref="B358:B359"/>
    <mergeCell ref="C358:D359"/>
    <mergeCell ref="E358:E359"/>
    <mergeCell ref="F358:G359"/>
    <mergeCell ref="H358:H359"/>
    <mergeCell ref="I358:J359"/>
    <mergeCell ref="H356:H357"/>
    <mergeCell ref="I356:I357"/>
    <mergeCell ref="J356:J357"/>
    <mergeCell ref="K356:K357"/>
    <mergeCell ref="L356:L357"/>
    <mergeCell ref="M356:M357"/>
    <mergeCell ref="K354:K355"/>
    <mergeCell ref="L354:M355"/>
    <mergeCell ref="N354:N355"/>
    <mergeCell ref="O354:Q355"/>
    <mergeCell ref="B356:B357"/>
    <mergeCell ref="C356:C357"/>
    <mergeCell ref="D356:D357"/>
    <mergeCell ref="E356:E357"/>
    <mergeCell ref="F356:F357"/>
    <mergeCell ref="G356:G357"/>
    <mergeCell ref="N352:N353"/>
    <mergeCell ref="O352:O353"/>
    <mergeCell ref="P352:P353"/>
    <mergeCell ref="Q352:Q353"/>
    <mergeCell ref="B354:B355"/>
    <mergeCell ref="C354:D355"/>
    <mergeCell ref="E354:E355"/>
    <mergeCell ref="F354:G355"/>
    <mergeCell ref="H354:H355"/>
    <mergeCell ref="I354:J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N334:N335"/>
    <mergeCell ref="O334:O335"/>
    <mergeCell ref="P334:P335"/>
    <mergeCell ref="Q334:Q335"/>
    <mergeCell ref="B336:B337"/>
    <mergeCell ref="C336:D337"/>
    <mergeCell ref="E336:E337"/>
    <mergeCell ref="F336:G337"/>
    <mergeCell ref="H336:H337"/>
    <mergeCell ref="I336:J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I332:J333"/>
    <mergeCell ref="K332:K333"/>
    <mergeCell ref="L332:M333"/>
    <mergeCell ref="N332:N333"/>
    <mergeCell ref="O332:P333"/>
    <mergeCell ref="Q332:Q333"/>
    <mergeCell ref="C331:E331"/>
    <mergeCell ref="F331:H331"/>
    <mergeCell ref="I331:K331"/>
    <mergeCell ref="L331:N331"/>
    <mergeCell ref="O331:Q331"/>
    <mergeCell ref="B332:B333"/>
    <mergeCell ref="C332:D333"/>
    <mergeCell ref="E332:E333"/>
    <mergeCell ref="F332:G333"/>
    <mergeCell ref="H332:H333"/>
    <mergeCell ref="N291:N292"/>
    <mergeCell ref="O291:O292"/>
    <mergeCell ref="P291:P292"/>
    <mergeCell ref="Q291:Q292"/>
    <mergeCell ref="B328:Q328"/>
    <mergeCell ref="C330:E330"/>
    <mergeCell ref="F330:H330"/>
    <mergeCell ref="I330:K330"/>
    <mergeCell ref="L330:N330"/>
    <mergeCell ref="O330:Q330"/>
    <mergeCell ref="H291:H292"/>
    <mergeCell ref="I291:I292"/>
    <mergeCell ref="J291:J292"/>
    <mergeCell ref="K291:K292"/>
    <mergeCell ref="L291:L292"/>
    <mergeCell ref="M291:M292"/>
    <mergeCell ref="B291:B292"/>
    <mergeCell ref="C291:C292"/>
    <mergeCell ref="D291:D292"/>
    <mergeCell ref="E291:E292"/>
    <mergeCell ref="F291:F292"/>
    <mergeCell ref="G291:G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N281:N282"/>
    <mergeCell ref="O281:O282"/>
    <mergeCell ref="P281:P282"/>
    <mergeCell ref="Q281:Q282"/>
    <mergeCell ref="B283:B284"/>
    <mergeCell ref="C283:D284"/>
    <mergeCell ref="E283:E284"/>
    <mergeCell ref="F283:G284"/>
    <mergeCell ref="H283:H284"/>
    <mergeCell ref="I283:J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I279:J280"/>
    <mergeCell ref="K279:K280"/>
    <mergeCell ref="L279:M280"/>
    <mergeCell ref="N279:N280"/>
    <mergeCell ref="O279:P280"/>
    <mergeCell ref="Q279:Q280"/>
    <mergeCell ref="M277:M278"/>
    <mergeCell ref="N277:N278"/>
    <mergeCell ref="O277:O278"/>
    <mergeCell ref="P277:P278"/>
    <mergeCell ref="Q277:Q278"/>
    <mergeCell ref="B279:B280"/>
    <mergeCell ref="C279:D280"/>
    <mergeCell ref="E279:E280"/>
    <mergeCell ref="F279:G280"/>
    <mergeCell ref="H279:H280"/>
    <mergeCell ref="G277:G278"/>
    <mergeCell ref="H277:H278"/>
    <mergeCell ref="I277:I278"/>
    <mergeCell ref="J277:J278"/>
    <mergeCell ref="K277:K278"/>
    <mergeCell ref="L277:L278"/>
    <mergeCell ref="K275:K276"/>
    <mergeCell ref="L275:M276"/>
    <mergeCell ref="N275:N276"/>
    <mergeCell ref="O275:P276"/>
    <mergeCell ref="Q275:Q276"/>
    <mergeCell ref="B277:B278"/>
    <mergeCell ref="C277:C278"/>
    <mergeCell ref="D277:D278"/>
    <mergeCell ref="E277:E278"/>
    <mergeCell ref="F277:F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M271:M272"/>
    <mergeCell ref="N271:N272"/>
    <mergeCell ref="O271:O272"/>
    <mergeCell ref="P271:P272"/>
    <mergeCell ref="Q271:Q272"/>
    <mergeCell ref="B273:B274"/>
    <mergeCell ref="C273:D274"/>
    <mergeCell ref="E273:E274"/>
    <mergeCell ref="F273:G274"/>
    <mergeCell ref="H273:H274"/>
    <mergeCell ref="G271:G272"/>
    <mergeCell ref="H271:H272"/>
    <mergeCell ref="I271:I272"/>
    <mergeCell ref="J271:J272"/>
    <mergeCell ref="K271:K272"/>
    <mergeCell ref="L271:L272"/>
    <mergeCell ref="K269:K270"/>
    <mergeCell ref="L269:M270"/>
    <mergeCell ref="N269:N270"/>
    <mergeCell ref="O269:P270"/>
    <mergeCell ref="Q269:Q270"/>
    <mergeCell ref="B271:B272"/>
    <mergeCell ref="C271:C272"/>
    <mergeCell ref="D271:D272"/>
    <mergeCell ref="E271:E272"/>
    <mergeCell ref="F271:F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M265:M266"/>
    <mergeCell ref="N265:N266"/>
    <mergeCell ref="O265:O266"/>
    <mergeCell ref="P265:P266"/>
    <mergeCell ref="Q265:Q266"/>
    <mergeCell ref="B267:B268"/>
    <mergeCell ref="C267:D268"/>
    <mergeCell ref="E267:E268"/>
    <mergeCell ref="F267:G268"/>
    <mergeCell ref="H267:H268"/>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M239:M240"/>
    <mergeCell ref="N239:N240"/>
    <mergeCell ref="O239:O240"/>
    <mergeCell ref="P239:P240"/>
    <mergeCell ref="Q239:Q240"/>
    <mergeCell ref="B241:B242"/>
    <mergeCell ref="C241:D242"/>
    <mergeCell ref="E241:E242"/>
    <mergeCell ref="F241:G242"/>
    <mergeCell ref="H241:H242"/>
    <mergeCell ref="G239:G240"/>
    <mergeCell ref="H239:H240"/>
    <mergeCell ref="I239:I240"/>
    <mergeCell ref="J239:J240"/>
    <mergeCell ref="K239:K240"/>
    <mergeCell ref="L239:L240"/>
    <mergeCell ref="C238:E238"/>
    <mergeCell ref="F238:H238"/>
    <mergeCell ref="I238:K238"/>
    <mergeCell ref="L238:N238"/>
    <mergeCell ref="O238:Q238"/>
    <mergeCell ref="B239:B240"/>
    <mergeCell ref="C239:C240"/>
    <mergeCell ref="D239:D240"/>
    <mergeCell ref="E239:E240"/>
    <mergeCell ref="F239:F240"/>
    <mergeCell ref="C236:E236"/>
    <mergeCell ref="F236:H236"/>
    <mergeCell ref="I236:K236"/>
    <mergeCell ref="L236:N236"/>
    <mergeCell ref="O236:Q236"/>
    <mergeCell ref="C237:E237"/>
    <mergeCell ref="F237:H237"/>
    <mergeCell ref="I237:K237"/>
    <mergeCell ref="L237:N237"/>
    <mergeCell ref="O237:Q237"/>
    <mergeCell ref="M231:M232"/>
    <mergeCell ref="N231:N232"/>
    <mergeCell ref="O231:O232"/>
    <mergeCell ref="P231:P232"/>
    <mergeCell ref="Q231:Q232"/>
    <mergeCell ref="B234:Q234"/>
    <mergeCell ref="B233:W233"/>
    <mergeCell ref="G231:G232"/>
    <mergeCell ref="H231:H232"/>
    <mergeCell ref="I231:I232"/>
    <mergeCell ref="J231:J232"/>
    <mergeCell ref="K231:K232"/>
    <mergeCell ref="L231:L232"/>
    <mergeCell ref="K229:K230"/>
    <mergeCell ref="L229:M230"/>
    <mergeCell ref="N229:N230"/>
    <mergeCell ref="O229:P230"/>
    <mergeCell ref="Q229:Q230"/>
    <mergeCell ref="B231:B232"/>
    <mergeCell ref="C231:C232"/>
    <mergeCell ref="D231:D232"/>
    <mergeCell ref="E231:E232"/>
    <mergeCell ref="F231:F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M221:M222"/>
    <mergeCell ref="N221:N222"/>
    <mergeCell ref="O221:O222"/>
    <mergeCell ref="P221:P222"/>
    <mergeCell ref="Q221:Q222"/>
    <mergeCell ref="B223:B224"/>
    <mergeCell ref="C223:D224"/>
    <mergeCell ref="E223:E224"/>
    <mergeCell ref="F223:G224"/>
    <mergeCell ref="H223:H224"/>
    <mergeCell ref="G221:G222"/>
    <mergeCell ref="H221:H222"/>
    <mergeCell ref="I221:I222"/>
    <mergeCell ref="J221:J222"/>
    <mergeCell ref="K221:K222"/>
    <mergeCell ref="L221:L222"/>
    <mergeCell ref="K219:K220"/>
    <mergeCell ref="L219:M220"/>
    <mergeCell ref="N219:N220"/>
    <mergeCell ref="O219:P220"/>
    <mergeCell ref="Q219:Q220"/>
    <mergeCell ref="B221:B222"/>
    <mergeCell ref="C221:C222"/>
    <mergeCell ref="D221:D222"/>
    <mergeCell ref="E221:E222"/>
    <mergeCell ref="F221:F222"/>
    <mergeCell ref="N217:N218"/>
    <mergeCell ref="O217:O218"/>
    <mergeCell ref="P217:P218"/>
    <mergeCell ref="Q217:Q218"/>
    <mergeCell ref="B219:B220"/>
    <mergeCell ref="C219:D220"/>
    <mergeCell ref="E219:E220"/>
    <mergeCell ref="F219:G220"/>
    <mergeCell ref="H219:H220"/>
    <mergeCell ref="I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P215"/>
    <mergeCell ref="Q214:Q215"/>
    <mergeCell ref="C216:E216"/>
    <mergeCell ref="F216:H216"/>
    <mergeCell ref="I216:K216"/>
    <mergeCell ref="L216:N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N188:N189"/>
    <mergeCell ref="O188:O189"/>
    <mergeCell ref="P188:P189"/>
    <mergeCell ref="Q188:Q189"/>
    <mergeCell ref="B190:B191"/>
    <mergeCell ref="C190:D191"/>
    <mergeCell ref="E190:E191"/>
    <mergeCell ref="F190:G191"/>
    <mergeCell ref="H190:H191"/>
    <mergeCell ref="I190:J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F186:H186"/>
    <mergeCell ref="I186:K186"/>
    <mergeCell ref="L186:N186"/>
    <mergeCell ref="O186:Q186"/>
    <mergeCell ref="C187:E187"/>
    <mergeCell ref="F187:H187"/>
    <mergeCell ref="I187:K187"/>
    <mergeCell ref="L187:N187"/>
    <mergeCell ref="O187:Q187"/>
    <mergeCell ref="G177:G178"/>
    <mergeCell ref="H177:H178"/>
    <mergeCell ref="B183:Q183"/>
    <mergeCell ref="C185:E185"/>
    <mergeCell ref="F185:H185"/>
    <mergeCell ref="I185:K185"/>
    <mergeCell ref="L185:N185"/>
    <mergeCell ref="O185:Q185"/>
    <mergeCell ref="B181:W181"/>
    <mergeCell ref="B182:W182"/>
    <mergeCell ref="B175:B176"/>
    <mergeCell ref="C175:D176"/>
    <mergeCell ref="E175:E176"/>
    <mergeCell ref="F175:G176"/>
    <mergeCell ref="H175:H176"/>
    <mergeCell ref="B177:B178"/>
    <mergeCell ref="C177:C178"/>
    <mergeCell ref="D177:D178"/>
    <mergeCell ref="E177:E178"/>
    <mergeCell ref="F177:F178"/>
    <mergeCell ref="B171:B172"/>
    <mergeCell ref="C171:D172"/>
    <mergeCell ref="E171:E172"/>
    <mergeCell ref="F171:G172"/>
    <mergeCell ref="H171:H172"/>
    <mergeCell ref="B173:B174"/>
    <mergeCell ref="C173:D174"/>
    <mergeCell ref="E173:E174"/>
    <mergeCell ref="F173:G174"/>
    <mergeCell ref="H173:H174"/>
    <mergeCell ref="B167:B168"/>
    <mergeCell ref="C167:D168"/>
    <mergeCell ref="E167:E168"/>
    <mergeCell ref="F167:G168"/>
    <mergeCell ref="H167:H168"/>
    <mergeCell ref="B169:B170"/>
    <mergeCell ref="C169:D170"/>
    <mergeCell ref="E169:E170"/>
    <mergeCell ref="F169:G170"/>
    <mergeCell ref="H169:H170"/>
    <mergeCell ref="B163:B164"/>
    <mergeCell ref="C163:D164"/>
    <mergeCell ref="E163:E164"/>
    <mergeCell ref="F163:G164"/>
    <mergeCell ref="H163:H164"/>
    <mergeCell ref="B165:B166"/>
    <mergeCell ref="C165:D166"/>
    <mergeCell ref="E165:E166"/>
    <mergeCell ref="F165:G166"/>
    <mergeCell ref="H165:H166"/>
    <mergeCell ref="B159:B160"/>
    <mergeCell ref="C159:D160"/>
    <mergeCell ref="E159:E160"/>
    <mergeCell ref="F159:G160"/>
    <mergeCell ref="H159:H160"/>
    <mergeCell ref="B161:B162"/>
    <mergeCell ref="C161:D162"/>
    <mergeCell ref="E161:E162"/>
    <mergeCell ref="F161:G162"/>
    <mergeCell ref="H161:H162"/>
    <mergeCell ref="H155:H156"/>
    <mergeCell ref="B157:B158"/>
    <mergeCell ref="C157:D158"/>
    <mergeCell ref="E157:E158"/>
    <mergeCell ref="F157:G158"/>
    <mergeCell ref="H157:H158"/>
    <mergeCell ref="W145:W146"/>
    <mergeCell ref="B152:H152"/>
    <mergeCell ref="C154:E154"/>
    <mergeCell ref="F154:H154"/>
    <mergeCell ref="B155:B156"/>
    <mergeCell ref="C155:C156"/>
    <mergeCell ref="D155:D156"/>
    <mergeCell ref="E155:E156"/>
    <mergeCell ref="F155:F156"/>
    <mergeCell ref="G155:G156"/>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3:W144"/>
    <mergeCell ref="B145:B146"/>
    <mergeCell ref="C145:C146"/>
    <mergeCell ref="D145:D146"/>
    <mergeCell ref="E145:E146"/>
    <mergeCell ref="F145:F146"/>
    <mergeCell ref="G145:G146"/>
    <mergeCell ref="H145:H146"/>
    <mergeCell ref="I145:I146"/>
    <mergeCell ref="J145:J146"/>
    <mergeCell ref="N143:N144"/>
    <mergeCell ref="O143:P144"/>
    <mergeCell ref="Q143:Q144"/>
    <mergeCell ref="R143:S144"/>
    <mergeCell ref="T143:T144"/>
    <mergeCell ref="U143:V144"/>
    <mergeCell ref="U141:V142"/>
    <mergeCell ref="W141:W142"/>
    <mergeCell ref="B143:B144"/>
    <mergeCell ref="C143:D144"/>
    <mergeCell ref="E143:E144"/>
    <mergeCell ref="F143:G144"/>
    <mergeCell ref="H143:H144"/>
    <mergeCell ref="I143:J144"/>
    <mergeCell ref="K143:K144"/>
    <mergeCell ref="L143:M144"/>
    <mergeCell ref="L141:M142"/>
    <mergeCell ref="N141:N142"/>
    <mergeCell ref="O141:P142"/>
    <mergeCell ref="Q141:Q142"/>
    <mergeCell ref="R141:S142"/>
    <mergeCell ref="T141:T142"/>
    <mergeCell ref="T139:T140"/>
    <mergeCell ref="U139:V140"/>
    <mergeCell ref="W139:W140"/>
    <mergeCell ref="B141:B142"/>
    <mergeCell ref="C141:D142"/>
    <mergeCell ref="E141:E142"/>
    <mergeCell ref="F141:G142"/>
    <mergeCell ref="H141:H142"/>
    <mergeCell ref="I141:J142"/>
    <mergeCell ref="K141:K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O137:P138"/>
    <mergeCell ref="Q137:Q138"/>
    <mergeCell ref="R137:S138"/>
    <mergeCell ref="T137:T138"/>
    <mergeCell ref="U137:V138"/>
    <mergeCell ref="W137:W138"/>
    <mergeCell ref="W135:W136"/>
    <mergeCell ref="B137:B138"/>
    <mergeCell ref="C137:D138"/>
    <mergeCell ref="E137:E138"/>
    <mergeCell ref="F137:G138"/>
    <mergeCell ref="H137:H138"/>
    <mergeCell ref="I137:J138"/>
    <mergeCell ref="K137:K138"/>
    <mergeCell ref="L137:M138"/>
    <mergeCell ref="N137:N138"/>
    <mergeCell ref="N135:N136"/>
    <mergeCell ref="O135:P136"/>
    <mergeCell ref="Q135:Q136"/>
    <mergeCell ref="R135:S136"/>
    <mergeCell ref="T135:T136"/>
    <mergeCell ref="U135:V136"/>
    <mergeCell ref="U133:V134"/>
    <mergeCell ref="W133:W134"/>
    <mergeCell ref="B135:B136"/>
    <mergeCell ref="C135:D136"/>
    <mergeCell ref="E135:E136"/>
    <mergeCell ref="F135:G136"/>
    <mergeCell ref="H135:H136"/>
    <mergeCell ref="I135:J136"/>
    <mergeCell ref="K135:K136"/>
    <mergeCell ref="L135:M136"/>
    <mergeCell ref="L133:M134"/>
    <mergeCell ref="N133:N134"/>
    <mergeCell ref="O133:P134"/>
    <mergeCell ref="Q133:Q134"/>
    <mergeCell ref="R133:S134"/>
    <mergeCell ref="T133:T134"/>
    <mergeCell ref="T131:T132"/>
    <mergeCell ref="U131:V132"/>
    <mergeCell ref="W131:W132"/>
    <mergeCell ref="B133:B134"/>
    <mergeCell ref="C133:D134"/>
    <mergeCell ref="E133:E134"/>
    <mergeCell ref="F133:G134"/>
    <mergeCell ref="H133:H134"/>
    <mergeCell ref="I133:J134"/>
    <mergeCell ref="K133:K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O129:P130"/>
    <mergeCell ref="Q129:Q130"/>
    <mergeCell ref="R129:S130"/>
    <mergeCell ref="T129:T130"/>
    <mergeCell ref="U129:V130"/>
    <mergeCell ref="W129:W130"/>
    <mergeCell ref="W127:W128"/>
    <mergeCell ref="B129:B130"/>
    <mergeCell ref="C129:D130"/>
    <mergeCell ref="E129:E130"/>
    <mergeCell ref="F129:G130"/>
    <mergeCell ref="H129:H130"/>
    <mergeCell ref="I129:J130"/>
    <mergeCell ref="K129:K130"/>
    <mergeCell ref="L129:M130"/>
    <mergeCell ref="N129:N130"/>
    <mergeCell ref="N127:N128"/>
    <mergeCell ref="O127:P128"/>
    <mergeCell ref="Q127:Q128"/>
    <mergeCell ref="R127:S128"/>
    <mergeCell ref="T127:T128"/>
    <mergeCell ref="U127:V128"/>
    <mergeCell ref="U125:V126"/>
    <mergeCell ref="W125:W126"/>
    <mergeCell ref="B127:B128"/>
    <mergeCell ref="C127:D128"/>
    <mergeCell ref="E127:E128"/>
    <mergeCell ref="F127:G128"/>
    <mergeCell ref="H127:H128"/>
    <mergeCell ref="I127:J128"/>
    <mergeCell ref="K127:K128"/>
    <mergeCell ref="L127:M128"/>
    <mergeCell ref="L125:M126"/>
    <mergeCell ref="N125:N126"/>
    <mergeCell ref="O125:P126"/>
    <mergeCell ref="Q125:Q126"/>
    <mergeCell ref="R125:S126"/>
    <mergeCell ref="T125:T126"/>
    <mergeCell ref="T123:T124"/>
    <mergeCell ref="U123:V124"/>
    <mergeCell ref="W123:W124"/>
    <mergeCell ref="B125:B126"/>
    <mergeCell ref="C125:D126"/>
    <mergeCell ref="E125:E126"/>
    <mergeCell ref="F125:G126"/>
    <mergeCell ref="H125:H126"/>
    <mergeCell ref="I125:J126"/>
    <mergeCell ref="K125:K126"/>
    <mergeCell ref="K123:K124"/>
    <mergeCell ref="L123:M124"/>
    <mergeCell ref="N123:N124"/>
    <mergeCell ref="O123:P124"/>
    <mergeCell ref="Q123:Q124"/>
    <mergeCell ref="R123:S124"/>
    <mergeCell ref="B123:B124"/>
    <mergeCell ref="C123:D124"/>
    <mergeCell ref="E123:E124"/>
    <mergeCell ref="F123:G124"/>
    <mergeCell ref="H123:H124"/>
    <mergeCell ref="I123:J124"/>
    <mergeCell ref="O121:P122"/>
    <mergeCell ref="Q121:Q122"/>
    <mergeCell ref="R121:S122"/>
    <mergeCell ref="T121:T122"/>
    <mergeCell ref="U121:V122"/>
    <mergeCell ref="W121:W122"/>
    <mergeCell ref="W119:W120"/>
    <mergeCell ref="B121:B122"/>
    <mergeCell ref="C121:D122"/>
    <mergeCell ref="E121:E122"/>
    <mergeCell ref="F121:G122"/>
    <mergeCell ref="H121:H122"/>
    <mergeCell ref="I121:J122"/>
    <mergeCell ref="K121:K122"/>
    <mergeCell ref="L121:M122"/>
    <mergeCell ref="N121:N122"/>
    <mergeCell ref="N119:N120"/>
    <mergeCell ref="O119:P120"/>
    <mergeCell ref="Q119:Q120"/>
    <mergeCell ref="R119:S120"/>
    <mergeCell ref="T119:T120"/>
    <mergeCell ref="U119:V120"/>
    <mergeCell ref="U117:V118"/>
    <mergeCell ref="W117:W118"/>
    <mergeCell ref="B119:B120"/>
    <mergeCell ref="C119:D120"/>
    <mergeCell ref="E119:E120"/>
    <mergeCell ref="F119:G120"/>
    <mergeCell ref="H119:H120"/>
    <mergeCell ref="I119:J120"/>
    <mergeCell ref="K119:K120"/>
    <mergeCell ref="L119:M120"/>
    <mergeCell ref="L117:M118"/>
    <mergeCell ref="N117:N118"/>
    <mergeCell ref="O117:P118"/>
    <mergeCell ref="Q117:Q118"/>
    <mergeCell ref="R117:S118"/>
    <mergeCell ref="T117:T118"/>
    <mergeCell ref="T115:T116"/>
    <mergeCell ref="U115:V116"/>
    <mergeCell ref="W115:W116"/>
    <mergeCell ref="B117:B118"/>
    <mergeCell ref="C117:D118"/>
    <mergeCell ref="E117:E118"/>
    <mergeCell ref="F117:G118"/>
    <mergeCell ref="H117:H118"/>
    <mergeCell ref="I117:J118"/>
    <mergeCell ref="K117:K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O113:P114"/>
    <mergeCell ref="Q113:Q114"/>
    <mergeCell ref="R113:S114"/>
    <mergeCell ref="T113:T114"/>
    <mergeCell ref="U113:V114"/>
    <mergeCell ref="W113:W114"/>
    <mergeCell ref="W111:W112"/>
    <mergeCell ref="B113:B114"/>
    <mergeCell ref="C113:D114"/>
    <mergeCell ref="E113:E114"/>
    <mergeCell ref="F113:G114"/>
    <mergeCell ref="H113:H114"/>
    <mergeCell ref="I113:J114"/>
    <mergeCell ref="K113:K114"/>
    <mergeCell ref="L113:M114"/>
    <mergeCell ref="N113:N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U110:W110"/>
    <mergeCell ref="B111:B112"/>
    <mergeCell ref="C111:C112"/>
    <mergeCell ref="D111:D112"/>
    <mergeCell ref="E111:E112"/>
    <mergeCell ref="F111:F112"/>
    <mergeCell ref="G111:G112"/>
    <mergeCell ref="H111:H112"/>
    <mergeCell ref="I111:I112"/>
    <mergeCell ref="J111:J112"/>
    <mergeCell ref="C110:E110"/>
    <mergeCell ref="F110:H110"/>
    <mergeCell ref="I110:K110"/>
    <mergeCell ref="L110:N110"/>
    <mergeCell ref="O110:Q110"/>
    <mergeCell ref="R110:T110"/>
    <mergeCell ref="W104:W105"/>
    <mergeCell ref="B107:W107"/>
    <mergeCell ref="C109:E109"/>
    <mergeCell ref="F109:H109"/>
    <mergeCell ref="I109:K109"/>
    <mergeCell ref="L109:N109"/>
    <mergeCell ref="O109:Q109"/>
    <mergeCell ref="R109:T109"/>
    <mergeCell ref="U109:W109"/>
    <mergeCell ref="Q104:Q105"/>
    <mergeCell ref="R104:R105"/>
    <mergeCell ref="S104:S105"/>
    <mergeCell ref="T104:T105"/>
    <mergeCell ref="U104:U105"/>
    <mergeCell ref="V104:V105"/>
    <mergeCell ref="K104:K105"/>
    <mergeCell ref="L104:L105"/>
    <mergeCell ref="M104:M105"/>
    <mergeCell ref="N104:N105"/>
    <mergeCell ref="O104:O105"/>
    <mergeCell ref="P104:P105"/>
    <mergeCell ref="W102:W103"/>
    <mergeCell ref="B104:B105"/>
    <mergeCell ref="C104:C105"/>
    <mergeCell ref="D104:D105"/>
    <mergeCell ref="E104:E105"/>
    <mergeCell ref="F104:F105"/>
    <mergeCell ref="G104:G105"/>
    <mergeCell ref="H104:H105"/>
    <mergeCell ref="I104:I105"/>
    <mergeCell ref="J104:J105"/>
    <mergeCell ref="N102:N103"/>
    <mergeCell ref="O102:P103"/>
    <mergeCell ref="Q102:Q103"/>
    <mergeCell ref="R102:S103"/>
    <mergeCell ref="T102:T103"/>
    <mergeCell ref="U102:V103"/>
    <mergeCell ref="U100:V101"/>
    <mergeCell ref="W100:W101"/>
    <mergeCell ref="B102:B103"/>
    <mergeCell ref="C102:D103"/>
    <mergeCell ref="E102:E103"/>
    <mergeCell ref="F102:G103"/>
    <mergeCell ref="H102:H103"/>
    <mergeCell ref="I102:J103"/>
    <mergeCell ref="K102:K103"/>
    <mergeCell ref="L102:M103"/>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B98:B99"/>
    <mergeCell ref="C98:D99"/>
    <mergeCell ref="E98:E99"/>
    <mergeCell ref="F98:G99"/>
    <mergeCell ref="H98:H99"/>
    <mergeCell ref="I98:J99"/>
    <mergeCell ref="N96:N97"/>
    <mergeCell ref="O96:P97"/>
    <mergeCell ref="Q96:Q97"/>
    <mergeCell ref="R96:T97"/>
    <mergeCell ref="U96:V97"/>
    <mergeCell ref="W96:W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R90:S91"/>
    <mergeCell ref="T90:T91"/>
    <mergeCell ref="U90:V91"/>
    <mergeCell ref="W90:W91"/>
    <mergeCell ref="B92:B93"/>
    <mergeCell ref="C92:D93"/>
    <mergeCell ref="E92:E93"/>
    <mergeCell ref="F92:G93"/>
    <mergeCell ref="H92:H93"/>
    <mergeCell ref="I92:J93"/>
    <mergeCell ref="I90:J91"/>
    <mergeCell ref="K90:K91"/>
    <mergeCell ref="L90:M91"/>
    <mergeCell ref="N90:N91"/>
    <mergeCell ref="O90:P91"/>
    <mergeCell ref="Q90:Q91"/>
    <mergeCell ref="O88:P89"/>
    <mergeCell ref="Q88:Q89"/>
    <mergeCell ref="R88:T89"/>
    <mergeCell ref="U88:V89"/>
    <mergeCell ref="W88:W89"/>
    <mergeCell ref="B90:B91"/>
    <mergeCell ref="C90:D91"/>
    <mergeCell ref="E90:E91"/>
    <mergeCell ref="F90:G91"/>
    <mergeCell ref="H90:H91"/>
    <mergeCell ref="W86:W87"/>
    <mergeCell ref="B88:B89"/>
    <mergeCell ref="C88:D89"/>
    <mergeCell ref="E88:E89"/>
    <mergeCell ref="F88:G89"/>
    <mergeCell ref="H88:H89"/>
    <mergeCell ref="I88:J89"/>
    <mergeCell ref="K88:K89"/>
    <mergeCell ref="L88:M89"/>
    <mergeCell ref="N88:N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T82:T83"/>
    <mergeCell ref="U82:V83"/>
    <mergeCell ref="W82:W83"/>
    <mergeCell ref="B84:B85"/>
    <mergeCell ref="C84:D85"/>
    <mergeCell ref="E84:E85"/>
    <mergeCell ref="F84:G85"/>
    <mergeCell ref="H84:H85"/>
    <mergeCell ref="I84:J85"/>
    <mergeCell ref="K84:K85"/>
    <mergeCell ref="K82:K83"/>
    <mergeCell ref="L82:M83"/>
    <mergeCell ref="N82:N83"/>
    <mergeCell ref="O82:P83"/>
    <mergeCell ref="Q82:Q83"/>
    <mergeCell ref="R82:S83"/>
    <mergeCell ref="B82:B83"/>
    <mergeCell ref="C82:D83"/>
    <mergeCell ref="E82:E83"/>
    <mergeCell ref="F82:G83"/>
    <mergeCell ref="H82:H83"/>
    <mergeCell ref="I82:J83"/>
    <mergeCell ref="N80:N81"/>
    <mergeCell ref="O80:P81"/>
    <mergeCell ref="Q80:Q81"/>
    <mergeCell ref="R80:T81"/>
    <mergeCell ref="U80:V81"/>
    <mergeCell ref="W80:W81"/>
    <mergeCell ref="U78:V79"/>
    <mergeCell ref="W78:W79"/>
    <mergeCell ref="B80:B81"/>
    <mergeCell ref="C80:D81"/>
    <mergeCell ref="E80:E81"/>
    <mergeCell ref="F80:G81"/>
    <mergeCell ref="H80:H81"/>
    <mergeCell ref="I80:J81"/>
    <mergeCell ref="K80:K81"/>
    <mergeCell ref="L80:M81"/>
    <mergeCell ref="L78:M79"/>
    <mergeCell ref="N78:N79"/>
    <mergeCell ref="O78:P79"/>
    <mergeCell ref="Q78:Q79"/>
    <mergeCell ref="R78:S79"/>
    <mergeCell ref="T78:T79"/>
    <mergeCell ref="T76:T77"/>
    <mergeCell ref="U76:V77"/>
    <mergeCell ref="W76:W77"/>
    <mergeCell ref="B78:B79"/>
    <mergeCell ref="C78:D79"/>
    <mergeCell ref="E78:E79"/>
    <mergeCell ref="F78:G79"/>
    <mergeCell ref="H78:H79"/>
    <mergeCell ref="I78:J79"/>
    <mergeCell ref="K78:K79"/>
    <mergeCell ref="K76:K77"/>
    <mergeCell ref="L76:M77"/>
    <mergeCell ref="N76:N77"/>
    <mergeCell ref="O76:P77"/>
    <mergeCell ref="Q76:Q77"/>
    <mergeCell ref="R76:S77"/>
    <mergeCell ref="R74:S75"/>
    <mergeCell ref="T74:T75"/>
    <mergeCell ref="U74:V75"/>
    <mergeCell ref="W74:W75"/>
    <mergeCell ref="B76:B77"/>
    <mergeCell ref="C76:D77"/>
    <mergeCell ref="E76:E77"/>
    <mergeCell ref="F76:G77"/>
    <mergeCell ref="H76:H77"/>
    <mergeCell ref="I76:J77"/>
    <mergeCell ref="I74:J75"/>
    <mergeCell ref="K74:K75"/>
    <mergeCell ref="L74:M75"/>
    <mergeCell ref="N74:N75"/>
    <mergeCell ref="O74:P75"/>
    <mergeCell ref="Q74:Q75"/>
    <mergeCell ref="O72:P73"/>
    <mergeCell ref="Q72:Q73"/>
    <mergeCell ref="R72:T73"/>
    <mergeCell ref="U72:V73"/>
    <mergeCell ref="W72:W73"/>
    <mergeCell ref="B74:B75"/>
    <mergeCell ref="C74:D75"/>
    <mergeCell ref="E74:E75"/>
    <mergeCell ref="F74:G75"/>
    <mergeCell ref="H74:H75"/>
    <mergeCell ref="W70:W71"/>
    <mergeCell ref="B72:B73"/>
    <mergeCell ref="C72:D73"/>
    <mergeCell ref="E72:E73"/>
    <mergeCell ref="F72:G73"/>
    <mergeCell ref="H72:H73"/>
    <mergeCell ref="I72:J73"/>
    <mergeCell ref="K72:K73"/>
    <mergeCell ref="L72:M73"/>
    <mergeCell ref="N72:N73"/>
    <mergeCell ref="Q70:Q71"/>
    <mergeCell ref="R70:R71"/>
    <mergeCell ref="S70:S71"/>
    <mergeCell ref="T70:T71"/>
    <mergeCell ref="U70:U71"/>
    <mergeCell ref="V70:V71"/>
    <mergeCell ref="K70:K71"/>
    <mergeCell ref="L70:L71"/>
    <mergeCell ref="M70:M71"/>
    <mergeCell ref="N70:N71"/>
    <mergeCell ref="O70:O71"/>
    <mergeCell ref="P70:P71"/>
    <mergeCell ref="U69:W69"/>
    <mergeCell ref="B70:B71"/>
    <mergeCell ref="C70:C71"/>
    <mergeCell ref="D70:D71"/>
    <mergeCell ref="E70:E71"/>
    <mergeCell ref="F70:F71"/>
    <mergeCell ref="G70:G71"/>
    <mergeCell ref="H70:H71"/>
    <mergeCell ref="I70:I71"/>
    <mergeCell ref="J70:J71"/>
    <mergeCell ref="C69:E69"/>
    <mergeCell ref="F69:H69"/>
    <mergeCell ref="I69:K69"/>
    <mergeCell ref="L69:N69"/>
    <mergeCell ref="O69:Q69"/>
    <mergeCell ref="R69:T69"/>
    <mergeCell ref="H27:H28"/>
    <mergeCell ref="B66:W66"/>
    <mergeCell ref="C68:E68"/>
    <mergeCell ref="F68:H68"/>
    <mergeCell ref="I68:K68"/>
    <mergeCell ref="L68:N68"/>
    <mergeCell ref="O68:Q68"/>
    <mergeCell ref="R68:T68"/>
    <mergeCell ref="U68:W68"/>
    <mergeCell ref="B29:W29"/>
    <mergeCell ref="B27:B28"/>
    <mergeCell ref="C27:C28"/>
    <mergeCell ref="D27:D28"/>
    <mergeCell ref="E27:E28"/>
    <mergeCell ref="F27:F28"/>
    <mergeCell ref="G27:G28"/>
    <mergeCell ref="B24:B25"/>
    <mergeCell ref="C24:D25"/>
    <mergeCell ref="E24:E25"/>
    <mergeCell ref="F24:G25"/>
    <mergeCell ref="H24:H25"/>
    <mergeCell ref="C26:D26"/>
    <mergeCell ref="F26: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C13:E13"/>
    <mergeCell ref="F13:H13"/>
    <mergeCell ref="B14:B15"/>
    <mergeCell ref="C14:D15"/>
    <mergeCell ref="E14:E15"/>
    <mergeCell ref="F14:G15"/>
    <mergeCell ref="H14:H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7109375" bestFit="1" customWidth="1"/>
    <col min="2" max="2" width="36.5703125" customWidth="1"/>
    <col min="3" max="3" width="5.42578125" customWidth="1"/>
    <col min="4" max="4" width="17.85546875" customWidth="1"/>
    <col min="5" max="5" width="4.140625" customWidth="1"/>
    <col min="6" max="6" width="5.42578125" customWidth="1"/>
    <col min="7" max="7" width="17.85546875" customWidth="1"/>
    <col min="8" max="8" width="4.140625" customWidth="1"/>
  </cols>
  <sheetData>
    <row r="1" spans="1:8" ht="15" customHeight="1">
      <c r="A1" s="7" t="s">
        <v>639</v>
      </c>
      <c r="B1" s="7" t="s">
        <v>1</v>
      </c>
      <c r="C1" s="7"/>
      <c r="D1" s="7"/>
      <c r="E1" s="7"/>
      <c r="F1" s="7"/>
      <c r="G1" s="7"/>
      <c r="H1" s="7"/>
    </row>
    <row r="2" spans="1:8" ht="15" customHeight="1">
      <c r="A2" s="7"/>
      <c r="B2" s="7" t="s">
        <v>2</v>
      </c>
      <c r="C2" s="7"/>
      <c r="D2" s="7"/>
      <c r="E2" s="7"/>
      <c r="F2" s="7"/>
      <c r="G2" s="7"/>
      <c r="H2" s="7"/>
    </row>
    <row r="3" spans="1:8" ht="15" customHeight="1">
      <c r="A3" s="3" t="s">
        <v>420</v>
      </c>
      <c r="B3" s="62" t="s">
        <v>5</v>
      </c>
      <c r="C3" s="62"/>
      <c r="D3" s="62"/>
      <c r="E3" s="62"/>
      <c r="F3" s="62"/>
      <c r="G3" s="62"/>
      <c r="H3" s="62"/>
    </row>
    <row r="4" spans="1:8" ht="15" customHeight="1">
      <c r="A4" s="13" t="s">
        <v>640</v>
      </c>
      <c r="B4" s="62" t="s">
        <v>5</v>
      </c>
      <c r="C4" s="62"/>
      <c r="D4" s="62"/>
      <c r="E4" s="62"/>
      <c r="F4" s="62"/>
      <c r="G4" s="62"/>
      <c r="H4" s="62"/>
    </row>
    <row r="5" spans="1:8" ht="25.5" customHeight="1">
      <c r="A5" s="13"/>
      <c r="B5" s="63" t="s">
        <v>421</v>
      </c>
      <c r="C5" s="63"/>
      <c r="D5" s="63"/>
      <c r="E5" s="63"/>
      <c r="F5" s="63"/>
      <c r="G5" s="63"/>
      <c r="H5" s="63"/>
    </row>
    <row r="6" spans="1:8">
      <c r="A6" s="13"/>
      <c r="B6" s="20"/>
      <c r="C6" s="20"/>
      <c r="D6" s="20"/>
      <c r="E6" s="20"/>
      <c r="F6" s="20"/>
      <c r="G6" s="20"/>
      <c r="H6" s="20"/>
    </row>
    <row r="7" spans="1:8">
      <c r="A7" s="13"/>
      <c r="B7" s="14"/>
      <c r="C7" s="14"/>
      <c r="D7" s="14"/>
      <c r="E7" s="14"/>
      <c r="F7" s="14"/>
      <c r="G7" s="14"/>
      <c r="H7" s="14"/>
    </row>
    <row r="8" spans="1:8" ht="15.75" thickBot="1">
      <c r="A8" s="13"/>
      <c r="B8" s="15"/>
      <c r="C8" s="68">
        <v>41912</v>
      </c>
      <c r="D8" s="68"/>
      <c r="E8" s="68"/>
      <c r="F8" s="68">
        <v>41639</v>
      </c>
      <c r="G8" s="68"/>
      <c r="H8" s="68"/>
    </row>
    <row r="9" spans="1:8" ht="15.75" thickTop="1">
      <c r="A9" s="13"/>
      <c r="B9" s="24" t="s">
        <v>422</v>
      </c>
      <c r="C9" s="69" t="s">
        <v>197</v>
      </c>
      <c r="D9" s="70">
        <v>19705</v>
      </c>
      <c r="E9" s="50"/>
      <c r="F9" s="69" t="s">
        <v>197</v>
      </c>
      <c r="G9" s="70">
        <v>21364</v>
      </c>
      <c r="H9" s="50"/>
    </row>
    <row r="10" spans="1:8">
      <c r="A10" s="13"/>
      <c r="B10" s="24"/>
      <c r="C10" s="31"/>
      <c r="D10" s="32"/>
      <c r="E10" s="33"/>
      <c r="F10" s="31"/>
      <c r="G10" s="32"/>
      <c r="H10" s="33"/>
    </row>
    <row r="11" spans="1:8">
      <c r="A11" s="13"/>
      <c r="B11" s="51" t="s">
        <v>423</v>
      </c>
      <c r="C11" s="26">
        <v>1536</v>
      </c>
      <c r="D11" s="26"/>
      <c r="E11" s="22"/>
      <c r="F11" s="26">
        <v>2896</v>
      </c>
      <c r="G11" s="26"/>
      <c r="H11" s="22"/>
    </row>
    <row r="12" spans="1:8">
      <c r="A12" s="13"/>
      <c r="B12" s="51"/>
      <c r="C12" s="26"/>
      <c r="D12" s="26"/>
      <c r="E12" s="22"/>
      <c r="F12" s="26"/>
      <c r="G12" s="26"/>
      <c r="H12" s="22"/>
    </row>
    <row r="13" spans="1:8">
      <c r="A13" s="13"/>
      <c r="B13" s="51" t="s">
        <v>424</v>
      </c>
      <c r="C13" s="29">
        <v>188</v>
      </c>
      <c r="D13" s="29"/>
      <c r="E13" s="22"/>
      <c r="F13" s="29">
        <v>794</v>
      </c>
      <c r="G13" s="29"/>
      <c r="H13" s="22"/>
    </row>
    <row r="14" spans="1:8">
      <c r="A14" s="13"/>
      <c r="B14" s="51"/>
      <c r="C14" s="29"/>
      <c r="D14" s="29"/>
      <c r="E14" s="22"/>
      <c r="F14" s="29"/>
      <c r="G14" s="29"/>
      <c r="H14" s="22"/>
    </row>
    <row r="15" spans="1:8">
      <c r="A15" s="13"/>
      <c r="B15" s="47" t="s">
        <v>425</v>
      </c>
      <c r="C15" s="29" t="s">
        <v>426</v>
      </c>
      <c r="D15" s="29"/>
      <c r="E15" s="11" t="s">
        <v>199</v>
      </c>
      <c r="F15" s="29" t="s">
        <v>427</v>
      </c>
      <c r="G15" s="29"/>
      <c r="H15" s="11" t="s">
        <v>199</v>
      </c>
    </row>
    <row r="16" spans="1:8">
      <c r="A16" s="13"/>
      <c r="B16" s="51" t="s">
        <v>428</v>
      </c>
      <c r="C16" s="29" t="s">
        <v>429</v>
      </c>
      <c r="D16" s="29"/>
      <c r="E16" s="24" t="s">
        <v>199</v>
      </c>
      <c r="F16" s="29">
        <v>0</v>
      </c>
      <c r="G16" s="29"/>
      <c r="H16" s="22"/>
    </row>
    <row r="17" spans="1:8">
      <c r="A17" s="13"/>
      <c r="B17" s="51"/>
      <c r="C17" s="29"/>
      <c r="D17" s="29"/>
      <c r="E17" s="24"/>
      <c r="F17" s="29"/>
      <c r="G17" s="29"/>
      <c r="H17" s="22"/>
    </row>
    <row r="18" spans="1:8">
      <c r="A18" s="13"/>
      <c r="B18" s="47" t="s">
        <v>430</v>
      </c>
      <c r="C18" s="29" t="s">
        <v>431</v>
      </c>
      <c r="D18" s="29"/>
      <c r="E18" s="11" t="s">
        <v>199</v>
      </c>
      <c r="F18" s="29" t="s">
        <v>432</v>
      </c>
      <c r="G18" s="29"/>
      <c r="H18" s="11" t="s">
        <v>199</v>
      </c>
    </row>
    <row r="19" spans="1:8">
      <c r="A19" s="13"/>
      <c r="B19" s="51" t="s">
        <v>433</v>
      </c>
      <c r="C19" s="29">
        <v>13</v>
      </c>
      <c r="D19" s="29"/>
      <c r="E19" s="22"/>
      <c r="F19" s="29">
        <v>60</v>
      </c>
      <c r="G19" s="29"/>
      <c r="H19" s="22"/>
    </row>
    <row r="20" spans="1:8" ht="15.75" thickBot="1">
      <c r="A20" s="13"/>
      <c r="B20" s="51"/>
      <c r="C20" s="36"/>
      <c r="D20" s="36"/>
      <c r="E20" s="35"/>
      <c r="F20" s="36"/>
      <c r="G20" s="36"/>
      <c r="H20" s="35"/>
    </row>
    <row r="21" spans="1:8">
      <c r="A21" s="13"/>
      <c r="B21" s="42" t="s">
        <v>434</v>
      </c>
      <c r="C21" s="53" t="s">
        <v>197</v>
      </c>
      <c r="D21" s="55">
        <v>11994</v>
      </c>
      <c r="E21" s="28"/>
      <c r="F21" s="53" t="s">
        <v>197</v>
      </c>
      <c r="G21" s="55">
        <v>19705</v>
      </c>
      <c r="H21" s="28"/>
    </row>
    <row r="22" spans="1:8" ht="15.75" thickBot="1">
      <c r="A22" s="13"/>
      <c r="B22" s="42"/>
      <c r="C22" s="54"/>
      <c r="D22" s="56"/>
      <c r="E22" s="40"/>
      <c r="F22" s="54"/>
      <c r="G22" s="56"/>
      <c r="H22" s="40"/>
    </row>
    <row r="23" spans="1:8" ht="15.75" thickTop="1"/>
  </sheetData>
  <mergeCells count="48">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H16:H17"/>
    <mergeCell ref="C18:D18"/>
    <mergeCell ref="F18:G18"/>
    <mergeCell ref="B19:B20"/>
    <mergeCell ref="C19:D20"/>
    <mergeCell ref="E19:E20"/>
    <mergeCell ref="F19:G20"/>
    <mergeCell ref="H19:H20"/>
    <mergeCell ref="C15:D15"/>
    <mergeCell ref="F15:G15"/>
    <mergeCell ref="B16:B17"/>
    <mergeCell ref="C16:D17"/>
    <mergeCell ref="E16:E17"/>
    <mergeCell ref="F16: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7" width="17.7109375" customWidth="1"/>
    <col min="8" max="8" width="3.85546875" customWidth="1"/>
    <col min="9" max="9" width="9.7109375" customWidth="1"/>
    <col min="10" max="10" width="17.7109375" customWidth="1"/>
  </cols>
  <sheetData>
    <row r="1" spans="1:10" ht="15" customHeight="1">
      <c r="A1" s="7" t="s">
        <v>6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7</v>
      </c>
      <c r="B3" s="62" t="s">
        <v>5</v>
      </c>
      <c r="C3" s="62"/>
      <c r="D3" s="62"/>
      <c r="E3" s="62"/>
      <c r="F3" s="62"/>
      <c r="G3" s="62"/>
      <c r="H3" s="62"/>
      <c r="I3" s="62"/>
      <c r="J3" s="62"/>
    </row>
    <row r="4" spans="1:10" ht="15" customHeight="1">
      <c r="A4" s="13" t="s">
        <v>642</v>
      </c>
      <c r="B4" s="62" t="s">
        <v>5</v>
      </c>
      <c r="C4" s="62"/>
      <c r="D4" s="62"/>
      <c r="E4" s="62"/>
      <c r="F4" s="62"/>
      <c r="G4" s="62"/>
      <c r="H4" s="62"/>
      <c r="I4" s="62"/>
      <c r="J4" s="62"/>
    </row>
    <row r="5" spans="1:10" ht="25.5" customHeight="1">
      <c r="A5" s="13"/>
      <c r="B5" s="24" t="s">
        <v>643</v>
      </c>
      <c r="C5" s="24"/>
      <c r="D5" s="24"/>
      <c r="E5" s="24"/>
      <c r="F5" s="24"/>
      <c r="G5" s="24"/>
      <c r="H5" s="24"/>
      <c r="I5" s="24"/>
      <c r="J5" s="24"/>
    </row>
    <row r="6" spans="1:10">
      <c r="A6" s="13"/>
      <c r="B6" s="64"/>
      <c r="C6" s="64"/>
      <c r="D6" s="64"/>
      <c r="E6" s="64"/>
      <c r="F6" s="64"/>
      <c r="G6" s="64"/>
      <c r="H6" s="64"/>
      <c r="I6" s="64"/>
      <c r="J6" s="64"/>
    </row>
    <row r="7" spans="1:10">
      <c r="A7" s="13"/>
      <c r="B7" s="20"/>
      <c r="C7" s="20"/>
      <c r="D7" s="20"/>
      <c r="E7" s="20"/>
      <c r="F7" s="20"/>
      <c r="G7" s="20"/>
      <c r="H7" s="20"/>
      <c r="I7" s="20"/>
      <c r="J7" s="20"/>
    </row>
    <row r="8" spans="1:10">
      <c r="A8" s="13"/>
      <c r="B8" s="14"/>
      <c r="C8" s="14"/>
      <c r="D8" s="14"/>
      <c r="E8" s="14"/>
      <c r="F8" s="14"/>
      <c r="G8" s="14"/>
      <c r="H8" s="14"/>
      <c r="I8" s="14"/>
      <c r="J8" s="14"/>
    </row>
    <row r="9" spans="1:10">
      <c r="A9" s="13"/>
      <c r="B9" s="22"/>
      <c r="C9" s="21" t="s">
        <v>116</v>
      </c>
      <c r="D9" s="21"/>
      <c r="E9" s="21"/>
      <c r="F9" s="21" t="s">
        <v>441</v>
      </c>
      <c r="G9" s="21"/>
      <c r="H9" s="21" t="s">
        <v>443</v>
      </c>
      <c r="I9" s="21"/>
      <c r="J9" s="21"/>
    </row>
    <row r="10" spans="1:10">
      <c r="A10" s="13"/>
      <c r="B10" s="22"/>
      <c r="C10" s="21" t="s">
        <v>439</v>
      </c>
      <c r="D10" s="21"/>
      <c r="E10" s="21"/>
      <c r="F10" s="21" t="s">
        <v>442</v>
      </c>
      <c r="G10" s="21"/>
      <c r="H10" s="21"/>
      <c r="I10" s="21"/>
      <c r="J10" s="21"/>
    </row>
    <row r="11" spans="1:10" ht="15.75" thickBot="1">
      <c r="A11" s="13"/>
      <c r="B11" s="22"/>
      <c r="C11" s="49" t="s">
        <v>440</v>
      </c>
      <c r="D11" s="49"/>
      <c r="E11" s="49"/>
      <c r="F11" s="129"/>
      <c r="G11" s="129"/>
      <c r="H11" s="49"/>
      <c r="I11" s="49"/>
      <c r="J11" s="49"/>
    </row>
    <row r="12" spans="1:10" ht="15.75" thickTop="1">
      <c r="A12" s="13"/>
      <c r="B12" s="45" t="s">
        <v>444</v>
      </c>
      <c r="C12" s="69"/>
      <c r="D12" s="69"/>
      <c r="E12" s="69"/>
      <c r="F12" s="69"/>
      <c r="G12" s="69"/>
      <c r="H12" s="69"/>
      <c r="I12" s="69"/>
      <c r="J12" s="69"/>
    </row>
    <row r="13" spans="1:10">
      <c r="A13" s="13"/>
      <c r="B13" s="51" t="s">
        <v>109</v>
      </c>
      <c r="C13" s="24" t="s">
        <v>197</v>
      </c>
      <c r="D13" s="26">
        <v>1805</v>
      </c>
      <c r="E13" s="22"/>
      <c r="F13" s="26">
        <v>4821282</v>
      </c>
      <c r="G13" s="22"/>
      <c r="H13" s="24" t="s">
        <v>197</v>
      </c>
      <c r="I13" s="29">
        <v>0.37</v>
      </c>
      <c r="J13" s="22"/>
    </row>
    <row r="14" spans="1:10">
      <c r="A14" s="13"/>
      <c r="B14" s="51"/>
      <c r="C14" s="24"/>
      <c r="D14" s="26"/>
      <c r="E14" s="22"/>
      <c r="F14" s="26"/>
      <c r="G14" s="22"/>
      <c r="H14" s="24"/>
      <c r="I14" s="29"/>
      <c r="J14" s="22"/>
    </row>
    <row r="15" spans="1:10">
      <c r="A15" s="13"/>
      <c r="B15" s="51" t="s">
        <v>445</v>
      </c>
      <c r="C15" s="22"/>
      <c r="D15" s="22"/>
      <c r="E15" s="22"/>
      <c r="F15" s="26">
        <v>51936</v>
      </c>
      <c r="G15" s="22"/>
      <c r="H15" s="29"/>
      <c r="I15" s="29"/>
      <c r="J15" s="22"/>
    </row>
    <row r="16" spans="1:10">
      <c r="A16" s="13"/>
      <c r="B16" s="51"/>
      <c r="C16" s="22"/>
      <c r="D16" s="22"/>
      <c r="E16" s="22"/>
      <c r="F16" s="26"/>
      <c r="G16" s="22"/>
      <c r="H16" s="29"/>
      <c r="I16" s="29"/>
      <c r="J16" s="22"/>
    </row>
    <row r="17" spans="1:10">
      <c r="A17" s="13"/>
      <c r="B17" s="51" t="s">
        <v>446</v>
      </c>
      <c r="C17" s="22"/>
      <c r="D17" s="22"/>
      <c r="E17" s="22"/>
      <c r="F17" s="29">
        <v>0</v>
      </c>
      <c r="G17" s="22"/>
      <c r="H17" s="29"/>
      <c r="I17" s="29"/>
      <c r="J17" s="22"/>
    </row>
    <row r="18" spans="1:10" ht="15.75" thickBot="1">
      <c r="A18" s="13"/>
      <c r="B18" s="51"/>
      <c r="C18" s="35"/>
      <c r="D18" s="35"/>
      <c r="E18" s="35"/>
      <c r="F18" s="36"/>
      <c r="G18" s="35"/>
      <c r="H18" s="36"/>
      <c r="I18" s="36"/>
      <c r="J18" s="35"/>
    </row>
    <row r="19" spans="1:10">
      <c r="A19" s="13"/>
      <c r="B19" s="51" t="s">
        <v>110</v>
      </c>
      <c r="C19" s="53" t="s">
        <v>197</v>
      </c>
      <c r="D19" s="55">
        <v>1805</v>
      </c>
      <c r="E19" s="28"/>
      <c r="F19" s="55">
        <v>4873218</v>
      </c>
      <c r="G19" s="28"/>
      <c r="H19" s="53" t="s">
        <v>197</v>
      </c>
      <c r="I19" s="111">
        <v>0.37</v>
      </c>
      <c r="J19" s="28"/>
    </row>
    <row r="20" spans="1:10" ht="15.75" thickBot="1">
      <c r="A20" s="13"/>
      <c r="B20" s="51"/>
      <c r="C20" s="54"/>
      <c r="D20" s="56"/>
      <c r="E20" s="40"/>
      <c r="F20" s="56"/>
      <c r="G20" s="40"/>
      <c r="H20" s="54"/>
      <c r="I20" s="112"/>
      <c r="J20" s="40"/>
    </row>
    <row r="21" spans="1:10" ht="15.75" thickTop="1">
      <c r="A21" s="13"/>
      <c r="B21" s="15"/>
      <c r="C21" s="57"/>
      <c r="D21" s="57"/>
      <c r="E21" s="57"/>
      <c r="F21" s="57"/>
      <c r="G21" s="57"/>
      <c r="H21" s="57"/>
      <c r="I21" s="57"/>
      <c r="J21" s="57"/>
    </row>
    <row r="22" spans="1:10">
      <c r="A22" s="13"/>
      <c r="B22" s="52" t="s">
        <v>447</v>
      </c>
      <c r="C22" s="29"/>
      <c r="D22" s="29"/>
      <c r="E22" s="22"/>
      <c r="F22" s="29"/>
      <c r="G22" s="22"/>
      <c r="H22" s="29"/>
      <c r="I22" s="29"/>
      <c r="J22" s="22"/>
    </row>
    <row r="23" spans="1:10">
      <c r="A23" s="13"/>
      <c r="B23" s="52"/>
      <c r="C23" s="29"/>
      <c r="D23" s="29"/>
      <c r="E23" s="22"/>
      <c r="F23" s="29"/>
      <c r="G23" s="22"/>
      <c r="H23" s="29"/>
      <c r="I23" s="29"/>
      <c r="J23" s="22"/>
    </row>
    <row r="24" spans="1:10">
      <c r="A24" s="13"/>
      <c r="B24" s="51" t="s">
        <v>109</v>
      </c>
      <c r="C24" s="24" t="s">
        <v>197</v>
      </c>
      <c r="D24" s="26">
        <v>1762</v>
      </c>
      <c r="E24" s="22"/>
      <c r="F24" s="26">
        <v>4787269</v>
      </c>
      <c r="G24" s="22"/>
      <c r="H24" s="24" t="s">
        <v>197</v>
      </c>
      <c r="I24" s="29">
        <v>0.37</v>
      </c>
      <c r="J24" s="22"/>
    </row>
    <row r="25" spans="1:10">
      <c r="A25" s="13"/>
      <c r="B25" s="51"/>
      <c r="C25" s="24"/>
      <c r="D25" s="26"/>
      <c r="E25" s="22"/>
      <c r="F25" s="26"/>
      <c r="G25" s="22"/>
      <c r="H25" s="24"/>
      <c r="I25" s="29"/>
      <c r="J25" s="22"/>
    </row>
    <row r="26" spans="1:10">
      <c r="A26" s="13"/>
      <c r="B26" s="51" t="s">
        <v>445</v>
      </c>
      <c r="C26" s="22"/>
      <c r="D26" s="22"/>
      <c r="E26" s="22"/>
      <c r="F26" s="26">
        <v>46397</v>
      </c>
      <c r="G26" s="22"/>
      <c r="H26" s="29"/>
      <c r="I26" s="29"/>
      <c r="J26" s="22"/>
    </row>
    <row r="27" spans="1:10">
      <c r="A27" s="13"/>
      <c r="B27" s="51"/>
      <c r="C27" s="22"/>
      <c r="D27" s="22"/>
      <c r="E27" s="22"/>
      <c r="F27" s="26"/>
      <c r="G27" s="22"/>
      <c r="H27" s="29"/>
      <c r="I27" s="29"/>
      <c r="J27" s="22"/>
    </row>
    <row r="28" spans="1:10">
      <c r="A28" s="13"/>
      <c r="B28" s="51" t="s">
        <v>446</v>
      </c>
      <c r="C28" s="22"/>
      <c r="D28" s="22"/>
      <c r="E28" s="22"/>
      <c r="F28" s="26">
        <v>116414</v>
      </c>
      <c r="G28" s="22"/>
      <c r="H28" s="29"/>
      <c r="I28" s="29"/>
      <c r="J28" s="22"/>
    </row>
    <row r="29" spans="1:10" ht="15.75" thickBot="1">
      <c r="A29" s="13"/>
      <c r="B29" s="51"/>
      <c r="C29" s="35"/>
      <c r="D29" s="35"/>
      <c r="E29" s="35"/>
      <c r="F29" s="34"/>
      <c r="G29" s="35"/>
      <c r="H29" s="36"/>
      <c r="I29" s="36"/>
      <c r="J29" s="35"/>
    </row>
    <row r="30" spans="1:10">
      <c r="A30" s="13"/>
      <c r="B30" s="51" t="s">
        <v>110</v>
      </c>
      <c r="C30" s="53" t="s">
        <v>197</v>
      </c>
      <c r="D30" s="55">
        <v>1762</v>
      </c>
      <c r="E30" s="28"/>
      <c r="F30" s="55">
        <v>4950080</v>
      </c>
      <c r="G30" s="28"/>
      <c r="H30" s="53" t="s">
        <v>197</v>
      </c>
      <c r="I30" s="111">
        <v>0.36</v>
      </c>
      <c r="J30" s="28"/>
    </row>
    <row r="31" spans="1:10" ht="15.75" thickBot="1">
      <c r="A31" s="13"/>
      <c r="B31" s="51"/>
      <c r="C31" s="54"/>
      <c r="D31" s="56"/>
      <c r="E31" s="40"/>
      <c r="F31" s="56"/>
      <c r="G31" s="40"/>
      <c r="H31" s="54"/>
      <c r="I31" s="112"/>
      <c r="J31" s="40"/>
    </row>
    <row r="32" spans="1:10" ht="15.75" thickTop="1">
      <c r="A32" s="13"/>
      <c r="B32" s="62"/>
      <c r="C32" s="62"/>
      <c r="D32" s="62"/>
      <c r="E32" s="62"/>
      <c r="F32" s="62"/>
      <c r="G32" s="62"/>
      <c r="H32" s="62"/>
      <c r="I32" s="62"/>
      <c r="J32" s="62"/>
    </row>
    <row r="33" spans="1:10" ht="25.5" customHeight="1">
      <c r="A33" s="13"/>
      <c r="B33" s="24" t="s">
        <v>448</v>
      </c>
      <c r="C33" s="24"/>
      <c r="D33" s="24"/>
      <c r="E33" s="24"/>
      <c r="F33" s="24"/>
      <c r="G33" s="24"/>
      <c r="H33" s="24"/>
      <c r="I33" s="24"/>
      <c r="J33" s="24"/>
    </row>
    <row r="34" spans="1:10">
      <c r="A34" s="13"/>
      <c r="B34" s="64"/>
      <c r="C34" s="64"/>
      <c r="D34" s="64"/>
      <c r="E34" s="64"/>
      <c r="F34" s="64"/>
      <c r="G34" s="64"/>
      <c r="H34" s="64"/>
      <c r="I34" s="64"/>
      <c r="J34" s="64"/>
    </row>
    <row r="35" spans="1:10">
      <c r="A35" s="13"/>
      <c r="B35" s="20"/>
      <c r="C35" s="20"/>
      <c r="D35" s="20"/>
      <c r="E35" s="20"/>
      <c r="F35" s="20"/>
      <c r="G35" s="20"/>
      <c r="H35" s="20"/>
      <c r="I35" s="20"/>
      <c r="J35" s="20"/>
    </row>
    <row r="36" spans="1:10">
      <c r="A36" s="13"/>
      <c r="B36" s="14"/>
      <c r="C36" s="14"/>
      <c r="D36" s="14"/>
      <c r="E36" s="14"/>
      <c r="F36" s="14"/>
      <c r="G36" s="14"/>
      <c r="H36" s="14"/>
      <c r="I36" s="14"/>
      <c r="J36" s="14"/>
    </row>
    <row r="37" spans="1:10">
      <c r="A37" s="13"/>
      <c r="B37" s="22"/>
      <c r="C37" s="21" t="s">
        <v>116</v>
      </c>
      <c r="D37" s="21"/>
      <c r="E37" s="21"/>
      <c r="F37" s="21" t="s">
        <v>441</v>
      </c>
      <c r="G37" s="21"/>
      <c r="H37" s="21" t="s">
        <v>443</v>
      </c>
      <c r="I37" s="21"/>
      <c r="J37" s="21"/>
    </row>
    <row r="38" spans="1:10">
      <c r="A38" s="13"/>
      <c r="B38" s="22"/>
      <c r="C38" s="21" t="s">
        <v>439</v>
      </c>
      <c r="D38" s="21"/>
      <c r="E38" s="21"/>
      <c r="F38" s="21" t="s">
        <v>442</v>
      </c>
      <c r="G38" s="21"/>
      <c r="H38" s="21"/>
      <c r="I38" s="21"/>
      <c r="J38" s="21"/>
    </row>
    <row r="39" spans="1:10" ht="15.75" thickBot="1">
      <c r="A39" s="13"/>
      <c r="B39" s="22"/>
      <c r="C39" s="49" t="s">
        <v>440</v>
      </c>
      <c r="D39" s="49"/>
      <c r="E39" s="49"/>
      <c r="F39" s="129"/>
      <c r="G39" s="129"/>
      <c r="H39" s="49"/>
      <c r="I39" s="49"/>
      <c r="J39" s="49"/>
    </row>
    <row r="40" spans="1:10" ht="15.75" thickTop="1">
      <c r="A40" s="13"/>
      <c r="B40" s="45" t="s">
        <v>449</v>
      </c>
      <c r="C40" s="69"/>
      <c r="D40" s="69"/>
      <c r="E40" s="69"/>
      <c r="F40" s="69"/>
      <c r="G40" s="69"/>
      <c r="H40" s="69"/>
      <c r="I40" s="69"/>
      <c r="J40" s="69"/>
    </row>
    <row r="41" spans="1:10">
      <c r="A41" s="13"/>
      <c r="B41" s="51" t="s">
        <v>109</v>
      </c>
      <c r="C41" s="24" t="s">
        <v>197</v>
      </c>
      <c r="D41" s="26">
        <v>5065</v>
      </c>
      <c r="E41" s="22"/>
      <c r="F41" s="26">
        <v>4815326</v>
      </c>
      <c r="G41" s="22"/>
      <c r="H41" s="24" t="s">
        <v>197</v>
      </c>
      <c r="I41" s="29">
        <v>1.05</v>
      </c>
      <c r="J41" s="22"/>
    </row>
    <row r="42" spans="1:10">
      <c r="A42" s="13"/>
      <c r="B42" s="51"/>
      <c r="C42" s="24"/>
      <c r="D42" s="26"/>
      <c r="E42" s="22"/>
      <c r="F42" s="26"/>
      <c r="G42" s="22"/>
      <c r="H42" s="24"/>
      <c r="I42" s="29"/>
      <c r="J42" s="22"/>
    </row>
    <row r="43" spans="1:10">
      <c r="A43" s="13"/>
      <c r="B43" s="51" t="s">
        <v>445</v>
      </c>
      <c r="C43" s="22"/>
      <c r="D43" s="22"/>
      <c r="E43" s="22"/>
      <c r="F43" s="26">
        <v>51172</v>
      </c>
      <c r="G43" s="22"/>
      <c r="H43" s="29"/>
      <c r="I43" s="29"/>
      <c r="J43" s="22"/>
    </row>
    <row r="44" spans="1:10">
      <c r="A44" s="13"/>
      <c r="B44" s="51"/>
      <c r="C44" s="22"/>
      <c r="D44" s="22"/>
      <c r="E44" s="22"/>
      <c r="F44" s="26"/>
      <c r="G44" s="22"/>
      <c r="H44" s="29"/>
      <c r="I44" s="29"/>
      <c r="J44" s="22"/>
    </row>
    <row r="45" spans="1:10">
      <c r="A45" s="13"/>
      <c r="B45" s="51" t="s">
        <v>446</v>
      </c>
      <c r="C45" s="22"/>
      <c r="D45" s="22"/>
      <c r="E45" s="22"/>
      <c r="F45" s="29">
        <v>0</v>
      </c>
      <c r="G45" s="22"/>
      <c r="H45" s="29"/>
      <c r="I45" s="29"/>
      <c r="J45" s="22"/>
    </row>
    <row r="46" spans="1:10" ht="15.75" thickBot="1">
      <c r="A46" s="13"/>
      <c r="B46" s="51"/>
      <c r="C46" s="35"/>
      <c r="D46" s="35"/>
      <c r="E46" s="35"/>
      <c r="F46" s="36"/>
      <c r="G46" s="35"/>
      <c r="H46" s="36"/>
      <c r="I46" s="36"/>
      <c r="J46" s="35"/>
    </row>
    <row r="47" spans="1:10">
      <c r="A47" s="13"/>
      <c r="B47" s="51" t="s">
        <v>110</v>
      </c>
      <c r="C47" s="53" t="s">
        <v>197</v>
      </c>
      <c r="D47" s="55">
        <v>5065</v>
      </c>
      <c r="E47" s="28"/>
      <c r="F47" s="55">
        <v>4866498</v>
      </c>
      <c r="G47" s="28"/>
      <c r="H47" s="53" t="s">
        <v>197</v>
      </c>
      <c r="I47" s="111">
        <v>1.04</v>
      </c>
      <c r="J47" s="28"/>
    </row>
    <row r="48" spans="1:10" ht="15.75" thickBot="1">
      <c r="A48" s="13"/>
      <c r="B48" s="51"/>
      <c r="C48" s="54"/>
      <c r="D48" s="56"/>
      <c r="E48" s="40"/>
      <c r="F48" s="56"/>
      <c r="G48" s="40"/>
      <c r="H48" s="54"/>
      <c r="I48" s="112"/>
      <c r="J48" s="40"/>
    </row>
    <row r="49" spans="1:10" ht="15.75" thickTop="1">
      <c r="A49" s="13"/>
      <c r="B49" s="15"/>
      <c r="C49" s="57"/>
      <c r="D49" s="57"/>
      <c r="E49" s="57"/>
      <c r="F49" s="57"/>
      <c r="G49" s="57"/>
      <c r="H49" s="57"/>
      <c r="I49" s="57"/>
      <c r="J49" s="57"/>
    </row>
    <row r="50" spans="1:10">
      <c r="A50" s="13"/>
      <c r="B50" s="52" t="s">
        <v>450</v>
      </c>
      <c r="C50" s="29"/>
      <c r="D50" s="29"/>
      <c r="E50" s="22"/>
      <c r="F50" s="29"/>
      <c r="G50" s="22"/>
      <c r="H50" s="29"/>
      <c r="I50" s="29"/>
      <c r="J50" s="22"/>
    </row>
    <row r="51" spans="1:10">
      <c r="A51" s="13"/>
      <c r="B51" s="52"/>
      <c r="C51" s="29"/>
      <c r="D51" s="29"/>
      <c r="E51" s="22"/>
      <c r="F51" s="29"/>
      <c r="G51" s="22"/>
      <c r="H51" s="29"/>
      <c r="I51" s="29"/>
      <c r="J51" s="22"/>
    </row>
    <row r="52" spans="1:10">
      <c r="A52" s="13"/>
      <c r="B52" s="51" t="s">
        <v>109</v>
      </c>
      <c r="C52" s="24" t="s">
        <v>197</v>
      </c>
      <c r="D52" s="26">
        <v>4958</v>
      </c>
      <c r="E52" s="22"/>
      <c r="F52" s="26">
        <v>4785520</v>
      </c>
      <c r="G52" s="22"/>
      <c r="H52" s="24" t="s">
        <v>197</v>
      </c>
      <c r="I52" s="29">
        <v>1.04</v>
      </c>
      <c r="J52" s="22"/>
    </row>
    <row r="53" spans="1:10">
      <c r="A53" s="13"/>
      <c r="B53" s="51"/>
      <c r="C53" s="24"/>
      <c r="D53" s="26"/>
      <c r="E53" s="22"/>
      <c r="F53" s="26"/>
      <c r="G53" s="22"/>
      <c r="H53" s="24"/>
      <c r="I53" s="29"/>
      <c r="J53" s="22"/>
    </row>
    <row r="54" spans="1:10">
      <c r="A54" s="13"/>
      <c r="B54" s="51" t="s">
        <v>445</v>
      </c>
      <c r="C54" s="22"/>
      <c r="D54" s="22"/>
      <c r="E54" s="22"/>
      <c r="F54" s="26">
        <v>40771</v>
      </c>
      <c r="G54" s="22"/>
      <c r="H54" s="29"/>
      <c r="I54" s="29"/>
      <c r="J54" s="22"/>
    </row>
    <row r="55" spans="1:10">
      <c r="A55" s="13"/>
      <c r="B55" s="51"/>
      <c r="C55" s="22"/>
      <c r="D55" s="22"/>
      <c r="E55" s="22"/>
      <c r="F55" s="26"/>
      <c r="G55" s="22"/>
      <c r="H55" s="29"/>
      <c r="I55" s="29"/>
      <c r="J55" s="22"/>
    </row>
    <row r="56" spans="1:10">
      <c r="A56" s="13"/>
      <c r="B56" s="51" t="s">
        <v>446</v>
      </c>
      <c r="C56" s="22"/>
      <c r="D56" s="22"/>
      <c r="E56" s="22"/>
      <c r="F56" s="26">
        <v>97481</v>
      </c>
      <c r="G56" s="22"/>
      <c r="H56" s="29"/>
      <c r="I56" s="29"/>
      <c r="J56" s="22"/>
    </row>
    <row r="57" spans="1:10" ht="15.75" thickBot="1">
      <c r="A57" s="13"/>
      <c r="B57" s="51"/>
      <c r="C57" s="35"/>
      <c r="D57" s="35"/>
      <c r="E57" s="35"/>
      <c r="F57" s="34"/>
      <c r="G57" s="35"/>
      <c r="H57" s="36"/>
      <c r="I57" s="36"/>
      <c r="J57" s="35"/>
    </row>
    <row r="58" spans="1:10">
      <c r="A58" s="13"/>
      <c r="B58" s="51" t="s">
        <v>110</v>
      </c>
      <c r="C58" s="53" t="s">
        <v>197</v>
      </c>
      <c r="D58" s="55">
        <v>4958</v>
      </c>
      <c r="E58" s="28"/>
      <c r="F58" s="55">
        <v>4923772</v>
      </c>
      <c r="G58" s="28"/>
      <c r="H58" s="53" t="s">
        <v>197</v>
      </c>
      <c r="I58" s="111">
        <v>1.01</v>
      </c>
      <c r="J58" s="28"/>
    </row>
    <row r="59" spans="1:10" ht="15.75" thickBot="1">
      <c r="A59" s="13"/>
      <c r="B59" s="51"/>
      <c r="C59" s="54"/>
      <c r="D59" s="56"/>
      <c r="E59" s="40"/>
      <c r="F59" s="56"/>
      <c r="G59" s="40"/>
      <c r="H59" s="54"/>
      <c r="I59" s="112"/>
      <c r="J59" s="40"/>
    </row>
    <row r="60" spans="1:10" ht="15.75" thickTop="1"/>
  </sheetData>
  <mergeCells count="175">
    <mergeCell ref="B6:J6"/>
    <mergeCell ref="B32:J32"/>
    <mergeCell ref="B33:J33"/>
    <mergeCell ref="B34:J34"/>
    <mergeCell ref="H58:H59"/>
    <mergeCell ref="I58:I59"/>
    <mergeCell ref="J58:J59"/>
    <mergeCell ref="A1:A2"/>
    <mergeCell ref="B1:J1"/>
    <mergeCell ref="B2:J2"/>
    <mergeCell ref="B3:J3"/>
    <mergeCell ref="A4:A59"/>
    <mergeCell ref="B4:J4"/>
    <mergeCell ref="B5:J5"/>
    <mergeCell ref="B58:B59"/>
    <mergeCell ref="C58:C59"/>
    <mergeCell ref="D58:D59"/>
    <mergeCell ref="E58:E59"/>
    <mergeCell ref="F58:F59"/>
    <mergeCell ref="G58:G59"/>
    <mergeCell ref="B56:B57"/>
    <mergeCell ref="C56:E57"/>
    <mergeCell ref="F56:F57"/>
    <mergeCell ref="G56:G57"/>
    <mergeCell ref="H56:I57"/>
    <mergeCell ref="J56:J57"/>
    <mergeCell ref="B54:B55"/>
    <mergeCell ref="C54:E55"/>
    <mergeCell ref="F54:F55"/>
    <mergeCell ref="G54:G55"/>
    <mergeCell ref="H54:I55"/>
    <mergeCell ref="J54:J55"/>
    <mergeCell ref="J50:J51"/>
    <mergeCell ref="B52:B53"/>
    <mergeCell ref="C52:C53"/>
    <mergeCell ref="D52:D53"/>
    <mergeCell ref="E52:E53"/>
    <mergeCell ref="F52:F53"/>
    <mergeCell ref="G52:G53"/>
    <mergeCell ref="H52:H53"/>
    <mergeCell ref="I52:I53"/>
    <mergeCell ref="J52:J53"/>
    <mergeCell ref="B50:B51"/>
    <mergeCell ref="C50:D51"/>
    <mergeCell ref="E50:E51"/>
    <mergeCell ref="F50:F51"/>
    <mergeCell ref="G50:G51"/>
    <mergeCell ref="H50:I51"/>
    <mergeCell ref="H47:H48"/>
    <mergeCell ref="I47:I48"/>
    <mergeCell ref="J47:J48"/>
    <mergeCell ref="C49:E49"/>
    <mergeCell ref="F49:G49"/>
    <mergeCell ref="H49:J49"/>
    <mergeCell ref="B47:B48"/>
    <mergeCell ref="C47:C48"/>
    <mergeCell ref="D47:D48"/>
    <mergeCell ref="E47:E48"/>
    <mergeCell ref="F47:F48"/>
    <mergeCell ref="G47:G48"/>
    <mergeCell ref="B45:B46"/>
    <mergeCell ref="C45:E46"/>
    <mergeCell ref="F45:F46"/>
    <mergeCell ref="G45:G46"/>
    <mergeCell ref="H45:I46"/>
    <mergeCell ref="J45:J46"/>
    <mergeCell ref="G41:G42"/>
    <mergeCell ref="H41:H42"/>
    <mergeCell ref="I41:I42"/>
    <mergeCell ref="J41:J42"/>
    <mergeCell ref="B43:B44"/>
    <mergeCell ref="C43:E44"/>
    <mergeCell ref="F43:F44"/>
    <mergeCell ref="G43:G44"/>
    <mergeCell ref="H43:I44"/>
    <mergeCell ref="J43:J44"/>
    <mergeCell ref="F39:G39"/>
    <mergeCell ref="H37:J39"/>
    <mergeCell ref="C40:E40"/>
    <mergeCell ref="F40:G40"/>
    <mergeCell ref="H40:J40"/>
    <mergeCell ref="B41:B42"/>
    <mergeCell ref="C41:C42"/>
    <mergeCell ref="D41:D42"/>
    <mergeCell ref="E41:E42"/>
    <mergeCell ref="F41:F42"/>
    <mergeCell ref="H30:H31"/>
    <mergeCell ref="I30:I31"/>
    <mergeCell ref="J30:J31"/>
    <mergeCell ref="B35:J35"/>
    <mergeCell ref="B37:B39"/>
    <mergeCell ref="C37:E37"/>
    <mergeCell ref="C38:E38"/>
    <mergeCell ref="C39:E39"/>
    <mergeCell ref="F37:G37"/>
    <mergeCell ref="F38:G38"/>
    <mergeCell ref="B30:B31"/>
    <mergeCell ref="C30:C31"/>
    <mergeCell ref="D30:D31"/>
    <mergeCell ref="E30:E31"/>
    <mergeCell ref="F30:F31"/>
    <mergeCell ref="G30:G31"/>
    <mergeCell ref="B28:B29"/>
    <mergeCell ref="C28:E29"/>
    <mergeCell ref="F28:F29"/>
    <mergeCell ref="G28:G29"/>
    <mergeCell ref="H28:I29"/>
    <mergeCell ref="J28:J29"/>
    <mergeCell ref="B26:B27"/>
    <mergeCell ref="C26:E27"/>
    <mergeCell ref="F26:F27"/>
    <mergeCell ref="G26:G27"/>
    <mergeCell ref="H26:I27"/>
    <mergeCell ref="J26:J27"/>
    <mergeCell ref="J22:J23"/>
    <mergeCell ref="B24:B25"/>
    <mergeCell ref="C24:C25"/>
    <mergeCell ref="D24:D25"/>
    <mergeCell ref="E24:E25"/>
    <mergeCell ref="F24:F25"/>
    <mergeCell ref="G24:G25"/>
    <mergeCell ref="H24:H25"/>
    <mergeCell ref="I24:I25"/>
    <mergeCell ref="J24:J25"/>
    <mergeCell ref="B22:B23"/>
    <mergeCell ref="C22:D23"/>
    <mergeCell ref="E22:E23"/>
    <mergeCell ref="F22:F23"/>
    <mergeCell ref="G22:G23"/>
    <mergeCell ref="H22:I23"/>
    <mergeCell ref="H19:H20"/>
    <mergeCell ref="I19:I20"/>
    <mergeCell ref="J19:J20"/>
    <mergeCell ref="C21:E21"/>
    <mergeCell ref="F21:G21"/>
    <mergeCell ref="H21:J21"/>
    <mergeCell ref="B19:B20"/>
    <mergeCell ref="C19:C20"/>
    <mergeCell ref="D19:D20"/>
    <mergeCell ref="E19:E20"/>
    <mergeCell ref="F19:F20"/>
    <mergeCell ref="G19:G20"/>
    <mergeCell ref="B17:B18"/>
    <mergeCell ref="C17:E18"/>
    <mergeCell ref="F17:F18"/>
    <mergeCell ref="G17:G18"/>
    <mergeCell ref="H17:I18"/>
    <mergeCell ref="J17:J18"/>
    <mergeCell ref="I13:I14"/>
    <mergeCell ref="J13:J14"/>
    <mergeCell ref="B15:B16"/>
    <mergeCell ref="C15:E16"/>
    <mergeCell ref="F15:F16"/>
    <mergeCell ref="G15:G16"/>
    <mergeCell ref="H15:I16"/>
    <mergeCell ref="J15:J16"/>
    <mergeCell ref="C12:E12"/>
    <mergeCell ref="F12:G12"/>
    <mergeCell ref="H12:J12"/>
    <mergeCell ref="B13:B14"/>
    <mergeCell ref="C13:C14"/>
    <mergeCell ref="D13:D14"/>
    <mergeCell ref="E13:E14"/>
    <mergeCell ref="F13:F14"/>
    <mergeCell ref="G13:G14"/>
    <mergeCell ref="H13:H14"/>
    <mergeCell ref="B7:J7"/>
    <mergeCell ref="B9:B11"/>
    <mergeCell ref="C9:E9"/>
    <mergeCell ref="C10:E10"/>
    <mergeCell ref="C11:E11"/>
    <mergeCell ref="F9:G9"/>
    <mergeCell ref="F10:G10"/>
    <mergeCell ref="F11:G11"/>
    <mergeCell ref="H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14" customWidth="1"/>
    <col min="4" max="4" width="3.5703125" customWidth="1"/>
    <col min="5" max="5" width="5.5703125" customWidth="1"/>
    <col min="6" max="6" width="13.85546875" customWidth="1"/>
    <col min="7" max="7" width="5.5703125" customWidth="1"/>
    <col min="8" max="8" width="15.42578125" customWidth="1"/>
    <col min="9" max="9" width="10.7109375" customWidth="1"/>
    <col min="10" max="10" width="4.28515625" customWidth="1"/>
    <col min="11" max="11" width="9.85546875" customWidth="1"/>
    <col min="12" max="12" width="7.85546875" customWidth="1"/>
    <col min="13" max="13" width="3.85546875" customWidth="1"/>
    <col min="14" max="14" width="27.7109375" bestFit="1" customWidth="1"/>
  </cols>
  <sheetData>
    <row r="1" spans="1:15" ht="15" customHeight="1">
      <c r="A1" s="7" t="s">
        <v>6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2</v>
      </c>
      <c r="B3" s="62" t="s">
        <v>5</v>
      </c>
      <c r="C3" s="62"/>
      <c r="D3" s="62"/>
      <c r="E3" s="62"/>
      <c r="F3" s="62"/>
      <c r="G3" s="62"/>
      <c r="H3" s="62"/>
      <c r="I3" s="62"/>
      <c r="J3" s="62"/>
      <c r="K3" s="62"/>
      <c r="L3" s="62"/>
      <c r="M3" s="62"/>
      <c r="N3" s="62"/>
      <c r="O3" s="62"/>
    </row>
    <row r="4" spans="1:15" ht="15" customHeight="1">
      <c r="A4" s="13" t="s">
        <v>645</v>
      </c>
      <c r="B4" s="62" t="s">
        <v>5</v>
      </c>
      <c r="C4" s="62"/>
      <c r="D4" s="62"/>
      <c r="E4" s="62"/>
      <c r="F4" s="62"/>
      <c r="G4" s="62"/>
      <c r="H4" s="62"/>
      <c r="I4" s="62"/>
      <c r="J4" s="62"/>
      <c r="K4" s="62"/>
      <c r="L4" s="62"/>
      <c r="M4" s="62"/>
      <c r="N4" s="62"/>
      <c r="O4" s="62"/>
    </row>
    <row r="5" spans="1:15">
      <c r="A5" s="13"/>
      <c r="B5" s="24" t="s">
        <v>454</v>
      </c>
      <c r="C5" s="24"/>
      <c r="D5" s="24"/>
      <c r="E5" s="24"/>
      <c r="F5" s="24"/>
      <c r="G5" s="24"/>
      <c r="H5" s="24"/>
      <c r="I5" s="24"/>
      <c r="J5" s="24"/>
      <c r="K5" s="24"/>
      <c r="L5" s="24"/>
      <c r="M5" s="24"/>
      <c r="N5" s="24"/>
      <c r="O5" s="24"/>
    </row>
    <row r="6" spans="1:15">
      <c r="A6" s="13"/>
      <c r="B6" s="22"/>
      <c r="C6" s="22"/>
      <c r="D6" s="22"/>
      <c r="E6" s="22"/>
      <c r="F6" s="22"/>
      <c r="G6" s="22"/>
      <c r="H6" s="22"/>
      <c r="I6" s="22"/>
      <c r="J6" s="22"/>
      <c r="K6" s="22"/>
      <c r="L6" s="22"/>
      <c r="M6" s="22"/>
      <c r="N6" s="22"/>
      <c r="O6" s="22"/>
    </row>
    <row r="7" spans="1:15">
      <c r="A7" s="13"/>
      <c r="B7" s="20"/>
      <c r="C7" s="20"/>
      <c r="D7" s="20"/>
      <c r="E7" s="20"/>
      <c r="F7" s="20"/>
      <c r="G7" s="20"/>
      <c r="H7" s="20"/>
      <c r="I7" s="20"/>
      <c r="J7" s="20"/>
      <c r="K7" s="20"/>
      <c r="L7" s="20"/>
      <c r="M7" s="20"/>
      <c r="N7" s="20"/>
    </row>
    <row r="8" spans="1:15">
      <c r="A8" s="13"/>
      <c r="B8" s="14"/>
      <c r="C8" s="14"/>
      <c r="D8" s="14"/>
      <c r="E8" s="14"/>
      <c r="F8" s="14"/>
      <c r="G8" s="14"/>
      <c r="H8" s="14"/>
      <c r="I8" s="14"/>
      <c r="J8" s="14"/>
      <c r="K8" s="14"/>
      <c r="L8" s="14"/>
      <c r="M8" s="14"/>
      <c r="N8" s="14"/>
    </row>
    <row r="9" spans="1:15" ht="15.75" thickBot="1">
      <c r="A9" s="13"/>
      <c r="B9" s="17" t="s">
        <v>191</v>
      </c>
      <c r="C9" s="59" t="s">
        <v>455</v>
      </c>
      <c r="D9" s="59"/>
      <c r="E9" s="59" t="s">
        <v>456</v>
      </c>
      <c r="F9" s="59"/>
      <c r="G9" s="59"/>
      <c r="H9" s="59" t="s">
        <v>457</v>
      </c>
      <c r="I9" s="59"/>
      <c r="J9" s="59"/>
      <c r="K9" s="59" t="s">
        <v>458</v>
      </c>
      <c r="L9" s="59"/>
      <c r="M9" s="59"/>
      <c r="N9" s="58" t="s">
        <v>459</v>
      </c>
    </row>
    <row r="10" spans="1:15">
      <c r="A10" s="13"/>
      <c r="B10" s="130" t="s">
        <v>460</v>
      </c>
      <c r="C10" s="27">
        <v>221250</v>
      </c>
      <c r="D10" s="28"/>
      <c r="E10" s="25" t="s">
        <v>197</v>
      </c>
      <c r="F10" s="30">
        <v>8.8800000000000008</v>
      </c>
      <c r="G10" s="28"/>
      <c r="H10" s="25" t="s">
        <v>197</v>
      </c>
      <c r="I10" s="30">
        <v>3.19</v>
      </c>
      <c r="J10" s="28"/>
      <c r="K10" s="25" t="s">
        <v>197</v>
      </c>
      <c r="L10" s="30">
        <v>533</v>
      </c>
      <c r="M10" s="28"/>
      <c r="N10" s="30" t="s">
        <v>461</v>
      </c>
    </row>
    <row r="11" spans="1:15" ht="15.75" thickBot="1">
      <c r="A11" s="13"/>
      <c r="B11" s="52"/>
      <c r="C11" s="131"/>
      <c r="D11" s="132"/>
      <c r="E11" s="133"/>
      <c r="F11" s="134"/>
      <c r="G11" s="132"/>
      <c r="H11" s="133"/>
      <c r="I11" s="134"/>
      <c r="J11" s="132"/>
      <c r="K11" s="133"/>
      <c r="L11" s="134"/>
      <c r="M11" s="132"/>
      <c r="N11" s="134"/>
    </row>
    <row r="12" spans="1:15" ht="15.75" thickTop="1">
      <c r="A12" s="13"/>
      <c r="B12" s="51" t="s">
        <v>462</v>
      </c>
      <c r="C12" s="135">
        <v>10300</v>
      </c>
      <c r="D12" s="136"/>
      <c r="E12" s="137">
        <v>12.08</v>
      </c>
      <c r="F12" s="137"/>
      <c r="G12" s="136"/>
      <c r="H12" s="137">
        <v>5.45</v>
      </c>
      <c r="I12" s="137"/>
      <c r="J12" s="136"/>
      <c r="K12" s="137"/>
      <c r="L12" s="137"/>
      <c r="M12" s="136"/>
      <c r="N12" s="138"/>
    </row>
    <row r="13" spans="1:15">
      <c r="A13" s="13"/>
      <c r="B13" s="51"/>
      <c r="C13" s="26"/>
      <c r="D13" s="22"/>
      <c r="E13" s="29"/>
      <c r="F13" s="29"/>
      <c r="G13" s="22"/>
      <c r="H13" s="29"/>
      <c r="I13" s="29"/>
      <c r="J13" s="22"/>
      <c r="K13" s="29"/>
      <c r="L13" s="29"/>
      <c r="M13" s="22"/>
      <c r="N13" s="24"/>
    </row>
    <row r="14" spans="1:15">
      <c r="A14" s="13"/>
      <c r="B14" s="51" t="s">
        <v>463</v>
      </c>
      <c r="C14" s="29" t="s">
        <v>464</v>
      </c>
      <c r="D14" s="24" t="s">
        <v>199</v>
      </c>
      <c r="E14" s="29">
        <v>4.21</v>
      </c>
      <c r="F14" s="29"/>
      <c r="G14" s="22"/>
      <c r="H14" s="29">
        <v>1.33</v>
      </c>
      <c r="I14" s="29"/>
      <c r="J14" s="22"/>
      <c r="K14" s="29">
        <v>88</v>
      </c>
      <c r="L14" s="29"/>
      <c r="M14" s="22"/>
      <c r="N14" s="24"/>
    </row>
    <row r="15" spans="1:15">
      <c r="A15" s="13"/>
      <c r="B15" s="51"/>
      <c r="C15" s="29"/>
      <c r="D15" s="24"/>
      <c r="E15" s="29"/>
      <c r="F15" s="29"/>
      <c r="G15" s="22"/>
      <c r="H15" s="29"/>
      <c r="I15" s="29"/>
      <c r="J15" s="22"/>
      <c r="K15" s="29"/>
      <c r="L15" s="29"/>
      <c r="M15" s="22"/>
      <c r="N15" s="24"/>
    </row>
    <row r="16" spans="1:15">
      <c r="A16" s="13"/>
      <c r="B16" s="51" t="s">
        <v>465</v>
      </c>
      <c r="C16" s="29" t="s">
        <v>466</v>
      </c>
      <c r="D16" s="24" t="s">
        <v>199</v>
      </c>
      <c r="E16" s="29">
        <v>11.6</v>
      </c>
      <c r="F16" s="29"/>
      <c r="G16" s="22"/>
      <c r="H16" s="29">
        <v>4.33</v>
      </c>
      <c r="I16" s="29"/>
      <c r="J16" s="22"/>
      <c r="K16" s="22"/>
      <c r="L16" s="22"/>
      <c r="M16" s="22"/>
      <c r="N16" s="24"/>
    </row>
    <row r="17" spans="1:14">
      <c r="A17" s="13"/>
      <c r="B17" s="51"/>
      <c r="C17" s="29"/>
      <c r="D17" s="24"/>
      <c r="E17" s="29"/>
      <c r="F17" s="29"/>
      <c r="G17" s="22"/>
      <c r="H17" s="29"/>
      <c r="I17" s="29"/>
      <c r="J17" s="22"/>
      <c r="K17" s="22"/>
      <c r="L17" s="22"/>
      <c r="M17" s="22"/>
      <c r="N17" s="24"/>
    </row>
    <row r="18" spans="1:14">
      <c r="A18" s="13"/>
      <c r="B18" s="51" t="s">
        <v>467</v>
      </c>
      <c r="C18" s="29" t="s">
        <v>468</v>
      </c>
      <c r="D18" s="24" t="s">
        <v>199</v>
      </c>
      <c r="E18" s="29">
        <v>14.1</v>
      </c>
      <c r="F18" s="29"/>
      <c r="G18" s="22"/>
      <c r="H18" s="29">
        <v>4.5599999999999996</v>
      </c>
      <c r="I18" s="29"/>
      <c r="J18" s="22"/>
      <c r="K18" s="29"/>
      <c r="L18" s="29"/>
      <c r="M18" s="22"/>
      <c r="N18" s="24"/>
    </row>
    <row r="19" spans="1:14" ht="15.75" thickBot="1">
      <c r="A19" s="13"/>
      <c r="B19" s="51"/>
      <c r="C19" s="36"/>
      <c r="D19" s="37"/>
      <c r="E19" s="36"/>
      <c r="F19" s="36"/>
      <c r="G19" s="35"/>
      <c r="H19" s="36"/>
      <c r="I19" s="36"/>
      <c r="J19" s="35"/>
      <c r="K19" s="36"/>
      <c r="L19" s="36"/>
      <c r="M19" s="35"/>
      <c r="N19" s="37"/>
    </row>
    <row r="20" spans="1:14">
      <c r="A20" s="13"/>
      <c r="B20" s="52" t="s">
        <v>469</v>
      </c>
      <c r="C20" s="27">
        <v>210270</v>
      </c>
      <c r="D20" s="28"/>
      <c r="E20" s="30">
        <v>9.14</v>
      </c>
      <c r="F20" s="30"/>
      <c r="G20" s="28"/>
      <c r="H20" s="30">
        <v>3.35</v>
      </c>
      <c r="I20" s="30"/>
      <c r="J20" s="28"/>
      <c r="K20" s="30">
        <v>684</v>
      </c>
      <c r="L20" s="30"/>
      <c r="M20" s="28"/>
      <c r="N20" s="30" t="s">
        <v>470</v>
      </c>
    </row>
    <row r="21" spans="1:14" ht="15.75" thickBot="1">
      <c r="A21" s="13"/>
      <c r="B21" s="52"/>
      <c r="C21" s="39"/>
      <c r="D21" s="40"/>
      <c r="E21" s="41"/>
      <c r="F21" s="41"/>
      <c r="G21" s="40"/>
      <c r="H21" s="41"/>
      <c r="I21" s="41"/>
      <c r="J21" s="40"/>
      <c r="K21" s="41"/>
      <c r="L21" s="41"/>
      <c r="M21" s="40"/>
      <c r="N21" s="41"/>
    </row>
    <row r="22" spans="1:14" ht="15.75" thickTop="1">
      <c r="A22" s="13"/>
      <c r="B22" s="52" t="s">
        <v>471</v>
      </c>
      <c r="C22" s="139">
        <v>160468</v>
      </c>
      <c r="D22" s="57"/>
      <c r="E22" s="140" t="s">
        <v>197</v>
      </c>
      <c r="F22" s="109">
        <v>9.15</v>
      </c>
      <c r="G22" s="57"/>
      <c r="H22" s="140" t="s">
        <v>197</v>
      </c>
      <c r="I22" s="109">
        <v>3.22</v>
      </c>
      <c r="J22" s="57"/>
      <c r="K22" s="140" t="s">
        <v>197</v>
      </c>
      <c r="L22" s="109">
        <v>525</v>
      </c>
      <c r="M22" s="57"/>
      <c r="N22" s="109" t="s">
        <v>472</v>
      </c>
    </row>
    <row r="23" spans="1:14" ht="15.75" thickBot="1">
      <c r="A23" s="13"/>
      <c r="B23" s="52"/>
      <c r="C23" s="39"/>
      <c r="D23" s="40"/>
      <c r="E23" s="38"/>
      <c r="F23" s="41"/>
      <c r="G23" s="40"/>
      <c r="H23" s="38"/>
      <c r="I23" s="41"/>
      <c r="J23" s="40"/>
      <c r="K23" s="38"/>
      <c r="L23" s="41"/>
      <c r="M23" s="40"/>
      <c r="N23" s="41"/>
    </row>
    <row r="24" spans="1:14" ht="15.75" thickTop="1">
      <c r="A24" s="13"/>
      <c r="B24" s="20"/>
      <c r="C24" s="20"/>
      <c r="D24" s="20"/>
      <c r="E24" s="20"/>
      <c r="F24" s="20"/>
      <c r="G24" s="20"/>
      <c r="H24" s="20"/>
      <c r="I24" s="20"/>
      <c r="J24" s="20"/>
      <c r="K24" s="20"/>
      <c r="L24" s="20"/>
      <c r="M24" s="20"/>
      <c r="N24" s="20"/>
    </row>
    <row r="25" spans="1:14">
      <c r="A25" s="13"/>
      <c r="B25" s="14"/>
      <c r="C25" s="14"/>
      <c r="D25" s="14"/>
      <c r="E25" s="14"/>
      <c r="F25" s="14"/>
      <c r="G25" s="14"/>
      <c r="H25" s="14"/>
      <c r="I25" s="14"/>
      <c r="J25" s="14"/>
      <c r="K25" s="14"/>
      <c r="L25" s="14"/>
      <c r="M25" s="14"/>
      <c r="N25" s="14"/>
    </row>
    <row r="26" spans="1:14" ht="15.75" thickBot="1">
      <c r="A26" s="13"/>
      <c r="B26" s="17" t="s">
        <v>473</v>
      </c>
      <c r="C26" s="37"/>
      <c r="D26" s="37"/>
      <c r="E26" s="37"/>
      <c r="F26" s="37"/>
      <c r="G26" s="37"/>
      <c r="H26" s="37"/>
      <c r="I26" s="37"/>
      <c r="J26" s="37"/>
      <c r="K26" s="37"/>
      <c r="L26" s="37"/>
      <c r="M26" s="37"/>
      <c r="N26" s="67"/>
    </row>
    <row r="27" spans="1:14">
      <c r="A27" s="13"/>
      <c r="B27" s="130" t="s">
        <v>474</v>
      </c>
      <c r="C27" s="27">
        <v>208750</v>
      </c>
      <c r="D27" s="28"/>
      <c r="E27" s="25" t="s">
        <v>197</v>
      </c>
      <c r="F27" s="30">
        <v>8.8000000000000007</v>
      </c>
      <c r="G27" s="28"/>
      <c r="H27" s="25" t="s">
        <v>197</v>
      </c>
      <c r="I27" s="30">
        <v>2.93</v>
      </c>
      <c r="J27" s="28"/>
      <c r="K27" s="25" t="s">
        <v>197</v>
      </c>
      <c r="L27" s="30">
        <v>370</v>
      </c>
      <c r="M27" s="28"/>
      <c r="N27" s="30" t="s">
        <v>475</v>
      </c>
    </row>
    <row r="28" spans="1:14" ht="15.75" thickBot="1">
      <c r="A28" s="13"/>
      <c r="B28" s="52"/>
      <c r="C28" s="131"/>
      <c r="D28" s="132"/>
      <c r="E28" s="133"/>
      <c r="F28" s="134"/>
      <c r="G28" s="132"/>
      <c r="H28" s="133"/>
      <c r="I28" s="134"/>
      <c r="J28" s="132"/>
      <c r="K28" s="133"/>
      <c r="L28" s="134"/>
      <c r="M28" s="132"/>
      <c r="N28" s="134"/>
    </row>
    <row r="29" spans="1:14" ht="15.75" thickTop="1">
      <c r="A29" s="13"/>
      <c r="B29" s="51" t="s">
        <v>462</v>
      </c>
      <c r="C29" s="135">
        <v>10000</v>
      </c>
      <c r="D29" s="136"/>
      <c r="E29" s="137">
        <v>9.44</v>
      </c>
      <c r="F29" s="137"/>
      <c r="G29" s="136"/>
      <c r="H29" s="137">
        <v>4.12</v>
      </c>
      <c r="I29" s="137"/>
      <c r="J29" s="136"/>
      <c r="K29" s="137"/>
      <c r="L29" s="137"/>
      <c r="M29" s="136"/>
      <c r="N29" s="138"/>
    </row>
    <row r="30" spans="1:14">
      <c r="A30" s="13"/>
      <c r="B30" s="51"/>
      <c r="C30" s="26"/>
      <c r="D30" s="22"/>
      <c r="E30" s="29"/>
      <c r="F30" s="29"/>
      <c r="G30" s="22"/>
      <c r="H30" s="29"/>
      <c r="I30" s="29"/>
      <c r="J30" s="22"/>
      <c r="K30" s="29"/>
      <c r="L30" s="29"/>
      <c r="M30" s="22"/>
      <c r="N30" s="24"/>
    </row>
    <row r="31" spans="1:14">
      <c r="A31" s="13"/>
      <c r="B31" s="51" t="s">
        <v>463</v>
      </c>
      <c r="C31" s="29" t="s">
        <v>476</v>
      </c>
      <c r="D31" s="24" t="s">
        <v>199</v>
      </c>
      <c r="E31" s="29">
        <v>6.52</v>
      </c>
      <c r="F31" s="29"/>
      <c r="G31" s="22"/>
      <c r="H31" s="29">
        <v>1.42</v>
      </c>
      <c r="I31" s="29"/>
      <c r="J31" s="22"/>
      <c r="K31" s="29">
        <v>2</v>
      </c>
      <c r="L31" s="29"/>
      <c r="M31" s="22"/>
      <c r="N31" s="24"/>
    </row>
    <row r="32" spans="1:14">
      <c r="A32" s="13"/>
      <c r="B32" s="51"/>
      <c r="C32" s="29"/>
      <c r="D32" s="24"/>
      <c r="E32" s="29"/>
      <c r="F32" s="29"/>
      <c r="G32" s="22"/>
      <c r="H32" s="29"/>
      <c r="I32" s="29"/>
      <c r="J32" s="22"/>
      <c r="K32" s="29"/>
      <c r="L32" s="29"/>
      <c r="M32" s="22"/>
      <c r="N32" s="24"/>
    </row>
    <row r="33" spans="1:15">
      <c r="A33" s="13"/>
      <c r="B33" s="51" t="s">
        <v>465</v>
      </c>
      <c r="C33" s="29" t="s">
        <v>477</v>
      </c>
      <c r="D33" s="24" t="s">
        <v>199</v>
      </c>
      <c r="E33" s="29">
        <v>12.28</v>
      </c>
      <c r="F33" s="29"/>
      <c r="G33" s="22"/>
      <c r="H33" s="29">
        <v>3.95</v>
      </c>
      <c r="I33" s="29"/>
      <c r="J33" s="22"/>
      <c r="K33" s="29"/>
      <c r="L33" s="29"/>
      <c r="M33" s="22"/>
      <c r="N33" s="24"/>
    </row>
    <row r="34" spans="1:15">
      <c r="A34" s="13"/>
      <c r="B34" s="51"/>
      <c r="C34" s="29"/>
      <c r="D34" s="24"/>
      <c r="E34" s="29"/>
      <c r="F34" s="29"/>
      <c r="G34" s="22"/>
      <c r="H34" s="29"/>
      <c r="I34" s="29"/>
      <c r="J34" s="22"/>
      <c r="K34" s="29"/>
      <c r="L34" s="29"/>
      <c r="M34" s="22"/>
      <c r="N34" s="24"/>
    </row>
    <row r="35" spans="1:15">
      <c r="A35" s="13"/>
      <c r="B35" s="51" t="s">
        <v>467</v>
      </c>
      <c r="C35" s="29" t="s">
        <v>478</v>
      </c>
      <c r="D35" s="24" t="s">
        <v>199</v>
      </c>
      <c r="E35" s="29">
        <v>10.23</v>
      </c>
      <c r="F35" s="29"/>
      <c r="G35" s="22"/>
      <c r="H35" s="29">
        <v>1.0900000000000001</v>
      </c>
      <c r="I35" s="29"/>
      <c r="J35" s="22"/>
      <c r="K35" s="29"/>
      <c r="L35" s="29"/>
      <c r="M35" s="22"/>
      <c r="N35" s="24"/>
    </row>
    <row r="36" spans="1:15" ht="15.75" thickBot="1">
      <c r="A36" s="13"/>
      <c r="B36" s="51"/>
      <c r="C36" s="36"/>
      <c r="D36" s="37"/>
      <c r="E36" s="36"/>
      <c r="F36" s="36"/>
      <c r="G36" s="35"/>
      <c r="H36" s="36"/>
      <c r="I36" s="36"/>
      <c r="J36" s="35"/>
      <c r="K36" s="36"/>
      <c r="L36" s="36"/>
      <c r="M36" s="35"/>
      <c r="N36" s="37"/>
    </row>
    <row r="37" spans="1:15">
      <c r="A37" s="13"/>
      <c r="B37" s="52" t="s">
        <v>479</v>
      </c>
      <c r="C37" s="27">
        <v>205450</v>
      </c>
      <c r="D37" s="28"/>
      <c r="E37" s="30">
        <v>8.74</v>
      </c>
      <c r="F37" s="30"/>
      <c r="G37" s="28"/>
      <c r="H37" s="30">
        <v>3.09</v>
      </c>
      <c r="I37" s="30"/>
      <c r="J37" s="28"/>
      <c r="K37" s="30">
        <v>499</v>
      </c>
      <c r="L37" s="30"/>
      <c r="M37" s="28"/>
      <c r="N37" s="30" t="s">
        <v>480</v>
      </c>
    </row>
    <row r="38" spans="1:15" ht="15.75" thickBot="1">
      <c r="A38" s="13"/>
      <c r="B38" s="52"/>
      <c r="C38" s="39"/>
      <c r="D38" s="40"/>
      <c r="E38" s="41"/>
      <c r="F38" s="41"/>
      <c r="G38" s="40"/>
      <c r="H38" s="41"/>
      <c r="I38" s="41"/>
      <c r="J38" s="40"/>
      <c r="K38" s="41"/>
      <c r="L38" s="41"/>
      <c r="M38" s="40"/>
      <c r="N38" s="41"/>
    </row>
    <row r="39" spans="1:15" ht="15.75" thickTop="1">
      <c r="A39" s="13"/>
      <c r="B39" s="52" t="s">
        <v>481</v>
      </c>
      <c r="C39" s="139">
        <v>162808</v>
      </c>
      <c r="D39" s="57"/>
      <c r="E39" s="140" t="s">
        <v>197</v>
      </c>
      <c r="F39" s="109">
        <v>9.4700000000000006</v>
      </c>
      <c r="G39" s="57"/>
      <c r="H39" s="140" t="s">
        <v>197</v>
      </c>
      <c r="I39" s="109">
        <v>3.3</v>
      </c>
      <c r="J39" s="57"/>
      <c r="K39" s="140" t="s">
        <v>197</v>
      </c>
      <c r="L39" s="109">
        <v>315</v>
      </c>
      <c r="M39" s="57"/>
      <c r="N39" s="109" t="s">
        <v>482</v>
      </c>
    </row>
    <row r="40" spans="1:15" ht="15.75" thickBot="1">
      <c r="A40" s="13"/>
      <c r="B40" s="52"/>
      <c r="C40" s="39"/>
      <c r="D40" s="40"/>
      <c r="E40" s="38"/>
      <c r="F40" s="41"/>
      <c r="G40" s="40"/>
      <c r="H40" s="38"/>
      <c r="I40" s="41"/>
      <c r="J40" s="40"/>
      <c r="K40" s="38"/>
      <c r="L40" s="41"/>
      <c r="M40" s="40"/>
      <c r="N40" s="41"/>
    </row>
    <row r="41" spans="1:15" ht="15.75" thickTop="1">
      <c r="A41" s="13" t="s">
        <v>646</v>
      </c>
      <c r="B41" s="62" t="s">
        <v>5</v>
      </c>
      <c r="C41" s="62"/>
      <c r="D41" s="62"/>
      <c r="E41" s="62"/>
      <c r="F41" s="62"/>
      <c r="G41" s="62"/>
      <c r="H41" s="62"/>
      <c r="I41" s="62"/>
      <c r="J41" s="62"/>
      <c r="K41" s="62"/>
      <c r="L41" s="62"/>
      <c r="M41" s="62"/>
      <c r="N41" s="62"/>
      <c r="O41" s="62"/>
    </row>
    <row r="42" spans="1:15">
      <c r="A42" s="13"/>
      <c r="B42" s="24" t="s">
        <v>484</v>
      </c>
      <c r="C42" s="24"/>
      <c r="D42" s="24"/>
      <c r="E42" s="24"/>
      <c r="F42" s="24"/>
      <c r="G42" s="24"/>
      <c r="H42" s="24"/>
      <c r="I42" s="24"/>
      <c r="J42" s="24"/>
      <c r="K42" s="24"/>
      <c r="L42" s="24"/>
      <c r="M42" s="24"/>
      <c r="N42" s="24"/>
      <c r="O42" s="24"/>
    </row>
    <row r="43" spans="1:15">
      <c r="A43" s="13"/>
      <c r="B43" s="20"/>
      <c r="C43" s="20"/>
      <c r="D43" s="20"/>
      <c r="E43" s="20"/>
      <c r="F43" s="20"/>
      <c r="G43" s="20"/>
      <c r="H43" s="20"/>
      <c r="I43" s="20"/>
      <c r="J43" s="20"/>
      <c r="K43" s="20"/>
      <c r="L43" s="20"/>
      <c r="M43" s="20"/>
      <c r="N43" s="20"/>
      <c r="O43" s="20"/>
    </row>
    <row r="44" spans="1:15">
      <c r="A44" s="13"/>
      <c r="B44" s="14"/>
      <c r="C44" s="14"/>
      <c r="D44" s="14"/>
      <c r="E44" s="14"/>
      <c r="F44" s="14"/>
      <c r="G44" s="14"/>
      <c r="H44" s="14"/>
      <c r="I44" s="14"/>
      <c r="J44" s="14"/>
      <c r="K44" s="14"/>
      <c r="L44" s="14"/>
      <c r="M44" s="14"/>
      <c r="N44" s="14"/>
      <c r="O44" s="14"/>
    </row>
    <row r="45" spans="1:15" ht="15.75" thickBot="1">
      <c r="A45" s="13"/>
      <c r="B45" s="11"/>
      <c r="C45" s="23" t="s">
        <v>485</v>
      </c>
      <c r="D45" s="23"/>
      <c r="E45" s="23"/>
      <c r="F45" s="23"/>
      <c r="G45" s="23"/>
      <c r="H45" s="23"/>
      <c r="I45" s="19"/>
      <c r="J45" s="23" t="s">
        <v>486</v>
      </c>
      <c r="K45" s="23"/>
      <c r="L45" s="23"/>
      <c r="M45" s="23"/>
      <c r="N45" s="23"/>
      <c r="O45" s="23"/>
    </row>
    <row r="46" spans="1:15" ht="15.75" thickBot="1">
      <c r="A46" s="13"/>
      <c r="B46" s="15"/>
      <c r="C46" s="141">
        <v>41912</v>
      </c>
      <c r="D46" s="141"/>
      <c r="E46" s="141"/>
      <c r="F46" s="141">
        <v>41547</v>
      </c>
      <c r="G46" s="141"/>
      <c r="H46" s="141"/>
      <c r="I46" s="19"/>
      <c r="J46" s="141">
        <v>41912</v>
      </c>
      <c r="K46" s="141"/>
      <c r="L46" s="141"/>
      <c r="M46" s="141">
        <v>41547</v>
      </c>
      <c r="N46" s="141"/>
      <c r="O46" s="141"/>
    </row>
    <row r="47" spans="1:15">
      <c r="A47" s="13"/>
      <c r="B47" s="24" t="s">
        <v>487</v>
      </c>
      <c r="C47" s="27">
        <v>1100</v>
      </c>
      <c r="D47" s="27"/>
      <c r="E47" s="28"/>
      <c r="F47" s="30">
        <v>460</v>
      </c>
      <c r="G47" s="30"/>
      <c r="H47" s="28"/>
      <c r="I47" s="28"/>
      <c r="J47" s="27">
        <v>5460</v>
      </c>
      <c r="K47" s="27"/>
      <c r="L47" s="28"/>
      <c r="M47" s="27">
        <v>6980</v>
      </c>
      <c r="N47" s="27"/>
      <c r="O47" s="28"/>
    </row>
    <row r="48" spans="1:15">
      <c r="A48" s="13"/>
      <c r="B48" s="24"/>
      <c r="C48" s="26"/>
      <c r="D48" s="26"/>
      <c r="E48" s="22"/>
      <c r="F48" s="29"/>
      <c r="G48" s="29"/>
      <c r="H48" s="22"/>
      <c r="I48" s="22"/>
      <c r="J48" s="26"/>
      <c r="K48" s="26"/>
      <c r="L48" s="22"/>
      <c r="M48" s="26"/>
      <c r="N48" s="26"/>
      <c r="O48" s="22"/>
    </row>
    <row r="49" spans="1:15">
      <c r="A49" s="13"/>
      <c r="B49" s="24" t="s">
        <v>488</v>
      </c>
      <c r="C49" s="24" t="s">
        <v>197</v>
      </c>
      <c r="D49" s="29">
        <v>3</v>
      </c>
      <c r="E49" s="22"/>
      <c r="F49" s="24" t="s">
        <v>197</v>
      </c>
      <c r="G49" s="29">
        <v>1</v>
      </c>
      <c r="H49" s="22"/>
      <c r="I49" s="22"/>
      <c r="J49" s="24" t="s">
        <v>197</v>
      </c>
      <c r="K49" s="29">
        <v>15</v>
      </c>
      <c r="L49" s="22"/>
      <c r="M49" s="24" t="s">
        <v>197</v>
      </c>
      <c r="N49" s="29">
        <v>19</v>
      </c>
      <c r="O49" s="22"/>
    </row>
    <row r="50" spans="1:15">
      <c r="A50" s="13"/>
      <c r="B50" s="24"/>
      <c r="C50" s="24"/>
      <c r="D50" s="29"/>
      <c r="E50" s="22"/>
      <c r="F50" s="24"/>
      <c r="G50" s="29"/>
      <c r="H50" s="22"/>
      <c r="I50" s="22"/>
      <c r="J50" s="24"/>
      <c r="K50" s="29"/>
      <c r="L50" s="22"/>
      <c r="M50" s="24"/>
      <c r="N50" s="29"/>
      <c r="O50" s="22"/>
    </row>
    <row r="51" spans="1:15" ht="15" customHeight="1">
      <c r="A51" s="13" t="s">
        <v>647</v>
      </c>
      <c r="B51" s="62" t="s">
        <v>5</v>
      </c>
      <c r="C51" s="62"/>
      <c r="D51" s="62"/>
      <c r="E51" s="62"/>
      <c r="F51" s="62"/>
      <c r="G51" s="62"/>
      <c r="H51" s="62"/>
      <c r="I51" s="62"/>
      <c r="J51" s="62"/>
      <c r="K51" s="62"/>
      <c r="L51" s="62"/>
      <c r="M51" s="62"/>
      <c r="N51" s="62"/>
      <c r="O51" s="62"/>
    </row>
    <row r="52" spans="1:15">
      <c r="A52" s="13"/>
      <c r="B52" s="24" t="s">
        <v>489</v>
      </c>
      <c r="C52" s="24"/>
      <c r="D52" s="24"/>
      <c r="E52" s="24"/>
      <c r="F52" s="24"/>
      <c r="G52" s="24"/>
      <c r="H52" s="24"/>
      <c r="I52" s="24"/>
      <c r="J52" s="24"/>
      <c r="K52" s="24"/>
      <c r="L52" s="24"/>
      <c r="M52" s="24"/>
      <c r="N52" s="24"/>
      <c r="O52" s="24"/>
    </row>
    <row r="53" spans="1:15">
      <c r="A53" s="13"/>
      <c r="B53" s="20"/>
      <c r="C53" s="20"/>
      <c r="D53" s="20"/>
      <c r="E53" s="20"/>
      <c r="F53" s="20"/>
      <c r="G53" s="20"/>
      <c r="H53" s="20"/>
      <c r="I53" s="20"/>
      <c r="J53" s="20"/>
      <c r="K53" s="20"/>
      <c r="L53" s="20"/>
    </row>
    <row r="54" spans="1:15">
      <c r="A54" s="13"/>
      <c r="B54" s="14"/>
      <c r="C54" s="14"/>
      <c r="D54" s="14"/>
      <c r="E54" s="14"/>
      <c r="F54" s="14"/>
      <c r="G54" s="14"/>
      <c r="H54" s="14"/>
      <c r="I54" s="14"/>
      <c r="J54" s="14"/>
      <c r="K54" s="14"/>
      <c r="L54" s="14"/>
    </row>
    <row r="55" spans="1:15" ht="15.75" thickBot="1">
      <c r="A55" s="13"/>
      <c r="B55" s="11"/>
      <c r="C55" s="23" t="s">
        <v>191</v>
      </c>
      <c r="D55" s="23"/>
      <c r="E55" s="23"/>
      <c r="F55" s="23"/>
      <c r="G55" s="23"/>
      <c r="H55" s="23" t="s">
        <v>473</v>
      </c>
      <c r="I55" s="23"/>
      <c r="J55" s="23"/>
      <c r="K55" s="23"/>
      <c r="L55" s="23"/>
    </row>
    <row r="56" spans="1:15">
      <c r="A56" s="13"/>
      <c r="B56" s="22"/>
      <c r="C56" s="61" t="s">
        <v>490</v>
      </c>
      <c r="D56" s="61"/>
      <c r="E56" s="61" t="s">
        <v>441</v>
      </c>
      <c r="F56" s="61"/>
      <c r="G56" s="61"/>
      <c r="H56" s="61" t="s">
        <v>490</v>
      </c>
      <c r="I56" s="61"/>
      <c r="J56" s="61" t="s">
        <v>441</v>
      </c>
      <c r="K56" s="61"/>
      <c r="L56" s="61"/>
    </row>
    <row r="57" spans="1:15">
      <c r="A57" s="13"/>
      <c r="B57" s="22"/>
      <c r="C57" s="60" t="s">
        <v>491</v>
      </c>
      <c r="D57" s="60"/>
      <c r="E57" s="60" t="s">
        <v>493</v>
      </c>
      <c r="F57" s="60"/>
      <c r="G57" s="60"/>
      <c r="H57" s="60" t="s">
        <v>491</v>
      </c>
      <c r="I57" s="60"/>
      <c r="J57" s="60" t="s">
        <v>493</v>
      </c>
      <c r="K57" s="60"/>
      <c r="L57" s="60"/>
    </row>
    <row r="58" spans="1:15" ht="15.75" thickBot="1">
      <c r="A58" s="13"/>
      <c r="B58" s="22"/>
      <c r="C58" s="59" t="s">
        <v>492</v>
      </c>
      <c r="D58" s="59"/>
      <c r="E58" s="59" t="s">
        <v>246</v>
      </c>
      <c r="F58" s="59"/>
      <c r="G58" s="59"/>
      <c r="H58" s="59" t="s">
        <v>492</v>
      </c>
      <c r="I58" s="59"/>
      <c r="J58" s="59" t="s">
        <v>246</v>
      </c>
      <c r="K58" s="59"/>
      <c r="L58" s="59"/>
    </row>
    <row r="59" spans="1:15">
      <c r="A59" s="13"/>
      <c r="B59" s="52" t="s">
        <v>494</v>
      </c>
      <c r="C59" s="30">
        <v>0</v>
      </c>
      <c r="D59" s="28"/>
      <c r="E59" s="25" t="s">
        <v>197</v>
      </c>
      <c r="F59" s="30">
        <v>0</v>
      </c>
      <c r="G59" s="28"/>
      <c r="H59" s="27">
        <v>11730</v>
      </c>
      <c r="I59" s="28"/>
      <c r="J59" s="25" t="s">
        <v>197</v>
      </c>
      <c r="K59" s="30">
        <v>4.05</v>
      </c>
      <c r="L59" s="28"/>
    </row>
    <row r="60" spans="1:15" ht="15.75" thickBot="1">
      <c r="A60" s="13"/>
      <c r="B60" s="52"/>
      <c r="C60" s="41"/>
      <c r="D60" s="40"/>
      <c r="E60" s="38"/>
      <c r="F60" s="41"/>
      <c r="G60" s="40"/>
      <c r="H60" s="39"/>
      <c r="I60" s="40"/>
      <c r="J60" s="38"/>
      <c r="K60" s="41"/>
      <c r="L60" s="40"/>
    </row>
    <row r="61" spans="1:15" ht="15.75" thickTop="1">
      <c r="A61" s="13"/>
      <c r="B61" s="51" t="s">
        <v>462</v>
      </c>
      <c r="C61" s="139">
        <v>24660</v>
      </c>
      <c r="D61" s="57"/>
      <c r="E61" s="109">
        <v>11</v>
      </c>
      <c r="F61" s="109"/>
      <c r="G61" s="57"/>
      <c r="H61" s="139">
        <v>20536</v>
      </c>
      <c r="I61" s="57"/>
      <c r="J61" s="109">
        <v>8.8699999999999992</v>
      </c>
      <c r="K61" s="109"/>
      <c r="L61" s="57"/>
    </row>
    <row r="62" spans="1:15">
      <c r="A62" s="13"/>
      <c r="B62" s="51"/>
      <c r="C62" s="26"/>
      <c r="D62" s="22"/>
      <c r="E62" s="29"/>
      <c r="F62" s="29"/>
      <c r="G62" s="22"/>
      <c r="H62" s="26"/>
      <c r="I62" s="22"/>
      <c r="J62" s="29"/>
      <c r="K62" s="29"/>
      <c r="L62" s="22"/>
    </row>
    <row r="63" spans="1:15">
      <c r="A63" s="13"/>
      <c r="B63" s="51" t="s">
        <v>495</v>
      </c>
      <c r="C63" s="29" t="s">
        <v>496</v>
      </c>
      <c r="D63" s="24" t="s">
        <v>199</v>
      </c>
      <c r="E63" s="29">
        <v>11</v>
      </c>
      <c r="F63" s="29"/>
      <c r="G63" s="22"/>
      <c r="H63" s="29" t="s">
        <v>497</v>
      </c>
      <c r="I63" s="24" t="s">
        <v>199</v>
      </c>
      <c r="J63" s="29">
        <v>7.12</v>
      </c>
      <c r="K63" s="29"/>
      <c r="L63" s="22"/>
    </row>
    <row r="64" spans="1:15" ht="15.75" thickBot="1">
      <c r="A64" s="13"/>
      <c r="B64" s="51"/>
      <c r="C64" s="36"/>
      <c r="D64" s="37"/>
      <c r="E64" s="36"/>
      <c r="F64" s="36"/>
      <c r="G64" s="35"/>
      <c r="H64" s="36"/>
      <c r="I64" s="37"/>
      <c r="J64" s="36"/>
      <c r="K64" s="36"/>
      <c r="L64" s="35"/>
    </row>
    <row r="65" spans="1:12">
      <c r="A65" s="13"/>
      <c r="B65" s="52" t="s">
        <v>498</v>
      </c>
      <c r="C65" s="30">
        <v>0</v>
      </c>
      <c r="D65" s="28"/>
      <c r="E65" s="25" t="s">
        <v>197</v>
      </c>
      <c r="F65" s="30">
        <v>0</v>
      </c>
      <c r="G65" s="28"/>
      <c r="H65" s="30">
        <v>0</v>
      </c>
      <c r="I65" s="28"/>
      <c r="J65" s="25" t="s">
        <v>197</v>
      </c>
      <c r="K65" s="30">
        <v>0</v>
      </c>
      <c r="L65" s="28"/>
    </row>
    <row r="66" spans="1:12" ht="15.75" thickBot="1">
      <c r="A66" s="13"/>
      <c r="B66" s="52"/>
      <c r="C66" s="41"/>
      <c r="D66" s="40"/>
      <c r="E66" s="38"/>
      <c r="F66" s="41"/>
      <c r="G66" s="40"/>
      <c r="H66" s="41"/>
      <c r="I66" s="40"/>
      <c r="J66" s="38"/>
      <c r="K66" s="41"/>
      <c r="L66" s="40"/>
    </row>
    <row r="67" spans="1:12" ht="15.75" thickTop="1"/>
  </sheetData>
  <mergeCells count="262">
    <mergeCell ref="B5:O5"/>
    <mergeCell ref="B6:O6"/>
    <mergeCell ref="A41:A50"/>
    <mergeCell ref="B41:O41"/>
    <mergeCell ref="B42:O42"/>
    <mergeCell ref="A51:A66"/>
    <mergeCell ref="B51:O51"/>
    <mergeCell ref="B52:O52"/>
    <mergeCell ref="I65:I66"/>
    <mergeCell ref="J65:J66"/>
    <mergeCell ref="K65:K66"/>
    <mergeCell ref="L65:L66"/>
    <mergeCell ref="A1:A2"/>
    <mergeCell ref="B1:O1"/>
    <mergeCell ref="B2:O2"/>
    <mergeCell ref="B3:O3"/>
    <mergeCell ref="A4:A40"/>
    <mergeCell ref="B4:O4"/>
    <mergeCell ref="I63:I64"/>
    <mergeCell ref="J63:K64"/>
    <mergeCell ref="L63:L64"/>
    <mergeCell ref="B65:B66"/>
    <mergeCell ref="C65:C66"/>
    <mergeCell ref="D65:D66"/>
    <mergeCell ref="E65:E66"/>
    <mergeCell ref="F65:F66"/>
    <mergeCell ref="G65:G66"/>
    <mergeCell ref="H65:H66"/>
    <mergeCell ref="H61:H62"/>
    <mergeCell ref="I61:I62"/>
    <mergeCell ref="J61:K62"/>
    <mergeCell ref="L61:L62"/>
    <mergeCell ref="B63:B64"/>
    <mergeCell ref="C63:C64"/>
    <mergeCell ref="D63:D64"/>
    <mergeCell ref="E63:F64"/>
    <mergeCell ref="G63:G64"/>
    <mergeCell ref="H63:H64"/>
    <mergeCell ref="H59:H60"/>
    <mergeCell ref="I59:I60"/>
    <mergeCell ref="J59:J60"/>
    <mergeCell ref="K59:K60"/>
    <mergeCell ref="L59:L60"/>
    <mergeCell ref="B61:B62"/>
    <mergeCell ref="C61:C62"/>
    <mergeCell ref="D61:D62"/>
    <mergeCell ref="E61:F62"/>
    <mergeCell ref="G61:G62"/>
    <mergeCell ref="B59:B60"/>
    <mergeCell ref="C59:C60"/>
    <mergeCell ref="D59:D60"/>
    <mergeCell ref="E59:E60"/>
    <mergeCell ref="F59:F60"/>
    <mergeCell ref="G59:G60"/>
    <mergeCell ref="E57:G57"/>
    <mergeCell ref="E58:G58"/>
    <mergeCell ref="H56:I56"/>
    <mergeCell ref="H57:I57"/>
    <mergeCell ref="H58:I58"/>
    <mergeCell ref="J56:L56"/>
    <mergeCell ref="J57:L57"/>
    <mergeCell ref="J58:L58"/>
    <mergeCell ref="N49:N50"/>
    <mergeCell ref="O49:O50"/>
    <mergeCell ref="B53:L53"/>
    <mergeCell ref="C55:G55"/>
    <mergeCell ref="H55:L55"/>
    <mergeCell ref="B56:B58"/>
    <mergeCell ref="C56:D56"/>
    <mergeCell ref="C57:D57"/>
    <mergeCell ref="C58:D58"/>
    <mergeCell ref="E56:G56"/>
    <mergeCell ref="H49:H50"/>
    <mergeCell ref="I49:I50"/>
    <mergeCell ref="J49:J50"/>
    <mergeCell ref="K49:K50"/>
    <mergeCell ref="L49:L50"/>
    <mergeCell ref="M49:M50"/>
    <mergeCell ref="J47:K48"/>
    <mergeCell ref="L47:L48"/>
    <mergeCell ref="M47:N48"/>
    <mergeCell ref="O47:O48"/>
    <mergeCell ref="B49:B50"/>
    <mergeCell ref="C49:C50"/>
    <mergeCell ref="D49:D50"/>
    <mergeCell ref="E49:E50"/>
    <mergeCell ref="F49:F50"/>
    <mergeCell ref="G49:G50"/>
    <mergeCell ref="C46:E46"/>
    <mergeCell ref="F46:H46"/>
    <mergeCell ref="J46:L46"/>
    <mergeCell ref="M46:O46"/>
    <mergeCell ref="B47:B48"/>
    <mergeCell ref="C47:D48"/>
    <mergeCell ref="E47:E48"/>
    <mergeCell ref="F47:G48"/>
    <mergeCell ref="H47:H48"/>
    <mergeCell ref="I47:I48"/>
    <mergeCell ref="K39:K40"/>
    <mergeCell ref="L39:L40"/>
    <mergeCell ref="M39:M40"/>
    <mergeCell ref="N39:N40"/>
    <mergeCell ref="B43:O43"/>
    <mergeCell ref="C45:H45"/>
    <mergeCell ref="J45:O45"/>
    <mergeCell ref="N37:N38"/>
    <mergeCell ref="B39:B40"/>
    <mergeCell ref="C39:C40"/>
    <mergeCell ref="D39:D40"/>
    <mergeCell ref="E39:E40"/>
    <mergeCell ref="F39:F40"/>
    <mergeCell ref="G39:G40"/>
    <mergeCell ref="H39:H40"/>
    <mergeCell ref="I39:I40"/>
    <mergeCell ref="J39:J40"/>
    <mergeCell ref="N35:N36"/>
    <mergeCell ref="B37:B38"/>
    <mergeCell ref="C37:C38"/>
    <mergeCell ref="D37:D38"/>
    <mergeCell ref="E37:F38"/>
    <mergeCell ref="G37:G38"/>
    <mergeCell ref="H37:I38"/>
    <mergeCell ref="J37:J38"/>
    <mergeCell ref="K37:L38"/>
    <mergeCell ref="M37:M38"/>
    <mergeCell ref="N33:N34"/>
    <mergeCell ref="B35:B36"/>
    <mergeCell ref="C35:C36"/>
    <mergeCell ref="D35:D36"/>
    <mergeCell ref="E35:F36"/>
    <mergeCell ref="G35:G36"/>
    <mergeCell ref="H35:I36"/>
    <mergeCell ref="J35:J36"/>
    <mergeCell ref="K35:L36"/>
    <mergeCell ref="M35:M36"/>
    <mergeCell ref="N31:N32"/>
    <mergeCell ref="B33:B34"/>
    <mergeCell ref="C33:C34"/>
    <mergeCell ref="D33:D34"/>
    <mergeCell ref="E33:F34"/>
    <mergeCell ref="G33:G34"/>
    <mergeCell ref="H33:I34"/>
    <mergeCell ref="J33:J34"/>
    <mergeCell ref="K33:L34"/>
    <mergeCell ref="M33:M34"/>
    <mergeCell ref="N29:N30"/>
    <mergeCell ref="B31:B32"/>
    <mergeCell ref="C31:C32"/>
    <mergeCell ref="D31:D32"/>
    <mergeCell ref="E31:F32"/>
    <mergeCell ref="G31:G32"/>
    <mergeCell ref="H31:I32"/>
    <mergeCell ref="J31:J32"/>
    <mergeCell ref="K31:L32"/>
    <mergeCell ref="M31:M32"/>
    <mergeCell ref="N27:N28"/>
    <mergeCell ref="B29:B30"/>
    <mergeCell ref="C29:C30"/>
    <mergeCell ref="D29:D30"/>
    <mergeCell ref="E29:F30"/>
    <mergeCell ref="G29:G30"/>
    <mergeCell ref="H29:I30"/>
    <mergeCell ref="J29:J30"/>
    <mergeCell ref="K29:L30"/>
    <mergeCell ref="M29:M30"/>
    <mergeCell ref="H27:H28"/>
    <mergeCell ref="I27:I28"/>
    <mergeCell ref="J27:J28"/>
    <mergeCell ref="K27:K28"/>
    <mergeCell ref="L27:L28"/>
    <mergeCell ref="M27:M28"/>
    <mergeCell ref="B27:B28"/>
    <mergeCell ref="C27:C28"/>
    <mergeCell ref="D27:D28"/>
    <mergeCell ref="E27:E28"/>
    <mergeCell ref="F27:F28"/>
    <mergeCell ref="G27:G28"/>
    <mergeCell ref="K22:K23"/>
    <mergeCell ref="L22:L23"/>
    <mergeCell ref="M22:M23"/>
    <mergeCell ref="N22:N23"/>
    <mergeCell ref="B24:N24"/>
    <mergeCell ref="C26:D26"/>
    <mergeCell ref="E26:G26"/>
    <mergeCell ref="H26:J26"/>
    <mergeCell ref="K26:M26"/>
    <mergeCell ref="N20:N21"/>
    <mergeCell ref="B22:B23"/>
    <mergeCell ref="C22:C23"/>
    <mergeCell ref="D22:D23"/>
    <mergeCell ref="E22:E23"/>
    <mergeCell ref="F22:F23"/>
    <mergeCell ref="G22:G23"/>
    <mergeCell ref="H22:H23"/>
    <mergeCell ref="I22:I23"/>
    <mergeCell ref="J22:J23"/>
    <mergeCell ref="N18:N19"/>
    <mergeCell ref="B20:B21"/>
    <mergeCell ref="C20:C21"/>
    <mergeCell ref="D20:D21"/>
    <mergeCell ref="E20:F21"/>
    <mergeCell ref="G20:G21"/>
    <mergeCell ref="H20:I21"/>
    <mergeCell ref="J20:J21"/>
    <mergeCell ref="K20:L21"/>
    <mergeCell ref="M20:M21"/>
    <mergeCell ref="N16:N17"/>
    <mergeCell ref="B18:B19"/>
    <mergeCell ref="C18:C19"/>
    <mergeCell ref="D18:D19"/>
    <mergeCell ref="E18:F19"/>
    <mergeCell ref="G18:G19"/>
    <mergeCell ref="H18:I19"/>
    <mergeCell ref="J18:J19"/>
    <mergeCell ref="K18:L19"/>
    <mergeCell ref="M18:M19"/>
    <mergeCell ref="M14:M15"/>
    <mergeCell ref="N14:N15"/>
    <mergeCell ref="B16:B17"/>
    <mergeCell ref="C16:C17"/>
    <mergeCell ref="D16:D17"/>
    <mergeCell ref="E16:F17"/>
    <mergeCell ref="G16:G17"/>
    <mergeCell ref="H16:I17"/>
    <mergeCell ref="J16:J17"/>
    <mergeCell ref="K16:M17"/>
    <mergeCell ref="M12:M13"/>
    <mergeCell ref="N12:N13"/>
    <mergeCell ref="B14:B15"/>
    <mergeCell ref="C14:C15"/>
    <mergeCell ref="D14:D15"/>
    <mergeCell ref="E14:F15"/>
    <mergeCell ref="G14:G15"/>
    <mergeCell ref="H14:I15"/>
    <mergeCell ref="J14:J15"/>
    <mergeCell ref="K14:L15"/>
    <mergeCell ref="M10:M11"/>
    <mergeCell ref="N10:N11"/>
    <mergeCell ref="B12:B13"/>
    <mergeCell ref="C12:C13"/>
    <mergeCell ref="D12:D13"/>
    <mergeCell ref="E12:F13"/>
    <mergeCell ref="G12:G13"/>
    <mergeCell ref="H12:I13"/>
    <mergeCell ref="J12:J13"/>
    <mergeCell ref="K12:L13"/>
    <mergeCell ref="G10:G11"/>
    <mergeCell ref="H10:H11"/>
    <mergeCell ref="I10:I11"/>
    <mergeCell ref="J10:J11"/>
    <mergeCell ref="K10:K11"/>
    <mergeCell ref="L10:L11"/>
    <mergeCell ref="B7:N7"/>
    <mergeCell ref="C9:D9"/>
    <mergeCell ref="E9:G9"/>
    <mergeCell ref="H9:J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3" width="3" customWidth="1"/>
    <col min="4" max="4" width="10.42578125" customWidth="1"/>
    <col min="5" max="5" width="2.42578125" customWidth="1"/>
    <col min="6" max="6" width="6" customWidth="1"/>
    <col min="7" max="7" width="9.140625" customWidth="1"/>
    <col min="8" max="8" width="4.7109375" customWidth="1"/>
    <col min="10" max="10" width="3" customWidth="1"/>
    <col min="11" max="11" width="10.42578125" customWidth="1"/>
    <col min="12" max="12" width="2.42578125" customWidth="1"/>
    <col min="13" max="13" width="5.140625" customWidth="1"/>
    <col min="14" max="14" width="10.42578125" customWidth="1"/>
    <col min="15" max="15" width="4.140625" customWidth="1"/>
  </cols>
  <sheetData>
    <row r="1" spans="1:15" ht="15" customHeight="1">
      <c r="A1" s="7" t="s">
        <v>6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0</v>
      </c>
      <c r="B3" s="62" t="s">
        <v>5</v>
      </c>
      <c r="C3" s="62"/>
      <c r="D3" s="62"/>
      <c r="E3" s="62"/>
      <c r="F3" s="62"/>
      <c r="G3" s="62"/>
      <c r="H3" s="62"/>
      <c r="I3" s="62"/>
      <c r="J3" s="62"/>
      <c r="K3" s="62"/>
      <c r="L3" s="62"/>
      <c r="M3" s="62"/>
      <c r="N3" s="62"/>
      <c r="O3" s="62"/>
    </row>
    <row r="4" spans="1:15" ht="15" customHeight="1">
      <c r="A4" s="13" t="s">
        <v>649</v>
      </c>
      <c r="B4" s="62" t="s">
        <v>5</v>
      </c>
      <c r="C4" s="62"/>
      <c r="D4" s="62"/>
      <c r="E4" s="62"/>
      <c r="F4" s="62"/>
      <c r="G4" s="62"/>
      <c r="H4" s="62"/>
      <c r="I4" s="62"/>
      <c r="J4" s="62"/>
      <c r="K4" s="62"/>
      <c r="L4" s="62"/>
      <c r="M4" s="62"/>
      <c r="N4" s="62"/>
      <c r="O4" s="62"/>
    </row>
    <row r="5" spans="1:15">
      <c r="A5" s="13"/>
      <c r="B5" s="22" t="s">
        <v>502</v>
      </c>
      <c r="C5" s="22"/>
      <c r="D5" s="22"/>
      <c r="E5" s="22"/>
      <c r="F5" s="22"/>
      <c r="G5" s="22"/>
      <c r="H5" s="22"/>
      <c r="I5" s="22"/>
      <c r="J5" s="22"/>
      <c r="K5" s="22"/>
      <c r="L5" s="22"/>
      <c r="M5" s="22"/>
      <c r="N5" s="22"/>
      <c r="O5" s="22"/>
    </row>
    <row r="6" spans="1:15">
      <c r="A6" s="13"/>
      <c r="B6" s="20"/>
      <c r="C6" s="20"/>
      <c r="D6" s="20"/>
      <c r="E6" s="20"/>
      <c r="F6" s="20"/>
      <c r="G6" s="20"/>
      <c r="H6" s="20"/>
      <c r="I6" s="20"/>
      <c r="J6" s="20"/>
      <c r="K6" s="20"/>
      <c r="L6" s="20"/>
      <c r="M6" s="20"/>
      <c r="N6" s="20"/>
      <c r="O6" s="20"/>
    </row>
    <row r="7" spans="1:15">
      <c r="A7" s="13"/>
      <c r="B7" s="14"/>
      <c r="C7" s="14"/>
      <c r="D7" s="14"/>
      <c r="E7" s="14"/>
      <c r="F7" s="14"/>
      <c r="G7" s="14"/>
      <c r="H7" s="14"/>
      <c r="I7" s="14"/>
      <c r="J7" s="14"/>
      <c r="K7" s="14"/>
      <c r="L7" s="14"/>
      <c r="M7" s="14"/>
      <c r="N7" s="14"/>
      <c r="O7" s="14"/>
    </row>
    <row r="8" spans="1:15" ht="15.75" thickBot="1">
      <c r="A8" s="13"/>
      <c r="B8" s="15"/>
      <c r="C8" s="49" t="s">
        <v>191</v>
      </c>
      <c r="D8" s="49"/>
      <c r="E8" s="49"/>
      <c r="F8" s="49"/>
      <c r="G8" s="49"/>
      <c r="H8" s="49"/>
      <c r="I8" s="15"/>
      <c r="J8" s="49" t="s">
        <v>209</v>
      </c>
      <c r="K8" s="49"/>
      <c r="L8" s="49"/>
      <c r="M8" s="49"/>
      <c r="N8" s="49"/>
      <c r="O8" s="49"/>
    </row>
    <row r="9" spans="1:15" ht="16.5" thickTop="1" thickBot="1">
      <c r="A9" s="13"/>
      <c r="B9" s="15"/>
      <c r="C9" s="142" t="s">
        <v>503</v>
      </c>
      <c r="D9" s="142"/>
      <c r="E9" s="142"/>
      <c r="F9" s="142" t="s">
        <v>504</v>
      </c>
      <c r="G9" s="142"/>
      <c r="H9" s="142"/>
      <c r="I9" s="15"/>
      <c r="J9" s="142" t="s">
        <v>503</v>
      </c>
      <c r="K9" s="142"/>
      <c r="L9" s="142"/>
      <c r="M9" s="142" t="s">
        <v>504</v>
      </c>
      <c r="N9" s="142"/>
      <c r="O9" s="142"/>
    </row>
    <row r="10" spans="1:15">
      <c r="A10" s="13"/>
      <c r="B10" s="24" t="s">
        <v>505</v>
      </c>
      <c r="C10" s="25" t="s">
        <v>197</v>
      </c>
      <c r="D10" s="27">
        <v>20564</v>
      </c>
      <c r="E10" s="28"/>
      <c r="F10" s="25" t="s">
        <v>197</v>
      </c>
      <c r="G10" s="30">
        <v>85</v>
      </c>
      <c r="H10" s="28"/>
      <c r="I10" s="22"/>
      <c r="J10" s="25" t="s">
        <v>197</v>
      </c>
      <c r="K10" s="27">
        <v>15286</v>
      </c>
      <c r="L10" s="28"/>
      <c r="M10" s="25" t="s">
        <v>197</v>
      </c>
      <c r="N10" s="30">
        <v>174</v>
      </c>
      <c r="O10" s="28"/>
    </row>
    <row r="11" spans="1:15">
      <c r="A11" s="13"/>
      <c r="B11" s="24"/>
      <c r="C11" s="24"/>
      <c r="D11" s="26"/>
      <c r="E11" s="22"/>
      <c r="F11" s="24"/>
      <c r="G11" s="29"/>
      <c r="H11" s="22"/>
      <c r="I11" s="22"/>
      <c r="J11" s="24"/>
      <c r="K11" s="26"/>
      <c r="L11" s="22"/>
      <c r="M11" s="24"/>
      <c r="N11" s="29"/>
      <c r="O11" s="22"/>
    </row>
    <row r="12" spans="1:15" ht="27" thickBot="1">
      <c r="A12" s="13"/>
      <c r="B12" s="11" t="s">
        <v>506</v>
      </c>
      <c r="C12" s="36" t="s">
        <v>507</v>
      </c>
      <c r="D12" s="36"/>
      <c r="E12" s="11" t="s">
        <v>199</v>
      </c>
      <c r="F12" s="36" t="s">
        <v>508</v>
      </c>
      <c r="G12" s="36"/>
      <c r="H12" s="11" t="s">
        <v>199</v>
      </c>
      <c r="I12" s="15"/>
      <c r="J12" s="36" t="s">
        <v>509</v>
      </c>
      <c r="K12" s="36"/>
      <c r="L12" s="11" t="s">
        <v>199</v>
      </c>
      <c r="M12" s="36" t="s">
        <v>431</v>
      </c>
      <c r="N12" s="36"/>
      <c r="O12" s="11" t="s">
        <v>199</v>
      </c>
    </row>
    <row r="13" spans="1:15">
      <c r="A13" s="13"/>
      <c r="B13" s="24" t="s">
        <v>236</v>
      </c>
      <c r="C13" s="25" t="s">
        <v>197</v>
      </c>
      <c r="D13" s="30">
        <v>0</v>
      </c>
      <c r="E13" s="28"/>
      <c r="F13" s="25" t="s">
        <v>197</v>
      </c>
      <c r="G13" s="30">
        <v>0</v>
      </c>
      <c r="H13" s="28"/>
      <c r="I13" s="22"/>
      <c r="J13" s="25" t="s">
        <v>197</v>
      </c>
      <c r="K13" s="30">
        <v>0</v>
      </c>
      <c r="L13" s="28"/>
      <c r="M13" s="25" t="s">
        <v>197</v>
      </c>
      <c r="N13" s="30">
        <v>0</v>
      </c>
      <c r="O13" s="28"/>
    </row>
    <row r="14" spans="1:15" ht="15.75" thickBot="1">
      <c r="A14" s="13"/>
      <c r="B14" s="24"/>
      <c r="C14" s="38"/>
      <c r="D14" s="41"/>
      <c r="E14" s="40"/>
      <c r="F14" s="38"/>
      <c r="G14" s="41"/>
      <c r="H14" s="40"/>
      <c r="I14" s="22"/>
      <c r="J14" s="38"/>
      <c r="K14" s="41"/>
      <c r="L14" s="40"/>
      <c r="M14" s="38"/>
      <c r="N14" s="41"/>
      <c r="O14" s="40"/>
    </row>
    <row r="15" spans="1:15" ht="15.75" thickTop="1"/>
  </sheetData>
  <mergeCells count="46">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C12:D12"/>
    <mergeCell ref="F12:G12"/>
    <mergeCell ref="J12:K12"/>
    <mergeCell ref="M12:N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6.5703125" bestFit="1" customWidth="1"/>
    <col min="2" max="2" width="36" bestFit="1" customWidth="1"/>
    <col min="3" max="3" width="3.28515625" customWidth="1"/>
    <col min="4" max="4" width="12.7109375" customWidth="1"/>
    <col min="5" max="5" width="15.28515625" customWidth="1"/>
    <col min="6" max="6" width="24" bestFit="1" customWidth="1"/>
    <col min="7" max="7" width="36.5703125" bestFit="1" customWidth="1"/>
    <col min="8" max="8" width="35.5703125" bestFit="1" customWidth="1"/>
    <col min="9" max="9" width="7.28515625" customWidth="1"/>
    <col min="10" max="10" width="28" customWidth="1"/>
    <col min="11" max="11" width="33.7109375" customWidth="1"/>
    <col min="12" max="12" width="4.7109375" customWidth="1"/>
    <col min="13" max="13" width="15.7109375" customWidth="1"/>
    <col min="14" max="14" width="21.85546875" customWidth="1"/>
    <col min="15" max="15" width="4.140625" customWidth="1"/>
    <col min="16" max="16" width="15.7109375" customWidth="1"/>
    <col min="17" max="17" width="18.8554687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9</v>
      </c>
      <c r="B3" s="62" t="s">
        <v>5</v>
      </c>
      <c r="C3" s="62"/>
      <c r="D3" s="62"/>
      <c r="E3" s="62"/>
      <c r="F3" s="62"/>
      <c r="G3" s="62"/>
      <c r="H3" s="62"/>
      <c r="I3" s="62"/>
      <c r="J3" s="62"/>
      <c r="K3" s="62"/>
      <c r="L3" s="62"/>
      <c r="M3" s="62"/>
      <c r="N3" s="62"/>
      <c r="O3" s="62"/>
      <c r="P3" s="62"/>
      <c r="Q3" s="62"/>
    </row>
    <row r="4" spans="1:17" ht="15" customHeight="1">
      <c r="A4" s="13" t="s">
        <v>651</v>
      </c>
      <c r="B4" s="62" t="s">
        <v>5</v>
      </c>
      <c r="C4" s="62"/>
      <c r="D4" s="62"/>
      <c r="E4" s="62"/>
      <c r="F4" s="62"/>
      <c r="G4" s="62"/>
      <c r="H4" s="62"/>
      <c r="I4" s="62"/>
      <c r="J4" s="62"/>
      <c r="K4" s="62"/>
      <c r="L4" s="62"/>
      <c r="M4" s="62"/>
      <c r="N4" s="62"/>
      <c r="O4" s="62"/>
      <c r="P4" s="62"/>
      <c r="Q4" s="62"/>
    </row>
    <row r="5" spans="1:17">
      <c r="A5" s="13"/>
      <c r="B5" s="24" t="s">
        <v>532</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row>
    <row r="7" spans="1:17">
      <c r="A7" s="13"/>
      <c r="B7" s="14"/>
      <c r="C7" s="14"/>
      <c r="D7" s="14"/>
      <c r="E7" s="14"/>
      <c r="F7" s="14"/>
      <c r="G7" s="14"/>
      <c r="H7" s="14"/>
      <c r="I7" s="14"/>
      <c r="J7" s="14"/>
      <c r="K7" s="14"/>
      <c r="L7" s="14"/>
      <c r="M7" s="14"/>
      <c r="N7" s="14"/>
    </row>
    <row r="8" spans="1:17">
      <c r="A8" s="13"/>
      <c r="B8" s="45" t="s">
        <v>225</v>
      </c>
      <c r="C8" s="24"/>
      <c r="D8" s="24"/>
      <c r="E8" s="24"/>
      <c r="F8" s="24"/>
      <c r="G8" s="24"/>
      <c r="H8" s="24"/>
      <c r="I8" s="24"/>
      <c r="J8" s="24"/>
      <c r="K8" s="24"/>
      <c r="L8" s="24"/>
      <c r="M8" s="24"/>
      <c r="N8" s="24"/>
    </row>
    <row r="9" spans="1:17" ht="15.75" thickBot="1">
      <c r="A9" s="13"/>
      <c r="B9" s="110" t="s">
        <v>191</v>
      </c>
      <c r="C9" s="49" t="s">
        <v>236</v>
      </c>
      <c r="D9" s="49"/>
      <c r="E9" s="49"/>
      <c r="F9" s="49" t="s">
        <v>533</v>
      </c>
      <c r="G9" s="49"/>
      <c r="H9" s="49"/>
      <c r="I9" s="49" t="s">
        <v>534</v>
      </c>
      <c r="J9" s="49"/>
      <c r="K9" s="49"/>
      <c r="L9" s="49" t="s">
        <v>535</v>
      </c>
      <c r="M9" s="49"/>
      <c r="N9" s="49"/>
    </row>
    <row r="10" spans="1:17" ht="15.75" thickTop="1">
      <c r="A10" s="13"/>
      <c r="B10" s="11" t="s">
        <v>536</v>
      </c>
      <c r="C10" s="69"/>
      <c r="D10" s="69"/>
      <c r="E10" s="69"/>
      <c r="F10" s="69"/>
      <c r="G10" s="69"/>
      <c r="H10" s="69"/>
      <c r="I10" s="69"/>
      <c r="J10" s="69"/>
      <c r="K10" s="69"/>
      <c r="L10" s="69"/>
      <c r="M10" s="69"/>
      <c r="N10" s="69"/>
    </row>
    <row r="11" spans="1:17">
      <c r="A11" s="13"/>
      <c r="B11" s="51" t="s">
        <v>196</v>
      </c>
      <c r="C11" s="24" t="s">
        <v>197</v>
      </c>
      <c r="D11" s="26">
        <v>13935</v>
      </c>
      <c r="E11" s="22"/>
      <c r="F11" s="24" t="s">
        <v>197</v>
      </c>
      <c r="G11" s="29">
        <v>0</v>
      </c>
      <c r="H11" s="22"/>
      <c r="I11" s="24" t="s">
        <v>197</v>
      </c>
      <c r="J11" s="26">
        <v>13935</v>
      </c>
      <c r="K11" s="22"/>
      <c r="L11" s="24" t="s">
        <v>197</v>
      </c>
      <c r="M11" s="29">
        <v>0</v>
      </c>
      <c r="N11" s="22"/>
    </row>
    <row r="12" spans="1:17">
      <c r="A12" s="13"/>
      <c r="B12" s="51"/>
      <c r="C12" s="24"/>
      <c r="D12" s="26"/>
      <c r="E12" s="22"/>
      <c r="F12" s="24"/>
      <c r="G12" s="29"/>
      <c r="H12" s="22"/>
      <c r="I12" s="24"/>
      <c r="J12" s="26"/>
      <c r="K12" s="22"/>
      <c r="L12" s="24"/>
      <c r="M12" s="29"/>
      <c r="N12" s="22"/>
    </row>
    <row r="13" spans="1:17">
      <c r="A13" s="13"/>
      <c r="B13" s="51" t="s">
        <v>247</v>
      </c>
      <c r="C13" s="26">
        <v>29876</v>
      </c>
      <c r="D13" s="26"/>
      <c r="E13" s="22"/>
      <c r="F13" s="29">
        <v>0</v>
      </c>
      <c r="G13" s="29"/>
      <c r="H13" s="22"/>
      <c r="I13" s="26">
        <v>29876</v>
      </c>
      <c r="J13" s="26"/>
      <c r="K13" s="22"/>
      <c r="L13" s="29">
        <v>0</v>
      </c>
      <c r="M13" s="29"/>
      <c r="N13" s="22"/>
    </row>
    <row r="14" spans="1:17">
      <c r="A14" s="13"/>
      <c r="B14" s="51"/>
      <c r="C14" s="26"/>
      <c r="D14" s="26"/>
      <c r="E14" s="22"/>
      <c r="F14" s="29"/>
      <c r="G14" s="29"/>
      <c r="H14" s="22"/>
      <c r="I14" s="26"/>
      <c r="J14" s="26"/>
      <c r="K14" s="22"/>
      <c r="L14" s="29"/>
      <c r="M14" s="29"/>
      <c r="N14" s="22"/>
    </row>
    <row r="15" spans="1:17">
      <c r="A15" s="13"/>
      <c r="B15" s="51" t="s">
        <v>202</v>
      </c>
      <c r="C15" s="26">
        <v>94297</v>
      </c>
      <c r="D15" s="26"/>
      <c r="E15" s="22"/>
      <c r="F15" s="29">
        <v>0</v>
      </c>
      <c r="G15" s="29"/>
      <c r="H15" s="22"/>
      <c r="I15" s="26">
        <v>94297</v>
      </c>
      <c r="J15" s="26"/>
      <c r="K15" s="22"/>
      <c r="L15" s="29">
        <v>0</v>
      </c>
      <c r="M15" s="29"/>
      <c r="N15" s="22"/>
    </row>
    <row r="16" spans="1:17">
      <c r="A16" s="13"/>
      <c r="B16" s="51"/>
      <c r="C16" s="26"/>
      <c r="D16" s="26"/>
      <c r="E16" s="22"/>
      <c r="F16" s="29"/>
      <c r="G16" s="29"/>
      <c r="H16" s="22"/>
      <c r="I16" s="26"/>
      <c r="J16" s="26"/>
      <c r="K16" s="22"/>
      <c r="L16" s="29"/>
      <c r="M16" s="29"/>
      <c r="N16" s="22"/>
    </row>
    <row r="17" spans="1:14">
      <c r="A17" s="13"/>
      <c r="B17" s="51" t="s">
        <v>204</v>
      </c>
      <c r="C17" s="26">
        <v>13582</v>
      </c>
      <c r="D17" s="26"/>
      <c r="E17" s="22"/>
      <c r="F17" s="29">
        <v>0</v>
      </c>
      <c r="G17" s="29"/>
      <c r="H17" s="22"/>
      <c r="I17" s="26">
        <v>13582</v>
      </c>
      <c r="J17" s="26"/>
      <c r="K17" s="22"/>
      <c r="L17" s="29">
        <v>0</v>
      </c>
      <c r="M17" s="29"/>
      <c r="N17" s="22"/>
    </row>
    <row r="18" spans="1:14">
      <c r="A18" s="13"/>
      <c r="B18" s="51"/>
      <c r="C18" s="26"/>
      <c r="D18" s="26"/>
      <c r="E18" s="22"/>
      <c r="F18" s="29"/>
      <c r="G18" s="29"/>
      <c r="H18" s="22"/>
      <c r="I18" s="26"/>
      <c r="J18" s="26"/>
      <c r="K18" s="22"/>
      <c r="L18" s="29"/>
      <c r="M18" s="29"/>
      <c r="N18" s="22"/>
    </row>
    <row r="19" spans="1:14">
      <c r="A19" s="13"/>
      <c r="B19" s="51" t="s">
        <v>537</v>
      </c>
      <c r="C19" s="26">
        <v>32646</v>
      </c>
      <c r="D19" s="26"/>
      <c r="E19" s="22"/>
      <c r="F19" s="29">
        <v>0</v>
      </c>
      <c r="G19" s="29"/>
      <c r="H19" s="22"/>
      <c r="I19" s="26">
        <v>32646</v>
      </c>
      <c r="J19" s="26"/>
      <c r="K19" s="22"/>
      <c r="L19" s="29">
        <v>0</v>
      </c>
      <c r="M19" s="29"/>
      <c r="N19" s="22"/>
    </row>
    <row r="20" spans="1:14">
      <c r="A20" s="13"/>
      <c r="B20" s="51"/>
      <c r="C20" s="26"/>
      <c r="D20" s="26"/>
      <c r="E20" s="22"/>
      <c r="F20" s="29"/>
      <c r="G20" s="29"/>
      <c r="H20" s="22"/>
      <c r="I20" s="26"/>
      <c r="J20" s="26"/>
      <c r="K20" s="22"/>
      <c r="L20" s="29"/>
      <c r="M20" s="29"/>
      <c r="N20" s="22"/>
    </row>
    <row r="21" spans="1:14">
      <c r="A21" s="13"/>
      <c r="B21" s="24" t="s">
        <v>538</v>
      </c>
      <c r="C21" s="26">
        <v>1111</v>
      </c>
      <c r="D21" s="26"/>
      <c r="E21" s="22"/>
      <c r="F21" s="29">
        <v>0</v>
      </c>
      <c r="G21" s="29"/>
      <c r="H21" s="22"/>
      <c r="I21" s="26">
        <v>1111</v>
      </c>
      <c r="J21" s="26"/>
      <c r="K21" s="22"/>
      <c r="L21" s="29">
        <v>0</v>
      </c>
      <c r="M21" s="29"/>
      <c r="N21" s="22"/>
    </row>
    <row r="22" spans="1:14">
      <c r="A22" s="13"/>
      <c r="B22" s="24"/>
      <c r="C22" s="26"/>
      <c r="D22" s="26"/>
      <c r="E22" s="22"/>
      <c r="F22" s="29"/>
      <c r="G22" s="29"/>
      <c r="H22" s="22"/>
      <c r="I22" s="26"/>
      <c r="J22" s="26"/>
      <c r="K22" s="22"/>
      <c r="L22" s="29"/>
      <c r="M22" s="29"/>
      <c r="N22" s="22"/>
    </row>
    <row r="23" spans="1:14">
      <c r="A23" s="13"/>
      <c r="B23" s="24" t="s">
        <v>539</v>
      </c>
      <c r="C23" s="29">
        <v>85</v>
      </c>
      <c r="D23" s="29"/>
      <c r="E23" s="22"/>
      <c r="F23" s="29">
        <v>0</v>
      </c>
      <c r="G23" s="29"/>
      <c r="H23" s="22"/>
      <c r="I23" s="29">
        <v>85</v>
      </c>
      <c r="J23" s="29"/>
      <c r="K23" s="22"/>
      <c r="L23" s="29">
        <v>0</v>
      </c>
      <c r="M23" s="29"/>
      <c r="N23" s="22"/>
    </row>
    <row r="24" spans="1:14" ht="15.75" thickBot="1">
      <c r="A24" s="13"/>
      <c r="B24" s="24"/>
      <c r="C24" s="36"/>
      <c r="D24" s="36"/>
      <c r="E24" s="35"/>
      <c r="F24" s="36"/>
      <c r="G24" s="36"/>
      <c r="H24" s="35"/>
      <c r="I24" s="36"/>
      <c r="J24" s="36"/>
      <c r="K24" s="35"/>
      <c r="L24" s="36"/>
      <c r="M24" s="36"/>
      <c r="N24" s="35"/>
    </row>
    <row r="25" spans="1:14">
      <c r="A25" s="13"/>
      <c r="B25" s="42" t="s">
        <v>540</v>
      </c>
      <c r="C25" s="53" t="s">
        <v>197</v>
      </c>
      <c r="D25" s="55">
        <v>185532</v>
      </c>
      <c r="E25" s="28"/>
      <c r="F25" s="53" t="s">
        <v>197</v>
      </c>
      <c r="G25" s="111">
        <v>0</v>
      </c>
      <c r="H25" s="28"/>
      <c r="I25" s="53" t="s">
        <v>197</v>
      </c>
      <c r="J25" s="55">
        <v>185532</v>
      </c>
      <c r="K25" s="28"/>
      <c r="L25" s="53" t="s">
        <v>197</v>
      </c>
      <c r="M25" s="111">
        <v>0</v>
      </c>
      <c r="N25" s="28"/>
    </row>
    <row r="26" spans="1:14" ht="15.75" thickBot="1">
      <c r="A26" s="13"/>
      <c r="B26" s="42"/>
      <c r="C26" s="54"/>
      <c r="D26" s="56"/>
      <c r="E26" s="40"/>
      <c r="F26" s="54"/>
      <c r="G26" s="112"/>
      <c r="H26" s="40"/>
      <c r="I26" s="54"/>
      <c r="J26" s="56"/>
      <c r="K26" s="40"/>
      <c r="L26" s="54"/>
      <c r="M26" s="112"/>
      <c r="N26" s="40"/>
    </row>
    <row r="27" spans="1:14" ht="15.75" thickTop="1">
      <c r="A27" s="13"/>
      <c r="B27" s="15"/>
      <c r="C27" s="57"/>
      <c r="D27" s="57"/>
      <c r="E27" s="57"/>
      <c r="F27" s="57"/>
      <c r="G27" s="57"/>
      <c r="H27" s="57"/>
      <c r="I27" s="57"/>
      <c r="J27" s="57"/>
      <c r="K27" s="57"/>
      <c r="L27" s="57"/>
      <c r="M27" s="57"/>
      <c r="N27" s="57"/>
    </row>
    <row r="28" spans="1:14">
      <c r="A28" s="13"/>
      <c r="B28" s="24" t="s">
        <v>539</v>
      </c>
      <c r="C28" s="29">
        <v>85</v>
      </c>
      <c r="D28" s="29"/>
      <c r="E28" s="22"/>
      <c r="F28" s="29">
        <v>0</v>
      </c>
      <c r="G28" s="29"/>
      <c r="H28" s="22"/>
      <c r="I28" s="29">
        <v>85</v>
      </c>
      <c r="J28" s="29"/>
      <c r="K28" s="22"/>
      <c r="L28" s="29">
        <v>0</v>
      </c>
      <c r="M28" s="29"/>
      <c r="N28" s="22"/>
    </row>
    <row r="29" spans="1:14" ht="15.75" thickBot="1">
      <c r="A29" s="13"/>
      <c r="B29" s="24"/>
      <c r="C29" s="36"/>
      <c r="D29" s="36"/>
      <c r="E29" s="35"/>
      <c r="F29" s="36"/>
      <c r="G29" s="36"/>
      <c r="H29" s="35"/>
      <c r="I29" s="36"/>
      <c r="J29" s="36"/>
      <c r="K29" s="35"/>
      <c r="L29" s="36"/>
      <c r="M29" s="36"/>
      <c r="N29" s="35"/>
    </row>
    <row r="30" spans="1:14">
      <c r="A30" s="13"/>
      <c r="B30" s="42" t="s">
        <v>541</v>
      </c>
      <c r="C30" s="53" t="s">
        <v>197</v>
      </c>
      <c r="D30" s="111">
        <v>85</v>
      </c>
      <c r="E30" s="28"/>
      <c r="F30" s="53" t="s">
        <v>197</v>
      </c>
      <c r="G30" s="111">
        <v>0</v>
      </c>
      <c r="H30" s="28"/>
      <c r="I30" s="53" t="s">
        <v>197</v>
      </c>
      <c r="J30" s="111">
        <v>85</v>
      </c>
      <c r="K30" s="28"/>
      <c r="L30" s="53" t="s">
        <v>197</v>
      </c>
      <c r="M30" s="111">
        <v>0</v>
      </c>
      <c r="N30" s="28"/>
    </row>
    <row r="31" spans="1:14" ht="15.75" thickBot="1">
      <c r="A31" s="13"/>
      <c r="B31" s="42"/>
      <c r="C31" s="54"/>
      <c r="D31" s="112"/>
      <c r="E31" s="40"/>
      <c r="F31" s="54"/>
      <c r="G31" s="112"/>
      <c r="H31" s="40"/>
      <c r="I31" s="54"/>
      <c r="J31" s="112"/>
      <c r="K31" s="40"/>
      <c r="L31" s="54"/>
      <c r="M31" s="112"/>
      <c r="N31" s="40"/>
    </row>
    <row r="32" spans="1:14" ht="15.75" thickTop="1">
      <c r="A32" s="13"/>
      <c r="B32" s="15"/>
      <c r="C32" s="57"/>
      <c r="D32" s="57"/>
      <c r="E32" s="57"/>
      <c r="F32" s="57"/>
      <c r="G32" s="57"/>
      <c r="H32" s="57"/>
      <c r="I32" s="57"/>
      <c r="J32" s="57"/>
      <c r="K32" s="57"/>
      <c r="L32" s="57"/>
      <c r="M32" s="57"/>
      <c r="N32" s="57"/>
    </row>
    <row r="33" spans="1:14" ht="15.75" thickBot="1">
      <c r="A33" s="13"/>
      <c r="B33" s="110" t="s">
        <v>209</v>
      </c>
      <c r="C33" s="144"/>
      <c r="D33" s="144"/>
      <c r="E33" s="144"/>
      <c r="F33" s="144"/>
      <c r="G33" s="144"/>
      <c r="H33" s="144"/>
      <c r="I33" s="144"/>
      <c r="J33" s="144"/>
      <c r="K33" s="144"/>
      <c r="L33" s="144"/>
      <c r="M33" s="144"/>
      <c r="N33" s="144"/>
    </row>
    <row r="34" spans="1:14" ht="15.75" thickTop="1">
      <c r="A34" s="13"/>
      <c r="B34" s="11" t="s">
        <v>536</v>
      </c>
      <c r="C34" s="69"/>
      <c r="D34" s="69"/>
      <c r="E34" s="69"/>
      <c r="F34" s="69"/>
      <c r="G34" s="69"/>
      <c r="H34" s="69"/>
      <c r="I34" s="69"/>
      <c r="J34" s="69"/>
      <c r="K34" s="69"/>
      <c r="L34" s="69"/>
      <c r="M34" s="69"/>
      <c r="N34" s="69"/>
    </row>
    <row r="35" spans="1:14">
      <c r="A35" s="13"/>
      <c r="B35" s="51" t="s">
        <v>196</v>
      </c>
      <c r="C35" s="24" t="s">
        <v>197</v>
      </c>
      <c r="D35" s="26">
        <v>10307</v>
      </c>
      <c r="E35" s="22"/>
      <c r="F35" s="24" t="s">
        <v>197</v>
      </c>
      <c r="G35" s="29">
        <v>0</v>
      </c>
      <c r="H35" s="22"/>
      <c r="I35" s="24" t="s">
        <v>197</v>
      </c>
      <c r="J35" s="26">
        <v>10307</v>
      </c>
      <c r="K35" s="22"/>
      <c r="L35" s="24" t="s">
        <v>197</v>
      </c>
      <c r="M35" s="29">
        <v>0</v>
      </c>
      <c r="N35" s="22"/>
    </row>
    <row r="36" spans="1:14">
      <c r="A36" s="13"/>
      <c r="B36" s="51"/>
      <c r="C36" s="24"/>
      <c r="D36" s="26"/>
      <c r="E36" s="22"/>
      <c r="F36" s="24"/>
      <c r="G36" s="29"/>
      <c r="H36" s="22"/>
      <c r="I36" s="24"/>
      <c r="J36" s="26"/>
      <c r="K36" s="22"/>
      <c r="L36" s="24"/>
      <c r="M36" s="29"/>
      <c r="N36" s="22"/>
    </row>
    <row r="37" spans="1:14">
      <c r="A37" s="13"/>
      <c r="B37" s="51" t="s">
        <v>247</v>
      </c>
      <c r="C37" s="26">
        <v>31311</v>
      </c>
      <c r="D37" s="26"/>
      <c r="E37" s="22"/>
      <c r="F37" s="29">
        <v>0</v>
      </c>
      <c r="G37" s="29"/>
      <c r="H37" s="22"/>
      <c r="I37" s="26">
        <v>31311</v>
      </c>
      <c r="J37" s="26"/>
      <c r="K37" s="22"/>
      <c r="L37" s="29">
        <v>0</v>
      </c>
      <c r="M37" s="29"/>
      <c r="N37" s="22"/>
    </row>
    <row r="38" spans="1:14">
      <c r="A38" s="13"/>
      <c r="B38" s="51"/>
      <c r="C38" s="26"/>
      <c r="D38" s="26"/>
      <c r="E38" s="22"/>
      <c r="F38" s="29"/>
      <c r="G38" s="29"/>
      <c r="H38" s="22"/>
      <c r="I38" s="26"/>
      <c r="J38" s="26"/>
      <c r="K38" s="22"/>
      <c r="L38" s="29"/>
      <c r="M38" s="29"/>
      <c r="N38" s="22"/>
    </row>
    <row r="39" spans="1:14">
      <c r="A39" s="13"/>
      <c r="B39" s="51" t="s">
        <v>202</v>
      </c>
      <c r="C39" s="26">
        <v>72389</v>
      </c>
      <c r="D39" s="26"/>
      <c r="E39" s="22"/>
      <c r="F39" s="29">
        <v>0</v>
      </c>
      <c r="G39" s="29"/>
      <c r="H39" s="22"/>
      <c r="I39" s="26">
        <v>72389</v>
      </c>
      <c r="J39" s="26"/>
      <c r="K39" s="22"/>
      <c r="L39" s="29">
        <v>0</v>
      </c>
      <c r="M39" s="29"/>
      <c r="N39" s="22"/>
    </row>
    <row r="40" spans="1:14">
      <c r="A40" s="13"/>
      <c r="B40" s="51"/>
      <c r="C40" s="26"/>
      <c r="D40" s="26"/>
      <c r="E40" s="22"/>
      <c r="F40" s="29"/>
      <c r="G40" s="29"/>
      <c r="H40" s="22"/>
      <c r="I40" s="26"/>
      <c r="J40" s="26"/>
      <c r="K40" s="22"/>
      <c r="L40" s="29"/>
      <c r="M40" s="29"/>
      <c r="N40" s="22"/>
    </row>
    <row r="41" spans="1:14">
      <c r="A41" s="13"/>
      <c r="B41" s="51" t="s">
        <v>204</v>
      </c>
      <c r="C41" s="26">
        <v>9194</v>
      </c>
      <c r="D41" s="26"/>
      <c r="E41" s="22"/>
      <c r="F41" s="29">
        <v>0</v>
      </c>
      <c r="G41" s="29"/>
      <c r="H41" s="22"/>
      <c r="I41" s="26">
        <v>9194</v>
      </c>
      <c r="J41" s="26"/>
      <c r="K41" s="22"/>
      <c r="L41" s="29">
        <v>0</v>
      </c>
      <c r="M41" s="29"/>
      <c r="N41" s="22"/>
    </row>
    <row r="42" spans="1:14">
      <c r="A42" s="13"/>
      <c r="B42" s="51"/>
      <c r="C42" s="26"/>
      <c r="D42" s="26"/>
      <c r="E42" s="22"/>
      <c r="F42" s="29"/>
      <c r="G42" s="29"/>
      <c r="H42" s="22"/>
      <c r="I42" s="26"/>
      <c r="J42" s="26"/>
      <c r="K42" s="22"/>
      <c r="L42" s="29"/>
      <c r="M42" s="29"/>
      <c r="N42" s="22"/>
    </row>
    <row r="43" spans="1:14">
      <c r="A43" s="13"/>
      <c r="B43" s="51" t="s">
        <v>537</v>
      </c>
      <c r="C43" s="26">
        <v>36660</v>
      </c>
      <c r="D43" s="26"/>
      <c r="E43" s="22"/>
      <c r="F43" s="29">
        <v>0</v>
      </c>
      <c r="G43" s="29"/>
      <c r="H43" s="22"/>
      <c r="I43" s="26">
        <v>36660</v>
      </c>
      <c r="J43" s="26"/>
      <c r="K43" s="22"/>
      <c r="L43" s="29">
        <v>0</v>
      </c>
      <c r="M43" s="29"/>
      <c r="N43" s="22"/>
    </row>
    <row r="44" spans="1:14">
      <c r="A44" s="13"/>
      <c r="B44" s="51"/>
      <c r="C44" s="26"/>
      <c r="D44" s="26"/>
      <c r="E44" s="22"/>
      <c r="F44" s="29"/>
      <c r="G44" s="29"/>
      <c r="H44" s="22"/>
      <c r="I44" s="26"/>
      <c r="J44" s="26"/>
      <c r="K44" s="22"/>
      <c r="L44" s="29"/>
      <c r="M44" s="29"/>
      <c r="N44" s="22"/>
    </row>
    <row r="45" spans="1:14">
      <c r="A45" s="13"/>
      <c r="B45" s="24" t="s">
        <v>538</v>
      </c>
      <c r="C45" s="29">
        <v>245</v>
      </c>
      <c r="D45" s="29"/>
      <c r="E45" s="22"/>
      <c r="F45" s="29">
        <v>0</v>
      </c>
      <c r="G45" s="29"/>
      <c r="H45" s="22"/>
      <c r="I45" s="29">
        <v>245</v>
      </c>
      <c r="J45" s="29"/>
      <c r="K45" s="22"/>
      <c r="L45" s="29">
        <v>0</v>
      </c>
      <c r="M45" s="29"/>
      <c r="N45" s="22"/>
    </row>
    <row r="46" spans="1:14">
      <c r="A46" s="13"/>
      <c r="B46" s="24"/>
      <c r="C46" s="29"/>
      <c r="D46" s="29"/>
      <c r="E46" s="22"/>
      <c r="F46" s="29"/>
      <c r="G46" s="29"/>
      <c r="H46" s="22"/>
      <c r="I46" s="29"/>
      <c r="J46" s="29"/>
      <c r="K46" s="22"/>
      <c r="L46" s="29"/>
      <c r="M46" s="29"/>
      <c r="N46" s="22"/>
    </row>
    <row r="47" spans="1:14">
      <c r="A47" s="13"/>
      <c r="B47" s="24" t="s">
        <v>539</v>
      </c>
      <c r="C47" s="29">
        <v>174</v>
      </c>
      <c r="D47" s="29"/>
      <c r="E47" s="22"/>
      <c r="F47" s="29">
        <v>0</v>
      </c>
      <c r="G47" s="29"/>
      <c r="H47" s="22"/>
      <c r="I47" s="29">
        <v>174</v>
      </c>
      <c r="J47" s="29"/>
      <c r="K47" s="22"/>
      <c r="L47" s="29">
        <v>0</v>
      </c>
      <c r="M47" s="29"/>
      <c r="N47" s="22"/>
    </row>
    <row r="48" spans="1:14" ht="15.75" thickBot="1">
      <c r="A48" s="13"/>
      <c r="B48" s="24"/>
      <c r="C48" s="36"/>
      <c r="D48" s="36"/>
      <c r="E48" s="35"/>
      <c r="F48" s="36"/>
      <c r="G48" s="36"/>
      <c r="H48" s="35"/>
      <c r="I48" s="36"/>
      <c r="J48" s="36"/>
      <c r="K48" s="35"/>
      <c r="L48" s="36"/>
      <c r="M48" s="36"/>
      <c r="N48" s="35"/>
    </row>
    <row r="49" spans="1:17">
      <c r="A49" s="13"/>
      <c r="B49" s="42" t="s">
        <v>540</v>
      </c>
      <c r="C49" s="53" t="s">
        <v>197</v>
      </c>
      <c r="D49" s="55">
        <v>160280</v>
      </c>
      <c r="E49" s="28"/>
      <c r="F49" s="53" t="s">
        <v>197</v>
      </c>
      <c r="G49" s="111">
        <v>0</v>
      </c>
      <c r="H49" s="28"/>
      <c r="I49" s="53" t="s">
        <v>197</v>
      </c>
      <c r="J49" s="55">
        <v>160280</v>
      </c>
      <c r="K49" s="28"/>
      <c r="L49" s="53" t="s">
        <v>197</v>
      </c>
      <c r="M49" s="111">
        <v>0</v>
      </c>
      <c r="N49" s="28"/>
    </row>
    <row r="50" spans="1:17" ht="15.75" thickBot="1">
      <c r="A50" s="13"/>
      <c r="B50" s="42"/>
      <c r="C50" s="54"/>
      <c r="D50" s="56"/>
      <c r="E50" s="40"/>
      <c r="F50" s="54"/>
      <c r="G50" s="112"/>
      <c r="H50" s="40"/>
      <c r="I50" s="54"/>
      <c r="J50" s="56"/>
      <c r="K50" s="40"/>
      <c r="L50" s="54"/>
      <c r="M50" s="112"/>
      <c r="N50" s="40"/>
    </row>
    <row r="51" spans="1:17" ht="15.75" thickTop="1">
      <c r="A51" s="13"/>
      <c r="B51" s="15"/>
      <c r="C51" s="57"/>
      <c r="D51" s="57"/>
      <c r="E51" s="57"/>
      <c r="F51" s="57"/>
      <c r="G51" s="57"/>
      <c r="H51" s="57"/>
      <c r="I51" s="57"/>
      <c r="J51" s="57"/>
      <c r="K51" s="57"/>
      <c r="L51" s="57"/>
      <c r="M51" s="57"/>
      <c r="N51" s="57"/>
    </row>
    <row r="52" spans="1:17">
      <c r="A52" s="13"/>
      <c r="B52" s="24" t="s">
        <v>539</v>
      </c>
      <c r="C52" s="29">
        <v>174</v>
      </c>
      <c r="D52" s="29"/>
      <c r="E52" s="22"/>
      <c r="F52" s="29">
        <v>0</v>
      </c>
      <c r="G52" s="29"/>
      <c r="H52" s="22"/>
      <c r="I52" s="29">
        <v>174</v>
      </c>
      <c r="J52" s="29"/>
      <c r="K52" s="22"/>
      <c r="L52" s="29">
        <v>0</v>
      </c>
      <c r="M52" s="29"/>
      <c r="N52" s="22"/>
    </row>
    <row r="53" spans="1:17" ht="15.75" thickBot="1">
      <c r="A53" s="13"/>
      <c r="B53" s="24"/>
      <c r="C53" s="36"/>
      <c r="D53" s="36"/>
      <c r="E53" s="35"/>
      <c r="F53" s="36"/>
      <c r="G53" s="36"/>
      <c r="H53" s="35"/>
      <c r="I53" s="36"/>
      <c r="J53" s="36"/>
      <c r="K53" s="35"/>
      <c r="L53" s="36"/>
      <c r="M53" s="36"/>
      <c r="N53" s="35"/>
    </row>
    <row r="54" spans="1:17">
      <c r="A54" s="13"/>
      <c r="B54" s="42" t="s">
        <v>541</v>
      </c>
      <c r="C54" s="53" t="s">
        <v>197</v>
      </c>
      <c r="D54" s="111">
        <v>174</v>
      </c>
      <c r="E54" s="28"/>
      <c r="F54" s="53" t="s">
        <v>197</v>
      </c>
      <c r="G54" s="111">
        <v>0</v>
      </c>
      <c r="H54" s="28"/>
      <c r="I54" s="53" t="s">
        <v>197</v>
      </c>
      <c r="J54" s="111">
        <v>174</v>
      </c>
      <c r="K54" s="28"/>
      <c r="L54" s="53" t="s">
        <v>197</v>
      </c>
      <c r="M54" s="111">
        <v>0</v>
      </c>
      <c r="N54" s="28"/>
    </row>
    <row r="55" spans="1:17" ht="15.75" thickBot="1">
      <c r="A55" s="13"/>
      <c r="B55" s="42"/>
      <c r="C55" s="54"/>
      <c r="D55" s="112"/>
      <c r="E55" s="40"/>
      <c r="F55" s="54"/>
      <c r="G55" s="112"/>
      <c r="H55" s="40"/>
      <c r="I55" s="54"/>
      <c r="J55" s="112"/>
      <c r="K55" s="40"/>
      <c r="L55" s="54"/>
      <c r="M55" s="112"/>
      <c r="N55" s="40"/>
    </row>
    <row r="56" spans="1:17" ht="15.75" thickTop="1">
      <c r="A56" s="13" t="s">
        <v>652</v>
      </c>
      <c r="B56" s="62" t="s">
        <v>5</v>
      </c>
      <c r="C56" s="62"/>
      <c r="D56" s="62"/>
      <c r="E56" s="62"/>
      <c r="F56" s="62"/>
      <c r="G56" s="62"/>
      <c r="H56" s="62"/>
      <c r="I56" s="62"/>
      <c r="J56" s="62"/>
      <c r="K56" s="62"/>
      <c r="L56" s="62"/>
      <c r="M56" s="62"/>
      <c r="N56" s="62"/>
      <c r="O56" s="62"/>
      <c r="P56" s="62"/>
      <c r="Q56" s="62"/>
    </row>
    <row r="57" spans="1:17">
      <c r="A57" s="13"/>
      <c r="B57" s="24" t="s">
        <v>653</v>
      </c>
      <c r="C57" s="24"/>
      <c r="D57" s="24"/>
      <c r="E57" s="24"/>
      <c r="F57" s="24"/>
      <c r="G57" s="24"/>
      <c r="H57" s="24"/>
      <c r="I57" s="24"/>
      <c r="J57" s="24"/>
      <c r="K57" s="24"/>
      <c r="L57" s="24"/>
      <c r="M57" s="24"/>
      <c r="N57" s="24"/>
      <c r="O57" s="24"/>
      <c r="P57" s="24"/>
      <c r="Q57" s="24"/>
    </row>
    <row r="58" spans="1:17">
      <c r="A58" s="13"/>
      <c r="B58" s="146"/>
      <c r="C58" s="146"/>
      <c r="D58" s="146"/>
      <c r="E58" s="146"/>
      <c r="F58" s="146"/>
      <c r="G58" s="146"/>
      <c r="H58" s="146"/>
      <c r="I58" s="146"/>
      <c r="J58" s="146"/>
      <c r="K58" s="146"/>
      <c r="L58" s="146"/>
      <c r="M58" s="146"/>
      <c r="N58" s="146"/>
      <c r="O58" s="146"/>
      <c r="P58" s="146"/>
      <c r="Q58" s="146"/>
    </row>
    <row r="59" spans="1:17">
      <c r="A59" s="13"/>
      <c r="B59" s="20"/>
      <c r="C59" s="20"/>
      <c r="D59" s="20"/>
      <c r="E59" s="20"/>
      <c r="F59" s="20"/>
      <c r="G59" s="20"/>
      <c r="H59" s="20"/>
      <c r="I59" s="20"/>
      <c r="J59" s="20"/>
      <c r="K59" s="20"/>
      <c r="L59" s="20"/>
      <c r="M59" s="20"/>
      <c r="N59" s="20"/>
    </row>
    <row r="60" spans="1:17">
      <c r="A60" s="13"/>
      <c r="B60" s="14"/>
      <c r="C60" s="14"/>
      <c r="D60" s="14"/>
      <c r="E60" s="14"/>
      <c r="F60" s="14"/>
      <c r="G60" s="14"/>
      <c r="H60" s="14"/>
      <c r="I60" s="14"/>
      <c r="J60" s="14"/>
      <c r="K60" s="14"/>
      <c r="L60" s="14"/>
      <c r="M60" s="14"/>
      <c r="N60" s="14"/>
    </row>
    <row r="61" spans="1:17">
      <c r="A61" s="13"/>
      <c r="B61" s="45" t="s">
        <v>225</v>
      </c>
      <c r="C61" s="24"/>
      <c r="D61" s="24"/>
      <c r="E61" s="24"/>
      <c r="F61" s="24"/>
      <c r="G61" s="24"/>
      <c r="H61" s="24"/>
      <c r="I61" s="24"/>
      <c r="J61" s="24"/>
      <c r="K61" s="24"/>
      <c r="L61" s="24"/>
      <c r="M61" s="24"/>
      <c r="N61" s="24"/>
    </row>
    <row r="62" spans="1:17" ht="15.75" thickBot="1">
      <c r="A62" s="13"/>
      <c r="B62" s="110" t="s">
        <v>191</v>
      </c>
      <c r="C62" s="49" t="s">
        <v>236</v>
      </c>
      <c r="D62" s="49"/>
      <c r="E62" s="49"/>
      <c r="F62" s="49" t="s">
        <v>533</v>
      </c>
      <c r="G62" s="49"/>
      <c r="H62" s="49"/>
      <c r="I62" s="49" t="s">
        <v>534</v>
      </c>
      <c r="J62" s="49"/>
      <c r="K62" s="49"/>
      <c r="L62" s="49" t="s">
        <v>535</v>
      </c>
      <c r="M62" s="49"/>
      <c r="N62" s="49"/>
    </row>
    <row r="63" spans="1:17" ht="15.75" thickTop="1">
      <c r="A63" s="13"/>
      <c r="B63" s="11" t="s">
        <v>544</v>
      </c>
      <c r="C63" s="69"/>
      <c r="D63" s="69"/>
      <c r="E63" s="69"/>
      <c r="F63" s="69"/>
      <c r="G63" s="69"/>
      <c r="H63" s="69"/>
      <c r="I63" s="69"/>
      <c r="J63" s="69"/>
      <c r="K63" s="69"/>
      <c r="L63" s="69"/>
      <c r="M63" s="69"/>
      <c r="N63" s="69"/>
    </row>
    <row r="64" spans="1:17">
      <c r="A64" s="13"/>
      <c r="B64" s="51" t="s">
        <v>271</v>
      </c>
      <c r="C64" s="24" t="s">
        <v>197</v>
      </c>
      <c r="D64" s="29">
        <v>201</v>
      </c>
      <c r="E64" s="22"/>
      <c r="F64" s="24" t="s">
        <v>197</v>
      </c>
      <c r="G64" s="29">
        <v>0</v>
      </c>
      <c r="H64" s="22"/>
      <c r="I64" s="24" t="s">
        <v>197</v>
      </c>
      <c r="J64" s="29">
        <v>0</v>
      </c>
      <c r="K64" s="22"/>
      <c r="L64" s="24" t="s">
        <v>197</v>
      </c>
      <c r="M64" s="29">
        <v>201</v>
      </c>
      <c r="N64" s="22"/>
    </row>
    <row r="65" spans="1:17">
      <c r="A65" s="13"/>
      <c r="B65" s="51"/>
      <c r="C65" s="24"/>
      <c r="D65" s="29"/>
      <c r="E65" s="22"/>
      <c r="F65" s="24"/>
      <c r="G65" s="29"/>
      <c r="H65" s="22"/>
      <c r="I65" s="24"/>
      <c r="J65" s="29"/>
      <c r="K65" s="22"/>
      <c r="L65" s="24"/>
      <c r="M65" s="29"/>
      <c r="N65" s="22"/>
    </row>
    <row r="66" spans="1:17">
      <c r="A66" s="13"/>
      <c r="B66" s="51" t="s">
        <v>545</v>
      </c>
      <c r="C66" s="26">
        <v>2030</v>
      </c>
      <c r="D66" s="26"/>
      <c r="E66" s="22"/>
      <c r="F66" s="29">
        <v>0</v>
      </c>
      <c r="G66" s="29"/>
      <c r="H66" s="22"/>
      <c r="I66" s="29">
        <v>0</v>
      </c>
      <c r="J66" s="29"/>
      <c r="K66" s="22"/>
      <c r="L66" s="26">
        <v>2030</v>
      </c>
      <c r="M66" s="26"/>
      <c r="N66" s="22"/>
    </row>
    <row r="67" spans="1:17">
      <c r="A67" s="13"/>
      <c r="B67" s="51"/>
      <c r="C67" s="26"/>
      <c r="D67" s="26"/>
      <c r="E67" s="22"/>
      <c r="F67" s="29"/>
      <c r="G67" s="29"/>
      <c r="H67" s="22"/>
      <c r="I67" s="29"/>
      <c r="J67" s="29"/>
      <c r="K67" s="22"/>
      <c r="L67" s="26"/>
      <c r="M67" s="26"/>
      <c r="N67" s="22"/>
    </row>
    <row r="68" spans="1:17">
      <c r="A68" s="13"/>
      <c r="B68" s="51" t="s">
        <v>276</v>
      </c>
      <c r="C68" s="29">
        <v>5</v>
      </c>
      <c r="D68" s="29"/>
      <c r="E68" s="22"/>
      <c r="F68" s="29">
        <v>0</v>
      </c>
      <c r="G68" s="29"/>
      <c r="H68" s="22"/>
      <c r="I68" s="29">
        <v>0</v>
      </c>
      <c r="J68" s="29"/>
      <c r="K68" s="22"/>
      <c r="L68" s="29">
        <v>5</v>
      </c>
      <c r="M68" s="29"/>
      <c r="N68" s="22"/>
    </row>
    <row r="69" spans="1:17" ht="15.75" thickBot="1">
      <c r="A69" s="13"/>
      <c r="B69" s="51"/>
      <c r="C69" s="36"/>
      <c r="D69" s="36"/>
      <c r="E69" s="35"/>
      <c r="F69" s="36"/>
      <c r="G69" s="36"/>
      <c r="H69" s="35"/>
      <c r="I69" s="36"/>
      <c r="J69" s="36"/>
      <c r="K69" s="35"/>
      <c r="L69" s="36"/>
      <c r="M69" s="36"/>
      <c r="N69" s="35"/>
    </row>
    <row r="70" spans="1:17">
      <c r="A70" s="13"/>
      <c r="B70" s="24" t="s">
        <v>546</v>
      </c>
      <c r="C70" s="25" t="s">
        <v>197</v>
      </c>
      <c r="D70" s="27">
        <v>2236</v>
      </c>
      <c r="E70" s="28"/>
      <c r="F70" s="25" t="s">
        <v>197</v>
      </c>
      <c r="G70" s="30">
        <v>0</v>
      </c>
      <c r="H70" s="28"/>
      <c r="I70" s="25" t="s">
        <v>197</v>
      </c>
      <c r="J70" s="30">
        <v>0</v>
      </c>
      <c r="K70" s="28"/>
      <c r="L70" s="25" t="s">
        <v>197</v>
      </c>
      <c r="M70" s="27">
        <v>2236</v>
      </c>
      <c r="N70" s="28"/>
    </row>
    <row r="71" spans="1:17">
      <c r="A71" s="13"/>
      <c r="B71" s="24"/>
      <c r="C71" s="31"/>
      <c r="D71" s="32"/>
      <c r="E71" s="33"/>
      <c r="F71" s="31"/>
      <c r="G71" s="44"/>
      <c r="H71" s="33"/>
      <c r="I71" s="31"/>
      <c r="J71" s="44"/>
      <c r="K71" s="33"/>
      <c r="L71" s="31"/>
      <c r="M71" s="32"/>
      <c r="N71" s="33"/>
    </row>
    <row r="72" spans="1:17">
      <c r="A72" s="13"/>
      <c r="B72" s="24" t="s">
        <v>419</v>
      </c>
      <c r="C72" s="26">
        <v>11994</v>
      </c>
      <c r="D72" s="26"/>
      <c r="E72" s="22"/>
      <c r="F72" s="29">
        <v>0</v>
      </c>
      <c r="G72" s="29"/>
      <c r="H72" s="22"/>
      <c r="I72" s="29">
        <v>0</v>
      </c>
      <c r="J72" s="29"/>
      <c r="K72" s="22"/>
      <c r="L72" s="26">
        <v>11994</v>
      </c>
      <c r="M72" s="26"/>
      <c r="N72" s="22"/>
    </row>
    <row r="73" spans="1:17" ht="15.75" thickBot="1">
      <c r="A73" s="13"/>
      <c r="B73" s="24"/>
      <c r="C73" s="34"/>
      <c r="D73" s="34"/>
      <c r="E73" s="35"/>
      <c r="F73" s="36"/>
      <c r="G73" s="36"/>
      <c r="H73" s="35"/>
      <c r="I73" s="36"/>
      <c r="J73" s="36"/>
      <c r="K73" s="35"/>
      <c r="L73" s="34"/>
      <c r="M73" s="34"/>
      <c r="N73" s="35"/>
    </row>
    <row r="74" spans="1:17">
      <c r="A74" s="13"/>
      <c r="B74" s="42" t="s">
        <v>540</v>
      </c>
      <c r="C74" s="53" t="s">
        <v>197</v>
      </c>
      <c r="D74" s="55">
        <v>14230</v>
      </c>
      <c r="E74" s="28"/>
      <c r="F74" s="53" t="s">
        <v>197</v>
      </c>
      <c r="G74" s="111">
        <v>0</v>
      </c>
      <c r="H74" s="28"/>
      <c r="I74" s="53" t="s">
        <v>197</v>
      </c>
      <c r="J74" s="111">
        <v>0</v>
      </c>
      <c r="K74" s="28"/>
      <c r="L74" s="53" t="s">
        <v>197</v>
      </c>
      <c r="M74" s="55">
        <v>14230</v>
      </c>
      <c r="N74" s="28"/>
    </row>
    <row r="75" spans="1:17" ht="15.75" thickBot="1">
      <c r="A75" s="13"/>
      <c r="B75" s="42"/>
      <c r="C75" s="54"/>
      <c r="D75" s="56"/>
      <c r="E75" s="40"/>
      <c r="F75" s="54"/>
      <c r="G75" s="112"/>
      <c r="H75" s="40"/>
      <c r="I75" s="54"/>
      <c r="J75" s="112"/>
      <c r="K75" s="40"/>
      <c r="L75" s="54"/>
      <c r="M75" s="56"/>
      <c r="N75" s="40"/>
    </row>
    <row r="76" spans="1:17" ht="16.5" thickTop="1" thickBot="1">
      <c r="A76" s="13"/>
      <c r="B76" s="15"/>
      <c r="C76" s="104"/>
      <c r="D76" s="104"/>
      <c r="E76" s="104"/>
      <c r="F76" s="104"/>
      <c r="G76" s="104"/>
      <c r="H76" s="104"/>
      <c r="I76" s="104"/>
      <c r="J76" s="104"/>
      <c r="K76" s="104"/>
      <c r="L76" s="104"/>
      <c r="M76" s="104"/>
      <c r="N76" s="104"/>
    </row>
    <row r="77" spans="1:17">
      <c r="A77" s="13"/>
      <c r="B77" s="42" t="s">
        <v>541</v>
      </c>
      <c r="C77" s="53" t="s">
        <v>197</v>
      </c>
      <c r="D77" s="111">
        <v>0</v>
      </c>
      <c r="E77" s="28"/>
      <c r="F77" s="53" t="s">
        <v>197</v>
      </c>
      <c r="G77" s="111">
        <v>0</v>
      </c>
      <c r="H77" s="28"/>
      <c r="I77" s="53" t="s">
        <v>197</v>
      </c>
      <c r="J77" s="111">
        <v>0</v>
      </c>
      <c r="K77" s="28"/>
      <c r="L77" s="53" t="s">
        <v>197</v>
      </c>
      <c r="M77" s="111">
        <v>0</v>
      </c>
      <c r="N77" s="28"/>
    </row>
    <row r="78" spans="1:17" ht="15.75" thickBot="1">
      <c r="A78" s="13"/>
      <c r="B78" s="42"/>
      <c r="C78" s="54"/>
      <c r="D78" s="112"/>
      <c r="E78" s="40"/>
      <c r="F78" s="54"/>
      <c r="G78" s="112"/>
      <c r="H78" s="40"/>
      <c r="I78" s="54"/>
      <c r="J78" s="112"/>
      <c r="K78" s="40"/>
      <c r="L78" s="54"/>
      <c r="M78" s="112"/>
      <c r="N78" s="40"/>
    </row>
    <row r="79" spans="1:17" ht="15.75" thickTop="1">
      <c r="A79" s="13"/>
      <c r="B79" s="20"/>
      <c r="C79" s="20"/>
      <c r="D79" s="20"/>
      <c r="E79" s="20"/>
      <c r="F79" s="20"/>
      <c r="G79" s="20"/>
      <c r="H79" s="20"/>
      <c r="I79" s="20"/>
      <c r="J79" s="20"/>
      <c r="K79" s="20"/>
      <c r="L79" s="20"/>
      <c r="M79" s="20"/>
      <c r="N79" s="20"/>
      <c r="O79" s="20"/>
      <c r="P79" s="20"/>
      <c r="Q79" s="20"/>
    </row>
    <row r="80" spans="1:17">
      <c r="A80" s="13"/>
      <c r="B80" s="20"/>
      <c r="C80" s="20"/>
      <c r="D80" s="20"/>
      <c r="E80" s="20"/>
      <c r="F80" s="20"/>
      <c r="G80" s="20"/>
      <c r="H80" s="20"/>
      <c r="I80" s="20"/>
      <c r="J80" s="20"/>
      <c r="K80" s="20"/>
      <c r="L80" s="20"/>
      <c r="M80" s="20"/>
      <c r="N80" s="20"/>
    </row>
    <row r="81" spans="1:14">
      <c r="A81" s="13"/>
      <c r="B81" s="14"/>
      <c r="C81" s="14"/>
      <c r="D81" s="14"/>
      <c r="E81" s="14"/>
      <c r="F81" s="14"/>
      <c r="G81" s="14"/>
      <c r="H81" s="14"/>
      <c r="I81" s="14"/>
      <c r="J81" s="14"/>
      <c r="K81" s="14"/>
      <c r="L81" s="14"/>
      <c r="M81" s="14"/>
      <c r="N81" s="14"/>
    </row>
    <row r="82" spans="1:14" ht="15.75" thickBot="1">
      <c r="A82" s="13"/>
      <c r="B82" s="110" t="s">
        <v>209</v>
      </c>
      <c r="C82" s="144"/>
      <c r="D82" s="144"/>
      <c r="E82" s="144"/>
      <c r="F82" s="144"/>
      <c r="G82" s="144"/>
      <c r="H82" s="144"/>
      <c r="I82" s="144"/>
      <c r="J82" s="144"/>
      <c r="K82" s="144"/>
      <c r="L82" s="144"/>
      <c r="M82" s="144"/>
      <c r="N82" s="144"/>
    </row>
    <row r="83" spans="1:14" ht="15.75" thickTop="1">
      <c r="A83" s="13"/>
      <c r="B83" s="11" t="s">
        <v>544</v>
      </c>
      <c r="C83" s="69"/>
      <c r="D83" s="69"/>
      <c r="E83" s="69"/>
      <c r="F83" s="69"/>
      <c r="G83" s="69"/>
      <c r="H83" s="69"/>
      <c r="I83" s="69"/>
      <c r="J83" s="69"/>
      <c r="K83" s="69"/>
      <c r="L83" s="69"/>
      <c r="M83" s="69"/>
      <c r="N83" s="69"/>
    </row>
    <row r="84" spans="1:14">
      <c r="A84" s="13"/>
      <c r="B84" s="51" t="s">
        <v>271</v>
      </c>
      <c r="C84" s="24" t="s">
        <v>197</v>
      </c>
      <c r="D84" s="29">
        <v>384</v>
      </c>
      <c r="E84" s="22"/>
      <c r="F84" s="24" t="s">
        <v>197</v>
      </c>
      <c r="G84" s="29">
        <v>0</v>
      </c>
      <c r="H84" s="22"/>
      <c r="I84" s="24" t="s">
        <v>197</v>
      </c>
      <c r="J84" s="29">
        <v>0</v>
      </c>
      <c r="K84" s="22"/>
      <c r="L84" s="24" t="s">
        <v>197</v>
      </c>
      <c r="M84" s="29">
        <v>384</v>
      </c>
      <c r="N84" s="22"/>
    </row>
    <row r="85" spans="1:14">
      <c r="A85" s="13"/>
      <c r="B85" s="51"/>
      <c r="C85" s="24"/>
      <c r="D85" s="29"/>
      <c r="E85" s="22"/>
      <c r="F85" s="24"/>
      <c r="G85" s="29"/>
      <c r="H85" s="22"/>
      <c r="I85" s="24"/>
      <c r="J85" s="29"/>
      <c r="K85" s="22"/>
      <c r="L85" s="24"/>
      <c r="M85" s="29"/>
      <c r="N85" s="22"/>
    </row>
    <row r="86" spans="1:14">
      <c r="A86" s="13"/>
      <c r="B86" s="51" t="s">
        <v>547</v>
      </c>
      <c r="C86" s="29">
        <v>343</v>
      </c>
      <c r="D86" s="29"/>
      <c r="E86" s="22"/>
      <c r="F86" s="29">
        <v>0</v>
      </c>
      <c r="G86" s="29"/>
      <c r="H86" s="22"/>
      <c r="I86" s="29">
        <v>0</v>
      </c>
      <c r="J86" s="29"/>
      <c r="K86" s="22"/>
      <c r="L86" s="29">
        <v>343</v>
      </c>
      <c r="M86" s="29"/>
      <c r="N86" s="22"/>
    </row>
    <row r="87" spans="1:14">
      <c r="A87" s="13"/>
      <c r="B87" s="51"/>
      <c r="C87" s="29"/>
      <c r="D87" s="29"/>
      <c r="E87" s="22"/>
      <c r="F87" s="29"/>
      <c r="G87" s="29"/>
      <c r="H87" s="22"/>
      <c r="I87" s="29"/>
      <c r="J87" s="29"/>
      <c r="K87" s="22"/>
      <c r="L87" s="29"/>
      <c r="M87" s="29"/>
      <c r="N87" s="22"/>
    </row>
    <row r="88" spans="1:14">
      <c r="A88" s="13"/>
      <c r="B88" s="51" t="s">
        <v>545</v>
      </c>
      <c r="C88" s="26">
        <v>2074</v>
      </c>
      <c r="D88" s="26"/>
      <c r="E88" s="22"/>
      <c r="F88" s="29">
        <v>0</v>
      </c>
      <c r="G88" s="29"/>
      <c r="H88" s="22"/>
      <c r="I88" s="29">
        <v>0</v>
      </c>
      <c r="J88" s="29"/>
      <c r="K88" s="22"/>
      <c r="L88" s="26">
        <v>2074</v>
      </c>
      <c r="M88" s="26"/>
      <c r="N88" s="22"/>
    </row>
    <row r="89" spans="1:14">
      <c r="A89" s="13"/>
      <c r="B89" s="51"/>
      <c r="C89" s="26"/>
      <c r="D89" s="26"/>
      <c r="E89" s="22"/>
      <c r="F89" s="29"/>
      <c r="G89" s="29"/>
      <c r="H89" s="22"/>
      <c r="I89" s="29"/>
      <c r="J89" s="29"/>
      <c r="K89" s="22"/>
      <c r="L89" s="26"/>
      <c r="M89" s="26"/>
      <c r="N89" s="22"/>
    </row>
    <row r="90" spans="1:14">
      <c r="A90" s="13"/>
      <c r="B90" s="51" t="s">
        <v>276</v>
      </c>
      <c r="C90" s="29">
        <v>5</v>
      </c>
      <c r="D90" s="29"/>
      <c r="E90" s="22"/>
      <c r="F90" s="29">
        <v>0</v>
      </c>
      <c r="G90" s="29"/>
      <c r="H90" s="22"/>
      <c r="I90" s="29">
        <v>0</v>
      </c>
      <c r="J90" s="29"/>
      <c r="K90" s="22"/>
      <c r="L90" s="29">
        <v>5</v>
      </c>
      <c r="M90" s="29"/>
      <c r="N90" s="22"/>
    </row>
    <row r="91" spans="1:14" ht="15.75" thickBot="1">
      <c r="A91" s="13"/>
      <c r="B91" s="51"/>
      <c r="C91" s="36"/>
      <c r="D91" s="36"/>
      <c r="E91" s="35"/>
      <c r="F91" s="36"/>
      <c r="G91" s="36"/>
      <c r="H91" s="35"/>
      <c r="I91" s="36"/>
      <c r="J91" s="36"/>
      <c r="K91" s="35"/>
      <c r="L91" s="36"/>
      <c r="M91" s="36"/>
      <c r="N91" s="35"/>
    </row>
    <row r="92" spans="1:14">
      <c r="A92" s="13"/>
      <c r="B92" s="24" t="s">
        <v>546</v>
      </c>
      <c r="C92" s="25" t="s">
        <v>197</v>
      </c>
      <c r="D92" s="27">
        <v>2806</v>
      </c>
      <c r="E92" s="28"/>
      <c r="F92" s="25" t="s">
        <v>197</v>
      </c>
      <c r="G92" s="30">
        <v>0</v>
      </c>
      <c r="H92" s="28"/>
      <c r="I92" s="25" t="s">
        <v>197</v>
      </c>
      <c r="J92" s="30">
        <v>0</v>
      </c>
      <c r="K92" s="28"/>
      <c r="L92" s="25" t="s">
        <v>197</v>
      </c>
      <c r="M92" s="27">
        <v>2806</v>
      </c>
      <c r="N92" s="28"/>
    </row>
    <row r="93" spans="1:14">
      <c r="A93" s="13"/>
      <c r="B93" s="24"/>
      <c r="C93" s="31"/>
      <c r="D93" s="32"/>
      <c r="E93" s="33"/>
      <c r="F93" s="31"/>
      <c r="G93" s="44"/>
      <c r="H93" s="33"/>
      <c r="I93" s="31"/>
      <c r="J93" s="44"/>
      <c r="K93" s="33"/>
      <c r="L93" s="31"/>
      <c r="M93" s="32"/>
      <c r="N93" s="33"/>
    </row>
    <row r="94" spans="1:14">
      <c r="A94" s="13"/>
      <c r="B94" s="24" t="s">
        <v>419</v>
      </c>
      <c r="C94" s="26">
        <v>19705</v>
      </c>
      <c r="D94" s="26"/>
      <c r="E94" s="22"/>
      <c r="F94" s="29">
        <v>0</v>
      </c>
      <c r="G94" s="29"/>
      <c r="H94" s="22"/>
      <c r="I94" s="29">
        <v>0</v>
      </c>
      <c r="J94" s="29"/>
      <c r="K94" s="22"/>
      <c r="L94" s="26">
        <v>19705</v>
      </c>
      <c r="M94" s="26"/>
      <c r="N94" s="22"/>
    </row>
    <row r="95" spans="1:14" ht="15.75" thickBot="1">
      <c r="A95" s="13"/>
      <c r="B95" s="24"/>
      <c r="C95" s="34"/>
      <c r="D95" s="34"/>
      <c r="E95" s="35"/>
      <c r="F95" s="36"/>
      <c r="G95" s="36"/>
      <c r="H95" s="35"/>
      <c r="I95" s="36"/>
      <c r="J95" s="36"/>
      <c r="K95" s="35"/>
      <c r="L95" s="34"/>
      <c r="M95" s="34"/>
      <c r="N95" s="35"/>
    </row>
    <row r="96" spans="1:14">
      <c r="A96" s="13"/>
      <c r="B96" s="42" t="s">
        <v>540</v>
      </c>
      <c r="C96" s="53" t="s">
        <v>197</v>
      </c>
      <c r="D96" s="55">
        <v>22511</v>
      </c>
      <c r="E96" s="28"/>
      <c r="F96" s="53" t="s">
        <v>197</v>
      </c>
      <c r="G96" s="111">
        <v>0</v>
      </c>
      <c r="H96" s="28"/>
      <c r="I96" s="53" t="s">
        <v>197</v>
      </c>
      <c r="J96" s="111">
        <v>0</v>
      </c>
      <c r="K96" s="28"/>
      <c r="L96" s="53" t="s">
        <v>197</v>
      </c>
      <c r="M96" s="55">
        <v>22511</v>
      </c>
      <c r="N96" s="28"/>
    </row>
    <row r="97" spans="1:17" ht="15.75" thickBot="1">
      <c r="A97" s="13"/>
      <c r="B97" s="42"/>
      <c r="C97" s="54"/>
      <c r="D97" s="56"/>
      <c r="E97" s="40"/>
      <c r="F97" s="54"/>
      <c r="G97" s="112"/>
      <c r="H97" s="40"/>
      <c r="I97" s="54"/>
      <c r="J97" s="112"/>
      <c r="K97" s="40"/>
      <c r="L97" s="54"/>
      <c r="M97" s="56"/>
      <c r="N97" s="40"/>
    </row>
    <row r="98" spans="1:17" ht="16.5" thickTop="1" thickBot="1">
      <c r="A98" s="13"/>
      <c r="B98" s="15"/>
      <c r="C98" s="104"/>
      <c r="D98" s="104"/>
      <c r="E98" s="104"/>
      <c r="F98" s="104"/>
      <c r="G98" s="104"/>
      <c r="H98" s="104"/>
      <c r="I98" s="104"/>
      <c r="J98" s="104"/>
      <c r="K98" s="104"/>
      <c r="L98" s="104"/>
      <c r="M98" s="104"/>
      <c r="N98" s="104"/>
    </row>
    <row r="99" spans="1:17">
      <c r="A99" s="13"/>
      <c r="B99" s="42" t="s">
        <v>541</v>
      </c>
      <c r="C99" s="53" t="s">
        <v>197</v>
      </c>
      <c r="D99" s="111">
        <v>0</v>
      </c>
      <c r="E99" s="28"/>
      <c r="F99" s="53" t="s">
        <v>197</v>
      </c>
      <c r="G99" s="111">
        <v>0</v>
      </c>
      <c r="H99" s="28"/>
      <c r="I99" s="53" t="s">
        <v>197</v>
      </c>
      <c r="J99" s="111">
        <v>0</v>
      </c>
      <c r="K99" s="28"/>
      <c r="L99" s="53" t="s">
        <v>197</v>
      </c>
      <c r="M99" s="111">
        <v>0</v>
      </c>
      <c r="N99" s="28"/>
    </row>
    <row r="100" spans="1:17" ht="15.75" thickBot="1">
      <c r="A100" s="13"/>
      <c r="B100" s="42"/>
      <c r="C100" s="54"/>
      <c r="D100" s="112"/>
      <c r="E100" s="40"/>
      <c r="F100" s="54"/>
      <c r="G100" s="112"/>
      <c r="H100" s="40"/>
      <c r="I100" s="54"/>
      <c r="J100" s="112"/>
      <c r="K100" s="40"/>
      <c r="L100" s="54"/>
      <c r="M100" s="112"/>
      <c r="N100" s="40"/>
    </row>
    <row r="101" spans="1:17" ht="15.75" thickTop="1">
      <c r="A101" s="13" t="s">
        <v>654</v>
      </c>
      <c r="B101" s="62" t="s">
        <v>5</v>
      </c>
      <c r="C101" s="62"/>
      <c r="D101" s="62"/>
      <c r="E101" s="62"/>
      <c r="F101" s="62"/>
      <c r="G101" s="62"/>
      <c r="H101" s="62"/>
      <c r="I101" s="62"/>
      <c r="J101" s="62"/>
      <c r="K101" s="62"/>
      <c r="L101" s="62"/>
      <c r="M101" s="62"/>
      <c r="N101" s="62"/>
      <c r="O101" s="62"/>
      <c r="P101" s="62"/>
      <c r="Q101" s="62"/>
    </row>
    <row r="102" spans="1:17">
      <c r="A102" s="13"/>
      <c r="B102" s="24" t="s">
        <v>548</v>
      </c>
      <c r="C102" s="24"/>
      <c r="D102" s="24"/>
      <c r="E102" s="24"/>
      <c r="F102" s="24"/>
      <c r="G102" s="24"/>
      <c r="H102" s="24"/>
      <c r="I102" s="24"/>
      <c r="J102" s="24"/>
      <c r="K102" s="24"/>
      <c r="L102" s="24"/>
      <c r="M102" s="24"/>
      <c r="N102" s="24"/>
      <c r="O102" s="24"/>
      <c r="P102" s="24"/>
      <c r="Q102" s="24"/>
    </row>
    <row r="103" spans="1:17">
      <c r="A103" s="13"/>
      <c r="B103" s="20"/>
      <c r="C103" s="20"/>
      <c r="D103" s="20"/>
      <c r="E103" s="20"/>
      <c r="F103" s="20"/>
      <c r="G103" s="20"/>
      <c r="H103" s="20"/>
      <c r="I103" s="20"/>
      <c r="J103" s="20"/>
      <c r="K103" s="20"/>
      <c r="L103" s="20"/>
      <c r="M103" s="20"/>
      <c r="N103" s="20"/>
      <c r="O103" s="20"/>
      <c r="P103" s="20"/>
      <c r="Q103" s="20"/>
    </row>
    <row r="104" spans="1:17">
      <c r="A104" s="13"/>
      <c r="B104" s="20"/>
      <c r="C104" s="20"/>
      <c r="D104" s="20"/>
      <c r="E104" s="20"/>
      <c r="F104" s="20"/>
      <c r="G104" s="20"/>
      <c r="H104" s="20"/>
    </row>
    <row r="105" spans="1:17">
      <c r="A105" s="13"/>
      <c r="B105" s="14"/>
      <c r="C105" s="14"/>
      <c r="D105" s="14"/>
      <c r="E105" s="14"/>
      <c r="F105" s="14"/>
      <c r="G105" s="14"/>
      <c r="H105" s="14"/>
    </row>
    <row r="106" spans="1:17">
      <c r="A106" s="13"/>
      <c r="B106" s="22"/>
      <c r="C106" s="21" t="s">
        <v>549</v>
      </c>
      <c r="D106" s="21"/>
      <c r="E106" s="21"/>
      <c r="F106" s="16" t="s">
        <v>550</v>
      </c>
      <c r="G106" s="16" t="s">
        <v>552</v>
      </c>
      <c r="H106" s="21" t="s">
        <v>555</v>
      </c>
    </row>
    <row r="107" spans="1:17">
      <c r="A107" s="13"/>
      <c r="B107" s="22"/>
      <c r="C107" s="21"/>
      <c r="D107" s="21"/>
      <c r="E107" s="21"/>
      <c r="F107" s="16" t="s">
        <v>551</v>
      </c>
      <c r="G107" s="16" t="s">
        <v>553</v>
      </c>
      <c r="H107" s="21"/>
    </row>
    <row r="108" spans="1:17" ht="15.75" thickBot="1">
      <c r="A108" s="13"/>
      <c r="B108" s="22"/>
      <c r="C108" s="49"/>
      <c r="D108" s="49"/>
      <c r="E108" s="49"/>
      <c r="F108" s="128"/>
      <c r="G108" s="46" t="s">
        <v>554</v>
      </c>
      <c r="H108" s="49"/>
    </row>
    <row r="109" spans="1:17" ht="15.75" thickTop="1">
      <c r="A109" s="13"/>
      <c r="B109" s="24" t="s">
        <v>556</v>
      </c>
      <c r="C109" s="69" t="s">
        <v>197</v>
      </c>
      <c r="D109" s="70">
        <v>2236</v>
      </c>
      <c r="E109" s="50"/>
      <c r="F109" s="147" t="s">
        <v>557</v>
      </c>
      <c r="G109" s="147" t="s">
        <v>558</v>
      </c>
      <c r="H109" s="147" t="s">
        <v>559</v>
      </c>
    </row>
    <row r="110" spans="1:17">
      <c r="A110" s="13"/>
      <c r="B110" s="24"/>
      <c r="C110" s="31"/>
      <c r="D110" s="32"/>
      <c r="E110" s="33"/>
      <c r="F110" s="146"/>
      <c r="G110" s="146"/>
      <c r="H110" s="146"/>
    </row>
    <row r="111" spans="1:17">
      <c r="A111" s="13"/>
      <c r="B111" s="24" t="s">
        <v>419</v>
      </c>
      <c r="C111" s="24" t="s">
        <v>197</v>
      </c>
      <c r="D111" s="26">
        <v>11994</v>
      </c>
      <c r="E111" s="22"/>
      <c r="F111" s="146" t="s">
        <v>557</v>
      </c>
      <c r="G111" s="146" t="s">
        <v>558</v>
      </c>
      <c r="H111" s="146" t="s">
        <v>559</v>
      </c>
    </row>
    <row r="112" spans="1:17">
      <c r="A112" s="13"/>
      <c r="B112" s="24"/>
      <c r="C112" s="24"/>
      <c r="D112" s="26"/>
      <c r="E112" s="22"/>
      <c r="F112" s="146"/>
      <c r="G112" s="146"/>
      <c r="H112" s="146"/>
    </row>
    <row r="113" spans="1:17" ht="15" customHeight="1">
      <c r="A113" s="13" t="s">
        <v>655</v>
      </c>
      <c r="B113" s="62" t="s">
        <v>5</v>
      </c>
      <c r="C113" s="62"/>
      <c r="D113" s="62"/>
      <c r="E113" s="62"/>
      <c r="F113" s="62"/>
      <c r="G113" s="62"/>
      <c r="H113" s="62"/>
      <c r="I113" s="62"/>
      <c r="J113" s="62"/>
      <c r="K113" s="62"/>
      <c r="L113" s="62"/>
      <c r="M113" s="62"/>
      <c r="N113" s="62"/>
      <c r="O113" s="62"/>
      <c r="P113" s="62"/>
      <c r="Q113" s="62"/>
    </row>
    <row r="114" spans="1:17">
      <c r="A114" s="13"/>
      <c r="B114" s="24" t="s">
        <v>656</v>
      </c>
      <c r="C114" s="24"/>
      <c r="D114" s="24"/>
      <c r="E114" s="24"/>
      <c r="F114" s="24"/>
      <c r="G114" s="24"/>
      <c r="H114" s="24"/>
      <c r="I114" s="24"/>
      <c r="J114" s="24"/>
      <c r="K114" s="24"/>
      <c r="L114" s="24"/>
      <c r="M114" s="24"/>
      <c r="N114" s="24"/>
      <c r="O114" s="24"/>
      <c r="P114" s="24"/>
      <c r="Q114" s="24"/>
    </row>
    <row r="115" spans="1:17">
      <c r="A115" s="13"/>
      <c r="B115" s="20"/>
      <c r="C115" s="20"/>
      <c r="D115" s="20"/>
      <c r="E115" s="20"/>
      <c r="F115" s="20"/>
      <c r="G115" s="20"/>
      <c r="H115" s="20"/>
      <c r="I115" s="20"/>
      <c r="J115" s="20"/>
      <c r="K115" s="20"/>
      <c r="L115" s="20"/>
      <c r="M115" s="20"/>
      <c r="N115" s="20"/>
      <c r="O115" s="20"/>
      <c r="P115" s="20"/>
      <c r="Q115" s="20"/>
    </row>
    <row r="116" spans="1:17">
      <c r="A116" s="13"/>
      <c r="B116" s="20"/>
      <c r="C116" s="20"/>
      <c r="D116" s="20"/>
      <c r="E116" s="20"/>
      <c r="F116" s="20"/>
      <c r="G116" s="20"/>
      <c r="H116" s="20"/>
      <c r="I116" s="20"/>
      <c r="J116" s="20"/>
      <c r="K116" s="20"/>
      <c r="L116" s="20"/>
      <c r="M116" s="20"/>
      <c r="N116" s="20"/>
      <c r="O116" s="20"/>
      <c r="P116" s="20"/>
      <c r="Q116" s="20"/>
    </row>
    <row r="117" spans="1:17">
      <c r="A117" s="13"/>
      <c r="B117" s="14"/>
      <c r="C117" s="14"/>
      <c r="D117" s="14"/>
      <c r="E117" s="14"/>
      <c r="F117" s="14"/>
      <c r="G117" s="14"/>
      <c r="H117" s="14"/>
      <c r="I117" s="14"/>
      <c r="J117" s="14"/>
      <c r="K117" s="14"/>
      <c r="L117" s="14"/>
      <c r="M117" s="14"/>
      <c r="N117" s="14"/>
      <c r="O117" s="14"/>
      <c r="P117" s="14"/>
      <c r="Q117" s="14"/>
    </row>
    <row r="118" spans="1:17" ht="15.75" thickBot="1">
      <c r="A118" s="13"/>
      <c r="B118" s="110" t="s">
        <v>191</v>
      </c>
      <c r="C118" s="49" t="s">
        <v>568</v>
      </c>
      <c r="D118" s="49"/>
      <c r="E118" s="49"/>
      <c r="F118" s="49" t="s">
        <v>569</v>
      </c>
      <c r="G118" s="49"/>
      <c r="H118" s="49"/>
      <c r="I118" s="49" t="s">
        <v>570</v>
      </c>
      <c r="J118" s="49"/>
      <c r="K118" s="49"/>
      <c r="L118" s="49" t="s">
        <v>571</v>
      </c>
      <c r="M118" s="49"/>
      <c r="N118" s="49"/>
      <c r="O118" s="49" t="s">
        <v>572</v>
      </c>
      <c r="P118" s="49"/>
      <c r="Q118" s="49"/>
    </row>
    <row r="119" spans="1:17" ht="15.75" thickTop="1">
      <c r="A119" s="13"/>
      <c r="B119" s="45" t="s">
        <v>225</v>
      </c>
      <c r="C119" s="69"/>
      <c r="D119" s="69"/>
      <c r="E119" s="69"/>
      <c r="F119" s="69"/>
      <c r="G119" s="69"/>
      <c r="H119" s="69"/>
      <c r="I119" s="69"/>
      <c r="J119" s="69"/>
      <c r="K119" s="69"/>
      <c r="L119" s="69"/>
      <c r="M119" s="69"/>
      <c r="N119" s="69"/>
      <c r="O119" s="69"/>
      <c r="P119" s="69"/>
      <c r="Q119" s="69"/>
    </row>
    <row r="120" spans="1:17">
      <c r="A120" s="13"/>
      <c r="B120" s="45" t="s">
        <v>573</v>
      </c>
      <c r="C120" s="24"/>
      <c r="D120" s="24"/>
      <c r="E120" s="24"/>
      <c r="F120" s="24"/>
      <c r="G120" s="24"/>
      <c r="H120" s="24"/>
      <c r="I120" s="24"/>
      <c r="J120" s="24"/>
      <c r="K120" s="24"/>
      <c r="L120" s="24"/>
      <c r="M120" s="24"/>
      <c r="N120" s="24"/>
      <c r="O120" s="24"/>
      <c r="P120" s="24"/>
      <c r="Q120" s="24"/>
    </row>
    <row r="121" spans="1:17">
      <c r="A121" s="13"/>
      <c r="B121" s="51" t="s">
        <v>574</v>
      </c>
      <c r="C121" s="24" t="s">
        <v>197</v>
      </c>
      <c r="D121" s="26">
        <v>600006</v>
      </c>
      <c r="E121" s="22"/>
      <c r="F121" s="24" t="s">
        <v>197</v>
      </c>
      <c r="G121" s="26">
        <v>605164</v>
      </c>
      <c r="H121" s="22"/>
      <c r="I121" s="24" t="s">
        <v>197</v>
      </c>
      <c r="J121" s="29">
        <v>0</v>
      </c>
      <c r="K121" s="22"/>
      <c r="L121" s="24" t="s">
        <v>197</v>
      </c>
      <c r="M121" s="29">
        <v>0</v>
      </c>
      <c r="N121" s="22"/>
      <c r="O121" s="24" t="s">
        <v>197</v>
      </c>
      <c r="P121" s="26">
        <v>605164</v>
      </c>
      <c r="Q121" s="22"/>
    </row>
    <row r="122" spans="1:17">
      <c r="A122" s="13"/>
      <c r="B122" s="51"/>
      <c r="C122" s="24"/>
      <c r="D122" s="26"/>
      <c r="E122" s="22"/>
      <c r="F122" s="24"/>
      <c r="G122" s="26"/>
      <c r="H122" s="22"/>
      <c r="I122" s="24"/>
      <c r="J122" s="29"/>
      <c r="K122" s="22"/>
      <c r="L122" s="24"/>
      <c r="M122" s="29"/>
      <c r="N122" s="22"/>
      <c r="O122" s="24"/>
      <c r="P122" s="26"/>
      <c r="Q122" s="22"/>
    </row>
    <row r="123" spans="1:17">
      <c r="A123" s="13"/>
      <c r="B123" s="15"/>
      <c r="C123" s="22"/>
      <c r="D123" s="22"/>
      <c r="E123" s="22"/>
      <c r="F123" s="22"/>
      <c r="G123" s="22"/>
      <c r="H123" s="22"/>
      <c r="I123" s="22"/>
      <c r="J123" s="22"/>
      <c r="K123" s="22"/>
      <c r="L123" s="22"/>
      <c r="M123" s="22"/>
      <c r="N123" s="22"/>
      <c r="O123" s="22"/>
      <c r="P123" s="22"/>
      <c r="Q123" s="22"/>
    </row>
    <row r="124" spans="1:17">
      <c r="A124" s="13"/>
      <c r="B124" s="52" t="s">
        <v>575</v>
      </c>
      <c r="C124" s="29"/>
      <c r="D124" s="29"/>
      <c r="E124" s="22"/>
      <c r="F124" s="29"/>
      <c r="G124" s="29"/>
      <c r="H124" s="22"/>
      <c r="I124" s="29"/>
      <c r="J124" s="29"/>
      <c r="K124" s="22"/>
      <c r="L124" s="29"/>
      <c r="M124" s="29"/>
      <c r="N124" s="22"/>
      <c r="O124" s="29"/>
      <c r="P124" s="29"/>
      <c r="Q124" s="22"/>
    </row>
    <row r="125" spans="1:17">
      <c r="A125" s="13"/>
      <c r="B125" s="52"/>
      <c r="C125" s="29"/>
      <c r="D125" s="29"/>
      <c r="E125" s="22"/>
      <c r="F125" s="29"/>
      <c r="G125" s="29"/>
      <c r="H125" s="22"/>
      <c r="I125" s="29"/>
      <c r="J125" s="29"/>
      <c r="K125" s="22"/>
      <c r="L125" s="29"/>
      <c r="M125" s="29"/>
      <c r="N125" s="22"/>
      <c r="O125" s="29"/>
      <c r="P125" s="29"/>
      <c r="Q125" s="22"/>
    </row>
    <row r="126" spans="1:17">
      <c r="A126" s="13"/>
      <c r="B126" s="51" t="s">
        <v>576</v>
      </c>
      <c r="C126" s="26">
        <v>187331</v>
      </c>
      <c r="D126" s="26"/>
      <c r="E126" s="22"/>
      <c r="F126" s="26">
        <v>188501</v>
      </c>
      <c r="G126" s="26"/>
      <c r="H126" s="22"/>
      <c r="I126" s="29">
        <v>0</v>
      </c>
      <c r="J126" s="29"/>
      <c r="K126" s="22"/>
      <c r="L126" s="26">
        <v>188501</v>
      </c>
      <c r="M126" s="26"/>
      <c r="N126" s="22"/>
      <c r="O126" s="29">
        <v>0</v>
      </c>
      <c r="P126" s="29"/>
      <c r="Q126" s="22"/>
    </row>
    <row r="127" spans="1:17">
      <c r="A127" s="13"/>
      <c r="B127" s="51"/>
      <c r="C127" s="26"/>
      <c r="D127" s="26"/>
      <c r="E127" s="22"/>
      <c r="F127" s="26"/>
      <c r="G127" s="26"/>
      <c r="H127" s="22"/>
      <c r="I127" s="29"/>
      <c r="J127" s="29"/>
      <c r="K127" s="22"/>
      <c r="L127" s="26"/>
      <c r="M127" s="26"/>
      <c r="N127" s="22"/>
      <c r="O127" s="29"/>
      <c r="P127" s="29"/>
      <c r="Q127" s="22"/>
    </row>
    <row r="128" spans="1:17">
      <c r="A128" s="13"/>
      <c r="B128" s="51" t="s">
        <v>44</v>
      </c>
      <c r="C128" s="26">
        <v>58000</v>
      </c>
      <c r="D128" s="26"/>
      <c r="E128" s="22"/>
      <c r="F128" s="26">
        <v>60229</v>
      </c>
      <c r="G128" s="26"/>
      <c r="H128" s="22"/>
      <c r="I128" s="29">
        <v>0</v>
      </c>
      <c r="J128" s="29"/>
      <c r="K128" s="22"/>
      <c r="L128" s="26">
        <v>60229</v>
      </c>
      <c r="M128" s="26"/>
      <c r="N128" s="22"/>
      <c r="O128" s="29">
        <v>0</v>
      </c>
      <c r="P128" s="29"/>
      <c r="Q128" s="22"/>
    </row>
    <row r="129" spans="1:17">
      <c r="A129" s="13"/>
      <c r="B129" s="51"/>
      <c r="C129" s="26"/>
      <c r="D129" s="26"/>
      <c r="E129" s="22"/>
      <c r="F129" s="26"/>
      <c r="G129" s="26"/>
      <c r="H129" s="22"/>
      <c r="I129" s="29"/>
      <c r="J129" s="29"/>
      <c r="K129" s="22"/>
      <c r="L129" s="26"/>
      <c r="M129" s="26"/>
      <c r="N129" s="22"/>
      <c r="O129" s="29"/>
      <c r="P129" s="29"/>
      <c r="Q129" s="22"/>
    </row>
    <row r="130" spans="1:17">
      <c r="A130" s="13"/>
      <c r="B130" s="51" t="s">
        <v>577</v>
      </c>
      <c r="C130" s="26">
        <v>27386</v>
      </c>
      <c r="D130" s="26"/>
      <c r="E130" s="22"/>
      <c r="F130" s="26">
        <v>26802</v>
      </c>
      <c r="G130" s="26"/>
      <c r="H130" s="22"/>
      <c r="I130" s="29">
        <v>0</v>
      </c>
      <c r="J130" s="29"/>
      <c r="K130" s="22"/>
      <c r="L130" s="26">
        <v>26802</v>
      </c>
      <c r="M130" s="26"/>
      <c r="N130" s="22"/>
      <c r="O130" s="29">
        <v>0</v>
      </c>
      <c r="P130" s="29"/>
      <c r="Q130" s="22"/>
    </row>
    <row r="131" spans="1:17">
      <c r="A131" s="13"/>
      <c r="B131" s="51"/>
      <c r="C131" s="26"/>
      <c r="D131" s="26"/>
      <c r="E131" s="22"/>
      <c r="F131" s="26"/>
      <c r="G131" s="26"/>
      <c r="H131" s="22"/>
      <c r="I131" s="29"/>
      <c r="J131" s="29"/>
      <c r="K131" s="22"/>
      <c r="L131" s="26"/>
      <c r="M131" s="26"/>
      <c r="N131" s="22"/>
      <c r="O131" s="29"/>
      <c r="P131" s="29"/>
      <c r="Q131" s="22"/>
    </row>
    <row r="132" spans="1:17">
      <c r="A132" s="13"/>
      <c r="B132" s="20"/>
      <c r="C132" s="20"/>
      <c r="D132" s="20"/>
      <c r="E132" s="20"/>
      <c r="F132" s="20"/>
      <c r="G132" s="20"/>
      <c r="H132" s="20"/>
      <c r="I132" s="20"/>
      <c r="J132" s="20"/>
      <c r="K132" s="20"/>
      <c r="L132" s="20"/>
      <c r="M132" s="20"/>
      <c r="N132" s="20"/>
      <c r="O132" s="20"/>
      <c r="P132" s="20"/>
      <c r="Q132" s="20"/>
    </row>
    <row r="133" spans="1:17">
      <c r="A133" s="13"/>
      <c r="B133" s="14"/>
      <c r="C133" s="14"/>
      <c r="D133" s="14"/>
      <c r="E133" s="14"/>
      <c r="F133" s="14"/>
      <c r="G133" s="14"/>
      <c r="H133" s="14"/>
      <c r="I133" s="14"/>
      <c r="J133" s="14"/>
      <c r="K133" s="14"/>
      <c r="L133" s="14"/>
      <c r="M133" s="14"/>
      <c r="N133" s="14"/>
      <c r="O133" s="14"/>
      <c r="P133" s="14"/>
      <c r="Q133" s="14"/>
    </row>
    <row r="134" spans="1:17" ht="15.75" thickBot="1">
      <c r="A134" s="13"/>
      <c r="B134" s="110" t="s">
        <v>209</v>
      </c>
      <c r="C134" s="24"/>
      <c r="D134" s="24"/>
      <c r="E134" s="24"/>
      <c r="F134" s="24"/>
      <c r="G134" s="24"/>
      <c r="H134" s="24"/>
      <c r="I134" s="24"/>
      <c r="J134" s="24"/>
      <c r="K134" s="24"/>
      <c r="L134" s="24"/>
      <c r="M134" s="24"/>
      <c r="N134" s="24"/>
      <c r="O134" s="24"/>
      <c r="P134" s="24"/>
      <c r="Q134" s="24"/>
    </row>
    <row r="135" spans="1:17" ht="15.75" thickTop="1">
      <c r="A135" s="13"/>
      <c r="B135" s="45" t="s">
        <v>573</v>
      </c>
      <c r="C135" s="24"/>
      <c r="D135" s="24"/>
      <c r="E135" s="24"/>
      <c r="F135" s="24"/>
      <c r="G135" s="24"/>
      <c r="H135" s="24"/>
      <c r="I135" s="24"/>
      <c r="J135" s="24"/>
      <c r="K135" s="24"/>
      <c r="L135" s="24"/>
      <c r="M135" s="24"/>
      <c r="N135" s="24"/>
      <c r="O135" s="24"/>
      <c r="P135" s="24"/>
      <c r="Q135" s="24"/>
    </row>
    <row r="136" spans="1:17">
      <c r="A136" s="13"/>
      <c r="B136" s="51" t="s">
        <v>578</v>
      </c>
      <c r="C136" s="24" t="s">
        <v>197</v>
      </c>
      <c r="D136" s="26">
        <v>21992</v>
      </c>
      <c r="E136" s="22"/>
      <c r="F136" s="24" t="s">
        <v>197</v>
      </c>
      <c r="G136" s="26">
        <v>22471</v>
      </c>
      <c r="H136" s="22"/>
      <c r="I136" s="24" t="s">
        <v>197</v>
      </c>
      <c r="J136" s="29">
        <v>0</v>
      </c>
      <c r="K136" s="22"/>
      <c r="L136" s="24" t="s">
        <v>197</v>
      </c>
      <c r="M136" s="26">
        <v>22471</v>
      </c>
      <c r="N136" s="22"/>
      <c r="O136" s="24" t="s">
        <v>197</v>
      </c>
      <c r="P136" s="29">
        <v>0</v>
      </c>
      <c r="Q136" s="22"/>
    </row>
    <row r="137" spans="1:17">
      <c r="A137" s="13"/>
      <c r="B137" s="51"/>
      <c r="C137" s="24"/>
      <c r="D137" s="26"/>
      <c r="E137" s="22"/>
      <c r="F137" s="24"/>
      <c r="G137" s="26"/>
      <c r="H137" s="22"/>
      <c r="I137" s="24"/>
      <c r="J137" s="29"/>
      <c r="K137" s="22"/>
      <c r="L137" s="24"/>
      <c r="M137" s="26"/>
      <c r="N137" s="22"/>
      <c r="O137" s="24"/>
      <c r="P137" s="29"/>
      <c r="Q137" s="22"/>
    </row>
    <row r="138" spans="1:17">
      <c r="A138" s="13"/>
      <c r="B138" s="51" t="s">
        <v>574</v>
      </c>
      <c r="C138" s="26">
        <v>563160</v>
      </c>
      <c r="D138" s="26"/>
      <c r="E138" s="22"/>
      <c r="F138" s="26">
        <v>569355</v>
      </c>
      <c r="G138" s="26"/>
      <c r="H138" s="22"/>
      <c r="I138" s="29">
        <v>0</v>
      </c>
      <c r="J138" s="29"/>
      <c r="K138" s="22"/>
      <c r="L138" s="29">
        <v>0</v>
      </c>
      <c r="M138" s="29"/>
      <c r="N138" s="22"/>
      <c r="O138" s="26">
        <v>569355</v>
      </c>
      <c r="P138" s="26"/>
      <c r="Q138" s="22"/>
    </row>
    <row r="139" spans="1:17">
      <c r="A139" s="13"/>
      <c r="B139" s="51"/>
      <c r="C139" s="26"/>
      <c r="D139" s="26"/>
      <c r="E139" s="22"/>
      <c r="F139" s="26"/>
      <c r="G139" s="26"/>
      <c r="H139" s="22"/>
      <c r="I139" s="29"/>
      <c r="J139" s="29"/>
      <c r="K139" s="22"/>
      <c r="L139" s="29"/>
      <c r="M139" s="29"/>
      <c r="N139" s="22"/>
      <c r="O139" s="26"/>
      <c r="P139" s="26"/>
      <c r="Q139" s="22"/>
    </row>
    <row r="140" spans="1:17">
      <c r="A140" s="13"/>
      <c r="B140" s="15"/>
      <c r="C140" s="22"/>
      <c r="D140" s="22"/>
      <c r="E140" s="22"/>
      <c r="F140" s="22"/>
      <c r="G140" s="22"/>
      <c r="H140" s="22"/>
      <c r="I140" s="22"/>
      <c r="J140" s="22"/>
      <c r="K140" s="22"/>
      <c r="L140" s="22"/>
      <c r="M140" s="22"/>
      <c r="N140" s="22"/>
      <c r="O140" s="22"/>
      <c r="P140" s="22"/>
      <c r="Q140" s="22"/>
    </row>
    <row r="141" spans="1:17">
      <c r="A141" s="13"/>
      <c r="B141" s="52" t="s">
        <v>575</v>
      </c>
      <c r="C141" s="29"/>
      <c r="D141" s="29"/>
      <c r="E141" s="22"/>
      <c r="F141" s="29"/>
      <c r="G141" s="29"/>
      <c r="H141" s="22"/>
      <c r="I141" s="29"/>
      <c r="J141" s="29"/>
      <c r="K141" s="22"/>
      <c r="L141" s="29"/>
      <c r="M141" s="29"/>
      <c r="N141" s="22"/>
      <c r="O141" s="29"/>
      <c r="P141" s="29"/>
      <c r="Q141" s="22"/>
    </row>
    <row r="142" spans="1:17">
      <c r="A142" s="13"/>
      <c r="B142" s="52"/>
      <c r="C142" s="29"/>
      <c r="D142" s="29"/>
      <c r="E142" s="22"/>
      <c r="F142" s="29"/>
      <c r="G142" s="29"/>
      <c r="H142" s="22"/>
      <c r="I142" s="29"/>
      <c r="J142" s="29"/>
      <c r="K142" s="22"/>
      <c r="L142" s="29"/>
      <c r="M142" s="29"/>
      <c r="N142" s="22"/>
      <c r="O142" s="29"/>
      <c r="P142" s="29"/>
      <c r="Q142" s="22"/>
    </row>
    <row r="143" spans="1:17">
      <c r="A143" s="13"/>
      <c r="B143" s="51" t="s">
        <v>576</v>
      </c>
      <c r="C143" s="26">
        <v>158840</v>
      </c>
      <c r="D143" s="26"/>
      <c r="E143" s="22"/>
      <c r="F143" s="26">
        <v>160297</v>
      </c>
      <c r="G143" s="26"/>
      <c r="H143" s="22"/>
      <c r="I143" s="29">
        <v>0</v>
      </c>
      <c r="J143" s="29"/>
      <c r="K143" s="22"/>
      <c r="L143" s="26">
        <v>160297</v>
      </c>
      <c r="M143" s="26"/>
      <c r="N143" s="22"/>
      <c r="O143" s="29">
        <v>0</v>
      </c>
      <c r="P143" s="29"/>
      <c r="Q143" s="22"/>
    </row>
    <row r="144" spans="1:17">
      <c r="A144" s="13"/>
      <c r="B144" s="51"/>
      <c r="C144" s="26"/>
      <c r="D144" s="26"/>
      <c r="E144" s="22"/>
      <c r="F144" s="26"/>
      <c r="G144" s="26"/>
      <c r="H144" s="22"/>
      <c r="I144" s="29"/>
      <c r="J144" s="29"/>
      <c r="K144" s="22"/>
      <c r="L144" s="26"/>
      <c r="M144" s="26"/>
      <c r="N144" s="22"/>
      <c r="O144" s="29"/>
      <c r="P144" s="29"/>
      <c r="Q144" s="22"/>
    </row>
    <row r="145" spans="1:17">
      <c r="A145" s="13"/>
      <c r="B145" s="51" t="s">
        <v>44</v>
      </c>
      <c r="C145" s="26">
        <v>43000</v>
      </c>
      <c r="D145" s="26"/>
      <c r="E145" s="22"/>
      <c r="F145" s="26">
        <v>45530</v>
      </c>
      <c r="G145" s="26"/>
      <c r="H145" s="22"/>
      <c r="I145" s="29">
        <v>0</v>
      </c>
      <c r="J145" s="29"/>
      <c r="K145" s="22"/>
      <c r="L145" s="26">
        <v>45530</v>
      </c>
      <c r="M145" s="26"/>
      <c r="N145" s="22"/>
      <c r="O145" s="29">
        <v>0</v>
      </c>
      <c r="P145" s="29"/>
      <c r="Q145" s="22"/>
    </row>
    <row r="146" spans="1:17">
      <c r="A146" s="13"/>
      <c r="B146" s="51"/>
      <c r="C146" s="26"/>
      <c r="D146" s="26"/>
      <c r="E146" s="22"/>
      <c r="F146" s="26"/>
      <c r="G146" s="26"/>
      <c r="H146" s="22"/>
      <c r="I146" s="29"/>
      <c r="J146" s="29"/>
      <c r="K146" s="22"/>
      <c r="L146" s="26"/>
      <c r="M146" s="26"/>
      <c r="N146" s="22"/>
      <c r="O146" s="29"/>
      <c r="P146" s="29"/>
      <c r="Q146" s="22"/>
    </row>
    <row r="147" spans="1:17">
      <c r="A147" s="13"/>
      <c r="B147" s="51" t="s">
        <v>577</v>
      </c>
      <c r="C147" s="26">
        <v>27476</v>
      </c>
      <c r="D147" s="26"/>
      <c r="E147" s="22"/>
      <c r="F147" s="26">
        <v>26907</v>
      </c>
      <c r="G147" s="26"/>
      <c r="H147" s="22"/>
      <c r="I147" s="29">
        <v>0</v>
      </c>
      <c r="J147" s="29"/>
      <c r="K147" s="22"/>
      <c r="L147" s="26">
        <v>26907</v>
      </c>
      <c r="M147" s="26"/>
      <c r="N147" s="22"/>
      <c r="O147" s="29">
        <v>0</v>
      </c>
      <c r="P147" s="29"/>
      <c r="Q147" s="22"/>
    </row>
    <row r="148" spans="1:17">
      <c r="A148" s="13"/>
      <c r="B148" s="51"/>
      <c r="C148" s="26"/>
      <c r="D148" s="26"/>
      <c r="E148" s="22"/>
      <c r="F148" s="26"/>
      <c r="G148" s="26"/>
      <c r="H148" s="22"/>
      <c r="I148" s="29"/>
      <c r="J148" s="29"/>
      <c r="K148" s="22"/>
      <c r="L148" s="26"/>
      <c r="M148" s="26"/>
      <c r="N148" s="22"/>
      <c r="O148" s="29"/>
      <c r="P148" s="29"/>
      <c r="Q148" s="22"/>
    </row>
  </sheetData>
  <mergeCells count="640">
    <mergeCell ref="A101:A112"/>
    <mergeCell ref="B101:Q101"/>
    <mergeCell ref="B102:Q102"/>
    <mergeCell ref="B103:Q103"/>
    <mergeCell ref="A113:A148"/>
    <mergeCell ref="B113:Q113"/>
    <mergeCell ref="B114:Q114"/>
    <mergeCell ref="B115:Q115"/>
    <mergeCell ref="B4:Q4"/>
    <mergeCell ref="B5:Q5"/>
    <mergeCell ref="A56:A100"/>
    <mergeCell ref="B56:Q56"/>
    <mergeCell ref="B57:Q57"/>
    <mergeCell ref="B58:Q58"/>
    <mergeCell ref="B79:Q79"/>
    <mergeCell ref="K147:K148"/>
    <mergeCell ref="L147:M148"/>
    <mergeCell ref="N147:N148"/>
    <mergeCell ref="O147:P148"/>
    <mergeCell ref="Q147:Q148"/>
    <mergeCell ref="A1:A2"/>
    <mergeCell ref="B1:Q1"/>
    <mergeCell ref="B2:Q2"/>
    <mergeCell ref="B3:Q3"/>
    <mergeCell ref="A4:A55"/>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C140:E140"/>
    <mergeCell ref="F140:H140"/>
    <mergeCell ref="I140:K140"/>
    <mergeCell ref="L140:N140"/>
    <mergeCell ref="O140:Q140"/>
    <mergeCell ref="B141:B142"/>
    <mergeCell ref="C141:D142"/>
    <mergeCell ref="E141:E142"/>
    <mergeCell ref="F141:G142"/>
    <mergeCell ref="H141:H142"/>
    <mergeCell ref="I138:J139"/>
    <mergeCell ref="K138:K139"/>
    <mergeCell ref="L138:M139"/>
    <mergeCell ref="N138:N139"/>
    <mergeCell ref="O138:P139"/>
    <mergeCell ref="Q138:Q139"/>
    <mergeCell ref="M136:M137"/>
    <mergeCell ref="N136:N137"/>
    <mergeCell ref="O136:O137"/>
    <mergeCell ref="P136:P137"/>
    <mergeCell ref="Q136:Q137"/>
    <mergeCell ref="B138:B139"/>
    <mergeCell ref="C138:D139"/>
    <mergeCell ref="E138:E139"/>
    <mergeCell ref="F138:G139"/>
    <mergeCell ref="H138:H139"/>
    <mergeCell ref="G136:G137"/>
    <mergeCell ref="H136:H137"/>
    <mergeCell ref="I136:I137"/>
    <mergeCell ref="J136:J137"/>
    <mergeCell ref="K136:K137"/>
    <mergeCell ref="L136:L137"/>
    <mergeCell ref="C135:E135"/>
    <mergeCell ref="F135:H135"/>
    <mergeCell ref="I135:K135"/>
    <mergeCell ref="L135:N135"/>
    <mergeCell ref="O135:Q135"/>
    <mergeCell ref="B136:B137"/>
    <mergeCell ref="C136:C137"/>
    <mergeCell ref="D136:D137"/>
    <mergeCell ref="E136:E137"/>
    <mergeCell ref="F136:F137"/>
    <mergeCell ref="B132:Q132"/>
    <mergeCell ref="C134:E134"/>
    <mergeCell ref="F134:H134"/>
    <mergeCell ref="I134:K134"/>
    <mergeCell ref="L134:N134"/>
    <mergeCell ref="O134:Q134"/>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N121:N122"/>
    <mergeCell ref="O121:O122"/>
    <mergeCell ref="P121:P122"/>
    <mergeCell ref="Q121:Q122"/>
    <mergeCell ref="C123:E123"/>
    <mergeCell ref="F123:H123"/>
    <mergeCell ref="I123:K123"/>
    <mergeCell ref="L123:N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F119:H119"/>
    <mergeCell ref="I119:K119"/>
    <mergeCell ref="L119:N119"/>
    <mergeCell ref="O119:Q119"/>
    <mergeCell ref="C120:E120"/>
    <mergeCell ref="F120:H120"/>
    <mergeCell ref="I120:K120"/>
    <mergeCell ref="L120:N120"/>
    <mergeCell ref="O120:Q120"/>
    <mergeCell ref="B116:Q116"/>
    <mergeCell ref="C118:E118"/>
    <mergeCell ref="F118:H118"/>
    <mergeCell ref="I118:K118"/>
    <mergeCell ref="L118:N118"/>
    <mergeCell ref="O118:Q118"/>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M99:M100"/>
    <mergeCell ref="N99:N100"/>
    <mergeCell ref="B104:H104"/>
    <mergeCell ref="B106:B108"/>
    <mergeCell ref="C106:E108"/>
    <mergeCell ref="H106:H108"/>
    <mergeCell ref="G99:G100"/>
    <mergeCell ref="H99:H100"/>
    <mergeCell ref="I99:I100"/>
    <mergeCell ref="J99:J100"/>
    <mergeCell ref="K99:K100"/>
    <mergeCell ref="L99:L100"/>
    <mergeCell ref="N96:N97"/>
    <mergeCell ref="C98:E98"/>
    <mergeCell ref="F98:H98"/>
    <mergeCell ref="I98:K98"/>
    <mergeCell ref="L98:N98"/>
    <mergeCell ref="B99:B100"/>
    <mergeCell ref="C99:C100"/>
    <mergeCell ref="D99:D100"/>
    <mergeCell ref="E99:E100"/>
    <mergeCell ref="F99:F100"/>
    <mergeCell ref="H96:H97"/>
    <mergeCell ref="I96:I97"/>
    <mergeCell ref="J96:J97"/>
    <mergeCell ref="K96:K97"/>
    <mergeCell ref="L96:L97"/>
    <mergeCell ref="M96:M97"/>
    <mergeCell ref="I94:J95"/>
    <mergeCell ref="K94:K95"/>
    <mergeCell ref="L94:M95"/>
    <mergeCell ref="N94:N95"/>
    <mergeCell ref="B96:B97"/>
    <mergeCell ref="C96:C97"/>
    <mergeCell ref="D96:D97"/>
    <mergeCell ref="E96:E97"/>
    <mergeCell ref="F96:F97"/>
    <mergeCell ref="G96:G97"/>
    <mergeCell ref="J92:J93"/>
    <mergeCell ref="K92:K93"/>
    <mergeCell ref="L92:L93"/>
    <mergeCell ref="M92:M93"/>
    <mergeCell ref="N92:N93"/>
    <mergeCell ref="B94:B95"/>
    <mergeCell ref="C94:D95"/>
    <mergeCell ref="E94:E95"/>
    <mergeCell ref="F94:G95"/>
    <mergeCell ref="H94:H95"/>
    <mergeCell ref="L90:M91"/>
    <mergeCell ref="N90:N91"/>
    <mergeCell ref="B92:B93"/>
    <mergeCell ref="C92:C93"/>
    <mergeCell ref="D92:D93"/>
    <mergeCell ref="E92:E93"/>
    <mergeCell ref="F92:F93"/>
    <mergeCell ref="G92:G93"/>
    <mergeCell ref="H92:H93"/>
    <mergeCell ref="I92:I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N77:N78"/>
    <mergeCell ref="B80:N80"/>
    <mergeCell ref="C82:E82"/>
    <mergeCell ref="F82:H82"/>
    <mergeCell ref="I82:K82"/>
    <mergeCell ref="L82:N82"/>
    <mergeCell ref="H77:H78"/>
    <mergeCell ref="I77:I78"/>
    <mergeCell ref="J77:J78"/>
    <mergeCell ref="K77:K78"/>
    <mergeCell ref="L77:L78"/>
    <mergeCell ref="M77:M78"/>
    <mergeCell ref="C76:E76"/>
    <mergeCell ref="F76:H76"/>
    <mergeCell ref="I76:K76"/>
    <mergeCell ref="L76:N76"/>
    <mergeCell ref="B77:B78"/>
    <mergeCell ref="C77:C78"/>
    <mergeCell ref="D77:D78"/>
    <mergeCell ref="E77:E78"/>
    <mergeCell ref="F77:F78"/>
    <mergeCell ref="G77:G78"/>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B72:B73"/>
    <mergeCell ref="C72:D73"/>
    <mergeCell ref="E72:E73"/>
    <mergeCell ref="F72:G73"/>
    <mergeCell ref="H72:H73"/>
    <mergeCell ref="I72:J73"/>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B59:N59"/>
    <mergeCell ref="C61:E61"/>
    <mergeCell ref="F61:H61"/>
    <mergeCell ref="I61:K61"/>
    <mergeCell ref="L61:N61"/>
    <mergeCell ref="C62:E62"/>
    <mergeCell ref="F62:H62"/>
    <mergeCell ref="I62:K62"/>
    <mergeCell ref="L62:N62"/>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C51:E51"/>
    <mergeCell ref="F51:H51"/>
    <mergeCell ref="I51:K51"/>
    <mergeCell ref="L51:N51"/>
    <mergeCell ref="B52:B53"/>
    <mergeCell ref="C52:D53"/>
    <mergeCell ref="E52:E53"/>
    <mergeCell ref="F52:G53"/>
    <mergeCell ref="H52:H53"/>
    <mergeCell ref="I52:J53"/>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C32:E32"/>
    <mergeCell ref="F32:H32"/>
    <mergeCell ref="I32:K32"/>
    <mergeCell ref="L32:N32"/>
    <mergeCell ref="C33:E33"/>
    <mergeCell ref="F33:H33"/>
    <mergeCell ref="I33:K33"/>
    <mergeCell ref="L33:N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C27:E27"/>
    <mergeCell ref="F27:H27"/>
    <mergeCell ref="I27:K27"/>
    <mergeCell ref="L27:N27"/>
    <mergeCell ref="B28:B29"/>
    <mergeCell ref="C28:D29"/>
    <mergeCell ref="E28:E29"/>
    <mergeCell ref="F28:G29"/>
    <mergeCell ref="H28:H29"/>
    <mergeCell ref="I28:J29"/>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8.140625" bestFit="1" customWidth="1"/>
    <col min="4" max="4" width="7.28515625" bestFit="1" customWidth="1"/>
    <col min="5" max="5" width="10.5703125" customWidth="1"/>
    <col min="6" max="6" width="8.28515625" customWidth="1"/>
    <col min="7" max="7" width="10.140625" customWidth="1"/>
    <col min="8" max="8" width="9.140625" customWidth="1"/>
  </cols>
  <sheetData>
    <row r="1" spans="1:8" ht="15" customHeight="1">
      <c r="A1" s="7" t="s">
        <v>657</v>
      </c>
      <c r="B1" s="7" t="s">
        <v>1</v>
      </c>
      <c r="C1" s="7"/>
      <c r="D1" s="7"/>
      <c r="E1" s="7"/>
      <c r="F1" s="7"/>
      <c r="G1" s="7"/>
      <c r="H1" s="7"/>
    </row>
    <row r="2" spans="1:8" ht="15" customHeight="1">
      <c r="A2" s="7"/>
      <c r="B2" s="7" t="s">
        <v>2</v>
      </c>
      <c r="C2" s="7"/>
      <c r="D2" s="7"/>
      <c r="E2" s="7"/>
      <c r="F2" s="7"/>
      <c r="G2" s="7"/>
      <c r="H2" s="7"/>
    </row>
    <row r="3" spans="1:8" ht="30">
      <c r="A3" s="3" t="s">
        <v>592</v>
      </c>
      <c r="B3" s="62" t="s">
        <v>5</v>
      </c>
      <c r="C3" s="62"/>
      <c r="D3" s="62"/>
      <c r="E3" s="62"/>
      <c r="F3" s="62"/>
      <c r="G3" s="62"/>
      <c r="H3" s="62"/>
    </row>
    <row r="4" spans="1:8" ht="15" customHeight="1">
      <c r="A4" s="13" t="s">
        <v>658</v>
      </c>
      <c r="B4" s="62" t="s">
        <v>5</v>
      </c>
      <c r="C4" s="62"/>
      <c r="D4" s="62"/>
      <c r="E4" s="62"/>
      <c r="F4" s="62"/>
      <c r="G4" s="62"/>
      <c r="H4" s="62"/>
    </row>
    <row r="5" spans="1:8">
      <c r="A5" s="13"/>
      <c r="B5" s="20"/>
      <c r="C5" s="20"/>
      <c r="D5" s="20"/>
      <c r="E5" s="20"/>
      <c r="F5" s="20"/>
      <c r="G5" s="20"/>
      <c r="H5" s="20"/>
    </row>
    <row r="6" spans="1:8">
      <c r="A6" s="13"/>
      <c r="B6" s="14"/>
      <c r="C6" s="14"/>
      <c r="D6" s="14"/>
      <c r="E6" s="14"/>
      <c r="F6" s="14"/>
      <c r="G6" s="14"/>
      <c r="H6" s="14"/>
    </row>
    <row r="7" spans="1:8">
      <c r="A7" s="13"/>
      <c r="B7" s="24"/>
      <c r="C7" s="21" t="s">
        <v>598</v>
      </c>
      <c r="D7" s="21"/>
      <c r="E7" s="21" t="s">
        <v>599</v>
      </c>
      <c r="F7" s="21"/>
      <c r="G7" s="21" t="s">
        <v>602</v>
      </c>
      <c r="H7" s="21"/>
    </row>
    <row r="8" spans="1:8">
      <c r="A8" s="13"/>
      <c r="B8" s="24"/>
      <c r="C8" s="21"/>
      <c r="D8" s="21"/>
      <c r="E8" s="21" t="s">
        <v>600</v>
      </c>
      <c r="F8" s="21"/>
      <c r="G8" s="21" t="s">
        <v>603</v>
      </c>
      <c r="H8" s="21"/>
    </row>
    <row r="9" spans="1:8">
      <c r="A9" s="13"/>
      <c r="B9" s="24"/>
      <c r="C9" s="21"/>
      <c r="D9" s="21"/>
      <c r="E9" s="21" t="s">
        <v>601</v>
      </c>
      <c r="F9" s="21"/>
      <c r="G9" s="21" t="s">
        <v>604</v>
      </c>
      <c r="H9" s="21"/>
    </row>
    <row r="10" spans="1:8" ht="15.75" thickBot="1">
      <c r="A10" s="13"/>
      <c r="B10" s="24"/>
      <c r="C10" s="23"/>
      <c r="D10" s="23"/>
      <c r="E10" s="150"/>
      <c r="F10" s="150"/>
      <c r="G10" s="23" t="s">
        <v>605</v>
      </c>
      <c r="H10" s="23"/>
    </row>
    <row r="11" spans="1:8" ht="15.75" thickBot="1">
      <c r="A11" s="13"/>
      <c r="B11" s="110" t="s">
        <v>191</v>
      </c>
      <c r="C11" s="18" t="s">
        <v>606</v>
      </c>
      <c r="D11" s="18" t="s">
        <v>607</v>
      </c>
      <c r="E11" s="18" t="s">
        <v>606</v>
      </c>
      <c r="F11" s="18" t="s">
        <v>607</v>
      </c>
      <c r="G11" s="18" t="s">
        <v>606</v>
      </c>
      <c r="H11" s="18" t="s">
        <v>607</v>
      </c>
    </row>
    <row r="12" spans="1:8" ht="15.75" thickTop="1">
      <c r="A12" s="13"/>
      <c r="B12" s="11" t="s">
        <v>608</v>
      </c>
      <c r="C12" s="11"/>
      <c r="D12" s="11"/>
      <c r="E12" s="11"/>
      <c r="F12" s="11"/>
      <c r="G12" s="11"/>
      <c r="H12" s="11"/>
    </row>
    <row r="13" spans="1:8">
      <c r="A13" s="13"/>
      <c r="B13" s="47" t="s">
        <v>609</v>
      </c>
      <c r="C13" s="148">
        <v>91821</v>
      </c>
      <c r="D13" s="114">
        <v>0.14499999999999999</v>
      </c>
      <c r="E13" s="148">
        <v>50773</v>
      </c>
      <c r="F13" s="114">
        <v>0.08</v>
      </c>
      <c r="G13" s="145" t="s">
        <v>610</v>
      </c>
      <c r="H13" s="145" t="s">
        <v>610</v>
      </c>
    </row>
    <row r="14" spans="1:8">
      <c r="A14" s="13"/>
      <c r="B14" s="47" t="s">
        <v>611</v>
      </c>
      <c r="C14" s="149">
        <v>91612</v>
      </c>
      <c r="D14" s="114">
        <v>0.14399999999999999</v>
      </c>
      <c r="E14" s="149">
        <v>50754</v>
      </c>
      <c r="F14" s="114">
        <v>0.08</v>
      </c>
      <c r="G14" s="148">
        <v>63443</v>
      </c>
      <c r="H14" s="114">
        <v>0.1</v>
      </c>
    </row>
    <row r="15" spans="1:8">
      <c r="A15" s="13"/>
      <c r="B15" s="11" t="s">
        <v>612</v>
      </c>
      <c r="C15" s="145"/>
      <c r="D15" s="145"/>
      <c r="E15" s="145"/>
      <c r="F15" s="145"/>
      <c r="G15" s="145"/>
      <c r="H15" s="145"/>
    </row>
    <row r="16" spans="1:8">
      <c r="A16" s="13"/>
      <c r="B16" s="47" t="s">
        <v>609</v>
      </c>
      <c r="C16" s="149">
        <v>74396</v>
      </c>
      <c r="D16" s="114">
        <v>0.11700000000000001</v>
      </c>
      <c r="E16" s="149">
        <v>25387</v>
      </c>
      <c r="F16" s="114">
        <v>0.04</v>
      </c>
      <c r="G16" s="145" t="s">
        <v>610</v>
      </c>
      <c r="H16" s="145" t="s">
        <v>610</v>
      </c>
    </row>
    <row r="17" spans="1:8">
      <c r="A17" s="13"/>
      <c r="B17" s="47" t="s">
        <v>611</v>
      </c>
      <c r="C17" s="149">
        <v>85077</v>
      </c>
      <c r="D17" s="114">
        <v>0.13400000000000001</v>
      </c>
      <c r="E17" s="149">
        <v>25377</v>
      </c>
      <c r="F17" s="114">
        <v>0.04</v>
      </c>
      <c r="G17" s="149">
        <v>38066</v>
      </c>
      <c r="H17" s="114">
        <v>0.06</v>
      </c>
    </row>
    <row r="18" spans="1:8" ht="26.25">
      <c r="A18" s="13"/>
      <c r="B18" s="11" t="s">
        <v>613</v>
      </c>
      <c r="C18" s="145"/>
      <c r="D18" s="145"/>
      <c r="E18" s="145"/>
      <c r="F18" s="145"/>
      <c r="G18" s="145"/>
      <c r="H18" s="145"/>
    </row>
    <row r="19" spans="1:8">
      <c r="A19" s="13"/>
      <c r="B19" s="47" t="s">
        <v>609</v>
      </c>
      <c r="C19" s="149">
        <v>74396</v>
      </c>
      <c r="D19" s="114">
        <v>8.6999999999999994E-2</v>
      </c>
      <c r="E19" s="149">
        <v>34354</v>
      </c>
      <c r="F19" s="114">
        <v>0.04</v>
      </c>
      <c r="G19" s="145" t="s">
        <v>610</v>
      </c>
      <c r="H19" s="145" t="s">
        <v>610</v>
      </c>
    </row>
    <row r="20" spans="1:8">
      <c r="A20" s="13"/>
      <c r="B20" s="47" t="s">
        <v>611</v>
      </c>
      <c r="C20" s="149">
        <v>85077</v>
      </c>
      <c r="D20" s="114">
        <v>9.9000000000000005E-2</v>
      </c>
      <c r="E20" s="149">
        <v>34323</v>
      </c>
      <c r="F20" s="114">
        <v>0.04</v>
      </c>
      <c r="G20" s="149">
        <v>42903</v>
      </c>
      <c r="H20" s="114">
        <v>0.05</v>
      </c>
    </row>
    <row r="21" spans="1:8">
      <c r="A21" s="13"/>
      <c r="B21" s="15"/>
      <c r="C21" s="15"/>
      <c r="D21" s="15"/>
      <c r="E21" s="15"/>
      <c r="F21" s="15"/>
      <c r="G21" s="15"/>
      <c r="H21" s="15"/>
    </row>
    <row r="22" spans="1:8" ht="15.75" thickBot="1">
      <c r="A22" s="13"/>
      <c r="B22" s="110" t="s">
        <v>209</v>
      </c>
      <c r="C22" s="11"/>
      <c r="D22" s="11"/>
      <c r="E22" s="11"/>
      <c r="F22" s="11"/>
      <c r="G22" s="11"/>
      <c r="H22" s="11"/>
    </row>
    <row r="23" spans="1:8" ht="15.75" thickTop="1">
      <c r="A23" s="13"/>
      <c r="B23" s="11" t="s">
        <v>608</v>
      </c>
      <c r="C23" s="11"/>
      <c r="D23" s="11"/>
      <c r="E23" s="11"/>
      <c r="F23" s="11"/>
      <c r="G23" s="11"/>
      <c r="H23" s="11"/>
    </row>
    <row r="24" spans="1:8">
      <c r="A24" s="13"/>
      <c r="B24" s="47" t="s">
        <v>609</v>
      </c>
      <c r="C24" s="148">
        <v>87703</v>
      </c>
      <c r="D24" s="114">
        <v>0.14199999999999999</v>
      </c>
      <c r="E24" s="148">
        <v>49447</v>
      </c>
      <c r="F24" s="114">
        <v>0.08</v>
      </c>
      <c r="G24" s="145" t="s">
        <v>610</v>
      </c>
      <c r="H24" s="145" t="s">
        <v>610</v>
      </c>
    </row>
    <row r="25" spans="1:8">
      <c r="A25" s="13"/>
      <c r="B25" s="47" t="s">
        <v>611</v>
      </c>
      <c r="C25" s="149">
        <v>87297</v>
      </c>
      <c r="D25" s="114">
        <v>0.14099999999999999</v>
      </c>
      <c r="E25" s="149">
        <v>49404</v>
      </c>
      <c r="F25" s="114">
        <v>0.08</v>
      </c>
      <c r="G25" s="148">
        <v>61755</v>
      </c>
      <c r="H25" s="114">
        <v>0.1</v>
      </c>
    </row>
    <row r="26" spans="1:8">
      <c r="A26" s="13"/>
      <c r="B26" s="11" t="s">
        <v>612</v>
      </c>
      <c r="C26" s="11"/>
      <c r="D26" s="11"/>
      <c r="E26" s="11"/>
      <c r="F26" s="11"/>
      <c r="G26" s="11"/>
      <c r="H26" s="11"/>
    </row>
    <row r="27" spans="1:8">
      <c r="A27" s="13"/>
      <c r="B27" s="47" t="s">
        <v>609</v>
      </c>
      <c r="C27" s="149">
        <v>69523</v>
      </c>
      <c r="D27" s="114">
        <v>0.113</v>
      </c>
      <c r="E27" s="149">
        <v>24723</v>
      </c>
      <c r="F27" s="114">
        <v>0.04</v>
      </c>
      <c r="G27" s="145" t="s">
        <v>610</v>
      </c>
      <c r="H27" s="145" t="s">
        <v>610</v>
      </c>
    </row>
    <row r="28" spans="1:8">
      <c r="A28" s="13"/>
      <c r="B28" s="47" t="s">
        <v>611</v>
      </c>
      <c r="C28" s="149">
        <v>80097</v>
      </c>
      <c r="D28" s="114">
        <v>0.13</v>
      </c>
      <c r="E28" s="149">
        <v>24702</v>
      </c>
      <c r="F28" s="114">
        <v>0.04</v>
      </c>
      <c r="G28" s="149">
        <v>37053</v>
      </c>
      <c r="H28" s="114">
        <v>0.06</v>
      </c>
    </row>
    <row r="29" spans="1:8" ht="26.25">
      <c r="A29" s="13"/>
      <c r="B29" s="11" t="s">
        <v>613</v>
      </c>
      <c r="C29" s="11"/>
      <c r="D29" s="11"/>
      <c r="E29" s="11"/>
      <c r="F29" s="11"/>
      <c r="G29" s="11"/>
      <c r="H29" s="11"/>
    </row>
    <row r="30" spans="1:8">
      <c r="A30" s="13"/>
      <c r="B30" s="47" t="s">
        <v>609</v>
      </c>
      <c r="C30" s="149">
        <v>69523</v>
      </c>
      <c r="D30" s="114">
        <v>8.5999999999999993E-2</v>
      </c>
      <c r="E30" s="149">
        <v>32405</v>
      </c>
      <c r="F30" s="114">
        <v>0.04</v>
      </c>
      <c r="G30" s="145" t="s">
        <v>610</v>
      </c>
      <c r="H30" s="145" t="s">
        <v>610</v>
      </c>
    </row>
    <row r="31" spans="1:8">
      <c r="A31" s="13"/>
      <c r="B31" s="47" t="s">
        <v>611</v>
      </c>
      <c r="C31" s="149">
        <v>80097</v>
      </c>
      <c r="D31" s="114">
        <v>9.9000000000000005E-2</v>
      </c>
      <c r="E31" s="149">
        <v>32373</v>
      </c>
      <c r="F31" s="114">
        <v>0.04</v>
      </c>
      <c r="G31" s="149">
        <v>40466</v>
      </c>
      <c r="H31" s="114">
        <v>0.05</v>
      </c>
    </row>
  </sheetData>
  <mergeCells count="17">
    <mergeCell ref="G10:H10"/>
    <mergeCell ref="A1:A2"/>
    <mergeCell ref="B1:H1"/>
    <mergeCell ref="B2:H2"/>
    <mergeCell ref="B3:H3"/>
    <mergeCell ref="A4:A31"/>
    <mergeCell ref="B4:H4"/>
    <mergeCell ref="B5:H5"/>
    <mergeCell ref="B7:B10"/>
    <mergeCell ref="C7:D10"/>
    <mergeCell ref="E7:F7"/>
    <mergeCell ref="E8:F8"/>
    <mergeCell ref="E9:F9"/>
    <mergeCell ref="E10:F10"/>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659</v>
      </c>
      <c r="B1" s="1" t="s">
        <v>1</v>
      </c>
    </row>
    <row r="2" spans="1:2" ht="30">
      <c r="A2" s="1" t="s">
        <v>25</v>
      </c>
      <c r="B2" s="1" t="s">
        <v>2</v>
      </c>
    </row>
    <row r="3" spans="1:2">
      <c r="A3" s="1"/>
      <c r="B3" s="1" t="s">
        <v>660</v>
      </c>
    </row>
    <row r="4" spans="1:2">
      <c r="A4" s="3" t="s">
        <v>185</v>
      </c>
      <c r="B4" s="4" t="s">
        <v>5</v>
      </c>
    </row>
    <row r="5" spans="1:2" ht="30">
      <c r="A5" s="2" t="s">
        <v>661</v>
      </c>
      <c r="B5" s="8">
        <v>110695</v>
      </c>
    </row>
    <row r="6" spans="1:2" ht="30">
      <c r="A6" s="2" t="s">
        <v>662</v>
      </c>
      <c r="B6" s="6">
        <v>109308</v>
      </c>
    </row>
    <row r="7" spans="1:2" ht="30">
      <c r="A7" s="2" t="s">
        <v>663</v>
      </c>
      <c r="B7" s="6">
        <v>21482</v>
      </c>
    </row>
    <row r="8" spans="1:2" ht="30">
      <c r="A8" s="2" t="s">
        <v>664</v>
      </c>
      <c r="B8" s="4">
        <v>961</v>
      </c>
    </row>
    <row r="9" spans="1:2" ht="30">
      <c r="A9" s="2" t="s">
        <v>665</v>
      </c>
      <c r="B9" s="151">
        <v>0.34</v>
      </c>
    </row>
    <row r="10" spans="1:2" ht="45">
      <c r="A10" s="2" t="s">
        <v>666</v>
      </c>
      <c r="B10" s="4">
        <v>51</v>
      </c>
    </row>
    <row r="11" spans="1:2" ht="30">
      <c r="A11" s="2" t="s">
        <v>667</v>
      </c>
      <c r="B11" s="8">
        <v>-25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75">
      <c r="A1" s="1" t="s">
        <v>668</v>
      </c>
      <c r="B1" s="7" t="s">
        <v>2</v>
      </c>
      <c r="C1" s="7"/>
      <c r="D1" s="7" t="s">
        <v>26</v>
      </c>
      <c r="E1" s="7"/>
    </row>
    <row r="2" spans="1:5" ht="30">
      <c r="A2" s="1" t="s">
        <v>25</v>
      </c>
      <c r="B2" s="7"/>
      <c r="C2" s="7"/>
      <c r="D2" s="7"/>
      <c r="E2" s="7"/>
    </row>
    <row r="3" spans="1:5" ht="30">
      <c r="A3" s="3" t="s">
        <v>669</v>
      </c>
      <c r="B3" s="4" t="s">
        <v>5</v>
      </c>
      <c r="C3" s="4"/>
      <c r="D3" s="4" t="s">
        <v>5</v>
      </c>
      <c r="E3" s="4"/>
    </row>
    <row r="4" spans="1:5">
      <c r="A4" s="2" t="s">
        <v>670</v>
      </c>
      <c r="B4" s="8">
        <v>186198</v>
      </c>
      <c r="C4" s="4"/>
      <c r="D4" s="8">
        <v>166956</v>
      </c>
      <c r="E4" s="4"/>
    </row>
    <row r="5" spans="1:5">
      <c r="A5" s="2" t="s">
        <v>671</v>
      </c>
      <c r="B5" s="4">
        <v>930</v>
      </c>
      <c r="C5" s="4"/>
      <c r="D5" s="4">
        <v>185</v>
      </c>
      <c r="E5" s="4"/>
    </row>
    <row r="6" spans="1:5">
      <c r="A6" s="2" t="s">
        <v>672</v>
      </c>
      <c r="B6" s="6">
        <v>-2792</v>
      </c>
      <c r="C6" s="4"/>
      <c r="D6" s="6">
        <v>-7280</v>
      </c>
      <c r="E6" s="4"/>
    </row>
    <row r="7" spans="1:5">
      <c r="A7" s="2" t="s">
        <v>673</v>
      </c>
      <c r="B7" s="6">
        <v>184336</v>
      </c>
      <c r="C7" s="4"/>
      <c r="D7" s="6">
        <v>159861</v>
      </c>
      <c r="E7" s="4"/>
    </row>
    <row r="8" spans="1:5" ht="30">
      <c r="A8" s="2" t="s">
        <v>674</v>
      </c>
      <c r="B8" s="4" t="s">
        <v>5</v>
      </c>
      <c r="C8" s="4"/>
      <c r="D8" s="4" t="s">
        <v>5</v>
      </c>
      <c r="E8" s="4"/>
    </row>
    <row r="9" spans="1:5" ht="30">
      <c r="A9" s="3" t="s">
        <v>669</v>
      </c>
      <c r="B9" s="4" t="s">
        <v>5</v>
      </c>
      <c r="C9" s="4"/>
      <c r="D9" s="4" t="s">
        <v>5</v>
      </c>
      <c r="E9" s="4"/>
    </row>
    <row r="10" spans="1:5">
      <c r="A10" s="2" t="s">
        <v>670</v>
      </c>
      <c r="B10" s="6">
        <v>14104</v>
      </c>
      <c r="C10" s="4"/>
      <c r="D10" s="6">
        <v>10844</v>
      </c>
      <c r="E10" s="4"/>
    </row>
    <row r="11" spans="1:5">
      <c r="A11" s="2" t="s">
        <v>671</v>
      </c>
      <c r="B11" s="4">
        <v>97</v>
      </c>
      <c r="C11" s="4"/>
      <c r="D11" s="4">
        <v>13</v>
      </c>
      <c r="E11" s="4"/>
    </row>
    <row r="12" spans="1:5">
      <c r="A12" s="2" t="s">
        <v>672</v>
      </c>
      <c r="B12" s="4">
        <v>-266</v>
      </c>
      <c r="C12" s="4"/>
      <c r="D12" s="4">
        <v>-550</v>
      </c>
      <c r="E12" s="4"/>
    </row>
    <row r="13" spans="1:5">
      <c r="A13" s="2" t="s">
        <v>673</v>
      </c>
      <c r="B13" s="6">
        <v>13935</v>
      </c>
      <c r="C13" s="4"/>
      <c r="D13" s="6">
        <v>10307</v>
      </c>
      <c r="E13" s="4"/>
    </row>
    <row r="14" spans="1:5" ht="30">
      <c r="A14" s="2" t="s">
        <v>675</v>
      </c>
      <c r="B14" s="4" t="s">
        <v>5</v>
      </c>
      <c r="C14" s="4"/>
      <c r="D14" s="4" t="s">
        <v>5</v>
      </c>
      <c r="E14" s="4"/>
    </row>
    <row r="15" spans="1:5" ht="30">
      <c r="A15" s="3" t="s">
        <v>669</v>
      </c>
      <c r="B15" s="4" t="s">
        <v>5</v>
      </c>
      <c r="C15" s="4"/>
      <c r="D15" s="4" t="s">
        <v>5</v>
      </c>
      <c r="E15" s="4"/>
    </row>
    <row r="16" spans="1:5" ht="17.25">
      <c r="A16" s="2" t="s">
        <v>670</v>
      </c>
      <c r="B16" s="6">
        <v>31073</v>
      </c>
      <c r="C16" s="152" t="s">
        <v>676</v>
      </c>
      <c r="D16" s="6">
        <v>33580</v>
      </c>
      <c r="E16" s="152" t="s">
        <v>676</v>
      </c>
    </row>
    <row r="17" spans="1:5" ht="17.25">
      <c r="A17" s="2" t="s">
        <v>671</v>
      </c>
      <c r="B17" s="4">
        <v>0</v>
      </c>
      <c r="C17" s="152" t="s">
        <v>676</v>
      </c>
      <c r="D17" s="4">
        <v>0</v>
      </c>
      <c r="E17" s="152" t="s">
        <v>676</v>
      </c>
    </row>
    <row r="18" spans="1:5" ht="17.25">
      <c r="A18" s="2" t="s">
        <v>672</v>
      </c>
      <c r="B18" s="6">
        <v>-1197</v>
      </c>
      <c r="C18" s="152" t="s">
        <v>676</v>
      </c>
      <c r="D18" s="6">
        <v>-2269</v>
      </c>
      <c r="E18" s="152" t="s">
        <v>676</v>
      </c>
    </row>
    <row r="19" spans="1:5" ht="17.25">
      <c r="A19" s="2" t="s">
        <v>673</v>
      </c>
      <c r="B19" s="6">
        <v>29876</v>
      </c>
      <c r="C19" s="4"/>
      <c r="D19" s="6">
        <v>31311</v>
      </c>
      <c r="E19" s="152" t="s">
        <v>676</v>
      </c>
    </row>
    <row r="20" spans="1:5">
      <c r="A20" s="2" t="s">
        <v>677</v>
      </c>
      <c r="B20" s="4" t="s">
        <v>5</v>
      </c>
      <c r="C20" s="4"/>
      <c r="D20" s="4" t="s">
        <v>5</v>
      </c>
      <c r="E20" s="4"/>
    </row>
    <row r="21" spans="1:5" ht="30">
      <c r="A21" s="3" t="s">
        <v>669</v>
      </c>
      <c r="B21" s="4" t="s">
        <v>5</v>
      </c>
      <c r="C21" s="4"/>
      <c r="D21" s="4" t="s">
        <v>5</v>
      </c>
      <c r="E21" s="4"/>
    </row>
    <row r="22" spans="1:5" ht="17.25">
      <c r="A22" s="2" t="s">
        <v>670</v>
      </c>
      <c r="B22" s="6">
        <v>94862</v>
      </c>
      <c r="C22" s="152" t="s">
        <v>678</v>
      </c>
      <c r="D22" s="6">
        <v>74375</v>
      </c>
      <c r="E22" s="4"/>
    </row>
    <row r="23" spans="1:5">
      <c r="A23" s="2" t="s">
        <v>671</v>
      </c>
      <c r="B23" s="4">
        <v>341</v>
      </c>
      <c r="C23" s="4"/>
      <c r="D23" s="4">
        <v>132</v>
      </c>
      <c r="E23" s="4"/>
    </row>
    <row r="24" spans="1:5">
      <c r="A24" s="2" t="s">
        <v>672</v>
      </c>
      <c r="B24" s="4">
        <v>-906</v>
      </c>
      <c r="C24" s="4"/>
      <c r="D24" s="6">
        <v>-2118</v>
      </c>
      <c r="E24" s="4"/>
    </row>
    <row r="25" spans="1:5" ht="17.25">
      <c r="A25" s="2" t="s">
        <v>673</v>
      </c>
      <c r="B25" s="6">
        <v>94297</v>
      </c>
      <c r="C25" s="152" t="s">
        <v>678</v>
      </c>
      <c r="D25" s="6">
        <v>72389</v>
      </c>
      <c r="E25" s="4"/>
    </row>
    <row r="26" spans="1:5" ht="30">
      <c r="A26" s="2" t="s">
        <v>679</v>
      </c>
      <c r="B26" s="4" t="s">
        <v>5</v>
      </c>
      <c r="C26" s="4"/>
      <c r="D26" s="4" t="s">
        <v>5</v>
      </c>
      <c r="E26" s="4"/>
    </row>
    <row r="27" spans="1:5" ht="30">
      <c r="A27" s="3" t="s">
        <v>669</v>
      </c>
      <c r="B27" s="4" t="s">
        <v>5</v>
      </c>
      <c r="C27" s="4"/>
      <c r="D27" s="4" t="s">
        <v>5</v>
      </c>
      <c r="E27" s="4"/>
    </row>
    <row r="28" spans="1:5">
      <c r="A28" s="2" t="s">
        <v>670</v>
      </c>
      <c r="B28" s="6">
        <v>13642</v>
      </c>
      <c r="C28" s="4"/>
      <c r="D28" s="6">
        <v>9261</v>
      </c>
      <c r="E28" s="4"/>
    </row>
    <row r="29" spans="1:5">
      <c r="A29" s="2" t="s">
        <v>671</v>
      </c>
      <c r="B29" s="4">
        <v>49</v>
      </c>
      <c r="C29" s="4"/>
      <c r="D29" s="4">
        <v>40</v>
      </c>
      <c r="E29" s="4"/>
    </row>
    <row r="30" spans="1:5">
      <c r="A30" s="2" t="s">
        <v>672</v>
      </c>
      <c r="B30" s="4">
        <v>-109</v>
      </c>
      <c r="C30" s="4"/>
      <c r="D30" s="4">
        <v>-107</v>
      </c>
      <c r="E30" s="4"/>
    </row>
    <row r="31" spans="1:5">
      <c r="A31" s="2" t="s">
        <v>673</v>
      </c>
      <c r="B31" s="6">
        <v>13582</v>
      </c>
      <c r="C31" s="4"/>
      <c r="D31" s="6">
        <v>9194</v>
      </c>
      <c r="E31" s="4"/>
    </row>
    <row r="32" spans="1:5" ht="30">
      <c r="A32" s="2" t="s">
        <v>680</v>
      </c>
      <c r="B32" s="4" t="s">
        <v>5</v>
      </c>
      <c r="C32" s="4"/>
      <c r="D32" s="4" t="s">
        <v>5</v>
      </c>
      <c r="E32" s="4"/>
    </row>
    <row r="33" spans="1:5" ht="30">
      <c r="A33" s="3" t="s">
        <v>669</v>
      </c>
      <c r="B33" s="4" t="s">
        <v>5</v>
      </c>
      <c r="C33" s="4"/>
      <c r="D33" s="4" t="s">
        <v>5</v>
      </c>
      <c r="E33" s="4"/>
    </row>
    <row r="34" spans="1:5">
      <c r="A34" s="2" t="s">
        <v>670</v>
      </c>
      <c r="B34" s="6">
        <v>32517</v>
      </c>
      <c r="C34" s="4"/>
      <c r="D34" s="6">
        <v>38896</v>
      </c>
      <c r="E34" s="4"/>
    </row>
    <row r="35" spans="1:5">
      <c r="A35" s="2" t="s">
        <v>671</v>
      </c>
      <c r="B35" s="4">
        <v>443</v>
      </c>
      <c r="C35" s="4"/>
      <c r="D35" s="4">
        <v>0</v>
      </c>
      <c r="E35" s="4"/>
    </row>
    <row r="36" spans="1:5">
      <c r="A36" s="2" t="s">
        <v>672</v>
      </c>
      <c r="B36" s="4">
        <v>-314</v>
      </c>
      <c r="C36" s="4"/>
      <c r="D36" s="6">
        <v>-2236</v>
      </c>
      <c r="E36" s="4"/>
    </row>
    <row r="37" spans="1:5">
      <c r="A37" s="2" t="s">
        <v>673</v>
      </c>
      <c r="B37" s="8">
        <v>32646</v>
      </c>
      <c r="C37" s="4"/>
      <c r="D37" s="8">
        <v>36660</v>
      </c>
      <c r="E37" s="4"/>
    </row>
    <row r="38" spans="1:5">
      <c r="A38" s="62"/>
      <c r="B38" s="62"/>
      <c r="C38" s="62"/>
      <c r="D38" s="62"/>
      <c r="E38" s="62"/>
    </row>
    <row r="39" spans="1:5" ht="15" customHeight="1">
      <c r="A39" s="2" t="s">
        <v>676</v>
      </c>
      <c r="B39" s="13" t="s">
        <v>681</v>
      </c>
      <c r="C39" s="13"/>
      <c r="D39" s="13"/>
      <c r="E39" s="13"/>
    </row>
    <row r="40" spans="1:5" ht="30" customHeight="1">
      <c r="A40" s="2" t="s">
        <v>678</v>
      </c>
      <c r="B40" s="13" t="s">
        <v>682</v>
      </c>
      <c r="C40" s="13"/>
      <c r="D40" s="13"/>
      <c r="E40" s="13"/>
    </row>
  </sheetData>
  <mergeCells count="5">
    <mergeCell ref="B1:C2"/>
    <mergeCell ref="D1:E2"/>
    <mergeCell ref="A38:E38"/>
    <mergeCell ref="B39:E39"/>
    <mergeCell ref="B40:E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ht="30">
      <c r="A3" s="3" t="s">
        <v>58</v>
      </c>
      <c r="B3" s="4" t="s">
        <v>5</v>
      </c>
      <c r="C3" s="4" t="s">
        <v>5</v>
      </c>
    </row>
    <row r="4" spans="1:3">
      <c r="A4" s="2" t="s">
        <v>59</v>
      </c>
      <c r="B4" s="4" t="s">
        <v>60</v>
      </c>
      <c r="C4" s="8">
        <v>22471</v>
      </c>
    </row>
    <row r="5" spans="1:3">
      <c r="A5" s="2" t="s">
        <v>61</v>
      </c>
      <c r="B5" s="8">
        <v>6535</v>
      </c>
      <c r="C5" s="8">
        <v>7200</v>
      </c>
    </row>
    <row r="6" spans="1:3">
      <c r="A6" s="2" t="s">
        <v>62</v>
      </c>
      <c r="B6" s="8">
        <v>0</v>
      </c>
      <c r="C6" s="8">
        <v>0</v>
      </c>
    </row>
    <row r="7" spans="1:3">
      <c r="A7" s="2" t="s">
        <v>63</v>
      </c>
      <c r="B7" s="6">
        <v>10000000</v>
      </c>
      <c r="C7" s="6">
        <v>10000000</v>
      </c>
    </row>
    <row r="8" spans="1:3">
      <c r="A8" s="2" t="s">
        <v>64</v>
      </c>
      <c r="B8" s="4">
        <v>0</v>
      </c>
      <c r="C8" s="4">
        <v>0</v>
      </c>
    </row>
    <row r="9" spans="1:3">
      <c r="A9" s="2" t="s">
        <v>65</v>
      </c>
      <c r="B9" s="4">
        <v>0</v>
      </c>
      <c r="C9" s="4">
        <v>0</v>
      </c>
    </row>
    <row r="10" spans="1:3">
      <c r="A10" s="2" t="s">
        <v>66</v>
      </c>
      <c r="B10" s="8">
        <v>0</v>
      </c>
      <c r="C10" s="8">
        <v>0</v>
      </c>
    </row>
    <row r="11" spans="1:3">
      <c r="A11" s="2" t="s">
        <v>67</v>
      </c>
      <c r="B11" s="6">
        <v>10000000</v>
      </c>
      <c r="C11" s="6">
        <v>10000000</v>
      </c>
    </row>
    <row r="12" spans="1:3">
      <c r="A12" s="2" t="s">
        <v>68</v>
      </c>
      <c r="B12" s="6">
        <v>4823865</v>
      </c>
      <c r="C12" s="6">
        <v>4787605</v>
      </c>
    </row>
    <row r="13" spans="1:3">
      <c r="A13" s="2" t="s">
        <v>69</v>
      </c>
      <c r="B13" s="6">
        <v>4823865</v>
      </c>
      <c r="C13" s="6">
        <v>4787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683</v>
      </c>
      <c r="B1" s="7" t="s">
        <v>2</v>
      </c>
      <c r="C1" s="7" t="s">
        <v>26</v>
      </c>
    </row>
    <row r="2" spans="1:3" ht="30">
      <c r="A2" s="1" t="s">
        <v>25</v>
      </c>
      <c r="B2" s="7"/>
      <c r="C2" s="7"/>
    </row>
    <row r="3" spans="1:3" ht="30">
      <c r="A3" s="3" t="s">
        <v>684</v>
      </c>
      <c r="B3" s="4" t="s">
        <v>5</v>
      </c>
      <c r="C3" s="4" t="s">
        <v>5</v>
      </c>
    </row>
    <row r="4" spans="1:3">
      <c r="A4" s="2" t="s">
        <v>670</v>
      </c>
      <c r="B4" s="4" t="s">
        <v>5</v>
      </c>
      <c r="C4" s="8">
        <v>21992</v>
      </c>
    </row>
    <row r="5" spans="1:3">
      <c r="A5" s="2" t="s">
        <v>671</v>
      </c>
      <c r="B5" s="4" t="s">
        <v>5</v>
      </c>
      <c r="C5" s="4">
        <v>582</v>
      </c>
    </row>
    <row r="6" spans="1:3">
      <c r="A6" s="2" t="s">
        <v>672</v>
      </c>
      <c r="B6" s="4" t="s">
        <v>5</v>
      </c>
      <c r="C6" s="4">
        <v>-103</v>
      </c>
    </row>
    <row r="7" spans="1:3">
      <c r="A7" s="2" t="s">
        <v>59</v>
      </c>
      <c r="B7" s="4" t="s">
        <v>60</v>
      </c>
      <c r="C7" s="6">
        <v>22471</v>
      </c>
    </row>
    <row r="8" spans="1:3" ht="30">
      <c r="A8" s="2" t="s">
        <v>674</v>
      </c>
      <c r="B8" s="4" t="s">
        <v>5</v>
      </c>
      <c r="C8" s="4" t="s">
        <v>5</v>
      </c>
    </row>
    <row r="9" spans="1:3" ht="30">
      <c r="A9" s="3" t="s">
        <v>684</v>
      </c>
      <c r="B9" s="4" t="s">
        <v>5</v>
      </c>
      <c r="C9" s="4" t="s">
        <v>5</v>
      </c>
    </row>
    <row r="10" spans="1:3">
      <c r="A10" s="2" t="s">
        <v>670</v>
      </c>
      <c r="B10" s="4" t="s">
        <v>5</v>
      </c>
      <c r="C10" s="6">
        <v>7470</v>
      </c>
    </row>
    <row r="11" spans="1:3">
      <c r="A11" s="2" t="s">
        <v>671</v>
      </c>
      <c r="B11" s="4" t="s">
        <v>5</v>
      </c>
      <c r="C11" s="4">
        <v>161</v>
      </c>
    </row>
    <row r="12" spans="1:3">
      <c r="A12" s="2" t="s">
        <v>672</v>
      </c>
      <c r="B12" s="4" t="s">
        <v>5</v>
      </c>
      <c r="C12" s="4">
        <v>-76</v>
      </c>
    </row>
    <row r="13" spans="1:3">
      <c r="A13" s="2" t="s">
        <v>59</v>
      </c>
      <c r="B13" s="4" t="s">
        <v>5</v>
      </c>
      <c r="C13" s="6">
        <v>7555</v>
      </c>
    </row>
    <row r="14" spans="1:3">
      <c r="A14" s="2" t="s">
        <v>677</v>
      </c>
      <c r="B14" s="4" t="s">
        <v>5</v>
      </c>
      <c r="C14" s="4" t="s">
        <v>5</v>
      </c>
    </row>
    <row r="15" spans="1:3" ht="30">
      <c r="A15" s="3" t="s">
        <v>684</v>
      </c>
      <c r="B15" s="4" t="s">
        <v>5</v>
      </c>
      <c r="C15" s="4" t="s">
        <v>5</v>
      </c>
    </row>
    <row r="16" spans="1:3">
      <c r="A16" s="2" t="s">
        <v>670</v>
      </c>
      <c r="B16" s="4" t="s">
        <v>5</v>
      </c>
      <c r="C16" s="4">
        <v>147</v>
      </c>
    </row>
    <row r="17" spans="1:3">
      <c r="A17" s="2" t="s">
        <v>671</v>
      </c>
      <c r="B17" s="4" t="s">
        <v>5</v>
      </c>
      <c r="C17" s="4">
        <v>9</v>
      </c>
    </row>
    <row r="18" spans="1:3">
      <c r="A18" s="2" t="s">
        <v>672</v>
      </c>
      <c r="B18" s="4" t="s">
        <v>5</v>
      </c>
      <c r="C18" s="4">
        <v>0</v>
      </c>
    </row>
    <row r="19" spans="1:3">
      <c r="A19" s="2" t="s">
        <v>59</v>
      </c>
      <c r="B19" s="4" t="s">
        <v>5</v>
      </c>
      <c r="C19" s="4">
        <v>156</v>
      </c>
    </row>
    <row r="20" spans="1:3" ht="30">
      <c r="A20" s="2" t="s">
        <v>679</v>
      </c>
      <c r="B20" s="4" t="s">
        <v>5</v>
      </c>
      <c r="C20" s="4" t="s">
        <v>5</v>
      </c>
    </row>
    <row r="21" spans="1:3" ht="30">
      <c r="A21" s="3" t="s">
        <v>684</v>
      </c>
      <c r="B21" s="4" t="s">
        <v>5</v>
      </c>
      <c r="C21" s="4" t="s">
        <v>5</v>
      </c>
    </row>
    <row r="22" spans="1:3">
      <c r="A22" s="2" t="s">
        <v>670</v>
      </c>
      <c r="B22" s="4" t="s">
        <v>5</v>
      </c>
      <c r="C22" s="4">
        <v>93</v>
      </c>
    </row>
    <row r="23" spans="1:3">
      <c r="A23" s="2" t="s">
        <v>671</v>
      </c>
      <c r="B23" s="4" t="s">
        <v>5</v>
      </c>
      <c r="C23" s="4">
        <v>5</v>
      </c>
    </row>
    <row r="24" spans="1:3">
      <c r="A24" s="2" t="s">
        <v>672</v>
      </c>
      <c r="B24" s="4" t="s">
        <v>5</v>
      </c>
      <c r="C24" s="4">
        <v>0</v>
      </c>
    </row>
    <row r="25" spans="1:3">
      <c r="A25" s="2" t="s">
        <v>59</v>
      </c>
      <c r="B25" s="4" t="s">
        <v>5</v>
      </c>
      <c r="C25" s="4">
        <v>98</v>
      </c>
    </row>
    <row r="26" spans="1:3" ht="30">
      <c r="A26" s="2" t="s">
        <v>680</v>
      </c>
      <c r="B26" s="4" t="s">
        <v>5</v>
      </c>
      <c r="C26" s="4" t="s">
        <v>5</v>
      </c>
    </row>
    <row r="27" spans="1:3" ht="30">
      <c r="A27" s="3" t="s">
        <v>684</v>
      </c>
      <c r="B27" s="4" t="s">
        <v>5</v>
      </c>
      <c r="C27" s="4" t="s">
        <v>5</v>
      </c>
    </row>
    <row r="28" spans="1:3">
      <c r="A28" s="2" t="s">
        <v>670</v>
      </c>
      <c r="B28" s="4" t="s">
        <v>5</v>
      </c>
      <c r="C28" s="6">
        <v>14282</v>
      </c>
    </row>
    <row r="29" spans="1:3">
      <c r="A29" s="2" t="s">
        <v>671</v>
      </c>
      <c r="B29" s="4" t="s">
        <v>5</v>
      </c>
      <c r="C29" s="4">
        <v>407</v>
      </c>
    </row>
    <row r="30" spans="1:3">
      <c r="A30" s="2" t="s">
        <v>672</v>
      </c>
      <c r="B30" s="4" t="s">
        <v>5</v>
      </c>
      <c r="C30" s="4">
        <v>-27</v>
      </c>
    </row>
    <row r="31" spans="1:3">
      <c r="A31" s="2" t="s">
        <v>59</v>
      </c>
      <c r="B31" s="4" t="s">
        <v>5</v>
      </c>
      <c r="C31" s="8">
        <v>146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75">
      <c r="A1" s="1" t="s">
        <v>685</v>
      </c>
      <c r="B1" s="7" t="s">
        <v>2</v>
      </c>
      <c r="C1" s="7"/>
      <c r="D1" s="7" t="s">
        <v>26</v>
      </c>
      <c r="E1" s="7"/>
    </row>
    <row r="2" spans="1:5" ht="30">
      <c r="A2" s="1" t="s">
        <v>25</v>
      </c>
      <c r="B2" s="7"/>
      <c r="C2" s="7"/>
      <c r="D2" s="7"/>
      <c r="E2" s="7"/>
    </row>
    <row r="3" spans="1:5" ht="30">
      <c r="A3" s="3" t="s">
        <v>686</v>
      </c>
      <c r="B3" s="4" t="s">
        <v>5</v>
      </c>
      <c r="C3" s="4"/>
      <c r="D3" s="4" t="s">
        <v>5</v>
      </c>
      <c r="E3" s="4"/>
    </row>
    <row r="4" spans="1:5" ht="45">
      <c r="A4" s="2" t="s">
        <v>687</v>
      </c>
      <c r="B4" s="8">
        <v>12173</v>
      </c>
      <c r="C4" s="4"/>
      <c r="D4" s="4" t="s">
        <v>5</v>
      </c>
      <c r="E4" s="4"/>
    </row>
    <row r="5" spans="1:5" ht="45">
      <c r="A5" s="2" t="s">
        <v>688</v>
      </c>
      <c r="B5" s="6">
        <v>32788</v>
      </c>
      <c r="C5" s="4"/>
      <c r="D5" s="4" t="s">
        <v>5</v>
      </c>
      <c r="E5" s="4"/>
    </row>
    <row r="6" spans="1:5" ht="30">
      <c r="A6" s="2" t="s">
        <v>689</v>
      </c>
      <c r="B6" s="6">
        <v>32733</v>
      </c>
      <c r="C6" s="4"/>
      <c r="D6" s="4" t="s">
        <v>5</v>
      </c>
      <c r="E6" s="4"/>
    </row>
    <row r="7" spans="1:5" ht="30">
      <c r="A7" s="2" t="s">
        <v>690</v>
      </c>
      <c r="B7" s="6">
        <v>11981</v>
      </c>
      <c r="C7" s="4"/>
      <c r="D7" s="4" t="s">
        <v>5</v>
      </c>
      <c r="E7" s="4"/>
    </row>
    <row r="8" spans="1:5" ht="30">
      <c r="A8" s="2" t="s">
        <v>691</v>
      </c>
      <c r="B8" s="6">
        <v>32365</v>
      </c>
      <c r="C8" s="4"/>
      <c r="D8" s="4" t="s">
        <v>5</v>
      </c>
      <c r="E8" s="4"/>
    </row>
    <row r="9" spans="1:5" ht="30">
      <c r="A9" s="2" t="s">
        <v>692</v>
      </c>
      <c r="B9" s="6">
        <v>32111</v>
      </c>
      <c r="C9" s="4"/>
      <c r="D9" s="4" t="s">
        <v>5</v>
      </c>
      <c r="E9" s="4"/>
    </row>
    <row r="10" spans="1:5" ht="30">
      <c r="A10" s="2" t="s">
        <v>693</v>
      </c>
      <c r="B10" s="6">
        <v>186198</v>
      </c>
      <c r="C10" s="4"/>
      <c r="D10" s="6">
        <v>166956</v>
      </c>
      <c r="E10" s="4"/>
    </row>
    <row r="11" spans="1:5">
      <c r="A11" s="2" t="s">
        <v>673</v>
      </c>
      <c r="B11" s="6">
        <v>184336</v>
      </c>
      <c r="C11" s="4"/>
      <c r="D11" s="6">
        <v>159861</v>
      </c>
      <c r="E11" s="4"/>
    </row>
    <row r="12" spans="1:5" ht="30">
      <c r="A12" s="2" t="s">
        <v>674</v>
      </c>
      <c r="B12" s="4" t="s">
        <v>5</v>
      </c>
      <c r="C12" s="4"/>
      <c r="D12" s="4" t="s">
        <v>5</v>
      </c>
      <c r="E12" s="4"/>
    </row>
    <row r="13" spans="1:5" ht="30">
      <c r="A13" s="3" t="s">
        <v>686</v>
      </c>
      <c r="B13" s="4" t="s">
        <v>5</v>
      </c>
      <c r="C13" s="4"/>
      <c r="D13" s="4" t="s">
        <v>5</v>
      </c>
      <c r="E13" s="4"/>
    </row>
    <row r="14" spans="1:5" ht="45">
      <c r="A14" s="2" t="s">
        <v>688</v>
      </c>
      <c r="B14" s="6">
        <v>8492</v>
      </c>
      <c r="C14" s="4"/>
      <c r="D14" s="4" t="s">
        <v>5</v>
      </c>
      <c r="E14" s="4"/>
    </row>
    <row r="15" spans="1:5" ht="30">
      <c r="A15" s="2" t="s">
        <v>689</v>
      </c>
      <c r="B15" s="6">
        <v>5612</v>
      </c>
      <c r="C15" s="4"/>
      <c r="D15" s="4" t="s">
        <v>5</v>
      </c>
      <c r="E15" s="4"/>
    </row>
    <row r="16" spans="1:5" ht="30">
      <c r="A16" s="2" t="s">
        <v>691</v>
      </c>
      <c r="B16" s="6">
        <v>8395</v>
      </c>
      <c r="C16" s="4"/>
      <c r="D16" s="4" t="s">
        <v>5</v>
      </c>
      <c r="E16" s="4"/>
    </row>
    <row r="17" spans="1:5" ht="30">
      <c r="A17" s="2" t="s">
        <v>692</v>
      </c>
      <c r="B17" s="6">
        <v>5540</v>
      </c>
      <c r="C17" s="4"/>
      <c r="D17" s="4" t="s">
        <v>5</v>
      </c>
      <c r="E17" s="4"/>
    </row>
    <row r="18" spans="1:5" ht="30">
      <c r="A18" s="2" t="s">
        <v>694</v>
      </c>
      <c r="B18" s="151">
        <v>2.58E-2</v>
      </c>
      <c r="C18" s="4"/>
      <c r="D18" s="4" t="s">
        <v>5</v>
      </c>
      <c r="E18" s="4"/>
    </row>
    <row r="19" spans="1:5" ht="30">
      <c r="A19" s="2" t="s">
        <v>695</v>
      </c>
      <c r="B19" s="151">
        <v>2.7E-2</v>
      </c>
      <c r="C19" s="4"/>
      <c r="D19" s="4" t="s">
        <v>5</v>
      </c>
      <c r="E19" s="4"/>
    </row>
    <row r="20" spans="1:5" ht="30">
      <c r="A20" s="2" t="s">
        <v>693</v>
      </c>
      <c r="B20" s="6">
        <v>14104</v>
      </c>
      <c r="C20" s="4"/>
      <c r="D20" s="6">
        <v>10844</v>
      </c>
      <c r="E20" s="4"/>
    </row>
    <row r="21" spans="1:5">
      <c r="A21" s="2" t="s">
        <v>673</v>
      </c>
      <c r="B21" s="6">
        <v>13935</v>
      </c>
      <c r="C21" s="4"/>
      <c r="D21" s="6">
        <v>10307</v>
      </c>
      <c r="E21" s="4"/>
    </row>
    <row r="22" spans="1:5" ht="30">
      <c r="A22" s="2" t="s">
        <v>675</v>
      </c>
      <c r="B22" s="4" t="s">
        <v>5</v>
      </c>
      <c r="C22" s="4"/>
      <c r="D22" s="4" t="s">
        <v>5</v>
      </c>
      <c r="E22" s="4"/>
    </row>
    <row r="23" spans="1:5" ht="30">
      <c r="A23" s="3" t="s">
        <v>686</v>
      </c>
      <c r="B23" s="4" t="s">
        <v>5</v>
      </c>
      <c r="C23" s="4"/>
      <c r="D23" s="4" t="s">
        <v>5</v>
      </c>
      <c r="E23" s="4"/>
    </row>
    <row r="24" spans="1:5" ht="45">
      <c r="A24" s="2" t="s">
        <v>687</v>
      </c>
      <c r="B24" s="6">
        <v>10553</v>
      </c>
      <c r="C24" s="4"/>
      <c r="D24" s="4" t="s">
        <v>5</v>
      </c>
      <c r="E24" s="4"/>
    </row>
    <row r="25" spans="1:5" ht="45">
      <c r="A25" s="2" t="s">
        <v>688</v>
      </c>
      <c r="B25" s="6">
        <v>10547</v>
      </c>
      <c r="C25" s="4"/>
      <c r="D25" s="4" t="s">
        <v>5</v>
      </c>
      <c r="E25" s="4"/>
    </row>
    <row r="26" spans="1:5" ht="30">
      <c r="A26" s="2" t="s">
        <v>689</v>
      </c>
      <c r="B26" s="6">
        <v>9973</v>
      </c>
      <c r="C26" s="4"/>
      <c r="D26" s="4" t="s">
        <v>5</v>
      </c>
      <c r="E26" s="4"/>
    </row>
    <row r="27" spans="1:5" ht="30">
      <c r="A27" s="2" t="s">
        <v>690</v>
      </c>
      <c r="B27" s="6">
        <v>10330</v>
      </c>
      <c r="C27" s="4"/>
      <c r="D27" s="4" t="s">
        <v>5</v>
      </c>
      <c r="E27" s="4"/>
    </row>
    <row r="28" spans="1:5" ht="30">
      <c r="A28" s="2" t="s">
        <v>691</v>
      </c>
      <c r="B28" s="6">
        <v>10254</v>
      </c>
      <c r="C28" s="4"/>
      <c r="D28" s="4" t="s">
        <v>5</v>
      </c>
      <c r="E28" s="4"/>
    </row>
    <row r="29" spans="1:5" ht="30">
      <c r="A29" s="2" t="s">
        <v>692</v>
      </c>
      <c r="B29" s="6">
        <v>9292</v>
      </c>
      <c r="C29" s="4"/>
      <c r="D29" s="4" t="s">
        <v>5</v>
      </c>
      <c r="E29" s="4"/>
    </row>
    <row r="30" spans="1:5" ht="30">
      <c r="A30" s="2" t="s">
        <v>696</v>
      </c>
      <c r="B30" s="151">
        <v>1.35E-2</v>
      </c>
      <c r="C30" s="4"/>
      <c r="D30" s="4" t="s">
        <v>5</v>
      </c>
      <c r="E30" s="4"/>
    </row>
    <row r="31" spans="1:5" ht="30">
      <c r="A31" s="2" t="s">
        <v>694</v>
      </c>
      <c r="B31" s="151">
        <v>1.83E-2</v>
      </c>
      <c r="C31" s="4"/>
      <c r="D31" s="4" t="s">
        <v>5</v>
      </c>
      <c r="E31" s="4"/>
    </row>
    <row r="32" spans="1:5" ht="30">
      <c r="A32" s="2" t="s">
        <v>695</v>
      </c>
      <c r="B32" s="151">
        <v>2.8500000000000001E-2</v>
      </c>
      <c r="C32" s="4"/>
      <c r="D32" s="4" t="s">
        <v>5</v>
      </c>
      <c r="E32" s="4"/>
    </row>
    <row r="33" spans="1:5" ht="30">
      <c r="A33" s="2" t="s">
        <v>693</v>
      </c>
      <c r="B33" s="6">
        <v>31073</v>
      </c>
      <c r="C33" s="152" t="s">
        <v>676</v>
      </c>
      <c r="D33" s="6">
        <v>33580</v>
      </c>
      <c r="E33" s="152" t="s">
        <v>676</v>
      </c>
    </row>
    <row r="34" spans="1:5" ht="17.25">
      <c r="A34" s="2" t="s">
        <v>673</v>
      </c>
      <c r="B34" s="6">
        <v>29876</v>
      </c>
      <c r="C34" s="4"/>
      <c r="D34" s="6">
        <v>31311</v>
      </c>
      <c r="E34" s="152" t="s">
        <v>676</v>
      </c>
    </row>
    <row r="35" spans="1:5">
      <c r="A35" s="2" t="s">
        <v>677</v>
      </c>
      <c r="B35" s="4" t="s">
        <v>5</v>
      </c>
      <c r="C35" s="4"/>
      <c r="D35" s="4" t="s">
        <v>5</v>
      </c>
      <c r="E35" s="4"/>
    </row>
    <row r="36" spans="1:5" ht="30">
      <c r="A36" s="3" t="s">
        <v>686</v>
      </c>
      <c r="B36" s="4" t="s">
        <v>5</v>
      </c>
      <c r="C36" s="4"/>
      <c r="D36" s="4" t="s">
        <v>5</v>
      </c>
      <c r="E36" s="4"/>
    </row>
    <row r="37" spans="1:5" ht="30">
      <c r="A37" s="2" t="s">
        <v>693</v>
      </c>
      <c r="B37" s="6">
        <v>94862</v>
      </c>
      <c r="C37" s="152" t="s">
        <v>678</v>
      </c>
      <c r="D37" s="6">
        <v>74375</v>
      </c>
      <c r="E37" s="4"/>
    </row>
    <row r="38" spans="1:5" ht="17.25">
      <c r="A38" s="2" t="s">
        <v>673</v>
      </c>
      <c r="B38" s="6">
        <v>94297</v>
      </c>
      <c r="C38" s="152" t="s">
        <v>678</v>
      </c>
      <c r="D38" s="6">
        <v>72389</v>
      </c>
      <c r="E38" s="4"/>
    </row>
    <row r="39" spans="1:5">
      <c r="A39" s="2" t="s">
        <v>697</v>
      </c>
      <c r="B39" s="151">
        <v>2.1100000000000001E-2</v>
      </c>
      <c r="C39" s="4"/>
      <c r="D39" s="4" t="s">
        <v>5</v>
      </c>
      <c r="E39" s="4"/>
    </row>
    <row r="40" spans="1:5" ht="30">
      <c r="A40" s="2" t="s">
        <v>679</v>
      </c>
      <c r="B40" s="4" t="s">
        <v>5</v>
      </c>
      <c r="C40" s="4"/>
      <c r="D40" s="4" t="s">
        <v>5</v>
      </c>
      <c r="E40" s="4"/>
    </row>
    <row r="41" spans="1:5" ht="30">
      <c r="A41" s="3" t="s">
        <v>686</v>
      </c>
      <c r="B41" s="4" t="s">
        <v>5</v>
      </c>
      <c r="C41" s="4"/>
      <c r="D41" s="4" t="s">
        <v>5</v>
      </c>
      <c r="E41" s="4"/>
    </row>
    <row r="42" spans="1:5" ht="30">
      <c r="A42" s="2" t="s">
        <v>693</v>
      </c>
      <c r="B42" s="6">
        <v>13642</v>
      </c>
      <c r="C42" s="4"/>
      <c r="D42" s="6">
        <v>9261</v>
      </c>
      <c r="E42" s="4"/>
    </row>
    <row r="43" spans="1:5">
      <c r="A43" s="2" t="s">
        <v>673</v>
      </c>
      <c r="B43" s="6">
        <v>13582</v>
      </c>
      <c r="C43" s="4"/>
      <c r="D43" s="6">
        <v>9194</v>
      </c>
      <c r="E43" s="4"/>
    </row>
    <row r="44" spans="1:5">
      <c r="A44" s="2" t="s">
        <v>697</v>
      </c>
      <c r="B44" s="151">
        <v>2.2100000000000002E-2</v>
      </c>
      <c r="C44" s="4"/>
      <c r="D44" s="4" t="s">
        <v>5</v>
      </c>
      <c r="E44" s="4"/>
    </row>
    <row r="45" spans="1:5" ht="30">
      <c r="A45" s="2" t="s">
        <v>680</v>
      </c>
      <c r="B45" s="4" t="s">
        <v>5</v>
      </c>
      <c r="C45" s="4"/>
      <c r="D45" s="4" t="s">
        <v>5</v>
      </c>
      <c r="E45" s="4"/>
    </row>
    <row r="46" spans="1:5" ht="30">
      <c r="A46" s="3" t="s">
        <v>686</v>
      </c>
      <c r="B46" s="4" t="s">
        <v>5</v>
      </c>
      <c r="C46" s="4"/>
      <c r="D46" s="4" t="s">
        <v>5</v>
      </c>
      <c r="E46" s="4"/>
    </row>
    <row r="47" spans="1:5" ht="45">
      <c r="A47" s="2" t="s">
        <v>687</v>
      </c>
      <c r="B47" s="6">
        <v>1620</v>
      </c>
      <c r="C47" s="4"/>
      <c r="D47" s="4" t="s">
        <v>5</v>
      </c>
      <c r="E47" s="4"/>
    </row>
    <row r="48" spans="1:5" ht="45">
      <c r="A48" s="2" t="s">
        <v>688</v>
      </c>
      <c r="B48" s="6">
        <v>13749</v>
      </c>
      <c r="C48" s="4"/>
      <c r="D48" s="4" t="s">
        <v>5</v>
      </c>
      <c r="E48" s="4"/>
    </row>
    <row r="49" spans="1:5" ht="30">
      <c r="A49" s="2" t="s">
        <v>689</v>
      </c>
      <c r="B49" s="6">
        <v>17148</v>
      </c>
      <c r="C49" s="4"/>
      <c r="D49" s="4" t="s">
        <v>5</v>
      </c>
      <c r="E49" s="4"/>
    </row>
    <row r="50" spans="1:5" ht="30">
      <c r="A50" s="2" t="s">
        <v>690</v>
      </c>
      <c r="B50" s="6">
        <v>1651</v>
      </c>
      <c r="C50" s="4"/>
      <c r="D50" s="4" t="s">
        <v>5</v>
      </c>
      <c r="E50" s="4"/>
    </row>
    <row r="51" spans="1:5" ht="30">
      <c r="A51" s="2" t="s">
        <v>691</v>
      </c>
      <c r="B51" s="6">
        <v>13716</v>
      </c>
      <c r="C51" s="4"/>
      <c r="D51" s="4" t="s">
        <v>5</v>
      </c>
      <c r="E51" s="4"/>
    </row>
    <row r="52" spans="1:5" ht="30">
      <c r="A52" s="2" t="s">
        <v>692</v>
      </c>
      <c r="B52" s="6">
        <v>17279</v>
      </c>
      <c r="C52" s="4"/>
      <c r="D52" s="4" t="s">
        <v>5</v>
      </c>
      <c r="E52" s="4"/>
    </row>
    <row r="53" spans="1:5" ht="30">
      <c r="A53" s="2" t="s">
        <v>696</v>
      </c>
      <c r="B53" s="151">
        <v>2.5999999999999999E-2</v>
      </c>
      <c r="C53" s="4"/>
      <c r="D53" s="4" t="s">
        <v>5</v>
      </c>
      <c r="E53" s="4"/>
    </row>
    <row r="54" spans="1:5" ht="30">
      <c r="A54" s="2" t="s">
        <v>694</v>
      </c>
      <c r="B54" s="151">
        <v>2.5399999999999999E-2</v>
      </c>
      <c r="C54" s="4"/>
      <c r="D54" s="4" t="s">
        <v>5</v>
      </c>
      <c r="E54" s="4"/>
    </row>
    <row r="55" spans="1:5" ht="30">
      <c r="A55" s="2" t="s">
        <v>695</v>
      </c>
      <c r="B55" s="151">
        <v>3.5499999999999997E-2</v>
      </c>
      <c r="C55" s="4"/>
      <c r="D55" s="4" t="s">
        <v>5</v>
      </c>
      <c r="E55" s="4"/>
    </row>
    <row r="56" spans="1:5" ht="30">
      <c r="A56" s="2" t="s">
        <v>693</v>
      </c>
      <c r="B56" s="6">
        <v>32517</v>
      </c>
      <c r="C56" s="4"/>
      <c r="D56" s="6">
        <v>38896</v>
      </c>
      <c r="E56" s="4"/>
    </row>
    <row r="57" spans="1:5">
      <c r="A57" s="2" t="s">
        <v>673</v>
      </c>
      <c r="B57" s="8">
        <v>32646</v>
      </c>
      <c r="C57" s="4"/>
      <c r="D57" s="8">
        <v>36660</v>
      </c>
      <c r="E57" s="4"/>
    </row>
    <row r="58" spans="1:5">
      <c r="A58" s="62"/>
      <c r="B58" s="62"/>
      <c r="C58" s="62"/>
      <c r="D58" s="62"/>
      <c r="E58" s="62"/>
    </row>
    <row r="59" spans="1:5" ht="15" customHeight="1">
      <c r="A59" s="2" t="s">
        <v>676</v>
      </c>
      <c r="B59" s="13" t="s">
        <v>681</v>
      </c>
      <c r="C59" s="13"/>
      <c r="D59" s="13"/>
      <c r="E59" s="13"/>
    </row>
    <row r="60" spans="1:5" ht="30" customHeight="1">
      <c r="A60" s="2" t="s">
        <v>678</v>
      </c>
      <c r="B60" s="13" t="s">
        <v>682</v>
      </c>
      <c r="C60" s="13"/>
      <c r="D60" s="13"/>
      <c r="E60" s="13"/>
    </row>
  </sheetData>
  <mergeCells count="5">
    <mergeCell ref="B1:C2"/>
    <mergeCell ref="D1:E2"/>
    <mergeCell ref="A58:E58"/>
    <mergeCell ref="B59:E59"/>
    <mergeCell ref="B60:E6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75">
      <c r="A1" s="1" t="s">
        <v>698</v>
      </c>
      <c r="B1" s="7" t="s">
        <v>2</v>
      </c>
      <c r="C1" s="7" t="s">
        <v>26</v>
      </c>
    </row>
    <row r="2" spans="1:3" ht="30">
      <c r="A2" s="1" t="s">
        <v>25</v>
      </c>
      <c r="B2" s="7"/>
      <c r="C2" s="7"/>
    </row>
    <row r="3" spans="1:3" ht="60">
      <c r="A3" s="3" t="s">
        <v>699</v>
      </c>
      <c r="B3" s="4" t="s">
        <v>5</v>
      </c>
      <c r="C3" s="4" t="s">
        <v>5</v>
      </c>
    </row>
    <row r="4" spans="1:3" ht="45">
      <c r="A4" s="2" t="s">
        <v>700</v>
      </c>
      <c r="B4" s="8">
        <v>38759</v>
      </c>
      <c r="C4" s="8">
        <v>124420</v>
      </c>
    </row>
    <row r="5" spans="1:3" ht="45">
      <c r="A5" s="2" t="s">
        <v>701</v>
      </c>
      <c r="B5" s="4">
        <v>-201</v>
      </c>
      <c r="C5" s="6">
        <v>-5656</v>
      </c>
    </row>
    <row r="6" spans="1:3" ht="45">
      <c r="A6" s="2" t="s">
        <v>702</v>
      </c>
      <c r="B6" s="6">
        <v>82463</v>
      </c>
      <c r="C6" s="6">
        <v>17684</v>
      </c>
    </row>
    <row r="7" spans="1:3" ht="60">
      <c r="A7" s="2" t="s">
        <v>703</v>
      </c>
      <c r="B7" s="6">
        <v>-2591</v>
      </c>
      <c r="C7" s="6">
        <v>-1624</v>
      </c>
    </row>
    <row r="8" spans="1:3" ht="45">
      <c r="A8" s="2" t="s">
        <v>704</v>
      </c>
      <c r="B8" s="6">
        <v>121222</v>
      </c>
      <c r="C8" s="6">
        <v>142104</v>
      </c>
    </row>
    <row r="9" spans="1:3" ht="45">
      <c r="A9" s="2" t="s">
        <v>705</v>
      </c>
      <c r="B9" s="6">
        <v>-2792</v>
      </c>
      <c r="C9" s="6">
        <v>-7280</v>
      </c>
    </row>
    <row r="10" spans="1:3" ht="45">
      <c r="A10" s="2" t="s">
        <v>706</v>
      </c>
      <c r="B10" s="4" t="s">
        <v>5</v>
      </c>
      <c r="C10" s="6">
        <v>4229</v>
      </c>
    </row>
    <row r="11" spans="1:3" ht="45">
      <c r="A11" s="2" t="s">
        <v>707</v>
      </c>
      <c r="B11" s="4" t="s">
        <v>5</v>
      </c>
      <c r="C11" s="4">
        <v>-103</v>
      </c>
    </row>
    <row r="12" spans="1:3" ht="45">
      <c r="A12" s="2" t="s">
        <v>708</v>
      </c>
      <c r="B12" s="4" t="s">
        <v>5</v>
      </c>
      <c r="C12" s="4">
        <v>0</v>
      </c>
    </row>
    <row r="13" spans="1:3" ht="60">
      <c r="A13" s="2" t="s">
        <v>709</v>
      </c>
      <c r="B13" s="4" t="s">
        <v>5</v>
      </c>
      <c r="C13" s="4">
        <v>0</v>
      </c>
    </row>
    <row r="14" spans="1:3" ht="45">
      <c r="A14" s="2" t="s">
        <v>710</v>
      </c>
      <c r="B14" s="4" t="s">
        <v>5</v>
      </c>
      <c r="C14" s="6">
        <v>4229</v>
      </c>
    </row>
    <row r="15" spans="1:3" ht="45">
      <c r="A15" s="2" t="s">
        <v>711</v>
      </c>
      <c r="B15" s="4" t="s">
        <v>5</v>
      </c>
      <c r="C15" s="4">
        <v>-103</v>
      </c>
    </row>
    <row r="16" spans="1:3" ht="30">
      <c r="A16" s="2" t="s">
        <v>674</v>
      </c>
      <c r="B16" s="4" t="s">
        <v>5</v>
      </c>
      <c r="C16" s="4" t="s">
        <v>5</v>
      </c>
    </row>
    <row r="17" spans="1:3" ht="60">
      <c r="A17" s="3" t="s">
        <v>699</v>
      </c>
      <c r="B17" s="4" t="s">
        <v>5</v>
      </c>
      <c r="C17" s="4" t="s">
        <v>5</v>
      </c>
    </row>
    <row r="18" spans="1:3" ht="45">
      <c r="A18" s="2" t="s">
        <v>700</v>
      </c>
      <c r="B18" s="4">
        <v>0</v>
      </c>
      <c r="C18" s="6">
        <v>9287</v>
      </c>
    </row>
    <row r="19" spans="1:3" ht="45">
      <c r="A19" s="2" t="s">
        <v>701</v>
      </c>
      <c r="B19" s="4">
        <v>0</v>
      </c>
      <c r="C19" s="4">
        <v>-550</v>
      </c>
    </row>
    <row r="20" spans="1:3" ht="45">
      <c r="A20" s="2" t="s">
        <v>702</v>
      </c>
      <c r="B20" s="6">
        <v>7536</v>
      </c>
      <c r="C20" s="4">
        <v>0</v>
      </c>
    </row>
    <row r="21" spans="1:3" ht="60">
      <c r="A21" s="2" t="s">
        <v>703</v>
      </c>
      <c r="B21" s="4">
        <v>-266</v>
      </c>
      <c r="C21" s="4">
        <v>0</v>
      </c>
    </row>
    <row r="22" spans="1:3" ht="45">
      <c r="A22" s="2" t="s">
        <v>704</v>
      </c>
      <c r="B22" s="6">
        <v>7536</v>
      </c>
      <c r="C22" s="6">
        <v>9287</v>
      </c>
    </row>
    <row r="23" spans="1:3" ht="45">
      <c r="A23" s="2" t="s">
        <v>705</v>
      </c>
      <c r="B23" s="4">
        <v>-266</v>
      </c>
      <c r="C23" s="4">
        <v>-550</v>
      </c>
    </row>
    <row r="24" spans="1:3" ht="45">
      <c r="A24" s="2" t="s">
        <v>706</v>
      </c>
      <c r="B24" s="4" t="s">
        <v>5</v>
      </c>
      <c r="C24" s="6">
        <v>2387</v>
      </c>
    </row>
    <row r="25" spans="1:3" ht="45">
      <c r="A25" s="2" t="s">
        <v>707</v>
      </c>
      <c r="B25" s="4" t="s">
        <v>5</v>
      </c>
      <c r="C25" s="4">
        <v>-76</v>
      </c>
    </row>
    <row r="26" spans="1:3" ht="45">
      <c r="A26" s="2" t="s">
        <v>708</v>
      </c>
      <c r="B26" s="4" t="s">
        <v>5</v>
      </c>
      <c r="C26" s="4">
        <v>0</v>
      </c>
    </row>
    <row r="27" spans="1:3" ht="60">
      <c r="A27" s="2" t="s">
        <v>709</v>
      </c>
      <c r="B27" s="4" t="s">
        <v>5</v>
      </c>
      <c r="C27" s="4">
        <v>0</v>
      </c>
    </row>
    <row r="28" spans="1:3" ht="45">
      <c r="A28" s="2" t="s">
        <v>710</v>
      </c>
      <c r="B28" s="4" t="s">
        <v>5</v>
      </c>
      <c r="C28" s="6">
        <v>2387</v>
      </c>
    </row>
    <row r="29" spans="1:3" ht="45">
      <c r="A29" s="2" t="s">
        <v>711</v>
      </c>
      <c r="B29" s="4" t="s">
        <v>5</v>
      </c>
      <c r="C29" s="4">
        <v>-76</v>
      </c>
    </row>
    <row r="30" spans="1:3" ht="30">
      <c r="A30" s="2" t="s">
        <v>675</v>
      </c>
      <c r="B30" s="4" t="s">
        <v>5</v>
      </c>
      <c r="C30" s="4" t="s">
        <v>5</v>
      </c>
    </row>
    <row r="31" spans="1:3" ht="60">
      <c r="A31" s="3" t="s">
        <v>699</v>
      </c>
      <c r="B31" s="4" t="s">
        <v>5</v>
      </c>
      <c r="C31" s="4" t="s">
        <v>5</v>
      </c>
    </row>
    <row r="32" spans="1:3" ht="45">
      <c r="A32" s="2" t="s">
        <v>700</v>
      </c>
      <c r="B32" s="4">
        <v>0</v>
      </c>
      <c r="C32" s="6">
        <v>16797</v>
      </c>
    </row>
    <row r="33" spans="1:3" ht="45">
      <c r="A33" s="2" t="s">
        <v>701</v>
      </c>
      <c r="B33" s="4">
        <v>0</v>
      </c>
      <c r="C33" s="6">
        <v>-1236</v>
      </c>
    </row>
    <row r="34" spans="1:3" ht="45">
      <c r="A34" s="2" t="s">
        <v>702</v>
      </c>
      <c r="B34" s="6">
        <v>26426</v>
      </c>
      <c r="C34" s="6">
        <v>11064</v>
      </c>
    </row>
    <row r="35" spans="1:3" ht="60">
      <c r="A35" s="2" t="s">
        <v>703</v>
      </c>
      <c r="B35" s="6">
        <v>-1197</v>
      </c>
      <c r="C35" s="6">
        <v>-1033</v>
      </c>
    </row>
    <row r="36" spans="1:3" ht="45">
      <c r="A36" s="2" t="s">
        <v>704</v>
      </c>
      <c r="B36" s="6">
        <v>26426</v>
      </c>
      <c r="C36" s="6">
        <v>27861</v>
      </c>
    </row>
    <row r="37" spans="1:3" ht="45">
      <c r="A37" s="2" t="s">
        <v>705</v>
      </c>
      <c r="B37" s="6">
        <v>-1197</v>
      </c>
      <c r="C37" s="6">
        <v>-2269</v>
      </c>
    </row>
    <row r="38" spans="1:3">
      <c r="A38" s="2" t="s">
        <v>677</v>
      </c>
      <c r="B38" s="4" t="s">
        <v>5</v>
      </c>
      <c r="C38" s="4" t="s">
        <v>5</v>
      </c>
    </row>
    <row r="39" spans="1:3" ht="60">
      <c r="A39" s="3" t="s">
        <v>699</v>
      </c>
      <c r="B39" s="4" t="s">
        <v>5</v>
      </c>
      <c r="C39" s="4" t="s">
        <v>5</v>
      </c>
    </row>
    <row r="40" spans="1:3" ht="45">
      <c r="A40" s="2" t="s">
        <v>700</v>
      </c>
      <c r="B40" s="6">
        <v>30941</v>
      </c>
      <c r="C40" s="6">
        <v>62336</v>
      </c>
    </row>
    <row r="41" spans="1:3" ht="45">
      <c r="A41" s="2" t="s">
        <v>701</v>
      </c>
      <c r="B41" s="4">
        <v>-135</v>
      </c>
      <c r="C41" s="6">
        <v>-2019</v>
      </c>
    </row>
    <row r="42" spans="1:3" ht="45">
      <c r="A42" s="2" t="s">
        <v>702</v>
      </c>
      <c r="B42" s="6">
        <v>33673</v>
      </c>
      <c r="C42" s="6">
        <v>1777</v>
      </c>
    </row>
    <row r="43" spans="1:3" ht="60">
      <c r="A43" s="2" t="s">
        <v>703</v>
      </c>
      <c r="B43" s="4">
        <v>-771</v>
      </c>
      <c r="C43" s="4">
        <v>-99</v>
      </c>
    </row>
    <row r="44" spans="1:3" ht="45">
      <c r="A44" s="2" t="s">
        <v>704</v>
      </c>
      <c r="B44" s="6">
        <v>64614</v>
      </c>
      <c r="C44" s="6">
        <v>64113</v>
      </c>
    </row>
    <row r="45" spans="1:3" ht="45">
      <c r="A45" s="2" t="s">
        <v>705</v>
      </c>
      <c r="B45" s="4">
        <v>-906</v>
      </c>
      <c r="C45" s="6">
        <v>-2118</v>
      </c>
    </row>
    <row r="46" spans="1:3" ht="30">
      <c r="A46" s="2" t="s">
        <v>679</v>
      </c>
      <c r="B46" s="4" t="s">
        <v>5</v>
      </c>
      <c r="C46" s="4" t="s">
        <v>5</v>
      </c>
    </row>
    <row r="47" spans="1:3" ht="60">
      <c r="A47" s="3" t="s">
        <v>699</v>
      </c>
      <c r="B47" s="4" t="s">
        <v>5</v>
      </c>
      <c r="C47" s="4" t="s">
        <v>5</v>
      </c>
    </row>
    <row r="48" spans="1:3" ht="45">
      <c r="A48" s="2" t="s">
        <v>700</v>
      </c>
      <c r="B48" s="6">
        <v>6134</v>
      </c>
      <c r="C48" s="6">
        <v>5050</v>
      </c>
    </row>
    <row r="49" spans="1:3" ht="45">
      <c r="A49" s="2" t="s">
        <v>701</v>
      </c>
      <c r="B49" s="4">
        <v>-53</v>
      </c>
      <c r="C49" s="4">
        <v>-107</v>
      </c>
    </row>
    <row r="50" spans="1:3" ht="45">
      <c r="A50" s="2" t="s">
        <v>702</v>
      </c>
      <c r="B50" s="6">
        <v>1840</v>
      </c>
      <c r="C50" s="4">
        <v>5</v>
      </c>
    </row>
    <row r="51" spans="1:3" ht="60">
      <c r="A51" s="2" t="s">
        <v>703</v>
      </c>
      <c r="B51" s="4">
        <v>-56</v>
      </c>
      <c r="C51" s="4">
        <v>0</v>
      </c>
    </row>
    <row r="52" spans="1:3" ht="45">
      <c r="A52" s="2" t="s">
        <v>704</v>
      </c>
      <c r="B52" s="6">
        <v>7974</v>
      </c>
      <c r="C52" s="6">
        <v>5055</v>
      </c>
    </row>
    <row r="53" spans="1:3" ht="45">
      <c r="A53" s="2" t="s">
        <v>705</v>
      </c>
      <c r="B53" s="4">
        <v>-109</v>
      </c>
      <c r="C53" s="4">
        <v>-107</v>
      </c>
    </row>
    <row r="54" spans="1:3" ht="30">
      <c r="A54" s="2" t="s">
        <v>680</v>
      </c>
      <c r="B54" s="4" t="s">
        <v>5</v>
      </c>
      <c r="C54" s="4" t="s">
        <v>5</v>
      </c>
    </row>
    <row r="55" spans="1:3" ht="60">
      <c r="A55" s="3" t="s">
        <v>699</v>
      </c>
      <c r="B55" s="4" t="s">
        <v>5</v>
      </c>
      <c r="C55" s="4" t="s">
        <v>5</v>
      </c>
    </row>
    <row r="56" spans="1:3" ht="45">
      <c r="A56" s="2" t="s">
        <v>700</v>
      </c>
      <c r="B56" s="6">
        <v>1684</v>
      </c>
      <c r="C56" s="6">
        <v>30950</v>
      </c>
    </row>
    <row r="57" spans="1:3" ht="45">
      <c r="A57" s="2" t="s">
        <v>701</v>
      </c>
      <c r="B57" s="4">
        <v>-13</v>
      </c>
      <c r="C57" s="6">
        <v>-1744</v>
      </c>
    </row>
    <row r="58" spans="1:3" ht="45">
      <c r="A58" s="2" t="s">
        <v>702</v>
      </c>
      <c r="B58" s="6">
        <v>12988</v>
      </c>
      <c r="C58" s="6">
        <v>4838</v>
      </c>
    </row>
    <row r="59" spans="1:3" ht="60">
      <c r="A59" s="2" t="s">
        <v>703</v>
      </c>
      <c r="B59" s="4">
        <v>-301</v>
      </c>
      <c r="C59" s="4">
        <v>-492</v>
      </c>
    </row>
    <row r="60" spans="1:3" ht="45">
      <c r="A60" s="2" t="s">
        <v>704</v>
      </c>
      <c r="B60" s="6">
        <v>14672</v>
      </c>
      <c r="C60" s="6">
        <v>35788</v>
      </c>
    </row>
    <row r="61" spans="1:3" ht="45">
      <c r="A61" s="2" t="s">
        <v>705</v>
      </c>
      <c r="B61" s="4">
        <v>-314</v>
      </c>
      <c r="C61" s="6">
        <v>-2236</v>
      </c>
    </row>
    <row r="62" spans="1:3" ht="45">
      <c r="A62" s="2" t="s">
        <v>706</v>
      </c>
      <c r="B62" s="4" t="s">
        <v>5</v>
      </c>
      <c r="C62" s="6">
        <v>1842</v>
      </c>
    </row>
    <row r="63" spans="1:3" ht="45">
      <c r="A63" s="2" t="s">
        <v>707</v>
      </c>
      <c r="B63" s="4" t="s">
        <v>5</v>
      </c>
      <c r="C63" s="4">
        <v>-27</v>
      </c>
    </row>
    <row r="64" spans="1:3" ht="45">
      <c r="A64" s="2" t="s">
        <v>708</v>
      </c>
      <c r="B64" s="4" t="s">
        <v>5</v>
      </c>
      <c r="C64" s="4">
        <v>0</v>
      </c>
    </row>
    <row r="65" spans="1:3" ht="60">
      <c r="A65" s="2" t="s">
        <v>709</v>
      </c>
      <c r="B65" s="4" t="s">
        <v>5</v>
      </c>
      <c r="C65" s="4">
        <v>0</v>
      </c>
    </row>
    <row r="66" spans="1:3" ht="45">
      <c r="A66" s="2" t="s">
        <v>710</v>
      </c>
      <c r="B66" s="4" t="s">
        <v>5</v>
      </c>
      <c r="C66" s="6">
        <v>1842</v>
      </c>
    </row>
    <row r="67" spans="1:3" ht="45">
      <c r="A67" s="2" t="s">
        <v>711</v>
      </c>
      <c r="B67" s="4" t="s">
        <v>5</v>
      </c>
      <c r="C67" s="8">
        <v>-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712</v>
      </c>
      <c r="B1" s="7" t="s">
        <v>1</v>
      </c>
      <c r="C1" s="7"/>
      <c r="D1" s="1" t="s">
        <v>713</v>
      </c>
    </row>
    <row r="2" spans="1:4">
      <c r="A2" s="7"/>
      <c r="B2" s="1" t="s">
        <v>2</v>
      </c>
      <c r="C2" s="1" t="s">
        <v>72</v>
      </c>
      <c r="D2" s="1" t="s">
        <v>26</v>
      </c>
    </row>
    <row r="3" spans="1:4" ht="30">
      <c r="A3" s="3" t="s">
        <v>714</v>
      </c>
      <c r="B3" s="4" t="s">
        <v>5</v>
      </c>
      <c r="C3" s="4" t="s">
        <v>5</v>
      </c>
      <c r="D3" s="4" t="s">
        <v>5</v>
      </c>
    </row>
    <row r="4" spans="1:4" ht="30">
      <c r="A4" s="2" t="s">
        <v>715</v>
      </c>
      <c r="B4" s="8">
        <v>193000</v>
      </c>
      <c r="C4" s="4" t="s">
        <v>5</v>
      </c>
      <c r="D4" s="8">
        <v>82000</v>
      </c>
    </row>
    <row r="5" spans="1:4" ht="30">
      <c r="A5" s="2" t="s">
        <v>716</v>
      </c>
      <c r="B5" s="6">
        <v>3569000</v>
      </c>
      <c r="C5" s="4" t="s">
        <v>5</v>
      </c>
      <c r="D5" s="4" t="s">
        <v>5</v>
      </c>
    </row>
    <row r="6" spans="1:4">
      <c r="A6" s="2" t="s">
        <v>717</v>
      </c>
      <c r="B6" s="6">
        <v>202000</v>
      </c>
      <c r="C6" s="6">
        <v>228000</v>
      </c>
      <c r="D6" s="6">
        <v>222000</v>
      </c>
    </row>
    <row r="7" spans="1:4" ht="30">
      <c r="A7" s="2" t="s">
        <v>718</v>
      </c>
      <c r="B7" s="6">
        <v>550000</v>
      </c>
      <c r="C7" s="4" t="s">
        <v>5</v>
      </c>
      <c r="D7" s="6">
        <v>1011000</v>
      </c>
    </row>
    <row r="8" spans="1:4">
      <c r="A8" s="2" t="s">
        <v>719</v>
      </c>
      <c r="B8" s="4" t="s">
        <v>5</v>
      </c>
      <c r="C8" s="4" t="s">
        <v>5</v>
      </c>
      <c r="D8" s="4" t="s">
        <v>5</v>
      </c>
    </row>
    <row r="9" spans="1:4" ht="30">
      <c r="A9" s="3" t="s">
        <v>714</v>
      </c>
      <c r="B9" s="4" t="s">
        <v>5</v>
      </c>
      <c r="C9" s="4" t="s">
        <v>5</v>
      </c>
      <c r="D9" s="4" t="s">
        <v>5</v>
      </c>
    </row>
    <row r="10" spans="1:4">
      <c r="A10" s="2" t="s">
        <v>720</v>
      </c>
      <c r="B10" s="4">
        <v>1</v>
      </c>
      <c r="C10" s="4" t="s">
        <v>5</v>
      </c>
      <c r="D10" s="4">
        <v>4</v>
      </c>
    </row>
    <row r="11" spans="1:4">
      <c r="A11" s="2" t="s">
        <v>721</v>
      </c>
      <c r="B11" s="8">
        <v>2364000</v>
      </c>
      <c r="C11" s="4" t="s">
        <v>5</v>
      </c>
      <c r="D11" s="8">
        <v>2922000</v>
      </c>
    </row>
    <row r="12" spans="1:4">
      <c r="A12" s="2" t="s">
        <v>722</v>
      </c>
      <c r="B12" s="4" t="s">
        <v>5</v>
      </c>
      <c r="C12" s="4" t="s">
        <v>5</v>
      </c>
      <c r="D12" s="4" t="s">
        <v>5</v>
      </c>
    </row>
    <row r="13" spans="1:4" ht="30">
      <c r="A13" s="3" t="s">
        <v>714</v>
      </c>
      <c r="B13" s="4" t="s">
        <v>5</v>
      </c>
      <c r="C13" s="4" t="s">
        <v>5</v>
      </c>
      <c r="D13" s="4" t="s">
        <v>5</v>
      </c>
    </row>
    <row r="14" spans="1:4" ht="30">
      <c r="A14" s="2" t="s">
        <v>723</v>
      </c>
      <c r="B14" s="151">
        <v>0.41</v>
      </c>
      <c r="C14" s="4" t="s">
        <v>5</v>
      </c>
      <c r="D14" s="4" t="s">
        <v>5</v>
      </c>
    </row>
    <row r="15" spans="1:4">
      <c r="A15" s="2" t="s">
        <v>724</v>
      </c>
      <c r="B15" s="4" t="s">
        <v>5</v>
      </c>
      <c r="C15" s="4" t="s">
        <v>5</v>
      </c>
      <c r="D15" s="4" t="s">
        <v>5</v>
      </c>
    </row>
    <row r="16" spans="1:4" ht="30">
      <c r="A16" s="3" t="s">
        <v>714</v>
      </c>
      <c r="B16" s="4" t="s">
        <v>5</v>
      </c>
      <c r="C16" s="4" t="s">
        <v>5</v>
      </c>
      <c r="D16" s="4" t="s">
        <v>5</v>
      </c>
    </row>
    <row r="17" spans="1:4" ht="30">
      <c r="A17" s="2" t="s">
        <v>723</v>
      </c>
      <c r="B17" s="151">
        <v>0.5</v>
      </c>
      <c r="C17" s="4" t="s">
        <v>5</v>
      </c>
      <c r="D1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25</v>
      </c>
      <c r="B1" s="7" t="s">
        <v>2</v>
      </c>
      <c r="C1" s="7" t="s">
        <v>26</v>
      </c>
    </row>
    <row r="2" spans="1:3" ht="30">
      <c r="A2" s="1" t="s">
        <v>25</v>
      </c>
      <c r="B2" s="7"/>
      <c r="C2" s="7"/>
    </row>
    <row r="3" spans="1:3" ht="30">
      <c r="A3" s="3" t="s">
        <v>714</v>
      </c>
      <c r="B3" s="4" t="s">
        <v>5</v>
      </c>
      <c r="C3" s="4" t="s">
        <v>5</v>
      </c>
    </row>
    <row r="4" spans="1:3">
      <c r="A4" s="2" t="s">
        <v>277</v>
      </c>
      <c r="B4" s="8">
        <v>-53</v>
      </c>
      <c r="C4" s="8">
        <v>42</v>
      </c>
    </row>
    <row r="5" spans="1:3">
      <c r="A5" s="2" t="s">
        <v>278</v>
      </c>
      <c r="B5" s="6">
        <v>606541</v>
      </c>
      <c r="C5" s="6">
        <v>570360</v>
      </c>
    </row>
    <row r="6" spans="1:3">
      <c r="A6" s="2" t="s">
        <v>279</v>
      </c>
      <c r="B6" s="6">
        <v>-6535</v>
      </c>
      <c r="C6" s="6">
        <v>-7200</v>
      </c>
    </row>
    <row r="7" spans="1:3">
      <c r="A7" s="2" t="s">
        <v>726</v>
      </c>
      <c r="B7" s="6">
        <v>600006</v>
      </c>
      <c r="C7" s="6">
        <v>563160</v>
      </c>
    </row>
    <row r="8" spans="1:3">
      <c r="A8" s="2" t="s">
        <v>727</v>
      </c>
      <c r="B8" s="4" t="s">
        <v>5</v>
      </c>
      <c r="C8" s="4" t="s">
        <v>5</v>
      </c>
    </row>
    <row r="9" spans="1:3" ht="30">
      <c r="A9" s="3" t="s">
        <v>714</v>
      </c>
      <c r="B9" s="4" t="s">
        <v>5</v>
      </c>
      <c r="C9" s="4" t="s">
        <v>5</v>
      </c>
    </row>
    <row r="10" spans="1:3">
      <c r="A10" s="2" t="s">
        <v>278</v>
      </c>
      <c r="B10" s="6">
        <v>81849</v>
      </c>
      <c r="C10" s="6">
        <v>88119</v>
      </c>
    </row>
    <row r="11" spans="1:3">
      <c r="A11" s="2" t="s">
        <v>279</v>
      </c>
      <c r="B11" s="4">
        <v>-524</v>
      </c>
      <c r="C11" s="4">
        <v>-544</v>
      </c>
    </row>
    <row r="12" spans="1:3">
      <c r="A12" s="2" t="s">
        <v>728</v>
      </c>
      <c r="B12" s="4" t="s">
        <v>5</v>
      </c>
      <c r="C12" s="4" t="s">
        <v>5</v>
      </c>
    </row>
    <row r="13" spans="1:3" ht="30">
      <c r="A13" s="3" t="s">
        <v>714</v>
      </c>
      <c r="B13" s="4" t="s">
        <v>5</v>
      </c>
      <c r="C13" s="4" t="s">
        <v>5</v>
      </c>
    </row>
    <row r="14" spans="1:3">
      <c r="A14" s="2" t="s">
        <v>278</v>
      </c>
      <c r="B14" s="6">
        <v>289846</v>
      </c>
      <c r="C14" s="6">
        <v>278215</v>
      </c>
    </row>
    <row r="15" spans="1:3">
      <c r="A15" s="2" t="s">
        <v>279</v>
      </c>
      <c r="B15" s="6">
        <v>-2753</v>
      </c>
      <c r="C15" s="6">
        <v>-2587</v>
      </c>
    </row>
    <row r="16" spans="1:3">
      <c r="A16" s="2" t="s">
        <v>729</v>
      </c>
      <c r="B16" s="4" t="s">
        <v>5</v>
      </c>
      <c r="C16" s="4" t="s">
        <v>5</v>
      </c>
    </row>
    <row r="17" spans="1:3" ht="30">
      <c r="A17" s="3" t="s">
        <v>714</v>
      </c>
      <c r="B17" s="4" t="s">
        <v>5</v>
      </c>
      <c r="C17" s="4" t="s">
        <v>5</v>
      </c>
    </row>
    <row r="18" spans="1:3">
      <c r="A18" s="2" t="s">
        <v>278</v>
      </c>
      <c r="B18" s="6">
        <v>52230</v>
      </c>
      <c r="C18" s="6">
        <v>44368</v>
      </c>
    </row>
    <row r="19" spans="1:3">
      <c r="A19" s="2" t="s">
        <v>279</v>
      </c>
      <c r="B19" s="6">
        <v>-2480</v>
      </c>
      <c r="C19" s="6">
        <v>-2894</v>
      </c>
    </row>
    <row r="20" spans="1:3">
      <c r="A20" s="2" t="s">
        <v>730</v>
      </c>
      <c r="B20" s="4" t="s">
        <v>5</v>
      </c>
      <c r="C20" s="4" t="s">
        <v>5</v>
      </c>
    </row>
    <row r="21" spans="1:3" ht="30">
      <c r="A21" s="3" t="s">
        <v>714</v>
      </c>
      <c r="B21" s="4" t="s">
        <v>5</v>
      </c>
      <c r="C21" s="4" t="s">
        <v>5</v>
      </c>
    </row>
    <row r="22" spans="1:3">
      <c r="A22" s="2" t="s">
        <v>278</v>
      </c>
      <c r="B22" s="6">
        <v>177197</v>
      </c>
      <c r="C22" s="6">
        <v>155280</v>
      </c>
    </row>
    <row r="23" spans="1:3">
      <c r="A23" s="2" t="s">
        <v>279</v>
      </c>
      <c r="B23" s="4">
        <v>-694</v>
      </c>
      <c r="C23" s="6">
        <v>-1081</v>
      </c>
    </row>
    <row r="24" spans="1:3">
      <c r="A24" s="2" t="s">
        <v>731</v>
      </c>
      <c r="B24" s="4" t="s">
        <v>5</v>
      </c>
      <c r="C24" s="4" t="s">
        <v>5</v>
      </c>
    </row>
    <row r="25" spans="1:3" ht="30">
      <c r="A25" s="3" t="s">
        <v>714</v>
      </c>
      <c r="B25" s="4" t="s">
        <v>5</v>
      </c>
      <c r="C25" s="4" t="s">
        <v>5</v>
      </c>
    </row>
    <row r="26" spans="1:3">
      <c r="A26" s="2" t="s">
        <v>278</v>
      </c>
      <c r="B26" s="6">
        <v>5472</v>
      </c>
      <c r="C26" s="6">
        <v>4336</v>
      </c>
    </row>
    <row r="27" spans="1:3">
      <c r="A27" s="2" t="s">
        <v>279</v>
      </c>
      <c r="B27" s="8">
        <v>-79</v>
      </c>
      <c r="C27" s="8">
        <v>-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60">
      <c r="A1" s="1" t="s">
        <v>732</v>
      </c>
      <c r="B1" s="7" t="s">
        <v>2</v>
      </c>
      <c r="C1" s="7" t="s">
        <v>26</v>
      </c>
    </row>
    <row r="2" spans="1:3" ht="30">
      <c r="A2" s="1" t="s">
        <v>25</v>
      </c>
      <c r="B2" s="7"/>
      <c r="C2" s="7"/>
    </row>
    <row r="3" spans="1:3" ht="30">
      <c r="A3" s="3" t="s">
        <v>733</v>
      </c>
      <c r="B3" s="4" t="s">
        <v>5</v>
      </c>
      <c r="C3" s="4" t="s">
        <v>5</v>
      </c>
    </row>
    <row r="4" spans="1:3">
      <c r="A4" s="2" t="s">
        <v>301</v>
      </c>
      <c r="B4" s="8">
        <v>4450</v>
      </c>
      <c r="C4" s="8">
        <v>881</v>
      </c>
    </row>
    <row r="5" spans="1:3">
      <c r="A5" s="2" t="s">
        <v>302</v>
      </c>
      <c r="B5" s="4">
        <v>727</v>
      </c>
      <c r="C5" s="4">
        <v>176</v>
      </c>
    </row>
    <row r="6" spans="1:3" ht="45">
      <c r="A6" s="2" t="s">
        <v>734</v>
      </c>
      <c r="B6" s="6">
        <v>3940</v>
      </c>
      <c r="C6" s="6">
        <v>3604</v>
      </c>
    </row>
    <row r="7" spans="1:3">
      <c r="A7" s="2" t="s">
        <v>304</v>
      </c>
      <c r="B7" s="6">
        <v>9117</v>
      </c>
      <c r="C7" s="6">
        <v>4661</v>
      </c>
    </row>
    <row r="8" spans="1:3">
      <c r="A8" s="2" t="s">
        <v>305</v>
      </c>
      <c r="B8" s="6">
        <v>597424</v>
      </c>
      <c r="C8" s="6">
        <v>565699</v>
      </c>
    </row>
    <row r="9" spans="1:3">
      <c r="A9" s="2" t="s">
        <v>735</v>
      </c>
      <c r="B9" s="6">
        <v>606541</v>
      </c>
      <c r="C9" s="6">
        <v>570360</v>
      </c>
    </row>
    <row r="10" spans="1:3" ht="30">
      <c r="A10" s="2" t="s">
        <v>736</v>
      </c>
      <c r="B10" s="4">
        <v>416</v>
      </c>
      <c r="C10" s="4">
        <v>0</v>
      </c>
    </row>
    <row r="11" spans="1:3">
      <c r="A11" s="2" t="s">
        <v>727</v>
      </c>
      <c r="B11" s="4" t="s">
        <v>5</v>
      </c>
      <c r="C11" s="4" t="s">
        <v>5</v>
      </c>
    </row>
    <row r="12" spans="1:3" ht="30">
      <c r="A12" s="3" t="s">
        <v>733</v>
      </c>
      <c r="B12" s="4" t="s">
        <v>5</v>
      </c>
      <c r="C12" s="4" t="s">
        <v>5</v>
      </c>
    </row>
    <row r="13" spans="1:3">
      <c r="A13" s="2" t="s">
        <v>301</v>
      </c>
      <c r="B13" s="4">
        <v>0</v>
      </c>
      <c r="C13" s="4">
        <v>186</v>
      </c>
    </row>
    <row r="14" spans="1:3">
      <c r="A14" s="2" t="s">
        <v>302</v>
      </c>
      <c r="B14" s="4">
        <v>0</v>
      </c>
      <c r="C14" s="4">
        <v>0</v>
      </c>
    </row>
    <row r="15" spans="1:3" ht="45">
      <c r="A15" s="2" t="s">
        <v>734</v>
      </c>
      <c r="B15" s="4">
        <v>201</v>
      </c>
      <c r="C15" s="4">
        <v>384</v>
      </c>
    </row>
    <row r="16" spans="1:3">
      <c r="A16" s="2" t="s">
        <v>304</v>
      </c>
      <c r="B16" s="4">
        <v>201</v>
      </c>
      <c r="C16" s="4">
        <v>570</v>
      </c>
    </row>
    <row r="17" spans="1:3">
      <c r="A17" s="2" t="s">
        <v>305</v>
      </c>
      <c r="B17" s="6">
        <v>81648</v>
      </c>
      <c r="C17" s="6">
        <v>87549</v>
      </c>
    </row>
    <row r="18" spans="1:3">
      <c r="A18" s="2" t="s">
        <v>735</v>
      </c>
      <c r="B18" s="6">
        <v>81849</v>
      </c>
      <c r="C18" s="6">
        <v>88119</v>
      </c>
    </row>
    <row r="19" spans="1:3" ht="30">
      <c r="A19" s="2" t="s">
        <v>736</v>
      </c>
      <c r="B19" s="4">
        <v>0</v>
      </c>
      <c r="C19" s="4">
        <v>0</v>
      </c>
    </row>
    <row r="20" spans="1:3">
      <c r="A20" s="2" t="s">
        <v>728</v>
      </c>
      <c r="B20" s="4" t="s">
        <v>5</v>
      </c>
      <c r="C20" s="4" t="s">
        <v>5</v>
      </c>
    </row>
    <row r="21" spans="1:3" ht="30">
      <c r="A21" s="3" t="s">
        <v>733</v>
      </c>
      <c r="B21" s="4" t="s">
        <v>5</v>
      </c>
      <c r="C21" s="4" t="s">
        <v>5</v>
      </c>
    </row>
    <row r="22" spans="1:3">
      <c r="A22" s="2" t="s">
        <v>735</v>
      </c>
      <c r="B22" s="6">
        <v>289846</v>
      </c>
      <c r="C22" s="6">
        <v>278215</v>
      </c>
    </row>
    <row r="23" spans="1:3">
      <c r="A23" s="2" t="s">
        <v>722</v>
      </c>
      <c r="B23" s="4" t="s">
        <v>5</v>
      </c>
      <c r="C23" s="4" t="s">
        <v>5</v>
      </c>
    </row>
    <row r="24" spans="1:3" ht="30">
      <c r="A24" s="3" t="s">
        <v>733</v>
      </c>
      <c r="B24" s="4" t="s">
        <v>5</v>
      </c>
      <c r="C24" s="4" t="s">
        <v>5</v>
      </c>
    </row>
    <row r="25" spans="1:3">
      <c r="A25" s="2" t="s">
        <v>301</v>
      </c>
      <c r="B25" s="4">
        <v>27</v>
      </c>
      <c r="C25" s="4">
        <v>0</v>
      </c>
    </row>
    <row r="26" spans="1:3">
      <c r="A26" s="2" t="s">
        <v>302</v>
      </c>
      <c r="B26" s="4">
        <v>528</v>
      </c>
      <c r="C26" s="4">
        <v>0</v>
      </c>
    </row>
    <row r="27" spans="1:3" ht="45">
      <c r="A27" s="2" t="s">
        <v>734</v>
      </c>
      <c r="B27" s="4">
        <v>387</v>
      </c>
      <c r="C27" s="4">
        <v>0</v>
      </c>
    </row>
    <row r="28" spans="1:3">
      <c r="A28" s="2" t="s">
        <v>304</v>
      </c>
      <c r="B28" s="4">
        <v>942</v>
      </c>
      <c r="C28" s="4">
        <v>0</v>
      </c>
    </row>
    <row r="29" spans="1:3">
      <c r="A29" s="2" t="s">
        <v>305</v>
      </c>
      <c r="B29" s="6">
        <v>119092</v>
      </c>
      <c r="C29" s="6">
        <v>116137</v>
      </c>
    </row>
    <row r="30" spans="1:3">
      <c r="A30" s="2" t="s">
        <v>735</v>
      </c>
      <c r="B30" s="6">
        <v>120034</v>
      </c>
      <c r="C30" s="6">
        <v>116137</v>
      </c>
    </row>
    <row r="31" spans="1:3" ht="30">
      <c r="A31" s="2" t="s">
        <v>736</v>
      </c>
      <c r="B31" s="4">
        <v>387</v>
      </c>
      <c r="C31" s="4">
        <v>0</v>
      </c>
    </row>
    <row r="32" spans="1:3">
      <c r="A32" s="2" t="s">
        <v>724</v>
      </c>
      <c r="B32" s="4" t="s">
        <v>5</v>
      </c>
      <c r="C32" s="4" t="s">
        <v>5</v>
      </c>
    </row>
    <row r="33" spans="1:3" ht="30">
      <c r="A33" s="3" t="s">
        <v>733</v>
      </c>
      <c r="B33" s="4" t="s">
        <v>5</v>
      </c>
      <c r="C33" s="4" t="s">
        <v>5</v>
      </c>
    </row>
    <row r="34" spans="1:3">
      <c r="A34" s="2" t="s">
        <v>301</v>
      </c>
      <c r="B34" s="6">
        <v>4061</v>
      </c>
      <c r="C34" s="4">
        <v>0</v>
      </c>
    </row>
    <row r="35" spans="1:3">
      <c r="A35" s="2" t="s">
        <v>302</v>
      </c>
      <c r="B35" s="4">
        <v>0</v>
      </c>
      <c r="C35" s="4">
        <v>20</v>
      </c>
    </row>
    <row r="36" spans="1:3" ht="45">
      <c r="A36" s="2" t="s">
        <v>734</v>
      </c>
      <c r="B36" s="6">
        <v>1288</v>
      </c>
      <c r="C36" s="4">
        <v>0</v>
      </c>
    </row>
    <row r="37" spans="1:3">
      <c r="A37" s="2" t="s">
        <v>304</v>
      </c>
      <c r="B37" s="6">
        <v>5349</v>
      </c>
      <c r="C37" s="4">
        <v>20</v>
      </c>
    </row>
    <row r="38" spans="1:3">
      <c r="A38" s="2" t="s">
        <v>305</v>
      </c>
      <c r="B38" s="6">
        <v>139773</v>
      </c>
      <c r="C38" s="6">
        <v>137319</v>
      </c>
    </row>
    <row r="39" spans="1:3">
      <c r="A39" s="2" t="s">
        <v>735</v>
      </c>
      <c r="B39" s="6">
        <v>145122</v>
      </c>
      <c r="C39" s="6">
        <v>137339</v>
      </c>
    </row>
    <row r="40" spans="1:3" ht="30">
      <c r="A40" s="2" t="s">
        <v>736</v>
      </c>
      <c r="B40" s="4">
        <v>0</v>
      </c>
      <c r="C40" s="4">
        <v>0</v>
      </c>
    </row>
    <row r="41" spans="1:3">
      <c r="A41" s="2" t="s">
        <v>737</v>
      </c>
      <c r="B41" s="4" t="s">
        <v>5</v>
      </c>
      <c r="C41" s="4" t="s">
        <v>5</v>
      </c>
    </row>
    <row r="42" spans="1:3" ht="30">
      <c r="A42" s="3" t="s">
        <v>733</v>
      </c>
      <c r="B42" s="4" t="s">
        <v>5</v>
      </c>
      <c r="C42" s="4" t="s">
        <v>5</v>
      </c>
    </row>
    <row r="43" spans="1:3">
      <c r="A43" s="2" t="s">
        <v>301</v>
      </c>
      <c r="B43" s="4">
        <v>0</v>
      </c>
      <c r="C43" s="4">
        <v>0</v>
      </c>
    </row>
    <row r="44" spans="1:3">
      <c r="A44" s="2" t="s">
        <v>302</v>
      </c>
      <c r="B44" s="4">
        <v>0</v>
      </c>
      <c r="C44" s="4">
        <v>0</v>
      </c>
    </row>
    <row r="45" spans="1:3" ht="45">
      <c r="A45" s="2" t="s">
        <v>734</v>
      </c>
      <c r="B45" s="4">
        <v>0</v>
      </c>
      <c r="C45" s="4">
        <v>0</v>
      </c>
    </row>
    <row r="46" spans="1:3">
      <c r="A46" s="2" t="s">
        <v>304</v>
      </c>
      <c r="B46" s="4">
        <v>0</v>
      </c>
      <c r="C46" s="4">
        <v>0</v>
      </c>
    </row>
    <row r="47" spans="1:3">
      <c r="A47" s="2" t="s">
        <v>305</v>
      </c>
      <c r="B47" s="6">
        <v>24690</v>
      </c>
      <c r="C47" s="6">
        <v>24739</v>
      </c>
    </row>
    <row r="48" spans="1:3">
      <c r="A48" s="2" t="s">
        <v>735</v>
      </c>
      <c r="B48" s="6">
        <v>24690</v>
      </c>
      <c r="C48" s="6">
        <v>24739</v>
      </c>
    </row>
    <row r="49" spans="1:3" ht="30">
      <c r="A49" s="2" t="s">
        <v>736</v>
      </c>
      <c r="B49" s="4">
        <v>0</v>
      </c>
      <c r="C49" s="4">
        <v>0</v>
      </c>
    </row>
    <row r="50" spans="1:3">
      <c r="A50" s="2" t="s">
        <v>729</v>
      </c>
      <c r="B50" s="4" t="s">
        <v>5</v>
      </c>
      <c r="C50" s="4" t="s">
        <v>5</v>
      </c>
    </row>
    <row r="51" spans="1:3" ht="30">
      <c r="A51" s="3" t="s">
        <v>733</v>
      </c>
      <c r="B51" s="4" t="s">
        <v>5</v>
      </c>
      <c r="C51" s="4" t="s">
        <v>5</v>
      </c>
    </row>
    <row r="52" spans="1:3">
      <c r="A52" s="2" t="s">
        <v>735</v>
      </c>
      <c r="B52" s="6">
        <v>52230</v>
      </c>
      <c r="C52" s="6">
        <v>44368</v>
      </c>
    </row>
    <row r="53" spans="1:3" ht="30">
      <c r="A53" s="2" t="s">
        <v>738</v>
      </c>
      <c r="B53" s="4" t="s">
        <v>5</v>
      </c>
      <c r="C53" s="4" t="s">
        <v>5</v>
      </c>
    </row>
    <row r="54" spans="1:3" ht="30">
      <c r="A54" s="3" t="s">
        <v>733</v>
      </c>
      <c r="B54" s="4" t="s">
        <v>5</v>
      </c>
      <c r="C54" s="4" t="s">
        <v>5</v>
      </c>
    </row>
    <row r="55" spans="1:3">
      <c r="A55" s="2" t="s">
        <v>301</v>
      </c>
      <c r="B55" s="4">
        <v>0</v>
      </c>
      <c r="C55" s="4">
        <v>5</v>
      </c>
    </row>
    <row r="56" spans="1:3">
      <c r="A56" s="2" t="s">
        <v>302</v>
      </c>
      <c r="B56" s="4">
        <v>0</v>
      </c>
      <c r="C56" s="4">
        <v>0</v>
      </c>
    </row>
    <row r="57" spans="1:3" ht="45">
      <c r="A57" s="2" t="s">
        <v>734</v>
      </c>
      <c r="B57" s="4">
        <v>0</v>
      </c>
      <c r="C57" s="4">
        <v>0</v>
      </c>
    </row>
    <row r="58" spans="1:3">
      <c r="A58" s="2" t="s">
        <v>304</v>
      </c>
      <c r="B58" s="4">
        <v>0</v>
      </c>
      <c r="C58" s="4">
        <v>5</v>
      </c>
    </row>
    <row r="59" spans="1:3">
      <c r="A59" s="2" t="s">
        <v>305</v>
      </c>
      <c r="B59" s="6">
        <v>18560</v>
      </c>
      <c r="C59" s="6">
        <v>17434</v>
      </c>
    </row>
    <row r="60" spans="1:3">
      <c r="A60" s="2" t="s">
        <v>735</v>
      </c>
      <c r="B60" s="6">
        <v>18560</v>
      </c>
      <c r="C60" s="6">
        <v>17439</v>
      </c>
    </row>
    <row r="61" spans="1:3" ht="30">
      <c r="A61" s="2" t="s">
        <v>736</v>
      </c>
      <c r="B61" s="4">
        <v>0</v>
      </c>
      <c r="C61" s="4">
        <v>0</v>
      </c>
    </row>
    <row r="62" spans="1:3" ht="30">
      <c r="A62" s="2" t="s">
        <v>739</v>
      </c>
      <c r="B62" s="4" t="s">
        <v>5</v>
      </c>
      <c r="C62" s="4" t="s">
        <v>5</v>
      </c>
    </row>
    <row r="63" spans="1:3" ht="30">
      <c r="A63" s="3" t="s">
        <v>733</v>
      </c>
      <c r="B63" s="4" t="s">
        <v>5</v>
      </c>
      <c r="C63" s="4" t="s">
        <v>5</v>
      </c>
    </row>
    <row r="64" spans="1:3">
      <c r="A64" s="2" t="s">
        <v>301</v>
      </c>
      <c r="B64" s="4">
        <v>0</v>
      </c>
      <c r="C64" s="4">
        <v>0</v>
      </c>
    </row>
    <row r="65" spans="1:3">
      <c r="A65" s="2" t="s">
        <v>302</v>
      </c>
      <c r="B65" s="4">
        <v>70</v>
      </c>
      <c r="C65" s="4">
        <v>0</v>
      </c>
    </row>
    <row r="66" spans="1:3" ht="45">
      <c r="A66" s="2" t="s">
        <v>734</v>
      </c>
      <c r="B66" s="6">
        <v>2030</v>
      </c>
      <c r="C66" s="6">
        <v>3161</v>
      </c>
    </row>
    <row r="67" spans="1:3">
      <c r="A67" s="2" t="s">
        <v>304</v>
      </c>
      <c r="B67" s="6">
        <v>2100</v>
      </c>
      <c r="C67" s="6">
        <v>3161</v>
      </c>
    </row>
    <row r="68" spans="1:3">
      <c r="A68" s="2" t="s">
        <v>305</v>
      </c>
      <c r="B68" s="6">
        <v>30278</v>
      </c>
      <c r="C68" s="6">
        <v>22285</v>
      </c>
    </row>
    <row r="69" spans="1:3">
      <c r="A69" s="2" t="s">
        <v>735</v>
      </c>
      <c r="B69" s="6">
        <v>32378</v>
      </c>
      <c r="C69" s="6">
        <v>25446</v>
      </c>
    </row>
    <row r="70" spans="1:3" ht="30">
      <c r="A70" s="2" t="s">
        <v>736</v>
      </c>
      <c r="B70" s="4">
        <v>0</v>
      </c>
      <c r="C70" s="4">
        <v>0</v>
      </c>
    </row>
    <row r="71" spans="1:3" ht="30">
      <c r="A71" s="2" t="s">
        <v>740</v>
      </c>
      <c r="B71" s="4" t="s">
        <v>5</v>
      </c>
      <c r="C71" s="4" t="s">
        <v>5</v>
      </c>
    </row>
    <row r="72" spans="1:3" ht="30">
      <c r="A72" s="3" t="s">
        <v>733</v>
      </c>
      <c r="B72" s="4" t="s">
        <v>5</v>
      </c>
      <c r="C72" s="4" t="s">
        <v>5</v>
      </c>
    </row>
    <row r="73" spans="1:3">
      <c r="A73" s="2" t="s">
        <v>301</v>
      </c>
      <c r="B73" s="4">
        <v>0</v>
      </c>
      <c r="C73" s="4">
        <v>0</v>
      </c>
    </row>
    <row r="74" spans="1:3">
      <c r="A74" s="2" t="s">
        <v>302</v>
      </c>
      <c r="B74" s="4">
        <v>0</v>
      </c>
      <c r="C74" s="4">
        <v>0</v>
      </c>
    </row>
    <row r="75" spans="1:3" ht="45">
      <c r="A75" s="2" t="s">
        <v>734</v>
      </c>
      <c r="B75" s="4">
        <v>0</v>
      </c>
      <c r="C75" s="4">
        <v>0</v>
      </c>
    </row>
    <row r="76" spans="1:3">
      <c r="A76" s="2" t="s">
        <v>304</v>
      </c>
      <c r="B76" s="4">
        <v>0</v>
      </c>
      <c r="C76" s="4">
        <v>0</v>
      </c>
    </row>
    <row r="77" spans="1:3">
      <c r="A77" s="2" t="s">
        <v>305</v>
      </c>
      <c r="B77" s="6">
        <v>1292</v>
      </c>
      <c r="C77" s="6">
        <v>1483</v>
      </c>
    </row>
    <row r="78" spans="1:3">
      <c r="A78" s="2" t="s">
        <v>735</v>
      </c>
      <c r="B78" s="6">
        <v>1292</v>
      </c>
      <c r="C78" s="6">
        <v>1483</v>
      </c>
    </row>
    <row r="79" spans="1:3" ht="30">
      <c r="A79" s="2" t="s">
        <v>736</v>
      </c>
      <c r="B79" s="4">
        <v>0</v>
      </c>
      <c r="C79" s="4">
        <v>0</v>
      </c>
    </row>
    <row r="80" spans="1:3">
      <c r="A80" s="2" t="s">
        <v>730</v>
      </c>
      <c r="B80" s="4" t="s">
        <v>5</v>
      </c>
      <c r="C80" s="4" t="s">
        <v>5</v>
      </c>
    </row>
    <row r="81" spans="1:3" ht="30">
      <c r="A81" s="3" t="s">
        <v>733</v>
      </c>
      <c r="B81" s="4" t="s">
        <v>5</v>
      </c>
      <c r="C81" s="4" t="s">
        <v>5</v>
      </c>
    </row>
    <row r="82" spans="1:3">
      <c r="A82" s="2" t="s">
        <v>735</v>
      </c>
      <c r="B82" s="6">
        <v>177197</v>
      </c>
      <c r="C82" s="6">
        <v>155280</v>
      </c>
    </row>
    <row r="83" spans="1:3" ht="30">
      <c r="A83" s="2" t="s">
        <v>741</v>
      </c>
      <c r="B83" s="4" t="s">
        <v>5</v>
      </c>
      <c r="C83" s="4" t="s">
        <v>5</v>
      </c>
    </row>
    <row r="84" spans="1:3" ht="30">
      <c r="A84" s="3" t="s">
        <v>733</v>
      </c>
      <c r="B84" s="4" t="s">
        <v>5</v>
      </c>
      <c r="C84" s="4" t="s">
        <v>5</v>
      </c>
    </row>
    <row r="85" spans="1:3">
      <c r="A85" s="2" t="s">
        <v>301</v>
      </c>
      <c r="B85" s="4">
        <v>72</v>
      </c>
      <c r="C85" s="4">
        <v>449</v>
      </c>
    </row>
    <row r="86" spans="1:3">
      <c r="A86" s="2" t="s">
        <v>302</v>
      </c>
      <c r="B86" s="4">
        <v>0</v>
      </c>
      <c r="C86" s="4">
        <v>0</v>
      </c>
    </row>
    <row r="87" spans="1:3" ht="45">
      <c r="A87" s="2" t="s">
        <v>734</v>
      </c>
      <c r="B87" s="4">
        <v>0</v>
      </c>
      <c r="C87" s="4">
        <v>54</v>
      </c>
    </row>
    <row r="88" spans="1:3">
      <c r="A88" s="2" t="s">
        <v>304</v>
      </c>
      <c r="B88" s="4">
        <v>72</v>
      </c>
      <c r="C88" s="4">
        <v>503</v>
      </c>
    </row>
    <row r="89" spans="1:3">
      <c r="A89" s="2" t="s">
        <v>305</v>
      </c>
      <c r="B89" s="6">
        <v>27940</v>
      </c>
      <c r="C89" s="6">
        <v>26731</v>
      </c>
    </row>
    <row r="90" spans="1:3">
      <c r="A90" s="2" t="s">
        <v>735</v>
      </c>
      <c r="B90" s="6">
        <v>28012</v>
      </c>
      <c r="C90" s="6">
        <v>27234</v>
      </c>
    </row>
    <row r="91" spans="1:3" ht="30">
      <c r="A91" s="2" t="s">
        <v>736</v>
      </c>
      <c r="B91" s="4">
        <v>0</v>
      </c>
      <c r="C91" s="4">
        <v>0</v>
      </c>
    </row>
    <row r="92" spans="1:3" ht="30">
      <c r="A92" s="2" t="s">
        <v>742</v>
      </c>
      <c r="B92" s="4" t="s">
        <v>5</v>
      </c>
      <c r="C92" s="4" t="s">
        <v>5</v>
      </c>
    </row>
    <row r="93" spans="1:3" ht="30">
      <c r="A93" s="3" t="s">
        <v>733</v>
      </c>
      <c r="B93" s="4" t="s">
        <v>5</v>
      </c>
      <c r="C93" s="4" t="s">
        <v>5</v>
      </c>
    </row>
    <row r="94" spans="1:3">
      <c r="A94" s="2" t="s">
        <v>301</v>
      </c>
      <c r="B94" s="4">
        <v>233</v>
      </c>
      <c r="C94" s="4">
        <v>174</v>
      </c>
    </row>
    <row r="95" spans="1:3">
      <c r="A95" s="2" t="s">
        <v>302</v>
      </c>
      <c r="B95" s="4">
        <v>126</v>
      </c>
      <c r="C95" s="4">
        <v>156</v>
      </c>
    </row>
    <row r="96" spans="1:3" ht="45">
      <c r="A96" s="2" t="s">
        <v>734</v>
      </c>
      <c r="B96" s="4">
        <v>29</v>
      </c>
      <c r="C96" s="4">
        <v>0</v>
      </c>
    </row>
    <row r="97" spans="1:3">
      <c r="A97" s="2" t="s">
        <v>304</v>
      </c>
      <c r="B97" s="4">
        <v>388</v>
      </c>
      <c r="C97" s="4">
        <v>330</v>
      </c>
    </row>
    <row r="98" spans="1:3">
      <c r="A98" s="2" t="s">
        <v>305</v>
      </c>
      <c r="B98" s="6">
        <v>140801</v>
      </c>
      <c r="C98" s="6">
        <v>119736</v>
      </c>
    </row>
    <row r="99" spans="1:3">
      <c r="A99" s="2" t="s">
        <v>735</v>
      </c>
      <c r="B99" s="6">
        <v>141189</v>
      </c>
      <c r="C99" s="6">
        <v>120066</v>
      </c>
    </row>
    <row r="100" spans="1:3" ht="30">
      <c r="A100" s="2" t="s">
        <v>736</v>
      </c>
      <c r="B100" s="4">
        <v>29</v>
      </c>
      <c r="C100" s="4">
        <v>0</v>
      </c>
    </row>
    <row r="101" spans="1:3" ht="30">
      <c r="A101" s="2" t="s">
        <v>743</v>
      </c>
      <c r="B101" s="4" t="s">
        <v>5</v>
      </c>
      <c r="C101" s="4" t="s">
        <v>5</v>
      </c>
    </row>
    <row r="102" spans="1:3" ht="30">
      <c r="A102" s="3" t="s">
        <v>733</v>
      </c>
      <c r="B102" s="4" t="s">
        <v>5</v>
      </c>
      <c r="C102" s="4" t="s">
        <v>5</v>
      </c>
    </row>
    <row r="103" spans="1:3">
      <c r="A103" s="2" t="s">
        <v>301</v>
      </c>
      <c r="B103" s="4">
        <v>22</v>
      </c>
      <c r="C103" s="4">
        <v>44</v>
      </c>
    </row>
    <row r="104" spans="1:3">
      <c r="A104" s="2" t="s">
        <v>302</v>
      </c>
      <c r="B104" s="4">
        <v>0</v>
      </c>
      <c r="C104" s="4">
        <v>0</v>
      </c>
    </row>
    <row r="105" spans="1:3" ht="45">
      <c r="A105" s="2" t="s">
        <v>734</v>
      </c>
      <c r="B105" s="4">
        <v>0</v>
      </c>
      <c r="C105" s="4">
        <v>0</v>
      </c>
    </row>
    <row r="106" spans="1:3">
      <c r="A106" s="2" t="s">
        <v>304</v>
      </c>
      <c r="B106" s="4">
        <v>22</v>
      </c>
      <c r="C106" s="4">
        <v>44</v>
      </c>
    </row>
    <row r="107" spans="1:3">
      <c r="A107" s="2" t="s">
        <v>305</v>
      </c>
      <c r="B107" s="6">
        <v>7974</v>
      </c>
      <c r="C107" s="6">
        <v>7936</v>
      </c>
    </row>
    <row r="108" spans="1:3">
      <c r="A108" s="2" t="s">
        <v>735</v>
      </c>
      <c r="B108" s="6">
        <v>7996</v>
      </c>
      <c r="C108" s="6">
        <v>7980</v>
      </c>
    </row>
    <row r="109" spans="1:3" ht="30">
      <c r="A109" s="2" t="s">
        <v>736</v>
      </c>
      <c r="B109" s="4">
        <v>0</v>
      </c>
      <c r="C109" s="4">
        <v>0</v>
      </c>
    </row>
    <row r="110" spans="1:3">
      <c r="A110" s="2" t="s">
        <v>731</v>
      </c>
      <c r="B110" s="4" t="s">
        <v>5</v>
      </c>
      <c r="C110" s="4" t="s">
        <v>5</v>
      </c>
    </row>
    <row r="111" spans="1:3" ht="30">
      <c r="A111" s="3" t="s">
        <v>733</v>
      </c>
      <c r="B111" s="4" t="s">
        <v>5</v>
      </c>
      <c r="C111" s="4" t="s">
        <v>5</v>
      </c>
    </row>
    <row r="112" spans="1:3">
      <c r="A112" s="2" t="s">
        <v>735</v>
      </c>
      <c r="B112" s="6">
        <v>5472</v>
      </c>
      <c r="C112" s="6">
        <v>4336</v>
      </c>
    </row>
    <row r="113" spans="1:3">
      <c r="A113" s="2" t="s">
        <v>744</v>
      </c>
      <c r="B113" s="4" t="s">
        <v>5</v>
      </c>
      <c r="C113" s="4" t="s">
        <v>5</v>
      </c>
    </row>
    <row r="114" spans="1:3" ht="30">
      <c r="A114" s="3" t="s">
        <v>733</v>
      </c>
      <c r="B114" s="4" t="s">
        <v>5</v>
      </c>
      <c r="C114" s="4" t="s">
        <v>5</v>
      </c>
    </row>
    <row r="115" spans="1:3">
      <c r="A115" s="2" t="s">
        <v>301</v>
      </c>
      <c r="B115" s="4">
        <v>35</v>
      </c>
      <c r="C115" s="4">
        <v>13</v>
      </c>
    </row>
    <row r="116" spans="1:3">
      <c r="A116" s="2" t="s">
        <v>302</v>
      </c>
      <c r="B116" s="4">
        <v>0</v>
      </c>
      <c r="C116" s="4">
        <v>0</v>
      </c>
    </row>
    <row r="117" spans="1:3" ht="45">
      <c r="A117" s="2" t="s">
        <v>734</v>
      </c>
      <c r="B117" s="4">
        <v>0</v>
      </c>
      <c r="C117" s="4">
        <v>0</v>
      </c>
    </row>
    <row r="118" spans="1:3">
      <c r="A118" s="2" t="s">
        <v>304</v>
      </c>
      <c r="B118" s="4">
        <v>35</v>
      </c>
      <c r="C118" s="4">
        <v>13</v>
      </c>
    </row>
    <row r="119" spans="1:3">
      <c r="A119" s="2" t="s">
        <v>305</v>
      </c>
      <c r="B119" s="6">
        <v>1217</v>
      </c>
      <c r="C119" s="6">
        <v>1316</v>
      </c>
    </row>
    <row r="120" spans="1:3">
      <c r="A120" s="2" t="s">
        <v>735</v>
      </c>
      <c r="B120" s="6">
        <v>1252</v>
      </c>
      <c r="C120" s="6">
        <v>1329</v>
      </c>
    </row>
    <row r="121" spans="1:3" ht="30">
      <c r="A121" s="2" t="s">
        <v>736</v>
      </c>
      <c r="B121" s="4">
        <v>0</v>
      </c>
      <c r="C121" s="4">
        <v>0</v>
      </c>
    </row>
    <row r="122" spans="1:3">
      <c r="A122" s="2" t="s">
        <v>745</v>
      </c>
      <c r="B122" s="4" t="s">
        <v>5</v>
      </c>
      <c r="C122" s="4" t="s">
        <v>5</v>
      </c>
    </row>
    <row r="123" spans="1:3" ht="30">
      <c r="A123" s="3" t="s">
        <v>733</v>
      </c>
      <c r="B123" s="4" t="s">
        <v>5</v>
      </c>
      <c r="C123" s="4" t="s">
        <v>5</v>
      </c>
    </row>
    <row r="124" spans="1:3">
      <c r="A124" s="2" t="s">
        <v>301</v>
      </c>
      <c r="B124" s="4">
        <v>0</v>
      </c>
      <c r="C124" s="4">
        <v>10</v>
      </c>
    </row>
    <row r="125" spans="1:3">
      <c r="A125" s="2" t="s">
        <v>302</v>
      </c>
      <c r="B125" s="4">
        <v>3</v>
      </c>
      <c r="C125" s="4">
        <v>0</v>
      </c>
    </row>
    <row r="126" spans="1:3" ht="45">
      <c r="A126" s="2" t="s">
        <v>734</v>
      </c>
      <c r="B126" s="4">
        <v>5</v>
      </c>
      <c r="C126" s="4">
        <v>5</v>
      </c>
    </row>
    <row r="127" spans="1:3">
      <c r="A127" s="2" t="s">
        <v>304</v>
      </c>
      <c r="B127" s="4">
        <v>8</v>
      </c>
      <c r="C127" s="4">
        <v>15</v>
      </c>
    </row>
    <row r="128" spans="1:3">
      <c r="A128" s="2" t="s">
        <v>305</v>
      </c>
      <c r="B128" s="6">
        <v>4212</v>
      </c>
      <c r="C128" s="6">
        <v>2992</v>
      </c>
    </row>
    <row r="129" spans="1:3">
      <c r="A129" s="2" t="s">
        <v>735</v>
      </c>
      <c r="B129" s="6">
        <v>4220</v>
      </c>
      <c r="C129" s="6">
        <v>3007</v>
      </c>
    </row>
    <row r="130" spans="1:3" ht="30">
      <c r="A130" s="2" t="s">
        <v>736</v>
      </c>
      <c r="B130" s="4">
        <v>0</v>
      </c>
      <c r="C130" s="4">
        <v>0</v>
      </c>
    </row>
    <row r="131" spans="1:3">
      <c r="A131" s="2" t="s">
        <v>746</v>
      </c>
      <c r="B131" s="4" t="s">
        <v>5</v>
      </c>
      <c r="C131" s="4" t="s">
        <v>5</v>
      </c>
    </row>
    <row r="132" spans="1:3" ht="30">
      <c r="A132" s="3" t="s">
        <v>733</v>
      </c>
      <c r="B132" s="4" t="s">
        <v>5</v>
      </c>
      <c r="C132" s="4" t="s">
        <v>5</v>
      </c>
    </row>
    <row r="133" spans="1:3">
      <c r="A133" s="2" t="s">
        <v>301</v>
      </c>
      <c r="B133" s="4">
        <v>0</v>
      </c>
      <c r="C133" s="4">
        <v>0</v>
      </c>
    </row>
    <row r="134" spans="1:3">
      <c r="A134" s="2" t="s">
        <v>302</v>
      </c>
      <c r="B134" s="4">
        <v>0</v>
      </c>
      <c r="C134" s="4">
        <v>0</v>
      </c>
    </row>
    <row r="135" spans="1:3" ht="45">
      <c r="A135" s="2" t="s">
        <v>734</v>
      </c>
      <c r="B135" s="4">
        <v>0</v>
      </c>
      <c r="C135" s="4">
        <v>0</v>
      </c>
    </row>
    <row r="136" spans="1:3">
      <c r="A136" s="2" t="s">
        <v>304</v>
      </c>
      <c r="B136" s="4">
        <v>0</v>
      </c>
      <c r="C136" s="4">
        <v>0</v>
      </c>
    </row>
    <row r="137" spans="1:3">
      <c r="A137" s="2" t="s">
        <v>305</v>
      </c>
      <c r="B137" s="4">
        <v>-53</v>
      </c>
      <c r="C137" s="4">
        <v>42</v>
      </c>
    </row>
    <row r="138" spans="1:3">
      <c r="A138" s="2" t="s">
        <v>735</v>
      </c>
      <c r="B138" s="4">
        <v>-53</v>
      </c>
      <c r="C138" s="4">
        <v>42</v>
      </c>
    </row>
    <row r="139" spans="1:3" ht="30">
      <c r="A139" s="2" t="s">
        <v>736</v>
      </c>
      <c r="B139" s="8">
        <v>0</v>
      </c>
      <c r="C13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747</v>
      </c>
      <c r="B1" s="7" t="s">
        <v>2</v>
      </c>
      <c r="C1" s="7" t="s">
        <v>26</v>
      </c>
    </row>
    <row r="2" spans="1:3" ht="30">
      <c r="A2" s="1" t="s">
        <v>25</v>
      </c>
      <c r="B2" s="7"/>
      <c r="C2" s="7"/>
    </row>
    <row r="3" spans="1:3" ht="30">
      <c r="A3" s="3" t="s">
        <v>748</v>
      </c>
      <c r="B3" s="4" t="s">
        <v>5</v>
      </c>
      <c r="C3" s="4" t="s">
        <v>5</v>
      </c>
    </row>
    <row r="4" spans="1:3">
      <c r="A4" s="2" t="s">
        <v>236</v>
      </c>
      <c r="B4" s="8">
        <v>3571</v>
      </c>
      <c r="C4" s="8">
        <v>3665</v>
      </c>
    </row>
    <row r="5" spans="1:3">
      <c r="A5" s="2" t="s">
        <v>727</v>
      </c>
      <c r="B5" s="4" t="s">
        <v>5</v>
      </c>
      <c r="C5" s="4" t="s">
        <v>5</v>
      </c>
    </row>
    <row r="6" spans="1:3" ht="30">
      <c r="A6" s="3" t="s">
        <v>748</v>
      </c>
      <c r="B6" s="4" t="s">
        <v>5</v>
      </c>
      <c r="C6" s="4" t="s">
        <v>5</v>
      </c>
    </row>
    <row r="7" spans="1:3">
      <c r="A7" s="2" t="s">
        <v>236</v>
      </c>
      <c r="B7" s="4">
        <v>201</v>
      </c>
      <c r="C7" s="4">
        <v>383</v>
      </c>
    </row>
    <row r="8" spans="1:3">
      <c r="A8" s="2" t="s">
        <v>722</v>
      </c>
      <c r="B8" s="4" t="s">
        <v>5</v>
      </c>
      <c r="C8" s="4" t="s">
        <v>5</v>
      </c>
    </row>
    <row r="9" spans="1:3" ht="30">
      <c r="A9" s="3" t="s">
        <v>748</v>
      </c>
      <c r="B9" s="4" t="s">
        <v>5</v>
      </c>
      <c r="C9" s="4" t="s">
        <v>5</v>
      </c>
    </row>
    <row r="10" spans="1:3">
      <c r="A10" s="2" t="s">
        <v>236</v>
      </c>
      <c r="B10" s="6">
        <v>1287</v>
      </c>
      <c r="C10" s="4">
        <v>0</v>
      </c>
    </row>
    <row r="11" spans="1:3" ht="30">
      <c r="A11" s="2" t="s">
        <v>738</v>
      </c>
      <c r="B11" s="4" t="s">
        <v>5</v>
      </c>
      <c r="C11" s="4" t="s">
        <v>5</v>
      </c>
    </row>
    <row r="12" spans="1:3" ht="30">
      <c r="A12" s="3" t="s">
        <v>748</v>
      </c>
      <c r="B12" s="4" t="s">
        <v>5</v>
      </c>
      <c r="C12" s="4" t="s">
        <v>5</v>
      </c>
    </row>
    <row r="13" spans="1:3">
      <c r="A13" s="2" t="s">
        <v>236</v>
      </c>
      <c r="B13" s="4">
        <v>0</v>
      </c>
      <c r="C13" s="4">
        <v>0</v>
      </c>
    </row>
    <row r="14" spans="1:3" ht="30">
      <c r="A14" s="2" t="s">
        <v>739</v>
      </c>
      <c r="B14" s="4" t="s">
        <v>5</v>
      </c>
      <c r="C14" s="4" t="s">
        <v>5</v>
      </c>
    </row>
    <row r="15" spans="1:3" ht="30">
      <c r="A15" s="3" t="s">
        <v>748</v>
      </c>
      <c r="B15" s="4" t="s">
        <v>5</v>
      </c>
      <c r="C15" s="4" t="s">
        <v>5</v>
      </c>
    </row>
    <row r="16" spans="1:3">
      <c r="A16" s="2" t="s">
        <v>236</v>
      </c>
      <c r="B16" s="6">
        <v>2030</v>
      </c>
      <c r="C16" s="6">
        <v>3161</v>
      </c>
    </row>
    <row r="17" spans="1:3" ht="30">
      <c r="A17" s="2" t="s">
        <v>741</v>
      </c>
      <c r="B17" s="4" t="s">
        <v>5</v>
      </c>
      <c r="C17" s="4" t="s">
        <v>5</v>
      </c>
    </row>
    <row r="18" spans="1:3" ht="30">
      <c r="A18" s="3" t="s">
        <v>748</v>
      </c>
      <c r="B18" s="4" t="s">
        <v>5</v>
      </c>
      <c r="C18" s="4" t="s">
        <v>5</v>
      </c>
    </row>
    <row r="19" spans="1:3">
      <c r="A19" s="2" t="s">
        <v>236</v>
      </c>
      <c r="B19" s="4">
        <v>48</v>
      </c>
      <c r="C19" s="4">
        <v>54</v>
      </c>
    </row>
    <row r="20" spans="1:3" ht="30">
      <c r="A20" s="2" t="s">
        <v>742</v>
      </c>
      <c r="B20" s="4" t="s">
        <v>5</v>
      </c>
      <c r="C20" s="4" t="s">
        <v>5</v>
      </c>
    </row>
    <row r="21" spans="1:3" ht="30">
      <c r="A21" s="3" t="s">
        <v>748</v>
      </c>
      <c r="B21" s="4" t="s">
        <v>5</v>
      </c>
      <c r="C21" s="4" t="s">
        <v>5</v>
      </c>
    </row>
    <row r="22" spans="1:3">
      <c r="A22" s="2" t="s">
        <v>236</v>
      </c>
      <c r="B22" s="4">
        <v>0</v>
      </c>
      <c r="C22" s="4">
        <v>62</v>
      </c>
    </row>
    <row r="23" spans="1:3">
      <c r="A23" s="2" t="s">
        <v>745</v>
      </c>
      <c r="B23" s="4" t="s">
        <v>5</v>
      </c>
      <c r="C23" s="4" t="s">
        <v>5</v>
      </c>
    </row>
    <row r="24" spans="1:3" ht="30">
      <c r="A24" s="3" t="s">
        <v>748</v>
      </c>
      <c r="B24" s="4" t="s">
        <v>5</v>
      </c>
      <c r="C24" s="4" t="s">
        <v>5</v>
      </c>
    </row>
    <row r="25" spans="1:3">
      <c r="A25" s="2" t="s">
        <v>236</v>
      </c>
      <c r="B25" s="8">
        <v>5</v>
      </c>
      <c r="C25" s="8">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49</v>
      </c>
      <c r="B1" s="1" t="s">
        <v>1</v>
      </c>
      <c r="C1" s="1" t="s">
        <v>713</v>
      </c>
    </row>
    <row r="2" spans="1:3" ht="30">
      <c r="A2" s="1" t="s">
        <v>25</v>
      </c>
      <c r="B2" s="1" t="s">
        <v>2</v>
      </c>
      <c r="C2" s="1" t="s">
        <v>26</v>
      </c>
    </row>
    <row r="3" spans="1:3" ht="30">
      <c r="A3" s="3" t="s">
        <v>750</v>
      </c>
      <c r="B3" s="4" t="s">
        <v>5</v>
      </c>
      <c r="C3" s="4" t="s">
        <v>5</v>
      </c>
    </row>
    <row r="4" spans="1:3">
      <c r="A4" s="2" t="s">
        <v>301</v>
      </c>
      <c r="B4" s="8">
        <v>4450</v>
      </c>
      <c r="C4" s="8">
        <v>881</v>
      </c>
    </row>
    <row r="5" spans="1:3" ht="30">
      <c r="A5" s="2" t="s">
        <v>751</v>
      </c>
      <c r="B5" s="6">
        <v>14726</v>
      </c>
      <c r="C5" s="6">
        <v>17314</v>
      </c>
    </row>
    <row r="6" spans="1:3" ht="30">
      <c r="A6" s="2" t="s">
        <v>752</v>
      </c>
      <c r="B6" s="6">
        <v>17794</v>
      </c>
      <c r="C6" s="6">
        <v>19504</v>
      </c>
    </row>
    <row r="7" spans="1:3" ht="30">
      <c r="A7" s="2" t="s">
        <v>753</v>
      </c>
      <c r="B7" s="6">
        <v>15166</v>
      </c>
      <c r="C7" s="6">
        <v>17443</v>
      </c>
    </row>
    <row r="8" spans="1:3" ht="30">
      <c r="A8" s="2" t="s">
        <v>754</v>
      </c>
      <c r="B8" s="4">
        <v>525</v>
      </c>
      <c r="C8" s="4">
        <v>965</v>
      </c>
    </row>
    <row r="9" spans="1:3" ht="30">
      <c r="A9" s="2" t="s">
        <v>755</v>
      </c>
      <c r="B9" s="4">
        <v>0</v>
      </c>
      <c r="C9" s="6">
        <v>2592</v>
      </c>
    </row>
    <row r="10" spans="1:3" ht="30">
      <c r="A10" s="2" t="s">
        <v>756</v>
      </c>
      <c r="B10" s="4">
        <v>0</v>
      </c>
      <c r="C10" s="6">
        <v>2592</v>
      </c>
    </row>
    <row r="11" spans="1:3" ht="30">
      <c r="A11" s="2" t="s">
        <v>757</v>
      </c>
      <c r="B11" s="4">
        <v>0</v>
      </c>
      <c r="C11" s="6">
        <v>2592</v>
      </c>
    </row>
    <row r="12" spans="1:3" ht="30">
      <c r="A12" s="2" t="s">
        <v>758</v>
      </c>
      <c r="B12" s="4">
        <v>0</v>
      </c>
      <c r="C12" s="4">
        <v>1</v>
      </c>
    </row>
    <row r="13" spans="1:3">
      <c r="A13" s="2" t="s">
        <v>322</v>
      </c>
      <c r="B13" s="6">
        <v>14726</v>
      </c>
      <c r="C13" s="6">
        <v>19906</v>
      </c>
    </row>
    <row r="14" spans="1:3">
      <c r="A14" s="2" t="s">
        <v>759</v>
      </c>
      <c r="B14" s="6">
        <v>17794</v>
      </c>
      <c r="C14" s="6">
        <v>22096</v>
      </c>
    </row>
    <row r="15" spans="1:3">
      <c r="A15" s="2" t="s">
        <v>324</v>
      </c>
      <c r="B15" s="4">
        <v>0</v>
      </c>
      <c r="C15" s="6">
        <v>1357</v>
      </c>
    </row>
    <row r="16" spans="1:3">
      <c r="A16" s="2" t="s">
        <v>325</v>
      </c>
      <c r="B16" s="6">
        <v>15166</v>
      </c>
      <c r="C16" s="6">
        <v>20035</v>
      </c>
    </row>
    <row r="17" spans="1:3">
      <c r="A17" s="2" t="s">
        <v>326</v>
      </c>
      <c r="B17" s="4">
        <v>525</v>
      </c>
      <c r="C17" s="4">
        <v>966</v>
      </c>
    </row>
    <row r="18" spans="1:3">
      <c r="A18" s="2" t="s">
        <v>727</v>
      </c>
      <c r="B18" s="4" t="s">
        <v>5</v>
      </c>
      <c r="C18" s="4" t="s">
        <v>5</v>
      </c>
    </row>
    <row r="19" spans="1:3" ht="30">
      <c r="A19" s="3" t="s">
        <v>750</v>
      </c>
      <c r="B19" s="4" t="s">
        <v>5</v>
      </c>
      <c r="C19" s="4" t="s">
        <v>5</v>
      </c>
    </row>
    <row r="20" spans="1:3">
      <c r="A20" s="2" t="s">
        <v>301</v>
      </c>
      <c r="B20" s="4">
        <v>0</v>
      </c>
      <c r="C20" s="4">
        <v>186</v>
      </c>
    </row>
    <row r="21" spans="1:3" ht="30">
      <c r="A21" s="2" t="s">
        <v>751</v>
      </c>
      <c r="B21" s="4">
        <v>709</v>
      </c>
      <c r="C21" s="6">
        <v>1570</v>
      </c>
    </row>
    <row r="22" spans="1:3" ht="30">
      <c r="A22" s="2" t="s">
        <v>752</v>
      </c>
      <c r="B22" s="4">
        <v>997</v>
      </c>
      <c r="C22" s="6">
        <v>1706</v>
      </c>
    </row>
    <row r="23" spans="1:3" ht="30">
      <c r="A23" s="2" t="s">
        <v>753</v>
      </c>
      <c r="B23" s="4">
        <v>750</v>
      </c>
      <c r="C23" s="6">
        <v>1433</v>
      </c>
    </row>
    <row r="24" spans="1:3" ht="30">
      <c r="A24" s="2" t="s">
        <v>754</v>
      </c>
      <c r="B24" s="4">
        <v>20</v>
      </c>
      <c r="C24" s="4">
        <v>50</v>
      </c>
    </row>
    <row r="25" spans="1:3">
      <c r="A25" s="2" t="s">
        <v>322</v>
      </c>
      <c r="B25" s="4">
        <v>709</v>
      </c>
      <c r="C25" s="6">
        <v>1570</v>
      </c>
    </row>
    <row r="26" spans="1:3">
      <c r="A26" s="2" t="s">
        <v>759</v>
      </c>
      <c r="B26" s="4">
        <v>997</v>
      </c>
      <c r="C26" s="6">
        <v>1706</v>
      </c>
    </row>
    <row r="27" spans="1:3">
      <c r="A27" s="2" t="s">
        <v>324</v>
      </c>
      <c r="B27" s="4">
        <v>0</v>
      </c>
      <c r="C27" s="4">
        <v>0</v>
      </c>
    </row>
    <row r="28" spans="1:3">
      <c r="A28" s="2" t="s">
        <v>325</v>
      </c>
      <c r="B28" s="4">
        <v>750</v>
      </c>
      <c r="C28" s="6">
        <v>1433</v>
      </c>
    </row>
    <row r="29" spans="1:3">
      <c r="A29" s="2" t="s">
        <v>326</v>
      </c>
      <c r="B29" s="4">
        <v>20</v>
      </c>
      <c r="C29" s="4">
        <v>50</v>
      </c>
    </row>
    <row r="30" spans="1:3">
      <c r="A30" s="2" t="s">
        <v>728</v>
      </c>
      <c r="B30" s="4" t="s">
        <v>5</v>
      </c>
      <c r="C30" s="4" t="s">
        <v>5</v>
      </c>
    </row>
    <row r="31" spans="1:3" ht="30">
      <c r="A31" s="3" t="s">
        <v>750</v>
      </c>
      <c r="B31" s="4" t="s">
        <v>5</v>
      </c>
      <c r="C31" s="4" t="s">
        <v>5</v>
      </c>
    </row>
    <row r="32" spans="1:3">
      <c r="A32" s="2" t="s">
        <v>322</v>
      </c>
      <c r="B32" s="6">
        <v>11296</v>
      </c>
      <c r="C32" s="6">
        <v>9720</v>
      </c>
    </row>
    <row r="33" spans="1:3">
      <c r="A33" s="2" t="s">
        <v>759</v>
      </c>
      <c r="B33" s="6">
        <v>11296</v>
      </c>
      <c r="C33" s="6">
        <v>9720</v>
      </c>
    </row>
    <row r="34" spans="1:3">
      <c r="A34" s="2" t="s">
        <v>324</v>
      </c>
      <c r="B34" s="4">
        <v>0</v>
      </c>
      <c r="C34" s="4">
        <v>0</v>
      </c>
    </row>
    <row r="35" spans="1:3">
      <c r="A35" s="2" t="s">
        <v>325</v>
      </c>
      <c r="B35" s="6">
        <v>11401</v>
      </c>
      <c r="C35" s="6">
        <v>9826</v>
      </c>
    </row>
    <row r="36" spans="1:3">
      <c r="A36" s="2" t="s">
        <v>326</v>
      </c>
      <c r="B36" s="4">
        <v>477</v>
      </c>
      <c r="C36" s="4">
        <v>627</v>
      </c>
    </row>
    <row r="37" spans="1:3">
      <c r="A37" s="2" t="s">
        <v>722</v>
      </c>
      <c r="B37" s="4" t="s">
        <v>5</v>
      </c>
      <c r="C37" s="4" t="s">
        <v>5</v>
      </c>
    </row>
    <row r="38" spans="1:3" ht="30">
      <c r="A38" s="3" t="s">
        <v>750</v>
      </c>
      <c r="B38" s="4" t="s">
        <v>5</v>
      </c>
      <c r="C38" s="4" t="s">
        <v>5</v>
      </c>
    </row>
    <row r="39" spans="1:3">
      <c r="A39" s="2" t="s">
        <v>301</v>
      </c>
      <c r="B39" s="4">
        <v>27</v>
      </c>
      <c r="C39" s="4">
        <v>0</v>
      </c>
    </row>
    <row r="40" spans="1:3" ht="30">
      <c r="A40" s="2" t="s">
        <v>751</v>
      </c>
      <c r="B40" s="6">
        <v>2779</v>
      </c>
      <c r="C40" s="6">
        <v>5182</v>
      </c>
    </row>
    <row r="41" spans="1:3" ht="30">
      <c r="A41" s="2" t="s">
        <v>752</v>
      </c>
      <c r="B41" s="6">
        <v>2779</v>
      </c>
      <c r="C41" s="6">
        <v>5182</v>
      </c>
    </row>
    <row r="42" spans="1:3" ht="30">
      <c r="A42" s="2" t="s">
        <v>753</v>
      </c>
      <c r="B42" s="6">
        <v>2787</v>
      </c>
      <c r="C42" s="6">
        <v>5249</v>
      </c>
    </row>
    <row r="43" spans="1:3" ht="30">
      <c r="A43" s="2" t="s">
        <v>754</v>
      </c>
      <c r="B43" s="4">
        <v>145</v>
      </c>
      <c r="C43" s="4">
        <v>340</v>
      </c>
    </row>
    <row r="44" spans="1:3">
      <c r="A44" s="2" t="s">
        <v>724</v>
      </c>
      <c r="B44" s="4" t="s">
        <v>5</v>
      </c>
      <c r="C44" s="4" t="s">
        <v>5</v>
      </c>
    </row>
    <row r="45" spans="1:3" ht="30">
      <c r="A45" s="3" t="s">
        <v>750</v>
      </c>
      <c r="B45" s="4" t="s">
        <v>5</v>
      </c>
      <c r="C45" s="4" t="s">
        <v>5</v>
      </c>
    </row>
    <row r="46" spans="1:3">
      <c r="A46" s="2" t="s">
        <v>301</v>
      </c>
      <c r="B46" s="6">
        <v>4061</v>
      </c>
      <c r="C46" s="4">
        <v>0</v>
      </c>
    </row>
    <row r="47" spans="1:3" ht="30">
      <c r="A47" s="2" t="s">
        <v>751</v>
      </c>
      <c r="B47" s="6">
        <v>8517</v>
      </c>
      <c r="C47" s="6">
        <v>4538</v>
      </c>
    </row>
    <row r="48" spans="1:3" ht="30">
      <c r="A48" s="2" t="s">
        <v>752</v>
      </c>
      <c r="B48" s="6">
        <v>8517</v>
      </c>
      <c r="C48" s="6">
        <v>4538</v>
      </c>
    </row>
    <row r="49" spans="1:3" ht="30">
      <c r="A49" s="2" t="s">
        <v>753</v>
      </c>
      <c r="B49" s="6">
        <v>8614</v>
      </c>
      <c r="C49" s="6">
        <v>4577</v>
      </c>
    </row>
    <row r="50" spans="1:3" ht="30">
      <c r="A50" s="2" t="s">
        <v>754</v>
      </c>
      <c r="B50" s="4">
        <v>332</v>
      </c>
      <c r="C50" s="4">
        <v>287</v>
      </c>
    </row>
    <row r="51" spans="1:3">
      <c r="A51" s="2" t="s">
        <v>729</v>
      </c>
      <c r="B51" s="4" t="s">
        <v>5</v>
      </c>
      <c r="C51" s="4" t="s">
        <v>5</v>
      </c>
    </row>
    <row r="52" spans="1:3" ht="30">
      <c r="A52" s="3" t="s">
        <v>750</v>
      </c>
      <c r="B52" s="4" t="s">
        <v>5</v>
      </c>
      <c r="C52" s="4" t="s">
        <v>5</v>
      </c>
    </row>
    <row r="53" spans="1:3">
      <c r="A53" s="2" t="s">
        <v>322</v>
      </c>
      <c r="B53" s="6">
        <v>2100</v>
      </c>
      <c r="C53" s="6">
        <v>7611</v>
      </c>
    </row>
    <row r="54" spans="1:3">
      <c r="A54" s="2" t="s">
        <v>759</v>
      </c>
      <c r="B54" s="6">
        <v>4866</v>
      </c>
      <c r="C54" s="6">
        <v>9596</v>
      </c>
    </row>
    <row r="55" spans="1:3">
      <c r="A55" s="2" t="s">
        <v>324</v>
      </c>
      <c r="B55" s="4">
        <v>0</v>
      </c>
      <c r="C55" s="6">
        <v>1337</v>
      </c>
    </row>
    <row r="56" spans="1:3">
      <c r="A56" s="2" t="s">
        <v>325</v>
      </c>
      <c r="B56" s="6">
        <v>2381</v>
      </c>
      <c r="C56" s="6">
        <v>7687</v>
      </c>
    </row>
    <row r="57" spans="1:3">
      <c r="A57" s="2" t="s">
        <v>326</v>
      </c>
      <c r="B57" s="4">
        <v>3</v>
      </c>
      <c r="C57" s="4">
        <v>239</v>
      </c>
    </row>
    <row r="58" spans="1:3" ht="30">
      <c r="A58" s="2" t="s">
        <v>738</v>
      </c>
      <c r="B58" s="4" t="s">
        <v>5</v>
      </c>
      <c r="C58" s="4" t="s">
        <v>5</v>
      </c>
    </row>
    <row r="59" spans="1:3" ht="30">
      <c r="A59" s="3" t="s">
        <v>750</v>
      </c>
      <c r="B59" s="4" t="s">
        <v>5</v>
      </c>
      <c r="C59" s="4" t="s">
        <v>5</v>
      </c>
    </row>
    <row r="60" spans="1:3">
      <c r="A60" s="2" t="s">
        <v>301</v>
      </c>
      <c r="B60" s="4">
        <v>0</v>
      </c>
      <c r="C60" s="4">
        <v>5</v>
      </c>
    </row>
    <row r="61" spans="1:3" ht="30">
      <c r="A61" s="2" t="s">
        <v>751</v>
      </c>
      <c r="B61" s="4">
        <v>0</v>
      </c>
      <c r="C61" s="4">
        <v>580</v>
      </c>
    </row>
    <row r="62" spans="1:3" ht="30">
      <c r="A62" s="2" t="s">
        <v>752</v>
      </c>
      <c r="B62" s="4">
        <v>0</v>
      </c>
      <c r="C62" s="4">
        <v>580</v>
      </c>
    </row>
    <row r="63" spans="1:3" ht="30">
      <c r="A63" s="2" t="s">
        <v>753</v>
      </c>
      <c r="B63" s="4">
        <v>0</v>
      </c>
      <c r="C63" s="4">
        <v>489</v>
      </c>
    </row>
    <row r="64" spans="1:3" ht="30">
      <c r="A64" s="2" t="s">
        <v>754</v>
      </c>
      <c r="B64" s="4">
        <v>0</v>
      </c>
      <c r="C64" s="4">
        <v>23</v>
      </c>
    </row>
    <row r="65" spans="1:3" ht="30">
      <c r="A65" s="2" t="s">
        <v>739</v>
      </c>
      <c r="B65" s="4" t="s">
        <v>5</v>
      </c>
      <c r="C65" s="4" t="s">
        <v>5</v>
      </c>
    </row>
    <row r="66" spans="1:3" ht="30">
      <c r="A66" s="3" t="s">
        <v>750</v>
      </c>
      <c r="B66" s="4" t="s">
        <v>5</v>
      </c>
      <c r="C66" s="4" t="s">
        <v>5</v>
      </c>
    </row>
    <row r="67" spans="1:3">
      <c r="A67" s="2" t="s">
        <v>301</v>
      </c>
      <c r="B67" s="4">
        <v>0</v>
      </c>
      <c r="C67" s="4">
        <v>0</v>
      </c>
    </row>
    <row r="68" spans="1:3" ht="30">
      <c r="A68" s="2" t="s">
        <v>751</v>
      </c>
      <c r="B68" s="6">
        <v>2100</v>
      </c>
      <c r="C68" s="6">
        <v>4294</v>
      </c>
    </row>
    <row r="69" spans="1:3" ht="30">
      <c r="A69" s="2" t="s">
        <v>752</v>
      </c>
      <c r="B69" s="6">
        <v>4866</v>
      </c>
      <c r="C69" s="6">
        <v>6279</v>
      </c>
    </row>
    <row r="70" spans="1:3" ht="30">
      <c r="A70" s="2" t="s">
        <v>753</v>
      </c>
      <c r="B70" s="6">
        <v>2381</v>
      </c>
      <c r="C70" s="6">
        <v>4457</v>
      </c>
    </row>
    <row r="71" spans="1:3" ht="30">
      <c r="A71" s="2" t="s">
        <v>754</v>
      </c>
      <c r="B71" s="4">
        <v>3</v>
      </c>
      <c r="C71" s="4">
        <v>206</v>
      </c>
    </row>
    <row r="72" spans="1:3" ht="30">
      <c r="A72" s="2" t="s">
        <v>755</v>
      </c>
      <c r="B72" s="4" t="s">
        <v>5</v>
      </c>
      <c r="C72" s="6">
        <v>2566</v>
      </c>
    </row>
    <row r="73" spans="1:3" ht="30">
      <c r="A73" s="2" t="s">
        <v>756</v>
      </c>
      <c r="B73" s="4" t="s">
        <v>5</v>
      </c>
      <c r="C73" s="6">
        <v>2566</v>
      </c>
    </row>
    <row r="74" spans="1:3" ht="30">
      <c r="A74" s="2" t="s">
        <v>757</v>
      </c>
      <c r="B74" s="4" t="s">
        <v>5</v>
      </c>
      <c r="C74" s="6">
        <v>2566</v>
      </c>
    </row>
    <row r="75" spans="1:3" ht="30">
      <c r="A75" s="2" t="s">
        <v>758</v>
      </c>
      <c r="B75" s="4" t="s">
        <v>5</v>
      </c>
      <c r="C75" s="4">
        <v>0</v>
      </c>
    </row>
    <row r="76" spans="1:3">
      <c r="A76" s="2" t="s">
        <v>324</v>
      </c>
      <c r="B76" s="4" t="s">
        <v>5</v>
      </c>
      <c r="C76" s="6">
        <v>1337</v>
      </c>
    </row>
    <row r="77" spans="1:3" ht="30">
      <c r="A77" s="2" t="s">
        <v>740</v>
      </c>
      <c r="B77" s="4" t="s">
        <v>5</v>
      </c>
      <c r="C77" s="4" t="s">
        <v>5</v>
      </c>
    </row>
    <row r="78" spans="1:3" ht="30">
      <c r="A78" s="3" t="s">
        <v>750</v>
      </c>
      <c r="B78" s="4" t="s">
        <v>5</v>
      </c>
      <c r="C78" s="4" t="s">
        <v>5</v>
      </c>
    </row>
    <row r="79" spans="1:3">
      <c r="A79" s="2" t="s">
        <v>301</v>
      </c>
      <c r="B79" s="4">
        <v>0</v>
      </c>
      <c r="C79" s="4">
        <v>0</v>
      </c>
    </row>
    <row r="80" spans="1:3" ht="30">
      <c r="A80" s="2" t="s">
        <v>751</v>
      </c>
      <c r="B80" s="4">
        <v>0</v>
      </c>
      <c r="C80" s="4">
        <v>171</v>
      </c>
    </row>
    <row r="81" spans="1:3" ht="30">
      <c r="A81" s="2" t="s">
        <v>752</v>
      </c>
      <c r="B81" s="4">
        <v>0</v>
      </c>
      <c r="C81" s="4">
        <v>171</v>
      </c>
    </row>
    <row r="82" spans="1:3" ht="30">
      <c r="A82" s="2" t="s">
        <v>753</v>
      </c>
      <c r="B82" s="4">
        <v>0</v>
      </c>
      <c r="C82" s="4">
        <v>175</v>
      </c>
    </row>
    <row r="83" spans="1:3" ht="30">
      <c r="A83" s="2" t="s">
        <v>754</v>
      </c>
      <c r="B83" s="4">
        <v>0</v>
      </c>
      <c r="C83" s="4">
        <v>10</v>
      </c>
    </row>
    <row r="84" spans="1:3">
      <c r="A84" s="2" t="s">
        <v>730</v>
      </c>
      <c r="B84" s="4" t="s">
        <v>5</v>
      </c>
      <c r="C84" s="4" t="s">
        <v>5</v>
      </c>
    </row>
    <row r="85" spans="1:3" ht="30">
      <c r="A85" s="3" t="s">
        <v>750</v>
      </c>
      <c r="B85" s="4" t="s">
        <v>5</v>
      </c>
      <c r="C85" s="4" t="s">
        <v>5</v>
      </c>
    </row>
    <row r="86" spans="1:3">
      <c r="A86" s="2" t="s">
        <v>322</v>
      </c>
      <c r="B86" s="4">
        <v>616</v>
      </c>
      <c r="C86" s="4">
        <v>992</v>
      </c>
    </row>
    <row r="87" spans="1:3">
      <c r="A87" s="2" t="s">
        <v>759</v>
      </c>
      <c r="B87" s="4">
        <v>625</v>
      </c>
      <c r="C87" s="6">
        <v>1056</v>
      </c>
    </row>
    <row r="88" spans="1:3">
      <c r="A88" s="2" t="s">
        <v>324</v>
      </c>
      <c r="B88" s="4">
        <v>0</v>
      </c>
      <c r="C88" s="4">
        <v>20</v>
      </c>
    </row>
    <row r="89" spans="1:3">
      <c r="A89" s="2" t="s">
        <v>325</v>
      </c>
      <c r="B89" s="4">
        <v>629</v>
      </c>
      <c r="C89" s="6">
        <v>1068</v>
      </c>
    </row>
    <row r="90" spans="1:3">
      <c r="A90" s="2" t="s">
        <v>326</v>
      </c>
      <c r="B90" s="4">
        <v>25</v>
      </c>
      <c r="C90" s="4">
        <v>48</v>
      </c>
    </row>
    <row r="91" spans="1:3" ht="30">
      <c r="A91" s="2" t="s">
        <v>741</v>
      </c>
      <c r="B91" s="4" t="s">
        <v>5</v>
      </c>
      <c r="C91" s="4" t="s">
        <v>5</v>
      </c>
    </row>
    <row r="92" spans="1:3" ht="30">
      <c r="A92" s="3" t="s">
        <v>750</v>
      </c>
      <c r="B92" s="4" t="s">
        <v>5</v>
      </c>
      <c r="C92" s="4" t="s">
        <v>5</v>
      </c>
    </row>
    <row r="93" spans="1:3">
      <c r="A93" s="2" t="s">
        <v>301</v>
      </c>
      <c r="B93" s="4">
        <v>72</v>
      </c>
      <c r="C93" s="4">
        <v>449</v>
      </c>
    </row>
    <row r="94" spans="1:3" ht="30">
      <c r="A94" s="2" t="s">
        <v>751</v>
      </c>
      <c r="B94" s="4">
        <v>137</v>
      </c>
      <c r="C94" s="4">
        <v>493</v>
      </c>
    </row>
    <row r="95" spans="1:3" ht="30">
      <c r="A95" s="2" t="s">
        <v>752</v>
      </c>
      <c r="B95" s="4">
        <v>146</v>
      </c>
      <c r="C95" s="4">
        <v>500</v>
      </c>
    </row>
    <row r="96" spans="1:3" ht="30">
      <c r="A96" s="2" t="s">
        <v>753</v>
      </c>
      <c r="B96" s="4">
        <v>141</v>
      </c>
      <c r="C96" s="4">
        <v>499</v>
      </c>
    </row>
    <row r="97" spans="1:3" ht="30">
      <c r="A97" s="2" t="s">
        <v>754</v>
      </c>
      <c r="B97" s="4">
        <v>2</v>
      </c>
      <c r="C97" s="4">
        <v>21</v>
      </c>
    </row>
    <row r="98" spans="1:3" ht="30">
      <c r="A98" s="2" t="s">
        <v>742</v>
      </c>
      <c r="B98" s="4" t="s">
        <v>5</v>
      </c>
      <c r="C98" s="4" t="s">
        <v>5</v>
      </c>
    </row>
    <row r="99" spans="1:3" ht="30">
      <c r="A99" s="3" t="s">
        <v>750</v>
      </c>
      <c r="B99" s="4" t="s">
        <v>5</v>
      </c>
      <c r="C99" s="4" t="s">
        <v>5</v>
      </c>
    </row>
    <row r="100" spans="1:3">
      <c r="A100" s="2" t="s">
        <v>301</v>
      </c>
      <c r="B100" s="4">
        <v>233</v>
      </c>
      <c r="C100" s="4">
        <v>174</v>
      </c>
    </row>
    <row r="101" spans="1:3" ht="30">
      <c r="A101" s="2" t="s">
        <v>751</v>
      </c>
      <c r="B101" s="4">
        <v>479</v>
      </c>
      <c r="C101" s="4">
        <v>473</v>
      </c>
    </row>
    <row r="102" spans="1:3" ht="30">
      <c r="A102" s="2" t="s">
        <v>752</v>
      </c>
      <c r="B102" s="4">
        <v>479</v>
      </c>
      <c r="C102" s="4">
        <v>530</v>
      </c>
    </row>
    <row r="103" spans="1:3" ht="30">
      <c r="A103" s="2" t="s">
        <v>753</v>
      </c>
      <c r="B103" s="4">
        <v>488</v>
      </c>
      <c r="C103" s="4">
        <v>543</v>
      </c>
    </row>
    <row r="104" spans="1:3" ht="30">
      <c r="A104" s="2" t="s">
        <v>754</v>
      </c>
      <c r="B104" s="4">
        <v>23</v>
      </c>
      <c r="C104" s="4">
        <v>26</v>
      </c>
    </row>
    <row r="105" spans="1:3" ht="30">
      <c r="A105" s="2" t="s">
        <v>755</v>
      </c>
      <c r="B105" s="4" t="s">
        <v>5</v>
      </c>
      <c r="C105" s="4">
        <v>26</v>
      </c>
    </row>
    <row r="106" spans="1:3" ht="30">
      <c r="A106" s="2" t="s">
        <v>756</v>
      </c>
      <c r="B106" s="4" t="s">
        <v>5</v>
      </c>
      <c r="C106" s="4">
        <v>26</v>
      </c>
    </row>
    <row r="107" spans="1:3" ht="30">
      <c r="A107" s="2" t="s">
        <v>757</v>
      </c>
      <c r="B107" s="4" t="s">
        <v>5</v>
      </c>
      <c r="C107" s="4">
        <v>26</v>
      </c>
    </row>
    <row r="108" spans="1:3" ht="30">
      <c r="A108" s="2" t="s">
        <v>758</v>
      </c>
      <c r="B108" s="4" t="s">
        <v>5</v>
      </c>
      <c r="C108" s="4">
        <v>1</v>
      </c>
    </row>
    <row r="109" spans="1:3">
      <c r="A109" s="2" t="s">
        <v>324</v>
      </c>
      <c r="B109" s="4" t="s">
        <v>5</v>
      </c>
      <c r="C109" s="4">
        <v>20</v>
      </c>
    </row>
    <row r="110" spans="1:3">
      <c r="A110" s="2" t="s">
        <v>731</v>
      </c>
      <c r="B110" s="4" t="s">
        <v>5</v>
      </c>
      <c r="C110" s="4" t="s">
        <v>5</v>
      </c>
    </row>
    <row r="111" spans="1:3" ht="30">
      <c r="A111" s="3" t="s">
        <v>750</v>
      </c>
      <c r="B111" s="4" t="s">
        <v>5</v>
      </c>
      <c r="C111" s="4" t="s">
        <v>5</v>
      </c>
    </row>
    <row r="112" spans="1:3">
      <c r="A112" s="2" t="s">
        <v>322</v>
      </c>
      <c r="B112" s="4">
        <v>5</v>
      </c>
      <c r="C112" s="4">
        <v>13</v>
      </c>
    </row>
    <row r="113" spans="1:3">
      <c r="A113" s="2" t="s">
        <v>759</v>
      </c>
      <c r="B113" s="4">
        <v>10</v>
      </c>
      <c r="C113" s="4">
        <v>18</v>
      </c>
    </row>
    <row r="114" spans="1:3">
      <c r="A114" s="2" t="s">
        <v>324</v>
      </c>
      <c r="B114" s="4">
        <v>0</v>
      </c>
      <c r="C114" s="4">
        <v>0</v>
      </c>
    </row>
    <row r="115" spans="1:3">
      <c r="A115" s="2" t="s">
        <v>325</v>
      </c>
      <c r="B115" s="4">
        <v>5</v>
      </c>
      <c r="C115" s="4">
        <v>21</v>
      </c>
    </row>
    <row r="116" spans="1:3">
      <c r="A116" s="2" t="s">
        <v>326</v>
      </c>
      <c r="B116" s="4">
        <v>0</v>
      </c>
      <c r="C116" s="4">
        <v>2</v>
      </c>
    </row>
    <row r="117" spans="1:3">
      <c r="A117" s="2" t="s">
        <v>745</v>
      </c>
      <c r="B117" s="4" t="s">
        <v>5</v>
      </c>
      <c r="C117" s="4" t="s">
        <v>5</v>
      </c>
    </row>
    <row r="118" spans="1:3" ht="30">
      <c r="A118" s="3" t="s">
        <v>750</v>
      </c>
      <c r="B118" s="4" t="s">
        <v>5</v>
      </c>
      <c r="C118" s="4" t="s">
        <v>5</v>
      </c>
    </row>
    <row r="119" spans="1:3">
      <c r="A119" s="2" t="s">
        <v>301</v>
      </c>
      <c r="B119" s="4">
        <v>0</v>
      </c>
      <c r="C119" s="4">
        <v>10</v>
      </c>
    </row>
    <row r="120" spans="1:3" ht="30">
      <c r="A120" s="2" t="s">
        <v>751</v>
      </c>
      <c r="B120" s="4">
        <v>5</v>
      </c>
      <c r="C120" s="4">
        <v>13</v>
      </c>
    </row>
    <row r="121" spans="1:3" ht="30">
      <c r="A121" s="2" t="s">
        <v>752</v>
      </c>
      <c r="B121" s="4">
        <v>10</v>
      </c>
      <c r="C121" s="4">
        <v>18</v>
      </c>
    </row>
    <row r="122" spans="1:3" ht="30">
      <c r="A122" s="2" t="s">
        <v>753</v>
      </c>
      <c r="B122" s="4">
        <v>5</v>
      </c>
      <c r="C122" s="4">
        <v>21</v>
      </c>
    </row>
    <row r="123" spans="1:3" ht="30">
      <c r="A123" s="2" t="s">
        <v>754</v>
      </c>
      <c r="B123" s="8">
        <v>0</v>
      </c>
      <c r="C123" s="8">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ht="60">
      <c r="A1" s="1" t="s">
        <v>760</v>
      </c>
      <c r="B1" s="7" t="s">
        <v>2</v>
      </c>
      <c r="C1" s="7" t="s">
        <v>26</v>
      </c>
    </row>
    <row r="2" spans="1:3" ht="30">
      <c r="A2" s="1" t="s">
        <v>25</v>
      </c>
      <c r="B2" s="7"/>
      <c r="C2" s="7"/>
    </row>
    <row r="3" spans="1:3">
      <c r="A3" s="2" t="s">
        <v>761</v>
      </c>
      <c r="B3" s="4" t="s">
        <v>5</v>
      </c>
      <c r="C3" s="4" t="s">
        <v>5</v>
      </c>
    </row>
    <row r="4" spans="1:3" ht="30">
      <c r="A4" s="3" t="s">
        <v>748</v>
      </c>
      <c r="B4" s="4" t="s">
        <v>5</v>
      </c>
      <c r="C4" s="4" t="s">
        <v>5</v>
      </c>
    </row>
    <row r="5" spans="1:3">
      <c r="A5" s="2" t="s">
        <v>762</v>
      </c>
      <c r="B5" s="8">
        <v>96822</v>
      </c>
      <c r="C5" s="8">
        <v>91705</v>
      </c>
    </row>
    <row r="6" spans="1:3">
      <c r="A6" s="2" t="s">
        <v>763</v>
      </c>
      <c r="B6" s="4" t="s">
        <v>5</v>
      </c>
      <c r="C6" s="4" t="s">
        <v>5</v>
      </c>
    </row>
    <row r="7" spans="1:3" ht="30">
      <c r="A7" s="3" t="s">
        <v>748</v>
      </c>
      <c r="B7" s="4" t="s">
        <v>5</v>
      </c>
      <c r="C7" s="4" t="s">
        <v>5</v>
      </c>
    </row>
    <row r="8" spans="1:3">
      <c r="A8" s="2" t="s">
        <v>762</v>
      </c>
      <c r="B8" s="6">
        <v>295893</v>
      </c>
      <c r="C8" s="6">
        <v>281470</v>
      </c>
    </row>
    <row r="9" spans="1:3">
      <c r="A9" s="2" t="s">
        <v>764</v>
      </c>
      <c r="B9" s="4" t="s">
        <v>5</v>
      </c>
      <c r="C9" s="4" t="s">
        <v>5</v>
      </c>
    </row>
    <row r="10" spans="1:3" ht="30">
      <c r="A10" s="3" t="s">
        <v>748</v>
      </c>
      <c r="B10" s="4" t="s">
        <v>5</v>
      </c>
      <c r="C10" s="4" t="s">
        <v>5</v>
      </c>
    </row>
    <row r="11" spans="1:3">
      <c r="A11" s="2" t="s">
        <v>762</v>
      </c>
      <c r="B11" s="6">
        <v>6579</v>
      </c>
      <c r="C11" s="6">
        <v>8184</v>
      </c>
    </row>
    <row r="12" spans="1:3">
      <c r="A12" s="2" t="s">
        <v>765</v>
      </c>
      <c r="B12" s="4" t="s">
        <v>5</v>
      </c>
      <c r="C12" s="4" t="s">
        <v>5</v>
      </c>
    </row>
    <row r="13" spans="1:3" ht="30">
      <c r="A13" s="3" t="s">
        <v>748</v>
      </c>
      <c r="B13" s="4" t="s">
        <v>5</v>
      </c>
      <c r="C13" s="4" t="s">
        <v>5</v>
      </c>
    </row>
    <row r="14" spans="1:3">
      <c r="A14" s="2" t="s">
        <v>762</v>
      </c>
      <c r="B14" s="6">
        <v>22995</v>
      </c>
      <c r="C14" s="6">
        <v>29343</v>
      </c>
    </row>
    <row r="15" spans="1:3">
      <c r="A15" s="2" t="s">
        <v>766</v>
      </c>
      <c r="B15" s="4" t="s">
        <v>5</v>
      </c>
      <c r="C15" s="4" t="s">
        <v>5</v>
      </c>
    </row>
    <row r="16" spans="1:3" ht="30">
      <c r="A16" s="3" t="s">
        <v>748</v>
      </c>
      <c r="B16" s="4" t="s">
        <v>5</v>
      </c>
      <c r="C16" s="4" t="s">
        <v>5</v>
      </c>
    </row>
    <row r="17" spans="1:3">
      <c r="A17" s="2" t="s">
        <v>762</v>
      </c>
      <c r="B17" s="6">
        <v>1636</v>
      </c>
      <c r="C17" s="4">
        <v>0</v>
      </c>
    </row>
    <row r="18" spans="1:3" ht="30">
      <c r="A18" s="2" t="s">
        <v>767</v>
      </c>
      <c r="B18" s="4" t="s">
        <v>5</v>
      </c>
      <c r="C18" s="4" t="s">
        <v>5</v>
      </c>
    </row>
    <row r="19" spans="1:3" ht="30">
      <c r="A19" s="3" t="s">
        <v>748</v>
      </c>
      <c r="B19" s="4" t="s">
        <v>5</v>
      </c>
      <c r="C19" s="4" t="s">
        <v>5</v>
      </c>
    </row>
    <row r="20" spans="1:3">
      <c r="A20" s="2" t="s">
        <v>762</v>
      </c>
      <c r="B20" s="6">
        <v>20714</v>
      </c>
      <c r="C20" s="6">
        <v>22054</v>
      </c>
    </row>
    <row r="21" spans="1:3" ht="30">
      <c r="A21" s="2" t="s">
        <v>768</v>
      </c>
      <c r="B21" s="4" t="s">
        <v>5</v>
      </c>
      <c r="C21" s="4" t="s">
        <v>5</v>
      </c>
    </row>
    <row r="22" spans="1:3" ht="30">
      <c r="A22" s="3" t="s">
        <v>748</v>
      </c>
      <c r="B22" s="4" t="s">
        <v>5</v>
      </c>
      <c r="C22" s="4" t="s">
        <v>5</v>
      </c>
    </row>
    <row r="23" spans="1:3">
      <c r="A23" s="2" t="s">
        <v>762</v>
      </c>
      <c r="B23" s="6">
        <v>59609</v>
      </c>
      <c r="C23" s="6">
        <v>63329</v>
      </c>
    </row>
    <row r="24" spans="1:3" ht="30">
      <c r="A24" s="2" t="s">
        <v>769</v>
      </c>
      <c r="B24" s="4" t="s">
        <v>5</v>
      </c>
      <c r="C24" s="4" t="s">
        <v>5</v>
      </c>
    </row>
    <row r="25" spans="1:3" ht="30">
      <c r="A25" s="3" t="s">
        <v>748</v>
      </c>
      <c r="B25" s="4" t="s">
        <v>5</v>
      </c>
      <c r="C25" s="4" t="s">
        <v>5</v>
      </c>
    </row>
    <row r="26" spans="1:3">
      <c r="A26" s="2" t="s">
        <v>762</v>
      </c>
      <c r="B26" s="4">
        <v>25</v>
      </c>
      <c r="C26" s="4">
        <v>765</v>
      </c>
    </row>
    <row r="27" spans="1:3" ht="30">
      <c r="A27" s="2" t="s">
        <v>770</v>
      </c>
      <c r="B27" s="4" t="s">
        <v>5</v>
      </c>
      <c r="C27" s="4" t="s">
        <v>5</v>
      </c>
    </row>
    <row r="28" spans="1:3" ht="30">
      <c r="A28" s="3" t="s">
        <v>748</v>
      </c>
      <c r="B28" s="4" t="s">
        <v>5</v>
      </c>
      <c r="C28" s="4" t="s">
        <v>5</v>
      </c>
    </row>
    <row r="29" spans="1:3">
      <c r="A29" s="2" t="s">
        <v>762</v>
      </c>
      <c r="B29" s="6">
        <v>1300</v>
      </c>
      <c r="C29" s="6">
        <v>1971</v>
      </c>
    </row>
    <row r="30" spans="1:3" ht="30">
      <c r="A30" s="2" t="s">
        <v>771</v>
      </c>
      <c r="B30" s="4" t="s">
        <v>5</v>
      </c>
      <c r="C30" s="4" t="s">
        <v>5</v>
      </c>
    </row>
    <row r="31" spans="1:3" ht="30">
      <c r="A31" s="3" t="s">
        <v>748</v>
      </c>
      <c r="B31" s="4" t="s">
        <v>5</v>
      </c>
      <c r="C31" s="4" t="s">
        <v>5</v>
      </c>
    </row>
    <row r="32" spans="1:3">
      <c r="A32" s="2" t="s">
        <v>762</v>
      </c>
      <c r="B32" s="4">
        <v>201</v>
      </c>
      <c r="C32" s="4">
        <v>0</v>
      </c>
    </row>
    <row r="33" spans="1:3" ht="30">
      <c r="A33" s="2" t="s">
        <v>772</v>
      </c>
      <c r="B33" s="4" t="s">
        <v>5</v>
      </c>
      <c r="C33" s="4" t="s">
        <v>5</v>
      </c>
    </row>
    <row r="34" spans="1:3" ht="30">
      <c r="A34" s="3" t="s">
        <v>748</v>
      </c>
      <c r="B34" s="4" t="s">
        <v>5</v>
      </c>
      <c r="C34" s="4" t="s">
        <v>5</v>
      </c>
    </row>
    <row r="35" spans="1:3">
      <c r="A35" s="2" t="s">
        <v>762</v>
      </c>
      <c r="B35" s="6">
        <v>68780</v>
      </c>
      <c r="C35" s="6">
        <v>64636</v>
      </c>
    </row>
    <row r="36" spans="1:3" ht="30">
      <c r="A36" s="2" t="s">
        <v>773</v>
      </c>
      <c r="B36" s="4" t="s">
        <v>5</v>
      </c>
      <c r="C36" s="4" t="s">
        <v>5</v>
      </c>
    </row>
    <row r="37" spans="1:3" ht="30">
      <c r="A37" s="3" t="s">
        <v>748</v>
      </c>
      <c r="B37" s="4" t="s">
        <v>5</v>
      </c>
      <c r="C37" s="4" t="s">
        <v>5</v>
      </c>
    </row>
    <row r="38" spans="1:3">
      <c r="A38" s="2" t="s">
        <v>762</v>
      </c>
      <c r="B38" s="6">
        <v>200082</v>
      </c>
      <c r="C38" s="6">
        <v>191297</v>
      </c>
    </row>
    <row r="39" spans="1:3" ht="30">
      <c r="A39" s="2" t="s">
        <v>774</v>
      </c>
      <c r="B39" s="4" t="s">
        <v>5</v>
      </c>
      <c r="C39" s="4" t="s">
        <v>5</v>
      </c>
    </row>
    <row r="40" spans="1:3" ht="30">
      <c r="A40" s="3" t="s">
        <v>748</v>
      </c>
      <c r="B40" s="4" t="s">
        <v>5</v>
      </c>
      <c r="C40" s="4" t="s">
        <v>5</v>
      </c>
    </row>
    <row r="41" spans="1:3">
      <c r="A41" s="2" t="s">
        <v>762</v>
      </c>
      <c r="B41" s="6">
        <v>4808</v>
      </c>
      <c r="C41" s="6">
        <v>5849</v>
      </c>
    </row>
    <row r="42" spans="1:3" ht="30">
      <c r="A42" s="2" t="s">
        <v>775</v>
      </c>
      <c r="B42" s="4" t="s">
        <v>5</v>
      </c>
      <c r="C42" s="4" t="s">
        <v>5</v>
      </c>
    </row>
    <row r="43" spans="1:3" ht="30">
      <c r="A43" s="3" t="s">
        <v>748</v>
      </c>
      <c r="B43" s="4" t="s">
        <v>5</v>
      </c>
      <c r="C43" s="4" t="s">
        <v>5</v>
      </c>
    </row>
    <row r="44" spans="1:3">
      <c r="A44" s="2" t="s">
        <v>762</v>
      </c>
      <c r="B44" s="6">
        <v>16176</v>
      </c>
      <c r="C44" s="6">
        <v>16433</v>
      </c>
    </row>
    <row r="45" spans="1:3" ht="30">
      <c r="A45" s="2" t="s">
        <v>776</v>
      </c>
      <c r="B45" s="4" t="s">
        <v>5</v>
      </c>
      <c r="C45" s="4" t="s">
        <v>5</v>
      </c>
    </row>
    <row r="46" spans="1:3" ht="30">
      <c r="A46" s="3" t="s">
        <v>748</v>
      </c>
      <c r="B46" s="4" t="s">
        <v>5</v>
      </c>
      <c r="C46" s="4" t="s">
        <v>5</v>
      </c>
    </row>
    <row r="47" spans="1:3">
      <c r="A47" s="2" t="s">
        <v>762</v>
      </c>
      <c r="B47" s="4">
        <v>0</v>
      </c>
      <c r="C47" s="4">
        <v>0</v>
      </c>
    </row>
    <row r="48" spans="1:3" ht="30">
      <c r="A48" s="2" t="s">
        <v>777</v>
      </c>
      <c r="B48" s="4" t="s">
        <v>5</v>
      </c>
      <c r="C48" s="4" t="s">
        <v>5</v>
      </c>
    </row>
    <row r="49" spans="1:3" ht="30">
      <c r="A49" s="3" t="s">
        <v>748</v>
      </c>
      <c r="B49" s="4" t="s">
        <v>5</v>
      </c>
      <c r="C49" s="4" t="s">
        <v>5</v>
      </c>
    </row>
    <row r="50" spans="1:3">
      <c r="A50" s="2" t="s">
        <v>762</v>
      </c>
      <c r="B50" s="6">
        <v>36670</v>
      </c>
      <c r="C50" s="6">
        <v>36025</v>
      </c>
    </row>
    <row r="51" spans="1:3" ht="30">
      <c r="A51" s="2" t="s">
        <v>778</v>
      </c>
      <c r="B51" s="4" t="s">
        <v>5</v>
      </c>
      <c r="C51" s="4" t="s">
        <v>5</v>
      </c>
    </row>
    <row r="52" spans="1:3" ht="30">
      <c r="A52" s="3" t="s">
        <v>748</v>
      </c>
      <c r="B52" s="4" t="s">
        <v>5</v>
      </c>
      <c r="C52" s="4" t="s">
        <v>5</v>
      </c>
    </row>
    <row r="53" spans="1:3">
      <c r="A53" s="2" t="s">
        <v>762</v>
      </c>
      <c r="B53" s="6">
        <v>74051</v>
      </c>
      <c r="C53" s="6">
        <v>70048</v>
      </c>
    </row>
    <row r="54" spans="1:3" ht="30">
      <c r="A54" s="2" t="s">
        <v>779</v>
      </c>
      <c r="B54" s="4" t="s">
        <v>5</v>
      </c>
      <c r="C54" s="4" t="s">
        <v>5</v>
      </c>
    </row>
    <row r="55" spans="1:3" ht="30">
      <c r="A55" s="3" t="s">
        <v>748</v>
      </c>
      <c r="B55" s="4" t="s">
        <v>5</v>
      </c>
      <c r="C55" s="4" t="s">
        <v>5</v>
      </c>
    </row>
    <row r="56" spans="1:3">
      <c r="A56" s="2" t="s">
        <v>762</v>
      </c>
      <c r="B56" s="6">
        <v>2476</v>
      </c>
      <c r="C56" s="6">
        <v>2694</v>
      </c>
    </row>
    <row r="57" spans="1:3" ht="30">
      <c r="A57" s="2" t="s">
        <v>780</v>
      </c>
      <c r="B57" s="4" t="s">
        <v>5</v>
      </c>
      <c r="C57" s="4" t="s">
        <v>5</v>
      </c>
    </row>
    <row r="58" spans="1:3" ht="30">
      <c r="A58" s="3" t="s">
        <v>748</v>
      </c>
      <c r="B58" s="4" t="s">
        <v>5</v>
      </c>
      <c r="C58" s="4" t="s">
        <v>5</v>
      </c>
    </row>
    <row r="59" spans="1:3">
      <c r="A59" s="2" t="s">
        <v>762</v>
      </c>
      <c r="B59" s="6">
        <v>6837</v>
      </c>
      <c r="C59" s="6">
        <v>7370</v>
      </c>
    </row>
    <row r="60" spans="1:3" ht="30">
      <c r="A60" s="2" t="s">
        <v>781</v>
      </c>
      <c r="B60" s="4" t="s">
        <v>5</v>
      </c>
      <c r="C60" s="4" t="s">
        <v>5</v>
      </c>
    </row>
    <row r="61" spans="1:3" ht="30">
      <c r="A61" s="3" t="s">
        <v>748</v>
      </c>
      <c r="B61" s="4" t="s">
        <v>5</v>
      </c>
      <c r="C61" s="4" t="s">
        <v>5</v>
      </c>
    </row>
    <row r="62" spans="1:3">
      <c r="A62" s="2" t="s">
        <v>762</v>
      </c>
      <c r="B62" s="4">
        <v>0</v>
      </c>
      <c r="C62" s="4">
        <v>0</v>
      </c>
    </row>
    <row r="63" spans="1:3" ht="30">
      <c r="A63" s="2" t="s">
        <v>782</v>
      </c>
      <c r="B63" s="4" t="s">
        <v>5</v>
      </c>
      <c r="C63" s="4" t="s">
        <v>5</v>
      </c>
    </row>
    <row r="64" spans="1:3" ht="30">
      <c r="A64" s="3" t="s">
        <v>748</v>
      </c>
      <c r="B64" s="4" t="s">
        <v>5</v>
      </c>
      <c r="C64" s="4" t="s">
        <v>5</v>
      </c>
    </row>
    <row r="65" spans="1:3">
      <c r="A65" s="2" t="s">
        <v>762</v>
      </c>
      <c r="B65" s="6">
        <v>18806</v>
      </c>
      <c r="C65" s="6">
        <v>14921</v>
      </c>
    </row>
    <row r="66" spans="1:3" ht="30">
      <c r="A66" s="2" t="s">
        <v>783</v>
      </c>
      <c r="B66" s="4" t="s">
        <v>5</v>
      </c>
      <c r="C66" s="4" t="s">
        <v>5</v>
      </c>
    </row>
    <row r="67" spans="1:3" ht="30">
      <c r="A67" s="3" t="s">
        <v>748</v>
      </c>
      <c r="B67" s="4" t="s">
        <v>5</v>
      </c>
      <c r="C67" s="4" t="s">
        <v>5</v>
      </c>
    </row>
    <row r="68" spans="1:3">
      <c r="A68" s="2" t="s">
        <v>762</v>
      </c>
      <c r="B68" s="6">
        <v>114645</v>
      </c>
      <c r="C68" s="6">
        <v>110200</v>
      </c>
    </row>
    <row r="69" spans="1:3" ht="30">
      <c r="A69" s="2" t="s">
        <v>784</v>
      </c>
      <c r="B69" s="4" t="s">
        <v>5</v>
      </c>
      <c r="C69" s="4" t="s">
        <v>5</v>
      </c>
    </row>
    <row r="70" spans="1:3" ht="30">
      <c r="A70" s="3" t="s">
        <v>748</v>
      </c>
      <c r="B70" s="4" t="s">
        <v>5</v>
      </c>
      <c r="C70" s="4" t="s">
        <v>5</v>
      </c>
    </row>
    <row r="71" spans="1:3">
      <c r="A71" s="2" t="s">
        <v>762</v>
      </c>
      <c r="B71" s="6">
        <v>2332</v>
      </c>
      <c r="C71" s="6">
        <v>3155</v>
      </c>
    </row>
    <row r="72" spans="1:3" ht="30">
      <c r="A72" s="2" t="s">
        <v>785</v>
      </c>
      <c r="B72" s="4" t="s">
        <v>5</v>
      </c>
      <c r="C72" s="4" t="s">
        <v>5</v>
      </c>
    </row>
    <row r="73" spans="1:3" ht="30">
      <c r="A73" s="3" t="s">
        <v>748</v>
      </c>
      <c r="B73" s="4" t="s">
        <v>5</v>
      </c>
      <c r="C73" s="4" t="s">
        <v>5</v>
      </c>
    </row>
    <row r="74" spans="1:3">
      <c r="A74" s="2" t="s">
        <v>762</v>
      </c>
      <c r="B74" s="6">
        <v>9339</v>
      </c>
      <c r="C74" s="6">
        <v>9063</v>
      </c>
    </row>
    <row r="75" spans="1:3" ht="30">
      <c r="A75" s="2" t="s">
        <v>786</v>
      </c>
      <c r="B75" s="4" t="s">
        <v>5</v>
      </c>
      <c r="C75" s="4" t="s">
        <v>5</v>
      </c>
    </row>
    <row r="76" spans="1:3" ht="30">
      <c r="A76" s="3" t="s">
        <v>748</v>
      </c>
      <c r="B76" s="4" t="s">
        <v>5</v>
      </c>
      <c r="C76" s="4" t="s">
        <v>5</v>
      </c>
    </row>
    <row r="77" spans="1:3">
      <c r="A77" s="2" t="s">
        <v>762</v>
      </c>
      <c r="B77" s="4">
        <v>0</v>
      </c>
      <c r="C77" s="4">
        <v>0</v>
      </c>
    </row>
    <row r="78" spans="1:3" ht="30">
      <c r="A78" s="2" t="s">
        <v>787</v>
      </c>
      <c r="B78" s="4" t="s">
        <v>5</v>
      </c>
      <c r="C78" s="4" t="s">
        <v>5</v>
      </c>
    </row>
    <row r="79" spans="1:3" ht="30">
      <c r="A79" s="3" t="s">
        <v>748</v>
      </c>
      <c r="B79" s="4" t="s">
        <v>5</v>
      </c>
      <c r="C79" s="4" t="s">
        <v>5</v>
      </c>
    </row>
    <row r="80" spans="1:3">
      <c r="A80" s="2" t="s">
        <v>762</v>
      </c>
      <c r="B80" s="6">
        <v>13304</v>
      </c>
      <c r="C80" s="6">
        <v>13690</v>
      </c>
    </row>
    <row r="81" spans="1:3" ht="30">
      <c r="A81" s="2" t="s">
        <v>788</v>
      </c>
      <c r="B81" s="4" t="s">
        <v>5</v>
      </c>
      <c r="C81" s="4" t="s">
        <v>5</v>
      </c>
    </row>
    <row r="82" spans="1:3" ht="30">
      <c r="A82" s="3" t="s">
        <v>748</v>
      </c>
      <c r="B82" s="4" t="s">
        <v>5</v>
      </c>
      <c r="C82" s="4" t="s">
        <v>5</v>
      </c>
    </row>
    <row r="83" spans="1:3">
      <c r="A83" s="2" t="s">
        <v>762</v>
      </c>
      <c r="B83" s="6">
        <v>11386</v>
      </c>
      <c r="C83" s="6">
        <v>11049</v>
      </c>
    </row>
    <row r="84" spans="1:3" ht="30">
      <c r="A84" s="2" t="s">
        <v>789</v>
      </c>
      <c r="B84" s="4" t="s">
        <v>5</v>
      </c>
      <c r="C84" s="4" t="s">
        <v>5</v>
      </c>
    </row>
    <row r="85" spans="1:3" ht="30">
      <c r="A85" s="3" t="s">
        <v>748</v>
      </c>
      <c r="B85" s="4" t="s">
        <v>5</v>
      </c>
      <c r="C85" s="4" t="s">
        <v>5</v>
      </c>
    </row>
    <row r="86" spans="1:3">
      <c r="A86" s="2" t="s">
        <v>762</v>
      </c>
      <c r="B86" s="4">
        <v>0</v>
      </c>
      <c r="C86" s="4">
        <v>0</v>
      </c>
    </row>
    <row r="87" spans="1:3" ht="30">
      <c r="A87" s="2" t="s">
        <v>790</v>
      </c>
      <c r="B87" s="4" t="s">
        <v>5</v>
      </c>
      <c r="C87" s="4" t="s">
        <v>5</v>
      </c>
    </row>
    <row r="88" spans="1:3" ht="30">
      <c r="A88" s="3" t="s">
        <v>748</v>
      </c>
      <c r="B88" s="4" t="s">
        <v>5</v>
      </c>
      <c r="C88" s="4" t="s">
        <v>5</v>
      </c>
    </row>
    <row r="89" spans="1:3">
      <c r="A89" s="2" t="s">
        <v>762</v>
      </c>
      <c r="B89" s="4">
        <v>0</v>
      </c>
      <c r="C89" s="4">
        <v>0</v>
      </c>
    </row>
    <row r="90" spans="1:3" ht="30">
      <c r="A90" s="2" t="s">
        <v>791</v>
      </c>
      <c r="B90" s="4" t="s">
        <v>5</v>
      </c>
      <c r="C90" s="4" t="s">
        <v>5</v>
      </c>
    </row>
    <row r="91" spans="1:3" ht="30">
      <c r="A91" s="3" t="s">
        <v>748</v>
      </c>
      <c r="B91" s="4" t="s">
        <v>5</v>
      </c>
      <c r="C91" s="4" t="s">
        <v>5</v>
      </c>
    </row>
    <row r="92" spans="1:3">
      <c r="A92" s="2" t="s">
        <v>762</v>
      </c>
      <c r="B92" s="4">
        <v>0</v>
      </c>
      <c r="C92" s="4">
        <v>0</v>
      </c>
    </row>
    <row r="93" spans="1:3" ht="30">
      <c r="A93" s="2" t="s">
        <v>792</v>
      </c>
      <c r="B93" s="4" t="s">
        <v>5</v>
      </c>
      <c r="C93" s="4" t="s">
        <v>5</v>
      </c>
    </row>
    <row r="94" spans="1:3" ht="30">
      <c r="A94" s="3" t="s">
        <v>748</v>
      </c>
      <c r="B94" s="4" t="s">
        <v>5</v>
      </c>
      <c r="C94" s="4" t="s">
        <v>5</v>
      </c>
    </row>
    <row r="95" spans="1:3">
      <c r="A95" s="2" t="s">
        <v>762</v>
      </c>
      <c r="B95" s="6">
        <v>7328</v>
      </c>
      <c r="C95" s="6">
        <v>5015</v>
      </c>
    </row>
    <row r="96" spans="1:3" ht="30">
      <c r="A96" s="2" t="s">
        <v>793</v>
      </c>
      <c r="B96" s="4" t="s">
        <v>5</v>
      </c>
      <c r="C96" s="4" t="s">
        <v>5</v>
      </c>
    </row>
    <row r="97" spans="1:3" ht="30">
      <c r="A97" s="3" t="s">
        <v>748</v>
      </c>
      <c r="B97" s="4" t="s">
        <v>5</v>
      </c>
      <c r="C97" s="4" t="s">
        <v>5</v>
      </c>
    </row>
    <row r="98" spans="1:3">
      <c r="A98" s="2" t="s">
        <v>762</v>
      </c>
      <c r="B98" s="6">
        <v>36202</v>
      </c>
      <c r="C98" s="6">
        <v>26844</v>
      </c>
    </row>
    <row r="99" spans="1:3" ht="30">
      <c r="A99" s="2" t="s">
        <v>794</v>
      </c>
      <c r="B99" s="4" t="s">
        <v>5</v>
      </c>
      <c r="C99" s="4" t="s">
        <v>5</v>
      </c>
    </row>
    <row r="100" spans="1:3" ht="30">
      <c r="A100" s="3" t="s">
        <v>748</v>
      </c>
      <c r="B100" s="4" t="s">
        <v>5</v>
      </c>
      <c r="C100" s="4" t="s">
        <v>5</v>
      </c>
    </row>
    <row r="101" spans="1:3">
      <c r="A101" s="2" t="s">
        <v>762</v>
      </c>
      <c r="B101" s="6">
        <v>1746</v>
      </c>
      <c r="C101" s="6">
        <v>1570</v>
      </c>
    </row>
    <row r="102" spans="1:3" ht="30">
      <c r="A102" s="2" t="s">
        <v>795</v>
      </c>
      <c r="B102" s="4" t="s">
        <v>5</v>
      </c>
      <c r="C102" s="4" t="s">
        <v>5</v>
      </c>
    </row>
    <row r="103" spans="1:3" ht="30">
      <c r="A103" s="3" t="s">
        <v>748</v>
      </c>
      <c r="B103" s="4" t="s">
        <v>5</v>
      </c>
      <c r="C103" s="4" t="s">
        <v>5</v>
      </c>
    </row>
    <row r="104" spans="1:3">
      <c r="A104" s="2" t="s">
        <v>762</v>
      </c>
      <c r="B104" s="6">
        <v>5519</v>
      </c>
      <c r="C104" s="6">
        <v>10939</v>
      </c>
    </row>
    <row r="105" spans="1:3" ht="30">
      <c r="A105" s="2" t="s">
        <v>796</v>
      </c>
      <c r="B105" s="4" t="s">
        <v>5</v>
      </c>
      <c r="C105" s="4" t="s">
        <v>5</v>
      </c>
    </row>
    <row r="106" spans="1:3" ht="30">
      <c r="A106" s="3" t="s">
        <v>748</v>
      </c>
      <c r="B106" s="4" t="s">
        <v>5</v>
      </c>
      <c r="C106" s="4" t="s">
        <v>5</v>
      </c>
    </row>
    <row r="107" spans="1:3">
      <c r="A107" s="2" t="s">
        <v>762</v>
      </c>
      <c r="B107" s="6">
        <v>1435</v>
      </c>
      <c r="C107" s="4">
        <v>0</v>
      </c>
    </row>
    <row r="108" spans="1:3" ht="30">
      <c r="A108" s="2" t="s">
        <v>797</v>
      </c>
      <c r="B108" s="4" t="s">
        <v>5</v>
      </c>
      <c r="C108" s="4" t="s">
        <v>5</v>
      </c>
    </row>
    <row r="109" spans="1:3" ht="30">
      <c r="A109" s="3" t="s">
        <v>748</v>
      </c>
      <c r="B109" s="4" t="s">
        <v>5</v>
      </c>
      <c r="C109" s="4" t="s">
        <v>5</v>
      </c>
    </row>
    <row r="110" spans="1:3">
      <c r="A110" s="2" t="s">
        <v>762</v>
      </c>
      <c r="B110" s="6">
        <v>6073</v>
      </c>
      <c r="C110" s="6">
        <v>3921</v>
      </c>
    </row>
    <row r="111" spans="1:3" ht="30">
      <c r="A111" s="2" t="s">
        <v>798</v>
      </c>
      <c r="B111" s="4" t="s">
        <v>5</v>
      </c>
      <c r="C111" s="4" t="s">
        <v>5</v>
      </c>
    </row>
    <row r="112" spans="1:3" ht="30">
      <c r="A112" s="3" t="s">
        <v>748</v>
      </c>
      <c r="B112" s="4" t="s">
        <v>5</v>
      </c>
      <c r="C112" s="4" t="s">
        <v>5</v>
      </c>
    </row>
    <row r="113" spans="1:3">
      <c r="A113" s="2" t="s">
        <v>762</v>
      </c>
      <c r="B113" s="6">
        <v>10076</v>
      </c>
      <c r="C113" s="6">
        <v>10809</v>
      </c>
    </row>
    <row r="114" spans="1:3" ht="30">
      <c r="A114" s="2" t="s">
        <v>799</v>
      </c>
      <c r="B114" s="4" t="s">
        <v>5</v>
      </c>
      <c r="C114" s="4" t="s">
        <v>5</v>
      </c>
    </row>
    <row r="115" spans="1:3" ht="30">
      <c r="A115" s="3" t="s">
        <v>748</v>
      </c>
      <c r="B115" s="4" t="s">
        <v>5</v>
      </c>
      <c r="C115" s="4" t="s">
        <v>5</v>
      </c>
    </row>
    <row r="116" spans="1:3">
      <c r="A116" s="2" t="s">
        <v>762</v>
      </c>
      <c r="B116" s="6">
        <v>1305</v>
      </c>
      <c r="C116" s="6">
        <v>1129</v>
      </c>
    </row>
    <row r="117" spans="1:3" ht="30">
      <c r="A117" s="2" t="s">
        <v>800</v>
      </c>
      <c r="B117" s="4" t="s">
        <v>5</v>
      </c>
      <c r="C117" s="4" t="s">
        <v>5</v>
      </c>
    </row>
    <row r="118" spans="1:3" ht="30">
      <c r="A118" s="3" t="s">
        <v>748</v>
      </c>
      <c r="B118" s="4" t="s">
        <v>5</v>
      </c>
      <c r="C118" s="4" t="s">
        <v>5</v>
      </c>
    </row>
    <row r="119" spans="1:3">
      <c r="A119" s="2" t="s">
        <v>762</v>
      </c>
      <c r="B119" s="6">
        <v>1106</v>
      </c>
      <c r="C119" s="6">
        <v>1580</v>
      </c>
    </row>
    <row r="120" spans="1:3" ht="30">
      <c r="A120" s="2" t="s">
        <v>801</v>
      </c>
      <c r="B120" s="4" t="s">
        <v>5</v>
      </c>
      <c r="C120" s="4" t="s">
        <v>5</v>
      </c>
    </row>
    <row r="121" spans="1:3" ht="30">
      <c r="A121" s="3" t="s">
        <v>748</v>
      </c>
      <c r="B121" s="4" t="s">
        <v>5</v>
      </c>
      <c r="C121" s="4" t="s">
        <v>5</v>
      </c>
    </row>
    <row r="122" spans="1:3">
      <c r="A122" s="2" t="s">
        <v>762</v>
      </c>
      <c r="B122" s="4">
        <v>0</v>
      </c>
      <c r="C122" s="4">
        <v>0</v>
      </c>
    </row>
    <row r="123" spans="1:3" ht="30">
      <c r="A123" s="2" t="s">
        <v>802</v>
      </c>
      <c r="B123" s="4" t="s">
        <v>5</v>
      </c>
      <c r="C123" s="4" t="s">
        <v>5</v>
      </c>
    </row>
    <row r="124" spans="1:3" ht="30">
      <c r="A124" s="3" t="s">
        <v>748</v>
      </c>
      <c r="B124" s="4" t="s">
        <v>5</v>
      </c>
      <c r="C124" s="4" t="s">
        <v>5</v>
      </c>
    </row>
    <row r="125" spans="1:3">
      <c r="A125" s="2" t="s">
        <v>762</v>
      </c>
      <c r="B125" s="6">
        <v>1044</v>
      </c>
      <c r="C125" s="4">
        <v>874</v>
      </c>
    </row>
    <row r="126" spans="1:3" ht="30">
      <c r="A126" s="2" t="s">
        <v>803</v>
      </c>
      <c r="B126" s="4" t="s">
        <v>5</v>
      </c>
      <c r="C126" s="4" t="s">
        <v>5</v>
      </c>
    </row>
    <row r="127" spans="1:3" ht="30">
      <c r="A127" s="3" t="s">
        <v>748</v>
      </c>
      <c r="B127" s="4" t="s">
        <v>5</v>
      </c>
      <c r="C127" s="4" t="s">
        <v>5</v>
      </c>
    </row>
    <row r="128" spans="1:3">
      <c r="A128" s="2" t="s">
        <v>762</v>
      </c>
      <c r="B128" s="6">
        <v>25210</v>
      </c>
      <c r="C128" s="6">
        <v>14943</v>
      </c>
    </row>
    <row r="129" spans="1:3" ht="30">
      <c r="A129" s="2" t="s">
        <v>804</v>
      </c>
      <c r="B129" s="4" t="s">
        <v>5</v>
      </c>
      <c r="C129" s="4" t="s">
        <v>5</v>
      </c>
    </row>
    <row r="130" spans="1:3" ht="30">
      <c r="A130" s="3" t="s">
        <v>748</v>
      </c>
      <c r="B130" s="4" t="s">
        <v>5</v>
      </c>
      <c r="C130" s="4" t="s">
        <v>5</v>
      </c>
    </row>
    <row r="131" spans="1:3">
      <c r="A131" s="2" t="s">
        <v>762</v>
      </c>
      <c r="B131" s="4">
        <v>441</v>
      </c>
      <c r="C131" s="4">
        <v>441</v>
      </c>
    </row>
    <row r="132" spans="1:3" ht="30">
      <c r="A132" s="2" t="s">
        <v>805</v>
      </c>
      <c r="B132" s="4" t="s">
        <v>5</v>
      </c>
      <c r="C132" s="4" t="s">
        <v>5</v>
      </c>
    </row>
    <row r="133" spans="1:3" ht="30">
      <c r="A133" s="3" t="s">
        <v>748</v>
      </c>
      <c r="B133" s="4" t="s">
        <v>5</v>
      </c>
      <c r="C133" s="4" t="s">
        <v>5</v>
      </c>
    </row>
    <row r="134" spans="1:3">
      <c r="A134" s="2" t="s">
        <v>762</v>
      </c>
      <c r="B134" s="6">
        <v>4248</v>
      </c>
      <c r="C134" s="6">
        <v>9188</v>
      </c>
    </row>
    <row r="135" spans="1:3" ht="30">
      <c r="A135" s="2" t="s">
        <v>806</v>
      </c>
      <c r="B135" s="4" t="s">
        <v>5</v>
      </c>
      <c r="C135" s="4" t="s">
        <v>5</v>
      </c>
    </row>
    <row r="136" spans="1:3" ht="30">
      <c r="A136" s="3" t="s">
        <v>748</v>
      </c>
      <c r="B136" s="4" t="s">
        <v>5</v>
      </c>
      <c r="C136" s="4" t="s">
        <v>5</v>
      </c>
    </row>
    <row r="137" spans="1:3">
      <c r="A137" s="2" t="s">
        <v>762</v>
      </c>
      <c r="B137" s="6">
        <v>1435</v>
      </c>
      <c r="C137" s="4">
        <v>0</v>
      </c>
    </row>
    <row r="138" spans="1:3" ht="30">
      <c r="A138" s="2" t="s">
        <v>807</v>
      </c>
      <c r="B138" s="4" t="s">
        <v>5</v>
      </c>
      <c r="C138" s="4" t="s">
        <v>5</v>
      </c>
    </row>
    <row r="139" spans="1:3" ht="30">
      <c r="A139" s="3" t="s">
        <v>748</v>
      </c>
      <c r="B139" s="4" t="s">
        <v>5</v>
      </c>
      <c r="C139" s="4" t="s">
        <v>5</v>
      </c>
    </row>
    <row r="140" spans="1:3">
      <c r="A140" s="2" t="s">
        <v>762</v>
      </c>
      <c r="B140" s="4">
        <v>211</v>
      </c>
      <c r="C140" s="4">
        <v>220</v>
      </c>
    </row>
    <row r="141" spans="1:3" ht="30">
      <c r="A141" s="2" t="s">
        <v>808</v>
      </c>
      <c r="B141" s="4" t="s">
        <v>5</v>
      </c>
      <c r="C141" s="4" t="s">
        <v>5</v>
      </c>
    </row>
    <row r="142" spans="1:3" ht="30">
      <c r="A142" s="3" t="s">
        <v>748</v>
      </c>
      <c r="B142" s="4" t="s">
        <v>5</v>
      </c>
      <c r="C142" s="4" t="s">
        <v>5</v>
      </c>
    </row>
    <row r="143" spans="1:3">
      <c r="A143" s="2" t="s">
        <v>762</v>
      </c>
      <c r="B143" s="4">
        <v>916</v>
      </c>
      <c r="C143" s="6">
        <v>1092</v>
      </c>
    </row>
    <row r="144" spans="1:3" ht="30">
      <c r="A144" s="2" t="s">
        <v>809</v>
      </c>
      <c r="B144" s="4" t="s">
        <v>5</v>
      </c>
      <c r="C144" s="4" t="s">
        <v>5</v>
      </c>
    </row>
    <row r="145" spans="1:3" ht="30">
      <c r="A145" s="3" t="s">
        <v>748</v>
      </c>
      <c r="B145" s="4" t="s">
        <v>5</v>
      </c>
      <c r="C145" s="4" t="s">
        <v>5</v>
      </c>
    </row>
    <row r="146" spans="1:3">
      <c r="A146" s="2" t="s">
        <v>762</v>
      </c>
      <c r="B146" s="4">
        <v>0</v>
      </c>
      <c r="C146" s="4">
        <v>0</v>
      </c>
    </row>
    <row r="147" spans="1:3" ht="30">
      <c r="A147" s="2" t="s">
        <v>810</v>
      </c>
      <c r="B147" s="4" t="s">
        <v>5</v>
      </c>
      <c r="C147" s="4" t="s">
        <v>5</v>
      </c>
    </row>
    <row r="148" spans="1:3" ht="30">
      <c r="A148" s="3" t="s">
        <v>748</v>
      </c>
      <c r="B148" s="4" t="s">
        <v>5</v>
      </c>
      <c r="C148" s="4" t="s">
        <v>5</v>
      </c>
    </row>
    <row r="149" spans="1:3">
      <c r="A149" s="2" t="s">
        <v>762</v>
      </c>
      <c r="B149" s="4">
        <v>165</v>
      </c>
      <c r="C149" s="4">
        <v>171</v>
      </c>
    </row>
    <row r="150" spans="1:3" ht="30">
      <c r="A150" s="2" t="s">
        <v>811</v>
      </c>
      <c r="B150" s="4" t="s">
        <v>5</v>
      </c>
      <c r="C150" s="4" t="s">
        <v>5</v>
      </c>
    </row>
    <row r="151" spans="1:3" ht="30">
      <c r="A151" s="3" t="s">
        <v>748</v>
      </c>
      <c r="B151" s="4" t="s">
        <v>5</v>
      </c>
      <c r="C151" s="4" t="s">
        <v>5</v>
      </c>
    </row>
    <row r="152" spans="1:3">
      <c r="A152" s="2" t="s">
        <v>762</v>
      </c>
      <c r="B152" s="8">
        <v>0</v>
      </c>
      <c r="C15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812</v>
      </c>
      <c r="B1" s="7" t="s">
        <v>2</v>
      </c>
      <c r="C1" s="7" t="s">
        <v>26</v>
      </c>
    </row>
    <row r="2" spans="1:3" ht="30">
      <c r="A2" s="1" t="s">
        <v>25</v>
      </c>
      <c r="B2" s="7"/>
      <c r="C2" s="7"/>
    </row>
    <row r="3" spans="1:3" ht="30">
      <c r="A3" s="2" t="s">
        <v>813</v>
      </c>
      <c r="B3" s="4" t="s">
        <v>5</v>
      </c>
      <c r="C3" s="4" t="s">
        <v>5</v>
      </c>
    </row>
    <row r="4" spans="1:3" ht="30">
      <c r="A4" s="3" t="s">
        <v>748</v>
      </c>
      <c r="B4" s="4" t="s">
        <v>5</v>
      </c>
      <c r="C4" s="4" t="s">
        <v>5</v>
      </c>
    </row>
    <row r="5" spans="1:3">
      <c r="A5" s="2" t="s">
        <v>762</v>
      </c>
      <c r="B5" s="8">
        <v>182587</v>
      </c>
      <c r="C5" s="8">
        <v>159495</v>
      </c>
    </row>
    <row r="6" spans="1:3" ht="30">
      <c r="A6" s="2" t="s">
        <v>814</v>
      </c>
      <c r="B6" s="4" t="s">
        <v>5</v>
      </c>
      <c r="C6" s="4" t="s">
        <v>5</v>
      </c>
    </row>
    <row r="7" spans="1:3" ht="30">
      <c r="A7" s="3" t="s">
        <v>748</v>
      </c>
      <c r="B7" s="4" t="s">
        <v>5</v>
      </c>
      <c r="C7" s="4" t="s">
        <v>5</v>
      </c>
    </row>
    <row r="8" spans="1:3">
      <c r="A8" s="2" t="s">
        <v>762</v>
      </c>
      <c r="B8" s="4">
        <v>82</v>
      </c>
      <c r="C8" s="4">
        <v>121</v>
      </c>
    </row>
    <row r="9" spans="1:3" ht="45">
      <c r="A9" s="2" t="s">
        <v>815</v>
      </c>
      <c r="B9" s="4" t="s">
        <v>5</v>
      </c>
      <c r="C9" s="4" t="s">
        <v>5</v>
      </c>
    </row>
    <row r="10" spans="1:3" ht="30">
      <c r="A10" s="3" t="s">
        <v>748</v>
      </c>
      <c r="B10" s="4" t="s">
        <v>5</v>
      </c>
      <c r="C10" s="4" t="s">
        <v>5</v>
      </c>
    </row>
    <row r="11" spans="1:3">
      <c r="A11" s="2" t="s">
        <v>762</v>
      </c>
      <c r="B11" s="6">
        <v>177120</v>
      </c>
      <c r="C11" s="6">
        <v>155164</v>
      </c>
    </row>
    <row r="12" spans="1:3" ht="45">
      <c r="A12" s="2" t="s">
        <v>816</v>
      </c>
      <c r="B12" s="4" t="s">
        <v>5</v>
      </c>
      <c r="C12" s="4" t="s">
        <v>5</v>
      </c>
    </row>
    <row r="13" spans="1:3" ht="30">
      <c r="A13" s="3" t="s">
        <v>748</v>
      </c>
      <c r="B13" s="4" t="s">
        <v>5</v>
      </c>
      <c r="C13" s="4" t="s">
        <v>5</v>
      </c>
    </row>
    <row r="14" spans="1:3">
      <c r="A14" s="2" t="s">
        <v>762</v>
      </c>
      <c r="B14" s="4">
        <v>77</v>
      </c>
      <c r="C14" s="4">
        <v>116</v>
      </c>
    </row>
    <row r="15" spans="1:3" ht="45">
      <c r="A15" s="2" t="s">
        <v>817</v>
      </c>
      <c r="B15" s="4" t="s">
        <v>5</v>
      </c>
      <c r="C15" s="4" t="s">
        <v>5</v>
      </c>
    </row>
    <row r="16" spans="1:3" ht="30">
      <c r="A16" s="3" t="s">
        <v>748</v>
      </c>
      <c r="B16" s="4" t="s">
        <v>5</v>
      </c>
      <c r="C16" s="4" t="s">
        <v>5</v>
      </c>
    </row>
    <row r="17" spans="1:3">
      <c r="A17" s="2" t="s">
        <v>762</v>
      </c>
      <c r="B17" s="6">
        <v>27964</v>
      </c>
      <c r="C17" s="6">
        <v>27180</v>
      </c>
    </row>
    <row r="18" spans="1:3" ht="45">
      <c r="A18" s="2" t="s">
        <v>818</v>
      </c>
      <c r="B18" s="4" t="s">
        <v>5</v>
      </c>
      <c r="C18" s="4" t="s">
        <v>5</v>
      </c>
    </row>
    <row r="19" spans="1:3" ht="30">
      <c r="A19" s="3" t="s">
        <v>748</v>
      </c>
      <c r="B19" s="4" t="s">
        <v>5</v>
      </c>
      <c r="C19" s="4" t="s">
        <v>5</v>
      </c>
    </row>
    <row r="20" spans="1:3">
      <c r="A20" s="2" t="s">
        <v>762</v>
      </c>
      <c r="B20" s="4">
        <v>48</v>
      </c>
      <c r="C20" s="4">
        <v>54</v>
      </c>
    </row>
    <row r="21" spans="1:3" ht="45">
      <c r="A21" s="2" t="s">
        <v>819</v>
      </c>
      <c r="B21" s="4" t="s">
        <v>5</v>
      </c>
      <c r="C21" s="4" t="s">
        <v>5</v>
      </c>
    </row>
    <row r="22" spans="1:3" ht="30">
      <c r="A22" s="3" t="s">
        <v>748</v>
      </c>
      <c r="B22" s="4" t="s">
        <v>5</v>
      </c>
      <c r="C22" s="4" t="s">
        <v>5</v>
      </c>
    </row>
    <row r="23" spans="1:3">
      <c r="A23" s="2" t="s">
        <v>762</v>
      </c>
      <c r="B23" s="6">
        <v>141160</v>
      </c>
      <c r="C23" s="6">
        <v>120004</v>
      </c>
    </row>
    <row r="24" spans="1:3" ht="45">
      <c r="A24" s="2" t="s">
        <v>820</v>
      </c>
      <c r="B24" s="4" t="s">
        <v>5</v>
      </c>
      <c r="C24" s="4" t="s">
        <v>5</v>
      </c>
    </row>
    <row r="25" spans="1:3" ht="30">
      <c r="A25" s="3" t="s">
        <v>748</v>
      </c>
      <c r="B25" s="4" t="s">
        <v>5</v>
      </c>
      <c r="C25" s="4" t="s">
        <v>5</v>
      </c>
    </row>
    <row r="26" spans="1:3">
      <c r="A26" s="2" t="s">
        <v>762</v>
      </c>
      <c r="B26" s="4">
        <v>29</v>
      </c>
      <c r="C26" s="4">
        <v>62</v>
      </c>
    </row>
    <row r="27" spans="1:3" ht="45">
      <c r="A27" s="2" t="s">
        <v>821</v>
      </c>
      <c r="B27" s="4" t="s">
        <v>5</v>
      </c>
      <c r="C27" s="4" t="s">
        <v>5</v>
      </c>
    </row>
    <row r="28" spans="1:3" ht="30">
      <c r="A28" s="3" t="s">
        <v>748</v>
      </c>
      <c r="B28" s="4" t="s">
        <v>5</v>
      </c>
      <c r="C28" s="4" t="s">
        <v>5</v>
      </c>
    </row>
    <row r="29" spans="1:3">
      <c r="A29" s="2" t="s">
        <v>762</v>
      </c>
      <c r="B29" s="6">
        <v>7996</v>
      </c>
      <c r="C29" s="6">
        <v>7980</v>
      </c>
    </row>
    <row r="30" spans="1:3" ht="45">
      <c r="A30" s="2" t="s">
        <v>822</v>
      </c>
      <c r="B30" s="4" t="s">
        <v>5</v>
      </c>
      <c r="C30" s="4" t="s">
        <v>5</v>
      </c>
    </row>
    <row r="31" spans="1:3" ht="30">
      <c r="A31" s="3" t="s">
        <v>748</v>
      </c>
      <c r="B31" s="4" t="s">
        <v>5</v>
      </c>
      <c r="C31" s="4" t="s">
        <v>5</v>
      </c>
    </row>
    <row r="32" spans="1:3">
      <c r="A32" s="2" t="s">
        <v>762</v>
      </c>
      <c r="B32" s="4">
        <v>0</v>
      </c>
      <c r="C32" s="4">
        <v>0</v>
      </c>
    </row>
    <row r="33" spans="1:3" ht="45">
      <c r="A33" s="2" t="s">
        <v>823</v>
      </c>
      <c r="B33" s="4" t="s">
        <v>5</v>
      </c>
      <c r="C33" s="4" t="s">
        <v>5</v>
      </c>
    </row>
    <row r="34" spans="1:3" ht="30">
      <c r="A34" s="3" t="s">
        <v>748</v>
      </c>
      <c r="B34" s="4" t="s">
        <v>5</v>
      </c>
      <c r="C34" s="4" t="s">
        <v>5</v>
      </c>
    </row>
    <row r="35" spans="1:3">
      <c r="A35" s="2" t="s">
        <v>762</v>
      </c>
      <c r="B35" s="6">
        <v>5467</v>
      </c>
      <c r="C35" s="6">
        <v>4331</v>
      </c>
    </row>
    <row r="36" spans="1:3" ht="45">
      <c r="A36" s="2" t="s">
        <v>824</v>
      </c>
      <c r="B36" s="4" t="s">
        <v>5</v>
      </c>
      <c r="C36" s="4" t="s">
        <v>5</v>
      </c>
    </row>
    <row r="37" spans="1:3" ht="30">
      <c r="A37" s="3" t="s">
        <v>748</v>
      </c>
      <c r="B37" s="4" t="s">
        <v>5</v>
      </c>
      <c r="C37" s="4" t="s">
        <v>5</v>
      </c>
    </row>
    <row r="38" spans="1:3">
      <c r="A38" s="2" t="s">
        <v>762</v>
      </c>
      <c r="B38" s="4">
        <v>5</v>
      </c>
      <c r="C38" s="4">
        <v>5</v>
      </c>
    </row>
    <row r="39" spans="1:3" ht="45">
      <c r="A39" s="2" t="s">
        <v>825</v>
      </c>
      <c r="B39" s="4" t="s">
        <v>5</v>
      </c>
      <c r="C39" s="4" t="s">
        <v>5</v>
      </c>
    </row>
    <row r="40" spans="1:3" ht="30">
      <c r="A40" s="3" t="s">
        <v>748</v>
      </c>
      <c r="B40" s="4" t="s">
        <v>5</v>
      </c>
      <c r="C40" s="4" t="s">
        <v>5</v>
      </c>
    </row>
    <row r="41" spans="1:3">
      <c r="A41" s="2" t="s">
        <v>762</v>
      </c>
      <c r="B41" s="6">
        <v>1252</v>
      </c>
      <c r="C41" s="6">
        <v>1329</v>
      </c>
    </row>
    <row r="42" spans="1:3" ht="45">
      <c r="A42" s="2" t="s">
        <v>826</v>
      </c>
      <c r="B42" s="4" t="s">
        <v>5</v>
      </c>
      <c r="C42" s="4" t="s">
        <v>5</v>
      </c>
    </row>
    <row r="43" spans="1:3" ht="30">
      <c r="A43" s="3" t="s">
        <v>748</v>
      </c>
      <c r="B43" s="4" t="s">
        <v>5</v>
      </c>
      <c r="C43" s="4" t="s">
        <v>5</v>
      </c>
    </row>
    <row r="44" spans="1:3">
      <c r="A44" s="2" t="s">
        <v>762</v>
      </c>
      <c r="B44" s="4">
        <v>0</v>
      </c>
      <c r="C44" s="4">
        <v>0</v>
      </c>
    </row>
    <row r="45" spans="1:3" ht="30">
      <c r="A45" s="2" t="s">
        <v>827</v>
      </c>
      <c r="B45" s="4" t="s">
        <v>5</v>
      </c>
      <c r="C45" s="4" t="s">
        <v>5</v>
      </c>
    </row>
    <row r="46" spans="1:3" ht="30">
      <c r="A46" s="3" t="s">
        <v>748</v>
      </c>
      <c r="B46" s="4" t="s">
        <v>5</v>
      </c>
      <c r="C46" s="4" t="s">
        <v>5</v>
      </c>
    </row>
    <row r="47" spans="1:3">
      <c r="A47" s="2" t="s">
        <v>762</v>
      </c>
      <c r="B47" s="6">
        <v>4215</v>
      </c>
      <c r="C47" s="6">
        <v>3002</v>
      </c>
    </row>
    <row r="48" spans="1:3" ht="45">
      <c r="A48" s="2" t="s">
        <v>828</v>
      </c>
      <c r="B48" s="4" t="s">
        <v>5</v>
      </c>
      <c r="C48" s="4" t="s">
        <v>5</v>
      </c>
    </row>
    <row r="49" spans="1:3" ht="30">
      <c r="A49" s="3" t="s">
        <v>748</v>
      </c>
      <c r="B49" s="4" t="s">
        <v>5</v>
      </c>
      <c r="C49" s="4" t="s">
        <v>5</v>
      </c>
    </row>
    <row r="50" spans="1:3">
      <c r="A50" s="2" t="s">
        <v>762</v>
      </c>
      <c r="B50" s="8">
        <v>5</v>
      </c>
      <c r="C50" s="8">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57</v>
      </c>
      <c r="B2" s="1" t="s">
        <v>2</v>
      </c>
      <c r="C2" s="1" t="s">
        <v>72</v>
      </c>
      <c r="D2" s="1" t="s">
        <v>2</v>
      </c>
      <c r="E2" s="1" t="s">
        <v>72</v>
      </c>
    </row>
    <row r="3" spans="1:5">
      <c r="A3" s="3" t="s">
        <v>73</v>
      </c>
      <c r="B3" s="4" t="s">
        <v>5</v>
      </c>
      <c r="C3" s="4" t="s">
        <v>5</v>
      </c>
      <c r="D3" s="4" t="s">
        <v>5</v>
      </c>
      <c r="E3" s="4" t="s">
        <v>5</v>
      </c>
    </row>
    <row r="4" spans="1:5">
      <c r="A4" s="2" t="s">
        <v>74</v>
      </c>
      <c r="B4" s="8">
        <v>7001</v>
      </c>
      <c r="C4" s="8">
        <v>6824</v>
      </c>
      <c r="D4" s="8">
        <v>20710</v>
      </c>
      <c r="E4" s="8">
        <v>20496</v>
      </c>
    </row>
    <row r="5" spans="1:5">
      <c r="A5" s="2" t="s">
        <v>75</v>
      </c>
      <c r="B5" s="4">
        <v>926</v>
      </c>
      <c r="C5" s="4">
        <v>830</v>
      </c>
      <c r="D5" s="6">
        <v>2955</v>
      </c>
      <c r="E5" s="6">
        <v>2361</v>
      </c>
    </row>
    <row r="6" spans="1:5">
      <c r="A6" s="2" t="s">
        <v>76</v>
      </c>
      <c r="B6" s="4">
        <v>152</v>
      </c>
      <c r="C6" s="4">
        <v>175</v>
      </c>
      <c r="D6" s="4">
        <v>524</v>
      </c>
      <c r="E6" s="4">
        <v>470</v>
      </c>
    </row>
    <row r="7" spans="1:5">
      <c r="A7" s="2" t="s">
        <v>77</v>
      </c>
      <c r="B7" s="4">
        <v>5</v>
      </c>
      <c r="C7" s="4">
        <v>4</v>
      </c>
      <c r="D7" s="4">
        <v>18</v>
      </c>
      <c r="E7" s="4">
        <v>17</v>
      </c>
    </row>
    <row r="8" spans="1:5">
      <c r="A8" s="2" t="s">
        <v>78</v>
      </c>
      <c r="B8" s="6">
        <v>8084</v>
      </c>
      <c r="C8" s="6">
        <v>7833</v>
      </c>
      <c r="D8" s="6">
        <v>24207</v>
      </c>
      <c r="E8" s="6">
        <v>23344</v>
      </c>
    </row>
    <row r="9" spans="1:5">
      <c r="A9" s="3" t="s">
        <v>79</v>
      </c>
      <c r="B9" s="4" t="s">
        <v>5</v>
      </c>
      <c r="C9" s="4" t="s">
        <v>5</v>
      </c>
      <c r="D9" s="4" t="s">
        <v>5</v>
      </c>
      <c r="E9" s="4" t="s">
        <v>5</v>
      </c>
    </row>
    <row r="10" spans="1:5">
      <c r="A10" s="2" t="s">
        <v>80</v>
      </c>
      <c r="B10" s="4">
        <v>577</v>
      </c>
      <c r="C10" s="4">
        <v>603</v>
      </c>
      <c r="D10" s="6">
        <v>1719</v>
      </c>
      <c r="E10" s="6">
        <v>1955</v>
      </c>
    </row>
    <row r="11" spans="1:5">
      <c r="A11" s="2" t="s">
        <v>81</v>
      </c>
      <c r="B11" s="4">
        <v>546</v>
      </c>
      <c r="C11" s="4">
        <v>381</v>
      </c>
      <c r="D11" s="6">
        <v>1619</v>
      </c>
      <c r="E11" s="6">
        <v>1207</v>
      </c>
    </row>
    <row r="12" spans="1:5">
      <c r="A12" s="2" t="s">
        <v>82</v>
      </c>
      <c r="B12" s="6">
        <v>1123</v>
      </c>
      <c r="C12" s="4">
        <v>984</v>
      </c>
      <c r="D12" s="6">
        <v>3338</v>
      </c>
      <c r="E12" s="6">
        <v>3162</v>
      </c>
    </row>
    <row r="13" spans="1:5">
      <c r="A13" s="2" t="s">
        <v>83</v>
      </c>
      <c r="B13" s="6">
        <v>6961</v>
      </c>
      <c r="C13" s="6">
        <v>6849</v>
      </c>
      <c r="D13" s="6">
        <v>20869</v>
      </c>
      <c r="E13" s="6">
        <v>20182</v>
      </c>
    </row>
    <row r="14" spans="1:5">
      <c r="A14" s="2" t="s">
        <v>84</v>
      </c>
      <c r="B14" s="4">
        <v>-143</v>
      </c>
      <c r="C14" s="4">
        <v>-332</v>
      </c>
      <c r="D14" s="6">
        <v>1414</v>
      </c>
      <c r="E14" s="4">
        <v>-267</v>
      </c>
    </row>
    <row r="15" spans="1:5" ht="30">
      <c r="A15" s="2" t="s">
        <v>85</v>
      </c>
      <c r="B15" s="6">
        <v>7104</v>
      </c>
      <c r="C15" s="6">
        <v>7181</v>
      </c>
      <c r="D15" s="6">
        <v>19455</v>
      </c>
      <c r="E15" s="6">
        <v>20449</v>
      </c>
    </row>
    <row r="16" spans="1:5">
      <c r="A16" s="3" t="s">
        <v>86</v>
      </c>
      <c r="B16" s="4" t="s">
        <v>5</v>
      </c>
      <c r="C16" s="4" t="s">
        <v>5</v>
      </c>
      <c r="D16" s="4" t="s">
        <v>5</v>
      </c>
      <c r="E16" s="4" t="s">
        <v>5</v>
      </c>
    </row>
    <row r="17" spans="1:5">
      <c r="A17" s="2" t="s">
        <v>87</v>
      </c>
      <c r="B17" s="4">
        <v>535</v>
      </c>
      <c r="C17" s="4">
        <v>482</v>
      </c>
      <c r="D17" s="6">
        <v>1519</v>
      </c>
      <c r="E17" s="6">
        <v>1349</v>
      </c>
    </row>
    <row r="18" spans="1:5">
      <c r="A18" s="2" t="s">
        <v>88</v>
      </c>
      <c r="B18" s="4">
        <v>143</v>
      </c>
      <c r="C18" s="4">
        <v>173</v>
      </c>
      <c r="D18" s="4">
        <v>372</v>
      </c>
      <c r="E18" s="4">
        <v>569</v>
      </c>
    </row>
    <row r="19" spans="1:5">
      <c r="A19" s="2" t="s">
        <v>89</v>
      </c>
      <c r="B19" s="4">
        <v>150</v>
      </c>
      <c r="C19" s="4">
        <v>225</v>
      </c>
      <c r="D19" s="4">
        <v>641</v>
      </c>
      <c r="E19" s="4">
        <v>724</v>
      </c>
    </row>
    <row r="20" spans="1:5">
      <c r="A20" s="2" t="s">
        <v>90</v>
      </c>
      <c r="B20" s="4">
        <v>166</v>
      </c>
      <c r="C20" s="4">
        <v>167</v>
      </c>
      <c r="D20" s="4">
        <v>499</v>
      </c>
      <c r="E20" s="4">
        <v>499</v>
      </c>
    </row>
    <row r="21" spans="1:5">
      <c r="A21" s="2" t="s">
        <v>91</v>
      </c>
      <c r="B21" s="4">
        <v>9</v>
      </c>
      <c r="C21" s="4">
        <v>15</v>
      </c>
      <c r="D21" s="4">
        <v>730</v>
      </c>
      <c r="E21" s="4">
        <v>83</v>
      </c>
    </row>
    <row r="22" spans="1:5">
      <c r="A22" s="2" t="s">
        <v>92</v>
      </c>
      <c r="B22" s="4">
        <v>113</v>
      </c>
      <c r="C22" s="4">
        <v>93</v>
      </c>
      <c r="D22" s="4">
        <v>490</v>
      </c>
      <c r="E22" s="4">
        <v>386</v>
      </c>
    </row>
    <row r="23" spans="1:5">
      <c r="A23" s="2" t="s">
        <v>93</v>
      </c>
      <c r="B23" s="6">
        <v>1116</v>
      </c>
      <c r="C23" s="6">
        <v>1155</v>
      </c>
      <c r="D23" s="6">
        <v>4251</v>
      </c>
      <c r="E23" s="6">
        <v>3610</v>
      </c>
    </row>
    <row r="24" spans="1:5">
      <c r="A24" s="3" t="s">
        <v>94</v>
      </c>
      <c r="B24" s="4" t="s">
        <v>5</v>
      </c>
      <c r="C24" s="4" t="s">
        <v>5</v>
      </c>
      <c r="D24" s="4" t="s">
        <v>5</v>
      </c>
      <c r="E24" s="4" t="s">
        <v>5</v>
      </c>
    </row>
    <row r="25" spans="1:5">
      <c r="A25" s="2" t="s">
        <v>95</v>
      </c>
      <c r="B25" s="6">
        <v>3155</v>
      </c>
      <c r="C25" s="6">
        <v>2978</v>
      </c>
      <c r="D25" s="6">
        <v>9317</v>
      </c>
      <c r="E25" s="6">
        <v>8908</v>
      </c>
    </row>
    <row r="26" spans="1:5">
      <c r="A26" s="2" t="s">
        <v>96</v>
      </c>
      <c r="B26" s="4">
        <v>485</v>
      </c>
      <c r="C26" s="4">
        <v>439</v>
      </c>
      <c r="D26" s="6">
        <v>1445</v>
      </c>
      <c r="E26" s="6">
        <v>1361</v>
      </c>
    </row>
    <row r="27" spans="1:5">
      <c r="A27" s="2" t="s">
        <v>97</v>
      </c>
      <c r="B27" s="4">
        <v>421</v>
      </c>
      <c r="C27" s="4">
        <v>385</v>
      </c>
      <c r="D27" s="6">
        <v>1239</v>
      </c>
      <c r="E27" s="6">
        <v>1133</v>
      </c>
    </row>
    <row r="28" spans="1:5">
      <c r="A28" s="2" t="s">
        <v>98</v>
      </c>
      <c r="B28" s="4">
        <v>219</v>
      </c>
      <c r="C28" s="4">
        <v>212</v>
      </c>
      <c r="D28" s="4">
        <v>667</v>
      </c>
      <c r="E28" s="4">
        <v>614</v>
      </c>
    </row>
    <row r="29" spans="1:5">
      <c r="A29" s="2" t="s">
        <v>99</v>
      </c>
      <c r="B29" s="4">
        <v>208</v>
      </c>
      <c r="C29" s="4">
        <v>206</v>
      </c>
      <c r="D29" s="4">
        <v>524</v>
      </c>
      <c r="E29" s="4">
        <v>568</v>
      </c>
    </row>
    <row r="30" spans="1:5">
      <c r="A30" s="2" t="s">
        <v>100</v>
      </c>
      <c r="B30" s="4">
        <v>299</v>
      </c>
      <c r="C30" s="4">
        <v>589</v>
      </c>
      <c r="D30" s="4">
        <v>699</v>
      </c>
      <c r="E30" s="6">
        <v>1090</v>
      </c>
    </row>
    <row r="31" spans="1:5">
      <c r="A31" s="2" t="s">
        <v>101</v>
      </c>
      <c r="B31" s="4">
        <v>905</v>
      </c>
      <c r="C31" s="4">
        <v>842</v>
      </c>
      <c r="D31" s="6">
        <v>2670</v>
      </c>
      <c r="E31" s="6">
        <v>2502</v>
      </c>
    </row>
    <row r="32" spans="1:5">
      <c r="A32" s="2" t="s">
        <v>102</v>
      </c>
      <c r="B32" s="6">
        <v>5692</v>
      </c>
      <c r="C32" s="6">
        <v>5651</v>
      </c>
      <c r="D32" s="6">
        <v>16561</v>
      </c>
      <c r="E32" s="6">
        <v>16176</v>
      </c>
    </row>
    <row r="33" spans="1:5">
      <c r="A33" s="2" t="s">
        <v>103</v>
      </c>
      <c r="B33" s="6">
        <v>2528</v>
      </c>
      <c r="C33" s="6">
        <v>2685</v>
      </c>
      <c r="D33" s="6">
        <v>7145</v>
      </c>
      <c r="E33" s="6">
        <v>7883</v>
      </c>
    </row>
    <row r="34" spans="1:5">
      <c r="A34" s="2" t="s">
        <v>104</v>
      </c>
      <c r="B34" s="4">
        <v>723</v>
      </c>
      <c r="C34" s="4">
        <v>756</v>
      </c>
      <c r="D34" s="6">
        <v>2080</v>
      </c>
      <c r="E34" s="6">
        <v>2333</v>
      </c>
    </row>
    <row r="35" spans="1:5">
      <c r="A35" s="2" t="s">
        <v>105</v>
      </c>
      <c r="B35" s="6">
        <v>1805</v>
      </c>
      <c r="C35" s="6">
        <v>1929</v>
      </c>
      <c r="D35" s="6">
        <v>5065</v>
      </c>
      <c r="E35" s="6">
        <v>5550</v>
      </c>
    </row>
    <row r="36" spans="1:5" ht="30">
      <c r="A36" s="2" t="s">
        <v>106</v>
      </c>
      <c r="B36" s="4">
        <v>0</v>
      </c>
      <c r="C36" s="4">
        <v>167</v>
      </c>
      <c r="D36" s="4">
        <v>0</v>
      </c>
      <c r="E36" s="4">
        <v>592</v>
      </c>
    </row>
    <row r="37" spans="1:5" ht="30">
      <c r="A37" s="2" t="s">
        <v>107</v>
      </c>
      <c r="B37" s="8">
        <v>1805</v>
      </c>
      <c r="C37" s="8">
        <v>1762</v>
      </c>
      <c r="D37" s="8">
        <v>5065</v>
      </c>
      <c r="E37" s="8">
        <v>4958</v>
      </c>
    </row>
    <row r="38" spans="1:5">
      <c r="A38" s="3" t="s">
        <v>108</v>
      </c>
      <c r="B38" s="4" t="s">
        <v>5</v>
      </c>
      <c r="C38" s="4" t="s">
        <v>5</v>
      </c>
      <c r="D38" s="4" t="s">
        <v>5</v>
      </c>
      <c r="E38" s="4" t="s">
        <v>5</v>
      </c>
    </row>
    <row r="39" spans="1:5">
      <c r="A39" s="2" t="s">
        <v>109</v>
      </c>
      <c r="B39" s="9">
        <v>0.37</v>
      </c>
      <c r="C39" s="9">
        <v>0.37</v>
      </c>
      <c r="D39" s="9">
        <v>1.05</v>
      </c>
      <c r="E39" s="9">
        <v>1.04</v>
      </c>
    </row>
    <row r="40" spans="1:5">
      <c r="A40" s="2" t="s">
        <v>110</v>
      </c>
      <c r="B40" s="9">
        <v>0.37</v>
      </c>
      <c r="C40" s="9">
        <v>0.36</v>
      </c>
      <c r="D40" s="9">
        <v>1.04</v>
      </c>
      <c r="E40" s="9">
        <v>1.01</v>
      </c>
    </row>
    <row r="41" spans="1:5" ht="30">
      <c r="A41" s="2" t="s">
        <v>111</v>
      </c>
      <c r="B41" s="6">
        <v>4821282</v>
      </c>
      <c r="C41" s="6">
        <v>4787269</v>
      </c>
      <c r="D41" s="6">
        <v>4815326</v>
      </c>
      <c r="E41" s="6">
        <v>4785520</v>
      </c>
    </row>
    <row r="42" spans="1:5" ht="30">
      <c r="A42" s="2" t="s">
        <v>112</v>
      </c>
      <c r="B42" s="6">
        <v>4873218</v>
      </c>
      <c r="C42" s="6">
        <v>4950080</v>
      </c>
      <c r="D42" s="6">
        <v>4866498</v>
      </c>
      <c r="E42" s="6">
        <v>4923772</v>
      </c>
    </row>
    <row r="43" spans="1:5">
      <c r="A43" s="2" t="s">
        <v>113</v>
      </c>
      <c r="B43" s="9">
        <v>0.04</v>
      </c>
      <c r="C43" s="9">
        <v>3.5000000000000003E-2</v>
      </c>
      <c r="D43" s="9">
        <v>0.12</v>
      </c>
      <c r="E43" s="9">
        <v>0.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2" width="15.42578125" bestFit="1" customWidth="1"/>
    <col min="3" max="3" width="12.28515625" bestFit="1" customWidth="1"/>
    <col min="4" max="5" width="21.5703125" bestFit="1" customWidth="1"/>
    <col min="6" max="6" width="32" bestFit="1" customWidth="1"/>
    <col min="7" max="8" width="25.85546875" bestFit="1" customWidth="1"/>
    <col min="9" max="10" width="27" bestFit="1" customWidth="1"/>
    <col min="11" max="12" width="21.42578125" bestFit="1" customWidth="1"/>
    <col min="13" max="13" width="32.7109375" bestFit="1" customWidth="1"/>
    <col min="14" max="19" width="36.5703125" bestFit="1" customWidth="1"/>
    <col min="20" max="20" width="31.42578125" bestFit="1" customWidth="1"/>
    <col min="21" max="26" width="36.5703125" bestFit="1" customWidth="1"/>
    <col min="27" max="27" width="19.85546875" bestFit="1" customWidth="1"/>
    <col min="28" max="29" width="35.5703125" bestFit="1" customWidth="1"/>
    <col min="30" max="31" width="28.140625" bestFit="1" customWidth="1"/>
  </cols>
  <sheetData>
    <row r="1" spans="1:31" ht="15" customHeight="1">
      <c r="A1" s="7" t="s">
        <v>829</v>
      </c>
      <c r="B1" s="1" t="s">
        <v>71</v>
      </c>
      <c r="C1" s="7" t="s">
        <v>1</v>
      </c>
      <c r="D1" s="7"/>
      <c r="E1" s="1"/>
      <c r="F1" s="1" t="s">
        <v>1</v>
      </c>
      <c r="G1" s="1"/>
      <c r="H1" s="1"/>
      <c r="I1" s="1"/>
      <c r="J1" s="1"/>
      <c r="K1" s="1"/>
      <c r="L1" s="1"/>
      <c r="M1" s="1" t="s">
        <v>1</v>
      </c>
      <c r="N1" s="1"/>
      <c r="O1" s="1"/>
      <c r="P1" s="1" t="s">
        <v>71</v>
      </c>
      <c r="Q1" s="1"/>
      <c r="R1" s="1"/>
      <c r="S1" s="1"/>
      <c r="T1" s="1" t="s">
        <v>1</v>
      </c>
      <c r="U1" s="1"/>
      <c r="V1" s="1"/>
      <c r="W1" s="1"/>
      <c r="X1" s="1"/>
      <c r="Y1" s="1"/>
      <c r="Z1" s="1"/>
      <c r="AA1" s="1" t="s">
        <v>1</v>
      </c>
      <c r="AB1" s="1"/>
      <c r="AC1" s="1"/>
      <c r="AD1" s="1"/>
      <c r="AE1" s="1"/>
    </row>
    <row r="2" spans="1:31">
      <c r="A2" s="7"/>
      <c r="B2" s="7" t="s">
        <v>2</v>
      </c>
      <c r="C2" s="7" t="s">
        <v>2</v>
      </c>
      <c r="D2" s="1" t="s">
        <v>2</v>
      </c>
      <c r="E2" s="1" t="s">
        <v>26</v>
      </c>
      <c r="F2" s="1" t="s">
        <v>2</v>
      </c>
      <c r="G2" s="1" t="s">
        <v>2</v>
      </c>
      <c r="H2" s="1" t="s">
        <v>26</v>
      </c>
      <c r="I2" s="1" t="s">
        <v>2</v>
      </c>
      <c r="J2" s="1" t="s">
        <v>26</v>
      </c>
      <c r="K2" s="1" t="s">
        <v>2</v>
      </c>
      <c r="L2" s="1" t="s">
        <v>26</v>
      </c>
      <c r="M2" s="1" t="s">
        <v>2</v>
      </c>
      <c r="N2" s="1" t="s">
        <v>2</v>
      </c>
      <c r="O2" s="1" t="s">
        <v>26</v>
      </c>
      <c r="P2" s="1" t="s">
        <v>2</v>
      </c>
      <c r="Q2" s="1" t="s">
        <v>26</v>
      </c>
      <c r="R2" s="1" t="s">
        <v>2</v>
      </c>
      <c r="S2" s="1" t="s">
        <v>26</v>
      </c>
      <c r="T2" s="1" t="s">
        <v>2</v>
      </c>
      <c r="U2" s="1" t="s">
        <v>2</v>
      </c>
      <c r="V2" s="1" t="s">
        <v>26</v>
      </c>
      <c r="W2" s="1" t="s">
        <v>2</v>
      </c>
      <c r="X2" s="1" t="s">
        <v>26</v>
      </c>
      <c r="Y2" s="1" t="s">
        <v>2</v>
      </c>
      <c r="Z2" s="1" t="s">
        <v>26</v>
      </c>
      <c r="AA2" s="1" t="s">
        <v>2</v>
      </c>
      <c r="AB2" s="1" t="s">
        <v>2</v>
      </c>
      <c r="AC2" s="1" t="s">
        <v>26</v>
      </c>
      <c r="AD2" s="1" t="s">
        <v>2</v>
      </c>
      <c r="AE2" s="1" t="s">
        <v>26</v>
      </c>
    </row>
    <row r="3" spans="1:31" ht="30">
      <c r="A3" s="7"/>
      <c r="B3" s="7"/>
      <c r="C3" s="7"/>
      <c r="D3" s="1" t="s">
        <v>727</v>
      </c>
      <c r="E3" s="1" t="s">
        <v>727</v>
      </c>
      <c r="F3" s="1" t="s">
        <v>728</v>
      </c>
      <c r="G3" s="1" t="s">
        <v>722</v>
      </c>
      <c r="H3" s="1" t="s">
        <v>722</v>
      </c>
      <c r="I3" s="1" t="s">
        <v>724</v>
      </c>
      <c r="J3" s="1" t="s">
        <v>724</v>
      </c>
      <c r="K3" s="1" t="s">
        <v>737</v>
      </c>
      <c r="L3" s="1" t="s">
        <v>737</v>
      </c>
      <c r="M3" s="1" t="s">
        <v>729</v>
      </c>
      <c r="N3" s="1" t="s">
        <v>738</v>
      </c>
      <c r="O3" s="1" t="s">
        <v>738</v>
      </c>
      <c r="P3" s="1" t="s">
        <v>739</v>
      </c>
      <c r="Q3" s="1" t="s">
        <v>739</v>
      </c>
      <c r="R3" s="1" t="s">
        <v>740</v>
      </c>
      <c r="S3" s="1" t="s">
        <v>740</v>
      </c>
      <c r="T3" s="1" t="s">
        <v>730</v>
      </c>
      <c r="U3" s="1" t="s">
        <v>741</v>
      </c>
      <c r="V3" s="1" t="s">
        <v>741</v>
      </c>
      <c r="W3" s="1" t="s">
        <v>742</v>
      </c>
      <c r="X3" s="1" t="s">
        <v>742</v>
      </c>
      <c r="Y3" s="1" t="s">
        <v>743</v>
      </c>
      <c r="Z3" s="1" t="s">
        <v>743</v>
      </c>
      <c r="AA3" s="1" t="s">
        <v>731</v>
      </c>
      <c r="AB3" s="1" t="s">
        <v>830</v>
      </c>
      <c r="AC3" s="1" t="s">
        <v>830</v>
      </c>
      <c r="AD3" s="1" t="s">
        <v>831</v>
      </c>
      <c r="AE3" s="1" t="s">
        <v>831</v>
      </c>
    </row>
    <row r="4" spans="1:31" ht="30">
      <c r="A4" s="3" t="s">
        <v>8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833</v>
      </c>
      <c r="B5" s="4" t="s">
        <v>5</v>
      </c>
      <c r="C5" s="4" t="s">
        <v>5</v>
      </c>
      <c r="D5" s="151">
        <v>2.5999999999999999E-3</v>
      </c>
      <c r="E5" s="151">
        <v>2.0999999999999999E-3</v>
      </c>
      <c r="F5" s="4" t="s">
        <v>5</v>
      </c>
      <c r="G5" s="151">
        <v>0</v>
      </c>
      <c r="H5" s="151">
        <v>0</v>
      </c>
      <c r="I5" s="151">
        <v>0</v>
      </c>
      <c r="J5" s="151">
        <v>0</v>
      </c>
      <c r="K5" s="151">
        <v>0</v>
      </c>
      <c r="L5" s="151">
        <v>0</v>
      </c>
      <c r="M5" s="4" t="s">
        <v>5</v>
      </c>
      <c r="N5" s="151">
        <v>6.6E-3</v>
      </c>
      <c r="O5" s="151">
        <v>4.1999999999999997E-3</v>
      </c>
      <c r="P5" s="151">
        <v>4.6800000000000001E-2</v>
      </c>
      <c r="Q5" s="151">
        <v>2.23E-2</v>
      </c>
      <c r="R5" s="151">
        <v>0</v>
      </c>
      <c r="S5" s="151">
        <v>0</v>
      </c>
      <c r="T5" s="4" t="s">
        <v>5</v>
      </c>
      <c r="U5" s="151">
        <v>2.5999999999999999E-3</v>
      </c>
      <c r="V5" s="151">
        <v>2.5999999999999999E-3</v>
      </c>
      <c r="W5" s="151">
        <v>8.9999999999999998E-4</v>
      </c>
      <c r="X5" s="151">
        <v>3.5999999999999999E-3</v>
      </c>
      <c r="Y5" s="151">
        <v>0</v>
      </c>
      <c r="Z5" s="151">
        <v>0</v>
      </c>
      <c r="AA5" s="4" t="s">
        <v>5</v>
      </c>
      <c r="AB5" s="151">
        <v>8.0000000000000002E-3</v>
      </c>
      <c r="AC5" s="151">
        <v>5.8999999999999999E-3</v>
      </c>
      <c r="AD5" s="151">
        <v>0</v>
      </c>
      <c r="AE5" s="151">
        <v>0</v>
      </c>
    </row>
    <row r="6" spans="1:31" ht="30">
      <c r="A6" s="2" t="s">
        <v>834</v>
      </c>
      <c r="B6" s="4" t="s">
        <v>5</v>
      </c>
      <c r="C6" s="8">
        <v>-2175000</v>
      </c>
      <c r="D6" s="8">
        <v>157000</v>
      </c>
      <c r="E6" s="4" t="s">
        <v>5</v>
      </c>
      <c r="F6" s="8">
        <v>0</v>
      </c>
      <c r="G6" s="4" t="s">
        <v>5</v>
      </c>
      <c r="H6" s="4" t="s">
        <v>5</v>
      </c>
      <c r="I6" s="4" t="s">
        <v>5</v>
      </c>
      <c r="J6" s="4" t="s">
        <v>5</v>
      </c>
      <c r="K6" s="4" t="s">
        <v>5</v>
      </c>
      <c r="L6" s="4" t="s">
        <v>5</v>
      </c>
      <c r="M6" s="8">
        <v>1988000</v>
      </c>
      <c r="N6" s="4" t="s">
        <v>5</v>
      </c>
      <c r="O6" s="4" t="s">
        <v>5</v>
      </c>
      <c r="P6" s="4" t="s">
        <v>5</v>
      </c>
      <c r="Q6" s="4" t="s">
        <v>5</v>
      </c>
      <c r="R6" s="4" t="s">
        <v>5</v>
      </c>
      <c r="S6" s="4" t="s">
        <v>5</v>
      </c>
      <c r="T6" s="8">
        <v>25000</v>
      </c>
      <c r="U6" s="4" t="s">
        <v>5</v>
      </c>
      <c r="V6" s="4" t="s">
        <v>5</v>
      </c>
      <c r="W6" s="4" t="s">
        <v>5</v>
      </c>
      <c r="X6" s="4" t="s">
        <v>5</v>
      </c>
      <c r="Y6" s="4" t="s">
        <v>5</v>
      </c>
      <c r="Z6" s="4" t="s">
        <v>5</v>
      </c>
      <c r="AA6" s="8">
        <v>5000</v>
      </c>
      <c r="AB6" s="4" t="s">
        <v>5</v>
      </c>
      <c r="AC6" s="4" t="s">
        <v>5</v>
      </c>
      <c r="AD6" s="4" t="s">
        <v>5</v>
      </c>
      <c r="AE6" s="4" t="s">
        <v>5</v>
      </c>
    </row>
    <row r="7" spans="1:31" ht="30">
      <c r="A7" s="2" t="s">
        <v>835</v>
      </c>
      <c r="B7" s="4" t="s">
        <v>5</v>
      </c>
      <c r="C7" s="4" t="s">
        <v>5</v>
      </c>
      <c r="D7" s="4" t="s">
        <v>5</v>
      </c>
      <c r="E7" s="4" t="s">
        <v>5</v>
      </c>
      <c r="F7" s="4" t="s">
        <v>5</v>
      </c>
      <c r="G7" s="4" t="s">
        <v>5</v>
      </c>
      <c r="H7" s="4" t="s">
        <v>5</v>
      </c>
      <c r="I7" s="4" t="s">
        <v>5</v>
      </c>
      <c r="J7" s="4" t="s">
        <v>5</v>
      </c>
      <c r="K7" s="4" t="s">
        <v>5</v>
      </c>
      <c r="L7" s="4" t="s">
        <v>5</v>
      </c>
      <c r="M7" s="4" t="s">
        <v>5</v>
      </c>
      <c r="N7" s="4" t="s">
        <v>5</v>
      </c>
      <c r="O7" s="4" t="s">
        <v>5</v>
      </c>
      <c r="P7" s="6">
        <v>190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45">
      <c r="A8" s="2" t="s">
        <v>836</v>
      </c>
      <c r="B8" s="6">
        <v>57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837</v>
      </c>
      <c r="B9" s="8">
        <v>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sheetData>
  <mergeCells count="4">
    <mergeCell ref="A1:A3"/>
    <mergeCell ref="C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45" customHeight="1">
      <c r="A1" s="7" t="s">
        <v>838</v>
      </c>
      <c r="B1" s="1" t="s">
        <v>71</v>
      </c>
      <c r="C1" s="1"/>
      <c r="D1" s="1"/>
    </row>
    <row r="2" spans="1:4">
      <c r="A2" s="7"/>
      <c r="B2" s="1" t="s">
        <v>2</v>
      </c>
      <c r="C2" s="1" t="s">
        <v>839</v>
      </c>
      <c r="D2" s="1" t="s">
        <v>26</v>
      </c>
    </row>
    <row r="3" spans="1:4" ht="30">
      <c r="A3" s="3" t="s">
        <v>268</v>
      </c>
      <c r="B3" s="4" t="s">
        <v>5</v>
      </c>
      <c r="C3" s="4" t="s">
        <v>5</v>
      </c>
      <c r="D3" s="4" t="s">
        <v>5</v>
      </c>
    </row>
    <row r="4" spans="1:4">
      <c r="A4" s="2" t="s">
        <v>385</v>
      </c>
      <c r="B4" s="151">
        <v>1.5E-3</v>
      </c>
      <c r="C4" s="151">
        <v>1.8E-3</v>
      </c>
      <c r="D4" s="151">
        <v>1.5E-3</v>
      </c>
    </row>
    <row r="5" spans="1:4">
      <c r="A5" s="2" t="s">
        <v>386</v>
      </c>
      <c r="B5" s="151">
        <v>1.35E-2</v>
      </c>
      <c r="C5" s="151">
        <v>1.35E-2</v>
      </c>
      <c r="D5" s="151">
        <v>0.01</v>
      </c>
    </row>
    <row r="6" spans="1:4" ht="30">
      <c r="A6" s="2" t="s">
        <v>387</v>
      </c>
      <c r="B6" s="151">
        <v>0</v>
      </c>
      <c r="C6" s="151">
        <v>0</v>
      </c>
      <c r="D6" s="151">
        <v>0</v>
      </c>
    </row>
    <row r="7" spans="1:4">
      <c r="A7" s="2" t="s">
        <v>388</v>
      </c>
      <c r="B7" s="151">
        <v>2E-3</v>
      </c>
      <c r="C7" s="151">
        <v>2E-3</v>
      </c>
      <c r="D7" s="151">
        <v>2.5000000000000001E-3</v>
      </c>
    </row>
    <row r="8" spans="1:4">
      <c r="A8" s="2" t="s">
        <v>389</v>
      </c>
      <c r="B8" s="151">
        <v>5.0000000000000001E-4</v>
      </c>
      <c r="C8" s="151">
        <v>5.0000000000000001E-4</v>
      </c>
      <c r="D8" s="151">
        <v>5.0000000000000001E-4</v>
      </c>
    </row>
    <row r="9" spans="1:4" ht="30">
      <c r="A9" s="2" t="s">
        <v>390</v>
      </c>
      <c r="B9" s="151">
        <v>5.0000000000000001E-4</v>
      </c>
      <c r="C9" s="151">
        <v>5.0000000000000001E-4</v>
      </c>
      <c r="D9" s="151">
        <v>1E-3</v>
      </c>
    </row>
    <row r="10" spans="1:4">
      <c r="A10" s="2" t="s">
        <v>391</v>
      </c>
      <c r="B10" s="151">
        <v>2E-3</v>
      </c>
      <c r="C10" s="151">
        <v>2E-3</v>
      </c>
      <c r="D10" s="151">
        <v>2.5000000000000001E-3</v>
      </c>
    </row>
    <row r="11" spans="1:4">
      <c r="A11" s="2" t="s">
        <v>392</v>
      </c>
      <c r="B11" s="151">
        <v>1.5E-3</v>
      </c>
      <c r="C11" s="151">
        <v>1.5E-3</v>
      </c>
      <c r="D11" s="151">
        <v>1.5E-3</v>
      </c>
    </row>
    <row r="12" spans="1:4" ht="30">
      <c r="A12" s="2" t="s">
        <v>393</v>
      </c>
      <c r="B12" s="151">
        <v>1.5E-3</v>
      </c>
      <c r="C12" s="151">
        <v>3.0000000000000001E-3</v>
      </c>
      <c r="D12" s="151">
        <v>3.0000000000000001E-3</v>
      </c>
    </row>
    <row r="13" spans="1:4" ht="30">
      <c r="A13" s="2" t="s">
        <v>840</v>
      </c>
      <c r="B13" s="8">
        <v>8000000</v>
      </c>
      <c r="C13" s="4" t="s">
        <v>5</v>
      </c>
      <c r="D13" s="4" t="s">
        <v>5</v>
      </c>
    </row>
    <row r="14" spans="1:4" ht="30">
      <c r="A14" s="2" t="s">
        <v>841</v>
      </c>
      <c r="B14" s="8">
        <v>201</v>
      </c>
      <c r="C14" s="4" t="s">
        <v>5</v>
      </c>
      <c r="D14"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71</v>
      </c>
      <c r="C1" s="7"/>
      <c r="D1" s="7" t="s">
        <v>1</v>
      </c>
      <c r="E1" s="7"/>
    </row>
    <row r="2" spans="1:5" ht="30">
      <c r="A2" s="1" t="s">
        <v>25</v>
      </c>
      <c r="B2" s="1" t="s">
        <v>2</v>
      </c>
      <c r="C2" s="1" t="s">
        <v>72</v>
      </c>
      <c r="D2" s="1" t="s">
        <v>2</v>
      </c>
      <c r="E2" s="1" t="s">
        <v>72</v>
      </c>
    </row>
    <row r="3" spans="1:5" ht="30">
      <c r="A3" s="3" t="s">
        <v>843</v>
      </c>
      <c r="B3" s="4" t="s">
        <v>5</v>
      </c>
      <c r="C3" s="4" t="s">
        <v>5</v>
      </c>
      <c r="D3" s="4" t="s">
        <v>5</v>
      </c>
      <c r="E3" s="4" t="s">
        <v>5</v>
      </c>
    </row>
    <row r="4" spans="1:5" ht="30">
      <c r="A4" s="2" t="s">
        <v>844</v>
      </c>
      <c r="B4" s="4" t="s">
        <v>5</v>
      </c>
      <c r="C4" s="4" t="s">
        <v>5</v>
      </c>
      <c r="D4" s="8">
        <v>2079</v>
      </c>
      <c r="E4" s="4" t="s">
        <v>5</v>
      </c>
    </row>
    <row r="5" spans="1:5">
      <c r="A5" s="2" t="s">
        <v>845</v>
      </c>
      <c r="B5" s="4" t="s">
        <v>5</v>
      </c>
      <c r="C5" s="4" t="s">
        <v>5</v>
      </c>
      <c r="D5" s="6">
        <v>7200</v>
      </c>
      <c r="E5" s="4" t="s">
        <v>5</v>
      </c>
    </row>
    <row r="6" spans="1:5">
      <c r="A6" s="2" t="s">
        <v>400</v>
      </c>
      <c r="B6" s="4" t="s">
        <v>5</v>
      </c>
      <c r="C6" s="4" t="s">
        <v>5</v>
      </c>
      <c r="D6" s="6">
        <v>2175</v>
      </c>
      <c r="E6" s="4" t="s">
        <v>5</v>
      </c>
    </row>
    <row r="7" spans="1:5">
      <c r="A7" s="2" t="s">
        <v>401</v>
      </c>
      <c r="B7" s="4" t="s">
        <v>5</v>
      </c>
      <c r="C7" s="4" t="s">
        <v>5</v>
      </c>
      <c r="D7" s="4">
        <v>96</v>
      </c>
      <c r="E7" s="4" t="s">
        <v>5</v>
      </c>
    </row>
    <row r="8" spans="1:5">
      <c r="A8" s="2" t="s">
        <v>84</v>
      </c>
      <c r="B8" s="4">
        <v>-143</v>
      </c>
      <c r="C8" s="4">
        <v>-332</v>
      </c>
      <c r="D8" s="6">
        <v>1414</v>
      </c>
      <c r="E8" s="4">
        <v>-267</v>
      </c>
    </row>
    <row r="9" spans="1:5">
      <c r="A9" s="2" t="s">
        <v>846</v>
      </c>
      <c r="B9" s="6">
        <v>6535</v>
      </c>
      <c r="C9" s="4" t="s">
        <v>5</v>
      </c>
      <c r="D9" s="6">
        <v>6535</v>
      </c>
      <c r="E9" s="4" t="s">
        <v>5</v>
      </c>
    </row>
    <row r="10" spans="1:5">
      <c r="A10" s="2" t="s">
        <v>727</v>
      </c>
      <c r="B10" s="4" t="s">
        <v>5</v>
      </c>
      <c r="C10" s="4" t="s">
        <v>5</v>
      </c>
      <c r="D10" s="4" t="s">
        <v>5</v>
      </c>
      <c r="E10" s="4" t="s">
        <v>5</v>
      </c>
    </row>
    <row r="11" spans="1:5" ht="30">
      <c r="A11" s="3" t="s">
        <v>843</v>
      </c>
      <c r="B11" s="4" t="s">
        <v>5</v>
      </c>
      <c r="C11" s="4" t="s">
        <v>5</v>
      </c>
      <c r="D11" s="4" t="s">
        <v>5</v>
      </c>
      <c r="E11" s="4" t="s">
        <v>5</v>
      </c>
    </row>
    <row r="12" spans="1:5">
      <c r="A12" s="2" t="s">
        <v>845</v>
      </c>
      <c r="B12" s="4" t="s">
        <v>5</v>
      </c>
      <c r="C12" s="4" t="s">
        <v>5</v>
      </c>
      <c r="D12" s="4">
        <v>544</v>
      </c>
      <c r="E12" s="4" t="s">
        <v>5</v>
      </c>
    </row>
    <row r="13" spans="1:5">
      <c r="A13" s="2" t="s">
        <v>400</v>
      </c>
      <c r="B13" s="4" t="s">
        <v>5</v>
      </c>
      <c r="C13" s="4" t="s">
        <v>5</v>
      </c>
      <c r="D13" s="4">
        <v>-157</v>
      </c>
      <c r="E13" s="4" t="s">
        <v>5</v>
      </c>
    </row>
    <row r="14" spans="1:5">
      <c r="A14" s="2" t="s">
        <v>401</v>
      </c>
      <c r="B14" s="4" t="s">
        <v>5</v>
      </c>
      <c r="C14" s="4" t="s">
        <v>5</v>
      </c>
      <c r="D14" s="4">
        <v>16</v>
      </c>
      <c r="E14" s="4" t="s">
        <v>5</v>
      </c>
    </row>
    <row r="15" spans="1:5">
      <c r="A15" s="2" t="s">
        <v>84</v>
      </c>
      <c r="B15" s="4" t="s">
        <v>5</v>
      </c>
      <c r="C15" s="4" t="s">
        <v>5</v>
      </c>
      <c r="D15" s="4">
        <v>121</v>
      </c>
      <c r="E15" s="4" t="s">
        <v>5</v>
      </c>
    </row>
    <row r="16" spans="1:5">
      <c r="A16" s="2" t="s">
        <v>846</v>
      </c>
      <c r="B16" s="4">
        <v>524</v>
      </c>
      <c r="C16" s="4" t="s">
        <v>5</v>
      </c>
      <c r="D16" s="4">
        <v>524</v>
      </c>
      <c r="E16" s="4" t="s">
        <v>5</v>
      </c>
    </row>
    <row r="17" spans="1:5">
      <c r="A17" s="2" t="s">
        <v>728</v>
      </c>
      <c r="B17" s="4" t="s">
        <v>5</v>
      </c>
      <c r="C17" s="4" t="s">
        <v>5</v>
      </c>
      <c r="D17" s="4" t="s">
        <v>5</v>
      </c>
      <c r="E17" s="4" t="s">
        <v>5</v>
      </c>
    </row>
    <row r="18" spans="1:5" ht="30">
      <c r="A18" s="3" t="s">
        <v>843</v>
      </c>
      <c r="B18" s="4" t="s">
        <v>5</v>
      </c>
      <c r="C18" s="4" t="s">
        <v>5</v>
      </c>
      <c r="D18" s="4" t="s">
        <v>5</v>
      </c>
      <c r="E18" s="4" t="s">
        <v>5</v>
      </c>
    </row>
    <row r="19" spans="1:5">
      <c r="A19" s="2" t="s">
        <v>845</v>
      </c>
      <c r="B19" s="4" t="s">
        <v>5</v>
      </c>
      <c r="C19" s="4" t="s">
        <v>5</v>
      </c>
      <c r="D19" s="6">
        <v>2587</v>
      </c>
      <c r="E19" s="4" t="s">
        <v>5</v>
      </c>
    </row>
    <row r="20" spans="1:5">
      <c r="A20" s="2" t="s">
        <v>400</v>
      </c>
      <c r="B20" s="4" t="s">
        <v>5</v>
      </c>
      <c r="C20" s="4" t="s">
        <v>5</v>
      </c>
      <c r="D20" s="4">
        <v>0</v>
      </c>
      <c r="E20" s="4" t="s">
        <v>5</v>
      </c>
    </row>
    <row r="21" spans="1:5">
      <c r="A21" s="2" t="s">
        <v>401</v>
      </c>
      <c r="B21" s="4" t="s">
        <v>5</v>
      </c>
      <c r="C21" s="4" t="s">
        <v>5</v>
      </c>
      <c r="D21" s="4">
        <v>0</v>
      </c>
      <c r="E21" s="4" t="s">
        <v>5</v>
      </c>
    </row>
    <row r="22" spans="1:5">
      <c r="A22" s="2" t="s">
        <v>84</v>
      </c>
      <c r="B22" s="4" t="s">
        <v>5</v>
      </c>
      <c r="C22" s="4" t="s">
        <v>5</v>
      </c>
      <c r="D22" s="4">
        <v>166</v>
      </c>
      <c r="E22" s="4" t="s">
        <v>5</v>
      </c>
    </row>
    <row r="23" spans="1:5">
      <c r="A23" s="2" t="s">
        <v>846</v>
      </c>
      <c r="B23" s="6">
        <v>2753</v>
      </c>
      <c r="C23" s="4" t="s">
        <v>5</v>
      </c>
      <c r="D23" s="6">
        <v>2753</v>
      </c>
      <c r="E23" s="4" t="s">
        <v>5</v>
      </c>
    </row>
    <row r="24" spans="1:5">
      <c r="A24" s="2" t="s">
        <v>729</v>
      </c>
      <c r="B24" s="4" t="s">
        <v>5</v>
      </c>
      <c r="C24" s="4" t="s">
        <v>5</v>
      </c>
      <c r="D24" s="4" t="s">
        <v>5</v>
      </c>
      <c r="E24" s="4" t="s">
        <v>5</v>
      </c>
    </row>
    <row r="25" spans="1:5" ht="30">
      <c r="A25" s="3" t="s">
        <v>843</v>
      </c>
      <c r="B25" s="4" t="s">
        <v>5</v>
      </c>
      <c r="C25" s="4" t="s">
        <v>5</v>
      </c>
      <c r="D25" s="4" t="s">
        <v>5</v>
      </c>
      <c r="E25" s="4" t="s">
        <v>5</v>
      </c>
    </row>
    <row r="26" spans="1:5">
      <c r="A26" s="2" t="s">
        <v>845</v>
      </c>
      <c r="B26" s="4" t="s">
        <v>5</v>
      </c>
      <c r="C26" s="4" t="s">
        <v>5</v>
      </c>
      <c r="D26" s="6">
        <v>2894</v>
      </c>
      <c r="E26" s="4" t="s">
        <v>5</v>
      </c>
    </row>
    <row r="27" spans="1:5">
      <c r="A27" s="2" t="s">
        <v>400</v>
      </c>
      <c r="B27" s="4" t="s">
        <v>5</v>
      </c>
      <c r="C27" s="4" t="s">
        <v>5</v>
      </c>
      <c r="D27" s="6">
        <v>-1988</v>
      </c>
      <c r="E27" s="4" t="s">
        <v>5</v>
      </c>
    </row>
    <row r="28" spans="1:5">
      <c r="A28" s="2" t="s">
        <v>401</v>
      </c>
      <c r="B28" s="4" t="s">
        <v>5</v>
      </c>
      <c r="C28" s="4" t="s">
        <v>5</v>
      </c>
      <c r="D28" s="4">
        <v>12</v>
      </c>
      <c r="E28" s="4" t="s">
        <v>5</v>
      </c>
    </row>
    <row r="29" spans="1:5">
      <c r="A29" s="2" t="s">
        <v>84</v>
      </c>
      <c r="B29" s="4" t="s">
        <v>5</v>
      </c>
      <c r="C29" s="4" t="s">
        <v>5</v>
      </c>
      <c r="D29" s="6">
        <v>1562</v>
      </c>
      <c r="E29" s="4" t="s">
        <v>5</v>
      </c>
    </row>
    <row r="30" spans="1:5">
      <c r="A30" s="2" t="s">
        <v>846</v>
      </c>
      <c r="B30" s="6">
        <v>2480</v>
      </c>
      <c r="C30" s="4" t="s">
        <v>5</v>
      </c>
      <c r="D30" s="6">
        <v>2480</v>
      </c>
      <c r="E30" s="4" t="s">
        <v>5</v>
      </c>
    </row>
    <row r="31" spans="1:5">
      <c r="A31" s="2" t="s">
        <v>730</v>
      </c>
      <c r="B31" s="4" t="s">
        <v>5</v>
      </c>
      <c r="C31" s="4" t="s">
        <v>5</v>
      </c>
      <c r="D31" s="4" t="s">
        <v>5</v>
      </c>
      <c r="E31" s="4" t="s">
        <v>5</v>
      </c>
    </row>
    <row r="32" spans="1:5" ht="30">
      <c r="A32" s="3" t="s">
        <v>843</v>
      </c>
      <c r="B32" s="4" t="s">
        <v>5</v>
      </c>
      <c r="C32" s="4" t="s">
        <v>5</v>
      </c>
      <c r="D32" s="4" t="s">
        <v>5</v>
      </c>
      <c r="E32" s="4" t="s">
        <v>5</v>
      </c>
    </row>
    <row r="33" spans="1:5">
      <c r="A33" s="2" t="s">
        <v>845</v>
      </c>
      <c r="B33" s="4" t="s">
        <v>5</v>
      </c>
      <c r="C33" s="4" t="s">
        <v>5</v>
      </c>
      <c r="D33" s="6">
        <v>1081</v>
      </c>
      <c r="E33" s="4" t="s">
        <v>5</v>
      </c>
    </row>
    <row r="34" spans="1:5">
      <c r="A34" s="2" t="s">
        <v>400</v>
      </c>
      <c r="B34" s="4" t="s">
        <v>5</v>
      </c>
      <c r="C34" s="4" t="s">
        <v>5</v>
      </c>
      <c r="D34" s="4">
        <v>-25</v>
      </c>
      <c r="E34" s="4" t="s">
        <v>5</v>
      </c>
    </row>
    <row r="35" spans="1:5">
      <c r="A35" s="2" t="s">
        <v>401</v>
      </c>
      <c r="B35" s="4" t="s">
        <v>5</v>
      </c>
      <c r="C35" s="4" t="s">
        <v>5</v>
      </c>
      <c r="D35" s="4">
        <v>66</v>
      </c>
      <c r="E35" s="4" t="s">
        <v>5</v>
      </c>
    </row>
    <row r="36" spans="1:5">
      <c r="A36" s="2" t="s">
        <v>84</v>
      </c>
      <c r="B36" s="4" t="s">
        <v>5</v>
      </c>
      <c r="C36" s="4" t="s">
        <v>5</v>
      </c>
      <c r="D36" s="4">
        <v>-428</v>
      </c>
      <c r="E36" s="4" t="s">
        <v>5</v>
      </c>
    </row>
    <row r="37" spans="1:5">
      <c r="A37" s="2" t="s">
        <v>846</v>
      </c>
      <c r="B37" s="4">
        <v>694</v>
      </c>
      <c r="C37" s="4" t="s">
        <v>5</v>
      </c>
      <c r="D37" s="4">
        <v>694</v>
      </c>
      <c r="E37" s="4" t="s">
        <v>5</v>
      </c>
    </row>
    <row r="38" spans="1:5">
      <c r="A38" s="2" t="s">
        <v>731</v>
      </c>
      <c r="B38" s="4" t="s">
        <v>5</v>
      </c>
      <c r="C38" s="4" t="s">
        <v>5</v>
      </c>
      <c r="D38" s="4" t="s">
        <v>5</v>
      </c>
      <c r="E38" s="4" t="s">
        <v>5</v>
      </c>
    </row>
    <row r="39" spans="1:5" ht="30">
      <c r="A39" s="3" t="s">
        <v>843</v>
      </c>
      <c r="B39" s="4" t="s">
        <v>5</v>
      </c>
      <c r="C39" s="4" t="s">
        <v>5</v>
      </c>
      <c r="D39" s="4" t="s">
        <v>5</v>
      </c>
      <c r="E39" s="4" t="s">
        <v>5</v>
      </c>
    </row>
    <row r="40" spans="1:5">
      <c r="A40" s="2" t="s">
        <v>845</v>
      </c>
      <c r="B40" s="4" t="s">
        <v>5</v>
      </c>
      <c r="C40" s="4" t="s">
        <v>5</v>
      </c>
      <c r="D40" s="4">
        <v>50</v>
      </c>
      <c r="E40" s="4" t="s">
        <v>5</v>
      </c>
    </row>
    <row r="41" spans="1:5">
      <c r="A41" s="2" t="s">
        <v>400</v>
      </c>
      <c r="B41" s="4" t="s">
        <v>5</v>
      </c>
      <c r="C41" s="4" t="s">
        <v>5</v>
      </c>
      <c r="D41" s="4">
        <v>-5</v>
      </c>
      <c r="E41" s="4" t="s">
        <v>5</v>
      </c>
    </row>
    <row r="42" spans="1:5">
      <c r="A42" s="2" t="s">
        <v>401</v>
      </c>
      <c r="B42" s="4" t="s">
        <v>5</v>
      </c>
      <c r="C42" s="4" t="s">
        <v>5</v>
      </c>
      <c r="D42" s="4">
        <v>2</v>
      </c>
      <c r="E42" s="4" t="s">
        <v>5</v>
      </c>
    </row>
    <row r="43" spans="1:5">
      <c r="A43" s="2" t="s">
        <v>84</v>
      </c>
      <c r="B43" s="4" t="s">
        <v>5</v>
      </c>
      <c r="C43" s="4" t="s">
        <v>5</v>
      </c>
      <c r="D43" s="4">
        <v>32</v>
      </c>
      <c r="E43" s="4" t="s">
        <v>5</v>
      </c>
    </row>
    <row r="44" spans="1:5">
      <c r="A44" s="2" t="s">
        <v>846</v>
      </c>
      <c r="B44" s="4">
        <v>79</v>
      </c>
      <c r="C44" s="4" t="s">
        <v>5</v>
      </c>
      <c r="D44" s="4">
        <v>79</v>
      </c>
      <c r="E44" s="4" t="s">
        <v>5</v>
      </c>
    </row>
    <row r="45" spans="1:5" ht="30">
      <c r="A45" s="2" t="s">
        <v>847</v>
      </c>
      <c r="B45" s="4" t="s">
        <v>5</v>
      </c>
      <c r="C45" s="4" t="s">
        <v>5</v>
      </c>
      <c r="D45" s="4" t="s">
        <v>5</v>
      </c>
      <c r="E45" s="4" t="s">
        <v>5</v>
      </c>
    </row>
    <row r="46" spans="1:5" ht="30">
      <c r="A46" s="3" t="s">
        <v>843</v>
      </c>
      <c r="B46" s="4" t="s">
        <v>5</v>
      </c>
      <c r="C46" s="4" t="s">
        <v>5</v>
      </c>
      <c r="D46" s="4" t="s">
        <v>5</v>
      </c>
      <c r="E46" s="4" t="s">
        <v>5</v>
      </c>
    </row>
    <row r="47" spans="1:5">
      <c r="A47" s="2" t="s">
        <v>845</v>
      </c>
      <c r="B47" s="4" t="s">
        <v>5</v>
      </c>
      <c r="C47" s="4" t="s">
        <v>5</v>
      </c>
      <c r="D47" s="4">
        <v>44</v>
      </c>
      <c r="E47" s="4" t="s">
        <v>5</v>
      </c>
    </row>
    <row r="48" spans="1:5">
      <c r="A48" s="2" t="s">
        <v>400</v>
      </c>
      <c r="B48" s="4" t="s">
        <v>5</v>
      </c>
      <c r="C48" s="4" t="s">
        <v>5</v>
      </c>
      <c r="D48" s="4">
        <v>0</v>
      </c>
      <c r="E48" s="4" t="s">
        <v>5</v>
      </c>
    </row>
    <row r="49" spans="1:5">
      <c r="A49" s="2" t="s">
        <v>401</v>
      </c>
      <c r="B49" s="4" t="s">
        <v>5</v>
      </c>
      <c r="C49" s="4" t="s">
        <v>5</v>
      </c>
      <c r="D49" s="4">
        <v>0</v>
      </c>
      <c r="E49" s="4" t="s">
        <v>5</v>
      </c>
    </row>
    <row r="50" spans="1:5">
      <c r="A50" s="2" t="s">
        <v>84</v>
      </c>
      <c r="B50" s="4" t="s">
        <v>5</v>
      </c>
      <c r="C50" s="4" t="s">
        <v>5</v>
      </c>
      <c r="D50" s="4">
        <v>-39</v>
      </c>
      <c r="E50" s="4" t="s">
        <v>5</v>
      </c>
    </row>
    <row r="51" spans="1:5">
      <c r="A51" s="2" t="s">
        <v>846</v>
      </c>
      <c r="B51" s="8">
        <v>5</v>
      </c>
      <c r="C51" s="4" t="s">
        <v>5</v>
      </c>
      <c r="D51" s="8">
        <v>5</v>
      </c>
      <c r="E5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848</v>
      </c>
      <c r="B1" s="7" t="s">
        <v>2</v>
      </c>
      <c r="C1" s="7" t="s">
        <v>26</v>
      </c>
    </row>
    <row r="2" spans="1:3" ht="30">
      <c r="A2" s="1" t="s">
        <v>25</v>
      </c>
      <c r="B2" s="7"/>
      <c r="C2" s="7"/>
    </row>
    <row r="3" spans="1:3" ht="30">
      <c r="A3" s="3" t="s">
        <v>832</v>
      </c>
      <c r="B3" s="4" t="s">
        <v>5</v>
      </c>
      <c r="C3" s="4" t="s">
        <v>5</v>
      </c>
    </row>
    <row r="4" spans="1:3" ht="30">
      <c r="A4" s="2" t="s">
        <v>849</v>
      </c>
      <c r="B4" s="8">
        <v>0</v>
      </c>
      <c r="C4" s="8">
        <v>1357</v>
      </c>
    </row>
    <row r="5" spans="1:3" ht="30">
      <c r="A5" s="2" t="s">
        <v>850</v>
      </c>
      <c r="B5" s="6">
        <v>14726</v>
      </c>
      <c r="C5" s="6">
        <v>19906</v>
      </c>
    </row>
    <row r="6" spans="1:3" ht="30">
      <c r="A6" s="2" t="s">
        <v>851</v>
      </c>
      <c r="B6" s="6">
        <v>6535</v>
      </c>
      <c r="C6" s="6">
        <v>5843</v>
      </c>
    </row>
    <row r="7" spans="1:3" ht="30">
      <c r="A7" s="2" t="s">
        <v>852</v>
      </c>
      <c r="B7" s="6">
        <v>591815</v>
      </c>
      <c r="C7" s="6">
        <v>550454</v>
      </c>
    </row>
    <row r="8" spans="1:3">
      <c r="A8" s="2" t="s">
        <v>727</v>
      </c>
      <c r="B8" s="4" t="s">
        <v>5</v>
      </c>
      <c r="C8" s="4" t="s">
        <v>5</v>
      </c>
    </row>
    <row r="9" spans="1:3" ht="30">
      <c r="A9" s="3" t="s">
        <v>832</v>
      </c>
      <c r="B9" s="4" t="s">
        <v>5</v>
      </c>
      <c r="C9" s="4" t="s">
        <v>5</v>
      </c>
    </row>
    <row r="10" spans="1:3" ht="30">
      <c r="A10" s="2" t="s">
        <v>849</v>
      </c>
      <c r="B10" s="4">
        <v>0</v>
      </c>
      <c r="C10" s="4">
        <v>0</v>
      </c>
    </row>
    <row r="11" spans="1:3" ht="30">
      <c r="A11" s="2" t="s">
        <v>850</v>
      </c>
      <c r="B11" s="4">
        <v>709</v>
      </c>
      <c r="C11" s="6">
        <v>1570</v>
      </c>
    </row>
    <row r="12" spans="1:3" ht="30">
      <c r="A12" s="2" t="s">
        <v>851</v>
      </c>
      <c r="B12" s="4">
        <v>524</v>
      </c>
      <c r="C12" s="4">
        <v>544</v>
      </c>
    </row>
    <row r="13" spans="1:3" ht="30">
      <c r="A13" s="2" t="s">
        <v>852</v>
      </c>
      <c r="B13" s="6">
        <v>81140</v>
      </c>
      <c r="C13" s="6">
        <v>86549</v>
      </c>
    </row>
    <row r="14" spans="1:3">
      <c r="A14" s="2" t="s">
        <v>728</v>
      </c>
      <c r="B14" s="4" t="s">
        <v>5</v>
      </c>
      <c r="C14" s="4" t="s">
        <v>5</v>
      </c>
    </row>
    <row r="15" spans="1:3" ht="30">
      <c r="A15" s="3" t="s">
        <v>832</v>
      </c>
      <c r="B15" s="4" t="s">
        <v>5</v>
      </c>
      <c r="C15" s="4" t="s">
        <v>5</v>
      </c>
    </row>
    <row r="16" spans="1:3" ht="30">
      <c r="A16" s="2" t="s">
        <v>849</v>
      </c>
      <c r="B16" s="4">
        <v>0</v>
      </c>
      <c r="C16" s="4">
        <v>0</v>
      </c>
    </row>
    <row r="17" spans="1:3" ht="30">
      <c r="A17" s="2" t="s">
        <v>850</v>
      </c>
      <c r="B17" s="6">
        <v>11296</v>
      </c>
      <c r="C17" s="6">
        <v>9720</v>
      </c>
    </row>
    <row r="18" spans="1:3" ht="30">
      <c r="A18" s="2" t="s">
        <v>851</v>
      </c>
      <c r="B18" s="6">
        <v>2753</v>
      </c>
      <c r="C18" s="6">
        <v>2587</v>
      </c>
    </row>
    <row r="19" spans="1:3" ht="30">
      <c r="A19" s="2" t="s">
        <v>852</v>
      </c>
      <c r="B19" s="6">
        <v>278550</v>
      </c>
      <c r="C19" s="6">
        <v>268495</v>
      </c>
    </row>
    <row r="20" spans="1:3">
      <c r="A20" s="2" t="s">
        <v>729</v>
      </c>
      <c r="B20" s="4" t="s">
        <v>5</v>
      </c>
      <c r="C20" s="4" t="s">
        <v>5</v>
      </c>
    </row>
    <row r="21" spans="1:3" ht="30">
      <c r="A21" s="3" t="s">
        <v>832</v>
      </c>
      <c r="B21" s="4" t="s">
        <v>5</v>
      </c>
      <c r="C21" s="4" t="s">
        <v>5</v>
      </c>
    </row>
    <row r="22" spans="1:3" ht="30">
      <c r="A22" s="2" t="s">
        <v>849</v>
      </c>
      <c r="B22" s="4">
        <v>0</v>
      </c>
      <c r="C22" s="6">
        <v>1337</v>
      </c>
    </row>
    <row r="23" spans="1:3" ht="30">
      <c r="A23" s="2" t="s">
        <v>850</v>
      </c>
      <c r="B23" s="6">
        <v>2100</v>
      </c>
      <c r="C23" s="6">
        <v>7611</v>
      </c>
    </row>
    <row r="24" spans="1:3" ht="30">
      <c r="A24" s="2" t="s">
        <v>851</v>
      </c>
      <c r="B24" s="6">
        <v>2480</v>
      </c>
      <c r="C24" s="6">
        <v>1557</v>
      </c>
    </row>
    <row r="25" spans="1:3" ht="30">
      <c r="A25" s="2" t="s">
        <v>852</v>
      </c>
      <c r="B25" s="6">
        <v>50130</v>
      </c>
      <c r="C25" s="6">
        <v>36757</v>
      </c>
    </row>
    <row r="26" spans="1:3">
      <c r="A26" s="2" t="s">
        <v>730</v>
      </c>
      <c r="B26" s="4" t="s">
        <v>5</v>
      </c>
      <c r="C26" s="4" t="s">
        <v>5</v>
      </c>
    </row>
    <row r="27" spans="1:3" ht="30">
      <c r="A27" s="3" t="s">
        <v>832</v>
      </c>
      <c r="B27" s="4" t="s">
        <v>5</v>
      </c>
      <c r="C27" s="4" t="s">
        <v>5</v>
      </c>
    </row>
    <row r="28" spans="1:3" ht="30">
      <c r="A28" s="2" t="s">
        <v>849</v>
      </c>
      <c r="B28" s="4">
        <v>0</v>
      </c>
      <c r="C28" s="4">
        <v>20</v>
      </c>
    </row>
    <row r="29" spans="1:3" ht="30">
      <c r="A29" s="2" t="s">
        <v>850</v>
      </c>
      <c r="B29" s="4">
        <v>616</v>
      </c>
      <c r="C29" s="4">
        <v>992</v>
      </c>
    </row>
    <row r="30" spans="1:3" ht="30">
      <c r="A30" s="2" t="s">
        <v>851</v>
      </c>
      <c r="B30" s="4">
        <v>694</v>
      </c>
      <c r="C30" s="6">
        <v>1061</v>
      </c>
    </row>
    <row r="31" spans="1:3" ht="30">
      <c r="A31" s="2" t="s">
        <v>852</v>
      </c>
      <c r="B31" s="6">
        <v>176581</v>
      </c>
      <c r="C31" s="6">
        <v>154288</v>
      </c>
    </row>
    <row r="32" spans="1:3">
      <c r="A32" s="2" t="s">
        <v>731</v>
      </c>
      <c r="B32" s="4" t="s">
        <v>5</v>
      </c>
      <c r="C32" s="4" t="s">
        <v>5</v>
      </c>
    </row>
    <row r="33" spans="1:3" ht="30">
      <c r="A33" s="3" t="s">
        <v>832</v>
      </c>
      <c r="B33" s="4" t="s">
        <v>5</v>
      </c>
      <c r="C33" s="4" t="s">
        <v>5</v>
      </c>
    </row>
    <row r="34" spans="1:3" ht="30">
      <c r="A34" s="2" t="s">
        <v>849</v>
      </c>
      <c r="B34" s="4">
        <v>0</v>
      </c>
      <c r="C34" s="4">
        <v>0</v>
      </c>
    </row>
    <row r="35" spans="1:3" ht="30">
      <c r="A35" s="2" t="s">
        <v>850</v>
      </c>
      <c r="B35" s="4">
        <v>5</v>
      </c>
      <c r="C35" s="4">
        <v>13</v>
      </c>
    </row>
    <row r="36" spans="1:3" ht="30">
      <c r="A36" s="2" t="s">
        <v>851</v>
      </c>
      <c r="B36" s="4">
        <v>79</v>
      </c>
      <c r="C36" s="4">
        <v>50</v>
      </c>
    </row>
    <row r="37" spans="1:3" ht="30">
      <c r="A37" s="2" t="s">
        <v>852</v>
      </c>
      <c r="B37" s="6">
        <v>5467</v>
      </c>
      <c r="C37" s="6">
        <v>4323</v>
      </c>
    </row>
    <row r="38" spans="1:3" ht="30">
      <c r="A38" s="2" t="s">
        <v>847</v>
      </c>
      <c r="B38" s="4" t="s">
        <v>5</v>
      </c>
      <c r="C38" s="4" t="s">
        <v>5</v>
      </c>
    </row>
    <row r="39" spans="1:3" ht="30">
      <c r="A39" s="3" t="s">
        <v>832</v>
      </c>
      <c r="B39" s="4" t="s">
        <v>5</v>
      </c>
      <c r="C39" s="4" t="s">
        <v>5</v>
      </c>
    </row>
    <row r="40" spans="1:3" ht="30">
      <c r="A40" s="2" t="s">
        <v>851</v>
      </c>
      <c r="B40" s="4">
        <v>5</v>
      </c>
      <c r="C40" s="4">
        <v>44</v>
      </c>
    </row>
    <row r="41" spans="1:3" ht="30">
      <c r="A41" s="2" t="s">
        <v>852</v>
      </c>
      <c r="B41" s="8">
        <v>-53</v>
      </c>
      <c r="C41" s="8">
        <v>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2.140625" customWidth="1"/>
    <col min="3" max="3" width="10" customWidth="1"/>
    <col min="4" max="5" width="36.5703125" customWidth="1"/>
    <col min="6" max="6" width="13.5703125" customWidth="1"/>
  </cols>
  <sheetData>
    <row r="1" spans="1:6" ht="15" customHeight="1">
      <c r="A1" s="1" t="s">
        <v>853</v>
      </c>
      <c r="B1" s="7" t="s">
        <v>1</v>
      </c>
      <c r="C1" s="7"/>
      <c r="D1" s="7"/>
      <c r="E1" s="7" t="s">
        <v>713</v>
      </c>
      <c r="F1" s="7"/>
    </row>
    <row r="2" spans="1:6" ht="30">
      <c r="A2" s="1" t="s">
        <v>25</v>
      </c>
      <c r="B2" s="7" t="s">
        <v>2</v>
      </c>
      <c r="C2" s="7"/>
      <c r="D2" s="1" t="s">
        <v>72</v>
      </c>
      <c r="E2" s="7" t="s">
        <v>26</v>
      </c>
      <c r="F2" s="7"/>
    </row>
    <row r="3" spans="1:6">
      <c r="A3" s="3" t="s">
        <v>420</v>
      </c>
      <c r="B3" s="4" t="s">
        <v>5</v>
      </c>
      <c r="C3" s="4"/>
      <c r="D3" s="4" t="s">
        <v>5</v>
      </c>
      <c r="E3" s="4" t="s">
        <v>5</v>
      </c>
      <c r="F3" s="4"/>
    </row>
    <row r="4" spans="1:6">
      <c r="A4" s="2" t="s">
        <v>422</v>
      </c>
      <c r="B4" s="8">
        <v>19705</v>
      </c>
      <c r="C4" s="4"/>
      <c r="D4" s="8">
        <v>21364</v>
      </c>
      <c r="E4" s="8">
        <v>21364</v>
      </c>
      <c r="F4" s="4"/>
    </row>
    <row r="5" spans="1:6">
      <c r="A5" s="2" t="s">
        <v>423</v>
      </c>
      <c r="B5" s="6">
        <v>1536</v>
      </c>
      <c r="C5" s="4"/>
      <c r="D5" s="4" t="s">
        <v>5</v>
      </c>
      <c r="E5" s="6">
        <v>2896</v>
      </c>
      <c r="F5" s="4"/>
    </row>
    <row r="6" spans="1:6">
      <c r="A6" s="2" t="s">
        <v>424</v>
      </c>
      <c r="B6" s="4">
        <v>188</v>
      </c>
      <c r="C6" s="4"/>
      <c r="D6" s="4" t="s">
        <v>5</v>
      </c>
      <c r="E6" s="4">
        <v>794</v>
      </c>
      <c r="F6" s="4"/>
    </row>
    <row r="7" spans="1:6">
      <c r="A7" s="2" t="s">
        <v>425</v>
      </c>
      <c r="B7" s="6">
        <v>-7800</v>
      </c>
      <c r="C7" s="4"/>
      <c r="D7" s="6">
        <v>-3239</v>
      </c>
      <c r="E7" s="6">
        <v>-4284</v>
      </c>
      <c r="F7" s="4"/>
    </row>
    <row r="8" spans="1:6" ht="17.25">
      <c r="A8" s="2" t="s">
        <v>854</v>
      </c>
      <c r="B8" s="6">
        <v>-1474</v>
      </c>
      <c r="C8" s="152" t="s">
        <v>676</v>
      </c>
      <c r="D8" s="4" t="s">
        <v>5</v>
      </c>
      <c r="E8" s="4">
        <v>0</v>
      </c>
      <c r="F8" s="152" t="s">
        <v>676</v>
      </c>
    </row>
    <row r="9" spans="1:6">
      <c r="A9" s="2" t="s">
        <v>430</v>
      </c>
      <c r="B9" s="4">
        <v>-174</v>
      </c>
      <c r="C9" s="4"/>
      <c r="D9" s="4" t="s">
        <v>5</v>
      </c>
      <c r="E9" s="6">
        <v>-1125</v>
      </c>
      <c r="F9" s="4"/>
    </row>
    <row r="10" spans="1:6">
      <c r="A10" s="2" t="s">
        <v>433</v>
      </c>
      <c r="B10" s="4">
        <v>13</v>
      </c>
      <c r="C10" s="4"/>
      <c r="D10" s="4" t="s">
        <v>5</v>
      </c>
      <c r="E10" s="4">
        <v>60</v>
      </c>
      <c r="F10" s="4"/>
    </row>
    <row r="11" spans="1:6">
      <c r="A11" s="2" t="s">
        <v>434</v>
      </c>
      <c r="B11" s="8">
        <v>11994</v>
      </c>
      <c r="C11" s="4"/>
      <c r="D11" s="4" t="s">
        <v>5</v>
      </c>
      <c r="E11" s="8">
        <v>19705</v>
      </c>
      <c r="F11" s="4"/>
    </row>
    <row r="12" spans="1:6">
      <c r="A12" s="62"/>
      <c r="B12" s="62"/>
      <c r="C12" s="62"/>
      <c r="D12" s="62"/>
      <c r="E12" s="62"/>
      <c r="F12" s="62"/>
    </row>
    <row r="13" spans="1:6" ht="30" customHeight="1">
      <c r="A13" s="2" t="s">
        <v>676</v>
      </c>
      <c r="B13" s="13" t="s">
        <v>435</v>
      </c>
      <c r="C13" s="13"/>
      <c r="D13" s="13"/>
      <c r="E13" s="13"/>
      <c r="F13" s="13"/>
    </row>
  </sheetData>
  <mergeCells count="6">
    <mergeCell ref="B1:D1"/>
    <mergeCell ref="E1:F1"/>
    <mergeCell ref="B2:C2"/>
    <mergeCell ref="E2:F2"/>
    <mergeCell ref="A12:F12"/>
    <mergeCell ref="B13: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71</v>
      </c>
      <c r="C1" s="7"/>
      <c r="D1" s="7" t="s">
        <v>1</v>
      </c>
      <c r="E1" s="7"/>
    </row>
    <row r="2" spans="1:5" ht="30">
      <c r="A2" s="1" t="s">
        <v>57</v>
      </c>
      <c r="B2" s="1" t="s">
        <v>2</v>
      </c>
      <c r="C2" s="1" t="s">
        <v>72</v>
      </c>
      <c r="D2" s="1" t="s">
        <v>2</v>
      </c>
      <c r="E2" s="1" t="s">
        <v>72</v>
      </c>
    </row>
    <row r="3" spans="1:5">
      <c r="A3" s="3" t="s">
        <v>437</v>
      </c>
      <c r="B3" s="4" t="s">
        <v>5</v>
      </c>
      <c r="C3" s="4" t="s">
        <v>5</v>
      </c>
      <c r="D3" s="4" t="s">
        <v>5</v>
      </c>
      <c r="E3" s="4" t="s">
        <v>5</v>
      </c>
    </row>
    <row r="4" spans="1:5" ht="45">
      <c r="A4" s="2" t="s">
        <v>856</v>
      </c>
      <c r="B4" s="8">
        <v>1805</v>
      </c>
      <c r="C4" s="8">
        <v>1762</v>
      </c>
      <c r="D4" s="8">
        <v>5065</v>
      </c>
      <c r="E4" s="8">
        <v>4958</v>
      </c>
    </row>
    <row r="5" spans="1:5" ht="30">
      <c r="A5" s="2" t="s">
        <v>857</v>
      </c>
      <c r="B5" s="6">
        <v>4821282</v>
      </c>
      <c r="C5" s="6">
        <v>4787269</v>
      </c>
      <c r="D5" s="6">
        <v>4815326</v>
      </c>
      <c r="E5" s="6">
        <v>4785520</v>
      </c>
    </row>
    <row r="6" spans="1:5" ht="30">
      <c r="A6" s="2" t="s">
        <v>858</v>
      </c>
      <c r="B6" s="9">
        <v>0.37</v>
      </c>
      <c r="C6" s="9">
        <v>0.37</v>
      </c>
      <c r="D6" s="9">
        <v>1.05</v>
      </c>
      <c r="E6" s="9">
        <v>1.04</v>
      </c>
    </row>
    <row r="7" spans="1:5" ht="30">
      <c r="A7" s="2" t="s">
        <v>859</v>
      </c>
      <c r="B7" s="6">
        <v>51936</v>
      </c>
      <c r="C7" s="6">
        <v>46397</v>
      </c>
      <c r="D7" s="6">
        <v>51172</v>
      </c>
      <c r="E7" s="6">
        <v>40771</v>
      </c>
    </row>
    <row r="8" spans="1:5" ht="30">
      <c r="A8" s="2" t="s">
        <v>860</v>
      </c>
      <c r="B8" s="4">
        <v>0</v>
      </c>
      <c r="C8" s="6">
        <v>116414</v>
      </c>
      <c r="D8" s="4">
        <v>0</v>
      </c>
      <c r="E8" s="6">
        <v>97481</v>
      </c>
    </row>
    <row r="9" spans="1:5" ht="45">
      <c r="A9" s="2" t="s">
        <v>861</v>
      </c>
      <c r="B9" s="8">
        <v>1805</v>
      </c>
      <c r="C9" s="8">
        <v>1762</v>
      </c>
      <c r="D9" s="8">
        <v>5065</v>
      </c>
      <c r="E9" s="8">
        <v>4958</v>
      </c>
    </row>
    <row r="10" spans="1:5" ht="45">
      <c r="A10" s="2" t="s">
        <v>862</v>
      </c>
      <c r="B10" s="6">
        <v>4873218</v>
      </c>
      <c r="C10" s="6">
        <v>4950080</v>
      </c>
      <c r="D10" s="6">
        <v>4866498</v>
      </c>
      <c r="E10" s="6">
        <v>4923772</v>
      </c>
    </row>
    <row r="11" spans="1:5" ht="30">
      <c r="A11" s="2" t="s">
        <v>863</v>
      </c>
      <c r="B11" s="9">
        <v>0.37</v>
      </c>
      <c r="C11" s="9">
        <v>0.36</v>
      </c>
      <c r="D11" s="9">
        <v>1.04</v>
      </c>
      <c r="E11" s="9">
        <v>1.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8.7109375" bestFit="1" customWidth="1"/>
    <col min="3" max="3" width="12.28515625" bestFit="1" customWidth="1"/>
    <col min="4" max="8" width="23.140625" bestFit="1" customWidth="1"/>
    <col min="9" max="9" width="35.7109375" bestFit="1" customWidth="1"/>
  </cols>
  <sheetData>
    <row r="1" spans="1:9" ht="15" customHeight="1">
      <c r="A1" s="1" t="s">
        <v>864</v>
      </c>
      <c r="B1" s="7" t="s">
        <v>1</v>
      </c>
      <c r="C1" s="7"/>
      <c r="D1" s="1" t="s">
        <v>71</v>
      </c>
      <c r="E1" s="1" t="s">
        <v>1</v>
      </c>
      <c r="F1" s="1"/>
      <c r="G1" s="1"/>
      <c r="H1" s="1"/>
      <c r="I1" s="1"/>
    </row>
    <row r="2" spans="1:9" ht="30">
      <c r="A2" s="1" t="s">
        <v>57</v>
      </c>
      <c r="B2" s="1" t="s">
        <v>2</v>
      </c>
      <c r="C2" s="7" t="s">
        <v>72</v>
      </c>
      <c r="D2" s="1" t="s">
        <v>2</v>
      </c>
      <c r="E2" s="1" t="s">
        <v>2</v>
      </c>
      <c r="F2" s="1" t="s">
        <v>26</v>
      </c>
      <c r="G2" s="1" t="s">
        <v>72</v>
      </c>
      <c r="H2" s="1" t="s">
        <v>867</v>
      </c>
      <c r="I2" s="1" t="s">
        <v>2</v>
      </c>
    </row>
    <row r="3" spans="1:9">
      <c r="A3" s="1"/>
      <c r="B3" s="1" t="s">
        <v>865</v>
      </c>
      <c r="C3" s="7"/>
      <c r="D3" s="1" t="s">
        <v>866</v>
      </c>
      <c r="E3" s="1" t="s">
        <v>866</v>
      </c>
      <c r="F3" s="1" t="s">
        <v>866</v>
      </c>
      <c r="G3" s="1" t="s">
        <v>866</v>
      </c>
      <c r="H3" s="1" t="s">
        <v>866</v>
      </c>
      <c r="I3" s="1" t="s">
        <v>868</v>
      </c>
    </row>
    <row r="4" spans="1:9" ht="45">
      <c r="A4" s="3" t="s">
        <v>869</v>
      </c>
      <c r="B4" s="4" t="s">
        <v>5</v>
      </c>
      <c r="C4" s="4" t="s">
        <v>5</v>
      </c>
      <c r="D4" s="4" t="s">
        <v>5</v>
      </c>
      <c r="E4" s="4" t="s">
        <v>5</v>
      </c>
      <c r="F4" s="4" t="s">
        <v>5</v>
      </c>
      <c r="G4" s="4" t="s">
        <v>5</v>
      </c>
      <c r="H4" s="4" t="s">
        <v>5</v>
      </c>
      <c r="I4" s="4" t="s">
        <v>5</v>
      </c>
    </row>
    <row r="5" spans="1:9" ht="30">
      <c r="A5" s="2" t="s">
        <v>870</v>
      </c>
      <c r="B5" s="4">
        <v>2</v>
      </c>
      <c r="C5" s="4" t="s">
        <v>5</v>
      </c>
      <c r="D5" s="4" t="s">
        <v>5</v>
      </c>
      <c r="E5" s="4" t="s">
        <v>5</v>
      </c>
      <c r="F5" s="4" t="s">
        <v>5</v>
      </c>
      <c r="G5" s="4" t="s">
        <v>5</v>
      </c>
      <c r="H5" s="4" t="s">
        <v>5</v>
      </c>
      <c r="I5" s="4" t="s">
        <v>5</v>
      </c>
    </row>
    <row r="6" spans="1:9">
      <c r="A6" s="2" t="s">
        <v>871</v>
      </c>
      <c r="B6" s="8">
        <v>303</v>
      </c>
      <c r="C6" s="8">
        <v>217</v>
      </c>
      <c r="D6" s="4" t="s">
        <v>5</v>
      </c>
      <c r="E6" s="4" t="s">
        <v>5</v>
      </c>
      <c r="F6" s="4" t="s">
        <v>5</v>
      </c>
      <c r="G6" s="4" t="s">
        <v>5</v>
      </c>
      <c r="H6" s="4" t="s">
        <v>5</v>
      </c>
      <c r="I6" s="4" t="s">
        <v>5</v>
      </c>
    </row>
    <row r="7" spans="1:9" ht="45">
      <c r="A7" s="2" t="s">
        <v>872</v>
      </c>
      <c r="B7" s="4" t="s">
        <v>5</v>
      </c>
      <c r="C7" s="4" t="s">
        <v>5</v>
      </c>
      <c r="D7" s="6">
        <v>210270</v>
      </c>
      <c r="E7" s="6">
        <v>210270</v>
      </c>
      <c r="F7" s="6">
        <v>221250</v>
      </c>
      <c r="G7" s="6">
        <v>205450</v>
      </c>
      <c r="H7" s="6">
        <v>208750</v>
      </c>
      <c r="I7" s="4">
        <v>0</v>
      </c>
    </row>
    <row r="8" spans="1:9">
      <c r="A8" s="2" t="s">
        <v>873</v>
      </c>
      <c r="B8" s="4" t="s">
        <v>5</v>
      </c>
      <c r="C8" s="4" t="s">
        <v>5</v>
      </c>
      <c r="D8" s="8">
        <v>25</v>
      </c>
      <c r="E8" s="8">
        <v>49</v>
      </c>
      <c r="F8" s="4" t="s">
        <v>5</v>
      </c>
      <c r="G8" s="4" t="s">
        <v>5</v>
      </c>
      <c r="H8" s="4" t="s">
        <v>5</v>
      </c>
      <c r="I8" s="4" t="s">
        <v>5</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42578125" bestFit="1" customWidth="1"/>
    <col min="3" max="3" width="24.42578125" bestFit="1" customWidth="1"/>
    <col min="4" max="5" width="23.42578125" bestFit="1" customWidth="1"/>
  </cols>
  <sheetData>
    <row r="1" spans="1:5" ht="15" customHeight="1">
      <c r="A1" s="1" t="s">
        <v>874</v>
      </c>
      <c r="B1" s="7" t="s">
        <v>1</v>
      </c>
      <c r="C1" s="7"/>
      <c r="D1" s="7" t="s">
        <v>713</v>
      </c>
      <c r="E1" s="7"/>
    </row>
    <row r="2" spans="1:5" ht="30">
      <c r="A2" s="1" t="s">
        <v>57</v>
      </c>
      <c r="B2" s="1" t="s">
        <v>2</v>
      </c>
      <c r="C2" s="1" t="s">
        <v>72</v>
      </c>
      <c r="D2" s="1" t="s">
        <v>26</v>
      </c>
      <c r="E2" s="1" t="s">
        <v>867</v>
      </c>
    </row>
    <row r="3" spans="1:5">
      <c r="A3" s="2" t="s">
        <v>866</v>
      </c>
      <c r="B3" s="4" t="s">
        <v>5</v>
      </c>
      <c r="C3" s="4" t="s">
        <v>5</v>
      </c>
      <c r="D3" s="4" t="s">
        <v>5</v>
      </c>
      <c r="E3" s="4" t="s">
        <v>5</v>
      </c>
    </row>
    <row r="4" spans="1:5">
      <c r="A4" s="3" t="s">
        <v>875</v>
      </c>
      <c r="B4" s="4" t="s">
        <v>5</v>
      </c>
      <c r="C4" s="4" t="s">
        <v>5</v>
      </c>
      <c r="D4" s="4" t="s">
        <v>5</v>
      </c>
      <c r="E4" s="4" t="s">
        <v>5</v>
      </c>
    </row>
    <row r="5" spans="1:5" ht="30">
      <c r="A5" s="2" t="s">
        <v>876</v>
      </c>
      <c r="B5" s="6">
        <v>221250</v>
      </c>
      <c r="C5" s="6">
        <v>208750</v>
      </c>
      <c r="D5" s="6">
        <v>208750</v>
      </c>
      <c r="E5" s="4" t="s">
        <v>5</v>
      </c>
    </row>
    <row r="6" spans="1:5">
      <c r="A6" s="2" t="s">
        <v>877</v>
      </c>
      <c r="B6" s="6">
        <v>10300</v>
      </c>
      <c r="C6" s="6">
        <v>10000</v>
      </c>
      <c r="D6" s="4" t="s">
        <v>5</v>
      </c>
      <c r="E6" s="4" t="s">
        <v>5</v>
      </c>
    </row>
    <row r="7" spans="1:5">
      <c r="A7" s="2" t="s">
        <v>878</v>
      </c>
      <c r="B7" s="6">
        <v>-11600</v>
      </c>
      <c r="C7" s="4">
        <v>-600</v>
      </c>
      <c r="D7" s="4" t="s">
        <v>5</v>
      </c>
      <c r="E7" s="4" t="s">
        <v>5</v>
      </c>
    </row>
    <row r="8" spans="1:5">
      <c r="A8" s="2" t="s">
        <v>879</v>
      </c>
      <c r="B8" s="6">
        <v>-6880</v>
      </c>
      <c r="C8" s="6">
        <v>-1000</v>
      </c>
      <c r="D8" s="4" t="s">
        <v>5</v>
      </c>
      <c r="E8" s="4" t="s">
        <v>5</v>
      </c>
    </row>
    <row r="9" spans="1:5">
      <c r="A9" s="2" t="s">
        <v>880</v>
      </c>
      <c r="B9" s="6">
        <v>-2800</v>
      </c>
      <c r="C9" s="6">
        <v>-11700</v>
      </c>
      <c r="D9" s="4" t="s">
        <v>5</v>
      </c>
      <c r="E9" s="4" t="s">
        <v>5</v>
      </c>
    </row>
    <row r="10" spans="1:5">
      <c r="A10" s="2" t="s">
        <v>881</v>
      </c>
      <c r="B10" s="6">
        <v>210270</v>
      </c>
      <c r="C10" s="6">
        <v>205450</v>
      </c>
      <c r="D10" s="6">
        <v>221250</v>
      </c>
      <c r="E10" s="6">
        <v>208750</v>
      </c>
    </row>
    <row r="11" spans="1:5">
      <c r="A11" s="2" t="s">
        <v>882</v>
      </c>
      <c r="B11" s="6">
        <v>160468</v>
      </c>
      <c r="C11" s="6">
        <v>162808</v>
      </c>
      <c r="D11" s="4" t="s">
        <v>5</v>
      </c>
      <c r="E11" s="4" t="s">
        <v>5</v>
      </c>
    </row>
    <row r="12" spans="1:5" ht="30">
      <c r="A12" s="3" t="s">
        <v>883</v>
      </c>
      <c r="B12" s="4" t="s">
        <v>5</v>
      </c>
      <c r="C12" s="4" t="s">
        <v>5</v>
      </c>
      <c r="D12" s="4" t="s">
        <v>5</v>
      </c>
      <c r="E12" s="4" t="s">
        <v>5</v>
      </c>
    </row>
    <row r="13" spans="1:5" ht="30">
      <c r="A13" s="2" t="s">
        <v>884</v>
      </c>
      <c r="B13" s="9">
        <v>8.8800000000000008</v>
      </c>
      <c r="C13" s="9">
        <v>8.8000000000000007</v>
      </c>
      <c r="D13" s="9">
        <v>8.8000000000000007</v>
      </c>
      <c r="E13" s="4" t="s">
        <v>5</v>
      </c>
    </row>
    <row r="14" spans="1:5" ht="30">
      <c r="A14" s="2" t="s">
        <v>885</v>
      </c>
      <c r="B14" s="9">
        <v>12.08</v>
      </c>
      <c r="C14" s="9">
        <v>9.44</v>
      </c>
      <c r="D14" s="4" t="s">
        <v>5</v>
      </c>
      <c r="E14" s="4" t="s">
        <v>5</v>
      </c>
    </row>
    <row r="15" spans="1:5" ht="30">
      <c r="A15" s="2" t="s">
        <v>886</v>
      </c>
      <c r="B15" s="9">
        <v>4.21</v>
      </c>
      <c r="C15" s="9">
        <v>6.52</v>
      </c>
      <c r="D15" s="4" t="s">
        <v>5</v>
      </c>
      <c r="E15" s="4" t="s">
        <v>5</v>
      </c>
    </row>
    <row r="16" spans="1:5" ht="30">
      <c r="A16" s="2" t="s">
        <v>887</v>
      </c>
      <c r="B16" s="9">
        <v>11.6</v>
      </c>
      <c r="C16" s="9">
        <v>12.28</v>
      </c>
      <c r="D16" s="4" t="s">
        <v>5</v>
      </c>
      <c r="E16" s="4" t="s">
        <v>5</v>
      </c>
    </row>
    <row r="17" spans="1:5" ht="30">
      <c r="A17" s="2" t="s">
        <v>888</v>
      </c>
      <c r="B17" s="9">
        <v>14.1</v>
      </c>
      <c r="C17" s="9">
        <v>10.23</v>
      </c>
      <c r="D17" s="4" t="s">
        <v>5</v>
      </c>
      <c r="E17" s="4" t="s">
        <v>5</v>
      </c>
    </row>
    <row r="18" spans="1:5" ht="30">
      <c r="A18" s="2" t="s">
        <v>889</v>
      </c>
      <c r="B18" s="9">
        <v>9.14</v>
      </c>
      <c r="C18" s="9">
        <v>8.74</v>
      </c>
      <c r="D18" s="9">
        <v>8.8800000000000008</v>
      </c>
      <c r="E18" s="9">
        <v>8.8000000000000007</v>
      </c>
    </row>
    <row r="19" spans="1:5" ht="30">
      <c r="A19" s="2" t="s">
        <v>890</v>
      </c>
      <c r="B19" s="9">
        <v>9.15</v>
      </c>
      <c r="C19" s="9">
        <v>9.4700000000000006</v>
      </c>
      <c r="D19" s="4" t="s">
        <v>5</v>
      </c>
      <c r="E19" s="4" t="s">
        <v>5</v>
      </c>
    </row>
    <row r="20" spans="1:5" ht="30">
      <c r="A20" s="3" t="s">
        <v>891</v>
      </c>
      <c r="B20" s="4" t="s">
        <v>5</v>
      </c>
      <c r="C20" s="4" t="s">
        <v>5</v>
      </c>
      <c r="D20" s="4" t="s">
        <v>5</v>
      </c>
      <c r="E20" s="4" t="s">
        <v>5</v>
      </c>
    </row>
    <row r="21" spans="1:5" ht="30">
      <c r="A21" s="2" t="s">
        <v>892</v>
      </c>
      <c r="B21" s="9">
        <v>3.19</v>
      </c>
      <c r="C21" s="9">
        <v>2.93</v>
      </c>
      <c r="D21" s="9">
        <v>2.93</v>
      </c>
      <c r="E21" s="4" t="s">
        <v>5</v>
      </c>
    </row>
    <row r="22" spans="1:5" ht="30">
      <c r="A22" s="2" t="s">
        <v>893</v>
      </c>
      <c r="B22" s="9">
        <v>5.45</v>
      </c>
      <c r="C22" s="9">
        <v>4.12</v>
      </c>
      <c r="D22" s="4" t="s">
        <v>5</v>
      </c>
      <c r="E22" s="4" t="s">
        <v>5</v>
      </c>
    </row>
    <row r="23" spans="1:5" ht="30">
      <c r="A23" s="2" t="s">
        <v>894</v>
      </c>
      <c r="B23" s="9">
        <v>1.33</v>
      </c>
      <c r="C23" s="9">
        <v>1.42</v>
      </c>
      <c r="D23" s="4" t="s">
        <v>5</v>
      </c>
      <c r="E23" s="4" t="s">
        <v>5</v>
      </c>
    </row>
    <row r="24" spans="1:5" ht="30">
      <c r="A24" s="2" t="s">
        <v>895</v>
      </c>
      <c r="B24" s="9">
        <v>4.33</v>
      </c>
      <c r="C24" s="9">
        <v>3.95</v>
      </c>
      <c r="D24" s="4" t="s">
        <v>5</v>
      </c>
      <c r="E24" s="4" t="s">
        <v>5</v>
      </c>
    </row>
    <row r="25" spans="1:5" ht="30">
      <c r="A25" s="2" t="s">
        <v>896</v>
      </c>
      <c r="B25" s="9">
        <v>4.5599999999999996</v>
      </c>
      <c r="C25" s="9">
        <v>1.0900000000000001</v>
      </c>
      <c r="D25" s="4" t="s">
        <v>5</v>
      </c>
      <c r="E25" s="4" t="s">
        <v>5</v>
      </c>
    </row>
    <row r="26" spans="1:5" ht="30">
      <c r="A26" s="2" t="s">
        <v>897</v>
      </c>
      <c r="B26" s="9">
        <v>3.35</v>
      </c>
      <c r="C26" s="9">
        <v>3.09</v>
      </c>
      <c r="D26" s="9">
        <v>3.19</v>
      </c>
      <c r="E26" s="9">
        <v>2.93</v>
      </c>
    </row>
    <row r="27" spans="1:5" ht="30">
      <c r="A27" s="2" t="s">
        <v>898</v>
      </c>
      <c r="B27" s="9">
        <v>3.22</v>
      </c>
      <c r="C27" s="9">
        <v>3.3</v>
      </c>
      <c r="D27" s="4" t="s">
        <v>5</v>
      </c>
      <c r="E27" s="4" t="s">
        <v>5</v>
      </c>
    </row>
    <row r="28" spans="1:5" ht="30">
      <c r="A28" s="2" t="s">
        <v>899</v>
      </c>
      <c r="B28" s="8">
        <v>533</v>
      </c>
      <c r="C28" s="8">
        <v>370</v>
      </c>
      <c r="D28" s="8">
        <v>370</v>
      </c>
      <c r="E28" s="4" t="s">
        <v>5</v>
      </c>
    </row>
    <row r="29" spans="1:5">
      <c r="A29" s="2" t="s">
        <v>900</v>
      </c>
      <c r="B29" s="4">
        <v>88</v>
      </c>
      <c r="C29" s="4">
        <v>2</v>
      </c>
      <c r="D29" s="4" t="s">
        <v>5</v>
      </c>
      <c r="E29" s="4" t="s">
        <v>5</v>
      </c>
    </row>
    <row r="30" spans="1:5" ht="30">
      <c r="A30" s="2" t="s">
        <v>901</v>
      </c>
      <c r="B30" s="4">
        <v>684</v>
      </c>
      <c r="C30" s="4">
        <v>499</v>
      </c>
      <c r="D30" s="4">
        <v>533</v>
      </c>
      <c r="E30" s="4">
        <v>370</v>
      </c>
    </row>
    <row r="31" spans="1:5">
      <c r="A31" s="2" t="s">
        <v>902</v>
      </c>
      <c r="B31" s="8">
        <v>525</v>
      </c>
      <c r="C31" s="8">
        <v>315</v>
      </c>
      <c r="D31" s="4" t="s">
        <v>5</v>
      </c>
      <c r="E31" s="4" t="s">
        <v>5</v>
      </c>
    </row>
    <row r="32" spans="1:5" ht="30">
      <c r="A32" s="2" t="s">
        <v>903</v>
      </c>
      <c r="B32" s="4" t="s">
        <v>904</v>
      </c>
      <c r="C32" s="4" t="s">
        <v>905</v>
      </c>
      <c r="D32" s="4" t="s">
        <v>906</v>
      </c>
      <c r="E32" s="4" t="s">
        <v>907</v>
      </c>
    </row>
    <row r="33" spans="1:5" ht="30">
      <c r="A33" s="2" t="s">
        <v>908</v>
      </c>
      <c r="B33" s="4" t="s">
        <v>904</v>
      </c>
      <c r="C33" s="4" t="s">
        <v>905</v>
      </c>
      <c r="D33" s="4" t="s">
        <v>906</v>
      </c>
      <c r="E33" s="4" t="s">
        <v>907</v>
      </c>
    </row>
    <row r="34" spans="1:5" ht="30">
      <c r="A34" s="2" t="s">
        <v>909</v>
      </c>
      <c r="B34" s="4" t="s">
        <v>910</v>
      </c>
      <c r="C34" s="4" t="s">
        <v>911</v>
      </c>
      <c r="D34" s="4" t="s">
        <v>5</v>
      </c>
      <c r="E3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71</v>
      </c>
      <c r="C1" s="7"/>
      <c r="D1" s="7" t="s">
        <v>1</v>
      </c>
      <c r="E1" s="7"/>
    </row>
    <row r="2" spans="1:5" ht="30">
      <c r="A2" s="1" t="s">
        <v>57</v>
      </c>
      <c r="B2" s="1" t="s">
        <v>2</v>
      </c>
      <c r="C2" s="1" t="s">
        <v>72</v>
      </c>
      <c r="D2" s="1" t="s">
        <v>2</v>
      </c>
      <c r="E2" s="1" t="s">
        <v>72</v>
      </c>
    </row>
    <row r="3" spans="1:5">
      <c r="A3" s="2" t="s">
        <v>866</v>
      </c>
      <c r="B3" s="4" t="s">
        <v>5</v>
      </c>
      <c r="C3" s="4" t="s">
        <v>5</v>
      </c>
      <c r="D3" s="4" t="s">
        <v>5</v>
      </c>
      <c r="E3" s="4" t="s">
        <v>5</v>
      </c>
    </row>
    <row r="4" spans="1:5" ht="45">
      <c r="A4" s="3" t="s">
        <v>869</v>
      </c>
      <c r="B4" s="4" t="s">
        <v>5</v>
      </c>
      <c r="C4" s="4" t="s">
        <v>5</v>
      </c>
      <c r="D4" s="4" t="s">
        <v>5</v>
      </c>
      <c r="E4" s="4" t="s">
        <v>5</v>
      </c>
    </row>
    <row r="5" spans="1:5">
      <c r="A5" s="2" t="s">
        <v>913</v>
      </c>
      <c r="B5" s="6">
        <v>1100</v>
      </c>
      <c r="C5" s="4">
        <v>460</v>
      </c>
      <c r="D5" s="6">
        <v>5460</v>
      </c>
      <c r="E5" s="6">
        <v>6980</v>
      </c>
    </row>
    <row r="6" spans="1:5" ht="30">
      <c r="A6" s="2" t="s">
        <v>488</v>
      </c>
      <c r="B6" s="8">
        <v>3</v>
      </c>
      <c r="C6" s="8">
        <v>1</v>
      </c>
      <c r="D6" s="8">
        <v>15</v>
      </c>
      <c r="E6" s="8">
        <v>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914</v>
      </c>
      <c r="B1" s="7" t="s">
        <v>1</v>
      </c>
      <c r="C1" s="7"/>
    </row>
    <row r="2" spans="1:3">
      <c r="A2" s="7"/>
      <c r="B2" s="1" t="s">
        <v>2</v>
      </c>
      <c r="C2" s="1" t="s">
        <v>72</v>
      </c>
    </row>
    <row r="3" spans="1:3">
      <c r="A3" s="2" t="s">
        <v>915</v>
      </c>
      <c r="B3" s="4" t="s">
        <v>5</v>
      </c>
      <c r="C3" s="4" t="s">
        <v>5</v>
      </c>
    </row>
    <row r="4" spans="1:3" ht="30">
      <c r="A4" s="3" t="s">
        <v>916</v>
      </c>
      <c r="B4" s="4" t="s">
        <v>5</v>
      </c>
      <c r="C4" s="4" t="s">
        <v>5</v>
      </c>
    </row>
    <row r="5" spans="1:3" ht="30">
      <c r="A5" s="2" t="s">
        <v>917</v>
      </c>
      <c r="B5" s="4">
        <v>0</v>
      </c>
      <c r="C5" s="6">
        <v>11730</v>
      </c>
    </row>
    <row r="6" spans="1:3" ht="30">
      <c r="A6" s="2" t="s">
        <v>918</v>
      </c>
      <c r="B6" s="6">
        <v>24660</v>
      </c>
      <c r="C6" s="6">
        <v>20536</v>
      </c>
    </row>
    <row r="7" spans="1:3" ht="30">
      <c r="A7" s="2" t="s">
        <v>919</v>
      </c>
      <c r="B7" s="6">
        <v>-24660</v>
      </c>
      <c r="C7" s="6">
        <v>-32266</v>
      </c>
    </row>
    <row r="8" spans="1:3" ht="30">
      <c r="A8" s="2" t="s">
        <v>920</v>
      </c>
      <c r="B8" s="4">
        <v>0</v>
      </c>
      <c r="C8" s="4">
        <v>0</v>
      </c>
    </row>
    <row r="9" spans="1:3" ht="30">
      <c r="A9" s="3" t="s">
        <v>891</v>
      </c>
      <c r="B9" s="4" t="s">
        <v>5</v>
      </c>
      <c r="C9" s="4" t="s">
        <v>5</v>
      </c>
    </row>
    <row r="10" spans="1:3" ht="30">
      <c r="A10" s="2" t="s">
        <v>921</v>
      </c>
      <c r="B10" s="8">
        <v>0</v>
      </c>
      <c r="C10" s="9">
        <v>4.05</v>
      </c>
    </row>
    <row r="11" spans="1:3" ht="30">
      <c r="A11" s="2" t="s">
        <v>893</v>
      </c>
      <c r="B11" s="8">
        <v>11</v>
      </c>
      <c r="C11" s="9">
        <v>8.8699999999999992</v>
      </c>
    </row>
    <row r="12" spans="1:3" ht="30">
      <c r="A12" s="2" t="s">
        <v>922</v>
      </c>
      <c r="B12" s="8">
        <v>11</v>
      </c>
      <c r="C12" s="9">
        <v>7.12</v>
      </c>
    </row>
    <row r="13" spans="1:3" ht="30">
      <c r="A13" s="2" t="s">
        <v>923</v>
      </c>
      <c r="B13" s="8">
        <v>0</v>
      </c>
      <c r="C13"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1</v>
      </c>
      <c r="C1" s="7"/>
      <c r="D1" s="7" t="s">
        <v>1</v>
      </c>
      <c r="E1" s="7"/>
    </row>
    <row r="2" spans="1:5" ht="30">
      <c r="A2" s="1" t="s">
        <v>25</v>
      </c>
      <c r="B2" s="1" t="s">
        <v>2</v>
      </c>
      <c r="C2" s="1" t="s">
        <v>72</v>
      </c>
      <c r="D2" s="1" t="s">
        <v>2</v>
      </c>
      <c r="E2" s="1" t="s">
        <v>72</v>
      </c>
    </row>
    <row r="3" spans="1:5" ht="30">
      <c r="A3" s="3" t="s">
        <v>115</v>
      </c>
      <c r="B3" s="4" t="s">
        <v>5</v>
      </c>
      <c r="C3" s="4" t="s">
        <v>5</v>
      </c>
      <c r="D3" s="4" t="s">
        <v>5</v>
      </c>
      <c r="E3" s="4" t="s">
        <v>5</v>
      </c>
    </row>
    <row r="4" spans="1:5">
      <c r="A4" s="2" t="s">
        <v>116</v>
      </c>
      <c r="B4" s="8">
        <v>1805</v>
      </c>
      <c r="C4" s="8">
        <v>1929</v>
      </c>
      <c r="D4" s="8">
        <v>5065</v>
      </c>
      <c r="E4" s="8">
        <v>5550</v>
      </c>
    </row>
    <row r="5" spans="1:5">
      <c r="A5" s="3" t="s">
        <v>117</v>
      </c>
      <c r="B5" s="4" t="s">
        <v>5</v>
      </c>
      <c r="C5" s="4" t="s">
        <v>5</v>
      </c>
      <c r="D5" s="4" t="s">
        <v>5</v>
      </c>
      <c r="E5" s="4" t="s">
        <v>5</v>
      </c>
    </row>
    <row r="6" spans="1:5" ht="30">
      <c r="A6" s="2" t="s">
        <v>118</v>
      </c>
      <c r="B6" s="4">
        <v>-100</v>
      </c>
      <c r="C6" s="4">
        <v>-152</v>
      </c>
      <c r="D6" s="6">
        <v>5963</v>
      </c>
      <c r="E6" s="6">
        <v>-5819</v>
      </c>
    </row>
    <row r="7" spans="1:5">
      <c r="A7" s="2" t="s">
        <v>119</v>
      </c>
      <c r="B7" s="4">
        <v>34</v>
      </c>
      <c r="C7" s="4">
        <v>52</v>
      </c>
      <c r="D7" s="6">
        <v>-2027</v>
      </c>
      <c r="E7" s="6">
        <v>1978</v>
      </c>
    </row>
    <row r="8" spans="1:5" ht="30">
      <c r="A8" s="2" t="s">
        <v>120</v>
      </c>
      <c r="B8" s="4">
        <v>-9</v>
      </c>
      <c r="C8" s="4">
        <v>-15</v>
      </c>
      <c r="D8" s="4">
        <v>-730</v>
      </c>
      <c r="E8" s="4">
        <v>-83</v>
      </c>
    </row>
    <row r="9" spans="1:5">
      <c r="A9" s="2" t="s">
        <v>121</v>
      </c>
      <c r="B9" s="4">
        <v>-3</v>
      </c>
      <c r="C9" s="4">
        <v>-5</v>
      </c>
      <c r="D9" s="4">
        <v>-248</v>
      </c>
      <c r="E9" s="4">
        <v>-28</v>
      </c>
    </row>
    <row r="10" spans="1:5" ht="30">
      <c r="A10" s="3" t="s">
        <v>122</v>
      </c>
      <c r="B10" s="4" t="s">
        <v>5</v>
      </c>
      <c r="C10" s="4" t="s">
        <v>5</v>
      </c>
      <c r="D10" s="4" t="s">
        <v>5</v>
      </c>
      <c r="E10" s="4" t="s">
        <v>5</v>
      </c>
    </row>
    <row r="11" spans="1:5">
      <c r="A11" s="2" t="s">
        <v>123</v>
      </c>
      <c r="B11" s="4">
        <v>0</v>
      </c>
      <c r="C11" s="4">
        <v>-15</v>
      </c>
      <c r="D11" s="4">
        <v>-120</v>
      </c>
      <c r="E11" s="4">
        <v>-17</v>
      </c>
    </row>
    <row r="12" spans="1:5">
      <c r="A12" s="2" t="s">
        <v>124</v>
      </c>
      <c r="B12" s="4">
        <v>0</v>
      </c>
      <c r="C12" s="4">
        <v>5</v>
      </c>
      <c r="D12" s="4">
        <v>41</v>
      </c>
      <c r="E12" s="4">
        <v>6</v>
      </c>
    </row>
    <row r="13" spans="1:5" ht="30">
      <c r="A13" s="2" t="s">
        <v>125</v>
      </c>
      <c r="B13" s="4">
        <v>-72</v>
      </c>
      <c r="C13" s="4">
        <v>-120</v>
      </c>
      <c r="D13" s="6">
        <v>3375</v>
      </c>
      <c r="E13" s="6">
        <v>-3907</v>
      </c>
    </row>
    <row r="14" spans="1:5">
      <c r="A14" s="2" t="s">
        <v>126</v>
      </c>
      <c r="B14" s="8">
        <v>1733</v>
      </c>
      <c r="C14" s="8">
        <v>1809</v>
      </c>
      <c r="D14" s="8">
        <v>8440</v>
      </c>
      <c r="E14" s="8">
        <v>16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24</v>
      </c>
      <c r="B1" s="7" t="s">
        <v>2</v>
      </c>
      <c r="C1" s="7" t="s">
        <v>26</v>
      </c>
    </row>
    <row r="2" spans="1:3" ht="30">
      <c r="A2" s="1" t="s">
        <v>25</v>
      </c>
      <c r="B2" s="7"/>
      <c r="C2" s="7"/>
    </row>
    <row r="3" spans="1:3" ht="30">
      <c r="A3" s="3" t="s">
        <v>925</v>
      </c>
      <c r="B3" s="4" t="s">
        <v>5</v>
      </c>
      <c r="C3" s="4" t="s">
        <v>5</v>
      </c>
    </row>
    <row r="4" spans="1:3">
      <c r="A4" s="2" t="s">
        <v>926</v>
      </c>
      <c r="B4" s="8">
        <v>0</v>
      </c>
      <c r="C4" s="8">
        <v>0</v>
      </c>
    </row>
    <row r="5" spans="1:3">
      <c r="A5" s="2" t="s">
        <v>927</v>
      </c>
      <c r="B5" s="4">
        <v>0</v>
      </c>
      <c r="C5" s="4">
        <v>0</v>
      </c>
    </row>
    <row r="6" spans="1:3">
      <c r="A6" s="2" t="s">
        <v>928</v>
      </c>
      <c r="B6" s="4" t="s">
        <v>5</v>
      </c>
      <c r="C6" s="4" t="s">
        <v>5</v>
      </c>
    </row>
    <row r="7" spans="1:3" ht="30">
      <c r="A7" s="3" t="s">
        <v>925</v>
      </c>
      <c r="B7" s="4" t="s">
        <v>5</v>
      </c>
      <c r="C7" s="4" t="s">
        <v>5</v>
      </c>
    </row>
    <row r="8" spans="1:3">
      <c r="A8" s="2" t="s">
        <v>929</v>
      </c>
      <c r="B8" s="6">
        <v>20564</v>
      </c>
      <c r="C8" s="6">
        <v>15286</v>
      </c>
    </row>
    <row r="9" spans="1:3">
      <c r="A9" s="2" t="s">
        <v>930</v>
      </c>
      <c r="B9" s="6">
        <v>-20564</v>
      </c>
      <c r="C9" s="6">
        <v>-15286</v>
      </c>
    </row>
    <row r="10" spans="1:3">
      <c r="A10" s="2" t="s">
        <v>931</v>
      </c>
      <c r="B10" s="4">
        <v>85</v>
      </c>
      <c r="C10" s="4">
        <v>174</v>
      </c>
    </row>
    <row r="11" spans="1:3">
      <c r="A11" s="2" t="s">
        <v>932</v>
      </c>
      <c r="B11" s="8">
        <v>-85</v>
      </c>
      <c r="C11" s="8">
        <v>-1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7" t="s">
        <v>1</v>
      </c>
      <c r="C1" s="7"/>
      <c r="D1" s="1"/>
    </row>
    <row r="2" spans="1:4" ht="30">
      <c r="A2" s="1" t="s">
        <v>25</v>
      </c>
      <c r="B2" s="1" t="s">
        <v>2</v>
      </c>
      <c r="C2" s="1" t="s">
        <v>72</v>
      </c>
      <c r="D2" s="1" t="s">
        <v>26</v>
      </c>
    </row>
    <row r="3" spans="1:4">
      <c r="A3" s="3" t="s">
        <v>934</v>
      </c>
      <c r="B3" s="4" t="s">
        <v>5</v>
      </c>
      <c r="C3" s="4" t="s">
        <v>5</v>
      </c>
      <c r="D3" s="4" t="s">
        <v>5</v>
      </c>
    </row>
    <row r="4" spans="1:4">
      <c r="A4" s="2" t="s">
        <v>935</v>
      </c>
      <c r="B4" s="8">
        <v>843</v>
      </c>
      <c r="C4" s="8">
        <v>886</v>
      </c>
      <c r="D4" s="4" t="s">
        <v>5</v>
      </c>
    </row>
    <row r="5" spans="1:4" ht="30">
      <c r="A5" s="2" t="s">
        <v>936</v>
      </c>
      <c r="B5" s="4">
        <v>717</v>
      </c>
      <c r="C5" s="4">
        <v>274</v>
      </c>
      <c r="D5" s="4" t="s">
        <v>5</v>
      </c>
    </row>
    <row r="6" spans="1:4">
      <c r="A6" s="2" t="s">
        <v>937</v>
      </c>
      <c r="B6" s="6">
        <v>4721</v>
      </c>
      <c r="C6" s="4" t="s">
        <v>5</v>
      </c>
      <c r="D6" s="6">
        <v>4221</v>
      </c>
    </row>
    <row r="7" spans="1:4" ht="45">
      <c r="A7" s="2" t="s">
        <v>938</v>
      </c>
      <c r="B7" s="4">
        <v>59</v>
      </c>
      <c r="C7" s="4">
        <v>47</v>
      </c>
      <c r="D7" s="4" t="s">
        <v>5</v>
      </c>
    </row>
    <row r="8" spans="1:4">
      <c r="A8" s="2" t="s">
        <v>939</v>
      </c>
      <c r="B8" s="4" t="s">
        <v>5</v>
      </c>
      <c r="C8" s="4" t="s">
        <v>5</v>
      </c>
      <c r="D8" s="4" t="s">
        <v>5</v>
      </c>
    </row>
    <row r="9" spans="1:4">
      <c r="A9" s="3" t="s">
        <v>934</v>
      </c>
      <c r="B9" s="4" t="s">
        <v>5</v>
      </c>
      <c r="C9" s="4" t="s">
        <v>5</v>
      </c>
      <c r="D9" s="4" t="s">
        <v>5</v>
      </c>
    </row>
    <row r="10" spans="1:4" ht="30">
      <c r="A10" s="2" t="s">
        <v>940</v>
      </c>
      <c r="B10" s="6">
        <v>16496</v>
      </c>
      <c r="C10" s="4" t="s">
        <v>5</v>
      </c>
      <c r="D10" s="6">
        <v>16496</v>
      </c>
    </row>
    <row r="11" spans="1:4">
      <c r="A11" s="2" t="s">
        <v>941</v>
      </c>
      <c r="B11" s="6">
        <v>10890</v>
      </c>
      <c r="C11" s="4" t="s">
        <v>5</v>
      </c>
      <c r="D11" s="6">
        <v>10980</v>
      </c>
    </row>
    <row r="12" spans="1:4" ht="30">
      <c r="A12" s="2" t="s">
        <v>942</v>
      </c>
      <c r="B12" s="4" t="s">
        <v>5</v>
      </c>
      <c r="C12" s="4" t="s">
        <v>5</v>
      </c>
      <c r="D12" s="4" t="s">
        <v>5</v>
      </c>
    </row>
    <row r="13" spans="1:4">
      <c r="A13" s="3" t="s">
        <v>934</v>
      </c>
      <c r="B13" s="4" t="s">
        <v>5</v>
      </c>
      <c r="C13" s="4" t="s">
        <v>5</v>
      </c>
      <c r="D13" s="4" t="s">
        <v>5</v>
      </c>
    </row>
    <row r="14" spans="1:4" ht="30">
      <c r="A14" s="2" t="s">
        <v>943</v>
      </c>
      <c r="B14" s="6">
        <v>28000</v>
      </c>
      <c r="C14" s="4" t="s">
        <v>5</v>
      </c>
      <c r="D14" s="6">
        <v>28000</v>
      </c>
    </row>
    <row r="15" spans="1:4" ht="30">
      <c r="A15" s="2" t="s">
        <v>942</v>
      </c>
      <c r="B15" s="4" t="s">
        <v>5</v>
      </c>
      <c r="C15" s="4" t="s">
        <v>5</v>
      </c>
      <c r="D15" s="4" t="s">
        <v>5</v>
      </c>
    </row>
    <row r="16" spans="1:4">
      <c r="A16" s="3" t="s">
        <v>934</v>
      </c>
      <c r="B16" s="4" t="s">
        <v>5</v>
      </c>
      <c r="C16" s="4" t="s">
        <v>5</v>
      </c>
      <c r="D16" s="4" t="s">
        <v>5</v>
      </c>
    </row>
    <row r="17" spans="1:4" ht="30">
      <c r="A17" s="2" t="s">
        <v>944</v>
      </c>
      <c r="B17" s="8">
        <v>30000</v>
      </c>
      <c r="C17" s="4" t="s">
        <v>5</v>
      </c>
      <c r="D17" s="8">
        <v>150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945</v>
      </c>
      <c r="B1" s="7" t="s">
        <v>2</v>
      </c>
      <c r="C1" s="7"/>
      <c r="D1" s="7" t="s">
        <v>26</v>
      </c>
      <c r="E1" s="7"/>
    </row>
    <row r="2" spans="1:5" ht="30">
      <c r="A2" s="1" t="s">
        <v>25</v>
      </c>
      <c r="B2" s="7"/>
      <c r="C2" s="7"/>
      <c r="D2" s="7"/>
      <c r="E2" s="7"/>
    </row>
    <row r="3" spans="1:5" ht="45">
      <c r="A3" s="3" t="s">
        <v>946</v>
      </c>
      <c r="B3" s="4" t="s">
        <v>5</v>
      </c>
      <c r="C3" s="4"/>
      <c r="D3" s="4" t="s">
        <v>5</v>
      </c>
      <c r="E3" s="4"/>
    </row>
    <row r="4" spans="1:5">
      <c r="A4" s="2" t="s">
        <v>31</v>
      </c>
      <c r="B4" s="8">
        <v>184336</v>
      </c>
      <c r="C4" s="4"/>
      <c r="D4" s="8">
        <v>159861</v>
      </c>
      <c r="E4" s="4"/>
    </row>
    <row r="5" spans="1:5" ht="30">
      <c r="A5" s="2" t="s">
        <v>674</v>
      </c>
      <c r="B5" s="4" t="s">
        <v>5</v>
      </c>
      <c r="C5" s="4"/>
      <c r="D5" s="4" t="s">
        <v>5</v>
      </c>
      <c r="E5" s="4"/>
    </row>
    <row r="6" spans="1:5" ht="45">
      <c r="A6" s="3" t="s">
        <v>946</v>
      </c>
      <c r="B6" s="4" t="s">
        <v>5</v>
      </c>
      <c r="C6" s="4"/>
      <c r="D6" s="4" t="s">
        <v>5</v>
      </c>
      <c r="E6" s="4"/>
    </row>
    <row r="7" spans="1:5">
      <c r="A7" s="2" t="s">
        <v>31</v>
      </c>
      <c r="B7" s="6">
        <v>13935</v>
      </c>
      <c r="C7" s="4"/>
      <c r="D7" s="6">
        <v>10307</v>
      </c>
      <c r="E7" s="4"/>
    </row>
    <row r="8" spans="1:5" ht="30">
      <c r="A8" s="2" t="s">
        <v>675</v>
      </c>
      <c r="B8" s="4" t="s">
        <v>5</v>
      </c>
      <c r="C8" s="4"/>
      <c r="D8" s="4" t="s">
        <v>5</v>
      </c>
      <c r="E8" s="4"/>
    </row>
    <row r="9" spans="1:5" ht="45">
      <c r="A9" s="3" t="s">
        <v>946</v>
      </c>
      <c r="B9" s="4" t="s">
        <v>5</v>
      </c>
      <c r="C9" s="4"/>
      <c r="D9" s="4" t="s">
        <v>5</v>
      </c>
      <c r="E9" s="4"/>
    </row>
    <row r="10" spans="1:5" ht="17.25">
      <c r="A10" s="2" t="s">
        <v>31</v>
      </c>
      <c r="B10" s="6">
        <v>29876</v>
      </c>
      <c r="C10" s="4"/>
      <c r="D10" s="6">
        <v>31311</v>
      </c>
      <c r="E10" s="152" t="s">
        <v>676</v>
      </c>
    </row>
    <row r="11" spans="1:5">
      <c r="A11" s="2" t="s">
        <v>677</v>
      </c>
      <c r="B11" s="4" t="s">
        <v>5</v>
      </c>
      <c r="C11" s="4"/>
      <c r="D11" s="4" t="s">
        <v>5</v>
      </c>
      <c r="E11" s="4"/>
    </row>
    <row r="12" spans="1:5" ht="45">
      <c r="A12" s="3" t="s">
        <v>946</v>
      </c>
      <c r="B12" s="4" t="s">
        <v>5</v>
      </c>
      <c r="C12" s="4"/>
      <c r="D12" s="4" t="s">
        <v>5</v>
      </c>
      <c r="E12" s="4"/>
    </row>
    <row r="13" spans="1:5" ht="17.25">
      <c r="A13" s="2" t="s">
        <v>31</v>
      </c>
      <c r="B13" s="6">
        <v>94297</v>
      </c>
      <c r="C13" s="152" t="s">
        <v>678</v>
      </c>
      <c r="D13" s="6">
        <v>72389</v>
      </c>
      <c r="E13" s="4"/>
    </row>
    <row r="14" spans="1:5" ht="30">
      <c r="A14" s="2" t="s">
        <v>679</v>
      </c>
      <c r="B14" s="4" t="s">
        <v>5</v>
      </c>
      <c r="C14" s="4"/>
      <c r="D14" s="4" t="s">
        <v>5</v>
      </c>
      <c r="E14" s="4"/>
    </row>
    <row r="15" spans="1:5" ht="45">
      <c r="A15" s="3" t="s">
        <v>946</v>
      </c>
      <c r="B15" s="4" t="s">
        <v>5</v>
      </c>
      <c r="C15" s="4"/>
      <c r="D15" s="4" t="s">
        <v>5</v>
      </c>
      <c r="E15" s="4"/>
    </row>
    <row r="16" spans="1:5">
      <c r="A16" s="2" t="s">
        <v>31</v>
      </c>
      <c r="B16" s="6">
        <v>13582</v>
      </c>
      <c r="C16" s="4"/>
      <c r="D16" s="6">
        <v>9194</v>
      </c>
      <c r="E16" s="4"/>
    </row>
    <row r="17" spans="1:5" ht="30">
      <c r="A17" s="2" t="s">
        <v>680</v>
      </c>
      <c r="B17" s="4" t="s">
        <v>5</v>
      </c>
      <c r="C17" s="4"/>
      <c r="D17" s="4" t="s">
        <v>5</v>
      </c>
      <c r="E17" s="4"/>
    </row>
    <row r="18" spans="1:5" ht="45">
      <c r="A18" s="3" t="s">
        <v>946</v>
      </c>
      <c r="B18" s="4" t="s">
        <v>5</v>
      </c>
      <c r="C18" s="4"/>
      <c r="D18" s="4" t="s">
        <v>5</v>
      </c>
      <c r="E18" s="4"/>
    </row>
    <row r="19" spans="1:5">
      <c r="A19" s="2" t="s">
        <v>31</v>
      </c>
      <c r="B19" s="6">
        <v>32646</v>
      </c>
      <c r="C19" s="4"/>
      <c r="D19" s="6">
        <v>36660</v>
      </c>
      <c r="E19" s="4"/>
    </row>
    <row r="20" spans="1:5" ht="30">
      <c r="A20" s="2" t="s">
        <v>947</v>
      </c>
      <c r="B20" s="4" t="s">
        <v>5</v>
      </c>
      <c r="C20" s="4"/>
      <c r="D20" s="4" t="s">
        <v>5</v>
      </c>
      <c r="E20" s="4"/>
    </row>
    <row r="21" spans="1:5" ht="45">
      <c r="A21" s="3" t="s">
        <v>946</v>
      </c>
      <c r="B21" s="4" t="s">
        <v>5</v>
      </c>
      <c r="C21" s="4"/>
      <c r="D21" s="4" t="s">
        <v>5</v>
      </c>
      <c r="E21" s="4"/>
    </row>
    <row r="22" spans="1:5">
      <c r="A22" s="2" t="s">
        <v>538</v>
      </c>
      <c r="B22" s="6">
        <v>1111</v>
      </c>
      <c r="C22" s="4"/>
      <c r="D22" s="4">
        <v>245</v>
      </c>
      <c r="E22" s="4"/>
    </row>
    <row r="23" spans="1:5">
      <c r="A23" s="2" t="s">
        <v>931</v>
      </c>
      <c r="B23" s="4">
        <v>85</v>
      </c>
      <c r="C23" s="4"/>
      <c r="D23" s="4">
        <v>174</v>
      </c>
      <c r="E23" s="4"/>
    </row>
    <row r="24" spans="1:5">
      <c r="A24" s="2" t="s">
        <v>540</v>
      </c>
      <c r="B24" s="6">
        <v>185532</v>
      </c>
      <c r="C24" s="4"/>
      <c r="D24" s="6">
        <v>160280</v>
      </c>
      <c r="E24" s="4"/>
    </row>
    <row r="25" spans="1:5">
      <c r="A25" s="2" t="s">
        <v>932</v>
      </c>
      <c r="B25" s="4">
        <v>85</v>
      </c>
      <c r="C25" s="4"/>
      <c r="D25" s="4">
        <v>174</v>
      </c>
      <c r="E25" s="4"/>
    </row>
    <row r="26" spans="1:5">
      <c r="A26" s="2" t="s">
        <v>541</v>
      </c>
      <c r="B26" s="4">
        <v>85</v>
      </c>
      <c r="C26" s="4"/>
      <c r="D26" s="4">
        <v>174</v>
      </c>
      <c r="E26" s="4"/>
    </row>
    <row r="27" spans="1:5" ht="60">
      <c r="A27" s="2" t="s">
        <v>948</v>
      </c>
      <c r="B27" s="4" t="s">
        <v>5</v>
      </c>
      <c r="C27" s="4"/>
      <c r="D27" s="4" t="s">
        <v>5</v>
      </c>
      <c r="E27" s="4"/>
    </row>
    <row r="28" spans="1:5" ht="45">
      <c r="A28" s="3" t="s">
        <v>946</v>
      </c>
      <c r="B28" s="4" t="s">
        <v>5</v>
      </c>
      <c r="C28" s="4"/>
      <c r="D28" s="4" t="s">
        <v>5</v>
      </c>
      <c r="E28" s="4"/>
    </row>
    <row r="29" spans="1:5">
      <c r="A29" s="2" t="s">
        <v>31</v>
      </c>
      <c r="B29" s="6">
        <v>13935</v>
      </c>
      <c r="C29" s="4"/>
      <c r="D29" s="6">
        <v>10307</v>
      </c>
      <c r="E29" s="4"/>
    </row>
    <row r="30" spans="1:5" ht="60">
      <c r="A30" s="2" t="s">
        <v>949</v>
      </c>
      <c r="B30" s="4" t="s">
        <v>5</v>
      </c>
      <c r="C30" s="4"/>
      <c r="D30" s="4" t="s">
        <v>5</v>
      </c>
      <c r="E30" s="4"/>
    </row>
    <row r="31" spans="1:5" ht="45">
      <c r="A31" s="3" t="s">
        <v>946</v>
      </c>
      <c r="B31" s="4" t="s">
        <v>5</v>
      </c>
      <c r="C31" s="4"/>
      <c r="D31" s="4" t="s">
        <v>5</v>
      </c>
      <c r="E31" s="4"/>
    </row>
    <row r="32" spans="1:5" ht="17.25">
      <c r="A32" s="2" t="s">
        <v>31</v>
      </c>
      <c r="B32" s="6">
        <v>29876</v>
      </c>
      <c r="C32" s="152" t="s">
        <v>676</v>
      </c>
      <c r="D32" s="6">
        <v>31311</v>
      </c>
      <c r="E32" s="4"/>
    </row>
    <row r="33" spans="1:5" ht="60">
      <c r="A33" s="2" t="s">
        <v>950</v>
      </c>
      <c r="B33" s="4" t="s">
        <v>5</v>
      </c>
      <c r="C33" s="4"/>
      <c r="D33" s="4" t="s">
        <v>5</v>
      </c>
      <c r="E33" s="4"/>
    </row>
    <row r="34" spans="1:5" ht="45">
      <c r="A34" s="3" t="s">
        <v>946</v>
      </c>
      <c r="B34" s="4" t="s">
        <v>5</v>
      </c>
      <c r="C34" s="4"/>
      <c r="D34" s="4" t="s">
        <v>5</v>
      </c>
      <c r="E34" s="4"/>
    </row>
    <row r="35" spans="1:5">
      <c r="A35" s="2" t="s">
        <v>31</v>
      </c>
      <c r="B35" s="6">
        <v>94297</v>
      </c>
      <c r="C35" s="4"/>
      <c r="D35" s="6">
        <v>72389</v>
      </c>
      <c r="E35" s="4"/>
    </row>
    <row r="36" spans="1:5" ht="60">
      <c r="A36" s="2" t="s">
        <v>951</v>
      </c>
      <c r="B36" s="4" t="s">
        <v>5</v>
      </c>
      <c r="C36" s="4"/>
      <c r="D36" s="4" t="s">
        <v>5</v>
      </c>
      <c r="E36" s="4"/>
    </row>
    <row r="37" spans="1:5" ht="45">
      <c r="A37" s="3" t="s">
        <v>946</v>
      </c>
      <c r="B37" s="4" t="s">
        <v>5</v>
      </c>
      <c r="C37" s="4"/>
      <c r="D37" s="4" t="s">
        <v>5</v>
      </c>
      <c r="E37" s="4"/>
    </row>
    <row r="38" spans="1:5">
      <c r="A38" s="2" t="s">
        <v>31</v>
      </c>
      <c r="B38" s="6">
        <v>13582</v>
      </c>
      <c r="C38" s="4"/>
      <c r="D38" s="6">
        <v>9194</v>
      </c>
      <c r="E38" s="4"/>
    </row>
    <row r="39" spans="1:5" ht="60">
      <c r="A39" s="2" t="s">
        <v>952</v>
      </c>
      <c r="B39" s="4" t="s">
        <v>5</v>
      </c>
      <c r="C39" s="4"/>
      <c r="D39" s="4" t="s">
        <v>5</v>
      </c>
      <c r="E39" s="4"/>
    </row>
    <row r="40" spans="1:5" ht="45">
      <c r="A40" s="3" t="s">
        <v>946</v>
      </c>
      <c r="B40" s="4" t="s">
        <v>5</v>
      </c>
      <c r="C40" s="4"/>
      <c r="D40" s="4" t="s">
        <v>5</v>
      </c>
      <c r="E40" s="4"/>
    </row>
    <row r="41" spans="1:5">
      <c r="A41" s="2" t="s">
        <v>31</v>
      </c>
      <c r="B41" s="6">
        <v>32646</v>
      </c>
      <c r="C41" s="4"/>
      <c r="D41" s="6">
        <v>36660</v>
      </c>
      <c r="E41" s="4"/>
    </row>
    <row r="42" spans="1:5" ht="30">
      <c r="A42" s="2" t="s">
        <v>953</v>
      </c>
      <c r="B42" s="4" t="s">
        <v>5</v>
      </c>
      <c r="C42" s="4"/>
      <c r="D42" s="4" t="s">
        <v>5</v>
      </c>
      <c r="E42" s="4"/>
    </row>
    <row r="43" spans="1:5" ht="45">
      <c r="A43" s="3" t="s">
        <v>946</v>
      </c>
      <c r="B43" s="4" t="s">
        <v>5</v>
      </c>
      <c r="C43" s="4"/>
      <c r="D43" s="4" t="s">
        <v>5</v>
      </c>
      <c r="E43" s="4"/>
    </row>
    <row r="44" spans="1:5">
      <c r="A44" s="2" t="s">
        <v>538</v>
      </c>
      <c r="B44" s="4">
        <v>0</v>
      </c>
      <c r="C44" s="4"/>
      <c r="D44" s="4">
        <v>0</v>
      </c>
      <c r="E44" s="4"/>
    </row>
    <row r="45" spans="1:5">
      <c r="A45" s="2" t="s">
        <v>931</v>
      </c>
      <c r="B45" s="4">
        <v>0</v>
      </c>
      <c r="C45" s="4"/>
      <c r="D45" s="4">
        <v>0</v>
      </c>
      <c r="E45" s="4"/>
    </row>
    <row r="46" spans="1:5">
      <c r="A46" s="2" t="s">
        <v>540</v>
      </c>
      <c r="B46" s="4">
        <v>0</v>
      </c>
      <c r="C46" s="4"/>
      <c r="D46" s="4">
        <v>0</v>
      </c>
      <c r="E46" s="4"/>
    </row>
    <row r="47" spans="1:5">
      <c r="A47" s="2" t="s">
        <v>932</v>
      </c>
      <c r="B47" s="4">
        <v>0</v>
      </c>
      <c r="C47" s="4"/>
      <c r="D47" s="4">
        <v>0</v>
      </c>
      <c r="E47" s="4"/>
    </row>
    <row r="48" spans="1:5">
      <c r="A48" s="2" t="s">
        <v>541</v>
      </c>
      <c r="B48" s="4">
        <v>0</v>
      </c>
      <c r="C48" s="4"/>
      <c r="D48" s="4">
        <v>0</v>
      </c>
      <c r="E48" s="4"/>
    </row>
    <row r="49" spans="1:5" ht="60">
      <c r="A49" s="2" t="s">
        <v>954</v>
      </c>
      <c r="B49" s="4" t="s">
        <v>5</v>
      </c>
      <c r="C49" s="4"/>
      <c r="D49" s="4" t="s">
        <v>5</v>
      </c>
      <c r="E49" s="4"/>
    </row>
    <row r="50" spans="1:5" ht="45">
      <c r="A50" s="3" t="s">
        <v>946</v>
      </c>
      <c r="B50" s="4" t="s">
        <v>5</v>
      </c>
      <c r="C50" s="4"/>
      <c r="D50" s="4" t="s">
        <v>5</v>
      </c>
      <c r="E50" s="4"/>
    </row>
    <row r="51" spans="1:5">
      <c r="A51" s="2" t="s">
        <v>31</v>
      </c>
      <c r="B51" s="4">
        <v>0</v>
      </c>
      <c r="C51" s="4"/>
      <c r="D51" s="4">
        <v>0</v>
      </c>
      <c r="E51" s="4"/>
    </row>
    <row r="52" spans="1:5" ht="60">
      <c r="A52" s="2" t="s">
        <v>955</v>
      </c>
      <c r="B52" s="4" t="s">
        <v>5</v>
      </c>
      <c r="C52" s="4"/>
      <c r="D52" s="4" t="s">
        <v>5</v>
      </c>
      <c r="E52" s="4"/>
    </row>
    <row r="53" spans="1:5" ht="45">
      <c r="A53" s="3" t="s">
        <v>946</v>
      </c>
      <c r="B53" s="4" t="s">
        <v>5</v>
      </c>
      <c r="C53" s="4"/>
      <c r="D53" s="4" t="s">
        <v>5</v>
      </c>
      <c r="E53" s="4"/>
    </row>
    <row r="54" spans="1:5">
      <c r="A54" s="2" t="s">
        <v>31</v>
      </c>
      <c r="B54" s="4">
        <v>0</v>
      </c>
      <c r="C54" s="4"/>
      <c r="D54" s="4">
        <v>0</v>
      </c>
      <c r="E54" s="4"/>
    </row>
    <row r="55" spans="1:5" ht="45">
      <c r="A55" s="2" t="s">
        <v>956</v>
      </c>
      <c r="B55" s="4" t="s">
        <v>5</v>
      </c>
      <c r="C55" s="4"/>
      <c r="D55" s="4" t="s">
        <v>5</v>
      </c>
      <c r="E55" s="4"/>
    </row>
    <row r="56" spans="1:5" ht="45">
      <c r="A56" s="3" t="s">
        <v>946</v>
      </c>
      <c r="B56" s="4" t="s">
        <v>5</v>
      </c>
      <c r="C56" s="4"/>
      <c r="D56" s="4" t="s">
        <v>5</v>
      </c>
      <c r="E56" s="4"/>
    </row>
    <row r="57" spans="1:5">
      <c r="A57" s="2" t="s">
        <v>31</v>
      </c>
      <c r="B57" s="4">
        <v>0</v>
      </c>
      <c r="C57" s="4"/>
      <c r="D57" s="4">
        <v>0</v>
      </c>
      <c r="E57" s="4"/>
    </row>
    <row r="58" spans="1:5" ht="60">
      <c r="A58" s="2" t="s">
        <v>957</v>
      </c>
      <c r="B58" s="4" t="s">
        <v>5</v>
      </c>
      <c r="C58" s="4"/>
      <c r="D58" s="4" t="s">
        <v>5</v>
      </c>
      <c r="E58" s="4"/>
    </row>
    <row r="59" spans="1:5" ht="45">
      <c r="A59" s="3" t="s">
        <v>946</v>
      </c>
      <c r="B59" s="4" t="s">
        <v>5</v>
      </c>
      <c r="C59" s="4"/>
      <c r="D59" s="4" t="s">
        <v>5</v>
      </c>
      <c r="E59" s="4"/>
    </row>
    <row r="60" spans="1:5">
      <c r="A60" s="2" t="s">
        <v>31</v>
      </c>
      <c r="B60" s="4">
        <v>0</v>
      </c>
      <c r="C60" s="4"/>
      <c r="D60" s="4">
        <v>0</v>
      </c>
      <c r="E60" s="4"/>
    </row>
    <row r="61" spans="1:5" ht="45">
      <c r="A61" s="2" t="s">
        <v>958</v>
      </c>
      <c r="B61" s="4" t="s">
        <v>5</v>
      </c>
      <c r="C61" s="4"/>
      <c r="D61" s="4" t="s">
        <v>5</v>
      </c>
      <c r="E61" s="4"/>
    </row>
    <row r="62" spans="1:5" ht="45">
      <c r="A62" s="3" t="s">
        <v>946</v>
      </c>
      <c r="B62" s="4" t="s">
        <v>5</v>
      </c>
      <c r="C62" s="4"/>
      <c r="D62" s="4" t="s">
        <v>5</v>
      </c>
      <c r="E62" s="4"/>
    </row>
    <row r="63" spans="1:5">
      <c r="A63" s="2" t="s">
        <v>31</v>
      </c>
      <c r="B63" s="4">
        <v>0</v>
      </c>
      <c r="C63" s="4"/>
      <c r="D63" s="4">
        <v>0</v>
      </c>
      <c r="E63" s="4"/>
    </row>
    <row r="64" spans="1:5" ht="30">
      <c r="A64" s="2" t="s">
        <v>959</v>
      </c>
      <c r="B64" s="4" t="s">
        <v>5</v>
      </c>
      <c r="C64" s="4"/>
      <c r="D64" s="4" t="s">
        <v>5</v>
      </c>
      <c r="E64" s="4"/>
    </row>
    <row r="65" spans="1:5" ht="45">
      <c r="A65" s="3" t="s">
        <v>946</v>
      </c>
      <c r="B65" s="4" t="s">
        <v>5</v>
      </c>
      <c r="C65" s="4"/>
      <c r="D65" s="4" t="s">
        <v>5</v>
      </c>
      <c r="E65" s="4"/>
    </row>
    <row r="66" spans="1:5">
      <c r="A66" s="2" t="s">
        <v>538</v>
      </c>
      <c r="B66" s="6">
        <v>1111</v>
      </c>
      <c r="C66" s="4"/>
      <c r="D66" s="4">
        <v>245</v>
      </c>
      <c r="E66" s="4"/>
    </row>
    <row r="67" spans="1:5">
      <c r="A67" s="2" t="s">
        <v>931</v>
      </c>
      <c r="B67" s="4">
        <v>85</v>
      </c>
      <c r="C67" s="4"/>
      <c r="D67" s="4">
        <v>174</v>
      </c>
      <c r="E67" s="4"/>
    </row>
    <row r="68" spans="1:5">
      <c r="A68" s="2" t="s">
        <v>540</v>
      </c>
      <c r="B68" s="6">
        <v>185532</v>
      </c>
      <c r="C68" s="4"/>
      <c r="D68" s="6">
        <v>160280</v>
      </c>
      <c r="E68" s="4"/>
    </row>
    <row r="69" spans="1:5">
      <c r="A69" s="2" t="s">
        <v>932</v>
      </c>
      <c r="B69" s="4">
        <v>85</v>
      </c>
      <c r="C69" s="4"/>
      <c r="D69" s="4">
        <v>174</v>
      </c>
      <c r="E69" s="4"/>
    </row>
    <row r="70" spans="1:5">
      <c r="A70" s="2" t="s">
        <v>541</v>
      </c>
      <c r="B70" s="4">
        <v>85</v>
      </c>
      <c r="C70" s="4"/>
      <c r="D70" s="4">
        <v>174</v>
      </c>
      <c r="E70" s="4"/>
    </row>
    <row r="71" spans="1:5" ht="60">
      <c r="A71" s="2" t="s">
        <v>960</v>
      </c>
      <c r="B71" s="4" t="s">
        <v>5</v>
      </c>
      <c r="C71" s="4"/>
      <c r="D71" s="4" t="s">
        <v>5</v>
      </c>
      <c r="E71" s="4"/>
    </row>
    <row r="72" spans="1:5" ht="45">
      <c r="A72" s="3" t="s">
        <v>946</v>
      </c>
      <c r="B72" s="4" t="s">
        <v>5</v>
      </c>
      <c r="C72" s="4"/>
      <c r="D72" s="4" t="s">
        <v>5</v>
      </c>
      <c r="E72" s="4"/>
    </row>
    <row r="73" spans="1:5">
      <c r="A73" s="2" t="s">
        <v>31</v>
      </c>
      <c r="B73" s="6">
        <v>13935</v>
      </c>
      <c r="C73" s="4"/>
      <c r="D73" s="6">
        <v>10307</v>
      </c>
      <c r="E73" s="4"/>
    </row>
    <row r="74" spans="1:5" ht="60">
      <c r="A74" s="2" t="s">
        <v>961</v>
      </c>
      <c r="B74" s="4" t="s">
        <v>5</v>
      </c>
      <c r="C74" s="4"/>
      <c r="D74" s="4" t="s">
        <v>5</v>
      </c>
      <c r="E74" s="4"/>
    </row>
    <row r="75" spans="1:5" ht="45">
      <c r="A75" s="3" t="s">
        <v>946</v>
      </c>
      <c r="B75" s="4" t="s">
        <v>5</v>
      </c>
      <c r="C75" s="4"/>
      <c r="D75" s="4" t="s">
        <v>5</v>
      </c>
      <c r="E75" s="4"/>
    </row>
    <row r="76" spans="1:5">
      <c r="A76" s="2" t="s">
        <v>31</v>
      </c>
      <c r="B76" s="6">
        <v>29876</v>
      </c>
      <c r="C76" s="4"/>
      <c r="D76" s="6">
        <v>31311</v>
      </c>
      <c r="E76" s="4"/>
    </row>
    <row r="77" spans="1:5" ht="45">
      <c r="A77" s="2" t="s">
        <v>962</v>
      </c>
      <c r="B77" s="4" t="s">
        <v>5</v>
      </c>
      <c r="C77" s="4"/>
      <c r="D77" s="4" t="s">
        <v>5</v>
      </c>
      <c r="E77" s="4"/>
    </row>
    <row r="78" spans="1:5" ht="45">
      <c r="A78" s="3" t="s">
        <v>946</v>
      </c>
      <c r="B78" s="4" t="s">
        <v>5</v>
      </c>
      <c r="C78" s="4"/>
      <c r="D78" s="4" t="s">
        <v>5</v>
      </c>
      <c r="E78" s="4"/>
    </row>
    <row r="79" spans="1:5">
      <c r="A79" s="2" t="s">
        <v>31</v>
      </c>
      <c r="B79" s="6">
        <v>94297</v>
      </c>
      <c r="C79" s="4"/>
      <c r="D79" s="6">
        <v>72389</v>
      </c>
      <c r="E79" s="4"/>
    </row>
    <row r="80" spans="1:5" ht="60">
      <c r="A80" s="2" t="s">
        <v>963</v>
      </c>
      <c r="B80" s="4" t="s">
        <v>5</v>
      </c>
      <c r="C80" s="4"/>
      <c r="D80" s="4" t="s">
        <v>5</v>
      </c>
      <c r="E80" s="4"/>
    </row>
    <row r="81" spans="1:5" ht="45">
      <c r="A81" s="3" t="s">
        <v>946</v>
      </c>
      <c r="B81" s="4" t="s">
        <v>5</v>
      </c>
      <c r="C81" s="4"/>
      <c r="D81" s="4" t="s">
        <v>5</v>
      </c>
      <c r="E81" s="4"/>
    </row>
    <row r="82" spans="1:5">
      <c r="A82" s="2" t="s">
        <v>31</v>
      </c>
      <c r="B82" s="6">
        <v>13582</v>
      </c>
      <c r="C82" s="4"/>
      <c r="D82" s="6">
        <v>9194</v>
      </c>
      <c r="E82" s="4"/>
    </row>
    <row r="83" spans="1:5" ht="45">
      <c r="A83" s="2" t="s">
        <v>964</v>
      </c>
      <c r="B83" s="4" t="s">
        <v>5</v>
      </c>
      <c r="C83" s="4"/>
      <c r="D83" s="4" t="s">
        <v>5</v>
      </c>
      <c r="E83" s="4"/>
    </row>
    <row r="84" spans="1:5" ht="45">
      <c r="A84" s="3" t="s">
        <v>946</v>
      </c>
      <c r="B84" s="4" t="s">
        <v>5</v>
      </c>
      <c r="C84" s="4"/>
      <c r="D84" s="4" t="s">
        <v>5</v>
      </c>
      <c r="E84" s="4"/>
    </row>
    <row r="85" spans="1:5">
      <c r="A85" s="2" t="s">
        <v>31</v>
      </c>
      <c r="B85" s="6">
        <v>32646</v>
      </c>
      <c r="C85" s="4"/>
      <c r="D85" s="6">
        <v>36660</v>
      </c>
      <c r="E85" s="4"/>
    </row>
    <row r="86" spans="1:5" ht="30">
      <c r="A86" s="2" t="s">
        <v>965</v>
      </c>
      <c r="B86" s="4" t="s">
        <v>5</v>
      </c>
      <c r="C86" s="4"/>
      <c r="D86" s="4" t="s">
        <v>5</v>
      </c>
      <c r="E86" s="4"/>
    </row>
    <row r="87" spans="1:5" ht="45">
      <c r="A87" s="3" t="s">
        <v>946</v>
      </c>
      <c r="B87" s="4" t="s">
        <v>5</v>
      </c>
      <c r="C87" s="4"/>
      <c r="D87" s="4" t="s">
        <v>5</v>
      </c>
      <c r="E87" s="4"/>
    </row>
    <row r="88" spans="1:5">
      <c r="A88" s="2" t="s">
        <v>538</v>
      </c>
      <c r="B88" s="4">
        <v>0</v>
      </c>
      <c r="C88" s="4"/>
      <c r="D88" s="4">
        <v>0</v>
      </c>
      <c r="E88" s="4"/>
    </row>
    <row r="89" spans="1:5">
      <c r="A89" s="2" t="s">
        <v>931</v>
      </c>
      <c r="B89" s="4">
        <v>0</v>
      </c>
      <c r="C89" s="4"/>
      <c r="D89" s="4">
        <v>0</v>
      </c>
      <c r="E89" s="4"/>
    </row>
    <row r="90" spans="1:5">
      <c r="A90" s="2" t="s">
        <v>540</v>
      </c>
      <c r="B90" s="4">
        <v>0</v>
      </c>
      <c r="C90" s="4"/>
      <c r="D90" s="4">
        <v>0</v>
      </c>
      <c r="E90" s="4"/>
    </row>
    <row r="91" spans="1:5">
      <c r="A91" s="2" t="s">
        <v>932</v>
      </c>
      <c r="B91" s="4">
        <v>0</v>
      </c>
      <c r="C91" s="4"/>
      <c r="D91" s="4">
        <v>0</v>
      </c>
      <c r="E91" s="4"/>
    </row>
    <row r="92" spans="1:5">
      <c r="A92" s="2" t="s">
        <v>541</v>
      </c>
      <c r="B92" s="4">
        <v>0</v>
      </c>
      <c r="C92" s="4"/>
      <c r="D92" s="4">
        <v>0</v>
      </c>
      <c r="E92" s="4"/>
    </row>
    <row r="93" spans="1:5" ht="60">
      <c r="A93" s="2" t="s">
        <v>966</v>
      </c>
      <c r="B93" s="4" t="s">
        <v>5</v>
      </c>
      <c r="C93" s="4"/>
      <c r="D93" s="4" t="s">
        <v>5</v>
      </c>
      <c r="E93" s="4"/>
    </row>
    <row r="94" spans="1:5" ht="45">
      <c r="A94" s="3" t="s">
        <v>946</v>
      </c>
      <c r="B94" s="4" t="s">
        <v>5</v>
      </c>
      <c r="C94" s="4"/>
      <c r="D94" s="4" t="s">
        <v>5</v>
      </c>
      <c r="E94" s="4"/>
    </row>
    <row r="95" spans="1:5">
      <c r="A95" s="2" t="s">
        <v>31</v>
      </c>
      <c r="B95" s="4">
        <v>0</v>
      </c>
      <c r="C95" s="4"/>
      <c r="D95" s="4">
        <v>0</v>
      </c>
      <c r="E95" s="4"/>
    </row>
    <row r="96" spans="1:5" ht="60">
      <c r="A96" s="2" t="s">
        <v>967</v>
      </c>
      <c r="B96" s="4" t="s">
        <v>5</v>
      </c>
      <c r="C96" s="4"/>
      <c r="D96" s="4" t="s">
        <v>5</v>
      </c>
      <c r="E96" s="4"/>
    </row>
    <row r="97" spans="1:5" ht="45">
      <c r="A97" s="3" t="s">
        <v>946</v>
      </c>
      <c r="B97" s="4" t="s">
        <v>5</v>
      </c>
      <c r="C97" s="4"/>
      <c r="D97" s="4" t="s">
        <v>5</v>
      </c>
      <c r="E97" s="4"/>
    </row>
    <row r="98" spans="1:5">
      <c r="A98" s="2" t="s">
        <v>31</v>
      </c>
      <c r="B98" s="4">
        <v>0</v>
      </c>
      <c r="C98" s="4"/>
      <c r="D98" s="4">
        <v>0</v>
      </c>
      <c r="E98" s="4"/>
    </row>
    <row r="99" spans="1:5" ht="45">
      <c r="A99" s="2" t="s">
        <v>968</v>
      </c>
      <c r="B99" s="4" t="s">
        <v>5</v>
      </c>
      <c r="C99" s="4"/>
      <c r="D99" s="4" t="s">
        <v>5</v>
      </c>
      <c r="E99" s="4"/>
    </row>
    <row r="100" spans="1:5" ht="45">
      <c r="A100" s="3" t="s">
        <v>946</v>
      </c>
      <c r="B100" s="4" t="s">
        <v>5</v>
      </c>
      <c r="C100" s="4"/>
      <c r="D100" s="4" t="s">
        <v>5</v>
      </c>
      <c r="E100" s="4"/>
    </row>
    <row r="101" spans="1:5">
      <c r="A101" s="2" t="s">
        <v>31</v>
      </c>
      <c r="B101" s="4">
        <v>0</v>
      </c>
      <c r="C101" s="4"/>
      <c r="D101" s="4">
        <v>0</v>
      </c>
      <c r="E101" s="4"/>
    </row>
    <row r="102" spans="1:5" ht="60">
      <c r="A102" s="2" t="s">
        <v>969</v>
      </c>
      <c r="B102" s="4" t="s">
        <v>5</v>
      </c>
      <c r="C102" s="4"/>
      <c r="D102" s="4" t="s">
        <v>5</v>
      </c>
      <c r="E102" s="4"/>
    </row>
    <row r="103" spans="1:5" ht="45">
      <c r="A103" s="3" t="s">
        <v>946</v>
      </c>
      <c r="B103" s="4" t="s">
        <v>5</v>
      </c>
      <c r="C103" s="4"/>
      <c r="D103" s="4" t="s">
        <v>5</v>
      </c>
      <c r="E103" s="4"/>
    </row>
    <row r="104" spans="1:5">
      <c r="A104" s="2" t="s">
        <v>31</v>
      </c>
      <c r="B104" s="4">
        <v>0</v>
      </c>
      <c r="C104" s="4"/>
      <c r="D104" s="4">
        <v>0</v>
      </c>
      <c r="E104" s="4"/>
    </row>
    <row r="105" spans="1:5" ht="45">
      <c r="A105" s="2" t="s">
        <v>970</v>
      </c>
      <c r="B105" s="4" t="s">
        <v>5</v>
      </c>
      <c r="C105" s="4"/>
      <c r="D105" s="4" t="s">
        <v>5</v>
      </c>
      <c r="E105" s="4"/>
    </row>
    <row r="106" spans="1:5" ht="45">
      <c r="A106" s="3" t="s">
        <v>946</v>
      </c>
      <c r="B106" s="4" t="s">
        <v>5</v>
      </c>
      <c r="C106" s="4"/>
      <c r="D106" s="4" t="s">
        <v>5</v>
      </c>
      <c r="E106" s="4"/>
    </row>
    <row r="107" spans="1:5">
      <c r="A107" s="2" t="s">
        <v>31</v>
      </c>
      <c r="B107" s="8">
        <v>0</v>
      </c>
      <c r="C107" s="4"/>
      <c r="D107" s="8">
        <v>0</v>
      </c>
      <c r="E107" s="4"/>
    </row>
    <row r="108" spans="1:5">
      <c r="A108" s="62"/>
      <c r="B108" s="62"/>
      <c r="C108" s="62"/>
      <c r="D108" s="62"/>
      <c r="E108" s="62"/>
    </row>
    <row r="109" spans="1:5" ht="15" customHeight="1">
      <c r="A109" s="2" t="s">
        <v>676</v>
      </c>
      <c r="B109" s="13" t="s">
        <v>681</v>
      </c>
      <c r="C109" s="13"/>
      <c r="D109" s="13"/>
      <c r="E109" s="13"/>
    </row>
    <row r="110" spans="1:5" ht="30" customHeight="1">
      <c r="A110" s="2" t="s">
        <v>678</v>
      </c>
      <c r="B110" s="13" t="s">
        <v>682</v>
      </c>
      <c r="C110" s="13"/>
      <c r="D110" s="13"/>
      <c r="E110" s="13"/>
    </row>
  </sheetData>
  <mergeCells count="5">
    <mergeCell ref="B1:C2"/>
    <mergeCell ref="D1:E2"/>
    <mergeCell ref="A108:E108"/>
    <mergeCell ref="B109:E109"/>
    <mergeCell ref="B110:E1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971</v>
      </c>
      <c r="B1" s="7" t="s">
        <v>2</v>
      </c>
      <c r="C1" s="7" t="s">
        <v>26</v>
      </c>
    </row>
    <row r="2" spans="1:3" ht="30">
      <c r="A2" s="1" t="s">
        <v>25</v>
      </c>
      <c r="B2" s="7"/>
      <c r="C2" s="7"/>
    </row>
    <row r="3" spans="1:3">
      <c r="A3" s="2" t="s">
        <v>972</v>
      </c>
      <c r="B3" s="4" t="s">
        <v>5</v>
      </c>
      <c r="C3" s="4" t="s">
        <v>5</v>
      </c>
    </row>
    <row r="4" spans="1:3" ht="45">
      <c r="A4" s="3" t="s">
        <v>946</v>
      </c>
      <c r="B4" s="4" t="s">
        <v>5</v>
      </c>
      <c r="C4" s="4" t="s">
        <v>5</v>
      </c>
    </row>
    <row r="5" spans="1:3">
      <c r="A5" s="2" t="s">
        <v>546</v>
      </c>
      <c r="B5" s="8">
        <v>2236</v>
      </c>
      <c r="C5" s="8">
        <v>2806</v>
      </c>
    </row>
    <row r="6" spans="1:3">
      <c r="A6" s="2" t="s">
        <v>419</v>
      </c>
      <c r="B6" s="6">
        <v>11994</v>
      </c>
      <c r="C6" s="6">
        <v>19705</v>
      </c>
    </row>
    <row r="7" spans="1:3">
      <c r="A7" s="2" t="s">
        <v>973</v>
      </c>
      <c r="B7" s="6">
        <v>14230</v>
      </c>
      <c r="C7" s="6">
        <v>22511</v>
      </c>
    </row>
    <row r="8" spans="1:3" ht="30">
      <c r="A8" s="2" t="s">
        <v>974</v>
      </c>
      <c r="B8" s="4">
        <v>0</v>
      </c>
      <c r="C8" s="4">
        <v>0</v>
      </c>
    </row>
    <row r="9" spans="1:3">
      <c r="A9" s="2" t="s">
        <v>975</v>
      </c>
      <c r="B9" s="4" t="s">
        <v>5</v>
      </c>
      <c r="C9" s="4" t="s">
        <v>5</v>
      </c>
    </row>
    <row r="10" spans="1:3" ht="45">
      <c r="A10" s="3" t="s">
        <v>946</v>
      </c>
      <c r="B10" s="4" t="s">
        <v>5</v>
      </c>
      <c r="C10" s="4" t="s">
        <v>5</v>
      </c>
    </row>
    <row r="11" spans="1:3">
      <c r="A11" s="2" t="s">
        <v>546</v>
      </c>
      <c r="B11" s="4">
        <v>0</v>
      </c>
      <c r="C11" s="4">
        <v>0</v>
      </c>
    </row>
    <row r="12" spans="1:3">
      <c r="A12" s="2" t="s">
        <v>419</v>
      </c>
      <c r="B12" s="4">
        <v>0</v>
      </c>
      <c r="C12" s="4">
        <v>0</v>
      </c>
    </row>
    <row r="13" spans="1:3">
      <c r="A13" s="2" t="s">
        <v>973</v>
      </c>
      <c r="B13" s="4">
        <v>0</v>
      </c>
      <c r="C13" s="4">
        <v>0</v>
      </c>
    </row>
    <row r="14" spans="1:3" ht="30">
      <c r="A14" s="2" t="s">
        <v>974</v>
      </c>
      <c r="B14" s="4">
        <v>0</v>
      </c>
      <c r="C14" s="4">
        <v>0</v>
      </c>
    </row>
    <row r="15" spans="1:3">
      <c r="A15" s="2" t="s">
        <v>976</v>
      </c>
      <c r="B15" s="4" t="s">
        <v>5</v>
      </c>
      <c r="C15" s="4" t="s">
        <v>5</v>
      </c>
    </row>
    <row r="16" spans="1:3" ht="45">
      <c r="A16" s="3" t="s">
        <v>946</v>
      </c>
      <c r="B16" s="4" t="s">
        <v>5</v>
      </c>
      <c r="C16" s="4" t="s">
        <v>5</v>
      </c>
    </row>
    <row r="17" spans="1:3">
      <c r="A17" s="2" t="s">
        <v>546</v>
      </c>
      <c r="B17" s="4">
        <v>0</v>
      </c>
      <c r="C17" s="4">
        <v>0</v>
      </c>
    </row>
    <row r="18" spans="1:3">
      <c r="A18" s="2" t="s">
        <v>419</v>
      </c>
      <c r="B18" s="4">
        <v>0</v>
      </c>
      <c r="C18" s="4">
        <v>0</v>
      </c>
    </row>
    <row r="19" spans="1:3">
      <c r="A19" s="2" t="s">
        <v>973</v>
      </c>
      <c r="B19" s="4">
        <v>0</v>
      </c>
      <c r="C19" s="4">
        <v>0</v>
      </c>
    </row>
    <row r="20" spans="1:3" ht="30">
      <c r="A20" s="2" t="s">
        <v>974</v>
      </c>
      <c r="B20" s="4">
        <v>0</v>
      </c>
      <c r="C20" s="4">
        <v>0</v>
      </c>
    </row>
    <row r="21" spans="1:3">
      <c r="A21" s="2" t="s">
        <v>977</v>
      </c>
      <c r="B21" s="4" t="s">
        <v>5</v>
      </c>
      <c r="C21" s="4" t="s">
        <v>5</v>
      </c>
    </row>
    <row r="22" spans="1:3" ht="45">
      <c r="A22" s="3" t="s">
        <v>946</v>
      </c>
      <c r="B22" s="4" t="s">
        <v>5</v>
      </c>
      <c r="C22" s="4" t="s">
        <v>5</v>
      </c>
    </row>
    <row r="23" spans="1:3">
      <c r="A23" s="2" t="s">
        <v>546</v>
      </c>
      <c r="B23" s="6">
        <v>2236</v>
      </c>
      <c r="C23" s="6">
        <v>2806</v>
      </c>
    </row>
    <row r="24" spans="1:3">
      <c r="A24" s="2" t="s">
        <v>419</v>
      </c>
      <c r="B24" s="6">
        <v>11994</v>
      </c>
      <c r="C24" s="6">
        <v>19705</v>
      </c>
    </row>
    <row r="25" spans="1:3">
      <c r="A25" s="2" t="s">
        <v>973</v>
      </c>
      <c r="B25" s="6">
        <v>14230</v>
      </c>
      <c r="C25" s="6">
        <v>22511</v>
      </c>
    </row>
    <row r="26" spans="1:3" ht="30">
      <c r="A26" s="2" t="s">
        <v>974</v>
      </c>
      <c r="B26" s="4">
        <v>0</v>
      </c>
      <c r="C26" s="4">
        <v>0</v>
      </c>
    </row>
    <row r="27" spans="1:3" ht="30">
      <c r="A27" s="2" t="s">
        <v>978</v>
      </c>
      <c r="B27" s="4" t="s">
        <v>5</v>
      </c>
      <c r="C27" s="4" t="s">
        <v>5</v>
      </c>
    </row>
    <row r="28" spans="1:3" ht="45">
      <c r="A28" s="3" t="s">
        <v>946</v>
      </c>
      <c r="B28" s="4" t="s">
        <v>5</v>
      </c>
      <c r="C28" s="4" t="s">
        <v>5</v>
      </c>
    </row>
    <row r="29" spans="1:3">
      <c r="A29" s="2" t="s">
        <v>546</v>
      </c>
      <c r="B29" s="4">
        <v>201</v>
      </c>
      <c r="C29" s="4">
        <v>384</v>
      </c>
    </row>
    <row r="30" spans="1:3" ht="30">
      <c r="A30" s="2" t="s">
        <v>979</v>
      </c>
      <c r="B30" s="4" t="s">
        <v>5</v>
      </c>
      <c r="C30" s="4" t="s">
        <v>5</v>
      </c>
    </row>
    <row r="31" spans="1:3" ht="45">
      <c r="A31" s="3" t="s">
        <v>946</v>
      </c>
      <c r="B31" s="4" t="s">
        <v>5</v>
      </c>
      <c r="C31" s="4" t="s">
        <v>5</v>
      </c>
    </row>
    <row r="32" spans="1:3">
      <c r="A32" s="2" t="s">
        <v>546</v>
      </c>
      <c r="B32" s="4">
        <v>0</v>
      </c>
      <c r="C32" s="4">
        <v>0</v>
      </c>
    </row>
    <row r="33" spans="1:3" ht="30">
      <c r="A33" s="2" t="s">
        <v>980</v>
      </c>
      <c r="B33" s="4" t="s">
        <v>5</v>
      </c>
      <c r="C33" s="4" t="s">
        <v>5</v>
      </c>
    </row>
    <row r="34" spans="1:3" ht="45">
      <c r="A34" s="3" t="s">
        <v>946</v>
      </c>
      <c r="B34" s="4" t="s">
        <v>5</v>
      </c>
      <c r="C34" s="4" t="s">
        <v>5</v>
      </c>
    </row>
    <row r="35" spans="1:3">
      <c r="A35" s="2" t="s">
        <v>546</v>
      </c>
      <c r="B35" s="4">
        <v>0</v>
      </c>
      <c r="C35" s="4">
        <v>0</v>
      </c>
    </row>
    <row r="36" spans="1:3" ht="30">
      <c r="A36" s="2" t="s">
        <v>981</v>
      </c>
      <c r="B36" s="4" t="s">
        <v>5</v>
      </c>
      <c r="C36" s="4" t="s">
        <v>5</v>
      </c>
    </row>
    <row r="37" spans="1:3" ht="45">
      <c r="A37" s="3" t="s">
        <v>946</v>
      </c>
      <c r="B37" s="4" t="s">
        <v>5</v>
      </c>
      <c r="C37" s="4" t="s">
        <v>5</v>
      </c>
    </row>
    <row r="38" spans="1:3">
      <c r="A38" s="2" t="s">
        <v>546</v>
      </c>
      <c r="B38" s="4">
        <v>201</v>
      </c>
      <c r="C38" s="4">
        <v>384</v>
      </c>
    </row>
    <row r="39" spans="1:3" ht="30">
      <c r="A39" s="2" t="s">
        <v>982</v>
      </c>
      <c r="B39" s="4" t="s">
        <v>5</v>
      </c>
      <c r="C39" s="4" t="s">
        <v>5</v>
      </c>
    </row>
    <row r="40" spans="1:3" ht="45">
      <c r="A40" s="3" t="s">
        <v>946</v>
      </c>
      <c r="B40" s="4" t="s">
        <v>5</v>
      </c>
      <c r="C40" s="4" t="s">
        <v>5</v>
      </c>
    </row>
    <row r="41" spans="1:3">
      <c r="A41" s="2" t="s">
        <v>546</v>
      </c>
      <c r="B41" s="4" t="s">
        <v>5</v>
      </c>
      <c r="C41" s="4">
        <v>343</v>
      </c>
    </row>
    <row r="42" spans="1:3" ht="30">
      <c r="A42" s="2" t="s">
        <v>983</v>
      </c>
      <c r="B42" s="4" t="s">
        <v>5</v>
      </c>
      <c r="C42" s="4" t="s">
        <v>5</v>
      </c>
    </row>
    <row r="43" spans="1:3" ht="45">
      <c r="A43" s="3" t="s">
        <v>946</v>
      </c>
      <c r="B43" s="4" t="s">
        <v>5</v>
      </c>
      <c r="C43" s="4" t="s">
        <v>5</v>
      </c>
    </row>
    <row r="44" spans="1:3">
      <c r="A44" s="2" t="s">
        <v>546</v>
      </c>
      <c r="B44" s="4" t="s">
        <v>5</v>
      </c>
      <c r="C44" s="4">
        <v>0</v>
      </c>
    </row>
    <row r="45" spans="1:3" ht="30">
      <c r="A45" s="2" t="s">
        <v>984</v>
      </c>
      <c r="B45" s="4" t="s">
        <v>5</v>
      </c>
      <c r="C45" s="4" t="s">
        <v>5</v>
      </c>
    </row>
    <row r="46" spans="1:3" ht="45">
      <c r="A46" s="3" t="s">
        <v>946</v>
      </c>
      <c r="B46" s="4" t="s">
        <v>5</v>
      </c>
      <c r="C46" s="4" t="s">
        <v>5</v>
      </c>
    </row>
    <row r="47" spans="1:3">
      <c r="A47" s="2" t="s">
        <v>546</v>
      </c>
      <c r="B47" s="4" t="s">
        <v>5</v>
      </c>
      <c r="C47" s="4">
        <v>0</v>
      </c>
    </row>
    <row r="48" spans="1:3" ht="30">
      <c r="A48" s="2" t="s">
        <v>985</v>
      </c>
      <c r="B48" s="4" t="s">
        <v>5</v>
      </c>
      <c r="C48" s="4" t="s">
        <v>5</v>
      </c>
    </row>
    <row r="49" spans="1:3" ht="45">
      <c r="A49" s="3" t="s">
        <v>946</v>
      </c>
      <c r="B49" s="4" t="s">
        <v>5</v>
      </c>
      <c r="C49" s="4" t="s">
        <v>5</v>
      </c>
    </row>
    <row r="50" spans="1:3">
      <c r="A50" s="2" t="s">
        <v>546</v>
      </c>
      <c r="B50" s="4" t="s">
        <v>5</v>
      </c>
      <c r="C50" s="4">
        <v>343</v>
      </c>
    </row>
    <row r="51" spans="1:3" ht="30">
      <c r="A51" s="2" t="s">
        <v>986</v>
      </c>
      <c r="B51" s="4" t="s">
        <v>5</v>
      </c>
      <c r="C51" s="4" t="s">
        <v>5</v>
      </c>
    </row>
    <row r="52" spans="1:3" ht="45">
      <c r="A52" s="3" t="s">
        <v>946</v>
      </c>
      <c r="B52" s="4" t="s">
        <v>5</v>
      </c>
      <c r="C52" s="4" t="s">
        <v>5</v>
      </c>
    </row>
    <row r="53" spans="1:3">
      <c r="A53" s="2" t="s">
        <v>546</v>
      </c>
      <c r="B53" s="6">
        <v>2030</v>
      </c>
      <c r="C53" s="6">
        <v>2074</v>
      </c>
    </row>
    <row r="54" spans="1:3" ht="30">
      <c r="A54" s="2" t="s">
        <v>987</v>
      </c>
      <c r="B54" s="4" t="s">
        <v>5</v>
      </c>
      <c r="C54" s="4" t="s">
        <v>5</v>
      </c>
    </row>
    <row r="55" spans="1:3" ht="45">
      <c r="A55" s="3" t="s">
        <v>946</v>
      </c>
      <c r="B55" s="4" t="s">
        <v>5</v>
      </c>
      <c r="C55" s="4" t="s">
        <v>5</v>
      </c>
    </row>
    <row r="56" spans="1:3">
      <c r="A56" s="2" t="s">
        <v>546</v>
      </c>
      <c r="B56" s="4">
        <v>0</v>
      </c>
      <c r="C56" s="4">
        <v>0</v>
      </c>
    </row>
    <row r="57" spans="1:3" ht="30">
      <c r="A57" s="2" t="s">
        <v>988</v>
      </c>
      <c r="B57" s="4" t="s">
        <v>5</v>
      </c>
      <c r="C57" s="4" t="s">
        <v>5</v>
      </c>
    </row>
    <row r="58" spans="1:3" ht="45">
      <c r="A58" s="3" t="s">
        <v>946</v>
      </c>
      <c r="B58" s="4" t="s">
        <v>5</v>
      </c>
      <c r="C58" s="4" t="s">
        <v>5</v>
      </c>
    </row>
    <row r="59" spans="1:3">
      <c r="A59" s="2" t="s">
        <v>546</v>
      </c>
      <c r="B59" s="4">
        <v>0</v>
      </c>
      <c r="C59" s="4">
        <v>0</v>
      </c>
    </row>
    <row r="60" spans="1:3" ht="30">
      <c r="A60" s="2" t="s">
        <v>989</v>
      </c>
      <c r="B60" s="4" t="s">
        <v>5</v>
      </c>
      <c r="C60" s="4" t="s">
        <v>5</v>
      </c>
    </row>
    <row r="61" spans="1:3" ht="45">
      <c r="A61" s="3" t="s">
        <v>946</v>
      </c>
      <c r="B61" s="4" t="s">
        <v>5</v>
      </c>
      <c r="C61" s="4" t="s">
        <v>5</v>
      </c>
    </row>
    <row r="62" spans="1:3">
      <c r="A62" s="2" t="s">
        <v>546</v>
      </c>
      <c r="B62" s="6">
        <v>2030</v>
      </c>
      <c r="C62" s="6">
        <v>2074</v>
      </c>
    </row>
    <row r="63" spans="1:3" ht="30">
      <c r="A63" s="2" t="s">
        <v>990</v>
      </c>
      <c r="B63" s="4" t="s">
        <v>5</v>
      </c>
      <c r="C63" s="4" t="s">
        <v>5</v>
      </c>
    </row>
    <row r="64" spans="1:3" ht="45">
      <c r="A64" s="3" t="s">
        <v>946</v>
      </c>
      <c r="B64" s="4" t="s">
        <v>5</v>
      </c>
      <c r="C64" s="4" t="s">
        <v>5</v>
      </c>
    </row>
    <row r="65" spans="1:3">
      <c r="A65" s="2" t="s">
        <v>546</v>
      </c>
      <c r="B65" s="4">
        <v>5</v>
      </c>
      <c r="C65" s="4">
        <v>5</v>
      </c>
    </row>
    <row r="66" spans="1:3" ht="30">
      <c r="A66" s="2" t="s">
        <v>991</v>
      </c>
      <c r="B66" s="4" t="s">
        <v>5</v>
      </c>
      <c r="C66" s="4" t="s">
        <v>5</v>
      </c>
    </row>
    <row r="67" spans="1:3" ht="45">
      <c r="A67" s="3" t="s">
        <v>946</v>
      </c>
      <c r="B67" s="4" t="s">
        <v>5</v>
      </c>
      <c r="C67" s="4" t="s">
        <v>5</v>
      </c>
    </row>
    <row r="68" spans="1:3">
      <c r="A68" s="2" t="s">
        <v>546</v>
      </c>
      <c r="B68" s="4">
        <v>0</v>
      </c>
      <c r="C68" s="4">
        <v>0</v>
      </c>
    </row>
    <row r="69" spans="1:3" ht="30">
      <c r="A69" s="2" t="s">
        <v>992</v>
      </c>
      <c r="B69" s="4" t="s">
        <v>5</v>
      </c>
      <c r="C69" s="4" t="s">
        <v>5</v>
      </c>
    </row>
    <row r="70" spans="1:3" ht="45">
      <c r="A70" s="3" t="s">
        <v>946</v>
      </c>
      <c r="B70" s="4" t="s">
        <v>5</v>
      </c>
      <c r="C70" s="4" t="s">
        <v>5</v>
      </c>
    </row>
    <row r="71" spans="1:3">
      <c r="A71" s="2" t="s">
        <v>546</v>
      </c>
      <c r="B71" s="4">
        <v>0</v>
      </c>
      <c r="C71" s="4">
        <v>0</v>
      </c>
    </row>
    <row r="72" spans="1:3" ht="30">
      <c r="A72" s="2" t="s">
        <v>993</v>
      </c>
      <c r="B72" s="4" t="s">
        <v>5</v>
      </c>
      <c r="C72" s="4" t="s">
        <v>5</v>
      </c>
    </row>
    <row r="73" spans="1:3" ht="45">
      <c r="A73" s="3" t="s">
        <v>946</v>
      </c>
      <c r="B73" s="4" t="s">
        <v>5</v>
      </c>
      <c r="C73" s="4" t="s">
        <v>5</v>
      </c>
    </row>
    <row r="74" spans="1:3">
      <c r="A74" s="2" t="s">
        <v>546</v>
      </c>
      <c r="B74" s="8">
        <v>5</v>
      </c>
      <c r="C74" s="8">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90">
      <c r="A1" s="1" t="s">
        <v>994</v>
      </c>
      <c r="B1" s="1" t="s">
        <v>1</v>
      </c>
    </row>
    <row r="2" spans="1:2" ht="30">
      <c r="A2" s="1" t="s">
        <v>25</v>
      </c>
      <c r="B2" s="1" t="s">
        <v>2</v>
      </c>
    </row>
    <row r="3" spans="1:2" ht="45">
      <c r="A3" s="3" t="s">
        <v>946</v>
      </c>
      <c r="B3" s="4" t="s">
        <v>5</v>
      </c>
    </row>
    <row r="4" spans="1:2" ht="30">
      <c r="A4" s="2" t="s">
        <v>995</v>
      </c>
      <c r="B4" s="4" t="s">
        <v>996</v>
      </c>
    </row>
    <row r="5" spans="1:2" ht="30">
      <c r="A5" s="2" t="s">
        <v>997</v>
      </c>
      <c r="B5" s="4" t="s">
        <v>996</v>
      </c>
    </row>
    <row r="6" spans="1:2">
      <c r="A6" s="2" t="s">
        <v>998</v>
      </c>
      <c r="B6" s="4" t="s">
        <v>5</v>
      </c>
    </row>
    <row r="7" spans="1:2" ht="45">
      <c r="A7" s="3" t="s">
        <v>946</v>
      </c>
      <c r="B7" s="4" t="s">
        <v>5</v>
      </c>
    </row>
    <row r="8" spans="1:2">
      <c r="A8" s="2" t="s">
        <v>999</v>
      </c>
      <c r="B8" s="6">
        <v>2236</v>
      </c>
    </row>
    <row r="9" spans="1:2" ht="30">
      <c r="A9" s="2" t="s">
        <v>1000</v>
      </c>
      <c r="B9" s="4" t="s">
        <v>5</v>
      </c>
    </row>
    <row r="10" spans="1:2" ht="45">
      <c r="A10" s="3" t="s">
        <v>946</v>
      </c>
      <c r="B10" s="4" t="s">
        <v>5</v>
      </c>
    </row>
    <row r="11" spans="1:2">
      <c r="A11" s="2" t="s">
        <v>1001</v>
      </c>
      <c r="B11" s="151">
        <v>0.15</v>
      </c>
    </row>
    <row r="12" spans="1:2" ht="30">
      <c r="A12" s="2" t="s">
        <v>1002</v>
      </c>
      <c r="B12" s="4" t="s">
        <v>5</v>
      </c>
    </row>
    <row r="13" spans="1:2" ht="45">
      <c r="A13" s="3" t="s">
        <v>946</v>
      </c>
      <c r="B13" s="4" t="s">
        <v>5</v>
      </c>
    </row>
    <row r="14" spans="1:2">
      <c r="A14" s="2" t="s">
        <v>1001</v>
      </c>
      <c r="B14" s="151">
        <v>0.55000000000000004</v>
      </c>
    </row>
    <row r="15" spans="1:2">
      <c r="A15" s="2" t="s">
        <v>1003</v>
      </c>
      <c r="B15" s="4" t="s">
        <v>5</v>
      </c>
    </row>
    <row r="16" spans="1:2" ht="45">
      <c r="A16" s="3" t="s">
        <v>946</v>
      </c>
      <c r="B16" s="4" t="s">
        <v>5</v>
      </c>
    </row>
    <row r="17" spans="1:2">
      <c r="A17" s="2" t="s">
        <v>999</v>
      </c>
      <c r="B17" s="6">
        <v>11994</v>
      </c>
    </row>
    <row r="18" spans="1:2" ht="30">
      <c r="A18" s="2" t="s">
        <v>1004</v>
      </c>
      <c r="B18" s="4" t="s">
        <v>5</v>
      </c>
    </row>
    <row r="19" spans="1:2" ht="45">
      <c r="A19" s="3" t="s">
        <v>946</v>
      </c>
      <c r="B19" s="4" t="s">
        <v>5</v>
      </c>
    </row>
    <row r="20" spans="1:2">
      <c r="A20" s="2" t="s">
        <v>1001</v>
      </c>
      <c r="B20" s="151">
        <v>0.15</v>
      </c>
    </row>
    <row r="21" spans="1:2" ht="30">
      <c r="A21" s="2" t="s">
        <v>1005</v>
      </c>
      <c r="B21" s="4" t="s">
        <v>5</v>
      </c>
    </row>
    <row r="22" spans="1:2" ht="45">
      <c r="A22" s="3" t="s">
        <v>946</v>
      </c>
      <c r="B22" s="4" t="s">
        <v>5</v>
      </c>
    </row>
    <row r="23" spans="1:2">
      <c r="A23" s="2" t="s">
        <v>1001</v>
      </c>
      <c r="B23" s="151">
        <v>0.55000000000000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06</v>
      </c>
      <c r="B1" s="7" t="s">
        <v>2</v>
      </c>
      <c r="C1" s="7" t="s">
        <v>26</v>
      </c>
    </row>
    <row r="2" spans="1:3" ht="30">
      <c r="A2" s="1" t="s">
        <v>25</v>
      </c>
      <c r="B2" s="7"/>
      <c r="C2" s="7"/>
    </row>
    <row r="3" spans="1:3" ht="45">
      <c r="A3" s="3" t="s">
        <v>1007</v>
      </c>
      <c r="B3" s="4" t="s">
        <v>5</v>
      </c>
      <c r="C3" s="4" t="s">
        <v>5</v>
      </c>
    </row>
    <row r="4" spans="1:3">
      <c r="A4" s="2" t="s">
        <v>1008</v>
      </c>
      <c r="B4" s="4" t="s">
        <v>60</v>
      </c>
      <c r="C4" s="8">
        <v>22471</v>
      </c>
    </row>
    <row r="5" spans="1:3">
      <c r="A5" s="2" t="s">
        <v>1009</v>
      </c>
      <c r="B5" s="4" t="s">
        <v>5</v>
      </c>
      <c r="C5" s="4" t="s">
        <v>5</v>
      </c>
    </row>
    <row r="6" spans="1:3" ht="45">
      <c r="A6" s="3" t="s">
        <v>1007</v>
      </c>
      <c r="B6" s="4" t="s">
        <v>5</v>
      </c>
      <c r="C6" s="4" t="s">
        <v>5</v>
      </c>
    </row>
    <row r="7" spans="1:3">
      <c r="A7" s="2" t="s">
        <v>1008</v>
      </c>
      <c r="B7" s="4" t="s">
        <v>5</v>
      </c>
      <c r="C7" s="6">
        <v>21992</v>
      </c>
    </row>
    <row r="8" spans="1:3">
      <c r="A8" s="2" t="s">
        <v>574</v>
      </c>
      <c r="B8" s="6">
        <v>600006</v>
      </c>
      <c r="C8" s="6">
        <v>563160</v>
      </c>
    </row>
    <row r="9" spans="1:3">
      <c r="A9" s="2" t="s">
        <v>576</v>
      </c>
      <c r="B9" s="6">
        <v>187331</v>
      </c>
      <c r="C9" s="6">
        <v>158840</v>
      </c>
    </row>
    <row r="10" spans="1:3">
      <c r="A10" s="2" t="s">
        <v>44</v>
      </c>
      <c r="B10" s="6">
        <v>58000</v>
      </c>
      <c r="C10" s="6">
        <v>43000</v>
      </c>
    </row>
    <row r="11" spans="1:3">
      <c r="A11" s="2" t="s">
        <v>577</v>
      </c>
      <c r="B11" s="6">
        <v>27386</v>
      </c>
      <c r="C11" s="6">
        <v>27476</v>
      </c>
    </row>
    <row r="12" spans="1:3">
      <c r="A12" s="2" t="s">
        <v>1010</v>
      </c>
      <c r="B12" s="4" t="s">
        <v>5</v>
      </c>
      <c r="C12" s="4" t="s">
        <v>5</v>
      </c>
    </row>
    <row r="13" spans="1:3" ht="45">
      <c r="A13" s="3" t="s">
        <v>1007</v>
      </c>
      <c r="B13" s="4" t="s">
        <v>5</v>
      </c>
      <c r="C13" s="4" t="s">
        <v>5</v>
      </c>
    </row>
    <row r="14" spans="1:3">
      <c r="A14" s="2" t="s">
        <v>1008</v>
      </c>
      <c r="B14" s="4" t="s">
        <v>5</v>
      </c>
      <c r="C14" s="6">
        <v>22471</v>
      </c>
    </row>
    <row r="15" spans="1:3">
      <c r="A15" s="2" t="s">
        <v>574</v>
      </c>
      <c r="B15" s="6">
        <v>605164</v>
      </c>
      <c r="C15" s="6">
        <v>569355</v>
      </c>
    </row>
    <row r="16" spans="1:3">
      <c r="A16" s="2" t="s">
        <v>576</v>
      </c>
      <c r="B16" s="6">
        <v>188501</v>
      </c>
      <c r="C16" s="6">
        <v>160297</v>
      </c>
    </row>
    <row r="17" spans="1:3">
      <c r="A17" s="2" t="s">
        <v>44</v>
      </c>
      <c r="B17" s="6">
        <v>60229</v>
      </c>
      <c r="C17" s="6">
        <v>45530</v>
      </c>
    </row>
    <row r="18" spans="1:3">
      <c r="A18" s="2" t="s">
        <v>577</v>
      </c>
      <c r="B18" s="6">
        <v>26802</v>
      </c>
      <c r="C18" s="6">
        <v>26907</v>
      </c>
    </row>
    <row r="19" spans="1:3" ht="45">
      <c r="A19" s="2" t="s">
        <v>1011</v>
      </c>
      <c r="B19" s="4" t="s">
        <v>5</v>
      </c>
      <c r="C19" s="4" t="s">
        <v>5</v>
      </c>
    </row>
    <row r="20" spans="1:3" ht="45">
      <c r="A20" s="3" t="s">
        <v>1007</v>
      </c>
      <c r="B20" s="4" t="s">
        <v>5</v>
      </c>
      <c r="C20" s="4" t="s">
        <v>5</v>
      </c>
    </row>
    <row r="21" spans="1:3">
      <c r="A21" s="2" t="s">
        <v>1008</v>
      </c>
      <c r="B21" s="4" t="s">
        <v>5</v>
      </c>
      <c r="C21" s="4">
        <v>0</v>
      </c>
    </row>
    <row r="22" spans="1:3">
      <c r="A22" s="2" t="s">
        <v>574</v>
      </c>
      <c r="B22" s="4">
        <v>0</v>
      </c>
      <c r="C22" s="4">
        <v>0</v>
      </c>
    </row>
    <row r="23" spans="1:3">
      <c r="A23" s="2" t="s">
        <v>576</v>
      </c>
      <c r="B23" s="4">
        <v>0</v>
      </c>
      <c r="C23" s="4">
        <v>0</v>
      </c>
    </row>
    <row r="24" spans="1:3">
      <c r="A24" s="2" t="s">
        <v>44</v>
      </c>
      <c r="B24" s="4">
        <v>0</v>
      </c>
      <c r="C24" s="4">
        <v>0</v>
      </c>
    </row>
    <row r="25" spans="1:3">
      <c r="A25" s="2" t="s">
        <v>577</v>
      </c>
      <c r="B25" s="4">
        <v>0</v>
      </c>
      <c r="C25" s="4">
        <v>0</v>
      </c>
    </row>
    <row r="26" spans="1:3" ht="30">
      <c r="A26" s="2" t="s">
        <v>1012</v>
      </c>
      <c r="B26" s="4" t="s">
        <v>5</v>
      </c>
      <c r="C26" s="4" t="s">
        <v>5</v>
      </c>
    </row>
    <row r="27" spans="1:3" ht="45">
      <c r="A27" s="3" t="s">
        <v>1007</v>
      </c>
      <c r="B27" s="4" t="s">
        <v>5</v>
      </c>
      <c r="C27" s="4" t="s">
        <v>5</v>
      </c>
    </row>
    <row r="28" spans="1:3">
      <c r="A28" s="2" t="s">
        <v>1008</v>
      </c>
      <c r="B28" s="4" t="s">
        <v>5</v>
      </c>
      <c r="C28" s="6">
        <v>22471</v>
      </c>
    </row>
    <row r="29" spans="1:3">
      <c r="A29" s="2" t="s">
        <v>574</v>
      </c>
      <c r="B29" s="4">
        <v>0</v>
      </c>
      <c r="C29" s="4">
        <v>0</v>
      </c>
    </row>
    <row r="30" spans="1:3">
      <c r="A30" s="2" t="s">
        <v>576</v>
      </c>
      <c r="B30" s="6">
        <v>188501</v>
      </c>
      <c r="C30" s="6">
        <v>160297</v>
      </c>
    </row>
    <row r="31" spans="1:3">
      <c r="A31" s="2" t="s">
        <v>44</v>
      </c>
      <c r="B31" s="6">
        <v>60229</v>
      </c>
      <c r="C31" s="6">
        <v>45530</v>
      </c>
    </row>
    <row r="32" spans="1:3">
      <c r="A32" s="2" t="s">
        <v>577</v>
      </c>
      <c r="B32" s="6">
        <v>26802</v>
      </c>
      <c r="C32" s="6">
        <v>26907</v>
      </c>
    </row>
    <row r="33" spans="1:3" ht="30">
      <c r="A33" s="2" t="s">
        <v>1013</v>
      </c>
      <c r="B33" s="4" t="s">
        <v>5</v>
      </c>
      <c r="C33" s="4" t="s">
        <v>5</v>
      </c>
    </row>
    <row r="34" spans="1:3" ht="45">
      <c r="A34" s="3" t="s">
        <v>1007</v>
      </c>
      <c r="B34" s="4" t="s">
        <v>5</v>
      </c>
      <c r="C34" s="4" t="s">
        <v>5</v>
      </c>
    </row>
    <row r="35" spans="1:3">
      <c r="A35" s="2" t="s">
        <v>1008</v>
      </c>
      <c r="B35" s="4" t="s">
        <v>5</v>
      </c>
      <c r="C35" s="4">
        <v>0</v>
      </c>
    </row>
    <row r="36" spans="1:3">
      <c r="A36" s="2" t="s">
        <v>574</v>
      </c>
      <c r="B36" s="6">
        <v>605164</v>
      </c>
      <c r="C36" s="6">
        <v>569355</v>
      </c>
    </row>
    <row r="37" spans="1:3">
      <c r="A37" s="2" t="s">
        <v>576</v>
      </c>
      <c r="B37" s="4">
        <v>0</v>
      </c>
      <c r="C37" s="4">
        <v>0</v>
      </c>
    </row>
    <row r="38" spans="1:3">
      <c r="A38" s="2" t="s">
        <v>44</v>
      </c>
      <c r="B38" s="4">
        <v>0</v>
      </c>
      <c r="C38" s="4">
        <v>0</v>
      </c>
    </row>
    <row r="39" spans="1:3">
      <c r="A39" s="2" t="s">
        <v>577</v>
      </c>
      <c r="B39" s="8">
        <v>0</v>
      </c>
      <c r="C39"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14</v>
      </c>
      <c r="B1" s="7" t="s">
        <v>2</v>
      </c>
      <c r="C1" s="7" t="s">
        <v>26</v>
      </c>
    </row>
    <row r="2" spans="1:3" ht="30">
      <c r="A2" s="1" t="s">
        <v>25</v>
      </c>
      <c r="B2" s="7"/>
      <c r="C2" s="7"/>
    </row>
    <row r="3" spans="1:3" ht="30">
      <c r="A3" s="2" t="s">
        <v>1015</v>
      </c>
      <c r="B3" s="4" t="s">
        <v>5</v>
      </c>
      <c r="C3" s="4" t="s">
        <v>5</v>
      </c>
    </row>
    <row r="4" spans="1:3" ht="30">
      <c r="A4" s="3" t="s">
        <v>1016</v>
      </c>
      <c r="B4" s="4" t="s">
        <v>5</v>
      </c>
      <c r="C4" s="4" t="s">
        <v>5</v>
      </c>
    </row>
    <row r="5" spans="1:3">
      <c r="A5" s="2" t="s">
        <v>1017</v>
      </c>
      <c r="B5" s="8">
        <v>192444</v>
      </c>
      <c r="C5" s="8">
        <v>1582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30">
      <c r="A1" s="1" t="s">
        <v>1018</v>
      </c>
      <c r="B1" s="7" t="s">
        <v>2</v>
      </c>
      <c r="C1" s="7" t="s">
        <v>26</v>
      </c>
      <c r="D1" s="1" t="s">
        <v>1020</v>
      </c>
    </row>
    <row r="2" spans="1:4" ht="30">
      <c r="A2" s="1" t="s">
        <v>1019</v>
      </c>
      <c r="B2" s="7"/>
      <c r="C2" s="7"/>
      <c r="D2" s="1" t="s">
        <v>1021</v>
      </c>
    </row>
    <row r="3" spans="1:4">
      <c r="A3" s="3" t="s">
        <v>1022</v>
      </c>
      <c r="B3" s="4" t="s">
        <v>5</v>
      </c>
      <c r="C3" s="4" t="s">
        <v>5</v>
      </c>
      <c r="D3" s="4" t="s">
        <v>5</v>
      </c>
    </row>
    <row r="4" spans="1:4" ht="45">
      <c r="A4" s="2" t="s">
        <v>1023</v>
      </c>
      <c r="B4" s="8">
        <v>44438</v>
      </c>
      <c r="C4" s="8">
        <v>39458</v>
      </c>
      <c r="D4" s="4" t="s">
        <v>5</v>
      </c>
    </row>
    <row r="5" spans="1:4" ht="30">
      <c r="A5" s="2" t="s">
        <v>1024</v>
      </c>
      <c r="B5" s="9">
        <v>0.04</v>
      </c>
      <c r="C5" s="4" t="s">
        <v>5</v>
      </c>
      <c r="D5" s="4" t="s">
        <v>5</v>
      </c>
    </row>
    <row r="6" spans="1:4">
      <c r="A6" s="2" t="s">
        <v>1025</v>
      </c>
      <c r="B6" s="4" t="s">
        <v>5</v>
      </c>
      <c r="C6" s="4" t="s">
        <v>5</v>
      </c>
      <c r="D6" s="5">
        <v>41974</v>
      </c>
    </row>
    <row r="7" spans="1:4">
      <c r="A7" s="2" t="s">
        <v>1026</v>
      </c>
      <c r="B7" s="4" t="s">
        <v>5</v>
      </c>
      <c r="C7" s="4" t="s">
        <v>5</v>
      </c>
      <c r="D7" s="5">
        <v>419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027</v>
      </c>
      <c r="B1" s="7" t="s">
        <v>2</v>
      </c>
      <c r="C1" s="7" t="s">
        <v>26</v>
      </c>
    </row>
    <row r="2" spans="1:3" ht="30">
      <c r="A2" s="1" t="s">
        <v>25</v>
      </c>
      <c r="B2" s="7"/>
      <c r="C2" s="7"/>
    </row>
    <row r="3" spans="1:3">
      <c r="A3" s="2" t="s">
        <v>1028</v>
      </c>
      <c r="B3" s="4" t="s">
        <v>5</v>
      </c>
      <c r="C3" s="4" t="s">
        <v>5</v>
      </c>
    </row>
    <row r="4" spans="1:3" ht="30">
      <c r="A4" s="2" t="s">
        <v>1029</v>
      </c>
      <c r="B4" s="8">
        <v>91821</v>
      </c>
      <c r="C4" s="8">
        <v>87703</v>
      </c>
    </row>
    <row r="5" spans="1:3" ht="30">
      <c r="A5" s="2" t="s">
        <v>1030</v>
      </c>
      <c r="B5" s="151">
        <v>0.14499999999999999</v>
      </c>
      <c r="C5" s="151">
        <v>0.14199999999999999</v>
      </c>
    </row>
    <row r="6" spans="1:3" ht="45">
      <c r="A6" s="2" t="s">
        <v>1031</v>
      </c>
      <c r="B6" s="6">
        <v>50773</v>
      </c>
      <c r="C6" s="6">
        <v>49447</v>
      </c>
    </row>
    <row r="7" spans="1:3" ht="45">
      <c r="A7" s="2" t="s">
        <v>1032</v>
      </c>
      <c r="B7" s="151">
        <v>0.08</v>
      </c>
      <c r="C7" s="151">
        <v>0.08</v>
      </c>
    </row>
    <row r="8" spans="1:3" ht="30">
      <c r="A8" s="2" t="s">
        <v>1033</v>
      </c>
      <c r="B8" s="6">
        <v>74396</v>
      </c>
      <c r="C8" s="6">
        <v>69523</v>
      </c>
    </row>
    <row r="9" spans="1:3" ht="30">
      <c r="A9" s="2" t="s">
        <v>1034</v>
      </c>
      <c r="B9" s="151">
        <v>0.11700000000000001</v>
      </c>
      <c r="C9" s="151">
        <v>0.113</v>
      </c>
    </row>
    <row r="10" spans="1:3" ht="45">
      <c r="A10" s="2" t="s">
        <v>1035</v>
      </c>
      <c r="B10" s="6">
        <v>25387</v>
      </c>
      <c r="C10" s="6">
        <v>24723</v>
      </c>
    </row>
    <row r="11" spans="1:3" ht="45">
      <c r="A11" s="2" t="s">
        <v>1036</v>
      </c>
      <c r="B11" s="151">
        <v>0.04</v>
      </c>
      <c r="C11" s="151">
        <v>0.04</v>
      </c>
    </row>
    <row r="12" spans="1:3" ht="30">
      <c r="A12" s="2" t="s">
        <v>1037</v>
      </c>
      <c r="B12" s="6">
        <v>74396</v>
      </c>
      <c r="C12" s="6">
        <v>69523</v>
      </c>
    </row>
    <row r="13" spans="1:3" ht="30">
      <c r="A13" s="2" t="s">
        <v>1038</v>
      </c>
      <c r="B13" s="151">
        <v>8.6999999999999994E-2</v>
      </c>
      <c r="C13" s="151">
        <v>8.5999999999999993E-2</v>
      </c>
    </row>
    <row r="14" spans="1:3" ht="45">
      <c r="A14" s="2" t="s">
        <v>1039</v>
      </c>
      <c r="B14" s="6">
        <v>34354</v>
      </c>
      <c r="C14" s="6">
        <v>32405</v>
      </c>
    </row>
    <row r="15" spans="1:3" ht="45">
      <c r="A15" s="2" t="s">
        <v>1040</v>
      </c>
      <c r="B15" s="151">
        <v>0.04</v>
      </c>
      <c r="C15" s="151">
        <v>0.04</v>
      </c>
    </row>
    <row r="16" spans="1:3">
      <c r="A16" s="2" t="s">
        <v>1041</v>
      </c>
      <c r="B16" s="4" t="s">
        <v>5</v>
      </c>
      <c r="C16" s="4" t="s">
        <v>5</v>
      </c>
    </row>
    <row r="17" spans="1:3" ht="30">
      <c r="A17" s="2" t="s">
        <v>1029</v>
      </c>
      <c r="B17" s="6">
        <v>91612</v>
      </c>
      <c r="C17" s="6">
        <v>87297</v>
      </c>
    </row>
    <row r="18" spans="1:3" ht="30">
      <c r="A18" s="2" t="s">
        <v>1030</v>
      </c>
      <c r="B18" s="151">
        <v>0.14399999999999999</v>
      </c>
      <c r="C18" s="151">
        <v>0.14099999999999999</v>
      </c>
    </row>
    <row r="19" spans="1:3" ht="45">
      <c r="A19" s="2" t="s">
        <v>1031</v>
      </c>
      <c r="B19" s="6">
        <v>50754</v>
      </c>
      <c r="C19" s="6">
        <v>49404</v>
      </c>
    </row>
    <row r="20" spans="1:3" ht="45">
      <c r="A20" s="2" t="s">
        <v>1032</v>
      </c>
      <c r="B20" s="151">
        <v>0.08</v>
      </c>
      <c r="C20" s="151">
        <v>0.08</v>
      </c>
    </row>
    <row r="21" spans="1:3" ht="60">
      <c r="A21" s="2" t="s">
        <v>1042</v>
      </c>
      <c r="B21" s="6">
        <v>63443</v>
      </c>
      <c r="C21" s="6">
        <v>61755</v>
      </c>
    </row>
    <row r="22" spans="1:3" ht="60">
      <c r="A22" s="2" t="s">
        <v>1043</v>
      </c>
      <c r="B22" s="151">
        <v>0.1</v>
      </c>
      <c r="C22" s="151">
        <v>0.1</v>
      </c>
    </row>
    <row r="23" spans="1:3" ht="30">
      <c r="A23" s="2" t="s">
        <v>1033</v>
      </c>
      <c r="B23" s="6">
        <v>85077</v>
      </c>
      <c r="C23" s="6">
        <v>80097</v>
      </c>
    </row>
    <row r="24" spans="1:3" ht="30">
      <c r="A24" s="2" t="s">
        <v>1034</v>
      </c>
      <c r="B24" s="151">
        <v>0.13400000000000001</v>
      </c>
      <c r="C24" s="151">
        <v>0.13</v>
      </c>
    </row>
    <row r="25" spans="1:3" ht="45">
      <c r="A25" s="2" t="s">
        <v>1035</v>
      </c>
      <c r="B25" s="6">
        <v>25377</v>
      </c>
      <c r="C25" s="6">
        <v>24702</v>
      </c>
    </row>
    <row r="26" spans="1:3" ht="45">
      <c r="A26" s="2" t="s">
        <v>1036</v>
      </c>
      <c r="B26" s="151">
        <v>0.04</v>
      </c>
      <c r="C26" s="151">
        <v>0.04</v>
      </c>
    </row>
    <row r="27" spans="1:3" ht="60">
      <c r="A27" s="2" t="s">
        <v>1044</v>
      </c>
      <c r="B27" s="6">
        <v>38066</v>
      </c>
      <c r="C27" s="6">
        <v>37053</v>
      </c>
    </row>
    <row r="28" spans="1:3" ht="60">
      <c r="A28" s="2" t="s">
        <v>1045</v>
      </c>
      <c r="B28" s="151">
        <v>0.06</v>
      </c>
      <c r="C28" s="151">
        <v>0.06</v>
      </c>
    </row>
    <row r="29" spans="1:3" ht="30">
      <c r="A29" s="2" t="s">
        <v>1037</v>
      </c>
      <c r="B29" s="6">
        <v>85077</v>
      </c>
      <c r="C29" s="6">
        <v>80097</v>
      </c>
    </row>
    <row r="30" spans="1:3" ht="30">
      <c r="A30" s="2" t="s">
        <v>1038</v>
      </c>
      <c r="B30" s="151">
        <v>9.9000000000000005E-2</v>
      </c>
      <c r="C30" s="151">
        <v>9.9000000000000005E-2</v>
      </c>
    </row>
    <row r="31" spans="1:3" ht="45">
      <c r="A31" s="2" t="s">
        <v>1039</v>
      </c>
      <c r="B31" s="6">
        <v>34323</v>
      </c>
      <c r="C31" s="6">
        <v>32373</v>
      </c>
    </row>
    <row r="32" spans="1:3" ht="45">
      <c r="A32" s="2" t="s">
        <v>1040</v>
      </c>
      <c r="B32" s="151">
        <v>0.04</v>
      </c>
      <c r="C32" s="151">
        <v>0.04</v>
      </c>
    </row>
    <row r="33" spans="1:3" ht="60">
      <c r="A33" s="2" t="s">
        <v>1046</v>
      </c>
      <c r="B33" s="8">
        <v>42903</v>
      </c>
      <c r="C33" s="8">
        <v>40466</v>
      </c>
    </row>
    <row r="34" spans="1:3" ht="60">
      <c r="A34" s="2" t="s">
        <v>1047</v>
      </c>
      <c r="B34" s="151">
        <v>0.05</v>
      </c>
      <c r="C34" s="151">
        <v>0.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7" t="s">
        <v>1048</v>
      </c>
      <c r="B1" s="7" t="s">
        <v>71</v>
      </c>
      <c r="C1" s="7"/>
      <c r="D1" s="7" t="s">
        <v>1</v>
      </c>
      <c r="E1" s="7"/>
      <c r="F1" s="1" t="s">
        <v>1049</v>
      </c>
    </row>
    <row r="2" spans="1:6">
      <c r="A2" s="7"/>
      <c r="B2" s="7" t="s">
        <v>2</v>
      </c>
      <c r="C2" s="7" t="s">
        <v>72</v>
      </c>
      <c r="D2" s="7" t="s">
        <v>2</v>
      </c>
      <c r="E2" s="7" t="s">
        <v>72</v>
      </c>
      <c r="F2" s="1" t="s">
        <v>1020</v>
      </c>
    </row>
    <row r="3" spans="1:6">
      <c r="A3" s="7"/>
      <c r="B3" s="7"/>
      <c r="C3" s="7"/>
      <c r="D3" s="7"/>
      <c r="E3" s="7"/>
      <c r="F3" s="1" t="s">
        <v>1021</v>
      </c>
    </row>
    <row r="4" spans="1:6">
      <c r="A4" s="3" t="s">
        <v>1050</v>
      </c>
      <c r="B4" s="4" t="s">
        <v>5</v>
      </c>
      <c r="C4" s="4" t="s">
        <v>5</v>
      </c>
      <c r="D4" s="4" t="s">
        <v>5</v>
      </c>
      <c r="E4" s="4" t="s">
        <v>5</v>
      </c>
      <c r="F4" s="4" t="s">
        <v>5</v>
      </c>
    </row>
    <row r="5" spans="1:6">
      <c r="A5" s="2" t="s">
        <v>1051</v>
      </c>
      <c r="B5" s="4" t="s">
        <v>5</v>
      </c>
      <c r="C5" s="4" t="s">
        <v>5</v>
      </c>
      <c r="D5" s="4" t="s">
        <v>5</v>
      </c>
      <c r="E5" s="4" t="s">
        <v>5</v>
      </c>
      <c r="F5" s="5">
        <v>41942</v>
      </c>
    </row>
    <row r="6" spans="1:6">
      <c r="A6" s="2" t="s">
        <v>113</v>
      </c>
      <c r="B6" s="9">
        <v>0.04</v>
      </c>
      <c r="C6" s="9">
        <v>3.5000000000000003E-2</v>
      </c>
      <c r="D6" s="9">
        <v>0.12</v>
      </c>
      <c r="E6" s="9">
        <v>0.11</v>
      </c>
      <c r="F6" s="9">
        <v>0.04</v>
      </c>
    </row>
    <row r="7" spans="1:6">
      <c r="A7" s="2" t="s">
        <v>1025</v>
      </c>
      <c r="B7" s="4" t="s">
        <v>5</v>
      </c>
      <c r="C7" s="4" t="s">
        <v>5</v>
      </c>
      <c r="D7" s="4" t="s">
        <v>5</v>
      </c>
      <c r="E7" s="4" t="s">
        <v>5</v>
      </c>
      <c r="F7" s="5">
        <v>41974</v>
      </c>
    </row>
    <row r="8" spans="1:6" ht="30">
      <c r="A8" s="2" t="s">
        <v>1052</v>
      </c>
      <c r="B8" s="4" t="s">
        <v>5</v>
      </c>
      <c r="C8" s="4" t="s">
        <v>5</v>
      </c>
      <c r="D8" s="4" t="s">
        <v>5</v>
      </c>
      <c r="E8" s="4" t="s">
        <v>5</v>
      </c>
      <c r="F8" s="5">
        <v>41957</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5</v>
      </c>
      <c r="B2" s="1" t="s">
        <v>2</v>
      </c>
      <c r="C2" s="1" t="s">
        <v>72</v>
      </c>
    </row>
    <row r="3" spans="1:3">
      <c r="A3" s="3" t="s">
        <v>128</v>
      </c>
      <c r="B3" s="4" t="s">
        <v>5</v>
      </c>
      <c r="C3" s="4" t="s">
        <v>5</v>
      </c>
    </row>
    <row r="4" spans="1:3">
      <c r="A4" s="2" t="s">
        <v>116</v>
      </c>
      <c r="B4" s="8">
        <v>5065</v>
      </c>
      <c r="C4" s="8">
        <v>5550</v>
      </c>
    </row>
    <row r="5" spans="1:3" ht="45">
      <c r="A5" s="3" t="s">
        <v>129</v>
      </c>
      <c r="B5" s="4" t="s">
        <v>5</v>
      </c>
      <c r="C5" s="4" t="s">
        <v>5</v>
      </c>
    </row>
    <row r="6" spans="1:3">
      <c r="A6" s="2" t="s">
        <v>84</v>
      </c>
      <c r="B6" s="6">
        <v>1414</v>
      </c>
      <c r="C6" s="4">
        <v>-267</v>
      </c>
    </row>
    <row r="7" spans="1:3" ht="30">
      <c r="A7" s="2" t="s">
        <v>130</v>
      </c>
      <c r="B7" s="4">
        <v>614</v>
      </c>
      <c r="C7" s="4">
        <v>602</v>
      </c>
    </row>
    <row r="8" spans="1:3" ht="30">
      <c r="A8" s="2" t="s">
        <v>131</v>
      </c>
      <c r="B8" s="6">
        <v>1171</v>
      </c>
      <c r="C8" s="6">
        <v>1248</v>
      </c>
    </row>
    <row r="9" spans="1:3">
      <c r="A9" s="2" t="s">
        <v>132</v>
      </c>
      <c r="B9" s="4">
        <v>303</v>
      </c>
      <c r="C9" s="4">
        <v>217</v>
      </c>
    </row>
    <row r="10" spans="1:3">
      <c r="A10" s="2" t="s">
        <v>133</v>
      </c>
      <c r="B10" s="4">
        <v>-730</v>
      </c>
      <c r="C10" s="4">
        <v>-83</v>
      </c>
    </row>
    <row r="11" spans="1:3" ht="30">
      <c r="A11" s="2" t="s">
        <v>134</v>
      </c>
      <c r="B11" s="4">
        <v>161</v>
      </c>
      <c r="C11" s="4">
        <v>595</v>
      </c>
    </row>
    <row r="12" spans="1:3" ht="30">
      <c r="A12" s="2" t="s">
        <v>135</v>
      </c>
      <c r="B12" s="4">
        <v>-499</v>
      </c>
      <c r="C12" s="4">
        <v>-500</v>
      </c>
    </row>
    <row r="13" spans="1:3">
      <c r="A13" s="2" t="s">
        <v>136</v>
      </c>
      <c r="B13" s="4">
        <v>-792</v>
      </c>
      <c r="C13" s="6">
        <v>-1906</v>
      </c>
    </row>
    <row r="14" spans="1:3">
      <c r="A14" s="2" t="s">
        <v>137</v>
      </c>
      <c r="B14" s="6">
        <v>2189</v>
      </c>
      <c r="C14" s="4">
        <v>471</v>
      </c>
    </row>
    <row r="15" spans="1:3" ht="30">
      <c r="A15" s="2" t="s">
        <v>138</v>
      </c>
      <c r="B15" s="6">
        <v>8896</v>
      </c>
      <c r="C15" s="6">
        <v>5927</v>
      </c>
    </row>
    <row r="16" spans="1:3">
      <c r="A16" s="3" t="s">
        <v>139</v>
      </c>
      <c r="B16" s="4" t="s">
        <v>5</v>
      </c>
      <c r="C16" s="4" t="s">
        <v>5</v>
      </c>
    </row>
    <row r="17" spans="1:3" ht="30">
      <c r="A17" s="2" t="s">
        <v>140</v>
      </c>
      <c r="B17" s="4">
        <v>-236</v>
      </c>
      <c r="C17" s="6">
        <v>-1341</v>
      </c>
    </row>
    <row r="18" spans="1:3" ht="30">
      <c r="A18" s="2" t="s">
        <v>141</v>
      </c>
      <c r="B18" s="6">
        <v>-45228</v>
      </c>
      <c r="C18" s="6">
        <v>-61041</v>
      </c>
    </row>
    <row r="19" spans="1:3" ht="45">
      <c r="A19" s="2" t="s">
        <v>142</v>
      </c>
      <c r="B19" s="6">
        <v>45166</v>
      </c>
      <c r="C19" s="6">
        <v>37755</v>
      </c>
    </row>
    <row r="20" spans="1:3" ht="45">
      <c r="A20" s="2" t="s">
        <v>143</v>
      </c>
      <c r="B20" s="4">
        <v>512</v>
      </c>
      <c r="C20" s="6">
        <v>3030</v>
      </c>
    </row>
    <row r="21" spans="1:3" ht="30">
      <c r="A21" s="2" t="s">
        <v>144</v>
      </c>
      <c r="B21" s="6">
        <v>7800</v>
      </c>
      <c r="C21" s="6">
        <v>3239</v>
      </c>
    </row>
    <row r="22" spans="1:3" ht="30">
      <c r="A22" s="2" t="s">
        <v>145</v>
      </c>
      <c r="B22" s="4">
        <v>-188</v>
      </c>
      <c r="C22" s="4">
        <v>-690</v>
      </c>
    </row>
    <row r="23" spans="1:3">
      <c r="A23" s="2" t="s">
        <v>146</v>
      </c>
      <c r="B23" s="6">
        <v>-39891</v>
      </c>
      <c r="C23" s="6">
        <v>-19299</v>
      </c>
    </row>
    <row r="24" spans="1:3" ht="30">
      <c r="A24" s="2" t="s">
        <v>147</v>
      </c>
      <c r="B24" s="6">
        <v>-32065</v>
      </c>
      <c r="C24" s="6">
        <v>-38347</v>
      </c>
    </row>
    <row r="25" spans="1:3">
      <c r="A25" s="3" t="s">
        <v>148</v>
      </c>
      <c r="B25" s="4" t="s">
        <v>5</v>
      </c>
      <c r="C25" s="4" t="s">
        <v>5</v>
      </c>
    </row>
    <row r="26" spans="1:3" ht="30">
      <c r="A26" s="2" t="s">
        <v>149</v>
      </c>
      <c r="B26" s="6">
        <v>11173</v>
      </c>
      <c r="C26" s="6">
        <v>2306</v>
      </c>
    </row>
    <row r="27" spans="1:3" ht="30">
      <c r="A27" s="2" t="s">
        <v>150</v>
      </c>
      <c r="B27" s="6">
        <v>-6106</v>
      </c>
      <c r="C27" s="6">
        <v>25805</v>
      </c>
    </row>
    <row r="28" spans="1:3">
      <c r="A28" s="2" t="s">
        <v>151</v>
      </c>
      <c r="B28" s="6">
        <v>15000</v>
      </c>
      <c r="C28" s="6">
        <v>5000</v>
      </c>
    </row>
    <row r="29" spans="1:3" ht="30">
      <c r="A29" s="2" t="s">
        <v>152</v>
      </c>
      <c r="B29" s="4">
        <v>-90</v>
      </c>
      <c r="C29" s="4">
        <v>0</v>
      </c>
    </row>
    <row r="30" spans="1:3" ht="30">
      <c r="A30" s="2" t="s">
        <v>153</v>
      </c>
      <c r="B30" s="6">
        <v>1586</v>
      </c>
      <c r="C30" s="6">
        <v>1605</v>
      </c>
    </row>
    <row r="31" spans="1:3" ht="30">
      <c r="A31" s="2" t="s">
        <v>154</v>
      </c>
      <c r="B31" s="4">
        <v>49</v>
      </c>
      <c r="C31" s="4">
        <v>4</v>
      </c>
    </row>
    <row r="32" spans="1:3">
      <c r="A32" s="2" t="s">
        <v>155</v>
      </c>
      <c r="B32" s="4">
        <v>0</v>
      </c>
      <c r="C32" s="6">
        <v>-4800</v>
      </c>
    </row>
    <row r="33" spans="1:3" ht="30">
      <c r="A33" s="2" t="s">
        <v>156</v>
      </c>
      <c r="B33" s="4">
        <v>35</v>
      </c>
      <c r="C33" s="4">
        <v>52</v>
      </c>
    </row>
    <row r="34" spans="1:3" ht="30">
      <c r="A34" s="2" t="s">
        <v>157</v>
      </c>
      <c r="B34" s="4">
        <v>0</v>
      </c>
      <c r="C34" s="4">
        <v>54</v>
      </c>
    </row>
    <row r="35" spans="1:3">
      <c r="A35" s="2" t="s">
        <v>158</v>
      </c>
      <c r="B35" s="4">
        <v>-579</v>
      </c>
      <c r="C35" s="4">
        <v>-984</v>
      </c>
    </row>
    <row r="36" spans="1:3" ht="30">
      <c r="A36" s="2" t="s">
        <v>159</v>
      </c>
      <c r="B36" s="6">
        <v>21068</v>
      </c>
      <c r="C36" s="6">
        <v>28934</v>
      </c>
    </row>
    <row r="37" spans="1:3" ht="30">
      <c r="A37" s="2" t="s">
        <v>160</v>
      </c>
      <c r="B37" s="6">
        <v>-2101</v>
      </c>
      <c r="C37" s="6">
        <v>-3486</v>
      </c>
    </row>
    <row r="38" spans="1:3" ht="30">
      <c r="A38" s="2" t="s">
        <v>161</v>
      </c>
      <c r="B38" s="6">
        <v>16362</v>
      </c>
      <c r="C38" s="6">
        <v>19803</v>
      </c>
    </row>
    <row r="39" spans="1:3" ht="30">
      <c r="A39" s="2" t="s">
        <v>162</v>
      </c>
      <c r="B39" s="6">
        <v>14261</v>
      </c>
      <c r="C39" s="6">
        <v>16317</v>
      </c>
    </row>
    <row r="40" spans="1:3" ht="30">
      <c r="A40" s="3" t="s">
        <v>163</v>
      </c>
      <c r="B40" s="4" t="s">
        <v>5</v>
      </c>
      <c r="C40" s="4" t="s">
        <v>5</v>
      </c>
    </row>
    <row r="41" spans="1:3">
      <c r="A41" s="2" t="s">
        <v>164</v>
      </c>
      <c r="B41" s="6">
        <v>3369</v>
      </c>
      <c r="C41" s="6">
        <v>3153</v>
      </c>
    </row>
    <row r="42" spans="1:3" ht="30">
      <c r="A42" s="2" t="s">
        <v>165</v>
      </c>
      <c r="B42" s="6">
        <v>1953</v>
      </c>
      <c r="C42" s="6">
        <v>2577</v>
      </c>
    </row>
    <row r="43" spans="1:3" ht="30">
      <c r="A43" s="3" t="s">
        <v>166</v>
      </c>
      <c r="B43" s="4" t="s">
        <v>5</v>
      </c>
      <c r="C43" s="4" t="s">
        <v>5</v>
      </c>
    </row>
    <row r="44" spans="1:3" ht="30">
      <c r="A44" s="2" t="s">
        <v>167</v>
      </c>
      <c r="B44" s="6">
        <v>1536</v>
      </c>
      <c r="C44" s="6">
        <v>2896</v>
      </c>
    </row>
    <row r="45" spans="1:3" ht="30">
      <c r="A45" s="2" t="s">
        <v>168</v>
      </c>
      <c r="B45" s="6">
        <v>1474</v>
      </c>
      <c r="C45" s="4">
        <v>0</v>
      </c>
    </row>
    <row r="46" spans="1:3" ht="30">
      <c r="A46" s="2" t="s">
        <v>169</v>
      </c>
      <c r="B46" s="8">
        <v>21482</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3" t="s">
        <v>171</v>
      </c>
      <c r="B3" s="4" t="s">
        <v>5</v>
      </c>
    </row>
    <row r="4" spans="1:2">
      <c r="A4" s="13" t="s">
        <v>170</v>
      </c>
      <c r="B4" s="4" t="s">
        <v>5</v>
      </c>
    </row>
    <row r="5" spans="1:2" ht="26.25">
      <c r="A5" s="13"/>
      <c r="B5" s="10" t="s">
        <v>172</v>
      </c>
    </row>
    <row r="6" spans="1:2">
      <c r="A6" s="13"/>
      <c r="B6" s="4"/>
    </row>
    <row r="7" spans="1:2" ht="102.75">
      <c r="A7" s="13"/>
      <c r="B7" s="11" t="s">
        <v>173</v>
      </c>
    </row>
    <row r="8" spans="1:2">
      <c r="A8" s="13"/>
      <c r="B8" s="4"/>
    </row>
    <row r="9" spans="1:2" ht="179.25">
      <c r="A9" s="13"/>
      <c r="B9" s="11" t="s">
        <v>174</v>
      </c>
    </row>
    <row r="10" spans="1:2">
      <c r="A10" s="13"/>
      <c r="B10" s="4"/>
    </row>
    <row r="11" spans="1:2" ht="39">
      <c r="A11" s="13"/>
      <c r="B11" s="11" t="s">
        <v>175</v>
      </c>
    </row>
    <row r="12" spans="1:2">
      <c r="A12" s="13"/>
      <c r="B12" s="4"/>
    </row>
    <row r="13" spans="1:2" ht="26.25">
      <c r="A13" s="13"/>
      <c r="B13" s="11" t="s">
        <v>176</v>
      </c>
    </row>
    <row r="14" spans="1:2">
      <c r="A14" s="13"/>
      <c r="B14" s="4"/>
    </row>
    <row r="15" spans="1:2">
      <c r="A15" s="13"/>
      <c r="B15" s="12" t="s">
        <v>177</v>
      </c>
    </row>
    <row r="16" spans="1:2" ht="128.25">
      <c r="A16" s="13"/>
      <c r="B16" s="11" t="s">
        <v>178</v>
      </c>
    </row>
    <row r="17" spans="1:2">
      <c r="A17" s="13"/>
      <c r="B17" s="4"/>
    </row>
    <row r="18" spans="1:2">
      <c r="A18" s="13"/>
      <c r="B18" s="12" t="s">
        <v>179</v>
      </c>
    </row>
    <row r="19" spans="1:2" ht="51.75">
      <c r="A19" s="13"/>
      <c r="B19" s="11" t="s">
        <v>180</v>
      </c>
    </row>
    <row r="20" spans="1:2">
      <c r="A20" s="13"/>
      <c r="B20" s="4"/>
    </row>
    <row r="21" spans="1:2" ht="26.25">
      <c r="A21" s="13"/>
      <c r="B21" s="10" t="s">
        <v>181</v>
      </c>
    </row>
    <row r="22" spans="1:2" ht="281.25">
      <c r="A22" s="13"/>
      <c r="B22" s="11" t="s">
        <v>182</v>
      </c>
    </row>
    <row r="23" spans="1:2">
      <c r="A23" s="13"/>
      <c r="B23" s="4"/>
    </row>
    <row r="24" spans="1:2" ht="77.25">
      <c r="A24" s="13"/>
      <c r="B24" s="11" t="s">
        <v>183</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cols>
    <col min="1" max="1" width="30.28515625" bestFit="1" customWidth="1"/>
    <col min="2" max="2" width="36.5703125" customWidth="1"/>
    <col min="3" max="3" width="7.42578125" customWidth="1"/>
    <col min="4" max="4" width="29" customWidth="1"/>
    <col min="5" max="5" width="35" customWidth="1"/>
    <col min="6" max="6" width="7.42578125" customWidth="1"/>
    <col min="7" max="7" width="29" customWidth="1"/>
    <col min="8" max="8" width="5.85546875" customWidth="1"/>
    <col min="9" max="9" width="19" customWidth="1"/>
    <col min="10" max="10" width="25.140625" customWidth="1"/>
    <col min="11" max="11" width="5.85546875" customWidth="1"/>
    <col min="12" max="12" width="7.42578125" customWidth="1"/>
    <col min="13" max="13" width="29" customWidth="1"/>
    <col min="14" max="14" width="5.85546875" customWidth="1"/>
    <col min="15" max="15" width="7.42578125" customWidth="1"/>
    <col min="16" max="16" width="29" customWidth="1"/>
    <col min="17" max="17" width="35" customWidth="1"/>
    <col min="18" max="18" width="7.42578125" customWidth="1"/>
    <col min="19" max="19" width="23.42578125" customWidth="1"/>
    <col min="20" max="20" width="5.85546875" customWidth="1"/>
  </cols>
  <sheetData>
    <row r="1" spans="1:20" ht="15" customHeight="1">
      <c r="A1" s="7" t="s">
        <v>1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85</v>
      </c>
      <c r="B3" s="62" t="s">
        <v>5</v>
      </c>
      <c r="C3" s="62"/>
      <c r="D3" s="62"/>
      <c r="E3" s="62"/>
      <c r="F3" s="62"/>
      <c r="G3" s="62"/>
      <c r="H3" s="62"/>
      <c r="I3" s="62"/>
      <c r="J3" s="62"/>
      <c r="K3" s="62"/>
      <c r="L3" s="62"/>
      <c r="M3" s="62"/>
      <c r="N3" s="62"/>
      <c r="O3" s="62"/>
      <c r="P3" s="62"/>
      <c r="Q3" s="62"/>
      <c r="R3" s="62"/>
      <c r="S3" s="62"/>
      <c r="T3" s="62"/>
    </row>
    <row r="4" spans="1:20" ht="15" customHeight="1">
      <c r="A4" s="13" t="s">
        <v>184</v>
      </c>
      <c r="B4" s="62" t="s">
        <v>5</v>
      </c>
      <c r="C4" s="62"/>
      <c r="D4" s="62"/>
      <c r="E4" s="62"/>
      <c r="F4" s="62"/>
      <c r="G4" s="62"/>
      <c r="H4" s="62"/>
      <c r="I4" s="62"/>
      <c r="J4" s="62"/>
      <c r="K4" s="62"/>
      <c r="L4" s="62"/>
      <c r="M4" s="62"/>
      <c r="N4" s="62"/>
      <c r="O4" s="62"/>
      <c r="P4" s="62"/>
      <c r="Q4" s="62"/>
      <c r="R4" s="62"/>
      <c r="S4" s="62"/>
      <c r="T4" s="62"/>
    </row>
    <row r="5" spans="1:20">
      <c r="A5" s="13"/>
      <c r="B5" s="42" t="s">
        <v>184</v>
      </c>
      <c r="C5" s="42"/>
      <c r="D5" s="42"/>
      <c r="E5" s="42"/>
      <c r="F5" s="42"/>
      <c r="G5" s="42"/>
      <c r="H5" s="42"/>
      <c r="I5" s="42"/>
      <c r="J5" s="42"/>
      <c r="K5" s="42"/>
      <c r="L5" s="42"/>
      <c r="M5" s="42"/>
      <c r="N5" s="42"/>
      <c r="O5" s="42"/>
      <c r="P5" s="42"/>
      <c r="Q5" s="42"/>
      <c r="R5" s="42"/>
      <c r="S5" s="42"/>
      <c r="T5" s="42"/>
    </row>
    <row r="6" spans="1:20">
      <c r="A6" s="13"/>
      <c r="B6" s="62"/>
      <c r="C6" s="62"/>
      <c r="D6" s="62"/>
      <c r="E6" s="62"/>
      <c r="F6" s="62"/>
      <c r="G6" s="62"/>
      <c r="H6" s="62"/>
      <c r="I6" s="62"/>
      <c r="J6" s="62"/>
      <c r="K6" s="62"/>
      <c r="L6" s="62"/>
      <c r="M6" s="62"/>
      <c r="N6" s="62"/>
      <c r="O6" s="62"/>
      <c r="P6" s="62"/>
      <c r="Q6" s="62"/>
      <c r="R6" s="62"/>
      <c r="S6" s="62"/>
      <c r="T6" s="62"/>
    </row>
    <row r="7" spans="1:20" ht="25.5" customHeight="1">
      <c r="A7" s="13"/>
      <c r="B7" s="24" t="s">
        <v>186</v>
      </c>
      <c r="C7" s="24"/>
      <c r="D7" s="24"/>
      <c r="E7" s="24"/>
      <c r="F7" s="24"/>
      <c r="G7" s="24"/>
      <c r="H7" s="24"/>
      <c r="I7" s="24"/>
      <c r="J7" s="24"/>
      <c r="K7" s="24"/>
      <c r="L7" s="24"/>
      <c r="M7" s="24"/>
      <c r="N7" s="24"/>
      <c r="O7" s="24"/>
      <c r="P7" s="24"/>
      <c r="Q7" s="24"/>
      <c r="R7" s="24"/>
      <c r="S7" s="24"/>
      <c r="T7" s="24"/>
    </row>
    <row r="8" spans="1:20">
      <c r="A8" s="13"/>
      <c r="B8" s="62"/>
      <c r="C8" s="62"/>
      <c r="D8" s="62"/>
      <c r="E8" s="62"/>
      <c r="F8" s="62"/>
      <c r="G8" s="62"/>
      <c r="H8" s="62"/>
      <c r="I8" s="62"/>
      <c r="J8" s="62"/>
      <c r="K8" s="62"/>
      <c r="L8" s="62"/>
      <c r="M8" s="62"/>
      <c r="N8" s="62"/>
      <c r="O8" s="62"/>
      <c r="P8" s="62"/>
      <c r="Q8" s="62"/>
      <c r="R8" s="62"/>
      <c r="S8" s="62"/>
      <c r="T8" s="62"/>
    </row>
    <row r="9" spans="1:20" ht="38.25" customHeight="1">
      <c r="A9" s="13"/>
      <c r="B9" s="24" t="s">
        <v>187</v>
      </c>
      <c r="C9" s="24"/>
      <c r="D9" s="24"/>
      <c r="E9" s="24"/>
      <c r="F9" s="24"/>
      <c r="G9" s="24"/>
      <c r="H9" s="24"/>
      <c r="I9" s="24"/>
      <c r="J9" s="24"/>
      <c r="K9" s="24"/>
      <c r="L9" s="24"/>
      <c r="M9" s="24"/>
      <c r="N9" s="24"/>
      <c r="O9" s="24"/>
      <c r="P9" s="24"/>
      <c r="Q9" s="24"/>
      <c r="R9" s="24"/>
      <c r="S9" s="24"/>
      <c r="T9" s="24"/>
    </row>
    <row r="10" spans="1:20">
      <c r="A10" s="13"/>
      <c r="B10" s="62"/>
      <c r="C10" s="62"/>
      <c r="D10" s="62"/>
      <c r="E10" s="62"/>
      <c r="F10" s="62"/>
      <c r="G10" s="62"/>
      <c r="H10" s="62"/>
      <c r="I10" s="62"/>
      <c r="J10" s="62"/>
      <c r="K10" s="62"/>
      <c r="L10" s="62"/>
      <c r="M10" s="62"/>
      <c r="N10" s="62"/>
      <c r="O10" s="62"/>
      <c r="P10" s="62"/>
      <c r="Q10" s="62"/>
      <c r="R10" s="62"/>
      <c r="S10" s="62"/>
      <c r="T10" s="62"/>
    </row>
    <row r="11" spans="1:20">
      <c r="A11" s="13"/>
      <c r="B11" s="24" t="s">
        <v>188</v>
      </c>
      <c r="C11" s="24"/>
      <c r="D11" s="24"/>
      <c r="E11" s="24"/>
      <c r="F11" s="24"/>
      <c r="G11" s="24"/>
      <c r="H11" s="24"/>
      <c r="I11" s="24"/>
      <c r="J11" s="24"/>
      <c r="K11" s="24"/>
      <c r="L11" s="24"/>
      <c r="M11" s="24"/>
      <c r="N11" s="24"/>
      <c r="O11" s="24"/>
      <c r="P11" s="24"/>
      <c r="Q11" s="24"/>
      <c r="R11" s="24"/>
      <c r="S11" s="24"/>
      <c r="T11" s="24"/>
    </row>
    <row r="12" spans="1:20">
      <c r="A12" s="13"/>
      <c r="B12" s="20"/>
      <c r="C12" s="20"/>
      <c r="D12" s="20"/>
      <c r="E12" s="20"/>
      <c r="F12" s="20"/>
      <c r="G12" s="20"/>
      <c r="H12" s="20"/>
      <c r="I12" s="20"/>
      <c r="J12" s="20"/>
      <c r="K12" s="20"/>
      <c r="L12" s="20"/>
      <c r="M12" s="20"/>
      <c r="N12" s="20"/>
      <c r="O12" s="20"/>
      <c r="P12" s="20"/>
      <c r="Q12" s="20"/>
      <c r="R12" s="20"/>
      <c r="S12" s="20"/>
      <c r="T12" s="20"/>
    </row>
    <row r="13" spans="1:20">
      <c r="A13" s="13"/>
      <c r="B13" s="20"/>
      <c r="C13" s="20"/>
      <c r="D13" s="20"/>
      <c r="E13" s="20"/>
      <c r="F13" s="20"/>
      <c r="G13" s="20"/>
      <c r="H13" s="20"/>
      <c r="I13" s="20"/>
      <c r="J13" s="20"/>
      <c r="K13" s="20"/>
      <c r="L13" s="20"/>
      <c r="M13" s="20"/>
      <c r="N13" s="20"/>
    </row>
    <row r="14" spans="1:20">
      <c r="A14" s="13"/>
      <c r="B14" s="14"/>
      <c r="C14" s="14"/>
      <c r="D14" s="14"/>
      <c r="E14" s="14"/>
      <c r="F14" s="14"/>
      <c r="G14" s="14"/>
      <c r="H14" s="14"/>
      <c r="I14" s="14"/>
      <c r="J14" s="14"/>
      <c r="K14" s="14"/>
      <c r="L14" s="14"/>
      <c r="M14" s="14"/>
      <c r="N14" s="14"/>
    </row>
    <row r="15" spans="1:20">
      <c r="A15" s="13"/>
      <c r="B15" s="15"/>
      <c r="C15" s="21" t="s">
        <v>189</v>
      </c>
      <c r="D15" s="21"/>
      <c r="E15" s="21"/>
      <c r="F15" s="21" t="s">
        <v>190</v>
      </c>
      <c r="G15" s="21"/>
      <c r="H15" s="21"/>
      <c r="I15" s="21" t="s">
        <v>190</v>
      </c>
      <c r="J15" s="21"/>
      <c r="K15" s="21"/>
      <c r="L15" s="22"/>
      <c r="M15" s="22"/>
      <c r="N15" s="22"/>
    </row>
    <row r="16" spans="1:20" ht="15.75" thickBot="1">
      <c r="A16" s="13"/>
      <c r="B16" s="17" t="s">
        <v>191</v>
      </c>
      <c r="C16" s="23" t="s">
        <v>192</v>
      </c>
      <c r="D16" s="23"/>
      <c r="E16" s="23"/>
      <c r="F16" s="23" t="s">
        <v>193</v>
      </c>
      <c r="G16" s="23"/>
      <c r="H16" s="23"/>
      <c r="I16" s="23" t="s">
        <v>194</v>
      </c>
      <c r="J16" s="23"/>
      <c r="K16" s="23"/>
      <c r="L16" s="23" t="s">
        <v>195</v>
      </c>
      <c r="M16" s="23"/>
      <c r="N16" s="23"/>
    </row>
    <row r="17" spans="1:14">
      <c r="A17" s="13"/>
      <c r="B17" s="25" t="s">
        <v>196</v>
      </c>
      <c r="C17" s="25" t="s">
        <v>197</v>
      </c>
      <c r="D17" s="27">
        <v>14104</v>
      </c>
      <c r="E17" s="28"/>
      <c r="F17" s="25" t="s">
        <v>197</v>
      </c>
      <c r="G17" s="30">
        <v>97</v>
      </c>
      <c r="H17" s="28"/>
      <c r="I17" s="25" t="s">
        <v>197</v>
      </c>
      <c r="J17" s="30" t="s">
        <v>198</v>
      </c>
      <c r="K17" s="25" t="s">
        <v>199</v>
      </c>
      <c r="L17" s="25" t="s">
        <v>197</v>
      </c>
      <c r="M17" s="27">
        <v>13935</v>
      </c>
      <c r="N17" s="28"/>
    </row>
    <row r="18" spans="1:14">
      <c r="A18" s="13"/>
      <c r="B18" s="24"/>
      <c r="C18" s="24"/>
      <c r="D18" s="26"/>
      <c r="E18" s="22"/>
      <c r="F18" s="24"/>
      <c r="G18" s="29"/>
      <c r="H18" s="22"/>
      <c r="I18" s="24"/>
      <c r="J18" s="29"/>
      <c r="K18" s="24"/>
      <c r="L18" s="31"/>
      <c r="M18" s="32"/>
      <c r="N18" s="33"/>
    </row>
    <row r="19" spans="1:14">
      <c r="A19" s="13"/>
      <c r="B19" s="24" t="s">
        <v>200</v>
      </c>
      <c r="C19" s="26">
        <v>31073</v>
      </c>
      <c r="D19" s="26"/>
      <c r="E19" s="22"/>
      <c r="F19" s="29">
        <v>0</v>
      </c>
      <c r="G19" s="29"/>
      <c r="H19" s="22"/>
      <c r="I19" s="29" t="s">
        <v>201</v>
      </c>
      <c r="J19" s="29"/>
      <c r="K19" s="24" t="s">
        <v>199</v>
      </c>
      <c r="L19" s="26">
        <v>29876</v>
      </c>
      <c r="M19" s="26"/>
      <c r="N19" s="22"/>
    </row>
    <row r="20" spans="1:14">
      <c r="A20" s="13"/>
      <c r="B20" s="24"/>
      <c r="C20" s="26"/>
      <c r="D20" s="26"/>
      <c r="E20" s="22"/>
      <c r="F20" s="29"/>
      <c r="G20" s="29"/>
      <c r="H20" s="22"/>
      <c r="I20" s="29"/>
      <c r="J20" s="29"/>
      <c r="K20" s="24"/>
      <c r="L20" s="26"/>
      <c r="M20" s="26"/>
      <c r="N20" s="22"/>
    </row>
    <row r="21" spans="1:14">
      <c r="A21" s="13"/>
      <c r="B21" s="24" t="s">
        <v>202</v>
      </c>
      <c r="C21" s="26">
        <v>94862</v>
      </c>
      <c r="D21" s="26"/>
      <c r="E21" s="22"/>
      <c r="F21" s="29">
        <v>341</v>
      </c>
      <c r="G21" s="29"/>
      <c r="H21" s="22"/>
      <c r="I21" s="29" t="s">
        <v>203</v>
      </c>
      <c r="J21" s="29"/>
      <c r="K21" s="24" t="s">
        <v>199</v>
      </c>
      <c r="L21" s="26">
        <v>94297</v>
      </c>
      <c r="M21" s="26"/>
      <c r="N21" s="22"/>
    </row>
    <row r="22" spans="1:14">
      <c r="A22" s="13"/>
      <c r="B22" s="24"/>
      <c r="C22" s="26"/>
      <c r="D22" s="26"/>
      <c r="E22" s="22"/>
      <c r="F22" s="29"/>
      <c r="G22" s="29"/>
      <c r="H22" s="22"/>
      <c r="I22" s="29"/>
      <c r="J22" s="29"/>
      <c r="K22" s="24"/>
      <c r="L22" s="26"/>
      <c r="M22" s="26"/>
      <c r="N22" s="22"/>
    </row>
    <row r="23" spans="1:14">
      <c r="A23" s="13"/>
      <c r="B23" s="24" t="s">
        <v>204</v>
      </c>
      <c r="C23" s="26">
        <v>13642</v>
      </c>
      <c r="D23" s="26"/>
      <c r="E23" s="22"/>
      <c r="F23" s="29">
        <v>49</v>
      </c>
      <c r="G23" s="29"/>
      <c r="H23" s="22"/>
      <c r="I23" s="29" t="s">
        <v>205</v>
      </c>
      <c r="J23" s="29"/>
      <c r="K23" s="24" t="s">
        <v>199</v>
      </c>
      <c r="L23" s="26">
        <v>13582</v>
      </c>
      <c r="M23" s="26"/>
      <c r="N23" s="22"/>
    </row>
    <row r="24" spans="1:14">
      <c r="A24" s="13"/>
      <c r="B24" s="24"/>
      <c r="C24" s="26"/>
      <c r="D24" s="26"/>
      <c r="E24" s="22"/>
      <c r="F24" s="29"/>
      <c r="G24" s="29"/>
      <c r="H24" s="22"/>
      <c r="I24" s="29"/>
      <c r="J24" s="29"/>
      <c r="K24" s="24"/>
      <c r="L24" s="26"/>
      <c r="M24" s="26"/>
      <c r="N24" s="22"/>
    </row>
    <row r="25" spans="1:14">
      <c r="A25" s="13"/>
      <c r="B25" s="24" t="s">
        <v>206</v>
      </c>
      <c r="C25" s="26">
        <v>32517</v>
      </c>
      <c r="D25" s="26"/>
      <c r="E25" s="22"/>
      <c r="F25" s="29">
        <v>443</v>
      </c>
      <c r="G25" s="29"/>
      <c r="H25" s="22"/>
      <c r="I25" s="29" t="s">
        <v>207</v>
      </c>
      <c r="J25" s="29"/>
      <c r="K25" s="24" t="s">
        <v>199</v>
      </c>
      <c r="L25" s="26">
        <v>32646</v>
      </c>
      <c r="M25" s="26"/>
      <c r="N25" s="22"/>
    </row>
    <row r="26" spans="1:14" ht="15.75" thickBot="1">
      <c r="A26" s="13"/>
      <c r="B26" s="24"/>
      <c r="C26" s="34"/>
      <c r="D26" s="34"/>
      <c r="E26" s="35"/>
      <c r="F26" s="36"/>
      <c r="G26" s="36"/>
      <c r="H26" s="35"/>
      <c r="I26" s="36"/>
      <c r="J26" s="36"/>
      <c r="K26" s="37"/>
      <c r="L26" s="34"/>
      <c r="M26" s="34"/>
      <c r="N26" s="35"/>
    </row>
    <row r="27" spans="1:14">
      <c r="A27" s="13"/>
      <c r="B27" s="22"/>
      <c r="C27" s="25" t="s">
        <v>197</v>
      </c>
      <c r="D27" s="27">
        <v>186198</v>
      </c>
      <c r="E27" s="28"/>
      <c r="F27" s="25" t="s">
        <v>197</v>
      </c>
      <c r="G27" s="30">
        <v>930</v>
      </c>
      <c r="H27" s="28"/>
      <c r="I27" s="25" t="s">
        <v>197</v>
      </c>
      <c r="J27" s="30" t="s">
        <v>208</v>
      </c>
      <c r="K27" s="25" t="s">
        <v>199</v>
      </c>
      <c r="L27" s="25" t="s">
        <v>197</v>
      </c>
      <c r="M27" s="27">
        <v>184336</v>
      </c>
      <c r="N27" s="28"/>
    </row>
    <row r="28" spans="1:14" ht="15.75" thickBot="1">
      <c r="A28" s="13"/>
      <c r="B28" s="22"/>
      <c r="C28" s="38"/>
      <c r="D28" s="39"/>
      <c r="E28" s="40"/>
      <c r="F28" s="38"/>
      <c r="G28" s="41"/>
      <c r="H28" s="40"/>
      <c r="I28" s="38"/>
      <c r="J28" s="41"/>
      <c r="K28" s="38"/>
      <c r="L28" s="38"/>
      <c r="M28" s="39"/>
      <c r="N28" s="40"/>
    </row>
    <row r="29" spans="1:14" ht="15.75" thickTop="1">
      <c r="A29" s="13"/>
      <c r="B29" s="20"/>
      <c r="C29" s="20"/>
      <c r="D29" s="20"/>
      <c r="E29" s="20"/>
      <c r="F29" s="20"/>
      <c r="G29" s="20"/>
      <c r="H29" s="20"/>
      <c r="I29" s="20"/>
      <c r="J29" s="20"/>
      <c r="K29" s="20"/>
      <c r="L29" s="20"/>
      <c r="M29" s="20"/>
      <c r="N29" s="20"/>
    </row>
    <row r="30" spans="1:14">
      <c r="A30" s="13"/>
      <c r="B30" s="14"/>
      <c r="C30" s="14"/>
      <c r="D30" s="14"/>
      <c r="E30" s="14"/>
      <c r="F30" s="14"/>
      <c r="G30" s="14"/>
      <c r="H30" s="14"/>
      <c r="I30" s="14"/>
      <c r="J30" s="14"/>
      <c r="K30" s="14"/>
      <c r="L30" s="14"/>
      <c r="M30" s="14"/>
      <c r="N30" s="14"/>
    </row>
    <row r="31" spans="1:14">
      <c r="A31" s="13"/>
      <c r="B31" s="42" t="s">
        <v>209</v>
      </c>
      <c r="C31" s="22"/>
      <c r="D31" s="22"/>
      <c r="E31" s="22"/>
      <c r="F31" s="22"/>
      <c r="G31" s="22"/>
      <c r="H31" s="22"/>
      <c r="I31" s="22"/>
      <c r="J31" s="22"/>
      <c r="K31" s="22"/>
      <c r="L31" s="22"/>
      <c r="M31" s="22"/>
      <c r="N31" s="22"/>
    </row>
    <row r="32" spans="1:14" ht="15.75" thickBot="1">
      <c r="A32" s="13"/>
      <c r="B32" s="43"/>
      <c r="C32" s="35"/>
      <c r="D32" s="35"/>
      <c r="E32" s="35"/>
      <c r="F32" s="35"/>
      <c r="G32" s="35"/>
      <c r="H32" s="35"/>
      <c r="I32" s="35"/>
      <c r="J32" s="35"/>
      <c r="K32" s="35"/>
      <c r="L32" s="35"/>
      <c r="M32" s="35"/>
      <c r="N32" s="35"/>
    </row>
    <row r="33" spans="1:20">
      <c r="A33" s="13"/>
      <c r="B33" s="25" t="s">
        <v>196</v>
      </c>
      <c r="C33" s="25" t="s">
        <v>197</v>
      </c>
      <c r="D33" s="27">
        <v>10844</v>
      </c>
      <c r="E33" s="28"/>
      <c r="F33" s="25" t="s">
        <v>197</v>
      </c>
      <c r="G33" s="30">
        <v>13</v>
      </c>
      <c r="H33" s="28"/>
      <c r="I33" s="25" t="s">
        <v>197</v>
      </c>
      <c r="J33" s="30" t="s">
        <v>210</v>
      </c>
      <c r="K33" s="25" t="s">
        <v>199</v>
      </c>
      <c r="L33" s="25" t="s">
        <v>197</v>
      </c>
      <c r="M33" s="27">
        <v>10307</v>
      </c>
      <c r="N33" s="28"/>
    </row>
    <row r="34" spans="1:20">
      <c r="A34" s="13"/>
      <c r="B34" s="24"/>
      <c r="C34" s="31"/>
      <c r="D34" s="32"/>
      <c r="E34" s="33"/>
      <c r="F34" s="31"/>
      <c r="G34" s="44"/>
      <c r="H34" s="33"/>
      <c r="I34" s="31"/>
      <c r="J34" s="44"/>
      <c r="K34" s="31"/>
      <c r="L34" s="31"/>
      <c r="M34" s="32"/>
      <c r="N34" s="33"/>
    </row>
    <row r="35" spans="1:20">
      <c r="A35" s="13"/>
      <c r="B35" s="24" t="s">
        <v>200</v>
      </c>
      <c r="C35" s="26">
        <v>33580</v>
      </c>
      <c r="D35" s="26"/>
      <c r="E35" s="22"/>
      <c r="F35" s="29">
        <v>0</v>
      </c>
      <c r="G35" s="29"/>
      <c r="H35" s="22"/>
      <c r="I35" s="29" t="s">
        <v>211</v>
      </c>
      <c r="J35" s="29"/>
      <c r="K35" s="24" t="s">
        <v>199</v>
      </c>
      <c r="L35" s="26">
        <v>31311</v>
      </c>
      <c r="M35" s="26"/>
      <c r="N35" s="22"/>
    </row>
    <row r="36" spans="1:20">
      <c r="A36" s="13"/>
      <c r="B36" s="24"/>
      <c r="C36" s="26"/>
      <c r="D36" s="26"/>
      <c r="E36" s="22"/>
      <c r="F36" s="29"/>
      <c r="G36" s="29"/>
      <c r="H36" s="22"/>
      <c r="I36" s="29"/>
      <c r="J36" s="29"/>
      <c r="K36" s="24"/>
      <c r="L36" s="26"/>
      <c r="M36" s="26"/>
      <c r="N36" s="22"/>
    </row>
    <row r="37" spans="1:20">
      <c r="A37" s="13"/>
      <c r="B37" s="24" t="s">
        <v>202</v>
      </c>
      <c r="C37" s="26">
        <v>74375</v>
      </c>
      <c r="D37" s="26"/>
      <c r="E37" s="22"/>
      <c r="F37" s="29">
        <v>132</v>
      </c>
      <c r="G37" s="29"/>
      <c r="H37" s="22"/>
      <c r="I37" s="29" t="s">
        <v>212</v>
      </c>
      <c r="J37" s="29"/>
      <c r="K37" s="24" t="s">
        <v>199</v>
      </c>
      <c r="L37" s="26">
        <v>72389</v>
      </c>
      <c r="M37" s="26"/>
      <c r="N37" s="22"/>
    </row>
    <row r="38" spans="1:20">
      <c r="A38" s="13"/>
      <c r="B38" s="24"/>
      <c r="C38" s="26"/>
      <c r="D38" s="26"/>
      <c r="E38" s="22"/>
      <c r="F38" s="29"/>
      <c r="G38" s="29"/>
      <c r="H38" s="22"/>
      <c r="I38" s="29"/>
      <c r="J38" s="29"/>
      <c r="K38" s="24"/>
      <c r="L38" s="26"/>
      <c r="M38" s="26"/>
      <c r="N38" s="22"/>
    </row>
    <row r="39" spans="1:20">
      <c r="A39" s="13"/>
      <c r="B39" s="24" t="s">
        <v>204</v>
      </c>
      <c r="C39" s="26">
        <v>9261</v>
      </c>
      <c r="D39" s="26"/>
      <c r="E39" s="22"/>
      <c r="F39" s="29">
        <v>40</v>
      </c>
      <c r="G39" s="29"/>
      <c r="H39" s="22"/>
      <c r="I39" s="29" t="s">
        <v>213</v>
      </c>
      <c r="J39" s="29"/>
      <c r="K39" s="24" t="s">
        <v>199</v>
      </c>
      <c r="L39" s="26">
        <v>9194</v>
      </c>
      <c r="M39" s="26"/>
      <c r="N39" s="22"/>
    </row>
    <row r="40" spans="1:20">
      <c r="A40" s="13"/>
      <c r="B40" s="24"/>
      <c r="C40" s="26"/>
      <c r="D40" s="26"/>
      <c r="E40" s="22"/>
      <c r="F40" s="29"/>
      <c r="G40" s="29"/>
      <c r="H40" s="22"/>
      <c r="I40" s="29"/>
      <c r="J40" s="29"/>
      <c r="K40" s="24"/>
      <c r="L40" s="26"/>
      <c r="M40" s="26"/>
      <c r="N40" s="22"/>
    </row>
    <row r="41" spans="1:20">
      <c r="A41" s="13"/>
      <c r="B41" s="24" t="s">
        <v>206</v>
      </c>
      <c r="C41" s="26">
        <v>38896</v>
      </c>
      <c r="D41" s="26"/>
      <c r="E41" s="22"/>
      <c r="F41" s="29">
        <v>0</v>
      </c>
      <c r="G41" s="29"/>
      <c r="H41" s="22"/>
      <c r="I41" s="29" t="s">
        <v>214</v>
      </c>
      <c r="J41" s="29"/>
      <c r="K41" s="24" t="s">
        <v>199</v>
      </c>
      <c r="L41" s="26">
        <v>36660</v>
      </c>
      <c r="M41" s="26"/>
      <c r="N41" s="22"/>
    </row>
    <row r="42" spans="1:20" ht="15.75" thickBot="1">
      <c r="A42" s="13"/>
      <c r="B42" s="24"/>
      <c r="C42" s="34"/>
      <c r="D42" s="34"/>
      <c r="E42" s="35"/>
      <c r="F42" s="36"/>
      <c r="G42" s="36"/>
      <c r="H42" s="35"/>
      <c r="I42" s="36"/>
      <c r="J42" s="36"/>
      <c r="K42" s="37"/>
      <c r="L42" s="34"/>
      <c r="M42" s="34"/>
      <c r="N42" s="35"/>
    </row>
    <row r="43" spans="1:20">
      <c r="A43" s="13"/>
      <c r="B43" s="22"/>
      <c r="C43" s="25" t="s">
        <v>197</v>
      </c>
      <c r="D43" s="27">
        <v>166956</v>
      </c>
      <c r="E43" s="28"/>
      <c r="F43" s="25" t="s">
        <v>197</v>
      </c>
      <c r="G43" s="30">
        <v>185</v>
      </c>
      <c r="H43" s="28"/>
      <c r="I43" s="25" t="s">
        <v>197</v>
      </c>
      <c r="J43" s="30" t="s">
        <v>215</v>
      </c>
      <c r="K43" s="25" t="s">
        <v>199</v>
      </c>
      <c r="L43" s="25" t="s">
        <v>197</v>
      </c>
      <c r="M43" s="27">
        <v>159861</v>
      </c>
      <c r="N43" s="28"/>
    </row>
    <row r="44" spans="1:20" ht="15.75" thickBot="1">
      <c r="A44" s="13"/>
      <c r="B44" s="22"/>
      <c r="C44" s="38"/>
      <c r="D44" s="39"/>
      <c r="E44" s="40"/>
      <c r="F44" s="38"/>
      <c r="G44" s="41"/>
      <c r="H44" s="40"/>
      <c r="I44" s="38"/>
      <c r="J44" s="41"/>
      <c r="K44" s="38"/>
      <c r="L44" s="38"/>
      <c r="M44" s="39"/>
      <c r="N44" s="40"/>
    </row>
    <row r="45" spans="1:20" ht="15.75" thickTop="1">
      <c r="A45" s="13"/>
      <c r="B45" s="24" t="s">
        <v>216</v>
      </c>
      <c r="C45" s="24"/>
      <c r="D45" s="24"/>
      <c r="E45" s="24"/>
      <c r="F45" s="24"/>
      <c r="G45" s="24"/>
      <c r="H45" s="24"/>
      <c r="I45" s="24"/>
      <c r="J45" s="24"/>
      <c r="K45" s="24"/>
      <c r="L45" s="24"/>
      <c r="M45" s="24"/>
      <c r="N45" s="24"/>
      <c r="O45" s="24"/>
      <c r="P45" s="24"/>
      <c r="Q45" s="24"/>
      <c r="R45" s="24"/>
      <c r="S45" s="24"/>
      <c r="T45" s="24"/>
    </row>
    <row r="46" spans="1:20">
      <c r="A46" s="13"/>
      <c r="B46" s="62"/>
      <c r="C46" s="62"/>
      <c r="D46" s="62"/>
      <c r="E46" s="62"/>
      <c r="F46" s="62"/>
      <c r="G46" s="62"/>
      <c r="H46" s="62"/>
      <c r="I46" s="62"/>
      <c r="J46" s="62"/>
      <c r="K46" s="62"/>
      <c r="L46" s="62"/>
      <c r="M46" s="62"/>
      <c r="N46" s="62"/>
      <c r="O46" s="62"/>
      <c r="P46" s="62"/>
      <c r="Q46" s="62"/>
      <c r="R46" s="62"/>
      <c r="S46" s="62"/>
      <c r="T46" s="62"/>
    </row>
    <row r="47" spans="1:20">
      <c r="A47" s="13"/>
      <c r="B47" s="63" t="s">
        <v>217</v>
      </c>
      <c r="C47" s="63"/>
      <c r="D47" s="63"/>
      <c r="E47" s="63"/>
      <c r="F47" s="63"/>
      <c r="G47" s="63"/>
      <c r="H47" s="63"/>
      <c r="I47" s="63"/>
      <c r="J47" s="63"/>
      <c r="K47" s="63"/>
      <c r="L47" s="63"/>
      <c r="M47" s="63"/>
      <c r="N47" s="63"/>
      <c r="O47" s="63"/>
      <c r="P47" s="63"/>
      <c r="Q47" s="63"/>
      <c r="R47" s="63"/>
      <c r="S47" s="63"/>
      <c r="T47" s="63"/>
    </row>
    <row r="48" spans="1:20">
      <c r="A48" s="13"/>
      <c r="B48" s="20"/>
      <c r="C48" s="20"/>
      <c r="D48" s="20"/>
      <c r="E48" s="20"/>
      <c r="F48" s="20"/>
      <c r="G48" s="20"/>
      <c r="H48" s="20"/>
      <c r="I48" s="20"/>
      <c r="J48" s="20"/>
      <c r="K48" s="20"/>
      <c r="L48" s="20"/>
      <c r="M48" s="20"/>
      <c r="N48" s="20"/>
    </row>
    <row r="49" spans="1:20">
      <c r="A49" s="13"/>
      <c r="B49" s="14"/>
      <c r="C49" s="14"/>
      <c r="D49" s="14"/>
      <c r="E49" s="14"/>
      <c r="F49" s="14"/>
      <c r="G49" s="14"/>
      <c r="H49" s="14"/>
      <c r="I49" s="14"/>
      <c r="J49" s="14"/>
      <c r="K49" s="14"/>
      <c r="L49" s="14"/>
      <c r="M49" s="14"/>
      <c r="N49" s="14"/>
    </row>
    <row r="50" spans="1:20" ht="15.75" thickBot="1">
      <c r="A50" s="13"/>
      <c r="B50" s="17" t="s">
        <v>209</v>
      </c>
      <c r="C50" s="35"/>
      <c r="D50" s="35"/>
      <c r="E50" s="35"/>
      <c r="F50" s="35"/>
      <c r="G50" s="35"/>
      <c r="H50" s="35"/>
      <c r="I50" s="35"/>
      <c r="J50" s="35"/>
      <c r="K50" s="35"/>
      <c r="L50" s="35"/>
      <c r="M50" s="35"/>
      <c r="N50" s="35"/>
    </row>
    <row r="51" spans="1:20">
      <c r="A51" s="13"/>
      <c r="B51" s="25" t="s">
        <v>196</v>
      </c>
      <c r="C51" s="25" t="s">
        <v>197</v>
      </c>
      <c r="D51" s="27">
        <v>7470</v>
      </c>
      <c r="E51" s="28"/>
      <c r="F51" s="25" t="s">
        <v>197</v>
      </c>
      <c r="G51" s="30">
        <v>161</v>
      </c>
      <c r="H51" s="28"/>
      <c r="I51" s="25" t="s">
        <v>197</v>
      </c>
      <c r="J51" s="30" t="s">
        <v>218</v>
      </c>
      <c r="K51" s="25" t="s">
        <v>199</v>
      </c>
      <c r="L51" s="25" t="s">
        <v>197</v>
      </c>
      <c r="M51" s="27">
        <v>7555</v>
      </c>
      <c r="N51" s="28"/>
    </row>
    <row r="52" spans="1:20">
      <c r="A52" s="13"/>
      <c r="B52" s="24"/>
      <c r="C52" s="31"/>
      <c r="D52" s="32"/>
      <c r="E52" s="33"/>
      <c r="F52" s="31"/>
      <c r="G52" s="44"/>
      <c r="H52" s="33"/>
      <c r="I52" s="31"/>
      <c r="J52" s="44"/>
      <c r="K52" s="31"/>
      <c r="L52" s="31"/>
      <c r="M52" s="32"/>
      <c r="N52" s="33"/>
    </row>
    <row r="53" spans="1:20">
      <c r="A53" s="13"/>
      <c r="B53" s="24" t="s">
        <v>202</v>
      </c>
      <c r="C53" s="29">
        <v>147</v>
      </c>
      <c r="D53" s="29"/>
      <c r="E53" s="22"/>
      <c r="F53" s="29">
        <v>9</v>
      </c>
      <c r="G53" s="29"/>
      <c r="H53" s="22"/>
      <c r="I53" s="29">
        <v>0</v>
      </c>
      <c r="J53" s="29"/>
      <c r="K53" s="22"/>
      <c r="L53" s="29">
        <v>156</v>
      </c>
      <c r="M53" s="29"/>
      <c r="N53" s="22"/>
    </row>
    <row r="54" spans="1:20">
      <c r="A54" s="13"/>
      <c r="B54" s="24"/>
      <c r="C54" s="29"/>
      <c r="D54" s="29"/>
      <c r="E54" s="22"/>
      <c r="F54" s="29"/>
      <c r="G54" s="29"/>
      <c r="H54" s="22"/>
      <c r="I54" s="29"/>
      <c r="J54" s="29"/>
      <c r="K54" s="22"/>
      <c r="L54" s="29"/>
      <c r="M54" s="29"/>
      <c r="N54" s="22"/>
    </row>
    <row r="55" spans="1:20">
      <c r="A55" s="13"/>
      <c r="B55" s="24" t="s">
        <v>204</v>
      </c>
      <c r="C55" s="29">
        <v>93</v>
      </c>
      <c r="D55" s="29"/>
      <c r="E55" s="22"/>
      <c r="F55" s="29">
        <v>5</v>
      </c>
      <c r="G55" s="29"/>
      <c r="H55" s="22"/>
      <c r="I55" s="29">
        <v>0</v>
      </c>
      <c r="J55" s="29"/>
      <c r="K55" s="22"/>
      <c r="L55" s="29">
        <v>98</v>
      </c>
      <c r="M55" s="29"/>
      <c r="N55" s="22"/>
    </row>
    <row r="56" spans="1:20">
      <c r="A56" s="13"/>
      <c r="B56" s="24"/>
      <c r="C56" s="29"/>
      <c r="D56" s="29"/>
      <c r="E56" s="22"/>
      <c r="F56" s="29"/>
      <c r="G56" s="29"/>
      <c r="H56" s="22"/>
      <c r="I56" s="29"/>
      <c r="J56" s="29"/>
      <c r="K56" s="22"/>
      <c r="L56" s="29"/>
      <c r="M56" s="29"/>
      <c r="N56" s="22"/>
    </row>
    <row r="57" spans="1:20">
      <c r="A57" s="13"/>
      <c r="B57" s="24" t="s">
        <v>206</v>
      </c>
      <c r="C57" s="26">
        <v>14282</v>
      </c>
      <c r="D57" s="26"/>
      <c r="E57" s="22"/>
      <c r="F57" s="29">
        <v>407</v>
      </c>
      <c r="G57" s="29"/>
      <c r="H57" s="22"/>
      <c r="I57" s="29" t="s">
        <v>219</v>
      </c>
      <c r="J57" s="29"/>
      <c r="K57" s="24" t="s">
        <v>199</v>
      </c>
      <c r="L57" s="26">
        <v>14662</v>
      </c>
      <c r="M57" s="26"/>
      <c r="N57" s="22"/>
    </row>
    <row r="58" spans="1:20" ht="15.75" thickBot="1">
      <c r="A58" s="13"/>
      <c r="B58" s="24"/>
      <c r="C58" s="34"/>
      <c r="D58" s="34"/>
      <c r="E58" s="35"/>
      <c r="F58" s="36"/>
      <c r="G58" s="36"/>
      <c r="H58" s="35"/>
      <c r="I58" s="36"/>
      <c r="J58" s="36"/>
      <c r="K58" s="37"/>
      <c r="L58" s="34"/>
      <c r="M58" s="34"/>
      <c r="N58" s="35"/>
    </row>
    <row r="59" spans="1:20">
      <c r="A59" s="13"/>
      <c r="B59" s="22"/>
      <c r="C59" s="25" t="s">
        <v>197</v>
      </c>
      <c r="D59" s="27">
        <v>21992</v>
      </c>
      <c r="E59" s="28"/>
      <c r="F59" s="25" t="s">
        <v>197</v>
      </c>
      <c r="G59" s="30">
        <v>582</v>
      </c>
      <c r="H59" s="28"/>
      <c r="I59" s="25" t="s">
        <v>197</v>
      </c>
      <c r="J59" s="30" t="s">
        <v>220</v>
      </c>
      <c r="K59" s="25" t="s">
        <v>199</v>
      </c>
      <c r="L59" s="25" t="s">
        <v>197</v>
      </c>
      <c r="M59" s="27">
        <v>22471</v>
      </c>
      <c r="N59" s="28"/>
    </row>
    <row r="60" spans="1:20" ht="15.75" thickBot="1">
      <c r="A60" s="13"/>
      <c r="B60" s="22"/>
      <c r="C60" s="38"/>
      <c r="D60" s="39"/>
      <c r="E60" s="40"/>
      <c r="F60" s="38"/>
      <c r="G60" s="41"/>
      <c r="H60" s="40"/>
      <c r="I60" s="38"/>
      <c r="J60" s="41"/>
      <c r="K60" s="38"/>
      <c r="L60" s="38"/>
      <c r="M60" s="39"/>
      <c r="N60" s="40"/>
    </row>
    <row r="61" spans="1:20" ht="15.75" thickTop="1">
      <c r="A61" s="13"/>
      <c r="B61" s="62"/>
      <c r="C61" s="62"/>
      <c r="D61" s="62"/>
      <c r="E61" s="62"/>
      <c r="F61" s="62"/>
      <c r="G61" s="62"/>
      <c r="H61" s="62"/>
      <c r="I61" s="62"/>
      <c r="J61" s="62"/>
      <c r="K61" s="62"/>
      <c r="L61" s="62"/>
      <c r="M61" s="62"/>
      <c r="N61" s="62"/>
      <c r="O61" s="62"/>
      <c r="P61" s="62"/>
      <c r="Q61" s="62"/>
      <c r="R61" s="62"/>
      <c r="S61" s="62"/>
      <c r="T61" s="62"/>
    </row>
    <row r="62" spans="1:20" ht="25.5" customHeight="1">
      <c r="A62" s="13"/>
      <c r="B62" s="24" t="s">
        <v>221</v>
      </c>
      <c r="C62" s="24"/>
      <c r="D62" s="24"/>
      <c r="E62" s="24"/>
      <c r="F62" s="24"/>
      <c r="G62" s="24"/>
      <c r="H62" s="24"/>
      <c r="I62" s="24"/>
      <c r="J62" s="24"/>
      <c r="K62" s="24"/>
      <c r="L62" s="24"/>
      <c r="M62" s="24"/>
      <c r="N62" s="24"/>
      <c r="O62" s="24"/>
      <c r="P62" s="24"/>
      <c r="Q62" s="24"/>
      <c r="R62" s="24"/>
      <c r="S62" s="24"/>
      <c r="T62" s="24"/>
    </row>
    <row r="63" spans="1:20">
      <c r="A63" s="13"/>
      <c r="B63" s="20"/>
      <c r="C63" s="20"/>
      <c r="D63" s="20"/>
      <c r="E63" s="20"/>
      <c r="F63" s="20"/>
      <c r="G63" s="20"/>
      <c r="H63" s="20"/>
      <c r="I63" s="20"/>
      <c r="J63" s="20"/>
      <c r="K63" s="20"/>
      <c r="L63" s="20"/>
      <c r="M63" s="20"/>
      <c r="N63" s="20"/>
      <c r="O63" s="20"/>
      <c r="P63" s="20"/>
      <c r="Q63" s="20"/>
      <c r="R63" s="20"/>
      <c r="S63" s="20"/>
      <c r="T63" s="20"/>
    </row>
    <row r="64" spans="1:20">
      <c r="A64" s="13"/>
      <c r="B64" s="20"/>
      <c r="C64" s="20"/>
      <c r="D64" s="20"/>
      <c r="E64" s="20"/>
      <c r="F64" s="20"/>
      <c r="G64" s="20"/>
      <c r="H64" s="20"/>
      <c r="I64" s="20"/>
      <c r="J64" s="20"/>
    </row>
    <row r="65" spans="1:10">
      <c r="A65" s="13"/>
      <c r="B65" s="14"/>
      <c r="C65" s="14"/>
      <c r="D65" s="14"/>
      <c r="E65" s="14"/>
      <c r="F65" s="14"/>
      <c r="G65" s="14"/>
      <c r="H65" s="14"/>
      <c r="I65" s="14"/>
      <c r="J65" s="14"/>
    </row>
    <row r="66" spans="1:10">
      <c r="A66" s="13"/>
      <c r="B66" s="21" t="s">
        <v>222</v>
      </c>
      <c r="C66" s="21"/>
      <c r="D66" s="21"/>
      <c r="E66" s="21"/>
      <c r="F66" s="21"/>
      <c r="G66" s="21"/>
      <c r="H66" s="21"/>
      <c r="I66" s="21"/>
      <c r="J66" s="21"/>
    </row>
    <row r="67" spans="1:10" ht="15.75" thickBot="1">
      <c r="A67" s="13"/>
      <c r="B67" s="15"/>
      <c r="C67" s="23" t="s">
        <v>223</v>
      </c>
      <c r="D67" s="23"/>
      <c r="E67" s="23"/>
      <c r="F67" s="23"/>
      <c r="G67" s="23"/>
      <c r="H67" s="23"/>
      <c r="I67" s="23"/>
      <c r="J67" s="23"/>
    </row>
    <row r="68" spans="1:10">
      <c r="A68" s="13"/>
      <c r="B68" s="15"/>
      <c r="C68" s="48" t="s">
        <v>189</v>
      </c>
      <c r="D68" s="48"/>
      <c r="E68" s="48"/>
      <c r="F68" s="48" t="s">
        <v>224</v>
      </c>
      <c r="G68" s="48"/>
      <c r="H68" s="48"/>
      <c r="I68" s="28"/>
      <c r="J68" s="28"/>
    </row>
    <row r="69" spans="1:10" ht="15.75" thickBot="1">
      <c r="A69" s="13"/>
      <c r="B69" s="45" t="s">
        <v>225</v>
      </c>
      <c r="C69" s="49" t="s">
        <v>226</v>
      </c>
      <c r="D69" s="49"/>
      <c r="E69" s="49"/>
      <c r="F69" s="49" t="s">
        <v>227</v>
      </c>
      <c r="G69" s="49"/>
      <c r="H69" s="49"/>
      <c r="I69" s="49" t="s">
        <v>228</v>
      </c>
      <c r="J69" s="49"/>
    </row>
    <row r="70" spans="1:10" ht="15.75" thickTop="1">
      <c r="A70" s="13"/>
      <c r="B70" s="45" t="s">
        <v>229</v>
      </c>
      <c r="C70" s="50"/>
      <c r="D70" s="50"/>
      <c r="E70" s="50"/>
      <c r="F70" s="50"/>
      <c r="G70" s="50"/>
      <c r="H70" s="50"/>
      <c r="I70" s="50"/>
      <c r="J70" s="50"/>
    </row>
    <row r="71" spans="1:10">
      <c r="A71" s="13"/>
      <c r="B71" s="51" t="s">
        <v>230</v>
      </c>
      <c r="C71" s="24" t="s">
        <v>197</v>
      </c>
      <c r="D71" s="26">
        <v>8492</v>
      </c>
      <c r="E71" s="22"/>
      <c r="F71" s="24" t="s">
        <v>197</v>
      </c>
      <c r="G71" s="26">
        <v>8395</v>
      </c>
      <c r="H71" s="22"/>
      <c r="I71" s="29">
        <v>2.58</v>
      </c>
      <c r="J71" s="24" t="s">
        <v>231</v>
      </c>
    </row>
    <row r="72" spans="1:10">
      <c r="A72" s="13"/>
      <c r="B72" s="51"/>
      <c r="C72" s="24"/>
      <c r="D72" s="26"/>
      <c r="E72" s="22"/>
      <c r="F72" s="24"/>
      <c r="G72" s="26"/>
      <c r="H72" s="22"/>
      <c r="I72" s="29"/>
      <c r="J72" s="24"/>
    </row>
    <row r="73" spans="1:10">
      <c r="A73" s="13"/>
      <c r="B73" s="51" t="s">
        <v>232</v>
      </c>
      <c r="C73" s="26">
        <v>5612</v>
      </c>
      <c r="D73" s="26"/>
      <c r="E73" s="22"/>
      <c r="F73" s="26">
        <v>5540</v>
      </c>
      <c r="G73" s="26"/>
      <c r="H73" s="22"/>
      <c r="I73" s="29">
        <v>2.7</v>
      </c>
      <c r="J73" s="24" t="s">
        <v>231</v>
      </c>
    </row>
    <row r="74" spans="1:10">
      <c r="A74" s="13"/>
      <c r="B74" s="51"/>
      <c r="C74" s="26"/>
      <c r="D74" s="26"/>
      <c r="E74" s="22"/>
      <c r="F74" s="26"/>
      <c r="G74" s="26"/>
      <c r="H74" s="22"/>
      <c r="I74" s="29"/>
      <c r="J74" s="24"/>
    </row>
    <row r="75" spans="1:10">
      <c r="A75" s="13"/>
      <c r="B75" s="52" t="s">
        <v>233</v>
      </c>
      <c r="C75" s="22"/>
      <c r="D75" s="22"/>
      <c r="E75" s="22"/>
      <c r="F75" s="22"/>
      <c r="G75" s="22"/>
      <c r="H75" s="22"/>
      <c r="I75" s="22"/>
      <c r="J75" s="22"/>
    </row>
    <row r="76" spans="1:10">
      <c r="A76" s="13"/>
      <c r="B76" s="52"/>
      <c r="C76" s="22"/>
      <c r="D76" s="22"/>
      <c r="E76" s="22"/>
      <c r="F76" s="22"/>
      <c r="G76" s="22"/>
      <c r="H76" s="22"/>
      <c r="I76" s="22"/>
      <c r="J76" s="22"/>
    </row>
    <row r="77" spans="1:10">
      <c r="A77" s="13"/>
      <c r="B77" s="51" t="s">
        <v>234</v>
      </c>
      <c r="C77" s="26">
        <v>10553</v>
      </c>
      <c r="D77" s="26"/>
      <c r="E77" s="22"/>
      <c r="F77" s="26">
        <v>10330</v>
      </c>
      <c r="G77" s="26"/>
      <c r="H77" s="22"/>
      <c r="I77" s="29">
        <v>1.35</v>
      </c>
      <c r="J77" s="24" t="s">
        <v>231</v>
      </c>
    </row>
    <row r="78" spans="1:10">
      <c r="A78" s="13"/>
      <c r="B78" s="51"/>
      <c r="C78" s="26"/>
      <c r="D78" s="26"/>
      <c r="E78" s="22"/>
      <c r="F78" s="26"/>
      <c r="G78" s="26"/>
      <c r="H78" s="22"/>
      <c r="I78" s="29"/>
      <c r="J78" s="24"/>
    </row>
    <row r="79" spans="1:10">
      <c r="A79" s="13"/>
      <c r="B79" s="51" t="s">
        <v>230</v>
      </c>
      <c r="C79" s="26">
        <v>10547</v>
      </c>
      <c r="D79" s="26"/>
      <c r="E79" s="22"/>
      <c r="F79" s="26">
        <v>10254</v>
      </c>
      <c r="G79" s="26"/>
      <c r="H79" s="22"/>
      <c r="I79" s="29">
        <v>1.83</v>
      </c>
      <c r="J79" s="24" t="s">
        <v>231</v>
      </c>
    </row>
    <row r="80" spans="1:10">
      <c r="A80" s="13"/>
      <c r="B80" s="51"/>
      <c r="C80" s="26"/>
      <c r="D80" s="26"/>
      <c r="E80" s="22"/>
      <c r="F80" s="26"/>
      <c r="G80" s="26"/>
      <c r="H80" s="22"/>
      <c r="I80" s="29"/>
      <c r="J80" s="24"/>
    </row>
    <row r="81" spans="1:10">
      <c r="A81" s="13"/>
      <c r="B81" s="51" t="s">
        <v>232</v>
      </c>
      <c r="C81" s="26">
        <v>9973</v>
      </c>
      <c r="D81" s="26"/>
      <c r="E81" s="22"/>
      <c r="F81" s="26">
        <v>9292</v>
      </c>
      <c r="G81" s="26"/>
      <c r="H81" s="22"/>
      <c r="I81" s="29">
        <v>2.85</v>
      </c>
      <c r="J81" s="24" t="s">
        <v>231</v>
      </c>
    </row>
    <row r="82" spans="1:10">
      <c r="A82" s="13"/>
      <c r="B82" s="51"/>
      <c r="C82" s="26"/>
      <c r="D82" s="26"/>
      <c r="E82" s="22"/>
      <c r="F82" s="26"/>
      <c r="G82" s="26"/>
      <c r="H82" s="22"/>
      <c r="I82" s="29"/>
      <c r="J82" s="24"/>
    </row>
    <row r="83" spans="1:10">
      <c r="A83" s="13"/>
      <c r="B83" s="52" t="s">
        <v>235</v>
      </c>
      <c r="C83" s="22"/>
      <c r="D83" s="22"/>
      <c r="E83" s="22"/>
      <c r="F83" s="22"/>
      <c r="G83" s="22"/>
      <c r="H83" s="22"/>
      <c r="I83" s="22"/>
      <c r="J83" s="22"/>
    </row>
    <row r="84" spans="1:10">
      <c r="A84" s="13"/>
      <c r="B84" s="52"/>
      <c r="C84" s="22"/>
      <c r="D84" s="22"/>
      <c r="E84" s="22"/>
      <c r="F84" s="22"/>
      <c r="G84" s="22"/>
      <c r="H84" s="22"/>
      <c r="I84" s="22"/>
      <c r="J84" s="22"/>
    </row>
    <row r="85" spans="1:10">
      <c r="A85" s="13"/>
      <c r="B85" s="51" t="s">
        <v>234</v>
      </c>
      <c r="C85" s="26">
        <v>1620</v>
      </c>
      <c r="D85" s="26"/>
      <c r="E85" s="22"/>
      <c r="F85" s="26">
        <v>1651</v>
      </c>
      <c r="G85" s="26"/>
      <c r="H85" s="22"/>
      <c r="I85" s="29">
        <v>2.6</v>
      </c>
      <c r="J85" s="24" t="s">
        <v>231</v>
      </c>
    </row>
    <row r="86" spans="1:10">
      <c r="A86" s="13"/>
      <c r="B86" s="51"/>
      <c r="C86" s="26"/>
      <c r="D86" s="26"/>
      <c r="E86" s="22"/>
      <c r="F86" s="26"/>
      <c r="G86" s="26"/>
      <c r="H86" s="22"/>
      <c r="I86" s="29"/>
      <c r="J86" s="24"/>
    </row>
    <row r="87" spans="1:10">
      <c r="A87" s="13"/>
      <c r="B87" s="51" t="s">
        <v>230</v>
      </c>
      <c r="C87" s="26">
        <v>13749</v>
      </c>
      <c r="D87" s="26"/>
      <c r="E87" s="22"/>
      <c r="F87" s="26">
        <v>13716</v>
      </c>
      <c r="G87" s="26"/>
      <c r="H87" s="22"/>
      <c r="I87" s="29">
        <v>2.54</v>
      </c>
      <c r="J87" s="24" t="s">
        <v>231</v>
      </c>
    </row>
    <row r="88" spans="1:10">
      <c r="A88" s="13"/>
      <c r="B88" s="51"/>
      <c r="C88" s="26"/>
      <c r="D88" s="26"/>
      <c r="E88" s="22"/>
      <c r="F88" s="26"/>
      <c r="G88" s="26"/>
      <c r="H88" s="22"/>
      <c r="I88" s="29"/>
      <c r="J88" s="24"/>
    </row>
    <row r="89" spans="1:10">
      <c r="A89" s="13"/>
      <c r="B89" s="51" t="s">
        <v>232</v>
      </c>
      <c r="C89" s="26">
        <v>17148</v>
      </c>
      <c r="D89" s="26"/>
      <c r="E89" s="22"/>
      <c r="F89" s="26">
        <v>17279</v>
      </c>
      <c r="G89" s="26"/>
      <c r="H89" s="22"/>
      <c r="I89" s="29">
        <v>3.55</v>
      </c>
      <c r="J89" s="24" t="s">
        <v>231</v>
      </c>
    </row>
    <row r="90" spans="1:10">
      <c r="A90" s="13"/>
      <c r="B90" s="51"/>
      <c r="C90" s="26"/>
      <c r="D90" s="26"/>
      <c r="E90" s="22"/>
      <c r="F90" s="26"/>
      <c r="G90" s="26"/>
      <c r="H90" s="22"/>
      <c r="I90" s="29"/>
      <c r="J90" s="24"/>
    </row>
    <row r="91" spans="1:10">
      <c r="A91" s="13"/>
      <c r="B91" s="52" t="s">
        <v>202</v>
      </c>
      <c r="C91" s="26">
        <v>94862</v>
      </c>
      <c r="D91" s="26"/>
      <c r="E91" s="22"/>
      <c r="F91" s="26">
        <v>94297</v>
      </c>
      <c r="G91" s="26"/>
      <c r="H91" s="22"/>
      <c r="I91" s="29">
        <v>2.11</v>
      </c>
      <c r="J91" s="24" t="s">
        <v>231</v>
      </c>
    </row>
    <row r="92" spans="1:10">
      <c r="A92" s="13"/>
      <c r="B92" s="52"/>
      <c r="C92" s="26"/>
      <c r="D92" s="26"/>
      <c r="E92" s="22"/>
      <c r="F92" s="26"/>
      <c r="G92" s="26"/>
      <c r="H92" s="22"/>
      <c r="I92" s="29"/>
      <c r="J92" s="24"/>
    </row>
    <row r="93" spans="1:10">
      <c r="A93" s="13"/>
      <c r="B93" s="52" t="s">
        <v>204</v>
      </c>
      <c r="C93" s="26">
        <v>13642</v>
      </c>
      <c r="D93" s="26"/>
      <c r="E93" s="22"/>
      <c r="F93" s="26">
        <v>13582</v>
      </c>
      <c r="G93" s="26"/>
      <c r="H93" s="22"/>
      <c r="I93" s="29">
        <v>2.21</v>
      </c>
      <c r="J93" s="24" t="s">
        <v>231</v>
      </c>
    </row>
    <row r="94" spans="1:10" ht="15.75" thickBot="1">
      <c r="A94" s="13"/>
      <c r="B94" s="52"/>
      <c r="C94" s="34"/>
      <c r="D94" s="34"/>
      <c r="E94" s="35"/>
      <c r="F94" s="34"/>
      <c r="G94" s="34"/>
      <c r="H94" s="35"/>
      <c r="I94" s="29"/>
      <c r="J94" s="24"/>
    </row>
    <row r="95" spans="1:10">
      <c r="A95" s="13"/>
      <c r="B95" s="42" t="s">
        <v>236</v>
      </c>
      <c r="C95" s="53" t="s">
        <v>197</v>
      </c>
      <c r="D95" s="55">
        <v>186198</v>
      </c>
      <c r="E95" s="28"/>
      <c r="F95" s="53" t="s">
        <v>197</v>
      </c>
      <c r="G95" s="55">
        <v>184336</v>
      </c>
      <c r="H95" s="28"/>
      <c r="I95" s="22"/>
      <c r="J95" s="22"/>
    </row>
    <row r="96" spans="1:10" ht="15.75" thickBot="1">
      <c r="A96" s="13"/>
      <c r="B96" s="42"/>
      <c r="C96" s="54"/>
      <c r="D96" s="56"/>
      <c r="E96" s="40"/>
      <c r="F96" s="54"/>
      <c r="G96" s="56"/>
      <c r="H96" s="40"/>
      <c r="I96" s="22"/>
      <c r="J96" s="22"/>
    </row>
    <row r="97" spans="1:20" ht="15.75" thickTop="1">
      <c r="A97" s="13"/>
      <c r="B97" s="15"/>
      <c r="C97" s="57"/>
      <c r="D97" s="57"/>
      <c r="E97" s="57"/>
      <c r="F97" s="57"/>
      <c r="G97" s="57"/>
      <c r="H97" s="57"/>
      <c r="I97" s="22"/>
      <c r="J97" s="22"/>
    </row>
    <row r="98" spans="1:20">
      <c r="A98" s="13"/>
      <c r="B98" s="10" t="s">
        <v>237</v>
      </c>
      <c r="C98" s="22"/>
      <c r="D98" s="22"/>
      <c r="E98" s="22"/>
      <c r="F98" s="22"/>
      <c r="G98" s="22"/>
      <c r="H98" s="22"/>
      <c r="I98" s="22"/>
      <c r="J98" s="22"/>
    </row>
    <row r="99" spans="1:20">
      <c r="A99" s="13"/>
      <c r="B99" s="24" t="s">
        <v>234</v>
      </c>
      <c r="C99" s="24" t="s">
        <v>197</v>
      </c>
      <c r="D99" s="26">
        <v>12173</v>
      </c>
      <c r="E99" s="22"/>
      <c r="F99" s="24" t="s">
        <v>197</v>
      </c>
      <c r="G99" s="26">
        <v>11981</v>
      </c>
      <c r="H99" s="22"/>
      <c r="I99" s="22"/>
      <c r="J99" s="22"/>
    </row>
    <row r="100" spans="1:20">
      <c r="A100" s="13"/>
      <c r="B100" s="24"/>
      <c r="C100" s="24"/>
      <c r="D100" s="26"/>
      <c r="E100" s="22"/>
      <c r="F100" s="24"/>
      <c r="G100" s="26"/>
      <c r="H100" s="22"/>
      <c r="I100" s="22"/>
      <c r="J100" s="22"/>
    </row>
    <row r="101" spans="1:20">
      <c r="A101" s="13"/>
      <c r="B101" s="24" t="s">
        <v>230</v>
      </c>
      <c r="C101" s="26">
        <v>32788</v>
      </c>
      <c r="D101" s="26"/>
      <c r="E101" s="22"/>
      <c r="F101" s="26">
        <v>32365</v>
      </c>
      <c r="G101" s="26"/>
      <c r="H101" s="22"/>
      <c r="I101" s="22"/>
      <c r="J101" s="22"/>
    </row>
    <row r="102" spans="1:20">
      <c r="A102" s="13"/>
      <c r="B102" s="24"/>
      <c r="C102" s="26"/>
      <c r="D102" s="26"/>
      <c r="E102" s="22"/>
      <c r="F102" s="26"/>
      <c r="G102" s="26"/>
      <c r="H102" s="22"/>
      <c r="I102" s="22"/>
      <c r="J102" s="22"/>
    </row>
    <row r="103" spans="1:20">
      <c r="A103" s="13"/>
      <c r="B103" s="24" t="s">
        <v>232</v>
      </c>
      <c r="C103" s="26">
        <v>32733</v>
      </c>
      <c r="D103" s="26"/>
      <c r="E103" s="22"/>
      <c r="F103" s="26">
        <v>32111</v>
      </c>
      <c r="G103" s="26"/>
      <c r="H103" s="22"/>
      <c r="I103" s="22"/>
      <c r="J103" s="22"/>
    </row>
    <row r="104" spans="1:20">
      <c r="A104" s="13"/>
      <c r="B104" s="24"/>
      <c r="C104" s="26"/>
      <c r="D104" s="26"/>
      <c r="E104" s="22"/>
      <c r="F104" s="26"/>
      <c r="G104" s="26"/>
      <c r="H104" s="22"/>
      <c r="I104" s="22"/>
      <c r="J104" s="22"/>
    </row>
    <row r="105" spans="1:20">
      <c r="A105" s="13"/>
      <c r="B105" s="24" t="s">
        <v>238</v>
      </c>
      <c r="C105" s="26">
        <v>94862</v>
      </c>
      <c r="D105" s="26"/>
      <c r="E105" s="22"/>
      <c r="F105" s="26">
        <v>94297</v>
      </c>
      <c r="G105" s="26"/>
      <c r="H105" s="22"/>
      <c r="I105" s="22"/>
      <c r="J105" s="22"/>
    </row>
    <row r="106" spans="1:20">
      <c r="A106" s="13"/>
      <c r="B106" s="24"/>
      <c r="C106" s="26"/>
      <c r="D106" s="26"/>
      <c r="E106" s="22"/>
      <c r="F106" s="26"/>
      <c r="G106" s="26"/>
      <c r="H106" s="22"/>
      <c r="I106" s="22"/>
      <c r="J106" s="22"/>
    </row>
    <row r="107" spans="1:20">
      <c r="A107" s="13"/>
      <c r="B107" s="24" t="s">
        <v>239</v>
      </c>
      <c r="C107" s="26">
        <v>13642</v>
      </c>
      <c r="D107" s="26"/>
      <c r="E107" s="22"/>
      <c r="F107" s="26">
        <v>13582</v>
      </c>
      <c r="G107" s="26"/>
      <c r="H107" s="22"/>
      <c r="I107" s="22"/>
      <c r="J107" s="22"/>
    </row>
    <row r="108" spans="1:20" ht="15.75" thickBot="1">
      <c r="A108" s="13"/>
      <c r="B108" s="24"/>
      <c r="C108" s="34"/>
      <c r="D108" s="34"/>
      <c r="E108" s="35"/>
      <c r="F108" s="34"/>
      <c r="G108" s="34"/>
      <c r="H108" s="35"/>
      <c r="I108" s="22"/>
      <c r="J108" s="22"/>
    </row>
    <row r="109" spans="1:20">
      <c r="A109" s="13"/>
      <c r="B109" s="42" t="s">
        <v>240</v>
      </c>
      <c r="C109" s="53" t="s">
        <v>197</v>
      </c>
      <c r="D109" s="55">
        <v>186198</v>
      </c>
      <c r="E109" s="28"/>
      <c r="F109" s="53" t="s">
        <v>197</v>
      </c>
      <c r="G109" s="55">
        <v>184336</v>
      </c>
      <c r="H109" s="28"/>
      <c r="I109" s="22"/>
      <c r="J109" s="22"/>
    </row>
    <row r="110" spans="1:20" ht="15.75" thickBot="1">
      <c r="A110" s="13"/>
      <c r="B110" s="42"/>
      <c r="C110" s="54"/>
      <c r="D110" s="56"/>
      <c r="E110" s="40"/>
      <c r="F110" s="54"/>
      <c r="G110" s="56"/>
      <c r="H110" s="40"/>
      <c r="I110" s="22"/>
      <c r="J110" s="22"/>
    </row>
    <row r="111" spans="1:20" ht="15.75" thickTop="1">
      <c r="A111" s="13"/>
      <c r="B111" s="62"/>
      <c r="C111" s="62"/>
      <c r="D111" s="62"/>
      <c r="E111" s="62"/>
      <c r="F111" s="62"/>
      <c r="G111" s="62"/>
      <c r="H111" s="62"/>
      <c r="I111" s="62"/>
      <c r="J111" s="62"/>
      <c r="K111" s="62"/>
      <c r="L111" s="62"/>
      <c r="M111" s="62"/>
      <c r="N111" s="62"/>
      <c r="O111" s="62"/>
      <c r="P111" s="62"/>
      <c r="Q111" s="62"/>
      <c r="R111" s="62"/>
      <c r="S111" s="62"/>
      <c r="T111" s="62"/>
    </row>
    <row r="112" spans="1:20">
      <c r="A112" s="13"/>
      <c r="B112" s="42" t="s">
        <v>241</v>
      </c>
      <c r="C112" s="42"/>
      <c r="D112" s="42"/>
      <c r="E112" s="42"/>
      <c r="F112" s="42"/>
      <c r="G112" s="42"/>
      <c r="H112" s="42"/>
      <c r="I112" s="42"/>
      <c r="J112" s="42"/>
      <c r="K112" s="42"/>
      <c r="L112" s="42"/>
      <c r="M112" s="42"/>
      <c r="N112" s="42"/>
      <c r="O112" s="42"/>
      <c r="P112" s="42"/>
      <c r="Q112" s="42"/>
      <c r="R112" s="42"/>
      <c r="S112" s="42"/>
      <c r="T112" s="42"/>
    </row>
    <row r="113" spans="1:20">
      <c r="A113" s="13"/>
      <c r="B113" s="62"/>
      <c r="C113" s="62"/>
      <c r="D113" s="62"/>
      <c r="E113" s="62"/>
      <c r="F113" s="62"/>
      <c r="G113" s="62"/>
      <c r="H113" s="62"/>
      <c r="I113" s="62"/>
      <c r="J113" s="62"/>
      <c r="K113" s="62"/>
      <c r="L113" s="62"/>
      <c r="M113" s="62"/>
      <c r="N113" s="62"/>
      <c r="O113" s="62"/>
      <c r="P113" s="62"/>
      <c r="Q113" s="62"/>
      <c r="R113" s="62"/>
      <c r="S113" s="62"/>
      <c r="T113" s="62"/>
    </row>
    <row r="114" spans="1:20">
      <c r="A114" s="13"/>
      <c r="B114" s="24" t="s">
        <v>242</v>
      </c>
      <c r="C114" s="24"/>
      <c r="D114" s="24"/>
      <c r="E114" s="24"/>
      <c r="F114" s="24"/>
      <c r="G114" s="24"/>
      <c r="H114" s="24"/>
      <c r="I114" s="24"/>
      <c r="J114" s="24"/>
      <c r="K114" s="24"/>
      <c r="L114" s="24"/>
      <c r="M114" s="24"/>
      <c r="N114" s="24"/>
      <c r="O114" s="24"/>
      <c r="P114" s="24"/>
      <c r="Q114" s="24"/>
      <c r="R114" s="24"/>
      <c r="S114" s="24"/>
      <c r="T114" s="24"/>
    </row>
    <row r="115" spans="1:20">
      <c r="A115" s="13"/>
      <c r="B115" s="20"/>
      <c r="C115" s="20"/>
      <c r="D115" s="20"/>
      <c r="E115" s="20"/>
      <c r="F115" s="20"/>
      <c r="G115" s="20"/>
      <c r="H115" s="20"/>
      <c r="I115" s="20"/>
      <c r="J115" s="20"/>
      <c r="K115" s="20"/>
      <c r="L115" s="20"/>
      <c r="M115" s="20"/>
      <c r="N115" s="20"/>
      <c r="O115" s="20"/>
      <c r="P115" s="20"/>
      <c r="Q115" s="20"/>
      <c r="R115" s="20"/>
      <c r="S115" s="20"/>
      <c r="T115" s="20"/>
    </row>
    <row r="116" spans="1:20">
      <c r="A116" s="13"/>
      <c r="B116" s="20"/>
      <c r="C116" s="20"/>
      <c r="D116" s="20"/>
      <c r="E116" s="20"/>
      <c r="F116" s="20"/>
      <c r="G116" s="20"/>
      <c r="H116" s="20"/>
      <c r="I116" s="20"/>
      <c r="J116" s="20"/>
      <c r="K116" s="20"/>
      <c r="L116" s="20"/>
      <c r="M116" s="20"/>
      <c r="N116" s="20"/>
      <c r="O116" s="20"/>
      <c r="P116" s="20"/>
      <c r="Q116" s="20"/>
      <c r="R116" s="20"/>
      <c r="S116" s="20"/>
      <c r="T116" s="20"/>
    </row>
    <row r="117" spans="1:20">
      <c r="A117" s="13"/>
      <c r="B117" s="14"/>
      <c r="C117" s="14"/>
      <c r="D117" s="14"/>
      <c r="E117" s="14"/>
      <c r="F117" s="14"/>
      <c r="G117" s="14"/>
      <c r="H117" s="14"/>
      <c r="I117" s="14"/>
      <c r="J117" s="14"/>
      <c r="K117" s="14"/>
      <c r="L117" s="14"/>
      <c r="M117" s="14"/>
      <c r="N117" s="14"/>
      <c r="O117" s="14"/>
      <c r="P117" s="14"/>
      <c r="Q117" s="14"/>
      <c r="R117" s="14"/>
      <c r="S117" s="14"/>
      <c r="T117" s="14"/>
    </row>
    <row r="118" spans="1:20">
      <c r="A118" s="13"/>
      <c r="B118" s="15"/>
      <c r="C118" s="21" t="s">
        <v>243</v>
      </c>
      <c r="D118" s="21"/>
      <c r="E118" s="21"/>
      <c r="F118" s="21"/>
      <c r="G118" s="21"/>
      <c r="H118" s="21"/>
      <c r="I118" s="21"/>
      <c r="J118" s="21"/>
      <c r="K118" s="21"/>
      <c r="L118" s="21"/>
      <c r="M118" s="21"/>
      <c r="N118" s="21"/>
      <c r="O118" s="21"/>
      <c r="P118" s="21"/>
      <c r="Q118" s="21"/>
      <c r="R118" s="21"/>
      <c r="S118" s="21"/>
      <c r="T118" s="21"/>
    </row>
    <row r="119" spans="1:20" ht="15.75" thickBot="1">
      <c r="A119" s="13"/>
      <c r="B119" s="45" t="s">
        <v>225</v>
      </c>
      <c r="C119" s="59" t="s">
        <v>244</v>
      </c>
      <c r="D119" s="59"/>
      <c r="E119" s="59"/>
      <c r="F119" s="59"/>
      <c r="G119" s="59"/>
      <c r="H119" s="59"/>
      <c r="I119" s="59" t="s">
        <v>245</v>
      </c>
      <c r="J119" s="59"/>
      <c r="K119" s="59"/>
      <c r="L119" s="59"/>
      <c r="M119" s="59"/>
      <c r="N119" s="59"/>
      <c r="O119" s="59" t="s">
        <v>236</v>
      </c>
      <c r="P119" s="59"/>
      <c r="Q119" s="59"/>
      <c r="R119" s="59"/>
      <c r="S119" s="59"/>
      <c r="T119" s="59"/>
    </row>
    <row r="120" spans="1:20">
      <c r="A120" s="13"/>
      <c r="B120" s="15"/>
      <c r="C120" s="28"/>
      <c r="D120" s="28"/>
      <c r="E120" s="28"/>
      <c r="F120" s="61" t="s">
        <v>190</v>
      </c>
      <c r="G120" s="61"/>
      <c r="H120" s="61"/>
      <c r="I120" s="28"/>
      <c r="J120" s="28"/>
      <c r="K120" s="28"/>
      <c r="L120" s="61" t="s">
        <v>190</v>
      </c>
      <c r="M120" s="61"/>
      <c r="N120" s="61"/>
      <c r="O120" s="28"/>
      <c r="P120" s="28"/>
      <c r="Q120" s="28"/>
      <c r="R120" s="61" t="s">
        <v>190</v>
      </c>
      <c r="S120" s="61"/>
      <c r="T120" s="61"/>
    </row>
    <row r="121" spans="1:20" ht="15.75" thickBot="1">
      <c r="A121" s="13"/>
      <c r="B121" s="17" t="s">
        <v>191</v>
      </c>
      <c r="C121" s="59" t="s">
        <v>246</v>
      </c>
      <c r="D121" s="59"/>
      <c r="E121" s="59"/>
      <c r="F121" s="59" t="s">
        <v>194</v>
      </c>
      <c r="G121" s="59"/>
      <c r="H121" s="59"/>
      <c r="I121" s="59" t="s">
        <v>246</v>
      </c>
      <c r="J121" s="59"/>
      <c r="K121" s="59"/>
      <c r="L121" s="59" t="s">
        <v>194</v>
      </c>
      <c r="M121" s="59"/>
      <c r="N121" s="59"/>
      <c r="O121" s="59" t="s">
        <v>246</v>
      </c>
      <c r="P121" s="59"/>
      <c r="Q121" s="59"/>
      <c r="R121" s="59" t="s">
        <v>194</v>
      </c>
      <c r="S121" s="59"/>
      <c r="T121" s="59"/>
    </row>
    <row r="122" spans="1:20">
      <c r="A122" s="13"/>
      <c r="B122" s="25" t="s">
        <v>196</v>
      </c>
      <c r="C122" s="25" t="s">
        <v>197</v>
      </c>
      <c r="D122" s="30">
        <v>0</v>
      </c>
      <c r="E122" s="28"/>
      <c r="F122" s="25" t="s">
        <v>197</v>
      </c>
      <c r="G122" s="30">
        <v>0</v>
      </c>
      <c r="H122" s="28"/>
      <c r="I122" s="25" t="s">
        <v>197</v>
      </c>
      <c r="J122" s="27">
        <v>7536</v>
      </c>
      <c r="K122" s="28"/>
      <c r="L122" s="25" t="s">
        <v>197</v>
      </c>
      <c r="M122" s="30" t="s">
        <v>198</v>
      </c>
      <c r="N122" s="25" t="s">
        <v>199</v>
      </c>
      <c r="O122" s="25" t="s">
        <v>197</v>
      </c>
      <c r="P122" s="27">
        <v>7536</v>
      </c>
      <c r="Q122" s="28"/>
      <c r="R122" s="25" t="s">
        <v>197</v>
      </c>
      <c r="S122" s="30" t="s">
        <v>198</v>
      </c>
      <c r="T122" s="25" t="s">
        <v>199</v>
      </c>
    </row>
    <row r="123" spans="1:20">
      <c r="A123" s="13"/>
      <c r="B123" s="24"/>
      <c r="C123" s="24"/>
      <c r="D123" s="29"/>
      <c r="E123" s="22"/>
      <c r="F123" s="24"/>
      <c r="G123" s="29"/>
      <c r="H123" s="22"/>
      <c r="I123" s="24"/>
      <c r="J123" s="26"/>
      <c r="K123" s="22"/>
      <c r="L123" s="24"/>
      <c r="M123" s="29"/>
      <c r="N123" s="24"/>
      <c r="O123" s="24"/>
      <c r="P123" s="26"/>
      <c r="Q123" s="22"/>
      <c r="R123" s="24"/>
      <c r="S123" s="29"/>
      <c r="T123" s="24"/>
    </row>
    <row r="124" spans="1:20">
      <c r="A124" s="13"/>
      <c r="B124" s="24" t="s">
        <v>247</v>
      </c>
      <c r="C124" s="29">
        <v>0</v>
      </c>
      <c r="D124" s="29"/>
      <c r="E124" s="22"/>
      <c r="F124" s="29">
        <v>0</v>
      </c>
      <c r="G124" s="29"/>
      <c r="H124" s="22"/>
      <c r="I124" s="26">
        <v>26426</v>
      </c>
      <c r="J124" s="26"/>
      <c r="K124" s="22"/>
      <c r="L124" s="29" t="s">
        <v>201</v>
      </c>
      <c r="M124" s="29"/>
      <c r="N124" s="24" t="s">
        <v>199</v>
      </c>
      <c r="O124" s="26">
        <v>26426</v>
      </c>
      <c r="P124" s="26"/>
      <c r="Q124" s="22"/>
      <c r="R124" s="29" t="s">
        <v>201</v>
      </c>
      <c r="S124" s="29"/>
      <c r="T124" s="24" t="s">
        <v>199</v>
      </c>
    </row>
    <row r="125" spans="1:20">
      <c r="A125" s="13"/>
      <c r="B125" s="24"/>
      <c r="C125" s="29"/>
      <c r="D125" s="29"/>
      <c r="E125" s="22"/>
      <c r="F125" s="29"/>
      <c r="G125" s="29"/>
      <c r="H125" s="22"/>
      <c r="I125" s="26"/>
      <c r="J125" s="26"/>
      <c r="K125" s="22"/>
      <c r="L125" s="29"/>
      <c r="M125" s="29"/>
      <c r="N125" s="24"/>
      <c r="O125" s="26"/>
      <c r="P125" s="26"/>
      <c r="Q125" s="22"/>
      <c r="R125" s="29"/>
      <c r="S125" s="29"/>
      <c r="T125" s="24"/>
    </row>
    <row r="126" spans="1:20">
      <c r="A126" s="13"/>
      <c r="B126" s="24" t="s">
        <v>202</v>
      </c>
      <c r="C126" s="26">
        <v>30941</v>
      </c>
      <c r="D126" s="26"/>
      <c r="E126" s="22"/>
      <c r="F126" s="29" t="s">
        <v>248</v>
      </c>
      <c r="G126" s="29"/>
      <c r="H126" s="24" t="s">
        <v>199</v>
      </c>
      <c r="I126" s="26">
        <v>33673</v>
      </c>
      <c r="J126" s="26"/>
      <c r="K126" s="22"/>
      <c r="L126" s="29" t="s">
        <v>249</v>
      </c>
      <c r="M126" s="29"/>
      <c r="N126" s="24" t="s">
        <v>199</v>
      </c>
      <c r="O126" s="26">
        <v>64614</v>
      </c>
      <c r="P126" s="26"/>
      <c r="Q126" s="22"/>
      <c r="R126" s="29" t="s">
        <v>203</v>
      </c>
      <c r="S126" s="29"/>
      <c r="T126" s="24" t="s">
        <v>199</v>
      </c>
    </row>
    <row r="127" spans="1:20">
      <c r="A127" s="13"/>
      <c r="B127" s="24"/>
      <c r="C127" s="26"/>
      <c r="D127" s="26"/>
      <c r="E127" s="22"/>
      <c r="F127" s="29"/>
      <c r="G127" s="29"/>
      <c r="H127" s="24"/>
      <c r="I127" s="26"/>
      <c r="J127" s="26"/>
      <c r="K127" s="22"/>
      <c r="L127" s="29"/>
      <c r="M127" s="29"/>
      <c r="N127" s="24"/>
      <c r="O127" s="26"/>
      <c r="P127" s="26"/>
      <c r="Q127" s="22"/>
      <c r="R127" s="29"/>
      <c r="S127" s="29"/>
      <c r="T127" s="24"/>
    </row>
    <row r="128" spans="1:20">
      <c r="A128" s="13"/>
      <c r="B128" s="24" t="s">
        <v>204</v>
      </c>
      <c r="C128" s="26">
        <v>6134</v>
      </c>
      <c r="D128" s="26"/>
      <c r="E128" s="22"/>
      <c r="F128" s="29" t="s">
        <v>250</v>
      </c>
      <c r="G128" s="29"/>
      <c r="H128" s="24" t="s">
        <v>199</v>
      </c>
      <c r="I128" s="26">
        <v>1840</v>
      </c>
      <c r="J128" s="26"/>
      <c r="K128" s="22"/>
      <c r="L128" s="29" t="s">
        <v>251</v>
      </c>
      <c r="M128" s="29"/>
      <c r="N128" s="24" t="s">
        <v>199</v>
      </c>
      <c r="O128" s="26">
        <v>7974</v>
      </c>
      <c r="P128" s="26"/>
      <c r="Q128" s="22"/>
      <c r="R128" s="29" t="s">
        <v>205</v>
      </c>
      <c r="S128" s="29"/>
      <c r="T128" s="24" t="s">
        <v>199</v>
      </c>
    </row>
    <row r="129" spans="1:20">
      <c r="A129" s="13"/>
      <c r="B129" s="24"/>
      <c r="C129" s="26"/>
      <c r="D129" s="26"/>
      <c r="E129" s="22"/>
      <c r="F129" s="29"/>
      <c r="G129" s="29"/>
      <c r="H129" s="24"/>
      <c r="I129" s="26"/>
      <c r="J129" s="26"/>
      <c r="K129" s="22"/>
      <c r="L129" s="29"/>
      <c r="M129" s="29"/>
      <c r="N129" s="24"/>
      <c r="O129" s="26"/>
      <c r="P129" s="26"/>
      <c r="Q129" s="22"/>
      <c r="R129" s="29"/>
      <c r="S129" s="29"/>
      <c r="T129" s="24"/>
    </row>
    <row r="130" spans="1:20">
      <c r="A130" s="13"/>
      <c r="B130" s="24" t="s">
        <v>206</v>
      </c>
      <c r="C130" s="26">
        <v>1684</v>
      </c>
      <c r="D130" s="26"/>
      <c r="E130" s="22"/>
      <c r="F130" s="29" t="s">
        <v>252</v>
      </c>
      <c r="G130" s="29"/>
      <c r="H130" s="24" t="s">
        <v>199</v>
      </c>
      <c r="I130" s="26">
        <v>12988</v>
      </c>
      <c r="J130" s="26"/>
      <c r="K130" s="22"/>
      <c r="L130" s="29" t="s">
        <v>253</v>
      </c>
      <c r="M130" s="29"/>
      <c r="N130" s="24" t="s">
        <v>199</v>
      </c>
      <c r="O130" s="26">
        <v>14672</v>
      </c>
      <c r="P130" s="26"/>
      <c r="Q130" s="22"/>
      <c r="R130" s="29" t="s">
        <v>207</v>
      </c>
      <c r="S130" s="29"/>
      <c r="T130" s="24" t="s">
        <v>199</v>
      </c>
    </row>
    <row r="131" spans="1:20" ht="15.75" thickBot="1">
      <c r="A131" s="13"/>
      <c r="B131" s="24"/>
      <c r="C131" s="34"/>
      <c r="D131" s="34"/>
      <c r="E131" s="35"/>
      <c r="F131" s="36"/>
      <c r="G131" s="36"/>
      <c r="H131" s="37"/>
      <c r="I131" s="34"/>
      <c r="J131" s="34"/>
      <c r="K131" s="35"/>
      <c r="L131" s="36"/>
      <c r="M131" s="36"/>
      <c r="N131" s="37"/>
      <c r="O131" s="34"/>
      <c r="P131" s="34"/>
      <c r="Q131" s="35"/>
      <c r="R131" s="36"/>
      <c r="S131" s="36"/>
      <c r="T131" s="37"/>
    </row>
    <row r="132" spans="1:20">
      <c r="A132" s="13"/>
      <c r="B132" s="22"/>
      <c r="C132" s="25" t="s">
        <v>197</v>
      </c>
      <c r="D132" s="27">
        <v>38759</v>
      </c>
      <c r="E132" s="28"/>
      <c r="F132" s="25" t="s">
        <v>197</v>
      </c>
      <c r="G132" s="30" t="s">
        <v>254</v>
      </c>
      <c r="H132" s="25" t="s">
        <v>199</v>
      </c>
      <c r="I132" s="25" t="s">
        <v>197</v>
      </c>
      <c r="J132" s="27">
        <v>82463</v>
      </c>
      <c r="K132" s="28"/>
      <c r="L132" s="25" t="s">
        <v>197</v>
      </c>
      <c r="M132" s="30" t="s">
        <v>255</v>
      </c>
      <c r="N132" s="25" t="s">
        <v>199</v>
      </c>
      <c r="O132" s="25" t="s">
        <v>197</v>
      </c>
      <c r="P132" s="27">
        <v>121222</v>
      </c>
      <c r="Q132" s="28"/>
      <c r="R132" s="25" t="s">
        <v>197</v>
      </c>
      <c r="S132" s="30" t="s">
        <v>208</v>
      </c>
      <c r="T132" s="25" t="s">
        <v>199</v>
      </c>
    </row>
    <row r="133" spans="1:20" ht="15.75" thickBot="1">
      <c r="A133" s="13"/>
      <c r="B133" s="22"/>
      <c r="C133" s="38"/>
      <c r="D133" s="39"/>
      <c r="E133" s="40"/>
      <c r="F133" s="38"/>
      <c r="G133" s="41"/>
      <c r="H133" s="38"/>
      <c r="I133" s="38"/>
      <c r="J133" s="39"/>
      <c r="K133" s="40"/>
      <c r="L133" s="38"/>
      <c r="M133" s="41"/>
      <c r="N133" s="38"/>
      <c r="O133" s="38"/>
      <c r="P133" s="39"/>
      <c r="Q133" s="40"/>
      <c r="R133" s="38"/>
      <c r="S133" s="41"/>
      <c r="T133" s="38"/>
    </row>
    <row r="134" spans="1:20" ht="15.75" thickTop="1">
      <c r="A134" s="13"/>
      <c r="B134" s="20"/>
      <c r="C134" s="20"/>
      <c r="D134" s="20"/>
      <c r="E134" s="20"/>
      <c r="F134" s="20"/>
      <c r="G134" s="20"/>
      <c r="H134" s="20"/>
      <c r="I134" s="20"/>
      <c r="J134" s="20"/>
      <c r="K134" s="20"/>
      <c r="L134" s="20"/>
      <c r="M134" s="20"/>
      <c r="N134" s="20"/>
      <c r="O134" s="20"/>
      <c r="P134" s="20"/>
      <c r="Q134" s="20"/>
      <c r="R134" s="20"/>
      <c r="S134" s="20"/>
      <c r="T134" s="20"/>
    </row>
    <row r="135" spans="1:20">
      <c r="A135" s="13"/>
      <c r="B135" s="14"/>
      <c r="C135" s="14"/>
      <c r="D135" s="14"/>
      <c r="E135" s="14"/>
      <c r="F135" s="14"/>
      <c r="G135" s="14"/>
      <c r="H135" s="14"/>
      <c r="I135" s="14"/>
      <c r="J135" s="14"/>
      <c r="K135" s="14"/>
      <c r="L135" s="14"/>
      <c r="M135" s="14"/>
      <c r="N135" s="14"/>
      <c r="O135" s="14"/>
      <c r="P135" s="14"/>
      <c r="Q135" s="14"/>
      <c r="R135" s="14"/>
      <c r="S135" s="14"/>
      <c r="T135" s="14"/>
    </row>
    <row r="136" spans="1:20">
      <c r="A136" s="13"/>
      <c r="B136" s="15"/>
      <c r="C136" s="21" t="s">
        <v>243</v>
      </c>
      <c r="D136" s="21"/>
      <c r="E136" s="21"/>
      <c r="F136" s="21"/>
      <c r="G136" s="21"/>
      <c r="H136" s="21"/>
      <c r="I136" s="21"/>
      <c r="J136" s="21"/>
      <c r="K136" s="21"/>
      <c r="L136" s="21"/>
      <c r="M136" s="21"/>
      <c r="N136" s="21"/>
      <c r="O136" s="21"/>
      <c r="P136" s="21"/>
      <c r="Q136" s="21"/>
      <c r="R136" s="21"/>
      <c r="S136" s="21"/>
      <c r="T136" s="21"/>
    </row>
    <row r="137" spans="1:20" ht="15.75" thickBot="1">
      <c r="A137" s="13"/>
      <c r="B137" s="45" t="s">
        <v>225</v>
      </c>
      <c r="C137" s="59" t="s">
        <v>244</v>
      </c>
      <c r="D137" s="59"/>
      <c r="E137" s="59"/>
      <c r="F137" s="59"/>
      <c r="G137" s="59"/>
      <c r="H137" s="59"/>
      <c r="I137" s="59" t="s">
        <v>245</v>
      </c>
      <c r="J137" s="59"/>
      <c r="K137" s="59"/>
      <c r="L137" s="59"/>
      <c r="M137" s="59"/>
      <c r="N137" s="59"/>
      <c r="O137" s="59" t="s">
        <v>236</v>
      </c>
      <c r="P137" s="59"/>
      <c r="Q137" s="59"/>
      <c r="R137" s="59"/>
      <c r="S137" s="59"/>
      <c r="T137" s="59"/>
    </row>
    <row r="138" spans="1:20">
      <c r="A138" s="13"/>
      <c r="B138" s="15"/>
      <c r="C138" s="28"/>
      <c r="D138" s="28"/>
      <c r="E138" s="28"/>
      <c r="F138" s="61" t="s">
        <v>190</v>
      </c>
      <c r="G138" s="61"/>
      <c r="H138" s="61"/>
      <c r="I138" s="28"/>
      <c r="J138" s="28"/>
      <c r="K138" s="28"/>
      <c r="L138" s="61" t="s">
        <v>190</v>
      </c>
      <c r="M138" s="61"/>
      <c r="N138" s="61"/>
      <c r="O138" s="28"/>
      <c r="P138" s="28"/>
      <c r="Q138" s="28"/>
      <c r="R138" s="61" t="s">
        <v>190</v>
      </c>
      <c r="S138" s="61"/>
      <c r="T138" s="61"/>
    </row>
    <row r="139" spans="1:20" ht="15.75" thickBot="1">
      <c r="A139" s="13"/>
      <c r="B139" s="17" t="s">
        <v>209</v>
      </c>
      <c r="C139" s="59" t="s">
        <v>246</v>
      </c>
      <c r="D139" s="59"/>
      <c r="E139" s="59"/>
      <c r="F139" s="59" t="s">
        <v>194</v>
      </c>
      <c r="G139" s="59"/>
      <c r="H139" s="59"/>
      <c r="I139" s="59" t="s">
        <v>246</v>
      </c>
      <c r="J139" s="59"/>
      <c r="K139" s="59"/>
      <c r="L139" s="59" t="s">
        <v>194</v>
      </c>
      <c r="M139" s="59"/>
      <c r="N139" s="59"/>
      <c r="O139" s="59" t="s">
        <v>246</v>
      </c>
      <c r="P139" s="59"/>
      <c r="Q139" s="59"/>
      <c r="R139" s="59" t="s">
        <v>194</v>
      </c>
      <c r="S139" s="59"/>
      <c r="T139" s="59"/>
    </row>
    <row r="140" spans="1:20">
      <c r="A140" s="13"/>
      <c r="B140" s="25" t="s">
        <v>196</v>
      </c>
      <c r="C140" s="25" t="s">
        <v>197</v>
      </c>
      <c r="D140" s="27">
        <v>9287</v>
      </c>
      <c r="E140" s="28"/>
      <c r="F140" s="25" t="s">
        <v>197</v>
      </c>
      <c r="G140" s="30" t="s">
        <v>210</v>
      </c>
      <c r="H140" s="25" t="s">
        <v>199</v>
      </c>
      <c r="I140" s="25" t="s">
        <v>197</v>
      </c>
      <c r="J140" s="30">
        <v>0</v>
      </c>
      <c r="K140" s="28"/>
      <c r="L140" s="25" t="s">
        <v>197</v>
      </c>
      <c r="M140" s="30">
        <v>0</v>
      </c>
      <c r="N140" s="28"/>
      <c r="O140" s="25" t="s">
        <v>197</v>
      </c>
      <c r="P140" s="27">
        <v>9287</v>
      </c>
      <c r="Q140" s="28"/>
      <c r="R140" s="25" t="s">
        <v>197</v>
      </c>
      <c r="S140" s="30" t="s">
        <v>210</v>
      </c>
      <c r="T140" s="25" t="s">
        <v>199</v>
      </c>
    </row>
    <row r="141" spans="1:20">
      <c r="A141" s="13"/>
      <c r="B141" s="24"/>
      <c r="C141" s="24"/>
      <c r="D141" s="26"/>
      <c r="E141" s="22"/>
      <c r="F141" s="24"/>
      <c r="G141" s="29"/>
      <c r="H141" s="24"/>
      <c r="I141" s="24"/>
      <c r="J141" s="29"/>
      <c r="K141" s="22"/>
      <c r="L141" s="24"/>
      <c r="M141" s="29"/>
      <c r="N141" s="22"/>
      <c r="O141" s="24"/>
      <c r="P141" s="26"/>
      <c r="Q141" s="22"/>
      <c r="R141" s="24"/>
      <c r="S141" s="29"/>
      <c r="T141" s="24"/>
    </row>
    <row r="142" spans="1:20">
      <c r="A142" s="13"/>
      <c r="B142" s="24" t="s">
        <v>247</v>
      </c>
      <c r="C142" s="26">
        <v>16797</v>
      </c>
      <c r="D142" s="26"/>
      <c r="E142" s="22"/>
      <c r="F142" s="29" t="s">
        <v>256</v>
      </c>
      <c r="G142" s="29"/>
      <c r="H142" s="24" t="s">
        <v>199</v>
      </c>
      <c r="I142" s="26">
        <v>11064</v>
      </c>
      <c r="J142" s="26"/>
      <c r="K142" s="22"/>
      <c r="L142" s="29" t="s">
        <v>257</v>
      </c>
      <c r="M142" s="29"/>
      <c r="N142" s="24" t="s">
        <v>199</v>
      </c>
      <c r="O142" s="26">
        <v>27861</v>
      </c>
      <c r="P142" s="26"/>
      <c r="Q142" s="22"/>
      <c r="R142" s="29" t="s">
        <v>211</v>
      </c>
      <c r="S142" s="29"/>
      <c r="T142" s="24" t="s">
        <v>199</v>
      </c>
    </row>
    <row r="143" spans="1:20">
      <c r="A143" s="13"/>
      <c r="B143" s="24"/>
      <c r="C143" s="26"/>
      <c r="D143" s="26"/>
      <c r="E143" s="22"/>
      <c r="F143" s="29"/>
      <c r="G143" s="29"/>
      <c r="H143" s="24"/>
      <c r="I143" s="26"/>
      <c r="J143" s="26"/>
      <c r="K143" s="22"/>
      <c r="L143" s="29"/>
      <c r="M143" s="29"/>
      <c r="N143" s="24"/>
      <c r="O143" s="26"/>
      <c r="P143" s="26"/>
      <c r="Q143" s="22"/>
      <c r="R143" s="29"/>
      <c r="S143" s="29"/>
      <c r="T143" s="24"/>
    </row>
    <row r="144" spans="1:20">
      <c r="A144" s="13"/>
      <c r="B144" s="24" t="s">
        <v>202</v>
      </c>
      <c r="C144" s="26">
        <v>62336</v>
      </c>
      <c r="D144" s="26"/>
      <c r="E144" s="22"/>
      <c r="F144" s="29" t="s">
        <v>258</v>
      </c>
      <c r="G144" s="29"/>
      <c r="H144" s="24" t="s">
        <v>199</v>
      </c>
      <c r="I144" s="26">
        <v>1777</v>
      </c>
      <c r="J144" s="26"/>
      <c r="K144" s="22"/>
      <c r="L144" s="29" t="s">
        <v>259</v>
      </c>
      <c r="M144" s="29"/>
      <c r="N144" s="24" t="s">
        <v>199</v>
      </c>
      <c r="O144" s="26">
        <v>64113</v>
      </c>
      <c r="P144" s="26"/>
      <c r="Q144" s="22"/>
      <c r="R144" s="29" t="s">
        <v>212</v>
      </c>
      <c r="S144" s="29"/>
      <c r="T144" s="24" t="s">
        <v>199</v>
      </c>
    </row>
    <row r="145" spans="1:20">
      <c r="A145" s="13"/>
      <c r="B145" s="24"/>
      <c r="C145" s="26"/>
      <c r="D145" s="26"/>
      <c r="E145" s="22"/>
      <c r="F145" s="29"/>
      <c r="G145" s="29"/>
      <c r="H145" s="24"/>
      <c r="I145" s="26"/>
      <c r="J145" s="26"/>
      <c r="K145" s="22"/>
      <c r="L145" s="29"/>
      <c r="M145" s="29"/>
      <c r="N145" s="24"/>
      <c r="O145" s="26"/>
      <c r="P145" s="26"/>
      <c r="Q145" s="22"/>
      <c r="R145" s="29"/>
      <c r="S145" s="29"/>
      <c r="T145" s="24"/>
    </row>
    <row r="146" spans="1:20">
      <c r="A146" s="13"/>
      <c r="B146" s="24" t="s">
        <v>204</v>
      </c>
      <c r="C146" s="26">
        <v>5050</v>
      </c>
      <c r="D146" s="26"/>
      <c r="E146" s="22"/>
      <c r="F146" s="29" t="s">
        <v>213</v>
      </c>
      <c r="G146" s="29"/>
      <c r="H146" s="24" t="s">
        <v>199</v>
      </c>
      <c r="I146" s="29">
        <v>5</v>
      </c>
      <c r="J146" s="29"/>
      <c r="K146" s="22"/>
      <c r="L146" s="29">
        <v>0</v>
      </c>
      <c r="M146" s="29"/>
      <c r="N146" s="22"/>
      <c r="O146" s="26">
        <v>5055</v>
      </c>
      <c r="P146" s="26"/>
      <c r="Q146" s="22"/>
      <c r="R146" s="29" t="s">
        <v>213</v>
      </c>
      <c r="S146" s="29"/>
      <c r="T146" s="24" t="s">
        <v>199</v>
      </c>
    </row>
    <row r="147" spans="1:20">
      <c r="A147" s="13"/>
      <c r="B147" s="24"/>
      <c r="C147" s="26"/>
      <c r="D147" s="26"/>
      <c r="E147" s="22"/>
      <c r="F147" s="29"/>
      <c r="G147" s="29"/>
      <c r="H147" s="24"/>
      <c r="I147" s="29"/>
      <c r="J147" s="29"/>
      <c r="K147" s="22"/>
      <c r="L147" s="29"/>
      <c r="M147" s="29"/>
      <c r="N147" s="22"/>
      <c r="O147" s="26"/>
      <c r="P147" s="26"/>
      <c r="Q147" s="22"/>
      <c r="R147" s="29"/>
      <c r="S147" s="29"/>
      <c r="T147" s="24"/>
    </row>
    <row r="148" spans="1:20">
      <c r="A148" s="13"/>
      <c r="B148" s="24" t="s">
        <v>206</v>
      </c>
      <c r="C148" s="26">
        <v>30950</v>
      </c>
      <c r="D148" s="26"/>
      <c r="E148" s="22"/>
      <c r="F148" s="29" t="s">
        <v>260</v>
      </c>
      <c r="G148" s="29"/>
      <c r="H148" s="24" t="s">
        <v>199</v>
      </c>
      <c r="I148" s="26">
        <v>4838</v>
      </c>
      <c r="J148" s="26"/>
      <c r="K148" s="22"/>
      <c r="L148" s="29" t="s">
        <v>261</v>
      </c>
      <c r="M148" s="29"/>
      <c r="N148" s="24" t="s">
        <v>199</v>
      </c>
      <c r="O148" s="26">
        <v>35788</v>
      </c>
      <c r="P148" s="26"/>
      <c r="Q148" s="22"/>
      <c r="R148" s="29" t="s">
        <v>214</v>
      </c>
      <c r="S148" s="29"/>
      <c r="T148" s="24" t="s">
        <v>199</v>
      </c>
    </row>
    <row r="149" spans="1:20" ht="15.75" thickBot="1">
      <c r="A149" s="13"/>
      <c r="B149" s="24"/>
      <c r="C149" s="34"/>
      <c r="D149" s="34"/>
      <c r="E149" s="35"/>
      <c r="F149" s="36"/>
      <c r="G149" s="36"/>
      <c r="H149" s="37"/>
      <c r="I149" s="34"/>
      <c r="J149" s="34"/>
      <c r="K149" s="35"/>
      <c r="L149" s="36"/>
      <c r="M149" s="36"/>
      <c r="N149" s="37"/>
      <c r="O149" s="34"/>
      <c r="P149" s="34"/>
      <c r="Q149" s="35"/>
      <c r="R149" s="36"/>
      <c r="S149" s="36"/>
      <c r="T149" s="37"/>
    </row>
    <row r="150" spans="1:20">
      <c r="A150" s="13"/>
      <c r="B150" s="22"/>
      <c r="C150" s="25" t="s">
        <v>197</v>
      </c>
      <c r="D150" s="27">
        <v>124420</v>
      </c>
      <c r="E150" s="28"/>
      <c r="F150" s="25" t="s">
        <v>197</v>
      </c>
      <c r="G150" s="30" t="s">
        <v>262</v>
      </c>
      <c r="H150" s="25" t="s">
        <v>199</v>
      </c>
      <c r="I150" s="25" t="s">
        <v>197</v>
      </c>
      <c r="J150" s="27">
        <v>17684</v>
      </c>
      <c r="K150" s="28"/>
      <c r="L150" s="25" t="s">
        <v>197</v>
      </c>
      <c r="M150" s="30" t="s">
        <v>263</v>
      </c>
      <c r="N150" s="25" t="s">
        <v>199</v>
      </c>
      <c r="O150" s="25" t="s">
        <v>197</v>
      </c>
      <c r="P150" s="27">
        <v>142104</v>
      </c>
      <c r="Q150" s="28"/>
      <c r="R150" s="25" t="s">
        <v>197</v>
      </c>
      <c r="S150" s="30" t="s">
        <v>215</v>
      </c>
      <c r="T150" s="25" t="s">
        <v>199</v>
      </c>
    </row>
    <row r="151" spans="1:20" ht="15.75" thickBot="1">
      <c r="A151" s="13"/>
      <c r="B151" s="22"/>
      <c r="C151" s="38"/>
      <c r="D151" s="39"/>
      <c r="E151" s="40"/>
      <c r="F151" s="38"/>
      <c r="G151" s="41"/>
      <c r="H151" s="38"/>
      <c r="I151" s="38"/>
      <c r="J151" s="39"/>
      <c r="K151" s="40"/>
      <c r="L151" s="38"/>
      <c r="M151" s="41"/>
      <c r="N151" s="38"/>
      <c r="O151" s="38"/>
      <c r="P151" s="39"/>
      <c r="Q151" s="40"/>
      <c r="R151" s="38"/>
      <c r="S151" s="41"/>
      <c r="T151" s="38"/>
    </row>
    <row r="152" spans="1:20" ht="15.75" thickTop="1">
      <c r="A152" s="13"/>
      <c r="B152" s="62"/>
      <c r="C152" s="62"/>
      <c r="D152" s="62"/>
      <c r="E152" s="62"/>
      <c r="F152" s="62"/>
      <c r="G152" s="62"/>
      <c r="H152" s="62"/>
      <c r="I152" s="62"/>
      <c r="J152" s="62"/>
      <c r="K152" s="62"/>
      <c r="L152" s="62"/>
      <c r="M152" s="62"/>
      <c r="N152" s="62"/>
      <c r="O152" s="62"/>
      <c r="P152" s="62"/>
      <c r="Q152" s="62"/>
      <c r="R152" s="62"/>
      <c r="S152" s="62"/>
      <c r="T152" s="62"/>
    </row>
    <row r="153" spans="1:20">
      <c r="A153" s="13"/>
      <c r="B153" s="24" t="s">
        <v>264</v>
      </c>
      <c r="C153" s="24"/>
      <c r="D153" s="24"/>
      <c r="E153" s="24"/>
      <c r="F153" s="24"/>
      <c r="G153" s="24"/>
      <c r="H153" s="24"/>
      <c r="I153" s="24"/>
      <c r="J153" s="24"/>
      <c r="K153" s="24"/>
      <c r="L153" s="24"/>
      <c r="M153" s="24"/>
      <c r="N153" s="24"/>
      <c r="O153" s="24"/>
      <c r="P153" s="24"/>
      <c r="Q153" s="24"/>
      <c r="R153" s="24"/>
      <c r="S153" s="24"/>
      <c r="T153" s="24"/>
    </row>
    <row r="154" spans="1:20">
      <c r="A154" s="13"/>
      <c r="B154" s="64"/>
      <c r="C154" s="64"/>
      <c r="D154" s="64"/>
      <c r="E154" s="64"/>
      <c r="F154" s="64"/>
      <c r="G154" s="64"/>
      <c r="H154" s="64"/>
      <c r="I154" s="64"/>
      <c r="J154" s="64"/>
      <c r="K154" s="64"/>
      <c r="L154" s="64"/>
      <c r="M154" s="64"/>
      <c r="N154" s="64"/>
      <c r="O154" s="64"/>
      <c r="P154" s="64"/>
      <c r="Q154" s="64"/>
      <c r="R154" s="64"/>
      <c r="S154" s="64"/>
      <c r="T154" s="64"/>
    </row>
    <row r="155" spans="1:20">
      <c r="A155" s="13"/>
      <c r="B155" s="20"/>
      <c r="C155" s="20"/>
      <c r="D155" s="20"/>
      <c r="E155" s="20"/>
      <c r="F155" s="20"/>
      <c r="G155" s="20"/>
      <c r="H155" s="20"/>
      <c r="I155" s="20"/>
      <c r="J155" s="20"/>
      <c r="K155" s="20"/>
      <c r="L155" s="20"/>
      <c r="M155" s="20"/>
      <c r="N155" s="20"/>
      <c r="O155" s="20"/>
      <c r="P155" s="20"/>
      <c r="Q155" s="20"/>
      <c r="R155" s="20"/>
      <c r="S155" s="20"/>
      <c r="T155" s="20"/>
    </row>
    <row r="156" spans="1:20">
      <c r="A156" s="13"/>
      <c r="B156" s="14"/>
      <c r="C156" s="14"/>
      <c r="D156" s="14"/>
      <c r="E156" s="14"/>
      <c r="F156" s="14"/>
      <c r="G156" s="14"/>
      <c r="H156" s="14"/>
      <c r="I156" s="14"/>
      <c r="J156" s="14"/>
      <c r="K156" s="14"/>
      <c r="L156" s="14"/>
      <c r="M156" s="14"/>
      <c r="N156" s="14"/>
      <c r="O156" s="14"/>
      <c r="P156" s="14"/>
      <c r="Q156" s="14"/>
      <c r="R156" s="14"/>
      <c r="S156" s="14"/>
      <c r="T156" s="14"/>
    </row>
    <row r="157" spans="1:20">
      <c r="A157" s="13"/>
      <c r="B157" s="15"/>
      <c r="C157" s="21" t="s">
        <v>265</v>
      </c>
      <c r="D157" s="21"/>
      <c r="E157" s="21"/>
      <c r="F157" s="21"/>
      <c r="G157" s="21"/>
      <c r="H157" s="21"/>
      <c r="I157" s="21"/>
      <c r="J157" s="21"/>
      <c r="K157" s="21"/>
      <c r="L157" s="21"/>
      <c r="M157" s="21"/>
      <c r="N157" s="21"/>
      <c r="O157" s="21"/>
      <c r="P157" s="21"/>
      <c r="Q157" s="21"/>
      <c r="R157" s="21"/>
      <c r="S157" s="21"/>
      <c r="T157" s="21"/>
    </row>
    <row r="158" spans="1:20" ht="15.75" thickBot="1">
      <c r="A158" s="13"/>
      <c r="B158" s="45" t="s">
        <v>225</v>
      </c>
      <c r="C158" s="59" t="s">
        <v>244</v>
      </c>
      <c r="D158" s="59"/>
      <c r="E158" s="59"/>
      <c r="F158" s="59"/>
      <c r="G158" s="59"/>
      <c r="H158" s="59"/>
      <c r="I158" s="59" t="s">
        <v>245</v>
      </c>
      <c r="J158" s="59"/>
      <c r="K158" s="59"/>
      <c r="L158" s="59"/>
      <c r="M158" s="59"/>
      <c r="N158" s="59"/>
      <c r="O158" s="59" t="s">
        <v>236</v>
      </c>
      <c r="P158" s="59"/>
      <c r="Q158" s="59"/>
      <c r="R158" s="59"/>
      <c r="S158" s="59"/>
      <c r="T158" s="59"/>
    </row>
    <row r="159" spans="1:20">
      <c r="A159" s="13"/>
      <c r="B159" s="15"/>
      <c r="C159" s="28"/>
      <c r="D159" s="28"/>
      <c r="E159" s="28"/>
      <c r="F159" s="61" t="s">
        <v>190</v>
      </c>
      <c r="G159" s="61"/>
      <c r="H159" s="61"/>
      <c r="I159" s="28"/>
      <c r="J159" s="28"/>
      <c r="K159" s="28"/>
      <c r="L159" s="61" t="s">
        <v>190</v>
      </c>
      <c r="M159" s="61"/>
      <c r="N159" s="61"/>
      <c r="O159" s="28"/>
      <c r="P159" s="28"/>
      <c r="Q159" s="28"/>
      <c r="R159" s="61" t="s">
        <v>190</v>
      </c>
      <c r="S159" s="61"/>
      <c r="T159" s="61"/>
    </row>
    <row r="160" spans="1:20" ht="15.75" thickBot="1">
      <c r="A160" s="13"/>
      <c r="B160" s="17" t="s">
        <v>209</v>
      </c>
      <c r="C160" s="59" t="s">
        <v>246</v>
      </c>
      <c r="D160" s="59"/>
      <c r="E160" s="59"/>
      <c r="F160" s="59" t="s">
        <v>194</v>
      </c>
      <c r="G160" s="59"/>
      <c r="H160" s="59"/>
      <c r="I160" s="59" t="s">
        <v>246</v>
      </c>
      <c r="J160" s="59"/>
      <c r="K160" s="59"/>
      <c r="L160" s="59" t="s">
        <v>194</v>
      </c>
      <c r="M160" s="59"/>
      <c r="N160" s="59"/>
      <c r="O160" s="59" t="s">
        <v>246</v>
      </c>
      <c r="P160" s="59"/>
      <c r="Q160" s="59"/>
      <c r="R160" s="59" t="s">
        <v>194</v>
      </c>
      <c r="S160" s="59"/>
      <c r="T160" s="59"/>
    </row>
    <row r="161" spans="1:20">
      <c r="A161" s="13"/>
      <c r="B161" s="25" t="s">
        <v>196</v>
      </c>
      <c r="C161" s="25" t="s">
        <v>197</v>
      </c>
      <c r="D161" s="27">
        <v>2387</v>
      </c>
      <c r="E161" s="28"/>
      <c r="F161" s="25" t="s">
        <v>197</v>
      </c>
      <c r="G161" s="30" t="s">
        <v>218</v>
      </c>
      <c r="H161" s="25" t="s">
        <v>199</v>
      </c>
      <c r="I161" s="25" t="s">
        <v>197</v>
      </c>
      <c r="J161" s="30">
        <v>0</v>
      </c>
      <c r="K161" s="28"/>
      <c r="L161" s="25" t="s">
        <v>197</v>
      </c>
      <c r="M161" s="30">
        <v>0</v>
      </c>
      <c r="N161" s="28"/>
      <c r="O161" s="25" t="s">
        <v>197</v>
      </c>
      <c r="P161" s="27">
        <v>2387</v>
      </c>
      <c r="Q161" s="28"/>
      <c r="R161" s="25" t="s">
        <v>197</v>
      </c>
      <c r="S161" s="30" t="s">
        <v>218</v>
      </c>
      <c r="T161" s="25" t="s">
        <v>199</v>
      </c>
    </row>
    <row r="162" spans="1:20">
      <c r="A162" s="13"/>
      <c r="B162" s="24"/>
      <c r="C162" s="24"/>
      <c r="D162" s="26"/>
      <c r="E162" s="22"/>
      <c r="F162" s="24"/>
      <c r="G162" s="29"/>
      <c r="H162" s="24"/>
      <c r="I162" s="24"/>
      <c r="J162" s="29"/>
      <c r="K162" s="22"/>
      <c r="L162" s="24"/>
      <c r="M162" s="29"/>
      <c r="N162" s="22"/>
      <c r="O162" s="24"/>
      <c r="P162" s="26"/>
      <c r="Q162" s="22"/>
      <c r="R162" s="24"/>
      <c r="S162" s="29"/>
      <c r="T162" s="24"/>
    </row>
    <row r="163" spans="1:20">
      <c r="A163" s="13"/>
      <c r="B163" s="24" t="s">
        <v>206</v>
      </c>
      <c r="C163" s="26">
        <v>1842</v>
      </c>
      <c r="D163" s="26"/>
      <c r="E163" s="22"/>
      <c r="F163" s="29" t="s">
        <v>219</v>
      </c>
      <c r="G163" s="29"/>
      <c r="H163" s="24" t="s">
        <v>199</v>
      </c>
      <c r="I163" s="29">
        <v>0</v>
      </c>
      <c r="J163" s="29"/>
      <c r="K163" s="22"/>
      <c r="L163" s="29">
        <v>0</v>
      </c>
      <c r="M163" s="29"/>
      <c r="N163" s="22"/>
      <c r="O163" s="26">
        <v>1842</v>
      </c>
      <c r="P163" s="26"/>
      <c r="Q163" s="22"/>
      <c r="R163" s="29" t="s">
        <v>219</v>
      </c>
      <c r="S163" s="29"/>
      <c r="T163" s="24" t="s">
        <v>199</v>
      </c>
    </row>
    <row r="164" spans="1:20" ht="15.75" thickBot="1">
      <c r="A164" s="13"/>
      <c r="B164" s="24"/>
      <c r="C164" s="34"/>
      <c r="D164" s="34"/>
      <c r="E164" s="35"/>
      <c r="F164" s="36"/>
      <c r="G164" s="36"/>
      <c r="H164" s="37"/>
      <c r="I164" s="36"/>
      <c r="J164" s="36"/>
      <c r="K164" s="35"/>
      <c r="L164" s="36"/>
      <c r="M164" s="36"/>
      <c r="N164" s="35"/>
      <c r="O164" s="34"/>
      <c r="P164" s="34"/>
      <c r="Q164" s="35"/>
      <c r="R164" s="36"/>
      <c r="S164" s="36"/>
      <c r="T164" s="37"/>
    </row>
    <row r="165" spans="1:20">
      <c r="A165" s="13"/>
      <c r="B165" s="22"/>
      <c r="C165" s="25" t="s">
        <v>197</v>
      </c>
      <c r="D165" s="27">
        <v>4229</v>
      </c>
      <c r="E165" s="28"/>
      <c r="F165" s="25" t="s">
        <v>197</v>
      </c>
      <c r="G165" s="30" t="s">
        <v>220</v>
      </c>
      <c r="H165" s="25" t="s">
        <v>199</v>
      </c>
      <c r="I165" s="25" t="s">
        <v>197</v>
      </c>
      <c r="J165" s="30">
        <v>0</v>
      </c>
      <c r="K165" s="28"/>
      <c r="L165" s="25" t="s">
        <v>197</v>
      </c>
      <c r="M165" s="30">
        <v>0</v>
      </c>
      <c r="N165" s="28"/>
      <c r="O165" s="25" t="s">
        <v>197</v>
      </c>
      <c r="P165" s="27">
        <v>4229</v>
      </c>
      <c r="Q165" s="28"/>
      <c r="R165" s="25" t="s">
        <v>197</v>
      </c>
      <c r="S165" s="30" t="s">
        <v>220</v>
      </c>
      <c r="T165" s="25" t="s">
        <v>199</v>
      </c>
    </row>
    <row r="166" spans="1:20" ht="15.75" thickBot="1">
      <c r="A166" s="13"/>
      <c r="B166" s="22"/>
      <c r="C166" s="38"/>
      <c r="D166" s="39"/>
      <c r="E166" s="40"/>
      <c r="F166" s="38"/>
      <c r="G166" s="41"/>
      <c r="H166" s="38"/>
      <c r="I166" s="38"/>
      <c r="J166" s="41"/>
      <c r="K166" s="40"/>
      <c r="L166" s="38"/>
      <c r="M166" s="41"/>
      <c r="N166" s="40"/>
      <c r="O166" s="38"/>
      <c r="P166" s="39"/>
      <c r="Q166" s="40"/>
      <c r="R166" s="38"/>
      <c r="S166" s="41"/>
      <c r="T166" s="38"/>
    </row>
    <row r="167" spans="1:20" ht="15.75" thickTop="1">
      <c r="A167" s="13"/>
      <c r="B167" s="62"/>
      <c r="C167" s="62"/>
      <c r="D167" s="62"/>
      <c r="E167" s="62"/>
      <c r="F167" s="62"/>
      <c r="G167" s="62"/>
      <c r="H167" s="62"/>
      <c r="I167" s="62"/>
      <c r="J167" s="62"/>
      <c r="K167" s="62"/>
      <c r="L167" s="62"/>
      <c r="M167" s="62"/>
      <c r="N167" s="62"/>
      <c r="O167" s="62"/>
      <c r="P167" s="62"/>
      <c r="Q167" s="62"/>
      <c r="R167" s="62"/>
      <c r="S167" s="62"/>
      <c r="T167" s="62"/>
    </row>
    <row r="168" spans="1:20" ht="51" customHeight="1">
      <c r="A168" s="13"/>
      <c r="B168" s="24" t="s">
        <v>266</v>
      </c>
      <c r="C168" s="24"/>
      <c r="D168" s="24"/>
      <c r="E168" s="24"/>
      <c r="F168" s="24"/>
      <c r="G168" s="24"/>
      <c r="H168" s="24"/>
      <c r="I168" s="24"/>
      <c r="J168" s="24"/>
      <c r="K168" s="24"/>
      <c r="L168" s="24"/>
      <c r="M168" s="24"/>
      <c r="N168" s="24"/>
      <c r="O168" s="24"/>
      <c r="P168" s="24"/>
      <c r="Q168" s="24"/>
      <c r="R168" s="24"/>
      <c r="S168" s="24"/>
      <c r="T168" s="24"/>
    </row>
  </sheetData>
  <mergeCells count="661">
    <mergeCell ref="B167:T167"/>
    <mergeCell ref="B168:T168"/>
    <mergeCell ref="B47:T47"/>
    <mergeCell ref="B61:T61"/>
    <mergeCell ref="B62:T62"/>
    <mergeCell ref="B63:T63"/>
    <mergeCell ref="B111:T111"/>
    <mergeCell ref="B112:T112"/>
    <mergeCell ref="B8:T8"/>
    <mergeCell ref="B9:T9"/>
    <mergeCell ref="B10:T10"/>
    <mergeCell ref="B11:T11"/>
    <mergeCell ref="B12:T12"/>
    <mergeCell ref="B45:T45"/>
    <mergeCell ref="T165:T166"/>
    <mergeCell ref="A1:A2"/>
    <mergeCell ref="B1:T1"/>
    <mergeCell ref="B2:T2"/>
    <mergeCell ref="B3:T3"/>
    <mergeCell ref="A4:A168"/>
    <mergeCell ref="B4:T4"/>
    <mergeCell ref="B5:T5"/>
    <mergeCell ref="B6:T6"/>
    <mergeCell ref="B7:T7"/>
    <mergeCell ref="N165:N166"/>
    <mergeCell ref="O165:O166"/>
    <mergeCell ref="P165:P166"/>
    <mergeCell ref="Q165:Q166"/>
    <mergeCell ref="R165:R166"/>
    <mergeCell ref="S165:S166"/>
    <mergeCell ref="H165:H166"/>
    <mergeCell ref="I165:I166"/>
    <mergeCell ref="J165:J166"/>
    <mergeCell ref="K165:K166"/>
    <mergeCell ref="L165:L166"/>
    <mergeCell ref="M165:M166"/>
    <mergeCell ref="O163:P164"/>
    <mergeCell ref="Q163:Q164"/>
    <mergeCell ref="R163:S164"/>
    <mergeCell ref="T163:T164"/>
    <mergeCell ref="B165:B166"/>
    <mergeCell ref="C165:C166"/>
    <mergeCell ref="D165:D166"/>
    <mergeCell ref="E165:E166"/>
    <mergeCell ref="F165:F166"/>
    <mergeCell ref="G165:G166"/>
    <mergeCell ref="T161:T162"/>
    <mergeCell ref="B163:B164"/>
    <mergeCell ref="C163:D164"/>
    <mergeCell ref="E163:E164"/>
    <mergeCell ref="F163:G164"/>
    <mergeCell ref="H163:H164"/>
    <mergeCell ref="I163:J164"/>
    <mergeCell ref="K163:K164"/>
    <mergeCell ref="L163:M164"/>
    <mergeCell ref="N163:N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F160:H160"/>
    <mergeCell ref="I160:K160"/>
    <mergeCell ref="L160:N160"/>
    <mergeCell ref="O160:Q160"/>
    <mergeCell ref="R160:T160"/>
    <mergeCell ref="C158:H158"/>
    <mergeCell ref="I158:N158"/>
    <mergeCell ref="O158:T158"/>
    <mergeCell ref="C159:E159"/>
    <mergeCell ref="F159:H159"/>
    <mergeCell ref="I159:K159"/>
    <mergeCell ref="L159:N159"/>
    <mergeCell ref="O159:Q159"/>
    <mergeCell ref="R159:T159"/>
    <mergeCell ref="Q150:Q151"/>
    <mergeCell ref="R150:R151"/>
    <mergeCell ref="S150:S151"/>
    <mergeCell ref="T150:T151"/>
    <mergeCell ref="B155:T155"/>
    <mergeCell ref="C157:T157"/>
    <mergeCell ref="B152:T152"/>
    <mergeCell ref="B153:T153"/>
    <mergeCell ref="B154:T154"/>
    <mergeCell ref="K150:K151"/>
    <mergeCell ref="L150:L151"/>
    <mergeCell ref="M150:M151"/>
    <mergeCell ref="N150:N151"/>
    <mergeCell ref="O150:O151"/>
    <mergeCell ref="P150:P151"/>
    <mergeCell ref="T148:T149"/>
    <mergeCell ref="B150:B151"/>
    <mergeCell ref="C150:C151"/>
    <mergeCell ref="D150:D151"/>
    <mergeCell ref="E150:E151"/>
    <mergeCell ref="F150:F151"/>
    <mergeCell ref="G150:G151"/>
    <mergeCell ref="H150:H151"/>
    <mergeCell ref="I150:I151"/>
    <mergeCell ref="J150:J151"/>
    <mergeCell ref="K148:K149"/>
    <mergeCell ref="L148:M149"/>
    <mergeCell ref="N148:N149"/>
    <mergeCell ref="O148:P149"/>
    <mergeCell ref="Q148:Q149"/>
    <mergeCell ref="R148:S149"/>
    <mergeCell ref="O146:P147"/>
    <mergeCell ref="Q146:Q147"/>
    <mergeCell ref="R146:S147"/>
    <mergeCell ref="T146:T147"/>
    <mergeCell ref="B148:B149"/>
    <mergeCell ref="C148:D149"/>
    <mergeCell ref="E148:E149"/>
    <mergeCell ref="F148:G149"/>
    <mergeCell ref="H148:H149"/>
    <mergeCell ref="I148:J149"/>
    <mergeCell ref="T144:T145"/>
    <mergeCell ref="B146:B147"/>
    <mergeCell ref="C146:D147"/>
    <mergeCell ref="E146:E147"/>
    <mergeCell ref="F146:G147"/>
    <mergeCell ref="H146:H147"/>
    <mergeCell ref="I146:J147"/>
    <mergeCell ref="K146:K147"/>
    <mergeCell ref="L146:M147"/>
    <mergeCell ref="N146:N147"/>
    <mergeCell ref="K144:K145"/>
    <mergeCell ref="L144:M145"/>
    <mergeCell ref="N144:N145"/>
    <mergeCell ref="O144:P145"/>
    <mergeCell ref="Q144:Q145"/>
    <mergeCell ref="R144:S145"/>
    <mergeCell ref="O142:P143"/>
    <mergeCell ref="Q142:Q143"/>
    <mergeCell ref="R142:S143"/>
    <mergeCell ref="T142:T143"/>
    <mergeCell ref="B144:B145"/>
    <mergeCell ref="C144:D145"/>
    <mergeCell ref="E144:E145"/>
    <mergeCell ref="F144:G145"/>
    <mergeCell ref="H144:H145"/>
    <mergeCell ref="I144:J145"/>
    <mergeCell ref="T140:T141"/>
    <mergeCell ref="B142:B143"/>
    <mergeCell ref="C142:D143"/>
    <mergeCell ref="E142:E143"/>
    <mergeCell ref="F142:G143"/>
    <mergeCell ref="H142:H143"/>
    <mergeCell ref="I142:J143"/>
    <mergeCell ref="K142:K143"/>
    <mergeCell ref="L142:M143"/>
    <mergeCell ref="N142:N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F139:H139"/>
    <mergeCell ref="I139:K139"/>
    <mergeCell ref="L139:N139"/>
    <mergeCell ref="O139:Q139"/>
    <mergeCell ref="R139:T139"/>
    <mergeCell ref="C137:H137"/>
    <mergeCell ref="I137:N137"/>
    <mergeCell ref="O137:T137"/>
    <mergeCell ref="C138:E138"/>
    <mergeCell ref="F138:H138"/>
    <mergeCell ref="I138:K138"/>
    <mergeCell ref="L138:N138"/>
    <mergeCell ref="O138:Q138"/>
    <mergeCell ref="R138:T138"/>
    <mergeCell ref="Q132:Q133"/>
    <mergeCell ref="R132:R133"/>
    <mergeCell ref="S132:S133"/>
    <mergeCell ref="T132:T133"/>
    <mergeCell ref="B134:T134"/>
    <mergeCell ref="C136:T136"/>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K130:K131"/>
    <mergeCell ref="L130:M131"/>
    <mergeCell ref="N130:N131"/>
    <mergeCell ref="O130:P131"/>
    <mergeCell ref="Q130:Q131"/>
    <mergeCell ref="R130:S131"/>
    <mergeCell ref="O128:P129"/>
    <mergeCell ref="Q128:Q129"/>
    <mergeCell ref="R128:S129"/>
    <mergeCell ref="T128:T129"/>
    <mergeCell ref="B130:B131"/>
    <mergeCell ref="C130:D131"/>
    <mergeCell ref="E130:E131"/>
    <mergeCell ref="F130:G131"/>
    <mergeCell ref="H130:H131"/>
    <mergeCell ref="I130:J131"/>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F121:H121"/>
    <mergeCell ref="I121:K121"/>
    <mergeCell ref="L121:N121"/>
    <mergeCell ref="O121:Q121"/>
    <mergeCell ref="R121:T121"/>
    <mergeCell ref="C120:E120"/>
    <mergeCell ref="F120:H120"/>
    <mergeCell ref="I120:K120"/>
    <mergeCell ref="L120:N120"/>
    <mergeCell ref="O120:Q120"/>
    <mergeCell ref="R120:T120"/>
    <mergeCell ref="H109:H110"/>
    <mergeCell ref="I109:J110"/>
    <mergeCell ref="B116:T116"/>
    <mergeCell ref="C118:T118"/>
    <mergeCell ref="C119:H119"/>
    <mergeCell ref="I119:N119"/>
    <mergeCell ref="O119:T119"/>
    <mergeCell ref="B113:T113"/>
    <mergeCell ref="B114:T114"/>
    <mergeCell ref="B115:T115"/>
    <mergeCell ref="B109:B110"/>
    <mergeCell ref="C109:C110"/>
    <mergeCell ref="D109:D110"/>
    <mergeCell ref="E109:E110"/>
    <mergeCell ref="F109:F110"/>
    <mergeCell ref="G109:G110"/>
    <mergeCell ref="B107:B108"/>
    <mergeCell ref="C107:D108"/>
    <mergeCell ref="E107:E108"/>
    <mergeCell ref="F107:G108"/>
    <mergeCell ref="H107:H108"/>
    <mergeCell ref="I107:J108"/>
    <mergeCell ref="B105:B106"/>
    <mergeCell ref="C105:D106"/>
    <mergeCell ref="E105:E106"/>
    <mergeCell ref="F105:G106"/>
    <mergeCell ref="H105:H106"/>
    <mergeCell ref="I105:J106"/>
    <mergeCell ref="B103:B104"/>
    <mergeCell ref="C103:D104"/>
    <mergeCell ref="E103:E104"/>
    <mergeCell ref="F103:G104"/>
    <mergeCell ref="H103:H104"/>
    <mergeCell ref="I103:J104"/>
    <mergeCell ref="H99:H100"/>
    <mergeCell ref="I99:J100"/>
    <mergeCell ref="B101:B102"/>
    <mergeCell ref="C101:D102"/>
    <mergeCell ref="E101:E102"/>
    <mergeCell ref="F101:G102"/>
    <mergeCell ref="H101:H102"/>
    <mergeCell ref="I101:J102"/>
    <mergeCell ref="B99:B100"/>
    <mergeCell ref="C99:C100"/>
    <mergeCell ref="D99:D100"/>
    <mergeCell ref="E99:E100"/>
    <mergeCell ref="F99:F100"/>
    <mergeCell ref="G99:G100"/>
    <mergeCell ref="H95:H96"/>
    <mergeCell ref="I95:J96"/>
    <mergeCell ref="C97:E97"/>
    <mergeCell ref="F97:H97"/>
    <mergeCell ref="I97:J97"/>
    <mergeCell ref="C98:E98"/>
    <mergeCell ref="F98:H98"/>
    <mergeCell ref="I98:J98"/>
    <mergeCell ref="B95:B96"/>
    <mergeCell ref="C95:C96"/>
    <mergeCell ref="D95:D96"/>
    <mergeCell ref="E95:E96"/>
    <mergeCell ref="F95:F96"/>
    <mergeCell ref="G95:G96"/>
    <mergeCell ref="J91:J92"/>
    <mergeCell ref="B93:B94"/>
    <mergeCell ref="C93:D94"/>
    <mergeCell ref="E93:E94"/>
    <mergeCell ref="F93:G94"/>
    <mergeCell ref="H93:H94"/>
    <mergeCell ref="I93:I94"/>
    <mergeCell ref="J93:J94"/>
    <mergeCell ref="B91:B92"/>
    <mergeCell ref="C91:D92"/>
    <mergeCell ref="E91:E92"/>
    <mergeCell ref="F91:G92"/>
    <mergeCell ref="H91:H92"/>
    <mergeCell ref="I91:I92"/>
    <mergeCell ref="J87:J88"/>
    <mergeCell ref="B89:B90"/>
    <mergeCell ref="C89:D90"/>
    <mergeCell ref="E89:E90"/>
    <mergeCell ref="F89:G90"/>
    <mergeCell ref="H89:H90"/>
    <mergeCell ref="I89:I90"/>
    <mergeCell ref="J89:J90"/>
    <mergeCell ref="B87:B88"/>
    <mergeCell ref="C87:D88"/>
    <mergeCell ref="E87:E88"/>
    <mergeCell ref="F87:G88"/>
    <mergeCell ref="H87:H88"/>
    <mergeCell ref="I87:I88"/>
    <mergeCell ref="J83:J84"/>
    <mergeCell ref="B85:B86"/>
    <mergeCell ref="C85:D86"/>
    <mergeCell ref="E85:E86"/>
    <mergeCell ref="F85:G86"/>
    <mergeCell ref="H85:H86"/>
    <mergeCell ref="I85:I86"/>
    <mergeCell ref="J85:J86"/>
    <mergeCell ref="B83:B84"/>
    <mergeCell ref="C83:D84"/>
    <mergeCell ref="E83:E84"/>
    <mergeCell ref="F83:G84"/>
    <mergeCell ref="H83:H84"/>
    <mergeCell ref="I83:I84"/>
    <mergeCell ref="J79:J80"/>
    <mergeCell ref="B81:B82"/>
    <mergeCell ref="C81:D82"/>
    <mergeCell ref="E81:E82"/>
    <mergeCell ref="F81:G82"/>
    <mergeCell ref="H81:H82"/>
    <mergeCell ref="I81:I82"/>
    <mergeCell ref="J81:J82"/>
    <mergeCell ref="B79:B80"/>
    <mergeCell ref="C79:D80"/>
    <mergeCell ref="E79:E80"/>
    <mergeCell ref="F79:G80"/>
    <mergeCell ref="H79:H80"/>
    <mergeCell ref="I79:I80"/>
    <mergeCell ref="J75:J76"/>
    <mergeCell ref="B77:B78"/>
    <mergeCell ref="C77:D78"/>
    <mergeCell ref="E77:E78"/>
    <mergeCell ref="F77:G78"/>
    <mergeCell ref="H77:H78"/>
    <mergeCell ref="I77:I78"/>
    <mergeCell ref="J77:J78"/>
    <mergeCell ref="B75:B76"/>
    <mergeCell ref="C75:D76"/>
    <mergeCell ref="E75:E76"/>
    <mergeCell ref="F75:G76"/>
    <mergeCell ref="H75:H76"/>
    <mergeCell ref="I75:I76"/>
    <mergeCell ref="I71:I72"/>
    <mergeCell ref="J71:J72"/>
    <mergeCell ref="B73:B74"/>
    <mergeCell ref="C73:D74"/>
    <mergeCell ref="E73:E74"/>
    <mergeCell ref="F73:G74"/>
    <mergeCell ref="H73:H74"/>
    <mergeCell ref="I73:I74"/>
    <mergeCell ref="J73:J74"/>
    <mergeCell ref="C70:E70"/>
    <mergeCell ref="F70:H70"/>
    <mergeCell ref="I70:J70"/>
    <mergeCell ref="B71:B72"/>
    <mergeCell ref="C71:C72"/>
    <mergeCell ref="D71:D72"/>
    <mergeCell ref="E71:E72"/>
    <mergeCell ref="F71:F72"/>
    <mergeCell ref="G71:G72"/>
    <mergeCell ref="H71:H72"/>
    <mergeCell ref="B66:J66"/>
    <mergeCell ref="C67:J67"/>
    <mergeCell ref="C68:E68"/>
    <mergeCell ref="F68:H68"/>
    <mergeCell ref="I68:J68"/>
    <mergeCell ref="C69:E69"/>
    <mergeCell ref="F69:H69"/>
    <mergeCell ref="I69:J69"/>
    <mergeCell ref="J59:J60"/>
    <mergeCell ref="K59:K60"/>
    <mergeCell ref="L59:L60"/>
    <mergeCell ref="M59:M60"/>
    <mergeCell ref="N59:N60"/>
    <mergeCell ref="B64:J64"/>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K43:K44"/>
    <mergeCell ref="L43:L44"/>
    <mergeCell ref="M43:M44"/>
    <mergeCell ref="N43:N44"/>
    <mergeCell ref="B48:N48"/>
    <mergeCell ref="C50:E50"/>
    <mergeCell ref="F50:H50"/>
    <mergeCell ref="I50:K50"/>
    <mergeCell ref="L50:N50"/>
    <mergeCell ref="B46:T46"/>
    <mergeCell ref="N41:N42"/>
    <mergeCell ref="B43:B44"/>
    <mergeCell ref="C43:C44"/>
    <mergeCell ref="D43:D44"/>
    <mergeCell ref="E43:E44"/>
    <mergeCell ref="F43:F44"/>
    <mergeCell ref="G43:G44"/>
    <mergeCell ref="H43:H44"/>
    <mergeCell ref="I43:I44"/>
    <mergeCell ref="J43:J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N27:N28"/>
    <mergeCell ref="B29:N29"/>
    <mergeCell ref="B31:B32"/>
    <mergeCell ref="C31:E32"/>
    <mergeCell ref="F31:H32"/>
    <mergeCell ref="I31:K32"/>
    <mergeCell ref="L31:N32"/>
    <mergeCell ref="N25:N26"/>
    <mergeCell ref="B27:B28"/>
    <mergeCell ref="C27:C28"/>
    <mergeCell ref="D27:D28"/>
    <mergeCell ref="E27:E28"/>
    <mergeCell ref="F27:F28"/>
    <mergeCell ref="G27:G28"/>
    <mergeCell ref="H27:H28"/>
    <mergeCell ref="I27:I28"/>
    <mergeCell ref="J27:J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B17:B18"/>
    <mergeCell ref="C17:C18"/>
    <mergeCell ref="D17:D18"/>
    <mergeCell ref="E17:E18"/>
    <mergeCell ref="F17:F18"/>
    <mergeCell ref="G17:G18"/>
    <mergeCell ref="B13:N13"/>
    <mergeCell ref="C15:E15"/>
    <mergeCell ref="F15:H15"/>
    <mergeCell ref="I15:K15"/>
    <mergeCell ref="L15:N15"/>
    <mergeCell ref="C16:E16"/>
    <mergeCell ref="F16:H16"/>
    <mergeCell ref="I16:K16"/>
    <mergeCell ref="L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1"/>
  <sheetViews>
    <sheetView showGridLines="0" workbookViewId="0"/>
  </sheetViews>
  <sheetFormatPr defaultRowHeight="15"/>
  <cols>
    <col min="1" max="3" width="36.5703125" bestFit="1" customWidth="1"/>
    <col min="4" max="5" width="36.5703125" customWidth="1"/>
    <col min="6" max="6" width="7.5703125" customWidth="1"/>
    <col min="7" max="7" width="29.28515625" customWidth="1"/>
    <col min="8" max="8" width="5.85546875" customWidth="1"/>
    <col min="9" max="9" width="7.5703125" customWidth="1"/>
    <col min="10" max="10" width="21.42578125" customWidth="1"/>
    <col min="11" max="11" width="35.42578125" customWidth="1"/>
    <col min="12" max="12" width="7.5703125" customWidth="1"/>
    <col min="13" max="13" width="29.28515625" customWidth="1"/>
    <col min="14" max="14" width="5.85546875" customWidth="1"/>
    <col min="15" max="15" width="7.5703125" customWidth="1"/>
    <col min="16" max="16" width="28.5703125" customWidth="1"/>
    <col min="17" max="17" width="5.85546875" customWidth="1"/>
    <col min="18" max="18" width="7.5703125" customWidth="1"/>
    <col min="19" max="19" width="28.5703125" customWidth="1"/>
    <col min="20" max="20" width="5.85546875" customWidth="1"/>
    <col min="21" max="21" width="7.5703125" customWidth="1"/>
    <col min="22" max="22" width="15.28515625" customWidth="1"/>
    <col min="23" max="23" width="35.42578125" customWidth="1"/>
  </cols>
  <sheetData>
    <row r="1" spans="1:23" ht="15" customHeight="1">
      <c r="A1" s="7" t="s">
        <v>26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68</v>
      </c>
      <c r="B3" s="62" t="s">
        <v>5</v>
      </c>
      <c r="C3" s="62"/>
      <c r="D3" s="62"/>
      <c r="E3" s="62"/>
      <c r="F3" s="62"/>
      <c r="G3" s="62"/>
      <c r="H3" s="62"/>
      <c r="I3" s="62"/>
      <c r="J3" s="62"/>
      <c r="K3" s="62"/>
      <c r="L3" s="62"/>
      <c r="M3" s="62"/>
      <c r="N3" s="62"/>
      <c r="O3" s="62"/>
      <c r="P3" s="62"/>
      <c r="Q3" s="62"/>
      <c r="R3" s="62"/>
      <c r="S3" s="62"/>
      <c r="T3" s="62"/>
      <c r="U3" s="62"/>
      <c r="V3" s="62"/>
      <c r="W3" s="62"/>
    </row>
    <row r="4" spans="1:23" ht="15" customHeight="1">
      <c r="A4" s="13" t="s">
        <v>267</v>
      </c>
      <c r="B4" s="62" t="s">
        <v>5</v>
      </c>
      <c r="C4" s="62"/>
      <c r="D4" s="62"/>
      <c r="E4" s="62"/>
      <c r="F4" s="62"/>
      <c r="G4" s="62"/>
      <c r="H4" s="62"/>
      <c r="I4" s="62"/>
      <c r="J4" s="62"/>
      <c r="K4" s="62"/>
      <c r="L4" s="62"/>
      <c r="M4" s="62"/>
      <c r="N4" s="62"/>
      <c r="O4" s="62"/>
      <c r="P4" s="62"/>
      <c r="Q4" s="62"/>
      <c r="R4" s="62"/>
      <c r="S4" s="62"/>
      <c r="T4" s="62"/>
      <c r="U4" s="62"/>
      <c r="V4" s="62"/>
      <c r="W4" s="62"/>
    </row>
    <row r="5" spans="1:23">
      <c r="A5" s="13"/>
      <c r="B5" s="42" t="s">
        <v>269</v>
      </c>
      <c r="C5" s="42"/>
      <c r="D5" s="42"/>
      <c r="E5" s="42"/>
      <c r="F5" s="42"/>
      <c r="G5" s="42"/>
      <c r="H5" s="42"/>
      <c r="I5" s="42"/>
      <c r="J5" s="42"/>
      <c r="K5" s="42"/>
      <c r="L5" s="42"/>
      <c r="M5" s="42"/>
      <c r="N5" s="42"/>
      <c r="O5" s="42"/>
      <c r="P5" s="42"/>
      <c r="Q5" s="42"/>
      <c r="R5" s="42"/>
      <c r="S5" s="42"/>
      <c r="T5" s="42"/>
      <c r="U5" s="42"/>
      <c r="V5" s="42"/>
      <c r="W5" s="42"/>
    </row>
    <row r="6" spans="1:23">
      <c r="A6" s="13"/>
      <c r="B6" s="62"/>
      <c r="C6" s="62"/>
      <c r="D6" s="62"/>
      <c r="E6" s="62"/>
      <c r="F6" s="62"/>
      <c r="G6" s="62"/>
      <c r="H6" s="62"/>
      <c r="I6" s="62"/>
      <c r="J6" s="62"/>
      <c r="K6" s="62"/>
      <c r="L6" s="62"/>
      <c r="M6" s="62"/>
      <c r="N6" s="62"/>
      <c r="O6" s="62"/>
      <c r="P6" s="62"/>
      <c r="Q6" s="62"/>
      <c r="R6" s="62"/>
      <c r="S6" s="62"/>
      <c r="T6" s="62"/>
      <c r="U6" s="62"/>
      <c r="V6" s="62"/>
      <c r="W6" s="62"/>
    </row>
    <row r="7" spans="1:23">
      <c r="A7" s="13"/>
      <c r="B7" s="24" t="s">
        <v>270</v>
      </c>
      <c r="C7" s="24"/>
      <c r="D7" s="24"/>
      <c r="E7" s="24"/>
      <c r="F7" s="24"/>
      <c r="G7" s="24"/>
      <c r="H7" s="24"/>
      <c r="I7" s="24"/>
      <c r="J7" s="24"/>
      <c r="K7" s="24"/>
      <c r="L7" s="24"/>
      <c r="M7" s="24"/>
      <c r="N7" s="24"/>
      <c r="O7" s="24"/>
      <c r="P7" s="24"/>
      <c r="Q7" s="24"/>
      <c r="R7" s="24"/>
      <c r="S7" s="24"/>
      <c r="T7" s="24"/>
      <c r="U7" s="24"/>
      <c r="V7" s="24"/>
      <c r="W7" s="24"/>
    </row>
    <row r="8" spans="1:23">
      <c r="A8" s="13"/>
      <c r="B8" s="20"/>
      <c r="C8" s="20"/>
      <c r="D8" s="20"/>
      <c r="E8" s="20"/>
      <c r="F8" s="20"/>
      <c r="G8" s="20"/>
      <c r="H8" s="20"/>
    </row>
    <row r="9" spans="1:23">
      <c r="A9" s="13"/>
      <c r="B9" s="14"/>
      <c r="C9" s="14"/>
      <c r="D9" s="14"/>
      <c r="E9" s="14"/>
      <c r="F9" s="14"/>
      <c r="G9" s="14"/>
      <c r="H9" s="14"/>
    </row>
    <row r="10" spans="1:23" ht="15.75" thickBot="1">
      <c r="A10" s="13"/>
      <c r="B10" s="65" t="s">
        <v>225</v>
      </c>
      <c r="C10" s="68">
        <v>41912</v>
      </c>
      <c r="D10" s="68"/>
      <c r="E10" s="68"/>
      <c r="F10" s="68">
        <v>41639</v>
      </c>
      <c r="G10" s="68"/>
      <c r="H10" s="68"/>
    </row>
    <row r="11" spans="1:23" ht="15.75" thickTop="1">
      <c r="A11" s="13"/>
      <c r="B11" s="69" t="s">
        <v>271</v>
      </c>
      <c r="C11" s="69" t="s">
        <v>197</v>
      </c>
      <c r="D11" s="70">
        <v>81849</v>
      </c>
      <c r="E11" s="50"/>
      <c r="F11" s="69" t="s">
        <v>197</v>
      </c>
      <c r="G11" s="70">
        <v>88119</v>
      </c>
      <c r="H11" s="50"/>
    </row>
    <row r="12" spans="1:23">
      <c r="A12" s="13"/>
      <c r="B12" s="24"/>
      <c r="C12" s="24"/>
      <c r="D12" s="26"/>
      <c r="E12" s="22"/>
      <c r="F12" s="24"/>
      <c r="G12" s="26"/>
      <c r="H12" s="22"/>
    </row>
    <row r="13" spans="1:23">
      <c r="A13" s="13"/>
      <c r="B13" s="11" t="s">
        <v>272</v>
      </c>
      <c r="C13" s="22"/>
      <c r="D13" s="22"/>
      <c r="E13" s="22"/>
      <c r="F13" s="22"/>
      <c r="G13" s="22"/>
      <c r="H13" s="22"/>
    </row>
    <row r="14" spans="1:23">
      <c r="A14" s="13"/>
      <c r="B14" s="51" t="s">
        <v>273</v>
      </c>
      <c r="C14" s="26">
        <v>289846</v>
      </c>
      <c r="D14" s="26"/>
      <c r="E14" s="22"/>
      <c r="F14" s="26">
        <v>278215</v>
      </c>
      <c r="G14" s="26"/>
      <c r="H14" s="22"/>
    </row>
    <row r="15" spans="1:23">
      <c r="A15" s="13"/>
      <c r="B15" s="51"/>
      <c r="C15" s="26"/>
      <c r="D15" s="26"/>
      <c r="E15" s="22"/>
      <c r="F15" s="26"/>
      <c r="G15" s="26"/>
      <c r="H15" s="22"/>
    </row>
    <row r="16" spans="1:23">
      <c r="A16" s="13"/>
      <c r="B16" s="51" t="s">
        <v>274</v>
      </c>
      <c r="C16" s="26">
        <v>52230</v>
      </c>
      <c r="D16" s="26"/>
      <c r="E16" s="22"/>
      <c r="F16" s="26">
        <v>44368</v>
      </c>
      <c r="G16" s="26"/>
      <c r="H16" s="22"/>
    </row>
    <row r="17" spans="1:23">
      <c r="A17" s="13"/>
      <c r="B17" s="51"/>
      <c r="C17" s="26"/>
      <c r="D17" s="26"/>
      <c r="E17" s="22"/>
      <c r="F17" s="26"/>
      <c r="G17" s="26"/>
      <c r="H17" s="22"/>
    </row>
    <row r="18" spans="1:23">
      <c r="A18" s="13"/>
      <c r="B18" s="51" t="s">
        <v>275</v>
      </c>
      <c r="C18" s="26">
        <v>177197</v>
      </c>
      <c r="D18" s="26"/>
      <c r="E18" s="22"/>
      <c r="F18" s="26">
        <v>155280</v>
      </c>
      <c r="G18" s="26"/>
      <c r="H18" s="22"/>
    </row>
    <row r="19" spans="1:23">
      <c r="A19" s="13"/>
      <c r="B19" s="51"/>
      <c r="C19" s="26"/>
      <c r="D19" s="26"/>
      <c r="E19" s="22"/>
      <c r="F19" s="26"/>
      <c r="G19" s="26"/>
      <c r="H19" s="22"/>
    </row>
    <row r="20" spans="1:23">
      <c r="A20" s="13"/>
      <c r="B20" s="24" t="s">
        <v>276</v>
      </c>
      <c r="C20" s="26">
        <v>5472</v>
      </c>
      <c r="D20" s="26"/>
      <c r="E20" s="22"/>
      <c r="F20" s="26">
        <v>4336</v>
      </c>
      <c r="G20" s="26"/>
      <c r="H20" s="22"/>
    </row>
    <row r="21" spans="1:23">
      <c r="A21" s="13"/>
      <c r="B21" s="24"/>
      <c r="C21" s="26"/>
      <c r="D21" s="26"/>
      <c r="E21" s="22"/>
      <c r="F21" s="26"/>
      <c r="G21" s="26"/>
      <c r="H21" s="22"/>
    </row>
    <row r="22" spans="1:23">
      <c r="A22" s="13"/>
      <c r="B22" s="24" t="s">
        <v>277</v>
      </c>
      <c r="C22" s="29" t="s">
        <v>250</v>
      </c>
      <c r="D22" s="29"/>
      <c r="E22" s="24" t="s">
        <v>199</v>
      </c>
      <c r="F22" s="29">
        <v>42</v>
      </c>
      <c r="G22" s="29"/>
      <c r="H22" s="22"/>
    </row>
    <row r="23" spans="1:23" ht="15.75" thickBot="1">
      <c r="A23" s="13"/>
      <c r="B23" s="24"/>
      <c r="C23" s="36"/>
      <c r="D23" s="36"/>
      <c r="E23" s="37"/>
      <c r="F23" s="36"/>
      <c r="G23" s="36"/>
      <c r="H23" s="35"/>
    </row>
    <row r="24" spans="1:23">
      <c r="A24" s="13"/>
      <c r="B24" s="24" t="s">
        <v>278</v>
      </c>
      <c r="C24" s="27">
        <v>606541</v>
      </c>
      <c r="D24" s="27"/>
      <c r="E24" s="28"/>
      <c r="F24" s="27">
        <v>570360</v>
      </c>
      <c r="G24" s="27"/>
      <c r="H24" s="28"/>
    </row>
    <row r="25" spans="1:23">
      <c r="A25" s="13"/>
      <c r="B25" s="24"/>
      <c r="C25" s="26"/>
      <c r="D25" s="26"/>
      <c r="E25" s="22"/>
      <c r="F25" s="26"/>
      <c r="G25" s="26"/>
      <c r="H25" s="22"/>
    </row>
    <row r="26" spans="1:23" ht="15.75" thickBot="1">
      <c r="A26" s="13"/>
      <c r="B26" s="11" t="s">
        <v>279</v>
      </c>
      <c r="C26" s="36" t="s">
        <v>280</v>
      </c>
      <c r="D26" s="36"/>
      <c r="E26" s="67" t="s">
        <v>199</v>
      </c>
      <c r="F26" s="36" t="s">
        <v>281</v>
      </c>
      <c r="G26" s="36"/>
      <c r="H26" s="67" t="s">
        <v>199</v>
      </c>
    </row>
    <row r="27" spans="1:23">
      <c r="A27" s="13"/>
      <c r="B27" s="42" t="s">
        <v>282</v>
      </c>
      <c r="C27" s="25" t="s">
        <v>197</v>
      </c>
      <c r="D27" s="27">
        <v>600006</v>
      </c>
      <c r="E27" s="28"/>
      <c r="F27" s="25" t="s">
        <v>197</v>
      </c>
      <c r="G27" s="27">
        <v>563160</v>
      </c>
      <c r="H27" s="28"/>
    </row>
    <row r="28" spans="1:23" ht="15.75" thickBot="1">
      <c r="A28" s="13"/>
      <c r="B28" s="42"/>
      <c r="C28" s="38"/>
      <c r="D28" s="39"/>
      <c r="E28" s="40"/>
      <c r="F28" s="38"/>
      <c r="G28" s="39"/>
      <c r="H28" s="40"/>
    </row>
    <row r="29" spans="1:23" ht="15.75" thickTop="1">
      <c r="A29" s="13"/>
      <c r="B29" s="62"/>
      <c r="C29" s="62"/>
      <c r="D29" s="62"/>
      <c r="E29" s="62"/>
      <c r="F29" s="62"/>
      <c r="G29" s="62"/>
      <c r="H29" s="62"/>
      <c r="I29" s="62"/>
      <c r="J29" s="62"/>
      <c r="K29" s="62"/>
      <c r="L29" s="62"/>
      <c r="M29" s="62"/>
      <c r="N29" s="62"/>
      <c r="O29" s="62"/>
      <c r="P29" s="62"/>
      <c r="Q29" s="62"/>
      <c r="R29" s="62"/>
      <c r="S29" s="62"/>
      <c r="T29" s="62"/>
      <c r="U29" s="62"/>
      <c r="V29" s="62"/>
      <c r="W29" s="62"/>
    </row>
    <row r="30" spans="1:23">
      <c r="A30" s="13"/>
      <c r="B30" s="24" t="s">
        <v>283</v>
      </c>
      <c r="C30" s="24"/>
      <c r="D30" s="24"/>
      <c r="E30" s="24"/>
      <c r="F30" s="24"/>
      <c r="G30" s="24"/>
      <c r="H30" s="24"/>
      <c r="I30" s="24"/>
      <c r="J30" s="24"/>
      <c r="K30" s="24"/>
      <c r="L30" s="24"/>
      <c r="M30" s="24"/>
      <c r="N30" s="24"/>
      <c r="O30" s="24"/>
      <c r="P30" s="24"/>
      <c r="Q30" s="24"/>
      <c r="R30" s="24"/>
      <c r="S30" s="24"/>
      <c r="T30" s="24"/>
      <c r="U30" s="24"/>
      <c r="V30" s="24"/>
      <c r="W30" s="24"/>
    </row>
    <row r="31" spans="1:23">
      <c r="A31" s="13"/>
      <c r="B31" s="62"/>
      <c r="C31" s="62"/>
      <c r="D31" s="62"/>
      <c r="E31" s="62"/>
      <c r="F31" s="62"/>
      <c r="G31" s="62"/>
      <c r="H31" s="62"/>
      <c r="I31" s="62"/>
      <c r="J31" s="62"/>
      <c r="K31" s="62"/>
      <c r="L31" s="62"/>
      <c r="M31" s="62"/>
      <c r="N31" s="62"/>
      <c r="O31" s="62"/>
      <c r="P31" s="62"/>
      <c r="Q31" s="62"/>
      <c r="R31" s="62"/>
      <c r="S31" s="62"/>
      <c r="T31" s="62"/>
      <c r="U31" s="62"/>
      <c r="V31" s="62"/>
      <c r="W31" s="62"/>
    </row>
    <row r="32" spans="1:23" ht="25.5" customHeight="1">
      <c r="A32" s="13"/>
      <c r="B32" s="120" t="s">
        <v>284</v>
      </c>
      <c r="C32" s="120"/>
      <c r="D32" s="120"/>
      <c r="E32" s="120"/>
      <c r="F32" s="120"/>
      <c r="G32" s="120"/>
      <c r="H32" s="120"/>
      <c r="I32" s="120"/>
      <c r="J32" s="120"/>
      <c r="K32" s="120"/>
      <c r="L32" s="120"/>
      <c r="M32" s="120"/>
      <c r="N32" s="120"/>
      <c r="O32" s="120"/>
      <c r="P32" s="120"/>
      <c r="Q32" s="120"/>
      <c r="R32" s="120"/>
      <c r="S32" s="120"/>
      <c r="T32" s="120"/>
      <c r="U32" s="120"/>
      <c r="V32" s="120"/>
      <c r="W32" s="120"/>
    </row>
    <row r="33" spans="1:23">
      <c r="A33" s="13"/>
      <c r="B33" s="62"/>
      <c r="C33" s="62"/>
      <c r="D33" s="62"/>
      <c r="E33" s="62"/>
      <c r="F33" s="62"/>
      <c r="G33" s="62"/>
      <c r="H33" s="62"/>
      <c r="I33" s="62"/>
      <c r="J33" s="62"/>
      <c r="K33" s="62"/>
      <c r="L33" s="62"/>
      <c r="M33" s="62"/>
      <c r="N33" s="62"/>
      <c r="O33" s="62"/>
      <c r="P33" s="62"/>
      <c r="Q33" s="62"/>
      <c r="R33" s="62"/>
      <c r="S33" s="62"/>
      <c r="T33" s="62"/>
      <c r="U33" s="62"/>
      <c r="V33" s="62"/>
      <c r="W33" s="62"/>
    </row>
    <row r="34" spans="1:23" ht="38.25" customHeight="1">
      <c r="A34" s="13"/>
      <c r="B34" s="24" t="s">
        <v>285</v>
      </c>
      <c r="C34" s="24"/>
      <c r="D34" s="24"/>
      <c r="E34" s="24"/>
      <c r="F34" s="24"/>
      <c r="G34" s="24"/>
      <c r="H34" s="24"/>
      <c r="I34" s="24"/>
      <c r="J34" s="24"/>
      <c r="K34" s="24"/>
      <c r="L34" s="24"/>
      <c r="M34" s="24"/>
      <c r="N34" s="24"/>
      <c r="O34" s="24"/>
      <c r="P34" s="24"/>
      <c r="Q34" s="24"/>
      <c r="R34" s="24"/>
      <c r="S34" s="24"/>
      <c r="T34" s="24"/>
      <c r="U34" s="24"/>
      <c r="V34" s="24"/>
      <c r="W34" s="24"/>
    </row>
    <row r="35" spans="1:23">
      <c r="A35" s="13"/>
      <c r="B35" s="62"/>
      <c r="C35" s="62"/>
      <c r="D35" s="62"/>
      <c r="E35" s="62"/>
      <c r="F35" s="62"/>
      <c r="G35" s="62"/>
      <c r="H35" s="62"/>
      <c r="I35" s="62"/>
      <c r="J35" s="62"/>
      <c r="K35" s="62"/>
      <c r="L35" s="62"/>
      <c r="M35" s="62"/>
      <c r="N35" s="62"/>
      <c r="O35" s="62"/>
      <c r="P35" s="62"/>
      <c r="Q35" s="62"/>
      <c r="R35" s="62"/>
      <c r="S35" s="62"/>
      <c r="T35" s="62"/>
      <c r="U35" s="62"/>
      <c r="V35" s="62"/>
      <c r="W35" s="62"/>
    </row>
    <row r="36" spans="1:23" ht="38.25" customHeight="1">
      <c r="A36" s="13"/>
      <c r="B36" s="24" t="s">
        <v>286</v>
      </c>
      <c r="C36" s="24"/>
      <c r="D36" s="24"/>
      <c r="E36" s="24"/>
      <c r="F36" s="24"/>
      <c r="G36" s="24"/>
      <c r="H36" s="24"/>
      <c r="I36" s="24"/>
      <c r="J36" s="24"/>
      <c r="K36" s="24"/>
      <c r="L36" s="24"/>
      <c r="M36" s="24"/>
      <c r="N36" s="24"/>
      <c r="O36" s="24"/>
      <c r="P36" s="24"/>
      <c r="Q36" s="24"/>
      <c r="R36" s="24"/>
      <c r="S36" s="24"/>
      <c r="T36" s="24"/>
      <c r="U36" s="24"/>
      <c r="V36" s="24"/>
      <c r="W36" s="24"/>
    </row>
    <row r="37" spans="1:23">
      <c r="A37" s="13"/>
      <c r="B37" s="62"/>
      <c r="C37" s="62"/>
      <c r="D37" s="62"/>
      <c r="E37" s="62"/>
      <c r="F37" s="62"/>
      <c r="G37" s="62"/>
      <c r="H37" s="62"/>
      <c r="I37" s="62"/>
      <c r="J37" s="62"/>
      <c r="K37" s="62"/>
      <c r="L37" s="62"/>
      <c r="M37" s="62"/>
      <c r="N37" s="62"/>
      <c r="O37" s="62"/>
      <c r="P37" s="62"/>
      <c r="Q37" s="62"/>
      <c r="R37" s="62"/>
      <c r="S37" s="62"/>
      <c r="T37" s="62"/>
      <c r="U37" s="62"/>
      <c r="V37" s="62"/>
      <c r="W37" s="62"/>
    </row>
    <row r="38" spans="1:23" ht="38.25" customHeight="1">
      <c r="A38" s="13"/>
      <c r="B38" s="24" t="s">
        <v>287</v>
      </c>
      <c r="C38" s="24"/>
      <c r="D38" s="24"/>
      <c r="E38" s="24"/>
      <c r="F38" s="24"/>
      <c r="G38" s="24"/>
      <c r="H38" s="24"/>
      <c r="I38" s="24"/>
      <c r="J38" s="24"/>
      <c r="K38" s="24"/>
      <c r="L38" s="24"/>
      <c r="M38" s="24"/>
      <c r="N38" s="24"/>
      <c r="O38" s="24"/>
      <c r="P38" s="24"/>
      <c r="Q38" s="24"/>
      <c r="R38" s="24"/>
      <c r="S38" s="24"/>
      <c r="T38" s="24"/>
      <c r="U38" s="24"/>
      <c r="V38" s="24"/>
      <c r="W38" s="24"/>
    </row>
    <row r="39" spans="1:23">
      <c r="A39" s="13"/>
      <c r="B39" s="62"/>
      <c r="C39" s="62"/>
      <c r="D39" s="62"/>
      <c r="E39" s="62"/>
      <c r="F39" s="62"/>
      <c r="G39" s="62"/>
      <c r="H39" s="62"/>
      <c r="I39" s="62"/>
      <c r="J39" s="62"/>
      <c r="K39" s="62"/>
      <c r="L39" s="62"/>
      <c r="M39" s="62"/>
      <c r="N39" s="62"/>
      <c r="O39" s="62"/>
      <c r="P39" s="62"/>
      <c r="Q39" s="62"/>
      <c r="R39" s="62"/>
      <c r="S39" s="62"/>
      <c r="T39" s="62"/>
      <c r="U39" s="62"/>
      <c r="V39" s="62"/>
      <c r="W39" s="62"/>
    </row>
    <row r="40" spans="1:23" ht="25.5" customHeight="1">
      <c r="A40" s="13"/>
      <c r="B40" s="24" t="s">
        <v>288</v>
      </c>
      <c r="C40" s="24"/>
      <c r="D40" s="24"/>
      <c r="E40" s="24"/>
      <c r="F40" s="24"/>
      <c r="G40" s="24"/>
      <c r="H40" s="24"/>
      <c r="I40" s="24"/>
      <c r="J40" s="24"/>
      <c r="K40" s="24"/>
      <c r="L40" s="24"/>
      <c r="M40" s="24"/>
      <c r="N40" s="24"/>
      <c r="O40" s="24"/>
      <c r="P40" s="24"/>
      <c r="Q40" s="24"/>
      <c r="R40" s="24"/>
      <c r="S40" s="24"/>
      <c r="T40" s="24"/>
      <c r="U40" s="24"/>
      <c r="V40" s="24"/>
      <c r="W40" s="24"/>
    </row>
    <row r="41" spans="1:23">
      <c r="A41" s="13"/>
      <c r="B41" s="62"/>
      <c r="C41" s="62"/>
      <c r="D41" s="62"/>
      <c r="E41" s="62"/>
      <c r="F41" s="62"/>
      <c r="G41" s="62"/>
      <c r="H41" s="62"/>
      <c r="I41" s="62"/>
      <c r="J41" s="62"/>
      <c r="K41" s="62"/>
      <c r="L41" s="62"/>
      <c r="M41" s="62"/>
      <c r="N41" s="62"/>
      <c r="O41" s="62"/>
      <c r="P41" s="62"/>
      <c r="Q41" s="62"/>
      <c r="R41" s="62"/>
      <c r="S41" s="62"/>
      <c r="T41" s="62"/>
      <c r="U41" s="62"/>
      <c r="V41" s="62"/>
      <c r="W41" s="62"/>
    </row>
    <row r="42" spans="1:23" ht="25.5" customHeight="1">
      <c r="A42" s="13"/>
      <c r="B42" s="24" t="s">
        <v>289</v>
      </c>
      <c r="C42" s="24"/>
      <c r="D42" s="24"/>
      <c r="E42" s="24"/>
      <c r="F42" s="24"/>
      <c r="G42" s="24"/>
      <c r="H42" s="24"/>
      <c r="I42" s="24"/>
      <c r="J42" s="24"/>
      <c r="K42" s="24"/>
      <c r="L42" s="24"/>
      <c r="M42" s="24"/>
      <c r="N42" s="24"/>
      <c r="O42" s="24"/>
      <c r="P42" s="24"/>
      <c r="Q42" s="24"/>
      <c r="R42" s="24"/>
      <c r="S42" s="24"/>
      <c r="T42" s="24"/>
      <c r="U42" s="24"/>
      <c r="V42" s="24"/>
      <c r="W42" s="24"/>
    </row>
    <row r="43" spans="1:23">
      <c r="A43" s="13"/>
      <c r="B43" s="62"/>
      <c r="C43" s="62"/>
      <c r="D43" s="62"/>
      <c r="E43" s="62"/>
      <c r="F43" s="62"/>
      <c r="G43" s="62"/>
      <c r="H43" s="62"/>
      <c r="I43" s="62"/>
      <c r="J43" s="62"/>
      <c r="K43" s="62"/>
      <c r="L43" s="62"/>
      <c r="M43" s="62"/>
      <c r="N43" s="62"/>
      <c r="O43" s="62"/>
      <c r="P43" s="62"/>
      <c r="Q43" s="62"/>
      <c r="R43" s="62"/>
      <c r="S43" s="62"/>
      <c r="T43" s="62"/>
      <c r="U43" s="62"/>
      <c r="V43" s="62"/>
      <c r="W43" s="62"/>
    </row>
    <row r="44" spans="1:23">
      <c r="A44" s="13"/>
      <c r="B44" s="120" t="s">
        <v>290</v>
      </c>
      <c r="C44" s="120"/>
      <c r="D44" s="120"/>
      <c r="E44" s="120"/>
      <c r="F44" s="120"/>
      <c r="G44" s="120"/>
      <c r="H44" s="120"/>
      <c r="I44" s="120"/>
      <c r="J44" s="120"/>
      <c r="K44" s="120"/>
      <c r="L44" s="120"/>
      <c r="M44" s="120"/>
      <c r="N44" s="120"/>
      <c r="O44" s="120"/>
      <c r="P44" s="120"/>
      <c r="Q44" s="120"/>
      <c r="R44" s="120"/>
      <c r="S44" s="120"/>
      <c r="T44" s="120"/>
      <c r="U44" s="120"/>
      <c r="V44" s="120"/>
      <c r="W44" s="120"/>
    </row>
    <row r="45" spans="1:23">
      <c r="A45" s="13"/>
      <c r="B45" s="22"/>
      <c r="C45" s="22"/>
      <c r="D45" s="22"/>
      <c r="E45" s="22"/>
      <c r="F45" s="22"/>
      <c r="G45" s="22"/>
      <c r="H45" s="22"/>
      <c r="I45" s="22"/>
      <c r="J45" s="22"/>
      <c r="K45" s="22"/>
      <c r="L45" s="22"/>
      <c r="M45" s="22"/>
      <c r="N45" s="22"/>
      <c r="O45" s="22"/>
      <c r="P45" s="22"/>
      <c r="Q45" s="22"/>
      <c r="R45" s="22"/>
      <c r="S45" s="22"/>
      <c r="T45" s="22"/>
      <c r="U45" s="22"/>
      <c r="V45" s="22"/>
      <c r="W45" s="22"/>
    </row>
    <row r="46" spans="1:23">
      <c r="A46" s="13"/>
      <c r="B46" s="14"/>
      <c r="C46" s="14"/>
    </row>
    <row r="47" spans="1:23" ht="25.5">
      <c r="A47" s="13"/>
      <c r="B47" s="71">
        <v>1</v>
      </c>
      <c r="C47" s="72" t="s">
        <v>291</v>
      </c>
    </row>
    <row r="48" spans="1:23">
      <c r="A48" s="13"/>
      <c r="B48" s="14"/>
      <c r="C48" s="14"/>
    </row>
    <row r="49" spans="1:23" ht="25.5">
      <c r="A49" s="13"/>
      <c r="B49" s="71">
        <v>2</v>
      </c>
      <c r="C49" s="72" t="s">
        <v>292</v>
      </c>
    </row>
    <row r="50" spans="1:23">
      <c r="A50" s="13"/>
      <c r="B50" s="14"/>
      <c r="C50" s="14"/>
    </row>
    <row r="51" spans="1:23" ht="38.25">
      <c r="A51" s="13"/>
      <c r="B51" s="71">
        <v>3</v>
      </c>
      <c r="C51" s="72" t="s">
        <v>293</v>
      </c>
    </row>
    <row r="52" spans="1:23">
      <c r="A52" s="13"/>
      <c r="B52" s="14"/>
      <c r="C52" s="14"/>
    </row>
    <row r="53" spans="1:23" ht="51">
      <c r="A53" s="13"/>
      <c r="B53" s="71">
        <v>4</v>
      </c>
      <c r="C53" s="72" t="s">
        <v>294</v>
      </c>
    </row>
    <row r="54" spans="1:23">
      <c r="A54" s="13"/>
      <c r="B54" s="62"/>
      <c r="C54" s="62"/>
      <c r="D54" s="62"/>
      <c r="E54" s="62"/>
      <c r="F54" s="62"/>
      <c r="G54" s="62"/>
      <c r="H54" s="62"/>
      <c r="I54" s="62"/>
      <c r="J54" s="62"/>
      <c r="K54" s="62"/>
      <c r="L54" s="62"/>
      <c r="M54" s="62"/>
      <c r="N54" s="62"/>
      <c r="O54" s="62"/>
      <c r="P54" s="62"/>
      <c r="Q54" s="62"/>
      <c r="R54" s="62"/>
      <c r="S54" s="62"/>
      <c r="T54" s="62"/>
      <c r="U54" s="62"/>
      <c r="V54" s="62"/>
      <c r="W54" s="62"/>
    </row>
    <row r="55" spans="1:23">
      <c r="A55" s="13"/>
      <c r="B55" s="24" t="s">
        <v>295</v>
      </c>
      <c r="C55" s="24"/>
      <c r="D55" s="24"/>
      <c r="E55" s="24"/>
      <c r="F55" s="24"/>
      <c r="G55" s="24"/>
      <c r="H55" s="24"/>
      <c r="I55" s="24"/>
      <c r="J55" s="24"/>
      <c r="K55" s="24"/>
      <c r="L55" s="24"/>
      <c r="M55" s="24"/>
      <c r="N55" s="24"/>
      <c r="O55" s="24"/>
      <c r="P55" s="24"/>
      <c r="Q55" s="24"/>
      <c r="R55" s="24"/>
      <c r="S55" s="24"/>
      <c r="T55" s="24"/>
      <c r="U55" s="24"/>
      <c r="V55" s="24"/>
      <c r="W55" s="24"/>
    </row>
    <row r="56" spans="1:23">
      <c r="A56" s="13"/>
      <c r="B56" s="14"/>
      <c r="C56" s="14"/>
    </row>
    <row r="57" spans="1:23" ht="408">
      <c r="A57" s="13"/>
      <c r="B57" s="73">
        <v>1</v>
      </c>
      <c r="C57" s="74" t="s">
        <v>296</v>
      </c>
    </row>
    <row r="58" spans="1:23">
      <c r="A58" s="13"/>
      <c r="B58" s="14"/>
      <c r="C58" s="14"/>
    </row>
    <row r="59" spans="1:23" ht="331.5">
      <c r="A59" s="13"/>
      <c r="B59" s="73">
        <v>2</v>
      </c>
      <c r="C59" s="74" t="s">
        <v>297</v>
      </c>
    </row>
    <row r="60" spans="1:23">
      <c r="A60" s="13"/>
      <c r="B60" s="14"/>
      <c r="C60" s="14"/>
    </row>
    <row r="61" spans="1:23" ht="255">
      <c r="A61" s="13"/>
      <c r="B61" s="73">
        <v>3</v>
      </c>
      <c r="C61" s="74" t="s">
        <v>298</v>
      </c>
    </row>
    <row r="62" spans="1:23">
      <c r="A62" s="13"/>
      <c r="B62" s="62"/>
      <c r="C62" s="62"/>
      <c r="D62" s="62"/>
      <c r="E62" s="62"/>
      <c r="F62" s="62"/>
      <c r="G62" s="62"/>
      <c r="H62" s="62"/>
      <c r="I62" s="62"/>
      <c r="J62" s="62"/>
      <c r="K62" s="62"/>
      <c r="L62" s="62"/>
      <c r="M62" s="62"/>
      <c r="N62" s="62"/>
      <c r="O62" s="62"/>
      <c r="P62" s="62"/>
      <c r="Q62" s="62"/>
      <c r="R62" s="62"/>
      <c r="S62" s="62"/>
      <c r="T62" s="62"/>
      <c r="U62" s="62"/>
      <c r="V62" s="62"/>
      <c r="W62" s="62"/>
    </row>
    <row r="63" spans="1:23">
      <c r="A63" s="13"/>
      <c r="B63" s="120" t="s">
        <v>299</v>
      </c>
      <c r="C63" s="120"/>
      <c r="D63" s="120"/>
      <c r="E63" s="120"/>
      <c r="F63" s="120"/>
      <c r="G63" s="120"/>
      <c r="H63" s="120"/>
      <c r="I63" s="120"/>
      <c r="J63" s="120"/>
      <c r="K63" s="120"/>
      <c r="L63" s="120"/>
      <c r="M63" s="120"/>
      <c r="N63" s="120"/>
      <c r="O63" s="120"/>
      <c r="P63" s="120"/>
      <c r="Q63" s="120"/>
      <c r="R63" s="120"/>
      <c r="S63" s="120"/>
      <c r="T63" s="120"/>
      <c r="U63" s="120"/>
      <c r="V63" s="120"/>
      <c r="W63" s="120"/>
    </row>
    <row r="64" spans="1:23">
      <c r="A64" s="13"/>
      <c r="B64" s="62"/>
      <c r="C64" s="62"/>
      <c r="D64" s="62"/>
      <c r="E64" s="62"/>
      <c r="F64" s="62"/>
      <c r="G64" s="62"/>
      <c r="H64" s="62"/>
      <c r="I64" s="62"/>
      <c r="J64" s="62"/>
      <c r="K64" s="62"/>
      <c r="L64" s="62"/>
      <c r="M64" s="62"/>
      <c r="N64" s="62"/>
      <c r="O64" s="62"/>
      <c r="P64" s="62"/>
      <c r="Q64" s="62"/>
      <c r="R64" s="62"/>
      <c r="S64" s="62"/>
      <c r="T64" s="62"/>
      <c r="U64" s="62"/>
      <c r="V64" s="62"/>
      <c r="W64" s="62"/>
    </row>
    <row r="65" spans="1:23">
      <c r="A65" s="13"/>
      <c r="B65" s="120" t="s">
        <v>300</v>
      </c>
      <c r="C65" s="120"/>
      <c r="D65" s="120"/>
      <c r="E65" s="120"/>
      <c r="F65" s="120"/>
      <c r="G65" s="120"/>
      <c r="H65" s="120"/>
      <c r="I65" s="120"/>
      <c r="J65" s="120"/>
      <c r="K65" s="120"/>
      <c r="L65" s="120"/>
      <c r="M65" s="120"/>
      <c r="N65" s="120"/>
      <c r="O65" s="120"/>
      <c r="P65" s="120"/>
      <c r="Q65" s="120"/>
      <c r="R65" s="120"/>
      <c r="S65" s="120"/>
      <c r="T65" s="120"/>
      <c r="U65" s="120"/>
      <c r="V65" s="120"/>
      <c r="W65" s="120"/>
    </row>
    <row r="66" spans="1:23">
      <c r="A66" s="13"/>
      <c r="B66" s="20"/>
      <c r="C66" s="20"/>
      <c r="D66" s="20"/>
      <c r="E66" s="20"/>
      <c r="F66" s="20"/>
      <c r="G66" s="20"/>
      <c r="H66" s="20"/>
      <c r="I66" s="20"/>
      <c r="J66" s="20"/>
      <c r="K66" s="20"/>
      <c r="L66" s="20"/>
      <c r="M66" s="20"/>
      <c r="N66" s="20"/>
      <c r="O66" s="20"/>
      <c r="P66" s="20"/>
      <c r="Q66" s="20"/>
      <c r="R66" s="20"/>
      <c r="S66" s="20"/>
      <c r="T66" s="20"/>
      <c r="U66" s="20"/>
      <c r="V66" s="20"/>
      <c r="W66" s="20"/>
    </row>
    <row r="67" spans="1:23">
      <c r="A67" s="13"/>
      <c r="B67" s="14"/>
      <c r="C67" s="14"/>
      <c r="D67" s="14"/>
      <c r="E67" s="14"/>
      <c r="F67" s="14"/>
      <c r="G67" s="14"/>
      <c r="H67" s="14"/>
      <c r="I67" s="14"/>
      <c r="J67" s="14"/>
      <c r="K67" s="14"/>
      <c r="L67" s="14"/>
      <c r="M67" s="14"/>
      <c r="N67" s="14"/>
      <c r="O67" s="14"/>
      <c r="P67" s="14"/>
      <c r="Q67" s="14"/>
      <c r="R67" s="14"/>
      <c r="S67" s="14"/>
      <c r="T67" s="14"/>
      <c r="U67" s="14"/>
      <c r="V67" s="14"/>
      <c r="W67" s="14"/>
    </row>
    <row r="68" spans="1:23" ht="15.75" thickBot="1">
      <c r="A68" s="13"/>
      <c r="B68" s="75" t="s">
        <v>225</v>
      </c>
      <c r="C68" s="78" t="s">
        <v>301</v>
      </c>
      <c r="D68" s="78"/>
      <c r="E68" s="78"/>
      <c r="F68" s="78" t="s">
        <v>302</v>
      </c>
      <c r="G68" s="78"/>
      <c r="H68" s="78"/>
      <c r="I68" s="78" t="s">
        <v>303</v>
      </c>
      <c r="J68" s="78"/>
      <c r="K68" s="78"/>
      <c r="L68" s="78" t="s">
        <v>304</v>
      </c>
      <c r="M68" s="78"/>
      <c r="N68" s="78"/>
      <c r="O68" s="78" t="s">
        <v>305</v>
      </c>
      <c r="P68" s="78"/>
      <c r="Q68" s="78"/>
      <c r="R68" s="78" t="s">
        <v>306</v>
      </c>
      <c r="S68" s="78"/>
      <c r="T68" s="78"/>
      <c r="U68" s="78" t="s">
        <v>307</v>
      </c>
      <c r="V68" s="78"/>
      <c r="W68" s="78"/>
    </row>
    <row r="69" spans="1:23" ht="16.5" thickTop="1" thickBot="1">
      <c r="A69" s="13"/>
      <c r="B69" s="76" t="s">
        <v>191</v>
      </c>
      <c r="C69" s="80"/>
      <c r="D69" s="80"/>
      <c r="E69" s="80"/>
      <c r="F69" s="80"/>
      <c r="G69" s="80"/>
      <c r="H69" s="80"/>
      <c r="I69" s="80"/>
      <c r="J69" s="80"/>
      <c r="K69" s="80"/>
      <c r="L69" s="80"/>
      <c r="M69" s="80"/>
      <c r="N69" s="80"/>
      <c r="O69" s="80"/>
      <c r="P69" s="80"/>
      <c r="Q69" s="80"/>
      <c r="R69" s="50"/>
      <c r="S69" s="50"/>
      <c r="T69" s="50"/>
      <c r="U69" s="80"/>
      <c r="V69" s="80"/>
      <c r="W69" s="80"/>
    </row>
    <row r="70" spans="1:23" ht="15.75" thickTop="1">
      <c r="A70" s="13"/>
      <c r="B70" s="80" t="s">
        <v>271</v>
      </c>
      <c r="C70" s="79" t="s">
        <v>197</v>
      </c>
      <c r="D70" s="81">
        <v>0</v>
      </c>
      <c r="E70" s="22"/>
      <c r="F70" s="79" t="s">
        <v>197</v>
      </c>
      <c r="G70" s="81">
        <v>0</v>
      </c>
      <c r="H70" s="22"/>
      <c r="I70" s="79" t="s">
        <v>197</v>
      </c>
      <c r="J70" s="81">
        <v>201</v>
      </c>
      <c r="K70" s="22"/>
      <c r="L70" s="79" t="s">
        <v>197</v>
      </c>
      <c r="M70" s="81">
        <v>201</v>
      </c>
      <c r="N70" s="22"/>
      <c r="O70" s="79" t="s">
        <v>197</v>
      </c>
      <c r="P70" s="82">
        <v>81648</v>
      </c>
      <c r="Q70" s="22"/>
      <c r="R70" s="79" t="s">
        <v>197</v>
      </c>
      <c r="S70" s="82">
        <v>81849</v>
      </c>
      <c r="T70" s="22"/>
      <c r="U70" s="79" t="s">
        <v>197</v>
      </c>
      <c r="V70" s="81">
        <v>0</v>
      </c>
      <c r="W70" s="22"/>
    </row>
    <row r="71" spans="1:23">
      <c r="A71" s="13"/>
      <c r="B71" s="79"/>
      <c r="C71" s="79"/>
      <c r="D71" s="81"/>
      <c r="E71" s="22"/>
      <c r="F71" s="79"/>
      <c r="G71" s="81"/>
      <c r="H71" s="22"/>
      <c r="I71" s="79"/>
      <c r="J71" s="81"/>
      <c r="K71" s="22"/>
      <c r="L71" s="79"/>
      <c r="M71" s="81"/>
      <c r="N71" s="22"/>
      <c r="O71" s="79"/>
      <c r="P71" s="82"/>
      <c r="Q71" s="22"/>
      <c r="R71" s="79"/>
      <c r="S71" s="82"/>
      <c r="T71" s="22"/>
      <c r="U71" s="79"/>
      <c r="V71" s="81"/>
      <c r="W71" s="22"/>
    </row>
    <row r="72" spans="1:23">
      <c r="A72" s="13"/>
      <c r="B72" s="79" t="s">
        <v>273</v>
      </c>
      <c r="C72" s="81"/>
      <c r="D72" s="81"/>
      <c r="E72" s="22"/>
      <c r="F72" s="81"/>
      <c r="G72" s="81"/>
      <c r="H72" s="22"/>
      <c r="I72" s="81"/>
      <c r="J72" s="81"/>
      <c r="K72" s="22"/>
      <c r="L72" s="81"/>
      <c r="M72" s="81"/>
      <c r="N72" s="22"/>
      <c r="O72" s="81"/>
      <c r="P72" s="81"/>
      <c r="Q72" s="22"/>
      <c r="R72" s="22"/>
      <c r="S72" s="22"/>
      <c r="T72" s="22"/>
      <c r="U72" s="81"/>
      <c r="V72" s="81"/>
      <c r="W72" s="22"/>
    </row>
    <row r="73" spans="1:23">
      <c r="A73" s="13"/>
      <c r="B73" s="79"/>
      <c r="C73" s="81"/>
      <c r="D73" s="81"/>
      <c r="E73" s="22"/>
      <c r="F73" s="81"/>
      <c r="G73" s="81"/>
      <c r="H73" s="22"/>
      <c r="I73" s="81"/>
      <c r="J73" s="81"/>
      <c r="K73" s="22"/>
      <c r="L73" s="81"/>
      <c r="M73" s="81"/>
      <c r="N73" s="22"/>
      <c r="O73" s="81"/>
      <c r="P73" s="81"/>
      <c r="Q73" s="22"/>
      <c r="R73" s="22"/>
      <c r="S73" s="22"/>
      <c r="T73" s="22"/>
      <c r="U73" s="81"/>
      <c r="V73" s="81"/>
      <c r="W73" s="22"/>
    </row>
    <row r="74" spans="1:23">
      <c r="A74" s="13"/>
      <c r="B74" s="83" t="s">
        <v>308</v>
      </c>
      <c r="C74" s="81">
        <v>27</v>
      </c>
      <c r="D74" s="81"/>
      <c r="E74" s="22"/>
      <c r="F74" s="81">
        <v>528</v>
      </c>
      <c r="G74" s="81"/>
      <c r="H74" s="22"/>
      <c r="I74" s="81">
        <v>387</v>
      </c>
      <c r="J74" s="81"/>
      <c r="K74" s="22"/>
      <c r="L74" s="81">
        <v>942</v>
      </c>
      <c r="M74" s="81"/>
      <c r="N74" s="22"/>
      <c r="O74" s="82">
        <v>119092</v>
      </c>
      <c r="P74" s="82"/>
      <c r="Q74" s="22"/>
      <c r="R74" s="82">
        <v>120034</v>
      </c>
      <c r="S74" s="82"/>
      <c r="T74" s="22"/>
      <c r="U74" s="81">
        <v>387</v>
      </c>
      <c r="V74" s="81"/>
      <c r="W74" s="22"/>
    </row>
    <row r="75" spans="1:23">
      <c r="A75" s="13"/>
      <c r="B75" s="83"/>
      <c r="C75" s="81"/>
      <c r="D75" s="81"/>
      <c r="E75" s="22"/>
      <c r="F75" s="81"/>
      <c r="G75" s="81"/>
      <c r="H75" s="22"/>
      <c r="I75" s="81"/>
      <c r="J75" s="81"/>
      <c r="K75" s="22"/>
      <c r="L75" s="81"/>
      <c r="M75" s="81"/>
      <c r="N75" s="22"/>
      <c r="O75" s="82"/>
      <c r="P75" s="82"/>
      <c r="Q75" s="22"/>
      <c r="R75" s="82"/>
      <c r="S75" s="82"/>
      <c r="T75" s="22"/>
      <c r="U75" s="81"/>
      <c r="V75" s="81"/>
      <c r="W75" s="22"/>
    </row>
    <row r="76" spans="1:23">
      <c r="A76" s="13"/>
      <c r="B76" s="83" t="s">
        <v>309</v>
      </c>
      <c r="C76" s="82">
        <v>4061</v>
      </c>
      <c r="D76" s="82"/>
      <c r="E76" s="22"/>
      <c r="F76" s="81">
        <v>0</v>
      </c>
      <c r="G76" s="81"/>
      <c r="H76" s="22"/>
      <c r="I76" s="82">
        <v>1288</v>
      </c>
      <c r="J76" s="82"/>
      <c r="K76" s="22"/>
      <c r="L76" s="82">
        <v>5349</v>
      </c>
      <c r="M76" s="82"/>
      <c r="N76" s="22"/>
      <c r="O76" s="82">
        <v>139773</v>
      </c>
      <c r="P76" s="82"/>
      <c r="Q76" s="22"/>
      <c r="R76" s="82">
        <v>145122</v>
      </c>
      <c r="S76" s="82"/>
      <c r="T76" s="22"/>
      <c r="U76" s="81">
        <v>0</v>
      </c>
      <c r="V76" s="81"/>
      <c r="W76" s="22"/>
    </row>
    <row r="77" spans="1:23">
      <c r="A77" s="13"/>
      <c r="B77" s="83"/>
      <c r="C77" s="82"/>
      <c r="D77" s="82"/>
      <c r="E77" s="22"/>
      <c r="F77" s="81"/>
      <c r="G77" s="81"/>
      <c r="H77" s="22"/>
      <c r="I77" s="82"/>
      <c r="J77" s="82"/>
      <c r="K77" s="22"/>
      <c r="L77" s="82"/>
      <c r="M77" s="82"/>
      <c r="N77" s="22"/>
      <c r="O77" s="82"/>
      <c r="P77" s="82"/>
      <c r="Q77" s="22"/>
      <c r="R77" s="82"/>
      <c r="S77" s="82"/>
      <c r="T77" s="22"/>
      <c r="U77" s="81"/>
      <c r="V77" s="81"/>
      <c r="W77" s="22"/>
    </row>
    <row r="78" spans="1:23">
      <c r="A78" s="13"/>
      <c r="B78" s="83" t="s">
        <v>310</v>
      </c>
      <c r="C78" s="81">
        <v>0</v>
      </c>
      <c r="D78" s="81"/>
      <c r="E78" s="22"/>
      <c r="F78" s="81">
        <v>0</v>
      </c>
      <c r="G78" s="81"/>
      <c r="H78" s="22"/>
      <c r="I78" s="81">
        <v>0</v>
      </c>
      <c r="J78" s="81"/>
      <c r="K78" s="22"/>
      <c r="L78" s="81">
        <v>0</v>
      </c>
      <c r="M78" s="81"/>
      <c r="N78" s="22"/>
      <c r="O78" s="82">
        <v>24690</v>
      </c>
      <c r="P78" s="82"/>
      <c r="Q78" s="22"/>
      <c r="R78" s="82">
        <v>24690</v>
      </c>
      <c r="S78" s="82"/>
      <c r="T78" s="22"/>
      <c r="U78" s="81">
        <v>0</v>
      </c>
      <c r="V78" s="81"/>
      <c r="W78" s="22"/>
    </row>
    <row r="79" spans="1:23">
      <c r="A79" s="13"/>
      <c r="B79" s="83"/>
      <c r="C79" s="81"/>
      <c r="D79" s="81"/>
      <c r="E79" s="22"/>
      <c r="F79" s="81"/>
      <c r="G79" s="81"/>
      <c r="H79" s="22"/>
      <c r="I79" s="81"/>
      <c r="J79" s="81"/>
      <c r="K79" s="22"/>
      <c r="L79" s="81"/>
      <c r="M79" s="81"/>
      <c r="N79" s="22"/>
      <c r="O79" s="82"/>
      <c r="P79" s="82"/>
      <c r="Q79" s="22"/>
      <c r="R79" s="82"/>
      <c r="S79" s="82"/>
      <c r="T79" s="22"/>
      <c r="U79" s="81"/>
      <c r="V79" s="81"/>
      <c r="W79" s="22"/>
    </row>
    <row r="80" spans="1:23">
      <c r="A80" s="13"/>
      <c r="B80" s="79" t="s">
        <v>274</v>
      </c>
      <c r="C80" s="81"/>
      <c r="D80" s="81"/>
      <c r="E80" s="22"/>
      <c r="F80" s="81"/>
      <c r="G80" s="81"/>
      <c r="H80" s="22"/>
      <c r="I80" s="81"/>
      <c r="J80" s="81"/>
      <c r="K80" s="22"/>
      <c r="L80" s="81"/>
      <c r="M80" s="81"/>
      <c r="N80" s="22"/>
      <c r="O80" s="81"/>
      <c r="P80" s="81"/>
      <c r="Q80" s="22"/>
      <c r="R80" s="22"/>
      <c r="S80" s="22"/>
      <c r="T80" s="22"/>
      <c r="U80" s="81"/>
      <c r="V80" s="81"/>
      <c r="W80" s="22"/>
    </row>
    <row r="81" spans="1:23">
      <c r="A81" s="13"/>
      <c r="B81" s="79"/>
      <c r="C81" s="81"/>
      <c r="D81" s="81"/>
      <c r="E81" s="22"/>
      <c r="F81" s="81"/>
      <c r="G81" s="81"/>
      <c r="H81" s="22"/>
      <c r="I81" s="81"/>
      <c r="J81" s="81"/>
      <c r="K81" s="22"/>
      <c r="L81" s="81"/>
      <c r="M81" s="81"/>
      <c r="N81" s="22"/>
      <c r="O81" s="81"/>
      <c r="P81" s="81"/>
      <c r="Q81" s="22"/>
      <c r="R81" s="22"/>
      <c r="S81" s="22"/>
      <c r="T81" s="22"/>
      <c r="U81" s="81"/>
      <c r="V81" s="81"/>
      <c r="W81" s="22"/>
    </row>
    <row r="82" spans="1:23">
      <c r="A82" s="13"/>
      <c r="B82" s="83" t="s">
        <v>311</v>
      </c>
      <c r="C82" s="81">
        <v>0</v>
      </c>
      <c r="D82" s="81"/>
      <c r="E82" s="22"/>
      <c r="F82" s="81">
        <v>0</v>
      </c>
      <c r="G82" s="81"/>
      <c r="H82" s="22"/>
      <c r="I82" s="81">
        <v>0</v>
      </c>
      <c r="J82" s="81"/>
      <c r="K82" s="22"/>
      <c r="L82" s="81">
        <v>0</v>
      </c>
      <c r="M82" s="81"/>
      <c r="N82" s="22"/>
      <c r="O82" s="82">
        <v>18560</v>
      </c>
      <c r="P82" s="82"/>
      <c r="Q82" s="22"/>
      <c r="R82" s="82">
        <v>18560</v>
      </c>
      <c r="S82" s="82"/>
      <c r="T82" s="22"/>
      <c r="U82" s="81">
        <v>0</v>
      </c>
      <c r="V82" s="81"/>
      <c r="W82" s="22"/>
    </row>
    <row r="83" spans="1:23">
      <c r="A83" s="13"/>
      <c r="B83" s="83"/>
      <c r="C83" s="81"/>
      <c r="D83" s="81"/>
      <c r="E83" s="22"/>
      <c r="F83" s="81"/>
      <c r="G83" s="81"/>
      <c r="H83" s="22"/>
      <c r="I83" s="81"/>
      <c r="J83" s="81"/>
      <c r="K83" s="22"/>
      <c r="L83" s="81"/>
      <c r="M83" s="81"/>
      <c r="N83" s="22"/>
      <c r="O83" s="82"/>
      <c r="P83" s="82"/>
      <c r="Q83" s="22"/>
      <c r="R83" s="82"/>
      <c r="S83" s="82"/>
      <c r="T83" s="22"/>
      <c r="U83" s="81"/>
      <c r="V83" s="81"/>
      <c r="W83" s="22"/>
    </row>
    <row r="84" spans="1:23">
      <c r="A84" s="13"/>
      <c r="B84" s="83" t="s">
        <v>312</v>
      </c>
      <c r="C84" s="81">
        <v>0</v>
      </c>
      <c r="D84" s="81"/>
      <c r="E84" s="22"/>
      <c r="F84" s="81">
        <v>70</v>
      </c>
      <c r="G84" s="81"/>
      <c r="H84" s="22"/>
      <c r="I84" s="82">
        <v>2030</v>
      </c>
      <c r="J84" s="82"/>
      <c r="K84" s="22"/>
      <c r="L84" s="82">
        <v>2100</v>
      </c>
      <c r="M84" s="82"/>
      <c r="N84" s="22"/>
      <c r="O84" s="82">
        <v>30278</v>
      </c>
      <c r="P84" s="82"/>
      <c r="Q84" s="22"/>
      <c r="R84" s="82">
        <v>32378</v>
      </c>
      <c r="S84" s="82"/>
      <c r="T84" s="22"/>
      <c r="U84" s="81">
        <v>0</v>
      </c>
      <c r="V84" s="81"/>
      <c r="W84" s="22"/>
    </row>
    <row r="85" spans="1:23">
      <c r="A85" s="13"/>
      <c r="B85" s="83"/>
      <c r="C85" s="81"/>
      <c r="D85" s="81"/>
      <c r="E85" s="22"/>
      <c r="F85" s="81"/>
      <c r="G85" s="81"/>
      <c r="H85" s="22"/>
      <c r="I85" s="82"/>
      <c r="J85" s="82"/>
      <c r="K85" s="22"/>
      <c r="L85" s="82"/>
      <c r="M85" s="82"/>
      <c r="N85" s="22"/>
      <c r="O85" s="82"/>
      <c r="P85" s="82"/>
      <c r="Q85" s="22"/>
      <c r="R85" s="82"/>
      <c r="S85" s="82"/>
      <c r="T85" s="22"/>
      <c r="U85" s="81"/>
      <c r="V85" s="81"/>
      <c r="W85" s="22"/>
    </row>
    <row r="86" spans="1:23">
      <c r="A86" s="13"/>
      <c r="B86" s="83" t="s">
        <v>313</v>
      </c>
      <c r="C86" s="81">
        <v>0</v>
      </c>
      <c r="D86" s="81"/>
      <c r="E86" s="22"/>
      <c r="F86" s="81">
        <v>0</v>
      </c>
      <c r="G86" s="81"/>
      <c r="H86" s="22"/>
      <c r="I86" s="81">
        <v>0</v>
      </c>
      <c r="J86" s="81"/>
      <c r="K86" s="22"/>
      <c r="L86" s="81">
        <v>0</v>
      </c>
      <c r="M86" s="81"/>
      <c r="N86" s="22"/>
      <c r="O86" s="82">
        <v>1292</v>
      </c>
      <c r="P86" s="82"/>
      <c r="Q86" s="22"/>
      <c r="R86" s="82">
        <v>1292</v>
      </c>
      <c r="S86" s="82"/>
      <c r="T86" s="22"/>
      <c r="U86" s="81">
        <v>0</v>
      </c>
      <c r="V86" s="81"/>
      <c r="W86" s="22"/>
    </row>
    <row r="87" spans="1:23">
      <c r="A87" s="13"/>
      <c r="B87" s="83"/>
      <c r="C87" s="81"/>
      <c r="D87" s="81"/>
      <c r="E87" s="22"/>
      <c r="F87" s="81"/>
      <c r="G87" s="81"/>
      <c r="H87" s="22"/>
      <c r="I87" s="81"/>
      <c r="J87" s="81"/>
      <c r="K87" s="22"/>
      <c r="L87" s="81"/>
      <c r="M87" s="81"/>
      <c r="N87" s="22"/>
      <c r="O87" s="82"/>
      <c r="P87" s="82"/>
      <c r="Q87" s="22"/>
      <c r="R87" s="82"/>
      <c r="S87" s="82"/>
      <c r="T87" s="22"/>
      <c r="U87" s="81"/>
      <c r="V87" s="81"/>
      <c r="W87" s="22"/>
    </row>
    <row r="88" spans="1:23">
      <c r="A88" s="13"/>
      <c r="B88" s="79" t="s">
        <v>275</v>
      </c>
      <c r="C88" s="81"/>
      <c r="D88" s="81"/>
      <c r="E88" s="22"/>
      <c r="F88" s="81"/>
      <c r="G88" s="81"/>
      <c r="H88" s="22"/>
      <c r="I88" s="81"/>
      <c r="J88" s="81"/>
      <c r="K88" s="22"/>
      <c r="L88" s="81"/>
      <c r="M88" s="81"/>
      <c r="N88" s="22"/>
      <c r="O88" s="81"/>
      <c r="P88" s="81"/>
      <c r="Q88" s="22"/>
      <c r="R88" s="22"/>
      <c r="S88" s="22"/>
      <c r="T88" s="22"/>
      <c r="U88" s="81"/>
      <c r="V88" s="81"/>
      <c r="W88" s="22"/>
    </row>
    <row r="89" spans="1:23">
      <c r="A89" s="13"/>
      <c r="B89" s="79"/>
      <c r="C89" s="81"/>
      <c r="D89" s="81"/>
      <c r="E89" s="22"/>
      <c r="F89" s="81"/>
      <c r="G89" s="81"/>
      <c r="H89" s="22"/>
      <c r="I89" s="81"/>
      <c r="J89" s="81"/>
      <c r="K89" s="22"/>
      <c r="L89" s="81"/>
      <c r="M89" s="81"/>
      <c r="N89" s="22"/>
      <c r="O89" s="81"/>
      <c r="P89" s="81"/>
      <c r="Q89" s="22"/>
      <c r="R89" s="22"/>
      <c r="S89" s="22"/>
      <c r="T89" s="22"/>
      <c r="U89" s="81"/>
      <c r="V89" s="81"/>
      <c r="W89" s="22"/>
    </row>
    <row r="90" spans="1:23">
      <c r="A90" s="13"/>
      <c r="B90" s="83" t="s">
        <v>314</v>
      </c>
      <c r="C90" s="81">
        <v>72</v>
      </c>
      <c r="D90" s="81"/>
      <c r="E90" s="22"/>
      <c r="F90" s="81">
        <v>0</v>
      </c>
      <c r="G90" s="81"/>
      <c r="H90" s="22"/>
      <c r="I90" s="81">
        <v>0</v>
      </c>
      <c r="J90" s="81"/>
      <c r="K90" s="22"/>
      <c r="L90" s="81">
        <v>72</v>
      </c>
      <c r="M90" s="81"/>
      <c r="N90" s="22"/>
      <c r="O90" s="82">
        <v>27940</v>
      </c>
      <c r="P90" s="82"/>
      <c r="Q90" s="22"/>
      <c r="R90" s="82">
        <v>28012</v>
      </c>
      <c r="S90" s="82"/>
      <c r="T90" s="22"/>
      <c r="U90" s="81">
        <v>0</v>
      </c>
      <c r="V90" s="81"/>
      <c r="W90" s="22"/>
    </row>
    <row r="91" spans="1:23">
      <c r="A91" s="13"/>
      <c r="B91" s="83"/>
      <c r="C91" s="81"/>
      <c r="D91" s="81"/>
      <c r="E91" s="22"/>
      <c r="F91" s="81"/>
      <c r="G91" s="81"/>
      <c r="H91" s="22"/>
      <c r="I91" s="81"/>
      <c r="J91" s="81"/>
      <c r="K91" s="22"/>
      <c r="L91" s="81"/>
      <c r="M91" s="81"/>
      <c r="N91" s="22"/>
      <c r="O91" s="82"/>
      <c r="P91" s="82"/>
      <c r="Q91" s="22"/>
      <c r="R91" s="82"/>
      <c r="S91" s="82"/>
      <c r="T91" s="22"/>
      <c r="U91" s="81"/>
      <c r="V91" s="81"/>
      <c r="W91" s="22"/>
    </row>
    <row r="92" spans="1:23">
      <c r="A92" s="13"/>
      <c r="B92" s="83" t="s">
        <v>311</v>
      </c>
      <c r="C92" s="81">
        <v>233</v>
      </c>
      <c r="D92" s="81"/>
      <c r="E92" s="22"/>
      <c r="F92" s="81">
        <v>126</v>
      </c>
      <c r="G92" s="81"/>
      <c r="H92" s="22"/>
      <c r="I92" s="81">
        <v>29</v>
      </c>
      <c r="J92" s="81"/>
      <c r="K92" s="22"/>
      <c r="L92" s="81">
        <v>388</v>
      </c>
      <c r="M92" s="81"/>
      <c r="N92" s="22"/>
      <c r="O92" s="82">
        <v>140801</v>
      </c>
      <c r="P92" s="82"/>
      <c r="Q92" s="22"/>
      <c r="R92" s="82">
        <v>141189</v>
      </c>
      <c r="S92" s="82"/>
      <c r="T92" s="22"/>
      <c r="U92" s="81">
        <v>29</v>
      </c>
      <c r="V92" s="81"/>
      <c r="W92" s="22"/>
    </row>
    <row r="93" spans="1:23">
      <c r="A93" s="13"/>
      <c r="B93" s="83"/>
      <c r="C93" s="81"/>
      <c r="D93" s="81"/>
      <c r="E93" s="22"/>
      <c r="F93" s="81"/>
      <c r="G93" s="81"/>
      <c r="H93" s="22"/>
      <c r="I93" s="81"/>
      <c r="J93" s="81"/>
      <c r="K93" s="22"/>
      <c r="L93" s="81"/>
      <c r="M93" s="81"/>
      <c r="N93" s="22"/>
      <c r="O93" s="82"/>
      <c r="P93" s="82"/>
      <c r="Q93" s="22"/>
      <c r="R93" s="82"/>
      <c r="S93" s="82"/>
      <c r="T93" s="22"/>
      <c r="U93" s="81"/>
      <c r="V93" s="81"/>
      <c r="W93" s="22"/>
    </row>
    <row r="94" spans="1:23">
      <c r="A94" s="13"/>
      <c r="B94" s="83" t="s">
        <v>315</v>
      </c>
      <c r="C94" s="81">
        <v>22</v>
      </c>
      <c r="D94" s="81"/>
      <c r="E94" s="22"/>
      <c r="F94" s="81">
        <v>0</v>
      </c>
      <c r="G94" s="81"/>
      <c r="H94" s="22"/>
      <c r="I94" s="81">
        <v>0</v>
      </c>
      <c r="J94" s="81"/>
      <c r="K94" s="22"/>
      <c r="L94" s="81">
        <v>22</v>
      </c>
      <c r="M94" s="81"/>
      <c r="N94" s="22"/>
      <c r="O94" s="82">
        <v>7974</v>
      </c>
      <c r="P94" s="82"/>
      <c r="Q94" s="22"/>
      <c r="R94" s="82">
        <v>7996</v>
      </c>
      <c r="S94" s="82"/>
      <c r="T94" s="22"/>
      <c r="U94" s="81">
        <v>0</v>
      </c>
      <c r="V94" s="81"/>
      <c r="W94" s="22"/>
    </row>
    <row r="95" spans="1:23">
      <c r="A95" s="13"/>
      <c r="B95" s="83"/>
      <c r="C95" s="81"/>
      <c r="D95" s="81"/>
      <c r="E95" s="22"/>
      <c r="F95" s="81"/>
      <c r="G95" s="81"/>
      <c r="H95" s="22"/>
      <c r="I95" s="81"/>
      <c r="J95" s="81"/>
      <c r="K95" s="22"/>
      <c r="L95" s="81"/>
      <c r="M95" s="81"/>
      <c r="N95" s="22"/>
      <c r="O95" s="82"/>
      <c r="P95" s="82"/>
      <c r="Q95" s="22"/>
      <c r="R95" s="82"/>
      <c r="S95" s="82"/>
      <c r="T95" s="22"/>
      <c r="U95" s="81"/>
      <c r="V95" s="81"/>
      <c r="W95" s="22"/>
    </row>
    <row r="96" spans="1:23">
      <c r="A96" s="13"/>
      <c r="B96" s="79" t="s">
        <v>276</v>
      </c>
      <c r="C96" s="81"/>
      <c r="D96" s="81"/>
      <c r="E96" s="22"/>
      <c r="F96" s="81"/>
      <c r="G96" s="81"/>
      <c r="H96" s="22"/>
      <c r="I96" s="81"/>
      <c r="J96" s="81"/>
      <c r="K96" s="22"/>
      <c r="L96" s="81"/>
      <c r="M96" s="81"/>
      <c r="N96" s="22"/>
      <c r="O96" s="81"/>
      <c r="P96" s="81"/>
      <c r="Q96" s="22"/>
      <c r="R96" s="22"/>
      <c r="S96" s="22"/>
      <c r="T96" s="22"/>
      <c r="U96" s="81"/>
      <c r="V96" s="81"/>
      <c r="W96" s="22"/>
    </row>
    <row r="97" spans="1:23">
      <c r="A97" s="13"/>
      <c r="B97" s="79"/>
      <c r="C97" s="81"/>
      <c r="D97" s="81"/>
      <c r="E97" s="22"/>
      <c r="F97" s="81"/>
      <c r="G97" s="81"/>
      <c r="H97" s="22"/>
      <c r="I97" s="81"/>
      <c r="J97" s="81"/>
      <c r="K97" s="22"/>
      <c r="L97" s="81"/>
      <c r="M97" s="81"/>
      <c r="N97" s="22"/>
      <c r="O97" s="81"/>
      <c r="P97" s="81"/>
      <c r="Q97" s="22"/>
      <c r="R97" s="22"/>
      <c r="S97" s="22"/>
      <c r="T97" s="22"/>
      <c r="U97" s="81"/>
      <c r="V97" s="81"/>
      <c r="W97" s="22"/>
    </row>
    <row r="98" spans="1:23">
      <c r="A98" s="13"/>
      <c r="B98" s="83" t="s">
        <v>316</v>
      </c>
      <c r="C98" s="81">
        <v>35</v>
      </c>
      <c r="D98" s="81"/>
      <c r="E98" s="22"/>
      <c r="F98" s="81">
        <v>0</v>
      </c>
      <c r="G98" s="81"/>
      <c r="H98" s="22"/>
      <c r="I98" s="81">
        <v>0</v>
      </c>
      <c r="J98" s="81"/>
      <c r="K98" s="22"/>
      <c r="L98" s="81">
        <v>35</v>
      </c>
      <c r="M98" s="81"/>
      <c r="N98" s="22"/>
      <c r="O98" s="82">
        <v>1217</v>
      </c>
      <c r="P98" s="82"/>
      <c r="Q98" s="22"/>
      <c r="R98" s="82">
        <v>1252</v>
      </c>
      <c r="S98" s="82"/>
      <c r="T98" s="22"/>
      <c r="U98" s="81">
        <v>0</v>
      </c>
      <c r="V98" s="81"/>
      <c r="W98" s="22"/>
    </row>
    <row r="99" spans="1:23">
      <c r="A99" s="13"/>
      <c r="B99" s="83"/>
      <c r="C99" s="81"/>
      <c r="D99" s="81"/>
      <c r="E99" s="22"/>
      <c r="F99" s="81"/>
      <c r="G99" s="81"/>
      <c r="H99" s="22"/>
      <c r="I99" s="81"/>
      <c r="J99" s="81"/>
      <c r="K99" s="22"/>
      <c r="L99" s="81"/>
      <c r="M99" s="81"/>
      <c r="N99" s="22"/>
      <c r="O99" s="82"/>
      <c r="P99" s="82"/>
      <c r="Q99" s="22"/>
      <c r="R99" s="82"/>
      <c r="S99" s="82"/>
      <c r="T99" s="22"/>
      <c r="U99" s="81"/>
      <c r="V99" s="81"/>
      <c r="W99" s="22"/>
    </row>
    <row r="100" spans="1:23">
      <c r="A100" s="13"/>
      <c r="B100" s="83" t="s">
        <v>312</v>
      </c>
      <c r="C100" s="81">
        <v>0</v>
      </c>
      <c r="D100" s="81"/>
      <c r="E100" s="22"/>
      <c r="F100" s="81">
        <v>3</v>
      </c>
      <c r="G100" s="81"/>
      <c r="H100" s="22"/>
      <c r="I100" s="81">
        <v>5</v>
      </c>
      <c r="J100" s="81"/>
      <c r="K100" s="22"/>
      <c r="L100" s="81">
        <v>8</v>
      </c>
      <c r="M100" s="81"/>
      <c r="N100" s="22"/>
      <c r="O100" s="82">
        <v>4212</v>
      </c>
      <c r="P100" s="82"/>
      <c r="Q100" s="22"/>
      <c r="R100" s="82">
        <v>4220</v>
      </c>
      <c r="S100" s="82"/>
      <c r="T100" s="22"/>
      <c r="U100" s="81">
        <v>0</v>
      </c>
      <c r="V100" s="81"/>
      <c r="W100" s="22"/>
    </row>
    <row r="101" spans="1:23">
      <c r="A101" s="13"/>
      <c r="B101" s="83"/>
      <c r="C101" s="81"/>
      <c r="D101" s="81"/>
      <c r="E101" s="22"/>
      <c r="F101" s="81"/>
      <c r="G101" s="81"/>
      <c r="H101" s="22"/>
      <c r="I101" s="81"/>
      <c r="J101" s="81"/>
      <c r="K101" s="22"/>
      <c r="L101" s="81"/>
      <c r="M101" s="81"/>
      <c r="N101" s="22"/>
      <c r="O101" s="82"/>
      <c r="P101" s="82"/>
      <c r="Q101" s="22"/>
      <c r="R101" s="82"/>
      <c r="S101" s="82"/>
      <c r="T101" s="22"/>
      <c r="U101" s="81"/>
      <c r="V101" s="81"/>
      <c r="W101" s="22"/>
    </row>
    <row r="102" spans="1:23">
      <c r="A102" s="13"/>
      <c r="B102" s="79" t="s">
        <v>277</v>
      </c>
      <c r="C102" s="81">
        <v>0</v>
      </c>
      <c r="D102" s="81"/>
      <c r="E102" s="22"/>
      <c r="F102" s="81">
        <v>0</v>
      </c>
      <c r="G102" s="81"/>
      <c r="H102" s="22"/>
      <c r="I102" s="81">
        <v>0</v>
      </c>
      <c r="J102" s="81"/>
      <c r="K102" s="22"/>
      <c r="L102" s="81">
        <v>0</v>
      </c>
      <c r="M102" s="81"/>
      <c r="N102" s="22"/>
      <c r="O102" s="81" t="s">
        <v>250</v>
      </c>
      <c r="P102" s="81"/>
      <c r="Q102" s="79" t="s">
        <v>199</v>
      </c>
      <c r="R102" s="81" t="s">
        <v>250</v>
      </c>
      <c r="S102" s="81"/>
      <c r="T102" s="79" t="s">
        <v>199</v>
      </c>
      <c r="U102" s="81">
        <v>0</v>
      </c>
      <c r="V102" s="81"/>
      <c r="W102" s="22"/>
    </row>
    <row r="103" spans="1:23" ht="15.75" thickBot="1">
      <c r="A103" s="13"/>
      <c r="B103" s="79"/>
      <c r="C103" s="84"/>
      <c r="D103" s="84"/>
      <c r="E103" s="35"/>
      <c r="F103" s="84"/>
      <c r="G103" s="84"/>
      <c r="H103" s="35"/>
      <c r="I103" s="84"/>
      <c r="J103" s="84"/>
      <c r="K103" s="35"/>
      <c r="L103" s="84"/>
      <c r="M103" s="84"/>
      <c r="N103" s="35"/>
      <c r="O103" s="84"/>
      <c r="P103" s="84"/>
      <c r="Q103" s="85"/>
      <c r="R103" s="84"/>
      <c r="S103" s="84"/>
      <c r="T103" s="85"/>
      <c r="U103" s="84"/>
      <c r="V103" s="84"/>
      <c r="W103" s="35"/>
    </row>
    <row r="104" spans="1:23">
      <c r="A104" s="13"/>
      <c r="B104" s="86" t="s">
        <v>236</v>
      </c>
      <c r="C104" s="87" t="s">
        <v>197</v>
      </c>
      <c r="D104" s="89">
        <v>4450</v>
      </c>
      <c r="E104" s="28"/>
      <c r="F104" s="87" t="s">
        <v>197</v>
      </c>
      <c r="G104" s="91">
        <v>727</v>
      </c>
      <c r="H104" s="28"/>
      <c r="I104" s="87" t="s">
        <v>197</v>
      </c>
      <c r="J104" s="89">
        <v>3940</v>
      </c>
      <c r="K104" s="28"/>
      <c r="L104" s="87" t="s">
        <v>197</v>
      </c>
      <c r="M104" s="89">
        <v>9117</v>
      </c>
      <c r="N104" s="28"/>
      <c r="O104" s="87" t="s">
        <v>197</v>
      </c>
      <c r="P104" s="89">
        <v>597424</v>
      </c>
      <c r="Q104" s="28"/>
      <c r="R104" s="87" t="s">
        <v>197</v>
      </c>
      <c r="S104" s="89">
        <v>606541</v>
      </c>
      <c r="T104" s="28"/>
      <c r="U104" s="87" t="s">
        <v>197</v>
      </c>
      <c r="V104" s="91">
        <v>416</v>
      </c>
      <c r="W104" s="28"/>
    </row>
    <row r="105" spans="1:23" ht="15.75" thickBot="1">
      <c r="A105" s="13"/>
      <c r="B105" s="86"/>
      <c r="C105" s="88"/>
      <c r="D105" s="90"/>
      <c r="E105" s="40"/>
      <c r="F105" s="88"/>
      <c r="G105" s="92"/>
      <c r="H105" s="40"/>
      <c r="I105" s="88"/>
      <c r="J105" s="90"/>
      <c r="K105" s="40"/>
      <c r="L105" s="88"/>
      <c r="M105" s="90"/>
      <c r="N105" s="40"/>
      <c r="O105" s="88"/>
      <c r="P105" s="90"/>
      <c r="Q105" s="40"/>
      <c r="R105" s="88"/>
      <c r="S105" s="90"/>
      <c r="T105" s="40"/>
      <c r="U105" s="88"/>
      <c r="V105" s="92"/>
      <c r="W105" s="40"/>
    </row>
    <row r="106" spans="1:23" ht="15.75" thickTop="1">
      <c r="A106" s="13"/>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c r="A107" s="13"/>
      <c r="B107" s="20"/>
      <c r="C107" s="20"/>
      <c r="D107" s="20"/>
      <c r="E107" s="20"/>
      <c r="F107" s="20"/>
      <c r="G107" s="20"/>
      <c r="H107" s="20"/>
      <c r="I107" s="20"/>
      <c r="J107" s="20"/>
      <c r="K107" s="20"/>
      <c r="L107" s="20"/>
      <c r="M107" s="20"/>
      <c r="N107" s="20"/>
      <c r="O107" s="20"/>
      <c r="P107" s="20"/>
      <c r="Q107" s="20"/>
      <c r="R107" s="20"/>
      <c r="S107" s="20"/>
      <c r="T107" s="20"/>
      <c r="U107" s="20"/>
      <c r="V107" s="20"/>
      <c r="W107" s="20"/>
    </row>
    <row r="108" spans="1:23">
      <c r="A108" s="13"/>
      <c r="B108" s="14"/>
      <c r="C108" s="14"/>
      <c r="D108" s="14"/>
      <c r="E108" s="14"/>
      <c r="F108" s="14"/>
      <c r="G108" s="14"/>
      <c r="H108" s="14"/>
      <c r="I108" s="14"/>
      <c r="J108" s="14"/>
      <c r="K108" s="14"/>
      <c r="L108" s="14"/>
      <c r="M108" s="14"/>
      <c r="N108" s="14"/>
      <c r="O108" s="14"/>
      <c r="P108" s="14"/>
      <c r="Q108" s="14"/>
      <c r="R108" s="14"/>
      <c r="S108" s="14"/>
      <c r="T108" s="14"/>
      <c r="U108" s="14"/>
      <c r="V108" s="14"/>
      <c r="W108" s="14"/>
    </row>
    <row r="109" spans="1:23" ht="15.75" thickBot="1">
      <c r="A109" s="13"/>
      <c r="B109" s="75" t="s">
        <v>225</v>
      </c>
      <c r="C109" s="78" t="s">
        <v>301</v>
      </c>
      <c r="D109" s="78"/>
      <c r="E109" s="78"/>
      <c r="F109" s="78" t="s">
        <v>302</v>
      </c>
      <c r="G109" s="78"/>
      <c r="H109" s="78"/>
      <c r="I109" s="78" t="s">
        <v>303</v>
      </c>
      <c r="J109" s="78"/>
      <c r="K109" s="78"/>
      <c r="L109" s="78" t="s">
        <v>304</v>
      </c>
      <c r="M109" s="78"/>
      <c r="N109" s="78"/>
      <c r="O109" s="78" t="s">
        <v>305</v>
      </c>
      <c r="P109" s="78"/>
      <c r="Q109" s="78"/>
      <c r="R109" s="78" t="s">
        <v>306</v>
      </c>
      <c r="S109" s="78"/>
      <c r="T109" s="78"/>
      <c r="U109" s="78" t="s">
        <v>307</v>
      </c>
      <c r="V109" s="78"/>
      <c r="W109" s="78"/>
    </row>
    <row r="110" spans="1:23" ht="16.5" thickTop="1" thickBot="1">
      <c r="A110" s="13"/>
      <c r="B110" s="93" t="s">
        <v>209</v>
      </c>
      <c r="C110" s="80"/>
      <c r="D110" s="80"/>
      <c r="E110" s="80"/>
      <c r="F110" s="80"/>
      <c r="G110" s="80"/>
      <c r="H110" s="80"/>
      <c r="I110" s="80"/>
      <c r="J110" s="80"/>
      <c r="K110" s="80"/>
      <c r="L110" s="80"/>
      <c r="M110" s="80"/>
      <c r="N110" s="80"/>
      <c r="O110" s="80"/>
      <c r="P110" s="80"/>
      <c r="Q110" s="80"/>
      <c r="R110" s="80"/>
      <c r="S110" s="80"/>
      <c r="T110" s="80"/>
      <c r="U110" s="80"/>
      <c r="V110" s="80"/>
      <c r="W110" s="80"/>
    </row>
    <row r="111" spans="1:23" ht="15.75" thickTop="1">
      <c r="A111" s="13"/>
      <c r="B111" s="80" t="s">
        <v>271</v>
      </c>
      <c r="C111" s="79" t="s">
        <v>197</v>
      </c>
      <c r="D111" s="81">
        <v>186</v>
      </c>
      <c r="E111" s="22"/>
      <c r="F111" s="79" t="s">
        <v>197</v>
      </c>
      <c r="G111" s="81">
        <v>0</v>
      </c>
      <c r="H111" s="22"/>
      <c r="I111" s="79" t="s">
        <v>197</v>
      </c>
      <c r="J111" s="81">
        <v>384</v>
      </c>
      <c r="K111" s="22"/>
      <c r="L111" s="79" t="s">
        <v>197</v>
      </c>
      <c r="M111" s="81">
        <v>570</v>
      </c>
      <c r="N111" s="22"/>
      <c r="O111" s="79" t="s">
        <v>197</v>
      </c>
      <c r="P111" s="82">
        <v>87549</v>
      </c>
      <c r="Q111" s="22"/>
      <c r="R111" s="79" t="s">
        <v>197</v>
      </c>
      <c r="S111" s="82">
        <v>88119</v>
      </c>
      <c r="T111" s="22"/>
      <c r="U111" s="79" t="s">
        <v>197</v>
      </c>
      <c r="V111" s="81">
        <v>0</v>
      </c>
      <c r="W111" s="22"/>
    </row>
    <row r="112" spans="1:23">
      <c r="A112" s="13"/>
      <c r="B112" s="79"/>
      <c r="C112" s="79"/>
      <c r="D112" s="81"/>
      <c r="E112" s="22"/>
      <c r="F112" s="79"/>
      <c r="G112" s="81"/>
      <c r="H112" s="22"/>
      <c r="I112" s="79"/>
      <c r="J112" s="81"/>
      <c r="K112" s="22"/>
      <c r="L112" s="79"/>
      <c r="M112" s="81"/>
      <c r="N112" s="22"/>
      <c r="O112" s="79"/>
      <c r="P112" s="82"/>
      <c r="Q112" s="22"/>
      <c r="R112" s="79"/>
      <c r="S112" s="82"/>
      <c r="T112" s="22"/>
      <c r="U112" s="79"/>
      <c r="V112" s="81"/>
      <c r="W112" s="22"/>
    </row>
    <row r="113" spans="1:23">
      <c r="A113" s="13"/>
      <c r="B113" s="79" t="s">
        <v>273</v>
      </c>
      <c r="C113" s="81"/>
      <c r="D113" s="81"/>
      <c r="E113" s="22"/>
      <c r="F113" s="81"/>
      <c r="G113" s="81"/>
      <c r="H113" s="22"/>
      <c r="I113" s="81"/>
      <c r="J113" s="81"/>
      <c r="K113" s="22"/>
      <c r="L113" s="81"/>
      <c r="M113" s="81"/>
      <c r="N113" s="22"/>
      <c r="O113" s="81"/>
      <c r="P113" s="81"/>
      <c r="Q113" s="22"/>
      <c r="R113" s="81"/>
      <c r="S113" s="81"/>
      <c r="T113" s="22"/>
      <c r="U113" s="81"/>
      <c r="V113" s="81"/>
      <c r="W113" s="22"/>
    </row>
    <row r="114" spans="1:23">
      <c r="A114" s="13"/>
      <c r="B114" s="79"/>
      <c r="C114" s="81"/>
      <c r="D114" s="81"/>
      <c r="E114" s="22"/>
      <c r="F114" s="81"/>
      <c r="G114" s="81"/>
      <c r="H114" s="22"/>
      <c r="I114" s="81"/>
      <c r="J114" s="81"/>
      <c r="K114" s="22"/>
      <c r="L114" s="81"/>
      <c r="M114" s="81"/>
      <c r="N114" s="22"/>
      <c r="O114" s="81"/>
      <c r="P114" s="81"/>
      <c r="Q114" s="22"/>
      <c r="R114" s="81"/>
      <c r="S114" s="81"/>
      <c r="T114" s="22"/>
      <c r="U114" s="81"/>
      <c r="V114" s="81"/>
      <c r="W114" s="22"/>
    </row>
    <row r="115" spans="1:23">
      <c r="A115" s="13"/>
      <c r="B115" s="83" t="s">
        <v>308</v>
      </c>
      <c r="C115" s="81">
        <v>0</v>
      </c>
      <c r="D115" s="81"/>
      <c r="E115" s="22"/>
      <c r="F115" s="81">
        <v>0</v>
      </c>
      <c r="G115" s="81"/>
      <c r="H115" s="22"/>
      <c r="I115" s="81">
        <v>0</v>
      </c>
      <c r="J115" s="81"/>
      <c r="K115" s="22"/>
      <c r="L115" s="81">
        <v>0</v>
      </c>
      <c r="M115" s="81"/>
      <c r="N115" s="22"/>
      <c r="O115" s="82">
        <v>116137</v>
      </c>
      <c r="P115" s="82"/>
      <c r="Q115" s="22"/>
      <c r="R115" s="82">
        <v>116137</v>
      </c>
      <c r="S115" s="82"/>
      <c r="T115" s="22"/>
      <c r="U115" s="81">
        <v>0</v>
      </c>
      <c r="V115" s="81"/>
      <c r="W115" s="22"/>
    </row>
    <row r="116" spans="1:23">
      <c r="A116" s="13"/>
      <c r="B116" s="83"/>
      <c r="C116" s="81"/>
      <c r="D116" s="81"/>
      <c r="E116" s="22"/>
      <c r="F116" s="81"/>
      <c r="G116" s="81"/>
      <c r="H116" s="22"/>
      <c r="I116" s="81"/>
      <c r="J116" s="81"/>
      <c r="K116" s="22"/>
      <c r="L116" s="81"/>
      <c r="M116" s="81"/>
      <c r="N116" s="22"/>
      <c r="O116" s="82"/>
      <c r="P116" s="82"/>
      <c r="Q116" s="22"/>
      <c r="R116" s="82"/>
      <c r="S116" s="82"/>
      <c r="T116" s="22"/>
      <c r="U116" s="81"/>
      <c r="V116" s="81"/>
      <c r="W116" s="22"/>
    </row>
    <row r="117" spans="1:23">
      <c r="A117" s="13"/>
      <c r="B117" s="83" t="s">
        <v>309</v>
      </c>
      <c r="C117" s="81">
        <v>0</v>
      </c>
      <c r="D117" s="81"/>
      <c r="E117" s="22"/>
      <c r="F117" s="81">
        <v>20</v>
      </c>
      <c r="G117" s="81"/>
      <c r="H117" s="22"/>
      <c r="I117" s="81">
        <v>0</v>
      </c>
      <c r="J117" s="81"/>
      <c r="K117" s="22"/>
      <c r="L117" s="81">
        <v>20</v>
      </c>
      <c r="M117" s="81"/>
      <c r="N117" s="22"/>
      <c r="O117" s="82">
        <v>137319</v>
      </c>
      <c r="P117" s="82"/>
      <c r="Q117" s="22"/>
      <c r="R117" s="82">
        <v>137339</v>
      </c>
      <c r="S117" s="82"/>
      <c r="T117" s="22"/>
      <c r="U117" s="81">
        <v>0</v>
      </c>
      <c r="V117" s="81"/>
      <c r="W117" s="22"/>
    </row>
    <row r="118" spans="1:23">
      <c r="A118" s="13"/>
      <c r="B118" s="83"/>
      <c r="C118" s="81"/>
      <c r="D118" s="81"/>
      <c r="E118" s="22"/>
      <c r="F118" s="81"/>
      <c r="G118" s="81"/>
      <c r="H118" s="22"/>
      <c r="I118" s="81"/>
      <c r="J118" s="81"/>
      <c r="K118" s="22"/>
      <c r="L118" s="81"/>
      <c r="M118" s="81"/>
      <c r="N118" s="22"/>
      <c r="O118" s="82"/>
      <c r="P118" s="82"/>
      <c r="Q118" s="22"/>
      <c r="R118" s="82"/>
      <c r="S118" s="82"/>
      <c r="T118" s="22"/>
      <c r="U118" s="81"/>
      <c r="V118" s="81"/>
      <c r="W118" s="22"/>
    </row>
    <row r="119" spans="1:23">
      <c r="A119" s="13"/>
      <c r="B119" s="83" t="s">
        <v>310</v>
      </c>
      <c r="C119" s="81">
        <v>0</v>
      </c>
      <c r="D119" s="81"/>
      <c r="E119" s="22"/>
      <c r="F119" s="81">
        <v>0</v>
      </c>
      <c r="G119" s="81"/>
      <c r="H119" s="22"/>
      <c r="I119" s="81">
        <v>0</v>
      </c>
      <c r="J119" s="81"/>
      <c r="K119" s="22"/>
      <c r="L119" s="81">
        <v>0</v>
      </c>
      <c r="M119" s="81"/>
      <c r="N119" s="22"/>
      <c r="O119" s="82">
        <v>24739</v>
      </c>
      <c r="P119" s="82"/>
      <c r="Q119" s="22"/>
      <c r="R119" s="82">
        <v>24739</v>
      </c>
      <c r="S119" s="82"/>
      <c r="T119" s="22"/>
      <c r="U119" s="81">
        <v>0</v>
      </c>
      <c r="V119" s="81"/>
      <c r="W119" s="22"/>
    </row>
    <row r="120" spans="1:23">
      <c r="A120" s="13"/>
      <c r="B120" s="83"/>
      <c r="C120" s="81"/>
      <c r="D120" s="81"/>
      <c r="E120" s="22"/>
      <c r="F120" s="81"/>
      <c r="G120" s="81"/>
      <c r="H120" s="22"/>
      <c r="I120" s="81"/>
      <c r="J120" s="81"/>
      <c r="K120" s="22"/>
      <c r="L120" s="81"/>
      <c r="M120" s="81"/>
      <c r="N120" s="22"/>
      <c r="O120" s="82"/>
      <c r="P120" s="82"/>
      <c r="Q120" s="22"/>
      <c r="R120" s="82"/>
      <c r="S120" s="82"/>
      <c r="T120" s="22"/>
      <c r="U120" s="81"/>
      <c r="V120" s="81"/>
      <c r="W120" s="22"/>
    </row>
    <row r="121" spans="1:23">
      <c r="A121" s="13"/>
      <c r="B121" s="79" t="s">
        <v>274</v>
      </c>
      <c r="C121" s="81"/>
      <c r="D121" s="81"/>
      <c r="E121" s="22"/>
      <c r="F121" s="81"/>
      <c r="G121" s="81"/>
      <c r="H121" s="22"/>
      <c r="I121" s="81"/>
      <c r="J121" s="81"/>
      <c r="K121" s="22"/>
      <c r="L121" s="81"/>
      <c r="M121" s="81"/>
      <c r="N121" s="22"/>
      <c r="O121" s="81"/>
      <c r="P121" s="81"/>
      <c r="Q121" s="22"/>
      <c r="R121" s="81"/>
      <c r="S121" s="81"/>
      <c r="T121" s="22"/>
      <c r="U121" s="81"/>
      <c r="V121" s="81"/>
      <c r="W121" s="22"/>
    </row>
    <row r="122" spans="1:23">
      <c r="A122" s="13"/>
      <c r="B122" s="79"/>
      <c r="C122" s="81"/>
      <c r="D122" s="81"/>
      <c r="E122" s="22"/>
      <c r="F122" s="81"/>
      <c r="G122" s="81"/>
      <c r="H122" s="22"/>
      <c r="I122" s="81"/>
      <c r="J122" s="81"/>
      <c r="K122" s="22"/>
      <c r="L122" s="81"/>
      <c r="M122" s="81"/>
      <c r="N122" s="22"/>
      <c r="O122" s="81"/>
      <c r="P122" s="81"/>
      <c r="Q122" s="22"/>
      <c r="R122" s="81"/>
      <c r="S122" s="81"/>
      <c r="T122" s="22"/>
      <c r="U122" s="81"/>
      <c r="V122" s="81"/>
      <c r="W122" s="22"/>
    </row>
    <row r="123" spans="1:23">
      <c r="A123" s="13"/>
      <c r="B123" s="83" t="s">
        <v>311</v>
      </c>
      <c r="C123" s="81">
        <v>5</v>
      </c>
      <c r="D123" s="81"/>
      <c r="E123" s="22"/>
      <c r="F123" s="81">
        <v>0</v>
      </c>
      <c r="G123" s="81"/>
      <c r="H123" s="22"/>
      <c r="I123" s="81">
        <v>0</v>
      </c>
      <c r="J123" s="81"/>
      <c r="K123" s="22"/>
      <c r="L123" s="81">
        <v>5</v>
      </c>
      <c r="M123" s="81"/>
      <c r="N123" s="22"/>
      <c r="O123" s="82">
        <v>17434</v>
      </c>
      <c r="P123" s="82"/>
      <c r="Q123" s="22"/>
      <c r="R123" s="82">
        <v>17439</v>
      </c>
      <c r="S123" s="82"/>
      <c r="T123" s="22"/>
      <c r="U123" s="81">
        <v>0</v>
      </c>
      <c r="V123" s="81"/>
      <c r="W123" s="22"/>
    </row>
    <row r="124" spans="1:23">
      <c r="A124" s="13"/>
      <c r="B124" s="83"/>
      <c r="C124" s="81"/>
      <c r="D124" s="81"/>
      <c r="E124" s="22"/>
      <c r="F124" s="81"/>
      <c r="G124" s="81"/>
      <c r="H124" s="22"/>
      <c r="I124" s="81"/>
      <c r="J124" s="81"/>
      <c r="K124" s="22"/>
      <c r="L124" s="81"/>
      <c r="M124" s="81"/>
      <c r="N124" s="22"/>
      <c r="O124" s="82"/>
      <c r="P124" s="82"/>
      <c r="Q124" s="22"/>
      <c r="R124" s="82"/>
      <c r="S124" s="82"/>
      <c r="T124" s="22"/>
      <c r="U124" s="81"/>
      <c r="V124" s="81"/>
      <c r="W124" s="22"/>
    </row>
    <row r="125" spans="1:23">
      <c r="A125" s="13"/>
      <c r="B125" s="83" t="s">
        <v>312</v>
      </c>
      <c r="C125" s="81">
        <v>0</v>
      </c>
      <c r="D125" s="81"/>
      <c r="E125" s="22"/>
      <c r="F125" s="81">
        <v>0</v>
      </c>
      <c r="G125" s="81"/>
      <c r="H125" s="22"/>
      <c r="I125" s="82">
        <v>3161</v>
      </c>
      <c r="J125" s="82"/>
      <c r="K125" s="22"/>
      <c r="L125" s="82">
        <v>3161</v>
      </c>
      <c r="M125" s="82"/>
      <c r="N125" s="22"/>
      <c r="O125" s="82">
        <v>22285</v>
      </c>
      <c r="P125" s="82"/>
      <c r="Q125" s="22"/>
      <c r="R125" s="82">
        <v>25446</v>
      </c>
      <c r="S125" s="82"/>
      <c r="T125" s="22"/>
      <c r="U125" s="81">
        <v>0</v>
      </c>
      <c r="V125" s="81"/>
      <c r="W125" s="22"/>
    </row>
    <row r="126" spans="1:23">
      <c r="A126" s="13"/>
      <c r="B126" s="83"/>
      <c r="C126" s="81"/>
      <c r="D126" s="81"/>
      <c r="E126" s="22"/>
      <c r="F126" s="81"/>
      <c r="G126" s="81"/>
      <c r="H126" s="22"/>
      <c r="I126" s="82"/>
      <c r="J126" s="82"/>
      <c r="K126" s="22"/>
      <c r="L126" s="82"/>
      <c r="M126" s="82"/>
      <c r="N126" s="22"/>
      <c r="O126" s="82"/>
      <c r="P126" s="82"/>
      <c r="Q126" s="22"/>
      <c r="R126" s="82"/>
      <c r="S126" s="82"/>
      <c r="T126" s="22"/>
      <c r="U126" s="81"/>
      <c r="V126" s="81"/>
      <c r="W126" s="22"/>
    </row>
    <row r="127" spans="1:23">
      <c r="A127" s="13"/>
      <c r="B127" s="83" t="s">
        <v>313</v>
      </c>
      <c r="C127" s="81">
        <v>0</v>
      </c>
      <c r="D127" s="81"/>
      <c r="E127" s="22"/>
      <c r="F127" s="81">
        <v>0</v>
      </c>
      <c r="G127" s="81"/>
      <c r="H127" s="22"/>
      <c r="I127" s="81">
        <v>0</v>
      </c>
      <c r="J127" s="81"/>
      <c r="K127" s="22"/>
      <c r="L127" s="81">
        <v>0</v>
      </c>
      <c r="M127" s="81"/>
      <c r="N127" s="22"/>
      <c r="O127" s="82">
        <v>1483</v>
      </c>
      <c r="P127" s="82"/>
      <c r="Q127" s="22"/>
      <c r="R127" s="82">
        <v>1483</v>
      </c>
      <c r="S127" s="82"/>
      <c r="T127" s="22"/>
      <c r="U127" s="81">
        <v>0</v>
      </c>
      <c r="V127" s="81"/>
      <c r="W127" s="22"/>
    </row>
    <row r="128" spans="1:23">
      <c r="A128" s="13"/>
      <c r="B128" s="83"/>
      <c r="C128" s="81"/>
      <c r="D128" s="81"/>
      <c r="E128" s="22"/>
      <c r="F128" s="81"/>
      <c r="G128" s="81"/>
      <c r="H128" s="22"/>
      <c r="I128" s="81"/>
      <c r="J128" s="81"/>
      <c r="K128" s="22"/>
      <c r="L128" s="81"/>
      <c r="M128" s="81"/>
      <c r="N128" s="22"/>
      <c r="O128" s="82"/>
      <c r="P128" s="82"/>
      <c r="Q128" s="22"/>
      <c r="R128" s="82"/>
      <c r="S128" s="82"/>
      <c r="T128" s="22"/>
      <c r="U128" s="81"/>
      <c r="V128" s="81"/>
      <c r="W128" s="22"/>
    </row>
    <row r="129" spans="1:23">
      <c r="A129" s="13"/>
      <c r="B129" s="79" t="s">
        <v>275</v>
      </c>
      <c r="C129" s="81"/>
      <c r="D129" s="81"/>
      <c r="E129" s="22"/>
      <c r="F129" s="81"/>
      <c r="G129" s="81"/>
      <c r="H129" s="22"/>
      <c r="I129" s="81"/>
      <c r="J129" s="81"/>
      <c r="K129" s="22"/>
      <c r="L129" s="81"/>
      <c r="M129" s="81"/>
      <c r="N129" s="22"/>
      <c r="O129" s="81"/>
      <c r="P129" s="81"/>
      <c r="Q129" s="22"/>
      <c r="R129" s="81"/>
      <c r="S129" s="81"/>
      <c r="T129" s="22"/>
      <c r="U129" s="81"/>
      <c r="V129" s="81"/>
      <c r="W129" s="22"/>
    </row>
    <row r="130" spans="1:23">
      <c r="A130" s="13"/>
      <c r="B130" s="79"/>
      <c r="C130" s="81"/>
      <c r="D130" s="81"/>
      <c r="E130" s="22"/>
      <c r="F130" s="81"/>
      <c r="G130" s="81"/>
      <c r="H130" s="22"/>
      <c r="I130" s="81"/>
      <c r="J130" s="81"/>
      <c r="K130" s="22"/>
      <c r="L130" s="81"/>
      <c r="M130" s="81"/>
      <c r="N130" s="22"/>
      <c r="O130" s="81"/>
      <c r="P130" s="81"/>
      <c r="Q130" s="22"/>
      <c r="R130" s="81"/>
      <c r="S130" s="81"/>
      <c r="T130" s="22"/>
      <c r="U130" s="81"/>
      <c r="V130" s="81"/>
      <c r="W130" s="22"/>
    </row>
    <row r="131" spans="1:23">
      <c r="A131" s="13"/>
      <c r="B131" s="83" t="s">
        <v>314</v>
      </c>
      <c r="C131" s="81">
        <v>449</v>
      </c>
      <c r="D131" s="81"/>
      <c r="E131" s="22"/>
      <c r="F131" s="81">
        <v>0</v>
      </c>
      <c r="G131" s="81"/>
      <c r="H131" s="22"/>
      <c r="I131" s="81">
        <v>54</v>
      </c>
      <c r="J131" s="81"/>
      <c r="K131" s="22"/>
      <c r="L131" s="81">
        <v>503</v>
      </c>
      <c r="M131" s="81"/>
      <c r="N131" s="22"/>
      <c r="O131" s="82">
        <v>26731</v>
      </c>
      <c r="P131" s="82"/>
      <c r="Q131" s="22"/>
      <c r="R131" s="82">
        <v>27234</v>
      </c>
      <c r="S131" s="82"/>
      <c r="T131" s="22"/>
      <c r="U131" s="81">
        <v>0</v>
      </c>
      <c r="V131" s="81"/>
      <c r="W131" s="22"/>
    </row>
    <row r="132" spans="1:23">
      <c r="A132" s="13"/>
      <c r="B132" s="83"/>
      <c r="C132" s="81"/>
      <c r="D132" s="81"/>
      <c r="E132" s="22"/>
      <c r="F132" s="81"/>
      <c r="G132" s="81"/>
      <c r="H132" s="22"/>
      <c r="I132" s="81"/>
      <c r="J132" s="81"/>
      <c r="K132" s="22"/>
      <c r="L132" s="81"/>
      <c r="M132" s="81"/>
      <c r="N132" s="22"/>
      <c r="O132" s="82"/>
      <c r="P132" s="82"/>
      <c r="Q132" s="22"/>
      <c r="R132" s="82"/>
      <c r="S132" s="82"/>
      <c r="T132" s="22"/>
      <c r="U132" s="81"/>
      <c r="V132" s="81"/>
      <c r="W132" s="22"/>
    </row>
    <row r="133" spans="1:23">
      <c r="A133" s="13"/>
      <c r="B133" s="83" t="s">
        <v>311</v>
      </c>
      <c r="C133" s="81">
        <v>174</v>
      </c>
      <c r="D133" s="81"/>
      <c r="E133" s="22"/>
      <c r="F133" s="81">
        <v>156</v>
      </c>
      <c r="G133" s="81"/>
      <c r="H133" s="22"/>
      <c r="I133" s="81">
        <v>0</v>
      </c>
      <c r="J133" s="81"/>
      <c r="K133" s="22"/>
      <c r="L133" s="81">
        <v>330</v>
      </c>
      <c r="M133" s="81"/>
      <c r="N133" s="22"/>
      <c r="O133" s="82">
        <v>119736</v>
      </c>
      <c r="P133" s="82"/>
      <c r="Q133" s="22"/>
      <c r="R133" s="82">
        <v>120066</v>
      </c>
      <c r="S133" s="82"/>
      <c r="T133" s="22"/>
      <c r="U133" s="81">
        <v>0</v>
      </c>
      <c r="V133" s="81"/>
      <c r="W133" s="22"/>
    </row>
    <row r="134" spans="1:23">
      <c r="A134" s="13"/>
      <c r="B134" s="83"/>
      <c r="C134" s="81"/>
      <c r="D134" s="81"/>
      <c r="E134" s="22"/>
      <c r="F134" s="81"/>
      <c r="G134" s="81"/>
      <c r="H134" s="22"/>
      <c r="I134" s="81"/>
      <c r="J134" s="81"/>
      <c r="K134" s="22"/>
      <c r="L134" s="81"/>
      <c r="M134" s="81"/>
      <c r="N134" s="22"/>
      <c r="O134" s="82"/>
      <c r="P134" s="82"/>
      <c r="Q134" s="22"/>
      <c r="R134" s="82"/>
      <c r="S134" s="82"/>
      <c r="T134" s="22"/>
      <c r="U134" s="81"/>
      <c r="V134" s="81"/>
      <c r="W134" s="22"/>
    </row>
    <row r="135" spans="1:23">
      <c r="A135" s="13"/>
      <c r="B135" s="83" t="s">
        <v>315</v>
      </c>
      <c r="C135" s="81">
        <v>44</v>
      </c>
      <c r="D135" s="81"/>
      <c r="E135" s="22"/>
      <c r="F135" s="81">
        <v>0</v>
      </c>
      <c r="G135" s="81"/>
      <c r="H135" s="22"/>
      <c r="I135" s="81">
        <v>0</v>
      </c>
      <c r="J135" s="81"/>
      <c r="K135" s="22"/>
      <c r="L135" s="81">
        <v>44</v>
      </c>
      <c r="M135" s="81"/>
      <c r="N135" s="22"/>
      <c r="O135" s="82">
        <v>7936</v>
      </c>
      <c r="P135" s="82"/>
      <c r="Q135" s="22"/>
      <c r="R135" s="82">
        <v>7980</v>
      </c>
      <c r="S135" s="82"/>
      <c r="T135" s="22"/>
      <c r="U135" s="81">
        <v>0</v>
      </c>
      <c r="V135" s="81"/>
      <c r="W135" s="22"/>
    </row>
    <row r="136" spans="1:23">
      <c r="A136" s="13"/>
      <c r="B136" s="83"/>
      <c r="C136" s="81"/>
      <c r="D136" s="81"/>
      <c r="E136" s="22"/>
      <c r="F136" s="81"/>
      <c r="G136" s="81"/>
      <c r="H136" s="22"/>
      <c r="I136" s="81"/>
      <c r="J136" s="81"/>
      <c r="K136" s="22"/>
      <c r="L136" s="81"/>
      <c r="M136" s="81"/>
      <c r="N136" s="22"/>
      <c r="O136" s="82"/>
      <c r="P136" s="82"/>
      <c r="Q136" s="22"/>
      <c r="R136" s="82"/>
      <c r="S136" s="82"/>
      <c r="T136" s="22"/>
      <c r="U136" s="81"/>
      <c r="V136" s="81"/>
      <c r="W136" s="22"/>
    </row>
    <row r="137" spans="1:23">
      <c r="A137" s="13"/>
      <c r="B137" s="79" t="s">
        <v>276</v>
      </c>
      <c r="C137" s="81"/>
      <c r="D137" s="81"/>
      <c r="E137" s="22"/>
      <c r="F137" s="81"/>
      <c r="G137" s="81"/>
      <c r="H137" s="22"/>
      <c r="I137" s="81"/>
      <c r="J137" s="81"/>
      <c r="K137" s="22"/>
      <c r="L137" s="81"/>
      <c r="M137" s="81"/>
      <c r="N137" s="22"/>
      <c r="O137" s="81"/>
      <c r="P137" s="81"/>
      <c r="Q137" s="22"/>
      <c r="R137" s="81"/>
      <c r="S137" s="81"/>
      <c r="T137" s="22"/>
      <c r="U137" s="81"/>
      <c r="V137" s="81"/>
      <c r="W137" s="22"/>
    </row>
    <row r="138" spans="1:23">
      <c r="A138" s="13"/>
      <c r="B138" s="79"/>
      <c r="C138" s="81"/>
      <c r="D138" s="81"/>
      <c r="E138" s="22"/>
      <c r="F138" s="81"/>
      <c r="G138" s="81"/>
      <c r="H138" s="22"/>
      <c r="I138" s="81"/>
      <c r="J138" s="81"/>
      <c r="K138" s="22"/>
      <c r="L138" s="81"/>
      <c r="M138" s="81"/>
      <c r="N138" s="22"/>
      <c r="O138" s="81"/>
      <c r="P138" s="81"/>
      <c r="Q138" s="22"/>
      <c r="R138" s="81"/>
      <c r="S138" s="81"/>
      <c r="T138" s="22"/>
      <c r="U138" s="81"/>
      <c r="V138" s="81"/>
      <c r="W138" s="22"/>
    </row>
    <row r="139" spans="1:23">
      <c r="A139" s="13"/>
      <c r="B139" s="83" t="s">
        <v>316</v>
      </c>
      <c r="C139" s="81">
        <v>13</v>
      </c>
      <c r="D139" s="81"/>
      <c r="E139" s="22"/>
      <c r="F139" s="81">
        <v>0</v>
      </c>
      <c r="G139" s="81"/>
      <c r="H139" s="22"/>
      <c r="I139" s="81">
        <v>0</v>
      </c>
      <c r="J139" s="81"/>
      <c r="K139" s="22"/>
      <c r="L139" s="81">
        <v>13</v>
      </c>
      <c r="M139" s="81"/>
      <c r="N139" s="22"/>
      <c r="O139" s="82">
        <v>1316</v>
      </c>
      <c r="P139" s="82"/>
      <c r="Q139" s="22"/>
      <c r="R139" s="82">
        <v>1329</v>
      </c>
      <c r="S139" s="82"/>
      <c r="T139" s="22"/>
      <c r="U139" s="81">
        <v>0</v>
      </c>
      <c r="V139" s="81"/>
      <c r="W139" s="22"/>
    </row>
    <row r="140" spans="1:23">
      <c r="A140" s="13"/>
      <c r="B140" s="83"/>
      <c r="C140" s="81"/>
      <c r="D140" s="81"/>
      <c r="E140" s="22"/>
      <c r="F140" s="81"/>
      <c r="G140" s="81"/>
      <c r="H140" s="22"/>
      <c r="I140" s="81"/>
      <c r="J140" s="81"/>
      <c r="K140" s="22"/>
      <c r="L140" s="81"/>
      <c r="M140" s="81"/>
      <c r="N140" s="22"/>
      <c r="O140" s="82"/>
      <c r="P140" s="82"/>
      <c r="Q140" s="22"/>
      <c r="R140" s="82"/>
      <c r="S140" s="82"/>
      <c r="T140" s="22"/>
      <c r="U140" s="81"/>
      <c r="V140" s="81"/>
      <c r="W140" s="22"/>
    </row>
    <row r="141" spans="1:23">
      <c r="A141" s="13"/>
      <c r="B141" s="83" t="s">
        <v>312</v>
      </c>
      <c r="C141" s="81">
        <v>10</v>
      </c>
      <c r="D141" s="81"/>
      <c r="E141" s="22"/>
      <c r="F141" s="81">
        <v>0</v>
      </c>
      <c r="G141" s="81"/>
      <c r="H141" s="22"/>
      <c r="I141" s="81">
        <v>5</v>
      </c>
      <c r="J141" s="81"/>
      <c r="K141" s="22"/>
      <c r="L141" s="81">
        <v>15</v>
      </c>
      <c r="M141" s="81"/>
      <c r="N141" s="22"/>
      <c r="O141" s="82">
        <v>2992</v>
      </c>
      <c r="P141" s="82"/>
      <c r="Q141" s="22"/>
      <c r="R141" s="82">
        <v>3007</v>
      </c>
      <c r="S141" s="82"/>
      <c r="T141" s="22"/>
      <c r="U141" s="81">
        <v>0</v>
      </c>
      <c r="V141" s="81"/>
      <c r="W141" s="22"/>
    </row>
    <row r="142" spans="1:23">
      <c r="A142" s="13"/>
      <c r="B142" s="83"/>
      <c r="C142" s="81"/>
      <c r="D142" s="81"/>
      <c r="E142" s="22"/>
      <c r="F142" s="81"/>
      <c r="G142" s="81"/>
      <c r="H142" s="22"/>
      <c r="I142" s="81"/>
      <c r="J142" s="81"/>
      <c r="K142" s="22"/>
      <c r="L142" s="81"/>
      <c r="M142" s="81"/>
      <c r="N142" s="22"/>
      <c r="O142" s="82"/>
      <c r="P142" s="82"/>
      <c r="Q142" s="22"/>
      <c r="R142" s="82"/>
      <c r="S142" s="82"/>
      <c r="T142" s="22"/>
      <c r="U142" s="81"/>
      <c r="V142" s="81"/>
      <c r="W142" s="22"/>
    </row>
    <row r="143" spans="1:23">
      <c r="A143" s="13"/>
      <c r="B143" s="79" t="s">
        <v>277</v>
      </c>
      <c r="C143" s="81">
        <v>0</v>
      </c>
      <c r="D143" s="81"/>
      <c r="E143" s="22"/>
      <c r="F143" s="81">
        <v>0</v>
      </c>
      <c r="G143" s="81"/>
      <c r="H143" s="22"/>
      <c r="I143" s="81">
        <v>0</v>
      </c>
      <c r="J143" s="81"/>
      <c r="K143" s="22"/>
      <c r="L143" s="81">
        <v>0</v>
      </c>
      <c r="M143" s="81"/>
      <c r="N143" s="22"/>
      <c r="O143" s="81">
        <v>42</v>
      </c>
      <c r="P143" s="81"/>
      <c r="Q143" s="22"/>
      <c r="R143" s="81">
        <v>42</v>
      </c>
      <c r="S143" s="81"/>
      <c r="T143" s="22"/>
      <c r="U143" s="81">
        <v>0</v>
      </c>
      <c r="V143" s="81"/>
      <c r="W143" s="22"/>
    </row>
    <row r="144" spans="1:23" ht="15.75" thickBot="1">
      <c r="A144" s="13"/>
      <c r="B144" s="79"/>
      <c r="C144" s="84"/>
      <c r="D144" s="84"/>
      <c r="E144" s="35"/>
      <c r="F144" s="84"/>
      <c r="G144" s="84"/>
      <c r="H144" s="35"/>
      <c r="I144" s="84"/>
      <c r="J144" s="84"/>
      <c r="K144" s="35"/>
      <c r="L144" s="84"/>
      <c r="M144" s="84"/>
      <c r="N144" s="35"/>
      <c r="O144" s="84"/>
      <c r="P144" s="84"/>
      <c r="Q144" s="35"/>
      <c r="R144" s="84"/>
      <c r="S144" s="84"/>
      <c r="T144" s="35"/>
      <c r="U144" s="84"/>
      <c r="V144" s="84"/>
      <c r="W144" s="35"/>
    </row>
    <row r="145" spans="1:23">
      <c r="A145" s="13"/>
      <c r="B145" s="86" t="s">
        <v>236</v>
      </c>
      <c r="C145" s="87" t="s">
        <v>197</v>
      </c>
      <c r="D145" s="91">
        <v>881</v>
      </c>
      <c r="E145" s="28"/>
      <c r="F145" s="87" t="s">
        <v>197</v>
      </c>
      <c r="G145" s="91">
        <v>176</v>
      </c>
      <c r="H145" s="28"/>
      <c r="I145" s="87" t="s">
        <v>197</v>
      </c>
      <c r="J145" s="89">
        <v>3604</v>
      </c>
      <c r="K145" s="28"/>
      <c r="L145" s="87" t="s">
        <v>197</v>
      </c>
      <c r="M145" s="89">
        <v>4661</v>
      </c>
      <c r="N145" s="28"/>
      <c r="O145" s="87" t="s">
        <v>197</v>
      </c>
      <c r="P145" s="89">
        <v>565699</v>
      </c>
      <c r="Q145" s="28"/>
      <c r="R145" s="87" t="s">
        <v>197</v>
      </c>
      <c r="S145" s="89">
        <v>570360</v>
      </c>
      <c r="T145" s="28"/>
      <c r="U145" s="87" t="s">
        <v>197</v>
      </c>
      <c r="V145" s="91">
        <v>0</v>
      </c>
      <c r="W145" s="28"/>
    </row>
    <row r="146" spans="1:23" ht="15.75" thickBot="1">
      <c r="A146" s="13"/>
      <c r="B146" s="86"/>
      <c r="C146" s="88"/>
      <c r="D146" s="92"/>
      <c r="E146" s="40"/>
      <c r="F146" s="88"/>
      <c r="G146" s="92"/>
      <c r="H146" s="40"/>
      <c r="I146" s="88"/>
      <c r="J146" s="90"/>
      <c r="K146" s="40"/>
      <c r="L146" s="88"/>
      <c r="M146" s="90"/>
      <c r="N146" s="40"/>
      <c r="O146" s="88"/>
      <c r="P146" s="90"/>
      <c r="Q146" s="40"/>
      <c r="R146" s="88"/>
      <c r="S146" s="90"/>
      <c r="T146" s="40"/>
      <c r="U146" s="88"/>
      <c r="V146" s="92"/>
      <c r="W146" s="40"/>
    </row>
    <row r="147" spans="1:23" ht="15.75" thickTop="1">
      <c r="A147" s="13"/>
      <c r="B147" s="62"/>
      <c r="C147" s="62"/>
      <c r="D147" s="62"/>
      <c r="E147" s="62"/>
      <c r="F147" s="62"/>
      <c r="G147" s="62"/>
      <c r="H147" s="62"/>
      <c r="I147" s="62"/>
      <c r="J147" s="62"/>
      <c r="K147" s="62"/>
      <c r="L147" s="62"/>
      <c r="M147" s="62"/>
      <c r="N147" s="62"/>
      <c r="O147" s="62"/>
      <c r="P147" s="62"/>
      <c r="Q147" s="62"/>
      <c r="R147" s="62"/>
      <c r="S147" s="62"/>
      <c r="T147" s="62"/>
      <c r="U147" s="62"/>
      <c r="V147" s="62"/>
      <c r="W147" s="62"/>
    </row>
    <row r="148" spans="1:23" ht="25.5" customHeight="1">
      <c r="A148" s="13"/>
      <c r="B148" s="22" t="s">
        <v>317</v>
      </c>
      <c r="C148" s="22"/>
      <c r="D148" s="22"/>
      <c r="E148" s="22"/>
      <c r="F148" s="22"/>
      <c r="G148" s="22"/>
      <c r="H148" s="22"/>
      <c r="I148" s="22"/>
      <c r="J148" s="22"/>
      <c r="K148" s="22"/>
      <c r="L148" s="22"/>
      <c r="M148" s="22"/>
      <c r="N148" s="22"/>
      <c r="O148" s="22"/>
      <c r="P148" s="22"/>
      <c r="Q148" s="22"/>
      <c r="R148" s="22"/>
      <c r="S148" s="22"/>
      <c r="T148" s="22"/>
      <c r="U148" s="22"/>
      <c r="V148" s="22"/>
      <c r="W148" s="22"/>
    </row>
    <row r="149" spans="1:23">
      <c r="A149" s="13"/>
      <c r="B149" s="62"/>
      <c r="C149" s="62"/>
      <c r="D149" s="62"/>
      <c r="E149" s="62"/>
      <c r="F149" s="62"/>
      <c r="G149" s="62"/>
      <c r="H149" s="62"/>
      <c r="I149" s="62"/>
      <c r="J149" s="62"/>
      <c r="K149" s="62"/>
      <c r="L149" s="62"/>
      <c r="M149" s="62"/>
      <c r="N149" s="62"/>
      <c r="O149" s="62"/>
      <c r="P149" s="62"/>
      <c r="Q149" s="62"/>
      <c r="R149" s="62"/>
      <c r="S149" s="62"/>
      <c r="T149" s="62"/>
      <c r="U149" s="62"/>
      <c r="V149" s="62"/>
      <c r="W149" s="62"/>
    </row>
    <row r="150" spans="1:23" ht="38.25" customHeight="1">
      <c r="A150" s="13"/>
      <c r="B150" s="120" t="s">
        <v>318</v>
      </c>
      <c r="C150" s="120"/>
      <c r="D150" s="120"/>
      <c r="E150" s="120"/>
      <c r="F150" s="120"/>
      <c r="G150" s="120"/>
      <c r="H150" s="120"/>
      <c r="I150" s="120"/>
      <c r="J150" s="120"/>
      <c r="K150" s="120"/>
      <c r="L150" s="120"/>
      <c r="M150" s="120"/>
      <c r="N150" s="120"/>
      <c r="O150" s="120"/>
      <c r="P150" s="120"/>
      <c r="Q150" s="120"/>
      <c r="R150" s="120"/>
      <c r="S150" s="120"/>
      <c r="T150" s="120"/>
      <c r="U150" s="120"/>
      <c r="V150" s="120"/>
      <c r="W150" s="120"/>
    </row>
    <row r="151" spans="1:23">
      <c r="A151" s="13"/>
      <c r="B151" s="64"/>
      <c r="C151" s="64"/>
      <c r="D151" s="64"/>
      <c r="E151" s="64"/>
      <c r="F151" s="64"/>
      <c r="G151" s="64"/>
      <c r="H151" s="64"/>
      <c r="I151" s="64"/>
      <c r="J151" s="64"/>
      <c r="K151" s="64"/>
      <c r="L151" s="64"/>
      <c r="M151" s="64"/>
      <c r="N151" s="64"/>
      <c r="O151" s="64"/>
      <c r="P151" s="64"/>
      <c r="Q151" s="64"/>
      <c r="R151" s="64"/>
      <c r="S151" s="64"/>
      <c r="T151" s="64"/>
      <c r="U151" s="64"/>
      <c r="V151" s="64"/>
      <c r="W151" s="64"/>
    </row>
    <row r="152" spans="1:23">
      <c r="A152" s="13"/>
      <c r="B152" s="20"/>
      <c r="C152" s="20"/>
      <c r="D152" s="20"/>
      <c r="E152" s="20"/>
      <c r="F152" s="20"/>
      <c r="G152" s="20"/>
      <c r="H152" s="20"/>
    </row>
    <row r="153" spans="1:23">
      <c r="A153" s="13"/>
      <c r="B153" s="14"/>
      <c r="C153" s="14"/>
      <c r="D153" s="14"/>
      <c r="E153" s="14"/>
      <c r="F153" s="14"/>
      <c r="G153" s="14"/>
      <c r="H153" s="14"/>
    </row>
    <row r="154" spans="1:23" ht="15.75" thickBot="1">
      <c r="A154" s="13"/>
      <c r="B154" s="65" t="s">
        <v>225</v>
      </c>
      <c r="C154" s="49" t="s">
        <v>191</v>
      </c>
      <c r="D154" s="49"/>
      <c r="E154" s="49"/>
      <c r="F154" s="49" t="s">
        <v>209</v>
      </c>
      <c r="G154" s="49"/>
      <c r="H154" s="49"/>
    </row>
    <row r="155" spans="1:23" ht="15.75" thickTop="1">
      <c r="A155" s="13"/>
      <c r="B155" s="69" t="s">
        <v>271</v>
      </c>
      <c r="C155" s="69" t="s">
        <v>197</v>
      </c>
      <c r="D155" s="94">
        <v>201</v>
      </c>
      <c r="E155" s="50"/>
      <c r="F155" s="69" t="s">
        <v>197</v>
      </c>
      <c r="G155" s="94">
        <v>383</v>
      </c>
      <c r="H155" s="50"/>
    </row>
    <row r="156" spans="1:23">
      <c r="A156" s="13"/>
      <c r="B156" s="24"/>
      <c r="C156" s="24"/>
      <c r="D156" s="29"/>
      <c r="E156" s="22"/>
      <c r="F156" s="24"/>
      <c r="G156" s="29"/>
      <c r="H156" s="22"/>
    </row>
    <row r="157" spans="1:23">
      <c r="A157" s="13"/>
      <c r="B157" s="24" t="s">
        <v>273</v>
      </c>
      <c r="C157" s="29"/>
      <c r="D157" s="29"/>
      <c r="E157" s="22"/>
      <c r="F157" s="29"/>
      <c r="G157" s="29"/>
      <c r="H157" s="22"/>
    </row>
    <row r="158" spans="1:23">
      <c r="A158" s="13"/>
      <c r="B158" s="24"/>
      <c r="C158" s="29"/>
      <c r="D158" s="29"/>
      <c r="E158" s="22"/>
      <c r="F158" s="29"/>
      <c r="G158" s="29"/>
      <c r="H158" s="22"/>
    </row>
    <row r="159" spans="1:23">
      <c r="A159" s="13"/>
      <c r="B159" s="95" t="s">
        <v>319</v>
      </c>
      <c r="C159" s="26">
        <v>1287</v>
      </c>
      <c r="D159" s="26"/>
      <c r="E159" s="22"/>
      <c r="F159" s="29">
        <v>0</v>
      </c>
      <c r="G159" s="29"/>
      <c r="H159" s="22"/>
    </row>
    <row r="160" spans="1:23">
      <c r="A160" s="13"/>
      <c r="B160" s="95"/>
      <c r="C160" s="26"/>
      <c r="D160" s="26"/>
      <c r="E160" s="22"/>
      <c r="F160" s="29"/>
      <c r="G160" s="29"/>
      <c r="H160" s="22"/>
    </row>
    <row r="161" spans="1:8">
      <c r="A161" s="13"/>
      <c r="B161" s="24" t="s">
        <v>274</v>
      </c>
      <c r="C161" s="29"/>
      <c r="D161" s="29"/>
      <c r="E161" s="22"/>
      <c r="F161" s="29"/>
      <c r="G161" s="29"/>
      <c r="H161" s="22"/>
    </row>
    <row r="162" spans="1:8">
      <c r="A162" s="13"/>
      <c r="B162" s="24"/>
      <c r="C162" s="29"/>
      <c r="D162" s="29"/>
      <c r="E162" s="22"/>
      <c r="F162" s="29"/>
      <c r="G162" s="29"/>
      <c r="H162" s="22"/>
    </row>
    <row r="163" spans="1:8">
      <c r="A163" s="13"/>
      <c r="B163" s="95" t="s">
        <v>311</v>
      </c>
      <c r="C163" s="29">
        <v>0</v>
      </c>
      <c r="D163" s="29"/>
      <c r="E163" s="22"/>
      <c r="F163" s="29">
        <v>0</v>
      </c>
      <c r="G163" s="29"/>
      <c r="H163" s="22"/>
    </row>
    <row r="164" spans="1:8">
      <c r="A164" s="13"/>
      <c r="B164" s="95"/>
      <c r="C164" s="29"/>
      <c r="D164" s="29"/>
      <c r="E164" s="22"/>
      <c r="F164" s="29"/>
      <c r="G164" s="29"/>
      <c r="H164" s="22"/>
    </row>
    <row r="165" spans="1:8">
      <c r="A165" s="13"/>
      <c r="B165" s="95" t="s">
        <v>312</v>
      </c>
      <c r="C165" s="26">
        <v>2030</v>
      </c>
      <c r="D165" s="26"/>
      <c r="E165" s="22"/>
      <c r="F165" s="26">
        <v>3161</v>
      </c>
      <c r="G165" s="26"/>
      <c r="H165" s="22"/>
    </row>
    <row r="166" spans="1:8">
      <c r="A166" s="13"/>
      <c r="B166" s="95"/>
      <c r="C166" s="26"/>
      <c r="D166" s="26"/>
      <c r="E166" s="22"/>
      <c r="F166" s="26"/>
      <c r="G166" s="26"/>
      <c r="H166" s="22"/>
    </row>
    <row r="167" spans="1:8">
      <c r="A167" s="13"/>
      <c r="B167" s="24" t="s">
        <v>275</v>
      </c>
      <c r="C167" s="29"/>
      <c r="D167" s="29"/>
      <c r="E167" s="22"/>
      <c r="F167" s="29"/>
      <c r="G167" s="29"/>
      <c r="H167" s="22"/>
    </row>
    <row r="168" spans="1:8">
      <c r="A168" s="13"/>
      <c r="B168" s="24"/>
      <c r="C168" s="29"/>
      <c r="D168" s="29"/>
      <c r="E168" s="22"/>
      <c r="F168" s="29"/>
      <c r="G168" s="29"/>
      <c r="H168" s="22"/>
    </row>
    <row r="169" spans="1:8">
      <c r="A169" s="13"/>
      <c r="B169" s="95" t="s">
        <v>314</v>
      </c>
      <c r="C169" s="29">
        <v>48</v>
      </c>
      <c r="D169" s="29"/>
      <c r="E169" s="22"/>
      <c r="F169" s="29">
        <v>54</v>
      </c>
      <c r="G169" s="29"/>
      <c r="H169" s="22"/>
    </row>
    <row r="170" spans="1:8">
      <c r="A170" s="13"/>
      <c r="B170" s="95"/>
      <c r="C170" s="29"/>
      <c r="D170" s="29"/>
      <c r="E170" s="22"/>
      <c r="F170" s="29"/>
      <c r="G170" s="29"/>
      <c r="H170" s="22"/>
    </row>
    <row r="171" spans="1:8">
      <c r="A171" s="13"/>
      <c r="B171" s="95" t="s">
        <v>311</v>
      </c>
      <c r="C171" s="29">
        <v>0</v>
      </c>
      <c r="D171" s="29"/>
      <c r="E171" s="22"/>
      <c r="F171" s="29">
        <v>62</v>
      </c>
      <c r="G171" s="29"/>
      <c r="H171" s="22"/>
    </row>
    <row r="172" spans="1:8">
      <c r="A172" s="13"/>
      <c r="B172" s="95"/>
      <c r="C172" s="29"/>
      <c r="D172" s="29"/>
      <c r="E172" s="22"/>
      <c r="F172" s="29"/>
      <c r="G172" s="29"/>
      <c r="H172" s="22"/>
    </row>
    <row r="173" spans="1:8">
      <c r="A173" s="13"/>
      <c r="B173" s="24" t="s">
        <v>276</v>
      </c>
      <c r="C173" s="29"/>
      <c r="D173" s="29"/>
      <c r="E173" s="22"/>
      <c r="F173" s="29"/>
      <c r="G173" s="29"/>
      <c r="H173" s="22"/>
    </row>
    <row r="174" spans="1:8">
      <c r="A174" s="13"/>
      <c r="B174" s="24"/>
      <c r="C174" s="29"/>
      <c r="D174" s="29"/>
      <c r="E174" s="22"/>
      <c r="F174" s="29"/>
      <c r="G174" s="29"/>
      <c r="H174" s="22"/>
    </row>
    <row r="175" spans="1:8">
      <c r="A175" s="13"/>
      <c r="B175" s="95" t="s">
        <v>312</v>
      </c>
      <c r="C175" s="29">
        <v>5</v>
      </c>
      <c r="D175" s="29"/>
      <c r="E175" s="22"/>
      <c r="F175" s="29">
        <v>5</v>
      </c>
      <c r="G175" s="29"/>
      <c r="H175" s="22"/>
    </row>
    <row r="176" spans="1:8" ht="15.75" thickBot="1">
      <c r="A176" s="13"/>
      <c r="B176" s="95"/>
      <c r="C176" s="36"/>
      <c r="D176" s="36"/>
      <c r="E176" s="35"/>
      <c r="F176" s="36"/>
      <c r="G176" s="36"/>
      <c r="H176" s="35"/>
    </row>
    <row r="177" spans="1:23">
      <c r="A177" s="13"/>
      <c r="B177" s="96" t="s">
        <v>236</v>
      </c>
      <c r="C177" s="25" t="s">
        <v>197</v>
      </c>
      <c r="D177" s="27">
        <v>3571</v>
      </c>
      <c r="E177" s="28"/>
      <c r="F177" s="25" t="s">
        <v>197</v>
      </c>
      <c r="G177" s="27">
        <v>3665</v>
      </c>
      <c r="H177" s="28"/>
    </row>
    <row r="178" spans="1:23" ht="15.75" thickBot="1">
      <c r="A178" s="13"/>
      <c r="B178" s="96"/>
      <c r="C178" s="38"/>
      <c r="D178" s="39"/>
      <c r="E178" s="40"/>
      <c r="F178" s="38"/>
      <c r="G178" s="39"/>
      <c r="H178" s="40"/>
    </row>
    <row r="179" spans="1:23" ht="15.75" thickTop="1">
      <c r="A179" s="13"/>
      <c r="B179" s="24" t="s">
        <v>320</v>
      </c>
      <c r="C179" s="24"/>
      <c r="D179" s="24"/>
      <c r="E179" s="24"/>
      <c r="F179" s="24"/>
      <c r="G179" s="24"/>
      <c r="H179" s="24"/>
      <c r="I179" s="24"/>
      <c r="J179" s="24"/>
      <c r="K179" s="24"/>
      <c r="L179" s="24"/>
      <c r="M179" s="24"/>
      <c r="N179" s="24"/>
      <c r="O179" s="24"/>
      <c r="P179" s="24"/>
      <c r="Q179" s="24"/>
      <c r="R179" s="24"/>
      <c r="S179" s="24"/>
      <c r="T179" s="24"/>
      <c r="U179" s="24"/>
      <c r="V179" s="24"/>
      <c r="W179" s="24"/>
    </row>
    <row r="180" spans="1:23">
      <c r="A180" s="13"/>
      <c r="B180" s="62"/>
      <c r="C180" s="62"/>
      <c r="D180" s="62"/>
      <c r="E180" s="62"/>
      <c r="F180" s="62"/>
      <c r="G180" s="62"/>
      <c r="H180" s="62"/>
      <c r="I180" s="62"/>
      <c r="J180" s="62"/>
      <c r="K180" s="62"/>
      <c r="L180" s="62"/>
      <c r="M180" s="62"/>
      <c r="N180" s="62"/>
      <c r="O180" s="62"/>
      <c r="P180" s="62"/>
      <c r="Q180" s="62"/>
      <c r="R180" s="62"/>
      <c r="S180" s="62"/>
      <c r="T180" s="62"/>
      <c r="U180" s="62"/>
      <c r="V180" s="62"/>
      <c r="W180" s="62"/>
    </row>
    <row r="181" spans="1:23" ht="38.25" customHeight="1">
      <c r="A181" s="13"/>
      <c r="B181" s="120" t="s">
        <v>321</v>
      </c>
      <c r="C181" s="120"/>
      <c r="D181" s="120"/>
      <c r="E181" s="120"/>
      <c r="F181" s="120"/>
      <c r="G181" s="120"/>
      <c r="H181" s="120"/>
      <c r="I181" s="120"/>
      <c r="J181" s="120"/>
      <c r="K181" s="120"/>
      <c r="L181" s="120"/>
      <c r="M181" s="120"/>
      <c r="N181" s="120"/>
      <c r="O181" s="120"/>
      <c r="P181" s="120"/>
      <c r="Q181" s="120"/>
      <c r="R181" s="120"/>
      <c r="S181" s="120"/>
      <c r="T181" s="120"/>
      <c r="U181" s="120"/>
      <c r="V181" s="120"/>
      <c r="W181" s="120"/>
    </row>
    <row r="182" spans="1:23">
      <c r="A182" s="13"/>
      <c r="B182" s="20"/>
      <c r="C182" s="20"/>
      <c r="D182" s="20"/>
      <c r="E182" s="20"/>
      <c r="F182" s="20"/>
      <c r="G182" s="20"/>
      <c r="H182" s="20"/>
      <c r="I182" s="20"/>
      <c r="J182" s="20"/>
      <c r="K182" s="20"/>
      <c r="L182" s="20"/>
      <c r="M182" s="20"/>
      <c r="N182" s="20"/>
      <c r="O182" s="20"/>
      <c r="P182" s="20"/>
      <c r="Q182" s="20"/>
      <c r="R182" s="20"/>
      <c r="S182" s="20"/>
      <c r="T182" s="20"/>
      <c r="U182" s="20"/>
      <c r="V182" s="20"/>
      <c r="W182" s="20"/>
    </row>
    <row r="183" spans="1:23">
      <c r="A183" s="13"/>
      <c r="B183" s="20"/>
      <c r="C183" s="20"/>
      <c r="D183" s="20"/>
      <c r="E183" s="20"/>
      <c r="F183" s="20"/>
      <c r="G183" s="20"/>
      <c r="H183" s="20"/>
      <c r="I183" s="20"/>
      <c r="J183" s="20"/>
      <c r="K183" s="20"/>
      <c r="L183" s="20"/>
      <c r="M183" s="20"/>
      <c r="N183" s="20"/>
      <c r="O183" s="20"/>
      <c r="P183" s="20"/>
      <c r="Q183" s="20"/>
    </row>
    <row r="184" spans="1:23">
      <c r="A184" s="13"/>
      <c r="B184" s="14"/>
      <c r="C184" s="14"/>
      <c r="D184" s="14"/>
      <c r="E184" s="14"/>
      <c r="F184" s="14"/>
      <c r="G184" s="14"/>
      <c r="H184" s="14"/>
      <c r="I184" s="14"/>
      <c r="J184" s="14"/>
      <c r="K184" s="14"/>
      <c r="L184" s="14"/>
      <c r="M184" s="14"/>
      <c r="N184" s="14"/>
      <c r="O184" s="14"/>
      <c r="P184" s="14"/>
      <c r="Q184" s="14"/>
    </row>
    <row r="185" spans="1:23" ht="15.75" thickBot="1">
      <c r="A185" s="13"/>
      <c r="B185" s="75" t="s">
        <v>225</v>
      </c>
      <c r="C185" s="78" t="s">
        <v>322</v>
      </c>
      <c r="D185" s="78"/>
      <c r="E185" s="78"/>
      <c r="F185" s="78" t="s">
        <v>323</v>
      </c>
      <c r="G185" s="78"/>
      <c r="H185" s="78"/>
      <c r="I185" s="78" t="s">
        <v>324</v>
      </c>
      <c r="J185" s="78"/>
      <c r="K185" s="78"/>
      <c r="L185" s="78" t="s">
        <v>325</v>
      </c>
      <c r="M185" s="78"/>
      <c r="N185" s="78"/>
      <c r="O185" s="78" t="s">
        <v>326</v>
      </c>
      <c r="P185" s="78"/>
      <c r="Q185" s="78"/>
    </row>
    <row r="186" spans="1:23" ht="16.5" thickTop="1" thickBot="1">
      <c r="A186" s="13"/>
      <c r="B186" s="76" t="s">
        <v>191</v>
      </c>
      <c r="C186" s="80"/>
      <c r="D186" s="80"/>
      <c r="E186" s="80"/>
      <c r="F186" s="80"/>
      <c r="G186" s="80"/>
      <c r="H186" s="80"/>
      <c r="I186" s="80"/>
      <c r="J186" s="80"/>
      <c r="K186" s="80"/>
      <c r="L186" s="80"/>
      <c r="M186" s="80"/>
      <c r="N186" s="80"/>
      <c r="O186" s="80"/>
      <c r="P186" s="80"/>
      <c r="Q186" s="80"/>
    </row>
    <row r="187" spans="1:23" ht="15.75" thickTop="1">
      <c r="A187" s="13"/>
      <c r="B187" s="77" t="s">
        <v>327</v>
      </c>
      <c r="C187" s="79"/>
      <c r="D187" s="79"/>
      <c r="E187" s="79"/>
      <c r="F187" s="79"/>
      <c r="G187" s="79"/>
      <c r="H187" s="79"/>
      <c r="I187" s="79"/>
      <c r="J187" s="79"/>
      <c r="K187" s="79"/>
      <c r="L187" s="79"/>
      <c r="M187" s="79"/>
      <c r="N187" s="79"/>
      <c r="O187" s="79"/>
      <c r="P187" s="79"/>
      <c r="Q187" s="79"/>
    </row>
    <row r="188" spans="1:23">
      <c r="A188" s="13"/>
      <c r="B188" s="79" t="s">
        <v>271</v>
      </c>
      <c r="C188" s="79" t="s">
        <v>197</v>
      </c>
      <c r="D188" s="81">
        <v>709</v>
      </c>
      <c r="E188" s="22"/>
      <c r="F188" s="79" t="s">
        <v>197</v>
      </c>
      <c r="G188" s="81">
        <v>997</v>
      </c>
      <c r="H188" s="22"/>
      <c r="I188" s="79" t="s">
        <v>197</v>
      </c>
      <c r="J188" s="81">
        <v>0</v>
      </c>
      <c r="K188" s="22"/>
      <c r="L188" s="79" t="s">
        <v>197</v>
      </c>
      <c r="M188" s="81">
        <v>750</v>
      </c>
      <c r="N188" s="22"/>
      <c r="O188" s="79" t="s">
        <v>197</v>
      </c>
      <c r="P188" s="81">
        <v>20</v>
      </c>
      <c r="Q188" s="22"/>
    </row>
    <row r="189" spans="1:23">
      <c r="A189" s="13"/>
      <c r="B189" s="79"/>
      <c r="C189" s="79"/>
      <c r="D189" s="81"/>
      <c r="E189" s="22"/>
      <c r="F189" s="79"/>
      <c r="G189" s="81"/>
      <c r="H189" s="22"/>
      <c r="I189" s="79"/>
      <c r="J189" s="81"/>
      <c r="K189" s="22"/>
      <c r="L189" s="79"/>
      <c r="M189" s="81"/>
      <c r="N189" s="22"/>
      <c r="O189" s="79"/>
      <c r="P189" s="81"/>
      <c r="Q189" s="22"/>
    </row>
    <row r="190" spans="1:23">
      <c r="A190" s="13"/>
      <c r="B190" s="79" t="s">
        <v>273</v>
      </c>
      <c r="C190" s="81"/>
      <c r="D190" s="81"/>
      <c r="E190" s="22"/>
      <c r="F190" s="81"/>
      <c r="G190" s="81"/>
      <c r="H190" s="22"/>
      <c r="I190" s="81"/>
      <c r="J190" s="81"/>
      <c r="K190" s="22"/>
      <c r="L190" s="81"/>
      <c r="M190" s="81"/>
      <c r="N190" s="22"/>
      <c r="O190" s="81"/>
      <c r="P190" s="81"/>
      <c r="Q190" s="22"/>
    </row>
    <row r="191" spans="1:23">
      <c r="A191" s="13"/>
      <c r="B191" s="79"/>
      <c r="C191" s="81"/>
      <c r="D191" s="81"/>
      <c r="E191" s="22"/>
      <c r="F191" s="81"/>
      <c r="G191" s="81"/>
      <c r="H191" s="22"/>
      <c r="I191" s="81"/>
      <c r="J191" s="81"/>
      <c r="K191" s="22"/>
      <c r="L191" s="81"/>
      <c r="M191" s="81"/>
      <c r="N191" s="22"/>
      <c r="O191" s="81"/>
      <c r="P191" s="81"/>
      <c r="Q191" s="22"/>
    </row>
    <row r="192" spans="1:23">
      <c r="A192" s="13"/>
      <c r="B192" s="97" t="s">
        <v>308</v>
      </c>
      <c r="C192" s="82">
        <v>2779</v>
      </c>
      <c r="D192" s="82"/>
      <c r="E192" s="22"/>
      <c r="F192" s="82">
        <v>2779</v>
      </c>
      <c r="G192" s="82"/>
      <c r="H192" s="22"/>
      <c r="I192" s="81">
        <v>0</v>
      </c>
      <c r="J192" s="81"/>
      <c r="K192" s="22"/>
      <c r="L192" s="82">
        <v>2787</v>
      </c>
      <c r="M192" s="82"/>
      <c r="N192" s="22"/>
      <c r="O192" s="81">
        <v>145</v>
      </c>
      <c r="P192" s="81"/>
      <c r="Q192" s="22"/>
    </row>
    <row r="193" spans="1:17">
      <c r="A193" s="13"/>
      <c r="B193" s="97"/>
      <c r="C193" s="82"/>
      <c r="D193" s="82"/>
      <c r="E193" s="22"/>
      <c r="F193" s="82"/>
      <c r="G193" s="82"/>
      <c r="H193" s="22"/>
      <c r="I193" s="81"/>
      <c r="J193" s="81"/>
      <c r="K193" s="22"/>
      <c r="L193" s="82"/>
      <c r="M193" s="82"/>
      <c r="N193" s="22"/>
      <c r="O193" s="81"/>
      <c r="P193" s="81"/>
      <c r="Q193" s="22"/>
    </row>
    <row r="194" spans="1:17">
      <c r="A194" s="13"/>
      <c r="B194" s="97" t="s">
        <v>309</v>
      </c>
      <c r="C194" s="82">
        <v>8517</v>
      </c>
      <c r="D194" s="82"/>
      <c r="E194" s="22"/>
      <c r="F194" s="82">
        <v>8517</v>
      </c>
      <c r="G194" s="82"/>
      <c r="H194" s="22"/>
      <c r="I194" s="81">
        <v>0</v>
      </c>
      <c r="J194" s="81"/>
      <c r="K194" s="22"/>
      <c r="L194" s="82">
        <v>8614</v>
      </c>
      <c r="M194" s="82"/>
      <c r="N194" s="22"/>
      <c r="O194" s="81">
        <v>332</v>
      </c>
      <c r="P194" s="81"/>
      <c r="Q194" s="22"/>
    </row>
    <row r="195" spans="1:17">
      <c r="A195" s="13"/>
      <c r="B195" s="97"/>
      <c r="C195" s="82"/>
      <c r="D195" s="82"/>
      <c r="E195" s="22"/>
      <c r="F195" s="82"/>
      <c r="G195" s="82"/>
      <c r="H195" s="22"/>
      <c r="I195" s="81"/>
      <c r="J195" s="81"/>
      <c r="K195" s="22"/>
      <c r="L195" s="82"/>
      <c r="M195" s="82"/>
      <c r="N195" s="22"/>
      <c r="O195" s="81"/>
      <c r="P195" s="81"/>
      <c r="Q195" s="22"/>
    </row>
    <row r="196" spans="1:17">
      <c r="A196" s="13"/>
      <c r="B196" s="79" t="s">
        <v>274</v>
      </c>
      <c r="C196" s="81"/>
      <c r="D196" s="81"/>
      <c r="E196" s="22"/>
      <c r="F196" s="81"/>
      <c r="G196" s="81"/>
      <c r="H196" s="22"/>
      <c r="I196" s="81"/>
      <c r="J196" s="81"/>
      <c r="K196" s="22"/>
      <c r="L196" s="81"/>
      <c r="M196" s="81"/>
      <c r="N196" s="22"/>
      <c r="O196" s="81"/>
      <c r="P196" s="81"/>
      <c r="Q196" s="22"/>
    </row>
    <row r="197" spans="1:17">
      <c r="A197" s="13"/>
      <c r="B197" s="79"/>
      <c r="C197" s="81"/>
      <c r="D197" s="81"/>
      <c r="E197" s="22"/>
      <c r="F197" s="81"/>
      <c r="G197" s="81"/>
      <c r="H197" s="22"/>
      <c r="I197" s="81"/>
      <c r="J197" s="81"/>
      <c r="K197" s="22"/>
      <c r="L197" s="81"/>
      <c r="M197" s="81"/>
      <c r="N197" s="22"/>
      <c r="O197" s="81"/>
      <c r="P197" s="81"/>
      <c r="Q197" s="22"/>
    </row>
    <row r="198" spans="1:17">
      <c r="A198" s="13"/>
      <c r="B198" s="97" t="s">
        <v>311</v>
      </c>
      <c r="C198" s="81">
        <v>0</v>
      </c>
      <c r="D198" s="81"/>
      <c r="E198" s="22"/>
      <c r="F198" s="81">
        <v>0</v>
      </c>
      <c r="G198" s="81"/>
      <c r="H198" s="22"/>
      <c r="I198" s="81">
        <v>0</v>
      </c>
      <c r="J198" s="81"/>
      <c r="K198" s="22"/>
      <c r="L198" s="81">
        <v>0</v>
      </c>
      <c r="M198" s="81"/>
      <c r="N198" s="22"/>
      <c r="O198" s="81">
        <v>0</v>
      </c>
      <c r="P198" s="81"/>
      <c r="Q198" s="22"/>
    </row>
    <row r="199" spans="1:17">
      <c r="A199" s="13"/>
      <c r="B199" s="97"/>
      <c r="C199" s="81"/>
      <c r="D199" s="81"/>
      <c r="E199" s="22"/>
      <c r="F199" s="81"/>
      <c r="G199" s="81"/>
      <c r="H199" s="22"/>
      <c r="I199" s="81"/>
      <c r="J199" s="81"/>
      <c r="K199" s="22"/>
      <c r="L199" s="81"/>
      <c r="M199" s="81"/>
      <c r="N199" s="22"/>
      <c r="O199" s="81"/>
      <c r="P199" s="81"/>
      <c r="Q199" s="22"/>
    </row>
    <row r="200" spans="1:17">
      <c r="A200" s="13"/>
      <c r="B200" s="97" t="s">
        <v>312</v>
      </c>
      <c r="C200" s="82">
        <v>2100</v>
      </c>
      <c r="D200" s="82"/>
      <c r="E200" s="22"/>
      <c r="F200" s="82">
        <v>4866</v>
      </c>
      <c r="G200" s="82"/>
      <c r="H200" s="22"/>
      <c r="I200" s="81">
        <v>0</v>
      </c>
      <c r="J200" s="81"/>
      <c r="K200" s="22"/>
      <c r="L200" s="82">
        <v>2381</v>
      </c>
      <c r="M200" s="82"/>
      <c r="N200" s="22"/>
      <c r="O200" s="81">
        <v>3</v>
      </c>
      <c r="P200" s="81"/>
      <c r="Q200" s="22"/>
    </row>
    <row r="201" spans="1:17">
      <c r="A201" s="13"/>
      <c r="B201" s="97"/>
      <c r="C201" s="82"/>
      <c r="D201" s="82"/>
      <c r="E201" s="22"/>
      <c r="F201" s="82"/>
      <c r="G201" s="82"/>
      <c r="H201" s="22"/>
      <c r="I201" s="81"/>
      <c r="J201" s="81"/>
      <c r="K201" s="22"/>
      <c r="L201" s="82"/>
      <c r="M201" s="82"/>
      <c r="N201" s="22"/>
      <c r="O201" s="81"/>
      <c r="P201" s="81"/>
      <c r="Q201" s="22"/>
    </row>
    <row r="202" spans="1:17">
      <c r="A202" s="13"/>
      <c r="B202" s="97" t="s">
        <v>313</v>
      </c>
      <c r="C202" s="81">
        <v>0</v>
      </c>
      <c r="D202" s="81"/>
      <c r="E202" s="22"/>
      <c r="F202" s="81">
        <v>0</v>
      </c>
      <c r="G202" s="81"/>
      <c r="H202" s="22"/>
      <c r="I202" s="81">
        <v>0</v>
      </c>
      <c r="J202" s="81"/>
      <c r="K202" s="22"/>
      <c r="L202" s="81">
        <v>0</v>
      </c>
      <c r="M202" s="81"/>
      <c r="N202" s="22"/>
      <c r="O202" s="81">
        <v>0</v>
      </c>
      <c r="P202" s="81"/>
      <c r="Q202" s="22"/>
    </row>
    <row r="203" spans="1:17">
      <c r="A203" s="13"/>
      <c r="B203" s="97"/>
      <c r="C203" s="81"/>
      <c r="D203" s="81"/>
      <c r="E203" s="22"/>
      <c r="F203" s="81"/>
      <c r="G203" s="81"/>
      <c r="H203" s="22"/>
      <c r="I203" s="81"/>
      <c r="J203" s="81"/>
      <c r="K203" s="22"/>
      <c r="L203" s="81"/>
      <c r="M203" s="81"/>
      <c r="N203" s="22"/>
      <c r="O203" s="81"/>
      <c r="P203" s="81"/>
      <c r="Q203" s="22"/>
    </row>
    <row r="204" spans="1:17">
      <c r="A204" s="13"/>
      <c r="B204" s="79" t="s">
        <v>275</v>
      </c>
      <c r="C204" s="81"/>
      <c r="D204" s="81"/>
      <c r="E204" s="22"/>
      <c r="F204" s="81"/>
      <c r="G204" s="81"/>
      <c r="H204" s="22"/>
      <c r="I204" s="81"/>
      <c r="J204" s="81"/>
      <c r="K204" s="22"/>
      <c r="L204" s="81"/>
      <c r="M204" s="81"/>
      <c r="N204" s="22"/>
      <c r="O204" s="81"/>
      <c r="P204" s="81"/>
      <c r="Q204" s="22"/>
    </row>
    <row r="205" spans="1:17">
      <c r="A205" s="13"/>
      <c r="B205" s="79"/>
      <c r="C205" s="81"/>
      <c r="D205" s="81"/>
      <c r="E205" s="22"/>
      <c r="F205" s="81"/>
      <c r="G205" s="81"/>
      <c r="H205" s="22"/>
      <c r="I205" s="81"/>
      <c r="J205" s="81"/>
      <c r="K205" s="22"/>
      <c r="L205" s="81"/>
      <c r="M205" s="81"/>
      <c r="N205" s="22"/>
      <c r="O205" s="81"/>
      <c r="P205" s="81"/>
      <c r="Q205" s="22"/>
    </row>
    <row r="206" spans="1:17">
      <c r="A206" s="13"/>
      <c r="B206" s="97" t="s">
        <v>314</v>
      </c>
      <c r="C206" s="81">
        <v>137</v>
      </c>
      <c r="D206" s="81"/>
      <c r="E206" s="22"/>
      <c r="F206" s="81">
        <v>146</v>
      </c>
      <c r="G206" s="81"/>
      <c r="H206" s="22"/>
      <c r="I206" s="81">
        <v>0</v>
      </c>
      <c r="J206" s="81"/>
      <c r="K206" s="22"/>
      <c r="L206" s="81">
        <v>141</v>
      </c>
      <c r="M206" s="81"/>
      <c r="N206" s="22"/>
      <c r="O206" s="81">
        <v>2</v>
      </c>
      <c r="P206" s="81"/>
      <c r="Q206" s="22"/>
    </row>
    <row r="207" spans="1:17">
      <c r="A207" s="13"/>
      <c r="B207" s="97"/>
      <c r="C207" s="81"/>
      <c r="D207" s="81"/>
      <c r="E207" s="22"/>
      <c r="F207" s="81"/>
      <c r="G207" s="81"/>
      <c r="H207" s="22"/>
      <c r="I207" s="81"/>
      <c r="J207" s="81"/>
      <c r="K207" s="22"/>
      <c r="L207" s="81"/>
      <c r="M207" s="81"/>
      <c r="N207" s="22"/>
      <c r="O207" s="81"/>
      <c r="P207" s="81"/>
      <c r="Q207" s="22"/>
    </row>
    <row r="208" spans="1:17">
      <c r="A208" s="13"/>
      <c r="B208" s="97" t="s">
        <v>311</v>
      </c>
      <c r="C208" s="81">
        <v>479</v>
      </c>
      <c r="D208" s="81"/>
      <c r="E208" s="22"/>
      <c r="F208" s="81">
        <v>479</v>
      </c>
      <c r="G208" s="81"/>
      <c r="H208" s="22"/>
      <c r="I208" s="81">
        <v>0</v>
      </c>
      <c r="J208" s="81"/>
      <c r="K208" s="22"/>
      <c r="L208" s="81">
        <v>488</v>
      </c>
      <c r="M208" s="81"/>
      <c r="N208" s="22"/>
      <c r="O208" s="81">
        <v>23</v>
      </c>
      <c r="P208" s="81"/>
      <c r="Q208" s="22"/>
    </row>
    <row r="209" spans="1:17">
      <c r="A209" s="13"/>
      <c r="B209" s="97"/>
      <c r="C209" s="81"/>
      <c r="D209" s="81"/>
      <c r="E209" s="22"/>
      <c r="F209" s="81"/>
      <c r="G209" s="81"/>
      <c r="H209" s="22"/>
      <c r="I209" s="81"/>
      <c r="J209" s="81"/>
      <c r="K209" s="22"/>
      <c r="L209" s="81"/>
      <c r="M209" s="81"/>
      <c r="N209" s="22"/>
      <c r="O209" s="81"/>
      <c r="P209" s="81"/>
      <c r="Q209" s="22"/>
    </row>
    <row r="210" spans="1:17">
      <c r="A210" s="13"/>
      <c r="B210" s="79" t="s">
        <v>276</v>
      </c>
      <c r="C210" s="81"/>
      <c r="D210" s="81"/>
      <c r="E210" s="22"/>
      <c r="F210" s="81"/>
      <c r="G210" s="81"/>
      <c r="H210" s="22"/>
      <c r="I210" s="81"/>
      <c r="J210" s="81"/>
      <c r="K210" s="22"/>
      <c r="L210" s="81"/>
      <c r="M210" s="81"/>
      <c r="N210" s="22"/>
      <c r="O210" s="81"/>
      <c r="P210" s="81"/>
      <c r="Q210" s="22"/>
    </row>
    <row r="211" spans="1:17">
      <c r="A211" s="13"/>
      <c r="B211" s="79"/>
      <c r="C211" s="81"/>
      <c r="D211" s="81"/>
      <c r="E211" s="22"/>
      <c r="F211" s="81"/>
      <c r="G211" s="81"/>
      <c r="H211" s="22"/>
      <c r="I211" s="81"/>
      <c r="J211" s="81"/>
      <c r="K211" s="22"/>
      <c r="L211" s="81"/>
      <c r="M211" s="81"/>
      <c r="N211" s="22"/>
      <c r="O211" s="81"/>
      <c r="P211" s="81"/>
      <c r="Q211" s="22"/>
    </row>
    <row r="212" spans="1:17">
      <c r="A212" s="13"/>
      <c r="B212" s="97" t="s">
        <v>312</v>
      </c>
      <c r="C212" s="81">
        <v>5</v>
      </c>
      <c r="D212" s="81"/>
      <c r="E212" s="22"/>
      <c r="F212" s="81">
        <v>10</v>
      </c>
      <c r="G212" s="81"/>
      <c r="H212" s="22"/>
      <c r="I212" s="81">
        <v>0</v>
      </c>
      <c r="J212" s="81"/>
      <c r="K212" s="22"/>
      <c r="L212" s="81">
        <v>5</v>
      </c>
      <c r="M212" s="81"/>
      <c r="N212" s="22"/>
      <c r="O212" s="81">
        <v>0</v>
      </c>
      <c r="P212" s="81"/>
      <c r="Q212" s="22"/>
    </row>
    <row r="213" spans="1:17" ht="15.75" thickBot="1">
      <c r="A213" s="13"/>
      <c r="B213" s="97"/>
      <c r="C213" s="84"/>
      <c r="D213" s="84"/>
      <c r="E213" s="35"/>
      <c r="F213" s="84"/>
      <c r="G213" s="84"/>
      <c r="H213" s="35"/>
      <c r="I213" s="84"/>
      <c r="J213" s="84"/>
      <c r="K213" s="35"/>
      <c r="L213" s="84"/>
      <c r="M213" s="84"/>
      <c r="N213" s="35"/>
      <c r="O213" s="84"/>
      <c r="P213" s="84"/>
      <c r="Q213" s="35"/>
    </row>
    <row r="214" spans="1:17">
      <c r="A214" s="13"/>
      <c r="B214" s="86" t="s">
        <v>328</v>
      </c>
      <c r="C214" s="98" t="s">
        <v>197</v>
      </c>
      <c r="D214" s="100">
        <v>14726</v>
      </c>
      <c r="E214" s="28"/>
      <c r="F214" s="98" t="s">
        <v>197</v>
      </c>
      <c r="G214" s="100">
        <v>17794</v>
      </c>
      <c r="H214" s="28"/>
      <c r="I214" s="98" t="s">
        <v>197</v>
      </c>
      <c r="J214" s="102">
        <v>0</v>
      </c>
      <c r="K214" s="28"/>
      <c r="L214" s="98" t="s">
        <v>197</v>
      </c>
      <c r="M214" s="100">
        <v>15166</v>
      </c>
      <c r="N214" s="28"/>
      <c r="O214" s="98" t="s">
        <v>197</v>
      </c>
      <c r="P214" s="102">
        <v>525</v>
      </c>
      <c r="Q214" s="28"/>
    </row>
    <row r="215" spans="1:17" ht="15.75" thickBot="1">
      <c r="A215" s="13"/>
      <c r="B215" s="86"/>
      <c r="C215" s="99"/>
      <c r="D215" s="101"/>
      <c r="E215" s="40"/>
      <c r="F215" s="99"/>
      <c r="G215" s="101"/>
      <c r="H215" s="40"/>
      <c r="I215" s="99"/>
      <c r="J215" s="103"/>
      <c r="K215" s="40"/>
      <c r="L215" s="99"/>
      <c r="M215" s="101"/>
      <c r="N215" s="40"/>
      <c r="O215" s="99"/>
      <c r="P215" s="103"/>
      <c r="Q215" s="40"/>
    </row>
    <row r="216" spans="1:17" ht="16.5" thickTop="1" thickBot="1">
      <c r="A216" s="13"/>
      <c r="B216" s="15"/>
      <c r="C216" s="104"/>
      <c r="D216" s="104"/>
      <c r="E216" s="104"/>
      <c r="F216" s="104"/>
      <c r="G216" s="104"/>
      <c r="H216" s="104"/>
      <c r="I216" s="104"/>
      <c r="J216" s="104"/>
      <c r="K216" s="104"/>
      <c r="L216" s="104"/>
      <c r="M216" s="104"/>
      <c r="N216" s="104"/>
      <c r="O216" s="104"/>
      <c r="P216" s="104"/>
      <c r="Q216" s="104"/>
    </row>
    <row r="217" spans="1:17">
      <c r="A217" s="13"/>
      <c r="B217" s="86" t="s">
        <v>329</v>
      </c>
      <c r="C217" s="98" t="s">
        <v>197</v>
      </c>
      <c r="D217" s="102">
        <v>0</v>
      </c>
      <c r="E217" s="28"/>
      <c r="F217" s="98" t="s">
        <v>197</v>
      </c>
      <c r="G217" s="102">
        <v>0</v>
      </c>
      <c r="H217" s="28"/>
      <c r="I217" s="98" t="s">
        <v>197</v>
      </c>
      <c r="J217" s="102">
        <v>0</v>
      </c>
      <c r="K217" s="28"/>
      <c r="L217" s="98" t="s">
        <v>197</v>
      </c>
      <c r="M217" s="102">
        <v>0</v>
      </c>
      <c r="N217" s="28"/>
      <c r="O217" s="98" t="s">
        <v>197</v>
      </c>
      <c r="P217" s="102">
        <v>0</v>
      </c>
      <c r="Q217" s="28"/>
    </row>
    <row r="218" spans="1:17" ht="15.75" thickBot="1">
      <c r="A218" s="13"/>
      <c r="B218" s="86"/>
      <c r="C218" s="99"/>
      <c r="D218" s="103"/>
      <c r="E218" s="40"/>
      <c r="F218" s="99"/>
      <c r="G218" s="103"/>
      <c r="H218" s="40"/>
      <c r="I218" s="99"/>
      <c r="J218" s="103"/>
      <c r="K218" s="40"/>
      <c r="L218" s="99"/>
      <c r="M218" s="103"/>
      <c r="N218" s="40"/>
      <c r="O218" s="99"/>
      <c r="P218" s="103"/>
      <c r="Q218" s="40"/>
    </row>
    <row r="219" spans="1:17" ht="15.75" thickTop="1">
      <c r="A219" s="13"/>
      <c r="B219" s="86" t="s">
        <v>330</v>
      </c>
      <c r="C219" s="105"/>
      <c r="D219" s="105"/>
      <c r="E219" s="57"/>
      <c r="F219" s="105"/>
      <c r="G219" s="105"/>
      <c r="H219" s="57"/>
      <c r="I219" s="105"/>
      <c r="J219" s="105"/>
      <c r="K219" s="57"/>
      <c r="L219" s="105"/>
      <c r="M219" s="105"/>
      <c r="N219" s="57"/>
      <c r="O219" s="105"/>
      <c r="P219" s="105"/>
      <c r="Q219" s="57"/>
    </row>
    <row r="220" spans="1:17">
      <c r="A220" s="13"/>
      <c r="B220" s="86"/>
      <c r="C220" s="81"/>
      <c r="D220" s="81"/>
      <c r="E220" s="22"/>
      <c r="F220" s="81"/>
      <c r="G220" s="81"/>
      <c r="H220" s="22"/>
      <c r="I220" s="81"/>
      <c r="J220" s="81"/>
      <c r="K220" s="22"/>
      <c r="L220" s="81"/>
      <c r="M220" s="81"/>
      <c r="N220" s="22"/>
      <c r="O220" s="81"/>
      <c r="P220" s="81"/>
      <c r="Q220" s="22"/>
    </row>
    <row r="221" spans="1:17">
      <c r="A221" s="13"/>
      <c r="B221" s="79" t="s">
        <v>271</v>
      </c>
      <c r="C221" s="79" t="s">
        <v>197</v>
      </c>
      <c r="D221" s="81">
        <v>709</v>
      </c>
      <c r="E221" s="22"/>
      <c r="F221" s="79" t="s">
        <v>197</v>
      </c>
      <c r="G221" s="81">
        <v>997</v>
      </c>
      <c r="H221" s="22"/>
      <c r="I221" s="79" t="s">
        <v>197</v>
      </c>
      <c r="J221" s="81">
        <v>0</v>
      </c>
      <c r="K221" s="22"/>
      <c r="L221" s="79" t="s">
        <v>197</v>
      </c>
      <c r="M221" s="81">
        <v>750</v>
      </c>
      <c r="N221" s="22"/>
      <c r="O221" s="79" t="s">
        <v>197</v>
      </c>
      <c r="P221" s="81">
        <v>20</v>
      </c>
      <c r="Q221" s="22"/>
    </row>
    <row r="222" spans="1:17">
      <c r="A222" s="13"/>
      <c r="B222" s="79"/>
      <c r="C222" s="79"/>
      <c r="D222" s="81"/>
      <c r="E222" s="22"/>
      <c r="F222" s="79"/>
      <c r="G222" s="81"/>
      <c r="H222" s="22"/>
      <c r="I222" s="79"/>
      <c r="J222" s="81"/>
      <c r="K222" s="22"/>
      <c r="L222" s="79"/>
      <c r="M222" s="81"/>
      <c r="N222" s="22"/>
      <c r="O222" s="79"/>
      <c r="P222" s="81"/>
      <c r="Q222" s="22"/>
    </row>
    <row r="223" spans="1:17">
      <c r="A223" s="13"/>
      <c r="B223" s="79" t="s">
        <v>273</v>
      </c>
      <c r="C223" s="82">
        <v>11296</v>
      </c>
      <c r="D223" s="82"/>
      <c r="E223" s="22"/>
      <c r="F223" s="82">
        <v>11296</v>
      </c>
      <c r="G223" s="82"/>
      <c r="H223" s="22"/>
      <c r="I223" s="81">
        <v>0</v>
      </c>
      <c r="J223" s="81"/>
      <c r="K223" s="22"/>
      <c r="L223" s="82">
        <v>11401</v>
      </c>
      <c r="M223" s="82"/>
      <c r="N223" s="22"/>
      <c r="O223" s="81">
        <v>477</v>
      </c>
      <c r="P223" s="81"/>
      <c r="Q223" s="22"/>
    </row>
    <row r="224" spans="1:17">
      <c r="A224" s="13"/>
      <c r="B224" s="79"/>
      <c r="C224" s="82"/>
      <c r="D224" s="82"/>
      <c r="E224" s="22"/>
      <c r="F224" s="82"/>
      <c r="G224" s="82"/>
      <c r="H224" s="22"/>
      <c r="I224" s="81"/>
      <c r="J224" s="81"/>
      <c r="K224" s="22"/>
      <c r="L224" s="82"/>
      <c r="M224" s="82"/>
      <c r="N224" s="22"/>
      <c r="O224" s="81"/>
      <c r="P224" s="81"/>
      <c r="Q224" s="22"/>
    </row>
    <row r="225" spans="1:23">
      <c r="A225" s="13"/>
      <c r="B225" s="79" t="s">
        <v>274</v>
      </c>
      <c r="C225" s="82">
        <v>2100</v>
      </c>
      <c r="D225" s="82"/>
      <c r="E225" s="22"/>
      <c r="F225" s="82">
        <v>4866</v>
      </c>
      <c r="G225" s="82"/>
      <c r="H225" s="22"/>
      <c r="I225" s="81">
        <v>0</v>
      </c>
      <c r="J225" s="81"/>
      <c r="K225" s="22"/>
      <c r="L225" s="82">
        <v>2381</v>
      </c>
      <c r="M225" s="82"/>
      <c r="N225" s="22"/>
      <c r="O225" s="81">
        <v>3</v>
      </c>
      <c r="P225" s="81"/>
      <c r="Q225" s="22"/>
    </row>
    <row r="226" spans="1:23">
      <c r="A226" s="13"/>
      <c r="B226" s="79"/>
      <c r="C226" s="82"/>
      <c r="D226" s="82"/>
      <c r="E226" s="22"/>
      <c r="F226" s="82"/>
      <c r="G226" s="82"/>
      <c r="H226" s="22"/>
      <c r="I226" s="81"/>
      <c r="J226" s="81"/>
      <c r="K226" s="22"/>
      <c r="L226" s="82"/>
      <c r="M226" s="82"/>
      <c r="N226" s="22"/>
      <c r="O226" s="81"/>
      <c r="P226" s="81"/>
      <c r="Q226" s="22"/>
    </row>
    <row r="227" spans="1:23">
      <c r="A227" s="13"/>
      <c r="B227" s="79" t="s">
        <v>275</v>
      </c>
      <c r="C227" s="81">
        <v>616</v>
      </c>
      <c r="D227" s="81"/>
      <c r="E227" s="22"/>
      <c r="F227" s="81">
        <v>625</v>
      </c>
      <c r="G227" s="81"/>
      <c r="H227" s="22"/>
      <c r="I227" s="81">
        <v>0</v>
      </c>
      <c r="J227" s="81"/>
      <c r="K227" s="22"/>
      <c r="L227" s="81">
        <v>629</v>
      </c>
      <c r="M227" s="81"/>
      <c r="N227" s="22"/>
      <c r="O227" s="81">
        <v>25</v>
      </c>
      <c r="P227" s="81"/>
      <c r="Q227" s="22"/>
    </row>
    <row r="228" spans="1:23">
      <c r="A228" s="13"/>
      <c r="B228" s="79"/>
      <c r="C228" s="81"/>
      <c r="D228" s="81"/>
      <c r="E228" s="22"/>
      <c r="F228" s="81"/>
      <c r="G228" s="81"/>
      <c r="H228" s="22"/>
      <c r="I228" s="81"/>
      <c r="J228" s="81"/>
      <c r="K228" s="22"/>
      <c r="L228" s="81"/>
      <c r="M228" s="81"/>
      <c r="N228" s="22"/>
      <c r="O228" s="81"/>
      <c r="P228" s="81"/>
      <c r="Q228" s="22"/>
    </row>
    <row r="229" spans="1:23">
      <c r="A229" s="13"/>
      <c r="B229" s="79" t="s">
        <v>276</v>
      </c>
      <c r="C229" s="81">
        <v>5</v>
      </c>
      <c r="D229" s="81"/>
      <c r="E229" s="22"/>
      <c r="F229" s="81">
        <v>10</v>
      </c>
      <c r="G229" s="81"/>
      <c r="H229" s="22"/>
      <c r="I229" s="81">
        <v>0</v>
      </c>
      <c r="J229" s="81"/>
      <c r="K229" s="22"/>
      <c r="L229" s="81">
        <v>5</v>
      </c>
      <c r="M229" s="81"/>
      <c r="N229" s="22"/>
      <c r="O229" s="81">
        <v>0</v>
      </c>
      <c r="P229" s="81"/>
      <c r="Q229" s="22"/>
    </row>
    <row r="230" spans="1:23" ht="15.75" thickBot="1">
      <c r="A230" s="13"/>
      <c r="B230" s="79"/>
      <c r="C230" s="84"/>
      <c r="D230" s="84"/>
      <c r="E230" s="35"/>
      <c r="F230" s="84"/>
      <c r="G230" s="84"/>
      <c r="H230" s="35"/>
      <c r="I230" s="84"/>
      <c r="J230" s="84"/>
      <c r="K230" s="35"/>
      <c r="L230" s="84"/>
      <c r="M230" s="84"/>
      <c r="N230" s="35"/>
      <c r="O230" s="84"/>
      <c r="P230" s="84"/>
      <c r="Q230" s="35"/>
    </row>
    <row r="231" spans="1:23">
      <c r="A231" s="13"/>
      <c r="B231" s="86" t="s">
        <v>331</v>
      </c>
      <c r="C231" s="98" t="s">
        <v>197</v>
      </c>
      <c r="D231" s="100">
        <v>14726</v>
      </c>
      <c r="E231" s="28"/>
      <c r="F231" s="98" t="s">
        <v>197</v>
      </c>
      <c r="G231" s="100">
        <v>17794</v>
      </c>
      <c r="H231" s="28"/>
      <c r="I231" s="98" t="s">
        <v>197</v>
      </c>
      <c r="J231" s="102">
        <v>0</v>
      </c>
      <c r="K231" s="28"/>
      <c r="L231" s="98" t="s">
        <v>197</v>
      </c>
      <c r="M231" s="100">
        <v>15166</v>
      </c>
      <c r="N231" s="28"/>
      <c r="O231" s="98" t="s">
        <v>197</v>
      </c>
      <c r="P231" s="102">
        <v>525</v>
      </c>
      <c r="Q231" s="28"/>
    </row>
    <row r="232" spans="1:23" ht="15.75" thickBot="1">
      <c r="A232" s="13"/>
      <c r="B232" s="86"/>
      <c r="C232" s="99"/>
      <c r="D232" s="101"/>
      <c r="E232" s="40"/>
      <c r="F232" s="99"/>
      <c r="G232" s="101"/>
      <c r="H232" s="40"/>
      <c r="I232" s="99"/>
      <c r="J232" s="103"/>
      <c r="K232" s="40"/>
      <c r="L232" s="99"/>
      <c r="M232" s="101"/>
      <c r="N232" s="40"/>
      <c r="O232" s="99"/>
      <c r="P232" s="103"/>
      <c r="Q232" s="40"/>
    </row>
    <row r="233" spans="1:23" ht="15.75" thickTop="1">
      <c r="A233" s="13"/>
      <c r="B233" s="20"/>
      <c r="C233" s="20"/>
      <c r="D233" s="20"/>
      <c r="E233" s="20"/>
      <c r="F233" s="20"/>
      <c r="G233" s="20"/>
      <c r="H233" s="20"/>
      <c r="I233" s="20"/>
      <c r="J233" s="20"/>
      <c r="K233" s="20"/>
      <c r="L233" s="20"/>
      <c r="M233" s="20"/>
      <c r="N233" s="20"/>
      <c r="O233" s="20"/>
      <c r="P233" s="20"/>
      <c r="Q233" s="20"/>
      <c r="R233" s="20"/>
      <c r="S233" s="20"/>
      <c r="T233" s="20"/>
      <c r="U233" s="20"/>
      <c r="V233" s="20"/>
      <c r="W233" s="20"/>
    </row>
    <row r="234" spans="1:23">
      <c r="A234" s="13"/>
      <c r="B234" s="20"/>
      <c r="C234" s="20"/>
      <c r="D234" s="20"/>
      <c r="E234" s="20"/>
      <c r="F234" s="20"/>
      <c r="G234" s="20"/>
      <c r="H234" s="20"/>
      <c r="I234" s="20"/>
      <c r="J234" s="20"/>
      <c r="K234" s="20"/>
      <c r="L234" s="20"/>
      <c r="M234" s="20"/>
      <c r="N234" s="20"/>
      <c r="O234" s="20"/>
      <c r="P234" s="20"/>
      <c r="Q234" s="20"/>
    </row>
    <row r="235" spans="1:23">
      <c r="A235" s="13"/>
      <c r="B235" s="14"/>
      <c r="C235" s="14"/>
      <c r="D235" s="14"/>
      <c r="E235" s="14"/>
      <c r="F235" s="14"/>
      <c r="G235" s="14"/>
      <c r="H235" s="14"/>
      <c r="I235" s="14"/>
      <c r="J235" s="14"/>
      <c r="K235" s="14"/>
      <c r="L235" s="14"/>
      <c r="M235" s="14"/>
      <c r="N235" s="14"/>
      <c r="O235" s="14"/>
      <c r="P235" s="14"/>
      <c r="Q235" s="14"/>
    </row>
    <row r="236" spans="1:23" ht="15.75" thickBot="1">
      <c r="A236" s="13"/>
      <c r="B236" s="75" t="s">
        <v>225</v>
      </c>
      <c r="C236" s="78" t="s">
        <v>322</v>
      </c>
      <c r="D236" s="78"/>
      <c r="E236" s="78"/>
      <c r="F236" s="78" t="s">
        <v>323</v>
      </c>
      <c r="G236" s="78"/>
      <c r="H236" s="78"/>
      <c r="I236" s="78" t="s">
        <v>324</v>
      </c>
      <c r="J236" s="78"/>
      <c r="K236" s="78"/>
      <c r="L236" s="78" t="s">
        <v>325</v>
      </c>
      <c r="M236" s="78"/>
      <c r="N236" s="78"/>
      <c r="O236" s="78" t="s">
        <v>326</v>
      </c>
      <c r="P236" s="78"/>
      <c r="Q236" s="78"/>
    </row>
    <row r="237" spans="1:23" ht="16.5" thickTop="1" thickBot="1">
      <c r="A237" s="13"/>
      <c r="B237" s="76" t="s">
        <v>209</v>
      </c>
      <c r="C237" s="80"/>
      <c r="D237" s="80"/>
      <c r="E237" s="80"/>
      <c r="F237" s="80"/>
      <c r="G237" s="80"/>
      <c r="H237" s="80"/>
      <c r="I237" s="80"/>
      <c r="J237" s="80"/>
      <c r="K237" s="80"/>
      <c r="L237" s="80"/>
      <c r="M237" s="80"/>
      <c r="N237" s="80"/>
      <c r="O237" s="80"/>
      <c r="P237" s="80"/>
      <c r="Q237" s="80"/>
    </row>
    <row r="238" spans="1:23" ht="15.75" thickTop="1">
      <c r="A238" s="13"/>
      <c r="B238" s="77" t="s">
        <v>327</v>
      </c>
      <c r="C238" s="79"/>
      <c r="D238" s="79"/>
      <c r="E238" s="79"/>
      <c r="F238" s="79"/>
      <c r="G238" s="79"/>
      <c r="H238" s="79"/>
      <c r="I238" s="79"/>
      <c r="J238" s="79"/>
      <c r="K238" s="79"/>
      <c r="L238" s="79"/>
      <c r="M238" s="79"/>
      <c r="N238" s="79"/>
      <c r="O238" s="79"/>
      <c r="P238" s="79"/>
      <c r="Q238" s="79"/>
    </row>
    <row r="239" spans="1:23">
      <c r="A239" s="13"/>
      <c r="B239" s="79" t="s">
        <v>271</v>
      </c>
      <c r="C239" s="79" t="s">
        <v>197</v>
      </c>
      <c r="D239" s="82">
        <v>1570</v>
      </c>
      <c r="E239" s="22"/>
      <c r="F239" s="79" t="s">
        <v>197</v>
      </c>
      <c r="G239" s="82">
        <v>1706</v>
      </c>
      <c r="H239" s="22"/>
      <c r="I239" s="79" t="s">
        <v>197</v>
      </c>
      <c r="J239" s="81">
        <v>0</v>
      </c>
      <c r="K239" s="22"/>
      <c r="L239" s="79" t="s">
        <v>197</v>
      </c>
      <c r="M239" s="82">
        <v>1433</v>
      </c>
      <c r="N239" s="22"/>
      <c r="O239" s="79" t="s">
        <v>197</v>
      </c>
      <c r="P239" s="81">
        <v>50</v>
      </c>
      <c r="Q239" s="22"/>
    </row>
    <row r="240" spans="1:23">
      <c r="A240" s="13"/>
      <c r="B240" s="79"/>
      <c r="C240" s="79"/>
      <c r="D240" s="82"/>
      <c r="E240" s="22"/>
      <c r="F240" s="79"/>
      <c r="G240" s="82"/>
      <c r="H240" s="22"/>
      <c r="I240" s="79"/>
      <c r="J240" s="81"/>
      <c r="K240" s="22"/>
      <c r="L240" s="79"/>
      <c r="M240" s="82"/>
      <c r="N240" s="22"/>
      <c r="O240" s="79"/>
      <c r="P240" s="81"/>
      <c r="Q240" s="22"/>
    </row>
    <row r="241" spans="1:17">
      <c r="A241" s="13"/>
      <c r="B241" s="79" t="s">
        <v>273</v>
      </c>
      <c r="C241" s="81"/>
      <c r="D241" s="81"/>
      <c r="E241" s="22"/>
      <c r="F241" s="81"/>
      <c r="G241" s="81"/>
      <c r="H241" s="22"/>
      <c r="I241" s="81"/>
      <c r="J241" s="81"/>
      <c r="K241" s="22"/>
      <c r="L241" s="81"/>
      <c r="M241" s="81"/>
      <c r="N241" s="22"/>
      <c r="O241" s="81"/>
      <c r="P241" s="81"/>
      <c r="Q241" s="22"/>
    </row>
    <row r="242" spans="1:17">
      <c r="A242" s="13"/>
      <c r="B242" s="79"/>
      <c r="C242" s="81"/>
      <c r="D242" s="81"/>
      <c r="E242" s="22"/>
      <c r="F242" s="81"/>
      <c r="G242" s="81"/>
      <c r="H242" s="22"/>
      <c r="I242" s="81"/>
      <c r="J242" s="81"/>
      <c r="K242" s="22"/>
      <c r="L242" s="81"/>
      <c r="M242" s="81"/>
      <c r="N242" s="22"/>
      <c r="O242" s="81"/>
      <c r="P242" s="81"/>
      <c r="Q242" s="22"/>
    </row>
    <row r="243" spans="1:17">
      <c r="A243" s="13"/>
      <c r="B243" s="97" t="s">
        <v>308</v>
      </c>
      <c r="C243" s="82">
        <v>5182</v>
      </c>
      <c r="D243" s="82"/>
      <c r="E243" s="22"/>
      <c r="F243" s="82">
        <v>5182</v>
      </c>
      <c r="G243" s="82"/>
      <c r="H243" s="22"/>
      <c r="I243" s="81">
        <v>0</v>
      </c>
      <c r="J243" s="81"/>
      <c r="K243" s="22"/>
      <c r="L243" s="82">
        <v>5249</v>
      </c>
      <c r="M243" s="82"/>
      <c r="N243" s="22"/>
      <c r="O243" s="81">
        <v>340</v>
      </c>
      <c r="P243" s="81"/>
      <c r="Q243" s="22"/>
    </row>
    <row r="244" spans="1:17">
      <c r="A244" s="13"/>
      <c r="B244" s="97"/>
      <c r="C244" s="82"/>
      <c r="D244" s="82"/>
      <c r="E244" s="22"/>
      <c r="F244" s="82"/>
      <c r="G244" s="82"/>
      <c r="H244" s="22"/>
      <c r="I244" s="81"/>
      <c r="J244" s="81"/>
      <c r="K244" s="22"/>
      <c r="L244" s="82"/>
      <c r="M244" s="82"/>
      <c r="N244" s="22"/>
      <c r="O244" s="81"/>
      <c r="P244" s="81"/>
      <c r="Q244" s="22"/>
    </row>
    <row r="245" spans="1:17">
      <c r="A245" s="13"/>
      <c r="B245" s="97" t="s">
        <v>309</v>
      </c>
      <c r="C245" s="82">
        <v>4538</v>
      </c>
      <c r="D245" s="82"/>
      <c r="E245" s="22"/>
      <c r="F245" s="82">
        <v>4538</v>
      </c>
      <c r="G245" s="82"/>
      <c r="H245" s="22"/>
      <c r="I245" s="81">
        <v>0</v>
      </c>
      <c r="J245" s="81"/>
      <c r="K245" s="22"/>
      <c r="L245" s="82">
        <v>4577</v>
      </c>
      <c r="M245" s="82"/>
      <c r="N245" s="22"/>
      <c r="O245" s="81">
        <v>287</v>
      </c>
      <c r="P245" s="81"/>
      <c r="Q245" s="22"/>
    </row>
    <row r="246" spans="1:17">
      <c r="A246" s="13"/>
      <c r="B246" s="97"/>
      <c r="C246" s="82"/>
      <c r="D246" s="82"/>
      <c r="E246" s="22"/>
      <c r="F246" s="82"/>
      <c r="G246" s="82"/>
      <c r="H246" s="22"/>
      <c r="I246" s="81"/>
      <c r="J246" s="81"/>
      <c r="K246" s="22"/>
      <c r="L246" s="82"/>
      <c r="M246" s="82"/>
      <c r="N246" s="22"/>
      <c r="O246" s="81"/>
      <c r="P246" s="81"/>
      <c r="Q246" s="22"/>
    </row>
    <row r="247" spans="1:17">
      <c r="A247" s="13"/>
      <c r="B247" s="79" t="s">
        <v>274</v>
      </c>
      <c r="C247" s="81"/>
      <c r="D247" s="81"/>
      <c r="E247" s="22"/>
      <c r="F247" s="81"/>
      <c r="G247" s="81"/>
      <c r="H247" s="22"/>
      <c r="I247" s="81"/>
      <c r="J247" s="81"/>
      <c r="K247" s="22"/>
      <c r="L247" s="81"/>
      <c r="M247" s="81"/>
      <c r="N247" s="22"/>
      <c r="O247" s="81"/>
      <c r="P247" s="81"/>
      <c r="Q247" s="22"/>
    </row>
    <row r="248" spans="1:17">
      <c r="A248" s="13"/>
      <c r="B248" s="79"/>
      <c r="C248" s="81"/>
      <c r="D248" s="81"/>
      <c r="E248" s="22"/>
      <c r="F248" s="81"/>
      <c r="G248" s="81"/>
      <c r="H248" s="22"/>
      <c r="I248" s="81"/>
      <c r="J248" s="81"/>
      <c r="K248" s="22"/>
      <c r="L248" s="81"/>
      <c r="M248" s="81"/>
      <c r="N248" s="22"/>
      <c r="O248" s="81"/>
      <c r="P248" s="81"/>
      <c r="Q248" s="22"/>
    </row>
    <row r="249" spans="1:17">
      <c r="A249" s="13"/>
      <c r="B249" s="97" t="s">
        <v>311</v>
      </c>
      <c r="C249" s="81">
        <v>580</v>
      </c>
      <c r="D249" s="81"/>
      <c r="E249" s="22"/>
      <c r="F249" s="81">
        <v>580</v>
      </c>
      <c r="G249" s="81"/>
      <c r="H249" s="22"/>
      <c r="I249" s="81">
        <v>0</v>
      </c>
      <c r="J249" s="81"/>
      <c r="K249" s="22"/>
      <c r="L249" s="81">
        <v>489</v>
      </c>
      <c r="M249" s="81"/>
      <c r="N249" s="22"/>
      <c r="O249" s="81">
        <v>23</v>
      </c>
      <c r="P249" s="81"/>
      <c r="Q249" s="22"/>
    </row>
    <row r="250" spans="1:17">
      <c r="A250" s="13"/>
      <c r="B250" s="97"/>
      <c r="C250" s="81"/>
      <c r="D250" s="81"/>
      <c r="E250" s="22"/>
      <c r="F250" s="81"/>
      <c r="G250" s="81"/>
      <c r="H250" s="22"/>
      <c r="I250" s="81"/>
      <c r="J250" s="81"/>
      <c r="K250" s="22"/>
      <c r="L250" s="81"/>
      <c r="M250" s="81"/>
      <c r="N250" s="22"/>
      <c r="O250" s="81"/>
      <c r="P250" s="81"/>
      <c r="Q250" s="22"/>
    </row>
    <row r="251" spans="1:17">
      <c r="A251" s="13"/>
      <c r="B251" s="97" t="s">
        <v>312</v>
      </c>
      <c r="C251" s="82">
        <v>4294</v>
      </c>
      <c r="D251" s="82"/>
      <c r="E251" s="22"/>
      <c r="F251" s="82">
        <v>6279</v>
      </c>
      <c r="G251" s="82"/>
      <c r="H251" s="22"/>
      <c r="I251" s="81">
        <v>0</v>
      </c>
      <c r="J251" s="81"/>
      <c r="K251" s="22"/>
      <c r="L251" s="82">
        <v>4457</v>
      </c>
      <c r="M251" s="82"/>
      <c r="N251" s="22"/>
      <c r="O251" s="81">
        <v>206</v>
      </c>
      <c r="P251" s="81"/>
      <c r="Q251" s="22"/>
    </row>
    <row r="252" spans="1:17">
      <c r="A252" s="13"/>
      <c r="B252" s="97"/>
      <c r="C252" s="82"/>
      <c r="D252" s="82"/>
      <c r="E252" s="22"/>
      <c r="F252" s="82"/>
      <c r="G252" s="82"/>
      <c r="H252" s="22"/>
      <c r="I252" s="81"/>
      <c r="J252" s="81"/>
      <c r="K252" s="22"/>
      <c r="L252" s="82"/>
      <c r="M252" s="82"/>
      <c r="N252" s="22"/>
      <c r="O252" s="81"/>
      <c r="P252" s="81"/>
      <c r="Q252" s="22"/>
    </row>
    <row r="253" spans="1:17">
      <c r="A253" s="13"/>
      <c r="B253" s="97" t="s">
        <v>313</v>
      </c>
      <c r="C253" s="81">
        <v>171</v>
      </c>
      <c r="D253" s="81"/>
      <c r="E253" s="22"/>
      <c r="F253" s="81">
        <v>171</v>
      </c>
      <c r="G253" s="81"/>
      <c r="H253" s="22"/>
      <c r="I253" s="81">
        <v>0</v>
      </c>
      <c r="J253" s="81"/>
      <c r="K253" s="22"/>
      <c r="L253" s="81">
        <v>175</v>
      </c>
      <c r="M253" s="81"/>
      <c r="N253" s="22"/>
      <c r="O253" s="81">
        <v>10</v>
      </c>
      <c r="P253" s="81"/>
      <c r="Q253" s="22"/>
    </row>
    <row r="254" spans="1:17">
      <c r="A254" s="13"/>
      <c r="B254" s="97"/>
      <c r="C254" s="81"/>
      <c r="D254" s="81"/>
      <c r="E254" s="22"/>
      <c r="F254" s="81"/>
      <c r="G254" s="81"/>
      <c r="H254" s="22"/>
      <c r="I254" s="81"/>
      <c r="J254" s="81"/>
      <c r="K254" s="22"/>
      <c r="L254" s="81"/>
      <c r="M254" s="81"/>
      <c r="N254" s="22"/>
      <c r="O254" s="81"/>
      <c r="P254" s="81"/>
      <c r="Q254" s="22"/>
    </row>
    <row r="255" spans="1:17">
      <c r="A255" s="13"/>
      <c r="B255" s="79" t="s">
        <v>275</v>
      </c>
      <c r="C255" s="81"/>
      <c r="D255" s="81"/>
      <c r="E255" s="22"/>
      <c r="F255" s="81"/>
      <c r="G255" s="81"/>
      <c r="H255" s="22"/>
      <c r="I255" s="81"/>
      <c r="J255" s="81"/>
      <c r="K255" s="22"/>
      <c r="L255" s="81"/>
      <c r="M255" s="81"/>
      <c r="N255" s="22"/>
      <c r="O255" s="81"/>
      <c r="P255" s="81"/>
      <c r="Q255" s="22"/>
    </row>
    <row r="256" spans="1:17">
      <c r="A256" s="13"/>
      <c r="B256" s="79"/>
      <c r="C256" s="81"/>
      <c r="D256" s="81"/>
      <c r="E256" s="22"/>
      <c r="F256" s="81"/>
      <c r="G256" s="81"/>
      <c r="H256" s="22"/>
      <c r="I256" s="81"/>
      <c r="J256" s="81"/>
      <c r="K256" s="22"/>
      <c r="L256" s="81"/>
      <c r="M256" s="81"/>
      <c r="N256" s="22"/>
      <c r="O256" s="81"/>
      <c r="P256" s="81"/>
      <c r="Q256" s="22"/>
    </row>
    <row r="257" spans="1:17">
      <c r="A257" s="13"/>
      <c r="B257" s="97" t="s">
        <v>314</v>
      </c>
      <c r="C257" s="81">
        <v>493</v>
      </c>
      <c r="D257" s="81"/>
      <c r="E257" s="22"/>
      <c r="F257" s="81">
        <v>500</v>
      </c>
      <c r="G257" s="81"/>
      <c r="H257" s="22"/>
      <c r="I257" s="81">
        <v>0</v>
      </c>
      <c r="J257" s="81"/>
      <c r="K257" s="22"/>
      <c r="L257" s="81">
        <v>499</v>
      </c>
      <c r="M257" s="81"/>
      <c r="N257" s="22"/>
      <c r="O257" s="81">
        <v>21</v>
      </c>
      <c r="P257" s="81"/>
      <c r="Q257" s="22"/>
    </row>
    <row r="258" spans="1:17">
      <c r="A258" s="13"/>
      <c r="B258" s="97"/>
      <c r="C258" s="81"/>
      <c r="D258" s="81"/>
      <c r="E258" s="22"/>
      <c r="F258" s="81"/>
      <c r="G258" s="81"/>
      <c r="H258" s="22"/>
      <c r="I258" s="81"/>
      <c r="J258" s="81"/>
      <c r="K258" s="22"/>
      <c r="L258" s="81"/>
      <c r="M258" s="81"/>
      <c r="N258" s="22"/>
      <c r="O258" s="81"/>
      <c r="P258" s="81"/>
      <c r="Q258" s="22"/>
    </row>
    <row r="259" spans="1:17">
      <c r="A259" s="13"/>
      <c r="B259" s="97" t="s">
        <v>311</v>
      </c>
      <c r="C259" s="81">
        <v>473</v>
      </c>
      <c r="D259" s="81"/>
      <c r="E259" s="22"/>
      <c r="F259" s="81">
        <v>530</v>
      </c>
      <c r="G259" s="81"/>
      <c r="H259" s="22"/>
      <c r="I259" s="81">
        <v>0</v>
      </c>
      <c r="J259" s="81"/>
      <c r="K259" s="22"/>
      <c r="L259" s="81">
        <v>543</v>
      </c>
      <c r="M259" s="81"/>
      <c r="N259" s="22"/>
      <c r="O259" s="81">
        <v>26</v>
      </c>
      <c r="P259" s="81"/>
      <c r="Q259" s="22"/>
    </row>
    <row r="260" spans="1:17">
      <c r="A260" s="13"/>
      <c r="B260" s="97"/>
      <c r="C260" s="81"/>
      <c r="D260" s="81"/>
      <c r="E260" s="22"/>
      <c r="F260" s="81"/>
      <c r="G260" s="81"/>
      <c r="H260" s="22"/>
      <c r="I260" s="81"/>
      <c r="J260" s="81"/>
      <c r="K260" s="22"/>
      <c r="L260" s="81"/>
      <c r="M260" s="81"/>
      <c r="N260" s="22"/>
      <c r="O260" s="81"/>
      <c r="P260" s="81"/>
      <c r="Q260" s="22"/>
    </row>
    <row r="261" spans="1:17">
      <c r="A261" s="13"/>
      <c r="B261" s="79" t="s">
        <v>276</v>
      </c>
      <c r="C261" s="81"/>
      <c r="D261" s="81"/>
      <c r="E261" s="22"/>
      <c r="F261" s="81"/>
      <c r="G261" s="81"/>
      <c r="H261" s="22"/>
      <c r="I261" s="81"/>
      <c r="J261" s="81"/>
      <c r="K261" s="22"/>
      <c r="L261" s="81"/>
      <c r="M261" s="81"/>
      <c r="N261" s="22"/>
      <c r="O261" s="81"/>
      <c r="P261" s="81"/>
      <c r="Q261" s="22"/>
    </row>
    <row r="262" spans="1:17">
      <c r="A262" s="13"/>
      <c r="B262" s="79"/>
      <c r="C262" s="81"/>
      <c r="D262" s="81"/>
      <c r="E262" s="22"/>
      <c r="F262" s="81"/>
      <c r="G262" s="81"/>
      <c r="H262" s="22"/>
      <c r="I262" s="81"/>
      <c r="J262" s="81"/>
      <c r="K262" s="22"/>
      <c r="L262" s="81"/>
      <c r="M262" s="81"/>
      <c r="N262" s="22"/>
      <c r="O262" s="81"/>
      <c r="P262" s="81"/>
      <c r="Q262" s="22"/>
    </row>
    <row r="263" spans="1:17">
      <c r="A263" s="13"/>
      <c r="B263" s="97" t="s">
        <v>312</v>
      </c>
      <c r="C263" s="81">
        <v>13</v>
      </c>
      <c r="D263" s="81"/>
      <c r="E263" s="22"/>
      <c r="F263" s="81">
        <v>18</v>
      </c>
      <c r="G263" s="81"/>
      <c r="H263" s="22"/>
      <c r="I263" s="81">
        <v>0</v>
      </c>
      <c r="J263" s="81"/>
      <c r="K263" s="22"/>
      <c r="L263" s="81">
        <v>21</v>
      </c>
      <c r="M263" s="81"/>
      <c r="N263" s="22"/>
      <c r="O263" s="81">
        <v>2</v>
      </c>
      <c r="P263" s="81"/>
      <c r="Q263" s="22"/>
    </row>
    <row r="264" spans="1:17" ht="15.75" thickBot="1">
      <c r="A264" s="13"/>
      <c r="B264" s="97"/>
      <c r="C264" s="84"/>
      <c r="D264" s="84"/>
      <c r="E264" s="35"/>
      <c r="F264" s="84"/>
      <c r="G264" s="84"/>
      <c r="H264" s="35"/>
      <c r="I264" s="84"/>
      <c r="J264" s="84"/>
      <c r="K264" s="35"/>
      <c r="L264" s="84"/>
      <c r="M264" s="84"/>
      <c r="N264" s="35"/>
      <c r="O264" s="84"/>
      <c r="P264" s="84"/>
      <c r="Q264" s="35"/>
    </row>
    <row r="265" spans="1:17">
      <c r="A265" s="13"/>
      <c r="B265" s="86" t="s">
        <v>328</v>
      </c>
      <c r="C265" s="98" t="s">
        <v>197</v>
      </c>
      <c r="D265" s="100">
        <v>17314</v>
      </c>
      <c r="E265" s="28"/>
      <c r="F265" s="98" t="s">
        <v>197</v>
      </c>
      <c r="G265" s="100">
        <v>19504</v>
      </c>
      <c r="H265" s="28"/>
      <c r="I265" s="98" t="s">
        <v>197</v>
      </c>
      <c r="J265" s="102">
        <v>0</v>
      </c>
      <c r="K265" s="28"/>
      <c r="L265" s="98" t="s">
        <v>197</v>
      </c>
      <c r="M265" s="100">
        <v>17443</v>
      </c>
      <c r="N265" s="28"/>
      <c r="O265" s="98" t="s">
        <v>197</v>
      </c>
      <c r="P265" s="102">
        <v>965</v>
      </c>
      <c r="Q265" s="28"/>
    </row>
    <row r="266" spans="1:17" ht="15.75" thickBot="1">
      <c r="A266" s="13"/>
      <c r="B266" s="86"/>
      <c r="C266" s="99"/>
      <c r="D266" s="101"/>
      <c r="E266" s="40"/>
      <c r="F266" s="99"/>
      <c r="G266" s="101"/>
      <c r="H266" s="40"/>
      <c r="I266" s="99"/>
      <c r="J266" s="103"/>
      <c r="K266" s="40"/>
      <c r="L266" s="99"/>
      <c r="M266" s="101"/>
      <c r="N266" s="40"/>
      <c r="O266" s="99"/>
      <c r="P266" s="103"/>
      <c r="Q266" s="40"/>
    </row>
    <row r="267" spans="1:17" ht="15.75" thickTop="1">
      <c r="A267" s="13"/>
      <c r="B267" s="86" t="s">
        <v>332</v>
      </c>
      <c r="C267" s="105"/>
      <c r="D267" s="105"/>
      <c r="E267" s="57"/>
      <c r="F267" s="105"/>
      <c r="G267" s="105"/>
      <c r="H267" s="57"/>
      <c r="I267" s="105"/>
      <c r="J267" s="105"/>
      <c r="K267" s="57"/>
      <c r="L267" s="105"/>
      <c r="M267" s="105"/>
      <c r="N267" s="57"/>
      <c r="O267" s="105"/>
      <c r="P267" s="105"/>
      <c r="Q267" s="57"/>
    </row>
    <row r="268" spans="1:17">
      <c r="A268" s="13"/>
      <c r="B268" s="86"/>
      <c r="C268" s="81"/>
      <c r="D268" s="81"/>
      <c r="E268" s="22"/>
      <c r="F268" s="81"/>
      <c r="G268" s="81"/>
      <c r="H268" s="22"/>
      <c r="I268" s="81"/>
      <c r="J268" s="81"/>
      <c r="K268" s="22"/>
      <c r="L268" s="81"/>
      <c r="M268" s="81"/>
      <c r="N268" s="22"/>
      <c r="O268" s="81"/>
      <c r="P268" s="81"/>
      <c r="Q268" s="22"/>
    </row>
    <row r="269" spans="1:17">
      <c r="A269" s="13"/>
      <c r="B269" s="79" t="s">
        <v>274</v>
      </c>
      <c r="C269" s="81"/>
      <c r="D269" s="81"/>
      <c r="E269" s="22"/>
      <c r="F269" s="81"/>
      <c r="G269" s="81"/>
      <c r="H269" s="22"/>
      <c r="I269" s="81"/>
      <c r="J269" s="81"/>
      <c r="K269" s="22"/>
      <c r="L269" s="81"/>
      <c r="M269" s="81"/>
      <c r="N269" s="22"/>
      <c r="O269" s="81"/>
      <c r="P269" s="81"/>
      <c r="Q269" s="22"/>
    </row>
    <row r="270" spans="1:17">
      <c r="A270" s="13"/>
      <c r="B270" s="79"/>
      <c r="C270" s="81"/>
      <c r="D270" s="81"/>
      <c r="E270" s="22"/>
      <c r="F270" s="81"/>
      <c r="G270" s="81"/>
      <c r="H270" s="22"/>
      <c r="I270" s="81"/>
      <c r="J270" s="81"/>
      <c r="K270" s="22"/>
      <c r="L270" s="81"/>
      <c r="M270" s="81"/>
      <c r="N270" s="22"/>
      <c r="O270" s="81"/>
      <c r="P270" s="81"/>
      <c r="Q270" s="22"/>
    </row>
    <row r="271" spans="1:17">
      <c r="A271" s="13"/>
      <c r="B271" s="97" t="s">
        <v>312</v>
      </c>
      <c r="C271" s="79" t="s">
        <v>197</v>
      </c>
      <c r="D271" s="82">
        <v>2566</v>
      </c>
      <c r="E271" s="22"/>
      <c r="F271" s="79" t="s">
        <v>197</v>
      </c>
      <c r="G271" s="82">
        <v>2566</v>
      </c>
      <c r="H271" s="22"/>
      <c r="I271" s="79" t="s">
        <v>197</v>
      </c>
      <c r="J271" s="82">
        <v>1337</v>
      </c>
      <c r="K271" s="22"/>
      <c r="L271" s="79" t="s">
        <v>197</v>
      </c>
      <c r="M271" s="82">
        <v>2566</v>
      </c>
      <c r="N271" s="22"/>
      <c r="O271" s="79" t="s">
        <v>197</v>
      </c>
      <c r="P271" s="81">
        <v>0</v>
      </c>
      <c r="Q271" s="22"/>
    </row>
    <row r="272" spans="1:17">
      <c r="A272" s="13"/>
      <c r="B272" s="97"/>
      <c r="C272" s="79"/>
      <c r="D272" s="82"/>
      <c r="E272" s="22"/>
      <c r="F272" s="79"/>
      <c r="G272" s="82"/>
      <c r="H272" s="22"/>
      <c r="I272" s="79"/>
      <c r="J272" s="82"/>
      <c r="K272" s="22"/>
      <c r="L272" s="79"/>
      <c r="M272" s="82"/>
      <c r="N272" s="22"/>
      <c r="O272" s="79"/>
      <c r="P272" s="81"/>
      <c r="Q272" s="22"/>
    </row>
    <row r="273" spans="1:17">
      <c r="A273" s="13"/>
      <c r="B273" s="79" t="s">
        <v>275</v>
      </c>
      <c r="C273" s="81"/>
      <c r="D273" s="81"/>
      <c r="E273" s="22"/>
      <c r="F273" s="81"/>
      <c r="G273" s="81"/>
      <c r="H273" s="22"/>
      <c r="I273" s="81"/>
      <c r="J273" s="81"/>
      <c r="K273" s="22"/>
      <c r="L273" s="81"/>
      <c r="M273" s="81"/>
      <c r="N273" s="22"/>
      <c r="O273" s="81"/>
      <c r="P273" s="81"/>
      <c r="Q273" s="22"/>
    </row>
    <row r="274" spans="1:17">
      <c r="A274" s="13"/>
      <c r="B274" s="79"/>
      <c r="C274" s="81"/>
      <c r="D274" s="81"/>
      <c r="E274" s="22"/>
      <c r="F274" s="81"/>
      <c r="G274" s="81"/>
      <c r="H274" s="22"/>
      <c r="I274" s="81"/>
      <c r="J274" s="81"/>
      <c r="K274" s="22"/>
      <c r="L274" s="81"/>
      <c r="M274" s="81"/>
      <c r="N274" s="22"/>
      <c r="O274" s="81"/>
      <c r="P274" s="81"/>
      <c r="Q274" s="22"/>
    </row>
    <row r="275" spans="1:17">
      <c r="A275" s="13"/>
      <c r="B275" s="97" t="s">
        <v>311</v>
      </c>
      <c r="C275" s="81">
        <v>26</v>
      </c>
      <c r="D275" s="81"/>
      <c r="E275" s="22"/>
      <c r="F275" s="81">
        <v>26</v>
      </c>
      <c r="G275" s="81"/>
      <c r="H275" s="22"/>
      <c r="I275" s="81">
        <v>20</v>
      </c>
      <c r="J275" s="81"/>
      <c r="K275" s="22"/>
      <c r="L275" s="81">
        <v>26</v>
      </c>
      <c r="M275" s="81"/>
      <c r="N275" s="22"/>
      <c r="O275" s="81">
        <v>1</v>
      </c>
      <c r="P275" s="81"/>
      <c r="Q275" s="22"/>
    </row>
    <row r="276" spans="1:17" ht="15.75" thickBot="1">
      <c r="A276" s="13"/>
      <c r="B276" s="97"/>
      <c r="C276" s="84"/>
      <c r="D276" s="84"/>
      <c r="E276" s="35"/>
      <c r="F276" s="84"/>
      <c r="G276" s="84"/>
      <c r="H276" s="35"/>
      <c r="I276" s="84"/>
      <c r="J276" s="84"/>
      <c r="K276" s="35"/>
      <c r="L276" s="84"/>
      <c r="M276" s="84"/>
      <c r="N276" s="35"/>
      <c r="O276" s="84"/>
      <c r="P276" s="84"/>
      <c r="Q276" s="35"/>
    </row>
    <row r="277" spans="1:17">
      <c r="A277" s="13"/>
      <c r="B277" s="86" t="s">
        <v>329</v>
      </c>
      <c r="C277" s="98" t="s">
        <v>197</v>
      </c>
      <c r="D277" s="100">
        <v>2592</v>
      </c>
      <c r="E277" s="28"/>
      <c r="F277" s="98" t="s">
        <v>197</v>
      </c>
      <c r="G277" s="100">
        <v>2592</v>
      </c>
      <c r="H277" s="28"/>
      <c r="I277" s="98" t="s">
        <v>197</v>
      </c>
      <c r="J277" s="100">
        <v>1357</v>
      </c>
      <c r="K277" s="28"/>
      <c r="L277" s="98" t="s">
        <v>197</v>
      </c>
      <c r="M277" s="100">
        <v>2592</v>
      </c>
      <c r="N277" s="28"/>
      <c r="O277" s="98" t="s">
        <v>197</v>
      </c>
      <c r="P277" s="102">
        <v>1</v>
      </c>
      <c r="Q277" s="28"/>
    </row>
    <row r="278" spans="1:17" ht="15.75" thickBot="1">
      <c r="A278" s="13"/>
      <c r="B278" s="86"/>
      <c r="C278" s="99"/>
      <c r="D278" s="101"/>
      <c r="E278" s="40"/>
      <c r="F278" s="99"/>
      <c r="G278" s="101"/>
      <c r="H278" s="40"/>
      <c r="I278" s="99"/>
      <c r="J278" s="101"/>
      <c r="K278" s="40"/>
      <c r="L278" s="99"/>
      <c r="M278" s="101"/>
      <c r="N278" s="40"/>
      <c r="O278" s="99"/>
      <c r="P278" s="103"/>
      <c r="Q278" s="40"/>
    </row>
    <row r="279" spans="1:17" ht="15.75" thickTop="1">
      <c r="A279" s="13"/>
      <c r="B279" s="86" t="s">
        <v>330</v>
      </c>
      <c r="C279" s="105"/>
      <c r="D279" s="105"/>
      <c r="E279" s="57"/>
      <c r="F279" s="105"/>
      <c r="G279" s="105"/>
      <c r="H279" s="57"/>
      <c r="I279" s="105"/>
      <c r="J279" s="105"/>
      <c r="K279" s="57"/>
      <c r="L279" s="105"/>
      <c r="M279" s="105"/>
      <c r="N279" s="57"/>
      <c r="O279" s="105"/>
      <c r="P279" s="105"/>
      <c r="Q279" s="57"/>
    </row>
    <row r="280" spans="1:17">
      <c r="A280" s="13"/>
      <c r="B280" s="86"/>
      <c r="C280" s="81"/>
      <c r="D280" s="81"/>
      <c r="E280" s="22"/>
      <c r="F280" s="81"/>
      <c r="G280" s="81"/>
      <c r="H280" s="22"/>
      <c r="I280" s="81"/>
      <c r="J280" s="81"/>
      <c r="K280" s="22"/>
      <c r="L280" s="81"/>
      <c r="M280" s="81"/>
      <c r="N280" s="22"/>
      <c r="O280" s="81"/>
      <c r="P280" s="81"/>
      <c r="Q280" s="22"/>
    </row>
    <row r="281" spans="1:17">
      <c r="A281" s="13"/>
      <c r="B281" s="79" t="s">
        <v>271</v>
      </c>
      <c r="C281" s="79" t="s">
        <v>197</v>
      </c>
      <c r="D281" s="82">
        <v>1570</v>
      </c>
      <c r="E281" s="22"/>
      <c r="F281" s="79" t="s">
        <v>197</v>
      </c>
      <c r="G281" s="82">
        <v>1706</v>
      </c>
      <c r="H281" s="22"/>
      <c r="I281" s="79" t="s">
        <v>197</v>
      </c>
      <c r="J281" s="81">
        <v>0</v>
      </c>
      <c r="K281" s="22"/>
      <c r="L281" s="79" t="s">
        <v>197</v>
      </c>
      <c r="M281" s="82">
        <v>1433</v>
      </c>
      <c r="N281" s="22"/>
      <c r="O281" s="79" t="s">
        <v>197</v>
      </c>
      <c r="P281" s="81">
        <v>50</v>
      </c>
      <c r="Q281" s="22"/>
    </row>
    <row r="282" spans="1:17">
      <c r="A282" s="13"/>
      <c r="B282" s="79"/>
      <c r="C282" s="79"/>
      <c r="D282" s="82"/>
      <c r="E282" s="22"/>
      <c r="F282" s="79"/>
      <c r="G282" s="82"/>
      <c r="H282" s="22"/>
      <c r="I282" s="79"/>
      <c r="J282" s="81"/>
      <c r="K282" s="22"/>
      <c r="L282" s="79"/>
      <c r="M282" s="82"/>
      <c r="N282" s="22"/>
      <c r="O282" s="79"/>
      <c r="P282" s="81"/>
      <c r="Q282" s="22"/>
    </row>
    <row r="283" spans="1:17">
      <c r="A283" s="13"/>
      <c r="B283" s="79" t="s">
        <v>273</v>
      </c>
      <c r="C283" s="82">
        <v>9720</v>
      </c>
      <c r="D283" s="82"/>
      <c r="E283" s="22"/>
      <c r="F283" s="82">
        <v>9720</v>
      </c>
      <c r="G283" s="82"/>
      <c r="H283" s="22"/>
      <c r="I283" s="81">
        <v>0</v>
      </c>
      <c r="J283" s="81"/>
      <c r="K283" s="22"/>
      <c r="L283" s="82">
        <v>9826</v>
      </c>
      <c r="M283" s="82"/>
      <c r="N283" s="22"/>
      <c r="O283" s="81">
        <v>627</v>
      </c>
      <c r="P283" s="81"/>
      <c r="Q283" s="22"/>
    </row>
    <row r="284" spans="1:17">
      <c r="A284" s="13"/>
      <c r="B284" s="79"/>
      <c r="C284" s="82"/>
      <c r="D284" s="82"/>
      <c r="E284" s="22"/>
      <c r="F284" s="82"/>
      <c r="G284" s="82"/>
      <c r="H284" s="22"/>
      <c r="I284" s="81"/>
      <c r="J284" s="81"/>
      <c r="K284" s="22"/>
      <c r="L284" s="82"/>
      <c r="M284" s="82"/>
      <c r="N284" s="22"/>
      <c r="O284" s="81"/>
      <c r="P284" s="81"/>
      <c r="Q284" s="22"/>
    </row>
    <row r="285" spans="1:17">
      <c r="A285" s="13"/>
      <c r="B285" s="79" t="s">
        <v>274</v>
      </c>
      <c r="C285" s="82">
        <v>7611</v>
      </c>
      <c r="D285" s="82"/>
      <c r="E285" s="22"/>
      <c r="F285" s="82">
        <v>9596</v>
      </c>
      <c r="G285" s="82"/>
      <c r="H285" s="22"/>
      <c r="I285" s="82">
        <v>1337</v>
      </c>
      <c r="J285" s="82"/>
      <c r="K285" s="22"/>
      <c r="L285" s="82">
        <v>7687</v>
      </c>
      <c r="M285" s="82"/>
      <c r="N285" s="22"/>
      <c r="O285" s="81">
        <v>239</v>
      </c>
      <c r="P285" s="81"/>
      <c r="Q285" s="22"/>
    </row>
    <row r="286" spans="1:17">
      <c r="A286" s="13"/>
      <c r="B286" s="79"/>
      <c r="C286" s="82"/>
      <c r="D286" s="82"/>
      <c r="E286" s="22"/>
      <c r="F286" s="82"/>
      <c r="G286" s="82"/>
      <c r="H286" s="22"/>
      <c r="I286" s="82"/>
      <c r="J286" s="82"/>
      <c r="K286" s="22"/>
      <c r="L286" s="82"/>
      <c r="M286" s="82"/>
      <c r="N286" s="22"/>
      <c r="O286" s="81"/>
      <c r="P286" s="81"/>
      <c r="Q286" s="22"/>
    </row>
    <row r="287" spans="1:17">
      <c r="A287" s="13"/>
      <c r="B287" s="79" t="s">
        <v>275</v>
      </c>
      <c r="C287" s="81">
        <v>992</v>
      </c>
      <c r="D287" s="81"/>
      <c r="E287" s="22"/>
      <c r="F287" s="82">
        <v>1056</v>
      </c>
      <c r="G287" s="82"/>
      <c r="H287" s="22"/>
      <c r="I287" s="81">
        <v>20</v>
      </c>
      <c r="J287" s="81"/>
      <c r="K287" s="22"/>
      <c r="L287" s="82">
        <v>1068</v>
      </c>
      <c r="M287" s="82"/>
      <c r="N287" s="22"/>
      <c r="O287" s="81">
        <v>48</v>
      </c>
      <c r="P287" s="81"/>
      <c r="Q287" s="22"/>
    </row>
    <row r="288" spans="1:17">
      <c r="A288" s="13"/>
      <c r="B288" s="79"/>
      <c r="C288" s="81"/>
      <c r="D288" s="81"/>
      <c r="E288" s="22"/>
      <c r="F288" s="82"/>
      <c r="G288" s="82"/>
      <c r="H288" s="22"/>
      <c r="I288" s="81"/>
      <c r="J288" s="81"/>
      <c r="K288" s="22"/>
      <c r="L288" s="82"/>
      <c r="M288" s="82"/>
      <c r="N288" s="22"/>
      <c r="O288" s="81"/>
      <c r="P288" s="81"/>
      <c r="Q288" s="22"/>
    </row>
    <row r="289" spans="1:23">
      <c r="A289" s="13"/>
      <c r="B289" s="79" t="s">
        <v>276</v>
      </c>
      <c r="C289" s="81">
        <v>13</v>
      </c>
      <c r="D289" s="81"/>
      <c r="E289" s="22"/>
      <c r="F289" s="81">
        <v>18</v>
      </c>
      <c r="G289" s="81"/>
      <c r="H289" s="22"/>
      <c r="I289" s="81">
        <v>0</v>
      </c>
      <c r="J289" s="81"/>
      <c r="K289" s="22"/>
      <c r="L289" s="81">
        <v>21</v>
      </c>
      <c r="M289" s="81"/>
      <c r="N289" s="22"/>
      <c r="O289" s="81">
        <v>2</v>
      </c>
      <c r="P289" s="81"/>
      <c r="Q289" s="22"/>
    </row>
    <row r="290" spans="1:23" ht="15.75" thickBot="1">
      <c r="A290" s="13"/>
      <c r="B290" s="79"/>
      <c r="C290" s="84"/>
      <c r="D290" s="84"/>
      <c r="E290" s="35"/>
      <c r="F290" s="84"/>
      <c r="G290" s="84"/>
      <c r="H290" s="35"/>
      <c r="I290" s="84"/>
      <c r="J290" s="84"/>
      <c r="K290" s="35"/>
      <c r="L290" s="84"/>
      <c r="M290" s="84"/>
      <c r="N290" s="35"/>
      <c r="O290" s="84"/>
      <c r="P290" s="84"/>
      <c r="Q290" s="35"/>
    </row>
    <row r="291" spans="1:23">
      <c r="A291" s="13"/>
      <c r="B291" s="86" t="s">
        <v>331</v>
      </c>
      <c r="C291" s="98" t="s">
        <v>197</v>
      </c>
      <c r="D291" s="100">
        <v>19906</v>
      </c>
      <c r="E291" s="28"/>
      <c r="F291" s="98" t="s">
        <v>197</v>
      </c>
      <c r="G291" s="100">
        <v>22096</v>
      </c>
      <c r="H291" s="28"/>
      <c r="I291" s="98" t="s">
        <v>197</v>
      </c>
      <c r="J291" s="100">
        <v>1357</v>
      </c>
      <c r="K291" s="28"/>
      <c r="L291" s="98" t="s">
        <v>197</v>
      </c>
      <c r="M291" s="100">
        <v>20035</v>
      </c>
      <c r="N291" s="28"/>
      <c r="O291" s="98" t="s">
        <v>197</v>
      </c>
      <c r="P291" s="102">
        <v>966</v>
      </c>
      <c r="Q291" s="28"/>
    </row>
    <row r="292" spans="1:23" ht="15.75" thickBot="1">
      <c r="A292" s="13"/>
      <c r="B292" s="86"/>
      <c r="C292" s="99"/>
      <c r="D292" s="101"/>
      <c r="E292" s="40"/>
      <c r="F292" s="99"/>
      <c r="G292" s="101"/>
      <c r="H292" s="40"/>
      <c r="I292" s="99"/>
      <c r="J292" s="101"/>
      <c r="K292" s="40"/>
      <c r="L292" s="99"/>
      <c r="M292" s="101"/>
      <c r="N292" s="40"/>
      <c r="O292" s="99"/>
      <c r="P292" s="103"/>
      <c r="Q292" s="40"/>
    </row>
    <row r="293" spans="1:23" ht="15.75" thickTop="1">
      <c r="A293" s="13"/>
      <c r="B293" s="121" t="s">
        <v>333</v>
      </c>
      <c r="C293" s="121"/>
      <c r="D293" s="121"/>
      <c r="E293" s="121"/>
      <c r="F293" s="121"/>
      <c r="G293" s="121"/>
      <c r="H293" s="121"/>
      <c r="I293" s="121"/>
      <c r="J293" s="121"/>
      <c r="K293" s="121"/>
      <c r="L293" s="121"/>
      <c r="M293" s="121"/>
      <c r="N293" s="121"/>
      <c r="O293" s="121"/>
      <c r="P293" s="121"/>
      <c r="Q293" s="121"/>
      <c r="R293" s="121"/>
      <c r="S293" s="121"/>
      <c r="T293" s="121"/>
      <c r="U293" s="121"/>
      <c r="V293" s="121"/>
      <c r="W293" s="121"/>
    </row>
    <row r="294" spans="1:23">
      <c r="A294" s="13"/>
      <c r="B294" s="62"/>
      <c r="C294" s="62"/>
      <c r="D294" s="62"/>
      <c r="E294" s="62"/>
      <c r="F294" s="62"/>
      <c r="G294" s="62"/>
      <c r="H294" s="62"/>
      <c r="I294" s="62"/>
      <c r="J294" s="62"/>
      <c r="K294" s="62"/>
      <c r="L294" s="62"/>
      <c r="M294" s="62"/>
      <c r="N294" s="62"/>
      <c r="O294" s="62"/>
      <c r="P294" s="62"/>
      <c r="Q294" s="62"/>
      <c r="R294" s="62"/>
      <c r="S294" s="62"/>
      <c r="T294" s="62"/>
      <c r="U294" s="62"/>
      <c r="V294" s="62"/>
      <c r="W294" s="62"/>
    </row>
    <row r="295" spans="1:23">
      <c r="A295" s="13"/>
      <c r="B295" s="24" t="s">
        <v>334</v>
      </c>
      <c r="C295" s="24"/>
      <c r="D295" s="24"/>
      <c r="E295" s="24"/>
      <c r="F295" s="24"/>
      <c r="G295" s="24"/>
      <c r="H295" s="24"/>
      <c r="I295" s="24"/>
      <c r="J295" s="24"/>
      <c r="K295" s="24"/>
      <c r="L295" s="24"/>
      <c r="M295" s="24"/>
      <c r="N295" s="24"/>
      <c r="O295" s="24"/>
      <c r="P295" s="24"/>
      <c r="Q295" s="24"/>
      <c r="R295" s="24"/>
      <c r="S295" s="24"/>
      <c r="T295" s="24"/>
      <c r="U295" s="24"/>
      <c r="V295" s="24"/>
      <c r="W295" s="24"/>
    </row>
    <row r="296" spans="1:23">
      <c r="A296" s="13"/>
      <c r="B296" s="62"/>
      <c r="C296" s="62"/>
      <c r="D296" s="62"/>
      <c r="E296" s="62"/>
      <c r="F296" s="62"/>
      <c r="G296" s="62"/>
      <c r="H296" s="62"/>
      <c r="I296" s="62"/>
      <c r="J296" s="62"/>
      <c r="K296" s="62"/>
      <c r="L296" s="62"/>
      <c r="M296" s="62"/>
      <c r="N296" s="62"/>
      <c r="O296" s="62"/>
      <c r="P296" s="62"/>
      <c r="Q296" s="62"/>
      <c r="R296" s="62"/>
      <c r="S296" s="62"/>
      <c r="T296" s="62"/>
      <c r="U296" s="62"/>
      <c r="V296" s="62"/>
      <c r="W296" s="62"/>
    </row>
    <row r="297" spans="1:23" ht="25.5" customHeight="1">
      <c r="A297" s="13"/>
      <c r="B297" s="120" t="s">
        <v>335</v>
      </c>
      <c r="C297" s="120"/>
      <c r="D297" s="120"/>
      <c r="E297" s="120"/>
      <c r="F297" s="120"/>
      <c r="G297" s="120"/>
      <c r="H297" s="120"/>
      <c r="I297" s="120"/>
      <c r="J297" s="120"/>
      <c r="K297" s="120"/>
      <c r="L297" s="120"/>
      <c r="M297" s="120"/>
      <c r="N297" s="120"/>
      <c r="O297" s="120"/>
      <c r="P297" s="120"/>
      <c r="Q297" s="120"/>
      <c r="R297" s="120"/>
      <c r="S297" s="120"/>
      <c r="T297" s="120"/>
      <c r="U297" s="120"/>
      <c r="V297" s="120"/>
      <c r="W297" s="120"/>
    </row>
    <row r="298" spans="1:23">
      <c r="A298" s="13"/>
      <c r="B298" s="62"/>
      <c r="C298" s="62"/>
      <c r="D298" s="62"/>
      <c r="E298" s="62"/>
      <c r="F298" s="62"/>
      <c r="G298" s="62"/>
      <c r="H298" s="62"/>
      <c r="I298" s="62"/>
      <c r="J298" s="62"/>
      <c r="K298" s="62"/>
      <c r="L298" s="62"/>
      <c r="M298" s="62"/>
      <c r="N298" s="62"/>
      <c r="O298" s="62"/>
      <c r="P298" s="62"/>
      <c r="Q298" s="62"/>
      <c r="R298" s="62"/>
      <c r="S298" s="62"/>
      <c r="T298" s="62"/>
      <c r="U298" s="62"/>
      <c r="V298" s="62"/>
      <c r="W298" s="62"/>
    </row>
    <row r="299" spans="1:23">
      <c r="A299" s="13"/>
      <c r="B299" s="122" t="s">
        <v>336</v>
      </c>
      <c r="C299" s="122"/>
      <c r="D299" s="122"/>
      <c r="E299" s="122"/>
      <c r="F299" s="122"/>
      <c r="G299" s="122"/>
      <c r="H299" s="122"/>
      <c r="I299" s="122"/>
      <c r="J299" s="122"/>
      <c r="K299" s="122"/>
      <c r="L299" s="122"/>
      <c r="M299" s="122"/>
      <c r="N299" s="122"/>
      <c r="O299" s="122"/>
      <c r="P299" s="122"/>
      <c r="Q299" s="122"/>
      <c r="R299" s="122"/>
      <c r="S299" s="122"/>
      <c r="T299" s="122"/>
      <c r="U299" s="122"/>
      <c r="V299" s="122"/>
      <c r="W299" s="122"/>
    </row>
    <row r="300" spans="1:23">
      <c r="A300" s="13"/>
      <c r="B300" s="120" t="s">
        <v>337</v>
      </c>
      <c r="C300" s="120"/>
      <c r="D300" s="120"/>
      <c r="E300" s="120"/>
      <c r="F300" s="120"/>
      <c r="G300" s="120"/>
      <c r="H300" s="120"/>
      <c r="I300" s="120"/>
      <c r="J300" s="120"/>
      <c r="K300" s="120"/>
      <c r="L300" s="120"/>
      <c r="M300" s="120"/>
      <c r="N300" s="120"/>
      <c r="O300" s="120"/>
      <c r="P300" s="120"/>
      <c r="Q300" s="120"/>
      <c r="R300" s="120"/>
      <c r="S300" s="120"/>
      <c r="T300" s="120"/>
      <c r="U300" s="120"/>
      <c r="V300" s="120"/>
      <c r="W300" s="120"/>
    </row>
    <row r="301" spans="1:23">
      <c r="A301" s="13"/>
      <c r="B301" s="62"/>
      <c r="C301" s="62"/>
      <c r="D301" s="62"/>
      <c r="E301" s="62"/>
      <c r="F301" s="62"/>
      <c r="G301" s="62"/>
      <c r="H301" s="62"/>
      <c r="I301" s="62"/>
      <c r="J301" s="62"/>
      <c r="K301" s="62"/>
      <c r="L301" s="62"/>
      <c r="M301" s="62"/>
      <c r="N301" s="62"/>
      <c r="O301" s="62"/>
      <c r="P301" s="62"/>
      <c r="Q301" s="62"/>
      <c r="R301" s="62"/>
      <c r="S301" s="62"/>
      <c r="T301" s="62"/>
      <c r="U301" s="62"/>
      <c r="V301" s="62"/>
      <c r="W301" s="62"/>
    </row>
    <row r="302" spans="1:23">
      <c r="A302" s="13"/>
      <c r="B302" s="122" t="s">
        <v>338</v>
      </c>
      <c r="C302" s="122"/>
      <c r="D302" s="122"/>
      <c r="E302" s="122"/>
      <c r="F302" s="122"/>
      <c r="G302" s="122"/>
      <c r="H302" s="122"/>
      <c r="I302" s="122"/>
      <c r="J302" s="122"/>
      <c r="K302" s="122"/>
      <c r="L302" s="122"/>
      <c r="M302" s="122"/>
      <c r="N302" s="122"/>
      <c r="O302" s="122"/>
      <c r="P302" s="122"/>
      <c r="Q302" s="122"/>
      <c r="R302" s="122"/>
      <c r="S302" s="122"/>
      <c r="T302" s="122"/>
      <c r="U302" s="122"/>
      <c r="V302" s="122"/>
      <c r="W302" s="122"/>
    </row>
    <row r="303" spans="1:23">
      <c r="A303" s="13"/>
      <c r="B303" s="120" t="s">
        <v>339</v>
      </c>
      <c r="C303" s="120"/>
      <c r="D303" s="120"/>
      <c r="E303" s="120"/>
      <c r="F303" s="120"/>
      <c r="G303" s="120"/>
      <c r="H303" s="120"/>
      <c r="I303" s="120"/>
      <c r="J303" s="120"/>
      <c r="K303" s="120"/>
      <c r="L303" s="120"/>
      <c r="M303" s="120"/>
      <c r="N303" s="120"/>
      <c r="O303" s="120"/>
      <c r="P303" s="120"/>
      <c r="Q303" s="120"/>
      <c r="R303" s="120"/>
      <c r="S303" s="120"/>
      <c r="T303" s="120"/>
      <c r="U303" s="120"/>
      <c r="V303" s="120"/>
      <c r="W303" s="120"/>
    </row>
    <row r="304" spans="1:23">
      <c r="A304" s="13"/>
      <c r="B304" s="62"/>
      <c r="C304" s="62"/>
      <c r="D304" s="62"/>
      <c r="E304" s="62"/>
      <c r="F304" s="62"/>
      <c r="G304" s="62"/>
      <c r="H304" s="62"/>
      <c r="I304" s="62"/>
      <c r="J304" s="62"/>
      <c r="K304" s="62"/>
      <c r="L304" s="62"/>
      <c r="M304" s="62"/>
      <c r="N304" s="62"/>
      <c r="O304" s="62"/>
      <c r="P304" s="62"/>
      <c r="Q304" s="62"/>
      <c r="R304" s="62"/>
      <c r="S304" s="62"/>
      <c r="T304" s="62"/>
      <c r="U304" s="62"/>
      <c r="V304" s="62"/>
      <c r="W304" s="62"/>
    </row>
    <row r="305" spans="1:23">
      <c r="A305" s="13"/>
      <c r="B305" s="122" t="s">
        <v>340</v>
      </c>
      <c r="C305" s="122"/>
      <c r="D305" s="122"/>
      <c r="E305" s="122"/>
      <c r="F305" s="122"/>
      <c r="G305" s="122"/>
      <c r="H305" s="122"/>
      <c r="I305" s="122"/>
      <c r="J305" s="122"/>
      <c r="K305" s="122"/>
      <c r="L305" s="122"/>
      <c r="M305" s="122"/>
      <c r="N305" s="122"/>
      <c r="O305" s="122"/>
      <c r="P305" s="122"/>
      <c r="Q305" s="122"/>
      <c r="R305" s="122"/>
      <c r="S305" s="122"/>
      <c r="T305" s="122"/>
      <c r="U305" s="122"/>
      <c r="V305" s="122"/>
      <c r="W305" s="122"/>
    </row>
    <row r="306" spans="1:23">
      <c r="A306" s="13"/>
      <c r="B306" s="120" t="s">
        <v>341</v>
      </c>
      <c r="C306" s="120"/>
      <c r="D306" s="120"/>
      <c r="E306" s="120"/>
      <c r="F306" s="120"/>
      <c r="G306" s="120"/>
      <c r="H306" s="120"/>
      <c r="I306" s="120"/>
      <c r="J306" s="120"/>
      <c r="K306" s="120"/>
      <c r="L306" s="120"/>
      <c r="M306" s="120"/>
      <c r="N306" s="120"/>
      <c r="O306" s="120"/>
      <c r="P306" s="120"/>
      <c r="Q306" s="120"/>
      <c r="R306" s="120"/>
      <c r="S306" s="120"/>
      <c r="T306" s="120"/>
      <c r="U306" s="120"/>
      <c r="V306" s="120"/>
      <c r="W306" s="120"/>
    </row>
    <row r="307" spans="1:23">
      <c r="A307" s="13"/>
      <c r="B307" s="62"/>
      <c r="C307" s="62"/>
      <c r="D307" s="62"/>
      <c r="E307" s="62"/>
      <c r="F307" s="62"/>
      <c r="G307" s="62"/>
      <c r="H307" s="62"/>
      <c r="I307" s="62"/>
      <c r="J307" s="62"/>
      <c r="K307" s="62"/>
      <c r="L307" s="62"/>
      <c r="M307" s="62"/>
      <c r="N307" s="62"/>
      <c r="O307" s="62"/>
      <c r="P307" s="62"/>
      <c r="Q307" s="62"/>
      <c r="R307" s="62"/>
      <c r="S307" s="62"/>
      <c r="T307" s="62"/>
      <c r="U307" s="62"/>
      <c r="V307" s="62"/>
      <c r="W307" s="62"/>
    </row>
    <row r="308" spans="1:23">
      <c r="A308" s="13"/>
      <c r="B308" s="122" t="s">
        <v>342</v>
      </c>
      <c r="C308" s="122"/>
      <c r="D308" s="122"/>
      <c r="E308" s="122"/>
      <c r="F308" s="122"/>
      <c r="G308" s="122"/>
      <c r="H308" s="122"/>
      <c r="I308" s="122"/>
      <c r="J308" s="122"/>
      <c r="K308" s="122"/>
      <c r="L308" s="122"/>
      <c r="M308" s="122"/>
      <c r="N308" s="122"/>
      <c r="O308" s="122"/>
      <c r="P308" s="122"/>
      <c r="Q308" s="122"/>
      <c r="R308" s="122"/>
      <c r="S308" s="122"/>
      <c r="T308" s="122"/>
      <c r="U308" s="122"/>
      <c r="V308" s="122"/>
      <c r="W308" s="122"/>
    </row>
    <row r="309" spans="1:23" ht="25.5" customHeight="1">
      <c r="A309" s="13"/>
      <c r="B309" s="120" t="s">
        <v>343</v>
      </c>
      <c r="C309" s="120"/>
      <c r="D309" s="120"/>
      <c r="E309" s="120"/>
      <c r="F309" s="120"/>
      <c r="G309" s="120"/>
      <c r="H309" s="120"/>
      <c r="I309" s="120"/>
      <c r="J309" s="120"/>
      <c r="K309" s="120"/>
      <c r="L309" s="120"/>
      <c r="M309" s="120"/>
      <c r="N309" s="120"/>
      <c r="O309" s="120"/>
      <c r="P309" s="120"/>
      <c r="Q309" s="120"/>
      <c r="R309" s="120"/>
      <c r="S309" s="120"/>
      <c r="T309" s="120"/>
      <c r="U309" s="120"/>
      <c r="V309" s="120"/>
      <c r="W309" s="120"/>
    </row>
    <row r="310" spans="1:23">
      <c r="A310" s="13"/>
      <c r="B310" s="62"/>
      <c r="C310" s="62"/>
      <c r="D310" s="62"/>
      <c r="E310" s="62"/>
      <c r="F310" s="62"/>
      <c r="G310" s="62"/>
      <c r="H310" s="62"/>
      <c r="I310" s="62"/>
      <c r="J310" s="62"/>
      <c r="K310" s="62"/>
      <c r="L310" s="62"/>
      <c r="M310" s="62"/>
      <c r="N310" s="62"/>
      <c r="O310" s="62"/>
      <c r="P310" s="62"/>
      <c r="Q310" s="62"/>
      <c r="R310" s="62"/>
      <c r="S310" s="62"/>
      <c r="T310" s="62"/>
      <c r="U310" s="62"/>
      <c r="V310" s="62"/>
      <c r="W310" s="62"/>
    </row>
    <row r="311" spans="1:23">
      <c r="A311" s="13"/>
      <c r="B311" s="122" t="s">
        <v>344</v>
      </c>
      <c r="C311" s="122"/>
      <c r="D311" s="122"/>
      <c r="E311" s="122"/>
      <c r="F311" s="122"/>
      <c r="G311" s="122"/>
      <c r="H311" s="122"/>
      <c r="I311" s="122"/>
      <c r="J311" s="122"/>
      <c r="K311" s="122"/>
      <c r="L311" s="122"/>
      <c r="M311" s="122"/>
      <c r="N311" s="122"/>
      <c r="O311" s="122"/>
      <c r="P311" s="122"/>
      <c r="Q311" s="122"/>
      <c r="R311" s="122"/>
      <c r="S311" s="122"/>
      <c r="T311" s="122"/>
      <c r="U311" s="122"/>
      <c r="V311" s="122"/>
      <c r="W311" s="122"/>
    </row>
    <row r="312" spans="1:23" ht="25.5" customHeight="1">
      <c r="A312" s="13"/>
      <c r="B312" s="120" t="s">
        <v>345</v>
      </c>
      <c r="C312" s="120"/>
      <c r="D312" s="120"/>
      <c r="E312" s="120"/>
      <c r="F312" s="120"/>
      <c r="G312" s="120"/>
      <c r="H312" s="120"/>
      <c r="I312" s="120"/>
      <c r="J312" s="120"/>
      <c r="K312" s="120"/>
      <c r="L312" s="120"/>
      <c r="M312" s="120"/>
      <c r="N312" s="120"/>
      <c r="O312" s="120"/>
      <c r="P312" s="120"/>
      <c r="Q312" s="120"/>
      <c r="R312" s="120"/>
      <c r="S312" s="120"/>
      <c r="T312" s="120"/>
      <c r="U312" s="120"/>
      <c r="V312" s="120"/>
      <c r="W312" s="120"/>
    </row>
    <row r="313" spans="1:23">
      <c r="A313" s="13"/>
      <c r="B313" s="62"/>
      <c r="C313" s="62"/>
      <c r="D313" s="62"/>
      <c r="E313" s="62"/>
      <c r="F313" s="62"/>
      <c r="G313" s="62"/>
      <c r="H313" s="62"/>
      <c r="I313" s="62"/>
      <c r="J313" s="62"/>
      <c r="K313" s="62"/>
      <c r="L313" s="62"/>
      <c r="M313" s="62"/>
      <c r="N313" s="62"/>
      <c r="O313" s="62"/>
      <c r="P313" s="62"/>
      <c r="Q313" s="62"/>
      <c r="R313" s="62"/>
      <c r="S313" s="62"/>
      <c r="T313" s="62"/>
      <c r="U313" s="62"/>
      <c r="V313" s="62"/>
      <c r="W313" s="62"/>
    </row>
    <row r="314" spans="1:23">
      <c r="A314" s="13"/>
      <c r="B314" s="122" t="s">
        <v>346</v>
      </c>
      <c r="C314" s="122"/>
      <c r="D314" s="122"/>
      <c r="E314" s="122"/>
      <c r="F314" s="122"/>
      <c r="G314" s="122"/>
      <c r="H314" s="122"/>
      <c r="I314" s="122"/>
      <c r="J314" s="122"/>
      <c r="K314" s="122"/>
      <c r="L314" s="122"/>
      <c r="M314" s="122"/>
      <c r="N314" s="122"/>
      <c r="O314" s="122"/>
      <c r="P314" s="122"/>
      <c r="Q314" s="122"/>
      <c r="R314" s="122"/>
      <c r="S314" s="122"/>
      <c r="T314" s="122"/>
      <c r="U314" s="122"/>
      <c r="V314" s="122"/>
      <c r="W314" s="122"/>
    </row>
    <row r="315" spans="1:23">
      <c r="A315" s="13"/>
      <c r="B315" s="120" t="s">
        <v>347</v>
      </c>
      <c r="C315" s="120"/>
      <c r="D315" s="120"/>
      <c r="E315" s="120"/>
      <c r="F315" s="120"/>
      <c r="G315" s="120"/>
      <c r="H315" s="120"/>
      <c r="I315" s="120"/>
      <c r="J315" s="120"/>
      <c r="K315" s="120"/>
      <c r="L315" s="120"/>
      <c r="M315" s="120"/>
      <c r="N315" s="120"/>
      <c r="O315" s="120"/>
      <c r="P315" s="120"/>
      <c r="Q315" s="120"/>
      <c r="R315" s="120"/>
      <c r="S315" s="120"/>
      <c r="T315" s="120"/>
      <c r="U315" s="120"/>
      <c r="V315" s="120"/>
      <c r="W315" s="120"/>
    </row>
    <row r="316" spans="1:23">
      <c r="A316" s="13"/>
      <c r="B316" s="62"/>
      <c r="C316" s="62"/>
      <c r="D316" s="62"/>
      <c r="E316" s="62"/>
      <c r="F316" s="62"/>
      <c r="G316" s="62"/>
      <c r="H316" s="62"/>
      <c r="I316" s="62"/>
      <c r="J316" s="62"/>
      <c r="K316" s="62"/>
      <c r="L316" s="62"/>
      <c r="M316" s="62"/>
      <c r="N316" s="62"/>
      <c r="O316" s="62"/>
      <c r="P316" s="62"/>
      <c r="Q316" s="62"/>
      <c r="R316" s="62"/>
      <c r="S316" s="62"/>
      <c r="T316" s="62"/>
      <c r="U316" s="62"/>
      <c r="V316" s="62"/>
      <c r="W316" s="62"/>
    </row>
    <row r="317" spans="1:23">
      <c r="A317" s="13"/>
      <c r="B317" s="122" t="s">
        <v>348</v>
      </c>
      <c r="C317" s="122"/>
      <c r="D317" s="122"/>
      <c r="E317" s="122"/>
      <c r="F317" s="122"/>
      <c r="G317" s="122"/>
      <c r="H317" s="122"/>
      <c r="I317" s="122"/>
      <c r="J317" s="122"/>
      <c r="K317" s="122"/>
      <c r="L317" s="122"/>
      <c r="M317" s="122"/>
      <c r="N317" s="122"/>
      <c r="O317" s="122"/>
      <c r="P317" s="122"/>
      <c r="Q317" s="122"/>
      <c r="R317" s="122"/>
      <c r="S317" s="122"/>
      <c r="T317" s="122"/>
      <c r="U317" s="122"/>
      <c r="V317" s="122"/>
      <c r="W317" s="122"/>
    </row>
    <row r="318" spans="1:23">
      <c r="A318" s="13"/>
      <c r="B318" s="120" t="s">
        <v>349</v>
      </c>
      <c r="C318" s="120"/>
      <c r="D318" s="120"/>
      <c r="E318" s="120"/>
      <c r="F318" s="120"/>
      <c r="G318" s="120"/>
      <c r="H318" s="120"/>
      <c r="I318" s="120"/>
      <c r="J318" s="120"/>
      <c r="K318" s="120"/>
      <c r="L318" s="120"/>
      <c r="M318" s="120"/>
      <c r="N318" s="120"/>
      <c r="O318" s="120"/>
      <c r="P318" s="120"/>
      <c r="Q318" s="120"/>
      <c r="R318" s="120"/>
      <c r="S318" s="120"/>
      <c r="T318" s="120"/>
      <c r="U318" s="120"/>
      <c r="V318" s="120"/>
      <c r="W318" s="120"/>
    </row>
    <row r="319" spans="1:23">
      <c r="A319" s="13"/>
      <c r="B319" s="62"/>
      <c r="C319" s="62"/>
      <c r="D319" s="62"/>
      <c r="E319" s="62"/>
      <c r="F319" s="62"/>
      <c r="G319" s="62"/>
      <c r="H319" s="62"/>
      <c r="I319" s="62"/>
      <c r="J319" s="62"/>
      <c r="K319" s="62"/>
      <c r="L319" s="62"/>
      <c r="M319" s="62"/>
      <c r="N319" s="62"/>
      <c r="O319" s="62"/>
      <c r="P319" s="62"/>
      <c r="Q319" s="62"/>
      <c r="R319" s="62"/>
      <c r="S319" s="62"/>
      <c r="T319" s="62"/>
      <c r="U319" s="62"/>
      <c r="V319" s="62"/>
      <c r="W319" s="62"/>
    </row>
    <row r="320" spans="1:23">
      <c r="A320" s="13"/>
      <c r="B320" s="122" t="s">
        <v>350</v>
      </c>
      <c r="C320" s="122"/>
      <c r="D320" s="122"/>
      <c r="E320" s="122"/>
      <c r="F320" s="122"/>
      <c r="G320" s="122"/>
      <c r="H320" s="122"/>
      <c r="I320" s="122"/>
      <c r="J320" s="122"/>
      <c r="K320" s="122"/>
      <c r="L320" s="122"/>
      <c r="M320" s="122"/>
      <c r="N320" s="122"/>
      <c r="O320" s="122"/>
      <c r="P320" s="122"/>
      <c r="Q320" s="122"/>
      <c r="R320" s="122"/>
      <c r="S320" s="122"/>
      <c r="T320" s="122"/>
      <c r="U320" s="122"/>
      <c r="V320" s="122"/>
      <c r="W320" s="122"/>
    </row>
    <row r="321" spans="1:23" ht="25.5" customHeight="1">
      <c r="A321" s="13"/>
      <c r="B321" s="120" t="s">
        <v>351</v>
      </c>
      <c r="C321" s="120"/>
      <c r="D321" s="120"/>
      <c r="E321" s="120"/>
      <c r="F321" s="120"/>
      <c r="G321" s="120"/>
      <c r="H321" s="120"/>
      <c r="I321" s="120"/>
      <c r="J321" s="120"/>
      <c r="K321" s="120"/>
      <c r="L321" s="120"/>
      <c r="M321" s="120"/>
      <c r="N321" s="120"/>
      <c r="O321" s="120"/>
      <c r="P321" s="120"/>
      <c r="Q321" s="120"/>
      <c r="R321" s="120"/>
      <c r="S321" s="120"/>
      <c r="T321" s="120"/>
      <c r="U321" s="120"/>
      <c r="V321" s="120"/>
      <c r="W321" s="120"/>
    </row>
    <row r="322" spans="1:23">
      <c r="A322" s="13"/>
      <c r="B322" s="24"/>
      <c r="C322" s="24"/>
      <c r="D322" s="24"/>
      <c r="E322" s="24"/>
      <c r="F322" s="24"/>
      <c r="G322" s="24"/>
      <c r="H322" s="24"/>
      <c r="I322" s="24"/>
      <c r="J322" s="24"/>
      <c r="K322" s="24"/>
      <c r="L322" s="24"/>
      <c r="M322" s="24"/>
      <c r="N322" s="24"/>
      <c r="O322" s="24"/>
      <c r="P322" s="24"/>
      <c r="Q322" s="24"/>
      <c r="R322" s="24"/>
      <c r="S322" s="24"/>
      <c r="T322" s="24"/>
      <c r="U322" s="24"/>
      <c r="V322" s="24"/>
      <c r="W322" s="24"/>
    </row>
    <row r="323" spans="1:23">
      <c r="A323" s="13"/>
      <c r="B323" s="122" t="s">
        <v>352</v>
      </c>
      <c r="C323" s="122"/>
      <c r="D323" s="122"/>
      <c r="E323" s="122"/>
      <c r="F323" s="122"/>
      <c r="G323" s="122"/>
      <c r="H323" s="122"/>
      <c r="I323" s="122"/>
      <c r="J323" s="122"/>
      <c r="K323" s="122"/>
      <c r="L323" s="122"/>
      <c r="M323" s="122"/>
      <c r="N323" s="122"/>
      <c r="O323" s="122"/>
      <c r="P323" s="122"/>
      <c r="Q323" s="122"/>
      <c r="R323" s="122"/>
      <c r="S323" s="122"/>
      <c r="T323" s="122"/>
      <c r="U323" s="122"/>
      <c r="V323" s="122"/>
      <c r="W323" s="122"/>
    </row>
    <row r="324" spans="1:23">
      <c r="A324" s="13"/>
      <c r="B324" s="120" t="s">
        <v>353</v>
      </c>
      <c r="C324" s="120"/>
      <c r="D324" s="120"/>
      <c r="E324" s="120"/>
      <c r="F324" s="120"/>
      <c r="G324" s="120"/>
      <c r="H324" s="120"/>
      <c r="I324" s="120"/>
      <c r="J324" s="120"/>
      <c r="K324" s="120"/>
      <c r="L324" s="120"/>
      <c r="M324" s="120"/>
      <c r="N324" s="120"/>
      <c r="O324" s="120"/>
      <c r="P324" s="120"/>
      <c r="Q324" s="120"/>
      <c r="R324" s="120"/>
      <c r="S324" s="120"/>
      <c r="T324" s="120"/>
      <c r="U324" s="120"/>
      <c r="V324" s="120"/>
      <c r="W324" s="120"/>
    </row>
    <row r="325" spans="1:23">
      <c r="A325" s="13"/>
      <c r="B325" s="62"/>
      <c r="C325" s="62"/>
      <c r="D325" s="62"/>
      <c r="E325" s="62"/>
      <c r="F325" s="62"/>
      <c r="G325" s="62"/>
      <c r="H325" s="62"/>
      <c r="I325" s="62"/>
      <c r="J325" s="62"/>
      <c r="K325" s="62"/>
      <c r="L325" s="62"/>
      <c r="M325" s="62"/>
      <c r="N325" s="62"/>
      <c r="O325" s="62"/>
      <c r="P325" s="62"/>
      <c r="Q325" s="62"/>
      <c r="R325" s="62"/>
      <c r="S325" s="62"/>
      <c r="T325" s="62"/>
      <c r="U325" s="62"/>
      <c r="V325" s="62"/>
      <c r="W325" s="62"/>
    </row>
    <row r="326" spans="1:23">
      <c r="A326" s="13"/>
      <c r="B326" s="24" t="s">
        <v>354</v>
      </c>
      <c r="C326" s="24"/>
      <c r="D326" s="24"/>
      <c r="E326" s="24"/>
      <c r="F326" s="24"/>
      <c r="G326" s="24"/>
      <c r="H326" s="24"/>
      <c r="I326" s="24"/>
      <c r="J326" s="24"/>
      <c r="K326" s="24"/>
      <c r="L326" s="24"/>
      <c r="M326" s="24"/>
      <c r="N326" s="24"/>
      <c r="O326" s="24"/>
      <c r="P326" s="24"/>
      <c r="Q326" s="24"/>
      <c r="R326" s="24"/>
      <c r="S326" s="24"/>
      <c r="T326" s="24"/>
      <c r="U326" s="24"/>
      <c r="V326" s="24"/>
      <c r="W326" s="24"/>
    </row>
    <row r="327" spans="1:23">
      <c r="A327" s="13"/>
      <c r="B327" s="20"/>
      <c r="C327" s="20"/>
      <c r="D327" s="20"/>
      <c r="E327" s="20"/>
      <c r="F327" s="20"/>
      <c r="G327" s="20"/>
      <c r="H327" s="20"/>
      <c r="I327" s="20"/>
      <c r="J327" s="20"/>
      <c r="K327" s="20"/>
      <c r="L327" s="20"/>
      <c r="M327" s="20"/>
      <c r="N327" s="20"/>
      <c r="O327" s="20"/>
      <c r="P327" s="20"/>
      <c r="Q327" s="20"/>
      <c r="R327" s="20"/>
      <c r="S327" s="20"/>
      <c r="T327" s="20"/>
      <c r="U327" s="20"/>
      <c r="V327" s="20"/>
      <c r="W327" s="20"/>
    </row>
    <row r="328" spans="1:23">
      <c r="A328" s="13"/>
      <c r="B328" s="20"/>
      <c r="C328" s="20"/>
      <c r="D328" s="20"/>
      <c r="E328" s="20"/>
      <c r="F328" s="20"/>
      <c r="G328" s="20"/>
      <c r="H328" s="20"/>
      <c r="I328" s="20"/>
      <c r="J328" s="20"/>
      <c r="K328" s="20"/>
      <c r="L328" s="20"/>
      <c r="M328" s="20"/>
      <c r="N328" s="20"/>
      <c r="O328" s="20"/>
      <c r="P328" s="20"/>
      <c r="Q328" s="20"/>
    </row>
    <row r="329" spans="1:23">
      <c r="A329" s="13"/>
      <c r="B329" s="14"/>
      <c r="C329" s="14"/>
      <c r="D329" s="14"/>
      <c r="E329" s="14"/>
      <c r="F329" s="14"/>
      <c r="G329" s="14"/>
      <c r="H329" s="14"/>
      <c r="I329" s="14"/>
      <c r="J329" s="14"/>
      <c r="K329" s="14"/>
      <c r="L329" s="14"/>
      <c r="M329" s="14"/>
      <c r="N329" s="14"/>
      <c r="O329" s="14"/>
      <c r="P329" s="14"/>
      <c r="Q329" s="14"/>
    </row>
    <row r="330" spans="1:23">
      <c r="A330" s="13"/>
      <c r="B330" s="10" t="s">
        <v>355</v>
      </c>
      <c r="C330" s="24"/>
      <c r="D330" s="24"/>
      <c r="E330" s="24"/>
      <c r="F330" s="24"/>
      <c r="G330" s="24"/>
      <c r="H330" s="24"/>
      <c r="I330" s="24"/>
      <c r="J330" s="24"/>
      <c r="K330" s="24"/>
      <c r="L330" s="24"/>
      <c r="M330" s="24"/>
      <c r="N330" s="24"/>
      <c r="O330" s="22"/>
      <c r="P330" s="22"/>
      <c r="Q330" s="22"/>
    </row>
    <row r="331" spans="1:23" ht="15.75" thickBot="1">
      <c r="A331" s="13"/>
      <c r="B331" s="106" t="s">
        <v>225</v>
      </c>
      <c r="C331" s="107">
        <v>41643</v>
      </c>
      <c r="D331" s="107"/>
      <c r="E331" s="107"/>
      <c r="F331" s="23">
        <v>5</v>
      </c>
      <c r="G331" s="23"/>
      <c r="H331" s="23"/>
      <c r="I331" s="23">
        <v>6</v>
      </c>
      <c r="J331" s="23"/>
      <c r="K331" s="23"/>
      <c r="L331" s="23">
        <v>7</v>
      </c>
      <c r="M331" s="23"/>
      <c r="N331" s="23"/>
      <c r="O331" s="23">
        <v>8</v>
      </c>
      <c r="P331" s="23"/>
      <c r="Q331" s="23"/>
    </row>
    <row r="332" spans="1:23">
      <c r="A332" s="13"/>
      <c r="B332" s="53" t="s">
        <v>191</v>
      </c>
      <c r="C332" s="30"/>
      <c r="D332" s="30"/>
      <c r="E332" s="28"/>
      <c r="F332" s="30"/>
      <c r="G332" s="30"/>
      <c r="H332" s="28"/>
      <c r="I332" s="30"/>
      <c r="J332" s="30"/>
      <c r="K332" s="28"/>
      <c r="L332" s="30"/>
      <c r="M332" s="30"/>
      <c r="N332" s="28"/>
      <c r="O332" s="30"/>
      <c r="P332" s="30"/>
      <c r="Q332" s="28"/>
    </row>
    <row r="333" spans="1:23" ht="15.75" thickBot="1">
      <c r="A333" s="13"/>
      <c r="B333" s="108"/>
      <c r="C333" s="29"/>
      <c r="D333" s="29"/>
      <c r="E333" s="22"/>
      <c r="F333" s="29"/>
      <c r="G333" s="29"/>
      <c r="H333" s="22"/>
      <c r="I333" s="29"/>
      <c r="J333" s="29"/>
      <c r="K333" s="22"/>
      <c r="L333" s="29"/>
      <c r="M333" s="29"/>
      <c r="N333" s="22"/>
      <c r="O333" s="29"/>
      <c r="P333" s="29"/>
      <c r="Q333" s="22"/>
    </row>
    <row r="334" spans="1:23" ht="15.75" thickTop="1">
      <c r="A334" s="13"/>
      <c r="B334" s="69" t="s">
        <v>271</v>
      </c>
      <c r="C334" s="24" t="s">
        <v>197</v>
      </c>
      <c r="D334" s="26">
        <v>20714</v>
      </c>
      <c r="E334" s="22"/>
      <c r="F334" s="24" t="s">
        <v>197</v>
      </c>
      <c r="G334" s="26">
        <v>59609</v>
      </c>
      <c r="H334" s="22"/>
      <c r="I334" s="24" t="s">
        <v>197</v>
      </c>
      <c r="J334" s="29">
        <v>25</v>
      </c>
      <c r="K334" s="22"/>
      <c r="L334" s="24" t="s">
        <v>197</v>
      </c>
      <c r="M334" s="26">
        <v>1300</v>
      </c>
      <c r="N334" s="22"/>
      <c r="O334" s="24" t="s">
        <v>197</v>
      </c>
      <c r="P334" s="29">
        <v>201</v>
      </c>
      <c r="Q334" s="22"/>
    </row>
    <row r="335" spans="1:23">
      <c r="A335" s="13"/>
      <c r="B335" s="24"/>
      <c r="C335" s="24"/>
      <c r="D335" s="26"/>
      <c r="E335" s="22"/>
      <c r="F335" s="24"/>
      <c r="G335" s="26"/>
      <c r="H335" s="22"/>
      <c r="I335" s="24"/>
      <c r="J335" s="29"/>
      <c r="K335" s="22"/>
      <c r="L335" s="24"/>
      <c r="M335" s="26"/>
      <c r="N335" s="22"/>
      <c r="O335" s="24"/>
      <c r="P335" s="29"/>
      <c r="Q335" s="22"/>
    </row>
    <row r="336" spans="1:23">
      <c r="A336" s="13"/>
      <c r="B336" s="24" t="s">
        <v>273</v>
      </c>
      <c r="C336" s="29"/>
      <c r="D336" s="29"/>
      <c r="E336" s="22"/>
      <c r="F336" s="29"/>
      <c r="G336" s="29"/>
      <c r="H336" s="22"/>
      <c r="I336" s="29"/>
      <c r="J336" s="29"/>
      <c r="K336" s="22"/>
      <c r="L336" s="29"/>
      <c r="M336" s="29"/>
      <c r="N336" s="22"/>
      <c r="O336" s="29"/>
      <c r="P336" s="29"/>
      <c r="Q336" s="22"/>
    </row>
    <row r="337" spans="1:17">
      <c r="A337" s="13"/>
      <c r="B337" s="24"/>
      <c r="C337" s="29"/>
      <c r="D337" s="29"/>
      <c r="E337" s="22"/>
      <c r="F337" s="29"/>
      <c r="G337" s="29"/>
      <c r="H337" s="22"/>
      <c r="I337" s="29"/>
      <c r="J337" s="29"/>
      <c r="K337" s="22"/>
      <c r="L337" s="29"/>
      <c r="M337" s="29"/>
      <c r="N337" s="22"/>
      <c r="O337" s="29"/>
      <c r="P337" s="29"/>
      <c r="Q337" s="22"/>
    </row>
    <row r="338" spans="1:17">
      <c r="A338" s="13"/>
      <c r="B338" s="51" t="s">
        <v>308</v>
      </c>
      <c r="C338" s="26">
        <v>36670</v>
      </c>
      <c r="D338" s="26"/>
      <c r="E338" s="22"/>
      <c r="F338" s="26">
        <v>74051</v>
      </c>
      <c r="G338" s="26"/>
      <c r="H338" s="22"/>
      <c r="I338" s="26">
        <v>2476</v>
      </c>
      <c r="J338" s="26"/>
      <c r="K338" s="22"/>
      <c r="L338" s="26">
        <v>6837</v>
      </c>
      <c r="M338" s="26"/>
      <c r="N338" s="22"/>
      <c r="O338" s="29">
        <v>0</v>
      </c>
      <c r="P338" s="29"/>
      <c r="Q338" s="22"/>
    </row>
    <row r="339" spans="1:17">
      <c r="A339" s="13"/>
      <c r="B339" s="51"/>
      <c r="C339" s="26"/>
      <c r="D339" s="26"/>
      <c r="E339" s="22"/>
      <c r="F339" s="26"/>
      <c r="G339" s="26"/>
      <c r="H339" s="22"/>
      <c r="I339" s="26"/>
      <c r="J339" s="26"/>
      <c r="K339" s="22"/>
      <c r="L339" s="26"/>
      <c r="M339" s="26"/>
      <c r="N339" s="22"/>
      <c r="O339" s="29"/>
      <c r="P339" s="29"/>
      <c r="Q339" s="22"/>
    </row>
    <row r="340" spans="1:17">
      <c r="A340" s="13"/>
      <c r="B340" s="51" t="s">
        <v>309</v>
      </c>
      <c r="C340" s="26">
        <v>18806</v>
      </c>
      <c r="D340" s="26"/>
      <c r="E340" s="22"/>
      <c r="F340" s="26">
        <v>114645</v>
      </c>
      <c r="G340" s="26"/>
      <c r="H340" s="22"/>
      <c r="I340" s="26">
        <v>2332</v>
      </c>
      <c r="J340" s="26"/>
      <c r="K340" s="22"/>
      <c r="L340" s="26">
        <v>9339</v>
      </c>
      <c r="M340" s="26"/>
      <c r="N340" s="22"/>
      <c r="O340" s="29">
        <v>0</v>
      </c>
      <c r="P340" s="29"/>
      <c r="Q340" s="22"/>
    </row>
    <row r="341" spans="1:17">
      <c r="A341" s="13"/>
      <c r="B341" s="51"/>
      <c r="C341" s="26"/>
      <c r="D341" s="26"/>
      <c r="E341" s="22"/>
      <c r="F341" s="26"/>
      <c r="G341" s="26"/>
      <c r="H341" s="22"/>
      <c r="I341" s="26"/>
      <c r="J341" s="26"/>
      <c r="K341" s="22"/>
      <c r="L341" s="26"/>
      <c r="M341" s="26"/>
      <c r="N341" s="22"/>
      <c r="O341" s="29"/>
      <c r="P341" s="29"/>
      <c r="Q341" s="22"/>
    </row>
    <row r="342" spans="1:17">
      <c r="A342" s="13"/>
      <c r="B342" s="51" t="s">
        <v>310</v>
      </c>
      <c r="C342" s="26">
        <v>13304</v>
      </c>
      <c r="D342" s="26"/>
      <c r="E342" s="22"/>
      <c r="F342" s="26">
        <v>11386</v>
      </c>
      <c r="G342" s="26"/>
      <c r="H342" s="22"/>
      <c r="I342" s="29">
        <v>0</v>
      </c>
      <c r="J342" s="29"/>
      <c r="K342" s="22"/>
      <c r="L342" s="29">
        <v>0</v>
      </c>
      <c r="M342" s="29"/>
      <c r="N342" s="22"/>
      <c r="O342" s="29">
        <v>0</v>
      </c>
      <c r="P342" s="29"/>
      <c r="Q342" s="22"/>
    </row>
    <row r="343" spans="1:17">
      <c r="A343" s="13"/>
      <c r="B343" s="51"/>
      <c r="C343" s="26"/>
      <c r="D343" s="26"/>
      <c r="E343" s="22"/>
      <c r="F343" s="26"/>
      <c r="G343" s="26"/>
      <c r="H343" s="22"/>
      <c r="I343" s="29"/>
      <c r="J343" s="29"/>
      <c r="K343" s="22"/>
      <c r="L343" s="29"/>
      <c r="M343" s="29"/>
      <c r="N343" s="22"/>
      <c r="O343" s="29"/>
      <c r="P343" s="29"/>
      <c r="Q343" s="22"/>
    </row>
    <row r="344" spans="1:17">
      <c r="A344" s="13"/>
      <c r="B344" s="24" t="s">
        <v>274</v>
      </c>
      <c r="C344" s="29"/>
      <c r="D344" s="29"/>
      <c r="E344" s="22"/>
      <c r="F344" s="29"/>
      <c r="G344" s="29"/>
      <c r="H344" s="22"/>
      <c r="I344" s="29"/>
      <c r="J344" s="29"/>
      <c r="K344" s="22"/>
      <c r="L344" s="29"/>
      <c r="M344" s="29"/>
      <c r="N344" s="22"/>
      <c r="O344" s="29"/>
      <c r="P344" s="29"/>
      <c r="Q344" s="22"/>
    </row>
    <row r="345" spans="1:17">
      <c r="A345" s="13"/>
      <c r="B345" s="24"/>
      <c r="C345" s="29"/>
      <c r="D345" s="29"/>
      <c r="E345" s="22"/>
      <c r="F345" s="29"/>
      <c r="G345" s="29"/>
      <c r="H345" s="22"/>
      <c r="I345" s="29"/>
      <c r="J345" s="29"/>
      <c r="K345" s="22"/>
      <c r="L345" s="29"/>
      <c r="M345" s="29"/>
      <c r="N345" s="22"/>
      <c r="O345" s="29"/>
      <c r="P345" s="29"/>
      <c r="Q345" s="22"/>
    </row>
    <row r="346" spans="1:17">
      <c r="A346" s="13"/>
      <c r="B346" s="51" t="s">
        <v>311</v>
      </c>
      <c r="C346" s="26">
        <v>6073</v>
      </c>
      <c r="D346" s="26"/>
      <c r="E346" s="22"/>
      <c r="F346" s="26">
        <v>10076</v>
      </c>
      <c r="G346" s="26"/>
      <c r="H346" s="22"/>
      <c r="I346" s="26">
        <v>1305</v>
      </c>
      <c r="J346" s="26"/>
      <c r="K346" s="22"/>
      <c r="L346" s="26">
        <v>1106</v>
      </c>
      <c r="M346" s="26"/>
      <c r="N346" s="22"/>
      <c r="O346" s="29">
        <v>0</v>
      </c>
      <c r="P346" s="29"/>
      <c r="Q346" s="22"/>
    </row>
    <row r="347" spans="1:17">
      <c r="A347" s="13"/>
      <c r="B347" s="51"/>
      <c r="C347" s="26"/>
      <c r="D347" s="26"/>
      <c r="E347" s="22"/>
      <c r="F347" s="26"/>
      <c r="G347" s="26"/>
      <c r="H347" s="22"/>
      <c r="I347" s="26"/>
      <c r="J347" s="26"/>
      <c r="K347" s="22"/>
      <c r="L347" s="26"/>
      <c r="M347" s="26"/>
      <c r="N347" s="22"/>
      <c r="O347" s="29"/>
      <c r="P347" s="29"/>
      <c r="Q347" s="22"/>
    </row>
    <row r="348" spans="1:17">
      <c r="A348" s="13"/>
      <c r="B348" s="51" t="s">
        <v>312</v>
      </c>
      <c r="C348" s="26">
        <v>1044</v>
      </c>
      <c r="D348" s="26"/>
      <c r="E348" s="22"/>
      <c r="F348" s="26">
        <v>25210</v>
      </c>
      <c r="G348" s="26"/>
      <c r="H348" s="22"/>
      <c r="I348" s="29">
        <v>441</v>
      </c>
      <c r="J348" s="29"/>
      <c r="K348" s="22"/>
      <c r="L348" s="26">
        <v>4248</v>
      </c>
      <c r="M348" s="26"/>
      <c r="N348" s="22"/>
      <c r="O348" s="26">
        <v>1435</v>
      </c>
      <c r="P348" s="26"/>
      <c r="Q348" s="22"/>
    </row>
    <row r="349" spans="1:17">
      <c r="A349" s="13"/>
      <c r="B349" s="51"/>
      <c r="C349" s="26"/>
      <c r="D349" s="26"/>
      <c r="E349" s="22"/>
      <c r="F349" s="26"/>
      <c r="G349" s="26"/>
      <c r="H349" s="22"/>
      <c r="I349" s="29"/>
      <c r="J349" s="29"/>
      <c r="K349" s="22"/>
      <c r="L349" s="26"/>
      <c r="M349" s="26"/>
      <c r="N349" s="22"/>
      <c r="O349" s="26"/>
      <c r="P349" s="26"/>
      <c r="Q349" s="22"/>
    </row>
    <row r="350" spans="1:17">
      <c r="A350" s="13"/>
      <c r="B350" s="51" t="s">
        <v>313</v>
      </c>
      <c r="C350" s="29">
        <v>211</v>
      </c>
      <c r="D350" s="29"/>
      <c r="E350" s="22"/>
      <c r="F350" s="29">
        <v>916</v>
      </c>
      <c r="G350" s="29"/>
      <c r="H350" s="22"/>
      <c r="I350" s="29">
        <v>0</v>
      </c>
      <c r="J350" s="29"/>
      <c r="K350" s="22"/>
      <c r="L350" s="29">
        <v>165</v>
      </c>
      <c r="M350" s="29"/>
      <c r="N350" s="22"/>
      <c r="O350" s="29">
        <v>0</v>
      </c>
      <c r="P350" s="29"/>
      <c r="Q350" s="22"/>
    </row>
    <row r="351" spans="1:17" ht="15.75" thickBot="1">
      <c r="A351" s="13"/>
      <c r="B351" s="51"/>
      <c r="C351" s="36"/>
      <c r="D351" s="36"/>
      <c r="E351" s="35"/>
      <c r="F351" s="36"/>
      <c r="G351" s="36"/>
      <c r="H351" s="35"/>
      <c r="I351" s="36"/>
      <c r="J351" s="36"/>
      <c r="K351" s="35"/>
      <c r="L351" s="36"/>
      <c r="M351" s="36"/>
      <c r="N351" s="35"/>
      <c r="O351" s="36"/>
      <c r="P351" s="36"/>
      <c r="Q351" s="35"/>
    </row>
    <row r="352" spans="1:17">
      <c r="A352" s="13"/>
      <c r="B352" s="42" t="s">
        <v>331</v>
      </c>
      <c r="C352" s="53" t="s">
        <v>197</v>
      </c>
      <c r="D352" s="55">
        <v>96822</v>
      </c>
      <c r="E352" s="28"/>
      <c r="F352" s="53" t="s">
        <v>197</v>
      </c>
      <c r="G352" s="55">
        <v>295893</v>
      </c>
      <c r="H352" s="28"/>
      <c r="I352" s="53" t="s">
        <v>197</v>
      </c>
      <c r="J352" s="55">
        <v>6579</v>
      </c>
      <c r="K352" s="28"/>
      <c r="L352" s="53" t="s">
        <v>197</v>
      </c>
      <c r="M352" s="55">
        <v>22995</v>
      </c>
      <c r="N352" s="28"/>
      <c r="O352" s="53" t="s">
        <v>197</v>
      </c>
      <c r="P352" s="55">
        <v>1636</v>
      </c>
      <c r="Q352" s="28"/>
    </row>
    <row r="353" spans="1:17" ht="15.75" thickBot="1">
      <c r="A353" s="13"/>
      <c r="B353" s="42"/>
      <c r="C353" s="54"/>
      <c r="D353" s="56"/>
      <c r="E353" s="40"/>
      <c r="F353" s="54"/>
      <c r="G353" s="56"/>
      <c r="H353" s="40"/>
      <c r="I353" s="54"/>
      <c r="J353" s="56"/>
      <c r="K353" s="40"/>
      <c r="L353" s="54"/>
      <c r="M353" s="56"/>
      <c r="N353" s="40"/>
      <c r="O353" s="54"/>
      <c r="P353" s="56"/>
      <c r="Q353" s="40"/>
    </row>
    <row r="354" spans="1:17" ht="15.75" thickTop="1">
      <c r="A354" s="13"/>
      <c r="B354" s="42" t="s">
        <v>330</v>
      </c>
      <c r="C354" s="109"/>
      <c r="D354" s="109"/>
      <c r="E354" s="57"/>
      <c r="F354" s="109"/>
      <c r="G354" s="109"/>
      <c r="H354" s="57"/>
      <c r="I354" s="109"/>
      <c r="J354" s="109"/>
      <c r="K354" s="57"/>
      <c r="L354" s="109"/>
      <c r="M354" s="109"/>
      <c r="N354" s="57"/>
      <c r="O354" s="57"/>
      <c r="P354" s="57"/>
      <c r="Q354" s="57"/>
    </row>
    <row r="355" spans="1:17">
      <c r="A355" s="13"/>
      <c r="B355" s="42"/>
      <c r="C355" s="29"/>
      <c r="D355" s="29"/>
      <c r="E355" s="22"/>
      <c r="F355" s="29"/>
      <c r="G355" s="29"/>
      <c r="H355" s="22"/>
      <c r="I355" s="29"/>
      <c r="J355" s="29"/>
      <c r="K355" s="22"/>
      <c r="L355" s="29"/>
      <c r="M355" s="29"/>
      <c r="N355" s="22"/>
      <c r="O355" s="22"/>
      <c r="P355" s="22"/>
      <c r="Q355" s="22"/>
    </row>
    <row r="356" spans="1:17">
      <c r="A356" s="13"/>
      <c r="B356" s="24" t="s">
        <v>271</v>
      </c>
      <c r="C356" s="24" t="s">
        <v>197</v>
      </c>
      <c r="D356" s="26">
        <v>20714</v>
      </c>
      <c r="E356" s="22"/>
      <c r="F356" s="24" t="s">
        <v>197</v>
      </c>
      <c r="G356" s="26">
        <v>59609</v>
      </c>
      <c r="H356" s="22"/>
      <c r="I356" s="24" t="s">
        <v>197</v>
      </c>
      <c r="J356" s="29">
        <v>25</v>
      </c>
      <c r="K356" s="22"/>
      <c r="L356" s="24" t="s">
        <v>197</v>
      </c>
      <c r="M356" s="26">
        <v>1300</v>
      </c>
      <c r="N356" s="22"/>
      <c r="O356" s="24" t="s">
        <v>197</v>
      </c>
      <c r="P356" s="29">
        <v>201</v>
      </c>
      <c r="Q356" s="22"/>
    </row>
    <row r="357" spans="1:17">
      <c r="A357" s="13"/>
      <c r="B357" s="24"/>
      <c r="C357" s="24"/>
      <c r="D357" s="26"/>
      <c r="E357" s="22"/>
      <c r="F357" s="24"/>
      <c r="G357" s="26"/>
      <c r="H357" s="22"/>
      <c r="I357" s="24"/>
      <c r="J357" s="29"/>
      <c r="K357" s="22"/>
      <c r="L357" s="24"/>
      <c r="M357" s="26"/>
      <c r="N357" s="22"/>
      <c r="O357" s="24"/>
      <c r="P357" s="29"/>
      <c r="Q357" s="22"/>
    </row>
    <row r="358" spans="1:17">
      <c r="A358" s="13"/>
      <c r="B358" s="24" t="s">
        <v>273</v>
      </c>
      <c r="C358" s="26">
        <v>68780</v>
      </c>
      <c r="D358" s="26"/>
      <c r="E358" s="22"/>
      <c r="F358" s="26">
        <v>200082</v>
      </c>
      <c r="G358" s="26"/>
      <c r="H358" s="22"/>
      <c r="I358" s="26">
        <v>4808</v>
      </c>
      <c r="J358" s="26"/>
      <c r="K358" s="22"/>
      <c r="L358" s="26">
        <v>16176</v>
      </c>
      <c r="M358" s="26"/>
      <c r="N358" s="22"/>
      <c r="O358" s="29">
        <v>0</v>
      </c>
      <c r="P358" s="29"/>
      <c r="Q358" s="22"/>
    </row>
    <row r="359" spans="1:17">
      <c r="A359" s="13"/>
      <c r="B359" s="24"/>
      <c r="C359" s="26"/>
      <c r="D359" s="26"/>
      <c r="E359" s="22"/>
      <c r="F359" s="26"/>
      <c r="G359" s="26"/>
      <c r="H359" s="22"/>
      <c r="I359" s="26"/>
      <c r="J359" s="26"/>
      <c r="K359" s="22"/>
      <c r="L359" s="26"/>
      <c r="M359" s="26"/>
      <c r="N359" s="22"/>
      <c r="O359" s="29"/>
      <c r="P359" s="29"/>
      <c r="Q359" s="22"/>
    </row>
    <row r="360" spans="1:17">
      <c r="A360" s="13"/>
      <c r="B360" s="24" t="s">
        <v>274</v>
      </c>
      <c r="C360" s="26">
        <v>7328</v>
      </c>
      <c r="D360" s="26"/>
      <c r="E360" s="22"/>
      <c r="F360" s="26">
        <v>36202</v>
      </c>
      <c r="G360" s="26"/>
      <c r="H360" s="22"/>
      <c r="I360" s="26">
        <v>1746</v>
      </c>
      <c r="J360" s="26"/>
      <c r="K360" s="22"/>
      <c r="L360" s="26">
        <v>5519</v>
      </c>
      <c r="M360" s="26"/>
      <c r="N360" s="22"/>
      <c r="O360" s="26">
        <v>1435</v>
      </c>
      <c r="P360" s="26"/>
      <c r="Q360" s="22"/>
    </row>
    <row r="361" spans="1:17" ht="15.75" thickBot="1">
      <c r="A361" s="13"/>
      <c r="B361" s="24"/>
      <c r="C361" s="34"/>
      <c r="D361" s="34"/>
      <c r="E361" s="35"/>
      <c r="F361" s="34"/>
      <c r="G361" s="34"/>
      <c r="H361" s="35"/>
      <c r="I361" s="34"/>
      <c r="J361" s="34"/>
      <c r="K361" s="35"/>
      <c r="L361" s="34"/>
      <c r="M361" s="34"/>
      <c r="N361" s="35"/>
      <c r="O361" s="34"/>
      <c r="P361" s="34"/>
      <c r="Q361" s="35"/>
    </row>
    <row r="362" spans="1:17">
      <c r="A362" s="13"/>
      <c r="B362" s="42" t="s">
        <v>331</v>
      </c>
      <c r="C362" s="53" t="s">
        <v>197</v>
      </c>
      <c r="D362" s="55">
        <v>96822</v>
      </c>
      <c r="E362" s="28"/>
      <c r="F362" s="53" t="s">
        <v>197</v>
      </c>
      <c r="G362" s="55">
        <v>295893</v>
      </c>
      <c r="H362" s="28"/>
      <c r="I362" s="53" t="s">
        <v>197</v>
      </c>
      <c r="J362" s="55">
        <v>6579</v>
      </c>
      <c r="K362" s="28"/>
      <c r="L362" s="53" t="s">
        <v>197</v>
      </c>
      <c r="M362" s="55">
        <v>22995</v>
      </c>
      <c r="N362" s="28"/>
      <c r="O362" s="53" t="s">
        <v>197</v>
      </c>
      <c r="P362" s="55">
        <v>1636</v>
      </c>
      <c r="Q362" s="28"/>
    </row>
    <row r="363" spans="1:17" ht="15.75" thickBot="1">
      <c r="A363" s="13"/>
      <c r="B363" s="42"/>
      <c r="C363" s="54"/>
      <c r="D363" s="56"/>
      <c r="E363" s="40"/>
      <c r="F363" s="54"/>
      <c r="G363" s="56"/>
      <c r="H363" s="40"/>
      <c r="I363" s="54"/>
      <c r="J363" s="56"/>
      <c r="K363" s="40"/>
      <c r="L363" s="54"/>
      <c r="M363" s="56"/>
      <c r="N363" s="40"/>
      <c r="O363" s="54"/>
      <c r="P363" s="56"/>
      <c r="Q363" s="40"/>
    </row>
    <row r="364" spans="1:17" ht="15.75" thickTop="1">
      <c r="A364" s="13"/>
      <c r="B364" s="20"/>
      <c r="C364" s="20"/>
      <c r="D364" s="20"/>
      <c r="E364" s="20"/>
      <c r="F364" s="20"/>
      <c r="G364" s="20"/>
      <c r="H364" s="20"/>
      <c r="I364" s="20"/>
      <c r="J364" s="20"/>
      <c r="K364" s="20"/>
      <c r="L364" s="20"/>
      <c r="M364" s="20"/>
      <c r="N364" s="20"/>
      <c r="O364" s="20"/>
      <c r="P364" s="20"/>
      <c r="Q364" s="20"/>
    </row>
    <row r="365" spans="1:17">
      <c r="A365" s="13"/>
      <c r="B365" s="14"/>
      <c r="C365" s="14"/>
      <c r="D365" s="14"/>
      <c r="E365" s="14"/>
      <c r="F365" s="14"/>
      <c r="G365" s="14"/>
      <c r="H365" s="14"/>
      <c r="I365" s="14"/>
      <c r="J365" s="14"/>
      <c r="K365" s="14"/>
      <c r="L365" s="14"/>
      <c r="M365" s="14"/>
      <c r="N365" s="14"/>
      <c r="O365" s="14"/>
      <c r="P365" s="14"/>
      <c r="Q365" s="14"/>
    </row>
    <row r="366" spans="1:17" ht="15.75" thickBot="1">
      <c r="A366" s="13"/>
      <c r="B366" s="110" t="s">
        <v>209</v>
      </c>
      <c r="C366" s="24"/>
      <c r="D366" s="24"/>
      <c r="E366" s="24"/>
      <c r="F366" s="24"/>
      <c r="G366" s="24"/>
      <c r="H366" s="24"/>
      <c r="I366" s="24"/>
      <c r="J366" s="24"/>
      <c r="K366" s="24"/>
      <c r="L366" s="24"/>
      <c r="M366" s="24"/>
      <c r="N366" s="24"/>
      <c r="O366" s="22"/>
      <c r="P366" s="22"/>
      <c r="Q366" s="22"/>
    </row>
    <row r="367" spans="1:17" ht="15.75" thickTop="1">
      <c r="A367" s="13"/>
      <c r="B367" s="69" t="s">
        <v>271</v>
      </c>
      <c r="C367" s="24" t="s">
        <v>197</v>
      </c>
      <c r="D367" s="26">
        <v>22054</v>
      </c>
      <c r="E367" s="22"/>
      <c r="F367" s="24" t="s">
        <v>197</v>
      </c>
      <c r="G367" s="26">
        <v>63329</v>
      </c>
      <c r="H367" s="22"/>
      <c r="I367" s="24" t="s">
        <v>197</v>
      </c>
      <c r="J367" s="29">
        <v>765</v>
      </c>
      <c r="K367" s="22"/>
      <c r="L367" s="24" t="s">
        <v>197</v>
      </c>
      <c r="M367" s="26">
        <v>1971</v>
      </c>
      <c r="N367" s="22"/>
      <c r="O367" s="24" t="s">
        <v>197</v>
      </c>
      <c r="P367" s="29">
        <v>0</v>
      </c>
      <c r="Q367" s="22"/>
    </row>
    <row r="368" spans="1:17">
      <c r="A368" s="13"/>
      <c r="B368" s="24"/>
      <c r="C368" s="24"/>
      <c r="D368" s="26"/>
      <c r="E368" s="22"/>
      <c r="F368" s="24"/>
      <c r="G368" s="26"/>
      <c r="H368" s="22"/>
      <c r="I368" s="24"/>
      <c r="J368" s="29"/>
      <c r="K368" s="22"/>
      <c r="L368" s="24"/>
      <c r="M368" s="26"/>
      <c r="N368" s="22"/>
      <c r="O368" s="24"/>
      <c r="P368" s="29"/>
      <c r="Q368" s="22"/>
    </row>
    <row r="369" spans="1:17">
      <c r="A369" s="13"/>
      <c r="B369" s="24" t="s">
        <v>273</v>
      </c>
      <c r="C369" s="29"/>
      <c r="D369" s="29"/>
      <c r="E369" s="22"/>
      <c r="F369" s="29"/>
      <c r="G369" s="29"/>
      <c r="H369" s="22"/>
      <c r="I369" s="29"/>
      <c r="J369" s="29"/>
      <c r="K369" s="22"/>
      <c r="L369" s="29"/>
      <c r="M369" s="29"/>
      <c r="N369" s="22"/>
      <c r="O369" s="22"/>
      <c r="P369" s="22"/>
      <c r="Q369" s="22"/>
    </row>
    <row r="370" spans="1:17">
      <c r="A370" s="13"/>
      <c r="B370" s="24"/>
      <c r="C370" s="29"/>
      <c r="D370" s="29"/>
      <c r="E370" s="22"/>
      <c r="F370" s="29"/>
      <c r="G370" s="29"/>
      <c r="H370" s="22"/>
      <c r="I370" s="29"/>
      <c r="J370" s="29"/>
      <c r="K370" s="22"/>
      <c r="L370" s="29"/>
      <c r="M370" s="29"/>
      <c r="N370" s="22"/>
      <c r="O370" s="22"/>
      <c r="P370" s="22"/>
      <c r="Q370" s="22"/>
    </row>
    <row r="371" spans="1:17">
      <c r="A371" s="13"/>
      <c r="B371" s="51" t="s">
        <v>308</v>
      </c>
      <c r="C371" s="26">
        <v>36025</v>
      </c>
      <c r="D371" s="26"/>
      <c r="E371" s="22"/>
      <c r="F371" s="26">
        <v>70048</v>
      </c>
      <c r="G371" s="26"/>
      <c r="H371" s="22"/>
      <c r="I371" s="26">
        <v>2694</v>
      </c>
      <c r="J371" s="26"/>
      <c r="K371" s="22"/>
      <c r="L371" s="26">
        <v>7370</v>
      </c>
      <c r="M371" s="26"/>
      <c r="N371" s="22"/>
      <c r="O371" s="29">
        <v>0</v>
      </c>
      <c r="P371" s="29"/>
      <c r="Q371" s="22"/>
    </row>
    <row r="372" spans="1:17">
      <c r="A372" s="13"/>
      <c r="B372" s="51"/>
      <c r="C372" s="26"/>
      <c r="D372" s="26"/>
      <c r="E372" s="22"/>
      <c r="F372" s="26"/>
      <c r="G372" s="26"/>
      <c r="H372" s="22"/>
      <c r="I372" s="26"/>
      <c r="J372" s="26"/>
      <c r="K372" s="22"/>
      <c r="L372" s="26"/>
      <c r="M372" s="26"/>
      <c r="N372" s="22"/>
      <c r="O372" s="29"/>
      <c r="P372" s="29"/>
      <c r="Q372" s="22"/>
    </row>
    <row r="373" spans="1:17">
      <c r="A373" s="13"/>
      <c r="B373" s="51" t="s">
        <v>309</v>
      </c>
      <c r="C373" s="26">
        <v>14921</v>
      </c>
      <c r="D373" s="26"/>
      <c r="E373" s="22"/>
      <c r="F373" s="26">
        <v>110200</v>
      </c>
      <c r="G373" s="26"/>
      <c r="H373" s="22"/>
      <c r="I373" s="26">
        <v>3155</v>
      </c>
      <c r="J373" s="26"/>
      <c r="K373" s="22"/>
      <c r="L373" s="26">
        <v>9063</v>
      </c>
      <c r="M373" s="26"/>
      <c r="N373" s="22"/>
      <c r="O373" s="29">
        <v>0</v>
      </c>
      <c r="P373" s="29"/>
      <c r="Q373" s="22"/>
    </row>
    <row r="374" spans="1:17">
      <c r="A374" s="13"/>
      <c r="B374" s="51"/>
      <c r="C374" s="26"/>
      <c r="D374" s="26"/>
      <c r="E374" s="22"/>
      <c r="F374" s="26"/>
      <c r="G374" s="26"/>
      <c r="H374" s="22"/>
      <c r="I374" s="26"/>
      <c r="J374" s="26"/>
      <c r="K374" s="22"/>
      <c r="L374" s="26"/>
      <c r="M374" s="26"/>
      <c r="N374" s="22"/>
      <c r="O374" s="29"/>
      <c r="P374" s="29"/>
      <c r="Q374" s="22"/>
    </row>
    <row r="375" spans="1:17">
      <c r="A375" s="13"/>
      <c r="B375" s="51" t="s">
        <v>310</v>
      </c>
      <c r="C375" s="26">
        <v>13690</v>
      </c>
      <c r="D375" s="26"/>
      <c r="E375" s="22"/>
      <c r="F375" s="26">
        <v>11049</v>
      </c>
      <c r="G375" s="26"/>
      <c r="H375" s="22"/>
      <c r="I375" s="29">
        <v>0</v>
      </c>
      <c r="J375" s="29"/>
      <c r="K375" s="22"/>
      <c r="L375" s="29">
        <v>0</v>
      </c>
      <c r="M375" s="29"/>
      <c r="N375" s="22"/>
      <c r="O375" s="29">
        <v>0</v>
      </c>
      <c r="P375" s="29"/>
      <c r="Q375" s="22"/>
    </row>
    <row r="376" spans="1:17">
      <c r="A376" s="13"/>
      <c r="B376" s="51"/>
      <c r="C376" s="26"/>
      <c r="D376" s="26"/>
      <c r="E376" s="22"/>
      <c r="F376" s="26"/>
      <c r="G376" s="26"/>
      <c r="H376" s="22"/>
      <c r="I376" s="29"/>
      <c r="J376" s="29"/>
      <c r="K376" s="22"/>
      <c r="L376" s="29"/>
      <c r="M376" s="29"/>
      <c r="N376" s="22"/>
      <c r="O376" s="29"/>
      <c r="P376" s="29"/>
      <c r="Q376" s="22"/>
    </row>
    <row r="377" spans="1:17">
      <c r="A377" s="13"/>
      <c r="B377" s="24" t="s">
        <v>274</v>
      </c>
      <c r="C377" s="29"/>
      <c r="D377" s="29"/>
      <c r="E377" s="22"/>
      <c r="F377" s="29"/>
      <c r="G377" s="29"/>
      <c r="H377" s="22"/>
      <c r="I377" s="29"/>
      <c r="J377" s="29"/>
      <c r="K377" s="22"/>
      <c r="L377" s="29"/>
      <c r="M377" s="29"/>
      <c r="N377" s="22"/>
      <c r="O377" s="22"/>
      <c r="P377" s="22"/>
      <c r="Q377" s="22"/>
    </row>
    <row r="378" spans="1:17">
      <c r="A378" s="13"/>
      <c r="B378" s="24"/>
      <c r="C378" s="29"/>
      <c r="D378" s="29"/>
      <c r="E378" s="22"/>
      <c r="F378" s="29"/>
      <c r="G378" s="29"/>
      <c r="H378" s="22"/>
      <c r="I378" s="29"/>
      <c r="J378" s="29"/>
      <c r="K378" s="22"/>
      <c r="L378" s="29"/>
      <c r="M378" s="29"/>
      <c r="N378" s="22"/>
      <c r="O378" s="22"/>
      <c r="P378" s="22"/>
      <c r="Q378" s="22"/>
    </row>
    <row r="379" spans="1:17">
      <c r="A379" s="13"/>
      <c r="B379" s="51" t="s">
        <v>311</v>
      </c>
      <c r="C379" s="26">
        <v>3921</v>
      </c>
      <c r="D379" s="26"/>
      <c r="E379" s="22"/>
      <c r="F379" s="26">
        <v>10809</v>
      </c>
      <c r="G379" s="26"/>
      <c r="H379" s="22"/>
      <c r="I379" s="26">
        <v>1129</v>
      </c>
      <c r="J379" s="26"/>
      <c r="K379" s="22"/>
      <c r="L379" s="26">
        <v>1580</v>
      </c>
      <c r="M379" s="26"/>
      <c r="N379" s="22"/>
      <c r="O379" s="29">
        <v>0</v>
      </c>
      <c r="P379" s="29"/>
      <c r="Q379" s="22"/>
    </row>
    <row r="380" spans="1:17">
      <c r="A380" s="13"/>
      <c r="B380" s="51"/>
      <c r="C380" s="26"/>
      <c r="D380" s="26"/>
      <c r="E380" s="22"/>
      <c r="F380" s="26"/>
      <c r="G380" s="26"/>
      <c r="H380" s="22"/>
      <c r="I380" s="26"/>
      <c r="J380" s="26"/>
      <c r="K380" s="22"/>
      <c r="L380" s="26"/>
      <c r="M380" s="26"/>
      <c r="N380" s="22"/>
      <c r="O380" s="29"/>
      <c r="P380" s="29"/>
      <c r="Q380" s="22"/>
    </row>
    <row r="381" spans="1:17">
      <c r="A381" s="13"/>
      <c r="B381" s="51" t="s">
        <v>312</v>
      </c>
      <c r="C381" s="29">
        <v>874</v>
      </c>
      <c r="D381" s="29"/>
      <c r="E381" s="22"/>
      <c r="F381" s="26">
        <v>14943</v>
      </c>
      <c r="G381" s="26"/>
      <c r="H381" s="22"/>
      <c r="I381" s="29">
        <v>441</v>
      </c>
      <c r="J381" s="29"/>
      <c r="K381" s="22"/>
      <c r="L381" s="26">
        <v>9188</v>
      </c>
      <c r="M381" s="26"/>
      <c r="N381" s="22"/>
      <c r="O381" s="29">
        <v>0</v>
      </c>
      <c r="P381" s="29"/>
      <c r="Q381" s="22"/>
    </row>
    <row r="382" spans="1:17">
      <c r="A382" s="13"/>
      <c r="B382" s="51"/>
      <c r="C382" s="29"/>
      <c r="D382" s="29"/>
      <c r="E382" s="22"/>
      <c r="F382" s="26"/>
      <c r="G382" s="26"/>
      <c r="H382" s="22"/>
      <c r="I382" s="29"/>
      <c r="J382" s="29"/>
      <c r="K382" s="22"/>
      <c r="L382" s="26"/>
      <c r="M382" s="26"/>
      <c r="N382" s="22"/>
      <c r="O382" s="29"/>
      <c r="P382" s="29"/>
      <c r="Q382" s="22"/>
    </row>
    <row r="383" spans="1:17">
      <c r="A383" s="13"/>
      <c r="B383" s="51" t="s">
        <v>313</v>
      </c>
      <c r="C383" s="29">
        <v>220</v>
      </c>
      <c r="D383" s="29"/>
      <c r="E383" s="22"/>
      <c r="F383" s="26">
        <v>1092</v>
      </c>
      <c r="G383" s="26"/>
      <c r="H383" s="22"/>
      <c r="I383" s="29">
        <v>0</v>
      </c>
      <c r="J383" s="29"/>
      <c r="K383" s="22"/>
      <c r="L383" s="29">
        <v>171</v>
      </c>
      <c r="M383" s="29"/>
      <c r="N383" s="22"/>
      <c r="O383" s="29">
        <v>0</v>
      </c>
      <c r="P383" s="29"/>
      <c r="Q383" s="22"/>
    </row>
    <row r="384" spans="1:17" ht="15.75" thickBot="1">
      <c r="A384" s="13"/>
      <c r="B384" s="51"/>
      <c r="C384" s="36"/>
      <c r="D384" s="36"/>
      <c r="E384" s="35"/>
      <c r="F384" s="34"/>
      <c r="G384" s="34"/>
      <c r="H384" s="35"/>
      <c r="I384" s="36"/>
      <c r="J384" s="36"/>
      <c r="K384" s="35"/>
      <c r="L384" s="36"/>
      <c r="M384" s="36"/>
      <c r="N384" s="35"/>
      <c r="O384" s="36"/>
      <c r="P384" s="36"/>
      <c r="Q384" s="35"/>
    </row>
    <row r="385" spans="1:23">
      <c r="A385" s="13"/>
      <c r="B385" s="42" t="s">
        <v>331</v>
      </c>
      <c r="C385" s="53" t="s">
        <v>197</v>
      </c>
      <c r="D385" s="55">
        <v>91705</v>
      </c>
      <c r="E385" s="28"/>
      <c r="F385" s="53" t="s">
        <v>197</v>
      </c>
      <c r="G385" s="55">
        <v>281470</v>
      </c>
      <c r="H385" s="28"/>
      <c r="I385" s="53" t="s">
        <v>197</v>
      </c>
      <c r="J385" s="55">
        <v>8184</v>
      </c>
      <c r="K385" s="28"/>
      <c r="L385" s="53" t="s">
        <v>197</v>
      </c>
      <c r="M385" s="55">
        <v>29343</v>
      </c>
      <c r="N385" s="28"/>
      <c r="O385" s="53" t="s">
        <v>197</v>
      </c>
      <c r="P385" s="111">
        <v>0</v>
      </c>
      <c r="Q385" s="28"/>
    </row>
    <row r="386" spans="1:23" ht="15.75" thickBot="1">
      <c r="A386" s="13"/>
      <c r="B386" s="42"/>
      <c r="C386" s="54"/>
      <c r="D386" s="56"/>
      <c r="E386" s="40"/>
      <c r="F386" s="54"/>
      <c r="G386" s="56"/>
      <c r="H386" s="40"/>
      <c r="I386" s="54"/>
      <c r="J386" s="56"/>
      <c r="K386" s="40"/>
      <c r="L386" s="54"/>
      <c r="M386" s="56"/>
      <c r="N386" s="40"/>
      <c r="O386" s="54"/>
      <c r="P386" s="112"/>
      <c r="Q386" s="40"/>
    </row>
    <row r="387" spans="1:23" ht="15.75" thickTop="1">
      <c r="A387" s="13"/>
      <c r="B387" s="42" t="s">
        <v>330</v>
      </c>
      <c r="C387" s="109"/>
      <c r="D387" s="109"/>
      <c r="E387" s="57"/>
      <c r="F387" s="109"/>
      <c r="G387" s="109"/>
      <c r="H387" s="57"/>
      <c r="I387" s="109"/>
      <c r="J387" s="109"/>
      <c r="K387" s="57"/>
      <c r="L387" s="109"/>
      <c r="M387" s="109"/>
      <c r="N387" s="57"/>
      <c r="O387" s="57"/>
      <c r="P387" s="57"/>
      <c r="Q387" s="57"/>
    </row>
    <row r="388" spans="1:23">
      <c r="A388" s="13"/>
      <c r="B388" s="42"/>
      <c r="C388" s="29"/>
      <c r="D388" s="29"/>
      <c r="E388" s="22"/>
      <c r="F388" s="29"/>
      <c r="G388" s="29"/>
      <c r="H388" s="22"/>
      <c r="I388" s="29"/>
      <c r="J388" s="29"/>
      <c r="K388" s="22"/>
      <c r="L388" s="29"/>
      <c r="M388" s="29"/>
      <c r="N388" s="22"/>
      <c r="O388" s="22"/>
      <c r="P388" s="22"/>
      <c r="Q388" s="22"/>
    </row>
    <row r="389" spans="1:23">
      <c r="A389" s="13"/>
      <c r="B389" s="24" t="s">
        <v>271</v>
      </c>
      <c r="C389" s="24" t="s">
        <v>197</v>
      </c>
      <c r="D389" s="26">
        <v>22054</v>
      </c>
      <c r="E389" s="22"/>
      <c r="F389" s="24" t="s">
        <v>197</v>
      </c>
      <c r="G389" s="26">
        <v>63329</v>
      </c>
      <c r="H389" s="22"/>
      <c r="I389" s="24" t="s">
        <v>197</v>
      </c>
      <c r="J389" s="29">
        <v>765</v>
      </c>
      <c r="K389" s="22"/>
      <c r="L389" s="24" t="s">
        <v>197</v>
      </c>
      <c r="M389" s="26">
        <v>1971</v>
      </c>
      <c r="N389" s="22"/>
      <c r="O389" s="24" t="s">
        <v>197</v>
      </c>
      <c r="P389" s="29">
        <v>0</v>
      </c>
      <c r="Q389" s="22"/>
    </row>
    <row r="390" spans="1:23">
      <c r="A390" s="13"/>
      <c r="B390" s="24"/>
      <c r="C390" s="24"/>
      <c r="D390" s="26"/>
      <c r="E390" s="22"/>
      <c r="F390" s="24"/>
      <c r="G390" s="26"/>
      <c r="H390" s="22"/>
      <c r="I390" s="24"/>
      <c r="J390" s="29"/>
      <c r="K390" s="22"/>
      <c r="L390" s="24"/>
      <c r="M390" s="26"/>
      <c r="N390" s="22"/>
      <c r="O390" s="24"/>
      <c r="P390" s="29"/>
      <c r="Q390" s="22"/>
    </row>
    <row r="391" spans="1:23">
      <c r="A391" s="13"/>
      <c r="B391" s="24" t="s">
        <v>273</v>
      </c>
      <c r="C391" s="26">
        <v>64636</v>
      </c>
      <c r="D391" s="26"/>
      <c r="E391" s="22"/>
      <c r="F391" s="26">
        <v>191297</v>
      </c>
      <c r="G391" s="26"/>
      <c r="H391" s="22"/>
      <c r="I391" s="26">
        <v>5849</v>
      </c>
      <c r="J391" s="26"/>
      <c r="K391" s="22"/>
      <c r="L391" s="26">
        <v>16433</v>
      </c>
      <c r="M391" s="26"/>
      <c r="N391" s="22"/>
      <c r="O391" s="29">
        <v>0</v>
      </c>
      <c r="P391" s="29"/>
      <c r="Q391" s="22"/>
    </row>
    <row r="392" spans="1:23">
      <c r="A392" s="13"/>
      <c r="B392" s="24"/>
      <c r="C392" s="26"/>
      <c r="D392" s="26"/>
      <c r="E392" s="22"/>
      <c r="F392" s="26"/>
      <c r="G392" s="26"/>
      <c r="H392" s="22"/>
      <c r="I392" s="26"/>
      <c r="J392" s="26"/>
      <c r="K392" s="22"/>
      <c r="L392" s="26"/>
      <c r="M392" s="26"/>
      <c r="N392" s="22"/>
      <c r="O392" s="29"/>
      <c r="P392" s="29"/>
      <c r="Q392" s="22"/>
    </row>
    <row r="393" spans="1:23">
      <c r="A393" s="13"/>
      <c r="B393" s="24" t="s">
        <v>274</v>
      </c>
      <c r="C393" s="26">
        <v>5015</v>
      </c>
      <c r="D393" s="26"/>
      <c r="E393" s="22"/>
      <c r="F393" s="26">
        <v>26844</v>
      </c>
      <c r="G393" s="26"/>
      <c r="H393" s="22"/>
      <c r="I393" s="26">
        <v>1570</v>
      </c>
      <c r="J393" s="26"/>
      <c r="K393" s="22"/>
      <c r="L393" s="26">
        <v>10939</v>
      </c>
      <c r="M393" s="26"/>
      <c r="N393" s="22"/>
      <c r="O393" s="29">
        <v>0</v>
      </c>
      <c r="P393" s="29"/>
      <c r="Q393" s="22"/>
    </row>
    <row r="394" spans="1:23" ht="15.75" thickBot="1">
      <c r="A394" s="13"/>
      <c r="B394" s="24"/>
      <c r="C394" s="34"/>
      <c r="D394" s="34"/>
      <c r="E394" s="35"/>
      <c r="F394" s="34"/>
      <c r="G394" s="34"/>
      <c r="H394" s="35"/>
      <c r="I394" s="34"/>
      <c r="J394" s="34"/>
      <c r="K394" s="35"/>
      <c r="L394" s="34"/>
      <c r="M394" s="34"/>
      <c r="N394" s="35"/>
      <c r="O394" s="36"/>
      <c r="P394" s="36"/>
      <c r="Q394" s="35"/>
    </row>
    <row r="395" spans="1:23">
      <c r="A395" s="13"/>
      <c r="B395" s="42" t="s">
        <v>331</v>
      </c>
      <c r="C395" s="53" t="s">
        <v>197</v>
      </c>
      <c r="D395" s="55">
        <v>91705</v>
      </c>
      <c r="E395" s="28"/>
      <c r="F395" s="53" t="s">
        <v>197</v>
      </c>
      <c r="G395" s="55">
        <v>281470</v>
      </c>
      <c r="H395" s="28"/>
      <c r="I395" s="53" t="s">
        <v>197</v>
      </c>
      <c r="J395" s="55">
        <v>8184</v>
      </c>
      <c r="K395" s="28"/>
      <c r="L395" s="53" t="s">
        <v>197</v>
      </c>
      <c r="M395" s="55">
        <v>29343</v>
      </c>
      <c r="N395" s="28"/>
      <c r="O395" s="53" t="s">
        <v>197</v>
      </c>
      <c r="P395" s="111">
        <v>0</v>
      </c>
      <c r="Q395" s="28"/>
    </row>
    <row r="396" spans="1:23" ht="15.75" thickBot="1">
      <c r="A396" s="13"/>
      <c r="B396" s="42"/>
      <c r="C396" s="54"/>
      <c r="D396" s="56"/>
      <c r="E396" s="40"/>
      <c r="F396" s="54"/>
      <c r="G396" s="56"/>
      <c r="H396" s="40"/>
      <c r="I396" s="54"/>
      <c r="J396" s="56"/>
      <c r="K396" s="40"/>
      <c r="L396" s="54"/>
      <c r="M396" s="56"/>
      <c r="N396" s="40"/>
      <c r="O396" s="54"/>
      <c r="P396" s="112"/>
      <c r="Q396" s="40"/>
    </row>
    <row r="397" spans="1:23" ht="15.75" thickTop="1">
      <c r="A397" s="13"/>
      <c r="B397" s="62"/>
      <c r="C397" s="62"/>
      <c r="D397" s="62"/>
      <c r="E397" s="62"/>
      <c r="F397" s="62"/>
      <c r="G397" s="62"/>
      <c r="H397" s="62"/>
      <c r="I397" s="62"/>
      <c r="J397" s="62"/>
      <c r="K397" s="62"/>
      <c r="L397" s="62"/>
      <c r="M397" s="62"/>
      <c r="N397" s="62"/>
      <c r="O397" s="62"/>
      <c r="P397" s="62"/>
      <c r="Q397" s="62"/>
      <c r="R397" s="62"/>
      <c r="S397" s="62"/>
      <c r="T397" s="62"/>
      <c r="U397" s="62"/>
      <c r="V397" s="62"/>
      <c r="W397" s="62"/>
    </row>
    <row r="398" spans="1:23">
      <c r="A398" s="13"/>
      <c r="B398" s="24" t="s">
        <v>356</v>
      </c>
      <c r="C398" s="24"/>
      <c r="D398" s="24"/>
      <c r="E398" s="24"/>
      <c r="F398" s="24"/>
      <c r="G398" s="24"/>
      <c r="H398" s="24"/>
      <c r="I398" s="24"/>
      <c r="J398" s="24"/>
      <c r="K398" s="24"/>
      <c r="L398" s="24"/>
      <c r="M398" s="24"/>
      <c r="N398" s="24"/>
      <c r="O398" s="24"/>
      <c r="P398" s="24"/>
      <c r="Q398" s="24"/>
      <c r="R398" s="24"/>
      <c r="S398" s="24"/>
      <c r="T398" s="24"/>
      <c r="U398" s="24"/>
      <c r="V398" s="24"/>
      <c r="W398" s="24"/>
    </row>
    <row r="399" spans="1:23">
      <c r="A399" s="13"/>
      <c r="B399" s="62"/>
      <c r="C399" s="62"/>
      <c r="D399" s="62"/>
      <c r="E399" s="62"/>
      <c r="F399" s="62"/>
      <c r="G399" s="62"/>
      <c r="H399" s="62"/>
      <c r="I399" s="62"/>
      <c r="J399" s="62"/>
      <c r="K399" s="62"/>
      <c r="L399" s="62"/>
      <c r="M399" s="62"/>
      <c r="N399" s="62"/>
      <c r="O399" s="62"/>
      <c r="P399" s="62"/>
      <c r="Q399" s="62"/>
      <c r="R399" s="62"/>
      <c r="S399" s="62"/>
      <c r="T399" s="62"/>
      <c r="U399" s="62"/>
      <c r="V399" s="62"/>
      <c r="W399" s="62"/>
    </row>
    <row r="400" spans="1:23">
      <c r="A400" s="13"/>
      <c r="B400" s="24" t="s">
        <v>357</v>
      </c>
      <c r="C400" s="24"/>
      <c r="D400" s="24"/>
      <c r="E400" s="24"/>
      <c r="F400" s="24"/>
      <c r="G400" s="24"/>
      <c r="H400" s="24"/>
      <c r="I400" s="24"/>
      <c r="J400" s="24"/>
      <c r="K400" s="24"/>
      <c r="L400" s="24"/>
      <c r="M400" s="24"/>
      <c r="N400" s="24"/>
      <c r="O400" s="24"/>
      <c r="P400" s="24"/>
      <c r="Q400" s="24"/>
      <c r="R400" s="24"/>
      <c r="S400" s="24"/>
      <c r="T400" s="24"/>
      <c r="U400" s="24"/>
      <c r="V400" s="24"/>
      <c r="W400" s="24"/>
    </row>
    <row r="401" spans="1:23">
      <c r="A401" s="13"/>
      <c r="B401" s="22"/>
      <c r="C401" s="22"/>
      <c r="D401" s="22"/>
      <c r="E401" s="22"/>
      <c r="F401" s="22"/>
      <c r="G401" s="22"/>
      <c r="H401" s="22"/>
      <c r="I401" s="22"/>
      <c r="J401" s="22"/>
      <c r="K401" s="22"/>
      <c r="L401" s="22"/>
      <c r="M401" s="22"/>
      <c r="N401" s="22"/>
      <c r="O401" s="22"/>
      <c r="P401" s="22"/>
      <c r="Q401" s="22"/>
      <c r="R401" s="22"/>
      <c r="S401" s="22"/>
      <c r="T401" s="22"/>
      <c r="U401" s="22"/>
      <c r="V401" s="22"/>
      <c r="W401" s="22"/>
    </row>
    <row r="402" spans="1:23">
      <c r="A402" s="13"/>
      <c r="B402" s="20"/>
      <c r="C402" s="20"/>
      <c r="D402" s="20"/>
      <c r="E402" s="20"/>
      <c r="F402" s="20"/>
      <c r="G402" s="20"/>
      <c r="H402" s="20"/>
      <c r="I402" s="20"/>
      <c r="J402" s="20"/>
      <c r="K402" s="20"/>
      <c r="L402" s="20"/>
      <c r="M402" s="20"/>
      <c r="N402" s="20"/>
    </row>
    <row r="403" spans="1:23">
      <c r="A403" s="13"/>
      <c r="B403" s="14"/>
      <c r="C403" s="14"/>
      <c r="D403" s="14"/>
      <c r="E403" s="14"/>
      <c r="F403" s="14"/>
      <c r="G403" s="14"/>
      <c r="H403" s="14"/>
      <c r="I403" s="14"/>
      <c r="J403" s="14"/>
      <c r="K403" s="14"/>
      <c r="L403" s="14"/>
      <c r="M403" s="14"/>
      <c r="N403" s="14"/>
    </row>
    <row r="404" spans="1:23" ht="15.75" thickBot="1">
      <c r="A404" s="13"/>
      <c r="B404" s="10" t="s">
        <v>358</v>
      </c>
      <c r="C404" s="23" t="s">
        <v>359</v>
      </c>
      <c r="D404" s="23"/>
      <c r="E404" s="23"/>
      <c r="F404" s="23"/>
      <c r="G404" s="23"/>
      <c r="H404" s="23"/>
      <c r="I404" s="23" t="s">
        <v>360</v>
      </c>
      <c r="J404" s="23"/>
      <c r="K404" s="23"/>
      <c r="L404" s="23"/>
      <c r="M404" s="23"/>
      <c r="N404" s="23"/>
    </row>
    <row r="405" spans="1:23" ht="15.75" thickBot="1">
      <c r="A405" s="13"/>
      <c r="B405" s="106" t="s">
        <v>225</v>
      </c>
      <c r="C405" s="113">
        <v>41912</v>
      </c>
      <c r="D405" s="113"/>
      <c r="E405" s="113"/>
      <c r="F405" s="113">
        <v>41639</v>
      </c>
      <c r="G405" s="113"/>
      <c r="H405" s="113"/>
      <c r="I405" s="113">
        <v>41912</v>
      </c>
      <c r="J405" s="113"/>
      <c r="K405" s="113"/>
      <c r="L405" s="113">
        <v>41639</v>
      </c>
      <c r="M405" s="113"/>
      <c r="N405" s="113"/>
    </row>
    <row r="406" spans="1:23" ht="15.75" thickTop="1">
      <c r="A406" s="13"/>
      <c r="B406" s="11" t="s">
        <v>275</v>
      </c>
      <c r="C406" s="69"/>
      <c r="D406" s="69"/>
      <c r="E406" s="69"/>
      <c r="F406" s="69"/>
      <c r="G406" s="69"/>
      <c r="H406" s="69"/>
      <c r="I406" s="69"/>
      <c r="J406" s="69"/>
      <c r="K406" s="69"/>
      <c r="L406" s="69"/>
      <c r="M406" s="69"/>
      <c r="N406" s="69"/>
    </row>
    <row r="407" spans="1:23">
      <c r="A407" s="13"/>
      <c r="B407" s="51" t="s">
        <v>314</v>
      </c>
      <c r="C407" s="24" t="s">
        <v>197</v>
      </c>
      <c r="D407" s="26">
        <v>27964</v>
      </c>
      <c r="E407" s="22"/>
      <c r="F407" s="24" t="s">
        <v>197</v>
      </c>
      <c r="G407" s="26">
        <v>27180</v>
      </c>
      <c r="H407" s="22"/>
      <c r="I407" s="24" t="s">
        <v>197</v>
      </c>
      <c r="J407" s="29">
        <v>48</v>
      </c>
      <c r="K407" s="22"/>
      <c r="L407" s="24" t="s">
        <v>197</v>
      </c>
      <c r="M407" s="29">
        <v>54</v>
      </c>
      <c r="N407" s="22"/>
    </row>
    <row r="408" spans="1:23">
      <c r="A408" s="13"/>
      <c r="B408" s="51"/>
      <c r="C408" s="24"/>
      <c r="D408" s="26"/>
      <c r="E408" s="22"/>
      <c r="F408" s="24"/>
      <c r="G408" s="26"/>
      <c r="H408" s="22"/>
      <c r="I408" s="24"/>
      <c r="J408" s="29"/>
      <c r="K408" s="22"/>
      <c r="L408" s="24"/>
      <c r="M408" s="29"/>
      <c r="N408" s="22"/>
    </row>
    <row r="409" spans="1:23">
      <c r="A409" s="13"/>
      <c r="B409" s="51" t="s">
        <v>311</v>
      </c>
      <c r="C409" s="26">
        <v>141160</v>
      </c>
      <c r="D409" s="26"/>
      <c r="E409" s="22"/>
      <c r="F409" s="26">
        <v>120004</v>
      </c>
      <c r="G409" s="26"/>
      <c r="H409" s="22"/>
      <c r="I409" s="29">
        <v>29</v>
      </c>
      <c r="J409" s="29"/>
      <c r="K409" s="22"/>
      <c r="L409" s="29">
        <v>62</v>
      </c>
      <c r="M409" s="29"/>
      <c r="N409" s="22"/>
    </row>
    <row r="410" spans="1:23">
      <c r="A410" s="13"/>
      <c r="B410" s="51"/>
      <c r="C410" s="26"/>
      <c r="D410" s="26"/>
      <c r="E410" s="22"/>
      <c r="F410" s="26"/>
      <c r="G410" s="26"/>
      <c r="H410" s="22"/>
      <c r="I410" s="29"/>
      <c r="J410" s="29"/>
      <c r="K410" s="22"/>
      <c r="L410" s="29"/>
      <c r="M410" s="29"/>
      <c r="N410" s="22"/>
    </row>
    <row r="411" spans="1:23">
      <c r="A411" s="13"/>
      <c r="B411" s="51" t="s">
        <v>315</v>
      </c>
      <c r="C411" s="26">
        <v>7996</v>
      </c>
      <c r="D411" s="26"/>
      <c r="E411" s="22"/>
      <c r="F411" s="26">
        <v>7980</v>
      </c>
      <c r="G411" s="26"/>
      <c r="H411" s="22"/>
      <c r="I411" s="29">
        <v>0</v>
      </c>
      <c r="J411" s="29"/>
      <c r="K411" s="22"/>
      <c r="L411" s="29">
        <v>0</v>
      </c>
      <c r="M411" s="29"/>
      <c r="N411" s="22"/>
    </row>
    <row r="412" spans="1:23">
      <c r="A412" s="13"/>
      <c r="B412" s="51"/>
      <c r="C412" s="26"/>
      <c r="D412" s="26"/>
      <c r="E412" s="22"/>
      <c r="F412" s="26"/>
      <c r="G412" s="26"/>
      <c r="H412" s="22"/>
      <c r="I412" s="29"/>
      <c r="J412" s="29"/>
      <c r="K412" s="22"/>
      <c r="L412" s="29"/>
      <c r="M412" s="29"/>
      <c r="N412" s="22"/>
    </row>
    <row r="413" spans="1:23">
      <c r="A413" s="13"/>
      <c r="B413" s="24" t="s">
        <v>276</v>
      </c>
      <c r="C413" s="29"/>
      <c r="D413" s="29"/>
      <c r="E413" s="22"/>
      <c r="F413" s="29"/>
      <c r="G413" s="29"/>
      <c r="H413" s="22"/>
      <c r="I413" s="29"/>
      <c r="J413" s="29"/>
      <c r="K413" s="22"/>
      <c r="L413" s="29"/>
      <c r="M413" s="29"/>
      <c r="N413" s="22"/>
    </row>
    <row r="414" spans="1:23">
      <c r="A414" s="13"/>
      <c r="B414" s="24"/>
      <c r="C414" s="29"/>
      <c r="D414" s="29"/>
      <c r="E414" s="22"/>
      <c r="F414" s="29"/>
      <c r="G414" s="29"/>
      <c r="H414" s="22"/>
      <c r="I414" s="29"/>
      <c r="J414" s="29"/>
      <c r="K414" s="22"/>
      <c r="L414" s="29"/>
      <c r="M414" s="29"/>
      <c r="N414" s="22"/>
    </row>
    <row r="415" spans="1:23">
      <c r="A415" s="13"/>
      <c r="B415" s="51" t="s">
        <v>316</v>
      </c>
      <c r="C415" s="26">
        <v>1252</v>
      </c>
      <c r="D415" s="26"/>
      <c r="E415" s="22"/>
      <c r="F415" s="26">
        <v>1329</v>
      </c>
      <c r="G415" s="26"/>
      <c r="H415" s="22"/>
      <c r="I415" s="29">
        <v>0</v>
      </c>
      <c r="J415" s="29"/>
      <c r="K415" s="22"/>
      <c r="L415" s="29">
        <v>0</v>
      </c>
      <c r="M415" s="29"/>
      <c r="N415" s="22"/>
    </row>
    <row r="416" spans="1:23">
      <c r="A416" s="13"/>
      <c r="B416" s="51"/>
      <c r="C416" s="26"/>
      <c r="D416" s="26"/>
      <c r="E416" s="22"/>
      <c r="F416" s="26"/>
      <c r="G416" s="26"/>
      <c r="H416" s="22"/>
      <c r="I416" s="29"/>
      <c r="J416" s="29"/>
      <c r="K416" s="22"/>
      <c r="L416" s="29"/>
      <c r="M416" s="29"/>
      <c r="N416" s="22"/>
    </row>
    <row r="417" spans="1:23">
      <c r="A417" s="13"/>
      <c r="B417" s="51" t="s">
        <v>312</v>
      </c>
      <c r="C417" s="26">
        <v>4215</v>
      </c>
      <c r="D417" s="26"/>
      <c r="E417" s="22"/>
      <c r="F417" s="26">
        <v>3002</v>
      </c>
      <c r="G417" s="26"/>
      <c r="H417" s="22"/>
      <c r="I417" s="29">
        <v>5</v>
      </c>
      <c r="J417" s="29"/>
      <c r="K417" s="22"/>
      <c r="L417" s="29">
        <v>5</v>
      </c>
      <c r="M417" s="29"/>
      <c r="N417" s="22"/>
    </row>
    <row r="418" spans="1:23" ht="15.75" thickBot="1">
      <c r="A418" s="13"/>
      <c r="B418" s="51"/>
      <c r="C418" s="34"/>
      <c r="D418" s="34"/>
      <c r="E418" s="35"/>
      <c r="F418" s="34"/>
      <c r="G418" s="34"/>
      <c r="H418" s="35"/>
      <c r="I418" s="36"/>
      <c r="J418" s="36"/>
      <c r="K418" s="35"/>
      <c r="L418" s="36"/>
      <c r="M418" s="36"/>
      <c r="N418" s="35"/>
    </row>
    <row r="419" spans="1:23">
      <c r="A419" s="13"/>
      <c r="B419" s="42" t="s">
        <v>331</v>
      </c>
      <c r="C419" s="53" t="s">
        <v>197</v>
      </c>
      <c r="D419" s="55">
        <v>182587</v>
      </c>
      <c r="E419" s="28"/>
      <c r="F419" s="53" t="s">
        <v>197</v>
      </c>
      <c r="G419" s="55">
        <v>159495</v>
      </c>
      <c r="H419" s="28"/>
      <c r="I419" s="53" t="s">
        <v>197</v>
      </c>
      <c r="J419" s="111">
        <v>82</v>
      </c>
      <c r="K419" s="28"/>
      <c r="L419" s="53" t="s">
        <v>197</v>
      </c>
      <c r="M419" s="111">
        <v>121</v>
      </c>
      <c r="N419" s="28"/>
    </row>
    <row r="420" spans="1:23" ht="15.75" thickBot="1">
      <c r="A420" s="13"/>
      <c r="B420" s="42"/>
      <c r="C420" s="54"/>
      <c r="D420" s="56"/>
      <c r="E420" s="40"/>
      <c r="F420" s="54"/>
      <c r="G420" s="56"/>
      <c r="H420" s="40"/>
      <c r="I420" s="54"/>
      <c r="J420" s="112"/>
      <c r="K420" s="40"/>
      <c r="L420" s="54"/>
      <c r="M420" s="112"/>
      <c r="N420" s="40"/>
    </row>
    <row r="421" spans="1:23" ht="15.75" thickTop="1">
      <c r="A421" s="13"/>
      <c r="B421" s="42" t="s">
        <v>330</v>
      </c>
      <c r="C421" s="109"/>
      <c r="D421" s="109"/>
      <c r="E421" s="57"/>
      <c r="F421" s="109"/>
      <c r="G421" s="109"/>
      <c r="H421" s="57"/>
      <c r="I421" s="109"/>
      <c r="J421" s="109"/>
      <c r="K421" s="57"/>
      <c r="L421" s="109"/>
      <c r="M421" s="109"/>
      <c r="N421" s="57"/>
    </row>
    <row r="422" spans="1:23">
      <c r="A422" s="13"/>
      <c r="B422" s="42"/>
      <c r="C422" s="29"/>
      <c r="D422" s="29"/>
      <c r="E422" s="22"/>
      <c r="F422" s="29"/>
      <c r="G422" s="29"/>
      <c r="H422" s="22"/>
      <c r="I422" s="29"/>
      <c r="J422" s="29"/>
      <c r="K422" s="22"/>
      <c r="L422" s="29"/>
      <c r="M422" s="29"/>
      <c r="N422" s="22"/>
    </row>
    <row r="423" spans="1:23">
      <c r="A423" s="13"/>
      <c r="B423" s="24" t="s">
        <v>275</v>
      </c>
      <c r="C423" s="24" t="s">
        <v>197</v>
      </c>
      <c r="D423" s="26">
        <v>177120</v>
      </c>
      <c r="E423" s="22"/>
      <c r="F423" s="24" t="s">
        <v>197</v>
      </c>
      <c r="G423" s="26">
        <v>155164</v>
      </c>
      <c r="H423" s="22"/>
      <c r="I423" s="24" t="s">
        <v>197</v>
      </c>
      <c r="J423" s="29">
        <v>77</v>
      </c>
      <c r="K423" s="22"/>
      <c r="L423" s="24" t="s">
        <v>197</v>
      </c>
      <c r="M423" s="29">
        <v>116</v>
      </c>
      <c r="N423" s="22"/>
    </row>
    <row r="424" spans="1:23">
      <c r="A424" s="13"/>
      <c r="B424" s="24"/>
      <c r="C424" s="24"/>
      <c r="D424" s="26"/>
      <c r="E424" s="22"/>
      <c r="F424" s="24"/>
      <c r="G424" s="26"/>
      <c r="H424" s="22"/>
      <c r="I424" s="24"/>
      <c r="J424" s="29"/>
      <c r="K424" s="22"/>
      <c r="L424" s="24"/>
      <c r="M424" s="29"/>
      <c r="N424" s="22"/>
    </row>
    <row r="425" spans="1:23">
      <c r="A425" s="13"/>
      <c r="B425" s="24" t="s">
        <v>276</v>
      </c>
      <c r="C425" s="26">
        <v>5467</v>
      </c>
      <c r="D425" s="26"/>
      <c r="E425" s="22"/>
      <c r="F425" s="26">
        <v>4331</v>
      </c>
      <c r="G425" s="26"/>
      <c r="H425" s="22"/>
      <c r="I425" s="29">
        <v>5</v>
      </c>
      <c r="J425" s="29"/>
      <c r="K425" s="22"/>
      <c r="L425" s="29">
        <v>5</v>
      </c>
      <c r="M425" s="29"/>
      <c r="N425" s="22"/>
    </row>
    <row r="426" spans="1:23" ht="15.75" thickBot="1">
      <c r="A426" s="13"/>
      <c r="B426" s="24"/>
      <c r="C426" s="34"/>
      <c r="D426" s="34"/>
      <c r="E426" s="35"/>
      <c r="F426" s="34"/>
      <c r="G426" s="34"/>
      <c r="H426" s="35"/>
      <c r="I426" s="36"/>
      <c r="J426" s="36"/>
      <c r="K426" s="35"/>
      <c r="L426" s="36"/>
      <c r="M426" s="36"/>
      <c r="N426" s="35"/>
    </row>
    <row r="427" spans="1:23">
      <c r="A427" s="13"/>
      <c r="B427" s="42" t="s">
        <v>331</v>
      </c>
      <c r="C427" s="53" t="s">
        <v>197</v>
      </c>
      <c r="D427" s="55">
        <v>182587</v>
      </c>
      <c r="E427" s="28"/>
      <c r="F427" s="53" t="s">
        <v>197</v>
      </c>
      <c r="G427" s="55">
        <v>159495</v>
      </c>
      <c r="H427" s="28"/>
      <c r="I427" s="53" t="s">
        <v>197</v>
      </c>
      <c r="J427" s="111">
        <v>82</v>
      </c>
      <c r="K427" s="28"/>
      <c r="L427" s="53" t="s">
        <v>197</v>
      </c>
      <c r="M427" s="111">
        <v>121</v>
      </c>
      <c r="N427" s="28"/>
    </row>
    <row r="428" spans="1:23" ht="15.75" thickBot="1">
      <c r="A428" s="13"/>
      <c r="B428" s="42"/>
      <c r="C428" s="54"/>
      <c r="D428" s="56"/>
      <c r="E428" s="40"/>
      <c r="F428" s="54"/>
      <c r="G428" s="56"/>
      <c r="H428" s="40"/>
      <c r="I428" s="54"/>
      <c r="J428" s="112"/>
      <c r="K428" s="40"/>
      <c r="L428" s="54"/>
      <c r="M428" s="112"/>
      <c r="N428" s="40"/>
    </row>
    <row r="429" spans="1:23" ht="15.75" thickTop="1">
      <c r="A429" s="13"/>
      <c r="B429" s="62"/>
      <c r="C429" s="62"/>
      <c r="D429" s="62"/>
      <c r="E429" s="62"/>
      <c r="F429" s="62"/>
      <c r="G429" s="62"/>
      <c r="H429" s="62"/>
      <c r="I429" s="62"/>
      <c r="J429" s="62"/>
      <c r="K429" s="62"/>
      <c r="L429" s="62"/>
      <c r="M429" s="62"/>
      <c r="N429" s="62"/>
      <c r="O429" s="62"/>
      <c r="P429" s="62"/>
      <c r="Q429" s="62"/>
      <c r="R429" s="62"/>
      <c r="S429" s="62"/>
      <c r="T429" s="62"/>
      <c r="U429" s="62"/>
      <c r="V429" s="62"/>
      <c r="W429" s="62"/>
    </row>
    <row r="430" spans="1:23">
      <c r="A430" s="13"/>
      <c r="B430" s="123" t="s">
        <v>361</v>
      </c>
      <c r="C430" s="123"/>
      <c r="D430" s="123"/>
      <c r="E430" s="123"/>
      <c r="F430" s="123"/>
      <c r="G430" s="123"/>
      <c r="H430" s="123"/>
      <c r="I430" s="123"/>
      <c r="J430" s="123"/>
      <c r="K430" s="123"/>
      <c r="L430" s="123"/>
      <c r="M430" s="123"/>
      <c r="N430" s="123"/>
      <c r="O430" s="123"/>
      <c r="P430" s="123"/>
      <c r="Q430" s="123"/>
      <c r="R430" s="123"/>
      <c r="S430" s="123"/>
      <c r="T430" s="123"/>
      <c r="U430" s="123"/>
      <c r="V430" s="123"/>
      <c r="W430" s="123"/>
    </row>
    <row r="431" spans="1:23">
      <c r="A431" s="13"/>
      <c r="B431" s="62"/>
      <c r="C431" s="62"/>
      <c r="D431" s="62"/>
      <c r="E431" s="62"/>
      <c r="F431" s="62"/>
      <c r="G431" s="62"/>
      <c r="H431" s="62"/>
      <c r="I431" s="62"/>
      <c r="J431" s="62"/>
      <c r="K431" s="62"/>
      <c r="L431" s="62"/>
      <c r="M431" s="62"/>
      <c r="N431" s="62"/>
      <c r="O431" s="62"/>
      <c r="P431" s="62"/>
      <c r="Q431" s="62"/>
      <c r="R431" s="62"/>
      <c r="S431" s="62"/>
      <c r="T431" s="62"/>
      <c r="U431" s="62"/>
      <c r="V431" s="62"/>
      <c r="W431" s="62"/>
    </row>
    <row r="432" spans="1:23" ht="51" customHeight="1">
      <c r="A432" s="13"/>
      <c r="B432" s="24" t="s">
        <v>362</v>
      </c>
      <c r="C432" s="24"/>
      <c r="D432" s="24"/>
      <c r="E432" s="24"/>
      <c r="F432" s="24"/>
      <c r="G432" s="24"/>
      <c r="H432" s="24"/>
      <c r="I432" s="24"/>
      <c r="J432" s="24"/>
      <c r="K432" s="24"/>
      <c r="L432" s="24"/>
      <c r="M432" s="24"/>
      <c r="N432" s="24"/>
      <c r="O432" s="24"/>
      <c r="P432" s="24"/>
      <c r="Q432" s="24"/>
      <c r="R432" s="24"/>
      <c r="S432" s="24"/>
      <c r="T432" s="24"/>
      <c r="U432" s="24"/>
      <c r="V432" s="24"/>
      <c r="W432" s="24"/>
    </row>
    <row r="433" spans="1:23">
      <c r="A433" s="13"/>
      <c r="B433" s="62"/>
      <c r="C433" s="62"/>
      <c r="D433" s="62"/>
      <c r="E433" s="62"/>
      <c r="F433" s="62"/>
      <c r="G433" s="62"/>
      <c r="H433" s="62"/>
      <c r="I433" s="62"/>
      <c r="J433" s="62"/>
      <c r="K433" s="62"/>
      <c r="L433" s="62"/>
      <c r="M433" s="62"/>
      <c r="N433" s="62"/>
      <c r="O433" s="62"/>
      <c r="P433" s="62"/>
      <c r="Q433" s="62"/>
      <c r="R433" s="62"/>
      <c r="S433" s="62"/>
      <c r="T433" s="62"/>
      <c r="U433" s="62"/>
      <c r="V433" s="62"/>
      <c r="W433" s="62"/>
    </row>
    <row r="434" spans="1:23" ht="25.5" customHeight="1">
      <c r="A434" s="13"/>
      <c r="B434" s="24" t="s">
        <v>363</v>
      </c>
      <c r="C434" s="24"/>
      <c r="D434" s="24"/>
      <c r="E434" s="24"/>
      <c r="F434" s="24"/>
      <c r="G434" s="24"/>
      <c r="H434" s="24"/>
      <c r="I434" s="24"/>
      <c r="J434" s="24"/>
      <c r="K434" s="24"/>
      <c r="L434" s="24"/>
      <c r="M434" s="24"/>
      <c r="N434" s="24"/>
      <c r="O434" s="24"/>
      <c r="P434" s="24"/>
      <c r="Q434" s="24"/>
      <c r="R434" s="24"/>
      <c r="S434" s="24"/>
      <c r="T434" s="24"/>
      <c r="U434" s="24"/>
      <c r="V434" s="24"/>
      <c r="W434" s="24"/>
    </row>
    <row r="435" spans="1:23">
      <c r="A435" s="13"/>
      <c r="B435" s="62"/>
      <c r="C435" s="62"/>
      <c r="D435" s="62"/>
      <c r="E435" s="62"/>
      <c r="F435" s="62"/>
      <c r="G435" s="62"/>
      <c r="H435" s="62"/>
      <c r="I435" s="62"/>
      <c r="J435" s="62"/>
      <c r="K435" s="62"/>
      <c r="L435" s="62"/>
      <c r="M435" s="62"/>
      <c r="N435" s="62"/>
      <c r="O435" s="62"/>
      <c r="P435" s="62"/>
      <c r="Q435" s="62"/>
      <c r="R435" s="62"/>
      <c r="S435" s="62"/>
      <c r="T435" s="62"/>
      <c r="U435" s="62"/>
      <c r="V435" s="62"/>
      <c r="W435" s="62"/>
    </row>
    <row r="436" spans="1:23" ht="25.5" customHeight="1">
      <c r="A436" s="13"/>
      <c r="B436" s="24" t="s">
        <v>364</v>
      </c>
      <c r="C436" s="24"/>
      <c r="D436" s="24"/>
      <c r="E436" s="24"/>
      <c r="F436" s="24"/>
      <c r="G436" s="24"/>
      <c r="H436" s="24"/>
      <c r="I436" s="24"/>
      <c r="J436" s="24"/>
      <c r="K436" s="24"/>
      <c r="L436" s="24"/>
      <c r="M436" s="24"/>
      <c r="N436" s="24"/>
      <c r="O436" s="24"/>
      <c r="P436" s="24"/>
      <c r="Q436" s="24"/>
      <c r="R436" s="24"/>
      <c r="S436" s="24"/>
      <c r="T436" s="24"/>
      <c r="U436" s="24"/>
      <c r="V436" s="24"/>
      <c r="W436" s="24"/>
    </row>
    <row r="437" spans="1:23">
      <c r="A437" s="13"/>
      <c r="B437" s="62"/>
      <c r="C437" s="62"/>
      <c r="D437" s="62"/>
      <c r="E437" s="62"/>
      <c r="F437" s="62"/>
      <c r="G437" s="62"/>
      <c r="H437" s="62"/>
      <c r="I437" s="62"/>
      <c r="J437" s="62"/>
      <c r="K437" s="62"/>
      <c r="L437" s="62"/>
      <c r="M437" s="62"/>
      <c r="N437" s="62"/>
      <c r="O437" s="62"/>
      <c r="P437" s="62"/>
      <c r="Q437" s="62"/>
      <c r="R437" s="62"/>
      <c r="S437" s="62"/>
      <c r="T437" s="62"/>
      <c r="U437" s="62"/>
      <c r="V437" s="62"/>
      <c r="W437" s="62"/>
    </row>
    <row r="438" spans="1:23">
      <c r="A438" s="13"/>
      <c r="B438" s="124" t="s">
        <v>365</v>
      </c>
      <c r="C438" s="124"/>
      <c r="D438" s="124"/>
      <c r="E438" s="124"/>
      <c r="F438" s="124"/>
      <c r="G438" s="124"/>
      <c r="H438" s="124"/>
      <c r="I438" s="124"/>
      <c r="J438" s="124"/>
      <c r="K438" s="124"/>
      <c r="L438" s="124"/>
      <c r="M438" s="124"/>
      <c r="N438" s="124"/>
      <c r="O438" s="124"/>
      <c r="P438" s="124"/>
      <c r="Q438" s="124"/>
      <c r="R438" s="124"/>
      <c r="S438" s="124"/>
      <c r="T438" s="124"/>
      <c r="U438" s="124"/>
      <c r="V438" s="124"/>
      <c r="W438" s="124"/>
    </row>
    <row r="439" spans="1:23" ht="25.5" customHeight="1">
      <c r="A439" s="13"/>
      <c r="B439" s="24" t="s">
        <v>366</v>
      </c>
      <c r="C439" s="24"/>
      <c r="D439" s="24"/>
      <c r="E439" s="24"/>
      <c r="F439" s="24"/>
      <c r="G439" s="24"/>
      <c r="H439" s="24"/>
      <c r="I439" s="24"/>
      <c r="J439" s="24"/>
      <c r="K439" s="24"/>
      <c r="L439" s="24"/>
      <c r="M439" s="24"/>
      <c r="N439" s="24"/>
      <c r="O439" s="24"/>
      <c r="P439" s="24"/>
      <c r="Q439" s="24"/>
      <c r="R439" s="24"/>
      <c r="S439" s="24"/>
      <c r="T439" s="24"/>
      <c r="U439" s="24"/>
      <c r="V439" s="24"/>
      <c r="W439" s="24"/>
    </row>
    <row r="440" spans="1:23">
      <c r="A440" s="13"/>
      <c r="B440" s="62"/>
      <c r="C440" s="62"/>
      <c r="D440" s="62"/>
      <c r="E440" s="62"/>
      <c r="F440" s="62"/>
      <c r="G440" s="62"/>
      <c r="H440" s="62"/>
      <c r="I440" s="62"/>
      <c r="J440" s="62"/>
      <c r="K440" s="62"/>
      <c r="L440" s="62"/>
      <c r="M440" s="62"/>
      <c r="N440" s="62"/>
      <c r="O440" s="62"/>
      <c r="P440" s="62"/>
      <c r="Q440" s="62"/>
      <c r="R440" s="62"/>
      <c r="S440" s="62"/>
      <c r="T440" s="62"/>
      <c r="U440" s="62"/>
      <c r="V440" s="62"/>
      <c r="W440" s="62"/>
    </row>
    <row r="441" spans="1:23">
      <c r="A441" s="13"/>
      <c r="B441" s="124" t="s">
        <v>367</v>
      </c>
      <c r="C441" s="124"/>
      <c r="D441" s="124"/>
      <c r="E441" s="124"/>
      <c r="F441" s="124"/>
      <c r="G441" s="124"/>
      <c r="H441" s="124"/>
      <c r="I441" s="124"/>
      <c r="J441" s="124"/>
      <c r="K441" s="124"/>
      <c r="L441" s="124"/>
      <c r="M441" s="124"/>
      <c r="N441" s="124"/>
      <c r="O441" s="124"/>
      <c r="P441" s="124"/>
      <c r="Q441" s="124"/>
      <c r="R441" s="124"/>
      <c r="S441" s="124"/>
      <c r="T441" s="124"/>
      <c r="U441" s="124"/>
      <c r="V441" s="124"/>
      <c r="W441" s="124"/>
    </row>
    <row r="442" spans="1:23" ht="25.5" customHeight="1">
      <c r="A442" s="13"/>
      <c r="B442" s="24" t="s">
        <v>368</v>
      </c>
      <c r="C442" s="24"/>
      <c r="D442" s="24"/>
      <c r="E442" s="24"/>
      <c r="F442" s="24"/>
      <c r="G442" s="24"/>
      <c r="H442" s="24"/>
      <c r="I442" s="24"/>
      <c r="J442" s="24"/>
      <c r="K442" s="24"/>
      <c r="L442" s="24"/>
      <c r="M442" s="24"/>
      <c r="N442" s="24"/>
      <c r="O442" s="24"/>
      <c r="P442" s="24"/>
      <c r="Q442" s="24"/>
      <c r="R442" s="24"/>
      <c r="S442" s="24"/>
      <c r="T442" s="24"/>
      <c r="U442" s="24"/>
      <c r="V442" s="24"/>
      <c r="W442" s="24"/>
    </row>
    <row r="443" spans="1:23">
      <c r="A443" s="13"/>
      <c r="B443" s="24"/>
      <c r="C443" s="24"/>
      <c r="D443" s="24"/>
      <c r="E443" s="24"/>
      <c r="F443" s="24"/>
      <c r="G443" s="24"/>
      <c r="H443" s="24"/>
      <c r="I443" s="24"/>
      <c r="J443" s="24"/>
      <c r="K443" s="24"/>
      <c r="L443" s="24"/>
      <c r="M443" s="24"/>
      <c r="N443" s="24"/>
      <c r="O443" s="24"/>
      <c r="P443" s="24"/>
      <c r="Q443" s="24"/>
      <c r="R443" s="24"/>
      <c r="S443" s="24"/>
      <c r="T443" s="24"/>
      <c r="U443" s="24"/>
      <c r="V443" s="24"/>
      <c r="W443" s="24"/>
    </row>
    <row r="444" spans="1:23">
      <c r="A444" s="13"/>
      <c r="B444" s="20"/>
      <c r="C444" s="20"/>
      <c r="D444" s="20"/>
    </row>
    <row r="445" spans="1:23">
      <c r="A445" s="13"/>
      <c r="B445" s="14"/>
      <c r="C445" s="14"/>
      <c r="D445" s="14"/>
    </row>
    <row r="446" spans="1:23" ht="15.75" thickBot="1">
      <c r="A446" s="13"/>
      <c r="B446" s="15"/>
      <c r="C446" s="66">
        <v>41912</v>
      </c>
      <c r="D446" s="66">
        <v>41639</v>
      </c>
    </row>
    <row r="447" spans="1:23" ht="15.75" thickTop="1">
      <c r="A447" s="13"/>
      <c r="B447" s="11" t="s">
        <v>271</v>
      </c>
      <c r="C447" s="114">
        <v>2.5500000000000002E-3</v>
      </c>
      <c r="D447" s="114">
        <v>2.0999999999999999E-3</v>
      </c>
    </row>
    <row r="448" spans="1:23">
      <c r="A448" s="13"/>
      <c r="B448" s="11" t="s">
        <v>369</v>
      </c>
      <c r="C448" s="114">
        <v>0</v>
      </c>
      <c r="D448" s="114">
        <v>0</v>
      </c>
    </row>
    <row r="449" spans="1:23" ht="26.25">
      <c r="A449" s="13"/>
      <c r="B449" s="11" t="s">
        <v>370</v>
      </c>
      <c r="C449" s="114">
        <v>0</v>
      </c>
      <c r="D449" s="114">
        <v>0</v>
      </c>
    </row>
    <row r="450" spans="1:23">
      <c r="A450" s="13"/>
      <c r="B450" s="11" t="s">
        <v>371</v>
      </c>
      <c r="C450" s="114">
        <v>0</v>
      </c>
      <c r="D450" s="114">
        <v>0</v>
      </c>
    </row>
    <row r="451" spans="1:23">
      <c r="A451" s="13"/>
      <c r="B451" s="11" t="s">
        <v>372</v>
      </c>
      <c r="C451" s="114">
        <v>6.5500000000000003E-3</v>
      </c>
      <c r="D451" s="114">
        <v>4.1999999999999997E-3</v>
      </c>
    </row>
    <row r="452" spans="1:23">
      <c r="A452" s="13"/>
      <c r="B452" s="11" t="s">
        <v>373</v>
      </c>
      <c r="C452" s="114">
        <v>4.675E-2</v>
      </c>
      <c r="D452" s="114">
        <v>2.23E-2</v>
      </c>
    </row>
    <row r="453" spans="1:23">
      <c r="A453" s="13"/>
      <c r="B453" s="11" t="s">
        <v>374</v>
      </c>
      <c r="C453" s="114">
        <v>0</v>
      </c>
      <c r="D453" s="114">
        <v>0</v>
      </c>
    </row>
    <row r="454" spans="1:23">
      <c r="A454" s="13"/>
      <c r="B454" s="11" t="s">
        <v>375</v>
      </c>
      <c r="C454" s="114">
        <v>2.5699999999999998E-3</v>
      </c>
      <c r="D454" s="114">
        <v>2.5999999999999999E-3</v>
      </c>
    </row>
    <row r="455" spans="1:23">
      <c r="A455" s="13"/>
      <c r="B455" s="11" t="s">
        <v>376</v>
      </c>
      <c r="C455" s="114">
        <v>8.4999999999999995E-4</v>
      </c>
      <c r="D455" s="114">
        <v>3.5999999999999999E-3</v>
      </c>
    </row>
    <row r="456" spans="1:23">
      <c r="A456" s="13"/>
      <c r="B456" s="11" t="s">
        <v>377</v>
      </c>
      <c r="C456" s="114">
        <v>0</v>
      </c>
      <c r="D456" s="114">
        <v>0</v>
      </c>
    </row>
    <row r="457" spans="1:23">
      <c r="A457" s="13"/>
      <c r="B457" s="11" t="s">
        <v>378</v>
      </c>
      <c r="C457" s="114">
        <v>8.0199999999999994E-3</v>
      </c>
      <c r="D457" s="114">
        <v>5.8999999999999999E-3</v>
      </c>
    </row>
    <row r="458" spans="1:23">
      <c r="A458" s="13"/>
      <c r="B458" s="11" t="s">
        <v>379</v>
      </c>
      <c r="C458" s="114">
        <v>0</v>
      </c>
      <c r="D458" s="114">
        <v>0</v>
      </c>
    </row>
    <row r="459" spans="1:23">
      <c r="A459" s="13"/>
      <c r="B459" s="62"/>
      <c r="C459" s="62"/>
      <c r="D459" s="62"/>
      <c r="E459" s="62"/>
      <c r="F459" s="62"/>
      <c r="G459" s="62"/>
      <c r="H459" s="62"/>
      <c r="I459" s="62"/>
      <c r="J459" s="62"/>
      <c r="K459" s="62"/>
      <c r="L459" s="62"/>
      <c r="M459" s="62"/>
      <c r="N459" s="62"/>
      <c r="O459" s="62"/>
      <c r="P459" s="62"/>
      <c r="Q459" s="62"/>
      <c r="R459" s="62"/>
      <c r="S459" s="62"/>
      <c r="T459" s="62"/>
      <c r="U459" s="62"/>
      <c r="V459" s="62"/>
      <c r="W459" s="62"/>
    </row>
    <row r="460" spans="1:23">
      <c r="A460" s="13"/>
      <c r="B460" s="24" t="s">
        <v>380</v>
      </c>
      <c r="C460" s="24"/>
      <c r="D460" s="24"/>
      <c r="E460" s="24"/>
      <c r="F460" s="24"/>
      <c r="G460" s="24"/>
      <c r="H460" s="24"/>
      <c r="I460" s="24"/>
      <c r="J460" s="24"/>
      <c r="K460" s="24"/>
      <c r="L460" s="24"/>
      <c r="M460" s="24"/>
      <c r="N460" s="24"/>
      <c r="O460" s="24"/>
      <c r="P460" s="24"/>
      <c r="Q460" s="24"/>
      <c r="R460" s="24"/>
      <c r="S460" s="24"/>
      <c r="T460" s="24"/>
      <c r="U460" s="24"/>
      <c r="V460" s="24"/>
      <c r="W460" s="24"/>
    </row>
    <row r="461" spans="1:23">
      <c r="A461" s="13"/>
      <c r="B461" s="62"/>
      <c r="C461" s="62"/>
      <c r="D461" s="62"/>
      <c r="E461" s="62"/>
      <c r="F461" s="62"/>
      <c r="G461" s="62"/>
      <c r="H461" s="62"/>
      <c r="I461" s="62"/>
      <c r="J461" s="62"/>
      <c r="K461" s="62"/>
      <c r="L461" s="62"/>
      <c r="M461" s="62"/>
      <c r="N461" s="62"/>
      <c r="O461" s="62"/>
      <c r="P461" s="62"/>
      <c r="Q461" s="62"/>
      <c r="R461" s="62"/>
      <c r="S461" s="62"/>
      <c r="T461" s="62"/>
      <c r="U461" s="62"/>
      <c r="V461" s="62"/>
      <c r="W461" s="62"/>
    </row>
    <row r="462" spans="1:23" ht="25.5" customHeight="1">
      <c r="A462" s="13"/>
      <c r="B462" s="24" t="s">
        <v>381</v>
      </c>
      <c r="C462" s="24"/>
      <c r="D462" s="24"/>
      <c r="E462" s="24"/>
      <c r="F462" s="24"/>
      <c r="G462" s="24"/>
      <c r="H462" s="24"/>
      <c r="I462" s="24"/>
      <c r="J462" s="24"/>
      <c r="K462" s="24"/>
      <c r="L462" s="24"/>
      <c r="M462" s="24"/>
      <c r="N462" s="24"/>
      <c r="O462" s="24"/>
      <c r="P462" s="24"/>
      <c r="Q462" s="24"/>
      <c r="R462" s="24"/>
      <c r="S462" s="24"/>
      <c r="T462" s="24"/>
      <c r="U462" s="24"/>
      <c r="V462" s="24"/>
      <c r="W462" s="24"/>
    </row>
    <row r="463" spans="1:23">
      <c r="A463" s="13"/>
      <c r="B463" s="62"/>
      <c r="C463" s="62"/>
      <c r="D463" s="62"/>
      <c r="E463" s="62"/>
      <c r="F463" s="62"/>
      <c r="G463" s="62"/>
      <c r="H463" s="62"/>
      <c r="I463" s="62"/>
      <c r="J463" s="62"/>
      <c r="K463" s="62"/>
      <c r="L463" s="62"/>
      <c r="M463" s="62"/>
      <c r="N463" s="62"/>
      <c r="O463" s="62"/>
      <c r="P463" s="62"/>
      <c r="Q463" s="62"/>
      <c r="R463" s="62"/>
      <c r="S463" s="62"/>
      <c r="T463" s="62"/>
      <c r="U463" s="62"/>
      <c r="V463" s="62"/>
      <c r="W463" s="62"/>
    </row>
    <row r="464" spans="1:23">
      <c r="A464" s="13"/>
      <c r="B464" s="124" t="s">
        <v>382</v>
      </c>
      <c r="C464" s="124"/>
      <c r="D464" s="124"/>
      <c r="E464" s="124"/>
      <c r="F464" s="124"/>
      <c r="G464" s="124"/>
      <c r="H464" s="124"/>
      <c r="I464" s="124"/>
      <c r="J464" s="124"/>
      <c r="K464" s="124"/>
      <c r="L464" s="124"/>
      <c r="M464" s="124"/>
      <c r="N464" s="124"/>
      <c r="O464" s="124"/>
      <c r="P464" s="124"/>
      <c r="Q464" s="124"/>
      <c r="R464" s="124"/>
      <c r="S464" s="124"/>
      <c r="T464" s="124"/>
      <c r="U464" s="124"/>
      <c r="V464" s="124"/>
      <c r="W464" s="124"/>
    </row>
    <row r="465" spans="1:23" ht="38.25" customHeight="1">
      <c r="A465" s="13"/>
      <c r="B465" s="24" t="s">
        <v>383</v>
      </c>
      <c r="C465" s="24"/>
      <c r="D465" s="24"/>
      <c r="E465" s="24"/>
      <c r="F465" s="24"/>
      <c r="G465" s="24"/>
      <c r="H465" s="24"/>
      <c r="I465" s="24"/>
      <c r="J465" s="24"/>
      <c r="K465" s="24"/>
      <c r="L465" s="24"/>
      <c r="M465" s="24"/>
      <c r="N465" s="24"/>
      <c r="O465" s="24"/>
      <c r="P465" s="24"/>
      <c r="Q465" s="24"/>
      <c r="R465" s="24"/>
      <c r="S465" s="24"/>
      <c r="T465" s="24"/>
      <c r="U465" s="24"/>
      <c r="V465" s="24"/>
      <c r="W465" s="24"/>
    </row>
    <row r="466" spans="1:23">
      <c r="A466" s="13"/>
      <c r="B466" s="20"/>
      <c r="C466" s="20"/>
      <c r="D466" s="20"/>
      <c r="E466" s="20"/>
    </row>
    <row r="467" spans="1:23">
      <c r="A467" s="13"/>
      <c r="B467" s="14"/>
      <c r="C467" s="14"/>
      <c r="D467" s="14"/>
      <c r="E467" s="14"/>
    </row>
    <row r="468" spans="1:23" ht="15.75" thickBot="1">
      <c r="A468" s="13"/>
      <c r="B468" s="10" t="s">
        <v>384</v>
      </c>
      <c r="C468" s="66">
        <v>41912</v>
      </c>
      <c r="D468" s="66">
        <v>41820</v>
      </c>
      <c r="E468" s="66">
        <v>41639</v>
      </c>
    </row>
    <row r="469" spans="1:23" ht="15.75" thickTop="1">
      <c r="A469" s="13"/>
      <c r="B469" s="11" t="s">
        <v>385</v>
      </c>
      <c r="C469" s="114">
        <v>1.5E-3</v>
      </c>
      <c r="D469" s="115">
        <v>1.75E-3</v>
      </c>
      <c r="E469" s="114">
        <v>1.5E-3</v>
      </c>
    </row>
    <row r="470" spans="1:23">
      <c r="A470" s="13"/>
      <c r="B470" s="11" t="s">
        <v>386</v>
      </c>
      <c r="C470" s="114">
        <v>1.35E-2</v>
      </c>
      <c r="D470" s="114">
        <v>1.35E-2</v>
      </c>
      <c r="E470" s="114">
        <v>0.01</v>
      </c>
    </row>
    <row r="471" spans="1:23" ht="26.25">
      <c r="A471" s="13"/>
      <c r="B471" s="11" t="s">
        <v>387</v>
      </c>
      <c r="C471" s="114">
        <v>0</v>
      </c>
      <c r="D471" s="114">
        <v>0</v>
      </c>
      <c r="E471" s="114">
        <v>0</v>
      </c>
    </row>
    <row r="472" spans="1:23">
      <c r="A472" s="13"/>
      <c r="B472" s="11" t="s">
        <v>388</v>
      </c>
      <c r="C472" s="114">
        <v>2E-3</v>
      </c>
      <c r="D472" s="114">
        <v>2E-3</v>
      </c>
      <c r="E472" s="114">
        <v>2.5000000000000001E-3</v>
      </c>
    </row>
    <row r="473" spans="1:23">
      <c r="A473" s="13"/>
      <c r="B473" s="11" t="s">
        <v>389</v>
      </c>
      <c r="C473" s="114">
        <v>5.0000000000000001E-4</v>
      </c>
      <c r="D473" s="114">
        <v>5.0000000000000001E-4</v>
      </c>
      <c r="E473" s="114">
        <v>5.0000000000000001E-4</v>
      </c>
    </row>
    <row r="474" spans="1:23" ht="26.25">
      <c r="A474" s="13"/>
      <c r="B474" s="11" t="s">
        <v>390</v>
      </c>
      <c r="C474" s="114">
        <v>5.0000000000000001E-4</v>
      </c>
      <c r="D474" s="114">
        <v>5.0000000000000001E-4</v>
      </c>
      <c r="E474" s="114">
        <v>1E-3</v>
      </c>
    </row>
    <row r="475" spans="1:23">
      <c r="A475" s="13"/>
      <c r="B475" s="11" t="s">
        <v>391</v>
      </c>
      <c r="C475" s="114">
        <v>2E-3</v>
      </c>
      <c r="D475" s="114">
        <v>2E-3</v>
      </c>
      <c r="E475" s="114">
        <v>2.5000000000000001E-3</v>
      </c>
    </row>
    <row r="476" spans="1:23">
      <c r="A476" s="13"/>
      <c r="B476" s="11" t="s">
        <v>392</v>
      </c>
      <c r="C476" s="114">
        <v>1.5E-3</v>
      </c>
      <c r="D476" s="114">
        <v>1.5E-3</v>
      </c>
      <c r="E476" s="114">
        <v>1.5E-3</v>
      </c>
    </row>
    <row r="477" spans="1:23" ht="26.25">
      <c r="A477" s="13"/>
      <c r="B477" s="11" t="s">
        <v>393</v>
      </c>
      <c r="C477" s="114">
        <v>1.5E-3</v>
      </c>
      <c r="D477" s="114">
        <v>3.0000000000000001E-3</v>
      </c>
      <c r="E477" s="114">
        <v>3.0000000000000001E-3</v>
      </c>
    </row>
    <row r="478" spans="1:23">
      <c r="A478" s="13"/>
      <c r="B478" s="62"/>
      <c r="C478" s="62"/>
      <c r="D478" s="62"/>
      <c r="E478" s="62"/>
      <c r="F478" s="62"/>
      <c r="G478" s="62"/>
      <c r="H478" s="62"/>
      <c r="I478" s="62"/>
      <c r="J478" s="62"/>
      <c r="K478" s="62"/>
      <c r="L478" s="62"/>
      <c r="M478" s="62"/>
      <c r="N478" s="62"/>
      <c r="O478" s="62"/>
      <c r="P478" s="62"/>
      <c r="Q478" s="62"/>
      <c r="R478" s="62"/>
      <c r="S478" s="62"/>
      <c r="T478" s="62"/>
      <c r="U478" s="62"/>
      <c r="V478" s="62"/>
      <c r="W478" s="62"/>
    </row>
    <row r="479" spans="1:23">
      <c r="A479" s="13"/>
      <c r="B479" s="22" t="s">
        <v>394</v>
      </c>
      <c r="C479" s="22"/>
      <c r="D479" s="22"/>
      <c r="E479" s="22"/>
      <c r="F479" s="22"/>
      <c r="G479" s="22"/>
      <c r="H479" s="22"/>
      <c r="I479" s="22"/>
      <c r="J479" s="22"/>
      <c r="K479" s="22"/>
      <c r="L479" s="22"/>
      <c r="M479" s="22"/>
      <c r="N479" s="22"/>
      <c r="O479" s="22"/>
      <c r="P479" s="22"/>
      <c r="Q479" s="22"/>
      <c r="R479" s="22"/>
      <c r="S479" s="22"/>
      <c r="T479" s="22"/>
      <c r="U479" s="22"/>
      <c r="V479" s="22"/>
      <c r="W479" s="22"/>
    </row>
    <row r="480" spans="1:23">
      <c r="A480" s="13"/>
      <c r="B480" s="62"/>
      <c r="C480" s="62"/>
      <c r="D480" s="62"/>
      <c r="E480" s="62"/>
      <c r="F480" s="62"/>
      <c r="G480" s="62"/>
      <c r="H480" s="62"/>
      <c r="I480" s="62"/>
      <c r="J480" s="62"/>
      <c r="K480" s="62"/>
      <c r="L480" s="62"/>
      <c r="M480" s="62"/>
      <c r="N480" s="62"/>
      <c r="O480" s="62"/>
      <c r="P480" s="62"/>
      <c r="Q480" s="62"/>
      <c r="R480" s="62"/>
      <c r="S480" s="62"/>
      <c r="T480" s="62"/>
      <c r="U480" s="62"/>
      <c r="V480" s="62"/>
      <c r="W480" s="62"/>
    </row>
    <row r="481" spans="1:23" ht="25.5" customHeight="1">
      <c r="A481" s="13"/>
      <c r="B481" s="24" t="s">
        <v>395</v>
      </c>
      <c r="C481" s="24"/>
      <c r="D481" s="24"/>
      <c r="E481" s="24"/>
      <c r="F481" s="24"/>
      <c r="G481" s="24"/>
      <c r="H481" s="24"/>
      <c r="I481" s="24"/>
      <c r="J481" s="24"/>
      <c r="K481" s="24"/>
      <c r="L481" s="24"/>
      <c r="M481" s="24"/>
      <c r="N481" s="24"/>
      <c r="O481" s="24"/>
      <c r="P481" s="24"/>
      <c r="Q481" s="24"/>
      <c r="R481" s="24"/>
      <c r="S481" s="24"/>
      <c r="T481" s="24"/>
      <c r="U481" s="24"/>
      <c r="V481" s="24"/>
      <c r="W481" s="24"/>
    </row>
    <row r="482" spans="1:23">
      <c r="A482" s="13"/>
      <c r="B482" s="62"/>
      <c r="C482" s="62"/>
      <c r="D482" s="62"/>
      <c r="E482" s="62"/>
      <c r="F482" s="62"/>
      <c r="G482" s="62"/>
      <c r="H482" s="62"/>
      <c r="I482" s="62"/>
      <c r="J482" s="62"/>
      <c r="K482" s="62"/>
      <c r="L482" s="62"/>
      <c r="M482" s="62"/>
      <c r="N482" s="62"/>
      <c r="O482" s="62"/>
      <c r="P482" s="62"/>
      <c r="Q482" s="62"/>
      <c r="R482" s="62"/>
      <c r="S482" s="62"/>
      <c r="T482" s="62"/>
      <c r="U482" s="62"/>
      <c r="V482" s="62"/>
      <c r="W482" s="62"/>
    </row>
    <row r="483" spans="1:23">
      <c r="A483" s="13"/>
      <c r="B483" s="24" t="s">
        <v>396</v>
      </c>
      <c r="C483" s="24"/>
      <c r="D483" s="24"/>
      <c r="E483" s="24"/>
      <c r="F483" s="24"/>
      <c r="G483" s="24"/>
      <c r="H483" s="24"/>
      <c r="I483" s="24"/>
      <c r="J483" s="24"/>
      <c r="K483" s="24"/>
      <c r="L483" s="24"/>
      <c r="M483" s="24"/>
      <c r="N483" s="24"/>
      <c r="O483" s="24"/>
      <c r="P483" s="24"/>
      <c r="Q483" s="24"/>
      <c r="R483" s="24"/>
      <c r="S483" s="24"/>
      <c r="T483" s="24"/>
      <c r="U483" s="24"/>
      <c r="V483" s="24"/>
      <c r="W483" s="24"/>
    </row>
    <row r="484" spans="1:23">
      <c r="A484" s="13"/>
      <c r="B484" s="20"/>
      <c r="C484" s="20"/>
      <c r="D484" s="20"/>
      <c r="E484" s="20"/>
      <c r="F484" s="20"/>
      <c r="G484" s="20"/>
      <c r="H484" s="20"/>
      <c r="I484" s="20"/>
      <c r="J484" s="20"/>
      <c r="K484" s="20"/>
      <c r="L484" s="20"/>
      <c r="M484" s="20"/>
      <c r="N484" s="20"/>
      <c r="O484" s="20"/>
      <c r="P484" s="20"/>
      <c r="Q484" s="20"/>
      <c r="R484" s="20"/>
      <c r="S484" s="20"/>
      <c r="T484" s="20"/>
      <c r="U484" s="20"/>
      <c r="V484" s="20"/>
      <c r="W484" s="20"/>
    </row>
    <row r="485" spans="1:23">
      <c r="A485" s="13"/>
      <c r="B485" s="20"/>
      <c r="C485" s="20"/>
      <c r="D485" s="20"/>
      <c r="E485" s="20"/>
      <c r="F485" s="20"/>
      <c r="G485" s="20"/>
      <c r="H485" s="20"/>
      <c r="I485" s="20"/>
      <c r="J485" s="20"/>
      <c r="K485" s="20"/>
      <c r="L485" s="20"/>
      <c r="M485" s="20"/>
      <c r="N485" s="20"/>
      <c r="O485" s="20"/>
      <c r="P485" s="20"/>
      <c r="Q485" s="20"/>
    </row>
    <row r="486" spans="1:23">
      <c r="A486" s="13"/>
      <c r="B486" s="14"/>
      <c r="C486" s="14"/>
      <c r="D486" s="14"/>
      <c r="E486" s="14"/>
      <c r="F486" s="14"/>
      <c r="G486" s="14"/>
      <c r="H486" s="14"/>
      <c r="I486" s="14"/>
      <c r="J486" s="14"/>
      <c r="K486" s="14"/>
      <c r="L486" s="14"/>
      <c r="M486" s="14"/>
      <c r="N486" s="14"/>
      <c r="O486" s="14"/>
      <c r="P486" s="14"/>
      <c r="Q486" s="14"/>
    </row>
    <row r="487" spans="1:23">
      <c r="A487" s="13"/>
      <c r="B487" s="116" t="s">
        <v>225</v>
      </c>
      <c r="C487" s="21" t="s">
        <v>397</v>
      </c>
      <c r="D487" s="21"/>
      <c r="E487" s="21"/>
      <c r="F487" s="24"/>
      <c r="G487" s="24"/>
      <c r="H487" s="24"/>
      <c r="I487" s="24"/>
      <c r="J487" s="24"/>
      <c r="K487" s="24"/>
      <c r="L487" s="24"/>
      <c r="M487" s="24"/>
      <c r="N487" s="24"/>
      <c r="O487" s="21" t="s">
        <v>398</v>
      </c>
      <c r="P487" s="21"/>
      <c r="Q487" s="21"/>
    </row>
    <row r="488" spans="1:23" ht="15.75" thickBot="1">
      <c r="A488" s="13"/>
      <c r="B488" s="110" t="s">
        <v>191</v>
      </c>
      <c r="C488" s="117" t="s">
        <v>399</v>
      </c>
      <c r="D488" s="117"/>
      <c r="E488" s="117"/>
      <c r="F488" s="117" t="s">
        <v>400</v>
      </c>
      <c r="G488" s="117"/>
      <c r="H488" s="117"/>
      <c r="I488" s="117" t="s">
        <v>401</v>
      </c>
      <c r="J488" s="117"/>
      <c r="K488" s="117"/>
      <c r="L488" s="117" t="s">
        <v>402</v>
      </c>
      <c r="M488" s="117"/>
      <c r="N488" s="117"/>
      <c r="O488" s="117" t="s">
        <v>399</v>
      </c>
      <c r="P488" s="117"/>
      <c r="Q488" s="117"/>
    </row>
    <row r="489" spans="1:23" ht="15.75" thickTop="1">
      <c r="A489" s="13"/>
      <c r="B489" s="69" t="s">
        <v>271</v>
      </c>
      <c r="C489" s="69" t="s">
        <v>197</v>
      </c>
      <c r="D489" s="94">
        <v>544</v>
      </c>
      <c r="E489" s="50"/>
      <c r="F489" s="69" t="s">
        <v>197</v>
      </c>
      <c r="G489" s="94" t="s">
        <v>403</v>
      </c>
      <c r="H489" s="69" t="s">
        <v>199</v>
      </c>
      <c r="I489" s="69" t="s">
        <v>197</v>
      </c>
      <c r="J489" s="94">
        <v>16</v>
      </c>
      <c r="K489" s="50"/>
      <c r="L489" s="69" t="s">
        <v>197</v>
      </c>
      <c r="M489" s="94">
        <v>121</v>
      </c>
      <c r="N489" s="50"/>
      <c r="O489" s="69" t="s">
        <v>197</v>
      </c>
      <c r="P489" s="94">
        <v>524</v>
      </c>
      <c r="Q489" s="50"/>
    </row>
    <row r="490" spans="1:23">
      <c r="A490" s="13"/>
      <c r="B490" s="24"/>
      <c r="C490" s="24"/>
      <c r="D490" s="29"/>
      <c r="E490" s="22"/>
      <c r="F490" s="24"/>
      <c r="G490" s="29"/>
      <c r="H490" s="24"/>
      <c r="I490" s="24"/>
      <c r="J490" s="29"/>
      <c r="K490" s="22"/>
      <c r="L490" s="24"/>
      <c r="M490" s="29"/>
      <c r="N490" s="22"/>
      <c r="O490" s="24"/>
      <c r="P490" s="29"/>
      <c r="Q490" s="22"/>
    </row>
    <row r="491" spans="1:23">
      <c r="A491" s="13"/>
      <c r="B491" s="24" t="s">
        <v>273</v>
      </c>
      <c r="C491" s="26">
        <v>2587</v>
      </c>
      <c r="D491" s="26"/>
      <c r="E491" s="22"/>
      <c r="F491" s="29">
        <v>0</v>
      </c>
      <c r="G491" s="29"/>
      <c r="H491" s="22"/>
      <c r="I491" s="29">
        <v>0</v>
      </c>
      <c r="J491" s="29"/>
      <c r="K491" s="22"/>
      <c r="L491" s="29">
        <v>166</v>
      </c>
      <c r="M491" s="29"/>
      <c r="N491" s="22"/>
      <c r="O491" s="26">
        <v>2753</v>
      </c>
      <c r="P491" s="26"/>
      <c r="Q491" s="22"/>
    </row>
    <row r="492" spans="1:23">
      <c r="A492" s="13"/>
      <c r="B492" s="24"/>
      <c r="C492" s="26"/>
      <c r="D492" s="26"/>
      <c r="E492" s="22"/>
      <c r="F492" s="29"/>
      <c r="G492" s="29"/>
      <c r="H492" s="22"/>
      <c r="I492" s="29"/>
      <c r="J492" s="29"/>
      <c r="K492" s="22"/>
      <c r="L492" s="29"/>
      <c r="M492" s="29"/>
      <c r="N492" s="22"/>
      <c r="O492" s="26"/>
      <c r="P492" s="26"/>
      <c r="Q492" s="22"/>
    </row>
    <row r="493" spans="1:23">
      <c r="A493" s="13"/>
      <c r="B493" s="24" t="s">
        <v>274</v>
      </c>
      <c r="C493" s="26">
        <v>2894</v>
      </c>
      <c r="D493" s="26"/>
      <c r="E493" s="22"/>
      <c r="F493" s="29" t="s">
        <v>404</v>
      </c>
      <c r="G493" s="29"/>
      <c r="H493" s="24" t="s">
        <v>199</v>
      </c>
      <c r="I493" s="29">
        <v>12</v>
      </c>
      <c r="J493" s="29"/>
      <c r="K493" s="22"/>
      <c r="L493" s="26">
        <v>1562</v>
      </c>
      <c r="M493" s="26"/>
      <c r="N493" s="22"/>
      <c r="O493" s="26">
        <v>2480</v>
      </c>
      <c r="P493" s="26"/>
      <c r="Q493" s="22"/>
    </row>
    <row r="494" spans="1:23">
      <c r="A494" s="13"/>
      <c r="B494" s="24"/>
      <c r="C494" s="26"/>
      <c r="D494" s="26"/>
      <c r="E494" s="22"/>
      <c r="F494" s="29"/>
      <c r="G494" s="29"/>
      <c r="H494" s="24"/>
      <c r="I494" s="29"/>
      <c r="J494" s="29"/>
      <c r="K494" s="22"/>
      <c r="L494" s="26"/>
      <c r="M494" s="26"/>
      <c r="N494" s="22"/>
      <c r="O494" s="26"/>
      <c r="P494" s="26"/>
      <c r="Q494" s="22"/>
    </row>
    <row r="495" spans="1:23">
      <c r="A495" s="13"/>
      <c r="B495" s="24" t="s">
        <v>275</v>
      </c>
      <c r="C495" s="26">
        <v>1081</v>
      </c>
      <c r="D495" s="26"/>
      <c r="E495" s="22"/>
      <c r="F495" s="29" t="s">
        <v>405</v>
      </c>
      <c r="G495" s="29"/>
      <c r="H495" s="24" t="s">
        <v>199</v>
      </c>
      <c r="I495" s="29">
        <v>66</v>
      </c>
      <c r="J495" s="29"/>
      <c r="K495" s="22"/>
      <c r="L495" s="29" t="s">
        <v>406</v>
      </c>
      <c r="M495" s="29"/>
      <c r="N495" s="24" t="s">
        <v>199</v>
      </c>
      <c r="O495" s="29">
        <v>694</v>
      </c>
      <c r="P495" s="29"/>
      <c r="Q495" s="22"/>
    </row>
    <row r="496" spans="1:23">
      <c r="A496" s="13"/>
      <c r="B496" s="24"/>
      <c r="C496" s="26"/>
      <c r="D496" s="26"/>
      <c r="E496" s="22"/>
      <c r="F496" s="29"/>
      <c r="G496" s="29"/>
      <c r="H496" s="24"/>
      <c r="I496" s="29"/>
      <c r="J496" s="29"/>
      <c r="K496" s="22"/>
      <c r="L496" s="29"/>
      <c r="M496" s="29"/>
      <c r="N496" s="24"/>
      <c r="O496" s="29"/>
      <c r="P496" s="29"/>
      <c r="Q496" s="22"/>
    </row>
    <row r="497" spans="1:23">
      <c r="A497" s="13"/>
      <c r="B497" s="24" t="s">
        <v>276</v>
      </c>
      <c r="C497" s="29">
        <v>50</v>
      </c>
      <c r="D497" s="29"/>
      <c r="E497" s="22"/>
      <c r="F497" s="29" t="s">
        <v>407</v>
      </c>
      <c r="G497" s="29"/>
      <c r="H497" s="24" t="s">
        <v>199</v>
      </c>
      <c r="I497" s="29">
        <v>2</v>
      </c>
      <c r="J497" s="29"/>
      <c r="K497" s="22"/>
      <c r="L497" s="29">
        <v>32</v>
      </c>
      <c r="M497" s="29"/>
      <c r="N497" s="22"/>
      <c r="O497" s="29">
        <v>79</v>
      </c>
      <c r="P497" s="29"/>
      <c r="Q497" s="22"/>
    </row>
    <row r="498" spans="1:23">
      <c r="A498" s="13"/>
      <c r="B498" s="24"/>
      <c r="C498" s="29"/>
      <c r="D498" s="29"/>
      <c r="E498" s="22"/>
      <c r="F498" s="29"/>
      <c r="G498" s="29"/>
      <c r="H498" s="24"/>
      <c r="I498" s="29"/>
      <c r="J498" s="29"/>
      <c r="K498" s="22"/>
      <c r="L498" s="29"/>
      <c r="M498" s="29"/>
      <c r="N498" s="22"/>
      <c r="O498" s="29"/>
      <c r="P498" s="29"/>
      <c r="Q498" s="22"/>
    </row>
    <row r="499" spans="1:23">
      <c r="A499" s="13"/>
      <c r="B499" s="24" t="s">
        <v>408</v>
      </c>
      <c r="C499" s="29">
        <v>44</v>
      </c>
      <c r="D499" s="29"/>
      <c r="E499" s="22"/>
      <c r="F499" s="29">
        <v>0</v>
      </c>
      <c r="G499" s="29"/>
      <c r="H499" s="22"/>
      <c r="I499" s="29">
        <v>0</v>
      </c>
      <c r="J499" s="29"/>
      <c r="K499" s="22"/>
      <c r="L499" s="29" t="s">
        <v>409</v>
      </c>
      <c r="M499" s="29"/>
      <c r="N499" s="24" t="s">
        <v>199</v>
      </c>
      <c r="O499" s="29">
        <v>5</v>
      </c>
      <c r="P499" s="29"/>
      <c r="Q499" s="22"/>
    </row>
    <row r="500" spans="1:23" ht="15.75" thickBot="1">
      <c r="A500" s="13"/>
      <c r="B500" s="24"/>
      <c r="C500" s="36"/>
      <c r="D500" s="36"/>
      <c r="E500" s="35"/>
      <c r="F500" s="36"/>
      <c r="G500" s="36"/>
      <c r="H500" s="35"/>
      <c r="I500" s="36"/>
      <c r="J500" s="36"/>
      <c r="K500" s="35"/>
      <c r="L500" s="36"/>
      <c r="M500" s="36"/>
      <c r="N500" s="37"/>
      <c r="O500" s="36"/>
      <c r="P500" s="36"/>
      <c r="Q500" s="35"/>
    </row>
    <row r="501" spans="1:23">
      <c r="A501" s="13"/>
      <c r="B501" s="24" t="s">
        <v>236</v>
      </c>
      <c r="C501" s="25" t="s">
        <v>197</v>
      </c>
      <c r="D501" s="27">
        <v>7200</v>
      </c>
      <c r="E501" s="28"/>
      <c r="F501" s="25" t="s">
        <v>197</v>
      </c>
      <c r="G501" s="30" t="s">
        <v>410</v>
      </c>
      <c r="H501" s="25" t="s">
        <v>199</v>
      </c>
      <c r="I501" s="25" t="s">
        <v>197</v>
      </c>
      <c r="J501" s="30">
        <v>96</v>
      </c>
      <c r="K501" s="28"/>
      <c r="L501" s="25" t="s">
        <v>197</v>
      </c>
      <c r="M501" s="27">
        <v>1414</v>
      </c>
      <c r="N501" s="28"/>
      <c r="O501" s="25" t="s">
        <v>197</v>
      </c>
      <c r="P501" s="27">
        <v>6535</v>
      </c>
      <c r="Q501" s="28"/>
    </row>
    <row r="502" spans="1:23" ht="15.75" thickBot="1">
      <c r="A502" s="13"/>
      <c r="B502" s="24"/>
      <c r="C502" s="38"/>
      <c r="D502" s="39"/>
      <c r="E502" s="40"/>
      <c r="F502" s="38"/>
      <c r="G502" s="41"/>
      <c r="H502" s="38"/>
      <c r="I502" s="38"/>
      <c r="J502" s="41"/>
      <c r="K502" s="40"/>
      <c r="L502" s="38"/>
      <c r="M502" s="39"/>
      <c r="N502" s="40"/>
      <c r="O502" s="38"/>
      <c r="P502" s="39"/>
      <c r="Q502" s="40"/>
    </row>
    <row r="503" spans="1:23" ht="15.75" thickTop="1">
      <c r="A503" s="13"/>
      <c r="B503" s="62"/>
      <c r="C503" s="62"/>
      <c r="D503" s="62"/>
      <c r="E503" s="62"/>
      <c r="F503" s="62"/>
      <c r="G503" s="62"/>
      <c r="H503" s="62"/>
      <c r="I503" s="62"/>
      <c r="J503" s="62"/>
      <c r="K503" s="62"/>
      <c r="L503" s="62"/>
      <c r="M503" s="62"/>
      <c r="N503" s="62"/>
      <c r="O503" s="62"/>
      <c r="P503" s="62"/>
      <c r="Q503" s="62"/>
      <c r="R503" s="62"/>
      <c r="S503" s="62"/>
      <c r="T503" s="62"/>
      <c r="U503" s="62"/>
      <c r="V503" s="62"/>
      <c r="W503" s="62"/>
    </row>
    <row r="504" spans="1:23">
      <c r="A504" s="13"/>
      <c r="B504" s="62"/>
      <c r="C504" s="62"/>
      <c r="D504" s="62"/>
      <c r="E504" s="62"/>
      <c r="F504" s="62"/>
      <c r="G504" s="62"/>
      <c r="H504" s="62"/>
      <c r="I504" s="62"/>
      <c r="J504" s="62"/>
      <c r="K504" s="62"/>
      <c r="L504" s="62"/>
      <c r="M504" s="62"/>
      <c r="N504" s="62"/>
      <c r="O504" s="62"/>
      <c r="P504" s="62"/>
      <c r="Q504" s="62"/>
      <c r="R504" s="62"/>
      <c r="S504" s="62"/>
      <c r="T504" s="62"/>
      <c r="U504" s="62"/>
      <c r="V504" s="62"/>
      <c r="W504" s="62"/>
    </row>
    <row r="505" spans="1:23">
      <c r="A505" s="13"/>
      <c r="B505" s="24" t="s">
        <v>411</v>
      </c>
      <c r="C505" s="24"/>
      <c r="D505" s="24"/>
      <c r="E505" s="24"/>
      <c r="F505" s="24"/>
      <c r="G505" s="24"/>
      <c r="H505" s="24"/>
      <c r="I505" s="24"/>
      <c r="J505" s="24"/>
      <c r="K505" s="24"/>
      <c r="L505" s="24"/>
      <c r="M505" s="24"/>
      <c r="N505" s="24"/>
      <c r="O505" s="24"/>
      <c r="P505" s="24"/>
      <c r="Q505" s="24"/>
      <c r="R505" s="24"/>
      <c r="S505" s="24"/>
      <c r="T505" s="24"/>
      <c r="U505" s="24"/>
      <c r="V505" s="24"/>
      <c r="W505" s="24"/>
    </row>
    <row r="506" spans="1:23">
      <c r="A506" s="13"/>
      <c r="B506" s="20"/>
      <c r="C506" s="20"/>
      <c r="D506" s="20"/>
      <c r="E506" s="20"/>
      <c r="F506" s="20"/>
      <c r="G506" s="20"/>
      <c r="H506" s="20"/>
      <c r="I506" s="20"/>
      <c r="J506" s="20"/>
      <c r="K506" s="20"/>
      <c r="L506" s="20"/>
      <c r="M506" s="20"/>
      <c r="N506" s="20"/>
      <c r="O506" s="20"/>
      <c r="P506" s="20"/>
      <c r="Q506" s="20"/>
      <c r="R506" s="20"/>
      <c r="S506" s="20"/>
      <c r="T506" s="20"/>
      <c r="U506" s="20"/>
      <c r="V506" s="20"/>
      <c r="W506" s="20"/>
    </row>
    <row r="507" spans="1:23">
      <c r="A507" s="13"/>
      <c r="B507" s="20"/>
      <c r="C507" s="20"/>
      <c r="D507" s="20"/>
      <c r="E507" s="20"/>
      <c r="F507" s="20"/>
      <c r="G507" s="20"/>
      <c r="H507" s="20"/>
      <c r="I507" s="20"/>
      <c r="J507" s="20"/>
      <c r="K507" s="20"/>
      <c r="L507" s="20"/>
      <c r="M507" s="20"/>
      <c r="N507" s="20"/>
    </row>
    <row r="508" spans="1:23">
      <c r="A508" s="13"/>
      <c r="B508" s="14"/>
      <c r="C508" s="14"/>
      <c r="D508" s="14"/>
      <c r="E508" s="14"/>
      <c r="F508" s="14"/>
      <c r="G508" s="14"/>
      <c r="H508" s="14"/>
      <c r="I508" s="14"/>
      <c r="J508" s="14"/>
      <c r="K508" s="14"/>
      <c r="L508" s="14"/>
      <c r="M508" s="14"/>
      <c r="N508" s="14"/>
    </row>
    <row r="509" spans="1:23" ht="15.75" thickBot="1">
      <c r="A509" s="13"/>
      <c r="B509" s="11"/>
      <c r="C509" s="49" t="s">
        <v>412</v>
      </c>
      <c r="D509" s="49"/>
      <c r="E509" s="49"/>
      <c r="F509" s="49"/>
      <c r="G509" s="49"/>
      <c r="H509" s="49"/>
      <c r="I509" s="49"/>
      <c r="J509" s="49"/>
      <c r="K509" s="49"/>
      <c r="L509" s="49"/>
      <c r="M509" s="49"/>
      <c r="N509" s="49"/>
    </row>
    <row r="510" spans="1:23" ht="16.5" thickTop="1" thickBot="1">
      <c r="A510" s="13"/>
      <c r="B510" s="11"/>
      <c r="C510" s="118">
        <v>41912</v>
      </c>
      <c r="D510" s="118"/>
      <c r="E510" s="118"/>
      <c r="F510" s="118"/>
      <c r="G510" s="118"/>
      <c r="H510" s="118"/>
      <c r="I510" s="118">
        <v>41639</v>
      </c>
      <c r="J510" s="118"/>
      <c r="K510" s="118"/>
      <c r="L510" s="118"/>
      <c r="M510" s="118"/>
      <c r="N510" s="118"/>
    </row>
    <row r="511" spans="1:23" ht="15.75" thickTop="1">
      <c r="A511" s="13"/>
      <c r="B511" s="45" t="s">
        <v>225</v>
      </c>
      <c r="C511" s="119" t="s">
        <v>413</v>
      </c>
      <c r="D511" s="119"/>
      <c r="E511" s="119"/>
      <c r="F511" s="119" t="s">
        <v>306</v>
      </c>
      <c r="G511" s="119"/>
      <c r="H511" s="119"/>
      <c r="I511" s="119" t="s">
        <v>413</v>
      </c>
      <c r="J511" s="119"/>
      <c r="K511" s="119"/>
      <c r="L511" s="119" t="s">
        <v>306</v>
      </c>
      <c r="M511" s="119"/>
      <c r="N511" s="119"/>
    </row>
    <row r="512" spans="1:23">
      <c r="A512" s="13"/>
      <c r="B512" s="24" t="s">
        <v>271</v>
      </c>
      <c r="C512" s="24" t="s">
        <v>197</v>
      </c>
      <c r="D512" s="29">
        <v>0</v>
      </c>
      <c r="E512" s="22"/>
      <c r="F512" s="24" t="s">
        <v>197</v>
      </c>
      <c r="G512" s="29">
        <v>709</v>
      </c>
      <c r="H512" s="22"/>
      <c r="I512" s="24" t="s">
        <v>197</v>
      </c>
      <c r="J512" s="29">
        <v>0</v>
      </c>
      <c r="K512" s="22"/>
      <c r="L512" s="24" t="s">
        <v>197</v>
      </c>
      <c r="M512" s="26">
        <v>1570</v>
      </c>
      <c r="N512" s="22"/>
    </row>
    <row r="513" spans="1:23">
      <c r="A513" s="13"/>
      <c r="B513" s="24"/>
      <c r="C513" s="24"/>
      <c r="D513" s="29"/>
      <c r="E513" s="22"/>
      <c r="F513" s="24"/>
      <c r="G513" s="29"/>
      <c r="H513" s="22"/>
      <c r="I513" s="24"/>
      <c r="J513" s="29"/>
      <c r="K513" s="22"/>
      <c r="L513" s="24"/>
      <c r="M513" s="26"/>
      <c r="N513" s="22"/>
    </row>
    <row r="514" spans="1:23">
      <c r="A514" s="13"/>
      <c r="B514" s="24" t="s">
        <v>273</v>
      </c>
      <c r="C514" s="29">
        <v>0</v>
      </c>
      <c r="D514" s="29"/>
      <c r="E514" s="22"/>
      <c r="F514" s="26">
        <v>11296</v>
      </c>
      <c r="G514" s="26"/>
      <c r="H514" s="22"/>
      <c r="I514" s="29">
        <v>0</v>
      </c>
      <c r="J514" s="29"/>
      <c r="K514" s="22"/>
      <c r="L514" s="26">
        <v>9720</v>
      </c>
      <c r="M514" s="26"/>
      <c r="N514" s="22"/>
    </row>
    <row r="515" spans="1:23">
      <c r="A515" s="13"/>
      <c r="B515" s="24"/>
      <c r="C515" s="29"/>
      <c r="D515" s="29"/>
      <c r="E515" s="22"/>
      <c r="F515" s="26"/>
      <c r="G515" s="26"/>
      <c r="H515" s="22"/>
      <c r="I515" s="29"/>
      <c r="J515" s="29"/>
      <c r="K515" s="22"/>
      <c r="L515" s="26"/>
      <c r="M515" s="26"/>
      <c r="N515" s="22"/>
    </row>
    <row r="516" spans="1:23">
      <c r="A516" s="13"/>
      <c r="B516" s="24" t="s">
        <v>274</v>
      </c>
      <c r="C516" s="29">
        <v>0</v>
      </c>
      <c r="D516" s="29"/>
      <c r="E516" s="22"/>
      <c r="F516" s="26">
        <v>2100</v>
      </c>
      <c r="G516" s="26"/>
      <c r="H516" s="22"/>
      <c r="I516" s="26">
        <v>1337</v>
      </c>
      <c r="J516" s="26"/>
      <c r="K516" s="22"/>
      <c r="L516" s="26">
        <v>7611</v>
      </c>
      <c r="M516" s="26"/>
      <c r="N516" s="22"/>
    </row>
    <row r="517" spans="1:23">
      <c r="A517" s="13"/>
      <c r="B517" s="24"/>
      <c r="C517" s="29"/>
      <c r="D517" s="29"/>
      <c r="E517" s="22"/>
      <c r="F517" s="26"/>
      <c r="G517" s="26"/>
      <c r="H517" s="22"/>
      <c r="I517" s="26"/>
      <c r="J517" s="26"/>
      <c r="K517" s="22"/>
      <c r="L517" s="26"/>
      <c r="M517" s="26"/>
      <c r="N517" s="22"/>
    </row>
    <row r="518" spans="1:23">
      <c r="A518" s="13"/>
      <c r="B518" s="24" t="s">
        <v>275</v>
      </c>
      <c r="C518" s="29">
        <v>0</v>
      </c>
      <c r="D518" s="29"/>
      <c r="E518" s="22"/>
      <c r="F518" s="29">
        <v>616</v>
      </c>
      <c r="G518" s="29"/>
      <c r="H518" s="22"/>
      <c r="I518" s="29">
        <v>20</v>
      </c>
      <c r="J518" s="29"/>
      <c r="K518" s="22"/>
      <c r="L518" s="29">
        <v>992</v>
      </c>
      <c r="M518" s="29"/>
      <c r="N518" s="22"/>
    </row>
    <row r="519" spans="1:23">
      <c r="A519" s="13"/>
      <c r="B519" s="24"/>
      <c r="C519" s="29"/>
      <c r="D519" s="29"/>
      <c r="E519" s="22"/>
      <c r="F519" s="29"/>
      <c r="G519" s="29"/>
      <c r="H519" s="22"/>
      <c r="I519" s="29"/>
      <c r="J519" s="29"/>
      <c r="K519" s="22"/>
      <c r="L519" s="29"/>
      <c r="M519" s="29"/>
      <c r="N519" s="22"/>
    </row>
    <row r="520" spans="1:23">
      <c r="A520" s="13"/>
      <c r="B520" s="24" t="s">
        <v>276</v>
      </c>
      <c r="C520" s="29">
        <v>0</v>
      </c>
      <c r="D520" s="29"/>
      <c r="E520" s="22"/>
      <c r="F520" s="29">
        <v>5</v>
      </c>
      <c r="G520" s="29"/>
      <c r="H520" s="22"/>
      <c r="I520" s="29">
        <v>0</v>
      </c>
      <c r="J520" s="29"/>
      <c r="K520" s="22"/>
      <c r="L520" s="29">
        <v>13</v>
      </c>
      <c r="M520" s="29"/>
      <c r="N520" s="22"/>
    </row>
    <row r="521" spans="1:23" ht="15.75" thickBot="1">
      <c r="A521" s="13"/>
      <c r="B521" s="24"/>
      <c r="C521" s="36"/>
      <c r="D521" s="36"/>
      <c r="E521" s="35"/>
      <c r="F521" s="36"/>
      <c r="G521" s="36"/>
      <c r="H521" s="35"/>
      <c r="I521" s="36"/>
      <c r="J521" s="36"/>
      <c r="K521" s="35"/>
      <c r="L521" s="36"/>
      <c r="M521" s="36"/>
      <c r="N521" s="35"/>
    </row>
    <row r="522" spans="1:23">
      <c r="A522" s="13"/>
      <c r="B522" s="24" t="s">
        <v>236</v>
      </c>
      <c r="C522" s="25" t="s">
        <v>197</v>
      </c>
      <c r="D522" s="30">
        <v>0</v>
      </c>
      <c r="E522" s="28"/>
      <c r="F522" s="25" t="s">
        <v>197</v>
      </c>
      <c r="G522" s="27">
        <v>14726</v>
      </c>
      <c r="H522" s="28"/>
      <c r="I522" s="25" t="s">
        <v>197</v>
      </c>
      <c r="J522" s="27">
        <v>1357</v>
      </c>
      <c r="K522" s="28"/>
      <c r="L522" s="25" t="s">
        <v>197</v>
      </c>
      <c r="M522" s="27">
        <v>19906</v>
      </c>
      <c r="N522" s="28"/>
    </row>
    <row r="523" spans="1:23" ht="15.75" thickBot="1">
      <c r="A523" s="13"/>
      <c r="B523" s="24"/>
      <c r="C523" s="38"/>
      <c r="D523" s="41"/>
      <c r="E523" s="40"/>
      <c r="F523" s="38"/>
      <c r="G523" s="39"/>
      <c r="H523" s="40"/>
      <c r="I523" s="38"/>
      <c r="J523" s="39"/>
      <c r="K523" s="40"/>
      <c r="L523" s="38"/>
      <c r="M523" s="39"/>
      <c r="N523" s="40"/>
    </row>
    <row r="524" spans="1:23" ht="15.75" thickTop="1">
      <c r="A524" s="13"/>
      <c r="B524" s="20"/>
      <c r="C524" s="20"/>
      <c r="D524" s="20"/>
      <c r="E524" s="20"/>
      <c r="F524" s="20"/>
      <c r="G524" s="20"/>
      <c r="H524" s="20"/>
      <c r="I524" s="20"/>
      <c r="J524" s="20"/>
      <c r="K524" s="20"/>
      <c r="L524" s="20"/>
      <c r="M524" s="20"/>
      <c r="N524" s="20"/>
      <c r="O524" s="20"/>
      <c r="P524" s="20"/>
      <c r="Q524" s="20"/>
      <c r="R524" s="20"/>
      <c r="S524" s="20"/>
      <c r="T524" s="20"/>
      <c r="U524" s="20"/>
      <c r="V524" s="20"/>
      <c r="W524" s="20"/>
    </row>
    <row r="525" spans="1:23">
      <c r="A525" s="13"/>
      <c r="B525" s="20"/>
      <c r="C525" s="20"/>
      <c r="D525" s="20"/>
      <c r="E525" s="20"/>
      <c r="F525" s="20"/>
      <c r="G525" s="20"/>
      <c r="H525" s="20"/>
      <c r="I525" s="20"/>
      <c r="J525" s="20"/>
      <c r="K525" s="20"/>
      <c r="L525" s="20"/>
      <c r="M525" s="20"/>
      <c r="N525" s="20"/>
    </row>
    <row r="526" spans="1:23">
      <c r="A526" s="13"/>
      <c r="B526" s="14"/>
      <c r="C526" s="14"/>
      <c r="D526" s="14"/>
      <c r="E526" s="14"/>
      <c r="F526" s="14"/>
      <c r="G526" s="14"/>
      <c r="H526" s="14"/>
      <c r="I526" s="14"/>
      <c r="J526" s="14"/>
      <c r="K526" s="14"/>
      <c r="L526" s="14"/>
      <c r="M526" s="14"/>
      <c r="N526" s="14"/>
    </row>
    <row r="527" spans="1:23" ht="15.75" thickBot="1">
      <c r="A527" s="13"/>
      <c r="B527" s="11"/>
      <c r="C527" s="49" t="s">
        <v>414</v>
      </c>
      <c r="D527" s="49"/>
      <c r="E527" s="49"/>
      <c r="F527" s="49"/>
      <c r="G527" s="49"/>
      <c r="H527" s="49"/>
      <c r="I527" s="49"/>
      <c r="J527" s="49"/>
      <c r="K527" s="49"/>
      <c r="L527" s="49"/>
      <c r="M527" s="49"/>
      <c r="N527" s="49"/>
    </row>
    <row r="528" spans="1:23" ht="16.5" thickTop="1" thickBot="1">
      <c r="A528" s="13"/>
      <c r="B528" s="11"/>
      <c r="C528" s="118">
        <v>41912</v>
      </c>
      <c r="D528" s="118"/>
      <c r="E528" s="118"/>
      <c r="F528" s="118"/>
      <c r="G528" s="118"/>
      <c r="H528" s="118"/>
      <c r="I528" s="118">
        <v>41639</v>
      </c>
      <c r="J528" s="118"/>
      <c r="K528" s="118"/>
      <c r="L528" s="118"/>
      <c r="M528" s="118"/>
      <c r="N528" s="118"/>
    </row>
    <row r="529" spans="1:23" ht="15.75" thickTop="1">
      <c r="A529" s="13"/>
      <c r="B529" s="45" t="s">
        <v>225</v>
      </c>
      <c r="C529" s="119" t="s">
        <v>413</v>
      </c>
      <c r="D529" s="119"/>
      <c r="E529" s="119"/>
      <c r="F529" s="119" t="s">
        <v>306</v>
      </c>
      <c r="G529" s="119"/>
      <c r="H529" s="119"/>
      <c r="I529" s="119" t="s">
        <v>413</v>
      </c>
      <c r="J529" s="119"/>
      <c r="K529" s="119"/>
      <c r="L529" s="119" t="s">
        <v>306</v>
      </c>
      <c r="M529" s="119"/>
      <c r="N529" s="119"/>
    </row>
    <row r="530" spans="1:23">
      <c r="A530" s="13"/>
      <c r="B530" s="24" t="s">
        <v>271</v>
      </c>
      <c r="C530" s="24" t="s">
        <v>197</v>
      </c>
      <c r="D530" s="29">
        <v>524</v>
      </c>
      <c r="E530" s="22"/>
      <c r="F530" s="24" t="s">
        <v>197</v>
      </c>
      <c r="G530" s="26">
        <v>81140</v>
      </c>
      <c r="H530" s="22"/>
      <c r="I530" s="24" t="s">
        <v>197</v>
      </c>
      <c r="J530" s="29">
        <v>544</v>
      </c>
      <c r="K530" s="22"/>
      <c r="L530" s="24" t="s">
        <v>197</v>
      </c>
      <c r="M530" s="26">
        <v>86549</v>
      </c>
      <c r="N530" s="22"/>
    </row>
    <row r="531" spans="1:23">
      <c r="A531" s="13"/>
      <c r="B531" s="24"/>
      <c r="C531" s="24"/>
      <c r="D531" s="29"/>
      <c r="E531" s="22"/>
      <c r="F531" s="24"/>
      <c r="G531" s="26"/>
      <c r="H531" s="22"/>
      <c r="I531" s="24"/>
      <c r="J531" s="29"/>
      <c r="K531" s="22"/>
      <c r="L531" s="24"/>
      <c r="M531" s="26"/>
      <c r="N531" s="22"/>
    </row>
    <row r="532" spans="1:23">
      <c r="A532" s="13"/>
      <c r="B532" s="24" t="s">
        <v>273</v>
      </c>
      <c r="C532" s="26">
        <v>2753</v>
      </c>
      <c r="D532" s="26"/>
      <c r="E532" s="22"/>
      <c r="F532" s="26">
        <v>278550</v>
      </c>
      <c r="G532" s="26"/>
      <c r="H532" s="22"/>
      <c r="I532" s="26">
        <v>2587</v>
      </c>
      <c r="J532" s="26"/>
      <c r="K532" s="22"/>
      <c r="L532" s="26">
        <v>268495</v>
      </c>
      <c r="M532" s="26"/>
      <c r="N532" s="22"/>
    </row>
    <row r="533" spans="1:23">
      <c r="A533" s="13"/>
      <c r="B533" s="24"/>
      <c r="C533" s="26"/>
      <c r="D533" s="26"/>
      <c r="E533" s="22"/>
      <c r="F533" s="26"/>
      <c r="G533" s="26"/>
      <c r="H533" s="22"/>
      <c r="I533" s="26"/>
      <c r="J533" s="26"/>
      <c r="K533" s="22"/>
      <c r="L533" s="26"/>
      <c r="M533" s="26"/>
      <c r="N533" s="22"/>
    </row>
    <row r="534" spans="1:23">
      <c r="A534" s="13"/>
      <c r="B534" s="24" t="s">
        <v>274</v>
      </c>
      <c r="C534" s="26">
        <v>2480</v>
      </c>
      <c r="D534" s="26"/>
      <c r="E534" s="22"/>
      <c r="F534" s="26">
        <v>50130</v>
      </c>
      <c r="G534" s="26"/>
      <c r="H534" s="22"/>
      <c r="I534" s="26">
        <v>1557</v>
      </c>
      <c r="J534" s="26"/>
      <c r="K534" s="22"/>
      <c r="L534" s="26">
        <v>36757</v>
      </c>
      <c r="M534" s="26"/>
      <c r="N534" s="22"/>
    </row>
    <row r="535" spans="1:23">
      <c r="A535" s="13"/>
      <c r="B535" s="24"/>
      <c r="C535" s="26"/>
      <c r="D535" s="26"/>
      <c r="E535" s="22"/>
      <c r="F535" s="26"/>
      <c r="G535" s="26"/>
      <c r="H535" s="22"/>
      <c r="I535" s="26"/>
      <c r="J535" s="26"/>
      <c r="K535" s="22"/>
      <c r="L535" s="26"/>
      <c r="M535" s="26"/>
      <c r="N535" s="22"/>
    </row>
    <row r="536" spans="1:23">
      <c r="A536" s="13"/>
      <c r="B536" s="24" t="s">
        <v>275</v>
      </c>
      <c r="C536" s="29">
        <v>694</v>
      </c>
      <c r="D536" s="29"/>
      <c r="E536" s="22"/>
      <c r="F536" s="26">
        <v>176581</v>
      </c>
      <c r="G536" s="26"/>
      <c r="H536" s="22"/>
      <c r="I536" s="26">
        <v>1061</v>
      </c>
      <c r="J536" s="26"/>
      <c r="K536" s="22"/>
      <c r="L536" s="26">
        <v>154288</v>
      </c>
      <c r="M536" s="26"/>
      <c r="N536" s="22"/>
    </row>
    <row r="537" spans="1:23">
      <c r="A537" s="13"/>
      <c r="B537" s="24"/>
      <c r="C537" s="29"/>
      <c r="D537" s="29"/>
      <c r="E537" s="22"/>
      <c r="F537" s="26"/>
      <c r="G537" s="26"/>
      <c r="H537" s="22"/>
      <c r="I537" s="26"/>
      <c r="J537" s="26"/>
      <c r="K537" s="22"/>
      <c r="L537" s="26"/>
      <c r="M537" s="26"/>
      <c r="N537" s="22"/>
    </row>
    <row r="538" spans="1:23">
      <c r="A538" s="13"/>
      <c r="B538" s="24" t="s">
        <v>276</v>
      </c>
      <c r="C538" s="29">
        <v>79</v>
      </c>
      <c r="D538" s="29"/>
      <c r="E538" s="22"/>
      <c r="F538" s="26">
        <v>5467</v>
      </c>
      <c r="G538" s="26"/>
      <c r="H538" s="22"/>
      <c r="I538" s="29">
        <v>50</v>
      </c>
      <c r="J538" s="29"/>
      <c r="K538" s="22"/>
      <c r="L538" s="26">
        <v>4323</v>
      </c>
      <c r="M538" s="26"/>
      <c r="N538" s="22"/>
    </row>
    <row r="539" spans="1:23">
      <c r="A539" s="13"/>
      <c r="B539" s="24"/>
      <c r="C539" s="29"/>
      <c r="D539" s="29"/>
      <c r="E539" s="22"/>
      <c r="F539" s="26"/>
      <c r="G539" s="26"/>
      <c r="H539" s="22"/>
      <c r="I539" s="29"/>
      <c r="J539" s="29"/>
      <c r="K539" s="22"/>
      <c r="L539" s="26"/>
      <c r="M539" s="26"/>
      <c r="N539" s="22"/>
    </row>
    <row r="540" spans="1:23">
      <c r="A540" s="13"/>
      <c r="B540" s="24" t="s">
        <v>408</v>
      </c>
      <c r="C540" s="29">
        <v>5</v>
      </c>
      <c r="D540" s="29"/>
      <c r="E540" s="22"/>
      <c r="F540" s="29" t="s">
        <v>250</v>
      </c>
      <c r="G540" s="29"/>
      <c r="H540" s="24" t="s">
        <v>199</v>
      </c>
      <c r="I540" s="29">
        <v>44</v>
      </c>
      <c r="J540" s="29"/>
      <c r="K540" s="22"/>
      <c r="L540" s="29">
        <v>42</v>
      </c>
      <c r="M540" s="29"/>
      <c r="N540" s="22"/>
    </row>
    <row r="541" spans="1:23" ht="15.75" thickBot="1">
      <c r="A541" s="13"/>
      <c r="B541" s="24"/>
      <c r="C541" s="36"/>
      <c r="D541" s="36"/>
      <c r="E541" s="35"/>
      <c r="F541" s="36"/>
      <c r="G541" s="36"/>
      <c r="H541" s="37"/>
      <c r="I541" s="36"/>
      <c r="J541" s="36"/>
      <c r="K541" s="35"/>
      <c r="L541" s="36"/>
      <c r="M541" s="36"/>
      <c r="N541" s="35"/>
    </row>
    <row r="542" spans="1:23">
      <c r="A542" s="13"/>
      <c r="B542" s="24" t="s">
        <v>236</v>
      </c>
      <c r="C542" s="25" t="s">
        <v>197</v>
      </c>
      <c r="D542" s="27">
        <v>6535</v>
      </c>
      <c r="E542" s="28"/>
      <c r="F542" s="25" t="s">
        <v>197</v>
      </c>
      <c r="G542" s="27">
        <v>591815</v>
      </c>
      <c r="H542" s="28"/>
      <c r="I542" s="25" t="s">
        <v>197</v>
      </c>
      <c r="J542" s="27">
        <v>5843</v>
      </c>
      <c r="K542" s="28"/>
      <c r="L542" s="25" t="s">
        <v>197</v>
      </c>
      <c r="M542" s="27">
        <v>550454</v>
      </c>
      <c r="N542" s="28"/>
    </row>
    <row r="543" spans="1:23" ht="15.75" thickBot="1">
      <c r="A543" s="13"/>
      <c r="B543" s="24"/>
      <c r="C543" s="38"/>
      <c r="D543" s="39"/>
      <c r="E543" s="40"/>
      <c r="F543" s="38"/>
      <c r="G543" s="39"/>
      <c r="H543" s="40"/>
      <c r="I543" s="38"/>
      <c r="J543" s="39"/>
      <c r="K543" s="40"/>
      <c r="L543" s="38"/>
      <c r="M543" s="39"/>
      <c r="N543" s="40"/>
    </row>
    <row r="544" spans="1:23" ht="15.75" thickTop="1">
      <c r="A544" s="13"/>
      <c r="B544" s="62"/>
      <c r="C544" s="62"/>
      <c r="D544" s="62"/>
      <c r="E544" s="62"/>
      <c r="F544" s="62"/>
      <c r="G544" s="62"/>
      <c r="H544" s="62"/>
      <c r="I544" s="62"/>
      <c r="J544" s="62"/>
      <c r="K544" s="62"/>
      <c r="L544" s="62"/>
      <c r="M544" s="62"/>
      <c r="N544" s="62"/>
      <c r="O544" s="62"/>
      <c r="P544" s="62"/>
      <c r="Q544" s="62"/>
      <c r="R544" s="62"/>
      <c r="S544" s="62"/>
      <c r="T544" s="62"/>
      <c r="U544" s="62"/>
      <c r="V544" s="62"/>
      <c r="W544" s="62"/>
    </row>
    <row r="545" spans="1:23">
      <c r="A545" s="13"/>
      <c r="B545" s="123" t="s">
        <v>415</v>
      </c>
      <c r="C545" s="123"/>
      <c r="D545" s="123"/>
      <c r="E545" s="123"/>
      <c r="F545" s="123"/>
      <c r="G545" s="123"/>
      <c r="H545" s="123"/>
      <c r="I545" s="123"/>
      <c r="J545" s="123"/>
      <c r="K545" s="123"/>
      <c r="L545" s="123"/>
      <c r="M545" s="123"/>
      <c r="N545" s="123"/>
      <c r="O545" s="123"/>
      <c r="P545" s="123"/>
      <c r="Q545" s="123"/>
      <c r="R545" s="123"/>
      <c r="S545" s="123"/>
      <c r="T545" s="123"/>
      <c r="U545" s="123"/>
      <c r="V545" s="123"/>
      <c r="W545" s="123"/>
    </row>
    <row r="546" spans="1:23">
      <c r="A546" s="13"/>
      <c r="B546" s="62"/>
      <c r="C546" s="62"/>
      <c r="D546" s="62"/>
      <c r="E546" s="62"/>
      <c r="F546" s="62"/>
      <c r="G546" s="62"/>
      <c r="H546" s="62"/>
      <c r="I546" s="62"/>
      <c r="J546" s="62"/>
      <c r="K546" s="62"/>
      <c r="L546" s="62"/>
      <c r="M546" s="62"/>
      <c r="N546" s="62"/>
      <c r="O546" s="62"/>
      <c r="P546" s="62"/>
      <c r="Q546" s="62"/>
      <c r="R546" s="62"/>
      <c r="S546" s="62"/>
      <c r="T546" s="62"/>
      <c r="U546" s="62"/>
      <c r="V546" s="62"/>
      <c r="W546" s="62"/>
    </row>
    <row r="547" spans="1:23" ht="25.5" customHeight="1">
      <c r="A547" s="13"/>
      <c r="B547" s="24" t="s">
        <v>416</v>
      </c>
      <c r="C547" s="24"/>
      <c r="D547" s="24"/>
      <c r="E547" s="24"/>
      <c r="F547" s="24"/>
      <c r="G547" s="24"/>
      <c r="H547" s="24"/>
      <c r="I547" s="24"/>
      <c r="J547" s="24"/>
      <c r="K547" s="24"/>
      <c r="L547" s="24"/>
      <c r="M547" s="24"/>
      <c r="N547" s="24"/>
      <c r="O547" s="24"/>
      <c r="P547" s="24"/>
      <c r="Q547" s="24"/>
      <c r="R547" s="24"/>
      <c r="S547" s="24"/>
      <c r="T547" s="24"/>
      <c r="U547" s="24"/>
      <c r="V547" s="24"/>
      <c r="W547" s="24"/>
    </row>
    <row r="548" spans="1:23">
      <c r="A548" s="13"/>
      <c r="B548" s="62"/>
      <c r="C548" s="62"/>
      <c r="D548" s="62"/>
      <c r="E548" s="62"/>
      <c r="F548" s="62"/>
      <c r="G548" s="62"/>
      <c r="H548" s="62"/>
      <c r="I548" s="62"/>
      <c r="J548" s="62"/>
      <c r="K548" s="62"/>
      <c r="L548" s="62"/>
      <c r="M548" s="62"/>
      <c r="N548" s="62"/>
      <c r="O548" s="62"/>
      <c r="P548" s="62"/>
      <c r="Q548" s="62"/>
      <c r="R548" s="62"/>
      <c r="S548" s="62"/>
      <c r="T548" s="62"/>
      <c r="U548" s="62"/>
      <c r="V548" s="62"/>
      <c r="W548" s="62"/>
    </row>
    <row r="549" spans="1:23">
      <c r="A549" s="13"/>
      <c r="B549" s="24" t="s">
        <v>417</v>
      </c>
      <c r="C549" s="24"/>
      <c r="D549" s="24"/>
      <c r="E549" s="24"/>
      <c r="F549" s="24"/>
      <c r="G549" s="24"/>
      <c r="H549" s="24"/>
      <c r="I549" s="24"/>
      <c r="J549" s="24"/>
      <c r="K549" s="24"/>
      <c r="L549" s="24"/>
      <c r="M549" s="24"/>
      <c r="N549" s="24"/>
      <c r="O549" s="24"/>
      <c r="P549" s="24"/>
      <c r="Q549" s="24"/>
      <c r="R549" s="24"/>
      <c r="S549" s="24"/>
      <c r="T549" s="24"/>
      <c r="U549" s="24"/>
      <c r="V549" s="24"/>
      <c r="W549" s="24"/>
    </row>
    <row r="550" spans="1:23">
      <c r="A550" s="13"/>
      <c r="B550" s="62"/>
      <c r="C550" s="62"/>
      <c r="D550" s="62"/>
      <c r="E550" s="62"/>
      <c r="F550" s="62"/>
      <c r="G550" s="62"/>
      <c r="H550" s="62"/>
      <c r="I550" s="62"/>
      <c r="J550" s="62"/>
      <c r="K550" s="62"/>
      <c r="L550" s="62"/>
      <c r="M550" s="62"/>
      <c r="N550" s="62"/>
      <c r="O550" s="62"/>
      <c r="P550" s="62"/>
      <c r="Q550" s="62"/>
      <c r="R550" s="62"/>
      <c r="S550" s="62"/>
      <c r="T550" s="62"/>
      <c r="U550" s="62"/>
      <c r="V550" s="62"/>
      <c r="W550" s="62"/>
    </row>
    <row r="551" spans="1:23">
      <c r="A551" s="13"/>
      <c r="B551" s="24" t="s">
        <v>418</v>
      </c>
      <c r="C551" s="24"/>
      <c r="D551" s="24"/>
      <c r="E551" s="24"/>
      <c r="F551" s="24"/>
      <c r="G551" s="24"/>
      <c r="H551" s="24"/>
      <c r="I551" s="24"/>
      <c r="J551" s="24"/>
      <c r="K551" s="24"/>
      <c r="L551" s="24"/>
      <c r="M551" s="24"/>
      <c r="N551" s="24"/>
      <c r="O551" s="24"/>
      <c r="P551" s="24"/>
      <c r="Q551" s="24"/>
      <c r="R551" s="24"/>
      <c r="S551" s="24"/>
      <c r="T551" s="24"/>
      <c r="U551" s="24"/>
      <c r="V551" s="24"/>
      <c r="W551" s="24"/>
    </row>
  </sheetData>
  <mergeCells count="2237">
    <mergeCell ref="B550:W550"/>
    <mergeCell ref="B551:W551"/>
    <mergeCell ref="B544:W544"/>
    <mergeCell ref="B545:W545"/>
    <mergeCell ref="B546:W546"/>
    <mergeCell ref="B547:W547"/>
    <mergeCell ref="B548:W548"/>
    <mergeCell ref="B549:W549"/>
    <mergeCell ref="B480:W480"/>
    <mergeCell ref="B481:W481"/>
    <mergeCell ref="B482:W482"/>
    <mergeCell ref="B483:W483"/>
    <mergeCell ref="B484:W484"/>
    <mergeCell ref="B503:W503"/>
    <mergeCell ref="B462:W462"/>
    <mergeCell ref="B463:W463"/>
    <mergeCell ref="B464:W464"/>
    <mergeCell ref="B465:W465"/>
    <mergeCell ref="B478:W478"/>
    <mergeCell ref="B479:W479"/>
    <mergeCell ref="B441:W441"/>
    <mergeCell ref="B442:W442"/>
    <mergeCell ref="B443:W443"/>
    <mergeCell ref="B459:W459"/>
    <mergeCell ref="B460:W460"/>
    <mergeCell ref="B461:W461"/>
    <mergeCell ref="B435:W435"/>
    <mergeCell ref="B436:W436"/>
    <mergeCell ref="B437:W437"/>
    <mergeCell ref="B438:W438"/>
    <mergeCell ref="B439:W439"/>
    <mergeCell ref="B440:W440"/>
    <mergeCell ref="B401:W401"/>
    <mergeCell ref="B429:W429"/>
    <mergeCell ref="B430:W430"/>
    <mergeCell ref="B431:W431"/>
    <mergeCell ref="B432:W432"/>
    <mergeCell ref="B433:W433"/>
    <mergeCell ref="B323:W323"/>
    <mergeCell ref="B324:W324"/>
    <mergeCell ref="B325:W325"/>
    <mergeCell ref="B326:W326"/>
    <mergeCell ref="B327:W327"/>
    <mergeCell ref="B397:W397"/>
    <mergeCell ref="B317:W317"/>
    <mergeCell ref="B318:W318"/>
    <mergeCell ref="B319:W319"/>
    <mergeCell ref="B320:W320"/>
    <mergeCell ref="B321:W321"/>
    <mergeCell ref="B322:W322"/>
    <mergeCell ref="B311:W311"/>
    <mergeCell ref="B312:W312"/>
    <mergeCell ref="B313:W313"/>
    <mergeCell ref="B314:W314"/>
    <mergeCell ref="B315:W315"/>
    <mergeCell ref="B316:W316"/>
    <mergeCell ref="B305:W305"/>
    <mergeCell ref="B306:W306"/>
    <mergeCell ref="B307:W307"/>
    <mergeCell ref="B308:W308"/>
    <mergeCell ref="B309:W309"/>
    <mergeCell ref="B310:W310"/>
    <mergeCell ref="B299:W299"/>
    <mergeCell ref="B300:W300"/>
    <mergeCell ref="B301:W301"/>
    <mergeCell ref="B302:W302"/>
    <mergeCell ref="B303:W303"/>
    <mergeCell ref="B304:W304"/>
    <mergeCell ref="B293:W293"/>
    <mergeCell ref="B294:W294"/>
    <mergeCell ref="B295:W295"/>
    <mergeCell ref="B296:W296"/>
    <mergeCell ref="B297:W297"/>
    <mergeCell ref="B298:W298"/>
    <mergeCell ref="B148:W148"/>
    <mergeCell ref="B149:W149"/>
    <mergeCell ref="B150:W150"/>
    <mergeCell ref="B151:W151"/>
    <mergeCell ref="B179:W179"/>
    <mergeCell ref="B180:W180"/>
    <mergeCell ref="B62:W62"/>
    <mergeCell ref="B63:W63"/>
    <mergeCell ref="B64:W64"/>
    <mergeCell ref="B65:W65"/>
    <mergeCell ref="B106:W106"/>
    <mergeCell ref="B147:W147"/>
    <mergeCell ref="B42:W42"/>
    <mergeCell ref="B43:W43"/>
    <mergeCell ref="B44:W44"/>
    <mergeCell ref="B45:W45"/>
    <mergeCell ref="B54:W54"/>
    <mergeCell ref="B55:W55"/>
    <mergeCell ref="B36:W36"/>
    <mergeCell ref="B37:W37"/>
    <mergeCell ref="B38:W38"/>
    <mergeCell ref="B39:W39"/>
    <mergeCell ref="B40:W40"/>
    <mergeCell ref="B41:W41"/>
    <mergeCell ref="B30:W30"/>
    <mergeCell ref="B31:W31"/>
    <mergeCell ref="B32:W32"/>
    <mergeCell ref="B33:W33"/>
    <mergeCell ref="B34:W34"/>
    <mergeCell ref="B35:W35"/>
    <mergeCell ref="N542:N543"/>
    <mergeCell ref="A1:A2"/>
    <mergeCell ref="B1:W1"/>
    <mergeCell ref="B2:W2"/>
    <mergeCell ref="B3:W3"/>
    <mergeCell ref="A4:A551"/>
    <mergeCell ref="B4:W4"/>
    <mergeCell ref="B5:W5"/>
    <mergeCell ref="B6:W6"/>
    <mergeCell ref="B7:W7"/>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38:N539"/>
    <mergeCell ref="B540:B541"/>
    <mergeCell ref="C540:D541"/>
    <mergeCell ref="E540:E541"/>
    <mergeCell ref="F540:G541"/>
    <mergeCell ref="H540:H541"/>
    <mergeCell ref="I540:J541"/>
    <mergeCell ref="K540:K541"/>
    <mergeCell ref="L540:M541"/>
    <mergeCell ref="N540:N541"/>
    <mergeCell ref="L536:M537"/>
    <mergeCell ref="N536:N537"/>
    <mergeCell ref="B538:B539"/>
    <mergeCell ref="C538:D539"/>
    <mergeCell ref="E538:E539"/>
    <mergeCell ref="F538:G539"/>
    <mergeCell ref="H538:H539"/>
    <mergeCell ref="I538:J539"/>
    <mergeCell ref="K538:K539"/>
    <mergeCell ref="L538:M539"/>
    <mergeCell ref="K534:K535"/>
    <mergeCell ref="L534:M535"/>
    <mergeCell ref="N534:N535"/>
    <mergeCell ref="B536:B537"/>
    <mergeCell ref="C536:D537"/>
    <mergeCell ref="E536:E537"/>
    <mergeCell ref="F536:G537"/>
    <mergeCell ref="H536:H537"/>
    <mergeCell ref="I536:J537"/>
    <mergeCell ref="K536:K537"/>
    <mergeCell ref="B534:B535"/>
    <mergeCell ref="C534:D535"/>
    <mergeCell ref="E534:E535"/>
    <mergeCell ref="F534:G535"/>
    <mergeCell ref="H534:H535"/>
    <mergeCell ref="I534:J535"/>
    <mergeCell ref="N530:N531"/>
    <mergeCell ref="B532:B533"/>
    <mergeCell ref="C532:D533"/>
    <mergeCell ref="E532:E533"/>
    <mergeCell ref="F532:G533"/>
    <mergeCell ref="H532:H533"/>
    <mergeCell ref="I532:J533"/>
    <mergeCell ref="K532:K533"/>
    <mergeCell ref="L532:M533"/>
    <mergeCell ref="N532:N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8:H528"/>
    <mergeCell ref="I528:N528"/>
    <mergeCell ref="C529:E529"/>
    <mergeCell ref="F529:H529"/>
    <mergeCell ref="I529:K529"/>
    <mergeCell ref="L529:N529"/>
    <mergeCell ref="K522:K523"/>
    <mergeCell ref="L522:L523"/>
    <mergeCell ref="M522:M523"/>
    <mergeCell ref="N522:N523"/>
    <mergeCell ref="B525:N525"/>
    <mergeCell ref="C527:N527"/>
    <mergeCell ref="B524:W524"/>
    <mergeCell ref="N520:N521"/>
    <mergeCell ref="B522:B523"/>
    <mergeCell ref="C522:C523"/>
    <mergeCell ref="D522:D523"/>
    <mergeCell ref="E522:E523"/>
    <mergeCell ref="F522:F523"/>
    <mergeCell ref="G522:G523"/>
    <mergeCell ref="H522:H523"/>
    <mergeCell ref="I522:I523"/>
    <mergeCell ref="J522:J523"/>
    <mergeCell ref="L518:M519"/>
    <mergeCell ref="N518:N519"/>
    <mergeCell ref="B520:B521"/>
    <mergeCell ref="C520:D521"/>
    <mergeCell ref="E520:E521"/>
    <mergeCell ref="F520:G521"/>
    <mergeCell ref="H520:H521"/>
    <mergeCell ref="I520:J521"/>
    <mergeCell ref="K520:K521"/>
    <mergeCell ref="L520:M521"/>
    <mergeCell ref="K516:K517"/>
    <mergeCell ref="L516:M517"/>
    <mergeCell ref="N516:N517"/>
    <mergeCell ref="B518:B519"/>
    <mergeCell ref="C518:D519"/>
    <mergeCell ref="E518:E519"/>
    <mergeCell ref="F518:G519"/>
    <mergeCell ref="H518:H519"/>
    <mergeCell ref="I518:J519"/>
    <mergeCell ref="K518:K519"/>
    <mergeCell ref="B516:B517"/>
    <mergeCell ref="C516:D517"/>
    <mergeCell ref="E516:E517"/>
    <mergeCell ref="F516:G517"/>
    <mergeCell ref="H516:H517"/>
    <mergeCell ref="I516:J517"/>
    <mergeCell ref="N512:N513"/>
    <mergeCell ref="B514:B515"/>
    <mergeCell ref="C514:D515"/>
    <mergeCell ref="E514:E515"/>
    <mergeCell ref="F514:G515"/>
    <mergeCell ref="H514:H515"/>
    <mergeCell ref="I514:J515"/>
    <mergeCell ref="K514:K515"/>
    <mergeCell ref="L514:M515"/>
    <mergeCell ref="N514:N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C510:H510"/>
    <mergeCell ref="I510:N510"/>
    <mergeCell ref="C511:E511"/>
    <mergeCell ref="F511:H511"/>
    <mergeCell ref="I511:K511"/>
    <mergeCell ref="L511:N511"/>
    <mergeCell ref="N501:N502"/>
    <mergeCell ref="O501:O502"/>
    <mergeCell ref="P501:P502"/>
    <mergeCell ref="Q501:Q502"/>
    <mergeCell ref="B507:N507"/>
    <mergeCell ref="C509:N509"/>
    <mergeCell ref="B504:W504"/>
    <mergeCell ref="B505:W505"/>
    <mergeCell ref="B506:W506"/>
    <mergeCell ref="H501:H502"/>
    <mergeCell ref="I501:I502"/>
    <mergeCell ref="J501:J502"/>
    <mergeCell ref="K501:K502"/>
    <mergeCell ref="L501:L502"/>
    <mergeCell ref="M501:M502"/>
    <mergeCell ref="B501:B502"/>
    <mergeCell ref="C501:C502"/>
    <mergeCell ref="D501:D502"/>
    <mergeCell ref="E501:E502"/>
    <mergeCell ref="F501:F502"/>
    <mergeCell ref="G501:G502"/>
    <mergeCell ref="I499:J500"/>
    <mergeCell ref="K499:K500"/>
    <mergeCell ref="L499:M500"/>
    <mergeCell ref="N499:N500"/>
    <mergeCell ref="O499:P500"/>
    <mergeCell ref="Q499:Q500"/>
    <mergeCell ref="K497:K498"/>
    <mergeCell ref="L497:M498"/>
    <mergeCell ref="N497:N498"/>
    <mergeCell ref="O497:P498"/>
    <mergeCell ref="Q497:Q498"/>
    <mergeCell ref="B499:B500"/>
    <mergeCell ref="C499:D500"/>
    <mergeCell ref="E499:E500"/>
    <mergeCell ref="F499:G500"/>
    <mergeCell ref="H499:H500"/>
    <mergeCell ref="B497:B498"/>
    <mergeCell ref="C497:D498"/>
    <mergeCell ref="E497:E498"/>
    <mergeCell ref="F497:G498"/>
    <mergeCell ref="H497:H498"/>
    <mergeCell ref="I497:J498"/>
    <mergeCell ref="I495:J496"/>
    <mergeCell ref="K495:K496"/>
    <mergeCell ref="L495:M496"/>
    <mergeCell ref="N495:N496"/>
    <mergeCell ref="O495:P496"/>
    <mergeCell ref="Q495:Q496"/>
    <mergeCell ref="K493:K494"/>
    <mergeCell ref="L493:M494"/>
    <mergeCell ref="N493:N494"/>
    <mergeCell ref="O493:P494"/>
    <mergeCell ref="Q493:Q494"/>
    <mergeCell ref="B495:B496"/>
    <mergeCell ref="C495:D496"/>
    <mergeCell ref="E495:E496"/>
    <mergeCell ref="F495:G496"/>
    <mergeCell ref="H495:H496"/>
    <mergeCell ref="B493:B494"/>
    <mergeCell ref="C493:D494"/>
    <mergeCell ref="E493:E494"/>
    <mergeCell ref="F493:G494"/>
    <mergeCell ref="H493:H494"/>
    <mergeCell ref="I493:J494"/>
    <mergeCell ref="I491:J492"/>
    <mergeCell ref="K491:K492"/>
    <mergeCell ref="L491:M492"/>
    <mergeCell ref="N491:N492"/>
    <mergeCell ref="O491:P492"/>
    <mergeCell ref="Q491:Q492"/>
    <mergeCell ref="M489:M490"/>
    <mergeCell ref="N489:N490"/>
    <mergeCell ref="O489:O490"/>
    <mergeCell ref="P489:P490"/>
    <mergeCell ref="Q489:Q490"/>
    <mergeCell ref="B491:B492"/>
    <mergeCell ref="C491:D492"/>
    <mergeCell ref="E491:E492"/>
    <mergeCell ref="F491:G492"/>
    <mergeCell ref="H491:H492"/>
    <mergeCell ref="G489:G490"/>
    <mergeCell ref="H489:H490"/>
    <mergeCell ref="I489:I490"/>
    <mergeCell ref="J489:J490"/>
    <mergeCell ref="K489:K490"/>
    <mergeCell ref="L489:L490"/>
    <mergeCell ref="C488:E488"/>
    <mergeCell ref="F488:H488"/>
    <mergeCell ref="I488:K488"/>
    <mergeCell ref="L488:N488"/>
    <mergeCell ref="O488:Q488"/>
    <mergeCell ref="B489:B490"/>
    <mergeCell ref="C489:C490"/>
    <mergeCell ref="D489:D490"/>
    <mergeCell ref="E489:E490"/>
    <mergeCell ref="F489:F490"/>
    <mergeCell ref="N427:N428"/>
    <mergeCell ref="B444:D444"/>
    <mergeCell ref="B466:E466"/>
    <mergeCell ref="B485:Q485"/>
    <mergeCell ref="C487:E487"/>
    <mergeCell ref="F487:H487"/>
    <mergeCell ref="I487:K487"/>
    <mergeCell ref="L487:N487"/>
    <mergeCell ref="O487:Q487"/>
    <mergeCell ref="B434:W434"/>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3:N424"/>
    <mergeCell ref="B425:B426"/>
    <mergeCell ref="C425:D426"/>
    <mergeCell ref="E425:E426"/>
    <mergeCell ref="F425:G426"/>
    <mergeCell ref="H425:H426"/>
    <mergeCell ref="I425:J426"/>
    <mergeCell ref="K425:K426"/>
    <mergeCell ref="L425:M426"/>
    <mergeCell ref="N425:N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19:N420"/>
    <mergeCell ref="B421:B422"/>
    <mergeCell ref="C421:D422"/>
    <mergeCell ref="E421:E422"/>
    <mergeCell ref="F421:G422"/>
    <mergeCell ref="H421:H422"/>
    <mergeCell ref="I421:J422"/>
    <mergeCell ref="K421:K422"/>
    <mergeCell ref="L421:M422"/>
    <mergeCell ref="N421:N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5:N416"/>
    <mergeCell ref="B417:B418"/>
    <mergeCell ref="C417:D418"/>
    <mergeCell ref="E417:E418"/>
    <mergeCell ref="F417:G418"/>
    <mergeCell ref="H417:H418"/>
    <mergeCell ref="I417:J418"/>
    <mergeCell ref="K417:K418"/>
    <mergeCell ref="L417:M418"/>
    <mergeCell ref="N417:N418"/>
    <mergeCell ref="L413:M414"/>
    <mergeCell ref="N413:N414"/>
    <mergeCell ref="B415:B416"/>
    <mergeCell ref="C415:D416"/>
    <mergeCell ref="E415:E416"/>
    <mergeCell ref="F415:G416"/>
    <mergeCell ref="H415:H416"/>
    <mergeCell ref="I415:J416"/>
    <mergeCell ref="K415:K416"/>
    <mergeCell ref="L415:M416"/>
    <mergeCell ref="K411:K412"/>
    <mergeCell ref="L411:M412"/>
    <mergeCell ref="N411:N412"/>
    <mergeCell ref="B413:B414"/>
    <mergeCell ref="C413:D414"/>
    <mergeCell ref="E413:E414"/>
    <mergeCell ref="F413:G414"/>
    <mergeCell ref="H413:H414"/>
    <mergeCell ref="I413:J414"/>
    <mergeCell ref="K413:K414"/>
    <mergeCell ref="B411:B412"/>
    <mergeCell ref="C411:D412"/>
    <mergeCell ref="E411:E412"/>
    <mergeCell ref="F411:G412"/>
    <mergeCell ref="H411:H412"/>
    <mergeCell ref="I411:J412"/>
    <mergeCell ref="N407:N408"/>
    <mergeCell ref="B409:B410"/>
    <mergeCell ref="C409:D410"/>
    <mergeCell ref="E409:E410"/>
    <mergeCell ref="F409:G410"/>
    <mergeCell ref="H409:H410"/>
    <mergeCell ref="I409:J410"/>
    <mergeCell ref="K409:K410"/>
    <mergeCell ref="L409:M410"/>
    <mergeCell ref="N409:N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E405"/>
    <mergeCell ref="F405:H405"/>
    <mergeCell ref="I405:K405"/>
    <mergeCell ref="L405:N405"/>
    <mergeCell ref="C406:E406"/>
    <mergeCell ref="F406:H406"/>
    <mergeCell ref="I406:K406"/>
    <mergeCell ref="L406:N406"/>
    <mergeCell ref="N395:N396"/>
    <mergeCell ref="O395:O396"/>
    <mergeCell ref="P395:P396"/>
    <mergeCell ref="Q395:Q396"/>
    <mergeCell ref="B402:N402"/>
    <mergeCell ref="C404:H404"/>
    <mergeCell ref="I404:N404"/>
    <mergeCell ref="B398:W398"/>
    <mergeCell ref="B399:W399"/>
    <mergeCell ref="B400:W400"/>
    <mergeCell ref="H395:H396"/>
    <mergeCell ref="I395:I396"/>
    <mergeCell ref="J395:J396"/>
    <mergeCell ref="K395:K396"/>
    <mergeCell ref="L395:L396"/>
    <mergeCell ref="M395:M396"/>
    <mergeCell ref="B395:B396"/>
    <mergeCell ref="C395:C396"/>
    <mergeCell ref="D395:D396"/>
    <mergeCell ref="E395:E396"/>
    <mergeCell ref="F395:F396"/>
    <mergeCell ref="G395:G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N389:N390"/>
    <mergeCell ref="O389:O390"/>
    <mergeCell ref="P389:P390"/>
    <mergeCell ref="Q389:Q390"/>
    <mergeCell ref="B391:B392"/>
    <mergeCell ref="C391:D392"/>
    <mergeCell ref="E391:E392"/>
    <mergeCell ref="F391:G392"/>
    <mergeCell ref="H391:H392"/>
    <mergeCell ref="I391:J392"/>
    <mergeCell ref="H389:H390"/>
    <mergeCell ref="I389:I390"/>
    <mergeCell ref="J389:J390"/>
    <mergeCell ref="K389:K390"/>
    <mergeCell ref="L389:L390"/>
    <mergeCell ref="M389:M390"/>
    <mergeCell ref="K387:K388"/>
    <mergeCell ref="L387:M388"/>
    <mergeCell ref="N387:N388"/>
    <mergeCell ref="O387:Q388"/>
    <mergeCell ref="B389:B390"/>
    <mergeCell ref="C389:C390"/>
    <mergeCell ref="D389:D390"/>
    <mergeCell ref="E389:E390"/>
    <mergeCell ref="F389:F390"/>
    <mergeCell ref="G389:G390"/>
    <mergeCell ref="N385:N386"/>
    <mergeCell ref="O385:O386"/>
    <mergeCell ref="P385:P386"/>
    <mergeCell ref="Q385:Q386"/>
    <mergeCell ref="B387:B388"/>
    <mergeCell ref="C387:D388"/>
    <mergeCell ref="E387:E388"/>
    <mergeCell ref="F387:G388"/>
    <mergeCell ref="H387:H388"/>
    <mergeCell ref="I387:J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I377:J378"/>
    <mergeCell ref="K377:K378"/>
    <mergeCell ref="L377:M378"/>
    <mergeCell ref="N377:N378"/>
    <mergeCell ref="O377:Q378"/>
    <mergeCell ref="B379:B380"/>
    <mergeCell ref="C379:D380"/>
    <mergeCell ref="E379:E380"/>
    <mergeCell ref="F379:G380"/>
    <mergeCell ref="H379:H380"/>
    <mergeCell ref="K375:K376"/>
    <mergeCell ref="L375:M376"/>
    <mergeCell ref="N375:N376"/>
    <mergeCell ref="O375:P376"/>
    <mergeCell ref="Q375:Q376"/>
    <mergeCell ref="B377:B378"/>
    <mergeCell ref="C377:D378"/>
    <mergeCell ref="E377:E378"/>
    <mergeCell ref="F377:G378"/>
    <mergeCell ref="H377:H378"/>
    <mergeCell ref="B375:B376"/>
    <mergeCell ref="C375:D376"/>
    <mergeCell ref="E375:E376"/>
    <mergeCell ref="F375:G376"/>
    <mergeCell ref="H375:H376"/>
    <mergeCell ref="I375:J376"/>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K369:K370"/>
    <mergeCell ref="L369:M370"/>
    <mergeCell ref="N369:N370"/>
    <mergeCell ref="O369:Q370"/>
    <mergeCell ref="B371:B372"/>
    <mergeCell ref="C371:D372"/>
    <mergeCell ref="E371:E372"/>
    <mergeCell ref="F371:G372"/>
    <mergeCell ref="H371:H372"/>
    <mergeCell ref="I371:J372"/>
    <mergeCell ref="N367:N368"/>
    <mergeCell ref="O367:O368"/>
    <mergeCell ref="P367:P368"/>
    <mergeCell ref="Q367:Q368"/>
    <mergeCell ref="B369:B370"/>
    <mergeCell ref="C369:D370"/>
    <mergeCell ref="E369:E370"/>
    <mergeCell ref="F369:G370"/>
    <mergeCell ref="H369:H370"/>
    <mergeCell ref="I369:J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2:N363"/>
    <mergeCell ref="O362:O363"/>
    <mergeCell ref="P362:P363"/>
    <mergeCell ref="Q362:Q363"/>
    <mergeCell ref="B364:Q364"/>
    <mergeCell ref="C366:E366"/>
    <mergeCell ref="F366:H366"/>
    <mergeCell ref="I366:K366"/>
    <mergeCell ref="L366:N366"/>
    <mergeCell ref="O366:Q366"/>
    <mergeCell ref="H362:H363"/>
    <mergeCell ref="I362:I363"/>
    <mergeCell ref="J362:J363"/>
    <mergeCell ref="K362:K363"/>
    <mergeCell ref="L362:L363"/>
    <mergeCell ref="M362:M363"/>
    <mergeCell ref="B362:B363"/>
    <mergeCell ref="C362:C363"/>
    <mergeCell ref="D362:D363"/>
    <mergeCell ref="E362:E363"/>
    <mergeCell ref="F362:F363"/>
    <mergeCell ref="G362:G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N356:N357"/>
    <mergeCell ref="O356:O357"/>
    <mergeCell ref="P356:P357"/>
    <mergeCell ref="Q356:Q357"/>
    <mergeCell ref="B358:B359"/>
    <mergeCell ref="C358:D359"/>
    <mergeCell ref="E358:E359"/>
    <mergeCell ref="F358:G359"/>
    <mergeCell ref="H358:H359"/>
    <mergeCell ref="I358:J359"/>
    <mergeCell ref="H356:H357"/>
    <mergeCell ref="I356:I357"/>
    <mergeCell ref="J356:J357"/>
    <mergeCell ref="K356:K357"/>
    <mergeCell ref="L356:L357"/>
    <mergeCell ref="M356:M357"/>
    <mergeCell ref="K354:K355"/>
    <mergeCell ref="L354:M355"/>
    <mergeCell ref="N354:N355"/>
    <mergeCell ref="O354:Q355"/>
    <mergeCell ref="B356:B357"/>
    <mergeCell ref="C356:C357"/>
    <mergeCell ref="D356:D357"/>
    <mergeCell ref="E356:E357"/>
    <mergeCell ref="F356:F357"/>
    <mergeCell ref="G356:G357"/>
    <mergeCell ref="N352:N353"/>
    <mergeCell ref="O352:O353"/>
    <mergeCell ref="P352:P353"/>
    <mergeCell ref="Q352:Q353"/>
    <mergeCell ref="B354:B355"/>
    <mergeCell ref="C354:D355"/>
    <mergeCell ref="E354:E355"/>
    <mergeCell ref="F354:G355"/>
    <mergeCell ref="H354:H355"/>
    <mergeCell ref="I354:J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N334:N335"/>
    <mergeCell ref="O334:O335"/>
    <mergeCell ref="P334:P335"/>
    <mergeCell ref="Q334:Q335"/>
    <mergeCell ref="B336:B337"/>
    <mergeCell ref="C336:D337"/>
    <mergeCell ref="E336:E337"/>
    <mergeCell ref="F336:G337"/>
    <mergeCell ref="H336:H337"/>
    <mergeCell ref="I336:J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I332:J333"/>
    <mergeCell ref="K332:K333"/>
    <mergeCell ref="L332:M333"/>
    <mergeCell ref="N332:N333"/>
    <mergeCell ref="O332:P333"/>
    <mergeCell ref="Q332:Q333"/>
    <mergeCell ref="C331:E331"/>
    <mergeCell ref="F331:H331"/>
    <mergeCell ref="I331:K331"/>
    <mergeCell ref="L331:N331"/>
    <mergeCell ref="O331:Q331"/>
    <mergeCell ref="B332:B333"/>
    <mergeCell ref="C332:D333"/>
    <mergeCell ref="E332:E333"/>
    <mergeCell ref="F332:G333"/>
    <mergeCell ref="H332:H333"/>
    <mergeCell ref="N291:N292"/>
    <mergeCell ref="O291:O292"/>
    <mergeCell ref="P291:P292"/>
    <mergeCell ref="Q291:Q292"/>
    <mergeCell ref="B328:Q328"/>
    <mergeCell ref="C330:E330"/>
    <mergeCell ref="F330:H330"/>
    <mergeCell ref="I330:K330"/>
    <mergeCell ref="L330:N330"/>
    <mergeCell ref="O330:Q330"/>
    <mergeCell ref="H291:H292"/>
    <mergeCell ref="I291:I292"/>
    <mergeCell ref="J291:J292"/>
    <mergeCell ref="K291:K292"/>
    <mergeCell ref="L291:L292"/>
    <mergeCell ref="M291:M292"/>
    <mergeCell ref="B291:B292"/>
    <mergeCell ref="C291:C292"/>
    <mergeCell ref="D291:D292"/>
    <mergeCell ref="E291:E292"/>
    <mergeCell ref="F291:F292"/>
    <mergeCell ref="G291:G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N281:N282"/>
    <mergeCell ref="O281:O282"/>
    <mergeCell ref="P281:P282"/>
    <mergeCell ref="Q281:Q282"/>
    <mergeCell ref="B283:B284"/>
    <mergeCell ref="C283:D284"/>
    <mergeCell ref="E283:E284"/>
    <mergeCell ref="F283:G284"/>
    <mergeCell ref="H283:H284"/>
    <mergeCell ref="I283:J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I279:J280"/>
    <mergeCell ref="K279:K280"/>
    <mergeCell ref="L279:M280"/>
    <mergeCell ref="N279:N280"/>
    <mergeCell ref="O279:P280"/>
    <mergeCell ref="Q279:Q280"/>
    <mergeCell ref="M277:M278"/>
    <mergeCell ref="N277:N278"/>
    <mergeCell ref="O277:O278"/>
    <mergeCell ref="P277:P278"/>
    <mergeCell ref="Q277:Q278"/>
    <mergeCell ref="B279:B280"/>
    <mergeCell ref="C279:D280"/>
    <mergeCell ref="E279:E280"/>
    <mergeCell ref="F279:G280"/>
    <mergeCell ref="H279:H280"/>
    <mergeCell ref="G277:G278"/>
    <mergeCell ref="H277:H278"/>
    <mergeCell ref="I277:I278"/>
    <mergeCell ref="J277:J278"/>
    <mergeCell ref="K277:K278"/>
    <mergeCell ref="L277:L278"/>
    <mergeCell ref="K275:K276"/>
    <mergeCell ref="L275:M276"/>
    <mergeCell ref="N275:N276"/>
    <mergeCell ref="O275:P276"/>
    <mergeCell ref="Q275:Q276"/>
    <mergeCell ref="B277:B278"/>
    <mergeCell ref="C277:C278"/>
    <mergeCell ref="D277:D278"/>
    <mergeCell ref="E277:E278"/>
    <mergeCell ref="F277:F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M271:M272"/>
    <mergeCell ref="N271:N272"/>
    <mergeCell ref="O271:O272"/>
    <mergeCell ref="P271:P272"/>
    <mergeCell ref="Q271:Q272"/>
    <mergeCell ref="B273:B274"/>
    <mergeCell ref="C273:D274"/>
    <mergeCell ref="E273:E274"/>
    <mergeCell ref="F273:G274"/>
    <mergeCell ref="H273:H274"/>
    <mergeCell ref="G271:G272"/>
    <mergeCell ref="H271:H272"/>
    <mergeCell ref="I271:I272"/>
    <mergeCell ref="J271:J272"/>
    <mergeCell ref="K271:K272"/>
    <mergeCell ref="L271:L272"/>
    <mergeCell ref="K269:K270"/>
    <mergeCell ref="L269:M270"/>
    <mergeCell ref="N269:N270"/>
    <mergeCell ref="O269:P270"/>
    <mergeCell ref="Q269:Q270"/>
    <mergeCell ref="B271:B272"/>
    <mergeCell ref="C271:C272"/>
    <mergeCell ref="D271:D272"/>
    <mergeCell ref="E271:E272"/>
    <mergeCell ref="F271:F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M265:M266"/>
    <mergeCell ref="N265:N266"/>
    <mergeCell ref="O265:O266"/>
    <mergeCell ref="P265:P266"/>
    <mergeCell ref="Q265:Q266"/>
    <mergeCell ref="B267:B268"/>
    <mergeCell ref="C267:D268"/>
    <mergeCell ref="E267:E268"/>
    <mergeCell ref="F267:G268"/>
    <mergeCell ref="H267:H268"/>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M239:M240"/>
    <mergeCell ref="N239:N240"/>
    <mergeCell ref="O239:O240"/>
    <mergeCell ref="P239:P240"/>
    <mergeCell ref="Q239:Q240"/>
    <mergeCell ref="B241:B242"/>
    <mergeCell ref="C241:D242"/>
    <mergeCell ref="E241:E242"/>
    <mergeCell ref="F241:G242"/>
    <mergeCell ref="H241:H242"/>
    <mergeCell ref="G239:G240"/>
    <mergeCell ref="H239:H240"/>
    <mergeCell ref="I239:I240"/>
    <mergeCell ref="J239:J240"/>
    <mergeCell ref="K239:K240"/>
    <mergeCell ref="L239:L240"/>
    <mergeCell ref="C238:E238"/>
    <mergeCell ref="F238:H238"/>
    <mergeCell ref="I238:K238"/>
    <mergeCell ref="L238:N238"/>
    <mergeCell ref="O238:Q238"/>
    <mergeCell ref="B239:B240"/>
    <mergeCell ref="C239:C240"/>
    <mergeCell ref="D239:D240"/>
    <mergeCell ref="E239:E240"/>
    <mergeCell ref="F239:F240"/>
    <mergeCell ref="C236:E236"/>
    <mergeCell ref="F236:H236"/>
    <mergeCell ref="I236:K236"/>
    <mergeCell ref="L236:N236"/>
    <mergeCell ref="O236:Q236"/>
    <mergeCell ref="C237:E237"/>
    <mergeCell ref="F237:H237"/>
    <mergeCell ref="I237:K237"/>
    <mergeCell ref="L237:N237"/>
    <mergeCell ref="O237:Q237"/>
    <mergeCell ref="M231:M232"/>
    <mergeCell ref="N231:N232"/>
    <mergeCell ref="O231:O232"/>
    <mergeCell ref="P231:P232"/>
    <mergeCell ref="Q231:Q232"/>
    <mergeCell ref="B234:Q234"/>
    <mergeCell ref="B233:W233"/>
    <mergeCell ref="G231:G232"/>
    <mergeCell ref="H231:H232"/>
    <mergeCell ref="I231:I232"/>
    <mergeCell ref="J231:J232"/>
    <mergeCell ref="K231:K232"/>
    <mergeCell ref="L231:L232"/>
    <mergeCell ref="K229:K230"/>
    <mergeCell ref="L229:M230"/>
    <mergeCell ref="N229:N230"/>
    <mergeCell ref="O229:P230"/>
    <mergeCell ref="Q229:Q230"/>
    <mergeCell ref="B231:B232"/>
    <mergeCell ref="C231:C232"/>
    <mergeCell ref="D231:D232"/>
    <mergeCell ref="E231:E232"/>
    <mergeCell ref="F231:F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M221:M222"/>
    <mergeCell ref="N221:N222"/>
    <mergeCell ref="O221:O222"/>
    <mergeCell ref="P221:P222"/>
    <mergeCell ref="Q221:Q222"/>
    <mergeCell ref="B223:B224"/>
    <mergeCell ref="C223:D224"/>
    <mergeCell ref="E223:E224"/>
    <mergeCell ref="F223:G224"/>
    <mergeCell ref="H223:H224"/>
    <mergeCell ref="G221:G222"/>
    <mergeCell ref="H221:H222"/>
    <mergeCell ref="I221:I222"/>
    <mergeCell ref="J221:J222"/>
    <mergeCell ref="K221:K222"/>
    <mergeCell ref="L221:L222"/>
    <mergeCell ref="K219:K220"/>
    <mergeCell ref="L219:M220"/>
    <mergeCell ref="N219:N220"/>
    <mergeCell ref="O219:P220"/>
    <mergeCell ref="Q219:Q220"/>
    <mergeCell ref="B221:B222"/>
    <mergeCell ref="C221:C222"/>
    <mergeCell ref="D221:D222"/>
    <mergeCell ref="E221:E222"/>
    <mergeCell ref="F221:F222"/>
    <mergeCell ref="N217:N218"/>
    <mergeCell ref="O217:O218"/>
    <mergeCell ref="P217:P218"/>
    <mergeCell ref="Q217:Q218"/>
    <mergeCell ref="B219:B220"/>
    <mergeCell ref="C219:D220"/>
    <mergeCell ref="E219:E220"/>
    <mergeCell ref="F219:G220"/>
    <mergeCell ref="H219:H220"/>
    <mergeCell ref="I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P215"/>
    <mergeCell ref="Q214:Q215"/>
    <mergeCell ref="C216:E216"/>
    <mergeCell ref="F216:H216"/>
    <mergeCell ref="I216:K216"/>
    <mergeCell ref="L216:N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N188:N189"/>
    <mergeCell ref="O188:O189"/>
    <mergeCell ref="P188:P189"/>
    <mergeCell ref="Q188:Q189"/>
    <mergeCell ref="B190:B191"/>
    <mergeCell ref="C190:D191"/>
    <mergeCell ref="E190:E191"/>
    <mergeCell ref="F190:G191"/>
    <mergeCell ref="H190:H191"/>
    <mergeCell ref="I190:J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F186:H186"/>
    <mergeCell ref="I186:K186"/>
    <mergeCell ref="L186:N186"/>
    <mergeCell ref="O186:Q186"/>
    <mergeCell ref="C187:E187"/>
    <mergeCell ref="F187:H187"/>
    <mergeCell ref="I187:K187"/>
    <mergeCell ref="L187:N187"/>
    <mergeCell ref="O187:Q187"/>
    <mergeCell ref="G177:G178"/>
    <mergeCell ref="H177:H178"/>
    <mergeCell ref="B183:Q183"/>
    <mergeCell ref="C185:E185"/>
    <mergeCell ref="F185:H185"/>
    <mergeCell ref="I185:K185"/>
    <mergeCell ref="L185:N185"/>
    <mergeCell ref="O185:Q185"/>
    <mergeCell ref="B181:W181"/>
    <mergeCell ref="B182:W182"/>
    <mergeCell ref="B175:B176"/>
    <mergeCell ref="C175:D176"/>
    <mergeCell ref="E175:E176"/>
    <mergeCell ref="F175:G176"/>
    <mergeCell ref="H175:H176"/>
    <mergeCell ref="B177:B178"/>
    <mergeCell ref="C177:C178"/>
    <mergeCell ref="D177:D178"/>
    <mergeCell ref="E177:E178"/>
    <mergeCell ref="F177:F178"/>
    <mergeCell ref="B171:B172"/>
    <mergeCell ref="C171:D172"/>
    <mergeCell ref="E171:E172"/>
    <mergeCell ref="F171:G172"/>
    <mergeCell ref="H171:H172"/>
    <mergeCell ref="B173:B174"/>
    <mergeCell ref="C173:D174"/>
    <mergeCell ref="E173:E174"/>
    <mergeCell ref="F173:G174"/>
    <mergeCell ref="H173:H174"/>
    <mergeCell ref="B167:B168"/>
    <mergeCell ref="C167:D168"/>
    <mergeCell ref="E167:E168"/>
    <mergeCell ref="F167:G168"/>
    <mergeCell ref="H167:H168"/>
    <mergeCell ref="B169:B170"/>
    <mergeCell ref="C169:D170"/>
    <mergeCell ref="E169:E170"/>
    <mergeCell ref="F169:G170"/>
    <mergeCell ref="H169:H170"/>
    <mergeCell ref="B163:B164"/>
    <mergeCell ref="C163:D164"/>
    <mergeCell ref="E163:E164"/>
    <mergeCell ref="F163:G164"/>
    <mergeCell ref="H163:H164"/>
    <mergeCell ref="B165:B166"/>
    <mergeCell ref="C165:D166"/>
    <mergeCell ref="E165:E166"/>
    <mergeCell ref="F165:G166"/>
    <mergeCell ref="H165:H166"/>
    <mergeCell ref="B159:B160"/>
    <mergeCell ref="C159:D160"/>
    <mergeCell ref="E159:E160"/>
    <mergeCell ref="F159:G160"/>
    <mergeCell ref="H159:H160"/>
    <mergeCell ref="B161:B162"/>
    <mergeCell ref="C161:D162"/>
    <mergeCell ref="E161:E162"/>
    <mergeCell ref="F161:G162"/>
    <mergeCell ref="H161:H162"/>
    <mergeCell ref="H155:H156"/>
    <mergeCell ref="B157:B158"/>
    <mergeCell ref="C157:D158"/>
    <mergeCell ref="E157:E158"/>
    <mergeCell ref="F157:G158"/>
    <mergeCell ref="H157:H158"/>
    <mergeCell ref="W145:W146"/>
    <mergeCell ref="B152:H152"/>
    <mergeCell ref="C154:E154"/>
    <mergeCell ref="F154:H154"/>
    <mergeCell ref="B155:B156"/>
    <mergeCell ref="C155:C156"/>
    <mergeCell ref="D155:D156"/>
    <mergeCell ref="E155:E156"/>
    <mergeCell ref="F155:F156"/>
    <mergeCell ref="G155:G156"/>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3:W144"/>
    <mergeCell ref="B145:B146"/>
    <mergeCell ref="C145:C146"/>
    <mergeCell ref="D145:D146"/>
    <mergeCell ref="E145:E146"/>
    <mergeCell ref="F145:F146"/>
    <mergeCell ref="G145:G146"/>
    <mergeCell ref="H145:H146"/>
    <mergeCell ref="I145:I146"/>
    <mergeCell ref="J145:J146"/>
    <mergeCell ref="N143:N144"/>
    <mergeCell ref="O143:P144"/>
    <mergeCell ref="Q143:Q144"/>
    <mergeCell ref="R143:S144"/>
    <mergeCell ref="T143:T144"/>
    <mergeCell ref="U143:V144"/>
    <mergeCell ref="U141:V142"/>
    <mergeCell ref="W141:W142"/>
    <mergeCell ref="B143:B144"/>
    <mergeCell ref="C143:D144"/>
    <mergeCell ref="E143:E144"/>
    <mergeCell ref="F143:G144"/>
    <mergeCell ref="H143:H144"/>
    <mergeCell ref="I143:J144"/>
    <mergeCell ref="K143:K144"/>
    <mergeCell ref="L143:M144"/>
    <mergeCell ref="L141:M142"/>
    <mergeCell ref="N141:N142"/>
    <mergeCell ref="O141:P142"/>
    <mergeCell ref="Q141:Q142"/>
    <mergeCell ref="R141:S142"/>
    <mergeCell ref="T141:T142"/>
    <mergeCell ref="T139:T140"/>
    <mergeCell ref="U139:V140"/>
    <mergeCell ref="W139:W140"/>
    <mergeCell ref="B141:B142"/>
    <mergeCell ref="C141:D142"/>
    <mergeCell ref="E141:E142"/>
    <mergeCell ref="F141:G142"/>
    <mergeCell ref="H141:H142"/>
    <mergeCell ref="I141:J142"/>
    <mergeCell ref="K141:K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O137:P138"/>
    <mergeCell ref="Q137:Q138"/>
    <mergeCell ref="R137:S138"/>
    <mergeCell ref="T137:T138"/>
    <mergeCell ref="U137:V138"/>
    <mergeCell ref="W137:W138"/>
    <mergeCell ref="W135:W136"/>
    <mergeCell ref="B137:B138"/>
    <mergeCell ref="C137:D138"/>
    <mergeCell ref="E137:E138"/>
    <mergeCell ref="F137:G138"/>
    <mergeCell ref="H137:H138"/>
    <mergeCell ref="I137:J138"/>
    <mergeCell ref="K137:K138"/>
    <mergeCell ref="L137:M138"/>
    <mergeCell ref="N137:N138"/>
    <mergeCell ref="N135:N136"/>
    <mergeCell ref="O135:P136"/>
    <mergeCell ref="Q135:Q136"/>
    <mergeCell ref="R135:S136"/>
    <mergeCell ref="T135:T136"/>
    <mergeCell ref="U135:V136"/>
    <mergeCell ref="U133:V134"/>
    <mergeCell ref="W133:W134"/>
    <mergeCell ref="B135:B136"/>
    <mergeCell ref="C135:D136"/>
    <mergeCell ref="E135:E136"/>
    <mergeCell ref="F135:G136"/>
    <mergeCell ref="H135:H136"/>
    <mergeCell ref="I135:J136"/>
    <mergeCell ref="K135:K136"/>
    <mergeCell ref="L135:M136"/>
    <mergeCell ref="L133:M134"/>
    <mergeCell ref="N133:N134"/>
    <mergeCell ref="O133:P134"/>
    <mergeCell ref="Q133:Q134"/>
    <mergeCell ref="R133:S134"/>
    <mergeCell ref="T133:T134"/>
    <mergeCell ref="T131:T132"/>
    <mergeCell ref="U131:V132"/>
    <mergeCell ref="W131:W132"/>
    <mergeCell ref="B133:B134"/>
    <mergeCell ref="C133:D134"/>
    <mergeCell ref="E133:E134"/>
    <mergeCell ref="F133:G134"/>
    <mergeCell ref="H133:H134"/>
    <mergeCell ref="I133:J134"/>
    <mergeCell ref="K133:K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O129:P130"/>
    <mergeCell ref="Q129:Q130"/>
    <mergeCell ref="R129:S130"/>
    <mergeCell ref="T129:T130"/>
    <mergeCell ref="U129:V130"/>
    <mergeCell ref="W129:W130"/>
    <mergeCell ref="W127:W128"/>
    <mergeCell ref="B129:B130"/>
    <mergeCell ref="C129:D130"/>
    <mergeCell ref="E129:E130"/>
    <mergeCell ref="F129:G130"/>
    <mergeCell ref="H129:H130"/>
    <mergeCell ref="I129:J130"/>
    <mergeCell ref="K129:K130"/>
    <mergeCell ref="L129:M130"/>
    <mergeCell ref="N129:N130"/>
    <mergeCell ref="N127:N128"/>
    <mergeCell ref="O127:P128"/>
    <mergeCell ref="Q127:Q128"/>
    <mergeCell ref="R127:S128"/>
    <mergeCell ref="T127:T128"/>
    <mergeCell ref="U127:V128"/>
    <mergeCell ref="U125:V126"/>
    <mergeCell ref="W125:W126"/>
    <mergeCell ref="B127:B128"/>
    <mergeCell ref="C127:D128"/>
    <mergeCell ref="E127:E128"/>
    <mergeCell ref="F127:G128"/>
    <mergeCell ref="H127:H128"/>
    <mergeCell ref="I127:J128"/>
    <mergeCell ref="K127:K128"/>
    <mergeCell ref="L127:M128"/>
    <mergeCell ref="L125:M126"/>
    <mergeCell ref="N125:N126"/>
    <mergeCell ref="O125:P126"/>
    <mergeCell ref="Q125:Q126"/>
    <mergeCell ref="R125:S126"/>
    <mergeCell ref="T125:T126"/>
    <mergeCell ref="T123:T124"/>
    <mergeCell ref="U123:V124"/>
    <mergeCell ref="W123:W124"/>
    <mergeCell ref="B125:B126"/>
    <mergeCell ref="C125:D126"/>
    <mergeCell ref="E125:E126"/>
    <mergeCell ref="F125:G126"/>
    <mergeCell ref="H125:H126"/>
    <mergeCell ref="I125:J126"/>
    <mergeCell ref="K125:K126"/>
    <mergeCell ref="K123:K124"/>
    <mergeCell ref="L123:M124"/>
    <mergeCell ref="N123:N124"/>
    <mergeCell ref="O123:P124"/>
    <mergeCell ref="Q123:Q124"/>
    <mergeCell ref="R123:S124"/>
    <mergeCell ref="B123:B124"/>
    <mergeCell ref="C123:D124"/>
    <mergeCell ref="E123:E124"/>
    <mergeCell ref="F123:G124"/>
    <mergeCell ref="H123:H124"/>
    <mergeCell ref="I123:J124"/>
    <mergeCell ref="O121:P122"/>
    <mergeCell ref="Q121:Q122"/>
    <mergeCell ref="R121:S122"/>
    <mergeCell ref="T121:T122"/>
    <mergeCell ref="U121:V122"/>
    <mergeCell ref="W121:W122"/>
    <mergeCell ref="W119:W120"/>
    <mergeCell ref="B121:B122"/>
    <mergeCell ref="C121:D122"/>
    <mergeCell ref="E121:E122"/>
    <mergeCell ref="F121:G122"/>
    <mergeCell ref="H121:H122"/>
    <mergeCell ref="I121:J122"/>
    <mergeCell ref="K121:K122"/>
    <mergeCell ref="L121:M122"/>
    <mergeCell ref="N121:N122"/>
    <mergeCell ref="N119:N120"/>
    <mergeCell ref="O119:P120"/>
    <mergeCell ref="Q119:Q120"/>
    <mergeCell ref="R119:S120"/>
    <mergeCell ref="T119:T120"/>
    <mergeCell ref="U119:V120"/>
    <mergeCell ref="U117:V118"/>
    <mergeCell ref="W117:W118"/>
    <mergeCell ref="B119:B120"/>
    <mergeCell ref="C119:D120"/>
    <mergeCell ref="E119:E120"/>
    <mergeCell ref="F119:G120"/>
    <mergeCell ref="H119:H120"/>
    <mergeCell ref="I119:J120"/>
    <mergeCell ref="K119:K120"/>
    <mergeCell ref="L119:M120"/>
    <mergeCell ref="L117:M118"/>
    <mergeCell ref="N117:N118"/>
    <mergeCell ref="O117:P118"/>
    <mergeCell ref="Q117:Q118"/>
    <mergeCell ref="R117:S118"/>
    <mergeCell ref="T117:T118"/>
    <mergeCell ref="T115:T116"/>
    <mergeCell ref="U115:V116"/>
    <mergeCell ref="W115:W116"/>
    <mergeCell ref="B117:B118"/>
    <mergeCell ref="C117:D118"/>
    <mergeCell ref="E117:E118"/>
    <mergeCell ref="F117:G118"/>
    <mergeCell ref="H117:H118"/>
    <mergeCell ref="I117:J118"/>
    <mergeCell ref="K117:K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O113:P114"/>
    <mergeCell ref="Q113:Q114"/>
    <mergeCell ref="R113:S114"/>
    <mergeCell ref="T113:T114"/>
    <mergeCell ref="U113:V114"/>
    <mergeCell ref="W113:W114"/>
    <mergeCell ref="W111:W112"/>
    <mergeCell ref="B113:B114"/>
    <mergeCell ref="C113:D114"/>
    <mergeCell ref="E113:E114"/>
    <mergeCell ref="F113:G114"/>
    <mergeCell ref="H113:H114"/>
    <mergeCell ref="I113:J114"/>
    <mergeCell ref="K113:K114"/>
    <mergeCell ref="L113:M114"/>
    <mergeCell ref="N113:N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U110:W110"/>
    <mergeCell ref="B111:B112"/>
    <mergeCell ref="C111:C112"/>
    <mergeCell ref="D111:D112"/>
    <mergeCell ref="E111:E112"/>
    <mergeCell ref="F111:F112"/>
    <mergeCell ref="G111:G112"/>
    <mergeCell ref="H111:H112"/>
    <mergeCell ref="I111:I112"/>
    <mergeCell ref="J111:J112"/>
    <mergeCell ref="C110:E110"/>
    <mergeCell ref="F110:H110"/>
    <mergeCell ref="I110:K110"/>
    <mergeCell ref="L110:N110"/>
    <mergeCell ref="O110:Q110"/>
    <mergeCell ref="R110:T110"/>
    <mergeCell ref="W104:W105"/>
    <mergeCell ref="B107:W107"/>
    <mergeCell ref="C109:E109"/>
    <mergeCell ref="F109:H109"/>
    <mergeCell ref="I109:K109"/>
    <mergeCell ref="L109:N109"/>
    <mergeCell ref="O109:Q109"/>
    <mergeCell ref="R109:T109"/>
    <mergeCell ref="U109:W109"/>
    <mergeCell ref="Q104:Q105"/>
    <mergeCell ref="R104:R105"/>
    <mergeCell ref="S104:S105"/>
    <mergeCell ref="T104:T105"/>
    <mergeCell ref="U104:U105"/>
    <mergeCell ref="V104:V105"/>
    <mergeCell ref="K104:K105"/>
    <mergeCell ref="L104:L105"/>
    <mergeCell ref="M104:M105"/>
    <mergeCell ref="N104:N105"/>
    <mergeCell ref="O104:O105"/>
    <mergeCell ref="P104:P105"/>
    <mergeCell ref="W102:W103"/>
    <mergeCell ref="B104:B105"/>
    <mergeCell ref="C104:C105"/>
    <mergeCell ref="D104:D105"/>
    <mergeCell ref="E104:E105"/>
    <mergeCell ref="F104:F105"/>
    <mergeCell ref="G104:G105"/>
    <mergeCell ref="H104:H105"/>
    <mergeCell ref="I104:I105"/>
    <mergeCell ref="J104:J105"/>
    <mergeCell ref="N102:N103"/>
    <mergeCell ref="O102:P103"/>
    <mergeCell ref="Q102:Q103"/>
    <mergeCell ref="R102:S103"/>
    <mergeCell ref="T102:T103"/>
    <mergeCell ref="U102:V103"/>
    <mergeCell ref="U100:V101"/>
    <mergeCell ref="W100:W101"/>
    <mergeCell ref="B102:B103"/>
    <mergeCell ref="C102:D103"/>
    <mergeCell ref="E102:E103"/>
    <mergeCell ref="F102:G103"/>
    <mergeCell ref="H102:H103"/>
    <mergeCell ref="I102:J103"/>
    <mergeCell ref="K102:K103"/>
    <mergeCell ref="L102:M103"/>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B98:B99"/>
    <mergeCell ref="C98:D99"/>
    <mergeCell ref="E98:E99"/>
    <mergeCell ref="F98:G99"/>
    <mergeCell ref="H98:H99"/>
    <mergeCell ref="I98:J99"/>
    <mergeCell ref="N96:N97"/>
    <mergeCell ref="O96:P97"/>
    <mergeCell ref="Q96:Q97"/>
    <mergeCell ref="R96:T97"/>
    <mergeCell ref="U96:V97"/>
    <mergeCell ref="W96:W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R90:S91"/>
    <mergeCell ref="T90:T91"/>
    <mergeCell ref="U90:V91"/>
    <mergeCell ref="W90:W91"/>
    <mergeCell ref="B92:B93"/>
    <mergeCell ref="C92:D93"/>
    <mergeCell ref="E92:E93"/>
    <mergeCell ref="F92:G93"/>
    <mergeCell ref="H92:H93"/>
    <mergeCell ref="I92:J93"/>
    <mergeCell ref="I90:J91"/>
    <mergeCell ref="K90:K91"/>
    <mergeCell ref="L90:M91"/>
    <mergeCell ref="N90:N91"/>
    <mergeCell ref="O90:P91"/>
    <mergeCell ref="Q90:Q91"/>
    <mergeCell ref="O88:P89"/>
    <mergeCell ref="Q88:Q89"/>
    <mergeCell ref="R88:T89"/>
    <mergeCell ref="U88:V89"/>
    <mergeCell ref="W88:W89"/>
    <mergeCell ref="B90:B91"/>
    <mergeCell ref="C90:D91"/>
    <mergeCell ref="E90:E91"/>
    <mergeCell ref="F90:G91"/>
    <mergeCell ref="H90:H91"/>
    <mergeCell ref="W86:W87"/>
    <mergeCell ref="B88:B89"/>
    <mergeCell ref="C88:D89"/>
    <mergeCell ref="E88:E89"/>
    <mergeCell ref="F88:G89"/>
    <mergeCell ref="H88:H89"/>
    <mergeCell ref="I88:J89"/>
    <mergeCell ref="K88:K89"/>
    <mergeCell ref="L88:M89"/>
    <mergeCell ref="N88:N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T82:T83"/>
    <mergeCell ref="U82:V83"/>
    <mergeCell ref="W82:W83"/>
    <mergeCell ref="B84:B85"/>
    <mergeCell ref="C84:D85"/>
    <mergeCell ref="E84:E85"/>
    <mergeCell ref="F84:G85"/>
    <mergeCell ref="H84:H85"/>
    <mergeCell ref="I84:J85"/>
    <mergeCell ref="K84:K85"/>
    <mergeCell ref="K82:K83"/>
    <mergeCell ref="L82:M83"/>
    <mergeCell ref="N82:N83"/>
    <mergeCell ref="O82:P83"/>
    <mergeCell ref="Q82:Q83"/>
    <mergeCell ref="R82:S83"/>
    <mergeCell ref="B82:B83"/>
    <mergeCell ref="C82:D83"/>
    <mergeCell ref="E82:E83"/>
    <mergeCell ref="F82:G83"/>
    <mergeCell ref="H82:H83"/>
    <mergeCell ref="I82:J83"/>
    <mergeCell ref="N80:N81"/>
    <mergeCell ref="O80:P81"/>
    <mergeCell ref="Q80:Q81"/>
    <mergeCell ref="R80:T81"/>
    <mergeCell ref="U80:V81"/>
    <mergeCell ref="W80:W81"/>
    <mergeCell ref="U78:V79"/>
    <mergeCell ref="W78:W79"/>
    <mergeCell ref="B80:B81"/>
    <mergeCell ref="C80:D81"/>
    <mergeCell ref="E80:E81"/>
    <mergeCell ref="F80:G81"/>
    <mergeCell ref="H80:H81"/>
    <mergeCell ref="I80:J81"/>
    <mergeCell ref="K80:K81"/>
    <mergeCell ref="L80:M81"/>
    <mergeCell ref="L78:M79"/>
    <mergeCell ref="N78:N79"/>
    <mergeCell ref="O78:P79"/>
    <mergeCell ref="Q78:Q79"/>
    <mergeCell ref="R78:S79"/>
    <mergeCell ref="T78:T79"/>
    <mergeCell ref="T76:T77"/>
    <mergeCell ref="U76:V77"/>
    <mergeCell ref="W76:W77"/>
    <mergeCell ref="B78:B79"/>
    <mergeCell ref="C78:D79"/>
    <mergeCell ref="E78:E79"/>
    <mergeCell ref="F78:G79"/>
    <mergeCell ref="H78:H79"/>
    <mergeCell ref="I78:J79"/>
    <mergeCell ref="K78:K79"/>
    <mergeCell ref="K76:K77"/>
    <mergeCell ref="L76:M77"/>
    <mergeCell ref="N76:N77"/>
    <mergeCell ref="O76:P77"/>
    <mergeCell ref="Q76:Q77"/>
    <mergeCell ref="R76:S77"/>
    <mergeCell ref="R74:S75"/>
    <mergeCell ref="T74:T75"/>
    <mergeCell ref="U74:V75"/>
    <mergeCell ref="W74:W75"/>
    <mergeCell ref="B76:B77"/>
    <mergeCell ref="C76:D77"/>
    <mergeCell ref="E76:E77"/>
    <mergeCell ref="F76:G77"/>
    <mergeCell ref="H76:H77"/>
    <mergeCell ref="I76:J77"/>
    <mergeCell ref="I74:J75"/>
    <mergeCell ref="K74:K75"/>
    <mergeCell ref="L74:M75"/>
    <mergeCell ref="N74:N75"/>
    <mergeCell ref="O74:P75"/>
    <mergeCell ref="Q74:Q75"/>
    <mergeCell ref="O72:P73"/>
    <mergeCell ref="Q72:Q73"/>
    <mergeCell ref="R72:T73"/>
    <mergeCell ref="U72:V73"/>
    <mergeCell ref="W72:W73"/>
    <mergeCell ref="B74:B75"/>
    <mergeCell ref="C74:D75"/>
    <mergeCell ref="E74:E75"/>
    <mergeCell ref="F74:G75"/>
    <mergeCell ref="H74:H75"/>
    <mergeCell ref="W70:W71"/>
    <mergeCell ref="B72:B73"/>
    <mergeCell ref="C72:D73"/>
    <mergeCell ref="E72:E73"/>
    <mergeCell ref="F72:G73"/>
    <mergeCell ref="H72:H73"/>
    <mergeCell ref="I72:J73"/>
    <mergeCell ref="K72:K73"/>
    <mergeCell ref="L72:M73"/>
    <mergeCell ref="N72:N73"/>
    <mergeCell ref="Q70:Q71"/>
    <mergeCell ref="R70:R71"/>
    <mergeCell ref="S70:S71"/>
    <mergeCell ref="T70:T71"/>
    <mergeCell ref="U70:U71"/>
    <mergeCell ref="V70:V71"/>
    <mergeCell ref="K70:K71"/>
    <mergeCell ref="L70:L71"/>
    <mergeCell ref="M70:M71"/>
    <mergeCell ref="N70:N71"/>
    <mergeCell ref="O70:O71"/>
    <mergeCell ref="P70:P71"/>
    <mergeCell ref="U69:W69"/>
    <mergeCell ref="B70:B71"/>
    <mergeCell ref="C70:C71"/>
    <mergeCell ref="D70:D71"/>
    <mergeCell ref="E70:E71"/>
    <mergeCell ref="F70:F71"/>
    <mergeCell ref="G70:G71"/>
    <mergeCell ref="H70:H71"/>
    <mergeCell ref="I70:I71"/>
    <mergeCell ref="J70:J71"/>
    <mergeCell ref="C69:E69"/>
    <mergeCell ref="F69:H69"/>
    <mergeCell ref="I69:K69"/>
    <mergeCell ref="L69:N69"/>
    <mergeCell ref="O69:Q69"/>
    <mergeCell ref="R69:T69"/>
    <mergeCell ref="H27:H28"/>
    <mergeCell ref="B66:W66"/>
    <mergeCell ref="C68:E68"/>
    <mergeCell ref="F68:H68"/>
    <mergeCell ref="I68:K68"/>
    <mergeCell ref="L68:N68"/>
    <mergeCell ref="O68:Q68"/>
    <mergeCell ref="R68:T68"/>
    <mergeCell ref="U68:W68"/>
    <mergeCell ref="B29:W29"/>
    <mergeCell ref="B27:B28"/>
    <mergeCell ref="C27:C28"/>
    <mergeCell ref="D27:D28"/>
    <mergeCell ref="E27:E28"/>
    <mergeCell ref="F27:F28"/>
    <mergeCell ref="G27:G28"/>
    <mergeCell ref="B24:B25"/>
    <mergeCell ref="C24:D25"/>
    <mergeCell ref="E24:E25"/>
    <mergeCell ref="F24:G25"/>
    <mergeCell ref="H24:H25"/>
    <mergeCell ref="C26:D26"/>
    <mergeCell ref="F26: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C13:E13"/>
    <mergeCell ref="F13:H13"/>
    <mergeCell ref="B14:B15"/>
    <mergeCell ref="C14:D15"/>
    <mergeCell ref="E14:E15"/>
    <mergeCell ref="F14:G15"/>
    <mergeCell ref="H14:H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Securities</vt:lpstr>
      <vt:lpstr>Loans_And_Allowance_For_Loan_A</vt:lpstr>
      <vt:lpstr>Foreclosed_Assets</vt:lpstr>
      <vt:lpstr>Earnings_Per_Share</vt:lpstr>
      <vt:lpstr>Stock_Based_Compensation</vt:lpstr>
      <vt:lpstr>Financial_Derivatives</vt:lpstr>
      <vt:lpstr>Borrowings_And_Restricted_Stoc</vt:lpstr>
      <vt:lpstr>Fair_Value</vt:lpstr>
      <vt:lpstr>Commitments_And_Contingencies</vt:lpstr>
      <vt:lpstr>Regulatory_Matters</vt:lpstr>
      <vt:lpstr>Subsequent_Events</vt:lpstr>
      <vt:lpstr>Organization_And_Summary_Of_Si1</vt:lpstr>
      <vt:lpstr>Securities_Tables</vt:lpstr>
      <vt:lpstr>Loans_And_Allowance_For_Loan_A1</vt:lpstr>
      <vt:lpstr>Foreclosed_Assets_Tables</vt:lpstr>
      <vt:lpstr>Earnings_Per_Share_Tables</vt:lpstr>
      <vt:lpstr>Stock_Based_Compensation_Table</vt:lpstr>
      <vt:lpstr>Financial_Derivatives_Tables</vt:lpstr>
      <vt:lpstr>Fair_Value_Tables</vt:lpstr>
      <vt:lpstr>Regulatory_Matters_Tables</vt:lpstr>
      <vt:lpstr>Securities_Narrative_Details</vt:lpstr>
      <vt:lpstr>Securities_Schedule_Of_Amortiz</vt:lpstr>
      <vt:lpstr>Securities_Schedule_Of_Amortiz1</vt:lpstr>
      <vt:lpstr>Securities_Schedule_Of_Maturit</vt:lpstr>
      <vt:lpstr>Securities_Schedule_Of_Unreali</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Recovered_Sheet3</vt:lpstr>
      <vt:lpstr>Foreclosed_Assets_Summary_Of_F</vt:lpstr>
      <vt:lpstr>Earnings_Per_Share_Summary_Of_</vt:lpstr>
      <vt:lpstr>Stock_Based_Compensation_Narra</vt:lpstr>
      <vt:lpstr>Stock_Based_Compensation_Summa</vt:lpstr>
      <vt:lpstr>Stock_Based_Compensation_Sched</vt:lpstr>
      <vt:lpstr>Stock_Based_Compensation_Summa1</vt:lpstr>
      <vt:lpstr>Financial_Derivatives_Schedule</vt:lpstr>
      <vt:lpstr>Borrowings_And_Restricted_Stoc1</vt:lpstr>
      <vt:lpstr>Fair_Value_Schedule_Of_Assets_</vt:lpstr>
      <vt:lpstr>Fair_Value_Schedule_Of_Assets_1</vt:lpstr>
      <vt:lpstr>Fair_Value_Level_3_Assets_And_</vt:lpstr>
      <vt:lpstr>Fair_Value_Schedule_Of_Carryin</vt:lpstr>
      <vt:lpstr>Commitments_And_Contingencies_</vt:lpstr>
      <vt:lpstr>Regulatory_Matters_Narrative_D</vt:lpstr>
      <vt:lpstr>Regulatory_Matters_Schedule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45:05Z</dcterms:created>
  <dcterms:modified xsi:type="dcterms:W3CDTF">2014-11-06T18:45:05Z</dcterms:modified>
</cp:coreProperties>
</file>